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Material Accounting Policies" sheetId="8" state="visible" r:id="rId8"/>
    <sheet xmlns:r="http://schemas.openxmlformats.org/officeDocument/2006/relationships" name="Critical Accounting Estimates a" sheetId="9" state="visible" r:id="rId9"/>
    <sheet xmlns:r="http://schemas.openxmlformats.org/officeDocument/2006/relationships" name="Financial Instruments by Catego"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Other Financial Assets and Liab" sheetId="13" state="visible" r:id="rId13"/>
    <sheet xmlns:r="http://schemas.openxmlformats.org/officeDocument/2006/relationships" name="Inventories" sheetId="14" state="visible" r:id="rId14"/>
    <sheet xmlns:r="http://schemas.openxmlformats.org/officeDocument/2006/relationships" name="Other Assets and Liabilities" sheetId="15" state="visible" r:id="rId15"/>
    <sheet xmlns:r="http://schemas.openxmlformats.org/officeDocument/2006/relationships" name="Property and Equipment" sheetId="16" state="visible" r:id="rId16"/>
    <sheet xmlns:r="http://schemas.openxmlformats.org/officeDocument/2006/relationships" name="Investment Properties" sheetId="17" state="visible" r:id="rId17"/>
    <sheet xmlns:r="http://schemas.openxmlformats.org/officeDocument/2006/relationships" name="Intangible Assets" sheetId="18" state="visible" r:id="rId18"/>
    <sheet xmlns:r="http://schemas.openxmlformats.org/officeDocument/2006/relationships" name="Investments in Associates and J" sheetId="19" state="visible" r:id="rId19"/>
    <sheet xmlns:r="http://schemas.openxmlformats.org/officeDocument/2006/relationships" name="Trade and Other Payables" sheetId="20" state="visible" r:id="rId20"/>
    <sheet xmlns:r="http://schemas.openxmlformats.org/officeDocument/2006/relationships" name="Borrowings" sheetId="21" state="visible" r:id="rId21"/>
    <sheet xmlns:r="http://schemas.openxmlformats.org/officeDocument/2006/relationships" name="Provisions" sheetId="22" state="visible" r:id="rId22"/>
    <sheet xmlns:r="http://schemas.openxmlformats.org/officeDocument/2006/relationships" name="Net Defined Benefit Liabilities" sheetId="23" state="visible" r:id="rId23"/>
    <sheet xmlns:r="http://schemas.openxmlformats.org/officeDocument/2006/relationships" name="Defined Contribution Plan" sheetId="24" state="visible" r:id="rId24"/>
    <sheet xmlns:r="http://schemas.openxmlformats.org/officeDocument/2006/relationships" name="Commitments and Contingencies" sheetId="25" state="visible" r:id="rId25"/>
    <sheet xmlns:r="http://schemas.openxmlformats.org/officeDocument/2006/relationships" name="Leases" sheetId="26" state="visible" r:id="rId26"/>
    <sheet xmlns:r="http://schemas.openxmlformats.org/officeDocument/2006/relationships" name="Share Capital" sheetId="27" state="visible" r:id="rId27"/>
    <sheet xmlns:r="http://schemas.openxmlformats.org/officeDocument/2006/relationships" name="Retained Earnings" sheetId="28" state="visible" r:id="rId28"/>
    <sheet xmlns:r="http://schemas.openxmlformats.org/officeDocument/2006/relationships" name="Accumulated Other Comprehensive" sheetId="29" state="visible" r:id="rId29"/>
    <sheet xmlns:r="http://schemas.openxmlformats.org/officeDocument/2006/relationships" name="Share-based Payments" sheetId="30" state="visible" r:id="rId30"/>
    <sheet xmlns:r="http://schemas.openxmlformats.org/officeDocument/2006/relationships" name="Revenue from Contracts with Cus" sheetId="31" state="visible" r:id="rId31"/>
    <sheet xmlns:r="http://schemas.openxmlformats.org/officeDocument/2006/relationships" name="Other Income" sheetId="32" state="visible" r:id="rId32"/>
    <sheet xmlns:r="http://schemas.openxmlformats.org/officeDocument/2006/relationships" name="Operating Expenses" sheetId="33" state="visible" r:id="rId33"/>
    <sheet xmlns:r="http://schemas.openxmlformats.org/officeDocument/2006/relationships" name="Financial Income and Costs" sheetId="34" state="visible" r:id="rId34"/>
    <sheet xmlns:r="http://schemas.openxmlformats.org/officeDocument/2006/relationships" name="Deferred Income Tax and income " sheetId="35" state="visible" r:id="rId35"/>
    <sheet xmlns:r="http://schemas.openxmlformats.org/officeDocument/2006/relationships" name="Earnings per Share" sheetId="36" state="visible" r:id="rId36"/>
    <sheet xmlns:r="http://schemas.openxmlformats.org/officeDocument/2006/relationships" name="Dividend" sheetId="37" state="visible" r:id="rId37"/>
    <sheet xmlns:r="http://schemas.openxmlformats.org/officeDocument/2006/relationships" name="Cash Generated from Operations" sheetId="38" state="visible" r:id="rId38"/>
    <sheet xmlns:r="http://schemas.openxmlformats.org/officeDocument/2006/relationships" name="Changes in Liabilities Arising " sheetId="39" state="visible" r:id="rId39"/>
    <sheet xmlns:r="http://schemas.openxmlformats.org/officeDocument/2006/relationships" name="Segment Information" sheetId="40" state="visible" r:id="rId40"/>
    <sheet xmlns:r="http://schemas.openxmlformats.org/officeDocument/2006/relationships" name="Related Party Transactions" sheetId="41" state="visible" r:id="rId41"/>
    <sheet xmlns:r="http://schemas.openxmlformats.org/officeDocument/2006/relationships" name="Financial Risk Management" sheetId="42" state="visible" r:id="rId42"/>
    <sheet xmlns:r="http://schemas.openxmlformats.org/officeDocument/2006/relationships" name="Fair Value" sheetId="43" state="visible" r:id="rId43"/>
    <sheet xmlns:r="http://schemas.openxmlformats.org/officeDocument/2006/relationships" name="Interests in Unconsolidated Str" sheetId="44" state="visible" r:id="rId44"/>
    <sheet xmlns:r="http://schemas.openxmlformats.org/officeDocument/2006/relationships" name="Information About Non-controlli" sheetId="45" state="visible" r:id="rId45"/>
    <sheet xmlns:r="http://schemas.openxmlformats.org/officeDocument/2006/relationships" name="Events After the Reporting Peri" sheetId="46" state="visible" r:id="rId46"/>
    <sheet xmlns:r="http://schemas.openxmlformats.org/officeDocument/2006/relationships" name="Material Accounting Policies (P" sheetId="47" state="visible" r:id="rId47"/>
    <sheet xmlns:r="http://schemas.openxmlformats.org/officeDocument/2006/relationships" name="General Information (Tables)" sheetId="48" state="visible" r:id="rId48"/>
    <sheet xmlns:r="http://schemas.openxmlformats.org/officeDocument/2006/relationships" name="Material Accounting Policies (T" sheetId="49" state="visible" r:id="rId49"/>
    <sheet xmlns:r="http://schemas.openxmlformats.org/officeDocument/2006/relationships" name="Financial Instruments by Cate_2" sheetId="50" state="visible" r:id="rId50"/>
    <sheet xmlns:r="http://schemas.openxmlformats.org/officeDocument/2006/relationships" name="Cash and Cash Equivalents (Tabl" sheetId="51" state="visible" r:id="rId51"/>
    <sheet xmlns:r="http://schemas.openxmlformats.org/officeDocument/2006/relationships" name="Trade and Other Receivables (Ta" sheetId="52" state="visible" r:id="rId52"/>
    <sheet xmlns:r="http://schemas.openxmlformats.org/officeDocument/2006/relationships" name="Other Financial Assets and Li_2" sheetId="53" state="visible" r:id="rId53"/>
    <sheet xmlns:r="http://schemas.openxmlformats.org/officeDocument/2006/relationships" name="Inventories (Tables)" sheetId="54" state="visible" r:id="rId54"/>
    <sheet xmlns:r="http://schemas.openxmlformats.org/officeDocument/2006/relationships" name="Other Assets and Liabilities (T" sheetId="55" state="visible" r:id="rId55"/>
    <sheet xmlns:r="http://schemas.openxmlformats.org/officeDocument/2006/relationships" name="Property and Equipment (Tables)" sheetId="56" state="visible" r:id="rId56"/>
    <sheet xmlns:r="http://schemas.openxmlformats.org/officeDocument/2006/relationships" name="Investment Properties (Tables)" sheetId="57" state="visible" r:id="rId57"/>
    <sheet xmlns:r="http://schemas.openxmlformats.org/officeDocument/2006/relationships" name="Intangible Assets (Tables)" sheetId="58" state="visible" r:id="rId58"/>
    <sheet xmlns:r="http://schemas.openxmlformats.org/officeDocument/2006/relationships" name="Investments in Associates and_2" sheetId="59" state="visible" r:id="rId59"/>
    <sheet xmlns:r="http://schemas.openxmlformats.org/officeDocument/2006/relationships" name="Trade and Other Payables (Table" sheetId="60" state="visible" r:id="rId60"/>
    <sheet xmlns:r="http://schemas.openxmlformats.org/officeDocument/2006/relationships" name="Borrowings (Tables)" sheetId="61" state="visible" r:id="rId61"/>
    <sheet xmlns:r="http://schemas.openxmlformats.org/officeDocument/2006/relationships" name="Provisions (Tables)" sheetId="62" state="visible" r:id="rId62"/>
    <sheet xmlns:r="http://schemas.openxmlformats.org/officeDocument/2006/relationships" name="Net Defined Benefit Liabiliti_2" sheetId="63" state="visible" r:id="rId63"/>
    <sheet xmlns:r="http://schemas.openxmlformats.org/officeDocument/2006/relationships" name="Commitments and Contingencies (" sheetId="64" state="visible" r:id="rId64"/>
    <sheet xmlns:r="http://schemas.openxmlformats.org/officeDocument/2006/relationships" name="Leases (Tables)" sheetId="65" state="visible" r:id="rId65"/>
    <sheet xmlns:r="http://schemas.openxmlformats.org/officeDocument/2006/relationships" name="Share Capital (Tables)" sheetId="66" state="visible" r:id="rId66"/>
    <sheet xmlns:r="http://schemas.openxmlformats.org/officeDocument/2006/relationships" name="Retained Earnings (Tables)" sheetId="67" state="visible" r:id="rId67"/>
    <sheet xmlns:r="http://schemas.openxmlformats.org/officeDocument/2006/relationships" name="Accumulated Other Comprehensi_2" sheetId="68" state="visible" r:id="rId68"/>
    <sheet xmlns:r="http://schemas.openxmlformats.org/officeDocument/2006/relationships" name="Share-based Payments (Tables)" sheetId="69" state="visible" r:id="rId69"/>
    <sheet xmlns:r="http://schemas.openxmlformats.org/officeDocument/2006/relationships" name="Revenue from Contracts with C_2" sheetId="70" state="visible" r:id="rId70"/>
    <sheet xmlns:r="http://schemas.openxmlformats.org/officeDocument/2006/relationships" name="Other Income (Tables)" sheetId="71" state="visible" r:id="rId71"/>
    <sheet xmlns:r="http://schemas.openxmlformats.org/officeDocument/2006/relationships" name="Operating Expenses (Tables)" sheetId="72" state="visible" r:id="rId72"/>
    <sheet xmlns:r="http://schemas.openxmlformats.org/officeDocument/2006/relationships" name="Financial Income and Costs (Tab" sheetId="73" state="visible" r:id="rId73"/>
    <sheet xmlns:r="http://schemas.openxmlformats.org/officeDocument/2006/relationships" name="Deferred Income Tax and incom_2" sheetId="74" state="visible" r:id="rId74"/>
    <sheet xmlns:r="http://schemas.openxmlformats.org/officeDocument/2006/relationships" name="Earnings per Share (Tables)" sheetId="75" state="visible" r:id="rId75"/>
    <sheet xmlns:r="http://schemas.openxmlformats.org/officeDocument/2006/relationships" name="Cash Generated from Operations " sheetId="76" state="visible" r:id="rId76"/>
    <sheet xmlns:r="http://schemas.openxmlformats.org/officeDocument/2006/relationships" name="Changes in Liabilities Arisin_2" sheetId="77" state="visible" r:id="rId77"/>
    <sheet xmlns:r="http://schemas.openxmlformats.org/officeDocument/2006/relationships" name="Segment Information (Tables)" sheetId="78" state="visible" r:id="rId78"/>
    <sheet xmlns:r="http://schemas.openxmlformats.org/officeDocument/2006/relationships" name="Related Party Transactions (Tab" sheetId="79" state="visible" r:id="rId79"/>
    <sheet xmlns:r="http://schemas.openxmlformats.org/officeDocument/2006/relationships" name="Financial Risk Management (Tabl" sheetId="80" state="visible" r:id="rId80"/>
    <sheet xmlns:r="http://schemas.openxmlformats.org/officeDocument/2006/relationships" name="Fair Value (Tables)" sheetId="81" state="visible" r:id="rId81"/>
    <sheet xmlns:r="http://schemas.openxmlformats.org/officeDocument/2006/relationships" name="Interests in Unconsolidated S_2" sheetId="82" state="visible" r:id="rId82"/>
    <sheet xmlns:r="http://schemas.openxmlformats.org/officeDocument/2006/relationships" name="Information About Non-control_2" sheetId="83" state="visible" r:id="rId83"/>
    <sheet xmlns:r="http://schemas.openxmlformats.org/officeDocument/2006/relationships" name="Events After the Reporting Pe_2" sheetId="84" state="visible" r:id="rId84"/>
    <sheet xmlns:r="http://schemas.openxmlformats.org/officeDocument/2006/relationships" name="General Information - Additiona" sheetId="85" state="visible" r:id="rId85"/>
    <sheet xmlns:r="http://schemas.openxmlformats.org/officeDocument/2006/relationships" name="General Information - Summary o" sheetId="86" state="visible" r:id="rId86"/>
    <sheet xmlns:r="http://schemas.openxmlformats.org/officeDocument/2006/relationships" name="General Information - Summary_2" sheetId="87" state="visible" r:id="rId87"/>
    <sheet xmlns:r="http://schemas.openxmlformats.org/officeDocument/2006/relationships" name="Material Accounting Policies - " sheetId="88" state="visible" r:id="rId88"/>
    <sheet xmlns:r="http://schemas.openxmlformats.org/officeDocument/2006/relationships" name="Material Accounting Policies _2" sheetId="89" state="visible" r:id="rId89"/>
    <sheet xmlns:r="http://schemas.openxmlformats.org/officeDocument/2006/relationships" name="Material Accounting Policies _3" sheetId="90" state="visible" r:id="rId90"/>
    <sheet xmlns:r="http://schemas.openxmlformats.org/officeDocument/2006/relationships" name="Financial Instruments by Cate_3" sheetId="91" state="visible" r:id="rId91"/>
    <sheet xmlns:r="http://schemas.openxmlformats.org/officeDocument/2006/relationships" name="Financial Instruments by Cate_4" sheetId="92" state="visible" r:id="rId92"/>
    <sheet xmlns:r="http://schemas.openxmlformats.org/officeDocument/2006/relationships" name="Financial Instruments by Cate_5" sheetId="93" state="visible" r:id="rId93"/>
    <sheet xmlns:r="http://schemas.openxmlformats.org/officeDocument/2006/relationships" name="Cash and Cash Equivalents to Re" sheetId="94" state="visible" r:id="rId94"/>
    <sheet xmlns:r="http://schemas.openxmlformats.org/officeDocument/2006/relationships" name="Trade and Other Receivables - S" sheetId="95" state="visible" r:id="rId95"/>
    <sheet xmlns:r="http://schemas.openxmlformats.org/officeDocument/2006/relationships" name="Trade and Other Receivables -_2" sheetId="96" state="visible" r:id="rId96"/>
    <sheet xmlns:r="http://schemas.openxmlformats.org/officeDocument/2006/relationships" name="Trade and Other Receivables -_3" sheetId="97" state="visible" r:id="rId97"/>
    <sheet xmlns:r="http://schemas.openxmlformats.org/officeDocument/2006/relationships" name="Trade and Other Receivables -_4" sheetId="98" state="visible" r:id="rId98"/>
    <sheet xmlns:r="http://schemas.openxmlformats.org/officeDocument/2006/relationships" name="Other Financial Assets and Li_3" sheetId="99" state="visible" r:id="rId99"/>
    <sheet xmlns:r="http://schemas.openxmlformats.org/officeDocument/2006/relationships" name="Other Financial Assets and Li_4" sheetId="100" state="visible" r:id="rId100"/>
    <sheet xmlns:r="http://schemas.openxmlformats.org/officeDocument/2006/relationships" name="Other Financial Assets and Li_5" sheetId="101" state="visible" r:id="rId101"/>
    <sheet xmlns:r="http://schemas.openxmlformats.org/officeDocument/2006/relationships" name="Other Financial Assets and Li_6" sheetId="102" state="visible" r:id="rId102"/>
    <sheet xmlns:r="http://schemas.openxmlformats.org/officeDocument/2006/relationships" name="Other Financial Assets and Li_7" sheetId="103" state="visible" r:id="rId103"/>
    <sheet xmlns:r="http://schemas.openxmlformats.org/officeDocument/2006/relationships" name="Other Financial Assets and Li_8" sheetId="104" state="visible" r:id="rId104"/>
    <sheet xmlns:r="http://schemas.openxmlformats.org/officeDocument/2006/relationships" name="Other Financial Assets and Li_9" sheetId="105" state="visible" r:id="rId105"/>
    <sheet xmlns:r="http://schemas.openxmlformats.org/officeDocument/2006/relationships" name="Other Financial Assets and L_10" sheetId="106" state="visible" r:id="rId106"/>
    <sheet xmlns:r="http://schemas.openxmlformats.org/officeDocument/2006/relationships" name="Other Financial Assets and L_11" sheetId="107" state="visible" r:id="rId107"/>
    <sheet xmlns:r="http://schemas.openxmlformats.org/officeDocument/2006/relationships" name="Other Financial Assets and L_12" sheetId="108" state="visible" r:id="rId108"/>
    <sheet xmlns:r="http://schemas.openxmlformats.org/officeDocument/2006/relationships" name="Other Financial Assets and L_13" sheetId="109" state="visible" r:id="rId109"/>
    <sheet xmlns:r="http://schemas.openxmlformats.org/officeDocument/2006/relationships" name="Other Financial Assets and L_14" sheetId="110" state="visible" r:id="rId110"/>
    <sheet xmlns:r="http://schemas.openxmlformats.org/officeDocument/2006/relationships" name="Other Financial Assets and L_15" sheetId="111" state="visible" r:id="rId111"/>
    <sheet xmlns:r="http://schemas.openxmlformats.org/officeDocument/2006/relationships" name="Inventories - Summary of Invent" sheetId="112" state="visible" r:id="rId112"/>
    <sheet xmlns:r="http://schemas.openxmlformats.org/officeDocument/2006/relationships" name="Inventories - Additional Inform" sheetId="113" state="visible" r:id="rId113"/>
    <sheet xmlns:r="http://schemas.openxmlformats.org/officeDocument/2006/relationships" name="Other Assets and Liabilities - " sheetId="114" state="visible" r:id="rId114"/>
    <sheet xmlns:r="http://schemas.openxmlformats.org/officeDocument/2006/relationships" name="Property and Equipment - Summar" sheetId="115" state="visible" r:id="rId115"/>
    <sheet xmlns:r="http://schemas.openxmlformats.org/officeDocument/2006/relationships" name="Property and Equipment - Summ_2" sheetId="116" state="visible" r:id="rId116"/>
    <sheet xmlns:r="http://schemas.openxmlformats.org/officeDocument/2006/relationships" name="Property and Equipment - Additi" sheetId="117" state="visible" r:id="rId117"/>
    <sheet xmlns:r="http://schemas.openxmlformats.org/officeDocument/2006/relationships" name="Investment Properties - Summary" sheetId="118" state="visible" r:id="rId118"/>
    <sheet xmlns:r="http://schemas.openxmlformats.org/officeDocument/2006/relationships" name="Investment Properties - Additio" sheetId="119" state="visible" r:id="rId119"/>
    <sheet xmlns:r="http://schemas.openxmlformats.org/officeDocument/2006/relationships" name="Intangible Assets - Summary of " sheetId="120" state="visible" r:id="rId120"/>
    <sheet xmlns:r="http://schemas.openxmlformats.org/officeDocument/2006/relationships" name="Intangible Assets - Summary o_2" sheetId="121" state="visible" r:id="rId121"/>
    <sheet xmlns:r="http://schemas.openxmlformats.org/officeDocument/2006/relationships" name="Intangible Assets - Summary o_3" sheetId="122" state="visible" r:id="rId122"/>
    <sheet xmlns:r="http://schemas.openxmlformats.org/officeDocument/2006/relationships" name="Intangible Assets - Summary o_4" sheetId="123" state="visible" r:id="rId123"/>
    <sheet xmlns:r="http://schemas.openxmlformats.org/officeDocument/2006/relationships" name="Investments in Associates and_3" sheetId="124" state="visible" r:id="rId124"/>
    <sheet xmlns:r="http://schemas.openxmlformats.org/officeDocument/2006/relationships" name="Investments in Associates and_4" sheetId="125" state="visible" r:id="rId125"/>
    <sheet xmlns:r="http://schemas.openxmlformats.org/officeDocument/2006/relationships" name="Investments in Associates and_5" sheetId="126" state="visible" r:id="rId126"/>
    <sheet xmlns:r="http://schemas.openxmlformats.org/officeDocument/2006/relationships" name="Investments in Associates and_6" sheetId="127" state="visible" r:id="rId127"/>
    <sheet xmlns:r="http://schemas.openxmlformats.org/officeDocument/2006/relationships" name="Investments in Associates and_7" sheetId="128" state="visible" r:id="rId128"/>
    <sheet xmlns:r="http://schemas.openxmlformats.org/officeDocument/2006/relationships" name="Trade and Other Payables - Summ" sheetId="129" state="visible" r:id="rId129"/>
    <sheet xmlns:r="http://schemas.openxmlformats.org/officeDocument/2006/relationships" name="Trade and Other Payables - Su_2" sheetId="130" state="visible" r:id="rId130"/>
    <sheet xmlns:r="http://schemas.openxmlformats.org/officeDocument/2006/relationships" name="Trade and Other Payables - Su_3" sheetId="131" state="visible" r:id="rId131"/>
    <sheet xmlns:r="http://schemas.openxmlformats.org/officeDocument/2006/relationships" name="Borrowings - Summary of Borrowi" sheetId="132" state="visible" r:id="rId132"/>
    <sheet xmlns:r="http://schemas.openxmlformats.org/officeDocument/2006/relationships" name="Borrowings - Summary of Borro_2" sheetId="133" state="visible" r:id="rId133"/>
    <sheet xmlns:r="http://schemas.openxmlformats.org/officeDocument/2006/relationships" name="Borrowings - Summary of Korean " sheetId="134" state="visible" r:id="rId134"/>
    <sheet xmlns:r="http://schemas.openxmlformats.org/officeDocument/2006/relationships" name="Borrowings - Summary of Korea_2" sheetId="135" state="visible" r:id="rId135"/>
    <sheet xmlns:r="http://schemas.openxmlformats.org/officeDocument/2006/relationships" name="Borrowings - Summary of Short-t" sheetId="136" state="visible" r:id="rId136"/>
    <sheet xmlns:r="http://schemas.openxmlformats.org/officeDocument/2006/relationships" name="Borrowings - Summary of Short_2" sheetId="137" state="visible" r:id="rId137"/>
    <sheet xmlns:r="http://schemas.openxmlformats.org/officeDocument/2006/relationships" name="Borrowings - Summary of Long-te" sheetId="138" state="visible" r:id="rId138"/>
    <sheet xmlns:r="http://schemas.openxmlformats.org/officeDocument/2006/relationships" name="Borrowings - Summary of Long-_2" sheetId="139" state="visible" r:id="rId139"/>
    <sheet xmlns:r="http://schemas.openxmlformats.org/officeDocument/2006/relationships" name="Borrowings - Summary of Repayme" sheetId="140" state="visible" r:id="rId140"/>
    <sheet xmlns:r="http://schemas.openxmlformats.org/officeDocument/2006/relationships" name="Provisions - Summary of Changes" sheetId="141" state="visible" r:id="rId141"/>
    <sheet xmlns:r="http://schemas.openxmlformats.org/officeDocument/2006/relationships" name="Net Defined Benefit Liabiliti_3" sheetId="142" state="visible" r:id="rId142"/>
    <sheet xmlns:r="http://schemas.openxmlformats.org/officeDocument/2006/relationships" name="Net Defined Benefit Liabiliti_4" sheetId="143" state="visible" r:id="rId143"/>
    <sheet xmlns:r="http://schemas.openxmlformats.org/officeDocument/2006/relationships" name="Net Defined Benefit Liabiliti_5" sheetId="144" state="visible" r:id="rId144"/>
    <sheet xmlns:r="http://schemas.openxmlformats.org/officeDocument/2006/relationships" name="Net Defined Benefit Liabiliti_6" sheetId="145" state="visible" r:id="rId145"/>
    <sheet xmlns:r="http://schemas.openxmlformats.org/officeDocument/2006/relationships" name="Net Defined Benefit Liabiliti_7" sheetId="146" state="visible" r:id="rId146"/>
    <sheet xmlns:r="http://schemas.openxmlformats.org/officeDocument/2006/relationships" name="Net Defined Benefit Liabiliti_8" sheetId="147" state="visible" r:id="rId147"/>
    <sheet xmlns:r="http://schemas.openxmlformats.org/officeDocument/2006/relationships" name="Net Defined Benefit Liabiliti_9" sheetId="148" state="visible" r:id="rId148"/>
    <sheet xmlns:r="http://schemas.openxmlformats.org/officeDocument/2006/relationships" name="Net Defined Benefit Liabilit_10" sheetId="149" state="visible" r:id="rId149"/>
    <sheet xmlns:r="http://schemas.openxmlformats.org/officeDocument/2006/relationships" name="Defined Contribution Plan - Add" sheetId="150" state="visible" r:id="rId150"/>
    <sheet xmlns:r="http://schemas.openxmlformats.org/officeDocument/2006/relationships" name="Commitments and Contingencies -" sheetId="151" state="visible" r:id="rId151"/>
    <sheet xmlns:r="http://schemas.openxmlformats.org/officeDocument/2006/relationships" name="Commitments and Contingencies_2" sheetId="152" state="visible" r:id="rId152"/>
    <sheet xmlns:r="http://schemas.openxmlformats.org/officeDocument/2006/relationships" name="Commitments and Contingencies_3" sheetId="153" state="visible" r:id="rId153"/>
    <sheet xmlns:r="http://schemas.openxmlformats.org/officeDocument/2006/relationships" name="Commitments and Contingencies_4" sheetId="154" state="visible" r:id="rId154"/>
    <sheet xmlns:r="http://schemas.openxmlformats.org/officeDocument/2006/relationships" name="Commitments and Contingencies_5" sheetId="155" state="visible" r:id="rId155"/>
    <sheet xmlns:r="http://schemas.openxmlformats.org/officeDocument/2006/relationships" name="Leases - Summary of balance she" sheetId="156" state="visible" r:id="rId156"/>
    <sheet xmlns:r="http://schemas.openxmlformats.org/officeDocument/2006/relationships" name="Leases - Summary of statement o" sheetId="157" state="visible" r:id="rId157"/>
    <sheet xmlns:r="http://schemas.openxmlformats.org/officeDocument/2006/relationships" name="Leases - Additional Information" sheetId="158" state="visible" r:id="rId158"/>
    <sheet xmlns:r="http://schemas.openxmlformats.org/officeDocument/2006/relationships" name="Share Capital - Summary of Shar" sheetId="159" state="visible" r:id="rId159"/>
    <sheet xmlns:r="http://schemas.openxmlformats.org/officeDocument/2006/relationships" name="Share Capital - Summary of Sh_2" sheetId="160" state="visible" r:id="rId160"/>
    <sheet xmlns:r="http://schemas.openxmlformats.org/officeDocument/2006/relationships" name="Retained Earnings - Summary of " sheetId="161" state="visible" r:id="rId161"/>
    <sheet xmlns:r="http://schemas.openxmlformats.org/officeDocument/2006/relationships" name="Retained Earnings - Summary o_2" sheetId="162" state="visible" r:id="rId162"/>
    <sheet xmlns:r="http://schemas.openxmlformats.org/officeDocument/2006/relationships" name="Accumulated Other Comprehensi_3" sheetId="163" state="visible" r:id="rId163"/>
    <sheet xmlns:r="http://schemas.openxmlformats.org/officeDocument/2006/relationships" name="Accumulated Other Comprehensi_4" sheetId="164" state="visible" r:id="rId164"/>
    <sheet xmlns:r="http://schemas.openxmlformats.org/officeDocument/2006/relationships" name="Accumulated Other Comprehensi_5" sheetId="165" state="visible" r:id="rId165"/>
    <sheet xmlns:r="http://schemas.openxmlformats.org/officeDocument/2006/relationships" name="Accumulated Other Comprehensi_6" sheetId="166" state="visible" r:id="rId166"/>
    <sheet xmlns:r="http://schemas.openxmlformats.org/officeDocument/2006/relationships" name="Accumulated Other Comprehensi_7" sheetId="167" state="visible" r:id="rId167"/>
    <sheet xmlns:r="http://schemas.openxmlformats.org/officeDocument/2006/relationships" name="Share-based Payments - Summary " sheetId="168" state="visible" r:id="rId168"/>
    <sheet xmlns:r="http://schemas.openxmlformats.org/officeDocument/2006/relationships" name="Share-based Payments - Summar_2" sheetId="169" state="visible" r:id="rId169"/>
    <sheet xmlns:r="http://schemas.openxmlformats.org/officeDocument/2006/relationships" name="Share-based Payments - Summar_3" sheetId="170" state="visible" r:id="rId170"/>
    <sheet xmlns:r="http://schemas.openxmlformats.org/officeDocument/2006/relationships" name="Revenue from Contracts with C_3" sheetId="171" state="visible" r:id="rId171"/>
    <sheet xmlns:r="http://schemas.openxmlformats.org/officeDocument/2006/relationships" name="Revenue from Contracts with C_4" sheetId="172" state="visible" r:id="rId172"/>
    <sheet xmlns:r="http://schemas.openxmlformats.org/officeDocument/2006/relationships" name="Revenue from Contracts with C_5" sheetId="173" state="visible" r:id="rId173"/>
    <sheet xmlns:r="http://schemas.openxmlformats.org/officeDocument/2006/relationships" name="Revenue from Contracts with C_6" sheetId="174" state="visible" r:id="rId174"/>
    <sheet xmlns:r="http://schemas.openxmlformats.org/officeDocument/2006/relationships" name="Revenue from Contracts with C_7" sheetId="175" state="visible" r:id="rId175"/>
    <sheet xmlns:r="http://schemas.openxmlformats.org/officeDocument/2006/relationships" name="Revenue from Contracts with C_8" sheetId="176" state="visible" r:id="rId176"/>
    <sheet xmlns:r="http://schemas.openxmlformats.org/officeDocument/2006/relationships" name="Revenue from Contracts with C_9" sheetId="177" state="visible" r:id="rId177"/>
    <sheet xmlns:r="http://schemas.openxmlformats.org/officeDocument/2006/relationships" name="Other Income - Summary Of Other" sheetId="178" state="visible" r:id="rId178"/>
    <sheet xmlns:r="http://schemas.openxmlformats.org/officeDocument/2006/relationships" name="Operating Expenses - Summary of" sheetId="179" state="visible" r:id="rId179"/>
    <sheet xmlns:r="http://schemas.openxmlformats.org/officeDocument/2006/relationships" name="Operating Expenses - Summary _2" sheetId="180" state="visible" r:id="rId180"/>
    <sheet xmlns:r="http://schemas.openxmlformats.org/officeDocument/2006/relationships" name="Financial Income and Costs - Su" sheetId="181" state="visible" r:id="rId181"/>
    <sheet xmlns:r="http://schemas.openxmlformats.org/officeDocument/2006/relationships" name="Financial Income and Costs - _2" sheetId="182" state="visible" r:id="rId182"/>
    <sheet xmlns:r="http://schemas.openxmlformats.org/officeDocument/2006/relationships" name="Deferred Income Tax and Incom_3" sheetId="183" state="visible" r:id="rId183"/>
    <sheet xmlns:r="http://schemas.openxmlformats.org/officeDocument/2006/relationships" name="Deferred Income Tax and Incom_4" sheetId="184" state="visible" r:id="rId184"/>
    <sheet xmlns:r="http://schemas.openxmlformats.org/officeDocument/2006/relationships" name="Deferred Income Tax and Incom_5" sheetId="185" state="visible" r:id="rId185"/>
    <sheet xmlns:r="http://schemas.openxmlformats.org/officeDocument/2006/relationships" name="Deferred Income Tax and Incom_6" sheetId="186" state="visible" r:id="rId186"/>
    <sheet xmlns:r="http://schemas.openxmlformats.org/officeDocument/2006/relationships" name="Deferred Income Tax and Incom_7" sheetId="187" state="visible" r:id="rId187"/>
    <sheet xmlns:r="http://schemas.openxmlformats.org/officeDocument/2006/relationships" name="Deferred Income Tax and Incom_8" sheetId="188" state="visible" r:id="rId188"/>
    <sheet xmlns:r="http://schemas.openxmlformats.org/officeDocument/2006/relationships" name="Deferred Income Tax and Incom_9" sheetId="189" state="visible" r:id="rId189"/>
    <sheet xmlns:r="http://schemas.openxmlformats.org/officeDocument/2006/relationships" name="Earnings per Share - Summary of" sheetId="190" state="visible" r:id="rId190"/>
    <sheet xmlns:r="http://schemas.openxmlformats.org/officeDocument/2006/relationships" name="Dividend - Additional Informati" sheetId="191" state="visible" r:id="rId191"/>
    <sheet xmlns:r="http://schemas.openxmlformats.org/officeDocument/2006/relationships" name="Cash Generated from Operation_2" sheetId="192" state="visible" r:id="rId192"/>
    <sheet xmlns:r="http://schemas.openxmlformats.org/officeDocument/2006/relationships" name="Cash Generated from Operation_3" sheetId="193" state="visible" r:id="rId193"/>
    <sheet xmlns:r="http://schemas.openxmlformats.org/officeDocument/2006/relationships" name="Cash Generated from Operation_4" sheetId="194" state="visible" r:id="rId194"/>
    <sheet xmlns:r="http://schemas.openxmlformats.org/officeDocument/2006/relationships" name="Changes in Liabilities Arisin_3" sheetId="195" state="visible" r:id="rId195"/>
    <sheet xmlns:r="http://schemas.openxmlformats.org/officeDocument/2006/relationships" name="Segment Information - Summary o" sheetId="196" state="visible" r:id="rId196"/>
    <sheet xmlns:r="http://schemas.openxmlformats.org/officeDocument/2006/relationships" name="Segment Information - Summary_2" sheetId="197" state="visible" r:id="rId197"/>
    <sheet xmlns:r="http://schemas.openxmlformats.org/officeDocument/2006/relationships" name="Related Party Transactions - Su" sheetId="198" state="visible" r:id="rId198"/>
    <sheet xmlns:r="http://schemas.openxmlformats.org/officeDocument/2006/relationships" name="Related Party Transactions - _2" sheetId="199" state="visible" r:id="rId199"/>
    <sheet xmlns:r="http://schemas.openxmlformats.org/officeDocument/2006/relationships" name="Related Party Transactions - _3" sheetId="200" state="visible" r:id="rId200"/>
    <sheet xmlns:r="http://schemas.openxmlformats.org/officeDocument/2006/relationships" name="Related Party Transactions - _4" sheetId="201" state="visible" r:id="rId201"/>
    <sheet xmlns:r="http://schemas.openxmlformats.org/officeDocument/2006/relationships" name="Related Party Transactions - _5" sheetId="202" state="visible" r:id="rId202"/>
    <sheet xmlns:r="http://schemas.openxmlformats.org/officeDocument/2006/relationships" name="Related Party Transactions - Ad" sheetId="203" state="visible" r:id="rId203"/>
    <sheet xmlns:r="http://schemas.openxmlformats.org/officeDocument/2006/relationships" name="Financial Risk Management - Sum" sheetId="204" state="visible" r:id="rId204"/>
    <sheet xmlns:r="http://schemas.openxmlformats.org/officeDocument/2006/relationships" name="Financial Risk Management - S_2" sheetId="205" state="visible" r:id="rId205"/>
    <sheet xmlns:r="http://schemas.openxmlformats.org/officeDocument/2006/relationships" name="Financial Risk Management - S_3" sheetId="206" state="visible" r:id="rId206"/>
    <sheet xmlns:r="http://schemas.openxmlformats.org/officeDocument/2006/relationships" name="Financial Risk Management - S_4" sheetId="207" state="visible" r:id="rId207"/>
    <sheet xmlns:r="http://schemas.openxmlformats.org/officeDocument/2006/relationships" name="Financial Risk Management - S_5" sheetId="208" state="visible" r:id="rId208"/>
    <sheet xmlns:r="http://schemas.openxmlformats.org/officeDocument/2006/relationships" name="Financial Risk Management - S_6" sheetId="209" state="visible" r:id="rId209"/>
    <sheet xmlns:r="http://schemas.openxmlformats.org/officeDocument/2006/relationships" name="Financial Risk Management - S_7" sheetId="210" state="visible" r:id="rId210"/>
    <sheet xmlns:r="http://schemas.openxmlformats.org/officeDocument/2006/relationships" name="Financial Risk Management - S_8" sheetId="211" state="visible" r:id="rId211"/>
    <sheet xmlns:r="http://schemas.openxmlformats.org/officeDocument/2006/relationships" name="Financial Risk Management - S_9" sheetId="212" state="visible" r:id="rId212"/>
    <sheet xmlns:r="http://schemas.openxmlformats.org/officeDocument/2006/relationships" name="Financial Risk Management - _10" sheetId="213" state="visible" r:id="rId213"/>
    <sheet xmlns:r="http://schemas.openxmlformats.org/officeDocument/2006/relationships" name="Financial Risk Management - _11" sheetId="214" state="visible" r:id="rId214"/>
    <sheet xmlns:r="http://schemas.openxmlformats.org/officeDocument/2006/relationships" name="Financial Risk Management - _12" sheetId="215" state="visible" r:id="rId215"/>
    <sheet xmlns:r="http://schemas.openxmlformats.org/officeDocument/2006/relationships" name="Financial Risk Management - Add" sheetId="216" state="visible" r:id="rId216"/>
    <sheet xmlns:r="http://schemas.openxmlformats.org/officeDocument/2006/relationships" name="Fair Value - Summary of Carryin" sheetId="217" state="visible" r:id="rId217"/>
    <sheet xmlns:r="http://schemas.openxmlformats.org/officeDocument/2006/relationships" name="Fair Value - Summary of Fair Va" sheetId="218" state="visible" r:id="rId218"/>
    <sheet xmlns:r="http://schemas.openxmlformats.org/officeDocument/2006/relationships" name="Fair Value - Summary of Changes" sheetId="219" state="visible" r:id="rId219"/>
    <sheet xmlns:r="http://schemas.openxmlformats.org/officeDocument/2006/relationships" name="Fair Value - Summary of Valuati" sheetId="220" state="visible" r:id="rId220"/>
    <sheet xmlns:r="http://schemas.openxmlformats.org/officeDocument/2006/relationships" name="Fair Value - Summary of Details" sheetId="221" state="visible" r:id="rId221"/>
    <sheet xmlns:r="http://schemas.openxmlformats.org/officeDocument/2006/relationships" name="Interests in Unconsolidated S_3" sheetId="222" state="visible" r:id="rId222"/>
    <sheet xmlns:r="http://schemas.openxmlformats.org/officeDocument/2006/relationships" name="Information About Non-control_3" sheetId="223" state="visible" r:id="rId223"/>
    <sheet xmlns:r="http://schemas.openxmlformats.org/officeDocument/2006/relationships" name="Information About Non-control_4" sheetId="224" state="visible" r:id="rId224"/>
    <sheet xmlns:r="http://schemas.openxmlformats.org/officeDocument/2006/relationships" name="Information About Non-control_5" sheetId="225" state="visible" r:id="rId225"/>
    <sheet xmlns:r="http://schemas.openxmlformats.org/officeDocument/2006/relationships" name="Information About Non-control_6" sheetId="226" state="visible" r:id="rId226"/>
    <sheet xmlns:r="http://schemas.openxmlformats.org/officeDocument/2006/relationships" name="Information About Non-control_7" sheetId="227" state="visible" r:id="rId227"/>
    <sheet xmlns:r="http://schemas.openxmlformats.org/officeDocument/2006/relationships" name="Events After the Reporting Pe_3" sheetId="228" state="visible" r:id="rId228"/>
    <sheet xmlns:r="http://schemas.openxmlformats.org/officeDocument/2006/relationships" name="Events After the Reporting Pe_4" sheetId="229" state="visible" r:id="rId229"/>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0.00%_);(#,##0.00%)"/>
    <numFmt numFmtId="166" formatCode="#,##0%_);(#,##0%)"/>
    <numFmt numFmtId="167" formatCode="#,##0.000%_);(#,##0.000%)"/>
    <numFmt numFmtId="168" formatCode="_(&quot;$ &quot;#,##0_);_(&quot;$ &quot;(#,##0)"/>
    <numFmt numFmtId="169" formatCode="_(&quot;¥ &quot;#,##0_);_(&quot;¥ &quot;(#,##0)"/>
    <numFmt numFmtId="170" formatCode="_(&quot;€ &quot;#,##0_);_(&quot;€ &quot;(#,##0)"/>
    <numFmt numFmtId="171" formatCode="_(&quot;₫ &quot;#,##0_);_(&quot;₫ &quot;(#,##0)"/>
    <numFmt numFmtId="172" formatCode="_(&quot;XDR &quot;#,##0_);_(&quot;XDR &quot;(#,##0)"/>
    <numFmt numFmtId="173" formatCode="_(&quot;FRw &quot;#,##0_);_(&quot;FRw &quot;(#,##0)"/>
    <numFmt numFmtId="174" formatCode="_(&quot;฿ &quot;#,##0_);_(&quot;฿ &quot;(#,##0)"/>
    <numFmt numFmtId="175" formatCode="_(&quot;Tsh &quot;#,##0_);_(&quot;Tsh &quot;(#,##0)"/>
    <numFmt numFmtId="176" formatCode="_(&quot;P &quot;#,##0_);_(&quot;P &quot;(#,##0)"/>
    <numFmt numFmtId="177" formatCode="_(&quot;₨ &quot;#,##0_);_(&quot;₨ &quot;(#,##0)"/>
    <numFmt numFmtId="178" formatCode="_(&quot;£ &quot;#,##0_);_(&quot;£ &quot;(#,##0)"/>
    <numFmt numFmtId="179" formatCode="_(&quot;RM &quot;#,##0_);_(&quot;RM &quot;(#,##0)"/>
    <numFmt numFmtId="180" formatCode="_(&quot;лв &quot;#,##0_);_(&quot;лв &quot;(#,##0)"/>
    <numFmt numFmtId="18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styles" Target="styles.xml" Id="rId230"/><Relationship Type="http://schemas.openxmlformats.org/officeDocument/2006/relationships/theme" Target="theme/theme1.xml" Id="rId2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Fiscal Year Focus</t>
        </is>
      </c>
      <c r="B6" s="4" t="inlineStr">
        <is>
          <t>2023</t>
        </is>
      </c>
    </row>
    <row r="7">
      <c r="A7" s="4" t="inlineStr">
        <is>
          <t>Document Period End Date</t>
        </is>
      </c>
      <c r="B7" s="4" t="inlineStr">
        <is>
          <t>Dec. 31,  2023</t>
        </is>
      </c>
    </row>
    <row r="8">
      <c r="A8" s="4" t="inlineStr">
        <is>
          <t>Document Fiscal Period Focus</t>
        </is>
      </c>
      <c r="B8" s="4" t="inlineStr">
        <is>
          <t>FY</t>
        </is>
      </c>
    </row>
    <row r="9">
      <c r="A9" s="4" t="inlineStr">
        <is>
          <t>Entity Registrant Name</t>
        </is>
      </c>
      <c r="B9" s="4" t="inlineStr">
        <is>
          <t>KT Corporation</t>
        </is>
      </c>
    </row>
    <row r="10">
      <c r="A10" s="4" t="inlineStr">
        <is>
          <t>Entity Central Index Key</t>
        </is>
      </c>
      <c r="B10" s="4" t="inlineStr">
        <is>
          <t>00008924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246413422</v>
      </c>
    </row>
    <row r="18">
      <c r="A18" s="4" t="inlineStr">
        <is>
          <t>Entity Voluntary Filers</t>
        </is>
      </c>
      <c r="B18" s="4" t="inlineStr">
        <is>
          <t>No</t>
        </is>
      </c>
    </row>
    <row r="19">
      <c r="A19" s="4" t="inlineStr">
        <is>
          <t>Entity Address, Country</t>
        </is>
      </c>
      <c r="B19" s="4" t="inlineStr">
        <is>
          <t>KR</t>
        </is>
      </c>
    </row>
    <row r="20">
      <c r="A20" s="4" t="inlineStr">
        <is>
          <t>ICFR Auditor Attestation Flag</t>
        </is>
      </c>
      <c r="B20" s="4" t="inlineStr">
        <is>
          <t>true</t>
        </is>
      </c>
    </row>
    <row r="21">
      <c r="A21" s="4" t="inlineStr">
        <is>
          <t>Entity Interactive Data Current</t>
        </is>
      </c>
      <c r="B21" s="4" t="inlineStr">
        <is>
          <t>Yes</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Document Accounting Standard</t>
        </is>
      </c>
      <c r="B26" s="4" t="inlineStr">
        <is>
          <t>International Financial Reporting Standards</t>
        </is>
      </c>
    </row>
    <row r="27">
      <c r="A27" s="4" t="inlineStr">
        <is>
          <t>Entity File Number</t>
        </is>
      </c>
      <c r="B27" s="4" t="inlineStr">
        <is>
          <t>1-14926</t>
        </is>
      </c>
    </row>
    <row r="28">
      <c r="A28" s="4" t="inlineStr">
        <is>
          <t>Entity Incorporation, State or Country Code</t>
        </is>
      </c>
      <c r="B28" s="4" t="inlineStr">
        <is>
          <t>M5</t>
        </is>
      </c>
    </row>
    <row r="29">
      <c r="A29" s="4" t="inlineStr">
        <is>
          <t>Entity Address, Address Line One</t>
        </is>
      </c>
      <c r="B29" s="4" t="inlineStr">
        <is>
          <t>KT Gwanghwamun Building East 33</t>
        </is>
      </c>
    </row>
    <row r="30">
      <c r="A30" s="4" t="inlineStr">
        <is>
          <t>Entity Address, Address Line Two</t>
        </is>
      </c>
      <c r="B30" s="4" t="inlineStr">
        <is>
          <t>Jong-ro 3-Gil</t>
        </is>
      </c>
    </row>
    <row r="31">
      <c r="A31" s="4" t="inlineStr">
        <is>
          <t>Entity Address, City or Town</t>
        </is>
      </c>
      <c r="B31" s="4" t="inlineStr">
        <is>
          <t>Jongno-gu</t>
        </is>
      </c>
    </row>
    <row r="32">
      <c r="A32" s="4" t="inlineStr">
        <is>
          <t>Entity Address, Postal Zip Code</t>
        </is>
      </c>
      <c r="B32" s="4" t="inlineStr">
        <is>
          <t>03155</t>
        </is>
      </c>
    </row>
    <row r="33">
      <c r="A33" s="4" t="inlineStr">
        <is>
          <t>Auditor Name</t>
        </is>
      </c>
      <c r="B33" s="4" t="inlineStr">
        <is>
          <t>Deloitte Anjin LLC</t>
        </is>
      </c>
    </row>
    <row r="34">
      <c r="A34" s="4" t="inlineStr">
        <is>
          <t>Auditor Firm ID</t>
        </is>
      </c>
      <c r="B34" s="4" t="inlineStr">
        <is>
          <t>1098</t>
        </is>
      </c>
    </row>
    <row r="35">
      <c r="A35" s="4" t="inlineStr">
        <is>
          <t>Auditor Location</t>
        </is>
      </c>
      <c r="B35" s="4" t="inlineStr">
        <is>
          <t>Seoul, Korea</t>
        </is>
      </c>
    </row>
    <row r="36">
      <c r="A36" s="4" t="inlineStr">
        <is>
          <t>Document Financial Statement Error Correction [Flag]</t>
        </is>
      </c>
      <c r="B36" s="4" t="inlineStr">
        <is>
          <t>false</t>
        </is>
      </c>
    </row>
    <row r="37">
      <c r="A37" s="4" t="inlineStr">
        <is>
          <t>Samil PricewaterhouseCoopers [Member]</t>
        </is>
      </c>
      <c r="B37" s="4" t="inlineStr">
        <is>
          <t xml:space="preserve"> </t>
        </is>
      </c>
    </row>
    <row r="38">
      <c r="A38" s="3" t="inlineStr">
        <is>
          <t>Document Information [Line Items]</t>
        </is>
      </c>
      <c r="B38" s="4" t="inlineStr">
        <is>
          <t xml:space="preserve"> </t>
        </is>
      </c>
    </row>
    <row r="39">
      <c r="A39" s="4" t="inlineStr">
        <is>
          <t>Auditor Name</t>
        </is>
      </c>
      <c r="B39" s="4" t="inlineStr">
        <is>
          <t>Samil PricewaterhouseCoopers</t>
        </is>
      </c>
    </row>
    <row r="40">
      <c r="A40" s="4" t="inlineStr">
        <is>
          <t>Auditor Firm ID</t>
        </is>
      </c>
      <c r="B40" s="4" t="inlineStr">
        <is>
          <t>1103</t>
        </is>
      </c>
    </row>
    <row r="41">
      <c r="A41" s="4" t="inlineStr">
        <is>
          <t>Auditor Location</t>
        </is>
      </c>
      <c r="B41" s="4" t="inlineStr">
        <is>
          <t>Seoul, Korea</t>
        </is>
      </c>
    </row>
    <row r="42">
      <c r="A42" s="4" t="inlineStr">
        <is>
          <t>Business Contact [Member]</t>
        </is>
      </c>
      <c r="B42" s="4" t="inlineStr">
        <is>
          <t xml:space="preserve"> </t>
        </is>
      </c>
    </row>
    <row r="43">
      <c r="A43" s="3" t="inlineStr">
        <is>
          <t>Document Information [Line Items]</t>
        </is>
      </c>
      <c r="B43" s="4" t="inlineStr">
        <is>
          <t xml:space="preserve"> </t>
        </is>
      </c>
    </row>
    <row r="44">
      <c r="A44" s="4" t="inlineStr">
        <is>
          <t>Entity Address, Country</t>
        </is>
      </c>
      <c r="B44" s="4" t="inlineStr">
        <is>
          <t>KR</t>
        </is>
      </c>
    </row>
    <row r="45">
      <c r="A45" s="4" t="inlineStr">
        <is>
          <t>City Area Code</t>
        </is>
      </c>
      <c r="B45" s="4" t="inlineStr">
        <is>
          <t>82</t>
        </is>
      </c>
    </row>
    <row r="46">
      <c r="A46" s="4" t="inlineStr">
        <is>
          <t>Local Phone Number</t>
        </is>
      </c>
      <c r="B46" s="4" t="inlineStr">
        <is>
          <t>2-3495-3557</t>
        </is>
      </c>
    </row>
    <row r="47">
      <c r="A47" s="4" t="inlineStr">
        <is>
          <t>Entity Address, Address Line One</t>
        </is>
      </c>
      <c r="B47" s="4" t="inlineStr">
        <is>
          <t>KT Gwanghwamun Building East 33</t>
        </is>
      </c>
    </row>
    <row r="48">
      <c r="A48" s="4" t="inlineStr">
        <is>
          <t>Entity Address, Address Line Two</t>
        </is>
      </c>
      <c r="B48" s="4" t="inlineStr">
        <is>
          <t>Jong-ro 3-Gil</t>
        </is>
      </c>
    </row>
    <row r="49">
      <c r="A49" s="4" t="inlineStr">
        <is>
          <t>Entity Address, City or Town</t>
        </is>
      </c>
      <c r="B49" s="4" t="inlineStr">
        <is>
          <t>Jongno-gu</t>
        </is>
      </c>
    </row>
    <row r="50">
      <c r="A50" s="4" t="inlineStr">
        <is>
          <t>Entity Address, Postal Zip Code</t>
        </is>
      </c>
      <c r="B50" s="4" t="inlineStr">
        <is>
          <t>03155</t>
        </is>
      </c>
    </row>
    <row r="51">
      <c r="A51" s="4" t="inlineStr">
        <is>
          <t>Contact Personnel Name</t>
        </is>
      </c>
      <c r="B51" s="4" t="inlineStr">
        <is>
          <t>Min Jang</t>
        </is>
      </c>
    </row>
    <row r="52">
      <c r="A52" s="4" t="inlineStr">
        <is>
          <t>Contact Personnel Email Address</t>
        </is>
      </c>
      <c r="B52" s="4" t="inlineStr">
        <is>
          <t>ktir@kt.com</t>
        </is>
      </c>
    </row>
    <row r="53">
      <c r="A53" s="4" t="inlineStr">
        <is>
          <t>ADS [Member]</t>
        </is>
      </c>
      <c r="B53" s="4" t="inlineStr">
        <is>
          <t xml:space="preserve"> </t>
        </is>
      </c>
    </row>
    <row r="54">
      <c r="A54" s="3" t="inlineStr">
        <is>
          <t>Document Information [Line Items]</t>
        </is>
      </c>
      <c r="B54" s="4" t="inlineStr">
        <is>
          <t xml:space="preserve"> </t>
        </is>
      </c>
    </row>
    <row r="55">
      <c r="A55" s="4" t="inlineStr">
        <is>
          <t>Trading Symbol</t>
        </is>
      </c>
      <c r="B55" s="4" t="inlineStr">
        <is>
          <t>KT</t>
        </is>
      </c>
    </row>
    <row r="56">
      <c r="A56" s="4" t="inlineStr">
        <is>
          <t>Title of 12(b) Security</t>
        </is>
      </c>
      <c r="B56" s="4" t="inlineStr">
        <is>
          <t>American Depositary Shares</t>
        </is>
      </c>
    </row>
    <row r="57">
      <c r="A57" s="4" t="inlineStr">
        <is>
          <t>Security Exchange Name</t>
        </is>
      </c>
      <c r="B57" s="4" t="inlineStr">
        <is>
          <t>NYSE</t>
        </is>
      </c>
    </row>
    <row r="58">
      <c r="A58" s="4" t="inlineStr">
        <is>
          <t>Ordinary shares [member]</t>
        </is>
      </c>
      <c r="B58" s="4" t="inlineStr">
        <is>
          <t xml:space="preserve"> </t>
        </is>
      </c>
    </row>
    <row r="59">
      <c r="A59" s="3" t="inlineStr">
        <is>
          <t>Document Information [Line Items]</t>
        </is>
      </c>
      <c r="B59" s="4" t="inlineStr">
        <is>
          <t xml:space="preserve"> </t>
        </is>
      </c>
    </row>
    <row r="60">
      <c r="A60" s="4" t="inlineStr">
        <is>
          <t>Trading Symbol</t>
        </is>
      </c>
      <c r="B60" s="4" t="inlineStr">
        <is>
          <t>KT</t>
        </is>
      </c>
    </row>
    <row r="61">
      <c r="A61" s="4" t="inlineStr">
        <is>
          <t>Title of 12(b) Security</t>
        </is>
      </c>
      <c r="B61" s="4" t="inlineStr">
        <is>
          <t>Ordinary share</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3</t>
        </is>
      </c>
    </row>
    <row r="3">
      <c r="A3" s="3" t="inlineStr">
        <is>
          <t>Text block [abstract]</t>
        </is>
      </c>
      <c r="B3" s="4" t="inlineStr">
        <is>
          <t xml:space="preserve"> </t>
        </is>
      </c>
    </row>
    <row r="4">
      <c r="A4" s="4" t="inlineStr">
        <is>
          <t>Financial Instruments by Category</t>
        </is>
      </c>
      <c r="B4" s="4" t="inlineStr">
        <is>
          <t>4. Financial Instruments by Category (1) Financial instruments by category as o
(in millions of Korean won) December 31, 2022
Financial assets Financial Financial Financial Derivatives used for Total
Cash and cash equivalents ￦ 2,449,062 ￦ —  ￦ —  ￦ —  ￦ 2,449,062
Trade and other receivables 7,459,994 —  129,124 —  7,589,118
Other financial assets 1,060,058 1,064,856 1,508,192 190,830 3,823,936
(in millions of Korean won) December 31, 2022
Financial liabilities Financial cost Financial profit and Derivatives used for Others Total
Trade and other payables 1 ￦ 8,397,264 ￦ —  ￦ —  ￦ —  ￦ 8,397,264
Borrowings 10,006,685 —  —  —  10,006,685
Other financial liabilities 246,606 141,280 33,555 —  421,441
Lease liabilities —  —  —  1,172,038 1,172,038
1 Amounts related to employee benefit plans are included in Trade and other payables.
(in millions of Korean won) December 31, 2023
Financial assets Financial Financial Financial Derivatives used for Total
Cash and cash equivalents ￦ 2,879,554 ￦ —  ￦ —  ￦ —  ￦ 2,879,554
Trade and other receivables 8,458,259 —  116,198 —  8,574,457
Other financial assets 1,385,921 939,661 1,680,168 159,211 4,164,961
(in millions of Korean won) December 31, 2023
Financial liabilities Financial cost Financial profit and Derivatives used for Others Total
Trade and other payables ￦ 8,317,822 ￦ —  ￦ —  ￦ —  ￦ 8,317,822
Borrowings 10,218,165 —  —  —  10,218,165
Other financial liabilities 915,185 136,106 24,547 —  1,075,838
Lease liabilities —  —  —  1,179,909 1,179,909 (2) Gains or l o
(in millions of Korean won) 2021 2022 2023
Financial assets at amortized cost
Interest income 1 ￦ 74,937 ￦ 144,505 ￦ 360,134
Gain on foreign currency transactions 4 12,826 23,824 22,782
Gain (loss) on foreign currency translation 2,911 (2,151 ) 5,741
Gain (loss) on disposal 35 (81 ) (3,409 )
Loss on valuation (110,286 ) (132,102 ) (172,966 )
Financial assets at fair value through profit or loss
Interest income 1 3,673 6,008 13,480
Dividend income 5 21,499 4,600 6,918
Gain (loss) on valuation 6 64,659 (29,282 ) (31,965 )
Gain on disposal 29,974 2,347 14,237
Gain on foreign currency transactions 4 —  1,100 — 
Gain on foreign currency translation 17,794 13,711 3,396
Financial assets at fair value through other comprehensive income
Interest income 1 222,290 190,281 18,966
Dividend income 5 1,365 9,522 52,813
Loss on valuation —  (61 ) — 
Loss on disposal (22,712 ) (62,183 ) (11,193 )
Other comprehensive income (loss) for the year 2 129,780 (158,574 ) 121,805
Derivatives used for hedging
Gain on transactions —  27,628 10,192
Gain on valuation 7 203,961 150,699 34,092
Other comprehensive income for the year 2 144,967 88,048 7,772
(in millions of Korean won) 2021 2022 2023
Reclassified to profit or loss from other comprehensive gain (loss) for the year 2,3 (143,305 ) (110,616 ) (29,178 )
Financial liabilities at amortized cost
Interest expense 1 (232,197 ) (275,302 ) (358,486 )
Gain on valuation 8 —  —  3,411
Loss on foreign currency transactions 4 (3,580 ) (34,574 ) (24,054 )
Loss on foreign currency translation (201,623 ) (168,577 ) (93,004 )
Financial liabilities at fair value through profit or loss
Gain (loss) on valuation 42,447 30,031 (7,394 )
Gain on disposal Interest expense 1 2,136 —  —  (4,046 ) 4,788 (44 )
Gain (loss) on foreign currency transactions 4 (2 ) 24 (5 )
Derivatives used for hedging
Loss on transactions (6,208 ) (1,291 ) — 
Gain (loss) on valuation (7,206 ) (17,237 ) 11,503
Other comprehensive income (loss) for the year 2 (3,112 ) (23,957 ) 7,557
Reclassified to profit or loss from other comprehensive income for the year 2,3 6,722 15,195 (8,764 )
Lease liabilities
Interest expense 1 (36,650 ) (41,469 ) (52,035 )
Total ￦ 215,095 ￦ (353,980 ) ￦ (92,910 )
1 BC Card Co., Ltd., etc., subsidiaries of the Group, recognized interest income and expenses as operating revenue and expenses, respectively. Related interest income recognized as operating revenue is ￦ ￦ ￦ ￦ ￦ ￦
2 The amounts directly reflected in equity after adjustments of deferred income tax.
3 During the years ended December 31, 2022 and 2023, certain derivatives of the Group were settled and the related gain or loss on valuation of cash flow hedge in other comprehensive income was reclassified to profit or loss for the year.
4 BC Card Co., Ltd., a subsidiary of the Group, recognized foreign currency transaction gain and loss and as operating revenue and expense. In relation to this, foreign currency transaction gain and loss recognized as operating revenue and expense amount to foreign exchange gain ￦ ￦ ￦
5 BC Card Co., Ltd., a subsidiary of the Group, recognized dividend income as operating revenue. Related dividend income recognized as operating revenue is ￦ ￦ ￦
6 KT Investment Co., Ltd., etc., subsidiaries of the Group, recognized gain and loss on valuation of financial instruments measured at fair value through profit or loss as operating income and expenses. In relation to this, valuation gain and loss recognized as operating revenue and expense amount to valuation loss ￦ ￦ ￦
7 BC Card Co., Ltd., a subsidiary of the Group, recognized gain and loss on valuation of derivatives as operating income and expenses. Related valuation gain recognized as operating revenue and expense is ￦ ￦
8 KT Cloud Co., Ltd., a subsidiary of the Group, recognized gain on valuation as convertible preferred stock of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Other Financial Assets and Liabilities (Parenthetical) (Detail) - KRW (₩) ₩ in Millions</t>
        </is>
      </c>
      <c r="B1" s="2" t="inlineStr">
        <is>
          <t>12 Months Ended</t>
        </is>
      </c>
    </row>
    <row r="2">
      <c r="B2" s="2" t="inlineStr">
        <is>
          <t>Dec. 31, 2023</t>
        </is>
      </c>
      <c r="C2" s="2" t="inlineStr">
        <is>
          <t>Dec. 31, 2022</t>
        </is>
      </c>
    </row>
    <row r="3">
      <c r="A3" s="4" t="inlineStr">
        <is>
          <t>Korea software financial cooperative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Available-for-sale financial assets investment amount</t>
        </is>
      </c>
      <c r="B5" s="6" t="n">
        <v>9016</v>
      </c>
      <c r="C5" s="4" t="inlineStr">
        <is>
          <t xml:space="preserve"> </t>
        </is>
      </c>
    </row>
    <row r="6">
      <c r="A6" s="4" t="inlineStr">
        <is>
          <t>Ustream Inc.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roceeds from the disposal of Subsidiary</t>
        </is>
      </c>
      <c r="B8" s="6" t="n">
        <v>98309</v>
      </c>
      <c r="C8" s="6" t="n">
        <v>10221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Profit or Loss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Equity Instruments</t>
        </is>
      </c>
      <c r="B3" s="6" t="n">
        <v>939661</v>
      </c>
      <c r="C3" s="6" t="n">
        <v>1064856</v>
      </c>
    </row>
    <row r="4">
      <c r="A4" s="4" t="inlineStr">
        <is>
          <t>Less: non-current</t>
        </is>
      </c>
      <c r="B4" s="5" t="n">
        <v>-782143</v>
      </c>
      <c r="C4" s="5" t="n">
        <v>-609887</v>
      </c>
    </row>
    <row r="5">
      <c r="A5" s="4" t="inlineStr">
        <is>
          <t>Current</t>
        </is>
      </c>
      <c r="B5" s="5" t="n">
        <v>157518</v>
      </c>
      <c r="C5" s="5" t="n">
        <v>454969</v>
      </c>
    </row>
    <row r="6">
      <c r="A6" s="4" t="inlineStr">
        <is>
          <t>Equity Instruments Listed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Equity Instruments</t>
        </is>
      </c>
      <c r="B8" s="5" t="n">
        <v>13911</v>
      </c>
      <c r="C8" s="5" t="n">
        <v>26647</v>
      </c>
    </row>
    <row r="9">
      <c r="A9" s="4" t="inlineStr">
        <is>
          <t>Equity Instruments Unlisted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Equity Instruments</t>
        </is>
      </c>
      <c r="B11" s="5" t="n">
        <v>42185</v>
      </c>
      <c r="C11" s="5" t="n">
        <v>72517</v>
      </c>
    </row>
    <row r="12">
      <c r="A12" s="4" t="inlineStr">
        <is>
          <t>Debt securities [member]</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Equity Instruments</t>
        </is>
      </c>
      <c r="B14" s="5" t="n">
        <v>880549</v>
      </c>
      <c r="C14" s="5" t="n">
        <v>942274</v>
      </c>
    </row>
    <row r="15">
      <c r="A15" s="4" t="inlineStr">
        <is>
          <t>Derivatives held for trading [member]</t>
        </is>
      </c>
      <c r="B15" s="4" t="inlineStr">
        <is>
          <t xml:space="preserve"> </t>
        </is>
      </c>
      <c r="C15" s="4" t="inlineStr">
        <is>
          <t xml:space="preserve"> </t>
        </is>
      </c>
    </row>
    <row r="16">
      <c r="A16" s="3" t="inlineStr">
        <is>
          <t>Disclosure of financial assets [line items]</t>
        </is>
      </c>
      <c r="B16" s="4" t="inlineStr">
        <is>
          <t xml:space="preserve"> </t>
        </is>
      </c>
      <c r="C16" s="4" t="inlineStr">
        <is>
          <t xml:space="preserve"> </t>
        </is>
      </c>
    </row>
    <row r="17">
      <c r="A17" s="4" t="inlineStr">
        <is>
          <t>Equity Instruments</t>
        </is>
      </c>
      <c r="B17" s="6" t="n">
        <v>3016</v>
      </c>
      <c r="C17" s="6" t="n">
        <v>2341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Profit or Loss (Parenthetical)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Derivative financial assets</t>
        </is>
      </c>
      <c r="B3" s="6" t="n">
        <v>159211</v>
      </c>
      <c r="C3" s="6" t="n">
        <v>190830</v>
      </c>
    </row>
    <row r="4">
      <c r="A4" s="4" t="inlineStr">
        <is>
          <t>Submarine Co Ltd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Derivative financial assets</t>
        </is>
      </c>
      <c r="B6" s="6" t="n">
        <v>1015</v>
      </c>
      <c r="C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effective portion recognized in profit or loss cash flow hedge valuation gain</t>
        </is>
      </c>
      <c r="B4" s="6" t="n">
        <v>41</v>
      </c>
      <c r="C4" s="6" t="n">
        <v>2707</v>
      </c>
      <c r="D4" s="6" t="n">
        <v>118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Other Comprehensive Income (Detail) - KRW (₩) ₩ in Millions</t>
        </is>
      </c>
      <c r="B1" s="2" t="inlineStr">
        <is>
          <t>Dec. 31, 2023</t>
        </is>
      </c>
      <c r="C1" s="2" t="inlineStr">
        <is>
          <t>Dec. 31, 2022</t>
        </is>
      </c>
    </row>
    <row r="2">
      <c r="A2" s="3" t="inlineStr">
        <is>
          <t>Financial assets at fair value through other comprehensive income [line items]</t>
        </is>
      </c>
      <c r="B2" s="4" t="inlineStr">
        <is>
          <t xml:space="preserve"> </t>
        </is>
      </c>
      <c r="C2" s="4" t="inlineStr">
        <is>
          <t xml:space="preserve"> </t>
        </is>
      </c>
    </row>
    <row r="3">
      <c r="A3" s="4" t="inlineStr">
        <is>
          <t>Equity Instruments</t>
        </is>
      </c>
      <c r="B3" s="6" t="n">
        <v>1680168</v>
      </c>
      <c r="C3" s="6" t="n">
        <v>1508192</v>
      </c>
    </row>
    <row r="4">
      <c r="A4" s="4" t="inlineStr">
        <is>
          <t>Less: non-current</t>
        </is>
      </c>
      <c r="B4" s="5" t="n">
        <v>-1680168</v>
      </c>
      <c r="C4" s="5" t="n">
        <v>-1508192</v>
      </c>
    </row>
    <row r="5">
      <c r="A5" s="4" t="inlineStr">
        <is>
          <t>Current</t>
        </is>
      </c>
      <c r="B5" s="5" t="n">
        <v>0</v>
      </c>
      <c r="C5" s="5" t="n">
        <v>0</v>
      </c>
    </row>
    <row r="6">
      <c r="A6" s="4" t="inlineStr">
        <is>
          <t>Equity Instruments Listed [member]</t>
        </is>
      </c>
      <c r="B6" s="4" t="inlineStr">
        <is>
          <t xml:space="preserve"> </t>
        </is>
      </c>
      <c r="C6" s="4" t="inlineStr">
        <is>
          <t xml:space="preserve"> </t>
        </is>
      </c>
    </row>
    <row r="7">
      <c r="A7" s="3" t="inlineStr">
        <is>
          <t>Financial assets at fair value through other comprehensive income [line items]</t>
        </is>
      </c>
      <c r="B7" s="4" t="inlineStr">
        <is>
          <t xml:space="preserve"> </t>
        </is>
      </c>
      <c r="C7" s="4" t="inlineStr">
        <is>
          <t xml:space="preserve"> </t>
        </is>
      </c>
    </row>
    <row r="8">
      <c r="A8" s="4" t="inlineStr">
        <is>
          <t>Equity Instruments</t>
        </is>
      </c>
      <c r="B8" s="5" t="n">
        <v>1231188</v>
      </c>
      <c r="C8" s="5" t="n">
        <v>1006476</v>
      </c>
    </row>
    <row r="9">
      <c r="A9" s="4" t="inlineStr">
        <is>
          <t>Equity Instruments Unlisted [member]</t>
        </is>
      </c>
      <c r="B9" s="4" t="inlineStr">
        <is>
          <t xml:space="preserve"> </t>
        </is>
      </c>
      <c r="C9" s="4" t="inlineStr">
        <is>
          <t xml:space="preserve"> </t>
        </is>
      </c>
    </row>
    <row r="10">
      <c r="A10" s="3" t="inlineStr">
        <is>
          <t>Financial assets at fair value through other comprehensive income [line items]</t>
        </is>
      </c>
      <c r="B10" s="4" t="inlineStr">
        <is>
          <t xml:space="preserve"> </t>
        </is>
      </c>
      <c r="C10" s="4" t="inlineStr">
        <is>
          <t xml:space="preserve"> </t>
        </is>
      </c>
    </row>
    <row r="11">
      <c r="A11" s="4" t="inlineStr">
        <is>
          <t>Equity Instruments</t>
        </is>
      </c>
      <c r="B11" s="5" t="n">
        <v>443067</v>
      </c>
      <c r="C11" s="5" t="n">
        <v>496284</v>
      </c>
    </row>
    <row r="12">
      <c r="A12" s="4" t="inlineStr">
        <is>
          <t>Debt securities [member]</t>
        </is>
      </c>
      <c r="B12" s="4" t="inlineStr">
        <is>
          <t xml:space="preserve"> </t>
        </is>
      </c>
      <c r="C12" s="4" t="inlineStr">
        <is>
          <t xml:space="preserve"> </t>
        </is>
      </c>
    </row>
    <row r="13">
      <c r="A13" s="3" t="inlineStr">
        <is>
          <t>Financial assets at fair value through other comprehensive income [line items]</t>
        </is>
      </c>
      <c r="B13" s="4" t="inlineStr">
        <is>
          <t xml:space="preserve"> </t>
        </is>
      </c>
      <c r="C13" s="4" t="inlineStr">
        <is>
          <t xml:space="preserve"> </t>
        </is>
      </c>
    </row>
    <row r="14">
      <c r="A14" s="4" t="inlineStr">
        <is>
          <t>Equity Instruments</t>
        </is>
      </c>
      <c r="B14" s="6" t="n">
        <v>5913</v>
      </c>
      <c r="C14" s="6" t="n">
        <v>54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Derivative Financial Assets and Liabilities (Detail) - KRW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Assets, Total</t>
        </is>
      </c>
      <c r="B3" s="6" t="n">
        <v>159211</v>
      </c>
      <c r="C3" s="6" t="n">
        <v>190830</v>
      </c>
    </row>
    <row r="4">
      <c r="A4" s="4" t="inlineStr">
        <is>
          <t>Less: Assets, non-current</t>
        </is>
      </c>
      <c r="B4" s="5" t="n">
        <v>-107802</v>
      </c>
      <c r="C4" s="5" t="n">
        <v>-147141</v>
      </c>
    </row>
    <row r="5">
      <c r="A5" s="4" t="inlineStr">
        <is>
          <t>Assets, Current</t>
        </is>
      </c>
      <c r="B5" s="5" t="n">
        <v>51409</v>
      </c>
      <c r="C5" s="5" t="n">
        <v>43689</v>
      </c>
    </row>
    <row r="6">
      <c r="A6" s="4" t="inlineStr">
        <is>
          <t>Liabilities, Total</t>
        </is>
      </c>
      <c r="B6" s="5" t="n">
        <v>24547</v>
      </c>
      <c r="C6" s="5" t="n">
        <v>33555</v>
      </c>
    </row>
    <row r="7">
      <c r="A7" s="4" t="inlineStr">
        <is>
          <t>Less: Liabilities, non-current</t>
        </is>
      </c>
      <c r="B7" s="5" t="n">
        <v>-23696</v>
      </c>
      <c r="C7" s="5" t="n">
        <v>-33555</v>
      </c>
    </row>
    <row r="8">
      <c r="A8" s="4" t="inlineStr">
        <is>
          <t>Liabilities, Current</t>
        </is>
      </c>
      <c r="B8" s="5" t="n">
        <v>851</v>
      </c>
      <c r="C8" s="5" t="n">
        <v>0</v>
      </c>
    </row>
    <row r="9">
      <c r="A9" s="4" t="inlineStr">
        <is>
          <t>Interest rate swap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ssets, Total</t>
        </is>
      </c>
      <c r="B11" s="5" t="n">
        <v>1530</v>
      </c>
      <c r="C11" s="5" t="n">
        <v>4236</v>
      </c>
    </row>
    <row r="12">
      <c r="A12" s="4" t="inlineStr">
        <is>
          <t>Liabilities, Total</t>
        </is>
      </c>
      <c r="B12" s="5" t="n">
        <v>191</v>
      </c>
      <c r="C12" s="5" t="n">
        <v>0</v>
      </c>
    </row>
    <row r="13">
      <c r="A13" s="4" t="inlineStr">
        <is>
          <t>Currency swap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ssets, Total</t>
        </is>
      </c>
      <c r="B15" s="5" t="n">
        <v>157681</v>
      </c>
      <c r="C15" s="5" t="n">
        <v>186594</v>
      </c>
    </row>
    <row r="16">
      <c r="A16" s="4" t="inlineStr">
        <is>
          <t>Liabilities, Total</t>
        </is>
      </c>
      <c r="B16" s="6" t="n">
        <v>24356</v>
      </c>
      <c r="C16" s="6" t="n">
        <v>3355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Summary of Valuation Gains and Losses on Derivatives Contracts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Valuation gain</t>
        </is>
      </c>
      <c r="B4" s="6" t="n">
        <v>45757</v>
      </c>
      <c r="C4" s="6" t="n">
        <v>154674</v>
      </c>
      <c r="D4" s="6" t="n">
        <v>203961</v>
      </c>
    </row>
    <row r="5">
      <c r="A5" s="4" t="inlineStr">
        <is>
          <t>Valuation loss</t>
        </is>
      </c>
      <c r="B5" s="5" t="n">
        <v>162</v>
      </c>
      <c r="C5" s="5" t="n">
        <v>21213</v>
      </c>
      <c r="D5" s="5" t="n">
        <v>7206</v>
      </c>
    </row>
    <row r="6">
      <c r="A6" s="4" t="inlineStr">
        <is>
          <t>Other comprehensive income</t>
        </is>
      </c>
      <c r="B6" s="5" t="n">
        <v>-30218</v>
      </c>
      <c r="C6" s="5" t="n">
        <v>85201</v>
      </c>
      <c r="D6" s="5" t="n">
        <v>191570</v>
      </c>
    </row>
    <row r="7">
      <c r="A7" s="4" t="inlineStr">
        <is>
          <t>Interest rate swap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Valuation gain</t>
        </is>
      </c>
      <c r="B9" s="5" t="n">
        <v>48</v>
      </c>
      <c r="C9" s="5" t="n">
        <v>63</v>
      </c>
      <c r="D9" s="5" t="n">
        <v>0</v>
      </c>
    </row>
    <row r="10">
      <c r="A10" s="4" t="inlineStr">
        <is>
          <t>Valuation loss</t>
        </is>
      </c>
      <c r="B10" s="5" t="n">
        <v>0</v>
      </c>
      <c r="C10" s="5" t="n">
        <v>490</v>
      </c>
      <c r="D10" s="5" t="n">
        <v>0</v>
      </c>
    </row>
    <row r="11">
      <c r="A11" s="4" t="inlineStr">
        <is>
          <t>Other comprehensive income</t>
        </is>
      </c>
      <c r="B11" s="5" t="n">
        <v>-2945</v>
      </c>
      <c r="C11" s="5" t="n">
        <v>4666</v>
      </c>
      <c r="D11" s="5" t="n">
        <v>1</v>
      </c>
    </row>
    <row r="12">
      <c r="A12" s="4" t="inlineStr">
        <is>
          <t>Currency swap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Valuation gain</t>
        </is>
      </c>
      <c r="B14" s="5" t="n">
        <v>45709</v>
      </c>
      <c r="C14" s="5" t="n">
        <v>154611</v>
      </c>
      <c r="D14" s="5" t="n">
        <v>203961</v>
      </c>
    </row>
    <row r="15">
      <c r="A15" s="4" t="inlineStr">
        <is>
          <t>Valuation loss</t>
        </is>
      </c>
      <c r="B15" s="5" t="n">
        <v>162</v>
      </c>
      <c r="C15" s="5" t="n">
        <v>20723</v>
      </c>
      <c r="D15" s="5" t="n">
        <v>7206</v>
      </c>
    </row>
    <row r="16">
      <c r="A16" s="4" t="inlineStr">
        <is>
          <t>Other comprehensive income</t>
        </is>
      </c>
      <c r="B16" s="5" t="n">
        <v>-27273</v>
      </c>
      <c r="C16" s="5" t="n">
        <v>79781</v>
      </c>
      <c r="D16" s="5" t="n">
        <v>191569</v>
      </c>
    </row>
    <row r="17">
      <c r="A17" s="4" t="inlineStr">
        <is>
          <t>Currency forward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Valuation gain</t>
        </is>
      </c>
      <c r="B19" s="5" t="n">
        <v>0</v>
      </c>
      <c r="C19" s="5" t="n">
        <v>0</v>
      </c>
      <c r="D19" s="5" t="n">
        <v>0</v>
      </c>
    </row>
    <row r="20">
      <c r="A20" s="4" t="inlineStr">
        <is>
          <t>Valuation loss</t>
        </is>
      </c>
      <c r="B20" s="5" t="n">
        <v>0</v>
      </c>
      <c r="C20" s="5" t="n">
        <v>0</v>
      </c>
      <c r="D20" s="5" t="n">
        <v>0</v>
      </c>
    </row>
    <row r="21">
      <c r="A21" s="4" t="inlineStr">
        <is>
          <t>Other comprehensive income</t>
        </is>
      </c>
      <c r="B21" s="6" t="n">
        <v>0</v>
      </c>
      <c r="C21" s="6" t="n">
        <v>754</v>
      </c>
      <c r="D21" s="6"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Hedged items (Detail) - Derivatives [member] - KRW (₩) ₩ in Millions</t>
        </is>
      </c>
      <c r="B1" s="2" t="inlineStr">
        <is>
          <t>12 Months Ended</t>
        </is>
      </c>
    </row>
    <row r="2">
      <c r="B2" s="2" t="inlineStr">
        <is>
          <t>Dec. 31, 2023</t>
        </is>
      </c>
      <c r="C2" s="2" t="inlineStr">
        <is>
          <t>Dec. 31, 2022</t>
        </is>
      </c>
    </row>
    <row r="3">
      <c r="A3" s="3" t="inlineStr">
        <is>
          <t>Disclosure of detailed information about hedged items [line items]</t>
        </is>
      </c>
      <c r="B3" s="4" t="inlineStr">
        <is>
          <t xml:space="preserve"> </t>
        </is>
      </c>
      <c r="C3" s="4" t="inlineStr">
        <is>
          <t xml:space="preserve"> </t>
        </is>
      </c>
    </row>
    <row r="4">
      <c r="A4" s="4" t="inlineStr">
        <is>
          <t>Book value of hedged items</t>
        </is>
      </c>
      <c r="B4" s="6" t="n">
        <v>2848287</v>
      </c>
      <c r="C4" s="6" t="n">
        <v>3058980</v>
      </c>
    </row>
    <row r="5">
      <c r="A5" s="4" t="inlineStr">
        <is>
          <t>Changes in fair value to calculate the ineffective portion of hedges</t>
        </is>
      </c>
      <c r="B5" s="5" t="n">
        <v>-45380</v>
      </c>
      <c r="C5" s="5" t="n">
        <v>-193198</v>
      </c>
    </row>
    <row r="6">
      <c r="A6" s="4" t="inlineStr">
        <is>
          <t>Cash flow hedge reserves</t>
        </is>
      </c>
      <c r="B6" s="5" t="n">
        <v>-28893</v>
      </c>
      <c r="C6" s="5" t="n">
        <v>-5458</v>
      </c>
    </row>
    <row r="7">
      <c r="A7" s="4" t="inlineStr">
        <is>
          <t>USD</t>
        </is>
      </c>
      <c r="B7" s="4" t="inlineStr">
        <is>
          <t xml:space="preserve"> </t>
        </is>
      </c>
      <c r="C7" s="4" t="inlineStr">
        <is>
          <t xml:space="preserve"> </t>
        </is>
      </c>
    </row>
    <row r="8">
      <c r="A8" s="3" t="inlineStr">
        <is>
          <t>Disclosure of detailed information about hedged items [line items]</t>
        </is>
      </c>
      <c r="B8" s="4" t="inlineStr">
        <is>
          <t xml:space="preserve"> </t>
        </is>
      </c>
      <c r="C8" s="4" t="inlineStr">
        <is>
          <t xml:space="preserve"> </t>
        </is>
      </c>
    </row>
    <row r="9">
      <c r="A9" s="4" t="inlineStr">
        <is>
          <t>Book value of hedged items</t>
        </is>
      </c>
      <c r="B9" s="5" t="n">
        <v>2593707</v>
      </c>
      <c r="C9" s="5" t="n">
        <v>2675885</v>
      </c>
    </row>
    <row r="10">
      <c r="A10" s="4" t="inlineStr">
        <is>
          <t>Changes in fair value to calculate the ineffective portion of hedges</t>
        </is>
      </c>
      <c r="B10" s="5" t="n">
        <v>-44365</v>
      </c>
      <c r="C10" s="5" t="n">
        <v>-170010</v>
      </c>
    </row>
    <row r="11">
      <c r="A11" s="4" t="inlineStr">
        <is>
          <t>Cash flow hedge reserves</t>
        </is>
      </c>
      <c r="B11" s="5" t="n">
        <v>-30415</v>
      </c>
      <c r="C11" s="5" t="n">
        <v>-13947</v>
      </c>
    </row>
    <row r="12">
      <c r="A12" s="4" t="inlineStr">
        <is>
          <t>JPY</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Book value of hedged items</t>
        </is>
      </c>
      <c r="B14" s="5" t="n">
        <v>3651</v>
      </c>
      <c r="C14" s="5" t="n">
        <v>3813</v>
      </c>
    </row>
    <row r="15">
      <c r="A15" s="4" t="inlineStr">
        <is>
          <t>Changes in fair value to calculate the ineffective portion of hedges</t>
        </is>
      </c>
      <c r="B15" s="5" t="n">
        <v>162</v>
      </c>
      <c r="C15" s="5" t="n">
        <v>308</v>
      </c>
    </row>
    <row r="16">
      <c r="A16" s="4" t="inlineStr">
        <is>
          <t>Cash flow hedge reserves</t>
        </is>
      </c>
      <c r="B16" s="5" t="n">
        <v>49</v>
      </c>
      <c r="C16" s="5" t="n">
        <v>116</v>
      </c>
    </row>
    <row r="17">
      <c r="A17" s="4" t="inlineStr">
        <is>
          <t>SGD</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Book value of hedged items</t>
        </is>
      </c>
      <c r="B19" s="5" t="n">
        <v>0</v>
      </c>
      <c r="C19" s="5" t="n">
        <v>267843</v>
      </c>
    </row>
    <row r="20">
      <c r="A20" s="4" t="inlineStr">
        <is>
          <t>Changes in fair value to calculate the ineffective portion of hedges</t>
        </is>
      </c>
      <c r="B20" s="5" t="n">
        <v>0</v>
      </c>
      <c r="C20" s="5" t="n">
        <v>-18720</v>
      </c>
    </row>
    <row r="21">
      <c r="A21" s="4" t="inlineStr">
        <is>
          <t>Cash flow hedge reserves</t>
        </is>
      </c>
      <c r="B21" s="5" t="n">
        <v>0</v>
      </c>
      <c r="C21" s="5" t="n">
        <v>3406</v>
      </c>
    </row>
    <row r="22">
      <c r="A22" s="4" t="inlineStr">
        <is>
          <t>EUR</t>
        </is>
      </c>
      <c r="B22" s="4" t="inlineStr">
        <is>
          <t xml:space="preserve"> </t>
        </is>
      </c>
      <c r="C22" s="4" t="inlineStr">
        <is>
          <t xml:space="preserve"> </t>
        </is>
      </c>
    </row>
    <row r="23">
      <c r="A23" s="3" t="inlineStr">
        <is>
          <t>Disclosure of detailed information about hedged items [line items]</t>
        </is>
      </c>
      <c r="B23" s="4" t="inlineStr">
        <is>
          <t xml:space="preserve"> </t>
        </is>
      </c>
      <c r="C23" s="4" t="inlineStr">
        <is>
          <t xml:space="preserve"> </t>
        </is>
      </c>
    </row>
    <row r="24">
      <c r="A24" s="4" t="inlineStr">
        <is>
          <t>Book value of hedged items</t>
        </is>
      </c>
      <c r="B24" s="5" t="n">
        <v>10985</v>
      </c>
      <c r="C24" s="5" t="n">
        <v>10404</v>
      </c>
    </row>
    <row r="25">
      <c r="A25" s="4" t="inlineStr">
        <is>
          <t>Changes in fair value to calculate the ineffective portion of hedges</t>
        </is>
      </c>
      <c r="B25" s="5" t="n">
        <v>-581</v>
      </c>
      <c r="C25" s="5" t="n">
        <v>-121</v>
      </c>
    </row>
    <row r="26">
      <c r="A26" s="4" t="inlineStr">
        <is>
          <t>Cash flow hedge reserves</t>
        </is>
      </c>
      <c r="B26" s="5" t="n">
        <v>158</v>
      </c>
      <c r="C26" s="5" t="n">
        <v>582</v>
      </c>
    </row>
    <row r="27">
      <c r="A27" s="4" t="inlineStr">
        <is>
          <t>KRW</t>
        </is>
      </c>
      <c r="B27" s="4" t="inlineStr">
        <is>
          <t xml:space="preserve"> </t>
        </is>
      </c>
      <c r="C27" s="4" t="inlineStr">
        <is>
          <t xml:space="preserve"> </t>
        </is>
      </c>
    </row>
    <row r="28">
      <c r="A28" s="3" t="inlineStr">
        <is>
          <t>Disclosure of detailed information about hedged items [line items]</t>
        </is>
      </c>
      <c r="B28" s="4" t="inlineStr">
        <is>
          <t xml:space="preserve"> </t>
        </is>
      </c>
      <c r="C28" s="4" t="inlineStr">
        <is>
          <t xml:space="preserve"> </t>
        </is>
      </c>
    </row>
    <row r="29">
      <c r="A29" s="4" t="inlineStr">
        <is>
          <t>Book value of hedged items</t>
        </is>
      </c>
      <c r="B29" s="5" t="n">
        <v>239944</v>
      </c>
      <c r="C29" s="5" t="n">
        <v>101035</v>
      </c>
    </row>
    <row r="30">
      <c r="A30" s="4" t="inlineStr">
        <is>
          <t>Changes in fair value to calculate the ineffective portion of hedges</t>
        </is>
      </c>
      <c r="B30" s="5" t="n">
        <v>-596</v>
      </c>
      <c r="C30" s="5" t="n">
        <v>-4655</v>
      </c>
    </row>
    <row r="31">
      <c r="A31" s="4" t="inlineStr">
        <is>
          <t>Cash flow hedge reserves</t>
        </is>
      </c>
      <c r="B31" s="6" t="n">
        <v>1315</v>
      </c>
      <c r="C31" s="6" t="n">
        <v>438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Hedging instruments (Detail) - Derivatives [member] - KRW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Foreign currency</t>
        </is>
      </c>
      <c r="B4" s="6" t="n">
        <v>0</v>
      </c>
      <c r="C4" s="4" t="inlineStr">
        <is>
          <t xml:space="preserve"> </t>
        </is>
      </c>
    </row>
    <row r="5">
      <c r="A5" s="4" t="inlineStr">
        <is>
          <t>Contract amount</t>
        </is>
      </c>
      <c r="B5" s="5" t="n">
        <v>2672113</v>
      </c>
      <c r="C5" s="6" t="n">
        <v>2957474</v>
      </c>
    </row>
    <row r="6">
      <c r="A6" s="4" t="inlineStr">
        <is>
          <t>Assets</t>
        </is>
      </c>
      <c r="B6" s="5" t="n">
        <v>159211</v>
      </c>
      <c r="C6" s="5" t="n">
        <v>190830</v>
      </c>
    </row>
    <row r="7">
      <c r="A7" s="4" t="inlineStr">
        <is>
          <t>Liabilities</t>
        </is>
      </c>
      <c r="B7" s="5" t="n">
        <v>24547</v>
      </c>
      <c r="C7" s="5" t="n">
        <v>33555</v>
      </c>
    </row>
    <row r="8">
      <c r="A8" s="4" t="inlineStr">
        <is>
          <t>Changes in fair value to calculate the ineffective portion of hedges</t>
        </is>
      </c>
      <c r="B8" s="5" t="n">
        <v>45339</v>
      </c>
      <c r="C8" s="5" t="n">
        <v>195905</v>
      </c>
    </row>
    <row r="9">
      <c r="A9" s="4" t="inlineStr">
        <is>
          <t>USD</t>
        </is>
      </c>
      <c r="B9" s="4" t="inlineStr">
        <is>
          <t xml:space="preserve"> </t>
        </is>
      </c>
      <c r="C9" s="4" t="inlineStr">
        <is>
          <t xml:space="preserve"> </t>
        </is>
      </c>
    </row>
    <row r="10">
      <c r="A10" s="3" t="inlineStr">
        <is>
          <t>Disclosure of detailed information about hedging instruments [line items]</t>
        </is>
      </c>
      <c r="B10" s="4" t="inlineStr">
        <is>
          <t xml:space="preserve"> </t>
        </is>
      </c>
      <c r="C10" s="4" t="inlineStr">
        <is>
          <t xml:space="preserve"> </t>
        </is>
      </c>
    </row>
    <row r="11">
      <c r="A11" s="4" t="inlineStr">
        <is>
          <t>Foreign currency</t>
        </is>
      </c>
      <c r="B11" s="5" t="n">
        <v>2011509</v>
      </c>
      <c r="C11" s="5" t="n">
        <v>2111509</v>
      </c>
    </row>
    <row r="12">
      <c r="A12" s="4" t="inlineStr">
        <is>
          <t>Contract amount</t>
        </is>
      </c>
      <c r="B12" s="5" t="n">
        <v>2417473</v>
      </c>
      <c r="C12" s="5" t="n">
        <v>2527626</v>
      </c>
    </row>
    <row r="13">
      <c r="A13" s="4" t="inlineStr">
        <is>
          <t>Assets</t>
        </is>
      </c>
      <c r="B13" s="5" t="n">
        <v>157681</v>
      </c>
      <c r="C13" s="5" t="n">
        <v>160243</v>
      </c>
    </row>
    <row r="14">
      <c r="A14" s="4" t="inlineStr">
        <is>
          <t>Liabilities</t>
        </is>
      </c>
      <c r="B14" s="5" t="n">
        <v>23465</v>
      </c>
      <c r="C14" s="5" t="n">
        <v>32936</v>
      </c>
    </row>
    <row r="15">
      <c r="A15" s="4" t="inlineStr">
        <is>
          <t>Changes in fair value to calculate the ineffective portion of hedges</t>
        </is>
      </c>
      <c r="B15" s="5" t="n">
        <v>44413</v>
      </c>
      <c r="C15" s="5" t="n">
        <v>170856</v>
      </c>
    </row>
    <row r="16">
      <c r="A16" s="4" t="inlineStr">
        <is>
          <t>JPY</t>
        </is>
      </c>
      <c r="B16" s="4" t="inlineStr">
        <is>
          <t xml:space="preserve"> </t>
        </is>
      </c>
      <c r="C16" s="4" t="inlineStr">
        <is>
          <t xml:space="preserve"> </t>
        </is>
      </c>
    </row>
    <row r="17">
      <c r="A17" s="3" t="inlineStr">
        <is>
          <t>Disclosure of detailed information about hedging instruments [line items]</t>
        </is>
      </c>
      <c r="B17" s="4" t="inlineStr">
        <is>
          <t xml:space="preserve"> </t>
        </is>
      </c>
      <c r="C17" s="4" t="inlineStr">
        <is>
          <t xml:space="preserve"> </t>
        </is>
      </c>
    </row>
    <row r="18">
      <c r="A18" s="4" t="inlineStr">
        <is>
          <t>Foreign currency</t>
        </is>
      </c>
      <c r="B18" s="5" t="n">
        <v>400000</v>
      </c>
      <c r="C18" s="5" t="n">
        <v>400000</v>
      </c>
    </row>
    <row r="19">
      <c r="A19" s="4" t="inlineStr">
        <is>
          <t>Contract amount</t>
        </is>
      </c>
      <c r="B19" s="5" t="n">
        <v>4357</v>
      </c>
      <c r="C19" s="5" t="n">
        <v>4357</v>
      </c>
    </row>
    <row r="20">
      <c r="A20" s="4" t="inlineStr">
        <is>
          <t>Assets</t>
        </is>
      </c>
      <c r="B20" s="5" t="n">
        <v>0</v>
      </c>
      <c r="C20" s="5" t="n">
        <v>0</v>
      </c>
    </row>
    <row r="21">
      <c r="A21" s="4" t="inlineStr">
        <is>
          <t>Liabilities</t>
        </is>
      </c>
      <c r="B21" s="5" t="n">
        <v>660</v>
      </c>
      <c r="C21" s="5" t="n">
        <v>409</v>
      </c>
    </row>
    <row r="22">
      <c r="A22" s="4" t="inlineStr">
        <is>
          <t>Changes in fair value to calculate the ineffective portion of hedges</t>
        </is>
      </c>
      <c r="B22" s="5" t="n">
        <v>-162</v>
      </c>
      <c r="C22" s="5" t="n">
        <v>-308</v>
      </c>
    </row>
    <row r="23">
      <c r="A23" s="4" t="inlineStr">
        <is>
          <t>SGD</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Foreign currency</t>
        </is>
      </c>
      <c r="B25" s="4" t="inlineStr">
        <is>
          <t xml:space="preserve"> </t>
        </is>
      </c>
      <c r="C25" s="5" t="n">
        <v>284000</v>
      </c>
    </row>
    <row r="26">
      <c r="A26" s="4" t="inlineStr">
        <is>
          <t>Contract amount</t>
        </is>
      </c>
      <c r="B26" s="4" t="inlineStr">
        <is>
          <t xml:space="preserve"> </t>
        </is>
      </c>
      <c r="C26" s="5" t="n">
        <v>245208</v>
      </c>
    </row>
    <row r="27">
      <c r="A27" s="4" t="inlineStr">
        <is>
          <t>Assets</t>
        </is>
      </c>
      <c r="B27" s="4" t="inlineStr">
        <is>
          <t xml:space="preserve"> </t>
        </is>
      </c>
      <c r="C27" s="5" t="n">
        <v>26351</v>
      </c>
    </row>
    <row r="28">
      <c r="A28" s="4" t="inlineStr">
        <is>
          <t>Liabilities</t>
        </is>
      </c>
      <c r="B28" s="4" t="inlineStr">
        <is>
          <t xml:space="preserve"> </t>
        </is>
      </c>
      <c r="C28" s="5" t="n">
        <v>0</v>
      </c>
    </row>
    <row r="29">
      <c r="A29" s="4" t="inlineStr">
        <is>
          <t>Changes in fair value to calculate the ineffective portion of hedges</t>
        </is>
      </c>
      <c r="B29" s="4" t="inlineStr">
        <is>
          <t xml:space="preserve"> </t>
        </is>
      </c>
      <c r="C29" s="5" t="n">
        <v>20511</v>
      </c>
    </row>
    <row r="30">
      <c r="A30" s="4" t="inlineStr">
        <is>
          <t>EUR</t>
        </is>
      </c>
      <c r="B30" s="4" t="inlineStr">
        <is>
          <t xml:space="preserve"> </t>
        </is>
      </c>
      <c r="C30" s="4" t="inlineStr">
        <is>
          <t xml:space="preserve"> </t>
        </is>
      </c>
    </row>
    <row r="31">
      <c r="A31" s="3" t="inlineStr">
        <is>
          <t>Disclosure of detailed information about hedging instruments [line items]</t>
        </is>
      </c>
      <c r="B31" s="4" t="inlineStr">
        <is>
          <t xml:space="preserve"> </t>
        </is>
      </c>
      <c r="C31" s="4" t="inlineStr">
        <is>
          <t xml:space="preserve"> </t>
        </is>
      </c>
    </row>
    <row r="32">
      <c r="A32" s="4" t="inlineStr">
        <is>
          <t>Foreign currency</t>
        </is>
      </c>
      <c r="B32" s="5" t="n">
        <v>7700</v>
      </c>
      <c r="C32" s="5" t="n">
        <v>7700</v>
      </c>
    </row>
    <row r="33">
      <c r="A33" s="4" t="inlineStr">
        <is>
          <t>Contract amount</t>
        </is>
      </c>
      <c r="B33" s="5" t="n">
        <v>10283</v>
      </c>
      <c r="C33" s="5" t="n">
        <v>10283</v>
      </c>
    </row>
    <row r="34">
      <c r="A34" s="4" t="inlineStr">
        <is>
          <t>Assets</t>
        </is>
      </c>
      <c r="B34" s="5" t="n">
        <v>0</v>
      </c>
      <c r="C34" s="5" t="n">
        <v>0</v>
      </c>
    </row>
    <row r="35">
      <c r="A35" s="4" t="inlineStr">
        <is>
          <t>Liabilities</t>
        </is>
      </c>
      <c r="B35" s="5" t="n">
        <v>231</v>
      </c>
      <c r="C35" s="5" t="n">
        <v>210</v>
      </c>
    </row>
    <row r="36">
      <c r="A36" s="4" t="inlineStr">
        <is>
          <t>Changes in fair value to calculate the ineffective portion of hedges</t>
        </is>
      </c>
      <c r="B36" s="5" t="n">
        <v>381</v>
      </c>
      <c r="C36" s="5" t="n">
        <v>129</v>
      </c>
    </row>
    <row r="37">
      <c r="A37" s="4" t="inlineStr">
        <is>
          <t>KRW</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Foreign currency</t>
        </is>
      </c>
      <c r="B39" s="5" t="n">
        <v>0</v>
      </c>
      <c r="C39" s="5" t="n">
        <v>0</v>
      </c>
    </row>
    <row r="40">
      <c r="A40" s="4" t="inlineStr">
        <is>
          <t>Contract amount</t>
        </is>
      </c>
      <c r="B40" s="5" t="n">
        <v>240000</v>
      </c>
      <c r="C40" s="5" t="n">
        <v>170000</v>
      </c>
    </row>
    <row r="41">
      <c r="A41" s="4" t="inlineStr">
        <is>
          <t>Assets</t>
        </is>
      </c>
      <c r="B41" s="5" t="n">
        <v>1530</v>
      </c>
      <c r="C41" s="5" t="n">
        <v>4236</v>
      </c>
    </row>
    <row r="42">
      <c r="A42" s="4" t="inlineStr">
        <is>
          <t>Liabilities</t>
        </is>
      </c>
      <c r="B42" s="5" t="n">
        <v>191</v>
      </c>
      <c r="C42" s="5" t="n">
        <v>0</v>
      </c>
    </row>
    <row r="43">
      <c r="A43" s="4" t="inlineStr">
        <is>
          <t>Changes in fair value to calculate the ineffective portion of hedges</t>
        </is>
      </c>
      <c r="B43" s="6" t="n">
        <v>707</v>
      </c>
      <c r="C43" s="6" t="n">
        <v>471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Liabilities at Fair Value Through Profit or Loss (Detail) - KRW (₩) ₩ in Millions</t>
        </is>
      </c>
      <c r="B1" s="2" t="inlineStr">
        <is>
          <t>Dec. 31, 2023</t>
        </is>
      </c>
      <c r="C1" s="2" t="inlineStr">
        <is>
          <t>Dec. 31, 2022</t>
        </is>
      </c>
    </row>
    <row r="2">
      <c r="A2" s="3" t="inlineStr">
        <is>
          <t>Financial liabilities at fair value through profit or loss</t>
        </is>
      </c>
      <c r="B2" s="4" t="inlineStr">
        <is>
          <t xml:space="preserve"> </t>
        </is>
      </c>
      <c r="C2" s="4" t="inlineStr">
        <is>
          <t xml:space="preserve"> </t>
        </is>
      </c>
    </row>
    <row r="3">
      <c r="A3" s="4" t="inlineStr">
        <is>
          <t>Derivative liabilities held for trading</t>
        </is>
      </c>
      <c r="B3" s="6" t="n">
        <v>136106</v>
      </c>
      <c r="C3" s="6" t="n">
        <v>1412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5 Cash and Cash Equivalents Restricted cash and cash equivalents as of December 31, 2022 and 2023, are as follows:
(in millions of Korean won) December 31, December 31, Description
Bank deposits ￦ ￦ Deposit restricted for government project and othe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Liabilities at Fair Value Through Profit or Loss (Parenthetical) (Detail) - KRW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Derivative financial liabilities</t>
        </is>
      </c>
      <c r="B3" s="6" t="n">
        <v>24547</v>
      </c>
      <c r="C3" s="6" t="n">
        <v>33555</v>
      </c>
    </row>
    <row r="4">
      <c r="A4" s="4" t="inlineStr">
        <is>
          <t>K Bank Inc. [Member]</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Derivative financial liabilities</t>
        </is>
      </c>
      <c r="B6" s="6" t="n">
        <v>133293</v>
      </c>
      <c r="C6" s="6" t="n">
        <v>13488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and Liabilities - Summary of Valuation Gain and Loss on Financial Liabilities at Fair Value Through Profit or Loss (Detail) - KRW (₩) ₩ in Millions</t>
        </is>
      </c>
      <c r="B1" s="2" t="inlineStr">
        <is>
          <t>Dec. 31, 2023</t>
        </is>
      </c>
      <c r="C1" s="2" t="inlineStr">
        <is>
          <t>Dec. 31, 2022</t>
        </is>
      </c>
      <c r="D1" s="2" t="inlineStr">
        <is>
          <t>Dec. 31, 2021</t>
        </is>
      </c>
    </row>
    <row r="2">
      <c r="A2" s="3" t="inlineStr">
        <is>
          <t>Disclosure of financial liabilities [line items]</t>
        </is>
      </c>
      <c r="B2" s="4" t="inlineStr">
        <is>
          <t xml:space="preserve"> </t>
        </is>
      </c>
      <c r="C2" s="4" t="inlineStr">
        <is>
          <t xml:space="preserve"> </t>
        </is>
      </c>
      <c r="D2" s="4" t="inlineStr">
        <is>
          <t xml:space="preserve"> </t>
        </is>
      </c>
    </row>
    <row r="3">
      <c r="A3" s="4" t="inlineStr">
        <is>
          <t>Derivative liabilities held for trading</t>
        </is>
      </c>
      <c r="B3" s="6" t="n">
        <v>136106</v>
      </c>
      <c r="C3" s="6" t="n">
        <v>141280</v>
      </c>
      <c r="D3" s="4" t="inlineStr">
        <is>
          <t xml:space="preserve"> </t>
        </is>
      </c>
    </row>
    <row r="4">
      <c r="A4" s="4" t="inlineStr">
        <is>
          <t>Valuation gain on financial liabilities [member]</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Derivative liabilities held for trading</t>
        </is>
      </c>
      <c r="B6" s="5" t="n">
        <v>3316</v>
      </c>
      <c r="C6" s="5" t="n">
        <v>24683</v>
      </c>
      <c r="D6" s="6" t="n">
        <v>51187</v>
      </c>
    </row>
    <row r="7">
      <c r="A7" s="4" t="inlineStr">
        <is>
          <t>Valuation loss on financial liabilities [member]</t>
        </is>
      </c>
      <c r="B7" s="4" t="inlineStr">
        <is>
          <t xml:space="preserve"> </t>
        </is>
      </c>
      <c r="C7" s="4" t="inlineStr">
        <is>
          <t xml:space="preserve"> </t>
        </is>
      </c>
      <c r="D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row>
    <row r="9">
      <c r="A9" s="4" t="inlineStr">
        <is>
          <t>Derivative liabilities held for trading</t>
        </is>
      </c>
      <c r="B9" s="6" t="n">
        <v>10710</v>
      </c>
      <c r="C9" s="6" t="n">
        <v>1800</v>
      </c>
      <c r="D9" s="6" t="n">
        <v>874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Inventories Net (Detail) - KRW (₩) ₩ in Millions</t>
        </is>
      </c>
      <c r="B1" s="2" t="inlineStr">
        <is>
          <t>Dec. 31, 2023</t>
        </is>
      </c>
      <c r="C1" s="2" t="inlineStr">
        <is>
          <t>Dec. 31, 2022</t>
        </is>
      </c>
    </row>
    <row r="2">
      <c r="A2" s="3" t="inlineStr">
        <is>
          <t>Disclosure of inventories [line items]</t>
        </is>
      </c>
      <c r="B2" s="4" t="inlineStr">
        <is>
          <t xml:space="preserve"> </t>
        </is>
      </c>
      <c r="C2" s="4" t="inlineStr">
        <is>
          <t xml:space="preserve"> </t>
        </is>
      </c>
    </row>
    <row r="3">
      <c r="A3" s="4" t="inlineStr">
        <is>
          <t>Inventories</t>
        </is>
      </c>
      <c r="B3" s="6" t="n">
        <v>988351</v>
      </c>
      <c r="C3" s="6" t="n">
        <v>717673</v>
      </c>
    </row>
    <row r="4">
      <c r="A4" s="4" t="inlineStr">
        <is>
          <t>Merchandise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Inventories</t>
        </is>
      </c>
      <c r="B6" s="5" t="n">
        <v>878912</v>
      </c>
      <c r="C6" s="5" t="n">
        <v>672738</v>
      </c>
    </row>
    <row r="7">
      <c r="A7" s="4" t="inlineStr">
        <is>
          <t>Others [member]</t>
        </is>
      </c>
      <c r="B7" s="4" t="inlineStr">
        <is>
          <t xml:space="preserve"> </t>
        </is>
      </c>
      <c r="C7" s="4" t="inlineStr">
        <is>
          <t xml:space="preserve"> </t>
        </is>
      </c>
    </row>
    <row r="8">
      <c r="A8" s="3" t="inlineStr">
        <is>
          <t>Disclosure of inventories [line items]</t>
        </is>
      </c>
      <c r="B8" s="4" t="inlineStr">
        <is>
          <t xml:space="preserve"> </t>
        </is>
      </c>
      <c r="C8" s="4" t="inlineStr">
        <is>
          <t xml:space="preserve"> </t>
        </is>
      </c>
    </row>
    <row r="9">
      <c r="A9" s="4" t="inlineStr">
        <is>
          <t>Inventories</t>
        </is>
      </c>
      <c r="B9" s="5" t="n">
        <v>109439</v>
      </c>
      <c r="C9" s="5" t="n">
        <v>44935</v>
      </c>
    </row>
    <row r="10">
      <c r="A10" s="4" t="inlineStr">
        <is>
          <t>Gross carrying amount [member]</t>
        </is>
      </c>
      <c r="B10" s="4" t="inlineStr">
        <is>
          <t xml:space="preserve"> </t>
        </is>
      </c>
      <c r="C10" s="4" t="inlineStr">
        <is>
          <t xml:space="preserve"> </t>
        </is>
      </c>
    </row>
    <row r="11">
      <c r="A11" s="3" t="inlineStr">
        <is>
          <t>Disclosure of inventories [line items]</t>
        </is>
      </c>
      <c r="B11" s="4" t="inlineStr">
        <is>
          <t xml:space="preserve"> </t>
        </is>
      </c>
      <c r="C11" s="4" t="inlineStr">
        <is>
          <t xml:space="preserve"> </t>
        </is>
      </c>
    </row>
    <row r="12">
      <c r="A12" s="4" t="inlineStr">
        <is>
          <t>Inventories</t>
        </is>
      </c>
      <c r="B12" s="5" t="n">
        <v>1090566</v>
      </c>
      <c r="C12" s="5" t="n">
        <v>813683</v>
      </c>
    </row>
    <row r="13">
      <c r="A13" s="4" t="inlineStr">
        <is>
          <t>Gross carrying amount [member] | Merchandise [member]</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t>
        </is>
      </c>
      <c r="B15" s="5" t="n">
        <v>981127</v>
      </c>
      <c r="C15" s="5" t="n">
        <v>768748</v>
      </c>
    </row>
    <row r="16">
      <c r="A16" s="4" t="inlineStr">
        <is>
          <t>Gross carrying amount [member] | Others [member]</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Inventories</t>
        </is>
      </c>
      <c r="B18" s="5" t="n">
        <v>109439</v>
      </c>
      <c r="C18" s="5" t="n">
        <v>44935</v>
      </c>
    </row>
    <row r="19">
      <c r="A19" s="4" t="inlineStr">
        <is>
          <t>Valuation allowance [member]</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Inventories</t>
        </is>
      </c>
      <c r="B21" s="5" t="n">
        <v>-102215</v>
      </c>
      <c r="C21" s="5" t="n">
        <v>-96010</v>
      </c>
    </row>
    <row r="22">
      <c r="A22" s="4" t="inlineStr">
        <is>
          <t>Valuation allowance [member] | Merchandise [member]</t>
        </is>
      </c>
      <c r="B22" s="4" t="inlineStr">
        <is>
          <t xml:space="preserve"> </t>
        </is>
      </c>
      <c r="C22" s="4" t="inlineStr">
        <is>
          <t xml:space="preserve"> </t>
        </is>
      </c>
    </row>
    <row r="23">
      <c r="A23" s="3" t="inlineStr">
        <is>
          <t>Disclosure of inventories [line items]</t>
        </is>
      </c>
      <c r="B23" s="4" t="inlineStr">
        <is>
          <t xml:space="preserve"> </t>
        </is>
      </c>
      <c r="C23" s="4" t="inlineStr">
        <is>
          <t xml:space="preserve"> </t>
        </is>
      </c>
    </row>
    <row r="24">
      <c r="A24" s="4" t="inlineStr">
        <is>
          <t>Inventories</t>
        </is>
      </c>
      <c r="B24" s="6" t="n">
        <v>-102215</v>
      </c>
      <c r="C24" s="6" t="n">
        <v>-9601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KRW (₩) ₩ in Millions</t>
        </is>
      </c>
      <c r="B1" s="2" t="inlineStr">
        <is>
          <t>12 Months Ended</t>
        </is>
      </c>
    </row>
    <row r="2">
      <c r="B2" s="2" t="inlineStr">
        <is>
          <t>Dec. 31, 2023</t>
        </is>
      </c>
      <c r="C2" s="2" t="inlineStr">
        <is>
          <t>Dec. 31, 2022</t>
        </is>
      </c>
      <c r="D2" s="2" t="inlineStr">
        <is>
          <t>Dec. 31, 2021</t>
        </is>
      </c>
    </row>
    <row r="3">
      <c r="A3" s="3" t="inlineStr">
        <is>
          <t>Classes of current inventories [abstract]</t>
        </is>
      </c>
      <c r="B3" s="4" t="inlineStr">
        <is>
          <t xml:space="preserve"> </t>
        </is>
      </c>
      <c r="C3" s="4" t="inlineStr">
        <is>
          <t xml:space="preserve"> </t>
        </is>
      </c>
      <c r="D3" s="4" t="inlineStr">
        <is>
          <t xml:space="preserve"> </t>
        </is>
      </c>
    </row>
    <row r="4">
      <c r="A4" s="4" t="inlineStr">
        <is>
          <t>Inventories recognised as expense</t>
        </is>
      </c>
      <c r="B4" s="6" t="n">
        <v>3386069</v>
      </c>
      <c r="C4" s="6" t="n">
        <v>3485288</v>
      </c>
      <c r="D4" s="6" t="n">
        <v>3787203</v>
      </c>
    </row>
    <row r="5">
      <c r="A5" s="4" t="inlineStr">
        <is>
          <t>Valuation loss and reversal of valuation loss</t>
        </is>
      </c>
      <c r="B5" s="6" t="n">
        <v>6205</v>
      </c>
      <c r="C5" s="6" t="n">
        <v>24294</v>
      </c>
      <c r="D5" s="6" t="n">
        <v>1292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Summary of Other Assets and Liabilities (Detail) - KRW (₩) ₩ in Millions</t>
        </is>
      </c>
      <c r="B1" s="2" t="inlineStr">
        <is>
          <t>Dec. 31, 2023</t>
        </is>
      </c>
      <c r="C1" s="2" t="inlineStr">
        <is>
          <t>Dec. 31, 2022</t>
        </is>
      </c>
    </row>
    <row r="2">
      <c r="A2" s="3" t="inlineStr">
        <is>
          <t>Other assets</t>
        </is>
      </c>
      <c r="B2" s="4" t="inlineStr">
        <is>
          <t xml:space="preserve"> </t>
        </is>
      </c>
      <c r="C2" s="4" t="inlineStr">
        <is>
          <t xml:space="preserve"> </t>
        </is>
      </c>
    </row>
    <row r="3">
      <c r="A3" s="4" t="inlineStr">
        <is>
          <t>Advance payments</t>
        </is>
      </c>
      <c r="B3" s="6" t="n">
        <v>217997</v>
      </c>
      <c r="C3" s="6" t="n">
        <v>181150</v>
      </c>
    </row>
    <row r="4">
      <c r="A4" s="4" t="inlineStr">
        <is>
          <t>Prepaid expenses</t>
        </is>
      </c>
      <c r="B4" s="5" t="n">
        <v>146628</v>
      </c>
      <c r="C4" s="5" t="n">
        <v>107775</v>
      </c>
    </row>
    <row r="5">
      <c r="A5" s="4" t="inlineStr">
        <is>
          <t>Contract Cost</t>
        </is>
      </c>
      <c r="B5" s="5" t="n">
        <v>1727468</v>
      </c>
      <c r="C5" s="5" t="n">
        <v>1817678</v>
      </c>
    </row>
    <row r="6">
      <c r="A6" s="4" t="inlineStr">
        <is>
          <t>Contract assets</t>
        </is>
      </c>
      <c r="B6" s="5" t="n">
        <v>832520</v>
      </c>
      <c r="C6" s="5" t="n">
        <v>802253</v>
      </c>
    </row>
    <row r="7">
      <c r="A7" s="4" t="inlineStr">
        <is>
          <t>Others</t>
        </is>
      </c>
      <c r="B7" s="5" t="n">
        <v>15237</v>
      </c>
      <c r="C7" s="5" t="n">
        <v>12964</v>
      </c>
    </row>
    <row r="8">
      <c r="A8" s="4" t="inlineStr">
        <is>
          <t>Less: Non-current</t>
        </is>
      </c>
      <c r="B8" s="5" t="n">
        <v>-827297</v>
      </c>
      <c r="C8" s="5" t="n">
        <v>-820608</v>
      </c>
    </row>
    <row r="9">
      <c r="A9" s="4" t="inlineStr">
        <is>
          <t>Current</t>
        </is>
      </c>
      <c r="B9" s="5" t="n">
        <v>2112553</v>
      </c>
      <c r="C9" s="5" t="n">
        <v>2101212</v>
      </c>
    </row>
    <row r="10">
      <c r="A10" s="3" t="inlineStr">
        <is>
          <t>Other liabilities</t>
        </is>
      </c>
      <c r="B10" s="4" t="inlineStr">
        <is>
          <t xml:space="preserve"> </t>
        </is>
      </c>
      <c r="C10" s="4" t="inlineStr">
        <is>
          <t xml:space="preserve"> </t>
        </is>
      </c>
    </row>
    <row r="11">
      <c r="A11" s="4" t="inlineStr">
        <is>
          <t>Advances received</t>
        </is>
      </c>
      <c r="B11" s="5" t="n">
        <v>682880</v>
      </c>
      <c r="C11" s="5" t="n">
        <v>387986</v>
      </c>
    </row>
    <row r="12">
      <c r="A12" s="4" t="inlineStr">
        <is>
          <t>Withholdings</t>
        </is>
      </c>
      <c r="B12" s="5" t="n">
        <v>159080</v>
      </c>
      <c r="C12" s="5" t="n">
        <v>155017</v>
      </c>
    </row>
    <row r="13">
      <c r="A13" s="4" t="inlineStr">
        <is>
          <t>Unearned revenue</t>
        </is>
      </c>
      <c r="B13" s="5" t="n">
        <v>27392</v>
      </c>
      <c r="C13" s="5" t="n">
        <v>46493</v>
      </c>
    </row>
    <row r="14">
      <c r="A14" s="4" t="inlineStr">
        <is>
          <t>Lease liabilities</t>
        </is>
      </c>
      <c r="B14" s="5" t="n">
        <v>1179909</v>
      </c>
      <c r="C14" s="5" t="n">
        <v>1172038</v>
      </c>
    </row>
    <row r="15">
      <c r="A15" s="4" t="inlineStr">
        <is>
          <t>Contract liabilities</t>
        </is>
      </c>
      <c r="B15" s="5" t="n">
        <v>278749</v>
      </c>
      <c r="C15" s="5" t="n">
        <v>284107</v>
      </c>
    </row>
    <row r="16">
      <c r="A16" s="4" t="inlineStr">
        <is>
          <t>Others</t>
        </is>
      </c>
      <c r="B16" s="5" t="n">
        <v>30848</v>
      </c>
      <c r="C16" s="5" t="n">
        <v>33108</v>
      </c>
    </row>
    <row r="17">
      <c r="A17" s="4" t="inlineStr">
        <is>
          <t>Less: Non-current</t>
        </is>
      </c>
      <c r="B17" s="5" t="n">
        <v>-950015</v>
      </c>
      <c r="C17" s="5" t="n">
        <v>-945731</v>
      </c>
    </row>
    <row r="18">
      <c r="A18" s="4" t="inlineStr">
        <is>
          <t>Current</t>
        </is>
      </c>
      <c r="B18" s="6" t="n">
        <v>1408843</v>
      </c>
      <c r="C18" s="6" t="n">
        <v>113301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s in Property and Equipment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net</t>
        </is>
      </c>
      <c r="B4" s="6" t="n">
        <v>14772179</v>
      </c>
      <c r="C4" s="6" t="n">
        <v>14464886</v>
      </c>
      <c r="D4" s="4" t="inlineStr">
        <is>
          <t xml:space="preserve"> </t>
        </is>
      </c>
    </row>
    <row r="5">
      <c r="A5" s="4" t="inlineStr">
        <is>
          <t>Acquisition and capital expenditure</t>
        </is>
      </c>
      <c r="B5" s="5" t="n">
        <v>3189108</v>
      </c>
      <c r="C5" s="5" t="n">
        <v>3346380</v>
      </c>
      <c r="D5" s="4" t="inlineStr">
        <is>
          <t xml:space="preserve"> </t>
        </is>
      </c>
    </row>
    <row r="6">
      <c r="A6" s="4" t="inlineStr">
        <is>
          <t>Disposal and termination</t>
        </is>
      </c>
      <c r="B6" s="5" t="n">
        <v>-81119</v>
      </c>
      <c r="C6" s="5" t="n">
        <v>-92123</v>
      </c>
      <c r="D6" s="4" t="inlineStr">
        <is>
          <t xml:space="preserve"> </t>
        </is>
      </c>
    </row>
    <row r="7">
      <c r="A7" s="4" t="inlineStr">
        <is>
          <t>Depreciation</t>
        </is>
      </c>
      <c r="B7" s="5" t="n">
        <v>-2720283</v>
      </c>
      <c r="C7" s="5" t="n">
        <v>-2640187</v>
      </c>
      <c r="D7" s="4" t="inlineStr">
        <is>
          <t xml:space="preserve"> </t>
        </is>
      </c>
    </row>
    <row r="8">
      <c r="A8" s="4" t="inlineStr">
        <is>
          <t>Impairment</t>
        </is>
      </c>
      <c r="B8" s="5" t="n">
        <v>-7872</v>
      </c>
      <c r="C8" s="5" t="n">
        <v>-16156</v>
      </c>
      <c r="D8" s="4" t="inlineStr">
        <is>
          <t xml:space="preserve"> </t>
        </is>
      </c>
    </row>
    <row r="9">
      <c r="A9" s="4" t="inlineStr">
        <is>
          <t>Transfer in (out)</t>
        </is>
      </c>
      <c r="B9" s="5" t="n">
        <v>-159872</v>
      </c>
      <c r="C9" s="5" t="n">
        <v>-62802</v>
      </c>
      <c r="D9" s="4" t="inlineStr">
        <is>
          <t xml:space="preserve"> </t>
        </is>
      </c>
    </row>
    <row r="10">
      <c r="A10" s="4" t="inlineStr">
        <is>
          <t>Transfer from (to) investment properties</t>
        </is>
      </c>
      <c r="B10" s="5" t="n">
        <v>-126250</v>
      </c>
      <c r="C10" s="5" t="n">
        <v>-206183</v>
      </c>
      <c r="D10" s="4" t="inlineStr">
        <is>
          <t xml:space="preserve"> </t>
        </is>
      </c>
    </row>
    <row r="11">
      <c r="A11" s="4" t="inlineStr">
        <is>
          <t>Acquisition and disposition of businesses</t>
        </is>
      </c>
      <c r="B11" s="5" t="n">
        <v>5564</v>
      </c>
      <c r="C11" s="5" t="n">
        <v>-8587</v>
      </c>
      <c r="D11" s="6" t="n">
        <v>-5128</v>
      </c>
    </row>
    <row r="12">
      <c r="A12" s="4" t="inlineStr">
        <is>
          <t>Others</t>
        </is>
      </c>
      <c r="B12" s="5" t="n">
        <v>624</v>
      </c>
      <c r="C12" s="5" t="n">
        <v>-13049</v>
      </c>
      <c r="D12" s="4" t="inlineStr">
        <is>
          <t xml:space="preserve"> </t>
        </is>
      </c>
    </row>
    <row r="13">
      <c r="A13" s="4" t="inlineStr">
        <is>
          <t>Ending, net</t>
        </is>
      </c>
      <c r="B13" s="5" t="n">
        <v>14872079</v>
      </c>
      <c r="C13" s="5" t="n">
        <v>14772179</v>
      </c>
      <c r="D13" s="5" t="n">
        <v>14464886</v>
      </c>
    </row>
    <row r="14">
      <c r="A14" s="4" t="inlineStr">
        <is>
          <t>Gross carrying amount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net</t>
        </is>
      </c>
      <c r="B16" s="5" t="n">
        <v>50580188</v>
      </c>
      <c r="C16" s="5" t="n">
        <v>48995516</v>
      </c>
      <c r="D16" s="4" t="inlineStr">
        <is>
          <t xml:space="preserve"> </t>
        </is>
      </c>
    </row>
    <row r="17">
      <c r="A17" s="4" t="inlineStr">
        <is>
          <t>Ending, net</t>
        </is>
      </c>
      <c r="B17" s="5" t="n">
        <v>52056203</v>
      </c>
      <c r="C17" s="5" t="n">
        <v>50580188</v>
      </c>
      <c r="D17" s="5" t="n">
        <v>48995516</v>
      </c>
    </row>
    <row r="18">
      <c r="A18" s="4" t="inlineStr">
        <is>
          <t>Accumulated depreciation, amortisation and impairment [member]</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eginning, net</t>
        </is>
      </c>
      <c r="B20" s="5" t="n">
        <v>-35808009</v>
      </c>
      <c r="C20" s="5" t="n">
        <v>-34530630</v>
      </c>
      <c r="D20" s="4" t="inlineStr">
        <is>
          <t xml:space="preserve"> </t>
        </is>
      </c>
    </row>
    <row r="21">
      <c r="A21" s="4" t="inlineStr">
        <is>
          <t>Ending, net</t>
        </is>
      </c>
      <c r="B21" s="5" t="n">
        <v>-37184124</v>
      </c>
      <c r="C21" s="5" t="n">
        <v>-35808009</v>
      </c>
      <c r="D21" s="5" t="n">
        <v>-34530630</v>
      </c>
    </row>
    <row r="22">
      <c r="A22" s="4" t="inlineStr">
        <is>
          <t>Land [member]</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net</t>
        </is>
      </c>
      <c r="B24" s="5" t="n">
        <v>1272808</v>
      </c>
      <c r="C24" s="5" t="n">
        <v>1315797</v>
      </c>
      <c r="D24" s="4" t="inlineStr">
        <is>
          <t xml:space="preserve"> </t>
        </is>
      </c>
    </row>
    <row r="25">
      <c r="A25" s="4" t="inlineStr">
        <is>
          <t>Acquisition and capital expenditure</t>
        </is>
      </c>
      <c r="B25" s="5" t="n">
        <v>844</v>
      </c>
      <c r="C25" s="5" t="n">
        <v>11392</v>
      </c>
      <c r="D25" s="4" t="inlineStr">
        <is>
          <t xml:space="preserve"> </t>
        </is>
      </c>
    </row>
    <row r="26">
      <c r="A26" s="4" t="inlineStr">
        <is>
          <t>Disposal and termination</t>
        </is>
      </c>
      <c r="B26" s="5" t="n">
        <v>-3651</v>
      </c>
      <c r="C26" s="5" t="n">
        <v>-2556</v>
      </c>
      <c r="D26" s="4" t="inlineStr">
        <is>
          <t xml:space="preserve"> </t>
        </is>
      </c>
    </row>
    <row r="27">
      <c r="A27" s="4" t="inlineStr">
        <is>
          <t>Transfer in (out)</t>
        </is>
      </c>
      <c r="B27" s="5" t="n">
        <v>58790</v>
      </c>
      <c r="C27" s="5" t="n">
        <v>24647</v>
      </c>
      <c r="D27" s="4" t="inlineStr">
        <is>
          <t xml:space="preserve"> </t>
        </is>
      </c>
    </row>
    <row r="28">
      <c r="A28" s="4" t="inlineStr">
        <is>
          <t>Transfer from (to) investment properties</t>
        </is>
      </c>
      <c r="B28" s="5" t="n">
        <v>-37725</v>
      </c>
      <c r="C28" s="5" t="n">
        <v>-63278</v>
      </c>
      <c r="D28" s="4" t="inlineStr">
        <is>
          <t xml:space="preserve"> </t>
        </is>
      </c>
    </row>
    <row r="29">
      <c r="A29" s="4" t="inlineStr">
        <is>
          <t>Acquisition and disposition of businesses</t>
        </is>
      </c>
      <c r="B29" s="5" t="n">
        <v>18761</v>
      </c>
      <c r="C29" s="5" t="n">
        <v>0</v>
      </c>
      <c r="D29" s="4" t="inlineStr">
        <is>
          <t xml:space="preserve"> </t>
        </is>
      </c>
    </row>
    <row r="30">
      <c r="A30" s="4" t="inlineStr">
        <is>
          <t>Others</t>
        </is>
      </c>
      <c r="B30" s="5" t="n">
        <v>14549</v>
      </c>
      <c r="C30" s="5" t="n">
        <v>-13194</v>
      </c>
      <c r="D30" s="4" t="inlineStr">
        <is>
          <t xml:space="preserve"> </t>
        </is>
      </c>
    </row>
    <row r="31">
      <c r="A31" s="4" t="inlineStr">
        <is>
          <t>Ending, net</t>
        </is>
      </c>
      <c r="B31" s="5" t="n">
        <v>1324376</v>
      </c>
      <c r="C31" s="5" t="n">
        <v>1272808</v>
      </c>
      <c r="D31" s="5" t="n">
        <v>1315797</v>
      </c>
    </row>
    <row r="32">
      <c r="A32" s="4" t="inlineStr">
        <is>
          <t>Land [member] | Gross carrying amount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Beginning, net</t>
        </is>
      </c>
      <c r="B34" s="5" t="n">
        <v>1272940</v>
      </c>
      <c r="C34" s="5" t="n">
        <v>1315929</v>
      </c>
      <c r="D34" s="4" t="inlineStr">
        <is>
          <t xml:space="preserve"> </t>
        </is>
      </c>
    </row>
    <row r="35">
      <c r="A35" s="4" t="inlineStr">
        <is>
          <t>Ending, net</t>
        </is>
      </c>
      <c r="B35" s="5" t="n">
        <v>1324508</v>
      </c>
      <c r="C35" s="5" t="n">
        <v>1272940</v>
      </c>
      <c r="D35" s="5" t="n">
        <v>1315929</v>
      </c>
    </row>
    <row r="36">
      <c r="A36" s="4" t="inlineStr">
        <is>
          <t>Land [member] | Accumulated depreciation, amortisation and impairment [member]</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Beginning, net</t>
        </is>
      </c>
      <c r="B38" s="5" t="n">
        <v>-132</v>
      </c>
      <c r="C38" s="5" t="n">
        <v>-132</v>
      </c>
      <c r="D38" s="4" t="inlineStr">
        <is>
          <t xml:space="preserve"> </t>
        </is>
      </c>
    </row>
    <row r="39">
      <c r="A39" s="4" t="inlineStr">
        <is>
          <t>Ending, net</t>
        </is>
      </c>
      <c r="B39" s="5" t="n">
        <v>-132</v>
      </c>
      <c r="C39" s="5" t="n">
        <v>-132</v>
      </c>
      <c r="D39" s="5" t="n">
        <v>-132</v>
      </c>
    </row>
    <row r="40">
      <c r="A40" s="4" t="inlineStr">
        <is>
          <t>Buildings and structures [member]</t>
        </is>
      </c>
      <c r="B40" s="4" t="inlineStr">
        <is>
          <t xml:space="preserve"> </t>
        </is>
      </c>
      <c r="C40" s="4" t="inlineStr">
        <is>
          <t xml:space="preserve"> </t>
        </is>
      </c>
      <c r="D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row>
    <row r="42">
      <c r="A42" s="4" t="inlineStr">
        <is>
          <t>Beginning, net</t>
        </is>
      </c>
      <c r="B42" s="5" t="n">
        <v>2554561</v>
      </c>
      <c r="C42" s="5" t="n">
        <v>2517422</v>
      </c>
      <c r="D42" s="4" t="inlineStr">
        <is>
          <t xml:space="preserve"> </t>
        </is>
      </c>
    </row>
    <row r="43">
      <c r="A43" s="4" t="inlineStr">
        <is>
          <t>Acquisition and capital expenditure</t>
        </is>
      </c>
      <c r="B43" s="5" t="n">
        <v>5072</v>
      </c>
      <c r="C43" s="5" t="n">
        <v>32030</v>
      </c>
      <c r="D43" s="4" t="inlineStr">
        <is>
          <t xml:space="preserve"> </t>
        </is>
      </c>
    </row>
    <row r="44">
      <c r="A44" s="4" t="inlineStr">
        <is>
          <t>Disposal and termination</t>
        </is>
      </c>
      <c r="B44" s="5" t="n">
        <v>-5012</v>
      </c>
      <c r="C44" s="5" t="n">
        <v>-4338</v>
      </c>
      <c r="D44" s="4" t="inlineStr">
        <is>
          <t xml:space="preserve"> </t>
        </is>
      </c>
    </row>
    <row r="45">
      <c r="A45" s="4" t="inlineStr">
        <is>
          <t>Depreciation</t>
        </is>
      </c>
      <c r="B45" s="5" t="n">
        <v>-148981</v>
      </c>
      <c r="C45" s="5" t="n">
        <v>-147620</v>
      </c>
      <c r="D45" s="4" t="inlineStr">
        <is>
          <t xml:space="preserve"> </t>
        </is>
      </c>
    </row>
    <row r="46">
      <c r="A46" s="4" t="inlineStr">
        <is>
          <t>Impairment</t>
        </is>
      </c>
      <c r="B46" s="5" t="n">
        <v>0</v>
      </c>
      <c r="C46" s="5" t="n">
        <v>0</v>
      </c>
      <c r="D46" s="4" t="inlineStr">
        <is>
          <t xml:space="preserve"> </t>
        </is>
      </c>
    </row>
    <row r="47">
      <c r="A47" s="4" t="inlineStr">
        <is>
          <t>Transfer in (out)</t>
        </is>
      </c>
      <c r="B47" s="5" t="n">
        <v>151157</v>
      </c>
      <c r="C47" s="5" t="n">
        <v>230955</v>
      </c>
      <c r="D47" s="4" t="inlineStr">
        <is>
          <t xml:space="preserve"> </t>
        </is>
      </c>
    </row>
    <row r="48">
      <c r="A48" s="4" t="inlineStr">
        <is>
          <t>Transfer from (to) investment properties</t>
        </is>
      </c>
      <c r="B48" s="5" t="n">
        <v>-88336</v>
      </c>
      <c r="C48" s="5" t="n">
        <v>-140229</v>
      </c>
      <c r="D48" s="4" t="inlineStr">
        <is>
          <t xml:space="preserve"> </t>
        </is>
      </c>
    </row>
    <row r="49">
      <c r="A49" s="4" t="inlineStr">
        <is>
          <t>Acquisition and disposition of businesses</t>
        </is>
      </c>
      <c r="B49" s="5" t="n">
        <v>49532</v>
      </c>
      <c r="C49" s="5" t="n">
        <v>0</v>
      </c>
      <c r="D49" s="4" t="inlineStr">
        <is>
          <t xml:space="preserve"> </t>
        </is>
      </c>
    </row>
    <row r="50">
      <c r="A50" s="4" t="inlineStr">
        <is>
          <t>Others</t>
        </is>
      </c>
      <c r="B50" s="5" t="n">
        <v>137</v>
      </c>
      <c r="C50" s="5" t="n">
        <v>66341</v>
      </c>
      <c r="D50" s="4" t="inlineStr">
        <is>
          <t xml:space="preserve"> </t>
        </is>
      </c>
    </row>
    <row r="51">
      <c r="A51" s="4" t="inlineStr">
        <is>
          <t>Ending, net</t>
        </is>
      </c>
      <c r="B51" s="5" t="n">
        <v>2518130</v>
      </c>
      <c r="C51" s="5" t="n">
        <v>2554561</v>
      </c>
      <c r="D51" s="5" t="n">
        <v>2517422</v>
      </c>
    </row>
    <row r="52">
      <c r="A52" s="4" t="inlineStr">
        <is>
          <t>Buildings and structures [member] | Gross carrying amount [member]</t>
        </is>
      </c>
      <c r="B52" s="4" t="inlineStr">
        <is>
          <t xml:space="preserve"> </t>
        </is>
      </c>
      <c r="C52" s="4" t="inlineStr">
        <is>
          <t xml:space="preserve"> </t>
        </is>
      </c>
      <c r="D52" s="4" t="inlineStr">
        <is>
          <t xml:space="preserve"> </t>
        </is>
      </c>
    </row>
    <row r="53">
      <c r="A53" s="3" t="inlineStr">
        <is>
          <t>Disclosure of detailed information about property, plant and equipment [line items]</t>
        </is>
      </c>
      <c r="B53" s="4" t="inlineStr">
        <is>
          <t xml:space="preserve"> </t>
        </is>
      </c>
      <c r="C53" s="4" t="inlineStr">
        <is>
          <t xml:space="preserve"> </t>
        </is>
      </c>
      <c r="D53" s="4" t="inlineStr">
        <is>
          <t xml:space="preserve"> </t>
        </is>
      </c>
    </row>
    <row r="54">
      <c r="A54" s="4" t="inlineStr">
        <is>
          <t>Beginning, net</t>
        </is>
      </c>
      <c r="B54" s="5" t="n">
        <v>4830853</v>
      </c>
      <c r="C54" s="5" t="n">
        <v>4707250</v>
      </c>
      <c r="D54" s="4" t="inlineStr">
        <is>
          <t xml:space="preserve"> </t>
        </is>
      </c>
    </row>
    <row r="55">
      <c r="A55" s="4" t="inlineStr">
        <is>
          <t>Ending, net</t>
        </is>
      </c>
      <c r="B55" s="5" t="n">
        <v>4903073</v>
      </c>
      <c r="C55" s="5" t="n">
        <v>4830853</v>
      </c>
      <c r="D55" s="5" t="n">
        <v>4707250</v>
      </c>
    </row>
    <row r="56">
      <c r="A56" s="4" t="inlineStr">
        <is>
          <t>Buildings and structures [member] | Accumulated depreciation, amortisation and impairment [member]</t>
        </is>
      </c>
      <c r="B56" s="4" t="inlineStr">
        <is>
          <t xml:space="preserve"> </t>
        </is>
      </c>
      <c r="C56" s="4" t="inlineStr">
        <is>
          <t xml:space="preserve"> </t>
        </is>
      </c>
      <c r="D56" s="4" t="inlineStr">
        <is>
          <t xml:space="preserve"> </t>
        </is>
      </c>
    </row>
    <row r="57">
      <c r="A57" s="3" t="inlineStr">
        <is>
          <t>Disclosure of detailed information about property, plant and equipment [line items]</t>
        </is>
      </c>
      <c r="B57" s="4" t="inlineStr">
        <is>
          <t xml:space="preserve"> </t>
        </is>
      </c>
      <c r="C57" s="4" t="inlineStr">
        <is>
          <t xml:space="preserve"> </t>
        </is>
      </c>
      <c r="D57" s="4" t="inlineStr">
        <is>
          <t xml:space="preserve"> </t>
        </is>
      </c>
    </row>
    <row r="58">
      <c r="A58" s="4" t="inlineStr">
        <is>
          <t>Beginning, net</t>
        </is>
      </c>
      <c r="B58" s="5" t="n">
        <v>-2276292</v>
      </c>
      <c r="C58" s="5" t="n">
        <v>-2189828</v>
      </c>
      <c r="D58" s="4" t="inlineStr">
        <is>
          <t xml:space="preserve"> </t>
        </is>
      </c>
    </row>
    <row r="59">
      <c r="A59" s="4" t="inlineStr">
        <is>
          <t>Ending, net</t>
        </is>
      </c>
      <c r="B59" s="5" t="n">
        <v>-2384943</v>
      </c>
      <c r="C59" s="5" t="n">
        <v>-2276292</v>
      </c>
      <c r="D59" s="5" t="n">
        <v>-2189828</v>
      </c>
    </row>
    <row r="60">
      <c r="A60" s="4" t="inlineStr">
        <is>
          <t>Machinery and equipment1 [member]</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Beginning, net</t>
        </is>
      </c>
      <c r="B62" s="5" t="n">
        <v>9613829</v>
      </c>
      <c r="C62" s="5" t="n">
        <v>9316571</v>
      </c>
      <c r="D62" s="4" t="inlineStr">
        <is>
          <t xml:space="preserve"> </t>
        </is>
      </c>
    </row>
    <row r="63">
      <c r="A63" s="4" t="inlineStr">
        <is>
          <t>Acquisition and capital expenditure</t>
        </is>
      </c>
      <c r="B63" s="5" t="n">
        <v>75412</v>
      </c>
      <c r="C63" s="5" t="n">
        <v>129754</v>
      </c>
      <c r="D63" s="4" t="inlineStr">
        <is>
          <t xml:space="preserve"> </t>
        </is>
      </c>
    </row>
    <row r="64">
      <c r="A64" s="4" t="inlineStr">
        <is>
          <t>Disposal and termination</t>
        </is>
      </c>
      <c r="B64" s="5" t="n">
        <v>-70418</v>
      </c>
      <c r="C64" s="5" t="n">
        <v>-76608</v>
      </c>
      <c r="D64" s="4" t="inlineStr">
        <is>
          <t xml:space="preserve"> </t>
        </is>
      </c>
    </row>
    <row r="65">
      <c r="A65" s="4" t="inlineStr">
        <is>
          <t>Depreciation</t>
        </is>
      </c>
      <c r="B65" s="5" t="n">
        <v>-2495402</v>
      </c>
      <c r="C65" s="5" t="n">
        <v>-2413191</v>
      </c>
      <c r="D65" s="4" t="inlineStr">
        <is>
          <t xml:space="preserve"> </t>
        </is>
      </c>
    </row>
    <row r="66">
      <c r="A66" s="4" t="inlineStr">
        <is>
          <t>Impairment</t>
        </is>
      </c>
      <c r="B66" s="5" t="n">
        <v>-6577</v>
      </c>
      <c r="C66" s="5" t="n">
        <v>-6084</v>
      </c>
      <c r="D66" s="4" t="inlineStr">
        <is>
          <t xml:space="preserve"> </t>
        </is>
      </c>
    </row>
    <row r="67">
      <c r="A67" s="4" t="inlineStr">
        <is>
          <t>Transfer in (out)</t>
        </is>
      </c>
      <c r="B67" s="5" t="n">
        <v>2706444</v>
      </c>
      <c r="C67" s="5" t="n">
        <v>2660753</v>
      </c>
      <c r="D67" s="4" t="inlineStr">
        <is>
          <t xml:space="preserve"> </t>
        </is>
      </c>
    </row>
    <row r="68">
      <c r="A68" s="4" t="inlineStr">
        <is>
          <t>Acquisition and disposition of businesses</t>
        </is>
      </c>
      <c r="B68" s="5" t="n">
        <v>-14981</v>
      </c>
      <c r="C68" s="5" t="n">
        <v>-4386</v>
      </c>
      <c r="D68" s="4" t="inlineStr">
        <is>
          <t xml:space="preserve"> </t>
        </is>
      </c>
    </row>
    <row r="69">
      <c r="A69" s="4" t="inlineStr">
        <is>
          <t>Others</t>
        </is>
      </c>
      <c r="B69" s="5" t="n">
        <v>-1628</v>
      </c>
      <c r="C69" s="5" t="n">
        <v>7020</v>
      </c>
      <c r="D69" s="4" t="inlineStr">
        <is>
          <t xml:space="preserve"> </t>
        </is>
      </c>
    </row>
    <row r="70">
      <c r="A70" s="4" t="inlineStr">
        <is>
          <t>Ending, net</t>
        </is>
      </c>
      <c r="B70" s="5" t="n">
        <v>9806679</v>
      </c>
      <c r="C70" s="5" t="n">
        <v>9613829</v>
      </c>
      <c r="D70" s="5" t="n">
        <v>9316571</v>
      </c>
    </row>
    <row r="71">
      <c r="A71" s="4" t="inlineStr">
        <is>
          <t>Machinery and equipment1 [member] | Gross carrying amount [member]</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net</t>
        </is>
      </c>
      <c r="B73" s="5" t="n">
        <v>42091573</v>
      </c>
      <c r="C73" s="5" t="n">
        <v>40270005</v>
      </c>
      <c r="D73" s="4" t="inlineStr">
        <is>
          <t xml:space="preserve"> </t>
        </is>
      </c>
    </row>
    <row r="74">
      <c r="A74" s="4" t="inlineStr">
        <is>
          <t>Ending, net</t>
        </is>
      </c>
      <c r="B74" s="5" t="n">
        <v>43611280</v>
      </c>
      <c r="C74" s="5" t="n">
        <v>42091573</v>
      </c>
      <c r="D74" s="5" t="n">
        <v>40270005</v>
      </c>
    </row>
    <row r="75">
      <c r="A75" s="4" t="inlineStr">
        <is>
          <t>Machinery and equipment1 [member] | Accumulated depreciation, amortisation and impairment [member]</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Beginning, net</t>
        </is>
      </c>
      <c r="B77" s="5" t="n">
        <v>-32477744</v>
      </c>
      <c r="C77" s="5" t="n">
        <v>-30953434</v>
      </c>
      <c r="D77" s="4" t="inlineStr">
        <is>
          <t xml:space="preserve"> </t>
        </is>
      </c>
    </row>
    <row r="78">
      <c r="A78" s="4" t="inlineStr">
        <is>
          <t>Ending, net</t>
        </is>
      </c>
      <c r="B78" s="5" t="n">
        <v>-33804601</v>
      </c>
      <c r="C78" s="5" t="n">
        <v>-32477744</v>
      </c>
      <c r="D78" s="5" t="n">
        <v>-30953434</v>
      </c>
    </row>
    <row r="79">
      <c r="A79" s="4" t="inlineStr">
        <is>
          <t>Others [member]</t>
        </is>
      </c>
      <c r="B79" s="4" t="inlineStr">
        <is>
          <t xml:space="preserve"> </t>
        </is>
      </c>
      <c r="C79" s="4" t="inlineStr">
        <is>
          <t xml:space="preserve"> </t>
        </is>
      </c>
      <c r="D79" s="4" t="inlineStr">
        <is>
          <t xml:space="preserve"> </t>
        </is>
      </c>
    </row>
    <row r="80">
      <c r="A80" s="3" t="inlineStr">
        <is>
          <t>Disclosure of detailed information about property, plant and equipment [line items]</t>
        </is>
      </c>
      <c r="B80" s="4" t="inlineStr">
        <is>
          <t xml:space="preserve"> </t>
        </is>
      </c>
      <c r="C80" s="4" t="inlineStr">
        <is>
          <t xml:space="preserve"> </t>
        </is>
      </c>
      <c r="D80" s="4" t="inlineStr">
        <is>
          <t xml:space="preserve"> </t>
        </is>
      </c>
    </row>
    <row r="81">
      <c r="A81" s="4" t="inlineStr">
        <is>
          <t>Beginning, net</t>
        </is>
      </c>
      <c r="B81" s="5" t="n">
        <v>223436</v>
      </c>
      <c r="C81" s="5" t="n">
        <v>221238</v>
      </c>
      <c r="D81" s="4" t="inlineStr">
        <is>
          <t xml:space="preserve"> </t>
        </is>
      </c>
    </row>
    <row r="82">
      <c r="A82" s="4" t="inlineStr">
        <is>
          <t>Acquisition and capital expenditure</t>
        </is>
      </c>
      <c r="B82" s="5" t="n">
        <v>78400</v>
      </c>
      <c r="C82" s="5" t="n">
        <v>67921</v>
      </c>
      <c r="D82" s="4" t="inlineStr">
        <is>
          <t xml:space="preserve"> </t>
        </is>
      </c>
    </row>
    <row r="83">
      <c r="A83" s="4" t="inlineStr">
        <is>
          <t>Disposal and termination</t>
        </is>
      </c>
      <c r="B83" s="5" t="n">
        <v>-1711</v>
      </c>
      <c r="C83" s="5" t="n">
        <v>-4695</v>
      </c>
      <c r="D83" s="4" t="inlineStr">
        <is>
          <t xml:space="preserve"> </t>
        </is>
      </c>
    </row>
    <row r="84">
      <c r="A84" s="4" t="inlineStr">
        <is>
          <t>Depreciation</t>
        </is>
      </c>
      <c r="B84" s="5" t="n">
        <v>-75900</v>
      </c>
      <c r="C84" s="5" t="n">
        <v>-79376</v>
      </c>
      <c r="D84" s="4" t="inlineStr">
        <is>
          <t xml:space="preserve"> </t>
        </is>
      </c>
    </row>
    <row r="85">
      <c r="A85" s="4" t="inlineStr">
        <is>
          <t>Impairment</t>
        </is>
      </c>
      <c r="B85" s="5" t="n">
        <v>-1</v>
      </c>
      <c r="C85" s="5" t="n">
        <v>-7825</v>
      </c>
      <c r="D85" s="4" t="inlineStr">
        <is>
          <t xml:space="preserve"> </t>
        </is>
      </c>
    </row>
    <row r="86">
      <c r="A86" s="4" t="inlineStr">
        <is>
          <t>Transfer in (out)</t>
        </is>
      </c>
      <c r="B86" s="5" t="n">
        <v>16407</v>
      </c>
      <c r="C86" s="5" t="n">
        <v>31036</v>
      </c>
      <c r="D86" s="4" t="inlineStr">
        <is>
          <t xml:space="preserve"> </t>
        </is>
      </c>
    </row>
    <row r="87">
      <c r="A87" s="4" t="inlineStr">
        <is>
          <t>Acquisition and disposition of businesses</t>
        </is>
      </c>
      <c r="B87" s="5" t="n">
        <v>-44543</v>
      </c>
      <c r="C87" s="5" t="n">
        <v>-481</v>
      </c>
      <c r="D87" s="4" t="inlineStr">
        <is>
          <t xml:space="preserve"> </t>
        </is>
      </c>
    </row>
    <row r="88">
      <c r="A88" s="4" t="inlineStr">
        <is>
          <t>Others</t>
        </is>
      </c>
      <c r="B88" s="5" t="n">
        <v>-7742</v>
      </c>
      <c r="C88" s="5" t="n">
        <v>-4382</v>
      </c>
      <c r="D88" s="4" t="inlineStr">
        <is>
          <t xml:space="preserve"> </t>
        </is>
      </c>
    </row>
    <row r="89">
      <c r="A89" s="4" t="inlineStr">
        <is>
          <t>Ending, net</t>
        </is>
      </c>
      <c r="B89" s="5" t="n">
        <v>188346</v>
      </c>
      <c r="C89" s="5" t="n">
        <v>223436</v>
      </c>
      <c r="D89" s="5" t="n">
        <v>221238</v>
      </c>
    </row>
    <row r="90">
      <c r="A90" s="4" t="inlineStr">
        <is>
          <t>Others [member] | Gross carrying amount [member]</t>
        </is>
      </c>
      <c r="B90" s="4" t="inlineStr">
        <is>
          <t xml:space="preserve"> </t>
        </is>
      </c>
      <c r="C90" s="4" t="inlineStr">
        <is>
          <t xml:space="preserve"> </t>
        </is>
      </c>
      <c r="D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row>
    <row r="92">
      <c r="A92" s="4" t="inlineStr">
        <is>
          <t>Beginning, net</t>
        </is>
      </c>
      <c r="B92" s="5" t="n">
        <v>1276779</v>
      </c>
      <c r="C92" s="5" t="n">
        <v>1607853</v>
      </c>
      <c r="D92" s="4" t="inlineStr">
        <is>
          <t xml:space="preserve"> </t>
        </is>
      </c>
    </row>
    <row r="93">
      <c r="A93" s="4" t="inlineStr">
        <is>
          <t>Ending, net</t>
        </is>
      </c>
      <c r="B93" s="5" t="n">
        <v>1182144</v>
      </c>
      <c r="C93" s="5" t="n">
        <v>1276779</v>
      </c>
      <c r="D93" s="5" t="n">
        <v>1607853</v>
      </c>
    </row>
    <row r="94">
      <c r="A94" s="4" t="inlineStr">
        <is>
          <t>Others [member] | Accumulated depreciation, amortisation and impairment [member]</t>
        </is>
      </c>
      <c r="B94" s="4" t="inlineStr">
        <is>
          <t xml:space="preserve"> </t>
        </is>
      </c>
      <c r="C94" s="4" t="inlineStr">
        <is>
          <t xml:space="preserve"> </t>
        </is>
      </c>
      <c r="D94" s="4" t="inlineStr">
        <is>
          <t xml:space="preserve"> </t>
        </is>
      </c>
    </row>
    <row r="95">
      <c r="A95" s="3" t="inlineStr">
        <is>
          <t>Disclosure of detailed information about property, plant and equipment [line items]</t>
        </is>
      </c>
      <c r="B95" s="4" t="inlineStr">
        <is>
          <t xml:space="preserve"> </t>
        </is>
      </c>
      <c r="C95" s="4" t="inlineStr">
        <is>
          <t xml:space="preserve"> </t>
        </is>
      </c>
      <c r="D95" s="4" t="inlineStr">
        <is>
          <t xml:space="preserve"> </t>
        </is>
      </c>
    </row>
    <row r="96">
      <c r="A96" s="4" t="inlineStr">
        <is>
          <t>Beginning, net</t>
        </is>
      </c>
      <c r="B96" s="5" t="n">
        <v>-1053343</v>
      </c>
      <c r="C96" s="5" t="n">
        <v>-1386615</v>
      </c>
      <c r="D96" s="4" t="inlineStr">
        <is>
          <t xml:space="preserve"> </t>
        </is>
      </c>
    </row>
    <row r="97">
      <c r="A97" s="4" t="inlineStr">
        <is>
          <t>Ending, net</t>
        </is>
      </c>
      <c r="B97" s="5" t="n">
        <v>-993798</v>
      </c>
      <c r="C97" s="5" t="n">
        <v>-1053343</v>
      </c>
      <c r="D97" s="5" t="n">
        <v>-1386615</v>
      </c>
    </row>
    <row r="98">
      <c r="A98" s="4" t="inlineStr">
        <is>
          <t>Construction-in-progress [member]</t>
        </is>
      </c>
      <c r="B98" s="4" t="inlineStr">
        <is>
          <t xml:space="preserve"> </t>
        </is>
      </c>
      <c r="C98" s="4" t="inlineStr">
        <is>
          <t xml:space="preserve"> </t>
        </is>
      </c>
      <c r="D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row>
    <row r="100">
      <c r="A100" s="4" t="inlineStr">
        <is>
          <t>Beginning, net</t>
        </is>
      </c>
      <c r="B100" s="5" t="n">
        <v>1107545</v>
      </c>
      <c r="C100" s="5" t="n">
        <v>1093858</v>
      </c>
      <c r="D100" s="4" t="inlineStr">
        <is>
          <t xml:space="preserve"> </t>
        </is>
      </c>
    </row>
    <row r="101">
      <c r="A101" s="4" t="inlineStr">
        <is>
          <t>Acquisition and capital expenditure</t>
        </is>
      </c>
      <c r="B101" s="5" t="n">
        <v>3029380</v>
      </c>
      <c r="C101" s="5" t="n">
        <v>3105283</v>
      </c>
      <c r="D101" s="4" t="inlineStr">
        <is>
          <t xml:space="preserve"> </t>
        </is>
      </c>
    </row>
    <row r="102">
      <c r="A102" s="4" t="inlineStr">
        <is>
          <t>Disposal and termination</t>
        </is>
      </c>
      <c r="B102" s="5" t="n">
        <v>-327</v>
      </c>
      <c r="C102" s="5" t="n">
        <v>-3926</v>
      </c>
      <c r="D102" s="4" t="inlineStr">
        <is>
          <t xml:space="preserve"> </t>
        </is>
      </c>
    </row>
    <row r="103">
      <c r="A103" s="4" t="inlineStr">
        <is>
          <t>Impairment</t>
        </is>
      </c>
      <c r="B103" s="5" t="n">
        <v>-1294</v>
      </c>
      <c r="C103" s="5" t="n">
        <v>-2247</v>
      </c>
      <c r="D103" s="4" t="inlineStr">
        <is>
          <t xml:space="preserve"> </t>
        </is>
      </c>
    </row>
    <row r="104">
      <c r="A104" s="4" t="inlineStr">
        <is>
          <t>Transfer in (out)</t>
        </is>
      </c>
      <c r="B104" s="5" t="n">
        <v>-3092670</v>
      </c>
      <c r="C104" s="5" t="n">
        <v>-3010193</v>
      </c>
      <c r="D104" s="4" t="inlineStr">
        <is>
          <t xml:space="preserve"> </t>
        </is>
      </c>
    </row>
    <row r="105">
      <c r="A105" s="4" t="inlineStr">
        <is>
          <t>Transfer from (to) investment properties</t>
        </is>
      </c>
      <c r="B105" s="5" t="n">
        <v>-189</v>
      </c>
      <c r="C105" s="5" t="n">
        <v>-2676</v>
      </c>
      <c r="D105" s="4" t="inlineStr">
        <is>
          <t xml:space="preserve"> </t>
        </is>
      </c>
    </row>
    <row r="106">
      <c r="A106" s="4" t="inlineStr">
        <is>
          <t>Acquisition and disposition of businesses</t>
        </is>
      </c>
      <c r="B106" s="5" t="n">
        <v>-3205</v>
      </c>
      <c r="C106" s="5" t="n">
        <v>-3720</v>
      </c>
      <c r="D106" s="4" t="inlineStr">
        <is>
          <t xml:space="preserve"> </t>
        </is>
      </c>
    </row>
    <row r="107">
      <c r="A107" s="4" t="inlineStr">
        <is>
          <t>Others</t>
        </is>
      </c>
      <c r="B107" s="5" t="n">
        <v>-4692</v>
      </c>
      <c r="C107" s="5" t="n">
        <v>-68834</v>
      </c>
      <c r="D107" s="4" t="inlineStr">
        <is>
          <t xml:space="preserve"> </t>
        </is>
      </c>
    </row>
    <row r="108">
      <c r="A108" s="4" t="inlineStr">
        <is>
          <t>Ending, net</t>
        </is>
      </c>
      <c r="B108" s="5" t="n">
        <v>1034548</v>
      </c>
      <c r="C108" s="5" t="n">
        <v>1107545</v>
      </c>
      <c r="D108" s="5" t="n">
        <v>1093858</v>
      </c>
    </row>
    <row r="109">
      <c r="A109" s="4" t="inlineStr">
        <is>
          <t>Construction-in-progress [member] | Gross carrying amount [member]</t>
        </is>
      </c>
      <c r="B109" s="4" t="inlineStr">
        <is>
          <t xml:space="preserve"> </t>
        </is>
      </c>
      <c r="C109" s="4" t="inlineStr">
        <is>
          <t xml:space="preserve"> </t>
        </is>
      </c>
      <c r="D109" s="4" t="inlineStr">
        <is>
          <t xml:space="preserve"> </t>
        </is>
      </c>
    </row>
    <row r="110">
      <c r="A110" s="3" t="inlineStr">
        <is>
          <t>Disclosure of detailed information about property, plant and equipment [line items]</t>
        </is>
      </c>
      <c r="B110" s="4" t="inlineStr">
        <is>
          <t xml:space="preserve"> </t>
        </is>
      </c>
      <c r="C110" s="4" t="inlineStr">
        <is>
          <t xml:space="preserve"> </t>
        </is>
      </c>
      <c r="D110" s="4" t="inlineStr">
        <is>
          <t xml:space="preserve"> </t>
        </is>
      </c>
    </row>
    <row r="111">
      <c r="A111" s="4" t="inlineStr">
        <is>
          <t>Beginning, net</t>
        </is>
      </c>
      <c r="B111" s="5" t="n">
        <v>1108043</v>
      </c>
      <c r="C111" s="5" t="n">
        <v>1094479</v>
      </c>
      <c r="D111" s="4" t="inlineStr">
        <is>
          <t xml:space="preserve"> </t>
        </is>
      </c>
    </row>
    <row r="112">
      <c r="A112" s="4" t="inlineStr">
        <is>
          <t>Ending, net</t>
        </is>
      </c>
      <c r="B112" s="5" t="n">
        <v>1035198</v>
      </c>
      <c r="C112" s="5" t="n">
        <v>1108043</v>
      </c>
      <c r="D112" s="5" t="n">
        <v>1094479</v>
      </c>
    </row>
    <row r="113">
      <c r="A113" s="4" t="inlineStr">
        <is>
          <t>Construction-in-progress [member] | Accumulated depreciation, amortisation and impairment [member]</t>
        </is>
      </c>
      <c r="B113" s="4" t="inlineStr">
        <is>
          <t xml:space="preserve"> </t>
        </is>
      </c>
      <c r="C113" s="4" t="inlineStr">
        <is>
          <t xml:space="preserve"> </t>
        </is>
      </c>
      <c r="D113" s="4" t="inlineStr">
        <is>
          <t xml:space="preserve"> </t>
        </is>
      </c>
    </row>
    <row r="114">
      <c r="A114" s="3" t="inlineStr">
        <is>
          <t>Disclosure of detailed information about property, plant and equipment [line items]</t>
        </is>
      </c>
      <c r="B114" s="4" t="inlineStr">
        <is>
          <t xml:space="preserve"> </t>
        </is>
      </c>
      <c r="C114" s="4" t="inlineStr">
        <is>
          <t xml:space="preserve"> </t>
        </is>
      </c>
      <c r="D114" s="4" t="inlineStr">
        <is>
          <t xml:space="preserve"> </t>
        </is>
      </c>
    </row>
    <row r="115">
      <c r="A115" s="4" t="inlineStr">
        <is>
          <t>Beginning, net</t>
        </is>
      </c>
      <c r="B115" s="5" t="n">
        <v>-498</v>
      </c>
      <c r="C115" s="5" t="n">
        <v>-621</v>
      </c>
      <c r="D115" s="4" t="inlineStr">
        <is>
          <t xml:space="preserve"> </t>
        </is>
      </c>
    </row>
    <row r="116">
      <c r="A116" s="4" t="inlineStr">
        <is>
          <t>Ending, net</t>
        </is>
      </c>
      <c r="B116" s="6" t="n">
        <v>-650</v>
      </c>
      <c r="C116" s="6" t="n">
        <v>-498</v>
      </c>
      <c r="D116" s="6" t="n">
        <v>-6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roperty and Equipment - Summary of the Details of Property and Equipment and Investment Properties Provided (Detail) - KRW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Related amount</t>
        </is>
      </c>
      <c r="B4" s="6" t="n">
        <v>10218165</v>
      </c>
      <c r="C4" s="6" t="n">
        <v>10006685</v>
      </c>
    </row>
    <row r="5">
      <c r="A5" s="4" t="inlineStr">
        <is>
          <t>Land and buildings [member] | Industrial Bank of Korea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Carrying amount</t>
        </is>
      </c>
      <c r="B7" s="5" t="n">
        <v>81057</v>
      </c>
      <c r="C7" s="5" t="n">
        <v>13899</v>
      </c>
    </row>
    <row r="8">
      <c r="A8" s="4" t="inlineStr">
        <is>
          <t>Secured amount</t>
        </is>
      </c>
      <c r="B8" s="6" t="n">
        <v>64680</v>
      </c>
      <c r="C8" s="6" t="n">
        <v>19100</v>
      </c>
    </row>
    <row r="9">
      <c r="A9" s="4" t="inlineStr">
        <is>
          <t>Related line item</t>
        </is>
      </c>
      <c r="B9" s="4" t="inlineStr">
        <is>
          <t>Borrowings</t>
        </is>
      </c>
      <c r="C9" s="4" t="inlineStr">
        <is>
          <t>Borrowings</t>
        </is>
      </c>
    </row>
    <row r="10">
      <c r="A10" s="4" t="inlineStr">
        <is>
          <t>Related amount</t>
        </is>
      </c>
      <c r="B10" s="6" t="n">
        <v>54900</v>
      </c>
      <c r="C10" s="6" t="n">
        <v>6000</v>
      </c>
    </row>
    <row r="11">
      <c r="A11" s="4" t="inlineStr">
        <is>
          <t>Secured party</t>
        </is>
      </c>
      <c r="B11" s="4" t="inlineStr">
        <is>
          <t>Industrial Bank of Korea, etc.</t>
        </is>
      </c>
      <c r="C11" s="4" t="inlineStr">
        <is>
          <t>Industrial Bank of Korea, etc.</t>
        </is>
      </c>
    </row>
    <row r="12">
      <c r="A12" s="4" t="inlineStr">
        <is>
          <t>Land and buildings [member] | Lessee [Member]</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Carrying amount</t>
        </is>
      </c>
      <c r="B14" s="6" t="n">
        <v>555921</v>
      </c>
      <c r="C14" s="6" t="n">
        <v>460166</v>
      </c>
    </row>
    <row r="15">
      <c r="A15" s="4" t="inlineStr">
        <is>
          <t>Secured amount</t>
        </is>
      </c>
      <c r="B15" s="6" t="n">
        <v>64877</v>
      </c>
      <c r="C15" s="6" t="n">
        <v>61733</v>
      </c>
    </row>
    <row r="16">
      <c r="A16" s="4" t="inlineStr">
        <is>
          <t>Related line item</t>
        </is>
      </c>
      <c r="B16" s="4" t="inlineStr">
        <is>
          <t>Deposits</t>
        </is>
      </c>
      <c r="C16" s="4" t="inlineStr">
        <is>
          <t>Deposits</t>
        </is>
      </c>
    </row>
    <row r="17">
      <c r="A17" s="4" t="inlineStr">
        <is>
          <t>Related amount</t>
        </is>
      </c>
      <c r="B17" s="6" t="n">
        <v>55965</v>
      </c>
      <c r="C17" s="6" t="n">
        <v>52662</v>
      </c>
    </row>
    <row r="18">
      <c r="A18" s="4" t="inlineStr">
        <is>
          <t>Secured party</t>
        </is>
      </c>
      <c r="B18" s="4" t="inlineStr">
        <is>
          <t>Lessee</t>
        </is>
      </c>
      <c r="C18" s="4" t="inlineStr">
        <is>
          <t>Lessee</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orrowing cost capitalized</t>
        </is>
      </c>
      <c r="B4" s="6" t="n">
        <v>17671</v>
      </c>
      <c r="C4" s="6" t="n">
        <v>9954</v>
      </c>
      <c r="D4" s="6" t="n">
        <v>5360</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Interest rate of capitalized borrowing cost</t>
        </is>
      </c>
      <c r="B7" s="7" t="n">
        <v>0.0186</v>
      </c>
      <c r="C7" s="7" t="n">
        <v>0.0185</v>
      </c>
      <c r="D7" s="7" t="n">
        <v>0.0185</v>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Interest rate of capitalized borrowing cost</t>
        </is>
      </c>
      <c r="B10" s="7" t="n">
        <v>0.0728</v>
      </c>
      <c r="C10" s="7" t="n">
        <v>0.0742</v>
      </c>
      <c r="D10" s="7" t="n">
        <v>0.024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vestment Properties (Detail) - KRW (₩) ₩ in Million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Beginning balance</t>
        </is>
      </c>
      <c r="B4" s="6" t="n">
        <v>1933358</v>
      </c>
      <c r="C4" s="6" t="n">
        <v>1720654</v>
      </c>
    </row>
    <row r="5">
      <c r="A5" s="4" t="inlineStr">
        <is>
          <t>Acquisition</t>
        </is>
      </c>
      <c r="B5" s="5" t="n">
        <v>210808</v>
      </c>
      <c r="C5" s="5" t="n">
        <v>87398</v>
      </c>
    </row>
    <row r="6">
      <c r="A6" s="4" t="inlineStr">
        <is>
          <t>Disposal and termination</t>
        </is>
      </c>
      <c r="B6" s="5" t="n">
        <v>-17490</v>
      </c>
      <c r="C6" s="5" t="n">
        <v>-20600</v>
      </c>
    </row>
    <row r="7">
      <c r="A7" s="4" t="inlineStr">
        <is>
          <t>Depreciation</t>
        </is>
      </c>
      <c r="B7" s="5" t="n">
        <v>-52869</v>
      </c>
      <c r="C7" s="5" t="n">
        <v>-47004</v>
      </c>
    </row>
    <row r="8">
      <c r="A8" s="4" t="inlineStr">
        <is>
          <t>Transfer from (to) property and equipment</t>
        </is>
      </c>
      <c r="B8" s="5" t="n">
        <v>126250</v>
      </c>
      <c r="C8" s="5" t="n">
        <v>206183</v>
      </c>
    </row>
    <row r="9">
      <c r="A9" s="4" t="inlineStr">
        <is>
          <t>Transfer and others</t>
        </is>
      </c>
      <c r="B9" s="5" t="n">
        <v>-1922</v>
      </c>
      <c r="C9" s="5" t="n">
        <v>-13273</v>
      </c>
    </row>
    <row r="10">
      <c r="A10" s="4" t="inlineStr">
        <is>
          <t>Ending balance</t>
        </is>
      </c>
      <c r="B10" s="5" t="n">
        <v>2198135</v>
      </c>
      <c r="C10" s="5" t="n">
        <v>1933358</v>
      </c>
    </row>
    <row r="11">
      <c r="A11" s="4" t="inlineStr">
        <is>
          <t>Gross carrying amount [member]</t>
        </is>
      </c>
      <c r="B11" s="4" t="inlineStr">
        <is>
          <t xml:space="preserve"> </t>
        </is>
      </c>
      <c r="C11" s="4" t="inlineStr">
        <is>
          <t xml:space="preserve"> </t>
        </is>
      </c>
    </row>
    <row r="12">
      <c r="A12" s="3" t="inlineStr">
        <is>
          <t>Disclosure of detailed information about investment property [line items]</t>
        </is>
      </c>
      <c r="B12" s="4" t="inlineStr">
        <is>
          <t xml:space="preserve"> </t>
        </is>
      </c>
      <c r="C12" s="4" t="inlineStr">
        <is>
          <t xml:space="preserve"> </t>
        </is>
      </c>
    </row>
    <row r="13">
      <c r="A13" s="4" t="inlineStr">
        <is>
          <t>Beginning balance</t>
        </is>
      </c>
      <c r="B13" s="5" t="n">
        <v>2596204</v>
      </c>
      <c r="C13" s="5" t="n">
        <v>2306198</v>
      </c>
    </row>
    <row r="14">
      <c r="A14" s="4" t="inlineStr">
        <is>
          <t>Ending balance</t>
        </is>
      </c>
      <c r="B14" s="5" t="n">
        <v>2922705</v>
      </c>
      <c r="C14" s="5" t="n">
        <v>2596204</v>
      </c>
    </row>
    <row r="15">
      <c r="A15" s="4" t="inlineStr">
        <is>
          <t>Accumulated depreciation and amortisation [member]</t>
        </is>
      </c>
      <c r="B15" s="4" t="inlineStr">
        <is>
          <t xml:space="preserve"> </t>
        </is>
      </c>
      <c r="C15" s="4" t="inlineStr">
        <is>
          <t xml:space="preserve"> </t>
        </is>
      </c>
    </row>
    <row r="16">
      <c r="A16" s="3" t="inlineStr">
        <is>
          <t>Disclosure of detailed information about investment property [line items]</t>
        </is>
      </c>
      <c r="B16" s="4" t="inlineStr">
        <is>
          <t xml:space="preserve"> </t>
        </is>
      </c>
      <c r="C16" s="4" t="inlineStr">
        <is>
          <t xml:space="preserve"> </t>
        </is>
      </c>
    </row>
    <row r="17">
      <c r="A17" s="4" t="inlineStr">
        <is>
          <t>Beginning balance</t>
        </is>
      </c>
      <c r="B17" s="5" t="n">
        <v>-662846</v>
      </c>
      <c r="C17" s="5" t="n">
        <v>-585544</v>
      </c>
    </row>
    <row r="18">
      <c r="A18" s="4" t="inlineStr">
        <is>
          <t>Ending balance</t>
        </is>
      </c>
      <c r="B18" s="5" t="n">
        <v>-724570</v>
      </c>
      <c r="C18" s="5" t="n">
        <v>-662846</v>
      </c>
    </row>
    <row r="19">
      <c r="A19" s="4" t="inlineStr">
        <is>
          <t>Land [member]</t>
        </is>
      </c>
      <c r="B19" s="4" t="inlineStr">
        <is>
          <t xml:space="preserve"> </t>
        </is>
      </c>
      <c r="C19" s="4" t="inlineStr">
        <is>
          <t xml:space="preserve"> </t>
        </is>
      </c>
    </row>
    <row r="20">
      <c r="A20" s="3" t="inlineStr">
        <is>
          <t>Disclosure of detailed information about investment property [line items]</t>
        </is>
      </c>
      <c r="B20" s="4" t="inlineStr">
        <is>
          <t xml:space="preserve"> </t>
        </is>
      </c>
      <c r="C20" s="4" t="inlineStr">
        <is>
          <t xml:space="preserve"> </t>
        </is>
      </c>
    </row>
    <row r="21">
      <c r="A21" s="4" t="inlineStr">
        <is>
          <t>Beginning balance</t>
        </is>
      </c>
      <c r="B21" s="5" t="n">
        <v>879792</v>
      </c>
      <c r="C21" s="5" t="n">
        <v>813763</v>
      </c>
    </row>
    <row r="22">
      <c r="A22" s="4" t="inlineStr">
        <is>
          <t>Acquisition</t>
        </is>
      </c>
      <c r="B22" s="5" t="n">
        <v>0</v>
      </c>
      <c r="C22" s="5" t="n">
        <v>14569</v>
      </c>
    </row>
    <row r="23">
      <c r="A23" s="4" t="inlineStr">
        <is>
          <t>Disposal and termination</t>
        </is>
      </c>
      <c r="B23" s="5" t="n">
        <v>-8167</v>
      </c>
      <c r="C23" s="5" t="n">
        <v>-14725</v>
      </c>
    </row>
    <row r="24">
      <c r="A24" s="4" t="inlineStr">
        <is>
          <t>Transfer from (to) property and equipment</t>
        </is>
      </c>
      <c r="B24" s="5" t="n">
        <v>37725</v>
      </c>
      <c r="C24" s="5" t="n">
        <v>63278</v>
      </c>
    </row>
    <row r="25">
      <c r="A25" s="4" t="inlineStr">
        <is>
          <t>Transfer and others</t>
        </is>
      </c>
      <c r="B25" s="5" t="n">
        <v>1</v>
      </c>
      <c r="C25" s="5" t="n">
        <v>2907</v>
      </c>
    </row>
    <row r="26">
      <c r="A26" s="4" t="inlineStr">
        <is>
          <t>Ending balance</t>
        </is>
      </c>
      <c r="B26" s="5" t="n">
        <v>909351</v>
      </c>
      <c r="C26" s="5" t="n">
        <v>879792</v>
      </c>
    </row>
    <row r="27">
      <c r="A27" s="4" t="inlineStr">
        <is>
          <t>Land [member] | Gross carrying amount [member]</t>
        </is>
      </c>
      <c r="B27" s="4" t="inlineStr">
        <is>
          <t xml:space="preserve"> </t>
        </is>
      </c>
      <c r="C27" s="4" t="inlineStr">
        <is>
          <t xml:space="preserve"> </t>
        </is>
      </c>
    </row>
    <row r="28">
      <c r="A28" s="3" t="inlineStr">
        <is>
          <t>Disclosure of detailed information about investment property [line items]</t>
        </is>
      </c>
      <c r="B28" s="4" t="inlineStr">
        <is>
          <t xml:space="preserve"> </t>
        </is>
      </c>
      <c r="C28" s="4" t="inlineStr">
        <is>
          <t xml:space="preserve"> </t>
        </is>
      </c>
    </row>
    <row r="29">
      <c r="A29" s="4" t="inlineStr">
        <is>
          <t>Beginning balance</t>
        </is>
      </c>
      <c r="B29" s="5" t="n">
        <v>881360</v>
      </c>
      <c r="C29" s="5" t="n">
        <v>815331</v>
      </c>
    </row>
    <row r="30">
      <c r="A30" s="4" t="inlineStr">
        <is>
          <t>Ending balance</t>
        </is>
      </c>
      <c r="B30" s="5" t="n">
        <v>910919</v>
      </c>
      <c r="C30" s="5" t="n">
        <v>881360</v>
      </c>
    </row>
    <row r="31">
      <c r="A31" s="4" t="inlineStr">
        <is>
          <t>Land [member] | Accumulated depreciation and amortisation [member]</t>
        </is>
      </c>
      <c r="B31" s="4" t="inlineStr">
        <is>
          <t xml:space="preserve"> </t>
        </is>
      </c>
      <c r="C31" s="4" t="inlineStr">
        <is>
          <t xml:space="preserve"> </t>
        </is>
      </c>
    </row>
    <row r="32">
      <c r="A32" s="3" t="inlineStr">
        <is>
          <t>Disclosure of detailed information about investment property [line items]</t>
        </is>
      </c>
      <c r="B32" s="4" t="inlineStr">
        <is>
          <t xml:space="preserve"> </t>
        </is>
      </c>
      <c r="C32" s="4" t="inlineStr">
        <is>
          <t xml:space="preserve"> </t>
        </is>
      </c>
    </row>
    <row r="33">
      <c r="A33" s="4" t="inlineStr">
        <is>
          <t>Beginning balance</t>
        </is>
      </c>
      <c r="B33" s="5" t="n">
        <v>-1568</v>
      </c>
      <c r="C33" s="5" t="n">
        <v>-1568</v>
      </c>
    </row>
    <row r="34">
      <c r="A34" s="4" t="inlineStr">
        <is>
          <t>Ending balance</t>
        </is>
      </c>
      <c r="B34" s="5" t="n">
        <v>-1568</v>
      </c>
      <c r="C34" s="5" t="n">
        <v>-1568</v>
      </c>
    </row>
    <row r="35">
      <c r="A35" s="4" t="inlineStr">
        <is>
          <t>Buildings [member]</t>
        </is>
      </c>
      <c r="B35" s="4" t="inlineStr">
        <is>
          <t xml:space="preserve"> </t>
        </is>
      </c>
      <c r="C35" s="4" t="inlineStr">
        <is>
          <t xml:space="preserve"> </t>
        </is>
      </c>
    </row>
    <row r="36">
      <c r="A36" s="3" t="inlineStr">
        <is>
          <t>Disclosure of detailed information about investment property [line items]</t>
        </is>
      </c>
      <c r="B36" s="4" t="inlineStr">
        <is>
          <t xml:space="preserve"> </t>
        </is>
      </c>
      <c r="C36" s="4" t="inlineStr">
        <is>
          <t xml:space="preserve"> </t>
        </is>
      </c>
    </row>
    <row r="37">
      <c r="A37" s="4" t="inlineStr">
        <is>
          <t>Beginning balance</t>
        </is>
      </c>
      <c r="B37" s="5" t="n">
        <v>916458</v>
      </c>
      <c r="C37" s="5" t="n">
        <v>840090</v>
      </c>
    </row>
    <row r="38">
      <c r="A38" s="4" t="inlineStr">
        <is>
          <t>Acquisition</t>
        </is>
      </c>
      <c r="B38" s="5" t="n">
        <v>57529</v>
      </c>
      <c r="C38" s="5" t="n">
        <v>17351</v>
      </c>
    </row>
    <row r="39">
      <c r="A39" s="4" t="inlineStr">
        <is>
          <t>Disposal and termination</t>
        </is>
      </c>
      <c r="B39" s="5" t="n">
        <v>-9323</v>
      </c>
      <c r="C39" s="5" t="n">
        <v>-5858</v>
      </c>
    </row>
    <row r="40">
      <c r="A40" s="4" t="inlineStr">
        <is>
          <t>Depreciation</t>
        </is>
      </c>
      <c r="B40" s="5" t="n">
        <v>-52869</v>
      </c>
      <c r="C40" s="5" t="n">
        <v>-47004</v>
      </c>
    </row>
    <row r="41">
      <c r="A41" s="4" t="inlineStr">
        <is>
          <t>Transfer from (to) property and equipment</t>
        </is>
      </c>
      <c r="B41" s="5" t="n">
        <v>88336</v>
      </c>
      <c r="C41" s="5" t="n">
        <v>140229</v>
      </c>
    </row>
    <row r="42">
      <c r="A42" s="4" t="inlineStr">
        <is>
          <t>Transfer and others</t>
        </is>
      </c>
      <c r="B42" s="5" t="n">
        <v>27544</v>
      </c>
      <c r="C42" s="5" t="n">
        <v>-28350</v>
      </c>
    </row>
    <row r="43">
      <c r="A43" s="4" t="inlineStr">
        <is>
          <t>Ending balance</t>
        </is>
      </c>
      <c r="B43" s="5" t="n">
        <v>1027675</v>
      </c>
      <c r="C43" s="5" t="n">
        <v>916458</v>
      </c>
    </row>
    <row r="44">
      <c r="A44" s="4" t="inlineStr">
        <is>
          <t>Buildings [member] | Gross carrying amount [member]</t>
        </is>
      </c>
      <c r="B44" s="4" t="inlineStr">
        <is>
          <t xml:space="preserve"> </t>
        </is>
      </c>
      <c r="C44" s="4" t="inlineStr">
        <is>
          <t xml:space="preserve"> </t>
        </is>
      </c>
    </row>
    <row r="45">
      <c r="A45" s="3" t="inlineStr">
        <is>
          <t>Disclosure of detailed information about investment property [line items]</t>
        </is>
      </c>
      <c r="B45" s="4" t="inlineStr">
        <is>
          <t xml:space="preserve"> </t>
        </is>
      </c>
      <c r="C45" s="4" t="inlineStr">
        <is>
          <t xml:space="preserve"> </t>
        </is>
      </c>
    </row>
    <row r="46">
      <c r="A46" s="4" t="inlineStr">
        <is>
          <t>Beginning balance</t>
        </is>
      </c>
      <c r="B46" s="5" t="n">
        <v>1577736</v>
      </c>
      <c r="C46" s="5" t="n">
        <v>1424066</v>
      </c>
    </row>
    <row r="47">
      <c r="A47" s="4" t="inlineStr">
        <is>
          <t>Ending balance</t>
        </is>
      </c>
      <c r="B47" s="5" t="n">
        <v>1750677</v>
      </c>
      <c r="C47" s="5" t="n">
        <v>1577736</v>
      </c>
    </row>
    <row r="48">
      <c r="A48" s="4" t="inlineStr">
        <is>
          <t>Buildings [member] | Accumulated depreciation and amortisation [member]</t>
        </is>
      </c>
      <c r="B48" s="4" t="inlineStr">
        <is>
          <t xml:space="preserve"> </t>
        </is>
      </c>
      <c r="C48" s="4" t="inlineStr">
        <is>
          <t xml:space="preserve"> </t>
        </is>
      </c>
    </row>
    <row r="49">
      <c r="A49" s="3" t="inlineStr">
        <is>
          <t>Disclosure of detailed information about investment property [line items]</t>
        </is>
      </c>
      <c r="B49" s="4" t="inlineStr">
        <is>
          <t xml:space="preserve"> </t>
        </is>
      </c>
      <c r="C49" s="4" t="inlineStr">
        <is>
          <t xml:space="preserve"> </t>
        </is>
      </c>
    </row>
    <row r="50">
      <c r="A50" s="4" t="inlineStr">
        <is>
          <t>Beginning balance</t>
        </is>
      </c>
      <c r="B50" s="5" t="n">
        <v>-661278</v>
      </c>
      <c r="C50" s="5" t="n">
        <v>-583976</v>
      </c>
    </row>
    <row r="51">
      <c r="A51" s="4" t="inlineStr">
        <is>
          <t>Ending balance</t>
        </is>
      </c>
      <c r="B51" s="5" t="n">
        <v>-723002</v>
      </c>
      <c r="C51" s="5" t="n">
        <v>-661278</v>
      </c>
    </row>
    <row r="52">
      <c r="A52" s="4" t="inlineStr">
        <is>
          <t>Investment property, construction-in-progress [Member]</t>
        </is>
      </c>
      <c r="B52" s="4" t="inlineStr">
        <is>
          <t xml:space="preserve"> </t>
        </is>
      </c>
      <c r="C52" s="4" t="inlineStr">
        <is>
          <t xml:space="preserve"> </t>
        </is>
      </c>
    </row>
    <row r="53">
      <c r="A53" s="3" t="inlineStr">
        <is>
          <t>Disclosure of detailed information about investment property [line items]</t>
        </is>
      </c>
      <c r="B53" s="4" t="inlineStr">
        <is>
          <t xml:space="preserve"> </t>
        </is>
      </c>
      <c r="C53" s="4" t="inlineStr">
        <is>
          <t xml:space="preserve"> </t>
        </is>
      </c>
    </row>
    <row r="54">
      <c r="A54" s="4" t="inlineStr">
        <is>
          <t>Beginning balance</t>
        </is>
      </c>
      <c r="B54" s="5" t="n">
        <v>137108</v>
      </c>
      <c r="C54" s="5" t="n">
        <v>66801</v>
      </c>
    </row>
    <row r="55">
      <c r="A55" s="4" t="inlineStr">
        <is>
          <t>Acquisition</t>
        </is>
      </c>
      <c r="B55" s="5" t="n">
        <v>153279</v>
      </c>
      <c r="C55" s="5" t="n">
        <v>55478</v>
      </c>
    </row>
    <row r="56">
      <c r="A56" s="4" t="inlineStr">
        <is>
          <t>Disposal and termination</t>
        </is>
      </c>
      <c r="B56" s="5" t="n">
        <v>0</v>
      </c>
      <c r="C56" s="5" t="n">
        <v>-17</v>
      </c>
    </row>
    <row r="57">
      <c r="A57" s="4" t="inlineStr">
        <is>
          <t>Transfer from (to) property and equipment</t>
        </is>
      </c>
      <c r="B57" s="5" t="n">
        <v>189</v>
      </c>
      <c r="C57" s="5" t="n">
        <v>2676</v>
      </c>
    </row>
    <row r="58">
      <c r="A58" s="4" t="inlineStr">
        <is>
          <t>Transfer and others</t>
        </is>
      </c>
      <c r="B58" s="5" t="n">
        <v>-29467</v>
      </c>
      <c r="C58" s="5" t="n">
        <v>12170</v>
      </c>
    </row>
    <row r="59">
      <c r="A59" s="4" t="inlineStr">
        <is>
          <t>Ending balance</t>
        </is>
      </c>
      <c r="B59" s="5" t="n">
        <v>261109</v>
      </c>
      <c r="C59" s="5" t="n">
        <v>137108</v>
      </c>
    </row>
    <row r="60">
      <c r="A60" s="4" t="inlineStr">
        <is>
          <t>Investment property, construction-in-progress [Member] | Gross carrying amount [member]</t>
        </is>
      </c>
      <c r="B60" s="4" t="inlineStr">
        <is>
          <t xml:space="preserve"> </t>
        </is>
      </c>
      <c r="C60" s="4" t="inlineStr">
        <is>
          <t xml:space="preserve"> </t>
        </is>
      </c>
    </row>
    <row r="61">
      <c r="A61" s="3" t="inlineStr">
        <is>
          <t>Disclosure of detailed information about investment property [line items]</t>
        </is>
      </c>
      <c r="B61" s="4" t="inlineStr">
        <is>
          <t xml:space="preserve"> </t>
        </is>
      </c>
      <c r="C61" s="4" t="inlineStr">
        <is>
          <t xml:space="preserve"> </t>
        </is>
      </c>
    </row>
    <row r="62">
      <c r="A62" s="4" t="inlineStr">
        <is>
          <t>Beginning balance</t>
        </is>
      </c>
      <c r="B62" s="5" t="n">
        <v>137108</v>
      </c>
      <c r="C62" s="5" t="n">
        <v>66801</v>
      </c>
    </row>
    <row r="63">
      <c r="A63" s="4" t="inlineStr">
        <is>
          <t>Ending balance</t>
        </is>
      </c>
      <c r="B63" s="6" t="n">
        <v>261109</v>
      </c>
      <c r="C63" s="6" t="n">
        <v>13710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Properti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Fair value of investment properties</t>
        </is>
      </c>
      <c r="B4" s="6" t="n">
        <v>5276169</v>
      </c>
      <c r="C4" s="6" t="n">
        <v>5370047</v>
      </c>
      <c r="D4" s="4" t="inlineStr">
        <is>
          <t xml:space="preserve"> </t>
        </is>
      </c>
    </row>
    <row r="5">
      <c r="A5" s="4" t="inlineStr">
        <is>
          <t>Rental income from investment properties</t>
        </is>
      </c>
      <c r="B5" s="5" t="n">
        <v>224016</v>
      </c>
      <c r="C5" s="6" t="n">
        <v>206127</v>
      </c>
      <c r="D5" s="6" t="n">
        <v>185877</v>
      </c>
    </row>
    <row r="6">
      <c r="A6" s="4" t="inlineStr">
        <is>
          <t>Future minimum lease fee</t>
        </is>
      </c>
      <c r="B6" s="5" t="n">
        <v>251262</v>
      </c>
      <c r="C6" s="4" t="inlineStr">
        <is>
          <t xml:space="preserve"> </t>
        </is>
      </c>
      <c r="D6" s="4" t="inlineStr">
        <is>
          <t xml:space="preserve"> </t>
        </is>
      </c>
    </row>
    <row r="7">
      <c r="A7" s="4" t="inlineStr">
        <is>
          <t>Less than 1 year [member]</t>
        </is>
      </c>
      <c r="B7" s="4" t="inlineStr">
        <is>
          <t xml:space="preserve"> </t>
        </is>
      </c>
      <c r="C7" s="4" t="inlineStr">
        <is>
          <t xml:space="preserve"> </t>
        </is>
      </c>
      <c r="D7" s="4" t="inlineStr">
        <is>
          <t xml:space="preserve"> </t>
        </is>
      </c>
    </row>
    <row r="8">
      <c r="A8" s="3" t="inlineStr">
        <is>
          <t>Disclosure of detailed information about investment property [line items]</t>
        </is>
      </c>
      <c r="B8" s="4" t="inlineStr">
        <is>
          <t xml:space="preserve"> </t>
        </is>
      </c>
      <c r="C8" s="4" t="inlineStr">
        <is>
          <t xml:space="preserve"> </t>
        </is>
      </c>
      <c r="D8" s="4" t="inlineStr">
        <is>
          <t xml:space="preserve"> </t>
        </is>
      </c>
    </row>
    <row r="9">
      <c r="A9" s="4" t="inlineStr">
        <is>
          <t>Future minimum lease fee</t>
        </is>
      </c>
      <c r="B9" s="5" t="n">
        <v>101738</v>
      </c>
      <c r="C9" s="4" t="inlineStr">
        <is>
          <t xml:space="preserve"> </t>
        </is>
      </c>
      <c r="D9" s="4" t="inlineStr">
        <is>
          <t xml:space="preserve"> </t>
        </is>
      </c>
    </row>
    <row r="10">
      <c r="A10" s="4" t="inlineStr">
        <is>
          <t>1-5 years [member]</t>
        </is>
      </c>
      <c r="B10" s="4" t="inlineStr">
        <is>
          <t xml:space="preserve"> </t>
        </is>
      </c>
      <c r="C10" s="4" t="inlineStr">
        <is>
          <t xml:space="preserve"> </t>
        </is>
      </c>
      <c r="D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row>
    <row r="12">
      <c r="A12" s="4" t="inlineStr">
        <is>
          <t>Future minimum lease fee</t>
        </is>
      </c>
      <c r="B12" s="5" t="n">
        <v>130707</v>
      </c>
      <c r="C12" s="4" t="inlineStr">
        <is>
          <t xml:space="preserve"> </t>
        </is>
      </c>
      <c r="D12" s="4" t="inlineStr">
        <is>
          <t xml:space="preserve"> </t>
        </is>
      </c>
    </row>
    <row r="13">
      <c r="A13" s="4" t="inlineStr">
        <is>
          <t>More than 5 years [member]</t>
        </is>
      </c>
      <c r="B13" s="4" t="inlineStr">
        <is>
          <t xml:space="preserve"> </t>
        </is>
      </c>
      <c r="C13" s="4" t="inlineStr">
        <is>
          <t xml:space="preserve"> </t>
        </is>
      </c>
      <c r="D13" s="4" t="inlineStr">
        <is>
          <t xml:space="preserve"> </t>
        </is>
      </c>
    </row>
    <row r="14">
      <c r="A14" s="3" t="inlineStr">
        <is>
          <t>Disclosure of detailed information about investment property [line items]</t>
        </is>
      </c>
      <c r="B14" s="4" t="inlineStr">
        <is>
          <t xml:space="preserve"> </t>
        </is>
      </c>
      <c r="C14" s="4" t="inlineStr">
        <is>
          <t xml:space="preserve"> </t>
        </is>
      </c>
      <c r="D14" s="4" t="inlineStr">
        <is>
          <t xml:space="preserve"> </t>
        </is>
      </c>
    </row>
    <row r="15">
      <c r="A15" s="4" t="inlineStr">
        <is>
          <t>Future minimum lease fee</t>
        </is>
      </c>
      <c r="B15" s="6" t="n">
        <v>1881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6 Trade and Other Receivables (1) Trade and other receivables as of December 31, 2022 and 2023, are as follows:
December 31, 2022
(in millions of Korean won) Total Provision Present value Carrying amount
Current assets
Trade receivables ￦ 3,439,542 ￦ (342,539 ) ￦ (6,926 ) ￦ 3,090,077
Other receivables 3,092,261 (82,243 ) (2,023 ) 3,007,995
Total ￦ 6,531,803 ￦ (424,782 ) ￦ (8,949 ) ￦ 6,098,072
Non-current assets
Trade receivables ￦ 408,098 ￦ (1,199 ) ￦ (11,540 ) ￦ 395,359
Other receivables 1,249,096 (136,300 ) (17,109 ) 1,095,687
Total ￦ 1,657,194 ￦ (137,499 ) ￦ (28,649 ) ￦ 1,491,046
December 31, 2023
(in millions of Korean won) Total Provision Present value Carrying amount
Current assets
Trade receivables ￦ 3,596,899 ￦ (330,002 ) ￦ (9,165 ) ￦ 3,257,732
Other receivables 3,990,900 (76,089 ) (2,254 ) 3,912,557
Total ￦ 7,587,799 ￦ (406,091 ) ￦ (11,419 ) ￦ 7,170,289
Non-current assets
Trade receivables ￦ 318,429 ￦ (1,288 ) ￦ (19,476 ) ￦ 297,665
Other receivables 1,227,929 (107,547 ) (13,879 ) 1,106,503
Total ￦ 1,546,358 ￦ (108,835 ) ￦ (33,355 ) ￦ 1,404,168
(2) The fair values of trade and other receivables with original maturities less than one year are equal to their carrying amounts because the discounting effect is immaterial. The fair value of trade and other receivables with original maturities longer than one year, which are mainly from sales of goods, is determined by discounting the expected future cash flow at the weighted average interest rate. (3) Details of changes in provision for impairment for the years ended December 31, 2022 and 2023, are as follows:
2022 2023
(in millions of Korean won) Trade Other Trade Other receivables
Beginning balance ￦ 349,725 ￦ 201,387 ￦ 343,738 ￦ 218,543
Provision 64,522 65,941 69,972 114,501
Reversal —  (850 ) —  (14,941 )
Write-off/transfer (69,430 ) (49,904 ) (69,246 ) (129,108 )
Acquisition and disposition of businesses (43 ) —  (310 ) (17 )
Others (1,036 ) 1,969 (12,864 ) (5,342 )
Ending balance ￦ 343,738 ￦ 218,543 ￦ 331,290 ￦ 183,636
Provisions for impairment on trade and other receivables are recognized as operating expenses and finance costs. (4) Details of other receivables as of December 31, 2022 and 2023, are as follows:
(in millions of Korean won) December 31, December 31,
Loans ￦ 98,953 ￦ 51,854
Receivables 1 2,668,545 3,539,742
Accrued income 32,218 43,920
Refundable deposits 339,450 299,935
Loans receivable 1,013,428 1,067,005
Finance lease receivables 105,690 141,883
Others 63,941 58,357
Less: Provision for impairment (218,543 ) (183,636 )
￦ 4,103,682 ￦ 5,019,060
1 As of December 31, 2023, credit sales asset of ￦ ￦ (5) The maximum exposure of trade and other receivables to credit risk is the carrying amount of each class of receivables mentioned above as of December 31, 2023. (6) For trade receivables that meet certain criteria, the Group sells those on a periodic basis to an Special Purpose Company(SPC) and records them at financial assets as fair value through other comprehensive income considering the trade receivables business model for managing the asset and the cash flow characteristics of the contrac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net</t>
        </is>
      </c>
      <c r="B4" s="6" t="n">
        <v>3129833</v>
      </c>
      <c r="C4" s="6" t="n">
        <v>3447333</v>
      </c>
      <c r="D4" s="4" t="inlineStr">
        <is>
          <t xml:space="preserve"> </t>
        </is>
      </c>
    </row>
    <row r="5">
      <c r="A5" s="4" t="inlineStr">
        <is>
          <t>Acquisition and capital expenditure</t>
        </is>
      </c>
      <c r="B5" s="5" t="n">
        <v>309737</v>
      </c>
      <c r="C5" s="5" t="n">
        <v>346989</v>
      </c>
      <c r="D5" s="4" t="inlineStr">
        <is>
          <t xml:space="preserve"> </t>
        </is>
      </c>
    </row>
    <row r="6">
      <c r="A6" s="4" t="inlineStr">
        <is>
          <t>Disposal and termination</t>
        </is>
      </c>
      <c r="B6" s="5" t="n">
        <v>-11640</v>
      </c>
      <c r="C6" s="5" t="n">
        <v>-25668</v>
      </c>
      <c r="D6" s="4" t="inlineStr">
        <is>
          <t xml:space="preserve"> </t>
        </is>
      </c>
    </row>
    <row r="7">
      <c r="A7" s="4" t="inlineStr">
        <is>
          <t>Amortization</t>
        </is>
      </c>
      <c r="B7" s="5" t="n">
        <v>-691909</v>
      </c>
      <c r="C7" s="5" t="n">
        <v>-627261</v>
      </c>
      <c r="D7" s="6" t="n">
        <v>-604744</v>
      </c>
    </row>
    <row r="8">
      <c r="A8" s="4" t="inlineStr">
        <is>
          <t>Impairment</t>
        </is>
      </c>
      <c r="B8" s="5" t="n">
        <v>-236207</v>
      </c>
      <c r="C8" s="5" t="n">
        <v>-30674</v>
      </c>
      <c r="D8" s="4" t="inlineStr">
        <is>
          <t xml:space="preserve"> </t>
        </is>
      </c>
    </row>
    <row r="9">
      <c r="A9" s="4" t="inlineStr">
        <is>
          <t>Acquisition and disposition of businesses</t>
        </is>
      </c>
      <c r="B9" s="5" t="n">
        <v>6030</v>
      </c>
      <c r="C9" s="5" t="n">
        <v>-10266</v>
      </c>
      <c r="D9" s="4" t="inlineStr">
        <is>
          <t xml:space="preserve"> </t>
        </is>
      </c>
    </row>
    <row r="10">
      <c r="A10" s="4" t="inlineStr">
        <is>
          <t>Others</t>
        </is>
      </c>
      <c r="B10" s="5" t="n">
        <v>28017</v>
      </c>
      <c r="C10" s="5" t="n">
        <v>29380</v>
      </c>
      <c r="D10" s="4" t="inlineStr">
        <is>
          <t xml:space="preserve"> </t>
        </is>
      </c>
    </row>
    <row r="11">
      <c r="A11" s="4" t="inlineStr">
        <is>
          <t>Ending, net</t>
        </is>
      </c>
      <c r="B11" s="5" t="n">
        <v>2533861</v>
      </c>
      <c r="C11" s="5" t="n">
        <v>3129833</v>
      </c>
      <c r="D11" s="5" t="n">
        <v>3447333</v>
      </c>
    </row>
    <row r="12">
      <c r="A12" s="4" t="inlineStr">
        <is>
          <t>Gross carrying amount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net</t>
        </is>
      </c>
      <c r="B14" s="5" t="n">
        <v>8148293</v>
      </c>
      <c r="C14" s="5" t="n">
        <v>7942556</v>
      </c>
      <c r="D14" s="4" t="inlineStr">
        <is>
          <t xml:space="preserve"> </t>
        </is>
      </c>
    </row>
    <row r="15">
      <c r="A15" s="4" t="inlineStr">
        <is>
          <t>Ending, net</t>
        </is>
      </c>
      <c r="B15" s="5" t="n">
        <v>8163459</v>
      </c>
      <c r="C15" s="5" t="n">
        <v>8148293</v>
      </c>
      <c r="D15" s="5" t="n">
        <v>7942556</v>
      </c>
    </row>
    <row r="16">
      <c r="A16" s="4" t="inlineStr">
        <is>
          <t>Accumulated depreciation and amortisation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Beginning, net</t>
        </is>
      </c>
      <c r="B18" s="5" t="n">
        <v>-5018460</v>
      </c>
      <c r="C18" s="5" t="n">
        <v>-4495223</v>
      </c>
      <c r="D18" s="4" t="inlineStr">
        <is>
          <t xml:space="preserve"> </t>
        </is>
      </c>
    </row>
    <row r="19">
      <c r="A19" s="4" t="inlineStr">
        <is>
          <t>Ending, net</t>
        </is>
      </c>
      <c r="B19" s="5" t="n">
        <v>-5629598</v>
      </c>
      <c r="C19" s="5" t="n">
        <v>-5018460</v>
      </c>
      <c r="D19" s="5" t="n">
        <v>-4495223</v>
      </c>
    </row>
    <row r="20">
      <c r="A20" s="4" t="inlineStr">
        <is>
          <t>Goodwill [member]</t>
        </is>
      </c>
      <c r="B20" s="4" t="inlineStr">
        <is>
          <t xml:space="preserve"> </t>
        </is>
      </c>
      <c r="C20" s="4" t="inlineStr">
        <is>
          <t xml:space="preserve"> </t>
        </is>
      </c>
      <c r="D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row>
    <row r="22">
      <c r="A22" s="4" t="inlineStr">
        <is>
          <t>Beginning, net</t>
        </is>
      </c>
      <c r="B22" s="5" t="n">
        <v>708223</v>
      </c>
      <c r="C22" s="5" t="n">
        <v>696872</v>
      </c>
      <c r="D22" s="4" t="inlineStr">
        <is>
          <t xml:space="preserve"> </t>
        </is>
      </c>
    </row>
    <row r="23">
      <c r="A23" s="4" t="inlineStr">
        <is>
          <t>Acquisition and capital expenditure</t>
        </is>
      </c>
      <c r="B23" s="4" t="inlineStr">
        <is>
          <t xml:space="preserve"> </t>
        </is>
      </c>
      <c r="C23" s="5" t="n">
        <v>19455</v>
      </c>
      <c r="D23" s="4" t="inlineStr">
        <is>
          <t xml:space="preserve"> </t>
        </is>
      </c>
    </row>
    <row r="24">
      <c r="A24" s="4" t="inlineStr">
        <is>
          <t>Impairment</t>
        </is>
      </c>
      <c r="B24" s="5" t="n">
        <v>-230352</v>
      </c>
      <c r="C24" s="5" t="n">
        <v>-24006</v>
      </c>
      <c r="D24" s="4" t="inlineStr">
        <is>
          <t xml:space="preserve"> </t>
        </is>
      </c>
    </row>
    <row r="25">
      <c r="A25" s="4" t="inlineStr">
        <is>
          <t>Acquisition and disposition of businesses</t>
        </is>
      </c>
      <c r="B25" s="5" t="n">
        <v>6207</v>
      </c>
      <c r="C25" s="5" t="n">
        <v>0</v>
      </c>
      <c r="D25" s="4" t="inlineStr">
        <is>
          <t xml:space="preserve"> </t>
        </is>
      </c>
    </row>
    <row r="26">
      <c r="A26" s="4" t="inlineStr">
        <is>
          <t>Others</t>
        </is>
      </c>
      <c r="B26" s="5" t="n">
        <v>4349</v>
      </c>
      <c r="C26" s="5" t="n">
        <v>15902</v>
      </c>
      <c r="D26" s="4" t="inlineStr">
        <is>
          <t xml:space="preserve"> </t>
        </is>
      </c>
    </row>
    <row r="27">
      <c r="A27" s="4" t="inlineStr">
        <is>
          <t>Ending, net</t>
        </is>
      </c>
      <c r="B27" s="5" t="n">
        <v>488427</v>
      </c>
      <c r="C27" s="5" t="n">
        <v>708223</v>
      </c>
      <c r="D27" s="5" t="n">
        <v>696872</v>
      </c>
    </row>
    <row r="28">
      <c r="A28" s="4" t="inlineStr">
        <is>
          <t>Goodwill [member] | Gross carrying amount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Beginning, net</t>
        </is>
      </c>
      <c r="B30" s="5" t="n">
        <v>1037887</v>
      </c>
      <c r="C30" s="5" t="n">
        <v>1002530</v>
      </c>
      <c r="D30" s="4" t="inlineStr">
        <is>
          <t xml:space="preserve"> </t>
        </is>
      </c>
    </row>
    <row r="31">
      <c r="A31" s="4" t="inlineStr">
        <is>
          <t>Ending, net</t>
        </is>
      </c>
      <c r="B31" s="5" t="n">
        <v>1036354</v>
      </c>
      <c r="C31" s="5" t="n">
        <v>1037887</v>
      </c>
      <c r="D31" s="5" t="n">
        <v>1002530</v>
      </c>
    </row>
    <row r="32">
      <c r="A32" s="4" t="inlineStr">
        <is>
          <t>Goodwill [member] | Accumulated depreciation and amortisation [member]</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Beginning, net</t>
        </is>
      </c>
      <c r="B34" s="5" t="n">
        <v>-329664</v>
      </c>
      <c r="C34" s="5" t="n">
        <v>-305658</v>
      </c>
      <c r="D34" s="4" t="inlineStr">
        <is>
          <t xml:space="preserve"> </t>
        </is>
      </c>
    </row>
    <row r="35">
      <c r="A35" s="4" t="inlineStr">
        <is>
          <t>Ending, net</t>
        </is>
      </c>
      <c r="B35" s="5" t="n">
        <v>-547927</v>
      </c>
      <c r="C35" s="5" t="n">
        <v>-329664</v>
      </c>
      <c r="D35" s="5" t="n">
        <v>-305658</v>
      </c>
    </row>
    <row r="36">
      <c r="A36" s="4" t="inlineStr">
        <is>
          <t>Development costs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Beginning, net</t>
        </is>
      </c>
      <c r="B38" s="5" t="n">
        <v>171856</v>
      </c>
      <c r="C38" s="5" t="n">
        <v>228373</v>
      </c>
      <c r="D38" s="4" t="inlineStr">
        <is>
          <t xml:space="preserve"> </t>
        </is>
      </c>
    </row>
    <row r="39">
      <c r="A39" s="4" t="inlineStr">
        <is>
          <t>Acquisition and capital expenditure</t>
        </is>
      </c>
      <c r="B39" s="5" t="n">
        <v>33078</v>
      </c>
      <c r="C39" s="5" t="n">
        <v>45997</v>
      </c>
      <c r="D39" s="4" t="inlineStr">
        <is>
          <t xml:space="preserve"> </t>
        </is>
      </c>
    </row>
    <row r="40">
      <c r="A40" s="4" t="inlineStr">
        <is>
          <t>Disposal and termination</t>
        </is>
      </c>
      <c r="B40" s="5" t="n">
        <v>-4812</v>
      </c>
      <c r="C40" s="5" t="n">
        <v>-5503</v>
      </c>
      <c r="D40" s="4" t="inlineStr">
        <is>
          <t xml:space="preserve"> </t>
        </is>
      </c>
    </row>
    <row r="41">
      <c r="A41" s="4" t="inlineStr">
        <is>
          <t>Amortization</t>
        </is>
      </c>
      <c r="B41" s="5" t="n">
        <v>-63052</v>
      </c>
      <c r="C41" s="5" t="n">
        <v>-93374</v>
      </c>
      <c r="D41" s="4" t="inlineStr">
        <is>
          <t xml:space="preserve"> </t>
        </is>
      </c>
    </row>
    <row r="42">
      <c r="A42" s="4" t="inlineStr">
        <is>
          <t>Impairment</t>
        </is>
      </c>
      <c r="B42" s="5" t="n">
        <v>-128</v>
      </c>
      <c r="C42" s="5" t="n">
        <v>-744</v>
      </c>
      <c r="D42" s="4" t="inlineStr">
        <is>
          <t xml:space="preserve"> </t>
        </is>
      </c>
    </row>
    <row r="43">
      <c r="A43" s="4" t="inlineStr">
        <is>
          <t>Acquisition and disposition of businesses</t>
        </is>
      </c>
      <c r="B43" s="4" t="inlineStr">
        <is>
          <t xml:space="preserve"> </t>
        </is>
      </c>
      <c r="C43" s="5" t="n">
        <v>-2320</v>
      </c>
      <c r="D43" s="4" t="inlineStr">
        <is>
          <t xml:space="preserve"> </t>
        </is>
      </c>
    </row>
    <row r="44">
      <c r="A44" s="4" t="inlineStr">
        <is>
          <t>Others</t>
        </is>
      </c>
      <c r="B44" s="5" t="n">
        <v>1658</v>
      </c>
      <c r="C44" s="5" t="n">
        <v>-573</v>
      </c>
      <c r="D44" s="4" t="inlineStr">
        <is>
          <t xml:space="preserve"> </t>
        </is>
      </c>
    </row>
    <row r="45">
      <c r="A45" s="4" t="inlineStr">
        <is>
          <t>Ending, net</t>
        </is>
      </c>
      <c r="B45" s="5" t="n">
        <v>138600</v>
      </c>
      <c r="C45" s="5" t="n">
        <v>171856</v>
      </c>
      <c r="D45" s="5" t="n">
        <v>228373</v>
      </c>
    </row>
    <row r="46">
      <c r="A46" s="4" t="inlineStr">
        <is>
          <t>Development costs [member] | Gross carrying amount [member]</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Beginning, net</t>
        </is>
      </c>
      <c r="B48" s="5" t="n">
        <v>1803687</v>
      </c>
      <c r="C48" s="5" t="n">
        <v>1812377</v>
      </c>
      <c r="D48" s="4" t="inlineStr">
        <is>
          <t xml:space="preserve"> </t>
        </is>
      </c>
    </row>
    <row r="49">
      <c r="A49" s="4" t="inlineStr">
        <is>
          <t>Ending, net</t>
        </is>
      </c>
      <c r="B49" s="5" t="n">
        <v>1790446</v>
      </c>
      <c r="C49" s="5" t="n">
        <v>1803687</v>
      </c>
      <c r="D49" s="5" t="n">
        <v>1812377</v>
      </c>
    </row>
    <row r="50">
      <c r="A50" s="4" t="inlineStr">
        <is>
          <t>Development costs [member] | Accumulated depreciation and amortisation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Beginning, net</t>
        </is>
      </c>
      <c r="B52" s="5" t="n">
        <v>-1631831</v>
      </c>
      <c r="C52" s="5" t="n">
        <v>-1584004</v>
      </c>
      <c r="D52" s="4" t="inlineStr">
        <is>
          <t xml:space="preserve"> </t>
        </is>
      </c>
    </row>
    <row r="53">
      <c r="A53" s="4" t="inlineStr">
        <is>
          <t>Ending, net</t>
        </is>
      </c>
      <c r="B53" s="5" t="n">
        <v>-1651846</v>
      </c>
      <c r="C53" s="5" t="n">
        <v>-1631831</v>
      </c>
      <c r="D53" s="5" t="n">
        <v>-1584004</v>
      </c>
    </row>
    <row r="54">
      <c r="A54" s="4" t="inlineStr">
        <is>
          <t>Software [member]</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Beginning, net</t>
        </is>
      </c>
      <c r="B56" s="5" t="n">
        <v>155076</v>
      </c>
      <c r="C56" s="5" t="n">
        <v>139425</v>
      </c>
      <c r="D56" s="4" t="inlineStr">
        <is>
          <t xml:space="preserve"> </t>
        </is>
      </c>
    </row>
    <row r="57">
      <c r="A57" s="4" t="inlineStr">
        <is>
          <t>Acquisition and capital expenditure</t>
        </is>
      </c>
      <c r="B57" s="5" t="n">
        <v>38603</v>
      </c>
      <c r="C57" s="5" t="n">
        <v>55651</v>
      </c>
      <c r="D57" s="4" t="inlineStr">
        <is>
          <t xml:space="preserve"> </t>
        </is>
      </c>
    </row>
    <row r="58">
      <c r="A58" s="4" t="inlineStr">
        <is>
          <t>Disposal and termination</t>
        </is>
      </c>
      <c r="B58" s="5" t="n">
        <v>-397</v>
      </c>
      <c r="C58" s="5" t="n">
        <v>-48</v>
      </c>
      <c r="D58" s="4" t="inlineStr">
        <is>
          <t xml:space="preserve"> </t>
        </is>
      </c>
    </row>
    <row r="59">
      <c r="A59" s="4" t="inlineStr">
        <is>
          <t>Amortization</t>
        </is>
      </c>
      <c r="B59" s="5" t="n">
        <v>-52265</v>
      </c>
      <c r="C59" s="5" t="n">
        <v>-54748</v>
      </c>
      <c r="D59" s="4" t="inlineStr">
        <is>
          <t xml:space="preserve"> </t>
        </is>
      </c>
    </row>
    <row r="60">
      <c r="A60" s="4" t="inlineStr">
        <is>
          <t>Impairment</t>
        </is>
      </c>
      <c r="B60" s="5" t="n">
        <v>-16</v>
      </c>
      <c r="C60" s="5" t="n">
        <v>-508</v>
      </c>
      <c r="D60" s="4" t="inlineStr">
        <is>
          <t xml:space="preserve"> </t>
        </is>
      </c>
    </row>
    <row r="61">
      <c r="A61" s="4" t="inlineStr">
        <is>
          <t>Acquisition and disposition of businesses</t>
        </is>
      </c>
      <c r="B61" s="5" t="n">
        <v>-108</v>
      </c>
      <c r="C61" s="5" t="n">
        <v>-802</v>
      </c>
      <c r="D61" s="4" t="inlineStr">
        <is>
          <t xml:space="preserve"> </t>
        </is>
      </c>
    </row>
    <row r="62">
      <c r="A62" s="4" t="inlineStr">
        <is>
          <t>Others</t>
        </is>
      </c>
      <c r="B62" s="5" t="n">
        <v>11769</v>
      </c>
      <c r="C62" s="5" t="n">
        <v>16106</v>
      </c>
      <c r="D62" s="4" t="inlineStr">
        <is>
          <t xml:space="preserve"> </t>
        </is>
      </c>
    </row>
    <row r="63">
      <c r="A63" s="4" t="inlineStr">
        <is>
          <t>Ending, net</t>
        </is>
      </c>
      <c r="B63" s="5" t="n">
        <v>152662</v>
      </c>
      <c r="C63" s="5" t="n">
        <v>155076</v>
      </c>
      <c r="D63" s="5" t="n">
        <v>139425</v>
      </c>
    </row>
    <row r="64">
      <c r="A64" s="4" t="inlineStr">
        <is>
          <t>Software [member] | Gross carrying amount [member]</t>
        </is>
      </c>
      <c r="B64" s="4" t="inlineStr">
        <is>
          <t xml:space="preserve"> </t>
        </is>
      </c>
      <c r="C64" s="4" t="inlineStr">
        <is>
          <t xml:space="preserve"> </t>
        </is>
      </c>
      <c r="D64" s="4" t="inlineStr">
        <is>
          <t xml:space="preserve"> </t>
        </is>
      </c>
    </row>
    <row r="65">
      <c r="A65" s="3" t="inlineStr">
        <is>
          <t>Disclosure of detailed information about intangible assets [line items]</t>
        </is>
      </c>
      <c r="B65" s="4" t="inlineStr">
        <is>
          <t xml:space="preserve"> </t>
        </is>
      </c>
      <c r="C65" s="4" t="inlineStr">
        <is>
          <t xml:space="preserve"> </t>
        </is>
      </c>
      <c r="D65" s="4" t="inlineStr">
        <is>
          <t xml:space="preserve"> </t>
        </is>
      </c>
    </row>
    <row r="66">
      <c r="A66" s="4" t="inlineStr">
        <is>
          <t>Beginning, net</t>
        </is>
      </c>
      <c r="B66" s="5" t="n">
        <v>1156951</v>
      </c>
      <c r="C66" s="5" t="n">
        <v>1083426</v>
      </c>
      <c r="D66" s="4" t="inlineStr">
        <is>
          <t xml:space="preserve"> </t>
        </is>
      </c>
    </row>
    <row r="67">
      <c r="A67" s="4" t="inlineStr">
        <is>
          <t>Ending, net</t>
        </is>
      </c>
      <c r="B67" s="5" t="n">
        <v>1196329</v>
      </c>
      <c r="C67" s="5" t="n">
        <v>1156951</v>
      </c>
      <c r="D67" s="5" t="n">
        <v>1083426</v>
      </c>
    </row>
    <row r="68">
      <c r="A68" s="4" t="inlineStr">
        <is>
          <t>Software [member] | Accumulated depreciation and amortisation [member]</t>
        </is>
      </c>
      <c r="B68" s="4" t="inlineStr">
        <is>
          <t xml:space="preserve"> </t>
        </is>
      </c>
      <c r="C68" s="4" t="inlineStr">
        <is>
          <t xml:space="preserve"> </t>
        </is>
      </c>
      <c r="D68" s="4" t="inlineStr">
        <is>
          <t xml:space="preserve"> </t>
        </is>
      </c>
    </row>
    <row r="69">
      <c r="A69" s="3" t="inlineStr">
        <is>
          <t>Disclosure of detailed information about intangible assets [line items]</t>
        </is>
      </c>
      <c r="B69" s="4" t="inlineStr">
        <is>
          <t xml:space="preserve"> </t>
        </is>
      </c>
      <c r="C69" s="4" t="inlineStr">
        <is>
          <t xml:space="preserve"> </t>
        </is>
      </c>
      <c r="D69" s="4" t="inlineStr">
        <is>
          <t xml:space="preserve"> </t>
        </is>
      </c>
    </row>
    <row r="70">
      <c r="A70" s="4" t="inlineStr">
        <is>
          <t>Beginning, net</t>
        </is>
      </c>
      <c r="B70" s="5" t="n">
        <v>-1001875</v>
      </c>
      <c r="C70" s="5" t="n">
        <v>-944001</v>
      </c>
      <c r="D70" s="4" t="inlineStr">
        <is>
          <t xml:space="preserve"> </t>
        </is>
      </c>
    </row>
    <row r="71">
      <c r="A71" s="4" t="inlineStr">
        <is>
          <t>Ending, net</t>
        </is>
      </c>
      <c r="B71" s="5" t="n">
        <v>-1043667</v>
      </c>
      <c r="C71" s="5" t="n">
        <v>-1001875</v>
      </c>
      <c r="D71" s="5" t="n">
        <v>-944001</v>
      </c>
    </row>
    <row r="72">
      <c r="A72" s="4" t="inlineStr">
        <is>
          <t>Frequency usage rights [member]</t>
        </is>
      </c>
      <c r="B72" s="4" t="inlineStr">
        <is>
          <t xml:space="preserve"> </t>
        </is>
      </c>
      <c r="C72" s="4" t="inlineStr">
        <is>
          <t xml:space="preserve"> </t>
        </is>
      </c>
      <c r="D72" s="4" t="inlineStr">
        <is>
          <t xml:space="preserve"> </t>
        </is>
      </c>
    </row>
    <row r="73">
      <c r="A73" s="3" t="inlineStr">
        <is>
          <t>Disclosure of detailed information about intangible assets [line items]</t>
        </is>
      </c>
      <c r="B73" s="4" t="inlineStr">
        <is>
          <t xml:space="preserve"> </t>
        </is>
      </c>
      <c r="C73" s="4" t="inlineStr">
        <is>
          <t xml:space="preserve"> </t>
        </is>
      </c>
      <c r="D73" s="4" t="inlineStr">
        <is>
          <t xml:space="preserve"> </t>
        </is>
      </c>
    </row>
    <row r="74">
      <c r="A74" s="4" t="inlineStr">
        <is>
          <t>Beginning, net</t>
        </is>
      </c>
      <c r="B74" s="5" t="n">
        <v>1488256</v>
      </c>
      <c r="C74" s="5" t="n">
        <v>1839131</v>
      </c>
      <c r="D74" s="4" t="inlineStr">
        <is>
          <t xml:space="preserve"> </t>
        </is>
      </c>
    </row>
    <row r="75">
      <c r="A75" s="4" t="inlineStr">
        <is>
          <t>Acquisition and capital expenditure</t>
        </is>
      </c>
      <c r="B75" s="5" t="n">
        <v>37</v>
      </c>
      <c r="C75" s="4" t="inlineStr">
        <is>
          <t xml:space="preserve"> </t>
        </is>
      </c>
      <c r="D75" s="4" t="inlineStr">
        <is>
          <t xml:space="preserve"> </t>
        </is>
      </c>
    </row>
    <row r="76">
      <c r="A76" s="4" t="inlineStr">
        <is>
          <t>Amortization</t>
        </is>
      </c>
      <c r="B76" s="5" t="n">
        <v>-350276</v>
      </c>
      <c r="C76" s="5" t="n">
        <v>-350265</v>
      </c>
      <c r="D76" s="4" t="inlineStr">
        <is>
          <t xml:space="preserve"> </t>
        </is>
      </c>
    </row>
    <row r="77">
      <c r="A77" s="4" t="inlineStr">
        <is>
          <t>Others</t>
        </is>
      </c>
      <c r="B77" s="5" t="n">
        <v>175</v>
      </c>
      <c r="C77" s="5" t="n">
        <v>-610</v>
      </c>
      <c r="D77" s="4" t="inlineStr">
        <is>
          <t xml:space="preserve"> </t>
        </is>
      </c>
    </row>
    <row r="78">
      <c r="A78" s="4" t="inlineStr">
        <is>
          <t>Ending, net</t>
        </is>
      </c>
      <c r="B78" s="5" t="n">
        <v>1138192</v>
      </c>
      <c r="C78" s="5" t="n">
        <v>1488256</v>
      </c>
      <c r="D78" s="5" t="n">
        <v>1839131</v>
      </c>
    </row>
    <row r="79">
      <c r="A79" s="4" t="inlineStr">
        <is>
          <t>Frequency usage rights [member] | Gross carrying amount [member]</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Beginning, net</t>
        </is>
      </c>
      <c r="B81" s="5" t="n">
        <v>2617707</v>
      </c>
      <c r="C81" s="5" t="n">
        <v>2617647</v>
      </c>
      <c r="D81" s="4" t="inlineStr">
        <is>
          <t xml:space="preserve"> </t>
        </is>
      </c>
    </row>
    <row r="82">
      <c r="A82" s="4" t="inlineStr">
        <is>
          <t>Ending, net</t>
        </is>
      </c>
      <c r="B82" s="5" t="n">
        <v>2415243</v>
      </c>
      <c r="C82" s="5" t="n">
        <v>2617707</v>
      </c>
      <c r="D82" s="5" t="n">
        <v>2617647</v>
      </c>
    </row>
    <row r="83">
      <c r="A83" s="4" t="inlineStr">
        <is>
          <t>Frequency usage rights [member] | Accumulated depreciation and amortisation [member]</t>
        </is>
      </c>
      <c r="B83" s="4" t="inlineStr">
        <is>
          <t xml:space="preserve"> </t>
        </is>
      </c>
      <c r="C83" s="4" t="inlineStr">
        <is>
          <t xml:space="preserve"> </t>
        </is>
      </c>
      <c r="D83" s="4" t="inlineStr">
        <is>
          <t xml:space="preserve"> </t>
        </is>
      </c>
    </row>
    <row r="84">
      <c r="A84" s="3" t="inlineStr">
        <is>
          <t>Disclosure of detailed information about intangible assets [line items]</t>
        </is>
      </c>
      <c r="B84" s="4" t="inlineStr">
        <is>
          <t xml:space="preserve"> </t>
        </is>
      </c>
      <c r="C84" s="4" t="inlineStr">
        <is>
          <t xml:space="preserve"> </t>
        </is>
      </c>
      <c r="D84" s="4" t="inlineStr">
        <is>
          <t xml:space="preserve"> </t>
        </is>
      </c>
    </row>
    <row r="85">
      <c r="A85" s="4" t="inlineStr">
        <is>
          <t>Beginning, net</t>
        </is>
      </c>
      <c r="B85" s="5" t="n">
        <v>-1129451</v>
      </c>
      <c r="C85" s="5" t="n">
        <v>-778516</v>
      </c>
      <c r="D85" s="4" t="inlineStr">
        <is>
          <t xml:space="preserve"> </t>
        </is>
      </c>
    </row>
    <row r="86">
      <c r="A86" s="4" t="inlineStr">
        <is>
          <t>Ending, net</t>
        </is>
      </c>
      <c r="B86" s="5" t="n">
        <v>-1277051</v>
      </c>
      <c r="C86" s="5" t="n">
        <v>-1129451</v>
      </c>
      <c r="D86" s="5" t="n">
        <v>-778516</v>
      </c>
    </row>
    <row r="87">
      <c r="A87" s="4" t="inlineStr">
        <is>
          <t>Others [member]</t>
        </is>
      </c>
      <c r="B87" s="4" t="inlineStr">
        <is>
          <t xml:space="preserve"> </t>
        </is>
      </c>
      <c r="C87" s="4" t="inlineStr">
        <is>
          <t xml:space="preserve"> </t>
        </is>
      </c>
      <c r="D87" s="4" t="inlineStr">
        <is>
          <t xml:space="preserve"> </t>
        </is>
      </c>
    </row>
    <row r="88">
      <c r="A88" s="3" t="inlineStr">
        <is>
          <t>Disclosure of detailed information about intangible assets [line items]</t>
        </is>
      </c>
      <c r="B88" s="4" t="inlineStr">
        <is>
          <t xml:space="preserve"> </t>
        </is>
      </c>
      <c r="C88" s="4" t="inlineStr">
        <is>
          <t xml:space="preserve"> </t>
        </is>
      </c>
      <c r="D88" s="4" t="inlineStr">
        <is>
          <t xml:space="preserve"> </t>
        </is>
      </c>
    </row>
    <row r="89">
      <c r="A89" s="4" t="inlineStr">
        <is>
          <t>Beginning, net</t>
        </is>
      </c>
      <c r="B89" s="5" t="n">
        <v>606422</v>
      </c>
      <c r="C89" s="5" t="n">
        <v>543532</v>
      </c>
      <c r="D89" s="4" t="inlineStr">
        <is>
          <t xml:space="preserve"> </t>
        </is>
      </c>
    </row>
    <row r="90">
      <c r="A90" s="4" t="inlineStr">
        <is>
          <t>Acquisition and capital expenditure</t>
        </is>
      </c>
      <c r="B90" s="5" t="n">
        <v>238019</v>
      </c>
      <c r="C90" s="5" t="n">
        <v>225886</v>
      </c>
      <c r="D90" s="4" t="inlineStr">
        <is>
          <t xml:space="preserve"> </t>
        </is>
      </c>
    </row>
    <row r="91">
      <c r="A91" s="4" t="inlineStr">
        <is>
          <t>Disposal and termination</t>
        </is>
      </c>
      <c r="B91" s="5" t="n">
        <v>-6431</v>
      </c>
      <c r="C91" s="5" t="n">
        <v>-20117</v>
      </c>
      <c r="D91" s="4" t="inlineStr">
        <is>
          <t xml:space="preserve"> </t>
        </is>
      </c>
    </row>
    <row r="92">
      <c r="A92" s="4" t="inlineStr">
        <is>
          <t>Amortization</t>
        </is>
      </c>
      <c r="B92" s="5" t="n">
        <v>-226316</v>
      </c>
      <c r="C92" s="5" t="n">
        <v>-128874</v>
      </c>
      <c r="D92" s="4" t="inlineStr">
        <is>
          <t xml:space="preserve"> </t>
        </is>
      </c>
    </row>
    <row r="93">
      <c r="A93" s="4" t="inlineStr">
        <is>
          <t>Impairment</t>
        </is>
      </c>
      <c r="B93" s="5" t="n">
        <v>-5711</v>
      </c>
      <c r="C93" s="5" t="n">
        <v>-5416</v>
      </c>
      <c r="D93" s="4" t="inlineStr">
        <is>
          <t xml:space="preserve"> </t>
        </is>
      </c>
    </row>
    <row r="94">
      <c r="A94" s="4" t="inlineStr">
        <is>
          <t>Acquisition and disposition of businesses</t>
        </is>
      </c>
      <c r="B94" s="5" t="n">
        <v>-69</v>
      </c>
      <c r="C94" s="5" t="n">
        <v>-7144</v>
      </c>
      <c r="D94" s="4" t="inlineStr">
        <is>
          <t xml:space="preserve"> </t>
        </is>
      </c>
    </row>
    <row r="95">
      <c r="A95" s="4" t="inlineStr">
        <is>
          <t>Others</t>
        </is>
      </c>
      <c r="B95" s="5" t="n">
        <v>10066</v>
      </c>
      <c r="C95" s="5" t="n">
        <v>-1445</v>
      </c>
      <c r="D95" s="4" t="inlineStr">
        <is>
          <t xml:space="preserve"> </t>
        </is>
      </c>
    </row>
    <row r="96">
      <c r="A96" s="4" t="inlineStr">
        <is>
          <t>Ending, net</t>
        </is>
      </c>
      <c r="B96" s="5" t="n">
        <v>615980</v>
      </c>
      <c r="C96" s="5" t="n">
        <v>606422</v>
      </c>
      <c r="D96" s="5" t="n">
        <v>543532</v>
      </c>
    </row>
    <row r="97">
      <c r="A97" s="4" t="inlineStr">
        <is>
          <t>Others [member] | Gross carrying amount [member]</t>
        </is>
      </c>
      <c r="B97" s="4" t="inlineStr">
        <is>
          <t xml:space="preserve"> </t>
        </is>
      </c>
      <c r="C97" s="4" t="inlineStr">
        <is>
          <t xml:space="preserve"> </t>
        </is>
      </c>
      <c r="D97" s="4" t="inlineStr">
        <is>
          <t xml:space="preserve"> </t>
        </is>
      </c>
    </row>
    <row r="98">
      <c r="A98" s="3" t="inlineStr">
        <is>
          <t>Disclosure of detailed information about intangible assets [line items]</t>
        </is>
      </c>
      <c r="B98" s="4" t="inlineStr">
        <is>
          <t xml:space="preserve"> </t>
        </is>
      </c>
      <c r="C98" s="4" t="inlineStr">
        <is>
          <t xml:space="preserve"> </t>
        </is>
      </c>
      <c r="D98" s="4" t="inlineStr">
        <is>
          <t xml:space="preserve"> </t>
        </is>
      </c>
    </row>
    <row r="99">
      <c r="A99" s="4" t="inlineStr">
        <is>
          <t>Beginning, net</t>
        </is>
      </c>
      <c r="B99" s="5" t="n">
        <v>1532061</v>
      </c>
      <c r="C99" s="5" t="n">
        <v>1426576</v>
      </c>
      <c r="D99" s="4" t="inlineStr">
        <is>
          <t xml:space="preserve"> </t>
        </is>
      </c>
    </row>
    <row r="100">
      <c r="A100" s="4" t="inlineStr">
        <is>
          <t>Ending, net</t>
        </is>
      </c>
      <c r="B100" s="5" t="n">
        <v>1725087</v>
      </c>
      <c r="C100" s="5" t="n">
        <v>1532061</v>
      </c>
      <c r="D100" s="5" t="n">
        <v>1426576</v>
      </c>
    </row>
    <row r="101">
      <c r="A101" s="4" t="inlineStr">
        <is>
          <t>Others [member] | Accumulated depreciation and amortisation [member]</t>
        </is>
      </c>
      <c r="B101" s="4" t="inlineStr">
        <is>
          <t xml:space="preserve"> </t>
        </is>
      </c>
      <c r="C101" s="4" t="inlineStr">
        <is>
          <t xml:space="preserve"> </t>
        </is>
      </c>
      <c r="D101" s="4" t="inlineStr">
        <is>
          <t xml:space="preserve"> </t>
        </is>
      </c>
    </row>
    <row r="102">
      <c r="A102" s="3" t="inlineStr">
        <is>
          <t>Disclosure of detailed information about intangible assets [line items]</t>
        </is>
      </c>
      <c r="B102" s="4" t="inlineStr">
        <is>
          <t xml:space="preserve"> </t>
        </is>
      </c>
      <c r="C102" s="4" t="inlineStr">
        <is>
          <t xml:space="preserve"> </t>
        </is>
      </c>
      <c r="D102" s="4" t="inlineStr">
        <is>
          <t xml:space="preserve"> </t>
        </is>
      </c>
    </row>
    <row r="103">
      <c r="A103" s="4" t="inlineStr">
        <is>
          <t>Beginning, net</t>
        </is>
      </c>
      <c r="B103" s="5" t="n">
        <v>-925639</v>
      </c>
      <c r="C103" s="5" t="n">
        <v>-883044</v>
      </c>
      <c r="D103" s="4" t="inlineStr">
        <is>
          <t xml:space="preserve"> </t>
        </is>
      </c>
    </row>
    <row r="104">
      <c r="A104" s="4" t="inlineStr">
        <is>
          <t>Ending, net</t>
        </is>
      </c>
      <c r="B104" s="6" t="n">
        <v>-1109107</v>
      </c>
      <c r="C104" s="6" t="n">
        <v>-925639</v>
      </c>
      <c r="D104" s="6" t="n">
        <v>-88304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Parenthetical) (Detail) - KRW (₩) ₩ in Millions</t>
        </is>
      </c>
      <c r="B1" s="2" t="inlineStr">
        <is>
          <t>12 Months Ended</t>
        </is>
      </c>
    </row>
    <row r="2">
      <c r="B2" s="2" t="inlineStr">
        <is>
          <t>Dec. 31, 2023</t>
        </is>
      </c>
      <c r="C2" s="2" t="inlineStr">
        <is>
          <t>Dec. 31, 2022</t>
        </is>
      </c>
    </row>
    <row r="3">
      <c r="A3" s="3" t="inlineStr">
        <is>
          <t>Statement [Line Items]</t>
        </is>
      </c>
      <c r="B3" s="4" t="inlineStr">
        <is>
          <t xml:space="preserve"> </t>
        </is>
      </c>
      <c r="C3" s="4" t="inlineStr">
        <is>
          <t xml:space="preserve"> </t>
        </is>
      </c>
    </row>
    <row r="4">
      <c r="A4" s="4" t="inlineStr">
        <is>
          <t>Changed effect of useful life</t>
        </is>
      </c>
      <c r="B4" s="6" t="n">
        <v>52179</v>
      </c>
      <c r="C4" s="4" t="inlineStr">
        <is>
          <t xml:space="preserve"> </t>
        </is>
      </c>
    </row>
    <row r="5">
      <c r="A5" s="4" t="inlineStr">
        <is>
          <t>Goodwill not subject to amortization</t>
        </is>
      </c>
      <c r="B5" s="6" t="n">
        <v>212910</v>
      </c>
      <c r="C5" s="6" t="n">
        <v>210114</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Goodwill Allocated to Each Cash-Generation Unit (Detail) ₩ in Millions</t>
        </is>
      </c>
      <c r="B1" s="2" t="inlineStr">
        <is>
          <t>Dec. 31, 2023 KRW (₩)</t>
        </is>
      </c>
    </row>
    <row r="2">
      <c r="A2" s="3" t="inlineStr">
        <is>
          <t>Disclosure of detailed information about intangible assets [line items]</t>
        </is>
      </c>
      <c r="B2" s="4" t="inlineStr">
        <is>
          <t xml:space="preserve"> </t>
        </is>
      </c>
    </row>
    <row r="3">
      <c r="A3" s="4" t="inlineStr">
        <is>
          <t>Goodwill</t>
        </is>
      </c>
      <c r="B3" s="6" t="n">
        <v>488427</v>
      </c>
    </row>
    <row r="4">
      <c r="A4" s="4" t="inlineStr">
        <is>
          <t>Mobile services [member] | ICT [member]</t>
        </is>
      </c>
      <c r="B4" s="4" t="inlineStr">
        <is>
          <t xml:space="preserve"> </t>
        </is>
      </c>
    </row>
    <row r="5">
      <c r="A5" s="3" t="inlineStr">
        <is>
          <t>Disclosure of detailed information about intangible assets [line items]</t>
        </is>
      </c>
      <c r="B5" s="4" t="inlineStr">
        <is>
          <t xml:space="preserve"> </t>
        </is>
      </c>
    </row>
    <row r="6">
      <c r="A6" s="4" t="inlineStr">
        <is>
          <t>Goodwill</t>
        </is>
      </c>
      <c r="B6" s="5" t="n">
        <v>65057</v>
      </c>
    </row>
    <row r="7">
      <c r="A7" s="4" t="inlineStr">
        <is>
          <t>BC Card Co., Ltd. [member] | Finance [member]</t>
        </is>
      </c>
      <c r="B7" s="4" t="inlineStr">
        <is>
          <t xml:space="preserve"> </t>
        </is>
      </c>
    </row>
    <row r="8">
      <c r="A8" s="3" t="inlineStr">
        <is>
          <t>Disclosure of detailed information about intangible assets [line items]</t>
        </is>
      </c>
      <c r="B8" s="4" t="inlineStr">
        <is>
          <t xml:space="preserve"> </t>
        </is>
      </c>
    </row>
    <row r="9">
      <c r="A9" s="4" t="inlineStr">
        <is>
          <t>Goodwill</t>
        </is>
      </c>
      <c r="B9" s="5" t="n">
        <v>41234</v>
      </c>
    </row>
    <row r="10">
      <c r="A10" s="4" t="inlineStr">
        <is>
          <t>KT Telecop Co., Ltd. [member] | Others [member]</t>
        </is>
      </c>
      <c r="B10" s="4" t="inlineStr">
        <is>
          <t xml:space="preserve"> </t>
        </is>
      </c>
    </row>
    <row r="11">
      <c r="A11" s="3" t="inlineStr">
        <is>
          <t>Disclosure of detailed information about intangible assets [line items]</t>
        </is>
      </c>
      <c r="B11" s="4" t="inlineStr">
        <is>
          <t xml:space="preserve"> </t>
        </is>
      </c>
    </row>
    <row r="12">
      <c r="A12" s="4" t="inlineStr">
        <is>
          <t>Goodwill</t>
        </is>
      </c>
      <c r="B12" s="5" t="n">
        <v>15418</v>
      </c>
    </row>
    <row r="13">
      <c r="A13" s="4" t="inlineStr">
        <is>
          <t>KT MOS Bukbu Co Ltd and others [member] | Others [member]</t>
        </is>
      </c>
      <c r="B13" s="4" t="inlineStr">
        <is>
          <t xml:space="preserve"> </t>
        </is>
      </c>
    </row>
    <row r="14">
      <c r="A14" s="3" t="inlineStr">
        <is>
          <t>Disclosure of detailed information about intangible assets [line items]</t>
        </is>
      </c>
      <c r="B14" s="4" t="inlineStr">
        <is>
          <t xml:space="preserve"> </t>
        </is>
      </c>
    </row>
    <row r="15">
      <c r="A15" s="4" t="inlineStr">
        <is>
          <t>Goodwill</t>
        </is>
      </c>
      <c r="B15" s="5" t="n">
        <v>45799</v>
      </c>
    </row>
    <row r="16">
      <c r="A16" s="4" t="inlineStr">
        <is>
          <t>HCN Co Ltd [Member] | Satellite TV [member]</t>
        </is>
      </c>
      <c r="B16" s="4" t="inlineStr">
        <is>
          <t xml:space="preserve"> </t>
        </is>
      </c>
    </row>
    <row r="17">
      <c r="A17" s="3" t="inlineStr">
        <is>
          <t>Disclosure of detailed information about intangible assets [line items]</t>
        </is>
      </c>
      <c r="B17" s="4" t="inlineStr">
        <is>
          <t xml:space="preserve"> </t>
        </is>
      </c>
    </row>
    <row r="18">
      <c r="A18" s="4" t="inlineStr">
        <is>
          <t>Goodwill</t>
        </is>
      </c>
      <c r="B18" s="5" t="n">
        <v>130242</v>
      </c>
    </row>
    <row r="19">
      <c r="A19" s="4" t="inlineStr">
        <is>
          <t>MILLIE Co Ltd [Member] | Others [member]</t>
        </is>
      </c>
      <c r="B19" s="4" t="inlineStr">
        <is>
          <t xml:space="preserve"> </t>
        </is>
      </c>
    </row>
    <row r="20">
      <c r="A20" s="3" t="inlineStr">
        <is>
          <t>Disclosure of detailed information about intangible assets [line items]</t>
        </is>
      </c>
      <c r="B20" s="4" t="inlineStr">
        <is>
          <t xml:space="preserve"> </t>
        </is>
      </c>
    </row>
    <row r="21">
      <c r="A21" s="4" t="inlineStr">
        <is>
          <t>Goodwill</t>
        </is>
      </c>
      <c r="B21" s="5" t="n">
        <v>54725</v>
      </c>
    </row>
    <row r="22">
      <c r="A22" s="4" t="inlineStr">
        <is>
          <t>Epsilon Global Communications Pte Ltd [Member] | Others [member]</t>
        </is>
      </c>
      <c r="B22" s="4" t="inlineStr">
        <is>
          <t xml:space="preserve"> </t>
        </is>
      </c>
    </row>
    <row r="23">
      <c r="A23" s="3" t="inlineStr">
        <is>
          <t>Disclosure of detailed information about intangible assets [line items]</t>
        </is>
      </c>
      <c r="B23" s="4" t="inlineStr">
        <is>
          <t xml:space="preserve"> </t>
        </is>
      </c>
    </row>
    <row r="24">
      <c r="A24" s="4" t="inlineStr">
        <is>
          <t>Goodwill</t>
        </is>
      </c>
      <c r="B24" s="5" t="n">
        <v>45670</v>
      </c>
    </row>
    <row r="25">
      <c r="A25" s="4" t="inlineStr">
        <is>
          <t>GENIE Music Corporation [Member] | Others [member]</t>
        </is>
      </c>
      <c r="B25" s="4" t="inlineStr">
        <is>
          <t xml:space="preserve"> </t>
        </is>
      </c>
    </row>
    <row r="26">
      <c r="A26" s="3" t="inlineStr">
        <is>
          <t>Disclosure of detailed information about intangible assets [line items]</t>
        </is>
      </c>
      <c r="B26" s="4" t="inlineStr">
        <is>
          <t xml:space="preserve"> </t>
        </is>
      </c>
    </row>
    <row r="27">
      <c r="A27" s="4" t="inlineStr">
        <is>
          <t>Goodwill</t>
        </is>
      </c>
      <c r="B27" s="5" t="n">
        <v>50214</v>
      </c>
    </row>
    <row r="28">
      <c r="A28" s="4" t="inlineStr">
        <is>
          <t>PlayD Co., Ltd. [Member] | Others [member]</t>
        </is>
      </c>
      <c r="B28" s="4" t="inlineStr">
        <is>
          <t xml:space="preserve"> </t>
        </is>
      </c>
    </row>
    <row r="29">
      <c r="A29" s="3" t="inlineStr">
        <is>
          <t>Disclosure of detailed information about intangible assets [line items]</t>
        </is>
      </c>
      <c r="B29" s="4" t="inlineStr">
        <is>
          <t xml:space="preserve"> </t>
        </is>
      </c>
    </row>
    <row r="30">
      <c r="A30" s="4" t="inlineStr">
        <is>
          <t>Goodwill</t>
        </is>
      </c>
      <c r="B30" s="6" t="n">
        <v>400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 Summary of Goodwill Allocated to Each Cash-Generation Unit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Goodwill</t>
        </is>
      </c>
      <c r="B4" s="6" t="n">
        <v>488427</v>
      </c>
      <c r="C4" s="4" t="inlineStr">
        <is>
          <t xml:space="preserve"> </t>
        </is>
      </c>
      <c r="D4" s="4" t="inlineStr">
        <is>
          <t xml:space="preserve"> </t>
        </is>
      </c>
    </row>
    <row r="5">
      <c r="A5" s="4" t="inlineStr">
        <is>
          <t>Mobile services [member] | ICT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Terminal growth rate</t>
        </is>
      </c>
      <c r="B7" s="8" t="n">
        <v>0</v>
      </c>
      <c r="C7" s="4" t="inlineStr">
        <is>
          <t xml:space="preserve"> </t>
        </is>
      </c>
      <c r="D7" s="4" t="inlineStr">
        <is>
          <t xml:space="preserve"> </t>
        </is>
      </c>
    </row>
    <row r="8">
      <c r="A8" s="4" t="inlineStr">
        <is>
          <t>Discount rate</t>
        </is>
      </c>
      <c r="B8" s="7" t="n">
        <v>0.0668</v>
      </c>
      <c r="C8" s="4" t="inlineStr">
        <is>
          <t xml:space="preserve"> </t>
        </is>
      </c>
      <c r="D8" s="4" t="inlineStr">
        <is>
          <t xml:space="preserve"> </t>
        </is>
      </c>
    </row>
    <row r="9">
      <c r="A9" s="4" t="inlineStr">
        <is>
          <t>Impairment loss on goodwill</t>
        </is>
      </c>
      <c r="B9" s="6" t="n">
        <v>0</v>
      </c>
      <c r="C9" s="6" t="n">
        <v>0</v>
      </c>
      <c r="D9" s="6" t="n">
        <v>0</v>
      </c>
    </row>
    <row r="10">
      <c r="A10" s="4" t="inlineStr">
        <is>
          <t>Mobile services [member] | Bottom of range [member] | ICT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Expected revenue growth rate</t>
        </is>
      </c>
      <c r="B12" s="7" t="n">
        <v>0.0056</v>
      </c>
      <c r="C12" s="4" t="inlineStr">
        <is>
          <t xml:space="preserve"> </t>
        </is>
      </c>
      <c r="D12" s="4" t="inlineStr">
        <is>
          <t xml:space="preserve"> </t>
        </is>
      </c>
    </row>
    <row r="13">
      <c r="A13" s="4" t="inlineStr">
        <is>
          <t>Mobile services [member] | Top of range [member] | ICT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Expected revenue growth rate</t>
        </is>
      </c>
      <c r="B15" s="7" t="n">
        <v>0.0914</v>
      </c>
      <c r="C15" s="4" t="inlineStr">
        <is>
          <t xml:space="preserve"> </t>
        </is>
      </c>
      <c r="D15" s="4" t="inlineStr">
        <is>
          <t xml:space="preserve"> </t>
        </is>
      </c>
    </row>
    <row r="16">
      <c r="A16" s="4" t="inlineStr">
        <is>
          <t>Marketing [member] | Mobile services [member]</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Terminal growth rate</t>
        </is>
      </c>
      <c r="B18" s="8" t="n">
        <v>0</v>
      </c>
      <c r="C18" s="4" t="inlineStr">
        <is>
          <t xml:space="preserve"> </t>
        </is>
      </c>
      <c r="D18" s="4" t="inlineStr">
        <is>
          <t xml:space="preserve"> </t>
        </is>
      </c>
    </row>
    <row r="19">
      <c r="A19" s="4" t="inlineStr">
        <is>
          <t>Expected revenue growth rate</t>
        </is>
      </c>
      <c r="B19" s="7" t="n">
        <v>0.0056</v>
      </c>
      <c r="C19" s="4" t="inlineStr">
        <is>
          <t xml:space="preserve"> </t>
        </is>
      </c>
      <c r="D19" s="4" t="inlineStr">
        <is>
          <t xml:space="preserve"> </t>
        </is>
      </c>
    </row>
    <row r="20">
      <c r="A20" s="4" t="inlineStr">
        <is>
          <t>Discount rate</t>
        </is>
      </c>
      <c r="B20" s="7" t="n">
        <v>0.0668</v>
      </c>
      <c r="C20" s="4" t="inlineStr">
        <is>
          <t xml:space="preserve"> </t>
        </is>
      </c>
      <c r="D20" s="4" t="inlineStr">
        <is>
          <t xml:space="preserve"> </t>
        </is>
      </c>
    </row>
    <row r="21">
      <c r="A21" s="4" t="inlineStr">
        <is>
          <t>Impairment loss on goodwill</t>
        </is>
      </c>
      <c r="B21" s="6" t="n">
        <v>0</v>
      </c>
      <c r="C21" s="5" t="n">
        <v>0</v>
      </c>
      <c r="D21" s="5" t="n">
        <v>0</v>
      </c>
    </row>
    <row r="22">
      <c r="A22" s="4" t="inlineStr">
        <is>
          <t>Finance [member] | BC Card Co., Ltd.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Terminal growth rate</t>
        </is>
      </c>
      <c r="B24" s="8" t="n">
        <v>0</v>
      </c>
      <c r="C24" s="4" t="inlineStr">
        <is>
          <t xml:space="preserve"> </t>
        </is>
      </c>
      <c r="D24" s="4" t="inlineStr">
        <is>
          <t xml:space="preserve"> </t>
        </is>
      </c>
    </row>
    <row r="25">
      <c r="A25" s="4" t="inlineStr">
        <is>
          <t>Expected revenue growth rate</t>
        </is>
      </c>
      <c r="B25" s="7" t="n">
        <v>0.0004</v>
      </c>
      <c r="C25" s="4" t="inlineStr">
        <is>
          <t xml:space="preserve"> </t>
        </is>
      </c>
      <c r="D25" s="4" t="inlineStr">
        <is>
          <t xml:space="preserve"> </t>
        </is>
      </c>
    </row>
    <row r="26">
      <c r="A26" s="4" t="inlineStr">
        <is>
          <t>Discount rate</t>
        </is>
      </c>
      <c r="B26" s="7" t="n">
        <v>0.0522</v>
      </c>
      <c r="C26" s="4" t="inlineStr">
        <is>
          <t xml:space="preserve"> </t>
        </is>
      </c>
      <c r="D26" s="4" t="inlineStr">
        <is>
          <t xml:space="preserve"> </t>
        </is>
      </c>
    </row>
    <row r="27">
      <c r="A27" s="4" t="inlineStr">
        <is>
          <t>Impairment loss on goodwill</t>
        </is>
      </c>
      <c r="B27" s="6" t="n">
        <v>0</v>
      </c>
      <c r="C27" s="5" t="n">
        <v>0</v>
      </c>
      <c r="D27" s="5" t="n">
        <v>0</v>
      </c>
    </row>
    <row r="28">
      <c r="A28" s="4" t="inlineStr">
        <is>
          <t>Description of calculation of recoverable amount</t>
        </is>
      </c>
      <c r="B28" s="4" t="inlineStr">
        <is>
          <t>The recoverable amounts of BC Card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04% based on past performance and its expectation of future market changes. In addition, management estimated the cash flow based on past performance and its expectation of market growth, and the discount rates 5.22% used reflected specific risks relating to the relevant CGU. As a result of the impairment test, the Group concluded that the carrying amount of CGU does not exceed the recoverable amount. Accordingly, the Group did not recognize an impairment loss on goodwill on BC Card Co., Ltd. for the years ended December 31, 2021, 2022 and 2023.</t>
        </is>
      </c>
      <c r="C28" s="4" t="inlineStr">
        <is>
          <t xml:space="preserve"> </t>
        </is>
      </c>
      <c r="D28" s="4" t="inlineStr">
        <is>
          <t xml:space="preserve"> </t>
        </is>
      </c>
    </row>
    <row r="29">
      <c r="A29" s="4" t="inlineStr">
        <is>
          <t>Goodwill</t>
        </is>
      </c>
      <c r="B29" s="6" t="n">
        <v>41234</v>
      </c>
      <c r="C29" s="4" t="inlineStr">
        <is>
          <t xml:space="preserve"> </t>
        </is>
      </c>
      <c r="D29" s="4" t="inlineStr">
        <is>
          <t xml:space="preserve"> </t>
        </is>
      </c>
    </row>
    <row r="30">
      <c r="A30" s="4" t="inlineStr">
        <is>
          <t>Others [member] | BOOK CLUB MILLIE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Terminal growth rate</t>
        </is>
      </c>
      <c r="B32" s="8" t="n">
        <v>0.01</v>
      </c>
      <c r="C32" s="4" t="inlineStr">
        <is>
          <t xml:space="preserve"> </t>
        </is>
      </c>
      <c r="D32" s="4" t="inlineStr">
        <is>
          <t xml:space="preserve"> </t>
        </is>
      </c>
    </row>
    <row r="33">
      <c r="A33" s="4" t="inlineStr">
        <is>
          <t>Expected revenue growth rate</t>
        </is>
      </c>
      <c r="B33" s="7" t="n">
        <v>0.09959999999999999</v>
      </c>
      <c r="C33" s="4" t="inlineStr">
        <is>
          <t xml:space="preserve"> </t>
        </is>
      </c>
      <c r="D33" s="4" t="inlineStr">
        <is>
          <t xml:space="preserve"> </t>
        </is>
      </c>
    </row>
    <row r="34">
      <c r="A34" s="4" t="inlineStr">
        <is>
          <t>Discount rate</t>
        </is>
      </c>
      <c r="B34" s="7" t="n">
        <v>0.2248</v>
      </c>
      <c r="C34" s="4" t="inlineStr">
        <is>
          <t xml:space="preserve"> </t>
        </is>
      </c>
      <c r="D34" s="4" t="inlineStr">
        <is>
          <t xml:space="preserve"> </t>
        </is>
      </c>
    </row>
    <row r="35">
      <c r="A35" s="4" t="inlineStr">
        <is>
          <t>Impairment loss on goodwill</t>
        </is>
      </c>
      <c r="B35" s="6" t="n">
        <v>0</v>
      </c>
      <c r="C35" s="4" t="inlineStr">
        <is>
          <t xml:space="preserve"> </t>
        </is>
      </c>
      <c r="D35" s="4" t="inlineStr">
        <is>
          <t xml:space="preserve"> </t>
        </is>
      </c>
    </row>
    <row r="36">
      <c r="A36" s="4" t="inlineStr">
        <is>
          <t>Others [member] | MEDIA GENIE Co Ltd [Member]</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Terminal growth rate</t>
        </is>
      </c>
      <c r="B38" s="8" t="n">
        <v>0.01</v>
      </c>
      <c r="C38" s="4" t="inlineStr">
        <is>
          <t xml:space="preserve"> </t>
        </is>
      </c>
      <c r="D38" s="4" t="inlineStr">
        <is>
          <t xml:space="preserve"> </t>
        </is>
      </c>
    </row>
    <row r="39">
      <c r="A39" s="4" t="inlineStr">
        <is>
          <t>Expected revenue growth rate</t>
        </is>
      </c>
      <c r="B39" s="7" t="n">
        <v>0.1057</v>
      </c>
      <c r="C39" s="4" t="inlineStr">
        <is>
          <t xml:space="preserve"> </t>
        </is>
      </c>
      <c r="D39" s="4" t="inlineStr">
        <is>
          <t xml:space="preserve"> </t>
        </is>
      </c>
    </row>
    <row r="40">
      <c r="A40" s="4" t="inlineStr">
        <is>
          <t>Discount rate</t>
        </is>
      </c>
      <c r="B40" s="7" t="n">
        <v>0.08840000000000001</v>
      </c>
      <c r="C40" s="4" t="inlineStr">
        <is>
          <t xml:space="preserve"> </t>
        </is>
      </c>
      <c r="D40" s="4" t="inlineStr">
        <is>
          <t xml:space="preserve"> </t>
        </is>
      </c>
    </row>
    <row r="41">
      <c r="A41" s="4" t="inlineStr">
        <is>
          <t>Impairment loss on goodwill</t>
        </is>
      </c>
      <c r="B41" s="6" t="n">
        <v>45670</v>
      </c>
      <c r="C41" s="4" t="inlineStr">
        <is>
          <t xml:space="preserve"> </t>
        </is>
      </c>
      <c r="D41" s="4" t="inlineStr">
        <is>
          <t xml:space="preserve"> </t>
        </is>
      </c>
    </row>
    <row r="42">
      <c r="A42" s="4" t="inlineStr">
        <is>
          <t>Goodwill</t>
        </is>
      </c>
      <c r="B42" s="6" t="n">
        <v>118609</v>
      </c>
      <c r="C42" s="4" t="inlineStr">
        <is>
          <t xml:space="preserve"> </t>
        </is>
      </c>
      <c r="D42" s="4" t="inlineStr">
        <is>
          <t xml:space="preserve"> </t>
        </is>
      </c>
    </row>
    <row r="43">
      <c r="A43" s="4" t="inlineStr">
        <is>
          <t>Others [member] | KT Telecop Co., Ltd. [member]</t>
        </is>
      </c>
      <c r="B43" s="4" t="inlineStr">
        <is>
          <t xml:space="preserve"> </t>
        </is>
      </c>
      <c r="C43" s="4" t="inlineStr">
        <is>
          <t xml:space="preserve"> </t>
        </is>
      </c>
      <c r="D43" s="4" t="inlineStr">
        <is>
          <t xml:space="preserve"> </t>
        </is>
      </c>
    </row>
    <row r="44">
      <c r="A44" s="3" t="inlineStr">
        <is>
          <t>Disclosure of detailed information about intangible assets [line items]</t>
        </is>
      </c>
      <c r="B44" s="4" t="inlineStr">
        <is>
          <t xml:space="preserve"> </t>
        </is>
      </c>
      <c r="C44" s="4" t="inlineStr">
        <is>
          <t xml:space="preserve"> </t>
        </is>
      </c>
      <c r="D44" s="4" t="inlineStr">
        <is>
          <t xml:space="preserve"> </t>
        </is>
      </c>
    </row>
    <row r="45">
      <c r="A45" s="4" t="inlineStr">
        <is>
          <t>Terminal growth rate</t>
        </is>
      </c>
      <c r="B45" s="8" t="n">
        <v>0.01</v>
      </c>
      <c r="C45" s="4" t="inlineStr">
        <is>
          <t xml:space="preserve"> </t>
        </is>
      </c>
      <c r="D45" s="4" t="inlineStr">
        <is>
          <t xml:space="preserve"> </t>
        </is>
      </c>
    </row>
    <row r="46">
      <c r="A46" s="4" t="inlineStr">
        <is>
          <t>Expected revenue growth rate</t>
        </is>
      </c>
      <c r="B46" s="7" t="n">
        <v>0.0354</v>
      </c>
      <c r="C46" s="4" t="inlineStr">
        <is>
          <t xml:space="preserve"> </t>
        </is>
      </c>
      <c r="D46" s="4" t="inlineStr">
        <is>
          <t xml:space="preserve"> </t>
        </is>
      </c>
    </row>
    <row r="47">
      <c r="A47" s="4" t="inlineStr">
        <is>
          <t>Discount rate</t>
        </is>
      </c>
      <c r="B47" s="7" t="n">
        <v>0.09039999999999999</v>
      </c>
      <c r="C47" s="4" t="inlineStr">
        <is>
          <t xml:space="preserve"> </t>
        </is>
      </c>
      <c r="D47" s="4" t="inlineStr">
        <is>
          <t xml:space="preserve"> </t>
        </is>
      </c>
    </row>
    <row r="48">
      <c r="A48" s="4" t="inlineStr">
        <is>
          <t>Impairment loss on goodwill</t>
        </is>
      </c>
      <c r="B48" s="6" t="n">
        <v>0</v>
      </c>
      <c r="C48" s="6" t="n">
        <v>0</v>
      </c>
      <c r="D48" s="6" t="n">
        <v>0</v>
      </c>
    </row>
    <row r="49">
      <c r="A49" s="4" t="inlineStr">
        <is>
          <t>Goodwill</t>
        </is>
      </c>
      <c r="B49" s="6" t="n">
        <v>15418</v>
      </c>
      <c r="C49" s="4" t="inlineStr">
        <is>
          <t xml:space="preserve"> </t>
        </is>
      </c>
      <c r="D49" s="4" t="inlineStr">
        <is>
          <t xml:space="preserve"> </t>
        </is>
      </c>
    </row>
    <row r="50">
      <c r="A50" s="4" t="inlineStr">
        <is>
          <t>Others [member] | GENIE Music Corporation [Member]</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Terminal growth rate</t>
        </is>
      </c>
      <c r="B52" s="8" t="n">
        <v>0</v>
      </c>
      <c r="C52" s="4" t="inlineStr">
        <is>
          <t xml:space="preserve"> </t>
        </is>
      </c>
      <c r="D52" s="4" t="inlineStr">
        <is>
          <t xml:space="preserve"> </t>
        </is>
      </c>
    </row>
    <row r="53">
      <c r="A53" s="4" t="inlineStr">
        <is>
          <t>Expected revenue growth rate</t>
        </is>
      </c>
      <c r="B53" s="7" t="n">
        <v>0.0451</v>
      </c>
      <c r="C53" s="4" t="inlineStr">
        <is>
          <t xml:space="preserve"> </t>
        </is>
      </c>
      <c r="D53" s="4" t="inlineStr">
        <is>
          <t xml:space="preserve"> </t>
        </is>
      </c>
    </row>
    <row r="54">
      <c r="A54" s="4" t="inlineStr">
        <is>
          <t>Discount rate</t>
        </is>
      </c>
      <c r="B54" s="7" t="n">
        <v>0.1673</v>
      </c>
      <c r="C54" s="4" t="inlineStr">
        <is>
          <t xml:space="preserve"> </t>
        </is>
      </c>
      <c r="D54" s="4" t="inlineStr">
        <is>
          <t xml:space="preserve"> </t>
        </is>
      </c>
    </row>
    <row r="55">
      <c r="A55" s="4" t="inlineStr">
        <is>
          <t>Impairment loss on goodwill</t>
        </is>
      </c>
      <c r="B55" s="6" t="n">
        <v>0</v>
      </c>
      <c r="C55" s="4" t="inlineStr">
        <is>
          <t xml:space="preserve"> </t>
        </is>
      </c>
      <c r="D55" s="4" t="inlineStr">
        <is>
          <t xml:space="preserve"> </t>
        </is>
      </c>
    </row>
    <row r="56">
      <c r="A56" s="4" t="inlineStr">
        <is>
          <t>Description of calculation of recoverable amount</t>
        </is>
      </c>
      <c r="B56" s="4" t="inlineStr">
        <is>
          <t>The recoverable amounts of GENIE Music Corporation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4.51% based on past performance and its expectation of future market changes. In addition, management estimated the cash flow based on past performance and its expectation of market growth, and the discount rates 16.73% used reflected specific risks relating to the relevant CGU. As a result of the impairment test, the Group concluded that the carrying amount of CGU does not exceed the recoverable amount. Accordingly, the Group did not recognize an impairment loss on goodwill on GENIE Music Corporation for the years ended December 31, 2023.</t>
        </is>
      </c>
      <c r="C56" s="4" t="inlineStr">
        <is>
          <t xml:space="preserve"> </t>
        </is>
      </c>
      <c r="D56" s="4" t="inlineStr">
        <is>
          <t xml:space="preserve"> </t>
        </is>
      </c>
    </row>
    <row r="57">
      <c r="A57" s="4" t="inlineStr">
        <is>
          <t>Goodwill</t>
        </is>
      </c>
      <c r="B57" s="6" t="n">
        <v>50214</v>
      </c>
      <c r="C57" s="4" t="inlineStr">
        <is>
          <t xml:space="preserve"> </t>
        </is>
      </c>
      <c r="D57" s="4" t="inlineStr">
        <is>
          <t xml:space="preserve"> </t>
        </is>
      </c>
    </row>
    <row r="58">
      <c r="A58" s="4" t="inlineStr">
        <is>
          <t>Satellite TV [member] | HCN Co Ltd [Member]</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Terminal growth rate</t>
        </is>
      </c>
      <c r="B60" s="8" t="n">
        <v>0</v>
      </c>
      <c r="C60" s="4" t="inlineStr">
        <is>
          <t xml:space="preserve"> </t>
        </is>
      </c>
      <c r="D60" s="4" t="inlineStr">
        <is>
          <t xml:space="preserve"> </t>
        </is>
      </c>
    </row>
    <row r="61">
      <c r="A61" s="4" t="inlineStr">
        <is>
          <t>Expected revenue growth rate</t>
        </is>
      </c>
      <c r="B61" s="7" t="n">
        <v>0.0221</v>
      </c>
      <c r="C61" s="4" t="inlineStr">
        <is>
          <t xml:space="preserve"> </t>
        </is>
      </c>
      <c r="D61" s="4" t="inlineStr">
        <is>
          <t xml:space="preserve"> </t>
        </is>
      </c>
    </row>
    <row r="62">
      <c r="A62" s="4" t="inlineStr">
        <is>
          <t>Discount rate</t>
        </is>
      </c>
      <c r="B62" s="7" t="n">
        <v>0.1137</v>
      </c>
      <c r="C62" s="4" t="inlineStr">
        <is>
          <t xml:space="preserve"> </t>
        </is>
      </c>
      <c r="D62" s="4" t="inlineStr">
        <is>
          <t xml:space="preserve"> </t>
        </is>
      </c>
    </row>
    <row r="63">
      <c r="A63" s="4" t="inlineStr">
        <is>
          <t>Impairment loss on goodwill</t>
        </is>
      </c>
      <c r="B63" s="6" t="n">
        <v>130242</v>
      </c>
      <c r="C63" s="4" t="inlineStr">
        <is>
          <t xml:space="preserve"> </t>
        </is>
      </c>
      <c r="D63" s="4" t="inlineStr">
        <is>
          <t xml:space="preserve"> </t>
        </is>
      </c>
    </row>
    <row r="64">
      <c r="A64" s="4" t="inlineStr">
        <is>
          <t>Goodwill</t>
        </is>
      </c>
      <c r="B64" s="6" t="n">
        <v>98432</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Details of Associates (Detail)</t>
        </is>
      </c>
      <c r="B1" s="2" t="inlineStr">
        <is>
          <t>12 Months Ended</t>
        </is>
      </c>
    </row>
    <row r="2">
      <c r="B2" s="2" t="inlineStr">
        <is>
          <t>Dec. 31, 2023</t>
        </is>
      </c>
      <c r="C2" s="2" t="inlineStr">
        <is>
          <t>Dec. 31, 2022</t>
        </is>
      </c>
    </row>
    <row r="3">
      <c r="A3" s="4" t="inlineStr">
        <is>
          <t>KIF Investment Fund [Member]</t>
        </is>
      </c>
      <c r="B3" s="4" t="inlineStr">
        <is>
          <t xml:space="preserve"> </t>
        </is>
      </c>
      <c r="C3" s="4" t="inlineStr">
        <is>
          <t xml:space="preserve"> </t>
        </is>
      </c>
    </row>
    <row r="4">
      <c r="A4" s="3" t="inlineStr">
        <is>
          <t>Disclosure of associates [line items]</t>
        </is>
      </c>
      <c r="B4" s="4" t="inlineStr">
        <is>
          <t xml:space="preserve"> </t>
        </is>
      </c>
      <c r="C4" s="4" t="inlineStr">
        <is>
          <t xml:space="preserve"> </t>
        </is>
      </c>
    </row>
    <row r="5">
      <c r="A5" s="4" t="inlineStr">
        <is>
          <t>Percentage of ownership</t>
        </is>
      </c>
      <c r="B5" s="7" t="n">
        <v>0.3333</v>
      </c>
      <c r="C5" s="7" t="n">
        <v>0.3333</v>
      </c>
    </row>
    <row r="6">
      <c r="A6" s="4" t="inlineStr">
        <is>
          <t>Location</t>
        </is>
      </c>
      <c r="B6" s="4" t="inlineStr">
        <is>
          <t>Korea</t>
        </is>
      </c>
      <c r="C6" s="4" t="inlineStr">
        <is>
          <t>Korea</t>
        </is>
      </c>
    </row>
    <row r="7">
      <c r="A7" s="4" t="inlineStr">
        <is>
          <t>Date of financial statements</t>
        </is>
      </c>
      <c r="B7" s="4" t="inlineStr">
        <is>
          <t>December</t>
        </is>
      </c>
      <c r="C7" s="4" t="inlineStr">
        <is>
          <t>December</t>
        </is>
      </c>
    </row>
    <row r="8">
      <c r="A8" s="4" t="inlineStr">
        <is>
          <t>K Bank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Percentage of ownership</t>
        </is>
      </c>
      <c r="B10" s="7" t="n">
        <v>0.3372</v>
      </c>
      <c r="C10" s="7" t="n">
        <v>0.3372</v>
      </c>
    </row>
    <row r="11">
      <c r="A11" s="4" t="inlineStr">
        <is>
          <t>Location</t>
        </is>
      </c>
      <c r="B11" s="4" t="inlineStr">
        <is>
          <t>Korea</t>
        </is>
      </c>
      <c r="C11" s="4" t="inlineStr">
        <is>
          <t>Korea</t>
        </is>
      </c>
    </row>
    <row r="12">
      <c r="A12" s="4" t="inlineStr">
        <is>
          <t>Date of financial statements</t>
        </is>
      </c>
      <c r="B12" s="4" t="inlineStr">
        <is>
          <t>December</t>
        </is>
      </c>
      <c r="C12" s="4" t="inlineStr">
        <is>
          <t>December</t>
        </is>
      </c>
    </row>
    <row r="13">
      <c r="A13" s="4" t="inlineStr">
        <is>
          <t>Hyundai Robotics Co., Ltd. [member]</t>
        </is>
      </c>
      <c r="B13" s="4" t="inlineStr">
        <is>
          <t xml:space="preserve"> </t>
        </is>
      </c>
      <c r="C13" s="4" t="inlineStr">
        <is>
          <t xml:space="preserve"> </t>
        </is>
      </c>
    </row>
    <row r="14">
      <c r="A14" s="3" t="inlineStr">
        <is>
          <t>Disclosure of associates [line items]</t>
        </is>
      </c>
      <c r="B14" s="4" t="inlineStr">
        <is>
          <t xml:space="preserve"> </t>
        </is>
      </c>
      <c r="C14" s="4" t="inlineStr">
        <is>
          <t xml:space="preserve"> </t>
        </is>
      </c>
    </row>
    <row r="15">
      <c r="A15" s="4" t="inlineStr">
        <is>
          <t>Percentage of ownership</t>
        </is>
      </c>
      <c r="B15" s="8" t="n">
        <v>0.1</v>
      </c>
      <c r="C15" s="8" t="n">
        <v>0.1</v>
      </c>
    </row>
    <row r="16">
      <c r="A16" s="4" t="inlineStr">
        <is>
          <t>Location</t>
        </is>
      </c>
      <c r="B16" s="4" t="inlineStr">
        <is>
          <t>Korea</t>
        </is>
      </c>
      <c r="C16" s="4" t="inlineStr">
        <is>
          <t>Korea</t>
        </is>
      </c>
    </row>
    <row r="17">
      <c r="A17" s="4" t="inlineStr">
        <is>
          <t>Date of financial statements</t>
        </is>
      </c>
      <c r="B17" s="4" t="inlineStr">
        <is>
          <t>December</t>
        </is>
      </c>
      <c r="C17" s="4" t="inlineStr">
        <is>
          <t>December</t>
        </is>
      </c>
    </row>
    <row r="18">
      <c r="A18" s="4" t="inlineStr">
        <is>
          <t>Megazone Cloud Corporation [Member]</t>
        </is>
      </c>
      <c r="B18" s="4" t="inlineStr">
        <is>
          <t xml:space="preserve"> </t>
        </is>
      </c>
      <c r="C18" s="4" t="inlineStr">
        <is>
          <t xml:space="preserve"> </t>
        </is>
      </c>
    </row>
    <row r="19">
      <c r="A19" s="3" t="inlineStr">
        <is>
          <t>Disclosure of associates [line items]</t>
        </is>
      </c>
      <c r="B19" s="4" t="inlineStr">
        <is>
          <t xml:space="preserve"> </t>
        </is>
      </c>
      <c r="C19" s="4" t="inlineStr">
        <is>
          <t xml:space="preserve"> </t>
        </is>
      </c>
    </row>
    <row r="20">
      <c r="A20" s="4" t="inlineStr">
        <is>
          <t>Percentage of ownership</t>
        </is>
      </c>
      <c r="B20" s="7" t="n">
        <v>0.0683</v>
      </c>
      <c r="C20" s="7" t="n">
        <v>0.0683</v>
      </c>
    </row>
    <row r="21">
      <c r="A21" s="4" t="inlineStr">
        <is>
          <t>Location</t>
        </is>
      </c>
      <c r="B21" s="4" t="inlineStr">
        <is>
          <t>Korea</t>
        </is>
      </c>
      <c r="C21" s="4" t="inlineStr">
        <is>
          <t>Korea</t>
        </is>
      </c>
    </row>
    <row r="22">
      <c r="A22" s="4" t="inlineStr">
        <is>
          <t>Date of financial statements</t>
        </is>
      </c>
      <c r="B22" s="4" t="inlineStr">
        <is>
          <t>December</t>
        </is>
      </c>
      <c r="C22" s="4" t="inlineStr">
        <is>
          <t>December</t>
        </is>
      </c>
    </row>
    <row r="23">
      <c r="A23" s="4" t="inlineStr">
        <is>
          <t>IGIS No. 4681 General Private Real Estate Investment Company [Member]</t>
        </is>
      </c>
      <c r="B23" s="4" t="inlineStr">
        <is>
          <t xml:space="preserve"> </t>
        </is>
      </c>
      <c r="C23" s="4" t="inlineStr">
        <is>
          <t xml:space="preserve"> </t>
        </is>
      </c>
    </row>
    <row r="24">
      <c r="A24" s="3" t="inlineStr">
        <is>
          <t>Disclosure of associates [line items]</t>
        </is>
      </c>
      <c r="B24" s="4" t="inlineStr">
        <is>
          <t xml:space="preserve"> </t>
        </is>
      </c>
      <c r="C24" s="4" t="inlineStr">
        <is>
          <t xml:space="preserve"> </t>
        </is>
      </c>
    </row>
    <row r="25">
      <c r="A25" s="4" t="inlineStr">
        <is>
          <t>Percentage of ownership</t>
        </is>
      </c>
      <c r="B25" s="7" t="n">
        <v>0.4464</v>
      </c>
      <c r="C25" s="7" t="n">
        <v>0.4464</v>
      </c>
    </row>
    <row r="26">
      <c r="A26" s="4" t="inlineStr">
        <is>
          <t>Location</t>
        </is>
      </c>
      <c r="B26" s="4" t="inlineStr">
        <is>
          <t>Korea</t>
        </is>
      </c>
      <c r="C26" s="4" t="inlineStr">
        <is>
          <t>Korea</t>
        </is>
      </c>
    </row>
    <row r="27">
      <c r="A27" s="4" t="inlineStr">
        <is>
          <t>Date of financial statements</t>
        </is>
      </c>
      <c r="B27" s="4" t="inlineStr">
        <is>
          <t>December</t>
        </is>
      </c>
      <c r="C27" s="4" t="inlineStr">
        <is>
          <t>December</t>
        </is>
      </c>
    </row>
    <row r="28">
      <c r="A28" s="4" t="inlineStr">
        <is>
          <t>KT-DSC creative economy youth start-up investment fund [member]</t>
        </is>
      </c>
      <c r="B28" s="4" t="inlineStr">
        <is>
          <t xml:space="preserve"> </t>
        </is>
      </c>
      <c r="C28" s="4" t="inlineStr">
        <is>
          <t xml:space="preserve"> </t>
        </is>
      </c>
    </row>
    <row r="29">
      <c r="A29" s="3" t="inlineStr">
        <is>
          <t>Disclosure of associates [line items]</t>
        </is>
      </c>
      <c r="B29" s="4" t="inlineStr">
        <is>
          <t xml:space="preserve"> </t>
        </is>
      </c>
      <c r="C29" s="4" t="inlineStr">
        <is>
          <t xml:space="preserve"> </t>
        </is>
      </c>
    </row>
    <row r="30">
      <c r="A30" s="4" t="inlineStr">
        <is>
          <t>Percentage of ownership</t>
        </is>
      </c>
      <c r="B30" s="7" t="n">
        <v>0.2857</v>
      </c>
      <c r="C30" s="7" t="n">
        <v>0.2857</v>
      </c>
    </row>
    <row r="31">
      <c r="A31" s="4" t="inlineStr">
        <is>
          <t>Location</t>
        </is>
      </c>
      <c r="B31" s="4" t="inlineStr">
        <is>
          <t>Korea</t>
        </is>
      </c>
      <c r="C31" s="4" t="inlineStr">
        <is>
          <t>Korea</t>
        </is>
      </c>
    </row>
    <row r="32">
      <c r="A32" s="4" t="inlineStr">
        <is>
          <t>Date of financial statements</t>
        </is>
      </c>
      <c r="B32" s="4" t="inlineStr">
        <is>
          <t>December</t>
        </is>
      </c>
      <c r="C32" s="4" t="inlineStr">
        <is>
          <t>December</t>
        </is>
      </c>
    </row>
    <row r="33">
      <c r="A33" s="4" t="inlineStr">
        <is>
          <t>IGIS Professional Investors Private Investment Real Estate Investment LLC No.395 [Member]</t>
        </is>
      </c>
      <c r="B33" s="4" t="inlineStr">
        <is>
          <t xml:space="preserve"> </t>
        </is>
      </c>
      <c r="C33" s="4" t="inlineStr">
        <is>
          <t xml:space="preserve"> </t>
        </is>
      </c>
    </row>
    <row r="34">
      <c r="A34" s="3" t="inlineStr">
        <is>
          <t>Disclosure of associates [line items]</t>
        </is>
      </c>
      <c r="B34" s="4" t="inlineStr">
        <is>
          <t xml:space="preserve"> </t>
        </is>
      </c>
      <c r="C34" s="4" t="inlineStr">
        <is>
          <t xml:space="preserve"> </t>
        </is>
      </c>
    </row>
    <row r="35">
      <c r="A35" s="4" t="inlineStr">
        <is>
          <t>Percentage of ownership</t>
        </is>
      </c>
      <c r="B35" s="7" t="n">
        <v>0.3529</v>
      </c>
      <c r="C35" s="7" t="n">
        <v>0.3529</v>
      </c>
    </row>
    <row r="36">
      <c r="A36" s="4" t="inlineStr">
        <is>
          <t>Location</t>
        </is>
      </c>
      <c r="B36" s="4" t="inlineStr">
        <is>
          <t>Korea</t>
        </is>
      </c>
      <c r="C36" s="4" t="inlineStr">
        <is>
          <t>Korea</t>
        </is>
      </c>
    </row>
    <row r="37">
      <c r="A37" s="4" t="inlineStr">
        <is>
          <t>Date of financial statements</t>
        </is>
      </c>
      <c r="B37" s="4" t="inlineStr">
        <is>
          <t>December</t>
        </is>
      </c>
      <c r="C37" s="4" t="inlineStr">
        <is>
          <t>December</t>
        </is>
      </c>
    </row>
    <row r="38">
      <c r="A38" s="4" t="inlineStr">
        <is>
          <t>LS Marine Solution Co Ltd Formerly KT Submarine Co Ltd [Member]</t>
        </is>
      </c>
      <c r="B38" s="4" t="inlineStr">
        <is>
          <t xml:space="preserve"> </t>
        </is>
      </c>
      <c r="C38" s="4" t="inlineStr">
        <is>
          <t xml:space="preserve"> </t>
        </is>
      </c>
    </row>
    <row r="39">
      <c r="A39" s="3" t="inlineStr">
        <is>
          <t>Disclosure of associates [line items]</t>
        </is>
      </c>
      <c r="B39" s="4" t="inlineStr">
        <is>
          <t xml:space="preserve"> </t>
        </is>
      </c>
      <c r="C39" s="4" t="inlineStr">
        <is>
          <t xml:space="preserve"> </t>
        </is>
      </c>
    </row>
    <row r="40">
      <c r="A40" s="4" t="inlineStr">
        <is>
          <t>Percentage of ownership</t>
        </is>
      </c>
      <c r="B40" s="7" t="n">
        <v>0.073</v>
      </c>
      <c r="C40" s="7" t="n">
        <v>0.329</v>
      </c>
    </row>
    <row r="41">
      <c r="A41" s="4" t="inlineStr">
        <is>
          <t>Location</t>
        </is>
      </c>
      <c r="B41" s="4" t="inlineStr">
        <is>
          <t>Korea</t>
        </is>
      </c>
      <c r="C41" s="4" t="inlineStr">
        <is>
          <t>Korea</t>
        </is>
      </c>
    </row>
    <row r="42">
      <c r="A42" s="4" t="inlineStr">
        <is>
          <t>Date of financial statements</t>
        </is>
      </c>
      <c r="B42" s="4" t="inlineStr">
        <is>
          <t>December</t>
        </is>
      </c>
      <c r="C42" s="4" t="inlineStr">
        <is>
          <t>December</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hanges in Investments in Associates and Joint Ventures (Detail) - KRW (₩) ₩ in Millions</t>
        </is>
      </c>
      <c r="B1" s="2" t="inlineStr">
        <is>
          <t>12 Months Ended</t>
        </is>
      </c>
    </row>
    <row r="2">
      <c r="B2" s="2" t="inlineStr">
        <is>
          <t>Dec. 31, 2023</t>
        </is>
      </c>
      <c r="C2" s="2" t="inlineStr">
        <is>
          <t>Dec. 31, 2022</t>
        </is>
      </c>
    </row>
    <row r="3">
      <c r="A3" s="3" t="inlineStr">
        <is>
          <t>Disclosure Of Associates And Joint Ventures [Line Items]</t>
        </is>
      </c>
      <c r="B3" s="4" t="inlineStr">
        <is>
          <t xml:space="preserve"> </t>
        </is>
      </c>
      <c r="C3" s="4" t="inlineStr">
        <is>
          <t xml:space="preserve"> </t>
        </is>
      </c>
    </row>
    <row r="4">
      <c r="A4" s="4" t="inlineStr">
        <is>
          <t>Beginning</t>
        </is>
      </c>
      <c r="B4" s="6" t="n">
        <v>1480722</v>
      </c>
      <c r="C4" s="6" t="n">
        <v>1288429</v>
      </c>
    </row>
    <row r="5">
      <c r="A5" s="4" t="inlineStr">
        <is>
          <t>Acquisition (Disposal)</t>
        </is>
      </c>
      <c r="B5" s="5" t="n">
        <v>101387</v>
      </c>
      <c r="C5" s="5" t="n">
        <v>255041</v>
      </c>
    </row>
    <row r="6">
      <c r="A6" s="4" t="inlineStr">
        <is>
          <t>Share of net profit (loss) from associates and joint ventures</t>
        </is>
      </c>
      <c r="B6" s="5" t="n">
        <v>-35634</v>
      </c>
      <c r="C6" s="5" t="n">
        <v>-16821</v>
      </c>
    </row>
    <row r="7">
      <c r="A7" s="4" t="inlineStr">
        <is>
          <t>Others</t>
        </is>
      </c>
      <c r="B7" s="5" t="n">
        <v>10414</v>
      </c>
      <c r="C7" s="5" t="n">
        <v>-45927</v>
      </c>
    </row>
    <row r="8">
      <c r="A8" s="4" t="inlineStr">
        <is>
          <t>Ending</t>
        </is>
      </c>
      <c r="B8" s="5" t="n">
        <v>1556889</v>
      </c>
      <c r="C8" s="5" t="n">
        <v>1480722</v>
      </c>
    </row>
    <row r="9">
      <c r="A9" s="4" t="inlineStr">
        <is>
          <t>KIF Investment Fund [Member]</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Beginning</t>
        </is>
      </c>
      <c r="B11" s="5" t="n">
        <v>170979</v>
      </c>
      <c r="C11" s="5" t="n">
        <v>178935</v>
      </c>
    </row>
    <row r="12">
      <c r="A12" s="4" t="inlineStr">
        <is>
          <t>Share of net profit (loss) from associates and joint ventures</t>
        </is>
      </c>
      <c r="B12" s="5" t="n">
        <v>5443</v>
      </c>
      <c r="C12" s="5" t="n">
        <v>2502</v>
      </c>
    </row>
    <row r="13">
      <c r="A13" s="4" t="inlineStr">
        <is>
          <t>Others</t>
        </is>
      </c>
      <c r="B13" s="5" t="n">
        <v>632</v>
      </c>
      <c r="C13" s="5" t="n">
        <v>-10458</v>
      </c>
    </row>
    <row r="14">
      <c r="A14" s="4" t="inlineStr">
        <is>
          <t>Ending</t>
        </is>
      </c>
      <c r="B14" s="5" t="n">
        <v>177054</v>
      </c>
      <c r="C14" s="5" t="n">
        <v>170979</v>
      </c>
    </row>
    <row r="15">
      <c r="A15" s="4" t="inlineStr">
        <is>
          <t>K Bank [member]</t>
        </is>
      </c>
      <c r="B15" s="4" t="inlineStr">
        <is>
          <t xml:space="preserve"> </t>
        </is>
      </c>
      <c r="C15" s="4" t="inlineStr">
        <is>
          <t xml:space="preserve"> </t>
        </is>
      </c>
    </row>
    <row r="16">
      <c r="A16" s="3" t="inlineStr">
        <is>
          <t>Disclosure Of Associates And Joint Ventures [Line Items]</t>
        </is>
      </c>
      <c r="B16" s="4" t="inlineStr">
        <is>
          <t xml:space="preserve"> </t>
        </is>
      </c>
      <c r="C16" s="4" t="inlineStr">
        <is>
          <t xml:space="preserve"> </t>
        </is>
      </c>
    </row>
    <row r="17">
      <c r="A17" s="4" t="inlineStr">
        <is>
          <t>Beginning</t>
        </is>
      </c>
      <c r="B17" s="5" t="n">
        <v>852756</v>
      </c>
      <c r="C17" s="5" t="n">
        <v>831737</v>
      </c>
    </row>
    <row r="18">
      <c r="A18" s="4" t="inlineStr">
        <is>
          <t>Acquisition (Disposal)</t>
        </is>
      </c>
      <c r="B18" s="5" t="n">
        <v>0</v>
      </c>
      <c r="C18" s="4" t="inlineStr">
        <is>
          <t xml:space="preserve"> </t>
        </is>
      </c>
    </row>
    <row r="19">
      <c r="A19" s="4" t="inlineStr">
        <is>
          <t>Share of net profit (loss) from associates and joint ventures</t>
        </is>
      </c>
      <c r="B19" s="5" t="n">
        <v>1089</v>
      </c>
      <c r="C19" s="5" t="n">
        <v>29010</v>
      </c>
    </row>
    <row r="20">
      <c r="A20" s="4" t="inlineStr">
        <is>
          <t>Others</t>
        </is>
      </c>
      <c r="B20" s="5" t="n">
        <v>19036</v>
      </c>
      <c r="C20" s="5" t="n">
        <v>-7991</v>
      </c>
    </row>
    <row r="21">
      <c r="A21" s="4" t="inlineStr">
        <is>
          <t>Ending</t>
        </is>
      </c>
      <c r="B21" s="5" t="n">
        <v>872881</v>
      </c>
      <c r="C21" s="5" t="n">
        <v>852756</v>
      </c>
    </row>
    <row r="22">
      <c r="A22" s="4" t="inlineStr">
        <is>
          <t>Hyundai Robotics Co., Ltd. [member]</t>
        </is>
      </c>
      <c r="B22" s="4" t="inlineStr">
        <is>
          <t xml:space="preserve"> </t>
        </is>
      </c>
      <c r="C22" s="4" t="inlineStr">
        <is>
          <t xml:space="preserve"> </t>
        </is>
      </c>
    </row>
    <row r="23">
      <c r="A23" s="3" t="inlineStr">
        <is>
          <t>Disclosure Of Associates And Joint Ventures [Line Items]</t>
        </is>
      </c>
      <c r="B23" s="4" t="inlineStr">
        <is>
          <t xml:space="preserve"> </t>
        </is>
      </c>
      <c r="C23" s="4" t="inlineStr">
        <is>
          <t xml:space="preserve"> </t>
        </is>
      </c>
    </row>
    <row r="24">
      <c r="A24" s="4" t="inlineStr">
        <is>
          <t>Beginning</t>
        </is>
      </c>
      <c r="B24" s="5" t="n">
        <v>49372</v>
      </c>
      <c r="C24" s="5" t="n">
        <v>48725</v>
      </c>
    </row>
    <row r="25">
      <c r="A25" s="4" t="inlineStr">
        <is>
          <t>Acquisition (Disposal)</t>
        </is>
      </c>
      <c r="B25" s="5" t="n">
        <v>0</v>
      </c>
      <c r="C25" s="4" t="inlineStr">
        <is>
          <t xml:space="preserve"> </t>
        </is>
      </c>
    </row>
    <row r="26">
      <c r="A26" s="4" t="inlineStr">
        <is>
          <t>Share of net profit (loss) from associates and joint ventures</t>
        </is>
      </c>
      <c r="B26" s="5" t="n">
        <v>-1637</v>
      </c>
      <c r="C26" s="5" t="n">
        <v>798</v>
      </c>
    </row>
    <row r="27">
      <c r="A27" s="4" t="inlineStr">
        <is>
          <t>Others</t>
        </is>
      </c>
      <c r="B27" s="5" t="n">
        <v>-1</v>
      </c>
      <c r="C27" s="5" t="n">
        <v>-151</v>
      </c>
    </row>
    <row r="28">
      <c r="A28" s="4" t="inlineStr">
        <is>
          <t>Ending</t>
        </is>
      </c>
      <c r="B28" s="5" t="n">
        <v>47734</v>
      </c>
      <c r="C28" s="5" t="n">
        <v>49372</v>
      </c>
    </row>
    <row r="29">
      <c r="A29" s="4" t="inlineStr">
        <is>
          <t>Megazone Cloud Corporation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Beginning</t>
        </is>
      </c>
      <c r="B31" s="5" t="n">
        <v>136199</v>
      </c>
      <c r="C31" s="4" t="inlineStr">
        <is>
          <t xml:space="preserve"> </t>
        </is>
      </c>
    </row>
    <row r="32">
      <c r="A32" s="4" t="inlineStr">
        <is>
          <t>Acquisition (Disposal)</t>
        </is>
      </c>
      <c r="B32" s="4" t="inlineStr">
        <is>
          <t xml:space="preserve"> </t>
        </is>
      </c>
      <c r="C32" s="5" t="n">
        <v>130001</v>
      </c>
    </row>
    <row r="33">
      <c r="A33" s="4" t="inlineStr">
        <is>
          <t>Share of net profit (loss) from associates and joint ventures</t>
        </is>
      </c>
      <c r="B33" s="5" t="n">
        <v>-4583</v>
      </c>
      <c r="C33" s="5" t="n">
        <v>-22555</v>
      </c>
    </row>
    <row r="34">
      <c r="A34" s="4" t="inlineStr">
        <is>
          <t>Others</t>
        </is>
      </c>
      <c r="B34" s="5" t="n">
        <v>78</v>
      </c>
      <c r="C34" s="5" t="n">
        <v>28753</v>
      </c>
    </row>
    <row r="35">
      <c r="A35" s="4" t="inlineStr">
        <is>
          <t>Ending</t>
        </is>
      </c>
      <c r="B35" s="5" t="n">
        <v>131694</v>
      </c>
      <c r="C35" s="5" t="n">
        <v>136199</v>
      </c>
    </row>
    <row r="36">
      <c r="A36" s="4" t="inlineStr">
        <is>
          <t>IGIS No. 4681 General Private Real Estate Investment Company [Member]</t>
        </is>
      </c>
      <c r="B36" s="4" t="inlineStr">
        <is>
          <t xml:space="preserve"> </t>
        </is>
      </c>
      <c r="C36" s="4" t="inlineStr">
        <is>
          <t xml:space="preserve"> </t>
        </is>
      </c>
    </row>
    <row r="37">
      <c r="A37" s="3" t="inlineStr">
        <is>
          <t>Disclosure Of Associates And Joint Ventures [Line Items]</t>
        </is>
      </c>
      <c r="B37" s="4" t="inlineStr">
        <is>
          <t xml:space="preserve"> </t>
        </is>
      </c>
      <c r="C37" s="4" t="inlineStr">
        <is>
          <t xml:space="preserve"> </t>
        </is>
      </c>
    </row>
    <row r="38">
      <c r="A38" s="4" t="inlineStr">
        <is>
          <t>Beginning</t>
        </is>
      </c>
      <c r="B38" s="5" t="n">
        <v>23589</v>
      </c>
      <c r="C38" s="4" t="inlineStr">
        <is>
          <t xml:space="preserve"> </t>
        </is>
      </c>
    </row>
    <row r="39">
      <c r="A39" s="4" t="inlineStr">
        <is>
          <t>Acquisition (Disposal)</t>
        </is>
      </c>
      <c r="B39" s="4" t="inlineStr">
        <is>
          <t xml:space="preserve"> </t>
        </is>
      </c>
      <c r="C39" s="5" t="n">
        <v>25000</v>
      </c>
    </row>
    <row r="40">
      <c r="A40" s="4" t="inlineStr">
        <is>
          <t>Share of net profit (loss) from associates and joint ventures</t>
        </is>
      </c>
      <c r="B40" s="5" t="n">
        <v>-105</v>
      </c>
      <c r="C40" s="5" t="n">
        <v>-1411</v>
      </c>
    </row>
    <row r="41">
      <c r="A41" s="4" t="inlineStr">
        <is>
          <t>Ending</t>
        </is>
      </c>
      <c r="B41" s="5" t="n">
        <v>23484</v>
      </c>
      <c r="C41" s="5" t="n">
        <v>23589</v>
      </c>
    </row>
    <row r="42">
      <c r="A42" s="4" t="inlineStr">
        <is>
          <t>KT-DSC creative economy youth start-up investment fund [member]</t>
        </is>
      </c>
      <c r="B42" s="4" t="inlineStr">
        <is>
          <t xml:space="preserve"> </t>
        </is>
      </c>
      <c r="C42" s="4" t="inlineStr">
        <is>
          <t xml:space="preserve"> </t>
        </is>
      </c>
    </row>
    <row r="43">
      <c r="A43" s="3" t="inlineStr">
        <is>
          <t>Disclosure Of Associates And Joint Ventures [Line Items]</t>
        </is>
      </c>
      <c r="B43" s="4" t="inlineStr">
        <is>
          <t xml:space="preserve"> </t>
        </is>
      </c>
      <c r="C43" s="4" t="inlineStr">
        <is>
          <t xml:space="preserve"> </t>
        </is>
      </c>
    </row>
    <row r="44">
      <c r="A44" s="4" t="inlineStr">
        <is>
          <t>Beginning</t>
        </is>
      </c>
      <c r="B44" s="5" t="n">
        <v>22123</v>
      </c>
      <c r="C44" s="5" t="n">
        <v>22138</v>
      </c>
    </row>
    <row r="45">
      <c r="A45" s="4" t="inlineStr">
        <is>
          <t>Acquisition (Disposal)</t>
        </is>
      </c>
      <c r="B45" s="5" t="n">
        <v>-500</v>
      </c>
      <c r="C45" s="4" t="inlineStr">
        <is>
          <t xml:space="preserve"> </t>
        </is>
      </c>
    </row>
    <row r="46">
      <c r="A46" s="4" t="inlineStr">
        <is>
          <t>Share of net profit (loss) from associates and joint ventures</t>
        </is>
      </c>
      <c r="B46" s="5" t="n">
        <v>3494</v>
      </c>
      <c r="C46" s="5" t="n">
        <v>-13</v>
      </c>
    </row>
    <row r="47">
      <c r="A47" s="4" t="inlineStr">
        <is>
          <t>Others</t>
        </is>
      </c>
      <c r="B47" s="4" t="inlineStr">
        <is>
          <t xml:space="preserve"> </t>
        </is>
      </c>
      <c r="C47" s="5" t="n">
        <v>-2</v>
      </c>
    </row>
    <row r="48">
      <c r="A48" s="4" t="inlineStr">
        <is>
          <t>Ending</t>
        </is>
      </c>
      <c r="B48" s="5" t="n">
        <v>25117</v>
      </c>
      <c r="C48" s="5" t="n">
        <v>22123</v>
      </c>
    </row>
    <row r="49">
      <c r="A49" s="4" t="inlineStr">
        <is>
          <t>IGIS Professional Investors Private Investment Real Estate Investment LLC No.395 [Member]</t>
        </is>
      </c>
      <c r="B49" s="4" t="inlineStr">
        <is>
          <t xml:space="preserve"> </t>
        </is>
      </c>
      <c r="C49" s="4" t="inlineStr">
        <is>
          <t xml:space="preserve"> </t>
        </is>
      </c>
    </row>
    <row r="50">
      <c r="A50" s="3" t="inlineStr">
        <is>
          <t>Disclosure Of Associates And Joint Ventures [Line Items]</t>
        </is>
      </c>
      <c r="B50" s="4" t="inlineStr">
        <is>
          <t xml:space="preserve"> </t>
        </is>
      </c>
      <c r="C50" s="4" t="inlineStr">
        <is>
          <t xml:space="preserve"> </t>
        </is>
      </c>
    </row>
    <row r="51">
      <c r="A51" s="4" t="inlineStr">
        <is>
          <t>Beginning</t>
        </is>
      </c>
      <c r="B51" s="5" t="n">
        <v>16620</v>
      </c>
      <c r="C51" s="5" t="n">
        <v>17084</v>
      </c>
    </row>
    <row r="52">
      <c r="A52" s="4" t="inlineStr">
        <is>
          <t>Share of net profit (loss) from associates and joint ventures</t>
        </is>
      </c>
      <c r="B52" s="5" t="n">
        <v>-4678</v>
      </c>
      <c r="C52" s="5" t="n">
        <v>-464</v>
      </c>
    </row>
    <row r="53">
      <c r="A53" s="4" t="inlineStr">
        <is>
          <t>Ending</t>
        </is>
      </c>
      <c r="B53" s="5" t="n">
        <v>11942</v>
      </c>
      <c r="C53" s="5" t="n">
        <v>16620</v>
      </c>
    </row>
    <row r="54">
      <c r="A54" s="4" t="inlineStr">
        <is>
          <t>Others [member]</t>
        </is>
      </c>
      <c r="B54" s="4" t="inlineStr">
        <is>
          <t xml:space="preserve"> </t>
        </is>
      </c>
      <c r="C54" s="4" t="inlineStr">
        <is>
          <t xml:space="preserve"> </t>
        </is>
      </c>
    </row>
    <row r="55">
      <c r="A55" s="3" t="inlineStr">
        <is>
          <t>Disclosure Of Associates And Joint Ventures [Line Items]</t>
        </is>
      </c>
      <c r="B55" s="4" t="inlineStr">
        <is>
          <t xml:space="preserve"> </t>
        </is>
      </c>
      <c r="C55" s="4" t="inlineStr">
        <is>
          <t xml:space="preserve"> </t>
        </is>
      </c>
    </row>
    <row r="56">
      <c r="A56" s="4" t="inlineStr">
        <is>
          <t>Beginning</t>
        </is>
      </c>
      <c r="B56" s="5" t="n">
        <v>209084</v>
      </c>
      <c r="C56" s="4" t="inlineStr">
        <is>
          <t xml:space="preserve"> </t>
        </is>
      </c>
    </row>
    <row r="57">
      <c r="A57" s="4" t="inlineStr">
        <is>
          <t>Acquisition (Disposal)</t>
        </is>
      </c>
      <c r="B57" s="5" t="n">
        <v>101887</v>
      </c>
      <c r="C57" s="4" t="inlineStr">
        <is>
          <t xml:space="preserve"> </t>
        </is>
      </c>
    </row>
    <row r="58">
      <c r="A58" s="4" t="inlineStr">
        <is>
          <t>Share of net profit (loss) from associates and joint ventures</t>
        </is>
      </c>
      <c r="B58" s="5" t="n">
        <v>-34912</v>
      </c>
      <c r="C58" s="4" t="inlineStr">
        <is>
          <t xml:space="preserve"> </t>
        </is>
      </c>
    </row>
    <row r="59">
      <c r="A59" s="4" t="inlineStr">
        <is>
          <t>Others</t>
        </is>
      </c>
      <c r="B59" s="5" t="n">
        <v>-32568</v>
      </c>
      <c r="C59" s="4" t="inlineStr">
        <is>
          <t xml:space="preserve"> </t>
        </is>
      </c>
    </row>
    <row r="60">
      <c r="A60" s="4" t="inlineStr">
        <is>
          <t>Ending</t>
        </is>
      </c>
      <c r="B60" s="5" t="n">
        <v>243491</v>
      </c>
      <c r="C60" s="5" t="n">
        <v>209084</v>
      </c>
    </row>
    <row r="61">
      <c r="A61" s="4" t="inlineStr">
        <is>
          <t>Other associates and joint ventures [member]</t>
        </is>
      </c>
      <c r="B61" s="4" t="inlineStr">
        <is>
          <t xml:space="preserve"> </t>
        </is>
      </c>
      <c r="C61" s="4" t="inlineStr">
        <is>
          <t xml:space="preserve"> </t>
        </is>
      </c>
    </row>
    <row r="62">
      <c r="A62" s="3" t="inlineStr">
        <is>
          <t>Disclosure Of Associates And Joint Ventures [Line Items]</t>
        </is>
      </c>
      <c r="B62" s="4" t="inlineStr">
        <is>
          <t xml:space="preserve"> </t>
        </is>
      </c>
      <c r="C62" s="4" t="inlineStr">
        <is>
          <t xml:space="preserve"> </t>
        </is>
      </c>
    </row>
    <row r="63">
      <c r="A63" s="4" t="inlineStr">
        <is>
          <t>Beginning</t>
        </is>
      </c>
      <c r="B63" s="5" t="n">
        <v>209084</v>
      </c>
      <c r="C63" s="5" t="n">
        <v>189810</v>
      </c>
    </row>
    <row r="64">
      <c r="A64" s="4" t="inlineStr">
        <is>
          <t>Acquisition (Disposal)</t>
        </is>
      </c>
      <c r="B64" s="4" t="inlineStr">
        <is>
          <t xml:space="preserve"> </t>
        </is>
      </c>
      <c r="C64" s="5" t="n">
        <v>100040</v>
      </c>
    </row>
    <row r="65">
      <c r="A65" s="4" t="inlineStr">
        <is>
          <t>Share of net profit (loss) from associates and joint ventures</t>
        </is>
      </c>
      <c r="B65" s="4" t="inlineStr">
        <is>
          <t xml:space="preserve"> </t>
        </is>
      </c>
      <c r="C65" s="5" t="n">
        <v>-24688</v>
      </c>
    </row>
    <row r="66">
      <c r="A66" s="4" t="inlineStr">
        <is>
          <t>Others</t>
        </is>
      </c>
      <c r="B66" s="4" t="inlineStr">
        <is>
          <t xml:space="preserve"> </t>
        </is>
      </c>
      <c r="C66" s="5" t="n">
        <v>-56078</v>
      </c>
    </row>
    <row r="67">
      <c r="A67" s="4" t="inlineStr">
        <is>
          <t>Ending</t>
        </is>
      </c>
      <c r="B67" s="4" t="inlineStr">
        <is>
          <t xml:space="preserve"> </t>
        </is>
      </c>
      <c r="C67" s="5" t="n">
        <v>209084</v>
      </c>
    </row>
    <row r="68">
      <c r="A68" s="4" t="inlineStr">
        <is>
          <t>LS Marine Solution Co Ltd Formerly KT Submarine Co Ltd [Member]</t>
        </is>
      </c>
      <c r="B68" s="4" t="inlineStr">
        <is>
          <t xml:space="preserve"> </t>
        </is>
      </c>
      <c r="C68" s="4" t="inlineStr">
        <is>
          <t xml:space="preserve"> </t>
        </is>
      </c>
    </row>
    <row r="69">
      <c r="A69" s="3" t="inlineStr">
        <is>
          <t>Disclosure Of Associates And Joint Ventures [Line Items]</t>
        </is>
      </c>
      <c r="B69" s="4" t="inlineStr">
        <is>
          <t xml:space="preserve"> </t>
        </is>
      </c>
      <c r="C69" s="4" t="inlineStr">
        <is>
          <t xml:space="preserve"> </t>
        </is>
      </c>
    </row>
    <row r="70">
      <c r="A70" s="4" t="inlineStr">
        <is>
          <t>Beginning</t>
        </is>
      </c>
      <c r="B70" s="5" t="n">
        <v>0</v>
      </c>
      <c r="C70" s="4" t="inlineStr">
        <is>
          <t xml:space="preserve"> </t>
        </is>
      </c>
    </row>
    <row r="71">
      <c r="A71" s="4" t="inlineStr">
        <is>
          <t>Share of net profit (loss) from associates and joint ventures</t>
        </is>
      </c>
      <c r="B71" s="5" t="n">
        <v>255</v>
      </c>
      <c r="C71" s="4" t="inlineStr">
        <is>
          <t xml:space="preserve"> </t>
        </is>
      </c>
    </row>
    <row r="72">
      <c r="A72" s="4" t="inlineStr">
        <is>
          <t>Others</t>
        </is>
      </c>
      <c r="B72" s="5" t="n">
        <v>23237</v>
      </c>
      <c r="C72" s="4" t="inlineStr">
        <is>
          <t xml:space="preserve"> </t>
        </is>
      </c>
    </row>
    <row r="73">
      <c r="A73" s="4" t="inlineStr">
        <is>
          <t>Ending</t>
        </is>
      </c>
      <c r="B73" s="6" t="n">
        <v>23492</v>
      </c>
      <c r="C73" s="6"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of Associates and Joint Ventures (Detail) - KRW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Current assets</t>
        </is>
      </c>
      <c r="B4" s="6" t="n">
        <v>14594246</v>
      </c>
      <c r="C4" s="6" t="n">
        <v>12690014</v>
      </c>
      <c r="D4" s="4" t="inlineStr">
        <is>
          <t xml:space="preserve"> </t>
        </is>
      </c>
    </row>
    <row r="5">
      <c r="A5" s="4" t="inlineStr">
        <is>
          <t>Non-current assets</t>
        </is>
      </c>
      <c r="B5" s="5" t="n">
        <v>28197401</v>
      </c>
      <c r="C5" s="5" t="n">
        <v>28299796</v>
      </c>
      <c r="D5" s="4" t="inlineStr">
        <is>
          <t xml:space="preserve"> </t>
        </is>
      </c>
    </row>
    <row r="6">
      <c r="A6" s="4" t="inlineStr">
        <is>
          <t>Current liabilities</t>
        </is>
      </c>
      <c r="B6" s="5" t="n">
        <v>13247637</v>
      </c>
      <c r="C6" s="5" t="n">
        <v>10699268</v>
      </c>
      <c r="D6" s="4" t="inlineStr">
        <is>
          <t xml:space="preserve"> </t>
        </is>
      </c>
    </row>
    <row r="7">
      <c r="A7" s="4" t="inlineStr">
        <is>
          <t>Non-current liabilities</t>
        </is>
      </c>
      <c r="B7" s="5" t="n">
        <v>11001436</v>
      </c>
      <c r="C7" s="5" t="n">
        <v>11877846</v>
      </c>
      <c r="D7" s="4" t="inlineStr">
        <is>
          <t xml:space="preserve"> </t>
        </is>
      </c>
    </row>
    <row r="8">
      <c r="A8" s="4" t="inlineStr">
        <is>
          <t>Operating revenue</t>
        </is>
      </c>
      <c r="B8" s="5" t="n">
        <v>26287201</v>
      </c>
      <c r="C8" s="5" t="n">
        <v>25638855</v>
      </c>
      <c r="D8" s="6" t="n">
        <v>24898005</v>
      </c>
    </row>
    <row r="9">
      <c r="A9" s="4" t="inlineStr">
        <is>
          <t>Profit (loss) for the year</t>
        </is>
      </c>
      <c r="B9" s="5" t="n">
        <v>972182</v>
      </c>
      <c r="C9" s="5" t="n">
        <v>1385635</v>
      </c>
      <c r="D9" s="5" t="n">
        <v>1459395</v>
      </c>
    </row>
    <row r="10">
      <c r="A10" s="4" t="inlineStr">
        <is>
          <t>Other comprehensive income(loss)</t>
        </is>
      </c>
      <c r="B10" s="5" t="n">
        <v>7447</v>
      </c>
      <c r="C10" s="5" t="n">
        <v>-2194</v>
      </c>
      <c r="D10" s="5" t="n">
        <v>165567</v>
      </c>
    </row>
    <row r="11">
      <c r="A11" s="4" t="inlineStr">
        <is>
          <t>Total comprehensive income(loss)</t>
        </is>
      </c>
      <c r="B11" s="5" t="n">
        <v>979629</v>
      </c>
      <c r="C11" s="5" t="n">
        <v>1383441</v>
      </c>
      <c r="D11" s="6" t="n">
        <v>1624962</v>
      </c>
    </row>
    <row r="12">
      <c r="A12" s="4" t="inlineStr">
        <is>
          <t>K Bank Inc.[Member]</t>
        </is>
      </c>
      <c r="B12" s="4" t="inlineStr">
        <is>
          <t xml:space="preserve"> </t>
        </is>
      </c>
      <c r="C12" s="4" t="inlineStr">
        <is>
          <t xml:space="preserve"> </t>
        </is>
      </c>
      <c r="D12" s="4" t="inlineStr">
        <is>
          <t xml:space="preserve"> </t>
        </is>
      </c>
    </row>
    <row r="13">
      <c r="A13" s="3" t="inlineStr">
        <is>
          <t>Disclosure Of Associates And Joint Ventures [Line Items]</t>
        </is>
      </c>
      <c r="B13" s="4" t="inlineStr">
        <is>
          <t xml:space="preserve"> </t>
        </is>
      </c>
      <c r="C13" s="4" t="inlineStr">
        <is>
          <t xml:space="preserve"> </t>
        </is>
      </c>
      <c r="D13" s="4" t="inlineStr">
        <is>
          <t xml:space="preserve"> </t>
        </is>
      </c>
    </row>
    <row r="14">
      <c r="A14" s="4" t="inlineStr">
        <is>
          <t>Current assets</t>
        </is>
      </c>
      <c r="B14" s="5" t="n">
        <v>21320790</v>
      </c>
      <c r="C14" s="5" t="n">
        <v>16562742</v>
      </c>
      <c r="D14" s="4" t="inlineStr">
        <is>
          <t xml:space="preserve"> </t>
        </is>
      </c>
    </row>
    <row r="15">
      <c r="A15" s="4" t="inlineStr">
        <is>
          <t>Non-current assets</t>
        </is>
      </c>
      <c r="B15" s="5" t="n">
        <v>89812</v>
      </c>
      <c r="C15" s="5" t="n">
        <v>71265</v>
      </c>
      <c r="D15" s="4" t="inlineStr">
        <is>
          <t xml:space="preserve"> </t>
        </is>
      </c>
    </row>
    <row r="16">
      <c r="A16" s="4" t="inlineStr">
        <is>
          <t>Current liabilities</t>
        </is>
      </c>
      <c r="B16" s="5" t="n">
        <v>19541076</v>
      </c>
      <c r="C16" s="5" t="n">
        <v>14830983</v>
      </c>
      <c r="D16" s="4" t="inlineStr">
        <is>
          <t xml:space="preserve"> </t>
        </is>
      </c>
    </row>
    <row r="17">
      <c r="A17" s="4" t="inlineStr">
        <is>
          <t>Non-current liabilities</t>
        </is>
      </c>
      <c r="B17" s="5" t="n">
        <v>4516</v>
      </c>
      <c r="C17" s="5" t="n">
        <v>2168</v>
      </c>
      <c r="D17" s="4" t="inlineStr">
        <is>
          <t xml:space="preserve"> </t>
        </is>
      </c>
    </row>
    <row r="18">
      <c r="A18" s="4" t="inlineStr">
        <is>
          <t>Operating revenue</t>
        </is>
      </c>
      <c r="B18" s="5" t="n">
        <v>946559</v>
      </c>
      <c r="C18" s="5" t="n">
        <v>558872</v>
      </c>
      <c r="D18" s="4" t="inlineStr">
        <is>
          <t xml:space="preserve"> </t>
        </is>
      </c>
    </row>
    <row r="19">
      <c r="A19" s="4" t="inlineStr">
        <is>
          <t>Profit (loss) for the year</t>
        </is>
      </c>
      <c r="B19" s="5" t="n">
        <v>10560</v>
      </c>
      <c r="C19" s="5" t="n">
        <v>86498</v>
      </c>
      <c r="D19" s="4" t="inlineStr">
        <is>
          <t xml:space="preserve"> </t>
        </is>
      </c>
    </row>
    <row r="20">
      <c r="A20" s="4" t="inlineStr">
        <is>
          <t>Other comprehensive income(loss)</t>
        </is>
      </c>
      <c r="B20" s="5" t="n">
        <v>56609</v>
      </c>
      <c r="C20" s="5" t="n">
        <v>-24888</v>
      </c>
      <c r="D20" s="4" t="inlineStr">
        <is>
          <t xml:space="preserve"> </t>
        </is>
      </c>
    </row>
    <row r="21">
      <c r="A21" s="4" t="inlineStr">
        <is>
          <t>Total comprehensive income(loss)</t>
        </is>
      </c>
      <c r="B21" s="5" t="n">
        <v>67169</v>
      </c>
      <c r="C21" s="5" t="n">
        <v>61610</v>
      </c>
      <c r="D21" s="4" t="inlineStr">
        <is>
          <t xml:space="preserve"> </t>
        </is>
      </c>
    </row>
    <row r="22">
      <c r="A22" s="4" t="inlineStr">
        <is>
          <t>Hyundai Robotics Co., Ltd. [member]</t>
        </is>
      </c>
      <c r="B22" s="4" t="inlineStr">
        <is>
          <t xml:space="preserve"> </t>
        </is>
      </c>
      <c r="C22" s="4" t="inlineStr">
        <is>
          <t xml:space="preserve"> </t>
        </is>
      </c>
      <c r="D22" s="4" t="inlineStr">
        <is>
          <t xml:space="preserve"> </t>
        </is>
      </c>
    </row>
    <row r="23">
      <c r="A23" s="3" t="inlineStr">
        <is>
          <t>Disclosure Of Associates And Joint Ventures [Line Items]</t>
        </is>
      </c>
      <c r="B23" s="4" t="inlineStr">
        <is>
          <t xml:space="preserve"> </t>
        </is>
      </c>
      <c r="C23" s="4" t="inlineStr">
        <is>
          <t xml:space="preserve"> </t>
        </is>
      </c>
      <c r="D23" s="4" t="inlineStr">
        <is>
          <t xml:space="preserve"> </t>
        </is>
      </c>
    </row>
    <row r="24">
      <c r="A24" s="4" t="inlineStr">
        <is>
          <t>Current assets</t>
        </is>
      </c>
      <c r="B24" s="5" t="n">
        <v>251868</v>
      </c>
      <c r="C24" s="5" t="n">
        <v>278413</v>
      </c>
      <c r="D24" s="4" t="inlineStr">
        <is>
          <t xml:space="preserve"> </t>
        </is>
      </c>
    </row>
    <row r="25">
      <c r="A25" s="4" t="inlineStr">
        <is>
          <t>Non-current assets</t>
        </is>
      </c>
      <c r="B25" s="5" t="n">
        <v>134424</v>
      </c>
      <c r="C25" s="5" t="n">
        <v>135380</v>
      </c>
      <c r="D25" s="4" t="inlineStr">
        <is>
          <t xml:space="preserve"> </t>
        </is>
      </c>
    </row>
    <row r="26">
      <c r="A26" s="4" t="inlineStr">
        <is>
          <t>Current liabilities</t>
        </is>
      </c>
      <c r="B26" s="5" t="n">
        <v>106557</v>
      </c>
      <c r="C26" s="5" t="n">
        <v>63009</v>
      </c>
      <c r="D26" s="4" t="inlineStr">
        <is>
          <t xml:space="preserve"> </t>
        </is>
      </c>
    </row>
    <row r="27">
      <c r="A27" s="4" t="inlineStr">
        <is>
          <t>Non-current liabilities</t>
        </is>
      </c>
      <c r="B27" s="5" t="n">
        <v>9775</v>
      </c>
      <c r="C27" s="5" t="n">
        <v>64335</v>
      </c>
      <c r="D27" s="4" t="inlineStr">
        <is>
          <t xml:space="preserve"> </t>
        </is>
      </c>
    </row>
    <row r="28">
      <c r="A28" s="4" t="inlineStr">
        <is>
          <t>Operating revenue</t>
        </is>
      </c>
      <c r="B28" s="5" t="n">
        <v>167949</v>
      </c>
      <c r="C28" s="5" t="n">
        <v>181944</v>
      </c>
      <c r="D28" s="4" t="inlineStr">
        <is>
          <t xml:space="preserve"> </t>
        </is>
      </c>
    </row>
    <row r="29">
      <c r="A29" s="4" t="inlineStr">
        <is>
          <t>Profit (loss) for the year</t>
        </is>
      </c>
      <c r="B29" s="5" t="n">
        <v>-17513</v>
      </c>
      <c r="C29" s="5" t="n">
        <v>9332</v>
      </c>
      <c r="D29" s="4" t="inlineStr">
        <is>
          <t xml:space="preserve"> </t>
        </is>
      </c>
    </row>
    <row r="30">
      <c r="A30" s="4" t="inlineStr">
        <is>
          <t>Other comprehensive income(loss)</t>
        </is>
      </c>
      <c r="B30" s="5" t="n">
        <v>-1093</v>
      </c>
      <c r="C30" s="5" t="n">
        <v>-49</v>
      </c>
      <c r="D30" s="4" t="inlineStr">
        <is>
          <t xml:space="preserve"> </t>
        </is>
      </c>
    </row>
    <row r="31">
      <c r="A31" s="4" t="inlineStr">
        <is>
          <t>Total comprehensive income(loss)</t>
        </is>
      </c>
      <c r="B31" s="5" t="n">
        <v>-18606</v>
      </c>
      <c r="C31" s="5" t="n">
        <v>9283</v>
      </c>
      <c r="D31" s="4" t="inlineStr">
        <is>
          <t xml:space="preserve"> </t>
        </is>
      </c>
    </row>
    <row r="32">
      <c r="A32" s="4" t="inlineStr">
        <is>
          <t>KIF Investment Fund [Member]</t>
        </is>
      </c>
      <c r="B32" s="4" t="inlineStr">
        <is>
          <t xml:space="preserve"> </t>
        </is>
      </c>
      <c r="C32" s="4" t="inlineStr">
        <is>
          <t xml:space="preserve"> </t>
        </is>
      </c>
      <c r="D32" s="4" t="inlineStr">
        <is>
          <t xml:space="preserve"> </t>
        </is>
      </c>
    </row>
    <row r="33">
      <c r="A33" s="3" t="inlineStr">
        <is>
          <t>Disclosure Of Associates And Joint Ventures [Line Items]</t>
        </is>
      </c>
      <c r="B33" s="4" t="inlineStr">
        <is>
          <t xml:space="preserve"> </t>
        </is>
      </c>
      <c r="C33" s="4" t="inlineStr">
        <is>
          <t xml:space="preserve"> </t>
        </is>
      </c>
      <c r="D33" s="4" t="inlineStr">
        <is>
          <t xml:space="preserve"> </t>
        </is>
      </c>
    </row>
    <row r="34">
      <c r="A34" s="4" t="inlineStr">
        <is>
          <t>Current assets</t>
        </is>
      </c>
      <c r="B34" s="5" t="n">
        <v>128344</v>
      </c>
      <c r="C34" s="5" t="n">
        <v>98132</v>
      </c>
      <c r="D34" s="4" t="inlineStr">
        <is>
          <t xml:space="preserve"> </t>
        </is>
      </c>
    </row>
    <row r="35">
      <c r="A35" s="4" t="inlineStr">
        <is>
          <t>Non-current assets</t>
        </is>
      </c>
      <c r="B35" s="5" t="n">
        <v>402819</v>
      </c>
      <c r="C35" s="5" t="n">
        <v>414804</v>
      </c>
      <c r="D35" s="4" t="inlineStr">
        <is>
          <t xml:space="preserve"> </t>
        </is>
      </c>
    </row>
    <row r="36">
      <c r="A36" s="4" t="inlineStr">
        <is>
          <t>Operating revenue</t>
        </is>
      </c>
      <c r="B36" s="5" t="n">
        <v>33017</v>
      </c>
      <c r="C36" s="5" t="n">
        <v>19916</v>
      </c>
      <c r="D36" s="4" t="inlineStr">
        <is>
          <t xml:space="preserve"> </t>
        </is>
      </c>
    </row>
    <row r="37">
      <c r="A37" s="4" t="inlineStr">
        <is>
          <t>Profit (loss) for the year</t>
        </is>
      </c>
      <c r="B37" s="5" t="n">
        <v>16330</v>
      </c>
      <c r="C37" s="5" t="n">
        <v>7505</v>
      </c>
      <c r="D37" s="4" t="inlineStr">
        <is>
          <t xml:space="preserve"> </t>
        </is>
      </c>
    </row>
    <row r="38">
      <c r="A38" s="4" t="inlineStr">
        <is>
          <t>Other comprehensive income(loss)</t>
        </is>
      </c>
      <c r="B38" s="5" t="n">
        <v>0</v>
      </c>
      <c r="C38" s="5" t="n">
        <v>-11779</v>
      </c>
      <c r="D38" s="4" t="inlineStr">
        <is>
          <t xml:space="preserve"> </t>
        </is>
      </c>
    </row>
    <row r="39">
      <c r="A39" s="4" t="inlineStr">
        <is>
          <t>Total comprehensive income(loss)</t>
        </is>
      </c>
      <c r="B39" s="5" t="n">
        <v>16330</v>
      </c>
      <c r="C39" s="5" t="n">
        <v>-4274</v>
      </c>
      <c r="D39" s="4" t="inlineStr">
        <is>
          <t xml:space="preserve"> </t>
        </is>
      </c>
    </row>
    <row r="40">
      <c r="A40" s="4" t="inlineStr">
        <is>
          <t>Dividends received from associates</t>
        </is>
      </c>
      <c r="B40" s="5" t="n">
        <v>1139</v>
      </c>
      <c r="C40" s="5" t="n">
        <v>6531</v>
      </c>
      <c r="D40" s="4" t="inlineStr">
        <is>
          <t xml:space="preserve"> </t>
        </is>
      </c>
    </row>
    <row r="41">
      <c r="A41" s="4" t="inlineStr">
        <is>
          <t>Megazone Cloud Corporation [Member]</t>
        </is>
      </c>
      <c r="B41" s="4" t="inlineStr">
        <is>
          <t xml:space="preserve"> </t>
        </is>
      </c>
      <c r="C41" s="4" t="inlineStr">
        <is>
          <t xml:space="preserve"> </t>
        </is>
      </c>
      <c r="D41" s="4" t="inlineStr">
        <is>
          <t xml:space="preserve"> </t>
        </is>
      </c>
    </row>
    <row r="42">
      <c r="A42" s="3" t="inlineStr">
        <is>
          <t>Disclosure Of Associates And Joint Ventures [Line Items]</t>
        </is>
      </c>
      <c r="B42" s="4" t="inlineStr">
        <is>
          <t xml:space="preserve"> </t>
        </is>
      </c>
      <c r="C42" s="4" t="inlineStr">
        <is>
          <t xml:space="preserve"> </t>
        </is>
      </c>
      <c r="D42" s="4" t="inlineStr">
        <is>
          <t xml:space="preserve"> </t>
        </is>
      </c>
    </row>
    <row r="43">
      <c r="A43" s="4" t="inlineStr">
        <is>
          <t>Current assets</t>
        </is>
      </c>
      <c r="B43" s="5" t="n">
        <v>874778</v>
      </c>
      <c r="C43" s="5" t="n">
        <v>857089</v>
      </c>
      <c r="D43" s="4" t="inlineStr">
        <is>
          <t xml:space="preserve"> </t>
        </is>
      </c>
    </row>
    <row r="44">
      <c r="A44" s="4" t="inlineStr">
        <is>
          <t>Non-current assets</t>
        </is>
      </c>
      <c r="B44" s="5" t="n">
        <v>267605</v>
      </c>
      <c r="C44" s="5" t="n">
        <v>202767</v>
      </c>
      <c r="D44" s="4" t="inlineStr">
        <is>
          <t xml:space="preserve"> </t>
        </is>
      </c>
    </row>
    <row r="45">
      <c r="A45" s="4" t="inlineStr">
        <is>
          <t>Current liabilities</t>
        </is>
      </c>
      <c r="B45" s="5" t="n">
        <v>341679</v>
      </c>
      <c r="C45" s="5" t="n">
        <v>330619</v>
      </c>
      <c r="D45" s="4" t="inlineStr">
        <is>
          <t xml:space="preserve"> </t>
        </is>
      </c>
    </row>
    <row r="46">
      <c r="A46" s="4" t="inlineStr">
        <is>
          <t>Non-current liabilities</t>
        </is>
      </c>
      <c r="B46" s="5" t="n">
        <v>205087</v>
      </c>
      <c r="C46" s="5" t="n">
        <v>94202</v>
      </c>
      <c r="D46" s="4" t="inlineStr">
        <is>
          <t xml:space="preserve"> </t>
        </is>
      </c>
    </row>
    <row r="47">
      <c r="A47" s="4" t="inlineStr">
        <is>
          <t>Operating revenue</t>
        </is>
      </c>
      <c r="B47" s="5" t="n">
        <v>1410078</v>
      </c>
      <c r="C47" s="5" t="n">
        <v>1261228</v>
      </c>
      <c r="D47" s="4" t="inlineStr">
        <is>
          <t xml:space="preserve"> </t>
        </is>
      </c>
    </row>
    <row r="48">
      <c r="A48" s="4" t="inlineStr">
        <is>
          <t>Profit (loss) for the year</t>
        </is>
      </c>
      <c r="B48" s="5" t="n">
        <v>-34760</v>
      </c>
      <c r="C48" s="5" t="n">
        <v>-293186</v>
      </c>
      <c r="D48" s="4" t="inlineStr">
        <is>
          <t xml:space="preserve"> </t>
        </is>
      </c>
    </row>
    <row r="49">
      <c r="A49" s="4" t="inlineStr">
        <is>
          <t>Other comprehensive income(loss)</t>
        </is>
      </c>
      <c r="B49" s="5" t="n">
        <v>-3021</v>
      </c>
      <c r="C49" s="5" t="n">
        <v>-6609</v>
      </c>
      <c r="D49" s="4" t="inlineStr">
        <is>
          <t xml:space="preserve"> </t>
        </is>
      </c>
    </row>
    <row r="50">
      <c r="A50" s="4" t="inlineStr">
        <is>
          <t>Total comprehensive income(loss)</t>
        </is>
      </c>
      <c r="B50" s="5" t="n">
        <v>-37781</v>
      </c>
      <c r="C50" s="5" t="n">
        <v>-299795</v>
      </c>
      <c r="D50" s="4" t="inlineStr">
        <is>
          <t xml:space="preserve"> </t>
        </is>
      </c>
    </row>
    <row r="51">
      <c r="A51" s="4" t="inlineStr">
        <is>
          <t>IGIS No. 4681 General Private Real Estate Investment Company [Member]</t>
        </is>
      </c>
      <c r="B51" s="4" t="inlineStr">
        <is>
          <t xml:space="preserve"> </t>
        </is>
      </c>
      <c r="C51" s="4" t="inlineStr">
        <is>
          <t xml:space="preserve"> </t>
        </is>
      </c>
      <c r="D51" s="4" t="inlineStr">
        <is>
          <t xml:space="preserve"> </t>
        </is>
      </c>
    </row>
    <row r="52">
      <c r="A52" s="3" t="inlineStr">
        <is>
          <t>Disclosure Of Associates And Joint Ventures [Line Items]</t>
        </is>
      </c>
      <c r="B52" s="4" t="inlineStr">
        <is>
          <t xml:space="preserve"> </t>
        </is>
      </c>
      <c r="C52" s="4" t="inlineStr">
        <is>
          <t xml:space="preserve"> </t>
        </is>
      </c>
      <c r="D52" s="4" t="inlineStr">
        <is>
          <t xml:space="preserve"> </t>
        </is>
      </c>
    </row>
    <row r="53">
      <c r="A53" s="4" t="inlineStr">
        <is>
          <t>Current assets</t>
        </is>
      </c>
      <c r="B53" s="5" t="n">
        <v>2985</v>
      </c>
      <c r="C53" s="5" t="n">
        <v>52851</v>
      </c>
      <c r="D53" s="4" t="inlineStr">
        <is>
          <t xml:space="preserve"> </t>
        </is>
      </c>
    </row>
    <row r="54">
      <c r="A54" s="4" t="inlineStr">
        <is>
          <t>Non-current assets</t>
        </is>
      </c>
      <c r="B54" s="5" t="n">
        <v>49631</v>
      </c>
      <c r="C54" s="4" t="inlineStr">
        <is>
          <t xml:space="preserve"> </t>
        </is>
      </c>
      <c r="D54" s="4" t="inlineStr">
        <is>
          <t xml:space="preserve"> </t>
        </is>
      </c>
    </row>
    <row r="55">
      <c r="A55" s="4" t="inlineStr">
        <is>
          <t>Current liabilities</t>
        </is>
      </c>
      <c r="B55" s="5" t="n">
        <v>11</v>
      </c>
      <c r="C55" s="5" t="n">
        <v>12</v>
      </c>
      <c r="D55" s="4" t="inlineStr">
        <is>
          <t xml:space="preserve"> </t>
        </is>
      </c>
    </row>
    <row r="56">
      <c r="A56" s="4" t="inlineStr">
        <is>
          <t>Operating revenue</t>
        </is>
      </c>
      <c r="B56" s="5" t="n">
        <v>6</v>
      </c>
      <c r="C56" s="5" t="n">
        <v>9</v>
      </c>
      <c r="D56" s="4" t="inlineStr">
        <is>
          <t xml:space="preserve"> </t>
        </is>
      </c>
    </row>
    <row r="57">
      <c r="A57" s="4" t="inlineStr">
        <is>
          <t>Profit (loss) for the year</t>
        </is>
      </c>
      <c r="B57" s="5" t="n">
        <v>-234</v>
      </c>
      <c r="C57" s="5" t="n">
        <v>-3161</v>
      </c>
      <c r="D57" s="4" t="inlineStr">
        <is>
          <t xml:space="preserve"> </t>
        </is>
      </c>
    </row>
    <row r="58">
      <c r="A58" s="4" t="inlineStr">
        <is>
          <t>Total comprehensive income(loss)</t>
        </is>
      </c>
      <c r="B58" s="5" t="n">
        <v>-234</v>
      </c>
      <c r="C58" s="5" t="n">
        <v>-3161</v>
      </c>
      <c r="D58" s="4" t="inlineStr">
        <is>
          <t xml:space="preserve"> </t>
        </is>
      </c>
    </row>
    <row r="59">
      <c r="A59" s="4" t="inlineStr">
        <is>
          <t>KT-DSC creative economy youth start-up investment fund [member]</t>
        </is>
      </c>
      <c r="B59" s="4" t="inlineStr">
        <is>
          <t xml:space="preserve"> </t>
        </is>
      </c>
      <c r="C59" s="4" t="inlineStr">
        <is>
          <t xml:space="preserve"> </t>
        </is>
      </c>
      <c r="D59" s="4" t="inlineStr">
        <is>
          <t xml:space="preserve"> </t>
        </is>
      </c>
    </row>
    <row r="60">
      <c r="A60" s="3" t="inlineStr">
        <is>
          <t>Disclosure Of Associates And Joint Ventures [Line Items]</t>
        </is>
      </c>
      <c r="B60" s="4" t="inlineStr">
        <is>
          <t xml:space="preserve"> </t>
        </is>
      </c>
      <c r="C60" s="4" t="inlineStr">
        <is>
          <t xml:space="preserve"> </t>
        </is>
      </c>
      <c r="D60" s="4" t="inlineStr">
        <is>
          <t xml:space="preserve"> </t>
        </is>
      </c>
    </row>
    <row r="61">
      <c r="A61" s="4" t="inlineStr">
        <is>
          <t>Current assets</t>
        </is>
      </c>
      <c r="B61" s="5" t="n">
        <v>482</v>
      </c>
      <c r="C61" s="5" t="n">
        <v>908</v>
      </c>
      <c r="D61" s="4" t="inlineStr">
        <is>
          <t xml:space="preserve"> </t>
        </is>
      </c>
    </row>
    <row r="62">
      <c r="A62" s="4" t="inlineStr">
        <is>
          <t>Non-current assets</t>
        </is>
      </c>
      <c r="B62" s="5" t="n">
        <v>87528</v>
      </c>
      <c r="C62" s="5" t="n">
        <v>76884</v>
      </c>
      <c r="D62" s="4" t="inlineStr">
        <is>
          <t xml:space="preserve"> </t>
        </is>
      </c>
    </row>
    <row r="63">
      <c r="A63" s="4" t="inlineStr">
        <is>
          <t>Current liabilities</t>
        </is>
      </c>
      <c r="B63" s="5" t="n">
        <v>101</v>
      </c>
      <c r="C63" s="5" t="n">
        <v>362</v>
      </c>
      <c r="D63" s="4" t="inlineStr">
        <is>
          <t xml:space="preserve"> </t>
        </is>
      </c>
    </row>
    <row r="64">
      <c r="A64" s="4" t="inlineStr">
        <is>
          <t>Operating revenue</t>
        </is>
      </c>
      <c r="B64" s="5" t="n">
        <v>19849</v>
      </c>
      <c r="C64" s="5" t="n">
        <v>19931</v>
      </c>
      <c r="D64" s="4" t="inlineStr">
        <is>
          <t xml:space="preserve"> </t>
        </is>
      </c>
    </row>
    <row r="65">
      <c r="A65" s="4" t="inlineStr">
        <is>
          <t>Profit (loss) for the year</t>
        </is>
      </c>
      <c r="B65" s="5" t="n">
        <v>12227</v>
      </c>
      <c r="C65" s="5" t="n">
        <v>-53</v>
      </c>
      <c r="D65" s="4" t="inlineStr">
        <is>
          <t xml:space="preserve"> </t>
        </is>
      </c>
    </row>
    <row r="66">
      <c r="A66" s="4" t="inlineStr">
        <is>
          <t>Total comprehensive income(loss)</t>
        </is>
      </c>
      <c r="B66" s="5" t="n">
        <v>12227</v>
      </c>
      <c r="C66" s="5" t="n">
        <v>-53</v>
      </c>
      <c r="D66" s="4" t="inlineStr">
        <is>
          <t xml:space="preserve"> </t>
        </is>
      </c>
    </row>
    <row r="67">
      <c r="A67" s="4" t="inlineStr">
        <is>
          <t>IGIS Professional Investors Private Investment Real Estate Investment LLC No.395 [Member]</t>
        </is>
      </c>
      <c r="B67" s="4" t="inlineStr">
        <is>
          <t xml:space="preserve"> </t>
        </is>
      </c>
      <c r="C67" s="4" t="inlineStr">
        <is>
          <t xml:space="preserve"> </t>
        </is>
      </c>
      <c r="D67" s="4" t="inlineStr">
        <is>
          <t xml:space="preserve"> </t>
        </is>
      </c>
    </row>
    <row r="68">
      <c r="A68" s="3" t="inlineStr">
        <is>
          <t>Disclosure Of Associates And Joint Ventures [Line Items]</t>
        </is>
      </c>
      <c r="B68" s="4" t="inlineStr">
        <is>
          <t xml:space="preserve"> </t>
        </is>
      </c>
      <c r="C68" s="4" t="inlineStr">
        <is>
          <t xml:space="preserve"> </t>
        </is>
      </c>
      <c r="D68" s="4" t="inlineStr">
        <is>
          <t xml:space="preserve"> </t>
        </is>
      </c>
    </row>
    <row r="69">
      <c r="A69" s="4" t="inlineStr">
        <is>
          <t>Current assets</t>
        </is>
      </c>
      <c r="B69" s="5" t="n">
        <v>5690</v>
      </c>
      <c r="C69" s="5" t="n">
        <v>9344</v>
      </c>
      <c r="D69" s="4" t="inlineStr">
        <is>
          <t xml:space="preserve"> </t>
        </is>
      </c>
    </row>
    <row r="70">
      <c r="A70" s="4" t="inlineStr">
        <is>
          <t>Non-current assets</t>
        </is>
      </c>
      <c r="B70" s="5" t="n">
        <v>145769</v>
      </c>
      <c r="C70" s="5" t="n">
        <v>127321</v>
      </c>
      <c r="D70" s="4" t="inlineStr">
        <is>
          <t xml:space="preserve"> </t>
        </is>
      </c>
    </row>
    <row r="71">
      <c r="A71" s="4" t="inlineStr">
        <is>
          <t>Current liabilities</t>
        </is>
      </c>
      <c r="B71" s="5" t="n">
        <v>107553</v>
      </c>
      <c r="C71" s="5" t="n">
        <v>90545</v>
      </c>
      <c r="D71" s="4" t="inlineStr">
        <is>
          <t xml:space="preserve"> </t>
        </is>
      </c>
    </row>
    <row r="72">
      <c r="A72" s="4" t="inlineStr">
        <is>
          <t>Profit (loss) for the year</t>
        </is>
      </c>
      <c r="B72" s="5" t="n">
        <v>-406</v>
      </c>
      <c r="C72" s="5" t="n">
        <v>-474</v>
      </c>
      <c r="D72" s="4" t="inlineStr">
        <is>
          <t xml:space="preserve"> </t>
        </is>
      </c>
    </row>
    <row r="73">
      <c r="A73" s="4" t="inlineStr">
        <is>
          <t>Total comprehensive income(loss)</t>
        </is>
      </c>
      <c r="B73" s="5" t="n">
        <v>-406</v>
      </c>
      <c r="C73" s="6" t="n">
        <v>-474</v>
      </c>
      <c r="D73" s="4" t="inlineStr">
        <is>
          <t xml:space="preserve"> </t>
        </is>
      </c>
    </row>
    <row r="74">
      <c r="A74" s="4" t="inlineStr">
        <is>
          <t>LS Marine Solution Co Ltd Formerly KT Submarine Co Ltd [Member]</t>
        </is>
      </c>
      <c r="B74" s="4" t="inlineStr">
        <is>
          <t xml:space="preserve"> </t>
        </is>
      </c>
      <c r="C74" s="4" t="inlineStr">
        <is>
          <t xml:space="preserve"> </t>
        </is>
      </c>
      <c r="D74" s="4" t="inlineStr">
        <is>
          <t xml:space="preserve"> </t>
        </is>
      </c>
    </row>
    <row r="75">
      <c r="A75" s="3" t="inlineStr">
        <is>
          <t>Disclosure Of Associates And Joint Ventures [Line Items]</t>
        </is>
      </c>
      <c r="B75" s="4" t="inlineStr">
        <is>
          <t xml:space="preserve"> </t>
        </is>
      </c>
      <c r="C75" s="4" t="inlineStr">
        <is>
          <t xml:space="preserve"> </t>
        </is>
      </c>
      <c r="D75" s="4" t="inlineStr">
        <is>
          <t xml:space="preserve"> </t>
        </is>
      </c>
    </row>
    <row r="76">
      <c r="A76" s="4" t="inlineStr">
        <is>
          <t>Current assets</t>
        </is>
      </c>
      <c r="B76" s="5" t="n">
        <v>66767</v>
      </c>
      <c r="C76" s="4" t="inlineStr">
        <is>
          <t xml:space="preserve"> </t>
        </is>
      </c>
      <c r="D76" s="4" t="inlineStr">
        <is>
          <t xml:space="preserve"> </t>
        </is>
      </c>
    </row>
    <row r="77">
      <c r="A77" s="4" t="inlineStr">
        <is>
          <t>Non-current assets</t>
        </is>
      </c>
      <c r="B77" s="5" t="n">
        <v>80307</v>
      </c>
      <c r="C77" s="4" t="inlineStr">
        <is>
          <t xml:space="preserve"> </t>
        </is>
      </c>
      <c r="D77" s="4" t="inlineStr">
        <is>
          <t xml:space="preserve"> </t>
        </is>
      </c>
    </row>
    <row r="78">
      <c r="A78" s="4" t="inlineStr">
        <is>
          <t>Current liabilities</t>
        </is>
      </c>
      <c r="B78" s="5" t="n">
        <v>23906</v>
      </c>
      <c r="C78" s="4" t="inlineStr">
        <is>
          <t xml:space="preserve"> </t>
        </is>
      </c>
      <c r="D78" s="4" t="inlineStr">
        <is>
          <t xml:space="preserve"> </t>
        </is>
      </c>
    </row>
    <row r="79">
      <c r="A79" s="4" t="inlineStr">
        <is>
          <t>Non-current liabilities</t>
        </is>
      </c>
      <c r="B79" s="5" t="n">
        <v>207</v>
      </c>
      <c r="C79" s="4" t="inlineStr">
        <is>
          <t xml:space="preserve"> </t>
        </is>
      </c>
      <c r="D79" s="4" t="inlineStr">
        <is>
          <t xml:space="preserve"> </t>
        </is>
      </c>
    </row>
    <row r="80">
      <c r="A80" s="4" t="inlineStr">
        <is>
          <t>Operating revenue</t>
        </is>
      </c>
      <c r="B80" s="5" t="n">
        <v>70779</v>
      </c>
      <c r="C80" s="4" t="inlineStr">
        <is>
          <t xml:space="preserve"> </t>
        </is>
      </c>
      <c r="D80" s="4" t="inlineStr">
        <is>
          <t xml:space="preserve"> </t>
        </is>
      </c>
    </row>
    <row r="81">
      <c r="A81" s="4" t="inlineStr">
        <is>
          <t>Profit (loss) for the year</t>
        </is>
      </c>
      <c r="B81" s="5" t="n">
        <v>11618</v>
      </c>
      <c r="C81" s="4" t="inlineStr">
        <is>
          <t xml:space="preserve"> </t>
        </is>
      </c>
      <c r="D81" s="4" t="inlineStr">
        <is>
          <t xml:space="preserve"> </t>
        </is>
      </c>
    </row>
    <row r="82">
      <c r="A82" s="4" t="inlineStr">
        <is>
          <t>Other comprehensive income(loss)</t>
        </is>
      </c>
      <c r="B82" s="5" t="n">
        <v>-289</v>
      </c>
      <c r="C82" s="4" t="inlineStr">
        <is>
          <t xml:space="preserve"> </t>
        </is>
      </c>
      <c r="D82" s="4" t="inlineStr">
        <is>
          <t xml:space="preserve"> </t>
        </is>
      </c>
    </row>
    <row r="83">
      <c r="A83" s="4" t="inlineStr">
        <is>
          <t>Total comprehensive income(loss)</t>
        </is>
      </c>
      <c r="B83" s="6" t="n">
        <v>11329</v>
      </c>
      <c r="C83" s="4" t="inlineStr">
        <is>
          <t xml:space="preserve"> </t>
        </is>
      </c>
      <c r="D8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Reconciliation of Carrying Amount of Interests in the Associates and Joint Ventures (Detail) - KRW (₩) ₩ in Millions</t>
        </is>
      </c>
      <c r="B1" s="2" t="inlineStr">
        <is>
          <t>12 Months Ended</t>
        </is>
      </c>
    </row>
    <row r="2">
      <c r="B2" s="2" t="inlineStr">
        <is>
          <t>Dec. 31, 2023</t>
        </is>
      </c>
      <c r="C2" s="2" t="inlineStr">
        <is>
          <t>Dec. 31, 2022</t>
        </is>
      </c>
    </row>
    <row r="3">
      <c r="A3" s="3" t="inlineStr">
        <is>
          <t>Disclosure Of Associates And Joint Ventures [Line Items]</t>
        </is>
      </c>
      <c r="B3" s="4" t="inlineStr">
        <is>
          <t xml:space="preserve"> </t>
        </is>
      </c>
      <c r="C3" s="4" t="inlineStr">
        <is>
          <t xml:space="preserve"> </t>
        </is>
      </c>
    </row>
    <row r="4">
      <c r="A4" s="4" t="inlineStr">
        <is>
          <t>Book amount</t>
        </is>
      </c>
      <c r="B4" s="6" t="n">
        <v>1556889</v>
      </c>
      <c r="C4" s="6" t="n">
        <v>1480722</v>
      </c>
    </row>
    <row r="5">
      <c r="A5" s="4" t="inlineStr">
        <is>
          <t>K Bank [member]</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Net assets</t>
        </is>
      </c>
      <c r="B7" s="6" t="n">
        <v>1865010</v>
      </c>
      <c r="C7" s="6" t="n">
        <v>1800856</v>
      </c>
    </row>
    <row r="8">
      <c r="A8" s="4" t="inlineStr">
        <is>
          <t>Percentage of ownership</t>
        </is>
      </c>
      <c r="B8" s="7" t="n">
        <v>0.3372</v>
      </c>
      <c r="C8" s="7" t="n">
        <v>0.3372</v>
      </c>
    </row>
    <row r="9">
      <c r="A9" s="4" t="inlineStr">
        <is>
          <t>Share in net assets</t>
        </is>
      </c>
      <c r="B9" s="6" t="n">
        <v>628910</v>
      </c>
      <c r="C9" s="6" t="n">
        <v>607276</v>
      </c>
    </row>
    <row r="10">
      <c r="A10" s="4" t="inlineStr">
        <is>
          <t>Intercompany transaction and others</t>
        </is>
      </c>
      <c r="B10" s="5" t="n">
        <v>243971</v>
      </c>
      <c r="C10" s="5" t="n">
        <v>245480</v>
      </c>
    </row>
    <row r="11">
      <c r="A11" s="4" t="inlineStr">
        <is>
          <t>Book amount</t>
        </is>
      </c>
      <c r="B11" s="5" t="n">
        <v>872881</v>
      </c>
      <c r="C11" s="5" t="n">
        <v>852756</v>
      </c>
    </row>
    <row r="12">
      <c r="A12" s="4" t="inlineStr">
        <is>
          <t>Hyundai Robotics Co., Ltd. [member]</t>
        </is>
      </c>
      <c r="B12" s="4" t="inlineStr">
        <is>
          <t xml:space="preserve"> </t>
        </is>
      </c>
      <c r="C12" s="4" t="inlineStr">
        <is>
          <t xml:space="preserve"> </t>
        </is>
      </c>
    </row>
    <row r="13">
      <c r="A13" s="3" t="inlineStr">
        <is>
          <t>Disclosure Of Associates And Joint Ventures [Line Items]</t>
        </is>
      </c>
      <c r="B13" s="4" t="inlineStr">
        <is>
          <t xml:space="preserve"> </t>
        </is>
      </c>
      <c r="C13" s="4" t="inlineStr">
        <is>
          <t xml:space="preserve"> </t>
        </is>
      </c>
    </row>
    <row r="14">
      <c r="A14" s="4" t="inlineStr">
        <is>
          <t>Net assets</t>
        </is>
      </c>
      <c r="B14" s="6" t="n">
        <v>269960</v>
      </c>
      <c r="C14" s="6" t="n">
        <v>286449</v>
      </c>
    </row>
    <row r="15">
      <c r="A15" s="4" t="inlineStr">
        <is>
          <t>Percentage of ownership</t>
        </is>
      </c>
      <c r="B15" s="8" t="n">
        <v>0.1</v>
      </c>
      <c r="C15" s="8" t="n">
        <v>0.1</v>
      </c>
    </row>
    <row r="16">
      <c r="A16" s="4" t="inlineStr">
        <is>
          <t>Share in net assets</t>
        </is>
      </c>
      <c r="B16" s="6" t="n">
        <v>26996</v>
      </c>
      <c r="C16" s="6" t="n">
        <v>28645</v>
      </c>
    </row>
    <row r="17">
      <c r="A17" s="4" t="inlineStr">
        <is>
          <t>Intercompany transaction and others</t>
        </is>
      </c>
      <c r="B17" s="5" t="n">
        <v>20738</v>
      </c>
      <c r="C17" s="5" t="n">
        <v>20727</v>
      </c>
    </row>
    <row r="18">
      <c r="A18" s="4" t="inlineStr">
        <is>
          <t>Book amount</t>
        </is>
      </c>
      <c r="B18" s="5" t="n">
        <v>47734</v>
      </c>
      <c r="C18" s="5" t="n">
        <v>49372</v>
      </c>
    </row>
    <row r="19">
      <c r="A19" s="4" t="inlineStr">
        <is>
          <t>KIF Investment Fund [Member]</t>
        </is>
      </c>
      <c r="B19" s="4" t="inlineStr">
        <is>
          <t xml:space="preserve"> </t>
        </is>
      </c>
      <c r="C19" s="4" t="inlineStr">
        <is>
          <t xml:space="preserve"> </t>
        </is>
      </c>
    </row>
    <row r="20">
      <c r="A20" s="3" t="inlineStr">
        <is>
          <t>Disclosure Of Associates And Joint Ventures [Line Items]</t>
        </is>
      </c>
      <c r="B20" s="4" t="inlineStr">
        <is>
          <t xml:space="preserve"> </t>
        </is>
      </c>
      <c r="C20" s="4" t="inlineStr">
        <is>
          <t xml:space="preserve"> </t>
        </is>
      </c>
    </row>
    <row r="21">
      <c r="A21" s="4" t="inlineStr">
        <is>
          <t>Net assets</t>
        </is>
      </c>
      <c r="B21" s="6" t="n">
        <v>531164</v>
      </c>
      <c r="C21" s="6" t="n">
        <v>512936</v>
      </c>
    </row>
    <row r="22">
      <c r="A22" s="4" t="inlineStr">
        <is>
          <t>Percentage of ownership</t>
        </is>
      </c>
      <c r="B22" s="7" t="n">
        <v>0.3333</v>
      </c>
      <c r="C22" s="7" t="n">
        <v>0.3333</v>
      </c>
    </row>
    <row r="23">
      <c r="A23" s="4" t="inlineStr">
        <is>
          <t>Share in net assets</t>
        </is>
      </c>
      <c r="B23" s="6" t="n">
        <v>177054</v>
      </c>
      <c r="C23" s="6" t="n">
        <v>170979</v>
      </c>
    </row>
    <row r="24">
      <c r="A24" s="4" t="inlineStr">
        <is>
          <t>Book amount</t>
        </is>
      </c>
      <c r="B24" s="5" t="n">
        <v>177054</v>
      </c>
      <c r="C24" s="5" t="n">
        <v>170979</v>
      </c>
    </row>
    <row r="25">
      <c r="A25" s="4" t="inlineStr">
        <is>
          <t>Megazone Cloud Corporation [Member]</t>
        </is>
      </c>
      <c r="B25" s="4" t="inlineStr">
        <is>
          <t xml:space="preserve"> </t>
        </is>
      </c>
      <c r="C25" s="4" t="inlineStr">
        <is>
          <t xml:space="preserve"> </t>
        </is>
      </c>
    </row>
    <row r="26">
      <c r="A26" s="3" t="inlineStr">
        <is>
          <t>Disclosure Of Associates And Joint Ventures [Line Items]</t>
        </is>
      </c>
      <c r="B26" s="4" t="inlineStr">
        <is>
          <t xml:space="preserve"> </t>
        </is>
      </c>
      <c r="C26" s="4" t="inlineStr">
        <is>
          <t xml:space="preserve"> </t>
        </is>
      </c>
    </row>
    <row r="27">
      <c r="A27" s="4" t="inlineStr">
        <is>
          <t>Net assets</t>
        </is>
      </c>
      <c r="B27" s="6" t="n">
        <v>547786</v>
      </c>
      <c r="C27" s="6" t="n">
        <v>635035</v>
      </c>
    </row>
    <row r="28">
      <c r="A28" s="4" t="inlineStr">
        <is>
          <t>Percentage of ownership</t>
        </is>
      </c>
      <c r="B28" s="7" t="n">
        <v>0.0683</v>
      </c>
      <c r="C28" s="7" t="n">
        <v>0.0683</v>
      </c>
    </row>
    <row r="29">
      <c r="A29" s="4" t="inlineStr">
        <is>
          <t>Share in net assets</t>
        </is>
      </c>
      <c r="B29" s="6" t="n">
        <v>37404</v>
      </c>
      <c r="C29" s="6" t="n">
        <v>43360</v>
      </c>
    </row>
    <row r="30">
      <c r="A30" s="4" t="inlineStr">
        <is>
          <t>Intercompany transaction and others</t>
        </is>
      </c>
      <c r="B30" s="5" t="n">
        <v>94290</v>
      </c>
      <c r="C30" s="5" t="n">
        <v>92839</v>
      </c>
    </row>
    <row r="31">
      <c r="A31" s="4" t="inlineStr">
        <is>
          <t>Book amount</t>
        </is>
      </c>
      <c r="B31" s="5" t="n">
        <v>131694</v>
      </c>
      <c r="C31" s="5" t="n">
        <v>136199</v>
      </c>
    </row>
    <row r="32">
      <c r="A32" s="4" t="inlineStr">
        <is>
          <t>IGIS No. 4681 General Private Real Estate Investment Company [Member]</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Net assets</t>
        </is>
      </c>
      <c r="B34" s="6" t="n">
        <v>52605</v>
      </c>
      <c r="C34" s="6" t="n">
        <v>52839</v>
      </c>
    </row>
    <row r="35">
      <c r="A35" s="4" t="inlineStr">
        <is>
          <t>Percentage of ownership</t>
        </is>
      </c>
      <c r="B35" s="7" t="n">
        <v>0.4464</v>
      </c>
      <c r="C35" s="7" t="n">
        <v>0.4464</v>
      </c>
    </row>
    <row r="36">
      <c r="A36" s="4" t="inlineStr">
        <is>
          <t>Share in net assets</t>
        </is>
      </c>
      <c r="B36" s="6" t="n">
        <v>23484</v>
      </c>
      <c r="C36" s="6" t="n">
        <v>23589</v>
      </c>
    </row>
    <row r="37">
      <c r="A37" s="4" t="inlineStr">
        <is>
          <t>Book amount</t>
        </is>
      </c>
      <c r="B37" s="5" t="n">
        <v>23484</v>
      </c>
      <c r="C37" s="5" t="n">
        <v>23589</v>
      </c>
    </row>
    <row r="38">
      <c r="A38" s="4" t="inlineStr">
        <is>
          <t>KT-DSC creative economy youth start-up investment fund [member]</t>
        </is>
      </c>
      <c r="B38" s="4" t="inlineStr">
        <is>
          <t xml:space="preserve"> </t>
        </is>
      </c>
      <c r="C38" s="4" t="inlineStr">
        <is>
          <t xml:space="preserve"> </t>
        </is>
      </c>
    </row>
    <row r="39">
      <c r="A39" s="3" t="inlineStr">
        <is>
          <t>Disclosure Of Associates And Joint Ventures [Line Items]</t>
        </is>
      </c>
      <c r="B39" s="4" t="inlineStr">
        <is>
          <t xml:space="preserve"> </t>
        </is>
      </c>
      <c r="C39" s="4" t="inlineStr">
        <is>
          <t xml:space="preserve"> </t>
        </is>
      </c>
    </row>
    <row r="40">
      <c r="A40" s="4" t="inlineStr">
        <is>
          <t>Net assets</t>
        </is>
      </c>
      <c r="B40" s="6" t="n">
        <v>87908</v>
      </c>
      <c r="C40" s="6" t="n">
        <v>77430</v>
      </c>
    </row>
    <row r="41">
      <c r="A41" s="4" t="inlineStr">
        <is>
          <t>Percentage of ownership</t>
        </is>
      </c>
      <c r="B41" s="7" t="n">
        <v>0.2857</v>
      </c>
      <c r="C41" s="7" t="n">
        <v>0.2857</v>
      </c>
    </row>
    <row r="42">
      <c r="A42" s="4" t="inlineStr">
        <is>
          <t>Share in net assets</t>
        </is>
      </c>
      <c r="B42" s="6" t="n">
        <v>25117</v>
      </c>
      <c r="C42" s="6" t="n">
        <v>22123</v>
      </c>
    </row>
    <row r="43">
      <c r="A43" s="4" t="inlineStr">
        <is>
          <t>Book amount</t>
        </is>
      </c>
      <c r="B43" s="5" t="n">
        <v>25117</v>
      </c>
      <c r="C43" s="5" t="n">
        <v>22123</v>
      </c>
    </row>
    <row r="44">
      <c r="A44" s="4" t="inlineStr">
        <is>
          <t>IGIS Professional Investors Private Investment Real Estate Investment LLC No.395 [Member]</t>
        </is>
      </c>
      <c r="B44" s="4" t="inlineStr">
        <is>
          <t xml:space="preserve"> </t>
        </is>
      </c>
      <c r="C44" s="4" t="inlineStr">
        <is>
          <t xml:space="preserve"> </t>
        </is>
      </c>
    </row>
    <row r="45">
      <c r="A45" s="3" t="inlineStr">
        <is>
          <t>Disclosure Of Associates And Joint Ventures [Line Items]</t>
        </is>
      </c>
      <c r="B45" s="4" t="inlineStr">
        <is>
          <t xml:space="preserve"> </t>
        </is>
      </c>
      <c r="C45" s="4" t="inlineStr">
        <is>
          <t xml:space="preserve"> </t>
        </is>
      </c>
    </row>
    <row r="46">
      <c r="A46" s="4" t="inlineStr">
        <is>
          <t>Net assets</t>
        </is>
      </c>
      <c r="B46" s="6" t="n">
        <v>43905</v>
      </c>
      <c r="C46" s="6" t="n">
        <v>46120</v>
      </c>
    </row>
    <row r="47">
      <c r="A47" s="4" t="inlineStr">
        <is>
          <t>Percentage of ownership</t>
        </is>
      </c>
      <c r="B47" s="7" t="n">
        <v>0.3529</v>
      </c>
      <c r="C47" s="7" t="n">
        <v>0.3529</v>
      </c>
    </row>
    <row r="48">
      <c r="A48" s="4" t="inlineStr">
        <is>
          <t>Share in net assets</t>
        </is>
      </c>
      <c r="B48" s="6" t="n">
        <v>15496</v>
      </c>
      <c r="C48" s="6" t="n">
        <v>16278</v>
      </c>
    </row>
    <row r="49">
      <c r="A49" s="4" t="inlineStr">
        <is>
          <t>Intercompany transaction and others</t>
        </is>
      </c>
      <c r="B49" s="5" t="n">
        <v>-3554</v>
      </c>
      <c r="C49" s="5" t="n">
        <v>342</v>
      </c>
    </row>
    <row r="50">
      <c r="A50" s="4" t="inlineStr">
        <is>
          <t>Book amount</t>
        </is>
      </c>
      <c r="B50" s="5" t="n">
        <v>11942</v>
      </c>
      <c r="C50" s="6" t="n">
        <v>16620</v>
      </c>
    </row>
    <row r="51">
      <c r="A51" s="4" t="inlineStr">
        <is>
          <t>LS Marine Solution Co Ltd Formerly KT Submarine Co Ltd [Member]</t>
        </is>
      </c>
      <c r="B51" s="4" t="inlineStr">
        <is>
          <t xml:space="preserve"> </t>
        </is>
      </c>
      <c r="C51" s="4" t="inlineStr">
        <is>
          <t xml:space="preserve"> </t>
        </is>
      </c>
    </row>
    <row r="52">
      <c r="A52" s="3" t="inlineStr">
        <is>
          <t>Disclosure Of Associates And Joint Ventures [Line Items]</t>
        </is>
      </c>
      <c r="B52" s="4" t="inlineStr">
        <is>
          <t xml:space="preserve"> </t>
        </is>
      </c>
      <c r="C52" s="4" t="inlineStr">
        <is>
          <t xml:space="preserve"> </t>
        </is>
      </c>
    </row>
    <row r="53">
      <c r="A53" s="4" t="inlineStr">
        <is>
          <t>Net assets</t>
        </is>
      </c>
      <c r="B53" s="6" t="n">
        <v>122961</v>
      </c>
      <c r="C53" s="4" t="inlineStr">
        <is>
          <t xml:space="preserve"> </t>
        </is>
      </c>
    </row>
    <row r="54">
      <c r="A54" s="4" t="inlineStr">
        <is>
          <t>Percentage of ownership</t>
        </is>
      </c>
      <c r="B54" s="7" t="n">
        <v>0.073</v>
      </c>
      <c r="C54" s="7" t="n">
        <v>0.329</v>
      </c>
    </row>
    <row r="55">
      <c r="A55" s="4" t="inlineStr">
        <is>
          <t>Share in net assets</t>
        </is>
      </c>
      <c r="B55" s="6" t="n">
        <v>8972</v>
      </c>
      <c r="C55" s="4" t="inlineStr">
        <is>
          <t xml:space="preserve"> </t>
        </is>
      </c>
    </row>
    <row r="56">
      <c r="A56" s="4" t="inlineStr">
        <is>
          <t>Intercompany transaction and others</t>
        </is>
      </c>
      <c r="B56" s="5" t="n">
        <v>14520</v>
      </c>
      <c r="C56" s="4" t="inlineStr">
        <is>
          <t xml:space="preserve"> </t>
        </is>
      </c>
    </row>
    <row r="57">
      <c r="A57" s="4" t="inlineStr">
        <is>
          <t>Book amount</t>
        </is>
      </c>
      <c r="B57" s="6" t="n">
        <v>23492</v>
      </c>
      <c r="C5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associates [abstract]</t>
        </is>
      </c>
      <c r="B3" s="4" t="inlineStr">
        <is>
          <t xml:space="preserve"> </t>
        </is>
      </c>
      <c r="C3" s="4" t="inlineStr">
        <is>
          <t xml:space="preserve"> </t>
        </is>
      </c>
      <c r="D3" s="4" t="inlineStr">
        <is>
          <t xml:space="preserve"> </t>
        </is>
      </c>
    </row>
    <row r="4">
      <c r="A4" s="4" t="inlineStr">
        <is>
          <t>Loss from associates and joint ventures not recognized</t>
        </is>
      </c>
      <c r="B4" s="6" t="n">
        <v>833</v>
      </c>
      <c r="C4" s="6" t="n">
        <v>909</v>
      </c>
      <c r="D4" s="6" t="n">
        <v>717</v>
      </c>
    </row>
    <row r="5">
      <c r="A5" s="4" t="inlineStr">
        <is>
          <t>Accumulated comprehensive loss of associates and joint ventures not recognized</t>
        </is>
      </c>
      <c r="B5" s="6" t="n">
        <v>10748</v>
      </c>
      <c r="C5" s="6" t="n">
        <v>9915</v>
      </c>
      <c r="D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KRW (₩) ₩ in Millions</t>
        </is>
      </c>
      <c r="B1" s="2" t="inlineStr">
        <is>
          <t>Dec. 31, 2023</t>
        </is>
      </c>
      <c r="C1" s="2" t="inlineStr">
        <is>
          <t>Dec. 31, 2022</t>
        </is>
      </c>
    </row>
    <row r="2">
      <c r="A2" s="3" t="inlineStr">
        <is>
          <t>Current liabilities</t>
        </is>
      </c>
      <c r="B2" s="4" t="inlineStr">
        <is>
          <t xml:space="preserve"> </t>
        </is>
      </c>
      <c r="C2" s="4" t="inlineStr">
        <is>
          <t xml:space="preserve"> </t>
        </is>
      </c>
    </row>
    <row r="3">
      <c r="A3" s="4" t="inlineStr">
        <is>
          <t>Trade payables</t>
        </is>
      </c>
      <c r="B3" s="6" t="n">
        <v>1297752</v>
      </c>
      <c r="C3" s="6" t="n">
        <v>1150515</v>
      </c>
    </row>
    <row r="4">
      <c r="A4" s="4" t="inlineStr">
        <is>
          <t>Other payables</t>
        </is>
      </c>
      <c r="B4" s="5" t="n">
        <v>6757170</v>
      </c>
      <c r="C4" s="5" t="n">
        <v>6182650</v>
      </c>
    </row>
    <row r="5">
      <c r="A5" s="4" t="inlineStr">
        <is>
          <t>Total</t>
        </is>
      </c>
      <c r="B5" s="5" t="n">
        <v>8054922</v>
      </c>
      <c r="C5" s="5" t="n">
        <v>7333165</v>
      </c>
    </row>
    <row r="6">
      <c r="A6" s="3" t="inlineStr">
        <is>
          <t>Non-current liabilities</t>
        </is>
      </c>
      <c r="B6" s="4" t="inlineStr">
        <is>
          <t xml:space="preserve"> </t>
        </is>
      </c>
      <c r="C6" s="4" t="inlineStr">
        <is>
          <t xml:space="preserve"> </t>
        </is>
      </c>
    </row>
    <row r="7">
      <c r="A7" s="4" t="inlineStr">
        <is>
          <t>Trade payables</t>
        </is>
      </c>
      <c r="B7" s="5" t="n">
        <v>3202</v>
      </c>
      <c r="C7" s="5" t="n">
        <v>0</v>
      </c>
    </row>
    <row r="8">
      <c r="A8" s="4" t="inlineStr">
        <is>
          <t>Other payables</t>
        </is>
      </c>
      <c r="B8" s="5" t="n">
        <v>816356</v>
      </c>
      <c r="C8" s="5" t="n">
        <v>1064099</v>
      </c>
    </row>
    <row r="9">
      <c r="A9" s="4" t="inlineStr">
        <is>
          <t>Total</t>
        </is>
      </c>
      <c r="B9" s="6" t="n">
        <v>819558</v>
      </c>
      <c r="C9" s="6" t="n">
        <v>106409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3</t>
        </is>
      </c>
    </row>
    <row r="3">
      <c r="A3" s="3" t="inlineStr">
        <is>
          <t>Text block [abstract]</t>
        </is>
      </c>
      <c r="B3" s="4" t="inlineStr">
        <is>
          <t xml:space="preserve"> </t>
        </is>
      </c>
    </row>
    <row r="4">
      <c r="A4" s="4" t="inlineStr">
        <is>
          <t>Other Financial Assets and Liabilities</t>
        </is>
      </c>
      <c r="B4" s="4" t="inlineStr">
        <is>
          <t>7 Other Financial Assets and Liabilities (1) Details of other financial assets and liabilities as of December 31, 2022 and 2023, are as follows:
(in millions of Korean won) December 31, 2022 December 31, 2023
Other financial assets
Financial assets at amortized cost 1 ￦ 1,060,058 ￦ 1,385,921
Financial assets at fair value through profit or loss 1,2 1,064,856 939,661
Financial assets at fair value through other comprehensive income 1,508,192 1,680,168
Derivatives used for hedging 190,830 159,211
Less: Non-current (2,501,484 ) (2,724,761 )
Current ￦ 1,322,452 ￦ 1,440,200
Other financial liabilities
Financial liabilities at amortized cost 3 ￦ 246,606 ￦ 915,185
Financial liabilities at fair value through profit or loss 141,280 136,106
Derivatives used for hedging 33,555 24,547
Less: Non-current (412,650 ) (753,739 )
Current ￦ 8,791 ￦ 322,099
1 As of December 31, 2023, the Group’s other financial assets amounting to ￦ ￦
2 As of December 31, 2023, the Group provided investments in Korea Software Financial Cooperative amounting to ￦
3 The amount includes liabilities related to the obligation to acquire additional shares in Epsilon Global Communications Pte. Ltd. and MILLIE Co., Ltd and KT Cloud Co., Ltd. (Note 19). (2) Financial Assets at fair value through profit or loss
1) Details of financial assets at fair value through profit or loss as of December 31, 2022 and 2023, are as follows:
(in millions of Korean won) December 31, 2022 December 31, 2023
Equity Instruments (Listed) ￦ 26,647 ￦ 13,911
Equity Instruments (Unlisted) 72,517 42,185
Debt securities 942,274 880,549
Derivatives held for trading 1 23,418 3,016
Total 1,064,856 939,661
Less: non-current (609,887 ) (782,143 )
Current ￦ 454,969 ￦ 157,518
1 According to a derivative arrangement with LS Marine Solution Co., Ltd. (formerly KT Submarine Co., Ltd.), derivative assets amounting to ￦ 2) The maximum exposure of debt instruments of financial assets recognized at fair value through profit or loss to credit risk is the carrying amount as of December 31, 2023. (3) Financial Assets at fair value through other comprehensive income 1) Details of financial assets at fair value through other comprehensive income as of December 31, 2022 and 2023, are as follows:
(in millions of Korean won) December 31, 2022 December 31, 2023
Equity Instruments (Listed) ￦ 1,006,476 ￦ 1,231,188
Equity Instruments (Unlisted) 496,284 443,067
Debt securities 5,432 5,913
Total 1,508,192 1,680,168
Less: non-current (1,508,192 ) (1,680,168 )
Current ￦ —  ￦ — 
2) Upon disposal of these equity investments, any balance within the accumulated other comprehensive income for these equity investments is not classified to profit or loss, but to retained earnings. Upon disposal of these debt investments, the remaining balance of the accumulated other comprehensive income of debt investments is reclassified to profit or loss. (4) Derivatives used for hedging 1) Details of valu a
December 31, 2022 December 31, 2023
(in millions of Korean won) Assets Liabilities Assets Liabilities
Interest rate swap ￦ 4,236 ￦ — ￦ 1,530 ￦ 191
Currency swap 1 186,594 33,555 157,681 24,356
Total 190,830 33,555 159,211 24,547
Less: non-current (147,141 ) (33,555 ) (107,802 ) (23,696 )
Current ￦ 43,689 ￦ — ￦ 51,409 ￦ 851
1 The currency swap contract is to hedge the risk of variability in cash flow from the borrowings due to changes in interest rate and foreign exchange rate and the expected maximum period for the Group to be exposed to risks of cash flow fluctuation by hedged items is until September 7, 2034. The entire fair value of a hedging derivative is classified as a non-current asset or liability if the remaining maturity of the hedged item is more than 12 months and, as a current asset or liability, if the maturity of the hedged item is less than 12 months. 2) The valuation gains and losses on the derivatives contracts for the years ended December 31, 2021, 2022 and 2023, are as follows:
(in millions of 2021 2022 2023
Type of Valuation gain Valuation loss Other comprehensive income 1 Valuation gain Valuation loss Other comprehensive income 1 Valuation gain Valuation Loss Other comprehensive income 1
Interest rate swap ￦ —  ￦ —  ￦ 1 ￦ 63 ￦ 490 ￦ 4,666 ￦ 48 ￦ —  ￦ (2,945 )
Currency swap 203,961 7,206 191,569 154,611 20,723 79,781 45,709 162 (27,273 )
Currency forwards —  —  —  —  —  754 — — —
Total ￦ 203,961 ￦ 7,206 ￦ 191,570 ￦ 154,674 ￦ 21,213 ￦ 85,201 ￦ 45,757 ￦ 162 ￦ (30,218 )
1 The amounts directly reflected in equity are before adjustments of deferred income tax and allocation to the non-controlling interest. 3) The ineffective portion recognized in profit or loss on the cash flow hedges are valuation loss of ￦ ￦ ￦ 4) The unsettled amount of derivative instruments for the years ended December 31, 2022 and 2023, are as follows: (i) Hedging instruments
(in millions of Korean won and thousands of foreign currencies) 2022
Book value of hedging Changes in fair
Currency Foreign Contract Assets Liabilities
USD 2,111,509 ￦ 2,527,626 ￦ 160,243 ￦ 32,936 ￦ 170,856
JPY 400,000 4,357 —  409 (308 )
SGD 284,000 245,208 26,351 —  20,511
EUR 7,700 10,283 —  210 129
KRW —  170,000 4,236 —  4,717
Total     ￦ 2,957,474 ￦ 190,830 ￦ 33,555 ￦ 195,905
(in millions of Korean won 2023
Book value of hedging Changes in fair
Currency Foreign Contract Assets Liabilities
USD 2,011,509 ￦ 2,417,473 ￦ 157,681 ￦ 23,465 ￦ 44,413
JPY 400,000 4,357 —  660 (162 )
EUR 7,700 10,283 —  231 381
KRW —  240,000 1,530 191 707
Total —  ￦ 2,672,113 ￦ 159,211 ￦ 24,547 ￦ 45,339
(ii) Hedged item
(in millions of Korean won)
2022 2023
Currency Book value Changes in fair Cash flow 1 Book value Changes in fair Cash flow 1
USD ￦ 2,675,885 ￦ (170,010 ) ￦ (13,947 ) ￦ 2,593,707 ￦ (44,365 ) ￦ (30,415 )
JPY 3,813 308 116 3,651 162 49
SGD 267,843 (18,720 ) 3,406 —  —  — 
EUR 10,404 (121 ) 582 10,985 (581 ) 158
KRW 101,035 (4,655 ) 4,385 239,944 (596 ) 1,315
Total ￦ 3,058,980 ￦ (193,198 ) ￦ (5,458 ) ￦ 2,848,287 ￦ (45,380 ) ￦ (28,893 )
1 The amount is after the deferred tax directly added or subtracted to the capital is reflected. (5) Financial Liabilities at fair value through profit or loss 1) Details of financial liabilities at fair value through profit or loss as of December 31, 2022 and 2023, are as follows:
(in millions of Korean won) December 31, 2022 December 31, 2023
Derivatives held for trading 1,2 ￦ 141,280 ￦ 136,106
1 In relation to the additional acquisition of shares of the equity method investee K Bank Inc in 2021, the Group has entered into a shareholder agreement with the shareholders of K Bank Inc. According to the shareholder agreement, if K Bank Inc fails to be listed on the terms agreed in the shareholder agreement, the shareholders of K Bank Inc may exercise their Drag-Along right to the Group and require the Group to sell all the shares owned by such shareholders in K Bank to third parties based on the guaranteed return agreed in the shareholder agreement. The shareholder agreement also includes a call option where, if the shareholders exercise their Drag-Along rights, the Group has an option to purchase the shares held by those shareholders. As of December 31, 2023, the derivative financial liability in accordance with IFRS 9 associated with the rights prescribed in the shareholders agreement was ￦ ￦
2 The amount includes derivatives separated from convertible bonds issued by the Group (Note 15). 2) The valuation gain and loss on financial liabilities at fair value through profit or loss for the years ended December 31, 2021, 2022 and 2023, are as follows:
2021 2022 2023
(in millions of Korean won) Valuation gain Valuation loss Valuation gain Valuation loss Valuation gain Valuation loss
Derivatives liabilities held for trading ￦ 51,187 ￦ 8,741 ￦ 24,683 ￦ 1,800 ￦ 3,316 ￦ 10,71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Other Payables (Detail) - KRW (₩) ₩ in Million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Non-trade payables</t>
        </is>
      </c>
      <c r="B3" s="6" t="n">
        <v>5207165</v>
      </c>
      <c r="C3" s="6" t="n">
        <v>4981300</v>
      </c>
    </row>
    <row r="4">
      <c r="A4" s="4" t="inlineStr">
        <is>
          <t>Accrued expenses</t>
        </is>
      </c>
      <c r="B4" s="5" t="n">
        <v>1267700</v>
      </c>
      <c r="C4" s="5" t="n">
        <v>1234023</v>
      </c>
    </row>
    <row r="5">
      <c r="A5" s="4" t="inlineStr">
        <is>
          <t>Operating deposits</t>
        </is>
      </c>
      <c r="B5" s="5" t="n">
        <v>880810</v>
      </c>
      <c r="C5" s="5" t="n">
        <v>818603</v>
      </c>
    </row>
    <row r="6">
      <c r="A6" s="4" t="inlineStr">
        <is>
          <t>Others</t>
        </is>
      </c>
      <c r="B6" s="5" t="n">
        <v>217851</v>
      </c>
      <c r="C6" s="5" t="n">
        <v>212823</v>
      </c>
    </row>
    <row r="7">
      <c r="A7" s="4" t="inlineStr">
        <is>
          <t>Less: non-current</t>
        </is>
      </c>
      <c r="B7" s="5" t="n">
        <v>-816356</v>
      </c>
      <c r="C7" s="5" t="n">
        <v>-1064099</v>
      </c>
    </row>
    <row r="8">
      <c r="A8" s="4" t="inlineStr">
        <is>
          <t>Current</t>
        </is>
      </c>
      <c r="B8" s="6" t="n">
        <v>6757170</v>
      </c>
      <c r="C8" s="6" t="n">
        <v>61826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Other Payables (Parenthetical) (Detail) - KRW (₩) ₩ in Millions</t>
        </is>
      </c>
      <c r="B1" s="2" t="inlineStr">
        <is>
          <t>12 Months Ended</t>
        </is>
      </c>
    </row>
    <row r="2">
      <c r="B2" s="2" t="inlineStr">
        <is>
          <t>Dec. 31, 2023</t>
        </is>
      </c>
      <c r="C2" s="2" t="inlineStr">
        <is>
          <t>Dec. 31, 2022</t>
        </is>
      </c>
    </row>
    <row r="3">
      <c r="A3" s="3" t="inlineStr">
        <is>
          <t>Trade and other payables [abstract]</t>
        </is>
      </c>
      <c r="B3" s="4" t="inlineStr">
        <is>
          <t xml:space="preserve"> </t>
        </is>
      </c>
      <c r="C3" s="4" t="inlineStr">
        <is>
          <t xml:space="preserve"> </t>
        </is>
      </c>
    </row>
    <row r="4">
      <c r="A4" s="4" t="inlineStr">
        <is>
          <t>Credit Sale Liabilities Settlement Payable</t>
        </is>
      </c>
      <c r="B4" s="6" t="n">
        <v>2314077</v>
      </c>
      <c r="C4" s="6" t="n">
        <v>175407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7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Summary of Borrowings (Detail) ¥ in Thousands, $ in Thousands, $ in Thousands, ₩ in Millions</t>
        </is>
      </c>
      <c r="B1" s="2" t="inlineStr">
        <is>
          <t>12 Months Ended</t>
        </is>
      </c>
    </row>
    <row r="2">
      <c r="B2" s="2" t="inlineStr">
        <is>
          <t>Dec. 31, 2023 KRW (₩)</t>
        </is>
      </c>
      <c r="C2" s="2" t="inlineStr">
        <is>
          <t>Dec. 31, 2023 USD ($)</t>
        </is>
      </c>
      <c r="D2" s="2" t="inlineStr">
        <is>
          <t>Dec. 31, 2023 JPY (¥)</t>
        </is>
      </c>
      <c r="E2" s="2" t="inlineStr">
        <is>
          <t>Dec. 31, 2022 KRW (₩)</t>
        </is>
      </c>
      <c r="F2" s="2" t="inlineStr">
        <is>
          <t>Dec. 31, 2022 USD ($)</t>
        </is>
      </c>
      <c r="G2" s="2" t="inlineStr">
        <is>
          <t>Dec. 31, 2022 JPY (¥)</t>
        </is>
      </c>
      <c r="H2" s="2" t="inlineStr">
        <is>
          <t>Dec. 31, 2022 SG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interest rates</t>
        </is>
      </c>
      <c r="B4" s="8" t="n">
        <v>0</v>
      </c>
      <c r="C4" s="8" t="n">
        <v>0</v>
      </c>
      <c r="D4" s="8" t="n">
        <v>0</v>
      </c>
      <c r="E4" s="4" t="inlineStr">
        <is>
          <t xml:space="preserve"> </t>
        </is>
      </c>
      <c r="F4" s="4" t="inlineStr">
        <is>
          <t xml:space="preserve"> </t>
        </is>
      </c>
      <c r="G4" s="4" t="inlineStr">
        <is>
          <t xml:space="preserve"> </t>
        </is>
      </c>
      <c r="H4" s="4" t="inlineStr">
        <is>
          <t xml:space="preserve"> </t>
        </is>
      </c>
    </row>
    <row r="5">
      <c r="A5" s="4" t="inlineStr">
        <is>
          <t>Less: Current portion</t>
        </is>
      </c>
      <c r="B5" s="6" t="n">
        <v>-3058564</v>
      </c>
      <c r="C5" s="4" t="inlineStr">
        <is>
          <t xml:space="preserve"> </t>
        </is>
      </c>
      <c r="D5" s="4" t="inlineStr">
        <is>
          <t xml:space="preserve"> </t>
        </is>
      </c>
      <c r="E5" s="6" t="n">
        <v>-1827042</v>
      </c>
      <c r="F5" s="4" t="inlineStr">
        <is>
          <t xml:space="preserve"> </t>
        </is>
      </c>
      <c r="G5" s="4" t="inlineStr">
        <is>
          <t xml:space="preserve"> </t>
        </is>
      </c>
      <c r="H5" s="4" t="inlineStr">
        <is>
          <t xml:space="preserve"> </t>
        </is>
      </c>
    </row>
    <row r="6">
      <c r="A6" s="4" t="inlineStr">
        <is>
          <t>Borrowings</t>
        </is>
      </c>
      <c r="B6" s="5" t="n">
        <v>10218165</v>
      </c>
      <c r="C6" s="4" t="inlineStr">
        <is>
          <t xml:space="preserve"> </t>
        </is>
      </c>
      <c r="D6" s="4" t="inlineStr">
        <is>
          <t xml:space="preserve"> </t>
        </is>
      </c>
      <c r="E6" s="5" t="n">
        <v>10006685</v>
      </c>
      <c r="F6" s="4" t="inlineStr">
        <is>
          <t xml:space="preserve"> </t>
        </is>
      </c>
      <c r="G6" s="4" t="inlineStr">
        <is>
          <t xml:space="preserve"> </t>
        </is>
      </c>
      <c r="H6" s="4" t="inlineStr">
        <is>
          <t xml:space="preserve"> </t>
        </is>
      </c>
    </row>
    <row r="7">
      <c r="A7" s="4" t="inlineStr">
        <is>
          <t>Gross carrying amou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6" t="n">
        <v>102369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oss carrying amount [member] | Sept. 07, 2034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turity</t>
        </is>
      </c>
      <c r="B12" s="4" t="inlineStr">
        <is>
          <t>Sep. 7, 2034</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interest rates</t>
        </is>
      </c>
      <c r="B13" s="7" t="n">
        <v>0.065</v>
      </c>
      <c r="C13" s="7" t="n">
        <v>0.065</v>
      </c>
      <c r="D13" s="7" t="n">
        <v>0.065</v>
      </c>
      <c r="E13" s="4" t="inlineStr">
        <is>
          <t xml:space="preserve"> </t>
        </is>
      </c>
      <c r="F13" s="4" t="inlineStr">
        <is>
          <t xml:space="preserve"> </t>
        </is>
      </c>
      <c r="G13" s="4" t="inlineStr">
        <is>
          <t xml:space="preserve"> </t>
        </is>
      </c>
      <c r="H13" s="4" t="inlineStr">
        <is>
          <t xml:space="preserve"> </t>
        </is>
      </c>
    </row>
    <row r="14">
      <c r="A14" s="4" t="inlineStr">
        <is>
          <t>Gross carrying amount [member] | July 18,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t>
        </is>
      </c>
      <c r="B16" s="4" t="inlineStr">
        <is>
          <t>Jul. 18, 2026</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terest rates</t>
        </is>
      </c>
      <c r="B17" s="7" t="n">
        <v>0.025</v>
      </c>
      <c r="C17" s="7" t="n">
        <v>0.025</v>
      </c>
      <c r="D17" s="7" t="n">
        <v>0.025</v>
      </c>
      <c r="E17" s="4" t="inlineStr">
        <is>
          <t xml:space="preserve"> </t>
        </is>
      </c>
      <c r="F17" s="4" t="inlineStr">
        <is>
          <t xml:space="preserve"> </t>
        </is>
      </c>
      <c r="G17" s="4" t="inlineStr">
        <is>
          <t xml:space="preserve"> </t>
        </is>
      </c>
      <c r="H17" s="4" t="inlineStr">
        <is>
          <t xml:space="preserve"> </t>
        </is>
      </c>
    </row>
    <row r="18">
      <c r="A18" s="4" t="inlineStr">
        <is>
          <t>Gross carrying amount [member] | Aug 23, 202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t>
        </is>
      </c>
      <c r="B20" s="4" t="inlineStr">
        <is>
          <t>Aug. 23,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carrying amount [member] | July 19,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t>
        </is>
      </c>
      <c r="B23" s="4" t="inlineStr">
        <is>
          <t>Jul. 19, 202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nnual interest rates</t>
        </is>
      </c>
      <c r="B24" s="7" t="n">
        <v>0.0033</v>
      </c>
      <c r="C24" s="7" t="n">
        <v>0.0033</v>
      </c>
      <c r="D24" s="7" t="n">
        <v>0.0033</v>
      </c>
      <c r="E24" s="4" t="inlineStr">
        <is>
          <t xml:space="preserve"> </t>
        </is>
      </c>
      <c r="F24" s="4" t="inlineStr">
        <is>
          <t xml:space="preserve"> </t>
        </is>
      </c>
      <c r="G24" s="4" t="inlineStr">
        <is>
          <t xml:space="preserve"> </t>
        </is>
      </c>
      <c r="H24" s="4" t="inlineStr">
        <is>
          <t xml:space="preserve"> </t>
        </is>
      </c>
    </row>
    <row r="25">
      <c r="A25" s="4" t="inlineStr">
        <is>
          <t>Gross carrying amount [member] | Sept. 1,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turity</t>
        </is>
      </c>
      <c r="B27" s="4" t="inlineStr">
        <is>
          <t>Sep. 1. 2025</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nnual interest rates</t>
        </is>
      </c>
      <c r="B28" s="8" t="n">
        <v>0.01</v>
      </c>
      <c r="C28" s="8" t="n">
        <v>0.01</v>
      </c>
      <c r="D28" s="8" t="n">
        <v>0.01</v>
      </c>
      <c r="E28" s="4" t="inlineStr">
        <is>
          <t xml:space="preserve"> </t>
        </is>
      </c>
      <c r="F28" s="4" t="inlineStr">
        <is>
          <t xml:space="preserve"> </t>
        </is>
      </c>
      <c r="G28" s="4" t="inlineStr">
        <is>
          <t xml:space="preserve"> </t>
        </is>
      </c>
      <c r="H28" s="4" t="inlineStr">
        <is>
          <t xml:space="preserve"> </t>
        </is>
      </c>
    </row>
    <row r="29">
      <c r="A29" s="4" t="inlineStr">
        <is>
          <t>Gross carrying amount [member] | Nov 01, 2024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turity</t>
        </is>
      </c>
      <c r="B31" s="4" t="inlineStr">
        <is>
          <t>Nov. 1,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interest rates description</t>
        </is>
      </c>
      <c r="B32" s="4" t="inlineStr">
        <is>
          <t>Compounded SOFR+1.210</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nnual interest rates adjustment rate</t>
        </is>
      </c>
      <c r="B33" s="7" t="n">
        <v>0.0121</v>
      </c>
      <c r="C33" s="7" t="n">
        <v>0.0121</v>
      </c>
      <c r="D33" s="7" t="n">
        <v>0.0121</v>
      </c>
      <c r="E33" s="4" t="inlineStr">
        <is>
          <t xml:space="preserve"> </t>
        </is>
      </c>
      <c r="F33" s="4" t="inlineStr">
        <is>
          <t xml:space="preserve"> </t>
        </is>
      </c>
      <c r="G33" s="4" t="inlineStr">
        <is>
          <t xml:space="preserve"> </t>
        </is>
      </c>
      <c r="H33" s="4" t="inlineStr">
        <is>
          <t xml:space="preserve"> </t>
        </is>
      </c>
    </row>
    <row r="34">
      <c r="A34" s="4" t="inlineStr">
        <is>
          <t>Gross carrying amount [member] | Jun. 19. 202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turity</t>
        </is>
      </c>
      <c r="B36" s="4" t="inlineStr">
        <is>
          <t>Jun. 19, 202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oss carrying amount [member] | Jan, 21, 2027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turity</t>
        </is>
      </c>
      <c r="B39" s="4" t="inlineStr">
        <is>
          <t>Jan. 21, 2027</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nnual interest rates</t>
        </is>
      </c>
      <c r="B40" s="9" t="n">
        <v>0.01375</v>
      </c>
      <c r="C40" s="9" t="n">
        <v>0.01375</v>
      </c>
      <c r="D40" s="9" t="n">
        <v>0.01375</v>
      </c>
      <c r="E40" s="4" t="inlineStr">
        <is>
          <t xml:space="preserve"> </t>
        </is>
      </c>
      <c r="F40" s="4" t="inlineStr">
        <is>
          <t xml:space="preserve"> </t>
        </is>
      </c>
      <c r="G40" s="4" t="inlineStr">
        <is>
          <t xml:space="preserve"> </t>
        </is>
      </c>
      <c r="H40" s="4" t="inlineStr">
        <is>
          <t xml:space="preserve"> </t>
        </is>
      </c>
    </row>
    <row r="41">
      <c r="A41" s="4" t="inlineStr">
        <is>
          <t>Gross carrying amount [member] | Dec. 22, 203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turity</t>
        </is>
      </c>
      <c r="B43" s="4" t="inlineStr">
        <is>
          <t>Dec. 22, 203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nnual interest rates</t>
        </is>
      </c>
      <c r="B44" s="7" t="n">
        <v>0.0427</v>
      </c>
      <c r="C44" s="7" t="n">
        <v>0.0427</v>
      </c>
      <c r="D44" s="7" t="n">
        <v>0.0427</v>
      </c>
      <c r="E44" s="4" t="inlineStr">
        <is>
          <t xml:space="preserve"> </t>
        </is>
      </c>
      <c r="F44" s="4" t="inlineStr">
        <is>
          <t xml:space="preserve"> </t>
        </is>
      </c>
      <c r="G44" s="4" t="inlineStr">
        <is>
          <t xml:space="preserve"> </t>
        </is>
      </c>
      <c r="H44" s="4" t="inlineStr">
        <is>
          <t xml:space="preserve"> </t>
        </is>
      </c>
    </row>
    <row r="45">
      <c r="A45" s="4" t="inlineStr">
        <is>
          <t>Gross carrying amount [member] | Apr. 10, 2023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turity</t>
        </is>
      </c>
      <c r="B47" s="4" t="inlineStr">
        <is>
          <t>Apr. 10,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oss carrying amount [member] | Apr. 10, 203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turity</t>
        </is>
      </c>
      <c r="B50" s="4" t="inlineStr">
        <is>
          <t>Apr. 10, 203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nnual interest rates</t>
        </is>
      </c>
      <c r="B51" s="7" t="n">
        <v>0.0317</v>
      </c>
      <c r="C51" s="7" t="n">
        <v>0.0317</v>
      </c>
      <c r="D51" s="7" t="n">
        <v>0.0317</v>
      </c>
      <c r="E51" s="4" t="inlineStr">
        <is>
          <t xml:space="preserve"> </t>
        </is>
      </c>
      <c r="F51" s="4" t="inlineStr">
        <is>
          <t xml:space="preserve"> </t>
        </is>
      </c>
      <c r="G51" s="4" t="inlineStr">
        <is>
          <t xml:space="preserve"> </t>
        </is>
      </c>
      <c r="H51" s="4" t="inlineStr">
        <is>
          <t xml:space="preserve"> </t>
        </is>
      </c>
    </row>
    <row r="52">
      <c r="A52" s="4" t="inlineStr">
        <is>
          <t>Gross carrying amount [member] | June 26, 2024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turity</t>
        </is>
      </c>
      <c r="B54" s="4" t="inlineStr">
        <is>
          <t>Jun. 26, 2024</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nnual interest rates</t>
        </is>
      </c>
      <c r="B55" s="9" t="n">
        <v>0.03418</v>
      </c>
      <c r="C55" s="9" t="n">
        <v>0.03418</v>
      </c>
      <c r="D55" s="9" t="n">
        <v>0.03418</v>
      </c>
      <c r="E55" s="4" t="inlineStr">
        <is>
          <t xml:space="preserve"> </t>
        </is>
      </c>
      <c r="F55" s="4" t="inlineStr">
        <is>
          <t xml:space="preserve"> </t>
        </is>
      </c>
      <c r="G55" s="4" t="inlineStr">
        <is>
          <t xml:space="preserve"> </t>
        </is>
      </c>
      <c r="H55" s="4" t="inlineStr">
        <is>
          <t xml:space="preserve"> </t>
        </is>
      </c>
    </row>
    <row r="56">
      <c r="A56" s="4" t="inlineStr">
        <is>
          <t>Gross carrying amount [member] | June 26, 203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aturity</t>
        </is>
      </c>
      <c r="B58" s="4" t="inlineStr">
        <is>
          <t>Jun. 26, 2034</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nnual interest rates</t>
        </is>
      </c>
      <c r="B59" s="9" t="n">
        <v>0.03695</v>
      </c>
      <c r="C59" s="9" t="n">
        <v>0.03695</v>
      </c>
      <c r="D59" s="9" t="n">
        <v>0.03695</v>
      </c>
      <c r="E59" s="4" t="inlineStr">
        <is>
          <t xml:space="preserve"> </t>
        </is>
      </c>
      <c r="F59" s="4" t="inlineStr">
        <is>
          <t xml:space="preserve"> </t>
        </is>
      </c>
      <c r="G59" s="4" t="inlineStr">
        <is>
          <t xml:space="preserve"> </t>
        </is>
      </c>
      <c r="H59" s="4" t="inlineStr">
        <is>
          <t xml:space="preserve"> </t>
        </is>
      </c>
    </row>
    <row r="60">
      <c r="A60" s="4" t="inlineStr">
        <is>
          <t>Gross carrying amount [member] | Sept. 02, 2024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turity</t>
        </is>
      </c>
      <c r="B62" s="4" t="inlineStr">
        <is>
          <t>Sep. 2, 2024</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nnual interest rates</t>
        </is>
      </c>
      <c r="B63" s="9" t="n">
        <v>0.03314</v>
      </c>
      <c r="C63" s="9" t="n">
        <v>0.03314</v>
      </c>
      <c r="D63" s="9" t="n">
        <v>0.03314</v>
      </c>
      <c r="E63" s="4" t="inlineStr">
        <is>
          <t xml:space="preserve"> </t>
        </is>
      </c>
      <c r="F63" s="4" t="inlineStr">
        <is>
          <t xml:space="preserve"> </t>
        </is>
      </c>
      <c r="G63" s="4" t="inlineStr">
        <is>
          <t xml:space="preserve"> </t>
        </is>
      </c>
      <c r="H63" s="4" t="inlineStr">
        <is>
          <t xml:space="preserve"> </t>
        </is>
      </c>
    </row>
    <row r="64">
      <c r="A64" s="4" t="inlineStr">
        <is>
          <t>Gross carrying amount [member] | Sept. 02, 203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turity</t>
        </is>
      </c>
      <c r="B66" s="4" t="inlineStr">
        <is>
          <t>Sep. 2, 2034</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nnual interest rates</t>
        </is>
      </c>
      <c r="B67" s="9" t="n">
        <v>0.03546</v>
      </c>
      <c r="C67" s="9" t="n">
        <v>0.03546</v>
      </c>
      <c r="D67" s="9" t="n">
        <v>0.03546</v>
      </c>
      <c r="E67" s="4" t="inlineStr">
        <is>
          <t xml:space="preserve"> </t>
        </is>
      </c>
      <c r="F67" s="4" t="inlineStr">
        <is>
          <t xml:space="preserve"> </t>
        </is>
      </c>
      <c r="G67" s="4" t="inlineStr">
        <is>
          <t xml:space="preserve"> </t>
        </is>
      </c>
      <c r="H67" s="4" t="inlineStr">
        <is>
          <t xml:space="preserve"> </t>
        </is>
      </c>
    </row>
    <row r="68">
      <c r="A68" s="4" t="inlineStr">
        <is>
          <t>Gross carrying amount [member] | Jan. 29,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aturity</t>
        </is>
      </c>
      <c r="B70" s="4" t="inlineStr">
        <is>
          <t>Jan. 29, 20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nnual interest rates</t>
        </is>
      </c>
      <c r="B71" s="9" t="n">
        <v>0.02454</v>
      </c>
      <c r="C71" s="9" t="n">
        <v>0.02454</v>
      </c>
      <c r="D71" s="9" t="n">
        <v>0.02454</v>
      </c>
      <c r="E71" s="4" t="inlineStr">
        <is>
          <t xml:space="preserve"> </t>
        </is>
      </c>
      <c r="F71" s="4" t="inlineStr">
        <is>
          <t xml:space="preserve"> </t>
        </is>
      </c>
      <c r="G71" s="4" t="inlineStr">
        <is>
          <t xml:space="preserve"> </t>
        </is>
      </c>
      <c r="H71" s="4" t="inlineStr">
        <is>
          <t xml:space="preserve"> </t>
        </is>
      </c>
    </row>
    <row r="72">
      <c r="A72" s="4" t="inlineStr">
        <is>
          <t>Gross carrying amount [member] | Jan. 29, 2035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turity</t>
        </is>
      </c>
      <c r="B74" s="4" t="inlineStr">
        <is>
          <t>Jan. 29, 2035</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Annual interest rates</t>
        </is>
      </c>
      <c r="B75" s="9" t="n">
        <v>0.02706</v>
      </c>
      <c r="C75" s="9" t="n">
        <v>0.02706</v>
      </c>
      <c r="D75" s="9" t="n">
        <v>0.02706</v>
      </c>
      <c r="E75" s="4" t="inlineStr">
        <is>
          <t xml:space="preserve"> </t>
        </is>
      </c>
      <c r="F75" s="4" t="inlineStr">
        <is>
          <t xml:space="preserve"> </t>
        </is>
      </c>
      <c r="G75" s="4" t="inlineStr">
        <is>
          <t xml:space="preserve"> </t>
        </is>
      </c>
      <c r="H75" s="4" t="inlineStr">
        <is>
          <t xml:space="preserve"> </t>
        </is>
      </c>
    </row>
    <row r="76">
      <c r="A76" s="4" t="inlineStr">
        <is>
          <t>Gross carrying amount [member] | Jan. 28, 202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Maturity</t>
        </is>
      </c>
      <c r="B78" s="4" t="inlineStr">
        <is>
          <t>Jan. 28, 2026</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nnual interest rates</t>
        </is>
      </c>
      <c r="B79" s="9" t="n">
        <v>0.02203</v>
      </c>
      <c r="C79" s="9" t="n">
        <v>0.02203</v>
      </c>
      <c r="D79" s="9" t="n">
        <v>0.02203</v>
      </c>
      <c r="E79" s="4" t="inlineStr">
        <is>
          <t xml:space="preserve"> </t>
        </is>
      </c>
      <c r="F79" s="4" t="inlineStr">
        <is>
          <t xml:space="preserve"> </t>
        </is>
      </c>
      <c r="G79" s="4" t="inlineStr">
        <is>
          <t xml:space="preserve"> </t>
        </is>
      </c>
      <c r="H79" s="4" t="inlineStr">
        <is>
          <t xml:space="preserve"> </t>
        </is>
      </c>
    </row>
    <row r="80">
      <c r="A80" s="4" t="inlineStr">
        <is>
          <t>Gross carrying amount [member] | Jan. 28, 2036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Maturity</t>
        </is>
      </c>
      <c r="B82" s="4" t="inlineStr">
        <is>
          <t>Jan. 28, 2036</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nnual interest rates</t>
        </is>
      </c>
      <c r="B83" s="9" t="n">
        <v>0.02351</v>
      </c>
      <c r="C83" s="9" t="n">
        <v>0.02351</v>
      </c>
      <c r="D83" s="9" t="n">
        <v>0.02351</v>
      </c>
      <c r="E83" s="4" t="inlineStr">
        <is>
          <t xml:space="preserve"> </t>
        </is>
      </c>
      <c r="F83" s="4" t="inlineStr">
        <is>
          <t xml:space="preserve"> </t>
        </is>
      </c>
      <c r="G83" s="4" t="inlineStr">
        <is>
          <t xml:space="preserve"> </t>
        </is>
      </c>
      <c r="H83" s="4" t="inlineStr">
        <is>
          <t xml:space="preserve"> </t>
        </is>
      </c>
    </row>
    <row r="84">
      <c r="A84" s="4" t="inlineStr">
        <is>
          <t>Gross carrying amount [member] | Jan. 30, 2023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Maturity</t>
        </is>
      </c>
      <c r="B86" s="4" t="inlineStr">
        <is>
          <t>Jan. 30, 2023</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Gross carrying amount [member] | Jan. 30, 2028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Maturity</t>
        </is>
      </c>
      <c r="B89" s="4" t="inlineStr">
        <is>
          <t>Jan. 30, 2028</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nnual interest rates</t>
        </is>
      </c>
      <c r="B90" s="9" t="n">
        <v>0.02947</v>
      </c>
      <c r="C90" s="9" t="n">
        <v>0.02947</v>
      </c>
      <c r="D90" s="9" t="n">
        <v>0.02947</v>
      </c>
      <c r="E90" s="4" t="inlineStr">
        <is>
          <t xml:space="preserve"> </t>
        </is>
      </c>
      <c r="F90" s="4" t="inlineStr">
        <is>
          <t xml:space="preserve"> </t>
        </is>
      </c>
      <c r="G90" s="4" t="inlineStr">
        <is>
          <t xml:space="preserve"> </t>
        </is>
      </c>
      <c r="H90" s="4" t="inlineStr">
        <is>
          <t xml:space="preserve"> </t>
        </is>
      </c>
    </row>
    <row r="91">
      <c r="A91" s="4" t="inlineStr">
        <is>
          <t>Gross carrying amount [member] | Jan. 30, 2038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turity</t>
        </is>
      </c>
      <c r="B93" s="4" t="inlineStr">
        <is>
          <t>Jan. 30, 2038</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nnual interest rates</t>
        </is>
      </c>
      <c r="B94" s="9" t="n">
        <v>0.02931</v>
      </c>
      <c r="C94" s="9" t="n">
        <v>0.02931</v>
      </c>
      <c r="D94" s="9" t="n">
        <v>0.02931</v>
      </c>
      <c r="E94" s="4" t="inlineStr">
        <is>
          <t xml:space="preserve"> </t>
        </is>
      </c>
      <c r="F94" s="4" t="inlineStr">
        <is>
          <t xml:space="preserve"> </t>
        </is>
      </c>
      <c r="G94" s="4" t="inlineStr">
        <is>
          <t xml:space="preserve"> </t>
        </is>
      </c>
      <c r="H94" s="4" t="inlineStr">
        <is>
          <t xml:space="preserve"> </t>
        </is>
      </c>
    </row>
    <row r="95">
      <c r="A95" s="4" t="inlineStr">
        <is>
          <t>Gross carrying amount [member] | Oct, 11, 2024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aturity</t>
        </is>
      </c>
      <c r="B97" s="4" t="inlineStr">
        <is>
          <t>Oct. 11,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nnual interest rates</t>
        </is>
      </c>
      <c r="B98" s="9" t="n">
        <v>0.01578</v>
      </c>
      <c r="C98" s="9" t="n">
        <v>0.01578</v>
      </c>
      <c r="D98" s="9" t="n">
        <v>0.01578</v>
      </c>
      <c r="E98" s="4" t="inlineStr">
        <is>
          <t xml:space="preserve"> </t>
        </is>
      </c>
      <c r="F98" s="4" t="inlineStr">
        <is>
          <t xml:space="preserve"> </t>
        </is>
      </c>
      <c r="G98" s="4" t="inlineStr">
        <is>
          <t xml:space="preserve"> </t>
        </is>
      </c>
      <c r="H98" s="4" t="inlineStr">
        <is>
          <t xml:space="preserve"> </t>
        </is>
      </c>
    </row>
    <row r="99">
      <c r="A99" s="4" t="inlineStr">
        <is>
          <t>Gross carrying amount [member] | Oct, 11, 2029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isclosure of detailed information about borrow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aturity</t>
        </is>
      </c>
      <c r="B101" s="4" t="inlineStr">
        <is>
          <t>Oct. 11, 2029</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nnual interest rates</t>
        </is>
      </c>
      <c r="B102" s="9" t="n">
        <v>0.01622</v>
      </c>
      <c r="C102" s="9" t="n">
        <v>0.01622</v>
      </c>
      <c r="D102" s="9" t="n">
        <v>0.01622</v>
      </c>
      <c r="E102" s="4" t="inlineStr">
        <is>
          <t xml:space="preserve"> </t>
        </is>
      </c>
      <c r="F102" s="4" t="inlineStr">
        <is>
          <t xml:space="preserve"> </t>
        </is>
      </c>
      <c r="G102" s="4" t="inlineStr">
        <is>
          <t xml:space="preserve"> </t>
        </is>
      </c>
      <c r="H102" s="4" t="inlineStr">
        <is>
          <t xml:space="preserve"> </t>
        </is>
      </c>
    </row>
    <row r="103">
      <c r="A103" s="4" t="inlineStr">
        <is>
          <t>Gross carrying amount [member] | Oct, 11, 2039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aturity</t>
        </is>
      </c>
      <c r="B105" s="4" t="inlineStr">
        <is>
          <t>Oct. 11, 2039</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nnual interest rates</t>
        </is>
      </c>
      <c r="B106" s="9" t="n">
        <v>0.01674</v>
      </c>
      <c r="C106" s="9" t="n">
        <v>0.01674</v>
      </c>
      <c r="D106" s="9" t="n">
        <v>0.01674</v>
      </c>
      <c r="E106" s="4" t="inlineStr">
        <is>
          <t xml:space="preserve"> </t>
        </is>
      </c>
      <c r="F106" s="4" t="inlineStr">
        <is>
          <t xml:space="preserve"> </t>
        </is>
      </c>
      <c r="G106" s="4" t="inlineStr">
        <is>
          <t xml:space="preserve"> </t>
        </is>
      </c>
      <c r="H106" s="4" t="inlineStr">
        <is>
          <t xml:space="preserve"> </t>
        </is>
      </c>
    </row>
    <row r="107">
      <c r="A107" s="4" t="inlineStr">
        <is>
          <t>Gross carrying amount [member] | June 16, 2023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Maturity</t>
        </is>
      </c>
      <c r="B109" s="4" t="inlineStr">
        <is>
          <t>Jun. 16, 2023</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Gross carrying amount [member] | June 17, 2025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aturity</t>
        </is>
      </c>
      <c r="B112" s="4" t="inlineStr">
        <is>
          <t>Jun. 17, 2025</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nnual interest rates</t>
        </is>
      </c>
      <c r="B113" s="9" t="n">
        <v>0.01434</v>
      </c>
      <c r="C113" s="9" t="n">
        <v>0.01434</v>
      </c>
      <c r="D113" s="9" t="n">
        <v>0.01434</v>
      </c>
      <c r="E113" s="4" t="inlineStr">
        <is>
          <t xml:space="preserve"> </t>
        </is>
      </c>
      <c r="F113" s="4" t="inlineStr">
        <is>
          <t xml:space="preserve"> </t>
        </is>
      </c>
      <c r="G113" s="4" t="inlineStr">
        <is>
          <t xml:space="preserve"> </t>
        </is>
      </c>
      <c r="H113" s="4" t="inlineStr">
        <is>
          <t xml:space="preserve"> </t>
        </is>
      </c>
    </row>
    <row r="114">
      <c r="A114" s="4" t="inlineStr">
        <is>
          <t>Gross carrying amount [member] | June 17, 2030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Maturity</t>
        </is>
      </c>
      <c r="B116" s="4" t="inlineStr">
        <is>
          <t>Jun. 17, 2030</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nnual interest rates</t>
        </is>
      </c>
      <c r="B117" s="9" t="n">
        <v>0.01608</v>
      </c>
      <c r="C117" s="9" t="n">
        <v>0.01608</v>
      </c>
      <c r="D117" s="9" t="n">
        <v>0.01608</v>
      </c>
      <c r="E117" s="4" t="inlineStr">
        <is>
          <t xml:space="preserve"> </t>
        </is>
      </c>
      <c r="F117" s="4" t="inlineStr">
        <is>
          <t xml:space="preserve"> </t>
        </is>
      </c>
      <c r="G117" s="4" t="inlineStr">
        <is>
          <t xml:space="preserve"> </t>
        </is>
      </c>
      <c r="H117" s="4" t="inlineStr">
        <is>
          <t xml:space="preserve"> </t>
        </is>
      </c>
    </row>
    <row r="118">
      <c r="A118" s="4" t="inlineStr">
        <is>
          <t>Gross carrying amount [member] | June 15, 2040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Maturity</t>
        </is>
      </c>
      <c r="B120" s="4" t="inlineStr">
        <is>
          <t>Jun. 15, 2040</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nnual interest rates</t>
        </is>
      </c>
      <c r="B121" s="9" t="n">
        <v>0.01713</v>
      </c>
      <c r="C121" s="9" t="n">
        <v>0.01713</v>
      </c>
      <c r="D121" s="9" t="n">
        <v>0.01713</v>
      </c>
      <c r="E121" s="4" t="inlineStr">
        <is>
          <t xml:space="preserve"> </t>
        </is>
      </c>
      <c r="F121" s="4" t="inlineStr">
        <is>
          <t xml:space="preserve"> </t>
        </is>
      </c>
      <c r="G121" s="4" t="inlineStr">
        <is>
          <t xml:space="preserve"> </t>
        </is>
      </c>
      <c r="H121" s="4" t="inlineStr">
        <is>
          <t xml:space="preserve"> </t>
        </is>
      </c>
    </row>
    <row r="122">
      <c r="A122" s="4" t="inlineStr">
        <is>
          <t>Gross carrying amount [member] | Jan, 26, 2024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Maturity</t>
        </is>
      </c>
      <c r="B124" s="4" t="inlineStr">
        <is>
          <t>Jan. 26, 2024</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nnual interest rates</t>
        </is>
      </c>
      <c r="B125" s="9" t="n">
        <v>0.01127</v>
      </c>
      <c r="C125" s="9" t="n">
        <v>0.01127</v>
      </c>
      <c r="D125" s="9" t="n">
        <v>0.01127</v>
      </c>
      <c r="E125" s="4" t="inlineStr">
        <is>
          <t xml:space="preserve"> </t>
        </is>
      </c>
      <c r="F125" s="4" t="inlineStr">
        <is>
          <t xml:space="preserve"> </t>
        </is>
      </c>
      <c r="G125" s="4" t="inlineStr">
        <is>
          <t xml:space="preserve"> </t>
        </is>
      </c>
      <c r="H125" s="4" t="inlineStr">
        <is>
          <t xml:space="preserve"> </t>
        </is>
      </c>
    </row>
    <row r="126">
      <c r="A126" s="4" t="inlineStr">
        <is>
          <t>Gross carrying amount [member] | Jan, 27, 2026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Maturity</t>
        </is>
      </c>
      <c r="B128" s="4" t="inlineStr">
        <is>
          <t>Jan. 27, 2026</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Annual interest rates</t>
        </is>
      </c>
      <c r="B129" s="9" t="n">
        <v>0.01452</v>
      </c>
      <c r="C129" s="9" t="n">
        <v>0.01452</v>
      </c>
      <c r="D129" s="9" t="n">
        <v>0.01452</v>
      </c>
      <c r="E129" s="4" t="inlineStr">
        <is>
          <t xml:space="preserve"> </t>
        </is>
      </c>
      <c r="F129" s="4" t="inlineStr">
        <is>
          <t xml:space="preserve"> </t>
        </is>
      </c>
      <c r="G129" s="4" t="inlineStr">
        <is>
          <t xml:space="preserve"> </t>
        </is>
      </c>
      <c r="H129" s="4" t="inlineStr">
        <is>
          <t xml:space="preserve"> </t>
        </is>
      </c>
    </row>
    <row r="130">
      <c r="A130" s="4" t="inlineStr">
        <is>
          <t>Gross carrying amount [member] | Jan, 27, 203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Maturity</t>
        </is>
      </c>
      <c r="B132" s="4" t="inlineStr">
        <is>
          <t>Jan. 27, 2031</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nnual interest rates</t>
        </is>
      </c>
      <c r="B133" s="9" t="n">
        <v>0.01849</v>
      </c>
      <c r="C133" s="9" t="n">
        <v>0.01849</v>
      </c>
      <c r="D133" s="9" t="n">
        <v>0.01849</v>
      </c>
      <c r="E133" s="4" t="inlineStr">
        <is>
          <t xml:space="preserve"> </t>
        </is>
      </c>
      <c r="F133" s="4" t="inlineStr">
        <is>
          <t xml:space="preserve"> </t>
        </is>
      </c>
      <c r="G133" s="4" t="inlineStr">
        <is>
          <t xml:space="preserve"> </t>
        </is>
      </c>
      <c r="H133" s="4" t="inlineStr">
        <is>
          <t xml:space="preserve"> </t>
        </is>
      </c>
    </row>
    <row r="134">
      <c r="A134" s="4" t="inlineStr">
        <is>
          <t>Gross carrying amount [member] | Jan, 25, 2041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Maturity</t>
        </is>
      </c>
      <c r="B136" s="4" t="inlineStr">
        <is>
          <t>Jan. 25, 2041</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Annual interest rates</t>
        </is>
      </c>
      <c r="B137" s="9" t="n">
        <v>0.01976</v>
      </c>
      <c r="C137" s="9" t="n">
        <v>0.01976</v>
      </c>
      <c r="D137" s="9" t="n">
        <v>0.01976</v>
      </c>
      <c r="E137" s="4" t="inlineStr">
        <is>
          <t xml:space="preserve"> </t>
        </is>
      </c>
      <c r="F137" s="4" t="inlineStr">
        <is>
          <t xml:space="preserve"> </t>
        </is>
      </c>
      <c r="G137" s="4" t="inlineStr">
        <is>
          <t xml:space="preserve"> </t>
        </is>
      </c>
      <c r="H137" s="4" t="inlineStr">
        <is>
          <t xml:space="preserve"> </t>
        </is>
      </c>
    </row>
    <row r="138">
      <c r="A138" s="4" t="inlineStr">
        <is>
          <t>Gross carrying amount [member] | Jun. 10. 2024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Maturity</t>
        </is>
      </c>
      <c r="B140" s="4" t="inlineStr">
        <is>
          <t>Jun. 10, 2024</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Annual interest rates</t>
        </is>
      </c>
      <c r="B141" s="9" t="n">
        <v>0.01387</v>
      </c>
      <c r="C141" s="9" t="n">
        <v>0.01387</v>
      </c>
      <c r="D141" s="9" t="n">
        <v>0.01387</v>
      </c>
      <c r="E141" s="4" t="inlineStr">
        <is>
          <t xml:space="preserve"> </t>
        </is>
      </c>
      <c r="F141" s="4" t="inlineStr">
        <is>
          <t xml:space="preserve"> </t>
        </is>
      </c>
      <c r="G141" s="4" t="inlineStr">
        <is>
          <t xml:space="preserve"> </t>
        </is>
      </c>
      <c r="H141" s="4" t="inlineStr">
        <is>
          <t xml:space="preserve"> </t>
        </is>
      </c>
    </row>
    <row r="142">
      <c r="A142" s="4" t="inlineStr">
        <is>
          <t>Gross carrying amount [member] | Jun. 10. 2026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Maturity</t>
        </is>
      </c>
      <c r="B144" s="4" t="inlineStr">
        <is>
          <t>Jun. 10, 2026</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nnual interest rates</t>
        </is>
      </c>
      <c r="B145" s="9" t="n">
        <v>0.01806</v>
      </c>
      <c r="C145" s="9" t="n">
        <v>0.01806</v>
      </c>
      <c r="D145" s="9" t="n">
        <v>0.01806</v>
      </c>
      <c r="E145" s="4" t="inlineStr">
        <is>
          <t xml:space="preserve"> </t>
        </is>
      </c>
      <c r="F145" s="4" t="inlineStr">
        <is>
          <t xml:space="preserve"> </t>
        </is>
      </c>
      <c r="G145" s="4" t="inlineStr">
        <is>
          <t xml:space="preserve"> </t>
        </is>
      </c>
      <c r="H145" s="4" t="inlineStr">
        <is>
          <t xml:space="preserve"> </t>
        </is>
      </c>
    </row>
    <row r="146">
      <c r="A146" s="4" t="inlineStr">
        <is>
          <t>Gross carrying amount [member] | Jun. 10. 2031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Maturity</t>
        </is>
      </c>
      <c r="B148" s="4" t="inlineStr">
        <is>
          <t>Jun. 10, 2031</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Annual interest rates</t>
        </is>
      </c>
      <c r="B149" s="9" t="n">
        <v>0.02168</v>
      </c>
      <c r="C149" s="9" t="n">
        <v>0.02168</v>
      </c>
      <c r="D149" s="9" t="n">
        <v>0.02168</v>
      </c>
      <c r="E149" s="4" t="inlineStr">
        <is>
          <t xml:space="preserve"> </t>
        </is>
      </c>
      <c r="F149" s="4" t="inlineStr">
        <is>
          <t xml:space="preserve"> </t>
        </is>
      </c>
      <c r="G149" s="4" t="inlineStr">
        <is>
          <t xml:space="preserve"> </t>
        </is>
      </c>
      <c r="H149" s="4" t="inlineStr">
        <is>
          <t xml:space="preserve"> </t>
        </is>
      </c>
    </row>
    <row r="150">
      <c r="A150" s="4" t="inlineStr">
        <is>
          <t>Gross carrying amount [member] | Jul. 02. 2024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Maturity</t>
        </is>
      </c>
      <c r="B152" s="4" t="inlineStr">
        <is>
          <t>Jul. 2, 2024</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Annual interest rates</t>
        </is>
      </c>
      <c r="B153" s="9" t="n">
        <v>0.01844</v>
      </c>
      <c r="C153" s="9" t="n">
        <v>0.01844</v>
      </c>
      <c r="D153" s="9" t="n">
        <v>0.01844</v>
      </c>
      <c r="E153" s="4" t="inlineStr">
        <is>
          <t xml:space="preserve"> </t>
        </is>
      </c>
      <c r="F153" s="4" t="inlineStr">
        <is>
          <t xml:space="preserve"> </t>
        </is>
      </c>
      <c r="G153" s="4" t="inlineStr">
        <is>
          <t xml:space="preserve"> </t>
        </is>
      </c>
      <c r="H153" s="4" t="inlineStr">
        <is>
          <t xml:space="preserve"> </t>
        </is>
      </c>
    </row>
    <row r="154">
      <c r="A154" s="4" t="inlineStr">
        <is>
          <t>Gross carrying amount [member] | Jul. 02. 2026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Maturity</t>
        </is>
      </c>
      <c r="B156" s="4" t="inlineStr">
        <is>
          <t>Jul. 2, 2026</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Annual interest rates</t>
        </is>
      </c>
      <c r="B157" s="9" t="n">
        <v>0.02224</v>
      </c>
      <c r="C157" s="9" t="n">
        <v>0.02224</v>
      </c>
      <c r="D157" s="9" t="n">
        <v>0.02224</v>
      </c>
      <c r="E157" s="4" t="inlineStr">
        <is>
          <t xml:space="preserve"> </t>
        </is>
      </c>
      <c r="F157" s="4" t="inlineStr">
        <is>
          <t xml:space="preserve"> </t>
        </is>
      </c>
      <c r="G157" s="4" t="inlineStr">
        <is>
          <t xml:space="preserve"> </t>
        </is>
      </c>
      <c r="H157" s="4" t="inlineStr">
        <is>
          <t xml:space="preserve"> </t>
        </is>
      </c>
    </row>
    <row r="158">
      <c r="A158" s="4" t="inlineStr">
        <is>
          <t>Gross carrying amount [member] | Jun. 23. 2023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Maturity</t>
        </is>
      </c>
      <c r="B160" s="4" t="inlineStr">
        <is>
          <t>Jun. 23, 2023</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Gross carrying amount [member] | Mar. 08. 2024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Maturity</t>
        </is>
      </c>
      <c r="B163" s="4" t="inlineStr">
        <is>
          <t>Mar. 8, 2024</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nnual interest rates</t>
        </is>
      </c>
      <c r="B164" s="7" t="n">
        <v>0.0144</v>
      </c>
      <c r="C164" s="7" t="n">
        <v>0.0144</v>
      </c>
      <c r="D164" s="7" t="n">
        <v>0.0144</v>
      </c>
      <c r="E164" s="4" t="inlineStr">
        <is>
          <t xml:space="preserve"> </t>
        </is>
      </c>
      <c r="F164" s="4" t="inlineStr">
        <is>
          <t xml:space="preserve"> </t>
        </is>
      </c>
      <c r="G164" s="4" t="inlineStr">
        <is>
          <t xml:space="preserve"> </t>
        </is>
      </c>
      <c r="H164" s="4" t="inlineStr">
        <is>
          <t xml:space="preserve"> </t>
        </is>
      </c>
    </row>
    <row r="165">
      <c r="A165" s="4" t="inlineStr">
        <is>
          <t>Gross carrying amount [member] | Mar. 10. 2026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Maturity</t>
        </is>
      </c>
      <c r="B167" s="4" t="inlineStr">
        <is>
          <t>Mar. 10, 2026</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nnual interest rates</t>
        </is>
      </c>
      <c r="B168" s="9" t="n">
        <v>0.01756</v>
      </c>
      <c r="C168" s="9" t="n">
        <v>0.01756</v>
      </c>
      <c r="D168" s="9" t="n">
        <v>0.01756</v>
      </c>
      <c r="E168" s="4" t="inlineStr">
        <is>
          <t xml:space="preserve"> </t>
        </is>
      </c>
      <c r="F168" s="4" t="inlineStr">
        <is>
          <t xml:space="preserve"> </t>
        </is>
      </c>
      <c r="G168" s="4" t="inlineStr">
        <is>
          <t xml:space="preserve"> </t>
        </is>
      </c>
      <c r="H168" s="4" t="inlineStr">
        <is>
          <t xml:space="preserve"> </t>
        </is>
      </c>
    </row>
    <row r="169">
      <c r="A169" s="4" t="inlineStr">
        <is>
          <t>Gross carrying amount [member] | Apr. 07. 2023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Maturity</t>
        </is>
      </c>
      <c r="B171" s="4" t="inlineStr">
        <is>
          <t>Apr. 7, 2023</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Gross carrying amount [member] | Apr. 08. 2024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Maturity</t>
        </is>
      </c>
      <c r="B174" s="4" t="inlineStr">
        <is>
          <t>Apr. 8, 2024</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Annual interest rates</t>
        </is>
      </c>
      <c r="B175" s="9" t="n">
        <v>0.01462</v>
      </c>
      <c r="C175" s="9" t="n">
        <v>0.01462</v>
      </c>
      <c r="D175" s="9" t="n">
        <v>0.01462</v>
      </c>
      <c r="E175" s="4" t="inlineStr">
        <is>
          <t xml:space="preserve"> </t>
        </is>
      </c>
      <c r="F175" s="4" t="inlineStr">
        <is>
          <t xml:space="preserve"> </t>
        </is>
      </c>
      <c r="G175" s="4" t="inlineStr">
        <is>
          <t xml:space="preserve"> </t>
        </is>
      </c>
      <c r="H175" s="4" t="inlineStr">
        <is>
          <t xml:space="preserve"> </t>
        </is>
      </c>
    </row>
    <row r="176">
      <c r="A176" s="4" t="inlineStr">
        <is>
          <t>Gross carrying amount [member] | May 12. 2023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Maturity</t>
        </is>
      </c>
      <c r="B178" s="4" t="inlineStr">
        <is>
          <t>May 12, 2023</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Gross carrying amount [member] | May 14. 2024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Maturity</t>
        </is>
      </c>
      <c r="B181" s="4" t="inlineStr">
        <is>
          <t>May 14, 2024</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nnual interest rates</t>
        </is>
      </c>
      <c r="B182" s="9" t="n">
        <v>0.01432</v>
      </c>
      <c r="C182" s="9" t="n">
        <v>0.01432</v>
      </c>
      <c r="D182" s="9" t="n">
        <v>0.01432</v>
      </c>
      <c r="E182" s="4" t="inlineStr">
        <is>
          <t xml:space="preserve"> </t>
        </is>
      </c>
      <c r="F182" s="4" t="inlineStr">
        <is>
          <t xml:space="preserve"> </t>
        </is>
      </c>
      <c r="G182" s="4" t="inlineStr">
        <is>
          <t xml:space="preserve"> </t>
        </is>
      </c>
      <c r="H182" s="4" t="inlineStr">
        <is>
          <t xml:space="preserve"> </t>
        </is>
      </c>
    </row>
    <row r="183">
      <c r="A183" s="4" t="inlineStr">
        <is>
          <t>Gross carrying amount [member] | Aug. 30. 2024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Disclosure of detailed information about borrowing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Maturity</t>
        </is>
      </c>
      <c r="B185" s="4" t="inlineStr">
        <is>
          <t>Aug. 30, 2024</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Annual interest rates</t>
        </is>
      </c>
      <c r="B186" s="9" t="n">
        <v>0.01813</v>
      </c>
      <c r="C186" s="9" t="n">
        <v>0.01813</v>
      </c>
      <c r="D186" s="9" t="n">
        <v>0.01813</v>
      </c>
      <c r="E186" s="4" t="inlineStr">
        <is>
          <t xml:space="preserve"> </t>
        </is>
      </c>
      <c r="F186" s="4" t="inlineStr">
        <is>
          <t xml:space="preserve"> </t>
        </is>
      </c>
      <c r="G186" s="4" t="inlineStr">
        <is>
          <t xml:space="preserve"> </t>
        </is>
      </c>
      <c r="H186" s="4" t="inlineStr">
        <is>
          <t xml:space="preserve"> </t>
        </is>
      </c>
    </row>
    <row r="187">
      <c r="A187" s="4" t="inlineStr">
        <is>
          <t>Gross carrying amount [member] | Aug. 28. 2026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Maturity</t>
        </is>
      </c>
      <c r="B189" s="4" t="inlineStr">
        <is>
          <t>Aug. 28, 2026</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Annual interest rates</t>
        </is>
      </c>
      <c r="B190" s="9" t="n">
        <v>0.01982</v>
      </c>
      <c r="C190" s="9" t="n">
        <v>0.01982</v>
      </c>
      <c r="D190" s="9" t="n">
        <v>0.01982</v>
      </c>
      <c r="E190" s="4" t="inlineStr">
        <is>
          <t xml:space="preserve"> </t>
        </is>
      </c>
      <c r="F190" s="4" t="inlineStr">
        <is>
          <t xml:space="preserve"> </t>
        </is>
      </c>
      <c r="G190" s="4" t="inlineStr">
        <is>
          <t xml:space="preserve"> </t>
        </is>
      </c>
      <c r="H190" s="4" t="inlineStr">
        <is>
          <t xml:space="preserve"> </t>
        </is>
      </c>
    </row>
    <row r="191">
      <c r="A191" s="4" t="inlineStr">
        <is>
          <t>Gross carrying amount [member] | Nov. 10. 2023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Maturity</t>
        </is>
      </c>
      <c r="B193" s="4" t="inlineStr">
        <is>
          <t>Nov. 10, 2023</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Gross carrying amount [member] | Nov. 11. 2024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Maturity</t>
        </is>
      </c>
      <c r="B196" s="4" t="inlineStr">
        <is>
          <t>Nov. 11, 2024</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nnual interest rates</t>
        </is>
      </c>
      <c r="B197" s="9" t="n">
        <v>0.02425</v>
      </c>
      <c r="C197" s="9" t="n">
        <v>0.02425</v>
      </c>
      <c r="D197" s="9" t="n">
        <v>0.02425</v>
      </c>
      <c r="E197" s="4" t="inlineStr">
        <is>
          <t xml:space="preserve"> </t>
        </is>
      </c>
      <c r="F197" s="4" t="inlineStr">
        <is>
          <t xml:space="preserve"> </t>
        </is>
      </c>
      <c r="G197" s="4" t="inlineStr">
        <is>
          <t xml:space="preserve"> </t>
        </is>
      </c>
      <c r="H197" s="4" t="inlineStr">
        <is>
          <t xml:space="preserve"> </t>
        </is>
      </c>
    </row>
    <row r="198">
      <c r="A198" s="4" t="inlineStr">
        <is>
          <t>Gross carrying amount [member] | Jan. 23. 2025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Maturity</t>
        </is>
      </c>
      <c r="B200" s="4" t="inlineStr">
        <is>
          <t>Jan. 23, 2025</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Annual interest rates</t>
        </is>
      </c>
      <c r="B201" s="9" t="n">
        <v>0.02511</v>
      </c>
      <c r="C201" s="9" t="n">
        <v>0.02511</v>
      </c>
      <c r="D201" s="9" t="n">
        <v>0.02511</v>
      </c>
      <c r="E201" s="4" t="inlineStr">
        <is>
          <t xml:space="preserve"> </t>
        </is>
      </c>
      <c r="F201" s="4" t="inlineStr">
        <is>
          <t xml:space="preserve"> </t>
        </is>
      </c>
      <c r="G201" s="4" t="inlineStr">
        <is>
          <t xml:space="preserve"> </t>
        </is>
      </c>
      <c r="H201" s="4" t="inlineStr">
        <is>
          <t xml:space="preserve"> </t>
        </is>
      </c>
    </row>
    <row r="202">
      <c r="A202" s="4" t="inlineStr">
        <is>
          <t>Gross carrying amount [member] | Aug. 08. 2025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Maturity</t>
        </is>
      </c>
      <c r="B204" s="4" t="inlineStr">
        <is>
          <t>Aug. 08, 2025</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Annual interest rates</t>
        </is>
      </c>
      <c r="B205" s="8" t="n">
        <v>0.04</v>
      </c>
      <c r="C205" s="8" t="n">
        <v>0.04</v>
      </c>
      <c r="D205" s="8" t="n">
        <v>0.04</v>
      </c>
      <c r="E205" s="4" t="inlineStr">
        <is>
          <t xml:space="preserve"> </t>
        </is>
      </c>
      <c r="F205" s="4" t="inlineStr">
        <is>
          <t xml:space="preserve"> </t>
        </is>
      </c>
      <c r="G205" s="4" t="inlineStr">
        <is>
          <t xml:space="preserve"> </t>
        </is>
      </c>
      <c r="H205" s="4" t="inlineStr">
        <is>
          <t xml:space="preserve"> </t>
        </is>
      </c>
    </row>
    <row r="206">
      <c r="A206" s="4" t="inlineStr">
        <is>
          <t>Gross carrying amount [member] | Jan. 15. 2024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Maturity</t>
        </is>
      </c>
      <c r="B208" s="4" t="inlineStr">
        <is>
          <t>Jan. 15, 2024</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Annual interest rates</t>
        </is>
      </c>
      <c r="B209" s="9" t="n">
        <v>0.02088</v>
      </c>
      <c r="C209" s="9" t="n">
        <v>0.02088</v>
      </c>
      <c r="D209" s="9" t="n">
        <v>0.02088</v>
      </c>
      <c r="E209" s="4" t="inlineStr">
        <is>
          <t xml:space="preserve"> </t>
        </is>
      </c>
      <c r="F209" s="4" t="inlineStr">
        <is>
          <t xml:space="preserve"> </t>
        </is>
      </c>
      <c r="G209" s="4" t="inlineStr">
        <is>
          <t xml:space="preserve"> </t>
        </is>
      </c>
      <c r="H209" s="4" t="inlineStr">
        <is>
          <t xml:space="preserve"> </t>
        </is>
      </c>
    </row>
    <row r="210">
      <c r="A210" s="4" t="inlineStr">
        <is>
          <t>Gross carrying amount [member] | Jan. 15. 2029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Maturity</t>
        </is>
      </c>
      <c r="B212" s="4" t="inlineStr">
        <is>
          <t>Jan. 15, 2029</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Annual interest rates</t>
        </is>
      </c>
      <c r="B213" s="7" t="n">
        <v>0.0216</v>
      </c>
      <c r="C213" s="7" t="n">
        <v>0.0216</v>
      </c>
      <c r="D213" s="7" t="n">
        <v>0.0216</v>
      </c>
      <c r="E213" s="4" t="inlineStr">
        <is>
          <t xml:space="preserve"> </t>
        </is>
      </c>
      <c r="F213" s="4" t="inlineStr">
        <is>
          <t xml:space="preserve"> </t>
        </is>
      </c>
      <c r="G213" s="4" t="inlineStr">
        <is>
          <t xml:space="preserve"> </t>
        </is>
      </c>
      <c r="H213" s="4" t="inlineStr">
        <is>
          <t xml:space="preserve"> </t>
        </is>
      </c>
    </row>
    <row r="214">
      <c r="A214" s="4" t="inlineStr">
        <is>
          <t>Gross carrying amount [member] | Jan. 14. 2039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Maturity</t>
        </is>
      </c>
      <c r="B216" s="4" t="inlineStr">
        <is>
          <t>Jan. 14, 2039</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Annual interest rates</t>
        </is>
      </c>
      <c r="B217" s="9" t="n">
        <v>0.02213</v>
      </c>
      <c r="C217" s="9" t="n">
        <v>0.02213</v>
      </c>
      <c r="D217" s="9" t="n">
        <v>0.02213</v>
      </c>
      <c r="E217" s="4" t="inlineStr">
        <is>
          <t xml:space="preserve"> </t>
        </is>
      </c>
      <c r="F217" s="4" t="inlineStr">
        <is>
          <t xml:space="preserve"> </t>
        </is>
      </c>
      <c r="G217" s="4" t="inlineStr">
        <is>
          <t xml:space="preserve"> </t>
        </is>
      </c>
      <c r="H217" s="4" t="inlineStr">
        <is>
          <t xml:space="preserve"> </t>
        </is>
      </c>
    </row>
    <row r="218">
      <c r="A218" s="4" t="inlineStr">
        <is>
          <t>Gross carrying amount [member] | Jan. 27. 2025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Maturity</t>
        </is>
      </c>
      <c r="B220" s="4" t="inlineStr">
        <is>
          <t>Jan. 27, 2025</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Annual interest rates</t>
        </is>
      </c>
      <c r="B221" s="9" t="n">
        <v>0.02596</v>
      </c>
      <c r="C221" s="9" t="n">
        <v>0.02596</v>
      </c>
      <c r="D221" s="9" t="n">
        <v>0.02596</v>
      </c>
      <c r="E221" s="4" t="inlineStr">
        <is>
          <t xml:space="preserve"> </t>
        </is>
      </c>
      <c r="F221" s="4" t="inlineStr">
        <is>
          <t xml:space="preserve"> </t>
        </is>
      </c>
      <c r="G221" s="4" t="inlineStr">
        <is>
          <t xml:space="preserve"> </t>
        </is>
      </c>
      <c r="H221" s="4" t="inlineStr">
        <is>
          <t xml:space="preserve"> </t>
        </is>
      </c>
    </row>
    <row r="222">
      <c r="A222" s="4" t="inlineStr">
        <is>
          <t>Gross carrying amount [member] | Jan. 27. 2027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Maturity</t>
        </is>
      </c>
      <c r="B224" s="4" t="inlineStr">
        <is>
          <t>Jan. 27, 2027</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Annual interest rates</t>
        </is>
      </c>
      <c r="B225" s="9" t="n">
        <v>0.02637</v>
      </c>
      <c r="C225" s="9" t="n">
        <v>0.02637</v>
      </c>
      <c r="D225" s="9" t="n">
        <v>0.02637</v>
      </c>
      <c r="E225" s="4" t="inlineStr">
        <is>
          <t xml:space="preserve"> </t>
        </is>
      </c>
      <c r="F225" s="4" t="inlineStr">
        <is>
          <t xml:space="preserve"> </t>
        </is>
      </c>
      <c r="G225" s="4" t="inlineStr">
        <is>
          <t xml:space="preserve"> </t>
        </is>
      </c>
      <c r="H225" s="4" t="inlineStr">
        <is>
          <t xml:space="preserve"> </t>
        </is>
      </c>
    </row>
    <row r="226">
      <c r="A226" s="4" t="inlineStr">
        <is>
          <t>Gross carrying amount [member] | Jan. 27. 2032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Maturity</t>
        </is>
      </c>
      <c r="B228" s="4" t="inlineStr">
        <is>
          <t>Jan. 27, 2032</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Annual interest rates</t>
        </is>
      </c>
      <c r="B229" s="9" t="n">
        <v>0.02741</v>
      </c>
      <c r="C229" s="9" t="n">
        <v>0.02741</v>
      </c>
      <c r="D229" s="9" t="n">
        <v>0.02741</v>
      </c>
      <c r="E229" s="4" t="inlineStr">
        <is>
          <t xml:space="preserve"> </t>
        </is>
      </c>
      <c r="F229" s="4" t="inlineStr">
        <is>
          <t xml:space="preserve"> </t>
        </is>
      </c>
      <c r="G229" s="4" t="inlineStr">
        <is>
          <t xml:space="preserve"> </t>
        </is>
      </c>
      <c r="H229" s="4" t="inlineStr">
        <is>
          <t xml:space="preserve"> </t>
        </is>
      </c>
    </row>
    <row r="230">
      <c r="A230" s="4" t="inlineStr">
        <is>
          <t>Gross carrying amount [member] | Jun. 27. 2025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Maturity</t>
        </is>
      </c>
      <c r="B232" s="4" t="inlineStr">
        <is>
          <t>Jun. 27, 2025</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Annual interest rates</t>
        </is>
      </c>
      <c r="B233" s="9" t="n">
        <v>0.04191</v>
      </c>
      <c r="C233" s="9" t="n">
        <v>0.04191</v>
      </c>
      <c r="D233" s="9" t="n">
        <v>0.04191</v>
      </c>
      <c r="E233" s="4" t="inlineStr">
        <is>
          <t xml:space="preserve"> </t>
        </is>
      </c>
      <c r="F233" s="4" t="inlineStr">
        <is>
          <t xml:space="preserve"> </t>
        </is>
      </c>
      <c r="G233" s="4" t="inlineStr">
        <is>
          <t xml:space="preserve"> </t>
        </is>
      </c>
      <c r="H233" s="4" t="inlineStr">
        <is>
          <t xml:space="preserve"> </t>
        </is>
      </c>
    </row>
    <row r="234">
      <c r="A234" s="4" t="inlineStr">
        <is>
          <t>Gross carrying amount [member] | Jun. 29. 2027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Maturity</t>
        </is>
      </c>
      <c r="B236" s="4" t="inlineStr">
        <is>
          <t>Jun. 29, 2027</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Annual interest rates</t>
        </is>
      </c>
      <c r="B237" s="9" t="n">
        <v>0.04188</v>
      </c>
      <c r="C237" s="9" t="n">
        <v>0.04188</v>
      </c>
      <c r="D237" s="9" t="n">
        <v>0.04188</v>
      </c>
      <c r="E237" s="4" t="inlineStr">
        <is>
          <t xml:space="preserve"> </t>
        </is>
      </c>
      <c r="F237" s="4" t="inlineStr">
        <is>
          <t xml:space="preserve"> </t>
        </is>
      </c>
      <c r="G237" s="4" t="inlineStr">
        <is>
          <t xml:space="preserve"> </t>
        </is>
      </c>
      <c r="H237" s="4" t="inlineStr">
        <is>
          <t xml:space="preserve"> </t>
        </is>
      </c>
    </row>
    <row r="238">
      <c r="A238" s="4" t="inlineStr">
        <is>
          <t>Gross carrying amount [member] | Jan. 10. 2025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isclosure of detailed information about borrowing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Maturity</t>
        </is>
      </c>
      <c r="B240" s="4" t="inlineStr">
        <is>
          <t>Jan. 10, 2025</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Annual interest rates</t>
        </is>
      </c>
      <c r="B241" s="9" t="n">
        <v>0.03847</v>
      </c>
      <c r="C241" s="9" t="n">
        <v>0.03847</v>
      </c>
      <c r="D241" s="9" t="n">
        <v>0.03847</v>
      </c>
      <c r="E241" s="4" t="inlineStr">
        <is>
          <t xml:space="preserve"> </t>
        </is>
      </c>
      <c r="F241" s="4" t="inlineStr">
        <is>
          <t xml:space="preserve"> </t>
        </is>
      </c>
      <c r="G241" s="4" t="inlineStr">
        <is>
          <t xml:space="preserve"> </t>
        </is>
      </c>
      <c r="H241" s="4" t="inlineStr">
        <is>
          <t xml:space="preserve"> </t>
        </is>
      </c>
    </row>
    <row r="242">
      <c r="A242" s="4" t="inlineStr">
        <is>
          <t>Gross carrying amount [member] | Jan. 12. 2026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Maturity</t>
        </is>
      </c>
      <c r="B244" s="4" t="inlineStr">
        <is>
          <t>Jan. 12, 2026</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Annual interest rates</t>
        </is>
      </c>
      <c r="B245" s="9" t="n">
        <v>0.03869</v>
      </c>
      <c r="C245" s="9" t="n">
        <v>0.03869</v>
      </c>
      <c r="D245" s="9" t="n">
        <v>0.03869</v>
      </c>
      <c r="E245" s="4" t="inlineStr">
        <is>
          <t xml:space="preserve"> </t>
        </is>
      </c>
      <c r="F245" s="4" t="inlineStr">
        <is>
          <t xml:space="preserve"> </t>
        </is>
      </c>
      <c r="G245" s="4" t="inlineStr">
        <is>
          <t xml:space="preserve"> </t>
        </is>
      </c>
      <c r="H245" s="4" t="inlineStr">
        <is>
          <t xml:space="preserve"> </t>
        </is>
      </c>
    </row>
    <row r="246">
      <c r="A246" s="4" t="inlineStr">
        <is>
          <t>Gross carrying amount [member] | Jan. 12. 2028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3" t="inlineStr">
        <is>
          <t>Disclosure of detailed information about borrowing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Maturity</t>
        </is>
      </c>
      <c r="B248" s="4" t="inlineStr">
        <is>
          <t>Jan. 12, 2028</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Annual interest rates</t>
        </is>
      </c>
      <c r="B249" s="9" t="n">
        <v>0.03971</v>
      </c>
      <c r="C249" s="9" t="n">
        <v>0.03971</v>
      </c>
      <c r="D249" s="9" t="n">
        <v>0.03971</v>
      </c>
      <c r="E249" s="4" t="inlineStr">
        <is>
          <t xml:space="preserve"> </t>
        </is>
      </c>
      <c r="F249" s="4" t="inlineStr">
        <is>
          <t xml:space="preserve"> </t>
        </is>
      </c>
      <c r="G249" s="4" t="inlineStr">
        <is>
          <t xml:space="preserve"> </t>
        </is>
      </c>
      <c r="H249" s="4" t="inlineStr">
        <is>
          <t xml:space="preserve"> </t>
        </is>
      </c>
    </row>
    <row r="250">
      <c r="A250" s="4" t="inlineStr">
        <is>
          <t>Gross carrying amount [member] | Jul. 11. 2025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detailed information about borrowing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Maturity</t>
        </is>
      </c>
      <c r="B252" s="4" t="inlineStr">
        <is>
          <t>Jul. 11, 2025</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Annual interest rates</t>
        </is>
      </c>
      <c r="B253" s="9" t="n">
        <v>0.04028</v>
      </c>
      <c r="C253" s="9" t="n">
        <v>0.04028</v>
      </c>
      <c r="D253" s="9" t="n">
        <v>0.04028</v>
      </c>
      <c r="E253" s="4" t="inlineStr">
        <is>
          <t xml:space="preserve"> </t>
        </is>
      </c>
      <c r="F253" s="4" t="inlineStr">
        <is>
          <t xml:space="preserve"> </t>
        </is>
      </c>
      <c r="G253" s="4" t="inlineStr">
        <is>
          <t xml:space="preserve"> </t>
        </is>
      </c>
      <c r="H253" s="4" t="inlineStr">
        <is>
          <t xml:space="preserve"> </t>
        </is>
      </c>
    </row>
    <row r="254">
      <c r="A254" s="4" t="inlineStr">
        <is>
          <t>Gross carrying amount [member] | Jul. 10. 2026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Maturity</t>
        </is>
      </c>
      <c r="B256" s="4" t="inlineStr">
        <is>
          <t>Jul. 10, 2026</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Annual interest rates</t>
        </is>
      </c>
      <c r="B257" s="9" t="n">
        <v>0.04146</v>
      </c>
      <c r="C257" s="9" t="n">
        <v>0.04146</v>
      </c>
      <c r="D257" s="9" t="n">
        <v>0.04146</v>
      </c>
      <c r="E257" s="4" t="inlineStr">
        <is>
          <t xml:space="preserve"> </t>
        </is>
      </c>
      <c r="F257" s="4" t="inlineStr">
        <is>
          <t xml:space="preserve"> </t>
        </is>
      </c>
      <c r="G257" s="4" t="inlineStr">
        <is>
          <t xml:space="preserve"> </t>
        </is>
      </c>
      <c r="H257" s="4" t="inlineStr">
        <is>
          <t xml:space="preserve"> </t>
        </is>
      </c>
    </row>
    <row r="258">
      <c r="A258" s="4" t="inlineStr">
        <is>
          <t>Gross carrying amount [member] | Jul. 12. 2028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Disclosure of detailed information about borrowing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Maturity</t>
        </is>
      </c>
      <c r="B260" s="4" t="inlineStr">
        <is>
          <t>Jul. 12, 2028</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Annual interest rates</t>
        </is>
      </c>
      <c r="B261" s="9" t="n">
        <v>0.04221</v>
      </c>
      <c r="C261" s="9" t="n">
        <v>0.04221</v>
      </c>
      <c r="D261" s="9" t="n">
        <v>0.04221</v>
      </c>
      <c r="E261" s="4" t="inlineStr">
        <is>
          <t xml:space="preserve"> </t>
        </is>
      </c>
      <c r="F261" s="4" t="inlineStr">
        <is>
          <t xml:space="preserve"> </t>
        </is>
      </c>
      <c r="G261" s="4" t="inlineStr">
        <is>
          <t xml:space="preserve"> </t>
        </is>
      </c>
      <c r="H261" s="4" t="inlineStr">
        <is>
          <t xml:space="preserve"> </t>
        </is>
      </c>
    </row>
    <row r="262">
      <c r="A262" s="4" t="inlineStr">
        <is>
          <t>Gross carrying amount [member] | Feb. 29. 2024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isclosure of detailed information about borrowing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Maturity</t>
        </is>
      </c>
      <c r="B264" s="4" t="inlineStr">
        <is>
          <t>Feb. 29, 2024</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Annual interest rates</t>
        </is>
      </c>
      <c r="B265" s="9" t="n">
        <v>0.02615</v>
      </c>
      <c r="C265" s="9" t="n">
        <v>0.02615</v>
      </c>
      <c r="D265" s="9" t="n">
        <v>0.02615</v>
      </c>
      <c r="E265" s="4" t="inlineStr">
        <is>
          <t xml:space="preserve"> </t>
        </is>
      </c>
      <c r="F265" s="4" t="inlineStr">
        <is>
          <t xml:space="preserve"> </t>
        </is>
      </c>
      <c r="G265" s="4" t="inlineStr">
        <is>
          <t xml:space="preserve"> </t>
        </is>
      </c>
      <c r="H265" s="4" t="inlineStr">
        <is>
          <t xml:space="preserve"> </t>
        </is>
      </c>
    </row>
    <row r="266">
      <c r="A266" s="4" t="inlineStr">
        <is>
          <t>Gross carrying amount [member] | Sep. 2. 2024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Maturity</t>
        </is>
      </c>
      <c r="B268" s="4" t="inlineStr">
        <is>
          <t>Sep. 2, 2024</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Annual interest rates</t>
        </is>
      </c>
      <c r="B269" s="9" t="n">
        <v>0.02745</v>
      </c>
      <c r="C269" s="9" t="n">
        <v>0.02745</v>
      </c>
      <c r="D269" s="9" t="n">
        <v>0.02745</v>
      </c>
      <c r="E269" s="4" t="inlineStr">
        <is>
          <t xml:space="preserve"> </t>
        </is>
      </c>
      <c r="F269" s="4" t="inlineStr">
        <is>
          <t xml:space="preserve"> </t>
        </is>
      </c>
      <c r="G269" s="4" t="inlineStr">
        <is>
          <t xml:space="preserve"> </t>
        </is>
      </c>
      <c r="H269" s="4" t="inlineStr">
        <is>
          <t xml:space="preserve"> </t>
        </is>
      </c>
    </row>
    <row r="270">
      <c r="A270" s="4" t="inlineStr">
        <is>
          <t>Gross carrying amount [member] | Feb. 28. 2025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Disclosure of detailed information about borrowing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Maturity</t>
        </is>
      </c>
      <c r="B272" s="4" t="inlineStr">
        <is>
          <t>Feb. 28, 2025</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Annual interest rates</t>
        </is>
      </c>
      <c r="B273" s="7" t="n">
        <v>0.0288</v>
      </c>
      <c r="C273" s="7" t="n">
        <v>0.0288</v>
      </c>
      <c r="D273" s="7" t="n">
        <v>0.0288</v>
      </c>
      <c r="E273" s="4" t="inlineStr">
        <is>
          <t xml:space="preserve"> </t>
        </is>
      </c>
      <c r="F273" s="4" t="inlineStr">
        <is>
          <t xml:space="preserve"> </t>
        </is>
      </c>
      <c r="G273" s="4" t="inlineStr">
        <is>
          <t xml:space="preserve"> </t>
        </is>
      </c>
      <c r="H273" s="4" t="inlineStr">
        <is>
          <t xml:space="preserve"> </t>
        </is>
      </c>
    </row>
    <row r="274">
      <c r="A274" s="4" t="inlineStr">
        <is>
          <t>Gross carrying amount [member] | Mar. 25. 2025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isclosure of detailed information about borrowing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Maturity</t>
        </is>
      </c>
      <c r="B276" s="4" t="inlineStr">
        <is>
          <t>Mar. 25, 2025</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Annual interest rates description</t>
        </is>
      </c>
      <c r="B277" s="4" t="inlineStr">
        <is>
          <t>5Y CMS+0.404</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4" t="inlineStr">
        <is>
          <t>Annual interest rates adjustment rate</t>
        </is>
      </c>
      <c r="B278" s="9" t="n">
        <v>0.00404</v>
      </c>
      <c r="C278" s="9" t="n">
        <v>0.00404</v>
      </c>
      <c r="D278" s="9" t="n">
        <v>0.00404</v>
      </c>
      <c r="E278" s="4" t="inlineStr">
        <is>
          <t xml:space="preserve"> </t>
        </is>
      </c>
      <c r="F278" s="4" t="inlineStr">
        <is>
          <t xml:space="preserve"> </t>
        </is>
      </c>
      <c r="G278" s="4" t="inlineStr">
        <is>
          <t xml:space="preserve"> </t>
        </is>
      </c>
      <c r="H278" s="4" t="inlineStr">
        <is>
          <t xml:space="preserve"> </t>
        </is>
      </c>
    </row>
    <row r="279">
      <c r="A279" s="4" t="inlineStr">
        <is>
          <t>Gross carrying amount [member] | Mar. 25. 2032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3" t="inlineStr">
        <is>
          <t>Disclosure of detailed information about borrowings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Maturity</t>
        </is>
      </c>
      <c r="B281" s="4" t="inlineStr">
        <is>
          <t>Mar. 25, 2032</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Annual interest rates description</t>
        </is>
      </c>
      <c r="B282" s="4" t="inlineStr">
        <is>
          <t>10Y CMS+0.965</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Annual interest rates adjustment rate</t>
        </is>
      </c>
      <c r="B283" s="9" t="n">
        <v>0.009650000000000001</v>
      </c>
      <c r="C283" s="9" t="n">
        <v>0.009650000000000001</v>
      </c>
      <c r="D283" s="9" t="n">
        <v>0.009650000000000001</v>
      </c>
      <c r="E283" s="4" t="inlineStr">
        <is>
          <t xml:space="preserve"> </t>
        </is>
      </c>
      <c r="F283" s="4" t="inlineStr">
        <is>
          <t xml:space="preserve"> </t>
        </is>
      </c>
      <c r="G283" s="4" t="inlineStr">
        <is>
          <t xml:space="preserve"> </t>
        </is>
      </c>
      <c r="H283" s="4" t="inlineStr">
        <is>
          <t xml:space="preserve"> </t>
        </is>
      </c>
    </row>
    <row r="284">
      <c r="A284" s="4" t="inlineStr">
        <is>
          <t>Gross carrying amount [member] | Apr. 28. 2023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Disclosure of detailed information about borrowing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Maturity</t>
        </is>
      </c>
      <c r="B286" s="4" t="inlineStr">
        <is>
          <t>Apr. 28, 2023</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Gross carrying amount [member] | oct. 27. 2023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Disclosure of detailed information about borrowing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Maturity</t>
        </is>
      </c>
      <c r="B289" s="4" t="inlineStr">
        <is>
          <t>Oct. 27, 2023</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Gross carrying amount [member] | Jan. 27. 2025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isclosure of detailed information about borrowing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Maturity</t>
        </is>
      </c>
      <c r="B292" s="4" t="inlineStr">
        <is>
          <t>Jan. 27, 2025</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Annual interest rates</t>
        </is>
      </c>
      <c r="B293" s="9" t="n">
        <v>0.04421</v>
      </c>
      <c r="C293" s="9" t="n">
        <v>0.04421</v>
      </c>
      <c r="D293" s="9" t="n">
        <v>0.04421</v>
      </c>
      <c r="E293" s="4" t="inlineStr">
        <is>
          <t xml:space="preserve"> </t>
        </is>
      </c>
      <c r="F293" s="4" t="inlineStr">
        <is>
          <t xml:space="preserve"> </t>
        </is>
      </c>
      <c r="G293" s="4" t="inlineStr">
        <is>
          <t xml:space="preserve"> </t>
        </is>
      </c>
      <c r="H293" s="4" t="inlineStr">
        <is>
          <t xml:space="preserve"> </t>
        </is>
      </c>
    </row>
    <row r="294">
      <c r="A294" s="4" t="inlineStr">
        <is>
          <t>Gross carrying amount [member] | Aug. 09. 2024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Disclosure of detailed information about borrowing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Maturity</t>
        </is>
      </c>
      <c r="B296" s="4" t="inlineStr">
        <is>
          <t>Aug. 09, 2024</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Annual interest rates</t>
        </is>
      </c>
      <c r="B297" s="9" t="n">
        <v>0.04267</v>
      </c>
      <c r="C297" s="9" t="n">
        <v>0.04267</v>
      </c>
      <c r="D297" s="9" t="n">
        <v>0.04267</v>
      </c>
      <c r="E297" s="4" t="inlineStr">
        <is>
          <t xml:space="preserve"> </t>
        </is>
      </c>
      <c r="F297" s="4" t="inlineStr">
        <is>
          <t xml:space="preserve"> </t>
        </is>
      </c>
      <c r="G297" s="4" t="inlineStr">
        <is>
          <t xml:space="preserve"> </t>
        </is>
      </c>
      <c r="H297" s="4" t="inlineStr">
        <is>
          <t xml:space="preserve"> </t>
        </is>
      </c>
    </row>
    <row r="298">
      <c r="A298" s="4" t="inlineStr">
        <is>
          <t>Gross carrying amount [member] | Aug. 11. 2027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detailed information about borrowing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Maturity</t>
        </is>
      </c>
      <c r="B300" s="4" t="inlineStr">
        <is>
          <t>Aug. 11, 2027</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Annual interest rates</t>
        </is>
      </c>
      <c r="B301" s="9" t="n">
        <v>0.04505</v>
      </c>
      <c r="C301" s="9" t="n">
        <v>0.04505</v>
      </c>
      <c r="D301" s="9" t="n">
        <v>0.04505</v>
      </c>
      <c r="E301" s="4" t="inlineStr">
        <is>
          <t xml:space="preserve"> </t>
        </is>
      </c>
      <c r="F301" s="4" t="inlineStr">
        <is>
          <t xml:space="preserve"> </t>
        </is>
      </c>
      <c r="G301" s="4" t="inlineStr">
        <is>
          <t xml:space="preserve"> </t>
        </is>
      </c>
      <c r="H301" s="4" t="inlineStr">
        <is>
          <t xml:space="preserve"> </t>
        </is>
      </c>
    </row>
    <row r="302">
      <c r="A302" s="4" t="inlineStr">
        <is>
          <t>Gross carrying amount [member] | Jun.14. 2024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Disclosure of detailed information about borrowings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Maturity</t>
        </is>
      </c>
      <c r="B304" s="4" t="inlineStr">
        <is>
          <t>Jun. 14, 2024</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Annual interest rates</t>
        </is>
      </c>
      <c r="B305" s="9" t="n">
        <v>0.05615</v>
      </c>
      <c r="C305" s="9" t="n">
        <v>0.05615</v>
      </c>
      <c r="D305" s="9" t="n">
        <v>0.05615</v>
      </c>
      <c r="E305" s="4" t="inlineStr">
        <is>
          <t xml:space="preserve"> </t>
        </is>
      </c>
      <c r="F305" s="4" t="inlineStr">
        <is>
          <t xml:space="preserve"> </t>
        </is>
      </c>
      <c r="G305" s="4" t="inlineStr">
        <is>
          <t xml:space="preserve"> </t>
        </is>
      </c>
      <c r="H305" s="4" t="inlineStr">
        <is>
          <t xml:space="preserve"> </t>
        </is>
      </c>
    </row>
    <row r="306">
      <c r="A306" s="4" t="inlineStr">
        <is>
          <t>Gross carrying amount [member] | Dec. 13. 2024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Disclosure of detailed information about borrowing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Maturity</t>
        </is>
      </c>
      <c r="B308" s="4" t="inlineStr">
        <is>
          <t>Dec. 13, 2024</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Annual interest rates</t>
        </is>
      </c>
      <c r="B309" s="9" t="n">
        <v>0.05667</v>
      </c>
      <c r="C309" s="9" t="n">
        <v>0.05667</v>
      </c>
      <c r="D309" s="9" t="n">
        <v>0.05667</v>
      </c>
      <c r="E309" s="4" t="inlineStr">
        <is>
          <t xml:space="preserve"> </t>
        </is>
      </c>
      <c r="F309" s="4" t="inlineStr">
        <is>
          <t xml:space="preserve"> </t>
        </is>
      </c>
      <c r="G309" s="4" t="inlineStr">
        <is>
          <t xml:space="preserve"> </t>
        </is>
      </c>
      <c r="H309" s="4" t="inlineStr">
        <is>
          <t xml:space="preserve"> </t>
        </is>
      </c>
    </row>
    <row r="310">
      <c r="A310" s="4" t="inlineStr">
        <is>
          <t>Gross carrying amount [member] | Dec. 12. 2025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Disclosure of detailed information about borrowing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Maturity</t>
        </is>
      </c>
      <c r="B312" s="4" t="inlineStr">
        <is>
          <t>Dec. 12, 2025</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Annual interest rates</t>
        </is>
      </c>
      <c r="B313" s="9" t="n">
        <v>0.05769</v>
      </c>
      <c r="C313" s="9" t="n">
        <v>0.05769</v>
      </c>
      <c r="D313" s="9" t="n">
        <v>0.05769</v>
      </c>
      <c r="E313" s="4" t="inlineStr">
        <is>
          <t xml:space="preserve"> </t>
        </is>
      </c>
      <c r="F313" s="4" t="inlineStr">
        <is>
          <t xml:space="preserve"> </t>
        </is>
      </c>
      <c r="G313" s="4" t="inlineStr">
        <is>
          <t xml:space="preserve"> </t>
        </is>
      </c>
      <c r="H313" s="4" t="inlineStr">
        <is>
          <t xml:space="preserve"> </t>
        </is>
      </c>
    </row>
    <row r="314">
      <c r="A314" s="4" t="inlineStr">
        <is>
          <t>Gross carrying amount [member] | Jun. 21. 2024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Disclosure of detailed information about borrowings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Maturity</t>
        </is>
      </c>
      <c r="B316" s="4" t="inlineStr">
        <is>
          <t>Jun. 21, 2024</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Annual interest rates</t>
        </is>
      </c>
      <c r="B317" s="9" t="n">
        <v>0.05527</v>
      </c>
      <c r="C317" s="9" t="n">
        <v>0.05527</v>
      </c>
      <c r="D317" s="9" t="n">
        <v>0.05527</v>
      </c>
      <c r="E317" s="4" t="inlineStr">
        <is>
          <t xml:space="preserve"> </t>
        </is>
      </c>
      <c r="F317" s="4" t="inlineStr">
        <is>
          <t xml:space="preserve"> </t>
        </is>
      </c>
      <c r="G317" s="4" t="inlineStr">
        <is>
          <t xml:space="preserve"> </t>
        </is>
      </c>
      <c r="H317" s="4" t="inlineStr">
        <is>
          <t xml:space="preserve"> </t>
        </is>
      </c>
    </row>
    <row r="318">
      <c r="A318" s="4" t="inlineStr">
        <is>
          <t>Gross carrying amount [member] | Dec. 20. 2024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3" t="inlineStr">
        <is>
          <t>Disclosure of detailed information about borrowings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Maturity</t>
        </is>
      </c>
      <c r="B320" s="4" t="inlineStr">
        <is>
          <t>Dec. 20, 2024</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Annual interest rates</t>
        </is>
      </c>
      <c r="B321" s="9" t="n">
        <v>0.05557</v>
      </c>
      <c r="C321" s="9" t="n">
        <v>0.05557</v>
      </c>
      <c r="D321" s="9" t="n">
        <v>0.05557</v>
      </c>
      <c r="E321" s="4" t="inlineStr">
        <is>
          <t xml:space="preserve"> </t>
        </is>
      </c>
      <c r="F321" s="4" t="inlineStr">
        <is>
          <t xml:space="preserve"> </t>
        </is>
      </c>
      <c r="G321" s="4" t="inlineStr">
        <is>
          <t xml:space="preserve"> </t>
        </is>
      </c>
      <c r="H321" s="4" t="inlineStr">
        <is>
          <t xml:space="preserve"> </t>
        </is>
      </c>
    </row>
    <row r="322">
      <c r="A322" s="4" t="inlineStr">
        <is>
          <t>Gross carrying amount [member] | Jun. 20. 2025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Disclosure of detailed information about borrowings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Maturity</t>
        </is>
      </c>
      <c r="B324" s="4" t="inlineStr">
        <is>
          <t>Jun. 20, 2025</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row>
    <row r="325">
      <c r="A325" s="4" t="inlineStr">
        <is>
          <t>Annual interest rates</t>
        </is>
      </c>
      <c r="B325" s="9" t="n">
        <v>0.05594</v>
      </c>
      <c r="C325" s="9" t="n">
        <v>0.05594</v>
      </c>
      <c r="D325" s="9" t="n">
        <v>0.05594</v>
      </c>
      <c r="E325" s="4" t="inlineStr">
        <is>
          <t xml:space="preserve"> </t>
        </is>
      </c>
      <c r="F325" s="4" t="inlineStr">
        <is>
          <t xml:space="preserve"> </t>
        </is>
      </c>
      <c r="G325" s="4" t="inlineStr">
        <is>
          <t xml:space="preserve"> </t>
        </is>
      </c>
      <c r="H325" s="4" t="inlineStr">
        <is>
          <t xml:space="preserve"> </t>
        </is>
      </c>
    </row>
    <row r="326">
      <c r="A326" s="4" t="inlineStr">
        <is>
          <t>Gross carrying amount [member] | Dec. 22. 2025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3" t="inlineStr">
        <is>
          <t>Disclosure of detailed information about borrowings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Maturity</t>
        </is>
      </c>
      <c r="B328" s="4" t="inlineStr">
        <is>
          <t>Dec. 22, 2025</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Annual interest rates</t>
        </is>
      </c>
      <c r="B329" s="9" t="n">
        <v>0.05615</v>
      </c>
      <c r="C329" s="9" t="n">
        <v>0.05615</v>
      </c>
      <c r="D329" s="9" t="n">
        <v>0.05615</v>
      </c>
      <c r="E329" s="4" t="inlineStr">
        <is>
          <t xml:space="preserve"> </t>
        </is>
      </c>
      <c r="F329" s="4" t="inlineStr">
        <is>
          <t xml:space="preserve"> </t>
        </is>
      </c>
      <c r="G329" s="4" t="inlineStr">
        <is>
          <t xml:space="preserve"> </t>
        </is>
      </c>
      <c r="H329" s="4" t="inlineStr">
        <is>
          <t xml:space="preserve"> </t>
        </is>
      </c>
    </row>
    <row r="330">
      <c r="A330" s="4" t="inlineStr">
        <is>
          <t>Gross carrying amount [member] | Dec. 27. 2023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Disclosure of detailed information about borrowing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Maturity</t>
        </is>
      </c>
      <c r="B332" s="4" t="inlineStr">
        <is>
          <t>Dec. 27, 2023</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4" t="inlineStr">
        <is>
          <t>Gross carrying amount [member] | Jan. 26. 2024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Disclosure of detailed information about borrowings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Maturity</t>
        </is>
      </c>
      <c r="B335" s="4" t="inlineStr">
        <is>
          <t>Jan. 26, 2024</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Annual interest rates</t>
        </is>
      </c>
      <c r="B336" s="9" t="n">
        <v>0.05069</v>
      </c>
      <c r="C336" s="9" t="n">
        <v>0.05069</v>
      </c>
      <c r="D336" s="9" t="n">
        <v>0.05069</v>
      </c>
      <c r="E336" s="4" t="inlineStr">
        <is>
          <t xml:space="preserve"> </t>
        </is>
      </c>
      <c r="F336" s="4" t="inlineStr">
        <is>
          <t xml:space="preserve"> </t>
        </is>
      </c>
      <c r="G336" s="4" t="inlineStr">
        <is>
          <t xml:space="preserve"> </t>
        </is>
      </c>
      <c r="H336" s="4" t="inlineStr">
        <is>
          <t xml:space="preserve"> </t>
        </is>
      </c>
    </row>
    <row r="337">
      <c r="A337" s="4" t="inlineStr">
        <is>
          <t>Gross carrying amount [member] | Apr. 26. 2024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3" t="inlineStr">
        <is>
          <t>Disclosure of detailed information about borrowings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Maturity</t>
        </is>
      </c>
      <c r="B339" s="4" t="inlineStr">
        <is>
          <t>Apr. 26, 2024</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Annual interest rates</t>
        </is>
      </c>
      <c r="B340" s="7" t="n">
        <v>0.0508</v>
      </c>
      <c r="C340" s="7" t="n">
        <v>0.0508</v>
      </c>
      <c r="D340" s="7" t="n">
        <v>0.0508</v>
      </c>
      <c r="E340" s="4" t="inlineStr">
        <is>
          <t xml:space="preserve"> </t>
        </is>
      </c>
      <c r="F340" s="4" t="inlineStr">
        <is>
          <t xml:space="preserve"> </t>
        </is>
      </c>
      <c r="G340" s="4" t="inlineStr">
        <is>
          <t xml:space="preserve"> </t>
        </is>
      </c>
      <c r="H340" s="4" t="inlineStr">
        <is>
          <t xml:space="preserve"> </t>
        </is>
      </c>
    </row>
    <row r="341">
      <c r="A341" s="4" t="inlineStr">
        <is>
          <t>Gross carrying amount [member] | Feb. 20. 2026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3" t="inlineStr">
        <is>
          <t>Disclosure of detailed information about borrowings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4" t="inlineStr">
        <is>
          <t>Maturity</t>
        </is>
      </c>
      <c r="B343" s="4" t="inlineStr">
        <is>
          <t>Feb. 20, 2026</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Annual interest rates</t>
        </is>
      </c>
      <c r="B344" s="9" t="n">
        <v>0.04059</v>
      </c>
      <c r="C344" s="9" t="n">
        <v>0.04059</v>
      </c>
      <c r="D344" s="9" t="n">
        <v>0.04059</v>
      </c>
      <c r="E344" s="4" t="inlineStr">
        <is>
          <t xml:space="preserve"> </t>
        </is>
      </c>
      <c r="F344" s="4" t="inlineStr">
        <is>
          <t xml:space="preserve"> </t>
        </is>
      </c>
      <c r="G344" s="4" t="inlineStr">
        <is>
          <t xml:space="preserve"> </t>
        </is>
      </c>
      <c r="H344" s="4" t="inlineStr">
        <is>
          <t xml:space="preserve"> </t>
        </is>
      </c>
    </row>
    <row r="345">
      <c r="A345" s="4" t="inlineStr">
        <is>
          <t>Gross carrying amount [member] | Feb. 22. 2028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3" t="inlineStr">
        <is>
          <t>Disclosure of detailed information about borrowings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Maturity</t>
        </is>
      </c>
      <c r="B347" s="4" t="inlineStr">
        <is>
          <t>Feb. 22, 2028</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4" t="inlineStr">
        <is>
          <t>Annual interest rates</t>
        </is>
      </c>
      <c r="B348" s="9" t="n">
        <v>0.04311</v>
      </c>
      <c r="C348" s="9" t="n">
        <v>0.04311</v>
      </c>
      <c r="D348" s="9" t="n">
        <v>0.04311</v>
      </c>
      <c r="E348" s="4" t="inlineStr">
        <is>
          <t xml:space="preserve"> </t>
        </is>
      </c>
      <c r="F348" s="4" t="inlineStr">
        <is>
          <t xml:space="preserve"> </t>
        </is>
      </c>
      <c r="G348" s="4" t="inlineStr">
        <is>
          <t xml:space="preserve"> </t>
        </is>
      </c>
      <c r="H348" s="4" t="inlineStr">
        <is>
          <t xml:space="preserve"> </t>
        </is>
      </c>
    </row>
    <row r="349">
      <c r="A349" s="4" t="inlineStr">
        <is>
          <t>Gross carrying amount [member] | Apr. 12. 2024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3" t="inlineStr">
        <is>
          <t>Disclosure of detailed information about borrowings [line items]</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4" t="inlineStr">
        <is>
          <t>Maturity</t>
        </is>
      </c>
      <c r="B351" s="4" t="inlineStr">
        <is>
          <t>Apr. 12, 2024</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Annual interest rates</t>
        </is>
      </c>
      <c r="B352" s="9" t="n">
        <v>0.03778</v>
      </c>
      <c r="C352" s="9" t="n">
        <v>0.03778</v>
      </c>
      <c r="D352" s="9" t="n">
        <v>0.03778</v>
      </c>
      <c r="E352" s="4" t="inlineStr">
        <is>
          <t xml:space="preserve"> </t>
        </is>
      </c>
      <c r="F352" s="4" t="inlineStr">
        <is>
          <t xml:space="preserve"> </t>
        </is>
      </c>
      <c r="G352" s="4" t="inlineStr">
        <is>
          <t xml:space="preserve"> </t>
        </is>
      </c>
      <c r="H352" s="4" t="inlineStr">
        <is>
          <t xml:space="preserve"> </t>
        </is>
      </c>
    </row>
    <row r="353">
      <c r="A353" s="4" t="inlineStr">
        <is>
          <t>Gross carrying amount [member] | Oct. 24. 2024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3" t="inlineStr">
        <is>
          <t>Disclosure of detailed information about borrowing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Maturity</t>
        </is>
      </c>
      <c r="B355" s="4" t="inlineStr">
        <is>
          <t>Oct. 24, 2024</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Annual interest rates</t>
        </is>
      </c>
      <c r="B356" s="9" t="n">
        <v>0.03821</v>
      </c>
      <c r="C356" s="9" t="n">
        <v>0.03821</v>
      </c>
      <c r="D356" s="9" t="n">
        <v>0.03821</v>
      </c>
      <c r="E356" s="4" t="inlineStr">
        <is>
          <t xml:space="preserve"> </t>
        </is>
      </c>
      <c r="F356" s="4" t="inlineStr">
        <is>
          <t xml:space="preserve"> </t>
        </is>
      </c>
      <c r="G356" s="4" t="inlineStr">
        <is>
          <t xml:space="preserve"> </t>
        </is>
      </c>
      <c r="H356" s="4" t="inlineStr">
        <is>
          <t xml:space="preserve"> </t>
        </is>
      </c>
    </row>
    <row r="357">
      <c r="A357" s="4" t="inlineStr">
        <is>
          <t>Gross carrying amount [member] | Apr. 14. 2028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Disclosure of detailed information about borrowing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Maturity</t>
        </is>
      </c>
      <c r="B359" s="4" t="inlineStr">
        <is>
          <t>Apr. 14, 2028</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row>
    <row r="360">
      <c r="A360" s="4" t="inlineStr">
        <is>
          <t>Annual interest rates</t>
        </is>
      </c>
      <c r="B360" s="7" t="n">
        <v>0.0422</v>
      </c>
      <c r="C360" s="7" t="n">
        <v>0.0422</v>
      </c>
      <c r="D360" s="7" t="n">
        <v>0.0422</v>
      </c>
      <c r="E360" s="4" t="inlineStr">
        <is>
          <t xml:space="preserve"> </t>
        </is>
      </c>
      <c r="F360" s="4" t="inlineStr">
        <is>
          <t xml:space="preserve"> </t>
        </is>
      </c>
      <c r="G360" s="4" t="inlineStr">
        <is>
          <t xml:space="preserve"> </t>
        </is>
      </c>
      <c r="H360" s="4" t="inlineStr">
        <is>
          <t xml:space="preserve"> </t>
        </is>
      </c>
    </row>
    <row r="361">
      <c r="A361" s="4" t="inlineStr">
        <is>
          <t>Gross carrying amount [member] | May. 09. 2025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3" t="inlineStr">
        <is>
          <t>Disclosure of detailed information about borrowings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Maturity</t>
        </is>
      </c>
      <c r="B363" s="4" t="inlineStr">
        <is>
          <t>May. 09, 2025</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Annual interest rates</t>
        </is>
      </c>
      <c r="B364" s="7" t="n">
        <v>0.0387</v>
      </c>
      <c r="C364" s="7" t="n">
        <v>0.0387</v>
      </c>
      <c r="D364" s="7" t="n">
        <v>0.0387</v>
      </c>
      <c r="E364" s="4" t="inlineStr">
        <is>
          <t xml:space="preserve"> </t>
        </is>
      </c>
      <c r="F364" s="4" t="inlineStr">
        <is>
          <t xml:space="preserve"> </t>
        </is>
      </c>
      <c r="G364" s="4" t="inlineStr">
        <is>
          <t xml:space="preserve"> </t>
        </is>
      </c>
      <c r="H364" s="4" t="inlineStr">
        <is>
          <t xml:space="preserve"> </t>
        </is>
      </c>
    </row>
    <row r="365">
      <c r="A365" s="4" t="inlineStr">
        <is>
          <t>Gross carrying amount [member] | Nov. 09. 2026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3" t="inlineStr">
        <is>
          <t>Disclosure of detailed information about borrowings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Maturity</t>
        </is>
      </c>
      <c r="B367" s="4" t="inlineStr">
        <is>
          <t>Nov. 09, 2026</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Annual interest rates</t>
        </is>
      </c>
      <c r="B368" s="9" t="n">
        <v>0.03932</v>
      </c>
      <c r="C368" s="9" t="n">
        <v>0.03932</v>
      </c>
      <c r="D368" s="9" t="n">
        <v>0.03932</v>
      </c>
      <c r="E368" s="4" t="inlineStr">
        <is>
          <t xml:space="preserve"> </t>
        </is>
      </c>
      <c r="F368" s="4" t="inlineStr">
        <is>
          <t xml:space="preserve"> </t>
        </is>
      </c>
      <c r="G368" s="4" t="inlineStr">
        <is>
          <t xml:space="preserve"> </t>
        </is>
      </c>
      <c r="H368" s="4" t="inlineStr">
        <is>
          <t xml:space="preserve"> </t>
        </is>
      </c>
    </row>
    <row r="369">
      <c r="A369" s="4" t="inlineStr">
        <is>
          <t>Gross carrying amount [member] | May. 07. 2027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3" t="inlineStr">
        <is>
          <t>Disclosure of detailed information about borrowings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Maturity</t>
        </is>
      </c>
      <c r="B371" s="4" t="inlineStr">
        <is>
          <t>May. 07, 2027</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row>
    <row r="372">
      <c r="A372" s="4" t="inlineStr">
        <is>
          <t>Annual interest rates</t>
        </is>
      </c>
      <c r="B372" s="9" t="n">
        <v>0.03972</v>
      </c>
      <c r="C372" s="9" t="n">
        <v>0.03972</v>
      </c>
      <c r="D372" s="9" t="n">
        <v>0.03972</v>
      </c>
      <c r="E372" s="4" t="inlineStr">
        <is>
          <t xml:space="preserve"> </t>
        </is>
      </c>
      <c r="F372" s="4" t="inlineStr">
        <is>
          <t xml:space="preserve"> </t>
        </is>
      </c>
      <c r="G372" s="4" t="inlineStr">
        <is>
          <t xml:space="preserve"> </t>
        </is>
      </c>
      <c r="H372" s="4" t="inlineStr">
        <is>
          <t xml:space="preserve"> </t>
        </is>
      </c>
    </row>
    <row r="373">
      <c r="A373" s="4" t="inlineStr">
        <is>
          <t>Gross carrying amount [member] | Nov. 22. 2024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Disclosure of detailed information about borrowings [line item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Maturity</t>
        </is>
      </c>
      <c r="B375" s="4" t="inlineStr">
        <is>
          <t>Nov. 22. 2024</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Annual interest rates</t>
        </is>
      </c>
      <c r="B376" s="9" t="n">
        <v>0.04205</v>
      </c>
      <c r="C376" s="9" t="n">
        <v>0.04205</v>
      </c>
      <c r="D376" s="9" t="n">
        <v>0.04205</v>
      </c>
      <c r="E376" s="4" t="inlineStr">
        <is>
          <t xml:space="preserve"> </t>
        </is>
      </c>
      <c r="F376" s="4" t="inlineStr">
        <is>
          <t xml:space="preserve"> </t>
        </is>
      </c>
      <c r="G376" s="4" t="inlineStr">
        <is>
          <t xml:space="preserve"> </t>
        </is>
      </c>
      <c r="H376" s="4" t="inlineStr">
        <is>
          <t xml:space="preserve"> </t>
        </is>
      </c>
    </row>
    <row r="377">
      <c r="A377" s="4" t="inlineStr">
        <is>
          <t>Gross carrying amount [member] | Apr. 22. 2025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3" t="inlineStr">
        <is>
          <t>Disclosure of detailed information about borrowing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Maturity</t>
        </is>
      </c>
      <c r="B379" s="4" t="inlineStr">
        <is>
          <t>Apr. 22. 2025</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Annual interest rates</t>
        </is>
      </c>
      <c r="B380" s="7" t="n">
        <v>0.0431</v>
      </c>
      <c r="C380" s="7" t="n">
        <v>0.0431</v>
      </c>
      <c r="D380" s="7" t="n">
        <v>0.0431</v>
      </c>
      <c r="E380" s="4" t="inlineStr">
        <is>
          <t xml:space="preserve"> </t>
        </is>
      </c>
      <c r="F380" s="4" t="inlineStr">
        <is>
          <t xml:space="preserve"> </t>
        </is>
      </c>
      <c r="G380" s="4" t="inlineStr">
        <is>
          <t xml:space="preserve"> </t>
        </is>
      </c>
      <c r="H380" s="4" t="inlineStr">
        <is>
          <t xml:space="preserve"> </t>
        </is>
      </c>
    </row>
    <row r="381">
      <c r="A381" s="4" t="inlineStr">
        <is>
          <t>Gross carrying amount [member] | May. 21. 2025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row>
    <row r="382">
      <c r="A382" s="3" t="inlineStr">
        <is>
          <t>Disclosure of detailed information about borrowings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Maturity</t>
        </is>
      </c>
      <c r="B383" s="4" t="inlineStr">
        <is>
          <t>May. 21. 2025</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Annual interest rates</t>
        </is>
      </c>
      <c r="B384" s="9" t="n">
        <v>0.04332</v>
      </c>
      <c r="C384" s="9" t="n">
        <v>0.04332</v>
      </c>
      <c r="D384" s="9" t="n">
        <v>0.04332</v>
      </c>
      <c r="E384" s="4" t="inlineStr">
        <is>
          <t xml:space="preserve"> </t>
        </is>
      </c>
      <c r="F384" s="4" t="inlineStr">
        <is>
          <t xml:space="preserve"> </t>
        </is>
      </c>
      <c r="G384" s="4" t="inlineStr">
        <is>
          <t xml:space="preserve"> </t>
        </is>
      </c>
      <c r="H384" s="4" t="inlineStr">
        <is>
          <t xml:space="preserve"> </t>
        </is>
      </c>
    </row>
    <row r="385">
      <c r="A385" s="4" t="inlineStr">
        <is>
          <t>Gross carrying amount [member] | May. 22. 2025 [member]</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3" t="inlineStr">
        <is>
          <t>Disclosure of detailed information about borrowings [line item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Maturity</t>
        </is>
      </c>
      <c r="B387" s="4" t="inlineStr">
        <is>
          <t>May. 22. 2025</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Annual interest rates</t>
        </is>
      </c>
      <c r="B388" s="9" t="n">
        <v>0.04332</v>
      </c>
      <c r="C388" s="9" t="n">
        <v>0.04332</v>
      </c>
      <c r="D388" s="9" t="n">
        <v>0.04332</v>
      </c>
      <c r="E388" s="4" t="inlineStr">
        <is>
          <t xml:space="preserve"> </t>
        </is>
      </c>
      <c r="F388" s="4" t="inlineStr">
        <is>
          <t xml:space="preserve"> </t>
        </is>
      </c>
      <c r="G388" s="4" t="inlineStr">
        <is>
          <t xml:space="preserve"> </t>
        </is>
      </c>
      <c r="H388" s="4" t="inlineStr">
        <is>
          <t xml:space="preserve"> </t>
        </is>
      </c>
    </row>
    <row r="389">
      <c r="A389" s="4" t="inlineStr">
        <is>
          <t>Gross carrying amount [member] | Dec. 20. 2024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3" t="inlineStr">
        <is>
          <t>Disclosure of detailed information about borrowings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Maturity</t>
        </is>
      </c>
      <c r="B391" s="4" t="inlineStr">
        <is>
          <t>Dec. 20. 2024</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row>
    <row r="392">
      <c r="A392" s="4" t="inlineStr">
        <is>
          <t>Annual interest rates</t>
        </is>
      </c>
      <c r="B392" s="9" t="n">
        <v>0.03865</v>
      </c>
      <c r="C392" s="9" t="n">
        <v>0.03865</v>
      </c>
      <c r="D392" s="9" t="n">
        <v>0.03865</v>
      </c>
      <c r="E392" s="4" t="inlineStr">
        <is>
          <t xml:space="preserve"> </t>
        </is>
      </c>
      <c r="F392" s="4" t="inlineStr">
        <is>
          <t xml:space="preserve"> </t>
        </is>
      </c>
      <c r="G392" s="4" t="inlineStr">
        <is>
          <t xml:space="preserve"> </t>
        </is>
      </c>
      <c r="H392" s="4" t="inlineStr">
        <is>
          <t xml:space="preserve"> </t>
        </is>
      </c>
    </row>
    <row r="393">
      <c r="A393" s="4" t="inlineStr">
        <is>
          <t>Gross carrying amount [member] | Jan. 22. 2025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3" t="inlineStr">
        <is>
          <t>Disclosure of detailed information about borrowings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row>
    <row r="395">
      <c r="A395" s="4" t="inlineStr">
        <is>
          <t>Maturity</t>
        </is>
      </c>
      <c r="B395" s="4" t="inlineStr">
        <is>
          <t>Jan. 22. 2025</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Annual interest rates</t>
        </is>
      </c>
      <c r="B396" s="9" t="n">
        <v>0.03864</v>
      </c>
      <c r="C396" s="9" t="n">
        <v>0.03864</v>
      </c>
      <c r="D396" s="9" t="n">
        <v>0.03864</v>
      </c>
      <c r="E396" s="4" t="inlineStr">
        <is>
          <t xml:space="preserve"> </t>
        </is>
      </c>
      <c r="F396" s="4" t="inlineStr">
        <is>
          <t xml:space="preserve"> </t>
        </is>
      </c>
      <c r="G396" s="4" t="inlineStr">
        <is>
          <t xml:space="preserve"> </t>
        </is>
      </c>
      <c r="H396" s="4" t="inlineStr">
        <is>
          <t xml:space="preserve"> </t>
        </is>
      </c>
    </row>
    <row r="397">
      <c r="A397" s="4" t="inlineStr">
        <is>
          <t>Gross carrying amount [member] | Feb. 21. 2025 [member]</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3" t="inlineStr">
        <is>
          <t>Disclosure of detailed information about borrowings [line items]</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Maturity</t>
        </is>
      </c>
      <c r="B399" s="4" t="inlineStr">
        <is>
          <t>Feb. 21. 2025</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Annual interest rates</t>
        </is>
      </c>
      <c r="B400" s="9" t="n">
        <v>0.03864</v>
      </c>
      <c r="C400" s="9" t="n">
        <v>0.03864</v>
      </c>
      <c r="D400" s="9" t="n">
        <v>0.03864</v>
      </c>
      <c r="E400" s="4" t="inlineStr">
        <is>
          <t xml:space="preserve"> </t>
        </is>
      </c>
      <c r="F400" s="4" t="inlineStr">
        <is>
          <t xml:space="preserve"> </t>
        </is>
      </c>
      <c r="G400" s="4" t="inlineStr">
        <is>
          <t xml:space="preserve"> </t>
        </is>
      </c>
      <c r="H400" s="4" t="inlineStr">
        <is>
          <t xml:space="preserve"> </t>
        </is>
      </c>
    </row>
    <row r="401">
      <c r="A401" s="4" t="inlineStr">
        <is>
          <t>Gross carrying amount [member] | Dec. 22. 2025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3" t="inlineStr">
        <is>
          <t>Disclosure of detailed information about borrowings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Maturity</t>
        </is>
      </c>
      <c r="B403" s="4" t="inlineStr">
        <is>
          <t>Dec. 22. 2025</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row>
    <row r="404">
      <c r="A404" s="4" t="inlineStr">
        <is>
          <t>Annual interest rates</t>
        </is>
      </c>
      <c r="B404" s="9" t="n">
        <v>0.03858</v>
      </c>
      <c r="C404" s="9" t="n">
        <v>0.03858</v>
      </c>
      <c r="D404" s="9" t="n">
        <v>0.03858</v>
      </c>
      <c r="E404" s="4" t="inlineStr">
        <is>
          <t xml:space="preserve"> </t>
        </is>
      </c>
      <c r="F404" s="4" t="inlineStr">
        <is>
          <t xml:space="preserve"> </t>
        </is>
      </c>
      <c r="G404" s="4" t="inlineStr">
        <is>
          <t xml:space="preserve"> </t>
        </is>
      </c>
      <c r="H404" s="4" t="inlineStr">
        <is>
          <t xml:space="preserve"> </t>
        </is>
      </c>
    </row>
    <row r="405">
      <c r="A405" s="4" t="inlineStr">
        <is>
          <t>Debentures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3" t="inlineStr">
        <is>
          <t>Disclosure of detailed information about borrowings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4" t="inlineStr">
        <is>
          <t>Less: Current portion</t>
        </is>
      </c>
      <c r="B407" s="6" t="n">
        <v>-1924523</v>
      </c>
      <c r="C407" s="4" t="inlineStr">
        <is>
          <t xml:space="preserve"> </t>
        </is>
      </c>
      <c r="D407" s="4" t="inlineStr">
        <is>
          <t xml:space="preserve"> </t>
        </is>
      </c>
      <c r="E407" s="5" t="n">
        <v>-1154101</v>
      </c>
      <c r="F407" s="4" t="inlineStr">
        <is>
          <t xml:space="preserve"> </t>
        </is>
      </c>
      <c r="G407" s="4" t="inlineStr">
        <is>
          <t xml:space="preserve"> </t>
        </is>
      </c>
      <c r="H407" s="4" t="inlineStr">
        <is>
          <t xml:space="preserve"> </t>
        </is>
      </c>
    </row>
    <row r="408">
      <c r="A408" s="4" t="inlineStr">
        <is>
          <t>Discount on bonds</t>
        </is>
      </c>
      <c r="B408" s="5" t="n">
        <v>-19248</v>
      </c>
      <c r="C408" s="4" t="inlineStr">
        <is>
          <t xml:space="preserve"> </t>
        </is>
      </c>
      <c r="D408" s="4" t="inlineStr">
        <is>
          <t xml:space="preserve"> </t>
        </is>
      </c>
      <c r="E408" s="5" t="n">
        <v>-23728</v>
      </c>
      <c r="F408" s="4" t="inlineStr">
        <is>
          <t xml:space="preserve"> </t>
        </is>
      </c>
      <c r="G408" s="4" t="inlineStr">
        <is>
          <t xml:space="preserve"> </t>
        </is>
      </c>
      <c r="H408" s="4" t="inlineStr">
        <is>
          <t xml:space="preserve"> </t>
        </is>
      </c>
    </row>
    <row r="409">
      <c r="A409" s="4" t="inlineStr">
        <is>
          <t>Borrowings</t>
        </is>
      </c>
      <c r="B409" s="5" t="n">
        <v>6503150</v>
      </c>
      <c r="C409" s="4" t="inlineStr">
        <is>
          <t xml:space="preserve"> </t>
        </is>
      </c>
      <c r="D409" s="4" t="inlineStr">
        <is>
          <t xml:space="preserve"> </t>
        </is>
      </c>
      <c r="E409" s="5" t="n">
        <v>7228522</v>
      </c>
      <c r="F409" s="4" t="inlineStr">
        <is>
          <t xml:space="preserve"> </t>
        </is>
      </c>
      <c r="G409" s="4" t="inlineStr">
        <is>
          <t xml:space="preserve"> </t>
        </is>
      </c>
      <c r="H409" s="4" t="inlineStr">
        <is>
          <t xml:space="preserve"> </t>
        </is>
      </c>
    </row>
    <row r="410">
      <c r="A410" s="4" t="inlineStr">
        <is>
          <t>Debentures [member] | Gross carrying amount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3" t="inlineStr">
        <is>
          <t>Disclosure of detailed information about borrowings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4" t="inlineStr">
        <is>
          <t>Borrowings</t>
        </is>
      </c>
      <c r="B412" s="5" t="n">
        <v>8446921</v>
      </c>
      <c r="C412" s="4" t="inlineStr">
        <is>
          <t xml:space="preserve"> </t>
        </is>
      </c>
      <c r="D412" s="4" t="inlineStr">
        <is>
          <t xml:space="preserve"> </t>
        </is>
      </c>
      <c r="E412" s="5" t="n">
        <v>8406351</v>
      </c>
      <c r="F412" s="4" t="inlineStr">
        <is>
          <t xml:space="preserve"> </t>
        </is>
      </c>
      <c r="G412" s="4" t="inlineStr">
        <is>
          <t xml:space="preserve"> </t>
        </is>
      </c>
      <c r="H412" s="4" t="inlineStr">
        <is>
          <t xml:space="preserve"> </t>
        </is>
      </c>
    </row>
    <row r="413">
      <c r="A413" s="4" t="inlineStr">
        <is>
          <t>Debentures [member] | Gross carrying amount [member] | Sept. 07, 2034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row>
    <row r="414">
      <c r="A414" s="3" t="inlineStr">
        <is>
          <t>Disclosure of detailed information about borrowings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Borrowings</t>
        </is>
      </c>
      <c r="B415" s="5" t="n">
        <v>128940</v>
      </c>
      <c r="C415" s="10" t="n">
        <v>100000</v>
      </c>
      <c r="D415" s="4" t="inlineStr">
        <is>
          <t xml:space="preserve"> </t>
        </is>
      </c>
      <c r="E415" s="5" t="n">
        <v>126730</v>
      </c>
      <c r="F415" s="10" t="n">
        <v>100000</v>
      </c>
      <c r="G415" s="4" t="inlineStr">
        <is>
          <t xml:space="preserve"> </t>
        </is>
      </c>
      <c r="H415" s="4" t="inlineStr">
        <is>
          <t xml:space="preserve"> </t>
        </is>
      </c>
    </row>
    <row r="416">
      <c r="A416" s="4" t="inlineStr">
        <is>
          <t>Debentures [member] | Gross carrying amount [member] | July 18, 2026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3" t="inlineStr">
        <is>
          <t>Disclosure of detailed information about borrowings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Borrowings</t>
        </is>
      </c>
      <c r="B418" s="5" t="n">
        <v>515760</v>
      </c>
      <c r="C418" s="5" t="n">
        <v>400000</v>
      </c>
      <c r="D418" s="4" t="inlineStr">
        <is>
          <t xml:space="preserve"> </t>
        </is>
      </c>
      <c r="E418" s="5" t="n">
        <v>506920</v>
      </c>
      <c r="F418" s="5" t="n">
        <v>400000</v>
      </c>
      <c r="G418" s="4" t="inlineStr">
        <is>
          <t xml:space="preserve"> </t>
        </is>
      </c>
      <c r="H418" s="4" t="inlineStr">
        <is>
          <t xml:space="preserve"> </t>
        </is>
      </c>
    </row>
    <row r="419">
      <c r="A419" s="4" t="inlineStr">
        <is>
          <t>Debentures [member] | Gross carrying amount [member] | Aug 23, 2023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Disclosure of detailed information about borrowing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Borrowings</t>
        </is>
      </c>
      <c r="B421" s="4" t="inlineStr">
        <is>
          <t xml:space="preserve"> </t>
        </is>
      </c>
      <c r="C421" s="4" t="inlineStr">
        <is>
          <t xml:space="preserve"> </t>
        </is>
      </c>
      <c r="D421" s="4" t="inlineStr">
        <is>
          <t xml:space="preserve"> </t>
        </is>
      </c>
      <c r="E421" s="5" t="n">
        <v>126730</v>
      </c>
      <c r="F421" s="5" t="n">
        <v>100000</v>
      </c>
      <c r="G421" s="4" t="inlineStr">
        <is>
          <t xml:space="preserve"> </t>
        </is>
      </c>
      <c r="H421" s="4" t="inlineStr">
        <is>
          <t xml:space="preserve"> </t>
        </is>
      </c>
    </row>
    <row r="422">
      <c r="A422" s="4" t="inlineStr">
        <is>
          <t>Debentures [member] | Gross carrying amount [member] | July 19, 2024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3" t="inlineStr">
        <is>
          <t>Disclosure of detailed information about borrowing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row>
    <row r="424">
      <c r="A424" s="4" t="inlineStr">
        <is>
          <t>Borrowings</t>
        </is>
      </c>
      <c r="B424" s="5" t="n">
        <v>3651</v>
      </c>
      <c r="C424" s="4" t="inlineStr">
        <is>
          <t xml:space="preserve"> </t>
        </is>
      </c>
      <c r="D424" s="11" t="n">
        <v>400000</v>
      </c>
      <c r="E424" s="5" t="n">
        <v>3813</v>
      </c>
      <c r="F424" s="4" t="inlineStr">
        <is>
          <t xml:space="preserve"> </t>
        </is>
      </c>
      <c r="G424" s="11" t="n">
        <v>400000</v>
      </c>
      <c r="H424" s="4" t="inlineStr">
        <is>
          <t xml:space="preserve"> </t>
        </is>
      </c>
    </row>
    <row r="425">
      <c r="A425" s="4" t="inlineStr">
        <is>
          <t>Debentures [member] | Gross carrying amount [member] | Sept. 1, 2025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3" t="inlineStr">
        <is>
          <t>Disclosure of detailed information about borrowing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row>
    <row r="427">
      <c r="A427" s="4" t="inlineStr">
        <is>
          <t>Borrowings</t>
        </is>
      </c>
      <c r="B427" s="5" t="n">
        <v>515760</v>
      </c>
      <c r="C427" s="5" t="n">
        <v>400000</v>
      </c>
      <c r="D427" s="4" t="inlineStr">
        <is>
          <t xml:space="preserve"> </t>
        </is>
      </c>
      <c r="E427" s="5" t="n">
        <v>506920</v>
      </c>
      <c r="F427" s="5" t="n">
        <v>400000</v>
      </c>
      <c r="G427" s="4" t="inlineStr">
        <is>
          <t xml:space="preserve"> </t>
        </is>
      </c>
      <c r="H427" s="4" t="inlineStr">
        <is>
          <t xml:space="preserve"> </t>
        </is>
      </c>
    </row>
    <row r="428">
      <c r="A428" s="4" t="inlineStr">
        <is>
          <t>Debentures [member] | Gross carrying amount [member] | Nov 01, 2024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3" t="inlineStr">
        <is>
          <t>Disclosure of detailed information about borrowing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4" t="inlineStr">
        <is>
          <t>Borrowings</t>
        </is>
      </c>
      <c r="B430" s="5" t="n">
        <v>451290</v>
      </c>
      <c r="C430" s="5" t="n">
        <v>350000</v>
      </c>
      <c r="D430" s="4" t="inlineStr">
        <is>
          <t xml:space="preserve"> </t>
        </is>
      </c>
      <c r="E430" s="5" t="n">
        <v>443555</v>
      </c>
      <c r="F430" s="5" t="n">
        <v>350000</v>
      </c>
      <c r="G430" s="4" t="inlineStr">
        <is>
          <t xml:space="preserve"> </t>
        </is>
      </c>
      <c r="H430" s="4" t="inlineStr">
        <is>
          <t xml:space="preserve"> </t>
        </is>
      </c>
    </row>
    <row r="431">
      <c r="A431" s="4" t="inlineStr">
        <is>
          <t>Debentures [member] | Gross carrying amount [member] | Jun. 19. 2023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row>
    <row r="432">
      <c r="A432" s="3" t="inlineStr">
        <is>
          <t>Disclosure of detailed information about borrowing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row>
    <row r="433">
      <c r="A433" s="4" t="inlineStr">
        <is>
          <t>Borrowings</t>
        </is>
      </c>
      <c r="B433" s="4" t="inlineStr">
        <is>
          <t xml:space="preserve"> </t>
        </is>
      </c>
      <c r="C433" s="4" t="inlineStr">
        <is>
          <t xml:space="preserve"> </t>
        </is>
      </c>
      <c r="D433" s="4" t="inlineStr">
        <is>
          <t xml:space="preserve"> </t>
        </is>
      </c>
      <c r="E433" s="5" t="n">
        <v>267843</v>
      </c>
      <c r="F433" s="4" t="inlineStr">
        <is>
          <t xml:space="preserve"> </t>
        </is>
      </c>
      <c r="G433" s="4" t="inlineStr">
        <is>
          <t xml:space="preserve"> </t>
        </is>
      </c>
      <c r="H433" s="10" t="n">
        <v>284000</v>
      </c>
    </row>
    <row r="434">
      <c r="A434" s="4" t="inlineStr">
        <is>
          <t>Debentures [member] | Gross carrying amount [member] | Jan, 21, 2027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3" t="inlineStr">
        <is>
          <t>Disclosure of detailed information about borrowings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Borrowings</t>
        </is>
      </c>
      <c r="B436" s="5" t="n">
        <v>386820</v>
      </c>
      <c r="C436" s="5" t="n">
        <v>300000</v>
      </c>
      <c r="D436" s="4" t="inlineStr">
        <is>
          <t xml:space="preserve"> </t>
        </is>
      </c>
      <c r="E436" s="5" t="n">
        <v>380190</v>
      </c>
      <c r="F436" s="5" t="n">
        <v>300000</v>
      </c>
      <c r="G436" s="4" t="inlineStr">
        <is>
          <t xml:space="preserve"> </t>
        </is>
      </c>
      <c r="H436" s="4" t="inlineStr">
        <is>
          <t xml:space="preserve"> </t>
        </is>
      </c>
    </row>
    <row r="437">
      <c r="A437" s="4" t="inlineStr">
        <is>
          <t>Debentures [member] | Gross carrying amount [member] | Dec. 22, 2031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3" t="inlineStr">
        <is>
          <t>Disclosure of detailed information about borrowings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4" t="inlineStr">
        <is>
          <t>Borrowings</t>
        </is>
      </c>
      <c r="B439" s="5" t="n">
        <v>160000</v>
      </c>
      <c r="C439" s="4" t="inlineStr">
        <is>
          <t xml:space="preserve"> </t>
        </is>
      </c>
      <c r="D439" s="4" t="inlineStr">
        <is>
          <t xml:space="preserve"> </t>
        </is>
      </c>
      <c r="E439" s="5" t="n">
        <v>160000</v>
      </c>
      <c r="F439" s="4" t="inlineStr">
        <is>
          <t xml:space="preserve"> </t>
        </is>
      </c>
      <c r="G439" s="4" t="inlineStr">
        <is>
          <t xml:space="preserve"> </t>
        </is>
      </c>
      <c r="H439" s="4" t="inlineStr">
        <is>
          <t xml:space="preserve"> </t>
        </is>
      </c>
    </row>
    <row r="440">
      <c r="A440" s="4" t="inlineStr">
        <is>
          <t>Debentures [member] | Gross carrying amount [member] | Apr. 10, 2023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row>
    <row r="441">
      <c r="A441" s="3" t="inlineStr">
        <is>
          <t>Disclosure of detailed information about borrowings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Borrowings</t>
        </is>
      </c>
      <c r="B442" s="4" t="inlineStr">
        <is>
          <t xml:space="preserve"> </t>
        </is>
      </c>
      <c r="C442" s="4" t="inlineStr">
        <is>
          <t xml:space="preserve"> </t>
        </is>
      </c>
      <c r="D442" s="4" t="inlineStr">
        <is>
          <t xml:space="preserve"> </t>
        </is>
      </c>
      <c r="E442" s="5" t="n">
        <v>190000</v>
      </c>
      <c r="F442" s="4" t="inlineStr">
        <is>
          <t xml:space="preserve"> </t>
        </is>
      </c>
      <c r="G442" s="4" t="inlineStr">
        <is>
          <t xml:space="preserve"> </t>
        </is>
      </c>
      <c r="H442" s="4" t="inlineStr">
        <is>
          <t xml:space="preserve"> </t>
        </is>
      </c>
    </row>
    <row r="443">
      <c r="A443" s="4" t="inlineStr">
        <is>
          <t>Debentures [member] | Gross carrying amount [member] | Apr. 10, 2033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row>
    <row r="444">
      <c r="A444" s="3" t="inlineStr">
        <is>
          <t>Disclosure of detailed information about borrowings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Borrowings</t>
        </is>
      </c>
      <c r="B445" s="5" t="n">
        <v>100000</v>
      </c>
      <c r="C445" s="4" t="inlineStr">
        <is>
          <t xml:space="preserve"> </t>
        </is>
      </c>
      <c r="D445" s="4" t="inlineStr">
        <is>
          <t xml:space="preserve"> </t>
        </is>
      </c>
      <c r="E445" s="5" t="n">
        <v>100000</v>
      </c>
      <c r="F445" s="4" t="inlineStr">
        <is>
          <t xml:space="preserve"> </t>
        </is>
      </c>
      <c r="G445" s="4" t="inlineStr">
        <is>
          <t xml:space="preserve"> </t>
        </is>
      </c>
      <c r="H445" s="4" t="inlineStr">
        <is>
          <t xml:space="preserve"> </t>
        </is>
      </c>
    </row>
    <row r="446">
      <c r="A446" s="4" t="inlineStr">
        <is>
          <t>Debentures [member] | Gross carrying amount [member] | June 26, 2024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3" t="inlineStr">
        <is>
          <t>Disclosure of detailed information about borrowings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Borrowings</t>
        </is>
      </c>
      <c r="B448" s="5" t="n">
        <v>110000</v>
      </c>
      <c r="C448" s="4" t="inlineStr">
        <is>
          <t xml:space="preserve"> </t>
        </is>
      </c>
      <c r="D448" s="4" t="inlineStr">
        <is>
          <t xml:space="preserve"> </t>
        </is>
      </c>
      <c r="E448" s="5" t="n">
        <v>110000</v>
      </c>
      <c r="F448" s="4" t="inlineStr">
        <is>
          <t xml:space="preserve"> </t>
        </is>
      </c>
      <c r="G448" s="4" t="inlineStr">
        <is>
          <t xml:space="preserve"> </t>
        </is>
      </c>
      <c r="H448" s="4" t="inlineStr">
        <is>
          <t xml:space="preserve"> </t>
        </is>
      </c>
    </row>
    <row r="449">
      <c r="A449" s="4" t="inlineStr">
        <is>
          <t>Debentures [member] | Gross carrying amount [member] | June 26, 2034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3" t="inlineStr">
        <is>
          <t>Disclosure of detailed information about borrowings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Borrowings</t>
        </is>
      </c>
      <c r="B451" s="5" t="n">
        <v>100000</v>
      </c>
      <c r="C451" s="4" t="inlineStr">
        <is>
          <t xml:space="preserve"> </t>
        </is>
      </c>
      <c r="D451" s="4" t="inlineStr">
        <is>
          <t xml:space="preserve"> </t>
        </is>
      </c>
      <c r="E451" s="5" t="n">
        <v>100000</v>
      </c>
      <c r="F451" s="4" t="inlineStr">
        <is>
          <t xml:space="preserve"> </t>
        </is>
      </c>
      <c r="G451" s="4" t="inlineStr">
        <is>
          <t xml:space="preserve"> </t>
        </is>
      </c>
      <c r="H451" s="4" t="inlineStr">
        <is>
          <t xml:space="preserve"> </t>
        </is>
      </c>
    </row>
    <row r="452">
      <c r="A452" s="4" t="inlineStr">
        <is>
          <t>Debentures [member] | Gross carrying amount [member] | Sept. 02, 2024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3" t="inlineStr">
        <is>
          <t>Disclosure of detailed information about borrowing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Borrowings</t>
        </is>
      </c>
      <c r="B454" s="5" t="n">
        <v>170000</v>
      </c>
      <c r="C454" s="4" t="inlineStr">
        <is>
          <t xml:space="preserve"> </t>
        </is>
      </c>
      <c r="D454" s="4" t="inlineStr">
        <is>
          <t xml:space="preserve"> </t>
        </is>
      </c>
      <c r="E454" s="5" t="n">
        <v>170000</v>
      </c>
      <c r="F454" s="4" t="inlineStr">
        <is>
          <t xml:space="preserve"> </t>
        </is>
      </c>
      <c r="G454" s="4" t="inlineStr">
        <is>
          <t xml:space="preserve"> </t>
        </is>
      </c>
      <c r="H454" s="4" t="inlineStr">
        <is>
          <t xml:space="preserve"> </t>
        </is>
      </c>
    </row>
    <row r="455">
      <c r="A455" s="4" t="inlineStr">
        <is>
          <t>Debentures [member] | Gross carrying amount [member] | Sept. 02, 2034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row>
    <row r="456">
      <c r="A456" s="3" t="inlineStr">
        <is>
          <t>Disclosure of detailed information about borrowings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Borrowings</t>
        </is>
      </c>
      <c r="B457" s="5" t="n">
        <v>100000</v>
      </c>
      <c r="C457" s="4" t="inlineStr">
        <is>
          <t xml:space="preserve"> </t>
        </is>
      </c>
      <c r="D457" s="4" t="inlineStr">
        <is>
          <t xml:space="preserve"> </t>
        </is>
      </c>
      <c r="E457" s="5" t="n">
        <v>100000</v>
      </c>
      <c r="F457" s="4" t="inlineStr">
        <is>
          <t xml:space="preserve"> </t>
        </is>
      </c>
      <c r="G457" s="4" t="inlineStr">
        <is>
          <t xml:space="preserve"> </t>
        </is>
      </c>
      <c r="H457" s="4" t="inlineStr">
        <is>
          <t xml:space="preserve"> </t>
        </is>
      </c>
    </row>
    <row r="458">
      <c r="A458" s="4" t="inlineStr">
        <is>
          <t>Debentures [member] | Gross carrying amount [member] | Jan. 29, 2025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3" t="inlineStr">
        <is>
          <t>Disclosure of detailed information about borrowing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4" t="inlineStr">
        <is>
          <t>Borrowings</t>
        </is>
      </c>
      <c r="B460" s="5" t="n">
        <v>240000</v>
      </c>
      <c r="C460" s="4" t="inlineStr">
        <is>
          <t xml:space="preserve"> </t>
        </is>
      </c>
      <c r="D460" s="4" t="inlineStr">
        <is>
          <t xml:space="preserve"> </t>
        </is>
      </c>
      <c r="E460" s="5" t="n">
        <v>240000</v>
      </c>
      <c r="F460" s="4" t="inlineStr">
        <is>
          <t xml:space="preserve"> </t>
        </is>
      </c>
      <c r="G460" s="4" t="inlineStr">
        <is>
          <t xml:space="preserve"> </t>
        </is>
      </c>
      <c r="H460" s="4" t="inlineStr">
        <is>
          <t xml:space="preserve"> </t>
        </is>
      </c>
    </row>
    <row r="461">
      <c r="A461" s="4" t="inlineStr">
        <is>
          <t>Debentures [member] | Gross carrying amount [member] | Jan. 29, 2035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3" t="inlineStr">
        <is>
          <t>Disclosure of detailed information about borrowings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Borrowings</t>
        </is>
      </c>
      <c r="B463" s="5" t="n">
        <v>50000</v>
      </c>
      <c r="C463" s="4" t="inlineStr">
        <is>
          <t xml:space="preserve"> </t>
        </is>
      </c>
      <c r="D463" s="4" t="inlineStr">
        <is>
          <t xml:space="preserve"> </t>
        </is>
      </c>
      <c r="E463" s="5" t="n">
        <v>50000</v>
      </c>
      <c r="F463" s="4" t="inlineStr">
        <is>
          <t xml:space="preserve"> </t>
        </is>
      </c>
      <c r="G463" s="4" t="inlineStr">
        <is>
          <t xml:space="preserve"> </t>
        </is>
      </c>
      <c r="H463" s="4" t="inlineStr">
        <is>
          <t xml:space="preserve"> </t>
        </is>
      </c>
    </row>
    <row r="464">
      <c r="A464" s="4" t="inlineStr">
        <is>
          <t>Debentures [member] | Gross carrying amount [member] | Jan. 28, 2026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3" t="inlineStr">
        <is>
          <t>Disclosure of detailed information about borrowings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Borrowings</t>
        </is>
      </c>
      <c r="B466" s="5" t="n">
        <v>100000</v>
      </c>
      <c r="C466" s="4" t="inlineStr">
        <is>
          <t xml:space="preserve"> </t>
        </is>
      </c>
      <c r="D466" s="4" t="inlineStr">
        <is>
          <t xml:space="preserve"> </t>
        </is>
      </c>
      <c r="E466" s="5" t="n">
        <v>100000</v>
      </c>
      <c r="F466" s="4" t="inlineStr">
        <is>
          <t xml:space="preserve"> </t>
        </is>
      </c>
      <c r="G466" s="4" t="inlineStr">
        <is>
          <t xml:space="preserve"> </t>
        </is>
      </c>
      <c r="H466" s="4" t="inlineStr">
        <is>
          <t xml:space="preserve"> </t>
        </is>
      </c>
    </row>
    <row r="467">
      <c r="A467" s="4" t="inlineStr">
        <is>
          <t>Debentures [member] | Gross carrying amount [member] | Jan. 28, 2036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3" t="inlineStr">
        <is>
          <t>Disclosure of detailed information about borrowings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Borrowings</t>
        </is>
      </c>
      <c r="B469" s="5" t="n">
        <v>70000</v>
      </c>
      <c r="C469" s="4" t="inlineStr">
        <is>
          <t xml:space="preserve"> </t>
        </is>
      </c>
      <c r="D469" s="4" t="inlineStr">
        <is>
          <t xml:space="preserve"> </t>
        </is>
      </c>
      <c r="E469" s="5" t="n">
        <v>70000</v>
      </c>
      <c r="F469" s="4" t="inlineStr">
        <is>
          <t xml:space="preserve"> </t>
        </is>
      </c>
      <c r="G469" s="4" t="inlineStr">
        <is>
          <t xml:space="preserve"> </t>
        </is>
      </c>
      <c r="H469" s="4" t="inlineStr">
        <is>
          <t xml:space="preserve"> </t>
        </is>
      </c>
    </row>
    <row r="470">
      <c r="A470" s="4" t="inlineStr">
        <is>
          <t>Debentures [member] | Gross carrying amount [member] | Jan. 30, 2023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3" t="inlineStr">
        <is>
          <t>Disclosure of detailed information about borrowings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Borrowings</t>
        </is>
      </c>
      <c r="B472" s="4" t="inlineStr">
        <is>
          <t xml:space="preserve"> </t>
        </is>
      </c>
      <c r="C472" s="4" t="inlineStr">
        <is>
          <t xml:space="preserve"> </t>
        </is>
      </c>
      <c r="D472" s="4" t="inlineStr">
        <is>
          <t xml:space="preserve"> </t>
        </is>
      </c>
      <c r="E472" s="5" t="n">
        <v>150000</v>
      </c>
      <c r="F472" s="4" t="inlineStr">
        <is>
          <t xml:space="preserve"> </t>
        </is>
      </c>
      <c r="G472" s="4" t="inlineStr">
        <is>
          <t xml:space="preserve"> </t>
        </is>
      </c>
      <c r="H472" s="4" t="inlineStr">
        <is>
          <t xml:space="preserve"> </t>
        </is>
      </c>
    </row>
    <row r="473">
      <c r="A473" s="4" t="inlineStr">
        <is>
          <t>Debentures [member] | Gross carrying amount [member] | Jan. 30, 2028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row>
    <row r="474">
      <c r="A474" s="3" t="inlineStr">
        <is>
          <t>Disclosure of detailed information about borrowings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row>
    <row r="475">
      <c r="A475" s="4" t="inlineStr">
        <is>
          <t>Borrowings</t>
        </is>
      </c>
      <c r="B475" s="5" t="n">
        <v>170000</v>
      </c>
      <c r="C475" s="4" t="inlineStr">
        <is>
          <t xml:space="preserve"> </t>
        </is>
      </c>
      <c r="D475" s="4" t="inlineStr">
        <is>
          <t xml:space="preserve"> </t>
        </is>
      </c>
      <c r="E475" s="5" t="n">
        <v>170000</v>
      </c>
      <c r="F475" s="4" t="inlineStr">
        <is>
          <t xml:space="preserve"> </t>
        </is>
      </c>
      <c r="G475" s="4" t="inlineStr">
        <is>
          <t xml:space="preserve"> </t>
        </is>
      </c>
      <c r="H475" s="4" t="inlineStr">
        <is>
          <t xml:space="preserve"> </t>
        </is>
      </c>
    </row>
    <row r="476">
      <c r="A476" s="4" t="inlineStr">
        <is>
          <t>Debentures [member] | Gross carrying amount [member] | Jan. 30, 2038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3" t="inlineStr">
        <is>
          <t>Disclosure of detailed information about borrowings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Borrowings</t>
        </is>
      </c>
      <c r="B478" s="5" t="n">
        <v>70000</v>
      </c>
      <c r="C478" s="4" t="inlineStr">
        <is>
          <t xml:space="preserve"> </t>
        </is>
      </c>
      <c r="D478" s="4" t="inlineStr">
        <is>
          <t xml:space="preserve"> </t>
        </is>
      </c>
      <c r="E478" s="5" t="n">
        <v>70000</v>
      </c>
      <c r="F478" s="4" t="inlineStr">
        <is>
          <t xml:space="preserve"> </t>
        </is>
      </c>
      <c r="G478" s="4" t="inlineStr">
        <is>
          <t xml:space="preserve"> </t>
        </is>
      </c>
      <c r="H478" s="4" t="inlineStr">
        <is>
          <t xml:space="preserve"> </t>
        </is>
      </c>
    </row>
    <row r="479">
      <c r="A479" s="4" t="inlineStr">
        <is>
          <t>Debentures [member] | Gross carrying amount [member] | Oct, 11, 2024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3" t="inlineStr">
        <is>
          <t>Disclosure of detailed information about borrowings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Borrowings</t>
        </is>
      </c>
      <c r="B481" s="5" t="n">
        <v>100000</v>
      </c>
      <c r="C481" s="4" t="inlineStr">
        <is>
          <t xml:space="preserve"> </t>
        </is>
      </c>
      <c r="D481" s="4" t="inlineStr">
        <is>
          <t xml:space="preserve"> </t>
        </is>
      </c>
      <c r="E481" s="5" t="n">
        <v>100000</v>
      </c>
      <c r="F481" s="4" t="inlineStr">
        <is>
          <t xml:space="preserve"> </t>
        </is>
      </c>
      <c r="G481" s="4" t="inlineStr">
        <is>
          <t xml:space="preserve"> </t>
        </is>
      </c>
      <c r="H481" s="4" t="inlineStr">
        <is>
          <t xml:space="preserve"> </t>
        </is>
      </c>
    </row>
    <row r="482">
      <c r="A482" s="4" t="inlineStr">
        <is>
          <t>Debentures [member] | Gross carrying amount [member] | Oct, 11, 2029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3" t="inlineStr">
        <is>
          <t>Disclosure of detailed information about borrowings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4" t="inlineStr">
        <is>
          <t>Borrowings</t>
        </is>
      </c>
      <c r="B484" s="5" t="n">
        <v>50000</v>
      </c>
      <c r="C484" s="4" t="inlineStr">
        <is>
          <t xml:space="preserve"> </t>
        </is>
      </c>
      <c r="D484" s="4" t="inlineStr">
        <is>
          <t xml:space="preserve"> </t>
        </is>
      </c>
      <c r="E484" s="5" t="n">
        <v>50000</v>
      </c>
      <c r="F484" s="4" t="inlineStr">
        <is>
          <t xml:space="preserve"> </t>
        </is>
      </c>
      <c r="G484" s="4" t="inlineStr">
        <is>
          <t xml:space="preserve"> </t>
        </is>
      </c>
      <c r="H484" s="4" t="inlineStr">
        <is>
          <t xml:space="preserve"> </t>
        </is>
      </c>
    </row>
    <row r="485">
      <c r="A485" s="4" t="inlineStr">
        <is>
          <t>Debentures [member] | Gross carrying amount [member] | Oct, 11, 2039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3" t="inlineStr">
        <is>
          <t>Disclosure of detailed information about borrowings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row>
    <row r="487">
      <c r="A487" s="4" t="inlineStr">
        <is>
          <t>Borrowings</t>
        </is>
      </c>
      <c r="B487" s="5" t="n">
        <v>110000</v>
      </c>
      <c r="C487" s="4" t="inlineStr">
        <is>
          <t xml:space="preserve"> </t>
        </is>
      </c>
      <c r="D487" s="4" t="inlineStr">
        <is>
          <t xml:space="preserve"> </t>
        </is>
      </c>
      <c r="E487" s="5" t="n">
        <v>110000</v>
      </c>
      <c r="F487" s="4" t="inlineStr">
        <is>
          <t xml:space="preserve"> </t>
        </is>
      </c>
      <c r="G487" s="4" t="inlineStr">
        <is>
          <t xml:space="preserve"> </t>
        </is>
      </c>
      <c r="H487" s="4" t="inlineStr">
        <is>
          <t xml:space="preserve"> </t>
        </is>
      </c>
    </row>
    <row r="488">
      <c r="A488" s="4" t="inlineStr">
        <is>
          <t>Debentures [member] | Gross carrying amount [member] | June 16, 2023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3" t="inlineStr">
        <is>
          <t>Disclosure of detailed information about borrowings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Borrowings</t>
        </is>
      </c>
      <c r="B490" s="4" t="inlineStr">
        <is>
          <t xml:space="preserve"> </t>
        </is>
      </c>
      <c r="C490" s="4" t="inlineStr">
        <is>
          <t xml:space="preserve"> </t>
        </is>
      </c>
      <c r="D490" s="4" t="inlineStr">
        <is>
          <t xml:space="preserve"> </t>
        </is>
      </c>
      <c r="E490" s="5" t="n">
        <v>150000</v>
      </c>
      <c r="F490" s="4" t="inlineStr">
        <is>
          <t xml:space="preserve"> </t>
        </is>
      </c>
      <c r="G490" s="4" t="inlineStr">
        <is>
          <t xml:space="preserve"> </t>
        </is>
      </c>
      <c r="H490" s="4" t="inlineStr">
        <is>
          <t xml:space="preserve"> </t>
        </is>
      </c>
    </row>
    <row r="491">
      <c r="A491" s="4" t="inlineStr">
        <is>
          <t>Debentures [member] | Gross carrying amount [member] | June 17, 2025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row>
    <row r="492">
      <c r="A492" s="3" t="inlineStr">
        <is>
          <t>Disclosure of detailed information about borrowings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Borrowings</t>
        </is>
      </c>
      <c r="B493" s="5" t="n">
        <v>70000</v>
      </c>
      <c r="C493" s="4" t="inlineStr">
        <is>
          <t xml:space="preserve"> </t>
        </is>
      </c>
      <c r="D493" s="4" t="inlineStr">
        <is>
          <t xml:space="preserve"> </t>
        </is>
      </c>
      <c r="E493" s="5" t="n">
        <v>70000</v>
      </c>
      <c r="F493" s="4" t="inlineStr">
        <is>
          <t xml:space="preserve"> </t>
        </is>
      </c>
      <c r="G493" s="4" t="inlineStr">
        <is>
          <t xml:space="preserve"> </t>
        </is>
      </c>
      <c r="H493" s="4" t="inlineStr">
        <is>
          <t xml:space="preserve"> </t>
        </is>
      </c>
    </row>
    <row r="494">
      <c r="A494" s="4" t="inlineStr">
        <is>
          <t>Debentures [member] | Gross carrying amount [member] | June 17, 2030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3" t="inlineStr">
        <is>
          <t>Disclosure of detailed information about borrowings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Borrowings</t>
        </is>
      </c>
      <c r="B496" s="5" t="n">
        <v>20000</v>
      </c>
      <c r="C496" s="4" t="inlineStr">
        <is>
          <t xml:space="preserve"> </t>
        </is>
      </c>
      <c r="D496" s="4" t="inlineStr">
        <is>
          <t xml:space="preserve"> </t>
        </is>
      </c>
      <c r="E496" s="5" t="n">
        <v>20000</v>
      </c>
      <c r="F496" s="4" t="inlineStr">
        <is>
          <t xml:space="preserve"> </t>
        </is>
      </c>
      <c r="G496" s="4" t="inlineStr">
        <is>
          <t xml:space="preserve"> </t>
        </is>
      </c>
      <c r="H496" s="4" t="inlineStr">
        <is>
          <t xml:space="preserve"> </t>
        </is>
      </c>
    </row>
    <row r="497">
      <c r="A497" s="4" t="inlineStr">
        <is>
          <t>Debentures [member] | Gross carrying amount [member] | June 15, 2040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3" t="inlineStr">
        <is>
          <t>Disclosure of detailed information about borrowings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Borrowings</t>
        </is>
      </c>
      <c r="B499" s="5" t="n">
        <v>60000</v>
      </c>
      <c r="C499" s="4" t="inlineStr">
        <is>
          <t xml:space="preserve"> </t>
        </is>
      </c>
      <c r="D499" s="4" t="inlineStr">
        <is>
          <t xml:space="preserve"> </t>
        </is>
      </c>
      <c r="E499" s="5" t="n">
        <v>60000</v>
      </c>
      <c r="F499" s="4" t="inlineStr">
        <is>
          <t xml:space="preserve"> </t>
        </is>
      </c>
      <c r="G499" s="4" t="inlineStr">
        <is>
          <t xml:space="preserve"> </t>
        </is>
      </c>
      <c r="H499" s="4" t="inlineStr">
        <is>
          <t xml:space="preserve"> </t>
        </is>
      </c>
    </row>
    <row r="500">
      <c r="A500" s="4" t="inlineStr">
        <is>
          <t>Debentures [member] | Gross carrying amount [member] | Jan, 26, 2024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3" t="inlineStr">
        <is>
          <t>Disclosure of detailed information about borrowings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4" t="inlineStr">
        <is>
          <t>Borrowings</t>
        </is>
      </c>
      <c r="B502" s="5" t="n">
        <v>130000</v>
      </c>
      <c r="C502" s="4" t="inlineStr">
        <is>
          <t xml:space="preserve"> </t>
        </is>
      </c>
      <c r="D502" s="4" t="inlineStr">
        <is>
          <t xml:space="preserve"> </t>
        </is>
      </c>
      <c r="E502" s="5" t="n">
        <v>130000</v>
      </c>
      <c r="F502" s="4" t="inlineStr">
        <is>
          <t xml:space="preserve"> </t>
        </is>
      </c>
      <c r="G502" s="4" t="inlineStr">
        <is>
          <t xml:space="preserve"> </t>
        </is>
      </c>
      <c r="H502" s="4" t="inlineStr">
        <is>
          <t xml:space="preserve"> </t>
        </is>
      </c>
    </row>
    <row r="503">
      <c r="A503" s="4" t="inlineStr">
        <is>
          <t>Debentures [member] | Gross carrying amount [member] | Jan, 27, 2026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row>
    <row r="504">
      <c r="A504" s="3" t="inlineStr">
        <is>
          <t>Disclosure of detailed information about borrowings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Borrowings</t>
        </is>
      </c>
      <c r="B505" s="5" t="n">
        <v>140000</v>
      </c>
      <c r="C505" s="4" t="inlineStr">
        <is>
          <t xml:space="preserve"> </t>
        </is>
      </c>
      <c r="D505" s="4" t="inlineStr">
        <is>
          <t xml:space="preserve"> </t>
        </is>
      </c>
      <c r="E505" s="5" t="n">
        <v>140000</v>
      </c>
      <c r="F505" s="4" t="inlineStr">
        <is>
          <t xml:space="preserve"> </t>
        </is>
      </c>
      <c r="G505" s="4" t="inlineStr">
        <is>
          <t xml:space="preserve"> </t>
        </is>
      </c>
      <c r="H505" s="4" t="inlineStr">
        <is>
          <t xml:space="preserve"> </t>
        </is>
      </c>
    </row>
    <row r="506">
      <c r="A506" s="4" t="inlineStr">
        <is>
          <t>Debentures [member] | Gross carrying amount [member] | Jan, 27, 2031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3" t="inlineStr">
        <is>
          <t>Disclosure of detailed information about borrowings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Borrowings</t>
        </is>
      </c>
      <c r="B508" s="5" t="n">
        <v>50000</v>
      </c>
      <c r="C508" s="4" t="inlineStr">
        <is>
          <t xml:space="preserve"> </t>
        </is>
      </c>
      <c r="D508" s="4" t="inlineStr">
        <is>
          <t xml:space="preserve"> </t>
        </is>
      </c>
      <c r="E508" s="5" t="n">
        <v>50000</v>
      </c>
      <c r="F508" s="4" t="inlineStr">
        <is>
          <t xml:space="preserve"> </t>
        </is>
      </c>
      <c r="G508" s="4" t="inlineStr">
        <is>
          <t xml:space="preserve"> </t>
        </is>
      </c>
      <c r="H508" s="4" t="inlineStr">
        <is>
          <t xml:space="preserve"> </t>
        </is>
      </c>
    </row>
    <row r="509">
      <c r="A509" s="4" t="inlineStr">
        <is>
          <t>Debentures [member] | Gross carrying amount [member] | Jan, 25, 2041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3" t="inlineStr">
        <is>
          <t>Disclosure of detailed information about borrowing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Borrowings</t>
        </is>
      </c>
      <c r="B511" s="5" t="n">
        <v>80000</v>
      </c>
      <c r="C511" s="4" t="inlineStr">
        <is>
          <t xml:space="preserve"> </t>
        </is>
      </c>
      <c r="D511" s="4" t="inlineStr">
        <is>
          <t xml:space="preserve"> </t>
        </is>
      </c>
      <c r="E511" s="5" t="n">
        <v>80000</v>
      </c>
      <c r="F511" s="4" t="inlineStr">
        <is>
          <t xml:space="preserve"> </t>
        </is>
      </c>
      <c r="G511" s="4" t="inlineStr">
        <is>
          <t xml:space="preserve"> </t>
        </is>
      </c>
      <c r="H511" s="4" t="inlineStr">
        <is>
          <t xml:space="preserve"> </t>
        </is>
      </c>
    </row>
    <row r="512">
      <c r="A512" s="4" t="inlineStr">
        <is>
          <t>Debentures [member] | Gross carrying amount [member] | Jun. 10. 2024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3" t="inlineStr">
        <is>
          <t>Disclosure of detailed information about borrowings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row>
    <row r="514">
      <c r="A514" s="4" t="inlineStr">
        <is>
          <t>Borrowings</t>
        </is>
      </c>
      <c r="B514" s="5" t="n">
        <v>180000</v>
      </c>
      <c r="C514" s="4" t="inlineStr">
        <is>
          <t xml:space="preserve"> </t>
        </is>
      </c>
      <c r="D514" s="4" t="inlineStr">
        <is>
          <t xml:space="preserve"> </t>
        </is>
      </c>
      <c r="E514" s="5" t="n">
        <v>180000</v>
      </c>
      <c r="F514" s="4" t="inlineStr">
        <is>
          <t xml:space="preserve"> </t>
        </is>
      </c>
      <c r="G514" s="4" t="inlineStr">
        <is>
          <t xml:space="preserve"> </t>
        </is>
      </c>
      <c r="H514" s="4" t="inlineStr">
        <is>
          <t xml:space="preserve"> </t>
        </is>
      </c>
    </row>
    <row r="515">
      <c r="A515" s="4" t="inlineStr">
        <is>
          <t>Debentures [member] | Gross carrying amount [member] | Jun. 10. 2026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3" t="inlineStr">
        <is>
          <t>Disclosure of detailed information about borrowings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4" t="inlineStr">
        <is>
          <t>Borrowings</t>
        </is>
      </c>
      <c r="B517" s="5" t="n">
        <v>80000</v>
      </c>
      <c r="C517" s="4" t="inlineStr">
        <is>
          <t xml:space="preserve"> </t>
        </is>
      </c>
      <c r="D517" s="4" t="inlineStr">
        <is>
          <t xml:space="preserve"> </t>
        </is>
      </c>
      <c r="E517" s="5" t="n">
        <v>80000</v>
      </c>
      <c r="F517" s="4" t="inlineStr">
        <is>
          <t xml:space="preserve"> </t>
        </is>
      </c>
      <c r="G517" s="4" t="inlineStr">
        <is>
          <t xml:space="preserve"> </t>
        </is>
      </c>
      <c r="H517" s="4" t="inlineStr">
        <is>
          <t xml:space="preserve"> </t>
        </is>
      </c>
    </row>
    <row r="518">
      <c r="A518" s="4" t="inlineStr">
        <is>
          <t>Debentures [member] | Gross carrying amount [member] | Jun. 10. 2031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3" t="inlineStr">
        <is>
          <t>Disclosure of detailed information about borrowings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4" t="inlineStr">
        <is>
          <t>Borrowings</t>
        </is>
      </c>
      <c r="B520" s="5" t="n">
        <v>40000</v>
      </c>
      <c r="C520" s="4" t="inlineStr">
        <is>
          <t xml:space="preserve"> </t>
        </is>
      </c>
      <c r="D520" s="4" t="inlineStr">
        <is>
          <t xml:space="preserve"> </t>
        </is>
      </c>
      <c r="E520" s="5" t="n">
        <v>40000</v>
      </c>
      <c r="F520" s="4" t="inlineStr">
        <is>
          <t xml:space="preserve"> </t>
        </is>
      </c>
      <c r="G520" s="4" t="inlineStr">
        <is>
          <t xml:space="preserve"> </t>
        </is>
      </c>
      <c r="H520" s="4" t="inlineStr">
        <is>
          <t xml:space="preserve"> </t>
        </is>
      </c>
    </row>
    <row r="521">
      <c r="A521" s="4" t="inlineStr">
        <is>
          <t>Debentures [member] | Gross carrying amount [member] | Jul. 02. 2024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3" t="inlineStr">
        <is>
          <t>Disclosure of detailed information about borrowings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4" t="inlineStr">
        <is>
          <t>Borrowings</t>
        </is>
      </c>
      <c r="B523" s="5" t="n">
        <v>100000</v>
      </c>
      <c r="C523" s="4" t="inlineStr">
        <is>
          <t xml:space="preserve"> </t>
        </is>
      </c>
      <c r="D523" s="4" t="inlineStr">
        <is>
          <t xml:space="preserve"> </t>
        </is>
      </c>
      <c r="E523" s="5" t="n">
        <v>100000</v>
      </c>
      <c r="F523" s="4" t="inlineStr">
        <is>
          <t xml:space="preserve"> </t>
        </is>
      </c>
      <c r="G523" s="4" t="inlineStr">
        <is>
          <t xml:space="preserve"> </t>
        </is>
      </c>
      <c r="H523" s="4" t="inlineStr">
        <is>
          <t xml:space="preserve"> </t>
        </is>
      </c>
    </row>
    <row r="524">
      <c r="A524" s="4" t="inlineStr">
        <is>
          <t>Debentures [member] | Gross carrying amount [member] | Jul. 02. 2026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3" t="inlineStr">
        <is>
          <t>Disclosure of detailed information about borrowings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Borrowings</t>
        </is>
      </c>
      <c r="B526" s="5" t="n">
        <v>50000</v>
      </c>
      <c r="C526" s="4" t="inlineStr">
        <is>
          <t xml:space="preserve"> </t>
        </is>
      </c>
      <c r="D526" s="4" t="inlineStr">
        <is>
          <t xml:space="preserve"> </t>
        </is>
      </c>
      <c r="E526" s="5" t="n">
        <v>50000</v>
      </c>
      <c r="F526" s="4" t="inlineStr">
        <is>
          <t xml:space="preserve"> </t>
        </is>
      </c>
      <c r="G526" s="4" t="inlineStr">
        <is>
          <t xml:space="preserve"> </t>
        </is>
      </c>
      <c r="H526" s="4" t="inlineStr">
        <is>
          <t xml:space="preserve"> </t>
        </is>
      </c>
    </row>
    <row r="527">
      <c r="A527" s="4" t="inlineStr">
        <is>
          <t>Debentures [member] | Gross carrying amount [member] | Jun. 23. 2023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3" t="inlineStr">
        <is>
          <t>Disclosure of detailed information about borrowings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Borrowings</t>
        </is>
      </c>
      <c r="B529" s="4" t="inlineStr">
        <is>
          <t xml:space="preserve"> </t>
        </is>
      </c>
      <c r="C529" s="4" t="inlineStr">
        <is>
          <t xml:space="preserve"> </t>
        </is>
      </c>
      <c r="D529" s="4" t="inlineStr">
        <is>
          <t xml:space="preserve"> </t>
        </is>
      </c>
      <c r="E529" s="5" t="n">
        <v>100000</v>
      </c>
      <c r="F529" s="4" t="inlineStr">
        <is>
          <t xml:space="preserve"> </t>
        </is>
      </c>
      <c r="G529" s="4" t="inlineStr">
        <is>
          <t xml:space="preserve"> </t>
        </is>
      </c>
      <c r="H529" s="4" t="inlineStr">
        <is>
          <t xml:space="preserve"> </t>
        </is>
      </c>
    </row>
    <row r="530">
      <c r="A530" s="4" t="inlineStr">
        <is>
          <t>Debentures [member] | Gross carrying amount [member] | Mar. 08. 2024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3" t="inlineStr">
        <is>
          <t>Disclosure of detailed information about borrowings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4" t="inlineStr">
        <is>
          <t>Borrowings</t>
        </is>
      </c>
      <c r="B532" s="5" t="n">
        <v>70000</v>
      </c>
      <c r="C532" s="4" t="inlineStr">
        <is>
          <t xml:space="preserve"> </t>
        </is>
      </c>
      <c r="D532" s="4" t="inlineStr">
        <is>
          <t xml:space="preserve"> </t>
        </is>
      </c>
      <c r="E532" s="5" t="n">
        <v>70000</v>
      </c>
      <c r="F532" s="4" t="inlineStr">
        <is>
          <t xml:space="preserve"> </t>
        </is>
      </c>
      <c r="G532" s="4" t="inlineStr">
        <is>
          <t xml:space="preserve"> </t>
        </is>
      </c>
      <c r="H532" s="4" t="inlineStr">
        <is>
          <t xml:space="preserve"> </t>
        </is>
      </c>
    </row>
    <row r="533">
      <c r="A533" s="4" t="inlineStr">
        <is>
          <t>Debentures [member] | Gross carrying amount [member] | Mar. 10. 2026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row>
    <row r="534">
      <c r="A534" s="3" t="inlineStr">
        <is>
          <t>Disclosure of detailed information about borrowings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Borrowings</t>
        </is>
      </c>
      <c r="B535" s="5" t="n">
        <v>30000</v>
      </c>
      <c r="C535" s="4" t="inlineStr">
        <is>
          <t xml:space="preserve"> </t>
        </is>
      </c>
      <c r="D535" s="4" t="inlineStr">
        <is>
          <t xml:space="preserve"> </t>
        </is>
      </c>
      <c r="E535" s="5" t="n">
        <v>30000</v>
      </c>
      <c r="F535" s="4" t="inlineStr">
        <is>
          <t xml:space="preserve"> </t>
        </is>
      </c>
      <c r="G535" s="4" t="inlineStr">
        <is>
          <t xml:space="preserve"> </t>
        </is>
      </c>
      <c r="H535" s="4" t="inlineStr">
        <is>
          <t xml:space="preserve"> </t>
        </is>
      </c>
    </row>
    <row r="536">
      <c r="A536" s="4" t="inlineStr">
        <is>
          <t>Debentures [member] | Gross carrying amount [member] | Apr. 07. 2023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3" t="inlineStr">
        <is>
          <t>Disclosure of detailed information about borrowings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Borrowings</t>
        </is>
      </c>
      <c r="B538" s="4" t="inlineStr">
        <is>
          <t xml:space="preserve"> </t>
        </is>
      </c>
      <c r="C538" s="4" t="inlineStr">
        <is>
          <t xml:space="preserve"> </t>
        </is>
      </c>
      <c r="D538" s="4" t="inlineStr">
        <is>
          <t xml:space="preserve"> </t>
        </is>
      </c>
      <c r="E538" s="5" t="n">
        <v>20000</v>
      </c>
      <c r="F538" s="4" t="inlineStr">
        <is>
          <t xml:space="preserve"> </t>
        </is>
      </c>
      <c r="G538" s="4" t="inlineStr">
        <is>
          <t xml:space="preserve"> </t>
        </is>
      </c>
      <c r="H538" s="4" t="inlineStr">
        <is>
          <t xml:space="preserve"> </t>
        </is>
      </c>
    </row>
    <row r="539">
      <c r="A539" s="4" t="inlineStr">
        <is>
          <t>Debentures [member] | Gross carrying amount [member] | Apr. 08. 2024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3" t="inlineStr">
        <is>
          <t>Disclosure of detailed information about borrowing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Borrowings</t>
        </is>
      </c>
      <c r="B541" s="5" t="n">
        <v>30000</v>
      </c>
      <c r="C541" s="4" t="inlineStr">
        <is>
          <t xml:space="preserve"> </t>
        </is>
      </c>
      <c r="D541" s="4" t="inlineStr">
        <is>
          <t xml:space="preserve"> </t>
        </is>
      </c>
      <c r="E541" s="5" t="n">
        <v>30000</v>
      </c>
      <c r="F541" s="4" t="inlineStr">
        <is>
          <t xml:space="preserve"> </t>
        </is>
      </c>
      <c r="G541" s="4" t="inlineStr">
        <is>
          <t xml:space="preserve"> </t>
        </is>
      </c>
      <c r="H541" s="4" t="inlineStr">
        <is>
          <t xml:space="preserve"> </t>
        </is>
      </c>
    </row>
    <row r="542">
      <c r="A542" s="4" t="inlineStr">
        <is>
          <t>Debentures [member] | Gross carrying amount [member] | May 12. 2023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3" t="inlineStr">
        <is>
          <t>Disclosure of detailed information about borrowings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4" t="inlineStr">
        <is>
          <t>Borrowings</t>
        </is>
      </c>
      <c r="B544" s="4" t="inlineStr">
        <is>
          <t xml:space="preserve"> </t>
        </is>
      </c>
      <c r="C544" s="4" t="inlineStr">
        <is>
          <t xml:space="preserve"> </t>
        </is>
      </c>
      <c r="D544" s="4" t="inlineStr">
        <is>
          <t xml:space="preserve"> </t>
        </is>
      </c>
      <c r="E544" s="5" t="n">
        <v>10000</v>
      </c>
      <c r="F544" s="4" t="inlineStr">
        <is>
          <t xml:space="preserve"> </t>
        </is>
      </c>
      <c r="G544" s="4" t="inlineStr">
        <is>
          <t xml:space="preserve"> </t>
        </is>
      </c>
      <c r="H544" s="4" t="inlineStr">
        <is>
          <t xml:space="preserve"> </t>
        </is>
      </c>
    </row>
    <row r="545">
      <c r="A545" s="4" t="inlineStr">
        <is>
          <t>Debentures [member] | Gross carrying amount [member] | May 14. 2024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3" t="inlineStr">
        <is>
          <t>Disclosure of detailed information about borrowings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4" t="inlineStr">
        <is>
          <t>Borrowings</t>
        </is>
      </c>
      <c r="B547" s="5" t="n">
        <v>40000</v>
      </c>
      <c r="C547" s="4" t="inlineStr">
        <is>
          <t xml:space="preserve"> </t>
        </is>
      </c>
      <c r="D547" s="4" t="inlineStr">
        <is>
          <t xml:space="preserve"> </t>
        </is>
      </c>
      <c r="E547" s="5" t="n">
        <v>40000</v>
      </c>
      <c r="F547" s="4" t="inlineStr">
        <is>
          <t xml:space="preserve"> </t>
        </is>
      </c>
      <c r="G547" s="4" t="inlineStr">
        <is>
          <t xml:space="preserve"> </t>
        </is>
      </c>
      <c r="H547" s="4" t="inlineStr">
        <is>
          <t xml:space="preserve"> </t>
        </is>
      </c>
    </row>
    <row r="548">
      <c r="A548" s="4" t="inlineStr">
        <is>
          <t>Debentures [member] | Gross carrying amount [member] | Aug. 30. 2024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3" t="inlineStr">
        <is>
          <t>Disclosure of detailed information about borrowings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Borrowings</t>
        </is>
      </c>
      <c r="B550" s="5" t="n">
        <v>80000</v>
      </c>
      <c r="C550" s="4" t="inlineStr">
        <is>
          <t xml:space="preserve"> </t>
        </is>
      </c>
      <c r="D550" s="4" t="inlineStr">
        <is>
          <t xml:space="preserve"> </t>
        </is>
      </c>
      <c r="E550" s="5" t="n">
        <v>80000</v>
      </c>
      <c r="F550" s="4" t="inlineStr">
        <is>
          <t xml:space="preserve"> </t>
        </is>
      </c>
      <c r="G550" s="4" t="inlineStr">
        <is>
          <t xml:space="preserve"> </t>
        </is>
      </c>
      <c r="H550" s="4" t="inlineStr">
        <is>
          <t xml:space="preserve"> </t>
        </is>
      </c>
    </row>
    <row r="551">
      <c r="A551" s="4" t="inlineStr">
        <is>
          <t>Debentures [member] | Gross carrying amount [member] | Aug. 28. 2026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3" t="inlineStr">
        <is>
          <t>Disclosure of detailed information about borrowing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Borrowings</t>
        </is>
      </c>
      <c r="B553" s="5" t="n">
        <v>20000</v>
      </c>
      <c r="C553" s="4" t="inlineStr">
        <is>
          <t xml:space="preserve"> </t>
        </is>
      </c>
      <c r="D553" s="4" t="inlineStr">
        <is>
          <t xml:space="preserve"> </t>
        </is>
      </c>
      <c r="E553" s="5" t="n">
        <v>20000</v>
      </c>
      <c r="F553" s="4" t="inlineStr">
        <is>
          <t xml:space="preserve"> </t>
        </is>
      </c>
      <c r="G553" s="4" t="inlineStr">
        <is>
          <t xml:space="preserve"> </t>
        </is>
      </c>
      <c r="H553" s="4" t="inlineStr">
        <is>
          <t xml:space="preserve"> </t>
        </is>
      </c>
    </row>
    <row r="554">
      <c r="A554" s="4" t="inlineStr">
        <is>
          <t>Debentures [member] | Gross carrying amount [member] | Nov. 10. 2023 [me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3" t="inlineStr">
        <is>
          <t>Disclosure of detailed information about borrowings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Borrowings</t>
        </is>
      </c>
      <c r="B556" s="4" t="inlineStr">
        <is>
          <t xml:space="preserve"> </t>
        </is>
      </c>
      <c r="C556" s="4" t="inlineStr">
        <is>
          <t xml:space="preserve"> </t>
        </is>
      </c>
      <c r="D556" s="4" t="inlineStr">
        <is>
          <t xml:space="preserve"> </t>
        </is>
      </c>
      <c r="E556" s="5" t="n">
        <v>30000</v>
      </c>
      <c r="F556" s="4" t="inlineStr">
        <is>
          <t xml:space="preserve"> </t>
        </is>
      </c>
      <c r="G556" s="4" t="inlineStr">
        <is>
          <t xml:space="preserve"> </t>
        </is>
      </c>
      <c r="H556" s="4" t="inlineStr">
        <is>
          <t xml:space="preserve"> </t>
        </is>
      </c>
    </row>
    <row r="557">
      <c r="A557" s="4" t="inlineStr">
        <is>
          <t>Debentures [member] | Gross carrying amount [member] | Nov. 11. 2024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3" t="inlineStr">
        <is>
          <t>Disclosure of detailed information about borrowings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4" t="inlineStr">
        <is>
          <t>Borrowings</t>
        </is>
      </c>
      <c r="B559" s="5" t="n">
        <v>70000</v>
      </c>
      <c r="C559" s="4" t="inlineStr">
        <is>
          <t xml:space="preserve"> </t>
        </is>
      </c>
      <c r="D559" s="4" t="inlineStr">
        <is>
          <t xml:space="preserve"> </t>
        </is>
      </c>
      <c r="E559" s="5" t="n">
        <v>70000</v>
      </c>
      <c r="F559" s="4" t="inlineStr">
        <is>
          <t xml:space="preserve"> </t>
        </is>
      </c>
      <c r="G559" s="4" t="inlineStr">
        <is>
          <t xml:space="preserve"> </t>
        </is>
      </c>
      <c r="H559" s="4" t="inlineStr">
        <is>
          <t xml:space="preserve"> </t>
        </is>
      </c>
    </row>
    <row r="560">
      <c r="A560" s="4" t="inlineStr">
        <is>
          <t>Debentures [member] | Gross carrying amount [member] | Jan. 23. 2025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3" t="inlineStr">
        <is>
          <t>Disclosure of detailed information about borrowings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Borrowings</t>
        </is>
      </c>
      <c r="B562" s="5" t="n">
        <v>40000</v>
      </c>
      <c r="C562" s="4" t="inlineStr">
        <is>
          <t xml:space="preserve"> </t>
        </is>
      </c>
      <c r="D562" s="4" t="inlineStr">
        <is>
          <t xml:space="preserve"> </t>
        </is>
      </c>
      <c r="E562" s="5" t="n">
        <v>40000</v>
      </c>
      <c r="F562" s="4" t="inlineStr">
        <is>
          <t xml:space="preserve"> </t>
        </is>
      </c>
      <c r="G562" s="4" t="inlineStr">
        <is>
          <t xml:space="preserve"> </t>
        </is>
      </c>
      <c r="H562" s="4" t="inlineStr">
        <is>
          <t xml:space="preserve"> </t>
        </is>
      </c>
    </row>
    <row r="563">
      <c r="A563" s="4" t="inlineStr">
        <is>
          <t>Debentures [member] | Gross carrying amount [member] | Aug. 08. 2025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3" t="inlineStr">
        <is>
          <t>Disclosure of detailed information about borrowings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Borrowings</t>
        </is>
      </c>
      <c r="B565" s="5" t="n">
        <v>644700</v>
      </c>
      <c r="C565" s="10" t="n">
        <v>500000</v>
      </c>
      <c r="D565" s="4" t="inlineStr">
        <is>
          <t xml:space="preserve"> </t>
        </is>
      </c>
      <c r="E565" s="5" t="n">
        <v>633650</v>
      </c>
      <c r="F565" s="10" t="n">
        <v>500000</v>
      </c>
      <c r="G565" s="4" t="inlineStr">
        <is>
          <t xml:space="preserve"> </t>
        </is>
      </c>
      <c r="H565" s="4" t="inlineStr">
        <is>
          <t xml:space="preserve"> </t>
        </is>
      </c>
    </row>
    <row r="566">
      <c r="A566" s="4" t="inlineStr">
        <is>
          <t>Debentures [member] | Gross carrying amount [member] | Jan. 15. 2024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3" t="inlineStr">
        <is>
          <t>Disclosure of detailed information about borrowings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Borrowings</t>
        </is>
      </c>
      <c r="B568" s="5" t="n">
        <v>80000</v>
      </c>
      <c r="C568" s="4" t="inlineStr">
        <is>
          <t xml:space="preserve"> </t>
        </is>
      </c>
      <c r="D568" s="4" t="inlineStr">
        <is>
          <t xml:space="preserve"> </t>
        </is>
      </c>
      <c r="E568" s="5" t="n">
        <v>80000</v>
      </c>
      <c r="F568" s="4" t="inlineStr">
        <is>
          <t xml:space="preserve"> </t>
        </is>
      </c>
      <c r="G568" s="4" t="inlineStr">
        <is>
          <t xml:space="preserve"> </t>
        </is>
      </c>
      <c r="H568" s="4" t="inlineStr">
        <is>
          <t xml:space="preserve"> </t>
        </is>
      </c>
    </row>
    <row r="569">
      <c r="A569" s="4" t="inlineStr">
        <is>
          <t>Debentures [member] | Gross carrying amount [member] | Jan. 15. 2029 [memb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3" t="inlineStr">
        <is>
          <t>Disclosure of detailed information about borrowings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4" t="inlineStr">
        <is>
          <t>Borrowings</t>
        </is>
      </c>
      <c r="B571" s="5" t="n">
        <v>110000</v>
      </c>
      <c r="C571" s="4" t="inlineStr">
        <is>
          <t xml:space="preserve"> </t>
        </is>
      </c>
      <c r="D571" s="4" t="inlineStr">
        <is>
          <t xml:space="preserve"> </t>
        </is>
      </c>
      <c r="E571" s="5" t="n">
        <v>110000</v>
      </c>
      <c r="F571" s="4" t="inlineStr">
        <is>
          <t xml:space="preserve"> </t>
        </is>
      </c>
      <c r="G571" s="4" t="inlineStr">
        <is>
          <t xml:space="preserve"> </t>
        </is>
      </c>
      <c r="H571" s="4" t="inlineStr">
        <is>
          <t xml:space="preserve"> </t>
        </is>
      </c>
    </row>
    <row r="572">
      <c r="A572" s="4" t="inlineStr">
        <is>
          <t>Debentures [member] | Gross carrying amount [member] | Jan. 14. 2039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3" t="inlineStr">
        <is>
          <t>Disclosure of detailed information about borrowings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Borrowings</t>
        </is>
      </c>
      <c r="B574" s="5" t="n">
        <v>90000</v>
      </c>
      <c r="C574" s="4" t="inlineStr">
        <is>
          <t xml:space="preserve"> </t>
        </is>
      </c>
      <c r="D574" s="4" t="inlineStr">
        <is>
          <t xml:space="preserve"> </t>
        </is>
      </c>
      <c r="E574" s="5" t="n">
        <v>90000</v>
      </c>
      <c r="F574" s="4" t="inlineStr">
        <is>
          <t xml:space="preserve"> </t>
        </is>
      </c>
      <c r="G574" s="4" t="inlineStr">
        <is>
          <t xml:space="preserve"> </t>
        </is>
      </c>
      <c r="H574" s="4" t="inlineStr">
        <is>
          <t xml:space="preserve"> </t>
        </is>
      </c>
    </row>
    <row r="575">
      <c r="A575" s="4" t="inlineStr">
        <is>
          <t>Debentures [member] | Gross carrying amount [member] | Jan. 27. 2025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3" t="inlineStr">
        <is>
          <t>Disclosure of detailed information about borrowings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Borrowings</t>
        </is>
      </c>
      <c r="B577" s="5" t="n">
        <v>270000</v>
      </c>
      <c r="C577" s="4" t="inlineStr">
        <is>
          <t xml:space="preserve"> </t>
        </is>
      </c>
      <c r="D577" s="4" t="inlineStr">
        <is>
          <t xml:space="preserve"> </t>
        </is>
      </c>
      <c r="E577" s="5" t="n">
        <v>270000</v>
      </c>
      <c r="F577" s="4" t="inlineStr">
        <is>
          <t xml:space="preserve"> </t>
        </is>
      </c>
      <c r="G577" s="4" t="inlineStr">
        <is>
          <t xml:space="preserve"> </t>
        </is>
      </c>
      <c r="H577" s="4" t="inlineStr">
        <is>
          <t xml:space="preserve"> </t>
        </is>
      </c>
    </row>
    <row r="578">
      <c r="A578" s="4" t="inlineStr">
        <is>
          <t>Debentures [member] | Gross carrying amount [member] | Jan. 27. 2027 [membe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3" t="inlineStr">
        <is>
          <t>Disclosure of detailed information about borrowings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4" t="inlineStr">
        <is>
          <t>Borrowings</t>
        </is>
      </c>
      <c r="B580" s="5" t="n">
        <v>100000</v>
      </c>
      <c r="C580" s="4" t="inlineStr">
        <is>
          <t xml:space="preserve"> </t>
        </is>
      </c>
      <c r="D580" s="4" t="inlineStr">
        <is>
          <t xml:space="preserve"> </t>
        </is>
      </c>
      <c r="E580" s="5" t="n">
        <v>100000</v>
      </c>
      <c r="F580" s="4" t="inlineStr">
        <is>
          <t xml:space="preserve"> </t>
        </is>
      </c>
      <c r="G580" s="4" t="inlineStr">
        <is>
          <t xml:space="preserve"> </t>
        </is>
      </c>
      <c r="H580" s="4" t="inlineStr">
        <is>
          <t xml:space="preserve"> </t>
        </is>
      </c>
    </row>
    <row r="581">
      <c r="A581" s="4" t="inlineStr">
        <is>
          <t>Debentures [member] | Gross carrying amount [member] | Jan. 27. 2032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3" t="inlineStr">
        <is>
          <t>Disclosure of detailed information about borrowings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row>
    <row r="583">
      <c r="A583" s="4" t="inlineStr">
        <is>
          <t>Borrowings</t>
        </is>
      </c>
      <c r="B583" s="5" t="n">
        <v>30000</v>
      </c>
      <c r="C583" s="4" t="inlineStr">
        <is>
          <t xml:space="preserve"> </t>
        </is>
      </c>
      <c r="D583" s="4" t="inlineStr">
        <is>
          <t xml:space="preserve"> </t>
        </is>
      </c>
      <c r="E583" s="5" t="n">
        <v>30000</v>
      </c>
      <c r="F583" s="4" t="inlineStr">
        <is>
          <t xml:space="preserve"> </t>
        </is>
      </c>
      <c r="G583" s="4" t="inlineStr">
        <is>
          <t xml:space="preserve"> </t>
        </is>
      </c>
      <c r="H583" s="4" t="inlineStr">
        <is>
          <t xml:space="preserve"> </t>
        </is>
      </c>
    </row>
    <row r="584">
      <c r="A584" s="4" t="inlineStr">
        <is>
          <t>Debentures [member] | Gross carrying amount [member] | Jun. 27. 2025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3" t="inlineStr">
        <is>
          <t>Disclosure of detailed information about borrowings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Borrowings</t>
        </is>
      </c>
      <c r="B586" s="5" t="n">
        <v>280000</v>
      </c>
      <c r="C586" s="4" t="inlineStr">
        <is>
          <t xml:space="preserve"> </t>
        </is>
      </c>
      <c r="D586" s="4" t="inlineStr">
        <is>
          <t xml:space="preserve"> </t>
        </is>
      </c>
      <c r="E586" s="5" t="n">
        <v>280000</v>
      </c>
      <c r="F586" s="4" t="inlineStr">
        <is>
          <t xml:space="preserve"> </t>
        </is>
      </c>
      <c r="G586" s="4" t="inlineStr">
        <is>
          <t xml:space="preserve"> </t>
        </is>
      </c>
      <c r="H586" s="4" t="inlineStr">
        <is>
          <t xml:space="preserve"> </t>
        </is>
      </c>
    </row>
    <row r="587">
      <c r="A587" s="4" t="inlineStr">
        <is>
          <t>Debentures [member] | Gross carrying amount [member] | Jun. 29. 2027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Disclosure of detailed information about borrowing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Borrowings</t>
        </is>
      </c>
      <c r="B589" s="5" t="n">
        <v>120000</v>
      </c>
      <c r="C589" s="4" t="inlineStr">
        <is>
          <t xml:space="preserve"> </t>
        </is>
      </c>
      <c r="D589" s="4" t="inlineStr">
        <is>
          <t xml:space="preserve"> </t>
        </is>
      </c>
      <c r="E589" s="5" t="n">
        <v>120000</v>
      </c>
      <c r="F589" s="4" t="inlineStr">
        <is>
          <t xml:space="preserve"> </t>
        </is>
      </c>
      <c r="G589" s="4" t="inlineStr">
        <is>
          <t xml:space="preserve"> </t>
        </is>
      </c>
      <c r="H589" s="4" t="inlineStr">
        <is>
          <t xml:space="preserve"> </t>
        </is>
      </c>
    </row>
    <row r="590">
      <c r="A590" s="4" t="inlineStr">
        <is>
          <t>Debentures [member] | Gross carrying amount [member] | Jan. 10. 2025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3" t="inlineStr">
        <is>
          <t>Disclosure of detailed information about borrowings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row>
    <row r="592">
      <c r="A592" s="4" t="inlineStr">
        <is>
          <t>Borrowings</t>
        </is>
      </c>
      <c r="B592" s="5" t="n">
        <v>70000</v>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4" t="inlineStr">
        <is>
          <t>Debentures [member] | Gross carrying amount [member] | Jan. 12. 2026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3" t="inlineStr">
        <is>
          <t>Disclosure of detailed information about borrowings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row>
    <row r="595">
      <c r="A595" s="4" t="inlineStr">
        <is>
          <t>Borrowings</t>
        </is>
      </c>
      <c r="B595" s="5" t="n">
        <v>150000</v>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4" t="inlineStr">
        <is>
          <t>Debentures [member] | Gross carrying amount [member] | Jan. 12. 2028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3" t="inlineStr">
        <is>
          <t>Disclosure of detailed information about borrowings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4" t="inlineStr">
        <is>
          <t>Borrowings</t>
        </is>
      </c>
      <c r="B598" s="5" t="n">
        <v>80000</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4" t="inlineStr">
        <is>
          <t>Debentures [member] | Gross carrying amount [member] | Jul. 11. 2025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row>
    <row r="600">
      <c r="A600" s="3" t="inlineStr">
        <is>
          <t>Disclosure of detailed information about borrowings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row>
    <row r="601">
      <c r="A601" s="4" t="inlineStr">
        <is>
          <t>Borrowings</t>
        </is>
      </c>
      <c r="B601" s="5" t="n">
        <v>85000</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row>
    <row r="602">
      <c r="A602" s="4" t="inlineStr">
        <is>
          <t>Debentures [member] | Gross carrying amount [member] | Jul. 10. 2026 [memb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3" t="inlineStr">
        <is>
          <t>Disclosure of detailed information about borrowings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Borrowings</t>
        </is>
      </c>
      <c r="B604" s="5" t="n">
        <v>160000</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row>
    <row r="605">
      <c r="A605" s="4" t="inlineStr">
        <is>
          <t>Debentures [member] | Gross carrying amount [member] | Jul. 12. 2028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3" t="inlineStr">
        <is>
          <t>Disclosure of detailed information about borrowings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Borrowings</t>
        </is>
      </c>
      <c r="B607" s="5" t="n">
        <v>155000</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4" t="inlineStr">
        <is>
          <t>Debentures [member] | Gross carrying amount [member] | Feb. 29. 2024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3" t="inlineStr">
        <is>
          <t>Disclosure of detailed information about borrowings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row>
    <row r="610">
      <c r="A610" s="4" t="inlineStr">
        <is>
          <t>Borrowings</t>
        </is>
      </c>
      <c r="B610" s="5" t="n">
        <v>50000</v>
      </c>
      <c r="C610" s="4" t="inlineStr">
        <is>
          <t xml:space="preserve"> </t>
        </is>
      </c>
      <c r="D610" s="4" t="inlineStr">
        <is>
          <t xml:space="preserve"> </t>
        </is>
      </c>
      <c r="E610" s="5" t="n">
        <v>50000</v>
      </c>
      <c r="F610" s="4" t="inlineStr">
        <is>
          <t xml:space="preserve"> </t>
        </is>
      </c>
      <c r="G610" s="4" t="inlineStr">
        <is>
          <t xml:space="preserve"> </t>
        </is>
      </c>
      <c r="H610" s="4" t="inlineStr">
        <is>
          <t xml:space="preserve"> </t>
        </is>
      </c>
    </row>
    <row r="611">
      <c r="A611" s="4" t="inlineStr">
        <is>
          <t>Debentures [member] | Gross carrying amount [member] | Sep. 2. 2024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3" t="inlineStr">
        <is>
          <t>Disclosure of detailed information about borrowings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Borrowings</t>
        </is>
      </c>
      <c r="B613" s="5" t="n">
        <v>20000</v>
      </c>
      <c r="C613" s="4" t="inlineStr">
        <is>
          <t xml:space="preserve"> </t>
        </is>
      </c>
      <c r="D613" s="4" t="inlineStr">
        <is>
          <t xml:space="preserve"> </t>
        </is>
      </c>
      <c r="E613" s="5" t="n">
        <v>20000</v>
      </c>
      <c r="F613" s="4" t="inlineStr">
        <is>
          <t xml:space="preserve"> </t>
        </is>
      </c>
      <c r="G613" s="4" t="inlineStr">
        <is>
          <t xml:space="preserve"> </t>
        </is>
      </c>
      <c r="H613" s="4" t="inlineStr">
        <is>
          <t xml:space="preserve"> </t>
        </is>
      </c>
    </row>
    <row r="614">
      <c r="A614" s="4" t="inlineStr">
        <is>
          <t>Debentures [member] | Gross carrying amount [member] | Feb. 28. 2025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3" t="inlineStr">
        <is>
          <t>Disclosure of detailed information about borrowings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Borrowings</t>
        </is>
      </c>
      <c r="B616" s="5" t="n">
        <v>20000</v>
      </c>
      <c r="C616" s="4" t="inlineStr">
        <is>
          <t xml:space="preserve"> </t>
        </is>
      </c>
      <c r="D616" s="4" t="inlineStr">
        <is>
          <t xml:space="preserve"> </t>
        </is>
      </c>
      <c r="E616" s="5" t="n">
        <v>20000</v>
      </c>
      <c r="F616" s="4" t="inlineStr">
        <is>
          <t xml:space="preserve"> </t>
        </is>
      </c>
      <c r="G616" s="4" t="inlineStr">
        <is>
          <t xml:space="preserve"> </t>
        </is>
      </c>
      <c r="H616" s="4" t="inlineStr">
        <is>
          <t xml:space="preserve"> </t>
        </is>
      </c>
    </row>
    <row r="617">
      <c r="A617" s="4" t="inlineStr">
        <is>
          <t>Debentures [member] | Gross carrying amount [member] | Mar. 25. 2025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row>
    <row r="618">
      <c r="A618" s="3" t="inlineStr">
        <is>
          <t>Disclosure of detailed information about borrowings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row>
    <row r="619">
      <c r="A619" s="4" t="inlineStr">
        <is>
          <t>Borrowings</t>
        </is>
      </c>
      <c r="B619" s="5" t="n">
        <v>60000</v>
      </c>
      <c r="C619" s="4" t="inlineStr">
        <is>
          <t xml:space="preserve"> </t>
        </is>
      </c>
      <c r="D619" s="4" t="inlineStr">
        <is>
          <t xml:space="preserve"> </t>
        </is>
      </c>
      <c r="E619" s="5" t="n">
        <v>60000</v>
      </c>
      <c r="F619" s="4" t="inlineStr">
        <is>
          <t xml:space="preserve"> </t>
        </is>
      </c>
      <c r="G619" s="4" t="inlineStr">
        <is>
          <t xml:space="preserve"> </t>
        </is>
      </c>
      <c r="H619" s="4" t="inlineStr">
        <is>
          <t xml:space="preserve"> </t>
        </is>
      </c>
    </row>
    <row r="620">
      <c r="A620" s="4" t="inlineStr">
        <is>
          <t>Debentures [member] | Gross carrying amount [member] | Mar. 25. 2032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3" t="inlineStr">
        <is>
          <t>Disclosure of detailed information about borrowings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row>
    <row r="622">
      <c r="A622" s="4" t="inlineStr">
        <is>
          <t>Borrowings</t>
        </is>
      </c>
      <c r="B622" s="5" t="n">
        <v>40000</v>
      </c>
      <c r="C622" s="4" t="inlineStr">
        <is>
          <t xml:space="preserve"> </t>
        </is>
      </c>
      <c r="D622" s="4" t="inlineStr">
        <is>
          <t xml:space="preserve"> </t>
        </is>
      </c>
      <c r="E622" s="5" t="n">
        <v>40000</v>
      </c>
      <c r="F622" s="4" t="inlineStr">
        <is>
          <t xml:space="preserve"> </t>
        </is>
      </c>
      <c r="G622" s="4" t="inlineStr">
        <is>
          <t xml:space="preserve"> </t>
        </is>
      </c>
      <c r="H622" s="4" t="inlineStr">
        <is>
          <t xml:space="preserve"> </t>
        </is>
      </c>
    </row>
    <row r="623">
      <c r="A623" s="4" t="inlineStr">
        <is>
          <t>Debentures [member] | Gross carrying amount [member] | Apr. 28. 2023 [member]</t>
        </is>
      </c>
      <c r="B623" s="4" t="inlineStr">
        <is>
          <t xml:space="preserve"> </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3" t="inlineStr">
        <is>
          <t>Disclosure of detailed information about borrowings [line items]</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4" t="inlineStr">
        <is>
          <t>Borrowings</t>
        </is>
      </c>
      <c r="B625" s="4" t="inlineStr">
        <is>
          <t xml:space="preserve"> </t>
        </is>
      </c>
      <c r="C625" s="4" t="inlineStr">
        <is>
          <t xml:space="preserve"> </t>
        </is>
      </c>
      <c r="D625" s="4" t="inlineStr">
        <is>
          <t xml:space="preserve"> </t>
        </is>
      </c>
      <c r="E625" s="5" t="n">
        <v>30000</v>
      </c>
      <c r="F625" s="4" t="inlineStr">
        <is>
          <t xml:space="preserve"> </t>
        </is>
      </c>
      <c r="G625" s="4" t="inlineStr">
        <is>
          <t xml:space="preserve"> </t>
        </is>
      </c>
      <c r="H625" s="4" t="inlineStr">
        <is>
          <t xml:space="preserve"> </t>
        </is>
      </c>
    </row>
    <row r="626">
      <c r="A626" s="4" t="inlineStr">
        <is>
          <t>Debentures [member] | Gross carrying amount [member] | oct. 27. 2023 [member]</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row>
    <row r="627">
      <c r="A627" s="3" t="inlineStr">
        <is>
          <t>Disclosure of detailed information about borrowings [line items]</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row>
    <row r="628">
      <c r="A628" s="4" t="inlineStr">
        <is>
          <t>Borrowings</t>
        </is>
      </c>
      <c r="B628" s="4" t="inlineStr">
        <is>
          <t xml:space="preserve"> </t>
        </is>
      </c>
      <c r="C628" s="4" t="inlineStr">
        <is>
          <t xml:space="preserve"> </t>
        </is>
      </c>
      <c r="D628" s="4" t="inlineStr">
        <is>
          <t xml:space="preserve"> </t>
        </is>
      </c>
      <c r="E628" s="5" t="n">
        <v>30000</v>
      </c>
      <c r="F628" s="4" t="inlineStr">
        <is>
          <t xml:space="preserve"> </t>
        </is>
      </c>
      <c r="G628" s="4" t="inlineStr">
        <is>
          <t xml:space="preserve"> </t>
        </is>
      </c>
      <c r="H628" s="4" t="inlineStr">
        <is>
          <t xml:space="preserve"> </t>
        </is>
      </c>
    </row>
    <row r="629">
      <c r="A629" s="4" t="inlineStr">
        <is>
          <t>Debentures [member] | Gross carrying amount [member] | Jan. 27. 2025 [member]</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3" t="inlineStr">
        <is>
          <t>Disclosure of detailed information about borrowings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Borrowings</t>
        </is>
      </c>
      <c r="B631" s="5" t="n">
        <v>50000</v>
      </c>
      <c r="C631" s="4" t="inlineStr">
        <is>
          <t xml:space="preserve"> </t>
        </is>
      </c>
      <c r="D631" s="4" t="inlineStr">
        <is>
          <t xml:space="preserve"> </t>
        </is>
      </c>
      <c r="E631" s="5" t="n">
        <v>50000</v>
      </c>
      <c r="F631" s="4" t="inlineStr">
        <is>
          <t xml:space="preserve"> </t>
        </is>
      </c>
      <c r="G631" s="4" t="inlineStr">
        <is>
          <t xml:space="preserve"> </t>
        </is>
      </c>
      <c r="H631" s="4" t="inlineStr">
        <is>
          <t xml:space="preserve"> </t>
        </is>
      </c>
    </row>
    <row r="632">
      <c r="A632" s="4" t="inlineStr">
        <is>
          <t>Debentures [member] | Gross carrying amount [member] | Aug. 09. 2024 [member]</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3" t="inlineStr">
        <is>
          <t>Disclosure of detailed information about borrowings [line items]</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4" t="inlineStr">
        <is>
          <t>Borrowings</t>
        </is>
      </c>
      <c r="B634" s="5" t="n">
        <v>30000</v>
      </c>
      <c r="C634" s="4" t="inlineStr">
        <is>
          <t xml:space="preserve"> </t>
        </is>
      </c>
      <c r="D634" s="4" t="inlineStr">
        <is>
          <t xml:space="preserve"> </t>
        </is>
      </c>
      <c r="E634" s="5" t="n">
        <v>30000</v>
      </c>
      <c r="F634" s="4" t="inlineStr">
        <is>
          <t xml:space="preserve"> </t>
        </is>
      </c>
      <c r="G634" s="4" t="inlineStr">
        <is>
          <t xml:space="preserve"> </t>
        </is>
      </c>
      <c r="H634" s="4" t="inlineStr">
        <is>
          <t xml:space="preserve"> </t>
        </is>
      </c>
    </row>
    <row r="635">
      <c r="A635" s="4" t="inlineStr">
        <is>
          <t>Debentures [member] | Gross carrying amount [member] | Aug. 11. 2027 [member]</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3" t="inlineStr">
        <is>
          <t>Disclosure of detailed information about borrowings [line items]</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4" t="inlineStr">
        <is>
          <t>Borrowings</t>
        </is>
      </c>
      <c r="B637" s="5" t="n">
        <v>30000</v>
      </c>
      <c r="C637" s="4" t="inlineStr">
        <is>
          <t xml:space="preserve"> </t>
        </is>
      </c>
      <c r="D637" s="4" t="inlineStr">
        <is>
          <t xml:space="preserve"> </t>
        </is>
      </c>
      <c r="E637" s="5" t="n">
        <v>30000</v>
      </c>
      <c r="F637" s="4" t="inlineStr">
        <is>
          <t xml:space="preserve"> </t>
        </is>
      </c>
      <c r="G637" s="4" t="inlineStr">
        <is>
          <t xml:space="preserve"> </t>
        </is>
      </c>
      <c r="H637" s="4" t="inlineStr">
        <is>
          <t xml:space="preserve"> </t>
        </is>
      </c>
    </row>
    <row r="638">
      <c r="A638" s="4" t="inlineStr">
        <is>
          <t>Debentures [member] | Gross carrying amount [member] | Jun.14. 2024 [member]</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row>
    <row r="639">
      <c r="A639" s="3" t="inlineStr">
        <is>
          <t>Disclosure of detailed information about borrowings [line items]</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row>
    <row r="640">
      <c r="A640" s="4" t="inlineStr">
        <is>
          <t>Borrowings</t>
        </is>
      </c>
      <c r="B640" s="5" t="n">
        <v>20000</v>
      </c>
      <c r="C640" s="4" t="inlineStr">
        <is>
          <t xml:space="preserve"> </t>
        </is>
      </c>
      <c r="D640" s="4" t="inlineStr">
        <is>
          <t xml:space="preserve"> </t>
        </is>
      </c>
      <c r="E640" s="5" t="n">
        <v>20000</v>
      </c>
      <c r="F640" s="4" t="inlineStr">
        <is>
          <t xml:space="preserve"> </t>
        </is>
      </c>
      <c r="G640" s="4" t="inlineStr">
        <is>
          <t xml:space="preserve"> </t>
        </is>
      </c>
      <c r="H640" s="4" t="inlineStr">
        <is>
          <t xml:space="preserve"> </t>
        </is>
      </c>
    </row>
    <row r="641">
      <c r="A641" s="4" t="inlineStr">
        <is>
          <t>Debentures [member] | Gross carrying amount [member] | Dec. 13. 2024 [member]</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row>
    <row r="642">
      <c r="A642" s="3" t="inlineStr">
        <is>
          <t>Disclosure of detailed information about borrowings [line items]</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4" t="inlineStr">
        <is>
          <t>Borrowings</t>
        </is>
      </c>
      <c r="B643" s="5" t="n">
        <v>20000</v>
      </c>
      <c r="C643" s="4" t="inlineStr">
        <is>
          <t xml:space="preserve"> </t>
        </is>
      </c>
      <c r="D643" s="4" t="inlineStr">
        <is>
          <t xml:space="preserve"> </t>
        </is>
      </c>
      <c r="E643" s="5" t="n">
        <v>20000</v>
      </c>
      <c r="F643" s="4" t="inlineStr">
        <is>
          <t xml:space="preserve"> </t>
        </is>
      </c>
      <c r="G643" s="4" t="inlineStr">
        <is>
          <t xml:space="preserve"> </t>
        </is>
      </c>
      <c r="H643" s="4" t="inlineStr">
        <is>
          <t xml:space="preserve"> </t>
        </is>
      </c>
    </row>
    <row r="644">
      <c r="A644" s="4" t="inlineStr">
        <is>
          <t>Debentures [member] | Gross carrying amount [member] | Dec. 12. 2025 [member]</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row>
    <row r="645">
      <c r="A645" s="3" t="inlineStr">
        <is>
          <t>Disclosure of detailed information about borrowings [line items]</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row>
    <row r="646">
      <c r="A646" s="4" t="inlineStr">
        <is>
          <t>Borrowings</t>
        </is>
      </c>
      <c r="B646" s="5" t="n">
        <v>30000</v>
      </c>
      <c r="C646" s="4" t="inlineStr">
        <is>
          <t xml:space="preserve"> </t>
        </is>
      </c>
      <c r="D646" s="4" t="inlineStr">
        <is>
          <t xml:space="preserve"> </t>
        </is>
      </c>
      <c r="E646" s="5" t="n">
        <v>30000</v>
      </c>
      <c r="F646" s="4" t="inlineStr">
        <is>
          <t xml:space="preserve"> </t>
        </is>
      </c>
      <c r="G646" s="4" t="inlineStr">
        <is>
          <t xml:space="preserve"> </t>
        </is>
      </c>
      <c r="H646" s="4" t="inlineStr">
        <is>
          <t xml:space="preserve"> </t>
        </is>
      </c>
    </row>
    <row r="647">
      <c r="A647" s="4" t="inlineStr">
        <is>
          <t>Debentures [member] | Gross carrying amount [member] | Jun. 21. 2024 [member]</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3" t="inlineStr">
        <is>
          <t>Disclosure of detailed information about borrowings [line items]</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row>
    <row r="649">
      <c r="A649" s="4" t="inlineStr">
        <is>
          <t>Borrowings</t>
        </is>
      </c>
      <c r="B649" s="5" t="n">
        <v>10000</v>
      </c>
      <c r="C649" s="4" t="inlineStr">
        <is>
          <t xml:space="preserve"> </t>
        </is>
      </c>
      <c r="D649" s="4" t="inlineStr">
        <is>
          <t xml:space="preserve"> </t>
        </is>
      </c>
      <c r="E649" s="5" t="n">
        <v>10000</v>
      </c>
      <c r="F649" s="4" t="inlineStr">
        <is>
          <t xml:space="preserve"> </t>
        </is>
      </c>
      <c r="G649" s="4" t="inlineStr">
        <is>
          <t xml:space="preserve"> </t>
        </is>
      </c>
      <c r="H649" s="4" t="inlineStr">
        <is>
          <t xml:space="preserve"> </t>
        </is>
      </c>
    </row>
    <row r="650">
      <c r="A650" s="4" t="inlineStr">
        <is>
          <t>Debentures [member] | Gross carrying amount [member] | Dec. 20. 2024 [member]</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3" t="inlineStr">
        <is>
          <t>Disclosure of detailed information about borrowings [line items]</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row>
    <row r="652">
      <c r="A652" s="4" t="inlineStr">
        <is>
          <t>Borrowings</t>
        </is>
      </c>
      <c r="B652" s="5" t="n">
        <v>20000</v>
      </c>
      <c r="C652" s="4" t="inlineStr">
        <is>
          <t xml:space="preserve"> </t>
        </is>
      </c>
      <c r="D652" s="4" t="inlineStr">
        <is>
          <t xml:space="preserve"> </t>
        </is>
      </c>
      <c r="E652" s="5" t="n">
        <v>20000</v>
      </c>
      <c r="F652" s="4" t="inlineStr">
        <is>
          <t xml:space="preserve"> </t>
        </is>
      </c>
      <c r="G652" s="4" t="inlineStr">
        <is>
          <t xml:space="preserve"> </t>
        </is>
      </c>
      <c r="H652" s="4" t="inlineStr">
        <is>
          <t xml:space="preserve"> </t>
        </is>
      </c>
    </row>
    <row r="653">
      <c r="A653" s="4" t="inlineStr">
        <is>
          <t>Debentures [member] | Gross carrying amount [member] | Jun. 20. 2025 [member]</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row>
    <row r="654">
      <c r="A654" s="3" t="inlineStr">
        <is>
          <t>Disclosure of detailed information about borrowings [line items]</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Borrowings</t>
        </is>
      </c>
      <c r="B655" s="5" t="n">
        <v>30000</v>
      </c>
      <c r="C655" s="4" t="inlineStr">
        <is>
          <t xml:space="preserve"> </t>
        </is>
      </c>
      <c r="D655" s="4" t="inlineStr">
        <is>
          <t xml:space="preserve"> </t>
        </is>
      </c>
      <c r="E655" s="5" t="n">
        <v>30000</v>
      </c>
      <c r="F655" s="4" t="inlineStr">
        <is>
          <t xml:space="preserve"> </t>
        </is>
      </c>
      <c r="G655" s="4" t="inlineStr">
        <is>
          <t xml:space="preserve"> </t>
        </is>
      </c>
      <c r="H655" s="4" t="inlineStr">
        <is>
          <t xml:space="preserve"> </t>
        </is>
      </c>
    </row>
    <row r="656">
      <c r="A656" s="4" t="inlineStr">
        <is>
          <t>Debentures [member] | Gross carrying amount [member] | Dec. 22. 2025 [member]</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row>
    <row r="657">
      <c r="A657" s="3" t="inlineStr">
        <is>
          <t>Disclosure of detailed information about borrowings [line items]</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4" t="inlineStr">
        <is>
          <t>Borrowings</t>
        </is>
      </c>
      <c r="B658" s="5" t="n">
        <v>10000</v>
      </c>
      <c r="C658" s="4" t="inlineStr">
        <is>
          <t xml:space="preserve"> </t>
        </is>
      </c>
      <c r="D658" s="4" t="inlineStr">
        <is>
          <t xml:space="preserve"> </t>
        </is>
      </c>
      <c r="E658" s="5" t="n">
        <v>10000</v>
      </c>
      <c r="F658" s="4" t="inlineStr">
        <is>
          <t xml:space="preserve"> </t>
        </is>
      </c>
      <c r="G658" s="4" t="inlineStr">
        <is>
          <t xml:space="preserve"> </t>
        </is>
      </c>
      <c r="H658" s="4" t="inlineStr">
        <is>
          <t xml:space="preserve"> </t>
        </is>
      </c>
    </row>
    <row r="659">
      <c r="A659" s="4" t="inlineStr">
        <is>
          <t>Debentures [member] | Gross carrying amount [member] | Dec. 27. 2023 [member]</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3" t="inlineStr">
        <is>
          <t>Disclosure of detailed information about borrowings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4" t="inlineStr">
        <is>
          <t>Borrowings</t>
        </is>
      </c>
      <c r="B661" s="4" t="inlineStr">
        <is>
          <t xml:space="preserve"> </t>
        </is>
      </c>
      <c r="C661" s="4" t="inlineStr">
        <is>
          <t xml:space="preserve"> </t>
        </is>
      </c>
      <c r="D661" s="4" t="inlineStr">
        <is>
          <t xml:space="preserve"> </t>
        </is>
      </c>
      <c r="E661" s="5" t="n">
        <v>50000</v>
      </c>
      <c r="F661" s="4" t="inlineStr">
        <is>
          <t xml:space="preserve"> </t>
        </is>
      </c>
      <c r="G661" s="4" t="inlineStr">
        <is>
          <t xml:space="preserve"> </t>
        </is>
      </c>
      <c r="H661" s="4" t="inlineStr">
        <is>
          <t xml:space="preserve"> </t>
        </is>
      </c>
    </row>
    <row r="662">
      <c r="A662" s="4" t="inlineStr">
        <is>
          <t>Debentures [member] | Gross carrying amount [member] | Jan. 26. 2024 [member]</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3" t="inlineStr">
        <is>
          <t>Disclosure of detailed information about borrowings [line item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row>
    <row r="664">
      <c r="A664" s="4" t="inlineStr">
        <is>
          <t>Borrowings</t>
        </is>
      </c>
      <c r="B664" s="5" t="n">
        <v>40000</v>
      </c>
      <c r="C664" s="4" t="inlineStr">
        <is>
          <t xml:space="preserve"> </t>
        </is>
      </c>
      <c r="D664" s="4" t="inlineStr">
        <is>
          <t xml:space="preserve"> </t>
        </is>
      </c>
      <c r="E664" s="5" t="n">
        <v>40000</v>
      </c>
      <c r="F664" s="4" t="inlineStr">
        <is>
          <t xml:space="preserve"> </t>
        </is>
      </c>
      <c r="G664" s="4" t="inlineStr">
        <is>
          <t xml:space="preserve"> </t>
        </is>
      </c>
      <c r="H664" s="4" t="inlineStr">
        <is>
          <t xml:space="preserve"> </t>
        </is>
      </c>
    </row>
    <row r="665">
      <c r="A665" s="4" t="inlineStr">
        <is>
          <t>Debentures [member] | Gross carrying amount [member] | Apr. 26. 2024 [member]</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3" t="inlineStr">
        <is>
          <t>Disclosure of detailed information about borrowings [line items]</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Borrowings</t>
        </is>
      </c>
      <c r="B667" s="5" t="n">
        <v>10000</v>
      </c>
      <c r="C667" s="4" t="inlineStr">
        <is>
          <t xml:space="preserve"> </t>
        </is>
      </c>
      <c r="D667" s="4" t="inlineStr">
        <is>
          <t xml:space="preserve"> </t>
        </is>
      </c>
      <c r="E667" s="6" t="n">
        <v>10000</v>
      </c>
      <c r="F667" s="4" t="inlineStr">
        <is>
          <t xml:space="preserve"> </t>
        </is>
      </c>
      <c r="G667" s="4" t="inlineStr">
        <is>
          <t xml:space="preserve"> </t>
        </is>
      </c>
      <c r="H667" s="4" t="inlineStr">
        <is>
          <t xml:space="preserve"> </t>
        </is>
      </c>
    </row>
    <row r="668">
      <c r="A668" s="4" t="inlineStr">
        <is>
          <t>Debentures [member] | Gross carrying amount [member] | Feb. 20. 2026 [member]</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3" t="inlineStr">
        <is>
          <t>Disclosure of detailed information about borrowings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Borrowings</t>
        </is>
      </c>
      <c r="B670" s="5" t="n">
        <v>20000</v>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row>
    <row r="671">
      <c r="A671" s="4" t="inlineStr">
        <is>
          <t>Debentures [member] | Gross carrying amount [member] | Feb. 22. 2028 [member]</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row>
    <row r="672">
      <c r="A672" s="3" t="inlineStr">
        <is>
          <t>Disclosure of detailed information about borrowings [line items]</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row>
    <row r="673">
      <c r="A673" s="4" t="inlineStr">
        <is>
          <t>Borrowings</t>
        </is>
      </c>
      <c r="B673" s="5" t="n">
        <v>80000</v>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Debentures [member] | Gross carrying amount [member] | Apr. 12. 2024 [member]</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3" t="inlineStr">
        <is>
          <t>Disclosure of detailed information about borrowings [line items]</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row>
    <row r="676">
      <c r="A676" s="4" t="inlineStr">
        <is>
          <t>Borrowings</t>
        </is>
      </c>
      <c r="B676" s="5" t="n">
        <v>10000</v>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Debentures [member] | Gross carrying amount [member] | Oct. 24. 2024 [member]</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3" t="inlineStr">
        <is>
          <t>Disclosure of detailed information about borrowings [line items]</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4" t="inlineStr">
        <is>
          <t>Borrowings</t>
        </is>
      </c>
      <c r="B679" s="5" t="n">
        <v>30000</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Debentures [member] | Gross carrying amount [member] | Apr. 14. 2028 [member]</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row>
    <row r="681">
      <c r="A681" s="3" t="inlineStr">
        <is>
          <t>Disclosure of detailed information about borrowings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row>
    <row r="682">
      <c r="A682" s="4" t="inlineStr">
        <is>
          <t>Borrowings</t>
        </is>
      </c>
      <c r="B682" s="5" t="n">
        <v>30000</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row>
    <row r="683">
      <c r="A683" s="4" t="inlineStr">
        <is>
          <t>Debentures [member] | Gross carrying amount [member] | May. 09. 2025 [member]</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3" t="inlineStr">
        <is>
          <t>Disclosure of detailed information about borrowings [line items]</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Borrowings</t>
        </is>
      </c>
      <c r="B685" s="5" t="n">
        <v>30000</v>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row>
    <row r="686">
      <c r="A686" s="4" t="inlineStr">
        <is>
          <t>Debentures [member] | Gross carrying amount [member] | Nov. 09. 2026 [member]</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3" t="inlineStr">
        <is>
          <t>Disclosure of detailed information about borrowings [line items]</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Borrowings</t>
        </is>
      </c>
      <c r="B688" s="5" t="n">
        <v>10000</v>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4" t="inlineStr">
        <is>
          <t>Debentures [member] | Gross carrying amount [member] | May. 07. 2027 [member]</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3" t="inlineStr">
        <is>
          <t>Disclosure of detailed information about borrowings [line items]</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row>
    <row r="691">
      <c r="A691" s="4" t="inlineStr">
        <is>
          <t>Borrowings</t>
        </is>
      </c>
      <c r="B691" s="5" t="n">
        <v>30000</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row>
    <row r="692">
      <c r="A692" s="4" t="inlineStr">
        <is>
          <t>Debentures [member] | Gross carrying amount [member] | Nov. 22. 2024 [member]</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3" t="inlineStr">
        <is>
          <t>Disclosure of detailed information about borrowings [line items]</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Borrowings</t>
        </is>
      </c>
      <c r="B694" s="5" t="n">
        <v>20000</v>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row>
    <row r="695">
      <c r="A695" s="4" t="inlineStr">
        <is>
          <t>Debentures [member] | Gross carrying amount [member] | Apr. 22. 2025 [member]</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3" t="inlineStr">
        <is>
          <t>Disclosure of detailed information about borrowings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Borrowings</t>
        </is>
      </c>
      <c r="B697" s="5" t="n">
        <v>40000</v>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row>
    <row r="698">
      <c r="A698" s="4" t="inlineStr">
        <is>
          <t>Debentures [member] | Gross carrying amount [member] | May. 21. 2025 [member]</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row>
    <row r="699">
      <c r="A699" s="3" t="inlineStr">
        <is>
          <t>Disclosure of detailed information about borrowings [line items]</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Borrowings</t>
        </is>
      </c>
      <c r="B700" s="5" t="n">
        <v>10000</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4" t="inlineStr">
        <is>
          <t>Debentures [member] | Gross carrying amount [member] | May. 22. 2025 [member]</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row>
    <row r="702">
      <c r="A702" s="3" t="inlineStr">
        <is>
          <t>Disclosure of detailed information about borrowings [line items]</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4" t="inlineStr">
        <is>
          <t>Borrowings</t>
        </is>
      </c>
      <c r="B703" s="5" t="n">
        <v>40000</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4" t="inlineStr">
        <is>
          <t>Debentures [member] | Gross carrying amount [member] | Dec. 20. 2024 [member]</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row>
    <row r="705">
      <c r="A705" s="3" t="inlineStr">
        <is>
          <t>Disclosure of detailed information about borrowings [line items]</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row>
    <row r="706">
      <c r="A706" s="4" t="inlineStr">
        <is>
          <t>Borrowings</t>
        </is>
      </c>
      <c r="B706" s="5" t="n">
        <v>30000</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row>
    <row r="707">
      <c r="A707" s="4" t="inlineStr">
        <is>
          <t>Debentures [member] | Gross carrying amount [member] | Jan. 22. 2025 [member]</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3" t="inlineStr">
        <is>
          <t>Disclosure of detailed information about borrowings [line items]</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Borrowings</t>
        </is>
      </c>
      <c r="B709" s="5" t="n">
        <v>50000</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row>
    <row r="710">
      <c r="A710" s="4" t="inlineStr">
        <is>
          <t>Debentures [member] | Gross carrying amount [member] | Feb. 21. 2025 [member]</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3" t="inlineStr">
        <is>
          <t>Disclosure of detailed information about borrowings [line items]</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4" t="inlineStr">
        <is>
          <t>Borrowings</t>
        </is>
      </c>
      <c r="B712" s="5" t="n">
        <v>10000</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4" t="inlineStr">
        <is>
          <t>Debentures [member] | Gross carrying amount [member] | Dec. 22. 2025 [member]</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3" t="inlineStr">
        <is>
          <t>Disclosure of detailed information about borrowings [line items]</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row>
    <row r="715">
      <c r="A715" s="4" t="inlineStr">
        <is>
          <t>Borrowings</t>
        </is>
      </c>
      <c r="B715" s="6" t="n">
        <v>10000</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row>
  </sheetData>
  <mergeCells count="3">
    <mergeCell ref="A1:A2"/>
    <mergeCell ref="C1:D1"/>
    <mergeCell ref="E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Borrowings - Summary of Borrowings (Parenthetical) (Detail)</t>
        </is>
      </c>
      <c r="B1" s="2" t="inlineStr">
        <is>
          <t>12 Months Ended</t>
        </is>
      </c>
    </row>
    <row r="2">
      <c r="B2" s="2" t="inlineStr">
        <is>
          <t>Dec. 31, 2023</t>
        </is>
      </c>
    </row>
    <row r="3">
      <c r="A3" s="4" t="inlineStr">
        <is>
          <t>The 1561st Won Denominated Unsecured Bond March Twenty Five Twenty Twenty Five [member]</t>
        </is>
      </c>
      <c r="B3" s="4" t="inlineStr">
        <is>
          <t xml:space="preserve"> </t>
        </is>
      </c>
    </row>
    <row r="4">
      <c r="A4" s="3" t="inlineStr">
        <is>
          <t>Disclosure of detailed information about borrowings [line items]</t>
        </is>
      </c>
      <c r="B4" s="4" t="inlineStr">
        <is>
          <t xml:space="preserve"> </t>
        </is>
      </c>
    </row>
    <row r="5">
      <c r="A5" s="4" t="inlineStr">
        <is>
          <t>CMS rate</t>
        </is>
      </c>
      <c r="B5" s="9" t="n">
        <v>0.02993</v>
      </c>
    </row>
    <row r="6">
      <c r="A6" s="4" t="inlineStr">
        <is>
          <t>The 1562nd Won Denominated Unsecured Bond March Twenty Five Twenty Thirty Two [member]</t>
        </is>
      </c>
      <c r="B6" s="4" t="inlineStr">
        <is>
          <t xml:space="preserve"> </t>
        </is>
      </c>
    </row>
    <row r="7">
      <c r="A7" s="3" t="inlineStr">
        <is>
          <t>Disclosure of detailed information about borrowings [line items]</t>
        </is>
      </c>
      <c r="B7" s="4" t="inlineStr">
        <is>
          <t xml:space="preserve"> </t>
        </is>
      </c>
    </row>
    <row r="8">
      <c r="A8" s="4" t="inlineStr">
        <is>
          <t>CMS rate</t>
        </is>
      </c>
      <c r="B8" s="7" t="n">
        <v>0.0299</v>
      </c>
    </row>
    <row r="9">
      <c r="A9" s="4" t="inlineStr">
        <is>
          <t>Fr Notes November One Twenty Twenty Four [member]</t>
        </is>
      </c>
      <c r="B9" s="4" t="inlineStr">
        <is>
          <t xml:space="preserve"> </t>
        </is>
      </c>
    </row>
    <row r="10">
      <c r="A10" s="3" t="inlineStr">
        <is>
          <t>Disclosure of detailed information about borrowings [line items]</t>
        </is>
      </c>
      <c r="B10" s="4" t="inlineStr">
        <is>
          <t xml:space="preserve"> </t>
        </is>
      </c>
    </row>
    <row r="11">
      <c r="A11" s="4" t="inlineStr">
        <is>
          <t>Borrowings interest rate basis spread on SOFR rate</t>
        </is>
      </c>
      <c r="B11" s="7" t="n">
        <v>0.0538</v>
      </c>
    </row>
    <row r="12">
      <c r="A12" s="4" t="inlineStr">
        <is>
          <t>Borrowings, interest rate basis</t>
        </is>
      </c>
      <c r="B12" s="4" t="inlineStr">
        <is>
          <t>SOFR+1.210</t>
        </is>
      </c>
    </row>
    <row r="13">
      <c r="A13" s="4" t="inlineStr">
        <is>
          <t>Borrowings, adjustment to interest rate basis</t>
        </is>
      </c>
      <c r="B13" s="7" t="n">
        <v>0.012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Korean Won and Foreign Currency Borrowings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Annual interest rates</t>
        </is>
      </c>
      <c r="B4" s="8" t="n">
        <v>0</v>
      </c>
      <c r="C4" s="4" t="inlineStr">
        <is>
          <t xml:space="preserve"> </t>
        </is>
      </c>
    </row>
    <row r="5">
      <c r="A5" s="4" t="inlineStr">
        <is>
          <t>Borrowings</t>
        </is>
      </c>
      <c r="B5" s="6" t="n">
        <v>10218165</v>
      </c>
      <c r="C5" s="6" t="n">
        <v>10006685</v>
      </c>
    </row>
    <row r="6">
      <c r="A6" s="4" t="inlineStr">
        <is>
          <t>Redemption premium</t>
        </is>
      </c>
      <c r="B6" s="5" t="n">
        <v>2267</v>
      </c>
      <c r="C6" s="5" t="n">
        <v>4565</v>
      </c>
    </row>
    <row r="7">
      <c r="A7" s="4" t="inlineStr">
        <is>
          <t>Bond discount issuance</t>
        </is>
      </c>
      <c r="B7" s="5" t="n">
        <v>-1811</v>
      </c>
      <c r="C7" s="5" t="n">
        <v>-7206</v>
      </c>
    </row>
    <row r="8">
      <c r="A8" s="4" t="inlineStr">
        <is>
          <t>Current portion</t>
        </is>
      </c>
      <c r="B8" s="5" t="n">
        <v>-8456</v>
      </c>
      <c r="C8" s="4" t="inlineStr">
        <is>
          <t xml:space="preserve"> </t>
        </is>
      </c>
    </row>
    <row r="9">
      <c r="A9" s="4" t="inlineStr">
        <is>
          <t>The 1st CB(Private) Jun. 5, 2020 and The First Unsecured Cb Jul.25.2022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6" t="n">
        <v>8456</v>
      </c>
      <c r="C11" s="5" t="n">
        <v>35359</v>
      </c>
    </row>
    <row r="12">
      <c r="A12" s="4" t="inlineStr">
        <is>
          <t>The 1st CB(Private) Jun. 5, 2025 [member] | The 1st CB(Private) Jun. 5, 2020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Maturity</t>
        </is>
      </c>
      <c r="B14" s="4" t="inlineStr">
        <is>
          <t>Jun. 5, 2025</t>
        </is>
      </c>
      <c r="C14" s="4" t="inlineStr">
        <is>
          <t xml:space="preserve"> </t>
        </is>
      </c>
    </row>
    <row r="15">
      <c r="A15" s="4" t="inlineStr">
        <is>
          <t>Annual interest rates</t>
        </is>
      </c>
      <c r="B15" s="8" t="n">
        <v>0.02</v>
      </c>
      <c r="C15" s="4" t="inlineStr">
        <is>
          <t xml:space="preserve"> </t>
        </is>
      </c>
    </row>
    <row r="16">
      <c r="A16" s="4" t="inlineStr">
        <is>
          <t>Borrowings</t>
        </is>
      </c>
      <c r="B16" s="6" t="n">
        <v>8000</v>
      </c>
      <c r="C16" s="5" t="n">
        <v>8000</v>
      </c>
    </row>
    <row r="17">
      <c r="A17" s="4" t="inlineStr">
        <is>
          <t>The First Unsecured Cb January Five Twenty Twenty Five [Member] | The First Unsecured Cb July Twenty Five Twenty Two [Member]</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Maturity</t>
        </is>
      </c>
      <c r="B19" s="4" t="inlineStr">
        <is>
          <t>Jan. 25, 2025</t>
        </is>
      </c>
      <c r="C19" s="4" t="inlineStr">
        <is>
          <t xml:space="preserve"> </t>
        </is>
      </c>
    </row>
    <row r="20">
      <c r="A20" s="4" t="inlineStr">
        <is>
          <t>Borrowings</t>
        </is>
      </c>
      <c r="B20" s="4" t="inlineStr">
        <is>
          <t xml:space="preserve"> </t>
        </is>
      </c>
      <c r="C20" s="6" t="n">
        <v>30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Borrowings - Summary of Korean Won and Foreign Currency Borrowings (Parenthetical) (Detail)</t>
        </is>
      </c>
      <c r="B1" s="2" t="inlineStr">
        <is>
          <t>12 Months Ended</t>
        </is>
      </c>
    </row>
    <row r="2">
      <c r="B2" s="2" t="inlineStr">
        <is>
          <t>Dec. 31, 2023 shares</t>
        </is>
      </c>
    </row>
    <row r="3">
      <c r="A3" s="3" t="inlineStr">
        <is>
          <t>Disclosure of detailed information about borrowings [line items]</t>
        </is>
      </c>
      <c r="B3" s="4" t="inlineStr">
        <is>
          <t xml:space="preserve"> </t>
        </is>
      </c>
    </row>
    <row r="4">
      <c r="A4" s="4" t="inlineStr">
        <is>
          <t>Interest rate</t>
        </is>
      </c>
      <c r="B4" s="8" t="n">
        <v>0</v>
      </c>
    </row>
    <row r="5">
      <c r="A5" s="4" t="inlineStr">
        <is>
          <t>Maturity yield</t>
        </is>
      </c>
      <c r="B5" s="8" t="n">
        <v>0.05</v>
      </c>
    </row>
    <row r="6">
      <c r="A6" s="4" t="inlineStr">
        <is>
          <t>Storywiz Co Ltd [Member]</t>
        </is>
      </c>
      <c r="B6" s="4" t="inlineStr">
        <is>
          <t xml:space="preserve"> </t>
        </is>
      </c>
    </row>
    <row r="7">
      <c r="A7" s="3" t="inlineStr">
        <is>
          <t>Disclosure of detailed information about borrowings [line items]</t>
        </is>
      </c>
      <c r="B7" s="4" t="inlineStr">
        <is>
          <t xml:space="preserve"> </t>
        </is>
      </c>
    </row>
    <row r="8">
      <c r="A8" s="4" t="inlineStr">
        <is>
          <t>Appraisal period of common stock conversion to debt</t>
        </is>
      </c>
      <c r="B8" s="4" t="inlineStr">
        <is>
          <t>(appraisal period: June 5, 2021~May 4, 2025)</t>
        </is>
      </c>
    </row>
    <row r="9">
      <c r="A9" s="4" t="inlineStr">
        <is>
          <t>KT Cloud [Member]</t>
        </is>
      </c>
      <c r="B9" s="4" t="inlineStr">
        <is>
          <t xml:space="preserve"> </t>
        </is>
      </c>
    </row>
    <row r="10">
      <c r="A10" s="3" t="inlineStr">
        <is>
          <t>Disclosure of detailed information about borrowings [line items]</t>
        </is>
      </c>
      <c r="B10" s="4" t="inlineStr">
        <is>
          <t xml:space="preserve"> </t>
        </is>
      </c>
    </row>
    <row r="11">
      <c r="A11" s="4" t="inlineStr">
        <is>
          <t>Conversion of bonds to common shares, shares</t>
        </is>
      </c>
      <c r="B11" s="5" t="n">
        <v>73800</v>
      </c>
    </row>
    <row r="12">
      <c r="A12" s="4" t="inlineStr">
        <is>
          <t>Conversion of bonds to preference shares, shares</t>
        </is>
      </c>
      <c r="B12" s="5" t="n">
        <v>738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Summary of Short-term Borrowing (Detail) ₩ in Millions, $ in Millions</t>
        </is>
      </c>
      <c r="B1" s="2" t="inlineStr">
        <is>
          <t>12 Months Ended</t>
        </is>
      </c>
    </row>
    <row r="2">
      <c r="B2" s="2" t="inlineStr">
        <is>
          <t>Dec. 31, 2023 KRW (₩)</t>
        </is>
      </c>
      <c r="C2" s="2" t="inlineStr">
        <is>
          <t>Dec. 31, 2023 USD ($)</t>
        </is>
      </c>
      <c r="D2" s="2" t="inlineStr">
        <is>
          <t>Dec. 31, 2022 KRW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Annual interest rates</t>
        </is>
      </c>
      <c r="B4" s="8" t="n">
        <v>0</v>
      </c>
      <c r="C4" s="8" t="n">
        <v>0</v>
      </c>
      <c r="D4" s="4" t="inlineStr">
        <is>
          <t xml:space="preserve"> </t>
        </is>
      </c>
      <c r="E4" s="4" t="inlineStr">
        <is>
          <t xml:space="preserve"> </t>
        </is>
      </c>
    </row>
    <row r="5">
      <c r="A5" s="4" t="inlineStr">
        <is>
          <t>Short-term borrowing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Short-term borrowings</t>
        </is>
      </c>
      <c r="B7" s="6" t="n">
        <v>425785</v>
      </c>
      <c r="C7" s="10" t="n">
        <v>504998</v>
      </c>
      <c r="D7" s="4" t="inlineStr">
        <is>
          <t xml:space="preserve"> </t>
        </is>
      </c>
      <c r="E7" s="4" t="inlineStr">
        <is>
          <t xml:space="preserve"> </t>
        </is>
      </c>
    </row>
    <row r="8">
      <c r="A8" s="4" t="inlineStr">
        <is>
          <t>Short-term borrowings [member] | NongHyup Bank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Annual interest rates</t>
        </is>
      </c>
      <c r="B10" s="7" t="n">
        <v>0.0488</v>
      </c>
      <c r="C10" s="7" t="n">
        <v>0.0488</v>
      </c>
      <c r="D10" s="4" t="inlineStr">
        <is>
          <t xml:space="preserve"> </t>
        </is>
      </c>
      <c r="E10" s="4" t="inlineStr">
        <is>
          <t xml:space="preserve"> </t>
        </is>
      </c>
    </row>
    <row r="11">
      <c r="A11" s="4" t="inlineStr">
        <is>
          <t>Short-term borrowings</t>
        </is>
      </c>
      <c r="B11" s="6" t="n">
        <v>8500</v>
      </c>
      <c r="C11" s="4" t="inlineStr">
        <is>
          <t xml:space="preserve"> </t>
        </is>
      </c>
      <c r="D11" s="6" t="n">
        <v>9000</v>
      </c>
      <c r="E11" s="4" t="inlineStr">
        <is>
          <t xml:space="preserve"> </t>
        </is>
      </c>
    </row>
    <row r="12">
      <c r="A12" s="4" t="inlineStr">
        <is>
          <t>Short-term borrowings [member] | Shinhan Bank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Short-term borrowings</t>
        </is>
      </c>
      <c r="B14" s="6" t="n">
        <v>151500</v>
      </c>
      <c r="C14" s="4" t="inlineStr">
        <is>
          <t xml:space="preserve"> </t>
        </is>
      </c>
      <c r="D14" s="5" t="n">
        <v>105000</v>
      </c>
      <c r="E14" s="4" t="inlineStr">
        <is>
          <t xml:space="preserve"> </t>
        </is>
      </c>
    </row>
    <row r="15">
      <c r="A15" s="4" t="inlineStr">
        <is>
          <t>Short-term borrowings [member] | Shinhan Bank [member] | Bottom of range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Annual interest rates</t>
        </is>
      </c>
      <c r="B17" s="7" t="n">
        <v>0.0384</v>
      </c>
      <c r="C17" s="7" t="n">
        <v>0.0384</v>
      </c>
      <c r="D17" s="4" t="inlineStr">
        <is>
          <t xml:space="preserve"> </t>
        </is>
      </c>
      <c r="E17" s="4" t="inlineStr">
        <is>
          <t xml:space="preserve"> </t>
        </is>
      </c>
    </row>
    <row r="18">
      <c r="A18" s="4" t="inlineStr">
        <is>
          <t>Short-term borrowings [member] | Shinhan Bank [member] | Top of range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Annual interest rates</t>
        </is>
      </c>
      <c r="B20" s="7" t="n">
        <v>0.0643</v>
      </c>
      <c r="C20" s="7" t="n">
        <v>0.0643</v>
      </c>
      <c r="D20" s="4" t="inlineStr">
        <is>
          <t xml:space="preserve"> </t>
        </is>
      </c>
      <c r="E20" s="4" t="inlineStr">
        <is>
          <t xml:space="preserve"> </t>
        </is>
      </c>
    </row>
    <row r="21">
      <c r="A21" s="4" t="inlineStr">
        <is>
          <t>Short-term borrowings [member] | Shinhan Bank 1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Short-term borrowings</t>
        </is>
      </c>
      <c r="B23" s="4" t="inlineStr">
        <is>
          <t xml:space="preserve"> </t>
        </is>
      </c>
      <c r="C23" s="4" t="inlineStr">
        <is>
          <t xml:space="preserve"> </t>
        </is>
      </c>
      <c r="D23" s="5" t="n">
        <v>30000</v>
      </c>
      <c r="E23" s="4" t="inlineStr">
        <is>
          <t xml:space="preserve"> </t>
        </is>
      </c>
    </row>
    <row r="24">
      <c r="A24" s="4" t="inlineStr">
        <is>
          <t>Short-term borrowings [member] | Korea Development Bank [member]</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Short-term borrowings</t>
        </is>
      </c>
      <c r="B26" s="6" t="n">
        <v>34900</v>
      </c>
      <c r="C26" s="4" t="inlineStr">
        <is>
          <t xml:space="preserve"> </t>
        </is>
      </c>
      <c r="D26" s="5" t="n">
        <v>27201</v>
      </c>
      <c r="E26" s="4" t="inlineStr">
        <is>
          <t xml:space="preserve"> </t>
        </is>
      </c>
    </row>
    <row r="27">
      <c r="A27" s="4" t="inlineStr">
        <is>
          <t>Short-term borrowings [member] | Korea Development Bank [member] | Bottom of range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Annual interest rates</t>
        </is>
      </c>
      <c r="B29" s="7" t="n">
        <v>0.0323</v>
      </c>
      <c r="C29" s="7" t="n">
        <v>0.0323</v>
      </c>
      <c r="D29" s="4" t="inlineStr">
        <is>
          <t xml:space="preserve"> </t>
        </is>
      </c>
      <c r="E29" s="4" t="inlineStr">
        <is>
          <t xml:space="preserve"> </t>
        </is>
      </c>
    </row>
    <row r="30">
      <c r="A30" s="4" t="inlineStr">
        <is>
          <t>Short-term borrowings [member] | Korea Development Bank [member] | Top of range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Annual interest rates</t>
        </is>
      </c>
      <c r="B32" s="7" t="n">
        <v>0.0495</v>
      </c>
      <c r="C32" s="7" t="n">
        <v>0.0495</v>
      </c>
      <c r="D32" s="4" t="inlineStr">
        <is>
          <t xml:space="preserve"> </t>
        </is>
      </c>
      <c r="E32" s="4" t="inlineStr">
        <is>
          <t xml:space="preserve"> </t>
        </is>
      </c>
    </row>
    <row r="33">
      <c r="A33" s="4" t="inlineStr">
        <is>
          <t>Short-term borrowings [member] | Woori Bank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Short-term borrowings</t>
        </is>
      </c>
      <c r="B35" s="4" t="inlineStr">
        <is>
          <t xml:space="preserve"> </t>
        </is>
      </c>
      <c r="C35" s="4" t="inlineStr">
        <is>
          <t xml:space="preserve"> </t>
        </is>
      </c>
      <c r="D35" s="5" t="n">
        <v>50000</v>
      </c>
      <c r="E35" s="4" t="inlineStr">
        <is>
          <t xml:space="preserve"> </t>
        </is>
      </c>
    </row>
    <row r="36">
      <c r="A36" s="4" t="inlineStr">
        <is>
          <t>Short-term borrowings [member] | Industrial Bank Of Korea [member]</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Annual interest rates</t>
        </is>
      </c>
      <c r="B38" s="9" t="n">
        <v>0.04862</v>
      </c>
      <c r="C38" s="9" t="n">
        <v>0.04862</v>
      </c>
      <c r="D38" s="4" t="inlineStr">
        <is>
          <t xml:space="preserve"> </t>
        </is>
      </c>
      <c r="E38" s="4" t="inlineStr">
        <is>
          <t xml:space="preserve"> </t>
        </is>
      </c>
    </row>
    <row r="39">
      <c r="A39" s="4" t="inlineStr">
        <is>
          <t>Short-term borrowings</t>
        </is>
      </c>
      <c r="B39" s="6" t="n">
        <v>6000</v>
      </c>
      <c r="C39" s="4" t="inlineStr">
        <is>
          <t xml:space="preserve"> </t>
        </is>
      </c>
      <c r="D39" s="5" t="n">
        <v>6000</v>
      </c>
      <c r="E39" s="4" t="inlineStr">
        <is>
          <t xml:space="preserve"> </t>
        </is>
      </c>
    </row>
    <row r="40">
      <c r="A40" s="4" t="inlineStr">
        <is>
          <t>Short-term borrowings [member] | Hana Bank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Short-term borrowings</t>
        </is>
      </c>
      <c r="B42" s="6" t="n">
        <v>4800</v>
      </c>
      <c r="C42" s="4" t="inlineStr">
        <is>
          <t xml:space="preserve"> </t>
        </is>
      </c>
      <c r="D42" s="5" t="n">
        <v>5000</v>
      </c>
      <c r="E42" s="4" t="inlineStr">
        <is>
          <t xml:space="preserve"> </t>
        </is>
      </c>
    </row>
    <row r="43">
      <c r="A43" s="4" t="inlineStr">
        <is>
          <t>Annual interest rates description</t>
        </is>
      </c>
      <c r="B43" s="4" t="inlineStr">
        <is>
          <t>CD(91D)+0.126</t>
        </is>
      </c>
      <c r="C43" s="4" t="inlineStr">
        <is>
          <t xml:space="preserve"> </t>
        </is>
      </c>
      <c r="D43" s="4" t="inlineStr">
        <is>
          <t xml:space="preserve"> </t>
        </is>
      </c>
      <c r="E43" s="4" t="inlineStr">
        <is>
          <t xml:space="preserve"> </t>
        </is>
      </c>
    </row>
    <row r="44">
      <c r="A44" s="4" t="inlineStr">
        <is>
          <t>Short-term borrowings [member] | KB SECURITIES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Short-term borrowings</t>
        </is>
      </c>
      <c r="B46" s="6" t="n">
        <v>69635</v>
      </c>
      <c r="C46" s="4" t="inlineStr">
        <is>
          <t xml:space="preserve"> </t>
        </is>
      </c>
      <c r="D46" s="5" t="n">
        <v>94822</v>
      </c>
      <c r="E46" s="4" t="inlineStr">
        <is>
          <t xml:space="preserve"> </t>
        </is>
      </c>
    </row>
    <row r="47">
      <c r="A47" s="4" t="inlineStr">
        <is>
          <t>Short-term borrowings [member] | KB SECURITIES [Member] | Bottom of range [member]</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row>
    <row r="49">
      <c r="A49" s="4" t="inlineStr">
        <is>
          <t>Annual interest rates</t>
        </is>
      </c>
      <c r="B49" s="7" t="n">
        <v>0.0411</v>
      </c>
      <c r="C49" s="7" t="n">
        <v>0.0411</v>
      </c>
      <c r="D49" s="4" t="inlineStr">
        <is>
          <t xml:space="preserve"> </t>
        </is>
      </c>
      <c r="E49" s="4" t="inlineStr">
        <is>
          <t xml:space="preserve"> </t>
        </is>
      </c>
    </row>
    <row r="50">
      <c r="A50" s="4" t="inlineStr">
        <is>
          <t>Short-term borrowings [member] | KB SECURITIES [Member] | Top of range [member]</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row>
    <row r="52">
      <c r="A52" s="4" t="inlineStr">
        <is>
          <t>Annual interest rates</t>
        </is>
      </c>
      <c r="B52" s="7" t="n">
        <v>0.0491</v>
      </c>
      <c r="C52" s="7" t="n">
        <v>0.0491</v>
      </c>
      <c r="D52" s="4" t="inlineStr">
        <is>
          <t xml:space="preserve"> </t>
        </is>
      </c>
      <c r="E52" s="4" t="inlineStr">
        <is>
          <t xml:space="preserve"> </t>
        </is>
      </c>
    </row>
    <row r="53">
      <c r="A53" s="4" t="inlineStr">
        <is>
          <t>Short-term borrowings [member] | NH INVESTMENT SECURITIES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row>
    <row r="55">
      <c r="A55" s="4" t="inlineStr">
        <is>
          <t>Short-term borrowings</t>
        </is>
      </c>
      <c r="B55" s="4" t="inlineStr">
        <is>
          <t xml:space="preserve"> </t>
        </is>
      </c>
      <c r="C55" s="4" t="inlineStr">
        <is>
          <t xml:space="preserve"> </t>
        </is>
      </c>
      <c r="D55" s="5" t="n">
        <v>20000</v>
      </c>
      <c r="E55" s="4" t="inlineStr">
        <is>
          <t xml:space="preserve"> </t>
        </is>
      </c>
    </row>
    <row r="56">
      <c r="A56" s="4" t="inlineStr">
        <is>
          <t>Short-term borrowings [member] | HSBC [member]</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Short-term borrowings</t>
        </is>
      </c>
      <c r="B58" s="6" t="n">
        <v>30450</v>
      </c>
      <c r="C58" s="10" t="n">
        <v>23600</v>
      </c>
      <c r="D58" s="5" t="n">
        <v>23451</v>
      </c>
      <c r="E58" s="10" t="n">
        <v>18500</v>
      </c>
    </row>
    <row r="59">
      <c r="A59" s="4" t="inlineStr">
        <is>
          <t>Annual interest rates description</t>
        </is>
      </c>
      <c r="B59" s="4" t="inlineStr">
        <is>
          <t>SOFR +2.100</t>
        </is>
      </c>
      <c r="C59" s="4" t="inlineStr">
        <is>
          <t xml:space="preserve"> </t>
        </is>
      </c>
      <c r="D59" s="4" t="inlineStr">
        <is>
          <t xml:space="preserve"> </t>
        </is>
      </c>
      <c r="E59" s="4" t="inlineStr">
        <is>
          <t xml:space="preserve"> </t>
        </is>
      </c>
    </row>
    <row r="60">
      <c r="A60" s="4" t="inlineStr">
        <is>
          <t>Short-term borrowings [member] | IBK Securities [Member]</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Short-term borrowings</t>
        </is>
      </c>
      <c r="B62" s="4" t="inlineStr">
        <is>
          <t xml:space="preserve"> </t>
        </is>
      </c>
      <c r="C62" s="4" t="inlineStr">
        <is>
          <t xml:space="preserve"> </t>
        </is>
      </c>
      <c r="D62" s="5" t="n">
        <v>20000</v>
      </c>
      <c r="E62" s="4" t="inlineStr">
        <is>
          <t xml:space="preserve"> </t>
        </is>
      </c>
    </row>
    <row r="63">
      <c r="A63" s="4" t="inlineStr">
        <is>
          <t>Short-term borrowings [member] | Hi Investment Securities [Member]</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Short-term borrowings</t>
        </is>
      </c>
      <c r="B65" s="4" t="inlineStr">
        <is>
          <t xml:space="preserve"> </t>
        </is>
      </c>
      <c r="C65" s="4" t="inlineStr">
        <is>
          <t xml:space="preserve"> </t>
        </is>
      </c>
      <c r="D65" s="5" t="n">
        <v>99524</v>
      </c>
      <c r="E65" s="4" t="inlineStr">
        <is>
          <t xml:space="preserve"> </t>
        </is>
      </c>
    </row>
    <row r="66">
      <c r="A66" s="4" t="inlineStr">
        <is>
          <t>Short-term borrowings [member] | Woori Bank One [Member]</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Annual interest rates</t>
        </is>
      </c>
      <c r="B68" s="7" t="n">
        <v>0.044</v>
      </c>
      <c r="C68" s="7" t="n">
        <v>0.044</v>
      </c>
      <c r="D68" s="4" t="inlineStr">
        <is>
          <t xml:space="preserve"> </t>
        </is>
      </c>
      <c r="E68" s="4" t="inlineStr">
        <is>
          <t xml:space="preserve"> </t>
        </is>
      </c>
    </row>
    <row r="69">
      <c r="A69" s="4" t="inlineStr">
        <is>
          <t>Short-term borrowings</t>
        </is>
      </c>
      <c r="B69" s="6" t="n">
        <v>70000</v>
      </c>
      <c r="C69" s="4" t="inlineStr">
        <is>
          <t xml:space="preserve"> </t>
        </is>
      </c>
      <c r="D69" s="4" t="inlineStr">
        <is>
          <t xml:space="preserve"> </t>
        </is>
      </c>
      <c r="E69" s="4" t="inlineStr">
        <is>
          <t xml:space="preserve"> </t>
        </is>
      </c>
    </row>
    <row r="70">
      <c r="A70" s="4" t="inlineStr">
        <is>
          <t>Short-term borrowings [member] | Nong Hyup Bank One [Member]</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Short-term borrowings</t>
        </is>
      </c>
      <c r="B72" s="4" t="inlineStr">
        <is>
          <t xml:space="preserve"> </t>
        </is>
      </c>
      <c r="C72" s="4" t="inlineStr">
        <is>
          <t xml:space="preserve"> </t>
        </is>
      </c>
      <c r="D72" s="6" t="n">
        <v>15000</v>
      </c>
      <c r="E72" s="4" t="inlineStr">
        <is>
          <t xml:space="preserve"> </t>
        </is>
      </c>
    </row>
    <row r="73">
      <c r="A73" s="4" t="inlineStr">
        <is>
          <t>Short-term borrowings [member] | Woori Bank Two [member]</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Short-term borrowings</t>
        </is>
      </c>
      <c r="B75" s="6" t="n">
        <v>20000</v>
      </c>
      <c r="C75" s="4" t="inlineStr">
        <is>
          <t xml:space="preserve"> </t>
        </is>
      </c>
      <c r="D75" s="4" t="inlineStr">
        <is>
          <t xml:space="preserve"> </t>
        </is>
      </c>
      <c r="E75" s="4" t="inlineStr">
        <is>
          <t xml:space="preserve"> </t>
        </is>
      </c>
    </row>
    <row r="76">
      <c r="A76" s="4" t="inlineStr">
        <is>
          <t>Annual interest rates description</t>
        </is>
      </c>
      <c r="B76" s="4" t="inlineStr">
        <is>
          <t>CD(91D)+1.960</t>
        </is>
      </c>
      <c r="C76" s="4" t="inlineStr">
        <is>
          <t xml:space="preserve"> </t>
        </is>
      </c>
      <c r="D76" s="4" t="inlineStr">
        <is>
          <t xml:space="preserve"> </t>
        </is>
      </c>
      <c r="E76" s="4" t="inlineStr">
        <is>
          <t xml:space="preserve"> </t>
        </is>
      </c>
    </row>
    <row r="77">
      <c r="A77" s="4" t="inlineStr">
        <is>
          <t>Short-term borrowings [member] | Korea Investment [member]</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Annual interest rates</t>
        </is>
      </c>
      <c r="B79" s="7" t="n">
        <v>0.0491</v>
      </c>
      <c r="C79" s="7" t="n">
        <v>0.0491</v>
      </c>
      <c r="D79" s="4" t="inlineStr">
        <is>
          <t xml:space="preserve"> </t>
        </is>
      </c>
      <c r="E79" s="4" t="inlineStr">
        <is>
          <t xml:space="preserve"> </t>
        </is>
      </c>
    </row>
    <row r="80">
      <c r="A80" s="4" t="inlineStr">
        <is>
          <t>Short-term borrowings</t>
        </is>
      </c>
      <c r="B80" s="6" t="n">
        <v>30000</v>
      </c>
      <c r="C80" s="4" t="inlineStr">
        <is>
          <t xml:space="preserve"> </t>
        </is>
      </c>
      <c r="D80" s="4" t="inlineStr">
        <is>
          <t xml:space="preserve"> </t>
        </is>
      </c>
      <c r="E80" s="4" t="inlineStr">
        <is>
          <t xml:space="preserve"> </t>
        </is>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Borrowings - Summary of Short-term Borrowing (Parenthetical) (Detail)</t>
        </is>
      </c>
      <c r="B1" s="2" t="inlineStr">
        <is>
          <t>Dec. 31, 2023</t>
        </is>
      </c>
    </row>
    <row r="2">
      <c r="A2" s="4" t="inlineStr">
        <is>
          <t>Hana Bank [Member]</t>
        </is>
      </c>
      <c r="B2" s="4" t="inlineStr">
        <is>
          <t xml:space="preserve"> </t>
        </is>
      </c>
    </row>
    <row r="3">
      <c r="A3" s="3" t="inlineStr">
        <is>
          <t>Disclosure of detailed information about borrowings [line items]</t>
        </is>
      </c>
      <c r="B3" s="4" t="inlineStr">
        <is>
          <t xml:space="preserve"> </t>
        </is>
      </c>
    </row>
    <row r="4">
      <c r="A4" s="4" t="inlineStr">
        <is>
          <t>LIBOR rate</t>
        </is>
      </c>
      <c r="B4" s="7" t="n">
        <v>0.0382</v>
      </c>
    </row>
    <row r="5">
      <c r="A5" s="4" t="inlineStr">
        <is>
          <t>HSBC [member]</t>
        </is>
      </c>
      <c r="B5" s="4" t="inlineStr">
        <is>
          <t xml:space="preserve"> </t>
        </is>
      </c>
    </row>
    <row r="6">
      <c r="A6" s="3" t="inlineStr">
        <is>
          <t>Disclosure of detailed information about borrowings [line items]</t>
        </is>
      </c>
      <c r="B6" s="4" t="inlineStr">
        <is>
          <t xml:space="preserve"> </t>
        </is>
      </c>
    </row>
    <row r="7">
      <c r="A7" s="4" t="inlineStr">
        <is>
          <t>LIBOR rate</t>
        </is>
      </c>
      <c r="B7" s="7" t="n">
        <v>0.05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Summary of Long-term Borrowings (Detail) € in Millions, ₩ in Millions, $ in Millions</t>
        </is>
      </c>
      <c r="B1" s="2" t="inlineStr">
        <is>
          <t>12 Months Ended</t>
        </is>
      </c>
    </row>
    <row r="2">
      <c r="B2" s="2" t="inlineStr">
        <is>
          <t>Dec. 31, 2023 KRW (₩)</t>
        </is>
      </c>
      <c r="C2" s="2" t="inlineStr">
        <is>
          <t>Dec. 31, 2023 USD ($)</t>
        </is>
      </c>
      <c r="D2" s="2" t="inlineStr">
        <is>
          <t>Dec. 31, 2023 EUR (€)</t>
        </is>
      </c>
      <c r="E2" s="2" t="inlineStr">
        <is>
          <t>Dec. 31, 2022 KRW (₩)</t>
        </is>
      </c>
      <c r="F2" s="2" t="inlineStr">
        <is>
          <t>Dec. 31, 2022 USD ($)</t>
        </is>
      </c>
      <c r="G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nnual interest rates</t>
        </is>
      </c>
      <c r="B4" s="8" t="n">
        <v>0</v>
      </c>
      <c r="C4" s="8" t="n">
        <v>0</v>
      </c>
      <c r="D4" s="8" t="n">
        <v>0</v>
      </c>
      <c r="E4" s="4" t="inlineStr">
        <is>
          <t xml:space="preserve"> </t>
        </is>
      </c>
      <c r="F4" s="4" t="inlineStr">
        <is>
          <t xml:space="preserve"> </t>
        </is>
      </c>
      <c r="G4" s="4" t="inlineStr">
        <is>
          <t xml:space="preserve"> </t>
        </is>
      </c>
    </row>
    <row r="5">
      <c r="A5" s="4" t="inlineStr">
        <is>
          <t>Borrowings</t>
        </is>
      </c>
      <c r="B5" s="6" t="n">
        <v>10218165</v>
      </c>
      <c r="C5" s="4" t="inlineStr">
        <is>
          <t xml:space="preserve"> </t>
        </is>
      </c>
      <c r="D5" s="4" t="inlineStr">
        <is>
          <t xml:space="preserve"> </t>
        </is>
      </c>
      <c r="E5" s="6" t="n">
        <v>10006685</v>
      </c>
      <c r="F5" s="4" t="inlineStr">
        <is>
          <t xml:space="preserve"> </t>
        </is>
      </c>
      <c r="G5" s="4" t="inlineStr">
        <is>
          <t xml:space="preserve"> </t>
        </is>
      </c>
    </row>
    <row r="6">
      <c r="A6" s="4" t="inlineStr">
        <is>
          <t>Total</t>
        </is>
      </c>
      <c r="B6" s="5" t="n">
        <v>7159601</v>
      </c>
      <c r="C6" s="4" t="inlineStr">
        <is>
          <t xml:space="preserve"> </t>
        </is>
      </c>
      <c r="D6" s="4" t="inlineStr">
        <is>
          <t xml:space="preserve"> </t>
        </is>
      </c>
      <c r="E6" s="5" t="n">
        <v>8179643</v>
      </c>
      <c r="F6" s="4" t="inlineStr">
        <is>
          <t xml:space="preserve"> </t>
        </is>
      </c>
      <c r="G6" s="4" t="inlineStr">
        <is>
          <t xml:space="preserve"> </t>
        </is>
      </c>
    </row>
    <row r="7">
      <c r="A7" s="4" t="inlineStr">
        <is>
          <t>Long-term borrowing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orrowings</t>
        </is>
      </c>
      <c r="B9" s="5" t="n">
        <v>1356251</v>
      </c>
      <c r="C9" s="4" t="inlineStr">
        <is>
          <t xml:space="preserve"> </t>
        </is>
      </c>
      <c r="D9" s="4" t="inlineStr">
        <is>
          <t xml:space="preserve"> </t>
        </is>
      </c>
      <c r="E9" s="5" t="n">
        <v>1083705</v>
      </c>
      <c r="F9" s="4" t="inlineStr">
        <is>
          <t xml:space="preserve"> </t>
        </is>
      </c>
      <c r="G9" s="4" t="inlineStr">
        <is>
          <t xml:space="preserve"> </t>
        </is>
      </c>
    </row>
    <row r="10">
      <c r="A10" s="4" t="inlineStr">
        <is>
          <t>Less: Current portion</t>
        </is>
      </c>
      <c r="B10" s="5" t="n">
        <v>-699800</v>
      </c>
      <c r="C10" s="4" t="inlineStr">
        <is>
          <t xml:space="preserve"> </t>
        </is>
      </c>
      <c r="D10" s="4" t="inlineStr">
        <is>
          <t xml:space="preserve"> </t>
        </is>
      </c>
      <c r="E10" s="5" t="n">
        <v>-167943</v>
      </c>
      <c r="F10" s="4" t="inlineStr">
        <is>
          <t xml:space="preserve"> </t>
        </is>
      </c>
      <c r="G10" s="4" t="inlineStr">
        <is>
          <t xml:space="preserve"> </t>
        </is>
      </c>
    </row>
    <row r="11">
      <c r="A11" s="4" t="inlineStr">
        <is>
          <t>Total</t>
        </is>
      </c>
      <c r="B11" s="6" t="n">
        <v>656451</v>
      </c>
      <c r="C11" s="4" t="inlineStr">
        <is>
          <t xml:space="preserve"> </t>
        </is>
      </c>
      <c r="D11" s="4" t="inlineStr">
        <is>
          <t xml:space="preserve"> </t>
        </is>
      </c>
      <c r="E11" s="5" t="n">
        <v>915762</v>
      </c>
      <c r="F11" s="4" t="inlineStr">
        <is>
          <t xml:space="preserve"> </t>
        </is>
      </c>
      <c r="G11" s="4" t="inlineStr">
        <is>
          <t xml:space="preserve"> </t>
        </is>
      </c>
    </row>
    <row r="12">
      <c r="A12" s="4" t="inlineStr">
        <is>
          <t>Long-term borrowings [member] | Gener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interest rates description</t>
        </is>
      </c>
      <c r="B14" s="4" t="inlineStr">
        <is>
          <t>CD(91D)+0.75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s</t>
        </is>
      </c>
      <c r="B15" s="6" t="n">
        <v>3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borrowings [member] | Export-Import Bank of Korea [member] | Inter-Korean Cooperation Fu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interest rates</t>
        </is>
      </c>
      <c r="B18" s="8" t="n">
        <v>0.01</v>
      </c>
      <c r="C18" s="8" t="n">
        <v>0.01</v>
      </c>
      <c r="D18" s="8" t="n">
        <v>0.01</v>
      </c>
      <c r="E18" s="4" t="inlineStr">
        <is>
          <t xml:space="preserve"> </t>
        </is>
      </c>
      <c r="F18" s="4" t="inlineStr">
        <is>
          <t xml:space="preserve"> </t>
        </is>
      </c>
      <c r="G18" s="4" t="inlineStr">
        <is>
          <t xml:space="preserve"> </t>
        </is>
      </c>
    </row>
    <row r="19">
      <c r="A19" s="4" t="inlineStr">
        <is>
          <t>Borrowings</t>
        </is>
      </c>
      <c r="B19" s="6" t="n">
        <v>1480</v>
      </c>
      <c r="C19" s="4" t="inlineStr">
        <is>
          <t xml:space="preserve"> </t>
        </is>
      </c>
      <c r="D19" s="4" t="inlineStr">
        <is>
          <t xml:space="preserve"> </t>
        </is>
      </c>
      <c r="E19" s="5" t="n">
        <v>1974</v>
      </c>
      <c r="F19" s="4" t="inlineStr">
        <is>
          <t xml:space="preserve"> </t>
        </is>
      </c>
      <c r="G19" s="4" t="inlineStr">
        <is>
          <t xml:space="preserve"> </t>
        </is>
      </c>
    </row>
    <row r="20">
      <c r="A20" s="4" t="inlineStr">
        <is>
          <t>Long-term borrowings [member] | Shinhan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 $</t>
        </is>
      </c>
      <c r="B22" s="4" t="inlineStr">
        <is>
          <t xml:space="preserve"> </t>
        </is>
      </c>
      <c r="C22" s="10" t="n">
        <v>8910</v>
      </c>
      <c r="D22" s="4" t="inlineStr">
        <is>
          <t xml:space="preserve"> </t>
        </is>
      </c>
      <c r="E22" s="4" t="inlineStr">
        <is>
          <t xml:space="preserve"> </t>
        </is>
      </c>
      <c r="F22" s="10" t="n">
        <v>8910</v>
      </c>
      <c r="G22" s="4" t="inlineStr">
        <is>
          <t xml:space="preserve"> </t>
        </is>
      </c>
    </row>
    <row r="23">
      <c r="A23" s="4" t="inlineStr">
        <is>
          <t>Long-term borrowings [member] | Shinhan Bank [member] | General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ual interest rates description</t>
        </is>
      </c>
      <c r="B25" s="4" t="inlineStr">
        <is>
          <t>Term SOFR(3M)+1.100</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orrowings</t>
        </is>
      </c>
      <c r="B26" s="6" t="n">
        <v>11489</v>
      </c>
      <c r="C26" s="4" t="inlineStr">
        <is>
          <t xml:space="preserve"> </t>
        </is>
      </c>
      <c r="D26" s="4" t="inlineStr">
        <is>
          <t xml:space="preserve"> </t>
        </is>
      </c>
      <c r="E26" s="5" t="n">
        <v>11292</v>
      </c>
      <c r="F26" s="4" t="inlineStr">
        <is>
          <t xml:space="preserve"> </t>
        </is>
      </c>
      <c r="G26" s="4" t="inlineStr">
        <is>
          <t xml:space="preserve"> </t>
        </is>
      </c>
    </row>
    <row r="27">
      <c r="A27" s="4" t="inlineStr">
        <is>
          <t>Long-term borrowings [member] | Shinhan Bank [member] | General Loans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orrowings</t>
        </is>
      </c>
      <c r="B29" s="4" t="inlineStr">
        <is>
          <t xml:space="preserve"> </t>
        </is>
      </c>
      <c r="C29" s="4" t="inlineStr">
        <is>
          <t xml:space="preserve"> </t>
        </is>
      </c>
      <c r="D29" s="4" t="inlineStr">
        <is>
          <t xml:space="preserve"> </t>
        </is>
      </c>
      <c r="E29" s="5" t="n">
        <v>48158</v>
      </c>
      <c r="F29" s="5" t="n">
        <v>38000</v>
      </c>
      <c r="G29" s="4" t="inlineStr">
        <is>
          <t xml:space="preserve"> </t>
        </is>
      </c>
    </row>
    <row r="30">
      <c r="A30" s="4" t="inlineStr">
        <is>
          <t>Long-term borrowings [member] | Shinhan Bank [member] | General Loans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orrowings</t>
        </is>
      </c>
      <c r="B32" s="6" t="n">
        <v>40655</v>
      </c>
      <c r="C32" s="10" t="n">
        <v>31472</v>
      </c>
      <c r="D32" s="4" t="inlineStr">
        <is>
          <t xml:space="preserve"> </t>
        </is>
      </c>
      <c r="E32" s="5" t="n">
        <v>39855</v>
      </c>
      <c r="F32" s="5" t="n">
        <v>31472</v>
      </c>
      <c r="G32" s="4" t="inlineStr">
        <is>
          <t xml:space="preserve"> </t>
        </is>
      </c>
    </row>
    <row r="33">
      <c r="A33" s="4" t="inlineStr">
        <is>
          <t>Long-term borrowings [member] | Shinhan Bank [member] | General Loans 2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nnual interest rates</t>
        </is>
      </c>
      <c r="B35" s="7" t="n">
        <v>0.019</v>
      </c>
      <c r="C35" s="7" t="n">
        <v>0.019</v>
      </c>
      <c r="D35" s="7" t="n">
        <v>0.019</v>
      </c>
      <c r="E35" s="4" t="inlineStr">
        <is>
          <t xml:space="preserve"> </t>
        </is>
      </c>
      <c r="F35" s="4" t="inlineStr">
        <is>
          <t xml:space="preserve"> </t>
        </is>
      </c>
      <c r="G35" s="4" t="inlineStr">
        <is>
          <t xml:space="preserve"> </t>
        </is>
      </c>
    </row>
    <row r="36">
      <c r="A36" s="4" t="inlineStr">
        <is>
          <t>Long-term borrowings [member] | Shinhan Bank [member] | General Loans 2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nnual interest rates</t>
        </is>
      </c>
      <c r="B38" s="7" t="n">
        <v>0.032</v>
      </c>
      <c r="C38" s="7" t="n">
        <v>0.032</v>
      </c>
      <c r="D38" s="7" t="n">
        <v>0.032</v>
      </c>
      <c r="E38" s="4" t="inlineStr">
        <is>
          <t xml:space="preserve"> </t>
        </is>
      </c>
      <c r="F38" s="4" t="inlineStr">
        <is>
          <t xml:space="preserve"> </t>
        </is>
      </c>
      <c r="G38" s="4" t="inlineStr">
        <is>
          <t xml:space="preserve"> </t>
        </is>
      </c>
    </row>
    <row r="39">
      <c r="A39" s="4" t="inlineStr">
        <is>
          <t>Long-term borrowings [member] | Shinhan Bank [member] | General Loans 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nnual interest rates</t>
        </is>
      </c>
      <c r="B41" s="7" t="n">
        <v>0.0449</v>
      </c>
      <c r="C41" s="7" t="n">
        <v>0.0449</v>
      </c>
      <c r="D41" s="7" t="n">
        <v>0.0449</v>
      </c>
      <c r="E41" s="4" t="inlineStr">
        <is>
          <t xml:space="preserve"> </t>
        </is>
      </c>
      <c r="F41" s="4" t="inlineStr">
        <is>
          <t xml:space="preserve"> </t>
        </is>
      </c>
      <c r="G41" s="4" t="inlineStr">
        <is>
          <t xml:space="preserve"> </t>
        </is>
      </c>
    </row>
    <row r="42">
      <c r="A42" s="4" t="inlineStr">
        <is>
          <t>Borrowings</t>
        </is>
      </c>
      <c r="B42" s="6" t="n">
        <v>62398</v>
      </c>
      <c r="C42" s="4" t="inlineStr">
        <is>
          <t xml:space="preserve"> </t>
        </is>
      </c>
      <c r="D42" s="4" t="inlineStr">
        <is>
          <t xml:space="preserve"> </t>
        </is>
      </c>
      <c r="E42" s="5" t="n">
        <v>62398</v>
      </c>
      <c r="F42" s="4" t="inlineStr">
        <is>
          <t xml:space="preserve"> </t>
        </is>
      </c>
      <c r="G42" s="4" t="inlineStr">
        <is>
          <t xml:space="preserve"> </t>
        </is>
      </c>
    </row>
    <row r="43">
      <c r="A43" s="4" t="inlineStr">
        <is>
          <t>Long-term borrowings [member] | Shinhan Bank [member] | General Loans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nnual interest rates description</t>
        </is>
      </c>
      <c r="B45" s="4" t="inlineStr">
        <is>
          <t>Term SOFR(3M)+1.300</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orrowings</t>
        </is>
      </c>
      <c r="B46" s="6" t="n">
        <v>27241</v>
      </c>
      <c r="C46" s="10" t="n">
        <v>21127</v>
      </c>
      <c r="D46" s="4" t="inlineStr">
        <is>
          <t xml:space="preserve"> </t>
        </is>
      </c>
      <c r="E46" s="5" t="n">
        <v>26774</v>
      </c>
      <c r="F46" s="10" t="n">
        <v>21127</v>
      </c>
      <c r="G46" s="4" t="inlineStr">
        <is>
          <t xml:space="preserve"> </t>
        </is>
      </c>
    </row>
    <row r="47">
      <c r="A47" s="4" t="inlineStr">
        <is>
          <t>Long-term borrowings [member] | Shinhan Bank [member] | General Loans 5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nnual interest rates description</t>
        </is>
      </c>
      <c r="B49" s="4" t="inlineStr">
        <is>
          <t>Term SOFR(3M)+1.940</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orrowings</t>
        </is>
      </c>
      <c r="B50" s="6" t="n">
        <v>45129</v>
      </c>
      <c r="C50" s="10" t="n">
        <v>35000</v>
      </c>
      <c r="D50" s="4" t="inlineStr">
        <is>
          <t xml:space="preserve"> </t>
        </is>
      </c>
      <c r="E50" s="4" t="inlineStr">
        <is>
          <t xml:space="preserve"> </t>
        </is>
      </c>
      <c r="F50" s="4" t="inlineStr">
        <is>
          <t xml:space="preserve"> </t>
        </is>
      </c>
      <c r="G50" s="4" t="inlineStr">
        <is>
          <t xml:space="preserve"> </t>
        </is>
      </c>
    </row>
    <row r="51">
      <c r="A51" s="4" t="inlineStr">
        <is>
          <t>Long-term borrowings [member] | Shinhan Bank [member] | General Loans 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nnual interest rates description</t>
        </is>
      </c>
      <c r="B53" s="4" t="inlineStr">
        <is>
          <t>CD(91D)+1.800</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orrowings</t>
        </is>
      </c>
      <c r="B54" s="6" t="n">
        <v>169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borrowings [member] | Shinhan Bank [member] | General Loans 7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nnual interest rates description</t>
        </is>
      </c>
      <c r="B57" s="4" t="inlineStr">
        <is>
          <t>EURIBOR(3M)+0.900</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orrowings</t>
        </is>
      </c>
      <c r="B58" s="6" t="n">
        <v>10985</v>
      </c>
      <c r="C58" s="4" t="inlineStr">
        <is>
          <t xml:space="preserve"> </t>
        </is>
      </c>
      <c r="D58" s="12" t="n">
        <v>7700</v>
      </c>
      <c r="E58" s="5" t="n">
        <v>10404</v>
      </c>
      <c r="F58" s="4" t="inlineStr">
        <is>
          <t xml:space="preserve"> </t>
        </is>
      </c>
      <c r="G58" s="12" t="n">
        <v>7700</v>
      </c>
    </row>
    <row r="59">
      <c r="A59" s="4" t="inlineStr">
        <is>
          <t>Long-term borrowings [member] | CA-CIB [member] | General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orrowings</t>
        </is>
      </c>
      <c r="B61" s="6" t="n">
        <v>200000</v>
      </c>
      <c r="C61" s="4" t="inlineStr">
        <is>
          <t xml:space="preserve"> </t>
        </is>
      </c>
      <c r="D61" s="4" t="inlineStr">
        <is>
          <t xml:space="preserve"> </t>
        </is>
      </c>
      <c r="E61" s="5" t="n">
        <v>200000</v>
      </c>
      <c r="F61" s="4" t="inlineStr">
        <is>
          <t xml:space="preserve"> </t>
        </is>
      </c>
      <c r="G61" s="4" t="inlineStr">
        <is>
          <t xml:space="preserve"> </t>
        </is>
      </c>
    </row>
    <row r="62">
      <c r="A62" s="4" t="inlineStr">
        <is>
          <t>Long-term borrowings [member] | CA-CIB [member] | General loans [member] | Bottom of ran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nnual interest rates</t>
        </is>
      </c>
      <c r="B64" s="7" t="n">
        <v>0.0338</v>
      </c>
      <c r="C64" s="7" t="n">
        <v>0.0338</v>
      </c>
      <c r="D64" s="7" t="n">
        <v>0.0338</v>
      </c>
      <c r="E64" s="4" t="inlineStr">
        <is>
          <t xml:space="preserve"> </t>
        </is>
      </c>
      <c r="F64" s="4" t="inlineStr">
        <is>
          <t xml:space="preserve"> </t>
        </is>
      </c>
      <c r="G64" s="4" t="inlineStr">
        <is>
          <t xml:space="preserve"> </t>
        </is>
      </c>
    </row>
    <row r="65">
      <c r="A65" s="4" t="inlineStr">
        <is>
          <t>Long-term borrowings [member] | CA-CIB [member] | General loans [member] | Top of rang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nnual interest rates</t>
        </is>
      </c>
      <c r="B67" s="7" t="n">
        <v>0.0415</v>
      </c>
      <c r="C67" s="7" t="n">
        <v>0.0415</v>
      </c>
      <c r="D67" s="7" t="n">
        <v>0.0415</v>
      </c>
      <c r="E67" s="4" t="inlineStr">
        <is>
          <t xml:space="preserve"> </t>
        </is>
      </c>
      <c r="F67" s="4" t="inlineStr">
        <is>
          <t xml:space="preserve"> </t>
        </is>
      </c>
      <c r="G67" s="4" t="inlineStr">
        <is>
          <t xml:space="preserve"> </t>
        </is>
      </c>
    </row>
    <row r="68">
      <c r="A68" s="4" t="inlineStr">
        <is>
          <t>Long-term borrowings [member] | Korea Development Bank [member] | General loa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orrowings</t>
        </is>
      </c>
      <c r="B70" s="6" t="n">
        <v>137000</v>
      </c>
      <c r="C70" s="4" t="inlineStr">
        <is>
          <t xml:space="preserve"> </t>
        </is>
      </c>
      <c r="D70" s="4" t="inlineStr">
        <is>
          <t xml:space="preserve"> </t>
        </is>
      </c>
      <c r="E70" s="5" t="n">
        <v>38000</v>
      </c>
      <c r="F70" s="4" t="inlineStr">
        <is>
          <t xml:space="preserve"> </t>
        </is>
      </c>
      <c r="G70" s="4" t="inlineStr">
        <is>
          <t xml:space="preserve"> </t>
        </is>
      </c>
    </row>
    <row r="71">
      <c r="A71" s="4" t="inlineStr">
        <is>
          <t>Long-term borrowings [member] | Korea Development Bank [member] | General loans [member] | 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nnual interest rates</t>
        </is>
      </c>
      <c r="B73" s="8" t="n">
        <v>0.03</v>
      </c>
      <c r="C73" s="8" t="n">
        <v>0.03</v>
      </c>
      <c r="D73" s="8" t="n">
        <v>0.03</v>
      </c>
      <c r="E73" s="4" t="inlineStr">
        <is>
          <t xml:space="preserve"> </t>
        </is>
      </c>
      <c r="F73" s="4" t="inlineStr">
        <is>
          <t xml:space="preserve"> </t>
        </is>
      </c>
      <c r="G73" s="4" t="inlineStr">
        <is>
          <t xml:space="preserve"> </t>
        </is>
      </c>
    </row>
    <row r="74">
      <c r="A74" s="4" t="inlineStr">
        <is>
          <t>Long-term borrowings [member] | Korea Development Bank [member] | General loans [member] | Top of ran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nnual interest rates</t>
        </is>
      </c>
      <c r="B76" s="7" t="n">
        <v>0.0487</v>
      </c>
      <c r="C76" s="7" t="n">
        <v>0.0487</v>
      </c>
      <c r="D76" s="7" t="n">
        <v>0.0487</v>
      </c>
      <c r="E76" s="4" t="inlineStr">
        <is>
          <t xml:space="preserve"> </t>
        </is>
      </c>
      <c r="F76" s="4" t="inlineStr">
        <is>
          <t xml:space="preserve"> </t>
        </is>
      </c>
      <c r="G76" s="4" t="inlineStr">
        <is>
          <t xml:space="preserve"> </t>
        </is>
      </c>
    </row>
    <row r="77">
      <c r="A77" s="4" t="inlineStr">
        <is>
          <t>Long-term borrowings [member] | Woori Bank [Member] | General loan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orrowings</t>
        </is>
      </c>
      <c r="B79" s="6" t="n">
        <v>41526</v>
      </c>
      <c r="C79" s="4" t="inlineStr">
        <is>
          <t xml:space="preserve"> </t>
        </is>
      </c>
      <c r="D79" s="4" t="inlineStr">
        <is>
          <t xml:space="preserve"> </t>
        </is>
      </c>
      <c r="E79" s="5" t="n">
        <v>15000</v>
      </c>
      <c r="F79" s="4" t="inlineStr">
        <is>
          <t xml:space="preserve"> </t>
        </is>
      </c>
      <c r="G79" s="4" t="inlineStr">
        <is>
          <t xml:space="preserve"> </t>
        </is>
      </c>
    </row>
    <row r="80">
      <c r="A80" s="4" t="inlineStr">
        <is>
          <t>Long-term borrowings [member] | Woori Bank [Member] | General loans [member] | Bottom of rang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nnual interest rates</t>
        </is>
      </c>
      <c r="B82" s="7" t="n">
        <v>0.0332</v>
      </c>
      <c r="C82" s="7" t="n">
        <v>0.0332</v>
      </c>
      <c r="D82" s="7" t="n">
        <v>0.0332</v>
      </c>
      <c r="E82" s="4" t="inlineStr">
        <is>
          <t xml:space="preserve"> </t>
        </is>
      </c>
      <c r="F82" s="4" t="inlineStr">
        <is>
          <t xml:space="preserve"> </t>
        </is>
      </c>
      <c r="G82" s="4" t="inlineStr">
        <is>
          <t xml:space="preserve"> </t>
        </is>
      </c>
    </row>
    <row r="83">
      <c r="A83" s="4" t="inlineStr">
        <is>
          <t>Long-term borrowings [member] | Woori Bank [Member] | General loans [member] | Top of rang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nnual interest rates</t>
        </is>
      </c>
      <c r="B85" s="7" t="n">
        <v>0.058</v>
      </c>
      <c r="C85" s="7" t="n">
        <v>0.058</v>
      </c>
      <c r="D85" s="7" t="n">
        <v>0.058</v>
      </c>
      <c r="E85" s="4" t="inlineStr">
        <is>
          <t xml:space="preserve"> </t>
        </is>
      </c>
      <c r="F85" s="4" t="inlineStr">
        <is>
          <t xml:space="preserve"> </t>
        </is>
      </c>
      <c r="G85" s="4" t="inlineStr">
        <is>
          <t xml:space="preserve"> </t>
        </is>
      </c>
    </row>
    <row r="86">
      <c r="A86" s="4" t="inlineStr">
        <is>
          <t>Long-term borrowings [member] | Woori Bank [Member] | PF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orrowings</t>
        </is>
      </c>
      <c r="B88" s="4" t="inlineStr">
        <is>
          <t xml:space="preserve"> </t>
        </is>
      </c>
      <c r="C88" s="4" t="inlineStr">
        <is>
          <t xml:space="preserve"> </t>
        </is>
      </c>
      <c r="D88" s="4" t="inlineStr">
        <is>
          <t xml:space="preserve"> </t>
        </is>
      </c>
      <c r="E88" s="5" t="n">
        <v>40682</v>
      </c>
      <c r="F88" s="4" t="inlineStr">
        <is>
          <t xml:space="preserve"> </t>
        </is>
      </c>
      <c r="G88" s="4" t="inlineStr">
        <is>
          <t xml:space="preserve"> </t>
        </is>
      </c>
    </row>
    <row r="89">
      <c r="A89" s="4" t="inlineStr">
        <is>
          <t>Long-term borrowings [member] | Kyobo Life Insurance [Member] | PF Loan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Borrowings</t>
        </is>
      </c>
      <c r="B91" s="6" t="n">
        <v>84586</v>
      </c>
      <c r="C91" s="4" t="inlineStr">
        <is>
          <t xml:space="preserve"> </t>
        </is>
      </c>
      <c r="D91" s="4" t="inlineStr">
        <is>
          <t xml:space="preserve"> </t>
        </is>
      </c>
      <c r="E91" s="5" t="n">
        <v>66390</v>
      </c>
      <c r="F91" s="4" t="inlineStr">
        <is>
          <t xml:space="preserve"> </t>
        </is>
      </c>
      <c r="G91" s="4" t="inlineStr">
        <is>
          <t xml:space="preserve"> </t>
        </is>
      </c>
    </row>
    <row r="92">
      <c r="A92" s="4" t="inlineStr">
        <is>
          <t>Long-term borrowings [member] | Kyobo Life Insurance [Member] | PF Loans [Member] | Bottom of rang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nnual interest rates description</t>
        </is>
      </c>
      <c r="B94" s="4" t="inlineStr">
        <is>
          <t>CD(91D)+1.150</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ng-term borrowings [member] | Kyobo Life Insurance [Member] | PF Loans [Member] | Top of rang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nnual interest rates description</t>
        </is>
      </c>
      <c r="B97" s="4" t="inlineStr">
        <is>
          <t>CD(91D) +3.450</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Long-term borrowings [member] | Samsung Life Insurance [Member] | PF Lo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Borrowings</t>
        </is>
      </c>
      <c r="B100" s="6" t="n">
        <v>46992</v>
      </c>
      <c r="C100" s="4" t="inlineStr">
        <is>
          <t xml:space="preserve"> </t>
        </is>
      </c>
      <c r="D100" s="4" t="inlineStr">
        <is>
          <t xml:space="preserve"> </t>
        </is>
      </c>
      <c r="E100" s="5" t="n">
        <v>36883</v>
      </c>
      <c r="F100" s="4" t="inlineStr">
        <is>
          <t xml:space="preserve"> </t>
        </is>
      </c>
      <c r="G100" s="4" t="inlineStr">
        <is>
          <t xml:space="preserve"> </t>
        </is>
      </c>
    </row>
    <row r="101">
      <c r="A101" s="4" t="inlineStr">
        <is>
          <t>Long-term borrowings [member] | Samsung Life Insurance [Member] | PF Loans [Member] | Bottom of ran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Annual interest rates</t>
        </is>
      </c>
      <c r="B103" s="7" t="n">
        <v>0.0186</v>
      </c>
      <c r="C103" s="7" t="n">
        <v>0.0186</v>
      </c>
      <c r="D103" s="7" t="n">
        <v>0.0186</v>
      </c>
      <c r="E103" s="4" t="inlineStr">
        <is>
          <t xml:space="preserve"> </t>
        </is>
      </c>
      <c r="F103" s="4" t="inlineStr">
        <is>
          <t xml:space="preserve"> </t>
        </is>
      </c>
      <c r="G103" s="4" t="inlineStr">
        <is>
          <t xml:space="preserve"> </t>
        </is>
      </c>
    </row>
    <row r="104">
      <c r="A104" s="4" t="inlineStr">
        <is>
          <t>Long-term borrowings [member] | Samsung Life Insurance [Member] | PF Loans [Member] | Top of rang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detailed information about borrowing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nnual interest rates</t>
        </is>
      </c>
      <c r="B106" s="7" t="n">
        <v>0.0416</v>
      </c>
      <c r="C106" s="7" t="n">
        <v>0.0416</v>
      </c>
      <c r="D106" s="7" t="n">
        <v>0.0416</v>
      </c>
      <c r="E106" s="4" t="inlineStr">
        <is>
          <t xml:space="preserve"> </t>
        </is>
      </c>
      <c r="F106" s="4" t="inlineStr">
        <is>
          <t xml:space="preserve"> </t>
        </is>
      </c>
      <c r="G106" s="4" t="inlineStr">
        <is>
          <t xml:space="preserve"> </t>
        </is>
      </c>
    </row>
    <row r="107">
      <c r="A107" s="4" t="inlineStr">
        <is>
          <t>Long-term borrowings [member] | JPM [Member] | General lo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orrowings</t>
        </is>
      </c>
      <c r="B109" s="6" t="n">
        <v>200000</v>
      </c>
      <c r="C109" s="4" t="inlineStr">
        <is>
          <t xml:space="preserve"> </t>
        </is>
      </c>
      <c r="D109" s="4" t="inlineStr">
        <is>
          <t xml:space="preserve"> </t>
        </is>
      </c>
      <c r="E109" s="5" t="n">
        <v>100000</v>
      </c>
      <c r="F109" s="4" t="inlineStr">
        <is>
          <t xml:space="preserve"> </t>
        </is>
      </c>
      <c r="G109" s="4" t="inlineStr">
        <is>
          <t xml:space="preserve"> </t>
        </is>
      </c>
    </row>
    <row r="110">
      <c r="A110" s="4" t="inlineStr">
        <is>
          <t>Long-term borrowings [member] | JPM [Member] | General loans [member] | Bottom of rang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Annual interest rates</t>
        </is>
      </c>
      <c r="B112" s="7" t="n">
        <v>0.027</v>
      </c>
      <c r="C112" s="7" t="n">
        <v>0.027</v>
      </c>
      <c r="D112" s="7" t="n">
        <v>0.027</v>
      </c>
      <c r="E112" s="4" t="inlineStr">
        <is>
          <t xml:space="preserve"> </t>
        </is>
      </c>
      <c r="F112" s="4" t="inlineStr">
        <is>
          <t xml:space="preserve"> </t>
        </is>
      </c>
      <c r="G112" s="4" t="inlineStr">
        <is>
          <t xml:space="preserve"> </t>
        </is>
      </c>
    </row>
    <row r="113">
      <c r="A113" s="4" t="inlineStr">
        <is>
          <t>Long-term borrowings [member] | JPM [Member] | General loans [member] | Top of rang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nnual interest rates</t>
        </is>
      </c>
      <c r="B115" s="7" t="n">
        <v>0.0448</v>
      </c>
      <c r="C115" s="7" t="n">
        <v>0.0448</v>
      </c>
      <c r="D115" s="7" t="n">
        <v>0.0448</v>
      </c>
      <c r="E115" s="4" t="inlineStr">
        <is>
          <t xml:space="preserve"> </t>
        </is>
      </c>
      <c r="F115" s="4" t="inlineStr">
        <is>
          <t xml:space="preserve"> </t>
        </is>
      </c>
      <c r="G115" s="4" t="inlineStr">
        <is>
          <t xml:space="preserve"> </t>
        </is>
      </c>
    </row>
    <row r="116">
      <c r="A116" s="4" t="inlineStr">
        <is>
          <t>Long-term borrowings [member] | DBS [Member] | General loa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detailed information about borrowing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nnual interest rates</t>
        </is>
      </c>
      <c r="B118" s="9" t="n">
        <v>0.04079</v>
      </c>
      <c r="C118" s="9" t="n">
        <v>0.04079</v>
      </c>
      <c r="D118" s="9" t="n">
        <v>0.04079</v>
      </c>
      <c r="E118" s="4" t="inlineStr">
        <is>
          <t xml:space="preserve"> </t>
        </is>
      </c>
      <c r="F118" s="4" t="inlineStr">
        <is>
          <t xml:space="preserve"> </t>
        </is>
      </c>
      <c r="G118" s="4" t="inlineStr">
        <is>
          <t xml:space="preserve"> </t>
        </is>
      </c>
    </row>
    <row r="119">
      <c r="A119" s="4" t="inlineStr">
        <is>
          <t>Borrowings</t>
        </is>
      </c>
      <c r="B119" s="6" t="n">
        <v>100000</v>
      </c>
      <c r="C119" s="4" t="inlineStr">
        <is>
          <t xml:space="preserve"> </t>
        </is>
      </c>
      <c r="D119" s="4" t="inlineStr">
        <is>
          <t xml:space="preserve"> </t>
        </is>
      </c>
      <c r="E119" s="5" t="n">
        <v>100000</v>
      </c>
      <c r="F119" s="4" t="inlineStr">
        <is>
          <t xml:space="preserve"> </t>
        </is>
      </c>
      <c r="G119" s="4" t="inlineStr">
        <is>
          <t xml:space="preserve"> </t>
        </is>
      </c>
    </row>
    <row r="120">
      <c r="A120" s="4" t="inlineStr">
        <is>
          <t>Long-term borrowings [member] | Hi Investment Securities [Member] | CP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nnual interest rates</t>
        </is>
      </c>
      <c r="B122" s="9" t="n">
        <v>0.02302</v>
      </c>
      <c r="C122" s="9" t="n">
        <v>0.02302</v>
      </c>
      <c r="D122" s="9" t="n">
        <v>0.02302</v>
      </c>
      <c r="E122" s="4" t="inlineStr">
        <is>
          <t xml:space="preserve"> </t>
        </is>
      </c>
      <c r="F122" s="4" t="inlineStr">
        <is>
          <t xml:space="preserve"> </t>
        </is>
      </c>
      <c r="G122" s="4" t="inlineStr">
        <is>
          <t xml:space="preserve"> </t>
        </is>
      </c>
    </row>
    <row r="123">
      <c r="A123" s="4" t="inlineStr">
        <is>
          <t>Borrowings</t>
        </is>
      </c>
      <c r="B123" s="6" t="n">
        <v>92994</v>
      </c>
      <c r="C123" s="4" t="inlineStr">
        <is>
          <t xml:space="preserve"> </t>
        </is>
      </c>
      <c r="D123" s="4" t="inlineStr">
        <is>
          <t xml:space="preserve"> </t>
        </is>
      </c>
      <c r="E123" s="5" t="n">
        <v>90724</v>
      </c>
      <c r="F123" s="4" t="inlineStr">
        <is>
          <t xml:space="preserve"> </t>
        </is>
      </c>
      <c r="G123" s="4" t="inlineStr">
        <is>
          <t xml:space="preserve"> </t>
        </is>
      </c>
    </row>
    <row r="124">
      <c r="A124" s="4" t="inlineStr">
        <is>
          <t>Long-term borrowings [member] | NH Jayang [Member] | PF Loa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nnual interest rates description</t>
        </is>
      </c>
      <c r="B126" s="4" t="inlineStr">
        <is>
          <t>CD(91D)+1.150</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Borrowings</t>
        </is>
      </c>
      <c r="B127" s="6" t="n">
        <v>53033</v>
      </c>
      <c r="C127" s="4" t="inlineStr">
        <is>
          <t xml:space="preserve"> </t>
        </is>
      </c>
      <c r="D127" s="4" t="inlineStr">
        <is>
          <t xml:space="preserve"> </t>
        </is>
      </c>
      <c r="E127" s="5" t="n">
        <v>59066</v>
      </c>
      <c r="F127" s="4" t="inlineStr">
        <is>
          <t xml:space="preserve"> </t>
        </is>
      </c>
      <c r="G127" s="4" t="inlineStr">
        <is>
          <t xml:space="preserve"> </t>
        </is>
      </c>
    </row>
    <row r="128">
      <c r="A128" s="4" t="inlineStr">
        <is>
          <t>Long-term borrowings [member] | Standard Chartered Bank Korea [Member] | PF Loa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detailed information about borrowing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Borrowings</t>
        </is>
      </c>
      <c r="B130" s="6" t="n">
        <v>56390</v>
      </c>
      <c r="C130" s="4" t="inlineStr">
        <is>
          <t xml:space="preserve"> </t>
        </is>
      </c>
      <c r="D130" s="4" t="inlineStr">
        <is>
          <t xml:space="preserve"> </t>
        </is>
      </c>
      <c r="E130" s="5" t="n">
        <v>44260</v>
      </c>
      <c r="F130" s="4" t="inlineStr">
        <is>
          <t xml:space="preserve"> </t>
        </is>
      </c>
      <c r="G130" s="4" t="inlineStr">
        <is>
          <t xml:space="preserve"> </t>
        </is>
      </c>
    </row>
    <row r="131">
      <c r="A131" s="4" t="inlineStr">
        <is>
          <t>Long-term borrowings [member] | Standard Chartered Bank Korea [Member] | PF Loans [Member] | Bottom of rang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detailed information about borrowing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Annual interest rates description</t>
        </is>
      </c>
      <c r="B133" s="4" t="inlineStr">
        <is>
          <t>CD(91D)+1.150</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ng-term borrowings [member] | Standard Chartered Bank Korea [Member] | PF Loans [Member] | Top of rang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Annual interest rates description</t>
        </is>
      </c>
      <c r="B136" s="4" t="inlineStr">
        <is>
          <t>CD(91D) +3.450</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ng-term borrowings [member] | Bookook investment [member] | CP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Borrowings</t>
        </is>
      </c>
      <c r="B139" s="6" t="n">
        <v>19525</v>
      </c>
      <c r="C139" s="4" t="inlineStr">
        <is>
          <t xml:space="preserve"> </t>
        </is>
      </c>
      <c r="D139" s="4" t="inlineStr">
        <is>
          <t xml:space="preserve"> </t>
        </is>
      </c>
      <c r="E139" s="5" t="n">
        <v>18806</v>
      </c>
      <c r="F139" s="4" t="inlineStr">
        <is>
          <t xml:space="preserve"> </t>
        </is>
      </c>
      <c r="G139" s="4" t="inlineStr">
        <is>
          <t xml:space="preserve"> </t>
        </is>
      </c>
    </row>
    <row r="140">
      <c r="A140" s="4" t="inlineStr">
        <is>
          <t>Long-term borrowings [member] | Bookook investment [member] | CP [Member] | Bottom of rang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Annual interest rates</t>
        </is>
      </c>
      <c r="B142" s="7" t="n">
        <v>0.0349</v>
      </c>
      <c r="C142" s="7" t="n">
        <v>0.0349</v>
      </c>
      <c r="D142" s="7" t="n">
        <v>0.0349</v>
      </c>
      <c r="E142" s="4" t="inlineStr">
        <is>
          <t xml:space="preserve"> </t>
        </is>
      </c>
      <c r="F142" s="4" t="inlineStr">
        <is>
          <t xml:space="preserve"> </t>
        </is>
      </c>
      <c r="G142" s="4" t="inlineStr">
        <is>
          <t xml:space="preserve"> </t>
        </is>
      </c>
    </row>
    <row r="143">
      <c r="A143" s="4" t="inlineStr">
        <is>
          <t>Long-term borrowings [member] | Bookook investment [member] | CP [Member] | Top of rang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nnual interest rates</t>
        </is>
      </c>
      <c r="B145" s="9" t="n">
        <v>0.03603</v>
      </c>
      <c r="C145" s="9" t="n">
        <v>0.03603</v>
      </c>
      <c r="D145" s="9" t="n">
        <v>0.03603</v>
      </c>
      <c r="E145" s="4" t="inlineStr">
        <is>
          <t xml:space="preserve"> </t>
        </is>
      </c>
      <c r="F145" s="4" t="inlineStr">
        <is>
          <t xml:space="preserve"> </t>
        </is>
      </c>
      <c r="G145" s="4" t="inlineStr">
        <is>
          <t xml:space="preserve"> </t>
        </is>
      </c>
    </row>
    <row r="146">
      <c r="A146" s="4" t="inlineStr">
        <is>
          <t>Long-term borrowings [member] | Korea Investment [member] | CP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Annual interest rates</t>
        </is>
      </c>
      <c r="B148" s="9" t="n">
        <v>0.03622</v>
      </c>
      <c r="C148" s="9" t="n">
        <v>0.03622</v>
      </c>
      <c r="D148" s="9" t="n">
        <v>0.03622</v>
      </c>
      <c r="E148" s="4" t="inlineStr">
        <is>
          <t xml:space="preserve"> </t>
        </is>
      </c>
      <c r="F148" s="4" t="inlineStr">
        <is>
          <t xml:space="preserve"> </t>
        </is>
      </c>
      <c r="G148" s="4" t="inlineStr">
        <is>
          <t xml:space="preserve"> </t>
        </is>
      </c>
    </row>
    <row r="149">
      <c r="A149" s="4" t="inlineStr">
        <is>
          <t>Borrowings</t>
        </is>
      </c>
      <c r="B149" s="6" t="n">
        <v>75928</v>
      </c>
      <c r="C149" s="4" t="inlineStr">
        <is>
          <t xml:space="preserve"> </t>
        </is>
      </c>
      <c r="D149" s="4" t="inlineStr">
        <is>
          <t xml:space="preserve"> </t>
        </is>
      </c>
      <c r="E149" s="6" t="n">
        <v>73039</v>
      </c>
      <c r="F149" s="4" t="inlineStr">
        <is>
          <t xml:space="preserve"> </t>
        </is>
      </c>
      <c r="G149" s="4" t="inlineStr">
        <is>
          <t xml:space="preserve"> </t>
        </is>
      </c>
    </row>
  </sheetData>
  <mergeCells count="3">
    <mergeCell ref="A1:A2"/>
    <mergeCell ref="C1:D1"/>
    <mergeCell ref="E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orrowings - Summary of Long-term Borrowings (Parenthetical) (Detail)</t>
        </is>
      </c>
      <c r="B1" s="2" t="inlineStr">
        <is>
          <t>12 Months Ended</t>
        </is>
      </c>
    </row>
    <row r="2">
      <c r="B2" s="2" t="inlineStr">
        <is>
          <t>Dec. 31, 2023</t>
        </is>
      </c>
    </row>
    <row r="3">
      <c r="A3" s="3" t="inlineStr">
        <is>
          <t>Disclosure of detailed information about borrowings [line items]</t>
        </is>
      </c>
      <c r="B3" s="4" t="inlineStr">
        <is>
          <t xml:space="preserve"> </t>
        </is>
      </c>
    </row>
    <row r="4">
      <c r="A4" s="4" t="inlineStr">
        <is>
          <t>Long term debt repayment</t>
        </is>
      </c>
      <c r="B4" s="4" t="inlineStr">
        <is>
          <t>The above Inter-Korean Cooperation Fund is repayable in installments over 13 years after a seven-year grace period.</t>
        </is>
      </c>
    </row>
    <row r="5">
      <c r="A5" s="4" t="inlineStr">
        <is>
          <t>Vessel facility loans [member] | Shinhan Bank [member]</t>
        </is>
      </c>
      <c r="B5" s="4" t="inlineStr">
        <is>
          <t xml:space="preserve"> </t>
        </is>
      </c>
    </row>
    <row r="6">
      <c r="A6" s="3" t="inlineStr">
        <is>
          <t>Disclosure of detailed information about borrowings [line items]</t>
        </is>
      </c>
      <c r="B6" s="4" t="inlineStr">
        <is>
          <t xml:space="preserve"> </t>
        </is>
      </c>
    </row>
    <row r="7">
      <c r="A7" s="4" t="inlineStr">
        <is>
          <t>LIBOR rate</t>
        </is>
      </c>
      <c r="B7" s="9" t="n">
        <v>0.05331</v>
      </c>
    </row>
    <row r="8">
      <c r="A8" s="4" t="inlineStr">
        <is>
          <t>Vessel facility loans [member] | Woori Bank [Member]</t>
        </is>
      </c>
      <c r="B8" s="4" t="inlineStr">
        <is>
          <t xml:space="preserve"> </t>
        </is>
      </c>
    </row>
    <row r="9">
      <c r="A9" s="3" t="inlineStr">
        <is>
          <t>Disclosure of detailed information about borrowings [line items]</t>
        </is>
      </c>
      <c r="B9" s="4" t="inlineStr">
        <is>
          <t xml:space="preserve"> </t>
        </is>
      </c>
    </row>
    <row r="10">
      <c r="A10" s="4" t="inlineStr">
        <is>
          <t>LIBOR rate</t>
        </is>
      </c>
      <c r="B10" s="9" t="n">
        <v>0.03909</v>
      </c>
    </row>
    <row r="11">
      <c r="A11" s="4" t="inlineStr">
        <is>
          <t>Vessel facility loans [member] | NH Jayang [Member]</t>
        </is>
      </c>
      <c r="B11" s="4" t="inlineStr">
        <is>
          <t xml:space="preserve"> </t>
        </is>
      </c>
    </row>
    <row r="12">
      <c r="A12" s="3" t="inlineStr">
        <is>
          <t>Disclosure of detailed information about borrowings [line items]</t>
        </is>
      </c>
      <c r="B12" s="4" t="inlineStr">
        <is>
          <t xml:space="preserve"> </t>
        </is>
      </c>
    </row>
    <row r="13">
      <c r="A13" s="4" t="inlineStr">
        <is>
          <t>LIBOR rate</t>
        </is>
      </c>
      <c r="B13" s="7" t="n">
        <v>0.038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8. Inventories Inventories as at December 31, 2022 and 2023, are as follows:
December 31, 2022 December 31, 2023
(in millions of Korean won) Acquisition Valuation Book amount Acquisition cost Valuation Allowance Book amount
Merchandise ￦ 768,748 ￦ (96,010 ) ￦ 672,738 ￦ 981,127 ￦ (102,215 ) ￦ 878,912
Others 44,935 —  44,935 109,439 —  109,439
Total ￦ 813,683 ￦ (96,010 ) ￦ 717,673 ￦ 1,090,566 ￦ (102,215 ) ￦ 988,351
Cost of inventories recognized as expenses for the year ended December 31, 2023 amounts to ￦ ￦ ￦ ￦ million for the year ended December 31, 2023 (2021: reversal valuation loss on inventory amounts to ￦ million, 2022: reversal valuation loss on inventory amounts to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 of Debentures and Borrowings Including the Current Liabilities (Detail) - KRW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10218165</v>
      </c>
      <c r="C3" s="6" t="n">
        <v>10006685</v>
      </c>
    </row>
    <row r="4">
      <c r="A4" s="4" t="inlineStr">
        <is>
          <t>Long-term borrowing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1356251</v>
      </c>
      <c r="C6" s="6" t="n">
        <v>1083705</v>
      </c>
    </row>
    <row r="7">
      <c r="A7" s="4" t="inlineStr">
        <is>
          <t>Gross carrying amoun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10236958</v>
      </c>
      <c r="C9" s="4" t="inlineStr">
        <is>
          <t xml:space="preserve"> </t>
        </is>
      </c>
    </row>
    <row r="10">
      <c r="A10" s="4" t="inlineStr">
        <is>
          <t>Gross carrying amount [member] | Bond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8454921</v>
      </c>
      <c r="C12" s="4" t="inlineStr">
        <is>
          <t xml:space="preserve"> </t>
        </is>
      </c>
    </row>
    <row r="13">
      <c r="A13" s="4" t="inlineStr">
        <is>
          <t>Gross carrying amount [member] | Bonds [member] | In local currency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5808000</v>
      </c>
      <c r="C15" s="4" t="inlineStr">
        <is>
          <t xml:space="preserve"> </t>
        </is>
      </c>
    </row>
    <row r="16">
      <c r="A16" s="4" t="inlineStr">
        <is>
          <t>Gross carrying amount [member] | Bonds [member] | In foreign currency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2646921</v>
      </c>
      <c r="C18" s="4" t="inlineStr">
        <is>
          <t xml:space="preserve"> </t>
        </is>
      </c>
    </row>
    <row r="19">
      <c r="A19" s="4" t="inlineStr">
        <is>
          <t>Gross carrying amount [member] | Long-term borrowings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1782037</v>
      </c>
      <c r="C21" s="4" t="inlineStr">
        <is>
          <t xml:space="preserve"> </t>
        </is>
      </c>
    </row>
    <row r="22">
      <c r="A22" s="4" t="inlineStr">
        <is>
          <t>Gross carrying amount [member] | Long-term borrowings [member] | In local currency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1616088</v>
      </c>
      <c r="C24" s="4" t="inlineStr">
        <is>
          <t xml:space="preserve"> </t>
        </is>
      </c>
    </row>
    <row r="25">
      <c r="A25" s="4" t="inlineStr">
        <is>
          <t>Gross carrying amount [member] | Long-term borrowings [member] | In foreign currency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165949</v>
      </c>
      <c r="C27" s="4" t="inlineStr">
        <is>
          <t xml:space="preserve"> </t>
        </is>
      </c>
    </row>
    <row r="28">
      <c r="A28" s="4" t="inlineStr">
        <is>
          <t>Gross carrying amount [member] | Jan 1, 2023 - Dec 31, 2023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3058526</v>
      </c>
      <c r="C30" s="4" t="inlineStr">
        <is>
          <t xml:space="preserve"> </t>
        </is>
      </c>
    </row>
    <row r="31">
      <c r="A31" s="4" t="inlineStr">
        <is>
          <t>Gross carrying amount [member] | Jan 1, 2023 - Dec 31, 2023 [member] | Bonds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5" t="n">
        <v>1932941</v>
      </c>
      <c r="C33" s="4" t="inlineStr">
        <is>
          <t xml:space="preserve"> </t>
        </is>
      </c>
    </row>
    <row r="34">
      <c r="A34" s="4" t="inlineStr">
        <is>
          <t>Gross carrying amount [member] | Jan 1, 2023 - Dec 31, 2023 [member] | Bonds [member] | In local currency [member]</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Borrowings</t>
        </is>
      </c>
      <c r="B36" s="5" t="n">
        <v>1478000</v>
      </c>
      <c r="C36" s="4" t="inlineStr">
        <is>
          <t xml:space="preserve"> </t>
        </is>
      </c>
    </row>
    <row r="37">
      <c r="A37" s="4" t="inlineStr">
        <is>
          <t>Gross carrying amount [member] | Jan 1, 2023 - Dec 31, 2023 [member] | Bonds [member] | In foreign currency [member]</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Borrowings</t>
        </is>
      </c>
      <c r="B39" s="5" t="n">
        <v>454941</v>
      </c>
      <c r="C39" s="4" t="inlineStr">
        <is>
          <t xml:space="preserve"> </t>
        </is>
      </c>
    </row>
    <row r="40">
      <c r="A40" s="4" t="inlineStr">
        <is>
          <t>Gross carrying amount [member] | Jan 1, 2023 - Dec 31, 2023 [member] | Long-term borrowings [member]</t>
        </is>
      </c>
      <c r="B40" s="4" t="inlineStr">
        <is>
          <t xml:space="preserve"> </t>
        </is>
      </c>
      <c r="C40" s="4" t="inlineStr">
        <is>
          <t xml:space="preserve"> </t>
        </is>
      </c>
    </row>
    <row r="41">
      <c r="A41" s="3" t="inlineStr">
        <is>
          <t>Disclosure of detailed information about borrowings [line items]</t>
        </is>
      </c>
      <c r="B41" s="4" t="inlineStr">
        <is>
          <t xml:space="preserve"> </t>
        </is>
      </c>
      <c r="C41" s="4" t="inlineStr">
        <is>
          <t xml:space="preserve"> </t>
        </is>
      </c>
    </row>
    <row r="42">
      <c r="A42" s="4" t="inlineStr">
        <is>
          <t>Borrowings</t>
        </is>
      </c>
      <c r="B42" s="5" t="n">
        <v>1125585</v>
      </c>
      <c r="C42" s="4" t="inlineStr">
        <is>
          <t xml:space="preserve"> </t>
        </is>
      </c>
    </row>
    <row r="43">
      <c r="A43" s="4" t="inlineStr">
        <is>
          <t>Gross carrying amount [member] | Jan 1, 2023 - Dec 31, 2023 [member] | Long-term borrowings [member] | In local currency [member]</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orrowings</t>
        </is>
      </c>
      <c r="B45" s="5" t="n">
        <v>1016254</v>
      </c>
      <c r="C45" s="4" t="inlineStr">
        <is>
          <t xml:space="preserve"> </t>
        </is>
      </c>
    </row>
    <row r="46">
      <c r="A46" s="4" t="inlineStr">
        <is>
          <t>Gross carrying amount [member] | Jan 1, 2023 - Dec 31, 2023 [member] | Long-term borrowings [member] | In foreign currency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Borrowings</t>
        </is>
      </c>
      <c r="B48" s="5" t="n">
        <v>109331</v>
      </c>
      <c r="C48" s="4" t="inlineStr">
        <is>
          <t xml:space="preserve"> </t>
        </is>
      </c>
    </row>
    <row r="49">
      <c r="A49" s="4" t="inlineStr">
        <is>
          <t>Gross carrying amount [member] | Jan 1, 2024 - Dec 31, 2024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Borrowings</t>
        </is>
      </c>
      <c r="B51" s="5" t="n">
        <v>3083400</v>
      </c>
      <c r="C51" s="4" t="inlineStr">
        <is>
          <t xml:space="preserve"> </t>
        </is>
      </c>
    </row>
    <row r="52">
      <c r="A52" s="4" t="inlineStr">
        <is>
          <t>Gross carrying amount [member] | Jan 1, 2024 - Dec 31, 2024 [member] | Bond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Borrowings</t>
        </is>
      </c>
      <c r="B54" s="5" t="n">
        <v>2605460</v>
      </c>
      <c r="C54" s="4" t="inlineStr">
        <is>
          <t xml:space="preserve"> </t>
        </is>
      </c>
    </row>
    <row r="55">
      <c r="A55" s="4" t="inlineStr">
        <is>
          <t>Gross carrying amount [member] | Jan 1, 2024 - Dec 31, 2024 [member] | Bonds [member] | In local currency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Borrowings</t>
        </is>
      </c>
      <c r="B57" s="5" t="n">
        <v>1445000</v>
      </c>
      <c r="C57" s="4" t="inlineStr">
        <is>
          <t xml:space="preserve"> </t>
        </is>
      </c>
    </row>
    <row r="58">
      <c r="A58" s="4" t="inlineStr">
        <is>
          <t>Gross carrying amount [member] | Jan 1, 2024 - Dec 31, 2024 [member] | Bonds [member] | In foreign currency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Borrowings</t>
        </is>
      </c>
      <c r="B60" s="5" t="n">
        <v>1160460</v>
      </c>
      <c r="C60" s="4" t="inlineStr">
        <is>
          <t xml:space="preserve"> </t>
        </is>
      </c>
    </row>
    <row r="61">
      <c r="A61" s="4" t="inlineStr">
        <is>
          <t>Gross carrying amount [member] | Jan 1, 2024 - Dec 31, 2024 [member] | Long-term borrowings [member]</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Borrowings</t>
        </is>
      </c>
      <c r="B63" s="5" t="n">
        <v>477940</v>
      </c>
      <c r="C63" s="4" t="inlineStr">
        <is>
          <t xml:space="preserve"> </t>
        </is>
      </c>
    </row>
    <row r="64">
      <c r="A64" s="4" t="inlineStr">
        <is>
          <t>Gross carrying amount [member] | Jan 1, 2024 - Dec 31, 2024 [member] | Long-term borrowings [member] | In local currency [member]</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Borrowings</t>
        </is>
      </c>
      <c r="B66" s="5" t="n">
        <v>421322</v>
      </c>
      <c r="C66" s="4" t="inlineStr">
        <is>
          <t xml:space="preserve"> </t>
        </is>
      </c>
    </row>
    <row r="67">
      <c r="A67" s="4" t="inlineStr">
        <is>
          <t>Gross carrying amount [member] | Jan 1, 2024 - Dec 31, 2024 [member] | Long-term borrowings [member] | In foreign currency [member]</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Borrowings</t>
        </is>
      </c>
      <c r="B69" s="5" t="n">
        <v>56618</v>
      </c>
      <c r="C69" s="4" t="inlineStr">
        <is>
          <t xml:space="preserve"> </t>
        </is>
      </c>
    </row>
    <row r="70">
      <c r="A70" s="4" t="inlineStr">
        <is>
          <t>Gross carrying amount [member] | Jan 1, 2025 - Dec 31, 2025 [member]</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Borrowings</t>
        </is>
      </c>
      <c r="B72" s="5" t="n">
        <v>1384847</v>
      </c>
      <c r="C72" s="4" t="inlineStr">
        <is>
          <t xml:space="preserve"> </t>
        </is>
      </c>
    </row>
    <row r="73">
      <c r="A73" s="4" t="inlineStr">
        <is>
          <t>Gross carrying amount [member] | Jan 1, 2025 - Dec 31, 2025 [member] | Bonds [member]</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Borrowings</t>
        </is>
      </c>
      <c r="B75" s="5" t="n">
        <v>1275760</v>
      </c>
      <c r="C75" s="4" t="inlineStr">
        <is>
          <t xml:space="preserve"> </t>
        </is>
      </c>
    </row>
    <row r="76">
      <c r="A76" s="4" t="inlineStr">
        <is>
          <t>Gross carrying amount [member] | Jan 1, 2025 - Dec 31, 2025 [member] | Bonds [member] | In local currency [member]</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Borrowings</t>
        </is>
      </c>
      <c r="B78" s="5" t="n">
        <v>760000</v>
      </c>
      <c r="C78" s="4" t="inlineStr">
        <is>
          <t xml:space="preserve"> </t>
        </is>
      </c>
    </row>
    <row r="79">
      <c r="A79" s="4" t="inlineStr">
        <is>
          <t>Gross carrying amount [member] | Jan 1, 2025 - Dec 31, 2025 [member] | Bonds [member] | In foreign currency [member]</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Borrowings</t>
        </is>
      </c>
      <c r="B81" s="5" t="n">
        <v>515760</v>
      </c>
      <c r="C81" s="4" t="inlineStr">
        <is>
          <t xml:space="preserve"> </t>
        </is>
      </c>
    </row>
    <row r="82">
      <c r="A82" s="4" t="inlineStr">
        <is>
          <t>Gross carrying amount [member] | Jan 1, 2025 - Dec 31, 2025 [member] | Long-term borrowings [memb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Borrowings</t>
        </is>
      </c>
      <c r="B84" s="5" t="n">
        <v>109087</v>
      </c>
      <c r="C84" s="4" t="inlineStr">
        <is>
          <t xml:space="preserve"> </t>
        </is>
      </c>
    </row>
    <row r="85">
      <c r="A85" s="4" t="inlineStr">
        <is>
          <t>Gross carrying amount [member] | Jan 1, 2025 - Dec 31, 2025 [member] | Long-term borrowings [member] | In local currency [member]</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Borrowings</t>
        </is>
      </c>
      <c r="B87" s="5" t="n">
        <v>109087</v>
      </c>
      <c r="C87" s="4" t="inlineStr">
        <is>
          <t xml:space="preserve"> </t>
        </is>
      </c>
    </row>
    <row r="88">
      <c r="A88" s="4" t="inlineStr">
        <is>
          <t>Gross carrying amount [member] | Jan 1, 2026 - Dec 31, 2026 [member]</t>
        </is>
      </c>
      <c r="B88" s="4" t="inlineStr">
        <is>
          <t xml:space="preserve"> </t>
        </is>
      </c>
      <c r="C88" s="4" t="inlineStr">
        <is>
          <t xml:space="preserve"> </t>
        </is>
      </c>
    </row>
    <row r="89">
      <c r="A89" s="3" t="inlineStr">
        <is>
          <t>Disclosure of detailed information about borrowings [line items]</t>
        </is>
      </c>
      <c r="B89" s="4" t="inlineStr">
        <is>
          <t xml:space="preserve"> </t>
        </is>
      </c>
      <c r="C89" s="4" t="inlineStr">
        <is>
          <t xml:space="preserve"> </t>
        </is>
      </c>
    </row>
    <row r="90">
      <c r="A90" s="4" t="inlineStr">
        <is>
          <t>Borrowings</t>
        </is>
      </c>
      <c r="B90" s="5" t="n">
        <v>682420</v>
      </c>
      <c r="C90" s="4" t="inlineStr">
        <is>
          <t xml:space="preserve"> </t>
        </is>
      </c>
    </row>
    <row r="91">
      <c r="A91" s="4" t="inlineStr">
        <is>
          <t>Gross carrying amount [member] | Jan 1, 2026 - Dec 31, 2026 [member] | Bonds [member]</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Borrowings</t>
        </is>
      </c>
      <c r="B93" s="5" t="n">
        <v>666820</v>
      </c>
      <c r="C93" s="4" t="inlineStr">
        <is>
          <t xml:space="preserve"> </t>
        </is>
      </c>
    </row>
    <row r="94">
      <c r="A94" s="4" t="inlineStr">
        <is>
          <t>Gross carrying amount [member] | Jan 1, 2026 - Dec 31, 2026 [member] | Bonds [member] | In local currency [member]</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Borrowings</t>
        </is>
      </c>
      <c r="B96" s="5" t="n">
        <v>280000</v>
      </c>
      <c r="C96" s="4" t="inlineStr">
        <is>
          <t xml:space="preserve"> </t>
        </is>
      </c>
    </row>
    <row r="97">
      <c r="A97" s="4" t="inlineStr">
        <is>
          <t>Gross carrying amount [member] | Jan 1, 2026 - Dec 31, 2026 [member] | Bonds [member] | In foreign currency [member]</t>
        </is>
      </c>
      <c r="B97" s="4" t="inlineStr">
        <is>
          <t xml:space="preserve"> </t>
        </is>
      </c>
      <c r="C97" s="4" t="inlineStr">
        <is>
          <t xml:space="preserve"> </t>
        </is>
      </c>
    </row>
    <row r="98">
      <c r="A98" s="3" t="inlineStr">
        <is>
          <t>Disclosure of detailed information about borrowings [line items]</t>
        </is>
      </c>
      <c r="B98" s="4" t="inlineStr">
        <is>
          <t xml:space="preserve"> </t>
        </is>
      </c>
      <c r="C98" s="4" t="inlineStr">
        <is>
          <t xml:space="preserve"> </t>
        </is>
      </c>
    </row>
    <row r="99">
      <c r="A99" s="4" t="inlineStr">
        <is>
          <t>Borrowings</t>
        </is>
      </c>
      <c r="B99" s="5" t="n">
        <v>386820</v>
      </c>
      <c r="C99" s="4" t="inlineStr">
        <is>
          <t xml:space="preserve"> </t>
        </is>
      </c>
    </row>
    <row r="100">
      <c r="A100" s="4" t="inlineStr">
        <is>
          <t>Gross carrying amount [member] | Jan 1, 2026 - Dec 31, 2026 [member] | Long-term borrowings [member]</t>
        </is>
      </c>
      <c r="B100" s="4" t="inlineStr">
        <is>
          <t xml:space="preserve"> </t>
        </is>
      </c>
      <c r="C100" s="4" t="inlineStr">
        <is>
          <t xml:space="preserve"> </t>
        </is>
      </c>
    </row>
    <row r="101">
      <c r="A101" s="3" t="inlineStr">
        <is>
          <t>Disclosure of detailed information about borrowings [line items]</t>
        </is>
      </c>
      <c r="B101" s="4" t="inlineStr">
        <is>
          <t xml:space="preserve"> </t>
        </is>
      </c>
      <c r="C101" s="4" t="inlineStr">
        <is>
          <t xml:space="preserve"> </t>
        </is>
      </c>
    </row>
    <row r="102">
      <c r="A102" s="4" t="inlineStr">
        <is>
          <t>Borrowings</t>
        </is>
      </c>
      <c r="B102" s="5" t="n">
        <v>15600</v>
      </c>
      <c r="C102" s="4" t="inlineStr">
        <is>
          <t xml:space="preserve"> </t>
        </is>
      </c>
    </row>
    <row r="103">
      <c r="A103" s="4" t="inlineStr">
        <is>
          <t>Gross carrying amount [member] | Jan 1, 2026 - Dec 31, 2026 [member] | Long-term borrowings [member] | In local currency [member]</t>
        </is>
      </c>
      <c r="B103" s="4" t="inlineStr">
        <is>
          <t xml:space="preserve"> </t>
        </is>
      </c>
      <c r="C103" s="4" t="inlineStr">
        <is>
          <t xml:space="preserve"> </t>
        </is>
      </c>
    </row>
    <row r="104">
      <c r="A104" s="3" t="inlineStr">
        <is>
          <t>Disclosure of detailed information about borrowings [line items]</t>
        </is>
      </c>
      <c r="B104" s="4" t="inlineStr">
        <is>
          <t xml:space="preserve"> </t>
        </is>
      </c>
      <c r="C104" s="4" t="inlineStr">
        <is>
          <t xml:space="preserve"> </t>
        </is>
      </c>
    </row>
    <row r="105">
      <c r="A105" s="4" t="inlineStr">
        <is>
          <t>Borrowings</t>
        </is>
      </c>
      <c r="B105" s="5" t="n">
        <v>15600</v>
      </c>
      <c r="C105" s="4" t="inlineStr">
        <is>
          <t xml:space="preserve"> </t>
        </is>
      </c>
    </row>
    <row r="106">
      <c r="A106" s="4" t="inlineStr">
        <is>
          <t>Gross carrying amount [member] | After 2027 [member]</t>
        </is>
      </c>
      <c r="B106" s="4" t="inlineStr">
        <is>
          <t xml:space="preserve"> </t>
        </is>
      </c>
      <c r="C106" s="4" t="inlineStr">
        <is>
          <t xml:space="preserve"> </t>
        </is>
      </c>
    </row>
    <row r="107">
      <c r="A107" s="3" t="inlineStr">
        <is>
          <t>Disclosure of detailed information about borrowings [line items]</t>
        </is>
      </c>
      <c r="B107" s="4" t="inlineStr">
        <is>
          <t xml:space="preserve"> </t>
        </is>
      </c>
      <c r="C107" s="4" t="inlineStr">
        <is>
          <t xml:space="preserve"> </t>
        </is>
      </c>
    </row>
    <row r="108">
      <c r="A108" s="4" t="inlineStr">
        <is>
          <t>Borrowings</t>
        </is>
      </c>
      <c r="B108" s="5" t="n">
        <v>2027765</v>
      </c>
      <c r="C108" s="4" t="inlineStr">
        <is>
          <t xml:space="preserve"> </t>
        </is>
      </c>
    </row>
    <row r="109">
      <c r="A109" s="4" t="inlineStr">
        <is>
          <t>Gross carrying amount [member] | After 2027 [member] | Bonds [member]</t>
        </is>
      </c>
      <c r="B109" s="4" t="inlineStr">
        <is>
          <t xml:space="preserve"> </t>
        </is>
      </c>
      <c r="C109" s="4" t="inlineStr">
        <is>
          <t xml:space="preserve"> </t>
        </is>
      </c>
    </row>
    <row r="110">
      <c r="A110" s="3" t="inlineStr">
        <is>
          <t>Disclosure of detailed information about borrowings [line items]</t>
        </is>
      </c>
      <c r="B110" s="4" t="inlineStr">
        <is>
          <t xml:space="preserve"> </t>
        </is>
      </c>
      <c r="C110" s="4" t="inlineStr">
        <is>
          <t xml:space="preserve"> </t>
        </is>
      </c>
    </row>
    <row r="111">
      <c r="A111" s="4" t="inlineStr">
        <is>
          <t>Borrowings</t>
        </is>
      </c>
      <c r="B111" s="5" t="n">
        <v>1973940</v>
      </c>
      <c r="C111" s="4" t="inlineStr">
        <is>
          <t xml:space="preserve"> </t>
        </is>
      </c>
    </row>
    <row r="112">
      <c r="A112" s="4" t="inlineStr">
        <is>
          <t>Gross carrying amount [member] | After 2027 [member] | Bonds [member] | In local currency [member]</t>
        </is>
      </c>
      <c r="B112" s="4" t="inlineStr">
        <is>
          <t xml:space="preserve"> </t>
        </is>
      </c>
      <c r="C112" s="4" t="inlineStr">
        <is>
          <t xml:space="preserve"> </t>
        </is>
      </c>
    </row>
    <row r="113">
      <c r="A113" s="3" t="inlineStr">
        <is>
          <t>Disclosure of detailed information about borrowings [line items]</t>
        </is>
      </c>
      <c r="B113" s="4" t="inlineStr">
        <is>
          <t xml:space="preserve"> </t>
        </is>
      </c>
      <c r="C113" s="4" t="inlineStr">
        <is>
          <t xml:space="preserve"> </t>
        </is>
      </c>
    </row>
    <row r="114">
      <c r="A114" s="4" t="inlineStr">
        <is>
          <t>Borrowings</t>
        </is>
      </c>
      <c r="B114" s="5" t="n">
        <v>1845000</v>
      </c>
      <c r="C114" s="4" t="inlineStr">
        <is>
          <t xml:space="preserve"> </t>
        </is>
      </c>
    </row>
    <row r="115">
      <c r="A115" s="4" t="inlineStr">
        <is>
          <t>Gross carrying amount [member] | After 2027 [member] | Bonds [member] | In foreign currency [member]</t>
        </is>
      </c>
      <c r="B115" s="4" t="inlineStr">
        <is>
          <t xml:space="preserve"> </t>
        </is>
      </c>
      <c r="C115" s="4" t="inlineStr">
        <is>
          <t xml:space="preserve"> </t>
        </is>
      </c>
    </row>
    <row r="116">
      <c r="A116" s="3" t="inlineStr">
        <is>
          <t>Disclosure of detailed information about borrowings [line items]</t>
        </is>
      </c>
      <c r="B116" s="4" t="inlineStr">
        <is>
          <t xml:space="preserve"> </t>
        </is>
      </c>
      <c r="C116" s="4" t="inlineStr">
        <is>
          <t xml:space="preserve"> </t>
        </is>
      </c>
    </row>
    <row r="117">
      <c r="A117" s="4" t="inlineStr">
        <is>
          <t>Borrowings</t>
        </is>
      </c>
      <c r="B117" s="5" t="n">
        <v>128940</v>
      </c>
      <c r="C117" s="4" t="inlineStr">
        <is>
          <t xml:space="preserve"> </t>
        </is>
      </c>
    </row>
    <row r="118">
      <c r="A118" s="4" t="inlineStr">
        <is>
          <t>Gross carrying amount [member] | After 2027 [member] | Long-term borrowings [member]</t>
        </is>
      </c>
      <c r="B118" s="4" t="inlineStr">
        <is>
          <t xml:space="preserve"> </t>
        </is>
      </c>
      <c r="C118" s="4" t="inlineStr">
        <is>
          <t xml:space="preserve"> </t>
        </is>
      </c>
    </row>
    <row r="119">
      <c r="A119" s="3" t="inlineStr">
        <is>
          <t>Disclosure of detailed information about borrowings [line items]</t>
        </is>
      </c>
      <c r="B119" s="4" t="inlineStr">
        <is>
          <t xml:space="preserve"> </t>
        </is>
      </c>
      <c r="C119" s="4" t="inlineStr">
        <is>
          <t xml:space="preserve"> </t>
        </is>
      </c>
    </row>
    <row r="120">
      <c r="A120" s="4" t="inlineStr">
        <is>
          <t>Borrowings</t>
        </is>
      </c>
      <c r="B120" s="5" t="n">
        <v>53825</v>
      </c>
      <c r="C120" s="4" t="inlineStr">
        <is>
          <t xml:space="preserve"> </t>
        </is>
      </c>
    </row>
    <row r="121">
      <c r="A121" s="4" t="inlineStr">
        <is>
          <t>Gross carrying amount [member] | After 2027 [member] | Long-term borrowings [member] | In local currency [member]</t>
        </is>
      </c>
      <c r="B121" s="4" t="inlineStr">
        <is>
          <t xml:space="preserve"> </t>
        </is>
      </c>
      <c r="C121" s="4" t="inlineStr">
        <is>
          <t xml:space="preserve"> </t>
        </is>
      </c>
    </row>
    <row r="122">
      <c r="A122" s="3" t="inlineStr">
        <is>
          <t>Disclosure of detailed information about borrowings [line items]</t>
        </is>
      </c>
      <c r="B122" s="4" t="inlineStr">
        <is>
          <t xml:space="preserve"> </t>
        </is>
      </c>
      <c r="C122" s="4" t="inlineStr">
        <is>
          <t xml:space="preserve"> </t>
        </is>
      </c>
    </row>
    <row r="123">
      <c r="A123" s="4" t="inlineStr">
        <is>
          <t>Borrowings</t>
        </is>
      </c>
      <c r="B123" s="5" t="n">
        <v>53825</v>
      </c>
      <c r="C123" s="4" t="inlineStr">
        <is>
          <t xml:space="preserve"> </t>
        </is>
      </c>
    </row>
    <row r="124">
      <c r="A124" s="4" t="inlineStr">
        <is>
          <t>Gross carrying amount [member] | After 2027 [member] | Long-term borrowings [member] | In foreign currency [member]</t>
        </is>
      </c>
      <c r="B124" s="4" t="inlineStr">
        <is>
          <t xml:space="preserve"> </t>
        </is>
      </c>
      <c r="C124" s="4" t="inlineStr">
        <is>
          <t xml:space="preserve"> </t>
        </is>
      </c>
    </row>
    <row r="125">
      <c r="A125" s="3" t="inlineStr">
        <is>
          <t>Disclosure of detailed information about borrowings [line items]</t>
        </is>
      </c>
      <c r="B125" s="4" t="inlineStr">
        <is>
          <t xml:space="preserve"> </t>
        </is>
      </c>
      <c r="C125" s="4" t="inlineStr">
        <is>
          <t xml:space="preserve"> </t>
        </is>
      </c>
    </row>
    <row r="126">
      <c r="A126" s="4" t="inlineStr">
        <is>
          <t>Borrowings</t>
        </is>
      </c>
      <c r="B126" s="6" t="n">
        <v>0</v>
      </c>
      <c r="C12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 Summary of Changes in Provisions (Detail) - KRW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200366</v>
      </c>
      <c r="C4" s="6" t="n">
        <v>257397</v>
      </c>
    </row>
    <row r="5">
      <c r="A5" s="4" t="inlineStr">
        <is>
          <t>Increase (Transfer)</t>
        </is>
      </c>
      <c r="B5" s="5" t="n">
        <v>37629</v>
      </c>
      <c r="C5" s="5" t="n">
        <v>24879</v>
      </c>
    </row>
    <row r="6">
      <c r="A6" s="4" t="inlineStr">
        <is>
          <t>Usage</t>
        </is>
      </c>
      <c r="B6" s="5" t="n">
        <v>-14708</v>
      </c>
      <c r="C6" s="5" t="n">
        <v>-30081</v>
      </c>
    </row>
    <row r="7">
      <c r="A7" s="4" t="inlineStr">
        <is>
          <t>Reversal</t>
        </is>
      </c>
      <c r="B7" s="5" t="n">
        <v>-2784</v>
      </c>
      <c r="C7" s="5" t="n">
        <v>-51789</v>
      </c>
    </row>
    <row r="8">
      <c r="A8" s="4" t="inlineStr">
        <is>
          <t>Scope change</t>
        </is>
      </c>
      <c r="B8" s="5" t="n">
        <v>-177</v>
      </c>
      <c r="C8" s="4" t="inlineStr">
        <is>
          <t xml:space="preserve"> </t>
        </is>
      </c>
    </row>
    <row r="9">
      <c r="A9" s="4" t="inlineStr">
        <is>
          <t>Others</t>
        </is>
      </c>
      <c r="B9" s="5" t="n">
        <v>1897</v>
      </c>
      <c r="C9" s="5" t="n">
        <v>-40</v>
      </c>
    </row>
    <row r="10">
      <c r="A10" s="4" t="inlineStr">
        <is>
          <t>Ending balance</t>
        </is>
      </c>
      <c r="B10" s="5" t="n">
        <v>222223</v>
      </c>
      <c r="C10" s="5" t="n">
        <v>200366</v>
      </c>
    </row>
    <row r="11">
      <c r="A11" s="4" t="inlineStr">
        <is>
          <t>Current</t>
        </is>
      </c>
      <c r="B11" s="5" t="n">
        <v>115209</v>
      </c>
      <c r="C11" s="5" t="n">
        <v>109133</v>
      </c>
    </row>
    <row r="12">
      <c r="A12" s="4" t="inlineStr">
        <is>
          <t>Non-current</t>
        </is>
      </c>
      <c r="B12" s="5" t="n">
        <v>107014</v>
      </c>
      <c r="C12" s="5" t="n">
        <v>91233</v>
      </c>
    </row>
    <row r="13">
      <c r="A13" s="4" t="inlineStr">
        <is>
          <t>Litigation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Beginning balance</t>
        </is>
      </c>
      <c r="B15" s="5" t="n">
        <v>36329</v>
      </c>
      <c r="C15" s="5" t="n">
        <v>80165</v>
      </c>
    </row>
    <row r="16">
      <c r="A16" s="4" t="inlineStr">
        <is>
          <t>Increase (Transfer)</t>
        </is>
      </c>
      <c r="B16" s="5" t="n">
        <v>592</v>
      </c>
      <c r="C16" s="5" t="n">
        <v>6005</v>
      </c>
    </row>
    <row r="17">
      <c r="A17" s="4" t="inlineStr">
        <is>
          <t>Usage</t>
        </is>
      </c>
      <c r="B17" s="5" t="n">
        <v>-7179</v>
      </c>
      <c r="C17" s="5" t="n">
        <v>-6155</v>
      </c>
    </row>
    <row r="18">
      <c r="A18" s="4" t="inlineStr">
        <is>
          <t>Reversal</t>
        </is>
      </c>
      <c r="B18" s="5" t="n">
        <v>-35</v>
      </c>
      <c r="C18" s="5" t="n">
        <v>-43686</v>
      </c>
    </row>
    <row r="19">
      <c r="A19" s="4" t="inlineStr">
        <is>
          <t>Ending balance</t>
        </is>
      </c>
      <c r="B19" s="5" t="n">
        <v>29707</v>
      </c>
      <c r="C19" s="5" t="n">
        <v>36329</v>
      </c>
    </row>
    <row r="20">
      <c r="A20" s="4" t="inlineStr">
        <is>
          <t>Current</t>
        </is>
      </c>
      <c r="B20" s="5" t="n">
        <v>29130</v>
      </c>
      <c r="C20" s="5" t="n">
        <v>34730</v>
      </c>
    </row>
    <row r="21">
      <c r="A21" s="4" t="inlineStr">
        <is>
          <t>Non-current</t>
        </is>
      </c>
      <c r="B21" s="5" t="n">
        <v>577</v>
      </c>
      <c r="C21" s="5" t="n">
        <v>1599</v>
      </c>
    </row>
    <row r="22">
      <c r="A22" s="4" t="inlineStr">
        <is>
          <t>Restoration cost [memb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Beginning balance</t>
        </is>
      </c>
      <c r="B24" s="5" t="n">
        <v>108962</v>
      </c>
      <c r="C24" s="5" t="n">
        <v>107358</v>
      </c>
    </row>
    <row r="25">
      <c r="A25" s="4" t="inlineStr">
        <is>
          <t>Increase (Transfer)</t>
        </is>
      </c>
      <c r="B25" s="5" t="n">
        <v>26381</v>
      </c>
      <c r="C25" s="5" t="n">
        <v>13027</v>
      </c>
    </row>
    <row r="26">
      <c r="A26" s="4" t="inlineStr">
        <is>
          <t>Usage</t>
        </is>
      </c>
      <c r="B26" s="5" t="n">
        <v>-1138</v>
      </c>
      <c r="C26" s="5" t="n">
        <v>-8143</v>
      </c>
    </row>
    <row r="27">
      <c r="A27" s="4" t="inlineStr">
        <is>
          <t>Reversal</t>
        </is>
      </c>
      <c r="B27" s="5" t="n">
        <v>-653</v>
      </c>
      <c r="C27" s="5" t="n">
        <v>-3685</v>
      </c>
    </row>
    <row r="28">
      <c r="A28" s="4" t="inlineStr">
        <is>
          <t>Others</t>
        </is>
      </c>
      <c r="B28" s="5" t="n">
        <v>-393</v>
      </c>
      <c r="C28" s="5" t="n">
        <v>405</v>
      </c>
    </row>
    <row r="29">
      <c r="A29" s="4" t="inlineStr">
        <is>
          <t>Ending balance</t>
        </is>
      </c>
      <c r="B29" s="5" t="n">
        <v>133159</v>
      </c>
      <c r="C29" s="5" t="n">
        <v>108962</v>
      </c>
    </row>
    <row r="30">
      <c r="A30" s="4" t="inlineStr">
        <is>
          <t>Current</t>
        </is>
      </c>
      <c r="B30" s="5" t="n">
        <v>26945</v>
      </c>
      <c r="C30" s="5" t="n">
        <v>19918</v>
      </c>
    </row>
    <row r="31">
      <c r="A31" s="4" t="inlineStr">
        <is>
          <t>Non-current</t>
        </is>
      </c>
      <c r="B31" s="5" t="n">
        <v>106214</v>
      </c>
      <c r="C31" s="5" t="n">
        <v>89044</v>
      </c>
    </row>
    <row r="32">
      <c r="A32" s="4" t="inlineStr">
        <is>
          <t>Others [member]</t>
        </is>
      </c>
      <c r="B32" s="4" t="inlineStr">
        <is>
          <t xml:space="preserve"> </t>
        </is>
      </c>
      <c r="C32" s="4" t="inlineStr">
        <is>
          <t xml:space="preserve"> </t>
        </is>
      </c>
    </row>
    <row r="33">
      <c r="A33" s="3" t="inlineStr">
        <is>
          <t>Disclosure of other provisions [line items]</t>
        </is>
      </c>
      <c r="B33" s="4" t="inlineStr">
        <is>
          <t xml:space="preserve"> </t>
        </is>
      </c>
      <c r="C33" s="4" t="inlineStr">
        <is>
          <t xml:space="preserve"> </t>
        </is>
      </c>
    </row>
    <row r="34">
      <c r="A34" s="4" t="inlineStr">
        <is>
          <t>Beginning balance</t>
        </is>
      </c>
      <c r="B34" s="5" t="n">
        <v>55075</v>
      </c>
      <c r="C34" s="5" t="n">
        <v>69874</v>
      </c>
    </row>
    <row r="35">
      <c r="A35" s="4" t="inlineStr">
        <is>
          <t>Increase (Transfer)</t>
        </is>
      </c>
      <c r="B35" s="5" t="n">
        <v>10656</v>
      </c>
      <c r="C35" s="5" t="n">
        <v>5847</v>
      </c>
    </row>
    <row r="36">
      <c r="A36" s="4" t="inlineStr">
        <is>
          <t>Usage</t>
        </is>
      </c>
      <c r="B36" s="5" t="n">
        <v>-6391</v>
      </c>
      <c r="C36" s="5" t="n">
        <v>-15783</v>
      </c>
    </row>
    <row r="37">
      <c r="A37" s="4" t="inlineStr">
        <is>
          <t>Reversal</t>
        </is>
      </c>
      <c r="B37" s="5" t="n">
        <v>-2096</v>
      </c>
      <c r="C37" s="5" t="n">
        <v>-4418</v>
      </c>
    </row>
    <row r="38">
      <c r="A38" s="4" t="inlineStr">
        <is>
          <t>Scope change</t>
        </is>
      </c>
      <c r="B38" s="5" t="n">
        <v>-177</v>
      </c>
      <c r="C38" s="4" t="inlineStr">
        <is>
          <t xml:space="preserve"> </t>
        </is>
      </c>
    </row>
    <row r="39">
      <c r="A39" s="4" t="inlineStr">
        <is>
          <t>Others</t>
        </is>
      </c>
      <c r="B39" s="5" t="n">
        <v>2290</v>
      </c>
      <c r="C39" s="5" t="n">
        <v>-445</v>
      </c>
    </row>
    <row r="40">
      <c r="A40" s="4" t="inlineStr">
        <is>
          <t>Ending balance</t>
        </is>
      </c>
      <c r="B40" s="5" t="n">
        <v>59357</v>
      </c>
      <c r="C40" s="5" t="n">
        <v>55075</v>
      </c>
    </row>
    <row r="41">
      <c r="A41" s="4" t="inlineStr">
        <is>
          <t>Current</t>
        </is>
      </c>
      <c r="B41" s="5" t="n">
        <v>59134</v>
      </c>
      <c r="C41" s="5" t="n">
        <v>54485</v>
      </c>
    </row>
    <row r="42">
      <c r="A42" s="4" t="inlineStr">
        <is>
          <t>Non-current</t>
        </is>
      </c>
      <c r="B42" s="6" t="n">
        <v>223</v>
      </c>
      <c r="C42" s="6" t="n">
        <v>59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ies (Assets) - Summary of Amount Recognized in the Statements of Financial Position (Detail) - KRW (₩) ₩ in Millions</t>
        </is>
      </c>
      <c r="B1" s="2" t="inlineStr">
        <is>
          <t>Dec. 31, 2023</t>
        </is>
      </c>
      <c r="C1" s="2" t="inlineStr">
        <is>
          <t>Dec. 31, 2022</t>
        </is>
      </c>
    </row>
    <row r="2">
      <c r="A2" s="3" t="inlineStr">
        <is>
          <t>Disclosure of net defined benefit liability (asset) [abstract]</t>
        </is>
      </c>
      <c r="B2" s="4" t="inlineStr">
        <is>
          <t xml:space="preserve"> </t>
        </is>
      </c>
      <c r="C2" s="4" t="inlineStr">
        <is>
          <t xml:space="preserve"> </t>
        </is>
      </c>
    </row>
    <row r="3">
      <c r="A3" s="4" t="inlineStr">
        <is>
          <t>Present value of defined benefit obligations</t>
        </is>
      </c>
      <c r="B3" s="6" t="n">
        <v>2365793</v>
      </c>
      <c r="C3" s="6" t="n">
        <v>2218655</v>
      </c>
    </row>
    <row r="4">
      <c r="A4" s="4" t="inlineStr">
        <is>
          <t>Fair value of plan assets</t>
        </is>
      </c>
      <c r="B4" s="5" t="n">
        <v>-2462925</v>
      </c>
      <c r="C4" s="5" t="n">
        <v>-2478143</v>
      </c>
    </row>
    <row r="5">
      <c r="A5" s="4" t="inlineStr">
        <is>
          <t>Liabilities</t>
        </is>
      </c>
      <c r="B5" s="5" t="n">
        <v>63616</v>
      </c>
      <c r="C5" s="5" t="n">
        <v>51654</v>
      </c>
    </row>
    <row r="6">
      <c r="A6" s="4" t="inlineStr">
        <is>
          <t>Assets</t>
        </is>
      </c>
      <c r="B6" s="6" t="n">
        <v>160748</v>
      </c>
      <c r="C6" s="6" t="n">
        <v>31114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Assets) - Summary of Changes in the Defined Benefit Obligations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213922</v>
      </c>
      <c r="C4" s="6" t="n">
        <v>-238068</v>
      </c>
      <c r="D4" s="6" t="n">
        <v>-249125</v>
      </c>
    </row>
    <row r="5">
      <c r="A5" s="4" t="inlineStr">
        <is>
          <t>Interest expense</t>
        </is>
      </c>
      <c r="B5" s="5" t="n">
        <v>-17462</v>
      </c>
      <c r="C5" s="5" t="n">
        <v>3139</v>
      </c>
      <c r="D5" s="5" t="n">
        <v>5047</v>
      </c>
    </row>
    <row r="6">
      <c r="A6" s="3" t="inlineStr">
        <is>
          <t>Remeasurements:</t>
        </is>
      </c>
      <c r="B6" s="4" t="inlineStr">
        <is>
          <t xml:space="preserve"> </t>
        </is>
      </c>
      <c r="C6" s="4" t="inlineStr">
        <is>
          <t xml:space="preserve"> </t>
        </is>
      </c>
      <c r="D6" s="4" t="inlineStr">
        <is>
          <t xml:space="preserve"> </t>
        </is>
      </c>
    </row>
    <row r="7">
      <c r="A7" s="4" t="inlineStr">
        <is>
          <t>Acquisition and disposition of businesses, etc.</t>
        </is>
      </c>
      <c r="B7" s="5" t="n">
        <v>-5564</v>
      </c>
      <c r="C7" s="5" t="n">
        <v>8587</v>
      </c>
      <c r="D7" s="5" t="n">
        <v>5128</v>
      </c>
    </row>
    <row r="8">
      <c r="A8" s="4" t="inlineStr">
        <is>
          <t>Present value of defined benefit obligation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Beginning balance</t>
        </is>
      </c>
      <c r="B10" s="5" t="n">
        <v>2218655</v>
      </c>
      <c r="C10" s="5" t="n">
        <v>2494930</v>
      </c>
      <c r="D10" s="4" t="inlineStr">
        <is>
          <t xml:space="preserve"> </t>
        </is>
      </c>
    </row>
    <row r="11">
      <c r="A11" s="4" t="inlineStr">
        <is>
          <t>Current service cost</t>
        </is>
      </c>
      <c r="B11" s="5" t="n">
        <v>213489</v>
      </c>
      <c r="C11" s="5" t="n">
        <v>238068</v>
      </c>
      <c r="D11" s="4" t="inlineStr">
        <is>
          <t xml:space="preserve"> </t>
        </is>
      </c>
    </row>
    <row r="12">
      <c r="A12" s="4" t="inlineStr">
        <is>
          <t>Interest expense</t>
        </is>
      </c>
      <c r="B12" s="5" t="n">
        <v>103874</v>
      </c>
      <c r="C12" s="5" t="n">
        <v>59041</v>
      </c>
      <c r="D12" s="4" t="inlineStr">
        <is>
          <t xml:space="preserve"> </t>
        </is>
      </c>
    </row>
    <row r="13">
      <c r="A13" s="4" t="inlineStr">
        <is>
          <t>Benefit paid</t>
        </is>
      </c>
      <c r="B13" s="5" t="n">
        <v>-358298</v>
      </c>
      <c r="C13" s="5" t="n">
        <v>-316047</v>
      </c>
      <c r="D13" s="4" t="inlineStr">
        <is>
          <t xml:space="preserve"> </t>
        </is>
      </c>
    </row>
    <row r="14">
      <c r="A14" s="4" t="inlineStr">
        <is>
          <t>Changes due to settlements of plan &amp; Past Service Cost</t>
        </is>
      </c>
      <c r="B14" s="5" t="n">
        <v>1</v>
      </c>
      <c r="C14" s="5" t="n">
        <v>-701</v>
      </c>
      <c r="D14" s="4" t="inlineStr">
        <is>
          <t xml:space="preserve"> </t>
        </is>
      </c>
    </row>
    <row r="15">
      <c r="A15" s="3" t="inlineStr">
        <is>
          <t>Remeasurements:</t>
        </is>
      </c>
      <c r="B15" s="4" t="inlineStr">
        <is>
          <t xml:space="preserve"> </t>
        </is>
      </c>
      <c r="C15" s="4" t="inlineStr">
        <is>
          <t xml:space="preserve"> </t>
        </is>
      </c>
      <c r="D15" s="4" t="inlineStr">
        <is>
          <t xml:space="preserve"> </t>
        </is>
      </c>
    </row>
    <row r="16">
      <c r="A16" s="4" t="inlineStr">
        <is>
          <t>Actuarial gains (losses) arising from changes in demographic assumptions</t>
        </is>
      </c>
      <c r="B16" s="5" t="n">
        <v>1903</v>
      </c>
      <c r="C16" s="5" t="n">
        <v>-13048</v>
      </c>
      <c r="D16" s="4" t="inlineStr">
        <is>
          <t xml:space="preserve"> </t>
        </is>
      </c>
    </row>
    <row r="17">
      <c r="A17" s="4" t="inlineStr">
        <is>
          <t>Actuarial gains (losses) arising from changes in financial assumptions</t>
        </is>
      </c>
      <c r="B17" s="5" t="n">
        <v>138462</v>
      </c>
      <c r="C17" s="5" t="n">
        <v>-323501</v>
      </c>
      <c r="D17" s="4" t="inlineStr">
        <is>
          <t xml:space="preserve"> </t>
        </is>
      </c>
    </row>
    <row r="18">
      <c r="A18" s="4" t="inlineStr">
        <is>
          <t>Actuarial gains arising from experience adjustments</t>
        </is>
      </c>
      <c r="B18" s="5" t="n">
        <v>48174</v>
      </c>
      <c r="C18" s="5" t="n">
        <v>80845</v>
      </c>
      <c r="D18" s="4" t="inlineStr">
        <is>
          <t xml:space="preserve"> </t>
        </is>
      </c>
    </row>
    <row r="19">
      <c r="A19" s="4" t="inlineStr">
        <is>
          <t>Acquisition and disposition of businesses, etc.</t>
        </is>
      </c>
      <c r="B19" s="5" t="n">
        <v>-467</v>
      </c>
      <c r="C19" s="5" t="n">
        <v>-932</v>
      </c>
      <c r="D19" s="4" t="inlineStr">
        <is>
          <t xml:space="preserve"> </t>
        </is>
      </c>
    </row>
    <row r="20">
      <c r="A20" s="4" t="inlineStr">
        <is>
          <t>Ending balance</t>
        </is>
      </c>
      <c r="B20" s="6" t="n">
        <v>2365793</v>
      </c>
      <c r="C20" s="6" t="n">
        <v>2218655</v>
      </c>
      <c r="D20" s="6" t="n">
        <v>249493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Assets) - Summary of Changes in the Fair Value of Plan Assets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Interest income</t>
        </is>
      </c>
      <c r="B4" s="6" t="n">
        <v>-17462</v>
      </c>
      <c r="C4" s="6" t="n">
        <v>3139</v>
      </c>
      <c r="D4" s="6" t="n">
        <v>5047</v>
      </c>
    </row>
    <row r="5">
      <c r="A5" s="4" t="inlineStr">
        <is>
          <t>Plan assets [member]</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eginning</t>
        </is>
      </c>
      <c r="B7" s="5" t="n">
        <v>2478143</v>
      </c>
      <c r="C7" s="5" t="n">
        <v>2314632</v>
      </c>
      <c r="D7" s="4" t="inlineStr">
        <is>
          <t xml:space="preserve"> </t>
        </is>
      </c>
    </row>
    <row r="8">
      <c r="A8" s="4" t="inlineStr">
        <is>
          <t>Interest income</t>
        </is>
      </c>
      <c r="B8" s="5" t="n">
        <v>121336</v>
      </c>
      <c r="C8" s="5" t="n">
        <v>55902</v>
      </c>
      <c r="D8" s="4" t="inlineStr">
        <is>
          <t xml:space="preserve"> </t>
        </is>
      </c>
    </row>
    <row r="9">
      <c r="A9" s="3" t="inlineStr">
        <is>
          <t>Remeasurements:</t>
        </is>
      </c>
      <c r="B9" s="4" t="inlineStr">
        <is>
          <t xml:space="preserve"> </t>
        </is>
      </c>
      <c r="C9" s="4" t="inlineStr">
        <is>
          <t xml:space="preserve"> </t>
        </is>
      </c>
      <c r="D9" s="4" t="inlineStr">
        <is>
          <t xml:space="preserve"> </t>
        </is>
      </c>
    </row>
    <row r="10">
      <c r="A10" s="4" t="inlineStr">
        <is>
          <t>Return on plan assets (excluding amounts included in interest income)</t>
        </is>
      </c>
      <c r="B10" s="5" t="n">
        <v>9410</v>
      </c>
      <c r="C10" s="5" t="n">
        <v>-8542</v>
      </c>
      <c r="D10" s="4" t="inlineStr">
        <is>
          <t xml:space="preserve"> </t>
        </is>
      </c>
    </row>
    <row r="11">
      <c r="A11" s="4" t="inlineStr">
        <is>
          <t>Benefits paid</t>
        </is>
      </c>
      <c r="B11" s="5" t="n">
        <v>-307762</v>
      </c>
      <c r="C11" s="5" t="n">
        <v>-287419</v>
      </c>
      <c r="D11" s="4" t="inlineStr">
        <is>
          <t xml:space="preserve"> </t>
        </is>
      </c>
    </row>
    <row r="12">
      <c r="A12" s="4" t="inlineStr">
        <is>
          <t>Employer contributions</t>
        </is>
      </c>
      <c r="B12" s="5" t="n">
        <v>165128</v>
      </c>
      <c r="C12" s="5" t="n">
        <v>401358</v>
      </c>
      <c r="D12" s="4" t="inlineStr">
        <is>
          <t xml:space="preserve"> </t>
        </is>
      </c>
    </row>
    <row r="13">
      <c r="A13" s="4" t="inlineStr">
        <is>
          <t>Changes in scope of consolidation, etc.</t>
        </is>
      </c>
      <c r="B13" s="5" t="n">
        <v>-3330</v>
      </c>
      <c r="C13" s="5" t="n">
        <v>2212</v>
      </c>
      <c r="D13" s="4" t="inlineStr">
        <is>
          <t xml:space="preserve"> </t>
        </is>
      </c>
    </row>
    <row r="14">
      <c r="A14" s="4" t="inlineStr">
        <is>
          <t>Ending</t>
        </is>
      </c>
      <c r="B14" s="6" t="n">
        <v>2462925</v>
      </c>
      <c r="C14" s="6" t="n">
        <v>2478143</v>
      </c>
      <c r="D14" s="6" t="n">
        <v>231463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Assets) - Summary of Amounts Recognized in the Consolidated Statements of Operations (Detail) - KRW (₩) ₩ in Millions</t>
        </is>
      </c>
      <c r="B1" s="2" t="inlineStr">
        <is>
          <t>12 Months Ended</t>
        </is>
      </c>
    </row>
    <row r="2">
      <c r="B2" s="2" t="inlineStr">
        <is>
          <t>Dec. 31, 2023</t>
        </is>
      </c>
      <c r="C2" s="2" t="inlineStr">
        <is>
          <t>Dec. 31, 2022</t>
        </is>
      </c>
      <c r="D2" s="2" t="inlineStr">
        <is>
          <t>Dec. 31, 2021</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Current service cost</t>
        </is>
      </c>
      <c r="B4" s="6" t="n">
        <v>213922</v>
      </c>
      <c r="C4" s="6" t="n">
        <v>238068</v>
      </c>
      <c r="D4" s="6" t="n">
        <v>249125</v>
      </c>
    </row>
    <row r="5">
      <c r="A5" s="4" t="inlineStr">
        <is>
          <t>Net Interest cost</t>
        </is>
      </c>
      <c r="B5" s="5" t="n">
        <v>-17462</v>
      </c>
      <c r="C5" s="5" t="n">
        <v>3139</v>
      </c>
      <c r="D5" s="5" t="n">
        <v>5047</v>
      </c>
    </row>
    <row r="6">
      <c r="A6" s="4" t="inlineStr">
        <is>
          <t>Changes due to settlements of plan &amp; Past Service Cost</t>
        </is>
      </c>
      <c r="B6" s="5" t="n">
        <v>1</v>
      </c>
      <c r="C6" s="5" t="n">
        <v>-701</v>
      </c>
      <c r="D6" s="5" t="n">
        <v>-681</v>
      </c>
    </row>
    <row r="7">
      <c r="A7" s="4" t="inlineStr">
        <is>
          <t>Transfer out</t>
        </is>
      </c>
      <c r="B7" s="5" t="n">
        <v>-13435</v>
      </c>
      <c r="C7" s="5" t="n">
        <v>-15102</v>
      </c>
      <c r="D7" s="5" t="n">
        <v>-16660</v>
      </c>
    </row>
    <row r="8">
      <c r="A8" s="4" t="inlineStr">
        <is>
          <t>Total expenses</t>
        </is>
      </c>
      <c r="B8" s="6" t="n">
        <v>183026</v>
      </c>
      <c r="C8" s="6" t="n">
        <v>225404</v>
      </c>
      <c r="D8" s="6" t="n">
        <v>236831</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ined Benefit Liabilities (Assets) - Summary of Principal Actuarial Assumptions (Detail)</t>
        </is>
      </c>
      <c r="B1" s="2" t="inlineStr">
        <is>
          <t>Dec. 31, 2023</t>
        </is>
      </c>
      <c r="C1" s="2" t="inlineStr">
        <is>
          <t>Dec. 31, 2022</t>
        </is>
      </c>
      <c r="D1" s="2" t="inlineStr">
        <is>
          <t>Dec. 31, 2021</t>
        </is>
      </c>
    </row>
    <row r="2">
      <c r="A2" s="4" t="inlineStr">
        <is>
          <t>Bottom of range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Discount rate</t>
        </is>
      </c>
      <c r="B4" s="7" t="n">
        <v>0.0367</v>
      </c>
      <c r="C4" s="7" t="n">
        <v>0.024</v>
      </c>
      <c r="D4" s="7" t="n">
        <v>0.021</v>
      </c>
    </row>
    <row r="5">
      <c r="A5" s="4" t="inlineStr">
        <is>
          <t>Salary growth rate</t>
        </is>
      </c>
      <c r="B5" s="7" t="n">
        <v>0.017</v>
      </c>
      <c r="C5" s="7" t="n">
        <v>0.0182</v>
      </c>
      <c r="D5" s="8" t="n">
        <v>0.01</v>
      </c>
    </row>
    <row r="6">
      <c r="A6" s="4" t="inlineStr">
        <is>
          <t>Top of range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Discount rate</t>
        </is>
      </c>
      <c r="B8" s="7" t="n">
        <v>0.0551</v>
      </c>
      <c r="C8" s="7" t="n">
        <v>0.0629</v>
      </c>
      <c r="D8" s="7" t="n">
        <v>0.037</v>
      </c>
    </row>
    <row r="9">
      <c r="A9" s="4" t="inlineStr">
        <is>
          <t>Salary growth rate</t>
        </is>
      </c>
      <c r="B9" s="7" t="n">
        <v>0.0896</v>
      </c>
      <c r="C9" s="7" t="n">
        <v>0.089</v>
      </c>
      <c r="D9" s="7" t="n">
        <v>0.069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et Defined Benefit Liabilities (Assets) - Summary of Sensitivity of the Defined Benefit Obligations (Detail) ₩ in Millions</t>
        </is>
      </c>
      <c r="B1" s="2" t="inlineStr">
        <is>
          <t>Dec. 31, 2023 KRW (₩)</t>
        </is>
      </c>
    </row>
    <row r="2">
      <c r="A2" s="4" t="inlineStr">
        <is>
          <t>Discount rate [member]</t>
        </is>
      </c>
      <c r="B2" s="4" t="inlineStr">
        <is>
          <t xml:space="preserve"> </t>
        </is>
      </c>
    </row>
    <row r="3">
      <c r="A3" s="3" t="inlineStr">
        <is>
          <t>Disclosure of sensitivity analysis for actuarial assumptions [Line items]</t>
        </is>
      </c>
      <c r="B3" s="4" t="inlineStr">
        <is>
          <t xml:space="preserve"> </t>
        </is>
      </c>
    </row>
    <row r="4">
      <c r="A4" s="4" t="inlineStr">
        <is>
          <t>Percentage changes in assumption</t>
        </is>
      </c>
      <c r="B4" s="7" t="n">
        <v>0.005</v>
      </c>
    </row>
    <row r="5">
      <c r="A5" s="4" t="inlineStr">
        <is>
          <t>Effect on defined benefit obligation, increase in assumption</t>
        </is>
      </c>
      <c r="B5" s="6" t="n">
        <v>-139461</v>
      </c>
    </row>
    <row r="6">
      <c r="A6" s="4" t="inlineStr">
        <is>
          <t>Effect on defined benefit obligation, decrease in assumption</t>
        </is>
      </c>
      <c r="B6" s="6" t="n">
        <v>150568</v>
      </c>
    </row>
    <row r="7">
      <c r="A7" s="4" t="inlineStr">
        <is>
          <t>Salary growth rate [member]</t>
        </is>
      </c>
      <c r="B7" s="4" t="inlineStr">
        <is>
          <t xml:space="preserve"> </t>
        </is>
      </c>
    </row>
    <row r="8">
      <c r="A8" s="3" t="inlineStr">
        <is>
          <t>Disclosure of sensitivity analysis for actuarial assumptions [Line items]</t>
        </is>
      </c>
      <c r="B8" s="4" t="inlineStr">
        <is>
          <t xml:space="preserve"> </t>
        </is>
      </c>
    </row>
    <row r="9">
      <c r="A9" s="4" t="inlineStr">
        <is>
          <t>Percentage changes in assumption</t>
        </is>
      </c>
      <c r="B9" s="7" t="n">
        <v>0.005</v>
      </c>
    </row>
    <row r="10">
      <c r="A10" s="4" t="inlineStr">
        <is>
          <t>Effect on defined benefit obligation, increase in assumption</t>
        </is>
      </c>
      <c r="B10" s="6" t="n">
        <v>145687</v>
      </c>
    </row>
    <row r="11">
      <c r="A11" s="4" t="inlineStr">
        <is>
          <t>Effect on defined benefit obligation, decrease in assumption</t>
        </is>
      </c>
      <c r="B11" s="6" t="n">
        <v>-13543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et Defined Benefit Liabilities (Assets) - Additional Information (Detail) ₩ in Millions</t>
        </is>
      </c>
      <c r="B1" s="2" t="inlineStr">
        <is>
          <t>12 Months Ended</t>
        </is>
      </c>
    </row>
    <row r="2">
      <c r="B2" s="2" t="inlineStr">
        <is>
          <t>Dec. 31, 2023 KRW (₩)</t>
        </is>
      </c>
    </row>
    <row r="3">
      <c r="A3" s="3" t="inlineStr">
        <is>
          <t>Disclosure of net defined benefit liability (asset) [Line Items]</t>
        </is>
      </c>
      <c r="B3" s="4" t="inlineStr">
        <is>
          <t xml:space="preserve"> </t>
        </is>
      </c>
    </row>
    <row r="4">
      <c r="A4" s="4" t="inlineStr">
        <is>
          <t>Expected contributions to post-employment benefit plans</t>
        </is>
      </c>
      <c r="B4" s="6" t="n">
        <v>273503</v>
      </c>
    </row>
    <row r="5">
      <c r="A5" s="4" t="inlineStr">
        <is>
          <t>Weighted average duration of the defined benefit obligations</t>
        </is>
      </c>
      <c r="B5" s="4" t="inlineStr">
        <is>
          <t>6 years 2 months 12 day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et Defined Benefit Liabilities (Assets) - Summary of Expected Maturity Analysis of Undiscounted Pension Benefits (Detail) ₩ in Millions</t>
        </is>
      </c>
      <c r="B1" s="2" t="inlineStr">
        <is>
          <t>Dec. 31, 2023 KRW (₩)</t>
        </is>
      </c>
    </row>
    <row r="2">
      <c r="A2" s="3" t="inlineStr">
        <is>
          <t>Disclosure of net defined benefit liability (asset) [Line Items]</t>
        </is>
      </c>
      <c r="B2" s="4" t="inlineStr">
        <is>
          <t xml:space="preserve"> </t>
        </is>
      </c>
    </row>
    <row r="3">
      <c r="A3" s="4" t="inlineStr">
        <is>
          <t>Pension benefits</t>
        </is>
      </c>
      <c r="B3" s="6" t="n">
        <v>3556910</v>
      </c>
    </row>
    <row r="4">
      <c r="A4" s="4" t="inlineStr">
        <is>
          <t>Less than 1 year [member]</t>
        </is>
      </c>
      <c r="B4" s="4" t="inlineStr">
        <is>
          <t xml:space="preserve"> </t>
        </is>
      </c>
    </row>
    <row r="5">
      <c r="A5" s="3" t="inlineStr">
        <is>
          <t>Disclosure of net defined benefit liability (asset) [Line Items]</t>
        </is>
      </c>
      <c r="B5" s="4" t="inlineStr">
        <is>
          <t xml:space="preserve"> </t>
        </is>
      </c>
    </row>
    <row r="6">
      <c r="A6" s="4" t="inlineStr">
        <is>
          <t>Pension benefits</t>
        </is>
      </c>
      <c r="B6" s="5" t="n">
        <v>257315</v>
      </c>
    </row>
    <row r="7">
      <c r="A7" s="4" t="inlineStr">
        <is>
          <t>Between 1-2 years [member]</t>
        </is>
      </c>
      <c r="B7" s="4" t="inlineStr">
        <is>
          <t xml:space="preserve"> </t>
        </is>
      </c>
    </row>
    <row r="8">
      <c r="A8" s="3" t="inlineStr">
        <is>
          <t>Disclosure of net defined benefit liability (asset) [Line Items]</t>
        </is>
      </c>
      <c r="B8" s="4" t="inlineStr">
        <is>
          <t xml:space="preserve"> </t>
        </is>
      </c>
    </row>
    <row r="9">
      <c r="A9" s="4" t="inlineStr">
        <is>
          <t>Pension benefits</t>
        </is>
      </c>
      <c r="B9" s="5" t="n">
        <v>376352</v>
      </c>
    </row>
    <row r="10">
      <c r="A10" s="4" t="inlineStr">
        <is>
          <t>Between 2-5 years [member]</t>
        </is>
      </c>
      <c r="B10" s="4" t="inlineStr">
        <is>
          <t xml:space="preserve"> </t>
        </is>
      </c>
    </row>
    <row r="11">
      <c r="A11" s="3" t="inlineStr">
        <is>
          <t>Disclosure of net defined benefit liability (asset) [Line Items]</t>
        </is>
      </c>
      <c r="B11" s="4" t="inlineStr">
        <is>
          <t xml:space="preserve"> </t>
        </is>
      </c>
    </row>
    <row r="12">
      <c r="A12" s="4" t="inlineStr">
        <is>
          <t>Pension benefits</t>
        </is>
      </c>
      <c r="B12" s="5" t="n">
        <v>910076</v>
      </c>
    </row>
    <row r="13">
      <c r="A13" s="4" t="inlineStr">
        <is>
          <t>More than 5 years [member]</t>
        </is>
      </c>
      <c r="B13" s="4" t="inlineStr">
        <is>
          <t xml:space="preserve"> </t>
        </is>
      </c>
    </row>
    <row r="14">
      <c r="A14" s="3" t="inlineStr">
        <is>
          <t>Disclosure of net defined benefit liability (asset) [Line Items]</t>
        </is>
      </c>
      <c r="B14" s="4" t="inlineStr">
        <is>
          <t xml:space="preserve"> </t>
        </is>
      </c>
    </row>
    <row r="15">
      <c r="A15" s="4" t="inlineStr">
        <is>
          <t>Pension benefits</t>
        </is>
      </c>
      <c r="B15" s="6" t="n">
        <v>20131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3</t>
        </is>
      </c>
    </row>
    <row r="3">
      <c r="A3" s="3" t="inlineStr">
        <is>
          <t>Text block [abstract]</t>
        </is>
      </c>
      <c r="B3" s="4" t="inlineStr">
        <is>
          <t xml:space="preserve"> </t>
        </is>
      </c>
    </row>
    <row r="4">
      <c r="A4" s="4" t="inlineStr">
        <is>
          <t>Other Assets and Liabilities</t>
        </is>
      </c>
      <c r="B4" s="4" t="inlineStr">
        <is>
          <t>9. Other Assets and Liabilities Other assets and liabilities as at December 31, 2022 and 2023, are as follows:
(in millions of Korean won) December 31, 2022 December 31, 2023
Other assets
Advance payments ￦ 181,150 ￦ 217,997
Prepaid expenses 107,775 146,628
Contract cost 1,817,678 1,727,468
Contract assets 802,253 832,520
Others 12,964 15,237
Less: Non-current (820,608 ) (827,297 )
Current ￦ 2,101,212 ￦ 2,112,553
Other liabilities
Advances received 1 ￦ 387,986 ￦ 682,880
Withholdings 155,017 159,080
Unearned revenue 1 46,493 27,392
Lease liabilities 1,172,038 1,179,909
Contract liabilities 284,107 278,749
Others 33,108 30,848
Less: Non-current (945,731 ) (950,015 )
Current ￦ 1,133,018 ￦ 1,408,843
1 The amounts include adjustments arising from adoption of IFRS 15 Revenue from Contracts with Custome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KRW (₩) ₩ in Million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Defined Contribution plan recognized expenses</t>
        </is>
      </c>
      <c r="B4" s="6" t="n">
        <v>85174</v>
      </c>
      <c r="C4" s="6" t="n">
        <v>72576</v>
      </c>
      <c r="D4" s="6" t="n">
        <v>71068</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mmitments and Contingencies - Summary of Major Commitments with Local Financial Institutions (Detail) - Dec. 31, 2023 € in Thousands, ¥ in Thousands, $ in Thousands, ₩ in Millions</t>
        </is>
      </c>
      <c r="B1" s="2" t="inlineStr">
        <is>
          <t>KRW (₩)</t>
        </is>
      </c>
      <c r="C1" s="2" t="inlineStr">
        <is>
          <t>USD ($)</t>
        </is>
      </c>
      <c r="D1" s="2" t="inlineStr">
        <is>
          <t>EUR (€)</t>
        </is>
      </c>
      <c r="E1" s="2" t="inlineStr">
        <is>
          <t>JPY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Limit</t>
        </is>
      </c>
      <c r="B3" s="6" t="n">
        <v>3497090</v>
      </c>
      <c r="C3" s="10" t="n">
        <v>2046509000</v>
      </c>
      <c r="D3" s="12" t="n">
        <v>7700000</v>
      </c>
      <c r="E3" s="11" t="n">
        <v>400000000</v>
      </c>
    </row>
    <row r="4">
      <c r="A4" s="4" t="inlineStr">
        <is>
          <t>Used amount</t>
        </is>
      </c>
      <c r="B4" s="5" t="n">
        <v>619543</v>
      </c>
      <c r="C4" s="5" t="n">
        <v>2046509000</v>
      </c>
      <c r="D4" s="5" t="n">
        <v>7700000</v>
      </c>
      <c r="E4" s="5" t="n">
        <v>400000000</v>
      </c>
    </row>
    <row r="5">
      <c r="A5" s="4" t="inlineStr">
        <is>
          <t>Bank overdraft [member] | Kookmin Bank and others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Limit</t>
        </is>
      </c>
      <c r="B7" s="5" t="n">
        <v>374000</v>
      </c>
      <c r="C7" s="4" t="inlineStr">
        <is>
          <t xml:space="preserve"> </t>
        </is>
      </c>
      <c r="D7" s="4" t="inlineStr">
        <is>
          <t xml:space="preserve"> </t>
        </is>
      </c>
      <c r="E7" s="4" t="inlineStr">
        <is>
          <t xml:space="preserve"> </t>
        </is>
      </c>
    </row>
    <row r="8">
      <c r="A8" s="4" t="inlineStr">
        <is>
          <t>Used amount</t>
        </is>
      </c>
      <c r="B8" s="5" t="n">
        <v>0</v>
      </c>
      <c r="C8" s="4" t="inlineStr">
        <is>
          <t xml:space="preserve"> </t>
        </is>
      </c>
      <c r="D8" s="4" t="inlineStr">
        <is>
          <t xml:space="preserve"> </t>
        </is>
      </c>
      <c r="E8" s="4" t="inlineStr">
        <is>
          <t xml:space="preserve"> </t>
        </is>
      </c>
    </row>
    <row r="9">
      <c r="A9" s="4" t="inlineStr">
        <is>
          <t>Inter-Korean Cooperation Fund [member] | Export-Import Bank of Korea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Limit</t>
        </is>
      </c>
      <c r="B11" s="5" t="n">
        <v>37700</v>
      </c>
      <c r="C11" s="4" t="inlineStr">
        <is>
          <t xml:space="preserve"> </t>
        </is>
      </c>
      <c r="D11" s="4" t="inlineStr">
        <is>
          <t xml:space="preserve"> </t>
        </is>
      </c>
      <c r="E11" s="4" t="inlineStr">
        <is>
          <t xml:space="preserve"> </t>
        </is>
      </c>
    </row>
    <row r="12">
      <c r="A12" s="4" t="inlineStr">
        <is>
          <t>Used amount</t>
        </is>
      </c>
      <c r="B12" s="5" t="n">
        <v>1480</v>
      </c>
      <c r="C12" s="4" t="inlineStr">
        <is>
          <t xml:space="preserve"> </t>
        </is>
      </c>
      <c r="D12" s="4" t="inlineStr">
        <is>
          <t xml:space="preserve"> </t>
        </is>
      </c>
      <c r="E12" s="4" t="inlineStr">
        <is>
          <t xml:space="preserve"> </t>
        </is>
      </c>
    </row>
    <row r="13">
      <c r="A13" s="4" t="inlineStr">
        <is>
          <t>Economic Cooperation Business Insurance [member] | Export-Import Bank of Korea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Limit</t>
        </is>
      </c>
      <c r="B15" s="5" t="n">
        <v>3240</v>
      </c>
      <c r="C15" s="4" t="inlineStr">
        <is>
          <t xml:space="preserve"> </t>
        </is>
      </c>
      <c r="D15" s="4" t="inlineStr">
        <is>
          <t xml:space="preserve"> </t>
        </is>
      </c>
      <c r="E15" s="4" t="inlineStr">
        <is>
          <t xml:space="preserve"> </t>
        </is>
      </c>
    </row>
    <row r="16">
      <c r="A16" s="4" t="inlineStr">
        <is>
          <t>Used amount</t>
        </is>
      </c>
      <c r="B16" s="5" t="n">
        <v>1732</v>
      </c>
      <c r="C16" s="4" t="inlineStr">
        <is>
          <t xml:space="preserve"> </t>
        </is>
      </c>
      <c r="D16" s="4" t="inlineStr">
        <is>
          <t xml:space="preserve"> </t>
        </is>
      </c>
      <c r="E16" s="4" t="inlineStr">
        <is>
          <t xml:space="preserve"> </t>
        </is>
      </c>
    </row>
    <row r="17">
      <c r="A17" s="4" t="inlineStr">
        <is>
          <t>Collateralised loans on electronic receivable-trade [member] | Kookmin Bank and other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Limit</t>
        </is>
      </c>
      <c r="B19" s="5" t="n">
        <v>545350</v>
      </c>
      <c r="C19" s="4" t="inlineStr">
        <is>
          <t xml:space="preserve"> </t>
        </is>
      </c>
      <c r="D19" s="4" t="inlineStr">
        <is>
          <t xml:space="preserve"> </t>
        </is>
      </c>
      <c r="E19" s="4" t="inlineStr">
        <is>
          <t xml:space="preserve"> </t>
        </is>
      </c>
    </row>
    <row r="20">
      <c r="A20" s="4" t="inlineStr">
        <is>
          <t>Used amount</t>
        </is>
      </c>
      <c r="B20" s="5" t="n">
        <v>42822</v>
      </c>
      <c r="C20" s="4" t="inlineStr">
        <is>
          <t xml:space="preserve"> </t>
        </is>
      </c>
      <c r="D20" s="4" t="inlineStr">
        <is>
          <t xml:space="preserve"> </t>
        </is>
      </c>
      <c r="E20" s="4" t="inlineStr">
        <is>
          <t xml:space="preserve"> </t>
        </is>
      </c>
    </row>
    <row r="21">
      <c r="A21" s="4" t="inlineStr">
        <is>
          <t>Plus electronic notes payable [member] | Industrial Bank of Korea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Limit</t>
        </is>
      </c>
      <c r="B23" s="5" t="n">
        <v>50000</v>
      </c>
      <c r="C23" s="4" t="inlineStr">
        <is>
          <t xml:space="preserve"> </t>
        </is>
      </c>
      <c r="D23" s="4" t="inlineStr">
        <is>
          <t xml:space="preserve"> </t>
        </is>
      </c>
      <c r="E23" s="4" t="inlineStr">
        <is>
          <t xml:space="preserve"> </t>
        </is>
      </c>
    </row>
    <row r="24">
      <c r="A24" s="4" t="inlineStr">
        <is>
          <t>Used amount</t>
        </is>
      </c>
      <c r="B24" s="5" t="n">
        <v>885</v>
      </c>
      <c r="C24" s="4" t="inlineStr">
        <is>
          <t xml:space="preserve"> </t>
        </is>
      </c>
      <c r="D24" s="4" t="inlineStr">
        <is>
          <t xml:space="preserve"> </t>
        </is>
      </c>
      <c r="E24" s="4" t="inlineStr">
        <is>
          <t xml:space="preserve"> </t>
        </is>
      </c>
    </row>
    <row r="25">
      <c r="A25" s="4" t="inlineStr">
        <is>
          <t>Working capital loan [member] | Korea Development Bank and others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row>
    <row r="27">
      <c r="A27" s="4" t="inlineStr">
        <is>
          <t>Limit</t>
        </is>
      </c>
      <c r="B27" s="5" t="n">
        <v>1562800</v>
      </c>
      <c r="C27" s="4" t="inlineStr">
        <is>
          <t xml:space="preserve"> </t>
        </is>
      </c>
      <c r="D27" s="4" t="inlineStr">
        <is>
          <t xml:space="preserve"> </t>
        </is>
      </c>
      <c r="E27" s="4" t="inlineStr">
        <is>
          <t xml:space="preserve"> </t>
        </is>
      </c>
    </row>
    <row r="28">
      <c r="A28" s="4" t="inlineStr">
        <is>
          <t>Used amount</t>
        </is>
      </c>
      <c r="B28" s="5" t="n">
        <v>142700</v>
      </c>
      <c r="C28" s="4" t="inlineStr">
        <is>
          <t xml:space="preserve"> </t>
        </is>
      </c>
      <c r="D28" s="4" t="inlineStr">
        <is>
          <t xml:space="preserve"> </t>
        </is>
      </c>
      <c r="E28" s="4" t="inlineStr">
        <is>
          <t xml:space="preserve"> </t>
        </is>
      </c>
    </row>
    <row r="29">
      <c r="A29" s="4" t="inlineStr">
        <is>
          <t>Working capital loan [member] | Shinhan Bank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Limit | $</t>
        </is>
      </c>
      <c r="B31" s="4" t="inlineStr">
        <is>
          <t xml:space="preserve"> </t>
        </is>
      </c>
      <c r="C31" s="5" t="n">
        <v>76509</v>
      </c>
      <c r="D31" s="4" t="inlineStr">
        <is>
          <t xml:space="preserve"> </t>
        </is>
      </c>
      <c r="E31" s="4" t="inlineStr">
        <is>
          <t xml:space="preserve"> </t>
        </is>
      </c>
    </row>
    <row r="32">
      <c r="A32" s="4" t="inlineStr">
        <is>
          <t>Used amount | $</t>
        </is>
      </c>
      <c r="B32" s="4" t="inlineStr">
        <is>
          <t xml:space="preserve"> </t>
        </is>
      </c>
      <c r="C32" s="5" t="n">
        <v>76509</v>
      </c>
      <c r="D32" s="4" t="inlineStr">
        <is>
          <t xml:space="preserve"> </t>
        </is>
      </c>
      <c r="E32" s="4" t="inlineStr">
        <is>
          <t xml:space="preserve"> </t>
        </is>
      </c>
    </row>
    <row r="33">
      <c r="A33" s="4" t="inlineStr">
        <is>
          <t>Working capital loan [member] | Woori Bank [Member]</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Limit | €</t>
        </is>
      </c>
      <c r="B35" s="4" t="inlineStr">
        <is>
          <t xml:space="preserve"> </t>
        </is>
      </c>
      <c r="C35" s="4" t="inlineStr">
        <is>
          <t xml:space="preserve"> </t>
        </is>
      </c>
      <c r="D35" s="5" t="n">
        <v>7700</v>
      </c>
      <c r="E35" s="4" t="inlineStr">
        <is>
          <t xml:space="preserve"> </t>
        </is>
      </c>
    </row>
    <row r="36">
      <c r="A36" s="4" t="inlineStr">
        <is>
          <t>Used amount | €</t>
        </is>
      </c>
      <c r="B36" s="4" t="inlineStr">
        <is>
          <t xml:space="preserve"> </t>
        </is>
      </c>
      <c r="C36" s="4" t="inlineStr">
        <is>
          <t xml:space="preserve"> </t>
        </is>
      </c>
      <c r="D36" s="12" t="n">
        <v>7700</v>
      </c>
      <c r="E36" s="4" t="inlineStr">
        <is>
          <t xml:space="preserve"> </t>
        </is>
      </c>
    </row>
    <row r="37">
      <c r="A37" s="4" t="inlineStr">
        <is>
          <t>Facility loans [member] | Shinhan Bank and others [member]</t>
        </is>
      </c>
      <c r="B37" s="4" t="inlineStr">
        <is>
          <t xml:space="preserve"> </t>
        </is>
      </c>
      <c r="C37" s="4" t="inlineStr">
        <is>
          <t xml:space="preserve"> </t>
        </is>
      </c>
      <c r="D37" s="4" t="inlineStr">
        <is>
          <t xml:space="preserve"> </t>
        </is>
      </c>
      <c r="E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row>
    <row r="39">
      <c r="A39" s="4" t="inlineStr">
        <is>
          <t>Limit</t>
        </is>
      </c>
      <c r="B39" s="5" t="n">
        <v>924000</v>
      </c>
      <c r="C39" s="4" t="inlineStr">
        <is>
          <t xml:space="preserve"> </t>
        </is>
      </c>
      <c r="D39" s="4" t="inlineStr">
        <is>
          <t xml:space="preserve"> </t>
        </is>
      </c>
      <c r="E39" s="4" t="inlineStr">
        <is>
          <t xml:space="preserve"> </t>
        </is>
      </c>
    </row>
    <row r="40">
      <c r="A40" s="4" t="inlineStr">
        <is>
          <t>Used amount</t>
        </is>
      </c>
      <c r="B40" s="6" t="n">
        <v>429924</v>
      </c>
      <c r="C40" s="4" t="inlineStr">
        <is>
          <t xml:space="preserve"> </t>
        </is>
      </c>
      <c r="D40" s="4" t="inlineStr">
        <is>
          <t xml:space="preserve"> </t>
        </is>
      </c>
      <c r="E40" s="4" t="inlineStr">
        <is>
          <t xml:space="preserve"> </t>
        </is>
      </c>
    </row>
    <row r="41">
      <c r="A41" s="4" t="inlineStr">
        <is>
          <t>Derivatives transaction limit [member] | Korea Development Bank and others [member]</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row>
    <row r="43">
      <c r="A43" s="4" t="inlineStr">
        <is>
          <t>Limit | $</t>
        </is>
      </c>
      <c r="B43" s="4" t="inlineStr">
        <is>
          <t xml:space="preserve"> </t>
        </is>
      </c>
      <c r="C43" s="5" t="n">
        <v>1970000</v>
      </c>
      <c r="D43" s="4" t="inlineStr">
        <is>
          <t xml:space="preserve"> </t>
        </is>
      </c>
      <c r="E43" s="4" t="inlineStr">
        <is>
          <t xml:space="preserve"> </t>
        </is>
      </c>
    </row>
    <row r="44">
      <c r="A44" s="4" t="inlineStr">
        <is>
          <t>Used amount | $</t>
        </is>
      </c>
      <c r="B44" s="4" t="inlineStr">
        <is>
          <t xml:space="preserve"> </t>
        </is>
      </c>
      <c r="C44" s="10" t="n">
        <v>1970000</v>
      </c>
      <c r="D44" s="4" t="inlineStr">
        <is>
          <t xml:space="preserve"> </t>
        </is>
      </c>
      <c r="E44" s="4" t="inlineStr">
        <is>
          <t xml:space="preserve"> </t>
        </is>
      </c>
    </row>
    <row r="45">
      <c r="A45" s="4" t="inlineStr">
        <is>
          <t>Citi Bank [Member]</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Limit | ¥</t>
        </is>
      </c>
      <c r="B47" s="4" t="inlineStr">
        <is>
          <t xml:space="preserve"> </t>
        </is>
      </c>
      <c r="C47" s="4" t="inlineStr">
        <is>
          <t xml:space="preserve"> </t>
        </is>
      </c>
      <c r="D47" s="4" t="inlineStr">
        <is>
          <t xml:space="preserve"> </t>
        </is>
      </c>
      <c r="E47" s="5" t="n">
        <v>400000</v>
      </c>
    </row>
    <row r="48">
      <c r="A48" s="4" t="inlineStr">
        <is>
          <t>Used amount | ¥</t>
        </is>
      </c>
      <c r="B48" s="4" t="inlineStr">
        <is>
          <t xml:space="preserve"> </t>
        </is>
      </c>
      <c r="C48" s="4" t="inlineStr">
        <is>
          <t xml:space="preserve"> </t>
        </is>
      </c>
      <c r="D48" s="4" t="inlineStr">
        <is>
          <t xml:space="preserve"> </t>
        </is>
      </c>
      <c r="E48" s="11" t="n">
        <v>4000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Summary of Guarantees Received from Financial Institutions (Detail) - Dec. 31, 2023 ₫ in Thousands, $ in Thousands, ₩ in Millions</t>
        </is>
      </c>
      <c r="B1" s="2" t="inlineStr">
        <is>
          <t>KRW (₩)</t>
        </is>
      </c>
      <c r="C1" s="2" t="inlineStr">
        <is>
          <t>USD ($)</t>
        </is>
      </c>
      <c r="D1" s="2" t="inlineStr">
        <is>
          <t>VND (₫)</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Guarantees limit</t>
        </is>
      </c>
      <c r="B3" s="6" t="n">
        <v>2749522</v>
      </c>
      <c r="C3" s="10" t="n">
        <v>122689</v>
      </c>
      <c r="D3" s="13" t="n">
        <v>211262</v>
      </c>
    </row>
    <row r="4">
      <c r="A4" s="4" t="inlineStr">
        <is>
          <t>Guarantee for payment in korean currency [member] | Hana Bank [Member]</t>
        </is>
      </c>
      <c r="B4" s="4" t="inlineStr">
        <is>
          <t xml:space="preserve"> </t>
        </is>
      </c>
      <c r="C4" s="4" t="inlineStr">
        <is>
          <t xml:space="preserve"> </t>
        </is>
      </c>
      <c r="D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row>
    <row r="6">
      <c r="A6" s="4" t="inlineStr">
        <is>
          <t>Guarantees limit</t>
        </is>
      </c>
      <c r="B6" s="5" t="n">
        <v>4000</v>
      </c>
      <c r="C6" s="4" t="inlineStr">
        <is>
          <t xml:space="preserve"> </t>
        </is>
      </c>
      <c r="D6" s="4" t="inlineStr">
        <is>
          <t xml:space="preserve"> </t>
        </is>
      </c>
    </row>
    <row r="7">
      <c r="A7" s="4" t="inlineStr">
        <is>
          <t>Guarantee for payment in korean currency [member] | Woori Bank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Guarantees limit</t>
        </is>
      </c>
      <c r="B9" s="5" t="n">
        <v>5200</v>
      </c>
      <c r="C9" s="4" t="inlineStr">
        <is>
          <t xml:space="preserve"> </t>
        </is>
      </c>
      <c r="D9" s="4" t="inlineStr">
        <is>
          <t xml:space="preserve"> </t>
        </is>
      </c>
    </row>
    <row r="10">
      <c r="A10" s="4" t="inlineStr">
        <is>
          <t>Comprehensive Credit Line and Others [Member] | Hana Bank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Guarantees limit</t>
        </is>
      </c>
      <c r="B12" s="5" t="n">
        <v>3100</v>
      </c>
      <c r="C12" s="5" t="n">
        <v>10300</v>
      </c>
      <c r="D12" s="4" t="inlineStr">
        <is>
          <t xml:space="preserve"> </t>
        </is>
      </c>
    </row>
    <row r="13">
      <c r="A13" s="4" t="inlineStr">
        <is>
          <t>Guarantee for payment in foreign currency [member] | Hana Bank [Member]</t>
        </is>
      </c>
      <c r="B13" s="4" t="inlineStr">
        <is>
          <t xml:space="preserve"> </t>
        </is>
      </c>
      <c r="C13" s="4" t="inlineStr">
        <is>
          <t xml:space="preserve"> </t>
        </is>
      </c>
      <c r="D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row>
    <row r="15">
      <c r="A15" s="4" t="inlineStr">
        <is>
          <t>Guarantees limit | $</t>
        </is>
      </c>
      <c r="B15" s="4" t="inlineStr">
        <is>
          <t xml:space="preserve"> </t>
        </is>
      </c>
      <c r="C15" s="5" t="n">
        <v>59</v>
      </c>
      <c r="D15" s="4" t="inlineStr">
        <is>
          <t xml:space="preserve"> </t>
        </is>
      </c>
    </row>
    <row r="16">
      <c r="A16" s="4" t="inlineStr">
        <is>
          <t>Guarantee for payment in foreign currency [member] | Kookmin Bank [member]</t>
        </is>
      </c>
      <c r="B16" s="4" t="inlineStr">
        <is>
          <t xml:space="preserve"> </t>
        </is>
      </c>
      <c r="C16" s="4" t="inlineStr">
        <is>
          <t xml:space="preserve"> </t>
        </is>
      </c>
      <c r="D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row>
    <row r="18">
      <c r="A18" s="4" t="inlineStr">
        <is>
          <t>Guarantees limit | $</t>
        </is>
      </c>
      <c r="B18" s="4" t="inlineStr">
        <is>
          <t xml:space="preserve"> </t>
        </is>
      </c>
      <c r="C18" s="5" t="n">
        <v>3186</v>
      </c>
      <c r="D18" s="4" t="inlineStr">
        <is>
          <t xml:space="preserve"> </t>
        </is>
      </c>
    </row>
    <row r="19">
      <c r="A19" s="4" t="inlineStr">
        <is>
          <t>Guarantee for payment in foreign currency [member] | Woori Bank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Guarantees limit | $</t>
        </is>
      </c>
      <c r="B21" s="4" t="inlineStr">
        <is>
          <t xml:space="preserve"> </t>
        </is>
      </c>
      <c r="C21" s="5" t="n">
        <v>7000</v>
      </c>
      <c r="D21" s="4" t="inlineStr">
        <is>
          <t xml:space="preserve"> </t>
        </is>
      </c>
    </row>
    <row r="22">
      <c r="A22" s="4" t="inlineStr">
        <is>
          <t>Guarantee for payment in korean currency and others [Member] | Shinhan Bank [member]</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Guarantees limit | $</t>
        </is>
      </c>
      <c r="B24" s="4" t="inlineStr">
        <is>
          <t xml:space="preserve"> </t>
        </is>
      </c>
      <c r="C24" s="5" t="n">
        <v>94517</v>
      </c>
      <c r="D24" s="4" t="inlineStr">
        <is>
          <t xml:space="preserve"> </t>
        </is>
      </c>
    </row>
    <row r="25">
      <c r="A25" s="4" t="inlineStr">
        <is>
          <t>Guarantee For Payment In Foreign Currency And Others [Member] | Shinhan Bank [member]</t>
        </is>
      </c>
      <c r="B25" s="4" t="inlineStr">
        <is>
          <t xml:space="preserve"> </t>
        </is>
      </c>
      <c r="C25" s="4" t="inlineStr">
        <is>
          <t xml:space="preserve"> </t>
        </is>
      </c>
      <c r="D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row>
    <row r="27">
      <c r="A27" s="4" t="inlineStr">
        <is>
          <t>Guarantees limit | ₫</t>
        </is>
      </c>
      <c r="B27" s="4" t="inlineStr">
        <is>
          <t xml:space="preserve"> </t>
        </is>
      </c>
      <c r="C27" s="4" t="inlineStr">
        <is>
          <t xml:space="preserve"> </t>
        </is>
      </c>
      <c r="D27" s="13" t="n">
        <v>211262</v>
      </c>
    </row>
    <row r="28">
      <c r="A28" s="4" t="inlineStr">
        <is>
          <t>Refund guarantee for advances received [Member] | Korea Development Bank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Guarantees limit | $</t>
        </is>
      </c>
      <c r="B30" s="4" t="inlineStr">
        <is>
          <t xml:space="preserve"> </t>
        </is>
      </c>
      <c r="C30" s="5" t="n">
        <v>6811</v>
      </c>
      <c r="D30" s="4" t="inlineStr">
        <is>
          <t xml:space="preserve"> </t>
        </is>
      </c>
    </row>
    <row r="31">
      <c r="A31" s="4" t="inlineStr">
        <is>
          <t>Guarantees for depositions [Member] | H S B C [Member]</t>
        </is>
      </c>
      <c r="B31" s="4" t="inlineStr">
        <is>
          <t xml:space="preserve"> </t>
        </is>
      </c>
      <c r="C31" s="4" t="inlineStr">
        <is>
          <t xml:space="preserve"> </t>
        </is>
      </c>
      <c r="D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row>
    <row r="33">
      <c r="A33" s="4" t="inlineStr">
        <is>
          <t>Guarantees limit | $</t>
        </is>
      </c>
      <c r="B33" s="4" t="inlineStr">
        <is>
          <t xml:space="preserve"> </t>
        </is>
      </c>
      <c r="C33" s="10" t="n">
        <v>816</v>
      </c>
      <c r="D33" s="4" t="inlineStr">
        <is>
          <t xml:space="preserve"> </t>
        </is>
      </c>
    </row>
    <row r="34">
      <c r="A34" s="4" t="inlineStr">
        <is>
          <t>Performance guarantee and others [Member] | Seoul Guarantee Insurance Company [Member]</t>
        </is>
      </c>
      <c r="B34" s="4" t="inlineStr">
        <is>
          <t xml:space="preserve"> </t>
        </is>
      </c>
      <c r="C34" s="4" t="inlineStr">
        <is>
          <t xml:space="preserve"> </t>
        </is>
      </c>
      <c r="D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row>
    <row r="36">
      <c r="A36" s="4" t="inlineStr">
        <is>
          <t>Guarantees limit</t>
        </is>
      </c>
      <c r="B36" s="5" t="n">
        <v>366395</v>
      </c>
      <c r="C36" s="4" t="inlineStr">
        <is>
          <t xml:space="preserve"> </t>
        </is>
      </c>
      <c r="D36" s="4" t="inlineStr">
        <is>
          <t xml:space="preserve"> </t>
        </is>
      </c>
    </row>
    <row r="37">
      <c r="A37" s="4" t="inlineStr">
        <is>
          <t>Performance guarantee and others [Member] | Korea Software Financial Cooperative [member]</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Guarantees limit</t>
        </is>
      </c>
      <c r="B39" s="5" t="n">
        <v>1556979</v>
      </c>
      <c r="C39" s="4" t="inlineStr">
        <is>
          <t xml:space="preserve"> </t>
        </is>
      </c>
      <c r="D39" s="4" t="inlineStr">
        <is>
          <t xml:space="preserve"> </t>
        </is>
      </c>
    </row>
    <row r="40">
      <c r="A40" s="4" t="inlineStr">
        <is>
          <t>Performance guarantee and others [Member] | Korea Specialty Contractor Financial Cooperative [Member]</t>
        </is>
      </c>
      <c r="B40" s="4" t="inlineStr">
        <is>
          <t xml:space="preserve"> </t>
        </is>
      </c>
      <c r="C40" s="4" t="inlineStr">
        <is>
          <t xml:space="preserve"> </t>
        </is>
      </c>
      <c r="D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row>
    <row r="42">
      <c r="A42" s="4" t="inlineStr">
        <is>
          <t>Guarantees limit</t>
        </is>
      </c>
      <c r="B42" s="5" t="n">
        <v>135</v>
      </c>
      <c r="C42" s="4" t="inlineStr">
        <is>
          <t xml:space="preserve"> </t>
        </is>
      </c>
      <c r="D42" s="4" t="inlineStr">
        <is>
          <t xml:space="preserve"> </t>
        </is>
      </c>
    </row>
    <row r="43">
      <c r="A43" s="4" t="inlineStr">
        <is>
          <t>Performance guarantee and others [Member] | Korea Housing Finance Corporation [Member]</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Guarantees limit</t>
        </is>
      </c>
      <c r="B45" s="5" t="n">
        <v>44000</v>
      </c>
      <c r="C45" s="4" t="inlineStr">
        <is>
          <t xml:space="preserve"> </t>
        </is>
      </c>
      <c r="D45" s="4" t="inlineStr">
        <is>
          <t xml:space="preserve"> </t>
        </is>
      </c>
    </row>
    <row r="46">
      <c r="A46" s="4" t="inlineStr">
        <is>
          <t>Performance guarantee and others [Member] | Korea Housing Urban Guarantee Corporation [member]</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Guarantees limit</t>
        </is>
      </c>
      <c r="B48" s="5" t="n">
        <v>691530</v>
      </c>
      <c r="C48" s="4" t="inlineStr">
        <is>
          <t xml:space="preserve"> </t>
        </is>
      </c>
      <c r="D48" s="4" t="inlineStr">
        <is>
          <t xml:space="preserve"> </t>
        </is>
      </c>
    </row>
    <row r="49">
      <c r="A49" s="4" t="inlineStr">
        <is>
          <t>Performance guarantee and others [Member] | Information Communication Financial Cooperative [Member]</t>
        </is>
      </c>
      <c r="B49" s="4" t="inlineStr">
        <is>
          <t xml:space="preserve"> </t>
        </is>
      </c>
      <c r="C49" s="4" t="inlineStr">
        <is>
          <t xml:space="preserve"> </t>
        </is>
      </c>
      <c r="D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row>
    <row r="51">
      <c r="A51" s="4" t="inlineStr">
        <is>
          <t>Guarantees limit</t>
        </is>
      </c>
      <c r="B51" s="6" t="n">
        <v>78183</v>
      </c>
      <c r="C51" s="4" t="inlineStr">
        <is>
          <t xml:space="preserve"> </t>
        </is>
      </c>
      <c r="D5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Guarantees Received from Financial Institutions (Parenthetical) (Detail) - KRW (₩) ₩ in Millions</t>
        </is>
      </c>
      <c r="B1" s="2" t="inlineStr">
        <is>
          <t>Dec. 31, 2023</t>
        </is>
      </c>
      <c r="C1" s="2" t="inlineStr">
        <is>
          <t>Dec. 31, 2022</t>
        </is>
      </c>
      <c r="D1" s="2" t="inlineStr">
        <is>
          <t>Dec. 31, 2021</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Inventory Assets</t>
        </is>
      </c>
      <c r="B3" s="6" t="n">
        <v>988351</v>
      </c>
      <c r="C3" s="6" t="n">
        <v>717673</v>
      </c>
      <c r="D3" s="4" t="inlineStr">
        <is>
          <t xml:space="preserve"> </t>
        </is>
      </c>
    </row>
    <row r="4">
      <c r="A4" s="4" t="inlineStr">
        <is>
          <t>Investment properties</t>
        </is>
      </c>
      <c r="B4" s="5" t="n">
        <v>2198135</v>
      </c>
      <c r="C4" s="6" t="n">
        <v>1933358</v>
      </c>
      <c r="D4" s="6" t="n">
        <v>1720654</v>
      </c>
    </row>
    <row r="5">
      <c r="A5" s="4" t="inlineStr">
        <is>
          <t>Collateral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Inventory Assets</t>
        </is>
      </c>
      <c r="B7" s="5" t="n">
        <v>278031</v>
      </c>
      <c r="C7" s="4" t="inlineStr">
        <is>
          <t xml:space="preserve"> </t>
        </is>
      </c>
      <c r="D7" s="4" t="inlineStr">
        <is>
          <t xml:space="preserve"> </t>
        </is>
      </c>
    </row>
    <row r="8">
      <c r="A8" s="4" t="inlineStr">
        <is>
          <t>Investment properties</t>
        </is>
      </c>
      <c r="B8" s="6" t="n">
        <v>283688</v>
      </c>
      <c r="C8" s="4" t="inlineStr">
        <is>
          <t xml:space="preserve"> </t>
        </is>
      </c>
      <c r="D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Commitments and Contingencies - Summary of Guarantees Provided by the Group for Third Parties (Detail) - KRW (₩) ₩ in Millions</t>
        </is>
      </c>
      <c r="B1" s="2" t="inlineStr">
        <is>
          <t>12 Months Ended</t>
        </is>
      </c>
    </row>
    <row r="2">
      <c r="B2" s="2" t="inlineStr">
        <is>
          <t>Dec. 31, 2023</t>
        </is>
      </c>
      <c r="C2" s="2" t="inlineStr">
        <is>
          <t>Dec. 31, 2022</t>
        </is>
      </c>
    </row>
    <row r="3">
      <c r="A3" s="3" t="inlineStr">
        <is>
          <t>Disclosure of detailed information about borrowings [line items]</t>
        </is>
      </c>
      <c r="B3" s="4" t="inlineStr">
        <is>
          <t xml:space="preserve"> </t>
        </is>
      </c>
      <c r="C3" s="4" t="inlineStr">
        <is>
          <t xml:space="preserve"> </t>
        </is>
      </c>
    </row>
    <row r="4">
      <c r="A4" s="4" t="inlineStr">
        <is>
          <t>Used amount</t>
        </is>
      </c>
      <c r="B4" s="6" t="n">
        <v>10218165</v>
      </c>
      <c r="C4" s="6" t="n">
        <v>10006685</v>
      </c>
    </row>
    <row r="5">
      <c r="A5" s="4" t="inlineStr">
        <is>
          <t>KT Estate Inc. [member] | Hana Bank [Member] | Guarante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Subject to payment guarantees</t>
        </is>
      </c>
      <c r="B7" s="4" t="inlineStr">
        <is>
          <t>Wonju Bando U-bora Mark Bridge Buyer</t>
        </is>
      </c>
      <c r="C7" s="4" t="inlineStr">
        <is>
          <t xml:space="preserve"> </t>
        </is>
      </c>
    </row>
    <row r="8">
      <c r="A8" s="4" t="inlineStr">
        <is>
          <t>Limit</t>
        </is>
      </c>
      <c r="B8" s="6" t="n">
        <v>103000</v>
      </c>
      <c r="C8" s="4" t="inlineStr">
        <is>
          <t xml:space="preserve"> </t>
        </is>
      </c>
    </row>
    <row r="9">
      <c r="A9" s="4" t="inlineStr">
        <is>
          <t>Used amount</t>
        </is>
      </c>
      <c r="B9" s="6" t="n">
        <v>55314</v>
      </c>
      <c r="C9" s="4" t="inlineStr">
        <is>
          <t xml:space="preserve"> </t>
        </is>
      </c>
    </row>
    <row r="10">
      <c r="A10" s="4" t="inlineStr">
        <is>
          <t>KT Engineering Co Ltd [Member] | Shinhan Bank [member] | Guarantee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Subject to payment guarantees</t>
        </is>
      </c>
      <c r="B12" s="4" t="inlineStr">
        <is>
          <t>Gasan Solar Power Plant Inc.</t>
        </is>
      </c>
      <c r="C12" s="4" t="inlineStr">
        <is>
          <t xml:space="preserve"> </t>
        </is>
      </c>
    </row>
    <row r="13">
      <c r="A13" s="4" t="inlineStr">
        <is>
          <t>Limit</t>
        </is>
      </c>
      <c r="B13" s="6" t="n">
        <v>4700</v>
      </c>
      <c r="C13" s="4" t="inlineStr">
        <is>
          <t xml:space="preserve"> </t>
        </is>
      </c>
    </row>
    <row r="14">
      <c r="A14" s="4" t="inlineStr">
        <is>
          <t>Used amount</t>
        </is>
      </c>
      <c r="B14" s="6" t="n">
        <v>364</v>
      </c>
      <c r="C14" s="4" t="inlineStr">
        <is>
          <t xml:space="preserve"> </t>
        </is>
      </c>
    </row>
    <row r="15">
      <c r="A15" s="4" t="inlineStr">
        <is>
          <t>KT Engineering Co Ltd [Member] | Suhyup Bank [Member] | Guarantees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Subject to payment guarantees</t>
        </is>
      </c>
      <c r="B17" s="4" t="inlineStr">
        <is>
          <t>Korea Cell Inc.</t>
        </is>
      </c>
      <c r="C17" s="4" t="inlineStr">
        <is>
          <t xml:space="preserve"> </t>
        </is>
      </c>
    </row>
    <row r="18">
      <c r="A18" s="4" t="inlineStr">
        <is>
          <t>Limit</t>
        </is>
      </c>
      <c r="B18" s="6" t="n">
        <v>3250</v>
      </c>
      <c r="C18" s="4" t="inlineStr">
        <is>
          <t xml:space="preserve"> </t>
        </is>
      </c>
    </row>
    <row r="19">
      <c r="A19" s="4" t="inlineStr">
        <is>
          <t>Used amount</t>
        </is>
      </c>
      <c r="B19" s="6" t="n">
        <v>50</v>
      </c>
      <c r="C19" s="4" t="inlineStr">
        <is>
          <t xml:space="preserve"> </t>
        </is>
      </c>
    </row>
    <row r="20">
      <c r="A20" s="4" t="inlineStr">
        <is>
          <t>KT Engineering Co Ltd [Member] | Suhyup Bank One [Member] | Guarantees [member]</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Subject to payment guarantees</t>
        </is>
      </c>
      <c r="B22" s="4" t="inlineStr">
        <is>
          <t>San-Ya Agricultural Association Corporation</t>
        </is>
      </c>
      <c r="C22" s="4" t="inlineStr">
        <is>
          <t xml:space="preserve"> </t>
        </is>
      </c>
    </row>
    <row r="23">
      <c r="A23" s="4" t="inlineStr">
        <is>
          <t>Limit</t>
        </is>
      </c>
      <c r="B23" s="6" t="n">
        <v>3250</v>
      </c>
      <c r="C23" s="4" t="inlineStr">
        <is>
          <t xml:space="preserve"> </t>
        </is>
      </c>
    </row>
    <row r="24">
      <c r="A24" s="4" t="inlineStr">
        <is>
          <t>Used amount</t>
        </is>
      </c>
      <c r="B24" s="6" t="n">
        <v>51</v>
      </c>
      <c r="C24" s="4" t="inlineStr">
        <is>
          <t xml:space="preserve"> </t>
        </is>
      </c>
    </row>
    <row r="25">
      <c r="A25" s="4" t="inlineStr">
        <is>
          <t>KT Alpha Co Ltd [Member] | T-commerce cash payers [Member] | Guarantees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Subject to payment guarantees</t>
        </is>
      </c>
      <c r="B27" s="4" t="inlineStr">
        <is>
          <t>Cash payers</t>
        </is>
      </c>
      <c r="C27" s="4" t="inlineStr">
        <is>
          <t xml:space="preserve"> </t>
        </is>
      </c>
    </row>
    <row r="28">
      <c r="A28" s="4" t="inlineStr">
        <is>
          <t>Limit</t>
        </is>
      </c>
      <c r="B28" s="6" t="n">
        <v>821</v>
      </c>
      <c r="C28" s="4" t="inlineStr">
        <is>
          <t xml:space="preserve"> </t>
        </is>
      </c>
    </row>
    <row r="29">
      <c r="A29" s="4" t="inlineStr">
        <is>
          <t>Used amount</t>
        </is>
      </c>
      <c r="B29" s="6" t="n">
        <v>0</v>
      </c>
      <c r="C29" s="4" t="inlineStr">
        <is>
          <t xml:space="preserve"> </t>
        </is>
      </c>
    </row>
    <row r="30">
      <c r="A30" s="4" t="inlineStr">
        <is>
          <t>Nasmedia, Co., Ltd. [Member] | Korea Securities Finance Corp [Member] | Guarantees [member]</t>
        </is>
      </c>
      <c r="B30" s="4" t="inlineStr">
        <is>
          <t xml:space="preserve"> </t>
        </is>
      </c>
      <c r="C30" s="4" t="inlineStr">
        <is>
          <t xml:space="preserve"> </t>
        </is>
      </c>
    </row>
    <row r="31">
      <c r="A31" s="3" t="inlineStr">
        <is>
          <t>Disclosure of detailed information about borrowings [line items]</t>
        </is>
      </c>
      <c r="B31" s="4" t="inlineStr">
        <is>
          <t xml:space="preserve"> </t>
        </is>
      </c>
      <c r="C31" s="4" t="inlineStr">
        <is>
          <t xml:space="preserve"> </t>
        </is>
      </c>
    </row>
    <row r="32">
      <c r="A32" s="4" t="inlineStr">
        <is>
          <t>Subject to payment guarantees</t>
        </is>
      </c>
      <c r="B32" s="4" t="inlineStr">
        <is>
          <t>Stockholders Association Members</t>
        </is>
      </c>
      <c r="C32" s="4" t="inlineStr">
        <is>
          <t xml:space="preserve"> </t>
        </is>
      </c>
    </row>
    <row r="33">
      <c r="A33" s="4" t="inlineStr">
        <is>
          <t>Limit</t>
        </is>
      </c>
      <c r="B33" s="6" t="n">
        <v>1104</v>
      </c>
      <c r="C33" s="4" t="inlineStr">
        <is>
          <t xml:space="preserve"> </t>
        </is>
      </c>
    </row>
    <row r="34">
      <c r="A34" s="4" t="inlineStr">
        <is>
          <t>Used amount</t>
        </is>
      </c>
      <c r="B34" s="6" t="n">
        <v>610</v>
      </c>
      <c r="C34" s="4" t="inlineStr">
        <is>
          <t xml:space="preserve"> </t>
        </is>
      </c>
    </row>
    <row r="35">
      <c r="A35" s="4" t="inlineStr">
        <is>
          <t>Bottom of range [member] | KT Estate Inc. [member] | Hana Bank [Member] | Guarantees [member]</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Maturity</t>
        </is>
      </c>
      <c r="B37" s="4" t="inlineStr">
        <is>
          <t>Aug. 5, 2022</t>
        </is>
      </c>
      <c r="C37" s="4" t="inlineStr">
        <is>
          <t xml:space="preserve"> </t>
        </is>
      </c>
    </row>
    <row r="38">
      <c r="A38" s="4" t="inlineStr">
        <is>
          <t>Bottom of range [member] | KT Engineering Co Ltd [Member] | Shinhan Bank [member] | Guarantees [member]</t>
        </is>
      </c>
      <c r="B38" s="4" t="inlineStr">
        <is>
          <t xml:space="preserve"> </t>
        </is>
      </c>
      <c r="C38" s="4" t="inlineStr">
        <is>
          <t xml:space="preserve"> </t>
        </is>
      </c>
    </row>
    <row r="39">
      <c r="A39" s="3" t="inlineStr">
        <is>
          <t>Disclosure of detailed information about borrowings [line items]</t>
        </is>
      </c>
      <c r="B39" s="4" t="inlineStr">
        <is>
          <t xml:space="preserve"> </t>
        </is>
      </c>
      <c r="C39" s="4" t="inlineStr">
        <is>
          <t xml:space="preserve"> </t>
        </is>
      </c>
    </row>
    <row r="40">
      <c r="A40" s="4" t="inlineStr">
        <is>
          <t>Maturity</t>
        </is>
      </c>
      <c r="B40" s="4" t="inlineStr">
        <is>
          <t>Jan. 7, 2010</t>
        </is>
      </c>
      <c r="C40" s="4" t="inlineStr">
        <is>
          <t xml:space="preserve"> </t>
        </is>
      </c>
    </row>
    <row r="41">
      <c r="A41" s="4" t="inlineStr">
        <is>
          <t>Bottom of range [member] | KT Engineering Co Ltd [Member] | Suhyup Bank [Member] | Guarantees [member]</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Maturity</t>
        </is>
      </c>
      <c r="B43" s="4" t="inlineStr">
        <is>
          <t>Feb. 17, 2014</t>
        </is>
      </c>
      <c r="C43" s="4" t="inlineStr">
        <is>
          <t xml:space="preserve"> </t>
        </is>
      </c>
    </row>
    <row r="44">
      <c r="A44" s="4" t="inlineStr">
        <is>
          <t>Bottom of range [member] | KT Engineering Co Ltd [Member] | Suhyup Bank One [Member] | Guarantees [member]</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Maturity</t>
        </is>
      </c>
      <c r="B46" s="4" t="inlineStr">
        <is>
          <t>Feb. 17, 2014</t>
        </is>
      </c>
      <c r="C46" s="4" t="inlineStr">
        <is>
          <t xml:space="preserve"> </t>
        </is>
      </c>
    </row>
    <row r="47">
      <c r="A47" s="4" t="inlineStr">
        <is>
          <t>Bottom of range [member] | KT Alpha Co Ltd [Member] | T-commerce cash payers [Member] | Guarantees [member]</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Maturity</t>
        </is>
      </c>
      <c r="B49" s="4" t="inlineStr">
        <is>
          <t>Apr. 14, 2023</t>
        </is>
      </c>
      <c r="C49" s="4" t="inlineStr">
        <is>
          <t xml:space="preserve"> </t>
        </is>
      </c>
    </row>
    <row r="50">
      <c r="A50" s="4" t="inlineStr">
        <is>
          <t>Top of range [member] | KT Estate Inc. [member] | Hana Bank [Member] | Guarantees [member]</t>
        </is>
      </c>
      <c r="B50" s="4" t="inlineStr">
        <is>
          <t xml:space="preserve"> </t>
        </is>
      </c>
      <c r="C50" s="4" t="inlineStr">
        <is>
          <t xml:space="preserve"> </t>
        </is>
      </c>
    </row>
    <row r="51">
      <c r="A51" s="3" t="inlineStr">
        <is>
          <t>Disclosure of detailed information about borrowings [line items]</t>
        </is>
      </c>
      <c r="B51" s="4" t="inlineStr">
        <is>
          <t xml:space="preserve"> </t>
        </is>
      </c>
      <c r="C51" s="4" t="inlineStr">
        <is>
          <t xml:space="preserve"> </t>
        </is>
      </c>
    </row>
    <row r="52">
      <c r="A52" s="4" t="inlineStr">
        <is>
          <t>Maturity</t>
        </is>
      </c>
      <c r="B52" s="4" t="inlineStr">
        <is>
          <t>Feb. 28, 2025</t>
        </is>
      </c>
      <c r="C52" s="4" t="inlineStr">
        <is>
          <t xml:space="preserve"> </t>
        </is>
      </c>
    </row>
    <row r="53">
      <c r="A53" s="4" t="inlineStr">
        <is>
          <t>Top of range [member] | KT Engineering Co Ltd [Member] | Shinhan Bank [member] | Guarantees [member]</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Maturity</t>
        </is>
      </c>
      <c r="B55" s="4" t="inlineStr">
        <is>
          <t>Jan. 8, 2025</t>
        </is>
      </c>
      <c r="C55" s="4" t="inlineStr">
        <is>
          <t xml:space="preserve"> </t>
        </is>
      </c>
    </row>
    <row r="56">
      <c r="A56" s="4" t="inlineStr">
        <is>
          <t>Top of range [member] | KT Engineering Co Ltd [Member] | Suhyup Bank [Member] | Guarantees [member]</t>
        </is>
      </c>
      <c r="B56" s="4" t="inlineStr">
        <is>
          <t xml:space="preserve"> </t>
        </is>
      </c>
      <c r="C56" s="4" t="inlineStr">
        <is>
          <t xml:space="preserve"> </t>
        </is>
      </c>
    </row>
    <row r="57">
      <c r="A57" s="3" t="inlineStr">
        <is>
          <t>Disclosure of detailed information about borrowings [line items]</t>
        </is>
      </c>
      <c r="B57" s="4" t="inlineStr">
        <is>
          <t xml:space="preserve"> </t>
        </is>
      </c>
      <c r="C57" s="4" t="inlineStr">
        <is>
          <t xml:space="preserve"> </t>
        </is>
      </c>
    </row>
    <row r="58">
      <c r="A58" s="4" t="inlineStr">
        <is>
          <t>Maturity</t>
        </is>
      </c>
      <c r="B58" s="4" t="inlineStr">
        <is>
          <t>Feb. 16, 2024</t>
        </is>
      </c>
      <c r="C58" s="4" t="inlineStr">
        <is>
          <t xml:space="preserve"> </t>
        </is>
      </c>
    </row>
    <row r="59">
      <c r="A59" s="4" t="inlineStr">
        <is>
          <t>Top of range [member] | KT Engineering Co Ltd [Member] | Suhyup Bank One [Member] | Guarantees [member]</t>
        </is>
      </c>
      <c r="B59" s="4" t="inlineStr">
        <is>
          <t xml:space="preserve"> </t>
        </is>
      </c>
      <c r="C59" s="4" t="inlineStr">
        <is>
          <t xml:space="preserve"> </t>
        </is>
      </c>
    </row>
    <row r="60">
      <c r="A60" s="3" t="inlineStr">
        <is>
          <t>Disclosure of detailed information about borrowings [line items]</t>
        </is>
      </c>
      <c r="B60" s="4" t="inlineStr">
        <is>
          <t xml:space="preserve"> </t>
        </is>
      </c>
      <c r="C60" s="4" t="inlineStr">
        <is>
          <t xml:space="preserve"> </t>
        </is>
      </c>
    </row>
    <row r="61">
      <c r="A61" s="4" t="inlineStr">
        <is>
          <t>Maturity</t>
        </is>
      </c>
      <c r="B61" s="4" t="inlineStr">
        <is>
          <t>Feb. 16, 2024</t>
        </is>
      </c>
      <c r="C61" s="4" t="inlineStr">
        <is>
          <t xml:space="preserve"> </t>
        </is>
      </c>
    </row>
    <row r="62">
      <c r="A62" s="4" t="inlineStr">
        <is>
          <t>Top of range [member] | KT Alpha Co Ltd [Member] | T-commerce cash payers [Member] | Guarantees [member]</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Maturity</t>
        </is>
      </c>
      <c r="B64" s="4" t="inlineStr">
        <is>
          <t>Apr. 12, 2024</t>
        </is>
      </c>
      <c r="C64"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Commitments and Contingencies - Additional Information (Detail) $ in Thousands, ₩ in Millions</t>
        </is>
      </c>
      <c r="B1" s="2" t="inlineStr">
        <is>
          <t>12 Months Ended</t>
        </is>
      </c>
    </row>
    <row r="2">
      <c r="B2" s="2" t="inlineStr">
        <is>
          <t>Dec. 31, 2023 KRW (₩) EUR (€)</t>
        </is>
      </c>
      <c r="C2" s="2" t="inlineStr">
        <is>
          <t>Dec. 31, 2023 USD ($) EUR (€)</t>
        </is>
      </c>
      <c r="D2" s="2" t="inlineStr">
        <is>
          <t>Dec. 31, 2022 KRW (₩)</t>
        </is>
      </c>
    </row>
    <row r="3">
      <c r="A3" s="3" t="inlineStr">
        <is>
          <t>Commitments and Contingencies [Line Items]</t>
        </is>
      </c>
      <c r="B3" s="4" t="inlineStr">
        <is>
          <t xml:space="preserve"> </t>
        </is>
      </c>
      <c r="C3" s="4" t="inlineStr">
        <is>
          <t xml:space="preserve"> </t>
        </is>
      </c>
      <c r="D3" s="4" t="inlineStr">
        <is>
          <t xml:space="preserve"> </t>
        </is>
      </c>
    </row>
    <row r="4">
      <c r="A4" s="4" t="inlineStr">
        <is>
          <t>Severally liable for reimbursement</t>
        </is>
      </c>
      <c r="B4" s="6" t="n">
        <v>595</v>
      </c>
      <c r="C4" s="4" t="inlineStr">
        <is>
          <t xml:space="preserve"> </t>
        </is>
      </c>
      <c r="D4" s="4" t="inlineStr">
        <is>
          <t xml:space="preserve"> </t>
        </is>
      </c>
    </row>
    <row r="5">
      <c r="A5" s="4" t="inlineStr">
        <is>
          <t>Number of lawsuits | €</t>
        </is>
      </c>
      <c r="B5" s="5" t="n">
        <v>177</v>
      </c>
      <c r="C5" s="5" t="n">
        <v>177</v>
      </c>
      <c r="D5" s="4" t="inlineStr">
        <is>
          <t xml:space="preserve"> </t>
        </is>
      </c>
    </row>
    <row r="6">
      <c r="A6" s="4" t="inlineStr">
        <is>
          <t>Litigation settlement claim amount</t>
        </is>
      </c>
      <c r="B6" s="6" t="n">
        <v>167834</v>
      </c>
      <c r="C6" s="4" t="inlineStr">
        <is>
          <t xml:space="preserve"> </t>
        </is>
      </c>
      <c r="D6" s="6" t="n">
        <v>80279</v>
      </c>
    </row>
    <row r="7">
      <c r="A7" s="4" t="inlineStr">
        <is>
          <t>Litigation provision</t>
        </is>
      </c>
      <c r="B7" s="6" t="n">
        <v>29707</v>
      </c>
      <c r="C7" s="4" t="inlineStr">
        <is>
          <t xml:space="preserve"> </t>
        </is>
      </c>
      <c r="D7" s="4" t="inlineStr">
        <is>
          <t xml:space="preserve"> </t>
        </is>
      </c>
    </row>
    <row r="8">
      <c r="A8" s="4" t="inlineStr">
        <is>
          <t>New town development consortium percentage of ownership interest</t>
        </is>
      </c>
      <c r="B8" s="7" t="n">
        <v>0.025</v>
      </c>
      <c r="C8" s="7" t="n">
        <v>0.025</v>
      </c>
      <c r="D8" s="4" t="inlineStr">
        <is>
          <t xml:space="preserve"> </t>
        </is>
      </c>
    </row>
    <row r="9">
      <c r="A9" s="4" t="inlineStr">
        <is>
          <t>Contract amount not yet recognized as liabilities</t>
        </is>
      </c>
      <c r="B9" s="6" t="n">
        <v>489231</v>
      </c>
      <c r="C9" s="4" t="inlineStr">
        <is>
          <t xml:space="preserve"> </t>
        </is>
      </c>
      <c r="D9" s="6" t="n">
        <v>1294823</v>
      </c>
    </row>
    <row r="10">
      <c r="A10" s="4" t="inlineStr">
        <is>
          <t>Additional cumulative investment amount</t>
        </is>
      </c>
      <c r="B10" s="5" t="n">
        <v>4132</v>
      </c>
      <c r="C10" s="10" t="n">
        <v>30350</v>
      </c>
      <c r="D10" s="4" t="inlineStr">
        <is>
          <t xml:space="preserve"> </t>
        </is>
      </c>
    </row>
    <row r="11">
      <c r="A11" s="4" t="inlineStr">
        <is>
          <t>Estimated financial effect of contingent liabilities</t>
        </is>
      </c>
      <c r="B11" s="6" t="n">
        <v>438312</v>
      </c>
      <c r="C11" s="4" t="inlineStr">
        <is>
          <t xml:space="preserve"> </t>
        </is>
      </c>
      <c r="D11" s="4" t="inlineStr">
        <is>
          <t xml:space="preserve"> </t>
        </is>
      </c>
    </row>
    <row r="12">
      <c r="A12" s="4" t="inlineStr">
        <is>
          <t>Percentage of estimated financial effect of contingent liabilities</t>
        </is>
      </c>
      <c r="B12" s="8" t="n">
        <v>1</v>
      </c>
      <c r="C12" s="4" t="inlineStr">
        <is>
          <t xml:space="preserve"> </t>
        </is>
      </c>
      <c r="D12" s="4" t="inlineStr">
        <is>
          <t xml:space="preserve"> </t>
        </is>
      </c>
    </row>
    <row r="13">
      <c r="A13" s="4" t="inlineStr">
        <is>
          <t>K Defense Co.Ltd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Estimated financial effect of contingent liabilities</t>
        </is>
      </c>
      <c r="B15" s="6" t="n">
        <v>302423</v>
      </c>
      <c r="C15" s="4" t="inlineStr">
        <is>
          <t xml:space="preserve"> </t>
        </is>
      </c>
      <c r="D15" s="4" t="inlineStr">
        <is>
          <t xml:space="preserve"> </t>
        </is>
      </c>
    </row>
    <row r="16">
      <c r="A16" s="4" t="inlineStr">
        <is>
          <t>Percentage of estimated financial effect of contingent liabilities</t>
        </is>
      </c>
      <c r="B16" s="8" t="n">
        <v>0.6</v>
      </c>
      <c r="C16" s="4" t="inlineStr">
        <is>
          <t xml:space="preserve"> </t>
        </is>
      </c>
      <c r="D16" s="4" t="inlineStr">
        <is>
          <t xml:space="preserve"> </t>
        </is>
      </c>
    </row>
    <row r="17">
      <c r="A17" s="4" t="inlineStr">
        <is>
          <t>Joint operations [member]</t>
        </is>
      </c>
      <c r="B17" s="4" t="inlineStr">
        <is>
          <t xml:space="preserve"> </t>
        </is>
      </c>
      <c r="C17" s="4" t="inlineStr">
        <is>
          <t xml:space="preserve"> </t>
        </is>
      </c>
      <c r="D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row>
    <row r="19">
      <c r="A19" s="4" t="inlineStr">
        <is>
          <t>Estimated financial effect of contingent liabilities</t>
        </is>
      </c>
      <c r="B19" s="6" t="n">
        <v>201615</v>
      </c>
      <c r="C19" s="4" t="inlineStr">
        <is>
          <t xml:space="preserve"> </t>
        </is>
      </c>
      <c r="D19" s="4" t="inlineStr">
        <is>
          <t xml:space="preserve"> </t>
        </is>
      </c>
    </row>
    <row r="20">
      <c r="A20" s="4" t="inlineStr">
        <is>
          <t>Percentage of estimated financial effect of contingent liabilities</t>
        </is>
      </c>
      <c r="B20" s="8" t="n">
        <v>0.4</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about leases for lessee (Detail) - KRW (₩) ₩ in Millions</t>
        </is>
      </c>
      <c r="B1" s="2" t="inlineStr">
        <is>
          <t>Dec. 31, 2023</t>
        </is>
      </c>
      <c r="C1" s="2" t="inlineStr">
        <is>
          <t>Dec. 31, 2022</t>
        </is>
      </c>
    </row>
    <row r="2">
      <c r="A2" s="3" t="inlineStr">
        <is>
          <t>Disclosure of balance sheet information about leases for lessee [Line Items]</t>
        </is>
      </c>
      <c r="B2" s="4" t="inlineStr">
        <is>
          <t xml:space="preserve"> </t>
        </is>
      </c>
      <c r="C2" s="4" t="inlineStr">
        <is>
          <t xml:space="preserve"> </t>
        </is>
      </c>
    </row>
    <row r="3">
      <c r="A3" s="4" t="inlineStr">
        <is>
          <t>Right-of-use assets</t>
        </is>
      </c>
      <c r="B3" s="6" t="n">
        <v>1304963</v>
      </c>
      <c r="C3" s="6" t="n">
        <v>1280334</v>
      </c>
    </row>
    <row r="4">
      <c r="A4" s="3" t="inlineStr">
        <is>
          <t>Lease liabilities</t>
        </is>
      </c>
      <c r="B4" s="4" t="inlineStr">
        <is>
          <t xml:space="preserve"> </t>
        </is>
      </c>
      <c r="C4" s="4" t="inlineStr">
        <is>
          <t xml:space="preserve"> </t>
        </is>
      </c>
    </row>
    <row r="5">
      <c r="A5" s="4" t="inlineStr">
        <is>
          <t>Lease liability recognized</t>
        </is>
      </c>
      <c r="B5" s="5" t="n">
        <v>1179909</v>
      </c>
      <c r="C5" s="5" t="n">
        <v>1172038</v>
      </c>
    </row>
    <row r="6">
      <c r="A6" s="4" t="inlineStr">
        <is>
          <t>Previously stated [member]</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Current</t>
        </is>
      </c>
      <c r="B8" s="5" t="n">
        <v>307868</v>
      </c>
      <c r="C8" s="5" t="n">
        <v>315892</v>
      </c>
    </row>
    <row r="9">
      <c r="A9" s="4" t="inlineStr">
        <is>
          <t>Non-Current</t>
        </is>
      </c>
      <c r="B9" s="5" t="n">
        <v>872042</v>
      </c>
      <c r="C9" s="5" t="n">
        <v>856146</v>
      </c>
    </row>
    <row r="10">
      <c r="A10" s="4" t="inlineStr">
        <is>
          <t>Lease liability recognized</t>
        </is>
      </c>
      <c r="B10" s="5" t="n">
        <v>1179910</v>
      </c>
      <c r="C10" s="5" t="n">
        <v>1172038</v>
      </c>
    </row>
    <row r="11">
      <c r="A11" s="4" t="inlineStr">
        <is>
          <t>Property and building [member] | Previously stated [member]</t>
        </is>
      </c>
      <c r="B11" s="4" t="inlineStr">
        <is>
          <t xml:space="preserve"> </t>
        </is>
      </c>
      <c r="C11" s="4" t="inlineStr">
        <is>
          <t xml:space="preserve"> </t>
        </is>
      </c>
    </row>
    <row r="12">
      <c r="A12" s="3" t="inlineStr">
        <is>
          <t>Disclosure of balance sheet information about leases for lessee [Line Items]</t>
        </is>
      </c>
      <c r="B12" s="4" t="inlineStr">
        <is>
          <t xml:space="preserve"> </t>
        </is>
      </c>
      <c r="C12" s="4" t="inlineStr">
        <is>
          <t xml:space="preserve"> </t>
        </is>
      </c>
    </row>
    <row r="13">
      <c r="A13" s="4" t="inlineStr">
        <is>
          <t>Right-of-use assets</t>
        </is>
      </c>
      <c r="B13" s="5" t="n">
        <v>1019537</v>
      </c>
      <c r="C13" s="5" t="n">
        <v>1081067</v>
      </c>
    </row>
    <row r="14">
      <c r="A14" s="4" t="inlineStr">
        <is>
          <t>Machinery and communication line facilities [member] | Previously stated [member]</t>
        </is>
      </c>
      <c r="B14" s="4" t="inlineStr">
        <is>
          <t xml:space="preserve"> </t>
        </is>
      </c>
      <c r="C14" s="4" t="inlineStr">
        <is>
          <t xml:space="preserve"> </t>
        </is>
      </c>
    </row>
    <row r="15">
      <c r="A15" s="3" t="inlineStr">
        <is>
          <t>Disclosure of balance sheet information about leases for lessee [Line Items]</t>
        </is>
      </c>
      <c r="B15" s="4" t="inlineStr">
        <is>
          <t xml:space="preserve"> </t>
        </is>
      </c>
      <c r="C15" s="4" t="inlineStr">
        <is>
          <t xml:space="preserve"> </t>
        </is>
      </c>
    </row>
    <row r="16">
      <c r="A16" s="4" t="inlineStr">
        <is>
          <t>Right-of-use assets</t>
        </is>
      </c>
      <c r="B16" s="5" t="n">
        <v>89150</v>
      </c>
      <c r="C16" s="5" t="n">
        <v>50794</v>
      </c>
    </row>
    <row r="17">
      <c r="A17" s="4" t="inlineStr">
        <is>
          <t>Other [member] | Previously stated [member]</t>
        </is>
      </c>
      <c r="B17" s="4" t="inlineStr">
        <is>
          <t xml:space="preserve"> </t>
        </is>
      </c>
      <c r="C17" s="4" t="inlineStr">
        <is>
          <t xml:space="preserve"> </t>
        </is>
      </c>
    </row>
    <row r="18">
      <c r="A18" s="3" t="inlineStr">
        <is>
          <t>Disclosure of balance sheet information about leases for lessee [Line Items]</t>
        </is>
      </c>
      <c r="B18" s="4" t="inlineStr">
        <is>
          <t xml:space="preserve"> </t>
        </is>
      </c>
      <c r="C18" s="4" t="inlineStr">
        <is>
          <t xml:space="preserve"> </t>
        </is>
      </c>
    </row>
    <row r="19">
      <c r="A19" s="4" t="inlineStr">
        <is>
          <t>Right-of-use assets</t>
        </is>
      </c>
      <c r="B19" s="6" t="n">
        <v>196276</v>
      </c>
      <c r="C19" s="6" t="n">
        <v>148473</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tatement of profit or loss information about leases for lessee (Detail) - KRW (₩) ₩ in Millions</t>
        </is>
      </c>
      <c r="B1" s="2" t="inlineStr">
        <is>
          <t>12 Months Ended</t>
        </is>
      </c>
    </row>
    <row r="2">
      <c r="B2" s="2" t="inlineStr">
        <is>
          <t>Dec. 31, 2023</t>
        </is>
      </c>
      <c r="C2" s="2" t="inlineStr">
        <is>
          <t>Dec. 31, 2022</t>
        </is>
      </c>
      <c r="D2" s="2" t="inlineStr">
        <is>
          <t>Dec. 31, 2021</t>
        </is>
      </c>
    </row>
    <row r="3">
      <c r="A3" s="3" t="inlineStr">
        <is>
          <t>Disclosure of statement of profit or loss information about leases for lessee [Line Items]</t>
        </is>
      </c>
      <c r="B3" s="4" t="inlineStr">
        <is>
          <t xml:space="preserve"> </t>
        </is>
      </c>
      <c r="C3" s="4" t="inlineStr">
        <is>
          <t xml:space="preserve"> </t>
        </is>
      </c>
      <c r="D3" s="4" t="inlineStr">
        <is>
          <t xml:space="preserve"> </t>
        </is>
      </c>
    </row>
    <row r="4">
      <c r="A4" s="4" t="inlineStr">
        <is>
          <t>Depreciation of Right-of-use assets</t>
        </is>
      </c>
      <c r="B4" s="6" t="n">
        <v>402737</v>
      </c>
      <c r="C4" s="6" t="n">
        <v>396214</v>
      </c>
      <c r="D4" s="6" t="n">
        <v>398716</v>
      </c>
    </row>
    <row r="5">
      <c r="A5" s="4" t="inlineStr">
        <is>
          <t>Depreciation of Investment Properties</t>
        </is>
      </c>
      <c r="B5" s="5" t="n">
        <v>0</v>
      </c>
      <c r="C5" s="5" t="n">
        <v>15</v>
      </c>
      <c r="D5" s="5" t="n">
        <v>1794</v>
      </c>
    </row>
    <row r="6">
      <c r="A6" s="4" t="inlineStr">
        <is>
          <t>Interest expense relating to lease liabilities</t>
        </is>
      </c>
      <c r="B6" s="5" t="n">
        <v>52035</v>
      </c>
      <c r="C6" s="5" t="n">
        <v>41469</v>
      </c>
      <c r="D6" s="5" t="n">
        <v>36651</v>
      </c>
    </row>
    <row r="7">
      <c r="A7" s="4" t="inlineStr">
        <is>
          <t>Expense relating to short-term leases</t>
        </is>
      </c>
      <c r="B7" s="5" t="n">
        <v>8804</v>
      </c>
      <c r="C7" s="5" t="n">
        <v>12876</v>
      </c>
      <c r="D7" s="5" t="n">
        <v>7984</v>
      </c>
    </row>
    <row r="8">
      <c r="A8" s="4" t="inlineStr">
        <is>
          <t>Expense relating to leases of low-value assets that are not short-term leases</t>
        </is>
      </c>
      <c r="B8" s="5" t="n">
        <v>26290</v>
      </c>
      <c r="C8" s="5" t="n">
        <v>26813</v>
      </c>
      <c r="D8" s="5" t="n">
        <v>26033</v>
      </c>
    </row>
    <row r="9">
      <c r="A9" s="4" t="inlineStr">
        <is>
          <t>Expense relating to variable lease payments not included in lease liabilities</t>
        </is>
      </c>
      <c r="B9" s="5" t="n">
        <v>9288</v>
      </c>
      <c r="C9" s="5" t="n">
        <v>4827</v>
      </c>
      <c r="D9" s="5" t="n">
        <v>8400</v>
      </c>
    </row>
    <row r="10">
      <c r="A10" s="4" t="inlineStr">
        <is>
          <t>Property and building [member]</t>
        </is>
      </c>
      <c r="B10" s="4" t="inlineStr">
        <is>
          <t xml:space="preserve"> </t>
        </is>
      </c>
      <c r="C10" s="4" t="inlineStr">
        <is>
          <t xml:space="preserve"> </t>
        </is>
      </c>
      <c r="D10" s="4" t="inlineStr">
        <is>
          <t xml:space="preserve"> </t>
        </is>
      </c>
    </row>
    <row r="11">
      <c r="A11" s="3" t="inlineStr">
        <is>
          <t>Disclosure of statement of profit or loss information about leases for lessee [Line Items]</t>
        </is>
      </c>
      <c r="B11" s="4" t="inlineStr">
        <is>
          <t xml:space="preserve"> </t>
        </is>
      </c>
      <c r="C11" s="4" t="inlineStr">
        <is>
          <t xml:space="preserve"> </t>
        </is>
      </c>
      <c r="D11" s="4" t="inlineStr">
        <is>
          <t xml:space="preserve"> </t>
        </is>
      </c>
    </row>
    <row r="12">
      <c r="A12" s="4" t="inlineStr">
        <is>
          <t>Depreciation of Right-of-use assets</t>
        </is>
      </c>
      <c r="B12" s="5" t="n">
        <v>297571</v>
      </c>
      <c r="C12" s="5" t="n">
        <v>305120</v>
      </c>
      <c r="D12" s="5" t="n">
        <v>303984</v>
      </c>
    </row>
    <row r="13">
      <c r="A13" s="4" t="inlineStr">
        <is>
          <t>Machinery and communication line facilities [member]</t>
        </is>
      </c>
      <c r="B13" s="4" t="inlineStr">
        <is>
          <t xml:space="preserve"> </t>
        </is>
      </c>
      <c r="C13" s="4" t="inlineStr">
        <is>
          <t xml:space="preserve"> </t>
        </is>
      </c>
      <c r="D13" s="4" t="inlineStr">
        <is>
          <t xml:space="preserve"> </t>
        </is>
      </c>
    </row>
    <row r="14">
      <c r="A14" s="3" t="inlineStr">
        <is>
          <t>Disclosure of statement of profit or loss information about leases for lessee [Line Items]</t>
        </is>
      </c>
      <c r="B14" s="4" t="inlineStr">
        <is>
          <t xml:space="preserve"> </t>
        </is>
      </c>
      <c r="C14" s="4" t="inlineStr">
        <is>
          <t xml:space="preserve"> </t>
        </is>
      </c>
      <c r="D14" s="4" t="inlineStr">
        <is>
          <t xml:space="preserve"> </t>
        </is>
      </c>
    </row>
    <row r="15">
      <c r="A15" s="4" t="inlineStr">
        <is>
          <t>Depreciation of Right-of-use assets</t>
        </is>
      </c>
      <c r="B15" s="5" t="n">
        <v>32794</v>
      </c>
      <c r="C15" s="5" t="n">
        <v>31140</v>
      </c>
      <c r="D15" s="5" t="n">
        <v>41794</v>
      </c>
    </row>
    <row r="16">
      <c r="A16" s="4" t="inlineStr">
        <is>
          <t>Other [member]</t>
        </is>
      </c>
      <c r="B16" s="4" t="inlineStr">
        <is>
          <t xml:space="preserve"> </t>
        </is>
      </c>
      <c r="C16" s="4" t="inlineStr">
        <is>
          <t xml:space="preserve"> </t>
        </is>
      </c>
      <c r="D16" s="4" t="inlineStr">
        <is>
          <t xml:space="preserve"> </t>
        </is>
      </c>
    </row>
    <row r="17">
      <c r="A17" s="3" t="inlineStr">
        <is>
          <t>Disclosure of statement of profit or loss information about leases for lessee [Line Items]</t>
        </is>
      </c>
      <c r="B17" s="4" t="inlineStr">
        <is>
          <t xml:space="preserve"> </t>
        </is>
      </c>
      <c r="C17" s="4" t="inlineStr">
        <is>
          <t xml:space="preserve"> </t>
        </is>
      </c>
      <c r="D17" s="4" t="inlineStr">
        <is>
          <t xml:space="preserve"> </t>
        </is>
      </c>
    </row>
    <row r="18">
      <c r="A18" s="4" t="inlineStr">
        <is>
          <t>Depreciation of Right-of-use assets</t>
        </is>
      </c>
      <c r="B18" s="6" t="n">
        <v>72372</v>
      </c>
      <c r="C18" s="6" t="n">
        <v>59954</v>
      </c>
      <c r="D18" s="6" t="n">
        <v>5293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Arrangement Involving Legal Form Of Lease [Abstract]</t>
        </is>
      </c>
      <c r="B3" s="4" t="inlineStr">
        <is>
          <t xml:space="preserve"> </t>
        </is>
      </c>
      <c r="C3" s="4" t="inlineStr">
        <is>
          <t xml:space="preserve"> </t>
        </is>
      </c>
      <c r="D3" s="4" t="inlineStr">
        <is>
          <t xml:space="preserve"> </t>
        </is>
      </c>
    </row>
    <row r="4">
      <c r="A4" s="4" t="inlineStr">
        <is>
          <t>Cash outflow for leases</t>
        </is>
      </c>
      <c r="B4" s="6" t="n">
        <v>500392</v>
      </c>
      <c r="C4" s="6" t="n">
        <v>464337</v>
      </c>
      <c r="D4" s="6" t="n">
        <v>468360</v>
      </c>
    </row>
    <row r="5">
      <c r="A5" s="4" t="inlineStr">
        <is>
          <t>Increase decrease in right of use assets</t>
        </is>
      </c>
      <c r="B5" s="6" t="n">
        <v>440552</v>
      </c>
      <c r="C5" s="6" t="n">
        <v>405453</v>
      </c>
      <c r="D5" s="4" t="inlineStr">
        <is>
          <t xml:space="preserve"> </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9" customWidth="1" min="2" max="2"/>
    <col width="25" customWidth="1" min="3" max="3"/>
    <col width="29" customWidth="1" min="4" max="4"/>
    <col width="25" customWidth="1" min="5" max="5"/>
  </cols>
  <sheetData>
    <row r="1">
      <c r="A1" s="1" t="inlineStr">
        <is>
          <t>Share Capital - Summary of Share Capital (Detail) ₩ in Millions</t>
        </is>
      </c>
      <c r="B1" s="2" t="inlineStr">
        <is>
          <t>Dec. 31, 2023 KRW (₩) shares</t>
        </is>
      </c>
      <c r="C1" s="2" t="inlineStr">
        <is>
          <t>Dec. 31, 2023 $ / shares</t>
        </is>
      </c>
      <c r="D1" s="2" t="inlineStr">
        <is>
          <t>Dec. 31, 2022 KRW (₩) shares</t>
        </is>
      </c>
      <c r="E1" s="2" t="inlineStr">
        <is>
          <t>Dec. 31, 2022 $ / shares</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Ordinary Shares</t>
        </is>
      </c>
      <c r="B3" s="6" t="n">
        <v>1564499</v>
      </c>
      <c r="C3" s="4" t="inlineStr">
        <is>
          <t xml:space="preserve"> </t>
        </is>
      </c>
      <c r="D3" s="6" t="n">
        <v>1564499</v>
      </c>
      <c r="E3" s="4" t="inlineStr">
        <is>
          <t xml:space="preserve"> </t>
        </is>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Number of issued shares | shares</t>
        </is>
      </c>
      <c r="B6" s="5" t="n">
        <v>257860760</v>
      </c>
      <c r="C6" s="4" t="inlineStr">
        <is>
          <t xml:space="preserve"> </t>
        </is>
      </c>
      <c r="D6" s="5" t="n">
        <v>261111808</v>
      </c>
      <c r="E6" s="4" t="inlineStr">
        <is>
          <t xml:space="preserve"> </t>
        </is>
      </c>
    </row>
    <row r="7">
      <c r="A7" s="4" t="inlineStr">
        <is>
          <t>Par value per share | $ / shares</t>
        </is>
      </c>
      <c r="B7" s="4" t="inlineStr">
        <is>
          <t xml:space="preserve"> </t>
        </is>
      </c>
      <c r="C7" s="10" t="n">
        <v>5000</v>
      </c>
      <c r="D7" s="4" t="inlineStr">
        <is>
          <t xml:space="preserve"> </t>
        </is>
      </c>
      <c r="E7" s="10" t="n">
        <v>5000</v>
      </c>
    </row>
    <row r="8">
      <c r="A8" s="4" t="inlineStr">
        <is>
          <t>Ordinary Shares</t>
        </is>
      </c>
      <c r="B8" s="6" t="n">
        <v>1564499</v>
      </c>
      <c r="C8" s="4" t="inlineStr">
        <is>
          <t xml:space="preserve"> </t>
        </is>
      </c>
      <c r="D8" s="6" t="n">
        <v>1564499</v>
      </c>
      <c r="E8"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Text block [abstract]</t>
        </is>
      </c>
      <c r="B3" s="4" t="inlineStr">
        <is>
          <t xml:space="preserve"> </t>
        </is>
      </c>
    </row>
    <row r="4">
      <c r="A4" s="4" t="inlineStr">
        <is>
          <t>Property and Equipment</t>
        </is>
      </c>
      <c r="B4" s="4" t="inlineStr">
        <is>
          <t xml:space="preserve">10 Property and Equipment (1) Changes in property and equipment for the years ended December 31, 2022 and 2023, are as follows:
2022
(in millions of Korean won) Land Buildings Machinery Others Construction- Total
Acquisition cost ￦ 1,315,929 ￦ 4,707,250 ￦ 40,270,005 ￦ 1,607,853 ￦ 1,094,479 ￦ 48,995,516
Less: Accumulated depreciation (including accumulated impairment loss and others) (132 ) (2,189,828 ) (30,953,434 ) (1,386,615 ) (621 ) (34,530,630 )
Beginning, net 1,315,797 2,517,422 9,316,571 221,238 1,093,858 14,464,886
Acquisition and capital expenditure 11,392 32,030 129,754 67,921 3,105,283 3,346,380
Disposal and termination (2,556 ) (4,338 ) (76,608 ) (4,695 ) (3,926 ) (92,123 )
Depreciation —  (147,620 ) (2,413,191 ) (79,376 ) —  (2,640,187 )
Impairment —  —  (6,084 ) (7,825 ) (2,247 ) (16,156 )
Transfer in (out) 1 24,647 230,955 2,660,753 31,036 (3,010,193 ) (62,802 )
Transfer from (to) investment properties (63,278 ) (140,229 ) —  —  (2,676 ) (206,183 )
Acquisition and disposition of businesses —  —  (4,386 ) (481 ) (3,720 ) (8,587 )
Others (13,194 ) 66,341 7,020 (4,382 ) (68,834 ) (13,049 )
Ending, net ￦ 1,272,808 ￦ 2,554,561 ￦ 9,613,829 ￦ 223,436 ￦ 1,107,545 ￦ 14,772,179
Acquisition cost ￦ 1,272,940 ￦ 4,830,853 ￦ 42,091,573 ￦ 1,276,779 ￦ 1,108,043 ￦ 50,580,188
Less: Accumulated depreciation (including accumulated impairment loss and others) (132 ) (2,276,292 ) (32,477,744 ) (1,053,343 ) (498 ) (35,808,009 )
1 The amounts include the transferred amount to Intangible Assets account.
2023
(in millions of Korean won) Land Buildings and structures Machinery Others Construction- Total
Acquisition cost ￦ 1,272,940 ￦ 4,830,853 ￦ 42,091,573 ￦ 1,276,779 ￦ 1,108,043 ￦ 50,580,188
Less: Accumulated depreciation (including accumulated impairment loss and others) (132 ) (2,276,292 ) (32,477,744 ) (1,053,343 ) (498 ) (35,808,009 )
Beginning, net 1,272,808 2,554,561 9,613,829 223,436 1,107,545 14,772,179
Acquisition and capital expenditure 844 5,072 75,412 78,400 3,029,380 3,189,108
Disposal and termination (3,651 ) (5,012 ) (70,418 ) (1,711 ) (327 ) (81,119 )
Depreciation —  (148,981 ) (2,495,402 ) (75,900 ) —  (2,720,283 )
Impairment —  —  (6,577 ) (1 ) (1,294 ) (7,872 )
Transfer in (out) 1 58,790 151,157 2,706,444 16,407 (3,092,670 ) (159,872 )
Transfer from (to) investment properties (37,725 ) (88,336 ) —  —  (189 ) (126,250 )
Acquisition and disposition of businesses 18,761 49,532 (14,981 ) (44,543 ) (3,205 ) 5,564
Others 14,549 137 (1,628 ) (7,742 ) (4,692 ) 624
Ending, net ￦ 1,324,376 ￦ 2,518,130 ￦ 9,806,679 ￦ 188,346 ￦ 1,034,548 ￦ 14,872,079
Acquisition cost ￦ 1,324,508 ￦ 4,903,073 ￦ 43,611,280 ￦ 1,182,144 ￦ 1,035,198 ￦ 52,056,203
Less: Accumulated depreciation (including accumulated impairment loss and others) (132 ) (2,384,943 ) (33,804,601 ) (993,798 ) (650 ) (37,184,124 )
1 The amounts include the transferred amount to Intangible Assets account. (2) Details of property and equipment and investment properties provided as collateral as of December 31, 2022 and 2023, are as follows:
(in millions of Korean won) December 31, 2022
Carrying Secured Related line Related Secured party
Land and Buildings ￦ 13,899 ￦ 19,100 Borrowings ￦ 6,000 Industrial
Land and Buildings ￦ 460,166 ￦ 61,733 Deposits ￦ 52,662 Lessee
(in millions of Korean won) December 31, 2023
Carrying Secured Related line Related Secured party
Land and Buildings ￦ 81,057 ￦ 64,680 Borrowings ￦ 54,900 Industrial
Land and Buildings ￦ 555,921 ￦ 64,877 Deposits ￦ 55,965 Lessee (3) The borrowing costs capitalized for qualifying assets amount to ￦ ￦ ￦ for the year ended December 31, 2023. The range of interest rate applied to calculate the capitalized borrowing costs, for the year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 Summary of Share Capital (Parenthetical) (Detail) - share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Treasury shares</t>
        </is>
      </c>
      <c r="B3" s="5" t="n">
        <v>55039007</v>
      </c>
      <c r="C3" s="5" t="n">
        <v>5503900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3</t>
        </is>
      </c>
      <c r="C1" s="2" t="inlineStr">
        <is>
          <t>Dec. 31, 2022</t>
        </is>
      </c>
    </row>
    <row r="2">
      <c r="A2" s="3" t="inlineStr">
        <is>
          <t>Miscellaneous equity [abstract]</t>
        </is>
      </c>
      <c r="B2" s="4" t="inlineStr">
        <is>
          <t xml:space="preserve"> </t>
        </is>
      </c>
      <c r="C2" s="4" t="inlineStr">
        <is>
          <t xml:space="preserve"> </t>
        </is>
      </c>
    </row>
    <row r="3">
      <c r="A3" s="4" t="inlineStr">
        <is>
          <t>Legal reserve</t>
        </is>
      </c>
      <c r="B3" s="6" t="n">
        <v>782249</v>
      </c>
      <c r="C3" s="6" t="n">
        <v>782249</v>
      </c>
    </row>
    <row r="4">
      <c r="A4" s="4" t="inlineStr">
        <is>
          <t>Voluntary reserves</t>
        </is>
      </c>
      <c r="B4" s="5" t="n">
        <v>4651362</v>
      </c>
      <c r="C4" s="5" t="n">
        <v>4651362</v>
      </c>
    </row>
    <row r="5">
      <c r="A5" s="4" t="inlineStr">
        <is>
          <t>Unappropriated retained earnings</t>
        </is>
      </c>
      <c r="B5" s="5" t="n">
        <v>9042256</v>
      </c>
      <c r="C5" s="5" t="n">
        <v>8821705</v>
      </c>
    </row>
    <row r="6">
      <c r="A6" s="4" t="inlineStr">
        <is>
          <t>Total</t>
        </is>
      </c>
      <c r="B6" s="6" t="n">
        <v>14475867</v>
      </c>
      <c r="C6" s="6" t="n">
        <v>1425531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ained Earnings - Summary of Retained Earnings (Parenthetical) (Detail)</t>
        </is>
      </c>
      <c r="B1" s="2" t="inlineStr">
        <is>
          <t>12 Months Ended</t>
        </is>
      </c>
    </row>
    <row r="2">
      <c r="B2" s="2" t="inlineStr">
        <is>
          <t>Dec. 31, 2023</t>
        </is>
      </c>
      <c r="C2" s="2" t="inlineStr">
        <is>
          <t>Dec. 31, 2022</t>
        </is>
      </c>
    </row>
    <row r="3">
      <c r="A3" s="3" t="inlineStr">
        <is>
          <t>Miscellaneous equity [abstract]</t>
        </is>
      </c>
      <c r="B3" s="4" t="inlineStr">
        <is>
          <t xml:space="preserve"> </t>
        </is>
      </c>
      <c r="C3" s="4" t="inlineStr">
        <is>
          <t xml:space="preserve"> </t>
        </is>
      </c>
    </row>
    <row r="4">
      <c r="A4" s="4" t="inlineStr">
        <is>
          <t>Minimum percentage of cash dividend declared appropriation to legal reserve</t>
        </is>
      </c>
      <c r="B4" s="8" t="n">
        <v>0.1</v>
      </c>
      <c r="C4" s="8" t="n">
        <v>0.1</v>
      </c>
    </row>
    <row r="5">
      <c r="A5" s="4" t="inlineStr">
        <is>
          <t>Percentage of legal reserve equal to capital stock issued</t>
        </is>
      </c>
      <c r="B5" s="8" t="n">
        <v>0.5</v>
      </c>
      <c r="C5" s="8" t="n">
        <v>0.5</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and Other Components of Equity - Summary of Accumulated Other Comprehensive Income (Detail) - KRW (₩) ₩ in Millions</t>
        </is>
      </c>
      <c r="B1" s="2" t="inlineStr">
        <is>
          <t>Dec. 31, 2023</t>
        </is>
      </c>
      <c r="C1" s="2" t="inlineStr">
        <is>
          <t>Dec. 31, 2022</t>
        </is>
      </c>
      <c r="D1" s="2" t="inlineStr">
        <is>
          <t>Dec. 31, 2021</t>
        </is>
      </c>
    </row>
    <row r="2">
      <c r="A2" s="4" t="inlineStr">
        <is>
          <t>Total accumulated other comprehensive income</t>
        </is>
      </c>
      <c r="B2" s="6" t="n">
        <v>52407</v>
      </c>
      <c r="C2" s="6" t="n">
        <v>-77776</v>
      </c>
      <c r="D2" s="6" t="n">
        <v>117469</v>
      </c>
    </row>
    <row r="3">
      <c r="A3" s="4" t="inlineStr">
        <is>
          <t>Changes in investments in associates and joint ventures [member]</t>
        </is>
      </c>
      <c r="B3" s="4" t="inlineStr">
        <is>
          <t xml:space="preserve"> </t>
        </is>
      </c>
      <c r="C3" s="4" t="inlineStr">
        <is>
          <t xml:space="preserve"> </t>
        </is>
      </c>
      <c r="D3" s="4" t="inlineStr">
        <is>
          <t xml:space="preserve"> </t>
        </is>
      </c>
    </row>
    <row r="4">
      <c r="A4" s="4" t="inlineStr">
        <is>
          <t>Total accumulated other comprehensive income</t>
        </is>
      </c>
      <c r="B4" s="5" t="n">
        <v>4023</v>
      </c>
      <c r="C4" s="5" t="n">
        <v>-11752</v>
      </c>
      <c r="D4" s="5" t="n">
        <v>-3461</v>
      </c>
    </row>
    <row r="5">
      <c r="A5" s="4" t="inlineStr">
        <is>
          <t>Gain (loss) on derivatives valuation [member]</t>
        </is>
      </c>
      <c r="B5" s="4" t="inlineStr">
        <is>
          <t xml:space="preserve"> </t>
        </is>
      </c>
      <c r="C5" s="4" t="inlineStr">
        <is>
          <t xml:space="preserve"> </t>
        </is>
      </c>
      <c r="D5" s="4" t="inlineStr">
        <is>
          <t xml:space="preserve"> </t>
        </is>
      </c>
    </row>
    <row r="6">
      <c r="A6" s="4" t="inlineStr">
        <is>
          <t>Total accumulated other comprehensive income</t>
        </is>
      </c>
      <c r="B6" s="5" t="n">
        <v>-29361</v>
      </c>
      <c r="C6" s="5" t="n">
        <v>-7109</v>
      </c>
      <c r="D6" s="5" t="n">
        <v>25031</v>
      </c>
    </row>
    <row r="7">
      <c r="A7" s="4" t="inlineStr">
        <is>
          <t>Gain (loss) on valuation of financial assets at fair value through other comprehensive income [member]</t>
        </is>
      </c>
      <c r="B7" s="4" t="inlineStr">
        <is>
          <t xml:space="preserve"> </t>
        </is>
      </c>
      <c r="C7" s="4" t="inlineStr">
        <is>
          <t xml:space="preserve"> </t>
        </is>
      </c>
      <c r="D7" s="4" t="inlineStr">
        <is>
          <t xml:space="preserve"> </t>
        </is>
      </c>
    </row>
    <row r="8">
      <c r="A8" s="4" t="inlineStr">
        <is>
          <t>Total accumulated other comprehensive income</t>
        </is>
      </c>
      <c r="B8" s="5" t="n">
        <v>73928</v>
      </c>
      <c r="C8" s="5" t="n">
        <v>-52100</v>
      </c>
      <c r="D8" s="5" t="n">
        <v>108685</v>
      </c>
    </row>
    <row r="9">
      <c r="A9" s="4" t="inlineStr">
        <is>
          <t>Exchange differences on translation for foreign operations [member]</t>
        </is>
      </c>
      <c r="B9" s="4" t="inlineStr">
        <is>
          <t xml:space="preserve"> </t>
        </is>
      </c>
      <c r="C9" s="4" t="inlineStr">
        <is>
          <t xml:space="preserve"> </t>
        </is>
      </c>
      <c r="D9" s="4" t="inlineStr">
        <is>
          <t xml:space="preserve"> </t>
        </is>
      </c>
    </row>
    <row r="10">
      <c r="A10" s="4" t="inlineStr">
        <is>
          <t>Total accumulated other comprehensive income</t>
        </is>
      </c>
      <c r="B10" s="6" t="n">
        <v>3817</v>
      </c>
      <c r="C10" s="6" t="n">
        <v>-6815</v>
      </c>
      <c r="D10" s="6" t="n">
        <v>-1278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Changes in Accumulated Other Comprehensive Income (Detail) - KRW (₩) ₩ in Millions</t>
        </is>
      </c>
      <c r="B1" s="2" t="inlineStr">
        <is>
          <t>12 Months Ended</t>
        </is>
      </c>
    </row>
    <row r="2">
      <c r="B2" s="2" t="inlineStr">
        <is>
          <t>Dec. 31, 2023</t>
        </is>
      </c>
      <c r="C2" s="2" t="inlineStr">
        <is>
          <t>Dec. 31, 2022</t>
        </is>
      </c>
    </row>
    <row r="3">
      <c r="A3" s="4" t="inlineStr">
        <is>
          <t>Beginning</t>
        </is>
      </c>
      <c r="B3" s="6" t="n">
        <v>-77776</v>
      </c>
      <c r="C3" s="6" t="n">
        <v>117469</v>
      </c>
    </row>
    <row r="4">
      <c r="A4" s="4" t="inlineStr">
        <is>
          <t>Increase /decrease</t>
        </is>
      </c>
      <c r="B4" s="5" t="n">
        <v>168125</v>
      </c>
      <c r="C4" s="5" t="n">
        <v>-99824</v>
      </c>
    </row>
    <row r="5">
      <c r="A5" s="4" t="inlineStr">
        <is>
          <t>Reclassified to gain or loss</t>
        </is>
      </c>
      <c r="B5" s="5" t="n">
        <v>-37942</v>
      </c>
      <c r="C5" s="5" t="n">
        <v>-95421</v>
      </c>
    </row>
    <row r="6">
      <c r="A6" s="4" t="inlineStr">
        <is>
          <t>Ending</t>
        </is>
      </c>
      <c r="B6" s="5" t="n">
        <v>52407</v>
      </c>
      <c r="C6" s="5" t="n">
        <v>-77776</v>
      </c>
    </row>
    <row r="7">
      <c r="A7" s="4" t="inlineStr">
        <is>
          <t>Changes in investments in associates and joint ventures [member]</t>
        </is>
      </c>
      <c r="B7" s="4" t="inlineStr">
        <is>
          <t xml:space="preserve"> </t>
        </is>
      </c>
      <c r="C7" s="4" t="inlineStr">
        <is>
          <t xml:space="preserve"> </t>
        </is>
      </c>
    </row>
    <row r="8">
      <c r="A8" s="4" t="inlineStr">
        <is>
          <t>Beginning</t>
        </is>
      </c>
      <c r="B8" s="5" t="n">
        <v>-11752</v>
      </c>
      <c r="C8" s="5" t="n">
        <v>-3461</v>
      </c>
    </row>
    <row r="9">
      <c r="A9" s="4" t="inlineStr">
        <is>
          <t>Increase /decrease</t>
        </is>
      </c>
      <c r="B9" s="5" t="n">
        <v>15775</v>
      </c>
      <c r="C9" s="5" t="n">
        <v>-8291</v>
      </c>
    </row>
    <row r="10">
      <c r="A10" s="4" t="inlineStr">
        <is>
          <t>Ending</t>
        </is>
      </c>
      <c r="B10" s="5" t="n">
        <v>4023</v>
      </c>
      <c r="C10" s="5" t="n">
        <v>-11752</v>
      </c>
    </row>
    <row r="11">
      <c r="A11" s="4" t="inlineStr">
        <is>
          <t>Gain (loss) on derivatives valuation [member]</t>
        </is>
      </c>
      <c r="B11" s="4" t="inlineStr">
        <is>
          <t xml:space="preserve"> </t>
        </is>
      </c>
      <c r="C11" s="4" t="inlineStr">
        <is>
          <t xml:space="preserve"> </t>
        </is>
      </c>
    </row>
    <row r="12">
      <c r="A12" s="4" t="inlineStr">
        <is>
          <t>Beginning</t>
        </is>
      </c>
      <c r="B12" s="5" t="n">
        <v>-7109</v>
      </c>
      <c r="C12" s="5" t="n">
        <v>25031</v>
      </c>
    </row>
    <row r="13">
      <c r="A13" s="4" t="inlineStr">
        <is>
          <t>Increase /decrease</t>
        </is>
      </c>
      <c r="B13" s="5" t="n">
        <v>15690</v>
      </c>
      <c r="C13" s="5" t="n">
        <v>63281</v>
      </c>
    </row>
    <row r="14">
      <c r="A14" s="4" t="inlineStr">
        <is>
          <t>Reclassified to gain or loss</t>
        </is>
      </c>
      <c r="B14" s="5" t="n">
        <v>-37942</v>
      </c>
      <c r="C14" s="5" t="n">
        <v>-95421</v>
      </c>
    </row>
    <row r="15">
      <c r="A15" s="4" t="inlineStr">
        <is>
          <t>Ending</t>
        </is>
      </c>
      <c r="B15" s="5" t="n">
        <v>-29361</v>
      </c>
      <c r="C15" s="5" t="n">
        <v>-7109</v>
      </c>
    </row>
    <row r="16">
      <c r="A16" s="4" t="inlineStr">
        <is>
          <t>Gain (loss) on valuation of financial assets at fair value through other comprehensive income [member]</t>
        </is>
      </c>
      <c r="B16" s="4" t="inlineStr">
        <is>
          <t xml:space="preserve"> </t>
        </is>
      </c>
      <c r="C16" s="4" t="inlineStr">
        <is>
          <t xml:space="preserve"> </t>
        </is>
      </c>
    </row>
    <row r="17">
      <c r="A17" s="4" t="inlineStr">
        <is>
          <t>Beginning</t>
        </is>
      </c>
      <c r="B17" s="5" t="n">
        <v>-52100</v>
      </c>
      <c r="C17" s="5" t="n">
        <v>108685</v>
      </c>
    </row>
    <row r="18">
      <c r="A18" s="4" t="inlineStr">
        <is>
          <t>Increase /decrease</t>
        </is>
      </c>
      <c r="B18" s="5" t="n">
        <v>126028</v>
      </c>
      <c r="C18" s="5" t="n">
        <v>-160785</v>
      </c>
    </row>
    <row r="19">
      <c r="A19" s="4" t="inlineStr">
        <is>
          <t>Ending</t>
        </is>
      </c>
      <c r="B19" s="5" t="n">
        <v>73928</v>
      </c>
      <c r="C19" s="5" t="n">
        <v>-52100</v>
      </c>
    </row>
    <row r="20">
      <c r="A20" s="4" t="inlineStr">
        <is>
          <t>Exchange differences on translation for foreign operations [member]</t>
        </is>
      </c>
      <c r="B20" s="4" t="inlineStr">
        <is>
          <t xml:space="preserve"> </t>
        </is>
      </c>
      <c r="C20" s="4" t="inlineStr">
        <is>
          <t xml:space="preserve"> </t>
        </is>
      </c>
    </row>
    <row r="21">
      <c r="A21" s="4" t="inlineStr">
        <is>
          <t>Beginning</t>
        </is>
      </c>
      <c r="B21" s="5" t="n">
        <v>-6815</v>
      </c>
      <c r="C21" s="5" t="n">
        <v>-12786</v>
      </c>
    </row>
    <row r="22">
      <c r="A22" s="4" t="inlineStr">
        <is>
          <t>Increase /decrease</t>
        </is>
      </c>
      <c r="B22" s="5" t="n">
        <v>10632</v>
      </c>
      <c r="C22" s="5" t="n">
        <v>5971</v>
      </c>
    </row>
    <row r="23">
      <c r="A23" s="4" t="inlineStr">
        <is>
          <t>Ending</t>
        </is>
      </c>
      <c r="B23" s="6" t="n">
        <v>3817</v>
      </c>
      <c r="C23" s="6" t="n">
        <v>-681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Other Components of Equity (Detail) - KRW (₩) ₩ in Millions</t>
        </is>
      </c>
      <c r="B1" s="2" t="inlineStr">
        <is>
          <t>12 Months Ended</t>
        </is>
      </c>
    </row>
    <row r="2">
      <c r="B2" s="2" t="inlineStr">
        <is>
          <t>Dec. 31, 2023</t>
        </is>
      </c>
      <c r="C2" s="2" t="inlineStr">
        <is>
          <t>Dec. 31, 2022</t>
        </is>
      </c>
    </row>
    <row r="3">
      <c r="A3" s="3" t="inlineStr">
        <is>
          <t>Miscellaneous equity [abstract]</t>
        </is>
      </c>
      <c r="B3" s="4" t="inlineStr">
        <is>
          <t xml:space="preserve"> </t>
        </is>
      </c>
      <c r="C3" s="4" t="inlineStr">
        <is>
          <t xml:space="preserve"> </t>
        </is>
      </c>
    </row>
    <row r="4">
      <c r="A4" s="4" t="inlineStr">
        <is>
          <t>Treasury stock</t>
        </is>
      </c>
      <c r="B4" s="6" t="n">
        <v>-398075</v>
      </c>
      <c r="C4" s="6" t="n">
        <v>-202295</v>
      </c>
    </row>
    <row r="5">
      <c r="A5" s="4" t="inlineStr">
        <is>
          <t>Gain or loss on disposal of treasury stock</t>
        </is>
      </c>
      <c r="B5" s="5" t="n">
        <v>3220</v>
      </c>
      <c r="C5" s="5" t="n">
        <v>-41503</v>
      </c>
    </row>
    <row r="6">
      <c r="A6" s="4" t="inlineStr">
        <is>
          <t>Share-based payments</t>
        </is>
      </c>
      <c r="B6" s="5" t="n">
        <v>8773</v>
      </c>
      <c r="C6" s="5" t="n">
        <v>6222</v>
      </c>
    </row>
    <row r="7">
      <c r="A7" s="4" t="inlineStr">
        <is>
          <t>Others</t>
        </is>
      </c>
      <c r="B7" s="5" t="n">
        <v>-416336</v>
      </c>
      <c r="C7" s="5" t="n">
        <v>-334576</v>
      </c>
    </row>
    <row r="8">
      <c r="A8" s="4" t="inlineStr">
        <is>
          <t>Total</t>
        </is>
      </c>
      <c r="B8" s="6" t="n">
        <v>-802418</v>
      </c>
      <c r="C8" s="6" t="n">
        <v>-57215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Other Components of Equity (Parenthetical) (Detail) - KRW (₩) ₩ in Millions</t>
        </is>
      </c>
      <c r="B1" s="2" t="inlineStr">
        <is>
          <t>12 Months Ended</t>
        </is>
      </c>
    </row>
    <row r="2">
      <c r="B2" s="2" t="inlineStr">
        <is>
          <t>Dec. 31, 2023</t>
        </is>
      </c>
      <c r="C2" s="2" t="inlineStr">
        <is>
          <t>Dec. 31, 2022</t>
        </is>
      </c>
    </row>
    <row r="3">
      <c r="A3" s="3" t="inlineStr">
        <is>
          <t>Miscellaneous equity [abstract]</t>
        </is>
      </c>
      <c r="B3" s="4" t="inlineStr">
        <is>
          <t xml:space="preserve"> </t>
        </is>
      </c>
      <c r="C3" s="4" t="inlineStr">
        <is>
          <t xml:space="preserve"> </t>
        </is>
      </c>
    </row>
    <row r="4">
      <c r="A4" s="4" t="inlineStr">
        <is>
          <t>Treasury shares, Amount directly reflected in equity</t>
        </is>
      </c>
      <c r="B4" s="6" t="n">
        <v>101</v>
      </c>
      <c r="C4" s="6" t="n">
        <v>14886</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nd Other Components of Equity - Summary of Treasury Stock (Detail) - KRW (₩) ₩ in Millions</t>
        </is>
      </c>
      <c r="B1" s="2" t="inlineStr">
        <is>
          <t>Dec. 31, 2023</t>
        </is>
      </c>
      <c r="C1" s="2" t="inlineStr">
        <is>
          <t>Dec. 31, 2022</t>
        </is>
      </c>
    </row>
    <row r="2">
      <c r="A2" s="3" t="inlineStr">
        <is>
          <t>Miscellaneous equity [abstract]</t>
        </is>
      </c>
      <c r="B2" s="4" t="inlineStr">
        <is>
          <t xml:space="preserve"> </t>
        </is>
      </c>
      <c r="C2" s="4" t="inlineStr">
        <is>
          <t xml:space="preserve"> </t>
        </is>
      </c>
    </row>
    <row r="3">
      <c r="A3" s="4" t="inlineStr">
        <is>
          <t>Number of shares (in shares)</t>
        </is>
      </c>
      <c r="B3" s="5" t="n">
        <v>11447338</v>
      </c>
      <c r="C3" s="5" t="n">
        <v>5069130</v>
      </c>
    </row>
    <row r="4">
      <c r="A4" s="4" t="inlineStr">
        <is>
          <t>Amounts (in millions of Korean won)</t>
        </is>
      </c>
      <c r="B4" s="6" t="n">
        <v>398075</v>
      </c>
      <c r="C4" s="6" t="n">
        <v>20229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Details of Share-based Payments (Detail) - KRW (₩) ₩ in Millions</t>
        </is>
      </c>
      <c r="B1" s="2" t="inlineStr">
        <is>
          <t>12 Months Ended</t>
        </is>
      </c>
    </row>
    <row r="2">
      <c r="B2" s="2" t="inlineStr">
        <is>
          <t>Dec. 31, 2023</t>
        </is>
      </c>
      <c r="C2" s="2" t="inlineStr">
        <is>
          <t>Dec. 31, 2022</t>
        </is>
      </c>
    </row>
    <row r="3">
      <c r="A3" s="4" t="inlineStr">
        <is>
          <t>16th grant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Fair value per option</t>
        </is>
      </c>
      <c r="B5" s="4" t="inlineStr">
        <is>
          <t xml:space="preserve"> </t>
        </is>
      </c>
      <c r="C5" s="6" t="n">
        <v>36941</v>
      </c>
    </row>
    <row r="6">
      <c r="A6" s="4" t="inlineStr">
        <is>
          <t>Total compensation costs</t>
        </is>
      </c>
      <c r="B6" s="4" t="inlineStr">
        <is>
          <t xml:space="preserve"> </t>
        </is>
      </c>
      <c r="C6" s="6" t="n">
        <v>9442</v>
      </c>
    </row>
    <row r="7">
      <c r="A7" s="4" t="inlineStr">
        <is>
          <t>17th grant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Fair value per option</t>
        </is>
      </c>
      <c r="B9" s="6" t="n">
        <v>30205</v>
      </c>
      <c r="C9" s="4" t="inlineStr">
        <is>
          <t xml:space="preserve"> </t>
        </is>
      </c>
    </row>
    <row r="10">
      <c r="A10" s="4" t="inlineStr">
        <is>
          <t>Total compensation costs</t>
        </is>
      </c>
      <c r="B10" s="6" t="n">
        <v>7262</v>
      </c>
      <c r="C10"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the Number of Stock Options and the Weighted-Average Exercise Price (Detail)</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Beginning</t>
        </is>
      </c>
      <c r="B4" s="5" t="n">
        <v>258509</v>
      </c>
      <c r="C4" s="5" t="n">
        <v>284209</v>
      </c>
    </row>
    <row r="5">
      <c r="A5" s="4" t="inlineStr">
        <is>
          <t>Grant</t>
        </is>
      </c>
      <c r="B5" s="5" t="n">
        <v>307182</v>
      </c>
      <c r="C5" s="5" t="n">
        <v>258509</v>
      </c>
    </row>
    <row r="6">
      <c r="A6" s="4" t="inlineStr">
        <is>
          <t>Expired</t>
        </is>
      </c>
      <c r="B6" s="5" t="n">
        <v>-105859</v>
      </c>
      <c r="C6" s="5" t="n">
        <v>-155286</v>
      </c>
    </row>
    <row r="7">
      <c r="A7" s="4" t="inlineStr">
        <is>
          <t>Exercised</t>
        </is>
      </c>
      <c r="B7" s="5" t="n">
        <v>-131690</v>
      </c>
      <c r="C7" s="5" t="n">
        <v>-128923</v>
      </c>
    </row>
    <row r="8">
      <c r="A8" s="4" t="inlineStr">
        <is>
          <t>Ending</t>
        </is>
      </c>
      <c r="B8" s="5" t="n">
        <v>328142</v>
      </c>
      <c r="C8" s="5" t="n">
        <v>258509</v>
      </c>
    </row>
    <row r="9">
      <c r="A9" s="4" t="inlineStr">
        <is>
          <t>15th grant [member]</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Beginning</t>
        </is>
      </c>
      <c r="B11" s="5" t="n">
        <v>0</v>
      </c>
      <c r="C11" s="5" t="n">
        <v>284209</v>
      </c>
    </row>
    <row r="12">
      <c r="A12" s="4" t="inlineStr">
        <is>
          <t>Grant</t>
        </is>
      </c>
      <c r="B12" s="4" t="inlineStr">
        <is>
          <t xml:space="preserve"> </t>
        </is>
      </c>
      <c r="C12" s="5" t="n">
        <v>0</v>
      </c>
    </row>
    <row r="13">
      <c r="A13" s="4" t="inlineStr">
        <is>
          <t>Expired</t>
        </is>
      </c>
      <c r="B13" s="4" t="inlineStr">
        <is>
          <t xml:space="preserve"> </t>
        </is>
      </c>
      <c r="C13" s="5" t="n">
        <v>-155286</v>
      </c>
    </row>
    <row r="14">
      <c r="A14" s="4" t="inlineStr">
        <is>
          <t>Exercised</t>
        </is>
      </c>
      <c r="B14" s="4" t="inlineStr">
        <is>
          <t xml:space="preserve"> </t>
        </is>
      </c>
      <c r="C14" s="5" t="n">
        <v>-128923</v>
      </c>
    </row>
    <row r="15">
      <c r="A15" s="4" t="inlineStr">
        <is>
          <t>Ending</t>
        </is>
      </c>
      <c r="B15" s="4" t="inlineStr">
        <is>
          <t xml:space="preserve"> </t>
        </is>
      </c>
      <c r="C15" s="5" t="n">
        <v>0</v>
      </c>
    </row>
    <row r="16">
      <c r="A16" s="4" t="inlineStr">
        <is>
          <t>16th grant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Beginning</t>
        </is>
      </c>
      <c r="B18" s="5" t="n">
        <v>258509</v>
      </c>
      <c r="C18" s="4" t="inlineStr">
        <is>
          <t xml:space="preserve"> </t>
        </is>
      </c>
    </row>
    <row r="19">
      <c r="A19" s="4" t="inlineStr">
        <is>
          <t>Grant</t>
        </is>
      </c>
      <c r="B19" s="5" t="n">
        <v>0</v>
      </c>
      <c r="C19" s="5" t="n">
        <v>258509</v>
      </c>
    </row>
    <row r="20">
      <c r="A20" s="4" t="inlineStr">
        <is>
          <t>Expired</t>
        </is>
      </c>
      <c r="B20" s="5" t="n">
        <v>-105859</v>
      </c>
      <c r="C20" s="4" t="inlineStr">
        <is>
          <t xml:space="preserve"> </t>
        </is>
      </c>
    </row>
    <row r="21">
      <c r="A21" s="4" t="inlineStr">
        <is>
          <t>Exercised</t>
        </is>
      </c>
      <c r="B21" s="5" t="n">
        <v>-131690</v>
      </c>
      <c r="C21" s="4" t="inlineStr">
        <is>
          <t xml:space="preserve"> </t>
        </is>
      </c>
    </row>
    <row r="22">
      <c r="A22" s="4" t="inlineStr">
        <is>
          <t>Ending</t>
        </is>
      </c>
      <c r="B22" s="5" t="n">
        <v>20960</v>
      </c>
      <c r="C22" s="5" t="n">
        <v>258509</v>
      </c>
    </row>
    <row r="23">
      <c r="A23" s="4" t="inlineStr">
        <is>
          <t>17th grant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Grant</t>
        </is>
      </c>
      <c r="B25" s="5" t="n">
        <v>307182</v>
      </c>
      <c r="C25" s="4" t="inlineStr">
        <is>
          <t xml:space="preserve"> </t>
        </is>
      </c>
    </row>
    <row r="26">
      <c r="A26" s="4" t="inlineStr">
        <is>
          <t>Ending</t>
        </is>
      </c>
      <c r="B26" s="5" t="n">
        <v>307182</v>
      </c>
      <c r="C26"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Text block [abstract]</t>
        </is>
      </c>
      <c r="B3" s="4" t="inlineStr">
        <is>
          <t xml:space="preserve"> </t>
        </is>
      </c>
    </row>
    <row r="4">
      <c r="A4" s="4" t="inlineStr">
        <is>
          <t>Investment Properties</t>
        </is>
      </c>
      <c r="B4" s="4" t="inlineStr">
        <is>
          <t>11. Investment Properties (1) Changes in investment properties for the years ended December 31, 2022 and 2023, are as follows:
2022
(in millions of Korean won) Land Buildings Construction- in-progress Total
Acquisition cost ￦ 815,331 ￦ 1,424,066 ￦ 66,801 ￦ 2,306,198
Less: Accumulated depreciation (1,568 ) (583,976 ) —  (585,544 )
Beginning, net 813,763 840,090 66,801 1,720,654
Acquisition 14,569 17,351 55,478 87,398
Disposal and termination (14,725 ) (5,858 ) (17 ) (20,600 )
Depreciation —  (47,004 ) —  (47,004 )
Transfer from(to) property and equipment 63,278 140,229 2,676 206,183
Transfer and others 2,907 (28,350 ) 12,170 (13,273 )
Ending, net ￦ 879,792 ￦ 916,458 ￦ 137,108 ￦ 1,933,358
Acquisition cost ￦ 881,360 ￦ 1,577,736 ￦ 137,108 ￦ 2,596,204
Less: Accumulated depreciation (1,568 ) (661,278 ) —  (662,846 )
2023
(in millions of Korean won) Land Buildings Construction- Total
Acquisition cost ￦ 881,360 ￦ 1,577,736 ￦ 137,108 ￦ 2,596,204
Less: Accumulated depreciation (1,568 ) (661,278 ) —  (662,846 )
Beginning, net 879,792 916,458 137,108 1,933,358
Acquisition —  57,529 153,279 210,808
Disposal and termination (8,167 ) (9,323 ) —  (17,490 )
Depreciation —  (52,869 ) —  (52,869 )
Transfer from(to) property and equipment 37,725 88,336 189 126,250
Transfer and others 1 27,544 (29,467 ) (1,922 )
Ending, net ￦ 909,351 ￦ 1,027,675 ￦ 261,109 ￦ 2,198,135
Acquisition cost ￦ 910,919 ￦ 1,750,677 ￦ 261,109 ￦ 2,922,705
Less: Accumulated depreciation (1,568 ) (723,002 ) —  (724,570 ) (2) The fair value of investment properties is ￦ ￦ (3) Rental income from investment properties is ￦ ￦ ￦ . Th e (4) As of December 31, 2023, the Group (Lessor) has entered into a non-cancellable operating lease contract relating to real estate lease. The future minimum lease fee under this contract is ￦ ￦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the Number of Stock Options and the Weighted-Average Exercise Price (Parenthetical) (Detail) - $ / shares</t>
        </is>
      </c>
      <c r="B1" s="2" t="inlineStr">
        <is>
          <t>12 Months Ended</t>
        </is>
      </c>
    </row>
    <row r="2">
      <c r="B2" s="2" t="inlineStr">
        <is>
          <t>Dec. 31, 2023</t>
        </is>
      </c>
      <c r="C2" s="2" t="inlineStr">
        <is>
          <t>Dec. 31, 2022</t>
        </is>
      </c>
    </row>
    <row r="3">
      <c r="A3" s="3" t="inlineStr">
        <is>
          <t>Disclosure of terms and conditions of share-based payment arrangement [abstract]</t>
        </is>
      </c>
      <c r="B3" s="4" t="inlineStr">
        <is>
          <t xml:space="preserve"> </t>
        </is>
      </c>
      <c r="C3" s="4" t="inlineStr">
        <is>
          <t xml:space="preserve"> </t>
        </is>
      </c>
    </row>
    <row r="4">
      <c r="A4" s="4" t="inlineStr">
        <is>
          <t>Weighted average exercise price of share options exercised</t>
        </is>
      </c>
      <c r="B4" s="10" t="n">
        <v>29550</v>
      </c>
      <c r="C4" s="10" t="n">
        <v>3545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Detail Explanation of Revenue And Other Income in the consolidated Statement of operations (Detail) - KRW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Revenue from contracts with customers</t>
        </is>
      </c>
      <c r="B4" s="6" t="n">
        <v>26063185</v>
      </c>
      <c r="C4" s="6" t="n">
        <v>25432727</v>
      </c>
      <c r="D4" s="6" t="n">
        <v>24712128</v>
      </c>
    </row>
    <row r="5">
      <c r="A5" s="4" t="inlineStr">
        <is>
          <t>Revenue from other sources</t>
        </is>
      </c>
      <c r="B5" s="5" t="n">
        <v>224016</v>
      </c>
      <c r="C5" s="5" t="n">
        <v>206128</v>
      </c>
      <c r="D5" s="5" t="n">
        <v>185877</v>
      </c>
    </row>
    <row r="6">
      <c r="A6" s="4" t="inlineStr">
        <is>
          <t>Other income (Note 26)</t>
        </is>
      </c>
      <c r="B6" s="5" t="n">
        <v>308044</v>
      </c>
      <c r="C6" s="5" t="n">
        <v>595351</v>
      </c>
      <c r="D6" s="5" t="n">
        <v>307654</v>
      </c>
    </row>
    <row r="7">
      <c r="A7" s="4" t="inlineStr">
        <is>
          <t>Operating revenue and other Income</t>
        </is>
      </c>
      <c r="B7" s="6" t="n">
        <v>26595245</v>
      </c>
      <c r="C7" s="6" t="n">
        <v>26234206</v>
      </c>
      <c r="D7" s="6" t="n">
        <v>25205659</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Detail Explanation of Operating Revenues And Other Income (Detail) - KRW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Mobile services</t>
        </is>
      </c>
      <c r="B4" s="6" t="n">
        <v>7140333</v>
      </c>
      <c r="C4" s="6" t="n">
        <v>7013889</v>
      </c>
      <c r="D4" s="6" t="n">
        <v>6936485</v>
      </c>
    </row>
    <row r="5">
      <c r="A5" s="4" t="inlineStr">
        <is>
          <t>Fixed-line services</t>
        </is>
      </c>
      <c r="B5" s="5" t="n">
        <v>5142359</v>
      </c>
      <c r="C5" s="5" t="n">
        <v>5056513</v>
      </c>
      <c r="D5" s="5" t="n">
        <v>4960338</v>
      </c>
    </row>
    <row r="6">
      <c r="A6" s="4" t="inlineStr">
        <is>
          <t>Fixed-line and VoIP telephone services</t>
        </is>
      </c>
      <c r="B6" s="5" t="n">
        <v>1249024</v>
      </c>
      <c r="C6" s="5" t="n">
        <v>1378265</v>
      </c>
      <c r="D6" s="5" t="n">
        <v>1465059</v>
      </c>
    </row>
    <row r="7">
      <c r="A7" s="4" t="inlineStr">
        <is>
          <t>Broadband Internet access services</t>
        </is>
      </c>
      <c r="B7" s="5" t="n">
        <v>2578558</v>
      </c>
      <c r="C7" s="5" t="n">
        <v>2504833</v>
      </c>
      <c r="D7" s="5" t="n">
        <v>2343591</v>
      </c>
    </row>
    <row r="8">
      <c r="A8" s="4" t="inlineStr">
        <is>
          <t>Data communication services</t>
        </is>
      </c>
      <c r="B8" s="5" t="n">
        <v>1314777</v>
      </c>
      <c r="C8" s="5" t="n">
        <v>1173415</v>
      </c>
      <c r="D8" s="5" t="n">
        <v>1151689</v>
      </c>
    </row>
    <row r="9">
      <c r="A9" s="4" t="inlineStr">
        <is>
          <t>Media and content</t>
        </is>
      </c>
      <c r="B9" s="5" t="n">
        <v>3206521</v>
      </c>
      <c r="C9" s="5" t="n">
        <v>3099776</v>
      </c>
      <c r="D9" s="5" t="n">
        <v>2800630</v>
      </c>
    </row>
    <row r="10">
      <c r="A10" s="4" t="inlineStr">
        <is>
          <t>Financial services</t>
        </is>
      </c>
      <c r="B10" s="5" t="n">
        <v>3967763</v>
      </c>
      <c r="C10" s="5" t="n">
        <v>3836589</v>
      </c>
      <c r="D10" s="5" t="n">
        <v>3661896</v>
      </c>
    </row>
    <row r="11">
      <c r="A11" s="4" t="inlineStr">
        <is>
          <t>Sale of goods</t>
        </is>
      </c>
      <c r="B11" s="5" t="n">
        <v>3292514</v>
      </c>
      <c r="C11" s="5" t="n">
        <v>3393646</v>
      </c>
      <c r="D11" s="5" t="n">
        <v>3532973</v>
      </c>
    </row>
    <row r="12">
      <c r="A12" s="4" t="inlineStr">
        <is>
          <t>Others</t>
        </is>
      </c>
      <c r="B12" s="5" t="n">
        <v>3845755</v>
      </c>
      <c r="C12" s="5" t="n">
        <v>3833793</v>
      </c>
      <c r="D12" s="5" t="n">
        <v>3313337</v>
      </c>
    </row>
    <row r="13">
      <c r="A13" s="4" t="inlineStr">
        <is>
          <t>Total</t>
        </is>
      </c>
      <c r="B13" s="6" t="n">
        <v>26595245</v>
      </c>
      <c r="C13" s="6" t="n">
        <v>26234206</v>
      </c>
      <c r="D13" s="6" t="n">
        <v>2520565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Other Income and Relevant Contract Assets and Liabilities - Detail Analysis of Contract with Customer Assets and Liabilities (Detail) - KRW (₩) ₩ in Millions</t>
        </is>
      </c>
      <c r="B1" s="2" t="inlineStr">
        <is>
          <t>Dec. 31, 2023</t>
        </is>
      </c>
      <c r="C1" s="2" t="inlineStr">
        <is>
          <t>Dec. 31, 2022</t>
        </is>
      </c>
    </row>
    <row r="2">
      <c r="A2" s="3" t="inlineStr">
        <is>
          <t>Disclosure of revenue from contracts with customers [line items]</t>
        </is>
      </c>
      <c r="B2" s="4" t="inlineStr">
        <is>
          <t xml:space="preserve"> </t>
        </is>
      </c>
      <c r="C2" s="4" t="inlineStr">
        <is>
          <t xml:space="preserve"> </t>
        </is>
      </c>
    </row>
    <row r="3">
      <c r="A3" s="4" t="inlineStr">
        <is>
          <t>Contract assets</t>
        </is>
      </c>
      <c r="B3" s="6" t="n">
        <v>832520</v>
      </c>
      <c r="C3" s="6" t="n">
        <v>802253</v>
      </c>
    </row>
    <row r="4">
      <c r="A4" s="4" t="inlineStr">
        <is>
          <t>Contract liabilities</t>
        </is>
      </c>
      <c r="B4" s="5" t="n">
        <v>278749</v>
      </c>
      <c r="C4" s="5" t="n">
        <v>284107</v>
      </c>
    </row>
    <row r="5">
      <c r="A5" s="4" t="inlineStr">
        <is>
          <t>Deferred revenue</t>
        </is>
      </c>
      <c r="B5" s="5" t="n">
        <v>27392</v>
      </c>
      <c r="C5" s="5" t="n">
        <v>46493</v>
      </c>
    </row>
    <row r="6">
      <c r="A6" s="4" t="inlineStr">
        <is>
          <t>Revenue from contracts with customers [member]</t>
        </is>
      </c>
      <c r="B6" s="4" t="inlineStr">
        <is>
          <t xml:space="preserve"> </t>
        </is>
      </c>
      <c r="C6" s="4" t="inlineStr">
        <is>
          <t xml:space="preserve"> </t>
        </is>
      </c>
    </row>
    <row r="7">
      <c r="A7" s="3" t="inlineStr">
        <is>
          <t>Disclosure of revenue from contracts with customers [line items]</t>
        </is>
      </c>
      <c r="B7" s="4" t="inlineStr">
        <is>
          <t xml:space="preserve"> </t>
        </is>
      </c>
      <c r="C7" s="4" t="inlineStr">
        <is>
          <t xml:space="preserve"> </t>
        </is>
      </c>
    </row>
    <row r="8">
      <c r="A8" s="4" t="inlineStr">
        <is>
          <t>Contract assets</t>
        </is>
      </c>
      <c r="B8" s="5" t="n">
        <v>1130745</v>
      </c>
      <c r="C8" s="5" t="n">
        <v>963133</v>
      </c>
    </row>
    <row r="9">
      <c r="A9" s="4" t="inlineStr">
        <is>
          <t>Contract liabilities</t>
        </is>
      </c>
      <c r="B9" s="5" t="n">
        <v>311023</v>
      </c>
      <c r="C9" s="5" t="n">
        <v>344869</v>
      </c>
    </row>
    <row r="10">
      <c r="A10" s="4" t="inlineStr">
        <is>
          <t>Deferred revenue</t>
        </is>
      </c>
      <c r="B10" s="6" t="n">
        <v>81067</v>
      </c>
      <c r="C10" s="6" t="n">
        <v>8165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Other Income and Relevant Contract Assets and Liabilities - Detail Analysis of Contract with Customer Assets and Liabilities (Parenthetical) (Detail) - KRW (₩) ₩ in Millions</t>
        </is>
      </c>
      <c r="B1" s="2" t="inlineStr">
        <is>
          <t>Dec. 31, 2023</t>
        </is>
      </c>
      <c r="C1" s="2" t="inlineStr">
        <is>
          <t>Dec. 31, 2022</t>
        </is>
      </c>
    </row>
    <row r="2">
      <c r="A2" s="3" t="inlineStr">
        <is>
          <t>Disclosure of revenue from contracts with customers [line items]</t>
        </is>
      </c>
      <c r="B2" s="4" t="inlineStr">
        <is>
          <t xml:space="preserve"> </t>
        </is>
      </c>
      <c r="C2" s="4" t="inlineStr">
        <is>
          <t xml:space="preserve"> </t>
        </is>
      </c>
    </row>
    <row r="3">
      <c r="A3" s="4" t="inlineStr">
        <is>
          <t>Contract assets</t>
        </is>
      </c>
      <c r="B3" s="6" t="n">
        <v>832520</v>
      </c>
      <c r="C3" s="6" t="n">
        <v>802253</v>
      </c>
    </row>
    <row r="4">
      <c r="A4" s="4" t="inlineStr">
        <is>
          <t>Contract liabilities</t>
        </is>
      </c>
      <c r="B4" s="5" t="n">
        <v>278749</v>
      </c>
      <c r="C4" s="5" t="n">
        <v>284107</v>
      </c>
    </row>
    <row r="5">
      <c r="A5" s="4" t="inlineStr">
        <is>
          <t>long term construction contract [Member]</t>
        </is>
      </c>
      <c r="B5" s="4" t="inlineStr">
        <is>
          <t xml:space="preserve"> </t>
        </is>
      </c>
      <c r="C5" s="4" t="inlineStr">
        <is>
          <t xml:space="preserve"> </t>
        </is>
      </c>
    </row>
    <row r="6">
      <c r="A6" s="3" t="inlineStr">
        <is>
          <t>Disclosure of revenue from contracts with customers [line items]</t>
        </is>
      </c>
      <c r="B6" s="4" t="inlineStr">
        <is>
          <t xml:space="preserve"> </t>
        </is>
      </c>
      <c r="C6" s="4" t="inlineStr">
        <is>
          <t xml:space="preserve"> </t>
        </is>
      </c>
    </row>
    <row r="7">
      <c r="A7" s="4" t="inlineStr">
        <is>
          <t>Contract assets</t>
        </is>
      </c>
      <c r="B7" s="5" t="n">
        <v>308821</v>
      </c>
      <c r="C7" s="5" t="n">
        <v>160880</v>
      </c>
    </row>
    <row r="8">
      <c r="A8" s="4" t="inlineStr">
        <is>
          <t>Contract liabilities</t>
        </is>
      </c>
      <c r="B8" s="6" t="n">
        <v>32274</v>
      </c>
      <c r="C8" s="6" t="n">
        <v>60762</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Other Income and Relevant Contract Assets and Liabilities - Detail Analysis of Contract Costs Recognized as Assets (Detail) - KRW (₩) ₩ in Millions</t>
        </is>
      </c>
      <c r="B1" s="2" t="inlineStr">
        <is>
          <t>Dec. 31, 2023</t>
        </is>
      </c>
      <c r="C1" s="2" t="inlineStr">
        <is>
          <t>Dec. 31, 2022</t>
        </is>
      </c>
      <c r="D1" s="2" t="inlineStr">
        <is>
          <t>Dec. 31, 2021</t>
        </is>
      </c>
    </row>
    <row r="2">
      <c r="A2" s="4" t="inlineStr">
        <is>
          <t>Incremental cost of contract establishment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Incremental cost of contract establishment</t>
        </is>
      </c>
      <c r="B4" s="6" t="n">
        <v>1656711</v>
      </c>
      <c r="C4" s="6" t="n">
        <v>1744096</v>
      </c>
      <c r="D4" s="6" t="n">
        <v>1726401</v>
      </c>
    </row>
    <row r="5">
      <c r="A5" s="4" t="inlineStr">
        <is>
          <t>Cost of Contract performance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Incremental cost of contract establishment</t>
        </is>
      </c>
      <c r="B7" s="6" t="n">
        <v>70757</v>
      </c>
      <c r="C7" s="6" t="n">
        <v>73582</v>
      </c>
      <c r="D7" s="6" t="n">
        <v>7484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Operating expenses</t>
        </is>
      </c>
      <c r="B4" s="6" t="n">
        <v>1759586</v>
      </c>
      <c r="C4" s="6" t="n">
        <v>1793013</v>
      </c>
      <c r="D4" s="6" t="n">
        <v>184262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Other Income and Relevant Contract Assets and Liabilities - Detail of Revenue Arising from Carried-Forward Contract Liabilities (Detail) - KRW (₩) ₩ in Million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Allocation of the transaction price</t>
        </is>
      </c>
      <c r="B4" s="6" t="n">
        <v>213609</v>
      </c>
      <c r="C4" s="6" t="n">
        <v>246843</v>
      </c>
      <c r="D4" s="6" t="n">
        <v>275965</v>
      </c>
    </row>
    <row r="5">
      <c r="A5" s="4" t="inlineStr">
        <is>
          <t>Deferred revenue of joining/installment fee</t>
        </is>
      </c>
      <c r="B5" s="5" t="n">
        <v>41824</v>
      </c>
      <c r="C5" s="5" t="n">
        <v>44204</v>
      </c>
      <c r="D5" s="5" t="n">
        <v>42100</v>
      </c>
    </row>
    <row r="6">
      <c r="A6" s="4" t="inlineStr">
        <is>
          <t>Total</t>
        </is>
      </c>
      <c r="B6" s="6" t="n">
        <v>255433</v>
      </c>
      <c r="C6" s="6" t="n">
        <v>291047</v>
      </c>
      <c r="D6" s="6" t="n">
        <v>318065</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Income - Summary Of Other Income (Detail) - KRW (₩) ₩ in Million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Gains on disposal of property and equipment and investment properties</t>
        </is>
      </c>
      <c r="B4" s="6" t="n">
        <v>22447</v>
      </c>
      <c r="C4" s="6" t="n">
        <v>52603</v>
      </c>
      <c r="D4" s="6" t="n">
        <v>54007</v>
      </c>
    </row>
    <row r="5">
      <c r="A5" s="4" t="inlineStr">
        <is>
          <t>Gains on disposal of intangible assets</t>
        </is>
      </c>
      <c r="B5" s="5" t="n">
        <v>1727</v>
      </c>
      <c r="C5" s="5" t="n">
        <v>622</v>
      </c>
      <c r="D5" s="5" t="n">
        <v>1726</v>
      </c>
    </row>
    <row r="6">
      <c r="A6" s="4" t="inlineStr">
        <is>
          <t>Gain on disposal of right-of-use assets</t>
        </is>
      </c>
      <c r="B6" s="5" t="n">
        <v>3580</v>
      </c>
      <c r="C6" s="5" t="n">
        <v>3326</v>
      </c>
      <c r="D6" s="5" t="n">
        <v>3138</v>
      </c>
    </row>
    <row r="7">
      <c r="A7" s="4" t="inlineStr">
        <is>
          <t>Property and Equipment loss recovery income</t>
        </is>
      </c>
      <c r="B7" s="5" t="n">
        <v>152712</v>
      </c>
      <c r="C7" s="5" t="n">
        <v>159849</v>
      </c>
      <c r="D7" s="5" t="n">
        <v>148927</v>
      </c>
    </row>
    <row r="8">
      <c r="A8" s="4" t="inlineStr">
        <is>
          <t>Gains on government subsidies</t>
        </is>
      </c>
      <c r="B8" s="5" t="n">
        <v>40725</v>
      </c>
      <c r="C8" s="5" t="n">
        <v>44473</v>
      </c>
      <c r="D8" s="5" t="n">
        <v>43822</v>
      </c>
    </row>
    <row r="9">
      <c r="A9" s="4" t="inlineStr">
        <is>
          <t>Income from government subsidies</t>
        </is>
      </c>
      <c r="B9" s="5" t="n">
        <v>6982</v>
      </c>
      <c r="C9" s="5" t="n">
        <v>38319</v>
      </c>
      <c r="D9" s="5" t="n">
        <v>5</v>
      </c>
    </row>
    <row r="10">
      <c r="A10" s="4" t="inlineStr">
        <is>
          <t>Gain on disposal of investments in subsidiaries</t>
        </is>
      </c>
      <c r="B10" s="5" t="n">
        <v>28825</v>
      </c>
      <c r="C10" s="5" t="n">
        <v>216591</v>
      </c>
      <c r="D10" s="5" t="n">
        <v>244</v>
      </c>
    </row>
    <row r="11">
      <c r="A11" s="4" t="inlineStr">
        <is>
          <t>Others</t>
        </is>
      </c>
      <c r="B11" s="5" t="n">
        <v>51046</v>
      </c>
      <c r="C11" s="5" t="n">
        <v>79568</v>
      </c>
      <c r="D11" s="5" t="n">
        <v>55785</v>
      </c>
    </row>
    <row r="12">
      <c r="A12" s="4" t="inlineStr">
        <is>
          <t>Total</t>
        </is>
      </c>
      <c r="B12" s="6" t="n">
        <v>308044</v>
      </c>
      <c r="C12" s="6" t="n">
        <v>595351</v>
      </c>
      <c r="D12" s="6" t="n">
        <v>307654</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 - KRW (₩) ₩ in Million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Employee benefit cost</t>
        </is>
      </c>
      <c r="B4" s="6" t="n">
        <v>4556832</v>
      </c>
      <c r="C4" s="6" t="n">
        <v>4495885</v>
      </c>
      <c r="D4" s="6" t="n">
        <v>4215810</v>
      </c>
    </row>
    <row r="5">
      <c r="A5" s="4" t="inlineStr">
        <is>
          <t>Depreciation</t>
        </is>
      </c>
      <c r="B5" s="5" t="n">
        <v>2723610</v>
      </c>
      <c r="C5" s="5" t="n">
        <v>2637463</v>
      </c>
      <c r="D5" s="5" t="n">
        <v>2605594</v>
      </c>
    </row>
    <row r="6">
      <c r="A6" s="4" t="inlineStr">
        <is>
          <t>Depreciation of right-of-use assets</t>
        </is>
      </c>
      <c r="B6" s="5" t="n">
        <v>402737</v>
      </c>
      <c r="C6" s="5" t="n">
        <v>396214</v>
      </c>
      <c r="D6" s="5" t="n">
        <v>398716</v>
      </c>
    </row>
    <row r="7">
      <c r="A7" s="4" t="inlineStr">
        <is>
          <t>Amortization of intangible assets</t>
        </is>
      </c>
      <c r="B7" s="5" t="n">
        <v>683784</v>
      </c>
      <c r="C7" s="5" t="n">
        <v>622202</v>
      </c>
      <c r="D7" s="5" t="n">
        <v>603327</v>
      </c>
    </row>
    <row r="8">
      <c r="A8" s="4" t="inlineStr">
        <is>
          <t>Commissions</t>
        </is>
      </c>
      <c r="B8" s="5" t="n">
        <v>1264729</v>
      </c>
      <c r="C8" s="5" t="n">
        <v>1295434</v>
      </c>
      <c r="D8" s="5" t="n">
        <v>1125944</v>
      </c>
    </row>
    <row r="9">
      <c r="A9" s="4" t="inlineStr">
        <is>
          <t>Interconnection charges</t>
        </is>
      </c>
      <c r="B9" s="5" t="n">
        <v>436598</v>
      </c>
      <c r="C9" s="5" t="n">
        <v>479500</v>
      </c>
      <c r="D9" s="5" t="n">
        <v>507567</v>
      </c>
    </row>
    <row r="10">
      <c r="A10" s="4" t="inlineStr">
        <is>
          <t>International interconnection fee</t>
        </is>
      </c>
      <c r="B10" s="5" t="n">
        <v>140433</v>
      </c>
      <c r="C10" s="5" t="n">
        <v>186253</v>
      </c>
      <c r="D10" s="5" t="n">
        <v>192008</v>
      </c>
    </row>
    <row r="11">
      <c r="A11" s="4" t="inlineStr">
        <is>
          <t>Purchase of inventories</t>
        </is>
      </c>
      <c r="B11" s="5" t="n">
        <v>3595345</v>
      </c>
      <c r="C11" s="5" t="n">
        <v>3656040</v>
      </c>
      <c r="D11" s="5" t="n">
        <v>3753792</v>
      </c>
    </row>
    <row r="12">
      <c r="A12" s="4" t="inlineStr">
        <is>
          <t>Changes of inventories</t>
        </is>
      </c>
      <c r="B12" s="5" t="n">
        <v>-203071</v>
      </c>
      <c r="C12" s="5" t="n">
        <v>-195046</v>
      </c>
      <c r="D12" s="5" t="n">
        <v>20491</v>
      </c>
    </row>
    <row r="13">
      <c r="A13" s="4" t="inlineStr">
        <is>
          <t>Sales commission</t>
        </is>
      </c>
      <c r="B13" s="5" t="n">
        <v>2353318</v>
      </c>
      <c r="C13" s="5" t="n">
        <v>2353909</v>
      </c>
      <c r="D13" s="5" t="n">
        <v>2343375</v>
      </c>
    </row>
    <row r="14">
      <c r="A14" s="4" t="inlineStr">
        <is>
          <t>Service cost</t>
        </is>
      </c>
      <c r="B14" s="5" t="n">
        <v>2229709</v>
      </c>
      <c r="C14" s="5" t="n">
        <v>2334386</v>
      </c>
      <c r="D14" s="5" t="n">
        <v>2296324</v>
      </c>
    </row>
    <row r="15">
      <c r="A15" s="4" t="inlineStr">
        <is>
          <t>Utilities</t>
        </is>
      </c>
      <c r="B15" s="5" t="n">
        <v>544675</v>
      </c>
      <c r="C15" s="5" t="n">
        <v>368348</v>
      </c>
      <c r="D15" s="5" t="n">
        <v>364373</v>
      </c>
    </row>
    <row r="16">
      <c r="A16" s="4" t="inlineStr">
        <is>
          <t>Taxes and dues</t>
        </is>
      </c>
      <c r="B16" s="5" t="n">
        <v>250651</v>
      </c>
      <c r="C16" s="5" t="n">
        <v>276962</v>
      </c>
      <c r="D16" s="5" t="n">
        <v>268651</v>
      </c>
    </row>
    <row r="17">
      <c r="A17" s="4" t="inlineStr">
        <is>
          <t>Rent</t>
        </is>
      </c>
      <c r="B17" s="5" t="n">
        <v>167576</v>
      </c>
      <c r="C17" s="5" t="n">
        <v>160848</v>
      </c>
      <c r="D17" s="5" t="n">
        <v>123246</v>
      </c>
    </row>
    <row r="18">
      <c r="A18" s="4" t="inlineStr">
        <is>
          <t>Insurance premium</t>
        </is>
      </c>
      <c r="B18" s="5" t="n">
        <v>66737</v>
      </c>
      <c r="C18" s="5" t="n">
        <v>68245</v>
      </c>
      <c r="D18" s="5" t="n">
        <v>66717</v>
      </c>
    </row>
    <row r="19">
      <c r="A19" s="4" t="inlineStr">
        <is>
          <t>Installation fee</t>
        </is>
      </c>
      <c r="B19" s="5" t="n">
        <v>174238</v>
      </c>
      <c r="C19" s="5" t="n">
        <v>150140</v>
      </c>
      <c r="D19" s="5" t="n">
        <v>154542</v>
      </c>
    </row>
    <row r="20">
      <c r="A20" s="4" t="inlineStr">
        <is>
          <t>Advertising expenses</t>
        </is>
      </c>
      <c r="B20" s="5" t="n">
        <v>153750</v>
      </c>
      <c r="C20" s="5" t="n">
        <v>195519</v>
      </c>
      <c r="D20" s="5" t="n">
        <v>171400</v>
      </c>
    </row>
    <row r="21">
      <c r="A21" s="4" t="inlineStr">
        <is>
          <t>Allowance for bad debts</t>
        </is>
      </c>
      <c r="B21" s="5" t="n">
        <v>150549</v>
      </c>
      <c r="C21" s="5" t="n">
        <v>115358</v>
      </c>
      <c r="D21" s="5" t="n">
        <v>82329</v>
      </c>
    </row>
    <row r="22">
      <c r="A22" s="4" t="inlineStr">
        <is>
          <t>Card service cost</t>
        </is>
      </c>
      <c r="B22" s="5" t="n">
        <v>3189376</v>
      </c>
      <c r="C22" s="5" t="n">
        <v>3127673</v>
      </c>
      <c r="D22" s="5" t="n">
        <v>3114047</v>
      </c>
    </row>
    <row r="23">
      <c r="A23" s="4" t="inlineStr">
        <is>
          <t>Loss on disposal of property and equipment</t>
        </is>
      </c>
      <c r="B23" s="5" t="n">
        <v>72710</v>
      </c>
      <c r="C23" s="5" t="n">
        <v>81415</v>
      </c>
      <c r="D23" s="5" t="n">
        <v>71417</v>
      </c>
    </row>
    <row r="24">
      <c r="A24" s="4" t="inlineStr">
        <is>
          <t>Loss on disposal of intangible assets</t>
        </is>
      </c>
      <c r="B24" s="5" t="n">
        <v>5328</v>
      </c>
      <c r="C24" s="5" t="n">
        <v>7015</v>
      </c>
      <c r="D24" s="5" t="n">
        <v>3885</v>
      </c>
    </row>
    <row r="25">
      <c r="A25" s="4" t="inlineStr">
        <is>
          <t>Loss on disposal of right-of-use assets</t>
        </is>
      </c>
      <c r="B25" s="5" t="n">
        <v>2115</v>
      </c>
      <c r="C25" s="5" t="n">
        <v>2348</v>
      </c>
      <c r="D25" s="5" t="n">
        <v>11457</v>
      </c>
    </row>
    <row r="26">
      <c r="A26" s="4" t="inlineStr">
        <is>
          <t>Loss on disposal of investments in subsidiaries</t>
        </is>
      </c>
      <c r="B26" s="5" t="n">
        <v>0</v>
      </c>
      <c r="C26" s="5" t="n">
        <v>0</v>
      </c>
      <c r="D26" s="5" t="n">
        <v>13727</v>
      </c>
    </row>
    <row r="27">
      <c r="A27" s="4" t="inlineStr">
        <is>
          <t>Impairment loss on property and equipment</t>
        </is>
      </c>
      <c r="B27" s="5" t="n">
        <v>7871</v>
      </c>
      <c r="C27" s="5" t="n">
        <v>16094</v>
      </c>
      <c r="D27" s="5" t="n">
        <v>2115</v>
      </c>
    </row>
    <row r="28">
      <c r="A28" s="4" t="inlineStr">
        <is>
          <t>Impairment loss on intangible assets</t>
        </is>
      </c>
      <c r="B28" s="5" t="n">
        <v>236206</v>
      </c>
      <c r="C28" s="5" t="n">
        <v>30965</v>
      </c>
      <c r="D28" s="5" t="n">
        <v>3747</v>
      </c>
    </row>
    <row r="29">
      <c r="A29" s="4" t="inlineStr">
        <is>
          <t>Donations</t>
        </is>
      </c>
      <c r="B29" s="5" t="n">
        <v>24664</v>
      </c>
      <c r="C29" s="5" t="n">
        <v>15642</v>
      </c>
      <c r="D29" s="5" t="n">
        <v>10981</v>
      </c>
    </row>
    <row r="30">
      <c r="A30" s="4" t="inlineStr">
        <is>
          <t>Other allowance for bad debts</t>
        </is>
      </c>
      <c r="B30" s="5" t="n">
        <v>34112</v>
      </c>
      <c r="C30" s="5" t="n">
        <v>17551</v>
      </c>
      <c r="D30" s="5" t="n">
        <v>28066</v>
      </c>
    </row>
    <row r="31">
      <c r="A31" s="4" t="inlineStr">
        <is>
          <t>Others</t>
        </is>
      </c>
      <c r="B31" s="5" t="n">
        <v>1902214</v>
      </c>
      <c r="C31" s="5" t="n">
        <v>1369686</v>
      </c>
      <c r="D31" s="5" t="n">
        <v>952614</v>
      </c>
    </row>
    <row r="32">
      <c r="A32" s="4" t="inlineStr">
        <is>
          <t>Total</t>
        </is>
      </c>
      <c r="B32" s="6" t="n">
        <v>25166796</v>
      </c>
      <c r="C32" s="6" t="n">
        <v>24266049</v>
      </c>
      <c r="D32" s="6" t="n">
        <v>23506262</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12. Intangible Assets (1) Changes in intangible assets for the years ended December 31, 2022 and 2023, are as follows:
2022
(in millions of Korean won) Goodwill Development Software Frequency usage rights Others Total
Acquisition cost ￦ 1,002,530 ￦ 1,812,377 ￦ 1,083,426 ￦ 2,617,647 ￦ 1,426,576 ￦ 7,942,556
Less: Accumulated amortization (including accumulated impairment loss and others) (305,658 ) (1,584,004 ) (944,001 ) (778,516 ) (883,044 ) (4,495,223 )
Beginning, net ￦ 696,872 ￦ 228,373 ￦ 139,425 ￦ 1,839,131 ￦ 543,532 ￦ 3,447,333
Acquisition and capital expenditure 19,455 45,997 55,651 —  225,886 346,989
Disposal and termination —  (5,503 ) (48 ) —  (20,117 ) (25,668 )
Amortization —  (93,374 ) (54,748 ) (350,265 ) (128,874 ) (627,261 )
Impairment (24,006 ) (744 ) (508 ) —  (5,416 ) (30,674 )
Acquisition and disposition of businesses —  (2,320 ) (802 ) —  (7,144 ) (10,266 )
Others 15,902 (573 ) 16,106 (610 ) (1,445 ) 29,380
Ending, net ￦ 708,223 ￦ 171,856 ￦ 155,076 ￦ 1,488,256 ￦ 606,422 ￦ 3,129,833
Acquisition cost 1,037,887 1,803,687 1,156,951 2,617,707 1,532,061 8,148,293
Less: Accumulated amortization (including accumulated impairment loss and others) (329,664 ) (1,631,831 ) (1,001,875 ) (1,129,451 ) (925,639 ) (5,018,460 )
2023
(in millions of Korean won) Goodwill Development Software Frequency usage rights Others Total
Acquisition cost ￦ 1,037,887 ￦ 1,803,687 ￦ 1,156,951 ￦ 2,617,707 ￦ 1,532,061 ￦ 8,148,293
Less: Accumulated amortization (including accumulated impairment loss and others) (329,664 ) (1,631,831 ) (1,001,875 ) (1,129,451 ) (925,639 ) (5,018,460 )
Beginning, net 708,223 171,856 155,076 1,488,256 606,422 3,129,833
Acquisition and capital expenditure 1 —  33,078 38,603 37 238,019 309,737
Disposal and termination —  (4,812 ) (397 ) —  (6,431 ) (11,640 )
Amortization 2 —  (63,052 ) (52,265 ) (350,276 ) (226,316 ) (691,909 )
Impairment (230,352 ) (128 ) (16 ) —  (5,711 ) (236,207 )
Acquisition and disposition of businesses 6,207 —  (108 ) —  (69 ) 6,030
Others 4,349 1,658 11,769 175 10,066 28,017
Ending, net ￦ 488,427 ￦ 138,600 ￦ 152,662 ￦ 1,138,192 ￦ 615,980 ￦ 2,533,861
Acquisition cost ￦ 1,036,354 ￦ 1,790,446 ￦ 1,196,329 ￦ 2,415,243 ￦ 1,725,087 ￦ 8,163,459
Less: Accumulated amortization (including accumulated impairment loss and others) (547,927 ) (1,651,846 ) (1,043,667 ) (1,277,051 ) (1,109,107 ) (5,629,598 )
1 The amounts include the transferred amount from Property and Equipment account.
2 Amounts include ￦ (2) Goodwill, amounting to ￦ million, is not subject to amortization as of December 31, 2023 (December 31, 2022: ￦ million). (3) Goodwill is allocated to the Group’s cash-generating unit which is identified by operating segments. As of December 31, 2023, goodwill allocated to each cash-generating unit is as follows:
(in millions of Korean won)
Cash generating Unit Amount
Mobile services 1,9 ￦ 65,057
BC Card Co., Ltd. 2 41,234
HCN Co., Ltd. 3 130,242
GENIE Music Corporation 4 50,214
MILLIE Co., Ltd. 5 54,725
PlayD Co., Ltd. 6 40,068
KT Telecop Co., Ltd. 7 15,418
Epsilon Global Communications Pte. Ltd. 8 45,670
KT MOS Bukbu Co., Ltd and others 45,799
Total ￦ 488,427
1 The recoverable amounts of mobile services business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56% based on past performance and its expectation of future market changes. In addition, management estimated the cash flow based on past performance and its expectation of market growth, and the discount rates 6.68% used reflected specific risks relating to the relevant CGU. As a result of the impairment test, the Group concluded that the carrying amount of CGU does not exceed the recoverable amount. Accordingly, the Group did not recognize an impairment loss on goodwill on mobile business for the years ended December 31, 2021, 2022 and 2023.
2 The recoverable amounts of BC Card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04% based on past performance and its expectation of future market changes. In addition, management estimated the cash flow based on past performance and its expectation of market growth, and the discount rates 5.22% used reflected specific risks relating to the relevant CGU. As a result of the impairment test, the Group concluded that the carrying amount of CGU does not exceed the recoverable amount. Accordingly, the Group did not recognize an impairment loss on goodwill on BC Card Co., Ltd. for the years ended December 31, 2021, 2022 and 2023.
3 The recoverable amounts of HCN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2.21% based on past performance and its expectation of future market changes. In addition, management estimated the cash flow based on past performance and its expectation of market growth, and the discount rates 11.37% used reflected specific risks relating to the relevant CGU. As a result of the impairment test, HCN’s recoverable amount was KRW 130,242 million, which was less than the carrying amount, and KRW 98,432 million of the impairment loss was record operating
4 The recoverable amounts of GENIE Music Corporation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4.51% based on past performance and its expectation of future market changes. In addition, management estimated the cash flow based on past performance and its expectation of market growth, and the discount rates 16.73% used reflected specific risks relating to the relevant CGU. As a result of the impairment test, the Group concluded that the carrying amount of CGU does not exceed the recoverable amount. Accordingly, the Group did not recognize an impairment loss on goodwill on GENIE Music Corporation for the years ended December 31, 2023.
5 The recoverable amounts of MILLIE Co., Ltd. are calculated based on value-in use calculations. These calculations use discounted cash flow projections for the next four years based on financial budgets. A terminal growth rate of 1.0% was applied for the cash flows expected to be incurred after four years. This growth rate does not exceed the average growth rate of the industry which the cash-generating unit belongs in. The Group estimated its revenue growth rate 9.96% based on past performance and its expectation of future market changes. In addition, management estimated the cash flow based on past performance and its expectation of market growth, and the discount rates 22.48% used reflected specific risks relating to the relevant CGU. As a result of the impairment test, the Group concluded that the carrying amount of CGU does not exceed the recoverable amount. Accordingly, the Group did not recognize an impairment loss on goodwill on MILLIE Co., Ltd. for the years ended December 31, 2023.
6 The recoverable amount of PlayD Co., Ltd is calculated based on fair value less cost to sell.
7 The recoverable amounts of KT Telecop Co., Ltd. are calculated based on value-in use calculations. These calculations use discounted cash flow projections for the next five years based on financial budgets. A terminal growth rate of 1.0% was applied for the cash flows expected to be incurred after five years. This growth rate does not exceed the average growth rate of the industry which the cash-generating unit belongs in. The Group estimated its revenue growth rate 3.54% based on past performance and its expectation of future market changes. In addition, management estimated the cash flow based on past performance and its expectation of market growth, and the discount rates 9.04% used reflected specific risks relating to the relevant CGUs. As a result of the impairment test, the Group concluded that the carrying amount of CGU does not exceed the recoverable amount. Accordingly, the Group did not recognize an impairment loss on goodwill on KT Telecop Co., Ltd. for the years ended December 31, 2021, 2022 and 2023.
8 The recoverable amounts of Epsilon Global Communications Pte. Ltd. are calculated based on value-in use calculations. These calculations use discounted cash flow projections for the next nine years based on financial budgets. A terminal growth rate of 1.0% was applied for the cash flows expected to be incurred after nine years. This growth rate does not exceed the average growth rate of the industry which the cash-generating unit belongs in. The Group estimated its revenue growth rate 10.57% based on past performance and its expectation of future market changes. In addition, management estimated the cash flow based on past performance and its expectation of market growth, and the discount rates 8.84% used reflected specific risks relating to the relevant CGU. As a result of the impairment test, Epsilon Global Communications’s recoverable amount was KRW 45,670 million, which was less than the carrying amount, and KRW 118,609 million of the impairment loss was record ope rating
9 The Group performed its impairment assessment for long-lived assets attributed to the Information and Communication Technology (“ICT”) reporting segment, which includes the Cash-Generating Units of Mobile, Fixed line, and Corporate Services (the “CGUs”). The Group compared the carrying value of each CGU to the estimated recoverable amount. The recoverable amounts of ICT reporting segment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56% ~ 9.14% based on past performance and its expectation of future market changes. In addition, management estimated the cash flow based on past performance and its expectation of market growth, and the discount rate 6.68%. Accordingly, the Group did not recognize an impairment loss on ICT reporting segment for the years ended December 31, 2021, 2022 and 2023.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Details of Employee Benefits (Detail) - KRW (₩) ₩ in Millions</t>
        </is>
      </c>
      <c r="B1" s="2" t="inlineStr">
        <is>
          <t>12 Months Ended</t>
        </is>
      </c>
    </row>
    <row r="2">
      <c r="B2" s="2" t="inlineStr">
        <is>
          <t>Dec. 31, 2023</t>
        </is>
      </c>
      <c r="C2" s="2" t="inlineStr">
        <is>
          <t>Dec. 31, 2022</t>
        </is>
      </c>
      <c r="D2" s="2" t="inlineStr">
        <is>
          <t>Dec. 31, 2021</t>
        </is>
      </c>
    </row>
    <row r="3">
      <c r="A3" s="3" t="inlineStr">
        <is>
          <t>Profit (loss) [abstract]</t>
        </is>
      </c>
      <c r="B3" s="4" t="inlineStr">
        <is>
          <t xml:space="preserve"> </t>
        </is>
      </c>
      <c r="C3" s="4" t="inlineStr">
        <is>
          <t xml:space="preserve"> </t>
        </is>
      </c>
      <c r="D3" s="4" t="inlineStr">
        <is>
          <t xml:space="preserve"> </t>
        </is>
      </c>
    </row>
    <row r="4">
      <c r="A4" s="4" t="inlineStr">
        <is>
          <t>Salaries &amp; Wages</t>
        </is>
      </c>
      <c r="B4" s="6" t="n">
        <v>4231781</v>
      </c>
      <c r="C4" s="6" t="n">
        <v>4161874</v>
      </c>
      <c r="D4" s="6" t="n">
        <v>3837359</v>
      </c>
    </row>
    <row r="5">
      <c r="A5" s="4" t="inlineStr">
        <is>
          <t>Post-employment benefits (Defined benefit plan)</t>
        </is>
      </c>
      <c r="B5" s="5" t="n">
        <v>183026</v>
      </c>
      <c r="C5" s="5" t="n">
        <v>225404</v>
      </c>
      <c r="D5" s="5" t="n">
        <v>236831</v>
      </c>
    </row>
    <row r="6">
      <c r="A6" s="4" t="inlineStr">
        <is>
          <t>Post-employment benefits (Defined contribution plan)</t>
        </is>
      </c>
      <c r="B6" s="5" t="n">
        <v>85174</v>
      </c>
      <c r="C6" s="5" t="n">
        <v>72576</v>
      </c>
      <c r="D6" s="5" t="n">
        <v>71068</v>
      </c>
    </row>
    <row r="7">
      <c r="A7" s="4" t="inlineStr">
        <is>
          <t>Share-based payment</t>
        </is>
      </c>
      <c r="B7" s="5" t="n">
        <v>15450</v>
      </c>
      <c r="C7" s="5" t="n">
        <v>16799</v>
      </c>
      <c r="D7" s="5" t="n">
        <v>47415</v>
      </c>
    </row>
    <row r="8">
      <c r="A8" s="4" t="inlineStr">
        <is>
          <t>Others</t>
        </is>
      </c>
      <c r="B8" s="5" t="n">
        <v>41401</v>
      </c>
      <c r="C8" s="5" t="n">
        <v>19232</v>
      </c>
      <c r="D8" s="5" t="n">
        <v>23137</v>
      </c>
    </row>
    <row r="9">
      <c r="A9" s="4" t="inlineStr">
        <is>
          <t>Total</t>
        </is>
      </c>
      <c r="B9" s="6" t="n">
        <v>4556832</v>
      </c>
      <c r="C9" s="6" t="n">
        <v>4495885</v>
      </c>
      <c r="D9" s="6" t="n">
        <v>421581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 Summary of Details of Financial Income (Detail) - KRW (₩) ₩ in Millions</t>
        </is>
      </c>
      <c r="B1" s="2" t="inlineStr">
        <is>
          <t>12 Months Ended</t>
        </is>
      </c>
    </row>
    <row r="2">
      <c r="B2" s="2" t="inlineStr">
        <is>
          <t>Dec. 31, 2023</t>
        </is>
      </c>
      <c r="C2" s="2" t="inlineStr">
        <is>
          <t>Dec. 31, 2022</t>
        </is>
      </c>
      <c r="D2" s="2" t="inlineStr">
        <is>
          <t>Dec. 31, 2021</t>
        </is>
      </c>
    </row>
    <row r="3">
      <c r="A3" s="3" t="inlineStr">
        <is>
          <t>Disclosure Of Finance Income [line items]</t>
        </is>
      </c>
      <c r="B3" s="4" t="inlineStr">
        <is>
          <t xml:space="preserve"> </t>
        </is>
      </c>
      <c r="C3" s="4" t="inlineStr">
        <is>
          <t xml:space="preserve"> </t>
        </is>
      </c>
      <c r="D3" s="4" t="inlineStr">
        <is>
          <t xml:space="preserve"> </t>
        </is>
      </c>
    </row>
    <row r="4">
      <c r="A4" s="4" t="inlineStr">
        <is>
          <t>Interest income</t>
        </is>
      </c>
      <c r="B4" s="6" t="n">
        <v>279607</v>
      </c>
      <c r="C4" s="6" t="n">
        <v>271925</v>
      </c>
      <c r="D4" s="6" t="n">
        <v>273460</v>
      </c>
    </row>
    <row r="5">
      <c r="A5" s="4" t="inlineStr">
        <is>
          <t>Gain on foreign currency transactions</t>
        </is>
      </c>
      <c r="B5" s="5" t="n">
        <v>27407</v>
      </c>
      <c r="C5" s="5" t="n">
        <v>67976</v>
      </c>
      <c r="D5" s="5" t="n">
        <v>19976</v>
      </c>
    </row>
    <row r="6">
      <c r="A6" s="4" t="inlineStr">
        <is>
          <t>Gain on foreign currency translation</t>
        </is>
      </c>
      <c r="B6" s="5" t="n">
        <v>11944</v>
      </c>
      <c r="C6" s="5" t="n">
        <v>43092</v>
      </c>
      <c r="D6" s="5" t="n">
        <v>32768</v>
      </c>
    </row>
    <row r="7">
      <c r="A7" s="4" t="inlineStr">
        <is>
          <t>Gain on derivative transactions</t>
        </is>
      </c>
      <c r="B7" s="5" t="n">
        <v>12304</v>
      </c>
      <c r="C7" s="5" t="n">
        <v>50668</v>
      </c>
      <c r="D7" s="5" t="n">
        <v>2215</v>
      </c>
    </row>
    <row r="8">
      <c r="A8" s="4" t="inlineStr">
        <is>
          <t>Gain on valuation of derivatives</t>
        </is>
      </c>
      <c r="B8" s="5" t="n">
        <v>49881</v>
      </c>
      <c r="C8" s="5" t="n">
        <v>182998</v>
      </c>
      <c r="D8" s="5" t="n">
        <v>255149</v>
      </c>
    </row>
    <row r="9">
      <c r="A9" s="4" t="inlineStr">
        <is>
          <t>Gain on valuation of financial instruments</t>
        </is>
      </c>
      <c r="B9" s="5" t="n">
        <v>32477</v>
      </c>
      <c r="C9" s="5" t="n">
        <v>31032</v>
      </c>
      <c r="D9" s="5" t="n">
        <v>90653</v>
      </c>
    </row>
    <row r="10">
      <c r="A10" s="4" t="inlineStr">
        <is>
          <t>Others</t>
        </is>
      </c>
      <c r="B10" s="5" t="n">
        <v>69216</v>
      </c>
      <c r="C10" s="5" t="n">
        <v>42737</v>
      </c>
      <c r="D10" s="5" t="n">
        <v>52062</v>
      </c>
    </row>
    <row r="11">
      <c r="A11" s="4" t="inlineStr">
        <is>
          <t>Total</t>
        </is>
      </c>
      <c r="B11" s="5" t="n">
        <v>486277</v>
      </c>
      <c r="C11" s="6" t="n">
        <v>690428</v>
      </c>
      <c r="D11" s="6" t="n">
        <v>726283</v>
      </c>
    </row>
    <row r="12">
      <c r="A12" s="4" t="inlineStr">
        <is>
          <t>Loans and receivables [member]</t>
        </is>
      </c>
      <c r="B12" s="4" t="inlineStr">
        <is>
          <t xml:space="preserve"> </t>
        </is>
      </c>
      <c r="C12" s="4" t="inlineStr">
        <is>
          <t xml:space="preserve"> </t>
        </is>
      </c>
      <c r="D12" s="4" t="inlineStr">
        <is>
          <t xml:space="preserve"> </t>
        </is>
      </c>
    </row>
    <row r="13">
      <c r="A13" s="3" t="inlineStr">
        <is>
          <t>Disclosure Of Finance Income [line items]</t>
        </is>
      </c>
      <c r="B13" s="4" t="inlineStr">
        <is>
          <t xml:space="preserve"> </t>
        </is>
      </c>
      <c r="C13" s="4" t="inlineStr">
        <is>
          <t xml:space="preserve"> </t>
        </is>
      </c>
      <c r="D13" s="4" t="inlineStr">
        <is>
          <t xml:space="preserve"> </t>
        </is>
      </c>
    </row>
    <row r="14">
      <c r="A14" s="4" t="inlineStr">
        <is>
          <t>Gain on disposal of trade receivables</t>
        </is>
      </c>
      <c r="B14" s="6" t="n">
        <v>344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 Summary of Details of Financial Expense (Detail) - KRW (₩) ₩ in Millions</t>
        </is>
      </c>
      <c r="B1" s="2" t="inlineStr">
        <is>
          <t>12 Months Ended</t>
        </is>
      </c>
    </row>
    <row r="2">
      <c r="B2" s="2" t="inlineStr">
        <is>
          <t>Dec. 31, 2023</t>
        </is>
      </c>
      <c r="C2" s="2" t="inlineStr">
        <is>
          <t>Dec. 31, 2022</t>
        </is>
      </c>
      <c r="D2" s="2" t="inlineStr">
        <is>
          <t>Dec. 31, 2021</t>
        </is>
      </c>
    </row>
    <row r="3">
      <c r="A3" s="3" t="inlineStr">
        <is>
          <t>Disclosure Of Finance Income [line items]</t>
        </is>
      </c>
      <c r="B3" s="4" t="inlineStr">
        <is>
          <t xml:space="preserve"> </t>
        </is>
      </c>
      <c r="C3" s="4" t="inlineStr">
        <is>
          <t xml:space="preserve"> </t>
        </is>
      </c>
      <c r="D3" s="4" t="inlineStr">
        <is>
          <t xml:space="preserve"> </t>
        </is>
      </c>
    </row>
    <row r="4">
      <c r="A4" s="4" t="inlineStr">
        <is>
          <t>Interest expenses</t>
        </is>
      </c>
      <c r="B4" s="6" t="n">
        <v>356345</v>
      </c>
      <c r="C4" s="6" t="n">
        <v>293854</v>
      </c>
      <c r="D4" s="6" t="n">
        <v>263389</v>
      </c>
    </row>
    <row r="5">
      <c r="A5" s="4" t="inlineStr">
        <is>
          <t>Loss on foreign currency transactions</t>
        </is>
      </c>
      <c r="B5" s="5" t="n">
        <v>34281</v>
      </c>
      <c r="C5" s="5" t="n">
        <v>81171</v>
      </c>
      <c r="D5" s="5" t="n">
        <v>13105</v>
      </c>
    </row>
    <row r="6">
      <c r="A6" s="4" t="inlineStr">
        <is>
          <t>Loss on foreign currency translation</t>
        </is>
      </c>
      <c r="B6" s="5" t="n">
        <v>95730</v>
      </c>
      <c r="C6" s="5" t="n">
        <v>200109</v>
      </c>
      <c r="D6" s="5" t="n">
        <v>213689</v>
      </c>
    </row>
    <row r="7">
      <c r="A7" s="4" t="inlineStr">
        <is>
          <t>Loss on derivative transactions</t>
        </is>
      </c>
      <c r="B7" s="5" t="n">
        <v>417</v>
      </c>
      <c r="C7" s="5" t="n">
        <v>24331</v>
      </c>
      <c r="D7" s="5" t="n">
        <v>6287</v>
      </c>
    </row>
    <row r="8">
      <c r="A8" s="4" t="inlineStr">
        <is>
          <t>Loss on valuation of derivatives</t>
        </is>
      </c>
      <c r="B8" s="5" t="n">
        <v>6598</v>
      </c>
      <c r="C8" s="5" t="n">
        <v>21601</v>
      </c>
      <c r="D8" s="5" t="n">
        <v>15947</v>
      </c>
    </row>
    <row r="9">
      <c r="A9" s="4" t="inlineStr">
        <is>
          <t>Loss on valuation of financial instruments</t>
        </is>
      </c>
      <c r="B9" s="5" t="n">
        <v>55049</v>
      </c>
      <c r="C9" s="5" t="n">
        <v>65660</v>
      </c>
      <c r="D9" s="5" t="n">
        <v>25994</v>
      </c>
    </row>
    <row r="10">
      <c r="A10" s="4" t="inlineStr">
        <is>
          <t>Others</t>
        </is>
      </c>
      <c r="B10" s="5" t="n">
        <v>2282</v>
      </c>
      <c r="C10" s="5" t="n">
        <v>485</v>
      </c>
      <c r="D10" s="5" t="n">
        <v>2207</v>
      </c>
    </row>
    <row r="11">
      <c r="A11" s="4" t="inlineStr">
        <is>
          <t>Total</t>
        </is>
      </c>
      <c r="B11" s="5" t="n">
        <v>568682</v>
      </c>
      <c r="C11" s="5" t="n">
        <v>749908</v>
      </c>
      <c r="D11" s="5" t="n">
        <v>563330</v>
      </c>
    </row>
    <row r="12">
      <c r="A12" s="4" t="inlineStr">
        <is>
          <t>Loans and receivables [member]</t>
        </is>
      </c>
      <c r="B12" s="4" t="inlineStr">
        <is>
          <t xml:space="preserve"> </t>
        </is>
      </c>
      <c r="C12" s="4" t="inlineStr">
        <is>
          <t xml:space="preserve"> </t>
        </is>
      </c>
      <c r="D12" s="4" t="inlineStr">
        <is>
          <t xml:space="preserve"> </t>
        </is>
      </c>
    </row>
    <row r="13">
      <c r="A13" s="3" t="inlineStr">
        <is>
          <t>Disclosure Of Finance Income [line items]</t>
        </is>
      </c>
      <c r="B13" s="4" t="inlineStr">
        <is>
          <t xml:space="preserve"> </t>
        </is>
      </c>
      <c r="C13" s="4" t="inlineStr">
        <is>
          <t xml:space="preserve"> </t>
        </is>
      </c>
      <c r="D13" s="4" t="inlineStr">
        <is>
          <t xml:space="preserve"> </t>
        </is>
      </c>
    </row>
    <row r="14">
      <c r="A14" s="4" t="inlineStr">
        <is>
          <t>Loss on disposal of trade receivables</t>
        </is>
      </c>
      <c r="B14" s="6" t="n">
        <v>17980</v>
      </c>
      <c r="C14" s="6" t="n">
        <v>62697</v>
      </c>
      <c r="D14" s="6" t="n">
        <v>22712</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Analysis of Deferred Tax Assets and Deferred Tax Liabilities (Detail) - KRW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s</t>
        </is>
      </c>
      <c r="B3" s="6" t="n">
        <v>614500</v>
      </c>
      <c r="C3" s="6" t="n">
        <v>579090</v>
      </c>
    </row>
    <row r="4">
      <c r="A4" s="4" t="inlineStr">
        <is>
          <t>Deferred income tax liabilities</t>
        </is>
      </c>
      <c r="B4" s="5" t="n">
        <v>-994330</v>
      </c>
      <c r="C4" s="5" t="n">
        <v>-967650</v>
      </c>
    </row>
    <row r="5">
      <c r="A5" s="4" t="inlineStr">
        <is>
          <t>Gross carrying amoun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income tax assets</t>
        </is>
      </c>
      <c r="B7" s="5" t="n">
        <v>2228333</v>
      </c>
      <c r="C7" s="5" t="n">
        <v>2306400</v>
      </c>
    </row>
    <row r="8">
      <c r="A8" s="4" t="inlineStr">
        <is>
          <t>Deferred income tax liabilities</t>
        </is>
      </c>
      <c r="B8" s="5" t="n">
        <v>-2608163</v>
      </c>
      <c r="C8" s="5" t="n">
        <v>-2694960</v>
      </c>
    </row>
    <row r="9">
      <c r="A9" s="4" t="inlineStr">
        <is>
          <t>Gross carrying amount [member] | Less than 1 year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income tax assets</t>
        </is>
      </c>
      <c r="B11" s="5" t="n">
        <v>404234</v>
      </c>
      <c r="C11" s="5" t="n">
        <v>398710</v>
      </c>
    </row>
    <row r="12">
      <c r="A12" s="4" t="inlineStr">
        <is>
          <t>Deferred income tax liabilities</t>
        </is>
      </c>
      <c r="B12" s="5" t="n">
        <v>-491817</v>
      </c>
      <c r="C12" s="5" t="n">
        <v>-586522</v>
      </c>
    </row>
    <row r="13">
      <c r="A13" s="4" t="inlineStr">
        <is>
          <t>Gross carrying amount [member] | Over 12 month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income tax assets</t>
        </is>
      </c>
      <c r="B15" s="5" t="n">
        <v>1824099</v>
      </c>
      <c r="C15" s="5" t="n">
        <v>1907690</v>
      </c>
    </row>
    <row r="16">
      <c r="A16" s="4" t="inlineStr">
        <is>
          <t>Deferred income tax liabilities</t>
        </is>
      </c>
      <c r="B16" s="6" t="n">
        <v>-2116346</v>
      </c>
      <c r="C16" s="6" t="n">
        <v>-2108438</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Movement in Deferred Income Tax Assets and Liabilities (Detail) - KRW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t>
        </is>
      </c>
      <c r="B4" s="6" t="n">
        <v>-388560</v>
      </c>
      <c r="C4" s="6" t="n">
        <v>-220230</v>
      </c>
      <c r="D4" s="4" t="inlineStr">
        <is>
          <t xml:space="preserve"> </t>
        </is>
      </c>
    </row>
    <row r="5">
      <c r="A5" s="4" t="inlineStr">
        <is>
          <t>Statements of profit or loss</t>
        </is>
      </c>
      <c r="B5" s="5" t="n">
        <v>16827</v>
      </c>
      <c r="C5" s="5" t="n">
        <v>-169961</v>
      </c>
      <c r="D5" s="6" t="n">
        <v>-229545</v>
      </c>
    </row>
    <row r="6">
      <c r="A6" s="4" t="inlineStr">
        <is>
          <t>Other comprehensive income</t>
        </is>
      </c>
      <c r="B6" s="5" t="n">
        <v>-8097</v>
      </c>
      <c r="C6" s="5" t="n">
        <v>1631</v>
      </c>
      <c r="D6" s="4" t="inlineStr">
        <is>
          <t xml:space="preserve"> </t>
        </is>
      </c>
    </row>
    <row r="7">
      <c r="A7" s="4" t="inlineStr">
        <is>
          <t>Ending</t>
        </is>
      </c>
      <c r="B7" s="5" t="n">
        <v>-379830</v>
      </c>
      <c r="C7" s="5" t="n">
        <v>-388560</v>
      </c>
      <c r="D7" s="5" t="n">
        <v>-220230</v>
      </c>
    </row>
    <row r="8">
      <c r="A8" s="4" t="inlineStr">
        <is>
          <t>Deferred tax liabilities investment in subsidiaries associates and joint ventur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Beginning</t>
        </is>
      </c>
      <c r="B10" s="5" t="n">
        <v>-255184</v>
      </c>
      <c r="C10" s="5" t="n">
        <v>-240633</v>
      </c>
      <c r="D10" s="4" t="inlineStr">
        <is>
          <t xml:space="preserve"> </t>
        </is>
      </c>
    </row>
    <row r="11">
      <c r="A11" s="4" t="inlineStr">
        <is>
          <t>Statements of profit or loss</t>
        </is>
      </c>
      <c r="B11" s="5" t="n">
        <v>-7821</v>
      </c>
      <c r="C11" s="5" t="n">
        <v>-18299</v>
      </c>
      <c r="D11" s="4" t="inlineStr">
        <is>
          <t xml:space="preserve"> </t>
        </is>
      </c>
    </row>
    <row r="12">
      <c r="A12" s="4" t="inlineStr">
        <is>
          <t>Other comprehensive income</t>
        </is>
      </c>
      <c r="B12" s="5" t="n">
        <v>-7225</v>
      </c>
      <c r="C12" s="5" t="n">
        <v>3748</v>
      </c>
      <c r="D12" s="4" t="inlineStr">
        <is>
          <t xml:space="preserve"> </t>
        </is>
      </c>
    </row>
    <row r="13">
      <c r="A13" s="4" t="inlineStr">
        <is>
          <t>Ending</t>
        </is>
      </c>
      <c r="B13" s="5" t="n">
        <v>-270230</v>
      </c>
      <c r="C13" s="5" t="n">
        <v>-255184</v>
      </c>
      <c r="D13" s="5" t="n">
        <v>-240633</v>
      </c>
    </row>
    <row r="14">
      <c r="A14" s="4" t="inlineStr">
        <is>
          <t>Deferred tax liabilities depreciation and impairment los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Beginning</t>
        </is>
      </c>
      <c r="B16" s="5" t="n">
        <v>-151433</v>
      </c>
      <c r="C16" s="5" t="n">
        <v>-88588</v>
      </c>
      <c r="D16" s="4" t="inlineStr">
        <is>
          <t xml:space="preserve"> </t>
        </is>
      </c>
    </row>
    <row r="17">
      <c r="A17" s="4" t="inlineStr">
        <is>
          <t>Statements of profit or loss</t>
        </is>
      </c>
      <c r="B17" s="5" t="n">
        <v>39309</v>
      </c>
      <c r="C17" s="5" t="n">
        <v>-62845</v>
      </c>
      <c r="D17" s="4" t="inlineStr">
        <is>
          <t xml:space="preserve"> </t>
        </is>
      </c>
    </row>
    <row r="18">
      <c r="A18" s="4" t="inlineStr">
        <is>
          <t>Ending</t>
        </is>
      </c>
      <c r="B18" s="5" t="n">
        <v>-112124</v>
      </c>
      <c r="C18" s="5" t="n">
        <v>-151433</v>
      </c>
      <c r="D18" s="5" t="n">
        <v>-88588</v>
      </c>
    </row>
    <row r="19">
      <c r="A19" s="4" t="inlineStr">
        <is>
          <t>Deferred tax liabilities plan assets [Member]</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Beginning</t>
        </is>
      </c>
      <c r="B21" s="5" t="n">
        <v>-542900</v>
      </c>
      <c r="C21" s="5" t="n">
        <v>-538928</v>
      </c>
      <c r="D21" s="4" t="inlineStr">
        <is>
          <t xml:space="preserve"> </t>
        </is>
      </c>
    </row>
    <row r="22">
      <c r="A22" s="4" t="inlineStr">
        <is>
          <t>Statements of profit or loss</t>
        </is>
      </c>
      <c r="B22" s="5" t="n">
        <v>8367</v>
      </c>
      <c r="C22" s="5" t="n">
        <v>-5294</v>
      </c>
      <c r="D22" s="4" t="inlineStr">
        <is>
          <t xml:space="preserve"> </t>
        </is>
      </c>
    </row>
    <row r="23">
      <c r="A23" s="4" t="inlineStr">
        <is>
          <t>Other comprehensive income</t>
        </is>
      </c>
      <c r="B23" s="5" t="n">
        <v>826</v>
      </c>
      <c r="C23" s="5" t="n">
        <v>1322</v>
      </c>
      <c r="D23" s="4" t="inlineStr">
        <is>
          <t xml:space="preserve"> </t>
        </is>
      </c>
    </row>
    <row r="24">
      <c r="A24" s="4" t="inlineStr">
        <is>
          <t>Ending</t>
        </is>
      </c>
      <c r="B24" s="5" t="n">
        <v>-533707</v>
      </c>
      <c r="C24" s="5" t="n">
        <v>-542900</v>
      </c>
      <c r="D24" s="5" t="n">
        <v>-538928</v>
      </c>
    </row>
    <row r="25">
      <c r="A25" s="4" t="inlineStr">
        <is>
          <t>Deferred tax liabilities advanced depreciation provision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Beginning</t>
        </is>
      </c>
      <c r="B27" s="5" t="n">
        <v>-521939</v>
      </c>
      <c r="C27" s="5" t="n">
        <v>-339005</v>
      </c>
      <c r="D27" s="4" t="inlineStr">
        <is>
          <t xml:space="preserve"> </t>
        </is>
      </c>
    </row>
    <row r="28">
      <c r="A28" s="4" t="inlineStr">
        <is>
          <t>Statements of profit or loss</t>
        </is>
      </c>
      <c r="B28" s="5" t="n">
        <v>3859</v>
      </c>
      <c r="C28" s="5" t="n">
        <v>-182934</v>
      </c>
      <c r="D28" s="4" t="inlineStr">
        <is>
          <t xml:space="preserve"> </t>
        </is>
      </c>
    </row>
    <row r="29">
      <c r="A29" s="4" t="inlineStr">
        <is>
          <t>Ending</t>
        </is>
      </c>
      <c r="B29" s="5" t="n">
        <v>-518080</v>
      </c>
      <c r="C29" s="5" t="n">
        <v>-521939</v>
      </c>
      <c r="D29" s="5" t="n">
        <v>-339005</v>
      </c>
    </row>
    <row r="30">
      <c r="A30" s="4" t="inlineStr">
        <is>
          <t>Deferred tax liabilities contract assets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Beginning</t>
        </is>
      </c>
      <c r="B32" s="5" t="n">
        <v>-424302</v>
      </c>
      <c r="C32" s="5" t="n">
        <v>-493917</v>
      </c>
      <c r="D32" s="4" t="inlineStr">
        <is>
          <t xml:space="preserve"> </t>
        </is>
      </c>
    </row>
    <row r="33">
      <c r="A33" s="4" t="inlineStr">
        <is>
          <t>Statements of profit or loss</t>
        </is>
      </c>
      <c r="B33" s="5" t="n">
        <v>2478</v>
      </c>
      <c r="C33" s="5" t="n">
        <v>69615</v>
      </c>
      <c r="D33" s="4" t="inlineStr">
        <is>
          <t xml:space="preserve"> </t>
        </is>
      </c>
    </row>
    <row r="34">
      <c r="A34" s="4" t="inlineStr">
        <is>
          <t>Ending</t>
        </is>
      </c>
      <c r="B34" s="5" t="n">
        <v>-421824</v>
      </c>
      <c r="C34" s="5" t="n">
        <v>-424302</v>
      </c>
      <c r="D34" s="5" t="n">
        <v>-493917</v>
      </c>
    </row>
    <row r="35">
      <c r="A35" s="4" t="inlineStr">
        <is>
          <t>Deferred tax liabilities financial assets at fair value through profit or loss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Beginning</t>
        </is>
      </c>
      <c r="B37" s="5" t="n">
        <v>-420</v>
      </c>
      <c r="C37" s="5" t="n">
        <v>-336</v>
      </c>
      <c r="D37" s="4" t="inlineStr">
        <is>
          <t xml:space="preserve"> </t>
        </is>
      </c>
    </row>
    <row r="38">
      <c r="A38" s="4" t="inlineStr">
        <is>
          <t>Statements of profit or loss</t>
        </is>
      </c>
      <c r="B38" s="5" t="n">
        <v>461</v>
      </c>
      <c r="C38" s="5" t="n">
        <v>-73</v>
      </c>
      <c r="D38" s="4" t="inlineStr">
        <is>
          <t xml:space="preserve"> </t>
        </is>
      </c>
    </row>
    <row r="39">
      <c r="A39" s="4" t="inlineStr">
        <is>
          <t>Other comprehensive income</t>
        </is>
      </c>
      <c r="B39" s="5" t="n">
        <v>43</v>
      </c>
      <c r="C39" s="5" t="n">
        <v>-11</v>
      </c>
      <c r="D39" s="4" t="inlineStr">
        <is>
          <t xml:space="preserve"> </t>
        </is>
      </c>
    </row>
    <row r="40">
      <c r="A40" s="4" t="inlineStr">
        <is>
          <t>Ending</t>
        </is>
      </c>
      <c r="B40" s="5" t="n">
        <v>84</v>
      </c>
      <c r="C40" s="5" t="n">
        <v>-420</v>
      </c>
      <c r="D40" s="5" t="n">
        <v>-336</v>
      </c>
    </row>
    <row r="41">
      <c r="A41" s="4" t="inlineStr">
        <is>
          <t>Deferred tax liabilities Financial assets at fair value through other comprehensive income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Beginning</t>
        </is>
      </c>
      <c r="B43" s="5" t="n">
        <v>-60629</v>
      </c>
      <c r="C43" s="5" t="n">
        <v>-47521</v>
      </c>
      <c r="D43" s="4" t="inlineStr">
        <is>
          <t xml:space="preserve"> </t>
        </is>
      </c>
    </row>
    <row r="44">
      <c r="A44" s="4" t="inlineStr">
        <is>
          <t>Statements of profit or loss</t>
        </is>
      </c>
      <c r="B44" s="5" t="n">
        <v>-53</v>
      </c>
      <c r="C44" s="5" t="n">
        <v>-71396</v>
      </c>
      <c r="D44" s="4" t="inlineStr">
        <is>
          <t xml:space="preserve"> </t>
        </is>
      </c>
    </row>
    <row r="45">
      <c r="A45" s="4" t="inlineStr">
        <is>
          <t>Other comprehensive income</t>
        </is>
      </c>
      <c r="B45" s="5" t="n">
        <v>-41945</v>
      </c>
      <c r="C45" s="5" t="n">
        <v>58288</v>
      </c>
      <c r="D45" s="4" t="inlineStr">
        <is>
          <t xml:space="preserve"> </t>
        </is>
      </c>
    </row>
    <row r="46">
      <c r="A46" s="4" t="inlineStr">
        <is>
          <t>Ending</t>
        </is>
      </c>
      <c r="B46" s="5" t="n">
        <v>-102627</v>
      </c>
      <c r="C46" s="5" t="n">
        <v>-60629</v>
      </c>
      <c r="D46" s="5" t="n">
        <v>-47521</v>
      </c>
    </row>
    <row r="47">
      <c r="A47" s="4" t="inlineStr">
        <is>
          <t>Other deferred tax liabilities [member]</t>
        </is>
      </c>
      <c r="B47" s="4" t="inlineStr">
        <is>
          <t xml:space="preserve"> </t>
        </is>
      </c>
      <c r="C47" s="4" t="inlineStr">
        <is>
          <t xml:space="preserve"> </t>
        </is>
      </c>
      <c r="D47" s="4" t="inlineStr">
        <is>
          <t xml:space="preserve"> </t>
        </is>
      </c>
    </row>
    <row r="48">
      <c r="A48" s="3" t="inlineStr">
        <is>
          <t>Disclosure of temporary difference, unused tax losses and unused tax credits [Line Items]</t>
        </is>
      </c>
      <c r="B48" s="4" t="inlineStr">
        <is>
          <t xml:space="preserve"> </t>
        </is>
      </c>
      <c r="C48" s="4" t="inlineStr">
        <is>
          <t xml:space="preserve"> </t>
        </is>
      </c>
      <c r="D48" s="4" t="inlineStr">
        <is>
          <t xml:space="preserve"> </t>
        </is>
      </c>
    </row>
    <row r="49">
      <c r="A49" s="4" t="inlineStr">
        <is>
          <t>Beginning</t>
        </is>
      </c>
      <c r="B49" s="5" t="n">
        <v>-738153</v>
      </c>
      <c r="C49" s="5" t="n">
        <v>-623744</v>
      </c>
      <c r="D49" s="4" t="inlineStr">
        <is>
          <t xml:space="preserve"> </t>
        </is>
      </c>
    </row>
    <row r="50">
      <c r="A50" s="4" t="inlineStr">
        <is>
          <t>Statements of profit or loss</t>
        </is>
      </c>
      <c r="B50" s="5" t="n">
        <v>90876</v>
      </c>
      <c r="C50" s="5" t="n">
        <v>-111135</v>
      </c>
      <c r="D50" s="4" t="inlineStr">
        <is>
          <t xml:space="preserve"> </t>
        </is>
      </c>
    </row>
    <row r="51">
      <c r="A51" s="4" t="inlineStr">
        <is>
          <t>Other comprehensive income</t>
        </is>
      </c>
      <c r="B51" s="5" t="n">
        <v>-2378</v>
      </c>
      <c r="C51" s="5" t="n">
        <v>-3274</v>
      </c>
      <c r="D51" s="4" t="inlineStr">
        <is>
          <t xml:space="preserve"> </t>
        </is>
      </c>
    </row>
    <row r="52">
      <c r="A52" s="4" t="inlineStr">
        <is>
          <t>Ending</t>
        </is>
      </c>
      <c r="B52" s="5" t="n">
        <v>-649655</v>
      </c>
      <c r="C52" s="5" t="n">
        <v>-738153</v>
      </c>
      <c r="D52" s="5" t="n">
        <v>-623744</v>
      </c>
    </row>
    <row r="53">
      <c r="A53" s="4" t="inlineStr">
        <is>
          <t>Deferred tax liabilities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Beginning</t>
        </is>
      </c>
      <c r="B55" s="5" t="n">
        <v>-2694960</v>
      </c>
      <c r="C55" s="5" t="n">
        <v>-2372672</v>
      </c>
      <c r="D55" s="4" t="inlineStr">
        <is>
          <t xml:space="preserve"> </t>
        </is>
      </c>
    </row>
    <row r="56">
      <c r="A56" s="4" t="inlineStr">
        <is>
          <t>Statements of profit or loss</t>
        </is>
      </c>
      <c r="B56" s="5" t="n">
        <v>137476</v>
      </c>
      <c r="C56" s="5" t="n">
        <v>-382361</v>
      </c>
      <c r="D56" s="4" t="inlineStr">
        <is>
          <t xml:space="preserve"> </t>
        </is>
      </c>
    </row>
    <row r="57">
      <c r="A57" s="4" t="inlineStr">
        <is>
          <t>Other comprehensive income</t>
        </is>
      </c>
      <c r="B57" s="5" t="n">
        <v>-50679</v>
      </c>
      <c r="C57" s="5" t="n">
        <v>60073</v>
      </c>
      <c r="D57" s="4" t="inlineStr">
        <is>
          <t xml:space="preserve"> </t>
        </is>
      </c>
    </row>
    <row r="58">
      <c r="A58" s="4" t="inlineStr">
        <is>
          <t>Ending</t>
        </is>
      </c>
      <c r="B58" s="5" t="n">
        <v>-2608163</v>
      </c>
      <c r="C58" s="5" t="n">
        <v>-2694960</v>
      </c>
      <c r="D58" s="5" t="n">
        <v>-2372672</v>
      </c>
    </row>
    <row r="59">
      <c r="A59" s="4" t="inlineStr">
        <is>
          <t>Deferred tax assets depreciation and impairment loss [Member]</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Beginning</t>
        </is>
      </c>
      <c r="B61" s="5" t="n">
        <v>188832</v>
      </c>
      <c r="C61" s="5" t="n">
        <v>225821</v>
      </c>
      <c r="D61" s="4" t="inlineStr">
        <is>
          <t xml:space="preserve"> </t>
        </is>
      </c>
    </row>
    <row r="62">
      <c r="A62" s="4" t="inlineStr">
        <is>
          <t>Statements of profit or loss</t>
        </is>
      </c>
      <c r="B62" s="5" t="n">
        <v>-71689</v>
      </c>
      <c r="C62" s="5" t="n">
        <v>-36989</v>
      </c>
      <c r="D62" s="4" t="inlineStr">
        <is>
          <t xml:space="preserve"> </t>
        </is>
      </c>
    </row>
    <row r="63">
      <c r="A63" s="4" t="inlineStr">
        <is>
          <t>Other comprehensive income</t>
        </is>
      </c>
      <c r="B63" s="5" t="n">
        <v>-397</v>
      </c>
      <c r="C63" s="4" t="inlineStr">
        <is>
          <t xml:space="preserve"> </t>
        </is>
      </c>
      <c r="D63" s="4" t="inlineStr">
        <is>
          <t xml:space="preserve"> </t>
        </is>
      </c>
    </row>
    <row r="64">
      <c r="A64" s="4" t="inlineStr">
        <is>
          <t>Ending</t>
        </is>
      </c>
      <c r="B64" s="5" t="n">
        <v>116746</v>
      </c>
      <c r="C64" s="5" t="n">
        <v>188832</v>
      </c>
      <c r="D64" s="5" t="n">
        <v>225821</v>
      </c>
    </row>
    <row r="65">
      <c r="A65" s="4" t="inlineStr">
        <is>
          <t>Deferred tax assets contract liabilities [Member]</t>
        </is>
      </c>
      <c r="B65" s="4" t="inlineStr">
        <is>
          <t xml:space="preserve"> </t>
        </is>
      </c>
      <c r="C65" s="4" t="inlineStr">
        <is>
          <t xml:space="preserve"> </t>
        </is>
      </c>
      <c r="D65" s="4" t="inlineStr">
        <is>
          <t xml:space="preserve"> </t>
        </is>
      </c>
    </row>
    <row r="66">
      <c r="A66" s="3" t="inlineStr">
        <is>
          <t>Disclosure of temporary difference, unused tax losses and unused tax credits [Line Items]</t>
        </is>
      </c>
      <c r="B66" s="4" t="inlineStr">
        <is>
          <t xml:space="preserve"> </t>
        </is>
      </c>
      <c r="C66" s="4" t="inlineStr">
        <is>
          <t xml:space="preserve"> </t>
        </is>
      </c>
      <c r="D66" s="4" t="inlineStr">
        <is>
          <t xml:space="preserve"> </t>
        </is>
      </c>
    </row>
    <row r="67">
      <c r="A67" s="4" t="inlineStr">
        <is>
          <t>Beginning</t>
        </is>
      </c>
      <c r="B67" s="5" t="n">
        <v>121289</v>
      </c>
      <c r="C67" s="5" t="n">
        <v>148454</v>
      </c>
      <c r="D67" s="4" t="inlineStr">
        <is>
          <t xml:space="preserve"> </t>
        </is>
      </c>
    </row>
    <row r="68">
      <c r="A68" s="4" t="inlineStr">
        <is>
          <t>Statements of profit or loss</t>
        </is>
      </c>
      <c r="B68" s="5" t="n">
        <v>-9311</v>
      </c>
      <c r="C68" s="5" t="n">
        <v>-27165</v>
      </c>
      <c r="D68" s="4" t="inlineStr">
        <is>
          <t xml:space="preserve"> </t>
        </is>
      </c>
    </row>
    <row r="69">
      <c r="A69" s="4" t="inlineStr">
        <is>
          <t>Ending</t>
        </is>
      </c>
      <c r="B69" s="5" t="n">
        <v>111978</v>
      </c>
      <c r="C69" s="5" t="n">
        <v>121289</v>
      </c>
      <c r="D69" s="5" t="n">
        <v>148454</v>
      </c>
    </row>
    <row r="70">
      <c r="A70" s="4" t="inlineStr">
        <is>
          <t>Deferred tax assets defined benefit liabilities [member]</t>
        </is>
      </c>
      <c r="B70" s="4" t="inlineStr">
        <is>
          <t xml:space="preserve"> </t>
        </is>
      </c>
      <c r="C70" s="4" t="inlineStr">
        <is>
          <t xml:space="preserve"> </t>
        </is>
      </c>
      <c r="D70" s="4" t="inlineStr">
        <is>
          <t xml:space="preserve"> </t>
        </is>
      </c>
    </row>
    <row r="71">
      <c r="A71" s="3" t="inlineStr">
        <is>
          <t>Disclosure of temporary difference, unused tax losses and unused tax credits [Line Items]</t>
        </is>
      </c>
      <c r="B71" s="4" t="inlineStr">
        <is>
          <t xml:space="preserve"> </t>
        </is>
      </c>
      <c r="C71" s="4" t="inlineStr">
        <is>
          <t xml:space="preserve"> </t>
        </is>
      </c>
      <c r="D71" s="4" t="inlineStr">
        <is>
          <t xml:space="preserve"> </t>
        </is>
      </c>
    </row>
    <row r="72">
      <c r="A72" s="4" t="inlineStr">
        <is>
          <t>Beginning</t>
        </is>
      </c>
      <c r="B72" s="5" t="n">
        <v>481858</v>
      </c>
      <c r="C72" s="5" t="n">
        <v>571336</v>
      </c>
      <c r="D72" s="4" t="inlineStr">
        <is>
          <t xml:space="preserve"> </t>
        </is>
      </c>
    </row>
    <row r="73">
      <c r="A73" s="4" t="inlineStr">
        <is>
          <t>Statements of profit or loss</t>
        </is>
      </c>
      <c r="B73" s="5" t="n">
        <v>-6705</v>
      </c>
      <c r="C73" s="5" t="n">
        <v>-22423</v>
      </c>
      <c r="D73" s="4" t="inlineStr">
        <is>
          <t xml:space="preserve"> </t>
        </is>
      </c>
    </row>
    <row r="74">
      <c r="A74" s="4" t="inlineStr">
        <is>
          <t>Other comprehensive income</t>
        </is>
      </c>
      <c r="B74" s="5" t="n">
        <v>40838</v>
      </c>
      <c r="C74" s="5" t="n">
        <v>-67055</v>
      </c>
      <c r="D74" s="4" t="inlineStr">
        <is>
          <t xml:space="preserve"> </t>
        </is>
      </c>
    </row>
    <row r="75">
      <c r="A75" s="4" t="inlineStr">
        <is>
          <t>Ending</t>
        </is>
      </c>
      <c r="B75" s="5" t="n">
        <v>515991</v>
      </c>
      <c r="C75" s="5" t="n">
        <v>481858</v>
      </c>
      <c r="D75" s="5" t="n">
        <v>571336</v>
      </c>
    </row>
    <row r="76">
      <c r="A76" s="4" t="inlineStr">
        <is>
          <t>Deferred tax assets provisions [member]</t>
        </is>
      </c>
      <c r="B76" s="4" t="inlineStr">
        <is>
          <t xml:space="preserve"> </t>
        </is>
      </c>
      <c r="C76" s="4" t="inlineStr">
        <is>
          <t xml:space="preserve"> </t>
        </is>
      </c>
      <c r="D76" s="4" t="inlineStr">
        <is>
          <t xml:space="preserve"> </t>
        </is>
      </c>
    </row>
    <row r="77">
      <c r="A77" s="3" t="inlineStr">
        <is>
          <t>Disclosure of temporary difference, unused tax losses and unused tax credits [Line Items]</t>
        </is>
      </c>
      <c r="B77" s="4" t="inlineStr">
        <is>
          <t xml:space="preserve"> </t>
        </is>
      </c>
      <c r="C77" s="4" t="inlineStr">
        <is>
          <t xml:space="preserve"> </t>
        </is>
      </c>
      <c r="D77" s="4" t="inlineStr">
        <is>
          <t xml:space="preserve"> </t>
        </is>
      </c>
    </row>
    <row r="78">
      <c r="A78" s="4" t="inlineStr">
        <is>
          <t>Beginning</t>
        </is>
      </c>
      <c r="B78" s="5" t="n">
        <v>151955</v>
      </c>
      <c r="C78" s="5" t="n">
        <v>172871</v>
      </c>
      <c r="D78" s="4" t="inlineStr">
        <is>
          <t xml:space="preserve"> </t>
        </is>
      </c>
    </row>
    <row r="79">
      <c r="A79" s="4" t="inlineStr">
        <is>
          <t>Statements of profit or loss</t>
        </is>
      </c>
      <c r="B79" s="5" t="n">
        <v>-5784</v>
      </c>
      <c r="C79" s="5" t="n">
        <v>-20894</v>
      </c>
      <c r="D79" s="4" t="inlineStr">
        <is>
          <t xml:space="preserve"> </t>
        </is>
      </c>
    </row>
    <row r="80">
      <c r="A80" s="4" t="inlineStr">
        <is>
          <t>Other comprehensive income</t>
        </is>
      </c>
      <c r="B80" s="5" t="n">
        <v>0</v>
      </c>
      <c r="C80" s="5" t="n">
        <v>-22</v>
      </c>
      <c r="D80" s="4" t="inlineStr">
        <is>
          <t xml:space="preserve"> </t>
        </is>
      </c>
    </row>
    <row r="81">
      <c r="A81" s="4" t="inlineStr">
        <is>
          <t>Ending</t>
        </is>
      </c>
      <c r="B81" s="5" t="n">
        <v>146171</v>
      </c>
      <c r="C81" s="5" t="n">
        <v>151955</v>
      </c>
      <c r="D81" s="5" t="n">
        <v>172871</v>
      </c>
    </row>
    <row r="82">
      <c r="A82" s="4" t="inlineStr">
        <is>
          <t>Other deferred tax assets [member]</t>
        </is>
      </c>
      <c r="B82" s="4" t="inlineStr">
        <is>
          <t xml:space="preserve"> </t>
        </is>
      </c>
      <c r="C82" s="4" t="inlineStr">
        <is>
          <t xml:space="preserve"> </t>
        </is>
      </c>
      <c r="D82" s="4" t="inlineStr">
        <is>
          <t xml:space="preserve"> </t>
        </is>
      </c>
    </row>
    <row r="83">
      <c r="A83" s="3" t="inlineStr">
        <is>
          <t>Disclosure of temporary difference, unused tax losses and unused tax credits [Line Items]</t>
        </is>
      </c>
      <c r="B83" s="4" t="inlineStr">
        <is>
          <t xml:space="preserve"> </t>
        </is>
      </c>
      <c r="C83" s="4" t="inlineStr">
        <is>
          <t xml:space="preserve"> </t>
        </is>
      </c>
      <c r="D83" s="4" t="inlineStr">
        <is>
          <t xml:space="preserve"> </t>
        </is>
      </c>
    </row>
    <row r="84">
      <c r="A84" s="4" t="inlineStr">
        <is>
          <t>Beginning</t>
        </is>
      </c>
      <c r="B84" s="5" t="n">
        <v>1259495</v>
      </c>
      <c r="C84" s="5" t="n">
        <v>899543</v>
      </c>
      <c r="D84" s="4" t="inlineStr">
        <is>
          <t xml:space="preserve"> </t>
        </is>
      </c>
    </row>
    <row r="85">
      <c r="A85" s="4" t="inlineStr">
        <is>
          <t>Statements of profit or loss</t>
        </is>
      </c>
      <c r="B85" s="5" t="n">
        <v>-53459</v>
      </c>
      <c r="C85" s="5" t="n">
        <v>351317</v>
      </c>
      <c r="D85" s="4" t="inlineStr">
        <is>
          <t xml:space="preserve"> </t>
        </is>
      </c>
    </row>
    <row r="86">
      <c r="A86" s="4" t="inlineStr">
        <is>
          <t>Other comprehensive income</t>
        </is>
      </c>
      <c r="B86" s="5" t="n">
        <v>2141</v>
      </c>
      <c r="C86" s="5" t="n">
        <v>8635</v>
      </c>
      <c r="D86" s="4" t="inlineStr">
        <is>
          <t xml:space="preserve"> </t>
        </is>
      </c>
    </row>
    <row r="87">
      <c r="A87" s="4" t="inlineStr">
        <is>
          <t>Ending</t>
        </is>
      </c>
      <c r="B87" s="5" t="n">
        <v>1208177</v>
      </c>
      <c r="C87" s="5" t="n">
        <v>1259495</v>
      </c>
      <c r="D87" s="5" t="n">
        <v>899543</v>
      </c>
    </row>
    <row r="88">
      <c r="A88" s="4" t="inlineStr">
        <is>
          <t>Deferred tax assets [member]</t>
        </is>
      </c>
      <c r="B88" s="4" t="inlineStr">
        <is>
          <t xml:space="preserve"> </t>
        </is>
      </c>
      <c r="C88" s="4" t="inlineStr">
        <is>
          <t xml:space="preserve"> </t>
        </is>
      </c>
      <c r="D88" s="4" t="inlineStr">
        <is>
          <t xml:space="preserve"> </t>
        </is>
      </c>
    </row>
    <row r="89">
      <c r="A89" s="3" t="inlineStr">
        <is>
          <t>Disclosure of temporary difference, unused tax losses and unused tax credits [Line Items]</t>
        </is>
      </c>
      <c r="B89" s="4" t="inlineStr">
        <is>
          <t xml:space="preserve"> </t>
        </is>
      </c>
      <c r="C89" s="4" t="inlineStr">
        <is>
          <t xml:space="preserve"> </t>
        </is>
      </c>
      <c r="D89" s="4" t="inlineStr">
        <is>
          <t xml:space="preserve"> </t>
        </is>
      </c>
    </row>
    <row r="90">
      <c r="A90" s="4" t="inlineStr">
        <is>
          <t>Beginning</t>
        </is>
      </c>
      <c r="B90" s="5" t="n">
        <v>2203429</v>
      </c>
      <c r="C90" s="5" t="n">
        <v>2018025</v>
      </c>
      <c r="D90" s="4" t="inlineStr">
        <is>
          <t xml:space="preserve"> </t>
        </is>
      </c>
    </row>
    <row r="91">
      <c r="A91" s="4" t="inlineStr">
        <is>
          <t>Statements of profit or loss</t>
        </is>
      </c>
      <c r="B91" s="5" t="n">
        <v>-146948</v>
      </c>
      <c r="C91" s="5" t="n">
        <v>243846</v>
      </c>
      <c r="D91" s="4" t="inlineStr">
        <is>
          <t xml:space="preserve"> </t>
        </is>
      </c>
    </row>
    <row r="92">
      <c r="A92" s="4" t="inlineStr">
        <is>
          <t>Other comprehensive income</t>
        </is>
      </c>
      <c r="B92" s="5" t="n">
        <v>42582</v>
      </c>
      <c r="C92" s="5" t="n">
        <v>-58442</v>
      </c>
      <c r="D92" s="4" t="inlineStr">
        <is>
          <t xml:space="preserve"> </t>
        </is>
      </c>
    </row>
    <row r="93">
      <c r="A93" s="4" t="inlineStr">
        <is>
          <t>Ending</t>
        </is>
      </c>
      <c r="B93" s="5" t="n">
        <v>2099063</v>
      </c>
      <c r="C93" s="5" t="n">
        <v>2203429</v>
      </c>
      <c r="D93" s="5" t="n">
        <v>2018025</v>
      </c>
    </row>
    <row r="94">
      <c r="A94" s="4" t="inlineStr">
        <is>
          <t>Temporary differences [member]</t>
        </is>
      </c>
      <c r="B94" s="4" t="inlineStr">
        <is>
          <t xml:space="preserve"> </t>
        </is>
      </c>
      <c r="C94" s="4" t="inlineStr">
        <is>
          <t xml:space="preserve"> </t>
        </is>
      </c>
      <c r="D94" s="4" t="inlineStr">
        <is>
          <t xml:space="preserve"> </t>
        </is>
      </c>
    </row>
    <row r="95">
      <c r="A95" s="3" t="inlineStr">
        <is>
          <t>Disclosure of temporary difference, unused tax losses and unused tax credits [Line Items]</t>
        </is>
      </c>
      <c r="B95" s="4" t="inlineStr">
        <is>
          <t xml:space="preserve"> </t>
        </is>
      </c>
      <c r="C95" s="4" t="inlineStr">
        <is>
          <t xml:space="preserve"> </t>
        </is>
      </c>
      <c r="D95" s="4" t="inlineStr">
        <is>
          <t xml:space="preserve"> </t>
        </is>
      </c>
    </row>
    <row r="96">
      <c r="A96" s="4" t="inlineStr">
        <is>
          <t>Beginning</t>
        </is>
      </c>
      <c r="B96" s="5" t="n">
        <v>-491531</v>
      </c>
      <c r="C96" s="5" t="n">
        <v>-354647</v>
      </c>
      <c r="D96" s="4" t="inlineStr">
        <is>
          <t xml:space="preserve"> </t>
        </is>
      </c>
    </row>
    <row r="97">
      <c r="A97" s="4" t="inlineStr">
        <is>
          <t>Statements of profit or loss</t>
        </is>
      </c>
      <c r="B97" s="5" t="n">
        <v>-9472</v>
      </c>
      <c r="C97" s="5" t="n">
        <v>-138515</v>
      </c>
      <c r="D97" s="4" t="inlineStr">
        <is>
          <t xml:space="preserve"> </t>
        </is>
      </c>
    </row>
    <row r="98">
      <c r="A98" s="4" t="inlineStr">
        <is>
          <t>Other comprehensive income</t>
        </is>
      </c>
      <c r="B98" s="5" t="n">
        <v>-8097</v>
      </c>
      <c r="C98" s="5" t="n">
        <v>1631</v>
      </c>
      <c r="D98" s="4" t="inlineStr">
        <is>
          <t xml:space="preserve"> </t>
        </is>
      </c>
    </row>
    <row r="99">
      <c r="A99" s="4" t="inlineStr">
        <is>
          <t>Ending</t>
        </is>
      </c>
      <c r="B99" s="5" t="n">
        <v>-509100</v>
      </c>
      <c r="C99" s="5" t="n">
        <v>-491531</v>
      </c>
      <c r="D99" s="5" t="n">
        <v>-354647</v>
      </c>
    </row>
    <row r="100">
      <c r="A100" s="4" t="inlineStr">
        <is>
          <t>Deferred tax assets tax credit carry forwards [member]</t>
        </is>
      </c>
      <c r="B100" s="4" t="inlineStr">
        <is>
          <t xml:space="preserve"> </t>
        </is>
      </c>
      <c r="C100" s="4" t="inlineStr">
        <is>
          <t xml:space="preserve"> </t>
        </is>
      </c>
      <c r="D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c r="D101" s="4" t="inlineStr">
        <is>
          <t xml:space="preserve"> </t>
        </is>
      </c>
    </row>
    <row r="102">
      <c r="A102" s="4" t="inlineStr">
        <is>
          <t>Beginning</t>
        </is>
      </c>
      <c r="B102" s="5" t="n">
        <v>102971</v>
      </c>
      <c r="C102" s="5" t="n">
        <v>134417</v>
      </c>
      <c r="D102" s="4" t="inlineStr">
        <is>
          <t xml:space="preserve"> </t>
        </is>
      </c>
    </row>
    <row r="103">
      <c r="A103" s="4" t="inlineStr">
        <is>
          <t>Statements of profit or loss</t>
        </is>
      </c>
      <c r="B103" s="5" t="n">
        <v>26299</v>
      </c>
      <c r="C103" s="5" t="n">
        <v>-31446</v>
      </c>
      <c r="D103" s="4" t="inlineStr">
        <is>
          <t xml:space="preserve"> </t>
        </is>
      </c>
    </row>
    <row r="104">
      <c r="A104" s="4" t="inlineStr">
        <is>
          <t>Ending</t>
        </is>
      </c>
      <c r="B104" s="6" t="n">
        <v>129270</v>
      </c>
      <c r="C104" s="6" t="n">
        <v>102971</v>
      </c>
      <c r="D104" s="6" t="n">
        <v>13441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Tax Impacts Recognized Directly To Equity (Detail) - KRW (₩) ₩ in Millions</t>
        </is>
      </c>
      <c r="B1" s="2" t="inlineStr">
        <is>
          <t>12 Months Ended</t>
        </is>
      </c>
    </row>
    <row r="2">
      <c r="B2" s="2" t="inlineStr">
        <is>
          <t>Dec. 31, 2023</t>
        </is>
      </c>
      <c r="C2" s="2" t="inlineStr">
        <is>
          <t>Dec. 31, 2022</t>
        </is>
      </c>
      <c r="D2" s="2" t="inlineStr">
        <is>
          <t>Dec. 31, 2021</t>
        </is>
      </c>
    </row>
    <row r="3">
      <c r="A3" s="3" t="inlineStr">
        <is>
          <t>Deferred tax assets and liabilities [abstract]</t>
        </is>
      </c>
      <c r="B3" s="4" t="inlineStr">
        <is>
          <t xml:space="preserve"> </t>
        </is>
      </c>
      <c r="C3" s="4" t="inlineStr">
        <is>
          <t xml:space="preserve"> </t>
        </is>
      </c>
      <c r="D3" s="4" t="inlineStr">
        <is>
          <t xml:space="preserve"> </t>
        </is>
      </c>
    </row>
    <row r="4">
      <c r="A4" s="4" t="inlineStr">
        <is>
          <t>Gain (loss) on valuation of financial assets at fair value through other comprehensive income, Before recognition</t>
        </is>
      </c>
      <c r="B4" s="6" t="n">
        <v>163750</v>
      </c>
      <c r="C4" s="6" t="n">
        <v>-216862</v>
      </c>
      <c r="D4" s="6" t="n">
        <v>163892</v>
      </c>
    </row>
    <row r="5">
      <c r="A5" s="4" t="inlineStr">
        <is>
          <t>Gain (loss) on valuation of hedge instruments (loss) liabilities, Before recognition</t>
        </is>
      </c>
      <c r="B5" s="5" t="n">
        <v>-30168</v>
      </c>
      <c r="C5" s="5" t="n">
        <v>-42510</v>
      </c>
      <c r="D5" s="5" t="n">
        <v>6916</v>
      </c>
    </row>
    <row r="6">
      <c r="A6" s="4" t="inlineStr">
        <is>
          <t>Remeasurements of net defined benefit liabilities, Before recognition</t>
        </is>
      </c>
      <c r="B6" s="5" t="n">
        <v>-179129</v>
      </c>
      <c r="C6" s="5" t="n">
        <v>247162</v>
      </c>
      <c r="D6" s="5" t="n">
        <v>74518</v>
      </c>
    </row>
    <row r="7">
      <c r="A7" s="4" t="inlineStr">
        <is>
          <t>Share of Gain (loss) of associates and joint ventures, and others, Before recognition</t>
        </is>
      </c>
      <c r="B7" s="5" t="n">
        <v>28715</v>
      </c>
      <c r="C7" s="5" t="n">
        <v>-14931</v>
      </c>
      <c r="D7" s="5" t="n">
        <v>-34909</v>
      </c>
    </row>
    <row r="8">
      <c r="A8" s="4" t="inlineStr">
        <is>
          <t>Exchange differences on translation for foreign operations, Before recognition</t>
        </is>
      </c>
      <c r="B8" s="5" t="n">
        <v>32376</v>
      </c>
      <c r="C8" s="5" t="n">
        <v>23316</v>
      </c>
      <c r="D8" s="5" t="n">
        <v>683</v>
      </c>
    </row>
    <row r="9">
      <c r="A9" s="4" t="inlineStr">
        <is>
          <t>Gain or loss on disposal of treasury stock, Before recognition</t>
        </is>
      </c>
      <c r="B9" s="5" t="n">
        <v>402</v>
      </c>
      <c r="C9" s="5" t="n">
        <v>-59308</v>
      </c>
      <c r="D9" s="5" t="n">
        <v>-15657</v>
      </c>
    </row>
    <row r="10">
      <c r="A10" s="4" t="inlineStr">
        <is>
          <t>Total, Before recognition</t>
        </is>
      </c>
      <c r="B10" s="5" t="n">
        <v>15946</v>
      </c>
      <c r="C10" s="5" t="n">
        <v>-63133</v>
      </c>
      <c r="D10" s="5" t="n">
        <v>195443</v>
      </c>
    </row>
    <row r="11">
      <c r="A11" s="4" t="inlineStr">
        <is>
          <t>Gain (loss) on valuation of financial assets at fair value through other comprehensive income, Tax effect</t>
        </is>
      </c>
      <c r="B11" s="5" t="n">
        <v>-41945</v>
      </c>
      <c r="C11" s="5" t="n">
        <v>58288</v>
      </c>
      <c r="D11" s="5" t="n">
        <v>-34112</v>
      </c>
    </row>
    <row r="12">
      <c r="A12" s="4" t="inlineStr">
        <is>
          <t>Gain (loss) on valuation of hedge instruments (loss) liabilities, Tax effect</t>
        </is>
      </c>
      <c r="B12" s="5" t="n">
        <v>7555</v>
      </c>
      <c r="C12" s="5" t="n">
        <v>11180</v>
      </c>
      <c r="D12" s="5" t="n">
        <v>-1644</v>
      </c>
    </row>
    <row r="13">
      <c r="A13" s="4" t="inlineStr">
        <is>
          <t>Remeasurements of net defined benefit liabilities, Tax effect</t>
        </is>
      </c>
      <c r="B13" s="5" t="n">
        <v>41664</v>
      </c>
      <c r="C13" s="5" t="n">
        <v>-65733</v>
      </c>
      <c r="D13" s="5" t="n">
        <v>-18696</v>
      </c>
    </row>
    <row r="14">
      <c r="A14" s="4" t="inlineStr">
        <is>
          <t>Share of Gain (loss) of associates and joint ventures, and others, Tax effect</t>
        </is>
      </c>
      <c r="B14" s="5" t="n">
        <v>-7225</v>
      </c>
      <c r="C14" s="5" t="n">
        <v>3748</v>
      </c>
      <c r="D14" s="5" t="n">
        <v>9097</v>
      </c>
    </row>
    <row r="15">
      <c r="A15" s="4" t="inlineStr">
        <is>
          <t>Exchange differences on translation for foreign operations, Tax effect</t>
        </is>
      </c>
      <c r="B15" s="5" t="n">
        <v>-8146</v>
      </c>
      <c r="C15" s="5" t="n">
        <v>-5852</v>
      </c>
      <c r="D15" s="5" t="n">
        <v>-178</v>
      </c>
    </row>
    <row r="16">
      <c r="A16" s="4" t="inlineStr">
        <is>
          <t>Gain or loss on disposal of treasury stock, Tax effect</t>
        </is>
      </c>
      <c r="B16" s="5" t="n">
        <v>-101</v>
      </c>
      <c r="C16" s="5" t="n">
        <v>14886</v>
      </c>
      <c r="D16" s="5" t="n">
        <v>4080</v>
      </c>
    </row>
    <row r="17">
      <c r="A17" s="4" t="inlineStr">
        <is>
          <t>Total, Tax effect</t>
        </is>
      </c>
      <c r="B17" s="5" t="n">
        <v>-8198</v>
      </c>
      <c r="C17" s="5" t="n">
        <v>16517</v>
      </c>
      <c r="D17" s="5" t="n">
        <v>-41453</v>
      </c>
    </row>
    <row r="18">
      <c r="A18" s="4" t="inlineStr">
        <is>
          <t>Gain (loss) on valuation of financial assets at fair value through other comprehensive income, After recognition</t>
        </is>
      </c>
      <c r="B18" s="5" t="n">
        <v>121805</v>
      </c>
      <c r="C18" s="5" t="n">
        <v>-158574</v>
      </c>
      <c r="D18" s="5" t="n">
        <v>129780</v>
      </c>
    </row>
    <row r="19">
      <c r="A19" s="4" t="inlineStr">
        <is>
          <t>Gain (loss) on valuation of hedge instruments (loss) liabilities, After recognition</t>
        </is>
      </c>
      <c r="B19" s="5" t="n">
        <v>-22613</v>
      </c>
      <c r="C19" s="5" t="n">
        <v>-31330</v>
      </c>
      <c r="D19" s="5" t="n">
        <v>5272</v>
      </c>
    </row>
    <row r="20">
      <c r="A20" s="4" t="inlineStr">
        <is>
          <t>Remeasurements of net defined benefit liabilities, After recognition</t>
        </is>
      </c>
      <c r="B20" s="5" t="n">
        <v>-137465</v>
      </c>
      <c r="C20" s="5" t="n">
        <v>181429</v>
      </c>
      <c r="D20" s="5" t="n">
        <v>55822</v>
      </c>
    </row>
    <row r="21">
      <c r="A21" s="4" t="inlineStr">
        <is>
          <t>Share of Gain (loss) of associates and joint ventures, and others, After recognition</t>
        </is>
      </c>
      <c r="B21" s="5" t="n">
        <v>21490</v>
      </c>
      <c r="C21" s="5" t="n">
        <v>-11183</v>
      </c>
      <c r="D21" s="5" t="n">
        <v>-25812</v>
      </c>
    </row>
    <row r="22">
      <c r="A22" s="4" t="inlineStr">
        <is>
          <t>Exchange differences on translation for foreign operations, After recognition</t>
        </is>
      </c>
      <c r="B22" s="5" t="n">
        <v>24230</v>
      </c>
      <c r="C22" s="5" t="n">
        <v>17464</v>
      </c>
      <c r="D22" s="5" t="n">
        <v>505</v>
      </c>
    </row>
    <row r="23">
      <c r="A23" s="4" t="inlineStr">
        <is>
          <t>Gain or loss on disposal of treasury stock, After recognition</t>
        </is>
      </c>
      <c r="B23" s="5" t="n">
        <v>301</v>
      </c>
      <c r="C23" s="5" t="n">
        <v>-44422</v>
      </c>
      <c r="D23" s="5" t="n">
        <v>-11577</v>
      </c>
    </row>
    <row r="24">
      <c r="A24" s="4" t="inlineStr">
        <is>
          <t>Total other comprehensive income</t>
        </is>
      </c>
      <c r="B24" s="6" t="n">
        <v>7748</v>
      </c>
      <c r="C24" s="6" t="n">
        <v>-46616</v>
      </c>
      <c r="D24" s="6" t="n">
        <v>15399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Details of Income Tax Expense (Detail) - KRW (₩) ₩ in Millions</t>
        </is>
      </c>
      <c r="B1" s="2" t="inlineStr">
        <is>
          <t>12 Months Ended</t>
        </is>
      </c>
    </row>
    <row r="2">
      <c r="B2" s="2" t="inlineStr">
        <is>
          <t>Dec. 31, 2023</t>
        </is>
      </c>
      <c r="C2" s="2" t="inlineStr">
        <is>
          <t>Dec. 31, 2022</t>
        </is>
      </c>
      <c r="D2" s="2" t="inlineStr">
        <is>
          <t>Dec. 31, 2021</t>
        </is>
      </c>
    </row>
    <row r="3">
      <c r="A3" s="3" t="inlineStr">
        <is>
          <t>Deferred tax assets and liabilities [abstract]</t>
        </is>
      </c>
      <c r="B3" s="4" t="inlineStr">
        <is>
          <t xml:space="preserve"> </t>
        </is>
      </c>
      <c r="C3" s="4" t="inlineStr">
        <is>
          <t xml:space="preserve"> </t>
        </is>
      </c>
      <c r="D3" s="4" t="inlineStr">
        <is>
          <t xml:space="preserve"> </t>
        </is>
      </c>
    </row>
    <row r="4">
      <c r="A4" s="4" t="inlineStr">
        <is>
          <t>Current income tax expense</t>
        </is>
      </c>
      <c r="B4" s="6" t="n">
        <v>347265</v>
      </c>
      <c r="C4" s="6" t="n">
        <v>335796</v>
      </c>
      <c r="D4" s="6" t="n">
        <v>289471</v>
      </c>
    </row>
    <row r="5">
      <c r="A5" s="4" t="inlineStr">
        <is>
          <t>Impact of change in deferred taxes</t>
        </is>
      </c>
      <c r="B5" s="5" t="n">
        <v>-16827</v>
      </c>
      <c r="C5" s="5" t="n">
        <v>169961</v>
      </c>
      <c r="D5" s="5" t="n">
        <v>229545</v>
      </c>
    </row>
    <row r="6">
      <c r="A6" s="4" t="inlineStr">
        <is>
          <t>Income tax expense</t>
        </is>
      </c>
      <c r="B6" s="6" t="n">
        <v>330438</v>
      </c>
      <c r="C6" s="6" t="n">
        <v>505757</v>
      </c>
      <c r="D6" s="6" t="n">
        <v>519016</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Tax on the Group's Profit Before Tax (Detail) - KRW (₩) ₩ in Millions</t>
        </is>
      </c>
      <c r="B1" s="2" t="inlineStr">
        <is>
          <t>12 Months Ended</t>
        </is>
      </c>
    </row>
    <row r="2">
      <c r="B2" s="2" t="inlineStr">
        <is>
          <t>Dec. 31, 2023</t>
        </is>
      </c>
      <c r="C2" s="2" t="inlineStr">
        <is>
          <t>Dec. 31, 2022</t>
        </is>
      </c>
      <c r="D2" s="2" t="inlineStr">
        <is>
          <t>Dec. 31, 2021</t>
        </is>
      </c>
    </row>
    <row r="3">
      <c r="A3" s="3" t="inlineStr">
        <is>
          <t>Deferred tax assets and liabilities [abstract]</t>
        </is>
      </c>
      <c r="B3" s="4" t="inlineStr">
        <is>
          <t xml:space="preserve"> </t>
        </is>
      </c>
      <c r="C3" s="4" t="inlineStr">
        <is>
          <t xml:space="preserve"> </t>
        </is>
      </c>
      <c r="D3" s="4" t="inlineStr">
        <is>
          <t xml:space="preserve"> </t>
        </is>
      </c>
    </row>
    <row r="4">
      <c r="A4" s="4" t="inlineStr">
        <is>
          <t>Profit before income tax expense</t>
        </is>
      </c>
      <c r="B4" s="6" t="n">
        <v>1302620</v>
      </c>
      <c r="C4" s="6" t="n">
        <v>1891392</v>
      </c>
      <c r="D4" s="6" t="n">
        <v>1978411</v>
      </c>
    </row>
    <row r="5">
      <c r="A5" s="4" t="inlineStr">
        <is>
          <t>Statutory income tax expense</t>
        </is>
      </c>
      <c r="B5" s="5" t="n">
        <v>333530</v>
      </c>
      <c r="C5" s="5" t="n">
        <v>509771</v>
      </c>
      <c r="D5" s="5" t="n">
        <v>533701</v>
      </c>
    </row>
    <row r="6">
      <c r="A6" s="3" t="inlineStr">
        <is>
          <t>Tax effect</t>
        </is>
      </c>
      <c r="B6" s="4" t="inlineStr">
        <is>
          <t xml:space="preserve"> </t>
        </is>
      </c>
      <c r="C6" s="4" t="inlineStr">
        <is>
          <t xml:space="preserve"> </t>
        </is>
      </c>
      <c r="D6" s="4" t="inlineStr">
        <is>
          <t xml:space="preserve"> </t>
        </is>
      </c>
    </row>
    <row r="7">
      <c r="A7" s="4" t="inlineStr">
        <is>
          <t>Income not taxable for taxation purposes</t>
        </is>
      </c>
      <c r="B7" s="5" t="n">
        <v>-30106</v>
      </c>
      <c r="C7" s="5" t="n">
        <v>-47550</v>
      </c>
      <c r="D7" s="5" t="n">
        <v>-4307</v>
      </c>
    </row>
    <row r="8">
      <c r="A8" s="4" t="inlineStr">
        <is>
          <t>Non-deductible expenses</t>
        </is>
      </c>
      <c r="B8" s="5" t="n">
        <v>26723</v>
      </c>
      <c r="C8" s="5" t="n">
        <v>53398</v>
      </c>
      <c r="D8" s="5" t="n">
        <v>20570</v>
      </c>
    </row>
    <row r="9">
      <c r="A9" s="4" t="inlineStr">
        <is>
          <t>Tax credit</t>
        </is>
      </c>
      <c r="B9" s="5" t="n">
        <v>-78459</v>
      </c>
      <c r="C9" s="5" t="n">
        <v>-54895</v>
      </c>
      <c r="D9" s="5" t="n">
        <v>-31517</v>
      </c>
    </row>
    <row r="10">
      <c r="A10" s="4" t="inlineStr">
        <is>
          <t>Additional payment of income taxes</t>
        </is>
      </c>
      <c r="B10" s="5" t="n">
        <v>-4991</v>
      </c>
      <c r="C10" s="5" t="n">
        <v>11744</v>
      </c>
      <c r="D10" s="5" t="n">
        <v>-221</v>
      </c>
    </row>
    <row r="11">
      <c r="A11" s="4" t="inlineStr">
        <is>
          <t>Adjustments in deferred tax from changes in tax rate</t>
        </is>
      </c>
      <c r="B11" s="5" t="n">
        <v>564</v>
      </c>
      <c r="C11" s="5" t="n">
        <v>-41545</v>
      </c>
      <c r="D11" s="4" t="inlineStr">
        <is>
          <t xml:space="preserve"> </t>
        </is>
      </c>
    </row>
    <row r="12">
      <c r="A12" s="3" t="inlineStr">
        <is>
          <t>Tax effect and adjustment on consolidation</t>
        </is>
      </c>
      <c r="B12" s="4" t="inlineStr">
        <is>
          <t xml:space="preserve"> </t>
        </is>
      </c>
      <c r="C12" s="4" t="inlineStr">
        <is>
          <t xml:space="preserve"> </t>
        </is>
      </c>
      <c r="D12" s="4" t="inlineStr">
        <is>
          <t xml:space="preserve"> </t>
        </is>
      </c>
    </row>
    <row r="13">
      <c r="A13" s="4" t="inlineStr">
        <is>
          <t>Goodwill impairment</t>
        </is>
      </c>
      <c r="B13" s="5" t="n">
        <v>106010</v>
      </c>
      <c r="C13" s="5" t="n">
        <v>5809</v>
      </c>
      <c r="D13" s="4" t="inlineStr">
        <is>
          <t xml:space="preserve"> </t>
        </is>
      </c>
    </row>
    <row r="14">
      <c r="A14" s="4" t="inlineStr">
        <is>
          <t>Eliminated dividend income form subsidiaries</t>
        </is>
      </c>
      <c r="B14" s="4" t="inlineStr">
        <is>
          <t xml:space="preserve"> </t>
        </is>
      </c>
      <c r="C14" s="4" t="inlineStr">
        <is>
          <t xml:space="preserve"> </t>
        </is>
      </c>
      <c r="D14" s="5" t="n">
        <v>7264</v>
      </c>
    </row>
    <row r="15">
      <c r="A15" s="4" t="inlineStr">
        <is>
          <t>Changes of out-side tax effect</t>
        </is>
      </c>
      <c r="B15" s="5" t="n">
        <v>4436</v>
      </c>
      <c r="C15" s="5" t="n">
        <v>29922</v>
      </c>
      <c r="D15" s="5" t="n">
        <v>4738</v>
      </c>
    </row>
    <row r="16">
      <c r="A16" s="4" t="inlineStr">
        <is>
          <t>Intangible Asset impairment and amortization</t>
        </is>
      </c>
      <c r="B16" s="5" t="n">
        <v>5892</v>
      </c>
      <c r="C16" s="5" t="n">
        <v>5276</v>
      </c>
      <c r="D16" s="5" t="n">
        <v>796</v>
      </c>
    </row>
    <row r="17">
      <c r="A17" s="4" t="inlineStr">
        <is>
          <t>Reversal expenses of contract cost assets</t>
        </is>
      </c>
      <c r="B17" s="5" t="n">
        <v>9281</v>
      </c>
      <c r="C17" s="5" t="n">
        <v>-4800</v>
      </c>
      <c r="D17" s="5" t="n">
        <v>-2932</v>
      </c>
    </row>
    <row r="18">
      <c r="A18" s="4" t="inlineStr">
        <is>
          <t>Acquisition and disposition of businesses</t>
        </is>
      </c>
      <c r="B18" s="5" t="n">
        <v>5564</v>
      </c>
      <c r="C18" s="5" t="n">
        <v>-8587</v>
      </c>
      <c r="D18" s="5" t="n">
        <v>-5128</v>
      </c>
    </row>
    <row r="19">
      <c r="A19" s="4" t="inlineStr">
        <is>
          <t>Others</t>
        </is>
      </c>
      <c r="B19" s="5" t="n">
        <v>-42442</v>
      </c>
      <c r="C19" s="5" t="n">
        <v>38627</v>
      </c>
      <c r="D19" s="5" t="n">
        <v>-3948</v>
      </c>
    </row>
    <row r="20">
      <c r="A20" s="4" t="inlineStr">
        <is>
          <t>Income tax expense</t>
        </is>
      </c>
      <c r="B20" s="6" t="n">
        <v>330438</v>
      </c>
      <c r="C20" s="6" t="n">
        <v>505757</v>
      </c>
      <c r="D20" s="6" t="n">
        <v>519016</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deferred tax assets and liabilities that are not recognized (Detail) - KRW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4162949</v>
      </c>
      <c r="C3" s="6" t="n">
        <v>3876693</v>
      </c>
    </row>
    <row r="4">
      <c r="A4" s="4" t="inlineStr">
        <is>
          <t>Taxable Temporary Differences For Which No Deferred Tax Asset and Liabilities Is Recognised</t>
        </is>
      </c>
      <c r="B4" s="5" t="n">
        <v>1114595</v>
      </c>
      <c r="C4" s="5" t="n">
        <v>1073736</v>
      </c>
    </row>
    <row r="5">
      <c r="A5" s="4" t="inlineStr">
        <is>
          <t>Investment in subsidiaries, associates, and joint ventures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for which no deferred tax asset is recognised</t>
        </is>
      </c>
      <c r="B7" s="5" t="n">
        <v>3520173</v>
      </c>
      <c r="C7" s="5" t="n">
        <v>3384295</v>
      </c>
    </row>
    <row r="8">
      <c r="A8" s="4" t="inlineStr">
        <is>
          <t>Taxable Temporary Differences For Which No Deferred Tax Asset and Liabilities Is Recognised</t>
        </is>
      </c>
      <c r="B8" s="5" t="n">
        <v>903394</v>
      </c>
      <c r="C8" s="5" t="n">
        <v>857076</v>
      </c>
    </row>
    <row r="9">
      <c r="A9" s="4" t="inlineStr">
        <is>
          <t>Unused tax los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for which no deferred tax asset is recognised</t>
        </is>
      </c>
      <c r="B11" s="5" t="n">
        <v>203200</v>
      </c>
      <c r="C11" s="5" t="n">
        <v>103326</v>
      </c>
    </row>
    <row r="12">
      <c r="A12" s="4" t="inlineStr">
        <is>
          <t>Unused Tax credit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emporary differences for which no deferred tax asset is recognised</t>
        </is>
      </c>
      <c r="B14" s="5" t="n">
        <v>2338</v>
      </c>
      <c r="C14" s="5" t="n">
        <v>1988</v>
      </c>
    </row>
    <row r="15">
      <c r="A15" s="4" t="inlineStr">
        <is>
          <t>Other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emporary differences for which no deferred tax asset is recognised</t>
        </is>
      </c>
      <c r="B17" s="5" t="n">
        <v>437238</v>
      </c>
      <c r="C17" s="5" t="n">
        <v>387084</v>
      </c>
    </row>
    <row r="18">
      <c r="A18" s="4" t="inlineStr">
        <is>
          <t>Others [member]</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Taxable Temporary Differences For Which No Deferred Tax Asset and Liabilities Is Recognised</t>
        </is>
      </c>
      <c r="B20" s="6" t="n">
        <v>211201</v>
      </c>
      <c r="C20" s="6" t="n">
        <v>216660</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expected period of expiry for unused tax losses not recognized in deferred tax assets (Detail) - KRW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6" t="n">
        <v>203200</v>
      </c>
      <c r="C3" s="6" t="n">
        <v>103326</v>
      </c>
    </row>
    <row r="4">
      <c r="A4" s="4" t="inlineStr">
        <is>
          <t>2023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 for which no deferred tax asset recognised</t>
        </is>
      </c>
      <c r="B6" s="5" t="n">
        <v>4484</v>
      </c>
      <c r="C6" s="5" t="n">
        <v>72512</v>
      </c>
    </row>
    <row r="7">
      <c r="A7" s="4" t="inlineStr">
        <is>
          <t>2024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 for which no deferred tax asset recognised</t>
        </is>
      </c>
      <c r="B9" s="5" t="n">
        <v>2836</v>
      </c>
      <c r="C9" s="5" t="n">
        <v>5011</v>
      </c>
    </row>
    <row r="10">
      <c r="A10" s="4" t="inlineStr">
        <is>
          <t>2025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 for which no deferred tax asset recognised</t>
        </is>
      </c>
      <c r="B12" s="5" t="n">
        <v>2086</v>
      </c>
      <c r="C12" s="5" t="n">
        <v>3701</v>
      </c>
    </row>
    <row r="13">
      <c r="A13" s="4" t="inlineStr">
        <is>
          <t>2026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 for which no deferred tax asset recognised</t>
        </is>
      </c>
      <c r="B15" s="5" t="n">
        <v>4541</v>
      </c>
      <c r="C15" s="5" t="n">
        <v>2112</v>
      </c>
    </row>
    <row r="16">
      <c r="A16" s="4" t="inlineStr">
        <is>
          <t>2027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 for which no deferred tax asset recognised</t>
        </is>
      </c>
      <c r="B18" s="5" t="n">
        <v>2473</v>
      </c>
      <c r="C18" s="5" t="n">
        <v>2534</v>
      </c>
    </row>
    <row r="19">
      <c r="A19" s="4" t="inlineStr">
        <is>
          <t>2028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losses for which no deferred tax asset recognised</t>
        </is>
      </c>
      <c r="B21" s="5" t="n">
        <v>6533</v>
      </c>
      <c r="C21" s="5" t="n">
        <v>396</v>
      </c>
    </row>
    <row r="22">
      <c r="A22" s="4" t="inlineStr">
        <is>
          <t>2029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losses for which no deferred tax asset recognised</t>
        </is>
      </c>
      <c r="B24" s="5" t="n">
        <v>743</v>
      </c>
      <c r="C24" s="5" t="n">
        <v>617</v>
      </c>
    </row>
    <row r="25">
      <c r="A25" s="4" t="inlineStr">
        <is>
          <t>2030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losses for which no deferred tax asset recognised</t>
        </is>
      </c>
      <c r="B27" s="5" t="n">
        <v>713</v>
      </c>
      <c r="C27" s="5" t="n">
        <v>2198</v>
      </c>
    </row>
    <row r="28">
      <c r="A28" s="4" t="inlineStr">
        <is>
          <t>2031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losses for which no deferred tax asset recognised</t>
        </is>
      </c>
      <c r="B30" s="5" t="n">
        <v>756</v>
      </c>
      <c r="C30" s="5" t="n">
        <v>1360</v>
      </c>
    </row>
    <row r="31">
      <c r="A31" s="4" t="inlineStr">
        <is>
          <t>2032 [member]</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used tax losses for which no deferred tax asset recognised</t>
        </is>
      </c>
      <c r="B33" s="5" t="n">
        <v>0</v>
      </c>
      <c r="C33" s="5" t="n">
        <v>7450</v>
      </c>
    </row>
    <row r="34">
      <c r="A34" s="4" t="inlineStr">
        <is>
          <t>After 2033 [memb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used tax losses for which no deferred tax asset recognised</t>
        </is>
      </c>
      <c r="B36" s="6" t="n">
        <v>178035</v>
      </c>
      <c r="C36" s="6" t="n">
        <v>54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3</t>
        </is>
      </c>
    </row>
    <row r="3">
      <c r="A3" s="3" t="inlineStr">
        <is>
          <t>Text block [abstract]</t>
        </is>
      </c>
      <c r="B3" s="4" t="inlineStr">
        <is>
          <t xml:space="preserve"> </t>
        </is>
      </c>
    </row>
    <row r="4">
      <c r="A4" s="4" t="inlineStr">
        <is>
          <t>Investments in Associates and Joint Ventures</t>
        </is>
      </c>
      <c r="B4" s="4" t="inlineStr">
        <is>
          <t>13. Investments in Associates and Joint Ventures (1) Details of associates as of December 31, 2022 and 2023, are as follows:
 Percentage of ownership (%)  Location Closing
December 31, 2022 December 31, 2023
KIF Investment Fund 33.3 % 33.3 % Korea December
K Bank Inc. 33.7 % 33.7 % Korea December
HD Hyundai Robotics Co., Ltd. (formerly Hyundai Robotics Co., Ltd.) 1 10.0 % 10.0 % Korea December
Megazone Cloud Corporation 1 6.8 % 6.8 % Korea December
IGIS No. 468-1 General Private Real Estate Investment Company 44.6 % 44.6 % Korea December
KT-DSC Creative Economy Youth Start-up Investment Fund 28.6 % 28.6 % Korea December
IGIS Professional Investors Private Investment Real Estate Investment LLCNo 395 35.3 % 35.3 % Korea December
LS Marine Solution Co., Ltd (formerly KT Submarine Co., Ltd.). 1, 2 32.9 % 7.3 % Korea December
1 As of December 31, 2023, although the Group has less than 20
2 As of December 31, 2023, due to the loss of control of an entity, it is now accounted as an associate. (2) Changes in investments in associates and joint ventures for the years ended December 31, 2022 and 2023, are as follows:
2022
(in millions of Korean won) Beginning Acquisition (Disposal) Share of net profit Others Ending
KIF Investment Fund ￦ 178,935 ￦ —  ￦ 2,502 ￦ (10,458 ) ￦ 170,979
K Bank Inc. 831,737 —  29,010 (7,991 ) 852,756
HD Hyundai Robotics Co., Ltd. (formerly Hyundai Robotics Co., Ltd.) 48,725 —  798 (151 ) 49,372
Megazone Cloud Corporation —  130,001 (22,555 ) 28,753 136,199
IGIS No. 468-1 General Private Real Estate Investment Company —  25,000 (1,411 ) —  23,589
KT-DSC Creative Economy Youth Start-up Investment Fund 22,138 —  (13 ) (2 ) 22,123
IGIS Professional Investors Private Investment Real Estate Investment LLC No. 395 17,084 —  (464 ) —  16,620
Others 189,810 100,040 (24,688 ) (56,078 ) 209,084
￦ 1,288,429 ￦ 255,041 ￦ (16,821 ) ￦ (45,927 ) ￦ 1,480,722
2023
(in millions of Korean won) Beginning Acquisition (Disposal) Share of net profit 1 Others Ending
KIF Investment Fund ￦ 170,979 ￦ —  ￦ 5,443 ￦ 632 ￦ 177,054
K Bank Inc. 852,756 —  1,089 19,036 872,881
HD Hyundai Robotics Co., Ltd. (formerly Hyundai Robotics Co., Ltd.) 49,372 —  (1,637 ) (1 ) 47,734
Megazone Cloud Corporation 136,199 —  (4,583 ) 78 131,694
IGIS No. 468-1 General Private Real Estate Investment Company 23,589 —  (105 ) —  23,484
KT-DSC Creative Economy Youth Start-up Investment Fund 22,123 (500 ) 3,494 —  25,117
IGIS Professional Investors Private Investment Real Estate Investment LLC No 395 16,620 —  (4,678 ) —  11,942
LS Marine Solution Co., Ltd (formerly KT Submarine Co., Ltd.) —  —  255 23,237 1 23,492
Others 209,084 101,887 (34,912 ) (32,568 ) 243,491
￦ 1,480,722 ￦ 101,387 ￦ (35,634 ) ￦ 10,414 ￦ 1,556,889
1 The amount represents the fair value of investment at the time the Company lost control (Refer to note above). (3) Summarized financial information of associates and joint ventures as at and for the years ended December 31, 2022 and 2023, is as follows:
(in millions of Korean won) December 31, 2022
Current Non-current assets Current Non-current liabilities
KIF Investment Fund ￦ 98,132 ￦ 414,804 ￦ —  ￦ — 
K Bank Inc. 16,562,742 71,265 14,830,983 2,168
HD Hyundai Robotics Co., Ltd. (formerly Hyundai Robotics Co., Ltd.). 278,413 135,380 63,009 64,335
Megazone Cloud Corporation 857,089 202,767 330,619 94,202
IGIS No. 468-1 General Private Real Estate Investment Company 52,851 —  12 — 
KT-DSC Creative Economy Youth Start-up Investment Fund 908 76,884 362 — 
IGIS Professional Investors Private Investment Real Estate Investment LLC No. 395 9,344 127,321 90,545 — 
(in millions of Korean won) December 31, 2023
Current Non-current assets Current Non-current liabilities
KIF Investment Fund ￦ 128,344 ￦ 402,819 ￦ —  ￦ — 
K Bank Inc. 21,320,790 89,812 19,541,076 4,516
HD Hyundai Robotics Co., Ltd. 251,868 134,424 106,557 9,775
Megazone Cloud Corporation 874,778 267,605 341,679 205,087
IGIS No. 468-1 General Private Real Estate Investment Company 2,985 49,631 11 — 
KT-DSC Creative Economy Youth Start-up Investment Fund 482 87,528 101 — 
IGIS Professional Investors Private Investment Real Estate Investment LLC No 395 5,690 145,769 107,553 — 
LS Marine Solution Co., Ltd. (formerly KT Submarine Co., Ltd.) 66,767 80,307 23,906 207
(in millions of Korean won) 2022
Operating Profit (loss) Other Total Dividends
KIF Investment Fund ￦ 19,916 ￦ 7,505 ￦ (11,779 ) ￦ (4,274 ) ￦ 6,531
K Bank Inc. 558,872 86,498 (24,888 ) 61,610 — 
HD Hyundai Robotics Co., Ltd. (formerly Hyundai Robotics Co., Ltd.). 181,944 9,332 (49 ) 9,283 — 
Megazone Cloud Corporation 1,261,228 (293,186 ) (6,609 ) (299,795 ) — 
IGIS No. 468-1 General Private Real Estate Investment Company 9 (3,161 ) —  (3,161 ) — 
KT-DSC Creative Economy Youth Start-up Investment Fund 19,931 (53 ) —  (53 ) — 
IGIS Professional Investors Private Investment Real Estate Investment LLC No. 395 —  (474 ) —  (474 ) — 
(in millions of Korean won) 2023
Operating Profit (loss) Other Total Dividends
KIF Investment Fund ￦ 33,017 ￦ 16,330 ￦ —  ￦ 16,330 ￦ 1,139
K Bank Inc. 946,559 10,560 56,609 67,169 — 
HD Hyundai Robotics Co., Ltd. (formerly Hyundai Robotics Co., Ltd.). 167,949 (17,513 ) (1,093 ) (18,606 ) — 
Megazone Cloud Corporation 1,410,078 (34,760 ) (3,021 ) (37,781 ) — 
IGIS No. 468-1 General Private 6 (234 ) —  (234 ) — 
KT-DSC Creative Economy Youth Start-up Investment Fund 19,849 12,227 —  12,227 — 
IGIS Professional Investors Private Investment Real Estate —  (406 ) —  (406 ) — 
LS Marine Solution Co., Ltd 70,779 11,618 (289 ) 11,329 —  (4) Details of a reconciliation of the summarized financial information to the carrying amount of interests in the associates and joint ventures as at and for the years ended December 31, 2022 and 2023, are as follows:
(in millions of Korean won) 2022
Net assets (a) Percentage of (b) Share in net (c)=(a)x(b) Intercompany Book amount (c)+(d)
KIF Investment Fund ￦   512,936 33.33 % ￦ 170,979 ￦ —  ￦ 170,979
K Bank Inc. 1,800,856 33.72 % 607,276 245,480 852,756
HD Hyundai Robotics Co., Ltd. (formerly Hyundai Robotics Co., Ltd.) 286,449 10.00 % 28,645 20,727 49,372
Megazone Cloud Corporation 635,035 6.83 % 43,360 92,839 136,199
IGIS No. 468-1 General Private Real Estate Investment Company 52,839 44.64 % 23,589 —  23,589
KT-DSC Creative Economy Youth Start-up Investment Fund 77,430 28.57 % 22,123 —  22,123
IGIS Professional Investors Private Investment Real Estate Investment LLC No. 395 46,120 35.29 % 16,278 342 16,620
(in millions of Korean won) 2023
Net assets (a) Percentage of (b) Share in net (c)=(a)x(b) Intercompany Book amount (c)+(d)
KIF Investment Fund ￦ 531,164 33.33 % ￦ 177,054 ￦ —  ￦ 177,054
K Bank Inc. 1,865,010 33.72 % 628,910 243,971 872,881
HD Hyundai Robotics Co., Ltd. (formerly Hyundai Robotics Co., Ltd.) 269,960 10.00 % 26,996 20,738 47,734
Megazone Cloud Corporation 547,786 6.83 % 37,404 94,290 131,694
IGIS No. 468-1 General Private Real Estate Investment Company 52,605 44.64 % 23,484 —  23,484
KT-DSC Creative Economy Youth Start-up Investment Fund 87,908 28.57 % 25,117 —  25,117
IGIS Professional Investors Private Investment Real Estate Investment LLC No 395 43,905 35.29 % 15,496 (3,554 ) 11,942
LS Marine Solution Co., Ltd (formerly KT Submarine Co., Ltd.) 122,961 7.30 % 8,972 14,520 23,492 (5) Due to discontinuance of equity method of accounting, the Group has not recognized loss from associates and joint ventures of ￦ ￦ ￦ ,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from Operations (Detail) - KRW (₩) ₩ / shares in Units, ₩ in Millions</t>
        </is>
      </c>
      <c r="B1" s="2" t="inlineStr">
        <is>
          <t>12 Months Ended</t>
        </is>
      </c>
    </row>
    <row r="2">
      <c r="B2" s="2" t="inlineStr">
        <is>
          <t>Dec. 31,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Profit attributable to ordinary shares of owners of the Controlling Company (in millions of Korean won)</t>
        </is>
      </c>
      <c r="B4" s="6" t="n">
        <v>993325</v>
      </c>
      <c r="C4" s="6" t="n">
        <v>1259686</v>
      </c>
      <c r="D4" s="6" t="n">
        <v>1354537</v>
      </c>
    </row>
    <row r="5">
      <c r="A5" s="4" t="inlineStr">
        <is>
          <t>Weighted average number of ordinary shares outstanding (in number of shares)</t>
        </is>
      </c>
      <c r="B5" s="5" t="n">
        <v>249470072</v>
      </c>
      <c r="C5" s="5" t="n">
        <v>242235332</v>
      </c>
      <c r="D5" s="5" t="n">
        <v>235201782</v>
      </c>
    </row>
    <row r="6">
      <c r="A6" s="4" t="inlineStr">
        <is>
          <t>Basic earnings per share (In Korean won)</t>
        </is>
      </c>
      <c r="B6" s="6" t="n">
        <v>3982</v>
      </c>
      <c r="C6" s="6" t="n">
        <v>5200</v>
      </c>
      <c r="D6" s="6" t="n">
        <v>5759</v>
      </c>
    </row>
    <row r="7">
      <c r="A7" s="4" t="inlineStr">
        <is>
          <t>Profit attributable to ordinary shares of owners of the Controlling Company (In millions of Korean won)</t>
        </is>
      </c>
      <c r="B7" s="6" t="n">
        <v>993325</v>
      </c>
      <c r="C7" s="6" t="n">
        <v>1259686</v>
      </c>
      <c r="D7" s="6" t="n">
        <v>1354537</v>
      </c>
    </row>
    <row r="8">
      <c r="A8" s="4" t="inlineStr">
        <is>
          <t>Adjustment to net income attributable to ordinary shares (in millions of Korean won)</t>
        </is>
      </c>
      <c r="B8" s="5" t="n">
        <v>-827</v>
      </c>
      <c r="C8" s="5" t="n">
        <v>-496</v>
      </c>
      <c r="D8" s="5" t="n">
        <v>0</v>
      </c>
    </row>
    <row r="9">
      <c r="A9" s="4" t="inlineStr">
        <is>
          <t>Diluted profit attributable to ordinary shares (In millions of Korean won)</t>
        </is>
      </c>
      <c r="B9" s="6" t="n">
        <v>992498</v>
      </c>
      <c r="C9" s="6" t="n">
        <v>1259190</v>
      </c>
      <c r="D9" s="6" t="n">
        <v>1354537</v>
      </c>
    </row>
    <row r="10">
      <c r="A10" s="4" t="inlineStr">
        <is>
          <t>Number of dilutive potential ordinary shares outstanding</t>
        </is>
      </c>
      <c r="B10" s="5" t="n">
        <v>119263</v>
      </c>
      <c r="C10" s="5" t="n">
        <v>91931</v>
      </c>
      <c r="D10" s="5" t="n">
        <v>483760</v>
      </c>
    </row>
    <row r="11">
      <c r="A11" s="4" t="inlineStr">
        <is>
          <t>Weighted average number of ordinary shares outstanding</t>
        </is>
      </c>
      <c r="B11" s="5" t="n">
        <v>249589335</v>
      </c>
      <c r="C11" s="5" t="n">
        <v>242327263</v>
      </c>
      <c r="D11" s="5" t="n">
        <v>235685542</v>
      </c>
    </row>
    <row r="12">
      <c r="A12" s="4" t="inlineStr">
        <is>
          <t>Diluted earnings per share (In Korean won)</t>
        </is>
      </c>
      <c r="B12" s="6" t="n">
        <v>3977</v>
      </c>
      <c r="C12" s="6" t="n">
        <v>5196</v>
      </c>
      <c r="D12" s="6" t="n">
        <v>574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 Additional Information (Detail) - KRW (₩) ₩ / shares in Units, ₩ in Millions</t>
        </is>
      </c>
      <c r="B1" s="2" t="inlineStr">
        <is>
          <t>12 Months Ended</t>
        </is>
      </c>
    </row>
    <row r="2">
      <c r="B2" s="2" t="inlineStr">
        <is>
          <t>Dec. 31, 2023</t>
        </is>
      </c>
      <c r="C2" s="2" t="inlineStr">
        <is>
          <t>Dec. 31, 2022</t>
        </is>
      </c>
      <c r="D2" s="2" t="inlineStr">
        <is>
          <t>Dec. 31, 2021</t>
        </is>
      </c>
    </row>
    <row r="3">
      <c r="A3" s="3" t="inlineStr">
        <is>
          <t>Disclosure of Dividends [abstract]</t>
        </is>
      </c>
      <c r="B3" s="4" t="inlineStr">
        <is>
          <t xml:space="preserve"> </t>
        </is>
      </c>
      <c r="C3" s="4" t="inlineStr">
        <is>
          <t xml:space="preserve"> </t>
        </is>
      </c>
      <c r="D3" s="4" t="inlineStr">
        <is>
          <t xml:space="preserve"> </t>
        </is>
      </c>
    </row>
    <row r="4">
      <c r="A4" s="4" t="inlineStr">
        <is>
          <t>Dividends paid</t>
        </is>
      </c>
      <c r="B4" s="6" t="n">
        <v>501844</v>
      </c>
      <c r="C4" s="6" t="n">
        <v>450394</v>
      </c>
      <c r="D4" s="6" t="n">
        <v>326487</v>
      </c>
    </row>
    <row r="5">
      <c r="A5" s="4" t="inlineStr">
        <is>
          <t>Dividends paid per share</t>
        </is>
      </c>
      <c r="B5" s="6" t="n">
        <v>1960</v>
      </c>
      <c r="C5" s="6" t="n">
        <v>1910</v>
      </c>
      <c r="D5" s="6" t="n">
        <v>1350</v>
      </c>
    </row>
    <row r="6">
      <c r="A6" s="4" t="inlineStr">
        <is>
          <t>Dividends declared</t>
        </is>
      </c>
      <c r="B6" s="6" t="n">
        <v>482970</v>
      </c>
      <c r="C6" s="4" t="inlineStr">
        <is>
          <t xml:space="preserve"> </t>
        </is>
      </c>
      <c r="D6" s="4" t="inlineStr">
        <is>
          <t xml:space="preserve"> </t>
        </is>
      </c>
    </row>
    <row r="7">
      <c r="A7" s="4" t="inlineStr">
        <is>
          <t>Dividends declared per share</t>
        </is>
      </c>
      <c r="B7" s="6" t="n">
        <v>196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Flows from Operating Activities (Detail) - KRW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for the year</t>
        </is>
      </c>
      <c r="B4" s="6" t="n">
        <v>972182</v>
      </c>
      <c r="C4" s="6" t="n">
        <v>1385635</v>
      </c>
      <c r="D4" s="6" t="n">
        <v>1459395</v>
      </c>
    </row>
    <row r="5">
      <c r="A5" s="3" t="inlineStr">
        <is>
          <t>Adjustments to reconcile net income</t>
        </is>
      </c>
      <c r="B5" s="4" t="inlineStr">
        <is>
          <t xml:space="preserve"> </t>
        </is>
      </c>
      <c r="C5" s="4" t="inlineStr">
        <is>
          <t xml:space="preserve"> </t>
        </is>
      </c>
      <c r="D5" s="4" t="inlineStr">
        <is>
          <t xml:space="preserve"> </t>
        </is>
      </c>
    </row>
    <row r="6">
      <c r="A6" s="4" t="inlineStr">
        <is>
          <t>Income tax expense</t>
        </is>
      </c>
      <c r="B6" s="5" t="n">
        <v>335367</v>
      </c>
      <c r="C6" s="5" t="n">
        <v>505757</v>
      </c>
      <c r="D6" s="5" t="n">
        <v>519016</v>
      </c>
    </row>
    <row r="7">
      <c r="A7" s="4" t="inlineStr">
        <is>
          <t>Interest income</t>
        </is>
      </c>
      <c r="B7" s="5" t="n">
        <v>-392580</v>
      </c>
      <c r="C7" s="5" t="n">
        <v>-340794</v>
      </c>
      <c r="D7" s="5" t="n">
        <v>-300900</v>
      </c>
    </row>
    <row r="8">
      <c r="A8" s="4" t="inlineStr">
        <is>
          <t>Interest expense</t>
        </is>
      </c>
      <c r="B8" s="5" t="n">
        <v>410566</v>
      </c>
      <c r="C8" s="5" t="n">
        <v>320914</v>
      </c>
      <c r="D8" s="5" t="n">
        <v>268847</v>
      </c>
    </row>
    <row r="9">
      <c r="A9" s="4" t="inlineStr">
        <is>
          <t>Dividends income</t>
        </is>
      </c>
      <c r="B9" s="5" t="n">
        <v>-59758</v>
      </c>
      <c r="C9" s="5" t="n">
        <v>-14121</v>
      </c>
      <c r="D9" s="5" t="n">
        <v>-21525</v>
      </c>
    </row>
    <row r="10">
      <c r="A10" s="4" t="inlineStr">
        <is>
          <t>Depreciation</t>
        </is>
      </c>
      <c r="B10" s="5" t="n">
        <v>2773152</v>
      </c>
      <c r="C10" s="5" t="n">
        <v>2687191</v>
      </c>
      <c r="D10" s="5" t="n">
        <v>2643894</v>
      </c>
    </row>
    <row r="11">
      <c r="A11" s="4" t="inlineStr">
        <is>
          <t>Amortization of intangible assets</t>
        </is>
      </c>
      <c r="B11" s="5" t="n">
        <v>691909</v>
      </c>
      <c r="C11" s="5" t="n">
        <v>627261</v>
      </c>
      <c r="D11" s="5" t="n">
        <v>604744</v>
      </c>
    </row>
    <row r="12">
      <c r="A12" s="4" t="inlineStr">
        <is>
          <t>Depreciation of right-of-use assets</t>
        </is>
      </c>
      <c r="B12" s="5" t="n">
        <v>402737</v>
      </c>
      <c r="C12" s="5" t="n">
        <v>396214</v>
      </c>
      <c r="D12" s="5" t="n">
        <v>398716</v>
      </c>
    </row>
    <row r="13">
      <c r="A13" s="4" t="inlineStr">
        <is>
          <t>Provision for severance benefits (defined benefits)</t>
        </is>
      </c>
      <c r="B13" s="5" t="n">
        <v>196027</v>
      </c>
      <c r="C13" s="5" t="n">
        <v>240506</v>
      </c>
      <c r="D13" s="5" t="n">
        <v>253491</v>
      </c>
    </row>
    <row r="14">
      <c r="A14" s="4" t="inlineStr">
        <is>
          <t>Impairment losses on trade receivables</t>
        </is>
      </c>
      <c r="B14" s="5" t="n">
        <v>175244</v>
      </c>
      <c r="C14" s="5" t="n">
        <v>132102</v>
      </c>
      <c r="D14" s="5" t="n">
        <v>105344</v>
      </c>
    </row>
    <row r="15">
      <c r="A15" s="4" t="inlineStr">
        <is>
          <t>Share of net profit or loss of associates and joint ventures</t>
        </is>
      </c>
      <c r="B15" s="5" t="n">
        <v>44323</v>
      </c>
      <c r="C15" s="5" t="n">
        <v>16821</v>
      </c>
      <c r="D15" s="5" t="n">
        <v>-116061</v>
      </c>
    </row>
    <row r="16">
      <c r="A16" s="4" t="inlineStr">
        <is>
          <t>Loss(gain) on disposal of associates and joint ventures</t>
        </is>
      </c>
      <c r="B16" s="5" t="n">
        <v>-6982</v>
      </c>
      <c r="C16" s="5" t="n">
        <v>-38024</v>
      </c>
      <c r="D16" s="5" t="n">
        <v>1</v>
      </c>
    </row>
    <row r="17">
      <c r="A17" s="4" t="inlineStr">
        <is>
          <t>Loss(gain) on the disposal of subsidiaries</t>
        </is>
      </c>
      <c r="B17" s="5" t="n">
        <v>-28825</v>
      </c>
      <c r="C17" s="5" t="n">
        <v>-216591</v>
      </c>
      <c r="D17" s="5" t="n">
        <v>13483</v>
      </c>
    </row>
    <row r="18">
      <c r="A18" s="4" t="inlineStr">
        <is>
          <t>Loss(gain) on disposal of right-of-use assets</t>
        </is>
      </c>
      <c r="B18" s="5" t="n">
        <v>-1465</v>
      </c>
      <c r="C18" s="5" t="n">
        <v>-978</v>
      </c>
      <c r="D18" s="5" t="n">
        <v>8319</v>
      </c>
    </row>
    <row r="19">
      <c r="A19" s="4" t="inlineStr">
        <is>
          <t>Impairment losses on assets held for sale</t>
        </is>
      </c>
      <c r="B19" s="5" t="n">
        <v>0</v>
      </c>
      <c r="C19" s="5" t="n">
        <v>0</v>
      </c>
      <c r="D19" s="5" t="n">
        <v>11</v>
      </c>
    </row>
    <row r="20">
      <c r="A20" s="4" t="inlineStr">
        <is>
          <t>Impairment loss on property and equipment and investment in properties</t>
        </is>
      </c>
      <c r="B20" s="5" t="n">
        <v>7871</v>
      </c>
      <c r="C20" s="5" t="n">
        <v>16094</v>
      </c>
      <c r="D20" s="5" t="n">
        <v>2115</v>
      </c>
    </row>
    <row r="21">
      <c r="A21" s="4" t="inlineStr">
        <is>
          <t>Loss(gain) on disposal of property and equipment and investment in properties</t>
        </is>
      </c>
      <c r="B21" s="5" t="n">
        <v>511</v>
      </c>
      <c r="C21" s="5" t="n">
        <v>-66317</v>
      </c>
      <c r="D21" s="5" t="n">
        <v>17410</v>
      </c>
    </row>
    <row r="22">
      <c r="A22" s="4" t="inlineStr">
        <is>
          <t>Loss on disposal of intangible assets</t>
        </is>
      </c>
      <c r="B22" s="5" t="n">
        <v>3601</v>
      </c>
      <c r="C22" s="5" t="n">
        <v>6393</v>
      </c>
      <c r="D22" s="5" t="n">
        <v>2159</v>
      </c>
    </row>
    <row r="23">
      <c r="A23" s="4" t="inlineStr">
        <is>
          <t>Loss on impairment of intangible assets</t>
        </is>
      </c>
      <c r="B23" s="5" t="n">
        <v>236106</v>
      </c>
      <c r="C23" s="5" t="n">
        <v>30674</v>
      </c>
      <c r="D23" s="5" t="n">
        <v>3747</v>
      </c>
    </row>
    <row r="24">
      <c r="A24" s="4" t="inlineStr">
        <is>
          <t>Loss on foreign currency translation</t>
        </is>
      </c>
      <c r="B24" s="5" t="n">
        <v>83899</v>
      </c>
      <c r="C24" s="5" t="n">
        <v>157017</v>
      </c>
      <c r="D24" s="5" t="n">
        <v>180921</v>
      </c>
    </row>
    <row r="25">
      <c r="A25" s="4" t="inlineStr">
        <is>
          <t>Gain on valuation and settlement of derivatives, net</t>
        </is>
      </c>
      <c r="B25" s="5" t="n">
        <v>-37249</v>
      </c>
      <c r="C25" s="5" t="n">
        <v>-205381</v>
      </c>
      <c r="D25" s="5" t="n">
        <v>-235130</v>
      </c>
    </row>
    <row r="26">
      <c r="A26" s="4" t="inlineStr">
        <is>
          <t>Gain on disposal of financial assets at fair value through profit or loss</t>
        </is>
      </c>
      <c r="B26" s="5" t="n">
        <v>-2225</v>
      </c>
      <c r="C26" s="5" t="n">
        <v>-2347</v>
      </c>
      <c r="D26" s="5" t="n">
        <v>-29974</v>
      </c>
    </row>
    <row r="27">
      <c r="A27" s="4" t="inlineStr">
        <is>
          <t>Loss(Gain) on valuation of financial assets at fair value through profit or loss</t>
        </is>
      </c>
      <c r="B27" s="5" t="n">
        <v>13920</v>
      </c>
      <c r="C27" s="5" t="n">
        <v>44833</v>
      </c>
      <c r="D27" s="5" t="n">
        <v>-64660</v>
      </c>
    </row>
    <row r="28">
      <c r="A28" s="4" t="inlineStr">
        <is>
          <t>Loss(gain) on disposal of financial assets at amortized cost</t>
        </is>
      </c>
      <c r="B28" s="5" t="n">
        <v>1</v>
      </c>
      <c r="C28" s="5" t="n">
        <v>3</v>
      </c>
      <c r="D28" s="5" t="n">
        <v>-35</v>
      </c>
    </row>
    <row r="29">
      <c r="A29" s="4" t="inlineStr">
        <is>
          <t>Others</t>
        </is>
      </c>
      <c r="B29" s="5" t="n">
        <v>158820</v>
      </c>
      <c r="C29" s="5" t="n">
        <v>-49891</v>
      </c>
      <c r="D29" s="5" t="n">
        <v>84625</v>
      </c>
    </row>
    <row r="30">
      <c r="A30" s="3" t="inlineStr">
        <is>
          <t>Change in operating assets and liabilities, net of effects from purchase of controlled entity and sale of engineering division</t>
        </is>
      </c>
      <c r="B30" s="4" t="inlineStr">
        <is>
          <t xml:space="preserve"> </t>
        </is>
      </c>
      <c r="C30" s="4" t="inlineStr">
        <is>
          <t xml:space="preserve"> </t>
        </is>
      </c>
      <c r="D30" s="4" t="inlineStr">
        <is>
          <t xml:space="preserve"> </t>
        </is>
      </c>
    </row>
    <row r="31">
      <c r="A31" s="4" t="inlineStr">
        <is>
          <t>Decrease(increase) in trade receivables</t>
        </is>
      </c>
      <c r="B31" s="5" t="n">
        <v>-124023</v>
      </c>
      <c r="C31" s="5" t="n">
        <v>-43787</v>
      </c>
      <c r="D31" s="5" t="n">
        <v>327031</v>
      </c>
    </row>
    <row r="32">
      <c r="A32" s="4" t="inlineStr">
        <is>
          <t>Increase in other receivables</t>
        </is>
      </c>
      <c r="B32" s="5" t="n">
        <v>-1085527</v>
      </c>
      <c r="C32" s="5" t="n">
        <v>-1598216</v>
      </c>
      <c r="D32" s="5" t="n">
        <v>-328610</v>
      </c>
    </row>
    <row r="33">
      <c r="A33" s="4" t="inlineStr">
        <is>
          <t>Decrease(increase) in other current assets</t>
        </is>
      </c>
      <c r="B33" s="5" t="n">
        <v>250569</v>
      </c>
      <c r="C33" s="5" t="n">
        <v>-101947</v>
      </c>
      <c r="D33" s="5" t="n">
        <v>-89230</v>
      </c>
    </row>
    <row r="34">
      <c r="A34" s="4" t="inlineStr">
        <is>
          <t>Increase in other non-current assets</t>
        </is>
      </c>
      <c r="B34" s="5" t="n">
        <v>-86030</v>
      </c>
      <c r="C34" s="5" t="n">
        <v>-120054</v>
      </c>
      <c r="D34" s="5" t="n">
        <v>-143087</v>
      </c>
    </row>
    <row r="35">
      <c r="A35" s="4" t="inlineStr">
        <is>
          <t>Decrease(increase) in inventories</t>
        </is>
      </c>
      <c r="B35" s="5" t="n">
        <v>-317531</v>
      </c>
      <c r="C35" s="5" t="n">
        <v>-179255</v>
      </c>
      <c r="D35" s="5" t="n">
        <v>32798</v>
      </c>
    </row>
    <row r="36">
      <c r="A36" s="4" t="inlineStr">
        <is>
          <t>Increase(decrease) in trade payables</t>
        </is>
      </c>
      <c r="B36" s="5" t="n">
        <v>121515</v>
      </c>
      <c r="C36" s="5" t="n">
        <v>-368355</v>
      </c>
      <c r="D36" s="5" t="n">
        <v>289044</v>
      </c>
    </row>
    <row r="37">
      <c r="A37" s="4" t="inlineStr">
        <is>
          <t>Increase in other payables</t>
        </is>
      </c>
      <c r="B37" s="5" t="n">
        <v>829220</v>
      </c>
      <c r="C37" s="5" t="n">
        <v>1103113</v>
      </c>
      <c r="D37" s="5" t="n">
        <v>207583</v>
      </c>
    </row>
    <row r="38">
      <c r="A38" s="4" t="inlineStr">
        <is>
          <t>Increase(decrease) in other current liabilities</t>
        </is>
      </c>
      <c r="B38" s="5" t="n">
        <v>414436</v>
      </c>
      <c r="C38" s="5" t="n">
        <v>-30375</v>
      </c>
      <c r="D38" s="5" t="n">
        <v>107993</v>
      </c>
    </row>
    <row r="39">
      <c r="A39" s="4" t="inlineStr">
        <is>
          <t>Decrease in other non-current liabilities</t>
        </is>
      </c>
      <c r="B39" s="5" t="n">
        <v>-14272</v>
      </c>
      <c r="C39" s="5" t="n">
        <v>-1015</v>
      </c>
      <c r="D39" s="5" t="n">
        <v>-14915</v>
      </c>
    </row>
    <row r="40">
      <c r="A40" s="4" t="inlineStr">
        <is>
          <t>Decrease in provisions</t>
        </is>
      </c>
      <c r="B40" s="5" t="n">
        <v>-5083</v>
      </c>
      <c r="C40" s="5" t="n">
        <v>-22115</v>
      </c>
      <c r="D40" s="5" t="n">
        <v>-4668</v>
      </c>
    </row>
    <row r="41">
      <c r="A41" s="4" t="inlineStr">
        <is>
          <t>Increase(decrease) in deferred revenue</t>
        </is>
      </c>
      <c r="B41" s="5" t="n">
        <v>905</v>
      </c>
      <c r="C41" s="5" t="n">
        <v>-384</v>
      </c>
      <c r="D41" s="5" t="n">
        <v>3696</v>
      </c>
    </row>
    <row r="42">
      <c r="A42" s="4" t="inlineStr">
        <is>
          <t>Decrease(increase) in plan assets</t>
        </is>
      </c>
      <c r="B42" s="5" t="n">
        <v>115725</v>
      </c>
      <c r="C42" s="5" t="n">
        <v>-90771</v>
      </c>
      <c r="D42" s="5" t="n">
        <v>-114631</v>
      </c>
    </row>
    <row r="43">
      <c r="A43" s="4" t="inlineStr">
        <is>
          <t>Payment of post-employment benefits</t>
        </is>
      </c>
      <c r="B43" s="5" t="n">
        <v>-329861</v>
      </c>
      <c r="C43" s="5" t="n">
        <v>-343931</v>
      </c>
      <c r="D43" s="5" t="n">
        <v>-241350</v>
      </c>
    </row>
    <row r="44">
      <c r="A44" s="4" t="inlineStr">
        <is>
          <t>Cash generated from operations (1+2+3)</t>
        </is>
      </c>
      <c r="B44" s="6" t="n">
        <v>5747195</v>
      </c>
      <c r="C44" s="6" t="n">
        <v>3835879</v>
      </c>
      <c r="D44" s="6" t="n">
        <v>5829607</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Flows from Operating Activities (Parenthetical) (Detail) - KRW (₩) ₩ in Millions</t>
        </is>
      </c>
      <c r="B1" s="2" t="inlineStr">
        <is>
          <t>12 Months Ended</t>
        </is>
      </c>
    </row>
    <row r="2">
      <c r="B2" s="2" t="inlineStr">
        <is>
          <t>Dec. 31, 2023</t>
        </is>
      </c>
      <c r="C2" s="2" t="inlineStr">
        <is>
          <t>Dec. 31, 2022</t>
        </is>
      </c>
      <c r="D2" s="2" t="inlineStr">
        <is>
          <t>Dec. 31, 2021</t>
        </is>
      </c>
    </row>
    <row r="3">
      <c r="A3" s="3" t="inlineStr">
        <is>
          <t>Disclosure Of Cash Flows From Operating Activities [Line Items]</t>
        </is>
      </c>
      <c r="B3" s="4" t="inlineStr">
        <is>
          <t xml:space="preserve"> </t>
        </is>
      </c>
      <c r="C3" s="4" t="inlineStr">
        <is>
          <t xml:space="preserve"> </t>
        </is>
      </c>
      <c r="D3" s="4" t="inlineStr">
        <is>
          <t xml:space="preserve"> </t>
        </is>
      </c>
    </row>
    <row r="4">
      <c r="A4" s="4" t="inlineStr">
        <is>
          <t>Interest income</t>
        </is>
      </c>
      <c r="B4" s="6" t="n">
        <v>279607</v>
      </c>
      <c r="C4" s="6" t="n">
        <v>271925</v>
      </c>
      <c r="D4" s="6" t="n">
        <v>273460</v>
      </c>
    </row>
    <row r="5">
      <c r="A5" s="4" t="inlineStr">
        <is>
          <t>Interest expenses</t>
        </is>
      </c>
      <c r="B5" s="5" t="n">
        <v>356345</v>
      </c>
      <c r="C5" s="5" t="n">
        <v>293854</v>
      </c>
      <c r="D5" s="5" t="n">
        <v>263389</v>
      </c>
    </row>
    <row r="6">
      <c r="A6" s="4" t="inlineStr">
        <is>
          <t>Gain loss valuation Of financial assets</t>
        </is>
      </c>
      <c r="B6" s="5" t="n">
        <v>13920</v>
      </c>
      <c r="C6" s="5" t="n">
        <v>44833</v>
      </c>
      <c r="D6" s="5" t="n">
        <v>-64660</v>
      </c>
    </row>
    <row r="7">
      <c r="A7" s="4" t="inlineStr">
        <is>
          <t>BC Card Co Ltd [Member]</t>
        </is>
      </c>
      <c r="B7" s="4" t="inlineStr">
        <is>
          <t xml:space="preserve"> </t>
        </is>
      </c>
      <c r="C7" s="4" t="inlineStr">
        <is>
          <t xml:space="preserve"> </t>
        </is>
      </c>
      <c r="D7" s="4" t="inlineStr">
        <is>
          <t xml:space="preserve"> </t>
        </is>
      </c>
    </row>
    <row r="8">
      <c r="A8" s="3" t="inlineStr">
        <is>
          <t>Disclosure Of Cash Flows From Operating Activities [Line Items]</t>
        </is>
      </c>
      <c r="B8" s="4" t="inlineStr">
        <is>
          <t xml:space="preserve"> </t>
        </is>
      </c>
      <c r="C8" s="4" t="inlineStr">
        <is>
          <t xml:space="preserve"> </t>
        </is>
      </c>
      <c r="D8" s="4" t="inlineStr">
        <is>
          <t xml:space="preserve"> </t>
        </is>
      </c>
    </row>
    <row r="9">
      <c r="A9" s="4" t="inlineStr">
        <is>
          <t>Interest income</t>
        </is>
      </c>
      <c r="B9" s="5" t="n">
        <v>112973</v>
      </c>
      <c r="C9" s="5" t="n">
        <v>68869</v>
      </c>
      <c r="D9" s="5" t="n">
        <v>27440</v>
      </c>
    </row>
    <row r="10">
      <c r="A10" s="4" t="inlineStr">
        <is>
          <t>Interest expenses</t>
        </is>
      </c>
      <c r="B10" s="5" t="n">
        <v>55677</v>
      </c>
      <c r="C10" s="5" t="n">
        <v>27060</v>
      </c>
      <c r="D10" s="5" t="n">
        <v>5458</v>
      </c>
    </row>
    <row r="11">
      <c r="A11" s="4" t="inlineStr">
        <is>
          <t>Dividend income</t>
        </is>
      </c>
      <c r="B11" s="5" t="n">
        <v>1759</v>
      </c>
      <c r="C11" s="6" t="n">
        <v>2299</v>
      </c>
      <c r="D11" s="6" t="n">
        <v>1340</v>
      </c>
    </row>
    <row r="12">
      <c r="A12" s="4" t="inlineStr">
        <is>
          <t>KT Estate Inc [Member]</t>
        </is>
      </c>
      <c r="B12" s="4" t="inlineStr">
        <is>
          <t xml:space="preserve"> </t>
        </is>
      </c>
      <c r="C12" s="4" t="inlineStr">
        <is>
          <t xml:space="preserve"> </t>
        </is>
      </c>
      <c r="D12" s="4" t="inlineStr">
        <is>
          <t xml:space="preserve"> </t>
        </is>
      </c>
    </row>
    <row r="13">
      <c r="A13" s="3" t="inlineStr">
        <is>
          <t>Disclosure Of Cash Flows From Operating Activities [Line Items]</t>
        </is>
      </c>
      <c r="B13" s="4" t="inlineStr">
        <is>
          <t xml:space="preserve"> </t>
        </is>
      </c>
      <c r="C13" s="4" t="inlineStr">
        <is>
          <t xml:space="preserve"> </t>
        </is>
      </c>
      <c r="D13" s="4" t="inlineStr">
        <is>
          <t xml:space="preserve"> </t>
        </is>
      </c>
    </row>
    <row r="14">
      <c r="A14" s="4" t="inlineStr">
        <is>
          <t>Gains (losses) on disposals of investment properties</t>
        </is>
      </c>
      <c r="B14" s="5" t="n">
        <v>49752</v>
      </c>
      <c r="C14" s="4" t="inlineStr">
        <is>
          <t xml:space="preserve"> </t>
        </is>
      </c>
      <c r="D14" s="4" t="inlineStr">
        <is>
          <t xml:space="preserve"> </t>
        </is>
      </c>
    </row>
    <row r="15">
      <c r="A15" s="4" t="inlineStr">
        <is>
          <t>KT Investment Co Ltd [Member]</t>
        </is>
      </c>
      <c r="B15" s="4" t="inlineStr">
        <is>
          <t xml:space="preserve"> </t>
        </is>
      </c>
      <c r="C15" s="4" t="inlineStr">
        <is>
          <t xml:space="preserve"> </t>
        </is>
      </c>
      <c r="D15" s="4" t="inlineStr">
        <is>
          <t xml:space="preserve"> </t>
        </is>
      </c>
    </row>
    <row r="16">
      <c r="A16" s="3" t="inlineStr">
        <is>
          <t>Disclosure Of Cash Flows From Operating Activities [Line Items]</t>
        </is>
      </c>
      <c r="B16" s="4" t="inlineStr">
        <is>
          <t xml:space="preserve"> </t>
        </is>
      </c>
      <c r="C16" s="4" t="inlineStr">
        <is>
          <t xml:space="preserve"> </t>
        </is>
      </c>
      <c r="D16" s="4" t="inlineStr">
        <is>
          <t xml:space="preserve"> </t>
        </is>
      </c>
    </row>
    <row r="17">
      <c r="A17" s="4" t="inlineStr">
        <is>
          <t>Gain loss valuation Of financial assets</t>
        </is>
      </c>
      <c r="B17" s="6" t="n">
        <v>1111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Significant Transactions not Affecting Cash Flows (Detail) - KRW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Reclassification of the current portion of borrowings</t>
        </is>
      </c>
      <c r="B4" s="6" t="n">
        <v>1731998</v>
      </c>
      <c r="C4" s="6" t="n">
        <v>1004818</v>
      </c>
      <c r="D4" s="6" t="n">
        <v>1303543</v>
      </c>
    </row>
    <row r="5">
      <c r="A5" s="4" t="inlineStr">
        <is>
          <t>Reclassification of construction-in-progress to property and equipment</t>
        </is>
      </c>
      <c r="B5" s="5" t="n">
        <v>3123611</v>
      </c>
      <c r="C5" s="5" t="n">
        <v>3167965</v>
      </c>
      <c r="D5" s="5" t="n">
        <v>2916888</v>
      </c>
    </row>
    <row r="6">
      <c r="A6" s="4" t="inlineStr">
        <is>
          <t>Reclassification of accounts payable from property and equipment</t>
        </is>
      </c>
      <c r="B6" s="5" t="n">
        <v>-293448</v>
      </c>
      <c r="C6" s="5" t="n">
        <v>-7055</v>
      </c>
      <c r="D6" s="5" t="n">
        <v>-149512</v>
      </c>
    </row>
    <row r="7">
      <c r="A7" s="4" t="inlineStr">
        <is>
          <t>Reclassification of accounts payable from intangible assets</t>
        </is>
      </c>
      <c r="B7" s="5" t="n">
        <v>-276491</v>
      </c>
      <c r="C7" s="5" t="n">
        <v>-197389</v>
      </c>
      <c r="D7" s="5" t="n">
        <v>524040</v>
      </c>
    </row>
    <row r="8">
      <c r="A8" s="4" t="inlineStr">
        <is>
          <t>Reclassification of payable from defined benefit liabilities</t>
        </is>
      </c>
      <c r="B8" s="5" t="n">
        <v>26246</v>
      </c>
      <c r="C8" s="5" t="n">
        <v>-32417</v>
      </c>
      <c r="D8" s="5" t="n">
        <v>69415</v>
      </c>
    </row>
    <row r="9">
      <c r="A9" s="4" t="inlineStr">
        <is>
          <t>Reclassification of payable from plan assets</t>
        </is>
      </c>
      <c r="B9" s="6" t="n">
        <v>-24821</v>
      </c>
      <c r="C9" s="5" t="n">
        <v>28532</v>
      </c>
      <c r="D9" s="6" t="n">
        <v>-60320</v>
      </c>
    </row>
    <row r="10">
      <c r="A10" s="4" t="inlineStr">
        <is>
          <t>Disposal of treasury stock related to acquisition of financial assets</t>
        </is>
      </c>
      <c r="B10" s="4" t="inlineStr">
        <is>
          <t xml:space="preserve"> </t>
        </is>
      </c>
      <c r="C10" s="5" t="n">
        <v>747161</v>
      </c>
      <c r="D10" s="4" t="inlineStr">
        <is>
          <t xml:space="preserve"> </t>
        </is>
      </c>
    </row>
    <row r="11">
      <c r="A11" s="4" t="inlineStr">
        <is>
          <t>Acquisition of financial assets related to disposal of a subsidiary</t>
        </is>
      </c>
      <c r="B11" s="4" t="inlineStr">
        <is>
          <t xml:space="preserve"> </t>
        </is>
      </c>
      <c r="C11" s="6" t="n">
        <v>250000</v>
      </c>
      <c r="D11" s="4" t="inlineStr">
        <is>
          <t xml:space="preserve"> </t>
        </is>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Arising from Financing Activities - Summary of Changes in Liabilities Arising from Financial Activities (Detail) - KRW (₩) ₩ in Million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t>
        </is>
      </c>
      <c r="B4" s="6" t="n">
        <v>11021448</v>
      </c>
      <c r="C4" s="6" t="n">
        <v>9572795</v>
      </c>
      <c r="D4" s="6" t="n">
        <v>8582905</v>
      </c>
    </row>
    <row r="5">
      <c r="A5" s="4" t="inlineStr">
        <is>
          <t>Cash flows</t>
        </is>
      </c>
      <c r="B5" s="5" t="n">
        <v>-252750</v>
      </c>
      <c r="C5" s="5" t="n">
        <v>1047720</v>
      </c>
      <c r="D5" s="5" t="n">
        <v>504331</v>
      </c>
    </row>
    <row r="6">
      <c r="A6" s="4" t="inlineStr">
        <is>
          <t>Newly acquired</t>
        </is>
      </c>
      <c r="B6" s="5" t="n">
        <v>460617</v>
      </c>
      <c r="C6" s="5" t="n">
        <v>426644</v>
      </c>
      <c r="D6" s="5" t="n">
        <v>458870</v>
      </c>
    </row>
    <row r="7">
      <c r="A7" s="4" t="inlineStr">
        <is>
          <t>Changes in FX rate</t>
        </is>
      </c>
      <c r="B7" s="5" t="n">
        <v>88745</v>
      </c>
      <c r="C7" s="5" t="n">
        <v>18805</v>
      </c>
      <c r="D7" s="5" t="n">
        <v>2882</v>
      </c>
    </row>
    <row r="8">
      <c r="A8" s="4" t="inlineStr">
        <is>
          <t>Fair value change</t>
        </is>
      </c>
      <c r="B8" s="5" t="n">
        <v>13174</v>
      </c>
      <c r="C8" s="5" t="n">
        <v>44221</v>
      </c>
      <c r="D8" s="5" t="n">
        <v>-22053</v>
      </c>
    </row>
    <row r="9">
      <c r="A9" s="4" t="inlineStr">
        <is>
          <t>Acquisition and disposition of businesses</t>
        </is>
      </c>
      <c r="B9" s="5" t="n">
        <v>0</v>
      </c>
      <c r="C9" s="5" t="n">
        <v>0</v>
      </c>
      <c r="D9" s="5" t="n">
        <v>52834</v>
      </c>
    </row>
    <row r="10">
      <c r="A10" s="4" t="inlineStr">
        <is>
          <t>Others</t>
        </is>
      </c>
      <c r="B10" s="5" t="n">
        <v>-67824</v>
      </c>
      <c r="C10" s="5" t="n">
        <v>-88737</v>
      </c>
      <c r="D10" s="5" t="n">
        <v>-6974</v>
      </c>
    </row>
    <row r="11">
      <c r="A11" s="4" t="inlineStr">
        <is>
          <t>Ending</t>
        </is>
      </c>
      <c r="B11" s="5" t="n">
        <v>11263410</v>
      </c>
      <c r="C11" s="5" t="n">
        <v>11021448</v>
      </c>
      <c r="D11" s="5" t="n">
        <v>9572795</v>
      </c>
    </row>
    <row r="12">
      <c r="A12" s="4" t="inlineStr">
        <is>
          <t>Borrowing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t>
        </is>
      </c>
      <c r="B14" s="5" t="n">
        <v>10006685</v>
      </c>
      <c r="C14" s="5" t="n">
        <v>8437703</v>
      </c>
      <c r="D14" s="5" t="n">
        <v>7316298</v>
      </c>
    </row>
    <row r="15">
      <c r="A15" s="4" t="inlineStr">
        <is>
          <t>Cash flows</t>
        </is>
      </c>
      <c r="B15" s="5" t="n">
        <v>106118</v>
      </c>
      <c r="C15" s="5" t="n">
        <v>1391321</v>
      </c>
      <c r="D15" s="5" t="n">
        <v>900394</v>
      </c>
    </row>
    <row r="16">
      <c r="A16" s="4" t="inlineStr">
        <is>
          <t>Newly acquired</t>
        </is>
      </c>
      <c r="B16" s="5" t="n">
        <v>0</v>
      </c>
      <c r="C16" s="5" t="n">
        <v>0</v>
      </c>
      <c r="D16" s="5" t="n">
        <v>52782</v>
      </c>
    </row>
    <row r="17">
      <c r="A17" s="4" t="inlineStr">
        <is>
          <t>Changes in FX rate</t>
        </is>
      </c>
      <c r="B17" s="5" t="n">
        <v>45370</v>
      </c>
      <c r="C17" s="5" t="n">
        <v>146108</v>
      </c>
      <c r="D17" s="5" t="n">
        <v>196890</v>
      </c>
    </row>
    <row r="18">
      <c r="A18" s="4" t="inlineStr">
        <is>
          <t>Fair value change</t>
        </is>
      </c>
      <c r="B18" s="5" t="n">
        <v>1719</v>
      </c>
      <c r="C18" s="5" t="n">
        <v>939</v>
      </c>
      <c r="D18" s="4" t="inlineStr">
        <is>
          <t xml:space="preserve"> </t>
        </is>
      </c>
    </row>
    <row r="19">
      <c r="A19" s="4" t="inlineStr">
        <is>
          <t>Acquisition and disposition of businesses</t>
        </is>
      </c>
      <c r="B19" s="5" t="n">
        <v>0</v>
      </c>
      <c r="C19" s="5" t="n">
        <v>0</v>
      </c>
      <c r="D19" s="5" t="n">
        <v>15994</v>
      </c>
    </row>
    <row r="20">
      <c r="A20" s="4" t="inlineStr">
        <is>
          <t>Others</t>
        </is>
      </c>
      <c r="B20" s="5" t="n">
        <v>58273</v>
      </c>
      <c r="C20" s="5" t="n">
        <v>30614</v>
      </c>
      <c r="D20" s="5" t="n">
        <v>-44655</v>
      </c>
    </row>
    <row r="21">
      <c r="A21" s="4" t="inlineStr">
        <is>
          <t>Ending</t>
        </is>
      </c>
      <c r="B21" s="5" t="n">
        <v>10218165</v>
      </c>
      <c r="C21" s="5" t="n">
        <v>10006685</v>
      </c>
      <c r="D21" s="5" t="n">
        <v>8437703</v>
      </c>
    </row>
    <row r="22">
      <c r="A22" s="4" t="inlineStr">
        <is>
          <t>Lease liabilities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Beginning</t>
        </is>
      </c>
      <c r="B24" s="5" t="n">
        <v>1172038</v>
      </c>
      <c r="C24" s="5" t="n">
        <v>1159369</v>
      </c>
      <c r="D24" s="5" t="n">
        <v>1143640</v>
      </c>
    </row>
    <row r="25">
      <c r="A25" s="4" t="inlineStr">
        <is>
          <t>Cash flows</t>
        </is>
      </c>
      <c r="B25" s="5" t="n">
        <v>-407051</v>
      </c>
      <c r="C25" s="5" t="n">
        <v>-378684</v>
      </c>
      <c r="D25" s="5" t="n">
        <v>-394567</v>
      </c>
    </row>
    <row r="26">
      <c r="A26" s="4" t="inlineStr">
        <is>
          <t>Newly acquired</t>
        </is>
      </c>
      <c r="B26" s="5" t="n">
        <v>460617</v>
      </c>
      <c r="C26" s="5" t="n">
        <v>427398</v>
      </c>
      <c r="D26" s="5" t="n">
        <v>403451</v>
      </c>
    </row>
    <row r="27">
      <c r="A27" s="4" t="inlineStr">
        <is>
          <t>Changes in FX rate</t>
        </is>
      </c>
      <c r="B27" s="5" t="n">
        <v>0</v>
      </c>
      <c r="C27" s="5" t="n">
        <v>0</v>
      </c>
      <c r="D27" s="5" t="n">
        <v>3</v>
      </c>
    </row>
    <row r="28">
      <c r="A28" s="4" t="inlineStr">
        <is>
          <t>Fair value change</t>
        </is>
      </c>
      <c r="B28" s="5" t="n">
        <v>24</v>
      </c>
      <c r="C28" s="5" t="n">
        <v>0</v>
      </c>
      <c r="D28" s="5" t="n">
        <v>90</v>
      </c>
    </row>
    <row r="29">
      <c r="A29" s="4" t="inlineStr">
        <is>
          <t>Acquisition and disposition of businesses</t>
        </is>
      </c>
      <c r="B29" s="5" t="n">
        <v>0</v>
      </c>
      <c r="C29" s="5" t="n">
        <v>0</v>
      </c>
      <c r="D29" s="5" t="n">
        <v>36840</v>
      </c>
    </row>
    <row r="30">
      <c r="A30" s="4" t="inlineStr">
        <is>
          <t>Others</t>
        </is>
      </c>
      <c r="B30" s="5" t="n">
        <v>-45719</v>
      </c>
      <c r="C30" s="5" t="n">
        <v>-36045</v>
      </c>
      <c r="D30" s="5" t="n">
        <v>-30088</v>
      </c>
    </row>
    <row r="31">
      <c r="A31" s="4" t="inlineStr">
        <is>
          <t>Ending</t>
        </is>
      </c>
      <c r="B31" s="5" t="n">
        <v>1179909</v>
      </c>
      <c r="C31" s="5" t="n">
        <v>1172038</v>
      </c>
      <c r="D31" s="5" t="n">
        <v>1159369</v>
      </c>
    </row>
    <row r="32">
      <c r="A32" s="4" t="inlineStr">
        <is>
          <t>Derivative liabilities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Beginning</t>
        </is>
      </c>
      <c r="B34" s="5" t="n">
        <v>33555</v>
      </c>
      <c r="C34" s="5" t="n">
        <v>75176</v>
      </c>
      <c r="D34" s="5" t="n">
        <v>130573</v>
      </c>
    </row>
    <row r="35">
      <c r="A35" s="4" t="inlineStr">
        <is>
          <t>Cash flows</t>
        </is>
      </c>
      <c r="B35" s="5" t="n">
        <v>0</v>
      </c>
      <c r="C35" s="5" t="n">
        <v>-41197</v>
      </c>
      <c r="D35" s="5" t="n">
        <v>-1712</v>
      </c>
    </row>
    <row r="36">
      <c r="A36" s="4" t="inlineStr">
        <is>
          <t>Newly acquired</t>
        </is>
      </c>
      <c r="B36" s="5" t="n">
        <v>0</v>
      </c>
      <c r="C36" s="5" t="n">
        <v>0</v>
      </c>
      <c r="D36" s="5" t="n">
        <v>2637</v>
      </c>
    </row>
    <row r="37">
      <c r="A37" s="4" t="inlineStr">
        <is>
          <t>Changes in FX rate</t>
        </is>
      </c>
      <c r="B37" s="5" t="n">
        <v>10888</v>
      </c>
      <c r="C37" s="5" t="n">
        <v>19858</v>
      </c>
      <c r="D37" s="5" t="n">
        <v>-4311</v>
      </c>
    </row>
    <row r="38">
      <c r="A38" s="4" t="inlineStr">
        <is>
          <t>Fair value change</t>
        </is>
      </c>
      <c r="B38" s="5" t="n">
        <v>9643</v>
      </c>
      <c r="C38" s="5" t="n">
        <v>12941</v>
      </c>
      <c r="D38" s="5" t="n">
        <v>-4892</v>
      </c>
    </row>
    <row r="39">
      <c r="A39" s="4" t="inlineStr">
        <is>
          <t>Acquisition and disposition of businesses</t>
        </is>
      </c>
      <c r="B39" s="5" t="n">
        <v>0</v>
      </c>
      <c r="C39" s="5" t="n">
        <v>0</v>
      </c>
      <c r="D39" s="5" t="n">
        <v>0</v>
      </c>
    </row>
    <row r="40">
      <c r="A40" s="4" t="inlineStr">
        <is>
          <t>Others</t>
        </is>
      </c>
      <c r="B40" s="5" t="n">
        <v>-29539</v>
      </c>
      <c r="C40" s="5" t="n">
        <v>-33223</v>
      </c>
      <c r="D40" s="5" t="n">
        <v>-47119</v>
      </c>
    </row>
    <row r="41">
      <c r="A41" s="4" t="inlineStr">
        <is>
          <t>Ending</t>
        </is>
      </c>
      <c r="B41" s="5" t="n">
        <v>24547</v>
      </c>
      <c r="C41" s="5" t="n">
        <v>33555</v>
      </c>
      <c r="D41" s="5" t="n">
        <v>75176</v>
      </c>
    </row>
    <row r="42">
      <c r="A42" s="4" t="inlineStr">
        <is>
          <t>Derivative assets [member]</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Beginning</t>
        </is>
      </c>
      <c r="B44" s="5" t="n">
        <v>-190830</v>
      </c>
      <c r="C44" s="5" t="n">
        <v>-99453</v>
      </c>
      <c r="D44" s="5" t="n">
        <v>-7606</v>
      </c>
    </row>
    <row r="45">
      <c r="A45" s="4" t="inlineStr">
        <is>
          <t>Cash flows</t>
        </is>
      </c>
      <c r="B45" s="5" t="n">
        <v>48183</v>
      </c>
      <c r="C45" s="5" t="n">
        <v>76280</v>
      </c>
      <c r="D45" s="5" t="n">
        <v>216</v>
      </c>
    </row>
    <row r="46">
      <c r="A46" s="4" t="inlineStr">
        <is>
          <t>Newly acquired</t>
        </is>
      </c>
      <c r="B46" s="5" t="n">
        <v>0</v>
      </c>
      <c r="C46" s="5" t="n">
        <v>-754</v>
      </c>
      <c r="D46" s="5" t="n">
        <v>0</v>
      </c>
    </row>
    <row r="47">
      <c r="A47" s="4" t="inlineStr">
        <is>
          <t>Changes in FX rate</t>
        </is>
      </c>
      <c r="B47" s="5" t="n">
        <v>32487</v>
      </c>
      <c r="C47" s="5" t="n">
        <v>-147161</v>
      </c>
      <c r="D47" s="5" t="n">
        <v>-189700</v>
      </c>
    </row>
    <row r="48">
      <c r="A48" s="4" t="inlineStr">
        <is>
          <t>Fair value change</t>
        </is>
      </c>
      <c r="B48" s="5" t="n">
        <v>1788</v>
      </c>
      <c r="C48" s="5" t="n">
        <v>30341</v>
      </c>
      <c r="D48" s="5" t="n">
        <v>-17251</v>
      </c>
    </row>
    <row r="49">
      <c r="A49" s="4" t="inlineStr">
        <is>
          <t>Acquisition and disposition of businesses</t>
        </is>
      </c>
      <c r="B49" s="5" t="n">
        <v>0</v>
      </c>
      <c r="C49" s="5" t="n">
        <v>0</v>
      </c>
      <c r="D49" s="5" t="n">
        <v>0</v>
      </c>
    </row>
    <row r="50">
      <c r="A50" s="4" t="inlineStr">
        <is>
          <t>Others</t>
        </is>
      </c>
      <c r="B50" s="5" t="n">
        <v>-50839</v>
      </c>
      <c r="C50" s="5" t="n">
        <v>-50083</v>
      </c>
      <c r="D50" s="5" t="n">
        <v>114888</v>
      </c>
    </row>
    <row r="51">
      <c r="A51" s="4" t="inlineStr">
        <is>
          <t>Ending</t>
        </is>
      </c>
      <c r="B51" s="6" t="n">
        <v>-159211</v>
      </c>
      <c r="C51" s="6" t="n">
        <v>-190830</v>
      </c>
      <c r="D51" s="6" t="n">
        <v>-99453</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KRW (₩) ₩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Operating revenues</t>
        </is>
      </c>
      <c r="B4" s="6" t="n">
        <v>26595245</v>
      </c>
      <c r="C4" s="6" t="n">
        <v>26234206</v>
      </c>
      <c r="D4" s="6" t="n">
        <v>25205659</v>
      </c>
    </row>
    <row r="5">
      <c r="A5" s="4" t="inlineStr">
        <is>
          <t>Operating income (loss)</t>
        </is>
      </c>
      <c r="B5" s="5" t="n">
        <v>1428449</v>
      </c>
      <c r="C5" s="5" t="n">
        <v>1968157</v>
      </c>
      <c r="D5" s="5" t="n">
        <v>1699397</v>
      </c>
    </row>
    <row r="6">
      <c r="A6" s="4" t="inlineStr">
        <is>
          <t>Depreciation and Amortization</t>
        </is>
      </c>
      <c r="B6" s="5" t="n">
        <v>3810131</v>
      </c>
      <c r="C6" s="5" t="n">
        <v>3655879</v>
      </c>
      <c r="D6" s="5" t="n">
        <v>3607638</v>
      </c>
    </row>
    <row r="7">
      <c r="A7" s="4" t="inlineStr">
        <is>
          <t>Operating segment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Operating revenues</t>
        </is>
      </c>
      <c r="B9" s="5" t="n">
        <v>31782093</v>
      </c>
      <c r="C9" s="5" t="n">
        <v>31456833</v>
      </c>
      <c r="D9" s="5" t="n">
        <v>29737242</v>
      </c>
    </row>
    <row r="10">
      <c r="A10" s="4" t="inlineStr">
        <is>
          <t>Operating income (loss)</t>
        </is>
      </c>
      <c r="B10" s="5" t="n">
        <v>1385818</v>
      </c>
      <c r="C10" s="5" t="n">
        <v>2073417</v>
      </c>
      <c r="D10" s="5" t="n">
        <v>1755230</v>
      </c>
    </row>
    <row r="11">
      <c r="A11" s="4" t="inlineStr">
        <is>
          <t>Depreciation and Amortization</t>
        </is>
      </c>
      <c r="B11" s="5" t="n">
        <v>3928820</v>
      </c>
      <c r="C11" s="5" t="n">
        <v>3852350</v>
      </c>
      <c r="D11" s="5" t="n">
        <v>3712507</v>
      </c>
    </row>
    <row r="12">
      <c r="A12" s="4" t="inlineStr">
        <is>
          <t>Operating segments [member] | ICT [member]</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Operating revenues</t>
        </is>
      </c>
      <c r="B14" s="5" t="n">
        <v>18698964</v>
      </c>
      <c r="C14" s="5" t="n">
        <v>18697269</v>
      </c>
      <c r="D14" s="5" t="n">
        <v>18734342</v>
      </c>
    </row>
    <row r="15">
      <c r="A15" s="4" t="inlineStr">
        <is>
          <t>Operating income (loss)</t>
        </is>
      </c>
      <c r="B15" s="5" t="n">
        <v>1193333</v>
      </c>
      <c r="C15" s="5" t="n">
        <v>1347405</v>
      </c>
      <c r="D15" s="5" t="n">
        <v>1170920</v>
      </c>
    </row>
    <row r="16">
      <c r="A16" s="4" t="inlineStr">
        <is>
          <t>Depreciation and Amortization</t>
        </is>
      </c>
      <c r="B16" s="5" t="n">
        <v>3183408</v>
      </c>
      <c r="C16" s="5" t="n">
        <v>3105807</v>
      </c>
      <c r="D16" s="5" t="n">
        <v>3217643</v>
      </c>
    </row>
    <row r="17">
      <c r="A17" s="4" t="inlineStr">
        <is>
          <t>Operating segments [member] | Finance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Operating revenues</t>
        </is>
      </c>
      <c r="B19" s="5" t="n">
        <v>3723286</v>
      </c>
      <c r="C19" s="5" t="n">
        <v>3615307</v>
      </c>
      <c r="D19" s="5" t="n">
        <v>3526743</v>
      </c>
    </row>
    <row r="20">
      <c r="A20" s="4" t="inlineStr">
        <is>
          <t>Operating income (loss)</t>
        </is>
      </c>
      <c r="B20" s="5" t="n">
        <v>91591</v>
      </c>
      <c r="C20" s="5" t="n">
        <v>119805</v>
      </c>
      <c r="D20" s="5" t="n">
        <v>104511</v>
      </c>
    </row>
    <row r="21">
      <c r="A21" s="4" t="inlineStr">
        <is>
          <t>Depreciation and Amortization</t>
        </is>
      </c>
      <c r="B21" s="5" t="n">
        <v>37150</v>
      </c>
      <c r="C21" s="5" t="n">
        <v>47638</v>
      </c>
      <c r="D21" s="5" t="n">
        <v>46223</v>
      </c>
    </row>
    <row r="22">
      <c r="A22" s="4" t="inlineStr">
        <is>
          <t>Operating segments [member] | Satellite TV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Operating revenues</t>
        </is>
      </c>
      <c r="B24" s="5" t="n">
        <v>714574</v>
      </c>
      <c r="C24" s="5" t="n">
        <v>709160</v>
      </c>
      <c r="D24" s="5" t="n">
        <v>665081</v>
      </c>
    </row>
    <row r="25">
      <c r="A25" s="4" t="inlineStr">
        <is>
          <t>Operating income (loss)</t>
        </is>
      </c>
      <c r="B25" s="5" t="n">
        <v>-70170</v>
      </c>
      <c r="C25" s="5" t="n">
        <v>19797</v>
      </c>
      <c r="D25" s="5" t="n">
        <v>61398</v>
      </c>
    </row>
    <row r="26">
      <c r="A26" s="4" t="inlineStr">
        <is>
          <t>Depreciation and Amortization</t>
        </is>
      </c>
      <c r="B26" s="5" t="n">
        <v>52871</v>
      </c>
      <c r="C26" s="5" t="n">
        <v>58413</v>
      </c>
      <c r="D26" s="5" t="n">
        <v>60980</v>
      </c>
    </row>
    <row r="27">
      <c r="A27" s="4" t="inlineStr">
        <is>
          <t>Operating segments [member] | Real estate [Member]</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Operating revenues</t>
        </is>
      </c>
      <c r="B29" s="5" t="n">
        <v>499997</v>
      </c>
      <c r="C29" s="5" t="n">
        <v>474954</v>
      </c>
      <c r="D29" s="5" t="n">
        <v>336218</v>
      </c>
    </row>
    <row r="30">
      <c r="A30" s="4" t="inlineStr">
        <is>
          <t>Operating income (loss)</t>
        </is>
      </c>
      <c r="B30" s="5" t="n">
        <v>73496</v>
      </c>
      <c r="C30" s="5" t="n">
        <v>113134</v>
      </c>
      <c r="D30" s="5" t="n">
        <v>27498</v>
      </c>
    </row>
    <row r="31">
      <c r="A31" s="4" t="inlineStr">
        <is>
          <t>Depreciation and Amortization</t>
        </is>
      </c>
      <c r="B31" s="5" t="n">
        <v>70653</v>
      </c>
      <c r="C31" s="5" t="n">
        <v>65457</v>
      </c>
      <c r="D31" s="5" t="n">
        <v>60459</v>
      </c>
    </row>
    <row r="32">
      <c r="A32" s="4" t="inlineStr">
        <is>
          <t>Operating segments [member] | Other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Operating revenues</t>
        </is>
      </c>
      <c r="B34" s="5" t="n">
        <v>8145272</v>
      </c>
      <c r="C34" s="5" t="n">
        <v>7960143</v>
      </c>
      <c r="D34" s="5" t="n">
        <v>6474858</v>
      </c>
    </row>
    <row r="35">
      <c r="A35" s="4" t="inlineStr">
        <is>
          <t>Operating income (loss)</t>
        </is>
      </c>
      <c r="B35" s="5" t="n">
        <v>97568</v>
      </c>
      <c r="C35" s="5" t="n">
        <v>473276</v>
      </c>
      <c r="D35" s="5" t="n">
        <v>390903</v>
      </c>
    </row>
    <row r="36">
      <c r="A36" s="4" t="inlineStr">
        <is>
          <t>Depreciation and Amortization</t>
        </is>
      </c>
      <c r="B36" s="5" t="n">
        <v>584738</v>
      </c>
      <c r="C36" s="5" t="n">
        <v>575035</v>
      </c>
      <c r="D36" s="5" t="n">
        <v>327202</v>
      </c>
    </row>
    <row r="37">
      <c r="A37" s="4" t="inlineStr">
        <is>
          <t>Elimination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Operating revenues</t>
        </is>
      </c>
      <c r="B39" s="5" t="n">
        <v>-5186848</v>
      </c>
      <c r="C39" s="5" t="n">
        <v>-5222627</v>
      </c>
      <c r="D39" s="5" t="n">
        <v>-4531583</v>
      </c>
    </row>
    <row r="40">
      <c r="A40" s="4" t="inlineStr">
        <is>
          <t>Operating income (loss)</t>
        </is>
      </c>
      <c r="B40" s="5" t="n">
        <v>42631</v>
      </c>
      <c r="C40" s="5" t="n">
        <v>-105260</v>
      </c>
      <c r="D40" s="5" t="n">
        <v>-55833</v>
      </c>
    </row>
    <row r="41">
      <c r="A41" s="4" t="inlineStr">
        <is>
          <t>Depreciation and Amortization</t>
        </is>
      </c>
      <c r="B41" s="6" t="n">
        <v>-118689</v>
      </c>
      <c r="C41" s="6" t="n">
        <v>-196471</v>
      </c>
      <c r="D41" s="6" t="n">
        <v>-104869</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Revenues and Non Current Assets by Geographical Regions (Detail) - KRW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Operating revenues</t>
        </is>
      </c>
      <c r="B4" s="6" t="n">
        <v>26595245</v>
      </c>
      <c r="C4" s="6" t="n">
        <v>26234206</v>
      </c>
      <c r="D4" s="6" t="n">
        <v>25205659</v>
      </c>
    </row>
    <row r="5">
      <c r="A5" s="4" t="inlineStr">
        <is>
          <t>Non-current assets</t>
        </is>
      </c>
      <c r="B5" s="5" t="n">
        <v>20909038</v>
      </c>
      <c r="C5" s="5" t="n">
        <v>21115704</v>
      </c>
      <c r="D5" s="4" t="inlineStr">
        <is>
          <t xml:space="preserve"> </t>
        </is>
      </c>
    </row>
    <row r="6">
      <c r="A6" s="4" t="inlineStr">
        <is>
          <t>Domestic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Operating revenues</t>
        </is>
      </c>
      <c r="B8" s="5" t="n">
        <v>26425735</v>
      </c>
      <c r="C8" s="5" t="n">
        <v>26074349</v>
      </c>
      <c r="D8" s="5" t="n">
        <v>25114719</v>
      </c>
    </row>
    <row r="9">
      <c r="A9" s="4" t="inlineStr">
        <is>
          <t>Non-current assets</t>
        </is>
      </c>
      <c r="B9" s="5" t="n">
        <v>20725694</v>
      </c>
      <c r="C9" s="5" t="n">
        <v>20845214</v>
      </c>
      <c r="D9" s="4" t="inlineStr">
        <is>
          <t xml:space="preserve"> </t>
        </is>
      </c>
    </row>
    <row r="10">
      <c r="A10" s="4" t="inlineStr">
        <is>
          <t>Overseas [member]</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Operating revenues</t>
        </is>
      </c>
      <c r="B12" s="5" t="n">
        <v>169510</v>
      </c>
      <c r="C12" s="5" t="n">
        <v>159857</v>
      </c>
      <c r="D12" s="6" t="n">
        <v>90940</v>
      </c>
    </row>
    <row r="13">
      <c r="A13" s="4" t="inlineStr">
        <is>
          <t>Non-current assets</t>
        </is>
      </c>
      <c r="B13" s="6" t="n">
        <v>183344</v>
      </c>
      <c r="C13" s="6" t="n">
        <v>270490</v>
      </c>
      <c r="D13" s="4" t="inlineStr">
        <is>
          <t xml:space="preserve"> </t>
        </is>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ies Outstanding Balances of Receivables and Payables (Detail) - KRW (₩) ₩ in Millions</t>
        </is>
      </c>
      <c r="B1" s="2" t="inlineStr">
        <is>
          <t>Dec. 31, 2023</t>
        </is>
      </c>
      <c r="C1" s="2" t="inlineStr">
        <is>
          <t>Dec. 31, 2022</t>
        </is>
      </c>
    </row>
    <row r="2">
      <c r="A2" s="4" t="inlineStr">
        <is>
          <t>Trade receivabl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Receviables</t>
        </is>
      </c>
      <c r="B4" s="6" t="n">
        <v>7824</v>
      </c>
      <c r="C4" s="6" t="n">
        <v>4572</v>
      </c>
    </row>
    <row r="5">
      <c r="A5" s="4" t="inlineStr">
        <is>
          <t>Trade receivables [member] | K Bank Inc.[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Receviables</t>
        </is>
      </c>
      <c r="B7" s="5" t="n">
        <v>862</v>
      </c>
      <c r="C7" s="5" t="n">
        <v>682</v>
      </c>
    </row>
    <row r="8">
      <c r="A8" s="4" t="inlineStr">
        <is>
          <t>Trade receivables [member] | Little Big Pictures [Member]</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Receviables</t>
        </is>
      </c>
      <c r="B10" s="5" t="n">
        <v>232</v>
      </c>
      <c r="C10" s="5" t="n">
        <v>1454</v>
      </c>
    </row>
    <row r="11">
      <c r="A11" s="4" t="inlineStr">
        <is>
          <t>Trade receivables [member] | K-Realty 11th Real Estate Investment Trust Company [Member]</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Receviables</t>
        </is>
      </c>
      <c r="B13" s="5" t="n">
        <v>110</v>
      </c>
      <c r="C13" s="5" t="n">
        <v>151</v>
      </c>
    </row>
    <row r="14">
      <c r="A14" s="4" t="inlineStr">
        <is>
          <t>Trade receivables [member] | KRealty No.3 Real Estate General Private Placement Investment Company [Member]</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Receviables</t>
        </is>
      </c>
      <c r="B16" s="5" t="n">
        <v>4576</v>
      </c>
      <c r="C16" s="4" t="inlineStr">
        <is>
          <t xml:space="preserve"> </t>
        </is>
      </c>
    </row>
    <row r="17">
      <c r="A17" s="4" t="inlineStr">
        <is>
          <t>Trade receivables [member] | Others [memb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Receviables</t>
        </is>
      </c>
      <c r="B19" s="5" t="n">
        <v>2044</v>
      </c>
      <c r="C19" s="5" t="n">
        <v>2285</v>
      </c>
    </row>
    <row r="20">
      <c r="A20" s="4" t="inlineStr">
        <is>
          <t>Other Receivables [member]</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Receviables</t>
        </is>
      </c>
      <c r="B22" s="5" t="n">
        <v>330924</v>
      </c>
      <c r="C22" s="5" t="n">
        <v>267929</v>
      </c>
    </row>
    <row r="23">
      <c r="A23" s="4" t="inlineStr">
        <is>
          <t>Other Receivables [member] | K Bank Inc.[Member]</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Receviables</t>
        </is>
      </c>
      <c r="B25" s="5" t="n">
        <v>326006</v>
      </c>
      <c r="C25" s="5" t="n">
        <v>258999</v>
      </c>
    </row>
    <row r="26">
      <c r="A26" s="4" t="inlineStr">
        <is>
          <t>Other Receivables [member] | Little Big Pictures [Member]</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Receviables</t>
        </is>
      </c>
      <c r="B28" s="5" t="n">
        <v>3473</v>
      </c>
      <c r="C28" s="5" t="n">
        <v>7645</v>
      </c>
    </row>
    <row r="29">
      <c r="A29" s="4" t="inlineStr">
        <is>
          <t>Other Receivables [member] | K-Realty 11th Real Estate Investment Trust Company [Memb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Receviables</t>
        </is>
      </c>
      <c r="B31" s="5" t="n">
        <v>1283</v>
      </c>
      <c r="C31" s="5" t="n">
        <v>1283</v>
      </c>
    </row>
    <row r="32">
      <c r="A32" s="4" t="inlineStr">
        <is>
          <t>Other Receivables [member] | Others [member]</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Receviables</t>
        </is>
      </c>
      <c r="B34" s="5" t="n">
        <v>162</v>
      </c>
      <c r="C34" s="5" t="n">
        <v>2</v>
      </c>
    </row>
    <row r="35">
      <c r="A35" s="4" t="inlineStr">
        <is>
          <t>Lease receivables [member]</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Receviables</t>
        </is>
      </c>
      <c r="B37" s="5" t="n">
        <v>769</v>
      </c>
      <c r="C37" s="4" t="inlineStr">
        <is>
          <t xml:space="preserve"> </t>
        </is>
      </c>
    </row>
    <row r="38">
      <c r="A38" s="4" t="inlineStr">
        <is>
          <t>Lease receivables [member] | K Bank Inc.[Member]</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Receviables</t>
        </is>
      </c>
      <c r="B40" s="5" t="n">
        <v>769</v>
      </c>
      <c r="C40" s="4" t="inlineStr">
        <is>
          <t xml:space="preserve"> </t>
        </is>
      </c>
    </row>
    <row r="41">
      <c r="A41" s="4" t="inlineStr">
        <is>
          <t>Trade payables [member]</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Payables</t>
        </is>
      </c>
      <c r="B43" s="5" t="n">
        <v>2909</v>
      </c>
      <c r="C43" s="5" t="n">
        <v>3235</v>
      </c>
    </row>
    <row r="44">
      <c r="A44" s="4" t="inlineStr">
        <is>
          <t>Trade payables [member] | Little Big Pictures [Member]</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Payables</t>
        </is>
      </c>
      <c r="B46" s="5" t="n">
        <v>9</v>
      </c>
      <c r="C46" s="4" t="inlineStr">
        <is>
          <t xml:space="preserve"> </t>
        </is>
      </c>
    </row>
    <row r="47">
      <c r="A47" s="4" t="inlineStr">
        <is>
          <t>Trade payables [member] | Others [member]</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Payables</t>
        </is>
      </c>
      <c r="B49" s="5" t="n">
        <v>2900</v>
      </c>
      <c r="C49" s="5" t="n">
        <v>3235</v>
      </c>
    </row>
    <row r="50">
      <c r="A50" s="4" t="inlineStr">
        <is>
          <t>Other payables [member]</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Payables</t>
        </is>
      </c>
      <c r="B52" s="5" t="n">
        <v>3334</v>
      </c>
      <c r="C52" s="5" t="n">
        <v>3240</v>
      </c>
    </row>
    <row r="53">
      <c r="A53" s="4" t="inlineStr">
        <is>
          <t>Other payables [member] | K Bank Inc.[Member]</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Payables</t>
        </is>
      </c>
      <c r="B55" s="5" t="n">
        <v>299</v>
      </c>
      <c r="C55" s="5" t="n">
        <v>299</v>
      </c>
    </row>
    <row r="56">
      <c r="A56" s="4" t="inlineStr">
        <is>
          <t>Other payables [member] | Little Big Pictures [Member]</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Payables</t>
        </is>
      </c>
      <c r="B58" s="5" t="n">
        <v>6</v>
      </c>
      <c r="C58" s="5" t="n">
        <v>9</v>
      </c>
    </row>
    <row r="59">
      <c r="A59" s="4" t="inlineStr">
        <is>
          <t>Other payables [member] | Others [member]</t>
        </is>
      </c>
      <c r="B59" s="4" t="inlineStr">
        <is>
          <t xml:space="preserve"> </t>
        </is>
      </c>
      <c r="C59" s="4" t="inlineStr">
        <is>
          <t xml:space="preserve"> </t>
        </is>
      </c>
    </row>
    <row r="60">
      <c r="A60" s="3" t="inlineStr">
        <is>
          <t>Disclosure of transactions between related parties [line items]</t>
        </is>
      </c>
      <c r="B60" s="4" t="inlineStr">
        <is>
          <t xml:space="preserve"> </t>
        </is>
      </c>
      <c r="C60" s="4" t="inlineStr">
        <is>
          <t xml:space="preserve"> </t>
        </is>
      </c>
    </row>
    <row r="61">
      <c r="A61" s="4" t="inlineStr">
        <is>
          <t>Payables</t>
        </is>
      </c>
      <c r="B61" s="5" t="n">
        <v>3029</v>
      </c>
      <c r="C61" s="5" t="n">
        <v>2932</v>
      </c>
    </row>
    <row r="62">
      <c r="A62" s="4" t="inlineStr">
        <is>
          <t>Lease liabilities [member]</t>
        </is>
      </c>
      <c r="B62" s="4" t="inlineStr">
        <is>
          <t xml:space="preserve"> </t>
        </is>
      </c>
      <c r="C62" s="4" t="inlineStr">
        <is>
          <t xml:space="preserve"> </t>
        </is>
      </c>
    </row>
    <row r="63">
      <c r="A63" s="3" t="inlineStr">
        <is>
          <t>Disclosure of transactions between related parties [line items]</t>
        </is>
      </c>
      <c r="B63" s="4" t="inlineStr">
        <is>
          <t xml:space="preserve"> </t>
        </is>
      </c>
      <c r="C63" s="4" t="inlineStr">
        <is>
          <t xml:space="preserve"> </t>
        </is>
      </c>
    </row>
    <row r="64">
      <c r="A64" s="4" t="inlineStr">
        <is>
          <t>Payables</t>
        </is>
      </c>
      <c r="B64" s="5" t="n">
        <v>6732</v>
      </c>
      <c r="C64" s="6" t="n">
        <v>8824</v>
      </c>
    </row>
    <row r="65">
      <c r="A65" s="4" t="inlineStr">
        <is>
          <t>Lease liabilities [member] | K-Realty 11th Real Estate Investment Trust Company [Member]</t>
        </is>
      </c>
      <c r="B65" s="4" t="inlineStr">
        <is>
          <t xml:space="preserve"> </t>
        </is>
      </c>
      <c r="C65" s="4" t="inlineStr">
        <is>
          <t xml:space="preserve"> </t>
        </is>
      </c>
    </row>
    <row r="66">
      <c r="A66" s="3" t="inlineStr">
        <is>
          <t>Disclosure of transactions between related parties [line items]</t>
        </is>
      </c>
      <c r="B66" s="4" t="inlineStr">
        <is>
          <t xml:space="preserve"> </t>
        </is>
      </c>
      <c r="C66" s="4" t="inlineStr">
        <is>
          <t xml:space="preserve"> </t>
        </is>
      </c>
    </row>
    <row r="67">
      <c r="A67" s="4" t="inlineStr">
        <is>
          <t>Payables</t>
        </is>
      </c>
      <c r="B67" s="6" t="n">
        <v>6732</v>
      </c>
      <c r="C67" s="4" t="inlineStr">
        <is>
          <t xml:space="preserve"> </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Transactions with Related Parties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perating Revenue</t>
        </is>
      </c>
      <c r="B4" s="6" t="n">
        <v>50650</v>
      </c>
      <c r="C4" s="6" t="n">
        <v>41925</v>
      </c>
      <c r="D4" s="6" t="n">
        <v>296186</v>
      </c>
    </row>
    <row r="5">
      <c r="A5" s="4" t="inlineStr">
        <is>
          <t>Purchases</t>
        </is>
      </c>
      <c r="B5" s="5" t="n">
        <v>58339</v>
      </c>
      <c r="C5" s="5" t="n">
        <v>54222</v>
      </c>
      <c r="D5" s="5" t="n">
        <v>37774</v>
      </c>
    </row>
    <row r="6">
      <c r="A6" s="4" t="inlineStr">
        <is>
          <t>K-Realty CR-REITs No.1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Operating Revenue</t>
        </is>
      </c>
      <c r="B8" s="4" t="inlineStr">
        <is>
          <t xml:space="preserve"> </t>
        </is>
      </c>
      <c r="C8" s="4" t="inlineStr">
        <is>
          <t xml:space="preserve"> </t>
        </is>
      </c>
      <c r="D8" s="5" t="n">
        <v>238847</v>
      </c>
    </row>
    <row r="9">
      <c r="A9" s="4" t="inlineStr">
        <is>
          <t>Purchases</t>
        </is>
      </c>
      <c r="B9" s="4" t="inlineStr">
        <is>
          <t xml:space="preserve"> </t>
        </is>
      </c>
      <c r="C9" s="4" t="inlineStr">
        <is>
          <t xml:space="preserve"> </t>
        </is>
      </c>
      <c r="D9" s="5" t="n">
        <v>1308</v>
      </c>
    </row>
    <row r="10">
      <c r="A10" s="4" t="inlineStr">
        <is>
          <t>HD Hyundai Robotics Co., Ltd.(formerly Hyundai Robotics Co., Ltd.)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Operating Revenue</t>
        </is>
      </c>
      <c r="B12" s="5" t="n">
        <v>78</v>
      </c>
      <c r="C12" s="4" t="inlineStr">
        <is>
          <t xml:space="preserve"> </t>
        </is>
      </c>
      <c r="D12" s="4" t="inlineStr">
        <is>
          <t xml:space="preserve"> </t>
        </is>
      </c>
    </row>
    <row r="13">
      <c r="A13" s="4" t="inlineStr">
        <is>
          <t>Purchases</t>
        </is>
      </c>
      <c r="B13" s="5" t="n">
        <v>182</v>
      </c>
      <c r="C13" s="4" t="inlineStr">
        <is>
          <t xml:space="preserve"> </t>
        </is>
      </c>
      <c r="D13" s="4" t="inlineStr">
        <is>
          <t xml:space="preserve"> </t>
        </is>
      </c>
    </row>
    <row r="14">
      <c r="A14" s="4" t="inlineStr">
        <is>
          <t>K-Realty 11th Real Estate Investment Trust Company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Operating Revenue</t>
        </is>
      </c>
      <c r="B16" s="5" t="n">
        <v>346</v>
      </c>
      <c r="C16" s="5" t="n">
        <v>330</v>
      </c>
      <c r="D16" s="4" t="inlineStr">
        <is>
          <t xml:space="preserve"> </t>
        </is>
      </c>
    </row>
    <row r="17">
      <c r="A17" s="4" t="inlineStr">
        <is>
          <t>Purchases</t>
        </is>
      </c>
      <c r="B17" s="5" t="n">
        <v>2559</v>
      </c>
      <c r="C17" s="5" t="n">
        <v>1674</v>
      </c>
      <c r="D17" s="4" t="inlineStr">
        <is>
          <t xml:space="preserve"> </t>
        </is>
      </c>
    </row>
    <row r="18">
      <c r="A18" s="4" t="inlineStr">
        <is>
          <t>K-Realty 11th Real Estate Investment Trust Company [member]</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Operating Revenue</t>
        </is>
      </c>
      <c r="B20" s="5" t="n">
        <v>6216</v>
      </c>
      <c r="C20" s="4" t="inlineStr">
        <is>
          <t xml:space="preserve"> </t>
        </is>
      </c>
      <c r="D20" s="4" t="inlineStr">
        <is>
          <t xml:space="preserve"> </t>
        </is>
      </c>
    </row>
    <row r="21">
      <c r="A21" s="4" t="inlineStr">
        <is>
          <t>Others [member]</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Operating Revenue</t>
        </is>
      </c>
      <c r="B23" s="5" t="n">
        <v>21308</v>
      </c>
      <c r="C23" s="5" t="n">
        <v>11964</v>
      </c>
      <c r="D23" s="5" t="n">
        <v>28092</v>
      </c>
    </row>
    <row r="24">
      <c r="A24" s="4" t="inlineStr">
        <is>
          <t>Purchases</t>
        </is>
      </c>
      <c r="B24" s="5" t="n">
        <v>42169</v>
      </c>
      <c r="C24" s="5" t="n">
        <v>37742</v>
      </c>
      <c r="D24" s="5" t="n">
        <v>21302</v>
      </c>
    </row>
    <row r="25">
      <c r="A25" s="4" t="inlineStr">
        <is>
          <t>Digital Pharm Co., Ltd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Operating Revenue</t>
        </is>
      </c>
      <c r="B27" s="5" t="n">
        <v>1</v>
      </c>
      <c r="C27" s="5" t="n">
        <v>1</v>
      </c>
      <c r="D27" s="4" t="inlineStr">
        <is>
          <t xml:space="preserve"> </t>
        </is>
      </c>
    </row>
    <row r="28">
      <c r="A28" s="4" t="inlineStr">
        <is>
          <t>K Bank [member]</t>
        </is>
      </c>
      <c r="B28" s="4" t="inlineStr">
        <is>
          <t xml:space="preserve"> </t>
        </is>
      </c>
      <c r="C28" s="4" t="inlineStr">
        <is>
          <t xml:space="preserve"> </t>
        </is>
      </c>
      <c r="D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row>
    <row r="30">
      <c r="A30" s="4" t="inlineStr">
        <is>
          <t>Operating Revenue</t>
        </is>
      </c>
      <c r="B30" s="5" t="n">
        <v>22701</v>
      </c>
      <c r="C30" s="5" t="n">
        <v>29536</v>
      </c>
      <c r="D30" s="5" t="n">
        <v>24247</v>
      </c>
    </row>
    <row r="31">
      <c r="A31" s="4" t="inlineStr">
        <is>
          <t>Purchases</t>
        </is>
      </c>
      <c r="B31" s="6" t="n">
        <v>13429</v>
      </c>
      <c r="C31" s="5" t="n">
        <v>11007</v>
      </c>
      <c r="D31" s="5" t="n">
        <v>15164</v>
      </c>
    </row>
    <row r="32">
      <c r="A32" s="4" t="inlineStr">
        <is>
          <t>IGIS Professional Investors Private Investment Real Estate Investment LLC No.395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Operating Revenue</t>
        </is>
      </c>
      <c r="B34" s="4" t="inlineStr">
        <is>
          <t xml:space="preserve"> </t>
        </is>
      </c>
      <c r="C34" s="4" t="inlineStr">
        <is>
          <t xml:space="preserve"> </t>
        </is>
      </c>
      <c r="D34" s="6" t="n">
        <v>5000</v>
      </c>
    </row>
    <row r="35">
      <c r="A35" s="4" t="inlineStr">
        <is>
          <t>Hyundai Robotics Co., Ltd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Operating Revenue</t>
        </is>
      </c>
      <c r="B37" s="4" t="inlineStr">
        <is>
          <t xml:space="preserve"> </t>
        </is>
      </c>
      <c r="C37" s="5" t="n">
        <v>94</v>
      </c>
      <c r="D37" s="4" t="inlineStr">
        <is>
          <t xml:space="preserve"> </t>
        </is>
      </c>
    </row>
    <row r="38">
      <c r="A38" s="4" t="inlineStr">
        <is>
          <t>Purchases</t>
        </is>
      </c>
      <c r="B38" s="4" t="inlineStr">
        <is>
          <t xml:space="preserve"> </t>
        </is>
      </c>
      <c r="C38" s="6" t="n">
        <v>3799</v>
      </c>
      <c r="D38"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79554</v>
      </c>
      <c r="C3" s="6" t="n">
        <v>2449062</v>
      </c>
    </row>
    <row r="4">
      <c r="A4" s="4" t="inlineStr">
        <is>
          <t>Trade and other receivables, net</t>
        </is>
      </c>
      <c r="B4" s="5" t="n">
        <v>7170289</v>
      </c>
      <c r="C4" s="5" t="n">
        <v>6098072</v>
      </c>
    </row>
    <row r="5">
      <c r="A5" s="4" t="inlineStr">
        <is>
          <t>Other financial assets</t>
        </is>
      </c>
      <c r="B5" s="5" t="n">
        <v>1440200</v>
      </c>
      <c r="C5" s="5" t="n">
        <v>1322452</v>
      </c>
    </row>
    <row r="6">
      <c r="A6" s="4" t="inlineStr">
        <is>
          <t>Current income tax assets</t>
        </is>
      </c>
      <c r="B6" s="5" t="n">
        <v>3299</v>
      </c>
      <c r="C6" s="5" t="n">
        <v>1543</v>
      </c>
    </row>
    <row r="7">
      <c r="A7" s="4" t="inlineStr">
        <is>
          <t>Inventories, net</t>
        </is>
      </c>
      <c r="B7" s="5" t="n">
        <v>988351</v>
      </c>
      <c r="C7" s="5" t="n">
        <v>717673</v>
      </c>
    </row>
    <row r="8">
      <c r="A8" s="4" t="inlineStr">
        <is>
          <t>Other current assets</t>
        </is>
      </c>
      <c r="B8" s="5" t="n">
        <v>2112553</v>
      </c>
      <c r="C8" s="5" t="n">
        <v>2101212</v>
      </c>
    </row>
    <row r="9">
      <c r="A9" s="4" t="inlineStr">
        <is>
          <t>Total current assets</t>
        </is>
      </c>
      <c r="B9" s="5" t="n">
        <v>14594246</v>
      </c>
      <c r="C9" s="5" t="n">
        <v>12690014</v>
      </c>
    </row>
    <row r="10">
      <c r="A10" s="3" t="inlineStr">
        <is>
          <t>Non-current assets</t>
        </is>
      </c>
      <c r="B10" s="4" t="inlineStr">
        <is>
          <t xml:space="preserve"> </t>
        </is>
      </c>
      <c r="C10" s="4" t="inlineStr">
        <is>
          <t xml:space="preserve"> </t>
        </is>
      </c>
    </row>
    <row r="11">
      <c r="A11" s="4" t="inlineStr">
        <is>
          <t>Trade and other receivables, net</t>
        </is>
      </c>
      <c r="B11" s="5" t="n">
        <v>1404168</v>
      </c>
      <c r="C11" s="5" t="n">
        <v>1491046</v>
      </c>
    </row>
    <row r="12">
      <c r="A12" s="4" t="inlineStr">
        <is>
          <t>Other financial assets</t>
        </is>
      </c>
      <c r="B12" s="5" t="n">
        <v>2724761</v>
      </c>
      <c r="C12" s="5" t="n">
        <v>2501484</v>
      </c>
    </row>
    <row r="13">
      <c r="A13" s="4" t="inlineStr">
        <is>
          <t>Property and equipment, net</t>
        </is>
      </c>
      <c r="B13" s="5" t="n">
        <v>14872079</v>
      </c>
      <c r="C13" s="5" t="n">
        <v>14772179</v>
      </c>
    </row>
    <row r="14">
      <c r="A14" s="4" t="inlineStr">
        <is>
          <t>Right-of-use assets</t>
        </is>
      </c>
      <c r="B14" s="5" t="n">
        <v>1304963</v>
      </c>
      <c r="C14" s="5" t="n">
        <v>1280334</v>
      </c>
    </row>
    <row r="15">
      <c r="A15" s="4" t="inlineStr">
        <is>
          <t>Investment properties, net</t>
        </is>
      </c>
      <c r="B15" s="5" t="n">
        <v>2198135</v>
      </c>
      <c r="C15" s="5" t="n">
        <v>1933358</v>
      </c>
    </row>
    <row r="16">
      <c r="A16" s="4" t="inlineStr">
        <is>
          <t>Intangible assets, net</t>
        </is>
      </c>
      <c r="B16" s="5" t="n">
        <v>2533861</v>
      </c>
      <c r="C16" s="5" t="n">
        <v>3129833</v>
      </c>
    </row>
    <row r="17">
      <c r="A17" s="4" t="inlineStr">
        <is>
          <t>Investments in associates and joint ventures</t>
        </is>
      </c>
      <c r="B17" s="5" t="n">
        <v>1556889</v>
      </c>
      <c r="C17" s="5" t="n">
        <v>1480722</v>
      </c>
    </row>
    <row r="18">
      <c r="A18" s="4" t="inlineStr">
        <is>
          <t>Deferred income tax assets</t>
        </is>
      </c>
      <c r="B18" s="5" t="n">
        <v>614500</v>
      </c>
      <c r="C18" s="5" t="n">
        <v>579090</v>
      </c>
    </row>
    <row r="19">
      <c r="A19" s="4" t="inlineStr">
        <is>
          <t>Net defined benefit assets</t>
        </is>
      </c>
      <c r="B19" s="5" t="n">
        <v>160748</v>
      </c>
      <c r="C19" s="5" t="n">
        <v>311142</v>
      </c>
    </row>
    <row r="20">
      <c r="A20" s="4" t="inlineStr">
        <is>
          <t>Other non-current assets</t>
        </is>
      </c>
      <c r="B20" s="5" t="n">
        <v>827297</v>
      </c>
      <c r="C20" s="5" t="n">
        <v>820608</v>
      </c>
    </row>
    <row r="21">
      <c r="A21" s="4" t="inlineStr">
        <is>
          <t>Total non-current assets</t>
        </is>
      </c>
      <c r="B21" s="5" t="n">
        <v>28197401</v>
      </c>
      <c r="C21" s="5" t="n">
        <v>28299796</v>
      </c>
    </row>
    <row r="22">
      <c r="A22" s="4" t="inlineStr">
        <is>
          <t>Total assets</t>
        </is>
      </c>
      <c r="B22" s="5" t="n">
        <v>42791647</v>
      </c>
      <c r="C22" s="5" t="n">
        <v>40989810</v>
      </c>
    </row>
    <row r="23">
      <c r="A23" s="3" t="inlineStr">
        <is>
          <t>Current liabilities</t>
        </is>
      </c>
      <c r="B23" s="4" t="inlineStr">
        <is>
          <t xml:space="preserve"> </t>
        </is>
      </c>
      <c r="C23" s="4" t="inlineStr">
        <is>
          <t xml:space="preserve"> </t>
        </is>
      </c>
    </row>
    <row r="24">
      <c r="A24" s="4" t="inlineStr">
        <is>
          <t>Trade and other payables</t>
        </is>
      </c>
      <c r="B24" s="5" t="n">
        <v>8054922</v>
      </c>
      <c r="C24" s="5" t="n">
        <v>7333165</v>
      </c>
    </row>
    <row r="25">
      <c r="A25" s="4" t="inlineStr">
        <is>
          <t>Borrowings</t>
        </is>
      </c>
      <c r="B25" s="5" t="n">
        <v>3058564</v>
      </c>
      <c r="C25" s="5" t="n">
        <v>1827042</v>
      </c>
    </row>
    <row r="26">
      <c r="A26" s="4" t="inlineStr">
        <is>
          <t>Other financial liabilities</t>
        </is>
      </c>
      <c r="B26" s="5" t="n">
        <v>322099</v>
      </c>
      <c r="C26" s="5" t="n">
        <v>8791</v>
      </c>
    </row>
    <row r="27">
      <c r="A27" s="4" t="inlineStr">
        <is>
          <t>Current income tax liabilities</t>
        </is>
      </c>
      <c r="B27" s="5" t="n">
        <v>236463</v>
      </c>
      <c r="C27" s="5" t="n">
        <v>232382</v>
      </c>
    </row>
    <row r="28">
      <c r="A28" s="4" t="inlineStr">
        <is>
          <t>Provisions</t>
        </is>
      </c>
      <c r="B28" s="5" t="n">
        <v>115209</v>
      </c>
      <c r="C28" s="5" t="n">
        <v>109133</v>
      </c>
    </row>
    <row r="29">
      <c r="A29" s="4" t="inlineStr">
        <is>
          <t>Deferred revenue</t>
        </is>
      </c>
      <c r="B29" s="5" t="n">
        <v>51537</v>
      </c>
      <c r="C29" s="5" t="n">
        <v>55737</v>
      </c>
    </row>
    <row r="30">
      <c r="A30" s="4" t="inlineStr">
        <is>
          <t>Other current liabilities</t>
        </is>
      </c>
      <c r="B30" s="5" t="n">
        <v>1408843</v>
      </c>
      <c r="C30" s="5" t="n">
        <v>1133018</v>
      </c>
    </row>
    <row r="31">
      <c r="A31" s="4" t="inlineStr">
        <is>
          <t>Total current liabilities</t>
        </is>
      </c>
      <c r="B31" s="5" t="n">
        <v>13247637</v>
      </c>
      <c r="C31" s="5" t="n">
        <v>10699268</v>
      </c>
    </row>
    <row r="32">
      <c r="A32" s="3" t="inlineStr">
        <is>
          <t>Non-current liabilities</t>
        </is>
      </c>
      <c r="B32" s="4" t="inlineStr">
        <is>
          <t xml:space="preserve"> </t>
        </is>
      </c>
      <c r="C32" s="4" t="inlineStr">
        <is>
          <t xml:space="preserve"> </t>
        </is>
      </c>
    </row>
    <row r="33">
      <c r="A33" s="4" t="inlineStr">
        <is>
          <t>Trade and other payables</t>
        </is>
      </c>
      <c r="B33" s="5" t="n">
        <v>819558</v>
      </c>
      <c r="C33" s="5" t="n">
        <v>1064099</v>
      </c>
    </row>
    <row r="34">
      <c r="A34" s="4" t="inlineStr">
        <is>
          <t>Borrowings</t>
        </is>
      </c>
      <c r="B34" s="5" t="n">
        <v>7159601</v>
      </c>
      <c r="C34" s="5" t="n">
        <v>8179643</v>
      </c>
    </row>
    <row r="35">
      <c r="A35" s="4" t="inlineStr">
        <is>
          <t>Other financial liabilities</t>
        </is>
      </c>
      <c r="B35" s="5" t="n">
        <v>753739</v>
      </c>
      <c r="C35" s="5" t="n">
        <v>412650</v>
      </c>
    </row>
    <row r="36">
      <c r="A36" s="4" t="inlineStr">
        <is>
          <t>Defined benefit liabilities, net</t>
        </is>
      </c>
      <c r="B36" s="5" t="n">
        <v>63616</v>
      </c>
      <c r="C36" s="5" t="n">
        <v>51654</v>
      </c>
    </row>
    <row r="37">
      <c r="A37" s="4" t="inlineStr">
        <is>
          <t>Provisions</t>
        </is>
      </c>
      <c r="B37" s="5" t="n">
        <v>107014</v>
      </c>
      <c r="C37" s="5" t="n">
        <v>91233</v>
      </c>
    </row>
    <row r="38">
      <c r="A38" s="4" t="inlineStr">
        <is>
          <t>Deferred revenue</t>
        </is>
      </c>
      <c r="B38" s="5" t="n">
        <v>153563</v>
      </c>
      <c r="C38" s="5" t="n">
        <v>165186</v>
      </c>
    </row>
    <row r="39">
      <c r="A39" s="4" t="inlineStr">
        <is>
          <t>Deferred income tax liabilities</t>
        </is>
      </c>
      <c r="B39" s="5" t="n">
        <v>994330</v>
      </c>
      <c r="C39" s="5" t="n">
        <v>967650</v>
      </c>
    </row>
    <row r="40">
      <c r="A40" s="4" t="inlineStr">
        <is>
          <t>Other non-current liabilities</t>
        </is>
      </c>
      <c r="B40" s="5" t="n">
        <v>950015</v>
      </c>
      <c r="C40" s="5" t="n">
        <v>945731</v>
      </c>
    </row>
    <row r="41">
      <c r="A41" s="4" t="inlineStr">
        <is>
          <t>Total non-current liabilities</t>
        </is>
      </c>
      <c r="B41" s="5" t="n">
        <v>11001436</v>
      </c>
      <c r="C41" s="5" t="n">
        <v>11877846</v>
      </c>
    </row>
    <row r="42">
      <c r="A42" s="4" t="inlineStr">
        <is>
          <t>Total liabilities</t>
        </is>
      </c>
      <c r="B42" s="5" t="n">
        <v>24249073</v>
      </c>
      <c r="C42" s="5" t="n">
        <v>22577114</v>
      </c>
    </row>
    <row r="43">
      <c r="A43" s="3" t="inlineStr">
        <is>
          <t>Equity</t>
        </is>
      </c>
      <c r="B43" s="4" t="inlineStr">
        <is>
          <t xml:space="preserve"> </t>
        </is>
      </c>
      <c r="C43" s="4" t="inlineStr">
        <is>
          <t xml:space="preserve"> </t>
        </is>
      </c>
    </row>
    <row r="44">
      <c r="A44" s="4" t="inlineStr">
        <is>
          <t>Share capital</t>
        </is>
      </c>
      <c r="B44" s="5" t="n">
        <v>1564499</v>
      </c>
      <c r="C44" s="5" t="n">
        <v>1564499</v>
      </c>
    </row>
    <row r="45">
      <c r="A45" s="4" t="inlineStr">
        <is>
          <t>Share premium</t>
        </is>
      </c>
      <c r="B45" s="5" t="n">
        <v>1440258</v>
      </c>
      <c r="C45" s="5" t="n">
        <v>1440258</v>
      </c>
    </row>
    <row r="46">
      <c r="A46" s="4" t="inlineStr">
        <is>
          <t>Retained earnings</t>
        </is>
      </c>
      <c r="B46" s="5" t="n">
        <v>14475867</v>
      </c>
      <c r="C46" s="5" t="n">
        <v>14255316</v>
      </c>
    </row>
    <row r="47">
      <c r="A47" s="4" t="inlineStr">
        <is>
          <t>Accumulated other comprehensive income(loss)</t>
        </is>
      </c>
      <c r="B47" s="5" t="n">
        <v>52407</v>
      </c>
      <c r="C47" s="5" t="n">
        <v>-77776</v>
      </c>
    </row>
    <row r="48">
      <c r="A48" s="4" t="inlineStr">
        <is>
          <t>Other components of equity</t>
        </is>
      </c>
      <c r="B48" s="5" t="n">
        <v>-802418</v>
      </c>
      <c r="C48" s="5" t="n">
        <v>-572152</v>
      </c>
    </row>
    <row r="49">
      <c r="A49" s="4" t="inlineStr">
        <is>
          <t>Equity attributable to owners of the Controlling Company</t>
        </is>
      </c>
      <c r="B49" s="5" t="n">
        <v>16730614</v>
      </c>
      <c r="C49" s="5" t="n">
        <v>16610145</v>
      </c>
    </row>
    <row r="50">
      <c r="A50" s="4" t="inlineStr">
        <is>
          <t>Non-controlling interest</t>
        </is>
      </c>
      <c r="B50" s="5" t="n">
        <v>1811961</v>
      </c>
      <c r="C50" s="5" t="n">
        <v>1802551</v>
      </c>
    </row>
    <row r="51">
      <c r="A51" s="4" t="inlineStr">
        <is>
          <t>Total equity</t>
        </is>
      </c>
      <c r="B51" s="5" t="n">
        <v>18542575</v>
      </c>
      <c r="C51" s="5" t="n">
        <v>18412696</v>
      </c>
    </row>
    <row r="52">
      <c r="A52" s="4" t="inlineStr">
        <is>
          <t>Total liabilities and equity</t>
        </is>
      </c>
      <c r="B52" s="6" t="n">
        <v>42791647</v>
      </c>
      <c r="C52" s="6" t="n">
        <v>40989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ext block [abstract]</t>
        </is>
      </c>
      <c r="B3" s="4" t="inlineStr">
        <is>
          <t xml:space="preserve"> </t>
        </is>
      </c>
    </row>
    <row r="4">
      <c r="A4" s="4" t="inlineStr">
        <is>
          <t>Trade and Other Payables</t>
        </is>
      </c>
      <c r="B4" s="4" t="inlineStr">
        <is>
          <t>14. Trade and Other Payables (1) Details of trade and other payables as of December 31, 2022 and 2023, are as follows:
(in millions of Korean won) December 31, December 31,
Current liabilities
Trade payables ￦ 1,150,515 ￦ 1,297,752
Other payables 6,182,650 6,757,170
Total ￦ 7,333,165 ￦ 8,054,922
Non-current liabilities
Trade payables ￦ —  ￦ 3,202
Other payables 1,064,099 816,356
Total ￦ 1,064,099 ￦ 819,558
(2) Details of other payables as of December 31, 2022 and 2023 are as follows:
(in millions of Korean won) December 31, December 31,
Non-trade payables 1 ￦ 4,981,300 ￦ 5,207,165
Accrued expenses 1,234,023 1,267,700
Operating deposits 818,603 880,810
Others 212,823 217,851
Less: non-current (1,064,099 ) (816,356 )
Current ￦ 6,182,650 ￦ 6,757,170
1 As of December 31, 2023, credit sale liabilities amounting to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benefits</t>
        </is>
      </c>
      <c r="B4" s="6" t="n">
        <v>1494</v>
      </c>
      <c r="C4" s="6" t="n">
        <v>1855</v>
      </c>
      <c r="D4" s="6" t="n">
        <v>2189</v>
      </c>
    </row>
    <row r="5">
      <c r="A5" s="4" t="inlineStr">
        <is>
          <t>Post-employment benefits</t>
        </is>
      </c>
      <c r="B5" s="5" t="n">
        <v>153</v>
      </c>
      <c r="C5" s="5" t="n">
        <v>294</v>
      </c>
      <c r="D5" s="5" t="n">
        <v>412</v>
      </c>
    </row>
    <row r="6">
      <c r="A6" s="4" t="inlineStr">
        <is>
          <t>Share-based compensation</t>
        </is>
      </c>
      <c r="B6" s="5" t="n">
        <v>569</v>
      </c>
      <c r="C6" s="5" t="n">
        <v>976</v>
      </c>
      <c r="D6" s="5" t="n">
        <v>669</v>
      </c>
    </row>
    <row r="7">
      <c r="A7" s="4" t="inlineStr">
        <is>
          <t>Total</t>
        </is>
      </c>
      <c r="B7" s="6" t="n">
        <v>2216</v>
      </c>
      <c r="C7" s="6" t="n">
        <v>3125</v>
      </c>
      <c r="D7" s="6" t="n">
        <v>327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Transactions Prior Liquidation (Detail) - KRW (₩) ₩ in Millions</t>
        </is>
      </c>
      <c r="B1" s="2" t="inlineStr">
        <is>
          <t>Dec. 31, 2023</t>
        </is>
      </c>
      <c r="C1" s="2" t="inlineStr">
        <is>
          <t>Dec. 31, 2022</t>
        </is>
      </c>
      <c r="D1" s="2" t="inlineStr">
        <is>
          <t>Dec. 31, 2021</t>
        </is>
      </c>
    </row>
    <row r="2">
      <c r="A2" s="4" t="inlineStr">
        <is>
          <t>Acquisition of right of use assets [member]</t>
        </is>
      </c>
      <c r="B2" s="4" t="inlineStr">
        <is>
          <t xml:space="preserve"> </t>
        </is>
      </c>
      <c r="C2" s="4" t="inlineStr">
        <is>
          <t xml:space="preserve"> </t>
        </is>
      </c>
      <c r="D2" s="4" t="inlineStr">
        <is>
          <t xml:space="preserve"> </t>
        </is>
      </c>
    </row>
    <row r="3">
      <c r="A3" s="3" t="inlineStr">
        <is>
          <t>Statement [Line Items]</t>
        </is>
      </c>
      <c r="B3" s="4" t="inlineStr">
        <is>
          <t xml:space="preserve"> </t>
        </is>
      </c>
      <c r="C3" s="4" t="inlineStr">
        <is>
          <t xml:space="preserve"> </t>
        </is>
      </c>
      <c r="D3" s="4" t="inlineStr">
        <is>
          <t xml:space="preserve"> </t>
        </is>
      </c>
    </row>
    <row r="4">
      <c r="A4" s="4" t="inlineStr">
        <is>
          <t>Dividend Income</t>
        </is>
      </c>
      <c r="B4" s="6" t="n">
        <v>7</v>
      </c>
      <c r="C4" s="6" t="n">
        <v>1966</v>
      </c>
      <c r="D4" s="4" t="inlineStr">
        <is>
          <t xml:space="preserve"> </t>
        </is>
      </c>
    </row>
    <row r="5">
      <c r="A5" s="4" t="inlineStr">
        <is>
          <t>Acquisition of right of use assets [member] | HD Hyundai Robotics Co., Ltd.(formerly Hyundai Robotics Co., Ltd.)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Dividend Income</t>
        </is>
      </c>
      <c r="B7" s="5" t="n">
        <v>0</v>
      </c>
      <c r="C7" s="4" t="inlineStr">
        <is>
          <t xml:space="preserve"> </t>
        </is>
      </c>
      <c r="D7" s="4" t="inlineStr">
        <is>
          <t xml:space="preserve"> </t>
        </is>
      </c>
    </row>
    <row r="8">
      <c r="A8" s="4" t="inlineStr">
        <is>
          <t>Acquisition of right of use assets [member] | K-Realty 11th Real Estate Investment Trust Company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Dividend Income</t>
        </is>
      </c>
      <c r="B10" s="5" t="n">
        <v>7</v>
      </c>
      <c r="C10" s="5" t="n">
        <v>1966</v>
      </c>
      <c r="D10" s="4" t="inlineStr">
        <is>
          <t xml:space="preserve"> </t>
        </is>
      </c>
    </row>
    <row r="11">
      <c r="A11" s="4" t="inlineStr">
        <is>
          <t>Interest income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Dividend Income</t>
        </is>
      </c>
      <c r="B13" s="5" t="n">
        <v>8264</v>
      </c>
      <c r="C13" s="5" t="n">
        <v>3052</v>
      </c>
      <c r="D13" s="6" t="n">
        <v>223</v>
      </c>
    </row>
    <row r="14">
      <c r="A14" s="4" t="inlineStr">
        <is>
          <t>Interest income [member] | Korea Information &amp; Technology Investment Fund (KIF Investment Fund) [member]</t>
        </is>
      </c>
      <c r="B14" s="4" t="inlineStr">
        <is>
          <t xml:space="preserve"> </t>
        </is>
      </c>
      <c r="C14" s="4" t="inlineStr">
        <is>
          <t xml:space="preserve"> </t>
        </is>
      </c>
      <c r="D14" s="4" t="inlineStr">
        <is>
          <t xml:space="preserve"> </t>
        </is>
      </c>
    </row>
    <row r="15">
      <c r="A15" s="3" t="inlineStr">
        <is>
          <t>Statement [Line Items]</t>
        </is>
      </c>
      <c r="B15" s="4" t="inlineStr">
        <is>
          <t xml:space="preserve"> </t>
        </is>
      </c>
      <c r="C15" s="4" t="inlineStr">
        <is>
          <t xml:space="preserve"> </t>
        </is>
      </c>
      <c r="D15" s="4" t="inlineStr">
        <is>
          <t xml:space="preserve"> </t>
        </is>
      </c>
    </row>
    <row r="16">
      <c r="A16" s="4" t="inlineStr">
        <is>
          <t>Dividend Income</t>
        </is>
      </c>
      <c r="B16" s="4" t="inlineStr">
        <is>
          <t xml:space="preserve"> </t>
        </is>
      </c>
      <c r="C16" s="4" t="inlineStr">
        <is>
          <t xml:space="preserve"> </t>
        </is>
      </c>
      <c r="D16" s="5" t="n">
        <v>223</v>
      </c>
    </row>
    <row r="17">
      <c r="A17" s="4" t="inlineStr">
        <is>
          <t>Interest income [member] | K Bank Inc.[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Dividend Income</t>
        </is>
      </c>
      <c r="B19" s="5" t="n">
        <v>8264</v>
      </c>
      <c r="C19" s="5" t="n">
        <v>3052</v>
      </c>
      <c r="D19" s="4" t="inlineStr">
        <is>
          <t xml:space="preserve"> </t>
        </is>
      </c>
    </row>
    <row r="20">
      <c r="A20" s="4" t="inlineStr">
        <is>
          <t>Interest Expense [member]</t>
        </is>
      </c>
      <c r="B20" s="4" t="inlineStr">
        <is>
          <t xml:space="preserve"> </t>
        </is>
      </c>
      <c r="C20" s="4" t="inlineStr">
        <is>
          <t xml:space="preserve"> </t>
        </is>
      </c>
      <c r="D20" s="4" t="inlineStr">
        <is>
          <t xml:space="preserve"> </t>
        </is>
      </c>
    </row>
    <row r="21">
      <c r="A21" s="3" t="inlineStr">
        <is>
          <t>Statement [Line Items]</t>
        </is>
      </c>
      <c r="B21" s="4" t="inlineStr">
        <is>
          <t xml:space="preserve"> </t>
        </is>
      </c>
      <c r="C21" s="4" t="inlineStr">
        <is>
          <t xml:space="preserve"> </t>
        </is>
      </c>
      <c r="D21" s="4" t="inlineStr">
        <is>
          <t xml:space="preserve"> </t>
        </is>
      </c>
    </row>
    <row r="22">
      <c r="A22" s="4" t="inlineStr">
        <is>
          <t>Payables</t>
        </is>
      </c>
      <c r="B22" s="5" t="n">
        <v>261</v>
      </c>
      <c r="C22" s="5" t="n">
        <v>260</v>
      </c>
      <c r="D22" s="5" t="n">
        <v>205</v>
      </c>
    </row>
    <row r="23">
      <c r="A23" s="4" t="inlineStr">
        <is>
          <t>Interest Expense [member] | K-Realty CR-REITs No.1 [member]</t>
        </is>
      </c>
      <c r="B23" s="4" t="inlineStr">
        <is>
          <t xml:space="preserve"> </t>
        </is>
      </c>
      <c r="C23" s="4" t="inlineStr">
        <is>
          <t xml:space="preserve"> </t>
        </is>
      </c>
      <c r="D23" s="4" t="inlineStr">
        <is>
          <t xml:space="preserve"> </t>
        </is>
      </c>
    </row>
    <row r="24">
      <c r="A24" s="3" t="inlineStr">
        <is>
          <t>Statement [Line Items]</t>
        </is>
      </c>
      <c r="B24" s="4" t="inlineStr">
        <is>
          <t xml:space="preserve"> </t>
        </is>
      </c>
      <c r="C24" s="4" t="inlineStr">
        <is>
          <t xml:space="preserve"> </t>
        </is>
      </c>
      <c r="D24" s="4" t="inlineStr">
        <is>
          <t xml:space="preserve"> </t>
        </is>
      </c>
    </row>
    <row r="25">
      <c r="A25" s="4" t="inlineStr">
        <is>
          <t>Payables</t>
        </is>
      </c>
      <c r="B25" s="4" t="inlineStr">
        <is>
          <t xml:space="preserve"> </t>
        </is>
      </c>
      <c r="C25" s="4" t="inlineStr">
        <is>
          <t xml:space="preserve"> </t>
        </is>
      </c>
      <c r="D25" s="5" t="n">
        <v>205</v>
      </c>
    </row>
    <row r="26">
      <c r="A26" s="4" t="inlineStr">
        <is>
          <t>Interest Expense [member] | K-Realty 11th Real Estate Investment Trust Company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Payables</t>
        </is>
      </c>
      <c r="B28" s="5" t="n">
        <v>261</v>
      </c>
      <c r="C28" s="5" t="n">
        <v>260</v>
      </c>
      <c r="D28" s="4" t="inlineStr">
        <is>
          <t xml:space="preserve"> </t>
        </is>
      </c>
    </row>
    <row r="29">
      <c r="A29" s="4" t="inlineStr">
        <is>
          <t>Dividend Income [member]</t>
        </is>
      </c>
      <c r="B29" s="4" t="inlineStr">
        <is>
          <t xml:space="preserve"> </t>
        </is>
      </c>
      <c r="C29" s="4" t="inlineStr">
        <is>
          <t xml:space="preserve"> </t>
        </is>
      </c>
      <c r="D29" s="4" t="inlineStr">
        <is>
          <t xml:space="preserve"> </t>
        </is>
      </c>
    </row>
    <row r="30">
      <c r="A30" s="3" t="inlineStr">
        <is>
          <t>Statement [Line Items]</t>
        </is>
      </c>
      <c r="B30" s="4" t="inlineStr">
        <is>
          <t xml:space="preserve"> </t>
        </is>
      </c>
      <c r="C30" s="4" t="inlineStr">
        <is>
          <t xml:space="preserve"> </t>
        </is>
      </c>
      <c r="D30" s="4" t="inlineStr">
        <is>
          <t xml:space="preserve"> </t>
        </is>
      </c>
    </row>
    <row r="31">
      <c r="A31" s="4" t="inlineStr">
        <is>
          <t>Dividend Income</t>
        </is>
      </c>
      <c r="B31" s="5" t="n">
        <v>1786</v>
      </c>
      <c r="C31" s="5" t="n">
        <v>54869</v>
      </c>
      <c r="D31" s="5" t="n">
        <v>48779</v>
      </c>
    </row>
    <row r="32">
      <c r="A32" s="4" t="inlineStr">
        <is>
          <t>Dividend Income [member] | K-Realty CR-REITs No.1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Dividend Income</t>
        </is>
      </c>
      <c r="B34" s="4" t="inlineStr">
        <is>
          <t xml:space="preserve"> </t>
        </is>
      </c>
      <c r="C34" s="5" t="n">
        <v>45549</v>
      </c>
      <c r="D34" s="5" t="n">
        <v>40142</v>
      </c>
    </row>
    <row r="35">
      <c r="A35" s="4" t="inlineStr">
        <is>
          <t>Dividend Income [member] | K-Realty 11th Real Estate Investment Trust Company [Member]</t>
        </is>
      </c>
      <c r="B35" s="4" t="inlineStr">
        <is>
          <t xml:space="preserve"> </t>
        </is>
      </c>
      <c r="C35" s="4" t="inlineStr">
        <is>
          <t xml:space="preserve"> </t>
        </is>
      </c>
      <c r="D35" s="4" t="inlineStr">
        <is>
          <t xml:space="preserve"> </t>
        </is>
      </c>
    </row>
    <row r="36">
      <c r="A36" s="3" t="inlineStr">
        <is>
          <t>Statement [Line Items]</t>
        </is>
      </c>
      <c r="B36" s="4" t="inlineStr">
        <is>
          <t xml:space="preserve"> </t>
        </is>
      </c>
      <c r="C36" s="4" t="inlineStr">
        <is>
          <t xml:space="preserve"> </t>
        </is>
      </c>
      <c r="D36" s="4" t="inlineStr">
        <is>
          <t xml:space="preserve"> </t>
        </is>
      </c>
    </row>
    <row r="37">
      <c r="A37" s="4" t="inlineStr">
        <is>
          <t>Dividend Income</t>
        </is>
      </c>
      <c r="B37" s="5" t="n">
        <v>507</v>
      </c>
      <c r="C37" s="5" t="n">
        <v>162</v>
      </c>
      <c r="D37" s="4" t="inlineStr">
        <is>
          <t xml:space="preserve"> </t>
        </is>
      </c>
    </row>
    <row r="38">
      <c r="A38" s="4" t="inlineStr">
        <is>
          <t>Dividend Income [member] | Others [member]</t>
        </is>
      </c>
      <c r="B38" s="4" t="inlineStr">
        <is>
          <t xml:space="preserve"> </t>
        </is>
      </c>
      <c r="C38" s="4" t="inlineStr">
        <is>
          <t xml:space="preserve"> </t>
        </is>
      </c>
      <c r="D38" s="4" t="inlineStr">
        <is>
          <t xml:space="preserve"> </t>
        </is>
      </c>
    </row>
    <row r="39">
      <c r="A39" s="3" t="inlineStr">
        <is>
          <t>Statement [Line Items]</t>
        </is>
      </c>
      <c r="B39" s="4" t="inlineStr">
        <is>
          <t xml:space="preserve"> </t>
        </is>
      </c>
      <c r="C39" s="4" t="inlineStr">
        <is>
          <t xml:space="preserve"> </t>
        </is>
      </c>
      <c r="D39" s="4" t="inlineStr">
        <is>
          <t xml:space="preserve"> </t>
        </is>
      </c>
    </row>
    <row r="40">
      <c r="A40" s="4" t="inlineStr">
        <is>
          <t>Dividend Income</t>
        </is>
      </c>
      <c r="B40" s="6" t="n">
        <v>1279</v>
      </c>
      <c r="C40" s="6" t="n">
        <v>9158</v>
      </c>
      <c r="D40" s="6" t="n">
        <v>8637</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und Transactions with Related Parties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Equity contributions in cash</t>
        </is>
      </c>
      <c r="B4" s="6" t="n">
        <v>122535</v>
      </c>
      <c r="C4" s="6" t="n">
        <v>278138</v>
      </c>
      <c r="D4" s="6" t="n">
        <v>462888</v>
      </c>
    </row>
    <row r="5">
      <c r="A5" s="4" t="inlineStr">
        <is>
          <t>Borrowings</t>
        </is>
      </c>
      <c r="B5" s="4" t="inlineStr">
        <is>
          <t xml:space="preserve"> </t>
        </is>
      </c>
      <c r="C5" s="5" t="n">
        <v>31916</v>
      </c>
      <c r="D5" s="4" t="inlineStr">
        <is>
          <t xml:space="preserve"> </t>
        </is>
      </c>
    </row>
    <row r="6">
      <c r="A6" s="4" t="inlineStr">
        <is>
          <t>Repayments</t>
        </is>
      </c>
      <c r="B6" s="5" t="n">
        <v>1037</v>
      </c>
      <c r="C6" s="5" t="n">
        <v>771</v>
      </c>
      <c r="D6" s="5" t="n">
        <v>15964</v>
      </c>
    </row>
    <row r="7">
      <c r="A7" s="4" t="inlineStr">
        <is>
          <t>K-REALTY CR-REIT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Repayments</t>
        </is>
      </c>
      <c r="B9" s="4" t="inlineStr">
        <is>
          <t xml:space="preserve"> </t>
        </is>
      </c>
      <c r="C9" s="4" t="inlineStr">
        <is>
          <t xml:space="preserve"> </t>
        </is>
      </c>
      <c r="D9" s="5" t="n">
        <v>15964</v>
      </c>
    </row>
    <row r="10">
      <c r="A10" s="4" t="inlineStr">
        <is>
          <t>K Bank Inc.[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Equity contributions in cash</t>
        </is>
      </c>
      <c r="B12" s="4" t="inlineStr">
        <is>
          <t xml:space="preserve"> </t>
        </is>
      </c>
      <c r="C12" s="4" t="inlineStr">
        <is>
          <t xml:space="preserve"> </t>
        </is>
      </c>
      <c r="D12" s="5" t="n">
        <v>424957</v>
      </c>
    </row>
    <row r="13">
      <c r="A13" s="4" t="inlineStr">
        <is>
          <t>Pacific Professional Investors Private Investment Real Estate Investment LLC No.55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Equity contributions in cash</t>
        </is>
      </c>
      <c r="B15" s="4" t="inlineStr">
        <is>
          <t xml:space="preserve"> </t>
        </is>
      </c>
      <c r="C15" s="4" t="inlineStr">
        <is>
          <t xml:space="preserve"> </t>
        </is>
      </c>
      <c r="D15" s="5" t="n">
        <v>11000</v>
      </c>
    </row>
    <row r="16">
      <c r="A16" s="4" t="inlineStr">
        <is>
          <t>KT Young Entrepreneurs DNA Investment Fund [Member]</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Equity contributions in cash</t>
        </is>
      </c>
      <c r="B18" s="4" t="inlineStr">
        <is>
          <t xml:space="preserve"> </t>
        </is>
      </c>
      <c r="C18" s="4" t="inlineStr">
        <is>
          <t xml:space="preserve"> </t>
        </is>
      </c>
      <c r="D18" s="5" t="n">
        <v>8400</v>
      </c>
    </row>
    <row r="19">
      <c r="A19" s="4" t="inlineStr">
        <is>
          <t>Mastern KT MultiFamily Real Estate Private Equity Investment Fund 1 [Member]</t>
        </is>
      </c>
      <c r="B19" s="4" t="inlineStr">
        <is>
          <t xml:space="preserve"> </t>
        </is>
      </c>
      <c r="C19" s="4" t="inlineStr">
        <is>
          <t xml:space="preserve"> </t>
        </is>
      </c>
      <c r="D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row>
    <row r="21">
      <c r="A21" s="4" t="inlineStr">
        <is>
          <t>Equity contributions in cash</t>
        </is>
      </c>
      <c r="B21" s="4" t="inlineStr">
        <is>
          <t xml:space="preserve"> </t>
        </is>
      </c>
      <c r="C21" s="4" t="inlineStr">
        <is>
          <t xml:space="preserve"> </t>
        </is>
      </c>
      <c r="D21" s="5" t="n">
        <v>6055</v>
      </c>
    </row>
    <row r="22">
      <c r="A22" s="4" t="inlineStr">
        <is>
          <t>KT-IBKC future investment fund [member]</t>
        </is>
      </c>
      <c r="B22" s="4" t="inlineStr">
        <is>
          <t xml:space="preserve"> </t>
        </is>
      </c>
      <c r="C22" s="4" t="inlineStr">
        <is>
          <t xml:space="preserve"> </t>
        </is>
      </c>
      <c r="D22" s="4" t="inlineStr">
        <is>
          <t xml:space="preserve"> </t>
        </is>
      </c>
    </row>
    <row r="23">
      <c r="A23" s="3" t="inlineStr">
        <is>
          <t>Disclosure of transactions between related parties [line items]</t>
        </is>
      </c>
      <c r="B23" s="4" t="inlineStr">
        <is>
          <t xml:space="preserve"> </t>
        </is>
      </c>
      <c r="C23" s="4" t="inlineStr">
        <is>
          <t xml:space="preserve"> </t>
        </is>
      </c>
      <c r="D23" s="4" t="inlineStr">
        <is>
          <t xml:space="preserve"> </t>
        </is>
      </c>
    </row>
    <row r="24">
      <c r="A24" s="4" t="inlineStr">
        <is>
          <t>Equity contributions in cash</t>
        </is>
      </c>
      <c r="B24" s="4" t="inlineStr">
        <is>
          <t xml:space="preserve"> </t>
        </is>
      </c>
      <c r="C24" s="4" t="inlineStr">
        <is>
          <t xml:space="preserve"> </t>
        </is>
      </c>
      <c r="D24" s="5" t="n">
        <v>-5700</v>
      </c>
    </row>
    <row r="25">
      <c r="A25" s="4" t="inlineStr">
        <is>
          <t>Megazone Cloud Corporation [Memb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Equity contributions in cash</t>
        </is>
      </c>
      <c r="B27" s="4" t="inlineStr">
        <is>
          <t xml:space="preserve"> </t>
        </is>
      </c>
      <c r="C27" s="5" t="n">
        <v>130001</v>
      </c>
      <c r="D27" s="4" t="inlineStr">
        <is>
          <t xml:space="preserve"> </t>
        </is>
      </c>
    </row>
    <row r="28">
      <c r="A28" s="4" t="inlineStr">
        <is>
          <t>Borrowings</t>
        </is>
      </c>
      <c r="B28" s="4" t="inlineStr">
        <is>
          <t xml:space="preserve"> </t>
        </is>
      </c>
      <c r="C28" s="5" t="n">
        <v>30000</v>
      </c>
      <c r="D28" s="4" t="inlineStr">
        <is>
          <t xml:space="preserve"> </t>
        </is>
      </c>
    </row>
    <row r="29">
      <c r="A29" s="4" t="inlineStr">
        <is>
          <t>IBK KT Emerging Digital Industry Investment Fund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Equity contributions in cash</t>
        </is>
      </c>
      <c r="B31" s="4" t="inlineStr">
        <is>
          <t xml:space="preserve"> </t>
        </is>
      </c>
      <c r="C31" s="5" t="n">
        <v>10800</v>
      </c>
      <c r="D31" s="4" t="inlineStr">
        <is>
          <t xml:space="preserve"> </t>
        </is>
      </c>
    </row>
    <row r="32">
      <c r="A32" s="4" t="inlineStr">
        <is>
          <t>Mastern KT MultiFamily Real Estate Private Equity Investment Fund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Equity contributions in cash</t>
        </is>
      </c>
      <c r="B34" s="4" t="inlineStr">
        <is>
          <t xml:space="preserve"> </t>
        </is>
      </c>
      <c r="C34" s="5" t="n">
        <v>18859</v>
      </c>
      <c r="D34" s="4" t="inlineStr">
        <is>
          <t xml:space="preserve"> </t>
        </is>
      </c>
    </row>
    <row r="35">
      <c r="A35" s="4" t="inlineStr">
        <is>
          <t>IGIS No. 4681 General Private Real Estate Investment Company [Member]</t>
        </is>
      </c>
      <c r="B35" s="4" t="inlineStr">
        <is>
          <t xml:space="preserve"> </t>
        </is>
      </c>
      <c r="C35" s="4" t="inlineStr">
        <is>
          <t xml:space="preserve"> </t>
        </is>
      </c>
      <c r="D35" s="4" t="inlineStr">
        <is>
          <t xml:space="preserve"> </t>
        </is>
      </c>
    </row>
    <row r="36">
      <c r="A36" s="3" t="inlineStr">
        <is>
          <t>Disclosure of transactions between related parties [line items]</t>
        </is>
      </c>
      <c r="B36" s="4" t="inlineStr">
        <is>
          <t xml:space="preserve"> </t>
        </is>
      </c>
      <c r="C36" s="4" t="inlineStr">
        <is>
          <t xml:space="preserve"> </t>
        </is>
      </c>
      <c r="D36" s="4" t="inlineStr">
        <is>
          <t xml:space="preserve"> </t>
        </is>
      </c>
    </row>
    <row r="37">
      <c r="A37" s="4" t="inlineStr">
        <is>
          <t>Equity contributions in cash</t>
        </is>
      </c>
      <c r="B37" s="4" t="inlineStr">
        <is>
          <t xml:space="preserve"> </t>
        </is>
      </c>
      <c r="C37" s="5" t="n">
        <v>25000</v>
      </c>
      <c r="D37" s="4" t="inlineStr">
        <is>
          <t xml:space="preserve"> </t>
        </is>
      </c>
    </row>
    <row r="38">
      <c r="A38" s="4" t="inlineStr">
        <is>
          <t>K-Realty 11th Real Estate Investment Trust Company [Member]</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Borrowings</t>
        </is>
      </c>
      <c r="B40" s="4" t="inlineStr">
        <is>
          <t xml:space="preserve"> </t>
        </is>
      </c>
      <c r="C40" s="5" t="n">
        <v>1916</v>
      </c>
      <c r="D40" s="4" t="inlineStr">
        <is>
          <t xml:space="preserve"> </t>
        </is>
      </c>
    </row>
    <row r="41">
      <c r="A41" s="4" t="inlineStr">
        <is>
          <t>Repayments</t>
        </is>
      </c>
      <c r="B41" s="5" t="n">
        <v>1037</v>
      </c>
      <c r="C41" s="5" t="n">
        <v>771</v>
      </c>
      <c r="D41" s="4" t="inlineStr">
        <is>
          <t xml:space="preserve"> </t>
        </is>
      </c>
    </row>
    <row r="42">
      <c r="A42" s="4" t="inlineStr">
        <is>
          <t>STIC Place General Private Placement Real Estate Investment Trust No.2 [Member]</t>
        </is>
      </c>
      <c r="B42" s="4" t="inlineStr">
        <is>
          <t xml:space="preserve"> </t>
        </is>
      </c>
      <c r="C42" s="4" t="inlineStr">
        <is>
          <t xml:space="preserve"> </t>
        </is>
      </c>
      <c r="D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row>
    <row r="44">
      <c r="A44" s="4" t="inlineStr">
        <is>
          <t>Equity contributions in cash</t>
        </is>
      </c>
      <c r="B44" s="5" t="n">
        <v>20000</v>
      </c>
      <c r="C44" s="4" t="inlineStr">
        <is>
          <t xml:space="preserve"> </t>
        </is>
      </c>
      <c r="D44" s="4" t="inlineStr">
        <is>
          <t xml:space="preserve"> </t>
        </is>
      </c>
    </row>
    <row r="45">
      <c r="A45" s="4" t="inlineStr">
        <is>
          <t>Telco Credit Bureau Co.,Ltd. [Member]</t>
        </is>
      </c>
      <c r="B45" s="4" t="inlineStr">
        <is>
          <t xml:space="preserve"> </t>
        </is>
      </c>
      <c r="C45" s="4" t="inlineStr">
        <is>
          <t xml:space="preserve"> </t>
        </is>
      </c>
      <c r="D45" s="4" t="inlineStr">
        <is>
          <t xml:space="preserve"> </t>
        </is>
      </c>
    </row>
    <row r="46">
      <c r="A46" s="3" t="inlineStr">
        <is>
          <t>Disclosure of transactions between related parties [line items]</t>
        </is>
      </c>
      <c r="B46" s="4" t="inlineStr">
        <is>
          <t xml:space="preserve"> </t>
        </is>
      </c>
      <c r="C46" s="4" t="inlineStr">
        <is>
          <t xml:space="preserve"> </t>
        </is>
      </c>
      <c r="D46" s="4" t="inlineStr">
        <is>
          <t xml:space="preserve"> </t>
        </is>
      </c>
    </row>
    <row r="47">
      <c r="A47" s="4" t="inlineStr">
        <is>
          <t>Equity contributions in cash</t>
        </is>
      </c>
      <c r="B47" s="5" t="n">
        <v>6500</v>
      </c>
      <c r="C47" s="4" t="inlineStr">
        <is>
          <t xml:space="preserve"> </t>
        </is>
      </c>
      <c r="D47" s="4" t="inlineStr">
        <is>
          <t xml:space="preserve"> </t>
        </is>
      </c>
    </row>
    <row r="48">
      <c r="A48" s="4" t="inlineStr">
        <is>
          <t>Pacific geumto no.75 private hybrid asset fund [Member]</t>
        </is>
      </c>
      <c r="B48" s="4" t="inlineStr">
        <is>
          <t xml:space="preserve"> </t>
        </is>
      </c>
      <c r="C48" s="4" t="inlineStr">
        <is>
          <t xml:space="preserve"> </t>
        </is>
      </c>
      <c r="D48" s="4" t="inlineStr">
        <is>
          <t xml:space="preserve"> </t>
        </is>
      </c>
    </row>
    <row r="49">
      <c r="A49" s="3" t="inlineStr">
        <is>
          <t>Disclosure of transactions between related parties [line items]</t>
        </is>
      </c>
      <c r="B49" s="4" t="inlineStr">
        <is>
          <t xml:space="preserve"> </t>
        </is>
      </c>
      <c r="C49" s="4" t="inlineStr">
        <is>
          <t xml:space="preserve"> </t>
        </is>
      </c>
      <c r="D49" s="4" t="inlineStr">
        <is>
          <t xml:space="preserve"> </t>
        </is>
      </c>
    </row>
    <row r="50">
      <c r="A50" s="4" t="inlineStr">
        <is>
          <t>Equity contributions in cash</t>
        </is>
      </c>
      <c r="B50" s="5" t="n">
        <v>19000</v>
      </c>
      <c r="C50" s="4" t="inlineStr">
        <is>
          <t xml:space="preserve"> </t>
        </is>
      </c>
      <c r="D50" s="4" t="inlineStr">
        <is>
          <t xml:space="preserve"> </t>
        </is>
      </c>
    </row>
    <row r="51">
      <c r="A51" s="4" t="inlineStr">
        <is>
          <t>Kiamco Data Center Blind Fund [Member]</t>
        </is>
      </c>
      <c r="B51" s="4" t="inlineStr">
        <is>
          <t xml:space="preserve"> </t>
        </is>
      </c>
      <c r="C51" s="4" t="inlineStr">
        <is>
          <t xml:space="preserve"> </t>
        </is>
      </c>
      <c r="D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row>
    <row r="53">
      <c r="A53" s="4" t="inlineStr">
        <is>
          <t>Equity contributions in cash</t>
        </is>
      </c>
      <c r="B53" s="5" t="n">
        <v>15000</v>
      </c>
      <c r="C53" s="4" t="inlineStr">
        <is>
          <t xml:space="preserve"> </t>
        </is>
      </c>
      <c r="D53" s="4" t="inlineStr">
        <is>
          <t xml:space="preserve"> </t>
        </is>
      </c>
    </row>
    <row r="54">
      <c r="A54" s="4" t="inlineStr">
        <is>
          <t>STIC Mixed Asset Investment Trust No.1 [Member]</t>
        </is>
      </c>
      <c r="B54" s="4" t="inlineStr">
        <is>
          <t xml:space="preserve"> </t>
        </is>
      </c>
      <c r="C54" s="4" t="inlineStr">
        <is>
          <t xml:space="preserve"> </t>
        </is>
      </c>
      <c r="D54" s="4" t="inlineStr">
        <is>
          <t xml:space="preserve"> </t>
        </is>
      </c>
    </row>
    <row r="55">
      <c r="A55" s="3" t="inlineStr">
        <is>
          <t>Disclosure of transactions between related parties [line items]</t>
        </is>
      </c>
      <c r="B55" s="4" t="inlineStr">
        <is>
          <t xml:space="preserve"> </t>
        </is>
      </c>
      <c r="C55" s="4" t="inlineStr">
        <is>
          <t xml:space="preserve"> </t>
        </is>
      </c>
      <c r="D55" s="4" t="inlineStr">
        <is>
          <t xml:space="preserve"> </t>
        </is>
      </c>
    </row>
    <row r="56">
      <c r="A56" s="4" t="inlineStr">
        <is>
          <t>Equity contributions in cash</t>
        </is>
      </c>
      <c r="B56" s="5" t="n">
        <v>10930</v>
      </c>
      <c r="C56" s="4" t="inlineStr">
        <is>
          <t xml:space="preserve"> </t>
        </is>
      </c>
      <c r="D56" s="4" t="inlineStr">
        <is>
          <t xml:space="preserve"> </t>
        </is>
      </c>
    </row>
    <row r="57">
      <c r="A57" s="4" t="inlineStr">
        <is>
          <t>Other [member]</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Equity contributions in cash</t>
        </is>
      </c>
      <c r="B59" s="5" t="n">
        <v>31107</v>
      </c>
      <c r="C59" s="6" t="n">
        <v>93478</v>
      </c>
      <c r="D59" s="6" t="n">
        <v>18176</v>
      </c>
    </row>
    <row r="60">
      <c r="A60" s="4" t="inlineStr">
        <is>
          <t>Rebellions Co.,Ltd. [Member]</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Equity contributions in cash</t>
        </is>
      </c>
      <c r="B62" s="6" t="n">
        <v>19998</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KRW (₩) ₩ in Millions</t>
        </is>
      </c>
      <c r="B1" s="2" t="inlineStr">
        <is>
          <t>Dec. 31, 2023</t>
        </is>
      </c>
      <c r="C1" s="2" t="inlineStr">
        <is>
          <t>Dec. 31, 2022</t>
        </is>
      </c>
    </row>
    <row r="2">
      <c r="A2" s="4" t="inlineStr">
        <is>
          <t>Kiamco Data Center Blind Fund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Investment in related party</t>
        </is>
      </c>
      <c r="B4" s="6" t="n">
        <v>107774</v>
      </c>
      <c r="C4" s="4" t="inlineStr">
        <is>
          <t xml:space="preserve"> </t>
        </is>
      </c>
    </row>
    <row r="5">
      <c r="A5" s="4" t="inlineStr">
        <is>
          <t>K Bank Inc.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Credit card contract threshold limit</t>
        </is>
      </c>
      <c r="B7" s="6" t="n">
        <v>1050</v>
      </c>
      <c r="C7" s="6" t="n">
        <v>1000</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Exposures to Risks, Effects on Profit before Income Tax and Shareholders' Equity (Detail) - KRW (₩) ₩ in Millions</t>
        </is>
      </c>
      <c r="B1" s="2" t="inlineStr">
        <is>
          <t>12 Months Ended</t>
        </is>
      </c>
    </row>
    <row r="2">
      <c r="B2" s="2" t="inlineStr">
        <is>
          <t>Dec. 31, 2023</t>
        </is>
      </c>
      <c r="C2" s="2" t="inlineStr">
        <is>
          <t>Dec. 31, 2022</t>
        </is>
      </c>
      <c r="D2" s="2" t="inlineStr">
        <is>
          <t>Dec. 31, 2021</t>
        </is>
      </c>
    </row>
    <row r="3">
      <c r="A3" s="4" t="inlineStr">
        <is>
          <t>10% strengthening in foreign exchange rate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Fluctuation of foreign exchange rate</t>
        </is>
      </c>
      <c r="B5" s="8" t="n">
        <v>0.1</v>
      </c>
      <c r="C5" s="8" t="n">
        <v>0.1</v>
      </c>
      <c r="D5" s="8" t="n">
        <v>0.1</v>
      </c>
    </row>
    <row r="6">
      <c r="A6" s="4" t="inlineStr">
        <is>
          <t>Impact on profit before income tax</t>
        </is>
      </c>
      <c r="B6" s="6" t="n">
        <v>-10313</v>
      </c>
      <c r="C6" s="6" t="n">
        <v>-5841</v>
      </c>
      <c r="D6" s="6" t="n">
        <v>-3433</v>
      </c>
    </row>
    <row r="7">
      <c r="A7" s="4" t="inlineStr">
        <is>
          <t>Impact on equity</t>
        </is>
      </c>
      <c r="B7" s="6" t="n">
        <v>-18460</v>
      </c>
      <c r="C7" s="6" t="n">
        <v>-15836</v>
      </c>
      <c r="D7" s="6" t="n">
        <v>8692</v>
      </c>
    </row>
    <row r="8">
      <c r="A8" s="4" t="inlineStr">
        <is>
          <t>10% weakening in foreign exchange rate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Fluctuation of foreign exchange rate</t>
        </is>
      </c>
      <c r="B10" s="8" t="n">
        <v>0.1</v>
      </c>
      <c r="C10" s="8" t="n">
        <v>0.1</v>
      </c>
      <c r="D10" s="8" t="n">
        <v>0.1</v>
      </c>
    </row>
    <row r="11">
      <c r="A11" s="4" t="inlineStr">
        <is>
          <t>Impact on profit before income tax</t>
        </is>
      </c>
      <c r="B11" s="6" t="n">
        <v>10313</v>
      </c>
      <c r="C11" s="6" t="n">
        <v>5841</v>
      </c>
      <c r="D11" s="6" t="n">
        <v>3433</v>
      </c>
    </row>
    <row r="12">
      <c r="A12" s="4" t="inlineStr">
        <is>
          <t>Impact on equity</t>
        </is>
      </c>
      <c r="B12" s="6" t="n">
        <v>18460</v>
      </c>
      <c r="C12" s="6" t="n">
        <v>15836</v>
      </c>
      <c r="D12" s="6" t="n">
        <v>-8692</v>
      </c>
    </row>
    <row r="13">
      <c r="A13" s="4" t="inlineStr">
        <is>
          <t>10% percentage increase in market equity price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luctuation of price</t>
        </is>
      </c>
      <c r="B15" s="8" t="n">
        <v>0.1</v>
      </c>
      <c r="C15" s="8" t="n">
        <v>0.1</v>
      </c>
      <c r="D15" s="8" t="n">
        <v>0.1</v>
      </c>
    </row>
    <row r="16">
      <c r="A16" s="4" t="inlineStr">
        <is>
          <t>Impact on profit before income tax</t>
        </is>
      </c>
      <c r="B16" s="6" t="n">
        <v>1473</v>
      </c>
      <c r="C16" s="6" t="n">
        <v>2660</v>
      </c>
      <c r="D16" s="6" t="n">
        <v>2000</v>
      </c>
    </row>
    <row r="17">
      <c r="A17" s="4" t="inlineStr">
        <is>
          <t>Impact on equity</t>
        </is>
      </c>
      <c r="B17" s="6" t="n">
        <v>121423</v>
      </c>
      <c r="C17" s="6" t="n">
        <v>113948</v>
      </c>
      <c r="D17" s="6" t="n">
        <v>4588</v>
      </c>
    </row>
    <row r="18">
      <c r="A18" s="4" t="inlineStr">
        <is>
          <t>10% decrease in market equity price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Fluctuation of price</t>
        </is>
      </c>
      <c r="B20" s="8" t="n">
        <v>0.1</v>
      </c>
      <c r="C20" s="8" t="n">
        <v>0.1</v>
      </c>
      <c r="D20" s="8" t="n">
        <v>0.1</v>
      </c>
    </row>
    <row r="21">
      <c r="A21" s="4" t="inlineStr">
        <is>
          <t>Impact on profit before income tax</t>
        </is>
      </c>
      <c r="B21" s="6" t="n">
        <v>-1473</v>
      </c>
      <c r="C21" s="6" t="n">
        <v>-2660</v>
      </c>
      <c r="D21" s="6" t="n">
        <v>-2000</v>
      </c>
    </row>
    <row r="22">
      <c r="A22" s="4" t="inlineStr">
        <is>
          <t>Impact on equity</t>
        </is>
      </c>
      <c r="B22" s="6" t="n">
        <v>-121423</v>
      </c>
      <c r="C22" s="6" t="n">
        <v>-113948</v>
      </c>
      <c r="D22" s="6" t="n">
        <v>-4588</v>
      </c>
    </row>
    <row r="23">
      <c r="A23" s="4" t="inlineStr">
        <is>
          <t>100 basis point increase in market interest rate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Fluctuation of interest rate</t>
        </is>
      </c>
      <c r="B25" s="8" t="n">
        <v>0.01</v>
      </c>
      <c r="C25" s="8" t="n">
        <v>0.01</v>
      </c>
      <c r="D25" s="8" t="n">
        <v>0.01</v>
      </c>
    </row>
    <row r="26">
      <c r="A26" s="4" t="inlineStr">
        <is>
          <t>Impact on profit before income tax</t>
        </is>
      </c>
      <c r="B26" s="6" t="n">
        <v>-2693</v>
      </c>
      <c r="C26" s="6" t="n">
        <v>635</v>
      </c>
      <c r="D26" s="6" t="n">
        <v>753</v>
      </c>
    </row>
    <row r="27">
      <c r="A27" s="4" t="inlineStr">
        <is>
          <t>Impact on equity</t>
        </is>
      </c>
      <c r="B27" s="6" t="n">
        <v>-4718</v>
      </c>
      <c r="C27" s="6" t="n">
        <v>-2045</v>
      </c>
      <c r="D27" s="6" t="n">
        <v>5549</v>
      </c>
    </row>
    <row r="28">
      <c r="A28" s="4" t="inlineStr">
        <is>
          <t>100 basis point decrease in market interest rate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luctuation of interest rate</t>
        </is>
      </c>
      <c r="B30" s="8" t="n">
        <v>0.01</v>
      </c>
      <c r="C30" s="8" t="n">
        <v>0.01</v>
      </c>
      <c r="D30" s="8" t="n">
        <v>0.01</v>
      </c>
    </row>
    <row r="31">
      <c r="A31" s="4" t="inlineStr">
        <is>
          <t>Impact on profit before income tax</t>
        </is>
      </c>
      <c r="B31" s="6" t="n">
        <v>2696</v>
      </c>
      <c r="C31" s="6" t="n">
        <v>-669</v>
      </c>
      <c r="D31" s="6" t="n">
        <v>-731</v>
      </c>
    </row>
    <row r="32">
      <c r="A32" s="4" t="inlineStr">
        <is>
          <t>Impact on equity</t>
        </is>
      </c>
      <c r="B32" s="6" t="n">
        <v>5037</v>
      </c>
      <c r="C32" s="6" t="n">
        <v>2100</v>
      </c>
      <c r="D32" s="6" t="n">
        <v>-5675</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AR8"/>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4" customWidth="1" min="6" max="6"/>
    <col width="22" customWidth="1" min="7" max="7"/>
    <col width="24" customWidth="1" min="8" max="8"/>
    <col width="22" customWidth="1" min="9" max="9"/>
    <col width="22" customWidth="1" min="10" max="10"/>
    <col width="22" customWidth="1" min="11" max="11"/>
    <col width="22" customWidth="1" min="12" max="12"/>
    <col width="24" customWidth="1" min="13" max="13"/>
    <col width="22" customWidth="1" min="14" max="14"/>
    <col width="22" customWidth="1" min="15" max="15"/>
    <col width="22" customWidth="1" min="16" max="16"/>
    <col width="18" customWidth="1" min="17" max="17"/>
    <col width="22" customWidth="1" min="18" max="18"/>
    <col width="22" customWidth="1" min="19" max="19"/>
    <col width="22" customWidth="1" min="20" max="20"/>
    <col width="24" customWidth="1" min="21" max="21"/>
    <col width="22" customWidth="1" min="22" max="22"/>
    <col width="24" customWidth="1" min="23" max="23"/>
    <col width="22" customWidth="1" min="24" max="24"/>
    <col width="22" customWidth="1" min="25" max="25"/>
    <col width="22" customWidth="1" min="26" max="26"/>
    <col width="22" customWidth="1" min="27" max="27"/>
    <col width="23" customWidth="1" min="28" max="28"/>
    <col width="23" customWidth="1" min="29" max="29"/>
    <col width="22" customWidth="1" min="30" max="30"/>
    <col width="22" customWidth="1" min="31" max="31"/>
    <col width="18" customWidth="1" min="32" max="32"/>
    <col width="22" customWidth="1" min="33" max="33"/>
    <col width="22" customWidth="1" min="34" max="34"/>
    <col width="22" customWidth="1" min="35" max="35"/>
    <col width="24" customWidth="1" min="36" max="36"/>
    <col width="22" customWidth="1" min="37" max="37"/>
    <col width="24" customWidth="1" min="38" max="38"/>
    <col width="22" customWidth="1" min="39" max="39"/>
    <col width="22" customWidth="1" min="40" max="40"/>
    <col width="22" customWidth="1" min="41" max="41"/>
    <col width="22" customWidth="1" min="42" max="42"/>
    <col width="22" customWidth="1" min="43" max="43"/>
    <col width="24" customWidth="1" min="44" max="44"/>
  </cols>
  <sheetData>
    <row r="1">
      <c r="A1" s="1" t="inlineStr">
        <is>
          <t>Financial Risk Management - Summary of Details of Financial Assets and Liabilities in Foreign Currencies (Detail) € in Thousands, ₫ in Thousands, ₨ in Thousands, ฿ in Thousands, лв in Thousands, ¥ in Thousands, £ in Thousands, XDR in Thousands, Tsh in Thousands, SFr in Thousands, RM in Thousands, P in Thousands, FRw in Thousands, $ in Thousands, $ in Thousands, $ in Thousands, $ in Thousands, ₩ in Millions</t>
        </is>
      </c>
      <c r="B1" s="2" t="inlineStr">
        <is>
          <t>Dec. 31, 2023 USD ($)</t>
        </is>
      </c>
      <c r="C1" s="2" t="inlineStr">
        <is>
          <t>Dec. 31, 2023 XDR</t>
        </is>
      </c>
      <c r="D1" s="2" t="inlineStr">
        <is>
          <t>Dec. 31, 2023 JPY (¥)</t>
        </is>
      </c>
      <c r="E1" s="2" t="inlineStr">
        <is>
          <t>Dec. 31, 2023 EUR (€)</t>
        </is>
      </c>
      <c r="F1" s="2" t="inlineStr">
        <is>
          <t>Dec. 31, 2023 RWF (FRw)</t>
        </is>
      </c>
      <c r="G1" s="2" t="inlineStr">
        <is>
          <t>Dec. 31, 2023 THB (฿)</t>
        </is>
      </c>
      <c r="H1" s="2" t="inlineStr">
        <is>
          <t>Dec. 31, 2023 TZS (Tsh)</t>
        </is>
      </c>
      <c r="I1" s="2" t="inlineStr">
        <is>
          <t>Dec. 31, 2023 BWP (P)</t>
        </is>
      </c>
      <c r="J1" s="2" t="inlineStr">
        <is>
          <t>Dec. 31, 2023 VND (₫)</t>
        </is>
      </c>
      <c r="K1" s="2" t="inlineStr">
        <is>
          <t>Dec. 31, 2023 SGD ($)</t>
        </is>
      </c>
      <c r="L1" s="2" t="inlineStr">
        <is>
          <t>Dec. 31, 2023 TWD ($)</t>
        </is>
      </c>
      <c r="M1" s="2" t="inlineStr">
        <is>
          <t>Dec. 31, 2023 CHF (SFr)</t>
        </is>
      </c>
      <c r="N1" s="2" t="inlineStr">
        <is>
          <t>Dec. 31, 2023 PKR (₨)</t>
        </is>
      </c>
      <c r="O1" s="2" t="inlineStr">
        <is>
          <t>Dec. 31, 2023 KRW (₩)</t>
        </is>
      </c>
      <c r="P1" s="2" t="inlineStr">
        <is>
          <t>Dec. 31, 2022 USD ($)</t>
        </is>
      </c>
      <c r="Q1" s="2" t="inlineStr">
        <is>
          <t>Dec. 31, 2022 XDR</t>
        </is>
      </c>
      <c r="R1" s="2" t="inlineStr">
        <is>
          <t>Dec. 31, 2022 JPY (¥)</t>
        </is>
      </c>
      <c r="S1" s="2" t="inlineStr">
        <is>
          <t>Dec. 31, 2022 GBP (£)</t>
        </is>
      </c>
      <c r="T1" s="2" t="inlineStr">
        <is>
          <t>Dec. 31, 2022 EUR (€)</t>
        </is>
      </c>
      <c r="U1" s="2" t="inlineStr">
        <is>
          <t>Dec. 31, 2022 RWF (FRw)</t>
        </is>
      </c>
      <c r="V1" s="2" t="inlineStr">
        <is>
          <t>Dec. 31, 2022 THB (฿)</t>
        </is>
      </c>
      <c r="W1" s="2" t="inlineStr">
        <is>
          <t>Dec. 31, 2022 TZS (Tsh)</t>
        </is>
      </c>
      <c r="X1" s="2" t="inlineStr">
        <is>
          <t>Dec. 31, 2022 BWP (P)</t>
        </is>
      </c>
      <c r="Y1" s="2" t="inlineStr">
        <is>
          <t>Dec. 31, 2022 HKD ($)</t>
        </is>
      </c>
      <c r="Z1" s="2" t="inlineStr">
        <is>
          <t>Dec. 31, 2022 VND (₫)</t>
        </is>
      </c>
      <c r="AA1" s="2" t="inlineStr">
        <is>
          <t>Dec. 31, 2022 SGD ($)</t>
        </is>
      </c>
      <c r="AB1" s="2" t="inlineStr">
        <is>
          <t>Dec. 31, 2022 MYR (RM)</t>
        </is>
      </c>
      <c r="AC1" s="2" t="inlineStr">
        <is>
          <t>Dec. 31, 2022 BGN (лв)</t>
        </is>
      </c>
      <c r="AD1" s="2" t="inlineStr">
        <is>
          <t>Dec. 31, 2022 KRW (₩)</t>
        </is>
      </c>
      <c r="AE1" s="2" t="inlineStr">
        <is>
          <t>Dec. 31, 2021 USD ($)</t>
        </is>
      </c>
      <c r="AF1" s="2" t="inlineStr">
        <is>
          <t>Dec. 31, 2021 XDR</t>
        </is>
      </c>
      <c r="AG1" s="2" t="inlineStr">
        <is>
          <t>Dec. 31, 2021 JPY (¥)</t>
        </is>
      </c>
      <c r="AH1" s="2" t="inlineStr">
        <is>
          <t>Dec. 31, 2021 GBP (£)</t>
        </is>
      </c>
      <c r="AI1" s="2" t="inlineStr">
        <is>
          <t>Dec. 31, 2021 EUR (€)</t>
        </is>
      </c>
      <c r="AJ1" s="2" t="inlineStr">
        <is>
          <t>Dec. 31, 2021 RWF (FRw)</t>
        </is>
      </c>
      <c r="AK1" s="2" t="inlineStr">
        <is>
          <t>Dec. 31, 2021 THB (฿)</t>
        </is>
      </c>
      <c r="AL1" s="2" t="inlineStr">
        <is>
          <t>Dec. 31, 2021 TZS (Tsh)</t>
        </is>
      </c>
      <c r="AM1" s="2" t="inlineStr">
        <is>
          <t>Dec. 31, 2021 BWP (P)</t>
        </is>
      </c>
      <c r="AN1" s="2" t="inlineStr">
        <is>
          <t>Dec. 31, 2021 HKD ($)</t>
        </is>
      </c>
      <c r="AO1" s="2" t="inlineStr">
        <is>
          <t>Dec. 31, 2021 VND (₫)</t>
        </is>
      </c>
      <c r="AP1" s="2" t="inlineStr">
        <is>
          <t>Dec. 31, 2021 SGD ($)</t>
        </is>
      </c>
      <c r="AQ1" s="2" t="inlineStr">
        <is>
          <t>Dec. 31, 2021 TWD ($)</t>
        </is>
      </c>
      <c r="AR1" s="2" t="inlineStr">
        <is>
          <t>Dec. 31, 2021 CHF (SFr)</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4"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15486942</v>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6" t="n">
        <v>13766638</v>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9611825</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18825390</v>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urrency ris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Financial assets</t>
        </is>
      </c>
      <c r="B7" s="10" t="n">
        <v>139807</v>
      </c>
      <c r="C7" s="14" t="n">
        <v>254</v>
      </c>
      <c r="D7" s="11" t="n">
        <v>17496</v>
      </c>
      <c r="E7" s="12" t="n">
        <v>304</v>
      </c>
      <c r="F7" s="15" t="n">
        <v>402</v>
      </c>
      <c r="G7" s="16" t="n">
        <v>244</v>
      </c>
      <c r="H7" s="17" t="n">
        <v>21958</v>
      </c>
      <c r="I7" s="18" t="n">
        <v>680</v>
      </c>
      <c r="J7" s="13" t="n">
        <v>380629</v>
      </c>
      <c r="K7" s="10" t="n">
        <v>1375</v>
      </c>
      <c r="L7" s="10" t="n">
        <v>1685</v>
      </c>
      <c r="M7" s="4" t="inlineStr">
        <is>
          <t xml:space="preserve"> </t>
        </is>
      </c>
      <c r="N7" s="19" t="n">
        <v>114025</v>
      </c>
      <c r="O7" s="4" t="inlineStr">
        <is>
          <t xml:space="preserve"> </t>
        </is>
      </c>
      <c r="P7" s="10" t="n">
        <v>106426</v>
      </c>
      <c r="Q7" s="14" t="n">
        <v>255</v>
      </c>
      <c r="R7" s="11" t="n">
        <v>32801</v>
      </c>
      <c r="S7" s="20" t="n">
        <v>30</v>
      </c>
      <c r="T7" s="12" t="n">
        <v>185</v>
      </c>
      <c r="U7" s="15" t="n">
        <v>15521</v>
      </c>
      <c r="V7" s="16" t="n">
        <v>265</v>
      </c>
      <c r="W7" s="17" t="n">
        <v>1464</v>
      </c>
      <c r="X7" s="18" t="n">
        <v>183</v>
      </c>
      <c r="Y7" s="10" t="n">
        <v>37</v>
      </c>
      <c r="Z7" s="13" t="n">
        <v>280226</v>
      </c>
      <c r="AA7" s="10" t="n">
        <v>448</v>
      </c>
      <c r="AB7" s="21" t="n">
        <v>1</v>
      </c>
      <c r="AC7" s="22" t="n">
        <v>62</v>
      </c>
      <c r="AD7" s="4" t="inlineStr">
        <is>
          <t xml:space="preserve"> </t>
        </is>
      </c>
      <c r="AE7" s="10" t="n">
        <v>245759</v>
      </c>
      <c r="AF7" s="14" t="n">
        <v>255</v>
      </c>
      <c r="AG7" s="11" t="n">
        <v>29227</v>
      </c>
      <c r="AH7" s="4" t="inlineStr">
        <is>
          <t xml:space="preserve"> </t>
        </is>
      </c>
      <c r="AI7" s="12" t="n">
        <v>3943</v>
      </c>
      <c r="AJ7" s="15" t="n">
        <v>586</v>
      </c>
      <c r="AK7" s="16" t="n">
        <v>2160</v>
      </c>
      <c r="AL7" s="17" t="n">
        <v>1644</v>
      </c>
      <c r="AM7" s="18" t="n">
        <v>93</v>
      </c>
      <c r="AN7" s="4" t="inlineStr">
        <is>
          <t xml:space="preserve"> </t>
        </is>
      </c>
      <c r="AO7" s="13" t="n">
        <v>257895</v>
      </c>
      <c r="AP7" s="10" t="n">
        <v>13</v>
      </c>
      <c r="AQ7" s="4" t="inlineStr">
        <is>
          <t xml:space="preserve"> </t>
        </is>
      </c>
      <c r="AR7" s="4" t="inlineStr">
        <is>
          <t xml:space="preserve"> </t>
        </is>
      </c>
    </row>
    <row r="8">
      <c r="A8" s="4" t="inlineStr">
        <is>
          <t>Financial liabilities</t>
        </is>
      </c>
      <c r="B8" s="10" t="n">
        <v>2271673</v>
      </c>
      <c r="C8" s="14" t="n">
        <v>722</v>
      </c>
      <c r="D8" s="11" t="n">
        <v>400002</v>
      </c>
      <c r="E8" s="12" t="n">
        <v>781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23" t="n">
        <v>25</v>
      </c>
      <c r="N8" s="4" t="inlineStr">
        <is>
          <t xml:space="preserve"> </t>
        </is>
      </c>
      <c r="O8" s="4" t="inlineStr">
        <is>
          <t xml:space="preserve"> </t>
        </is>
      </c>
      <c r="P8" s="10" t="n">
        <v>2336607</v>
      </c>
      <c r="Q8" s="14" t="n">
        <v>722</v>
      </c>
      <c r="R8" s="11" t="n">
        <v>400002</v>
      </c>
      <c r="S8" s="20" t="n">
        <v>83</v>
      </c>
      <c r="T8" s="12" t="n">
        <v>7832</v>
      </c>
      <c r="U8" s="15" t="n">
        <v>13025</v>
      </c>
      <c r="V8" s="4" t="inlineStr">
        <is>
          <t xml:space="preserve"> </t>
        </is>
      </c>
      <c r="W8" s="4" t="inlineStr">
        <is>
          <t xml:space="preserve"> </t>
        </is>
      </c>
      <c r="X8" s="4" t="inlineStr">
        <is>
          <t xml:space="preserve"> </t>
        </is>
      </c>
      <c r="Y8" s="4" t="inlineStr">
        <is>
          <t xml:space="preserve"> </t>
        </is>
      </c>
      <c r="Z8" s="4" t="inlineStr">
        <is>
          <t xml:space="preserve"> </t>
        </is>
      </c>
      <c r="AA8" s="10" t="n">
        <v>284000</v>
      </c>
      <c r="AB8" s="4" t="inlineStr">
        <is>
          <t xml:space="preserve"> </t>
        </is>
      </c>
      <c r="AC8" s="4" t="inlineStr">
        <is>
          <t xml:space="preserve"> </t>
        </is>
      </c>
      <c r="AD8" s="4" t="inlineStr">
        <is>
          <t xml:space="preserve"> </t>
        </is>
      </c>
      <c r="AE8" s="10" t="n">
        <v>2302642</v>
      </c>
      <c r="AF8" s="14" t="n">
        <v>722</v>
      </c>
      <c r="AG8" s="11" t="n">
        <v>30000763</v>
      </c>
      <c r="AH8" s="20" t="n">
        <v>1005</v>
      </c>
      <c r="AI8" s="12" t="n">
        <v>10801</v>
      </c>
      <c r="AJ8" s="4" t="inlineStr">
        <is>
          <t xml:space="preserve"> </t>
        </is>
      </c>
      <c r="AK8" s="4" t="inlineStr">
        <is>
          <t xml:space="preserve"> </t>
        </is>
      </c>
      <c r="AL8" s="4" t="inlineStr">
        <is>
          <t xml:space="preserve"> </t>
        </is>
      </c>
      <c r="AM8" s="4" t="inlineStr">
        <is>
          <t xml:space="preserve"> </t>
        </is>
      </c>
      <c r="AN8" s="10" t="n">
        <v>105</v>
      </c>
      <c r="AO8" s="4" t="inlineStr">
        <is>
          <t xml:space="preserve"> </t>
        </is>
      </c>
      <c r="AP8" s="10" t="n">
        <v>284000</v>
      </c>
      <c r="AQ8" s="10" t="n">
        <v>226</v>
      </c>
      <c r="AR8" s="23" t="n">
        <v>161</v>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ximum Exposure to Credit Risk (Detail) - KRW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14707856</v>
      </c>
      <c r="C3" s="6" t="n">
        <v>13027594</v>
      </c>
    </row>
    <row r="4">
      <c r="A4" s="4" t="inlineStr">
        <is>
          <t>Cash and cash equivalents (except for cash on hand)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2869285</v>
      </c>
      <c r="C6" s="5" t="n">
        <v>2437629</v>
      </c>
    </row>
    <row r="7">
      <c r="A7" s="4" t="inlineStr">
        <is>
          <t>Financial assets at amortized cos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8458259</v>
      </c>
      <c r="C9" s="5" t="n">
        <v>7459994</v>
      </c>
    </row>
    <row r="10">
      <c r="A10" s="4" t="inlineStr">
        <is>
          <t>Financial assets at fair value through other comprehensive income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116198</v>
      </c>
      <c r="C12" s="5" t="n">
        <v>129124</v>
      </c>
    </row>
    <row r="13">
      <c r="A13" s="4" t="inlineStr">
        <is>
          <t>Contract asset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5" t="n">
        <v>832520</v>
      </c>
      <c r="C15" s="5" t="n">
        <v>802253</v>
      </c>
    </row>
    <row r="16">
      <c r="A16" s="4" t="inlineStr">
        <is>
          <t>Derivatives financial assets for hedging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 to credit risk</t>
        </is>
      </c>
      <c r="B18" s="5" t="n">
        <v>159211</v>
      </c>
      <c r="C18" s="5" t="n">
        <v>190830</v>
      </c>
    </row>
    <row r="19">
      <c r="A19" s="4" t="inlineStr">
        <is>
          <t>Financial assets at fair value through profit or los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Maximum exposure to credit risk</t>
        </is>
      </c>
      <c r="B21" s="5" t="n">
        <v>880549</v>
      </c>
      <c r="C21" s="5" t="n">
        <v>942274</v>
      </c>
    </row>
    <row r="22">
      <c r="A22" s="4" t="inlineStr">
        <is>
          <t>Financial assets at fair value through other comprehensive income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aximum exposure to credit risk</t>
        </is>
      </c>
      <c r="B24" s="5" t="n">
        <v>5913</v>
      </c>
      <c r="C24" s="5" t="n">
        <v>5432</v>
      </c>
    </row>
    <row r="25">
      <c r="A25" s="4" t="inlineStr">
        <is>
          <t>Financial assets at amortized cost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Maximum exposure to credit risk</t>
        </is>
      </c>
      <c r="B27" s="6" t="n">
        <v>1385921</v>
      </c>
      <c r="C27" s="6" t="n">
        <v>1060058</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Expected Credit Losses Reflect Forward-Looking Information (Detail) - KRW (₩) ₩ in Millions</t>
        </is>
      </c>
      <c r="B1" s="2" t="inlineStr">
        <is>
          <t>Dec. 31, 2023</t>
        </is>
      </c>
      <c r="C1" s="2" t="inlineStr">
        <is>
          <t>Dec. 31, 2022</t>
        </is>
      </c>
    </row>
    <row r="2">
      <c r="A2" s="3" t="inlineStr">
        <is>
          <t>Disclosure of provision matrix [line items]</t>
        </is>
      </c>
      <c r="B2" s="4" t="inlineStr">
        <is>
          <t xml:space="preserve"> </t>
        </is>
      </c>
      <c r="C2" s="4" t="inlineStr">
        <is>
          <t xml:space="preserve"> </t>
        </is>
      </c>
    </row>
    <row r="3">
      <c r="A3" s="4" t="inlineStr">
        <is>
          <t>Expected credit loss rate</t>
        </is>
      </c>
      <c r="B3" s="8" t="n">
        <v>0</v>
      </c>
      <c r="C3" s="8" t="n">
        <v>0</v>
      </c>
    </row>
    <row r="4">
      <c r="A4" s="4" t="inlineStr">
        <is>
          <t>Financial assets</t>
        </is>
      </c>
      <c r="B4" s="6" t="n">
        <v>15486942</v>
      </c>
      <c r="C4" s="6" t="n">
        <v>13766638</v>
      </c>
    </row>
    <row r="5">
      <c r="A5" s="4" t="inlineStr">
        <is>
          <t>Less than 6 months [member]</t>
        </is>
      </c>
      <c r="B5" s="4" t="inlineStr">
        <is>
          <t xml:space="preserve"> </t>
        </is>
      </c>
      <c r="C5" s="4" t="inlineStr">
        <is>
          <t xml:space="preserve"> </t>
        </is>
      </c>
    </row>
    <row r="6">
      <c r="A6" s="3" t="inlineStr">
        <is>
          <t>Disclosure of provision matrix [line items]</t>
        </is>
      </c>
      <c r="B6" s="4" t="inlineStr">
        <is>
          <t xml:space="preserve"> </t>
        </is>
      </c>
      <c r="C6" s="4" t="inlineStr">
        <is>
          <t xml:space="preserve"> </t>
        </is>
      </c>
    </row>
    <row r="7">
      <c r="A7" s="4" t="inlineStr">
        <is>
          <t>Expected credit loss rate</t>
        </is>
      </c>
      <c r="B7" s="7" t="n">
        <v>0.0543</v>
      </c>
      <c r="C7" s="7" t="n">
        <v>0.0557</v>
      </c>
    </row>
    <row r="8">
      <c r="A8" s="4" t="inlineStr">
        <is>
          <t>7-12 months [member]</t>
        </is>
      </c>
      <c r="B8" s="4" t="inlineStr">
        <is>
          <t xml:space="preserve"> </t>
        </is>
      </c>
      <c r="C8" s="4" t="inlineStr">
        <is>
          <t xml:space="preserve"> </t>
        </is>
      </c>
    </row>
    <row r="9">
      <c r="A9" s="3" t="inlineStr">
        <is>
          <t>Disclosure of provision matrix [line items]</t>
        </is>
      </c>
      <c r="B9" s="4" t="inlineStr">
        <is>
          <t xml:space="preserve"> </t>
        </is>
      </c>
      <c r="C9" s="4" t="inlineStr">
        <is>
          <t xml:space="preserve"> </t>
        </is>
      </c>
    </row>
    <row r="10">
      <c r="A10" s="4" t="inlineStr">
        <is>
          <t>Expected credit loss rate</t>
        </is>
      </c>
      <c r="B10" s="7" t="n">
        <v>0.2172</v>
      </c>
      <c r="C10" s="7" t="n">
        <v>0.2584</v>
      </c>
    </row>
    <row r="11">
      <c r="A11" s="4" t="inlineStr">
        <is>
          <t>More than 1 years [member]</t>
        </is>
      </c>
      <c r="B11" s="4" t="inlineStr">
        <is>
          <t xml:space="preserve"> </t>
        </is>
      </c>
      <c r="C11" s="4" t="inlineStr">
        <is>
          <t xml:space="preserve"> </t>
        </is>
      </c>
    </row>
    <row r="12">
      <c r="A12" s="3" t="inlineStr">
        <is>
          <t>Disclosure of provision matrix [line items]</t>
        </is>
      </c>
      <c r="B12" s="4" t="inlineStr">
        <is>
          <t xml:space="preserve"> </t>
        </is>
      </c>
      <c r="C12" s="4" t="inlineStr">
        <is>
          <t xml:space="preserve"> </t>
        </is>
      </c>
    </row>
    <row r="13">
      <c r="A13" s="4" t="inlineStr">
        <is>
          <t>Expected credit loss rate</t>
        </is>
      </c>
      <c r="B13" s="7" t="n">
        <v>0.5455</v>
      </c>
      <c r="C13" s="7" t="n">
        <v>0.6716</v>
      </c>
    </row>
    <row r="14">
      <c r="A14" s="4" t="inlineStr">
        <is>
          <t>Carrying amounts [member]</t>
        </is>
      </c>
      <c r="B14" s="4" t="inlineStr">
        <is>
          <t xml:space="preserve"> </t>
        </is>
      </c>
      <c r="C14" s="4" t="inlineStr">
        <is>
          <t xml:space="preserve"> </t>
        </is>
      </c>
    </row>
    <row r="15">
      <c r="A15" s="3" t="inlineStr">
        <is>
          <t>Disclosure of provision matrix [line items]</t>
        </is>
      </c>
      <c r="B15" s="4" t="inlineStr">
        <is>
          <t xml:space="preserve"> </t>
        </is>
      </c>
      <c r="C15" s="4" t="inlineStr">
        <is>
          <t xml:space="preserve"> </t>
        </is>
      </c>
    </row>
    <row r="16">
      <c r="A16" s="4" t="inlineStr">
        <is>
          <t>Financial assets</t>
        </is>
      </c>
      <c r="B16" s="6" t="n">
        <v>3770489</v>
      </c>
      <c r="C16" s="6" t="n">
        <v>3700050</v>
      </c>
    </row>
    <row r="17">
      <c r="A17" s="4" t="inlineStr">
        <is>
          <t>Carrying amounts [member] | Less than 6 months [member]</t>
        </is>
      </c>
      <c r="B17" s="4" t="inlineStr">
        <is>
          <t xml:space="preserve"> </t>
        </is>
      </c>
      <c r="C17" s="4" t="inlineStr">
        <is>
          <t xml:space="preserve"> </t>
        </is>
      </c>
    </row>
    <row r="18">
      <c r="A18" s="3" t="inlineStr">
        <is>
          <t>Disclosure of provision matrix [line items]</t>
        </is>
      </c>
      <c r="B18" s="4" t="inlineStr">
        <is>
          <t xml:space="preserve"> </t>
        </is>
      </c>
      <c r="C18" s="4" t="inlineStr">
        <is>
          <t xml:space="preserve"> </t>
        </is>
      </c>
    </row>
    <row r="19">
      <c r="A19" s="4" t="inlineStr">
        <is>
          <t>Financial assets</t>
        </is>
      </c>
      <c r="B19" s="5" t="n">
        <v>3466588</v>
      </c>
      <c r="C19" s="5" t="n">
        <v>3443163</v>
      </c>
    </row>
    <row r="20">
      <c r="A20" s="4" t="inlineStr">
        <is>
          <t>Carrying amounts [member] | 7-12 months [member]</t>
        </is>
      </c>
      <c r="B20" s="4" t="inlineStr">
        <is>
          <t xml:space="preserve"> </t>
        </is>
      </c>
      <c r="C20" s="4" t="inlineStr">
        <is>
          <t xml:space="preserve"> </t>
        </is>
      </c>
    </row>
    <row r="21">
      <c r="A21" s="3" t="inlineStr">
        <is>
          <t>Disclosure of provision matrix [line items]</t>
        </is>
      </c>
      <c r="B21" s="4" t="inlineStr">
        <is>
          <t xml:space="preserve"> </t>
        </is>
      </c>
      <c r="C21" s="4" t="inlineStr">
        <is>
          <t xml:space="preserve"> </t>
        </is>
      </c>
    </row>
    <row r="22">
      <c r="A22" s="4" t="inlineStr">
        <is>
          <t>Financial assets</t>
        </is>
      </c>
      <c r="B22" s="5" t="n">
        <v>68772</v>
      </c>
      <c r="C22" s="5" t="n">
        <v>49491</v>
      </c>
    </row>
    <row r="23">
      <c r="A23" s="4" t="inlineStr">
        <is>
          <t>Carrying amounts [member] | More than 1 years [member]</t>
        </is>
      </c>
      <c r="B23" s="4" t="inlineStr">
        <is>
          <t xml:space="preserve"> </t>
        </is>
      </c>
      <c r="C23" s="4" t="inlineStr">
        <is>
          <t xml:space="preserve"> </t>
        </is>
      </c>
    </row>
    <row r="24">
      <c r="A24" s="3" t="inlineStr">
        <is>
          <t>Disclosure of provision matrix [line items]</t>
        </is>
      </c>
      <c r="B24" s="4" t="inlineStr">
        <is>
          <t xml:space="preserve"> </t>
        </is>
      </c>
      <c r="C24" s="4" t="inlineStr">
        <is>
          <t xml:space="preserve"> </t>
        </is>
      </c>
    </row>
    <row r="25">
      <c r="A25" s="4" t="inlineStr">
        <is>
          <t>Financial assets</t>
        </is>
      </c>
      <c r="B25" s="5" t="n">
        <v>235129</v>
      </c>
      <c r="C25" s="5" t="n">
        <v>207396</v>
      </c>
    </row>
    <row r="26">
      <c r="A26" s="4" t="inlineStr">
        <is>
          <t>Provision for impairment [member]</t>
        </is>
      </c>
      <c r="B26" s="4" t="inlineStr">
        <is>
          <t xml:space="preserve"> </t>
        </is>
      </c>
      <c r="C26" s="4" t="inlineStr">
        <is>
          <t xml:space="preserve"> </t>
        </is>
      </c>
    </row>
    <row r="27">
      <c r="A27" s="3" t="inlineStr">
        <is>
          <t>Disclosure of provision matrix [line items]</t>
        </is>
      </c>
      <c r="B27" s="4" t="inlineStr">
        <is>
          <t xml:space="preserve"> </t>
        </is>
      </c>
      <c r="C27" s="4" t="inlineStr">
        <is>
          <t xml:space="preserve"> </t>
        </is>
      </c>
    </row>
    <row r="28">
      <c r="A28" s="4" t="inlineStr">
        <is>
          <t>Financial assets</t>
        </is>
      </c>
      <c r="B28" s="5" t="n">
        <v>-331290</v>
      </c>
      <c r="C28" s="5" t="n">
        <v>-343738</v>
      </c>
    </row>
    <row r="29">
      <c r="A29" s="4" t="inlineStr">
        <is>
          <t>Provision for impairment [member] | Less than 6 months [member]</t>
        </is>
      </c>
      <c r="B29" s="4" t="inlineStr">
        <is>
          <t xml:space="preserve"> </t>
        </is>
      </c>
      <c r="C29" s="4" t="inlineStr">
        <is>
          <t xml:space="preserve"> </t>
        </is>
      </c>
    </row>
    <row r="30">
      <c r="A30" s="3" t="inlineStr">
        <is>
          <t>Disclosure of provision matrix [line items]</t>
        </is>
      </c>
      <c r="B30" s="4" t="inlineStr">
        <is>
          <t xml:space="preserve"> </t>
        </is>
      </c>
      <c r="C30" s="4" t="inlineStr">
        <is>
          <t xml:space="preserve"> </t>
        </is>
      </c>
    </row>
    <row r="31">
      <c r="A31" s="4" t="inlineStr">
        <is>
          <t>Financial assets</t>
        </is>
      </c>
      <c r="B31" s="5" t="n">
        <v>-188086</v>
      </c>
      <c r="C31" s="5" t="n">
        <v>-191668</v>
      </c>
    </row>
    <row r="32">
      <c r="A32" s="4" t="inlineStr">
        <is>
          <t>Provision for impairment [member] | 7-12 months [member]</t>
        </is>
      </c>
      <c r="B32" s="4" t="inlineStr">
        <is>
          <t xml:space="preserve"> </t>
        </is>
      </c>
      <c r="C32" s="4" t="inlineStr">
        <is>
          <t xml:space="preserve"> </t>
        </is>
      </c>
    </row>
    <row r="33">
      <c r="A33" s="3" t="inlineStr">
        <is>
          <t>Disclosure of provision matrix [line items]</t>
        </is>
      </c>
      <c r="B33" s="4" t="inlineStr">
        <is>
          <t xml:space="preserve"> </t>
        </is>
      </c>
      <c r="C33" s="4" t="inlineStr">
        <is>
          <t xml:space="preserve"> </t>
        </is>
      </c>
    </row>
    <row r="34">
      <c r="A34" s="4" t="inlineStr">
        <is>
          <t>Financial assets</t>
        </is>
      </c>
      <c r="B34" s="5" t="n">
        <v>-14940</v>
      </c>
      <c r="C34" s="5" t="n">
        <v>-12789</v>
      </c>
    </row>
    <row r="35">
      <c r="A35" s="4" t="inlineStr">
        <is>
          <t>Provision for impairment [member] | More than 1 years [member]</t>
        </is>
      </c>
      <c r="B35" s="4" t="inlineStr">
        <is>
          <t xml:space="preserve"> </t>
        </is>
      </c>
      <c r="C35" s="4" t="inlineStr">
        <is>
          <t xml:space="preserve"> </t>
        </is>
      </c>
    </row>
    <row r="36">
      <c r="A36" s="3" t="inlineStr">
        <is>
          <t>Disclosure of provision matrix [line items]</t>
        </is>
      </c>
      <c r="B36" s="4" t="inlineStr">
        <is>
          <t xml:space="preserve"> </t>
        </is>
      </c>
      <c r="C36" s="4" t="inlineStr">
        <is>
          <t xml:space="preserve"> </t>
        </is>
      </c>
    </row>
    <row r="37">
      <c r="A37" s="4" t="inlineStr">
        <is>
          <t>Financial assets</t>
        </is>
      </c>
      <c r="B37" s="6" t="n">
        <v>-128264</v>
      </c>
      <c r="C37" s="6" t="n">
        <v>-139281</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Details of Changes in Provisions for Impairment of Trade Receivables and Other Financial Assets at Amortized Costs  (Detail) - KRW (₩) ₩ in Millions</t>
        </is>
      </c>
      <c r="B1" s="2" t="inlineStr">
        <is>
          <t>12 Months Ended</t>
        </is>
      </c>
    </row>
    <row r="2">
      <c r="B2" s="2" t="inlineStr">
        <is>
          <t>Dec. 31, 2023</t>
        </is>
      </c>
      <c r="C2" s="2" t="inlineStr">
        <is>
          <t>Dec. 31, 2022</t>
        </is>
      </c>
    </row>
    <row r="3">
      <c r="A3" s="4" t="inlineStr">
        <is>
          <t>Trade receivables [member]</t>
        </is>
      </c>
      <c r="B3" s="4" t="inlineStr">
        <is>
          <t xml:space="preserve"> </t>
        </is>
      </c>
      <c r="C3" s="4" t="inlineStr">
        <is>
          <t xml:space="preserve"> </t>
        </is>
      </c>
    </row>
    <row r="4">
      <c r="A4" s="3" t="inlineStr">
        <is>
          <t>Disclosure of financial assets [line items]</t>
        </is>
      </c>
      <c r="B4" s="4" t="inlineStr">
        <is>
          <t xml:space="preserve"> </t>
        </is>
      </c>
      <c r="C4" s="4" t="inlineStr">
        <is>
          <t xml:space="preserve"> </t>
        </is>
      </c>
    </row>
    <row r="5">
      <c r="A5" s="4" t="inlineStr">
        <is>
          <t>Beginning balance</t>
        </is>
      </c>
      <c r="B5" s="6" t="n">
        <v>343738</v>
      </c>
      <c r="C5" s="6" t="n">
        <v>349725</v>
      </c>
    </row>
    <row r="6">
      <c r="A6" s="4" t="inlineStr">
        <is>
          <t>Provision</t>
        </is>
      </c>
      <c r="B6" s="5" t="n">
        <v>69972</v>
      </c>
      <c r="C6" s="5" t="n">
        <v>64522</v>
      </c>
    </row>
    <row r="7">
      <c r="A7" s="4" t="inlineStr">
        <is>
          <t>Written-off</t>
        </is>
      </c>
      <c r="B7" s="5" t="n">
        <v>-80126</v>
      </c>
      <c r="C7" s="5" t="n">
        <v>-68298</v>
      </c>
    </row>
    <row r="8">
      <c r="A8" s="4" t="inlineStr">
        <is>
          <t>Others</t>
        </is>
      </c>
      <c r="B8" s="5" t="n">
        <v>-2294</v>
      </c>
      <c r="C8" s="5" t="n">
        <v>-2211</v>
      </c>
    </row>
    <row r="9">
      <c r="A9" s="4" t="inlineStr">
        <is>
          <t>Ending balance</t>
        </is>
      </c>
      <c r="B9" s="5" t="n">
        <v>331290</v>
      </c>
      <c r="C9" s="5" t="n">
        <v>343738</v>
      </c>
    </row>
    <row r="10">
      <c r="A10" s="4" t="inlineStr">
        <is>
          <t>Financial assets at amortised cost, clas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Beginning balance</t>
        </is>
      </c>
      <c r="B12" s="5" t="n">
        <v>218543</v>
      </c>
      <c r="C12" s="5" t="n">
        <v>201387</v>
      </c>
    </row>
    <row r="13">
      <c r="A13" s="4" t="inlineStr">
        <is>
          <t>Provision</t>
        </is>
      </c>
      <c r="B13" s="5" t="n">
        <v>114501</v>
      </c>
      <c r="C13" s="5" t="n">
        <v>65941</v>
      </c>
    </row>
    <row r="14">
      <c r="A14" s="4" t="inlineStr">
        <is>
          <t>Written-off</t>
        </is>
      </c>
      <c r="B14" s="5" t="n">
        <v>-150014</v>
      </c>
      <c r="C14" s="5" t="n">
        <v>-51383</v>
      </c>
    </row>
    <row r="15">
      <c r="A15" s="4" t="inlineStr">
        <is>
          <t>Others</t>
        </is>
      </c>
      <c r="B15" s="5" t="n">
        <v>15547</v>
      </c>
      <c r="C15" s="5" t="n">
        <v>3448</v>
      </c>
    </row>
    <row r="16">
      <c r="A16" s="4" t="inlineStr">
        <is>
          <t>Reversal</t>
        </is>
      </c>
      <c r="B16" s="5" t="n">
        <v>-14941</v>
      </c>
      <c r="C16" s="5" t="n">
        <v>-850</v>
      </c>
    </row>
    <row r="17">
      <c r="A17" s="4" t="inlineStr">
        <is>
          <t>Ending balance</t>
        </is>
      </c>
      <c r="B17" s="6" t="n">
        <v>183636</v>
      </c>
      <c r="C17" s="6" t="n">
        <v>218543</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Impairment of Trade Receivable (Detail) - KRW (₩) ₩ in Millions</t>
        </is>
      </c>
      <c r="B1" s="2" t="inlineStr">
        <is>
          <t>12 Months Ended</t>
        </is>
      </c>
    </row>
    <row r="2">
      <c r="B2" s="2" t="inlineStr">
        <is>
          <t>Dec. 31, 2023</t>
        </is>
      </c>
      <c r="C2" s="2" t="inlineStr">
        <is>
          <t>Dec. 31, 2022</t>
        </is>
      </c>
    </row>
    <row r="3">
      <c r="A3" s="4" t="inlineStr">
        <is>
          <t>Trade receivables [member]</t>
        </is>
      </c>
      <c r="B3" s="4" t="inlineStr">
        <is>
          <t xml:space="preserve"> </t>
        </is>
      </c>
      <c r="C3" s="4" t="inlineStr">
        <is>
          <t xml:space="preserve"> </t>
        </is>
      </c>
    </row>
    <row r="4">
      <c r="A4" s="3" t="inlineStr">
        <is>
          <t>Disclosure of impairment loss and reversal of impairment loss [line items]</t>
        </is>
      </c>
      <c r="B4" s="4" t="inlineStr">
        <is>
          <t xml:space="preserve"> </t>
        </is>
      </c>
      <c r="C4" s="4" t="inlineStr">
        <is>
          <t xml:space="preserve"> </t>
        </is>
      </c>
    </row>
    <row r="5">
      <c r="A5" s="4" t="inlineStr">
        <is>
          <t>Impairment loss Bad debt expenses</t>
        </is>
      </c>
      <c r="B5" s="6" t="n">
        <v>69972</v>
      </c>
      <c r="C5" s="6" t="n">
        <v>6452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3</t>
        </is>
      </c>
    </row>
    <row r="3">
      <c r="A3" s="3" t="inlineStr">
        <is>
          <t>Text block [abstract]</t>
        </is>
      </c>
      <c r="B3" s="4" t="inlineStr">
        <is>
          <t xml:space="preserve"> </t>
        </is>
      </c>
    </row>
    <row r="4">
      <c r="A4" s="4" t="inlineStr">
        <is>
          <t>Borrowings</t>
        </is>
      </c>
      <c r="B4" s="4" t="inlineStr">
        <is>
          <t>15. Borrowings
(1) Details of borrowings as of December 31, 2022 and 2023, are as follows:
1) Debentures
(in millions of Korean won and foreign currencies in thousands) December 31, 2022 December 31, 2023
Type Maturity Annual interest Foreign Korean Foreign Korean
MTNP notes 1 Sep. 7, 2034 6.500% USD 100,000 ￦ 126,730 USD 100,000 ￦ 128,940
MTNP notes Jul. 18, 2026 2.500% USD 400,000 506,920 USD 400,000 515,760
MTNP notes Aug. 23, 2023 —  USD 100,000 126,730 —  — 
MTNP notes Jul. 19, 2024 0.330% JPY 400,000 3,813 JPY 400,000 3,651
MTNP notes Sep. 1. 2025 1.000% USD 400,000 506,920 USD 400,000 515,760
FR notes 2 Nov. 1, 2024 Compounded SOFR+1.210% USD 350,000 443,555 USD 350,000 451,290
FR notes Jun. 19, 2023 —  SGD 284,000 267,843 —  — 
MTNP notes Jan. 21, 2027 1.375% USD 300,000 380,190 USD 300,000 386,820
MTNP notes Aug. 08, 2025 4.000% USD 500,000 633,650 USD 500,000 644,700
The 183-3rd Public bond Dec. 22, 2031 4.270% —  160,000 —  160,000
The 184-2nd Public bond Apr. 10, 2023 —  —  190,000 —  — 
The 184-3rd Public bond Apr. 10, 2033 3.170% —  100,000 —  100,000
The 186-3rd Public bond Jun. 26, 2024 3.418% —  110,000 —  110,000
The 186-4th Public bond Jun. 26, 2034 3.695% —  100,000 —  100,000
The 187-3rd Public bond Sep. 2, 2024 3.314% —  170,000 —  170,000
The 187-4th Public bond Sep. 2, 2034 3.546% —  100,000 —  100,000
The 188-2nd Public bond Jan. 29, 2025 2.454% —  240,000 —  240,000
The 188-3rd Public bond Jan. 29, 2035 2.706% —  50,000 —  50,000
The 189-3rd Public bond Jan. 28, 2026 2.203% —  100,000 —  100,000
The 189-4th Public bond Jan. 28, 2036 2.351% —  70,000 —  70,000
The 190-2nd Public bond Jan. 30, 2023 —  —  150,000 —  — 
The 190-3rd Public bond Jan. 30, 2028 2.947% —  170,000 —  170,000
The 190-4th Public bond Jan. 30, 2038 2.931% —  70,000 —  70,000
The 191-2nd Public bond Jan. 15, 2024 2.088% —  80,000 —  80,000
The 191-3rd Public bond Jan. 15, 2029 2.160% —  110,000 —  110,000
The 191-4th Public bond Jan. 14, 2039 2.213% —  90,000 —  90,000
The 192-2nd Public bond Oct. 11, 2024 1.578% —  100,000 —  100,000
The 192-3rd Public bond Oct. 11, 2029 1.622% —  50,000 —  50,000
The 192-4th Public bond Oct. 11, 2039 1.674% —  110,000 —  110,000
The 193-1st Public bond Jun. 16, 2023 —  —  150,000 —  — 
The 193-2nd Public bond Jun. 17, 2025 1.434% —  70,000 —  70,000
The 193-3rd Public bond Jun. 17, 2030 1.608% —  20,000 —  20,000
The 193-4th Public bond Jun. 15, 2040 1.713% —  60,000 —  60,000
(in millions of Korean won and foreign currencies in thousands) December 31, 2022 December 31, 2023
Type Maturity Annual interest Foreign Korean Foreign Korean
The 194-1st Public bond Jan. 26, 2024 1.127% —  130,000 —  130,000
The 194-2nd Public bond Jan. 27, 2026 1.452% —  140,000 —  140,000
The 194-3rd Public bond Jan. 27, 2031 1.849% —  50,000 —  50,000
The 194-4th Public bond Jan. 25, 2041 1.976% —  80,000 —  80,000
The 195-1st Public bond Jun. 10, 2024 1.387% —  180,000 —  180,000
The 195-2nd Public bond Jun. 10, 2026 1.806% —  80,000 —  80,000
The 195-3rd Public bond Jun. 10, 2031 2.168% —  40,000 —  40,000
The 196-1st Public bond Jan. 27, 2025 2.596% —  270,000 —  270,000
The 196-2nd Public bond Jan. 27, 2027 2.637% —  100,000 —  100,000
The 196-3rd Public bond Jan. 27, 2032 2.741% —  30,000 —  30,000
The 197-1st Public bond Jun. 27, 2025 4.191% —  280,000 —  280,000
The 197-2nd Public bond Jun. 29, 2027 4.188% —  120,000 —  120,000
The 198-1st Public bond Jan. 10, 2025 3.847% —  —  —  70,000
The 198-2nd Public bond Jan. 12, 2026 3.869% —  —  —  150,000
The 198-3rd Public bond Jan. 12, 2028 3.971% —  —  —  80,000
The 199-1st Public bond Jul. 11, 2025 4.028% —  —  —  85,000
The 199-2nd Public bond Jul. 10, 2026 4.146% —  —  —  160,000
The 199-3rd Public bond Jul. 12, 2028 4.221% —  —  —  155,000
The 18-1st unsecured bond Jul. 2, 2024 1.844% —  100,000 —  100,000
The 18-2nd unsecured bond Jul. 2, 2026 2.224% —  50,000 —  50,000
The 148th Won-denominated unsecured bond Jun. 23, 2023 —  —  100,000 —  — 
The 149-1st Won-denominated unsecured bond Mar. 8, 2024 1.440% —  70,000 —  70,000
The 149-2nd Won-denominated unsecured bond Mar. 10, 2026 1.756% —  30,000 —  30,000
The 150-1st Won-denominated unsecured bond Apr. 7, 2023 —  —  20,000 —  — 
The 150-2nd Won-denominated unsecured bond Apr. 8, 2024 1.462% —  30,000 —  30,000
The 151-1st Won-denominated unsecured bond May 12, 2023 —  —  10,000 —  — 
The 151-2nd Won-denominated unsecured bond May 14, 2024 1.432% —  40,000 —  40,000
The 152-1st Won-denominated unsecured bond Aug. 30, 2024 1.813% —  80,000 —  80,000
The 152-2nd Won-denominated unsecured bond Aug. 28, 2026 1.982% —  20,000 —  20,000
The 153-1st Won denominated unsecured bond Nov. 10, 2023 —  —  30,000 —  — 
The 153-2nd Won-denominated unsecured bond Nov. 11, 2024 2.425% —  70,000 —  70,000
The 154th Won-denominated unsecured bond Jan. 23, 2025 2.511% —  40,000 —  40,000
The 155-1st Won-denominated unsecured bond Feb. 29, 2024 2.615% —  50,000 —  50,000
The 155-2nd Won-denominated unsecured bond Sep. 2, 2024 2.745% —  20,000 —  20,000
The 155-3rd Won-denominated unsecured bond Feb. 28, 2025 2.880% —  20,000 —  20,000
The 156-1st Won-denominated unsecured bond 3 Mar. 25, 2025 5Y CMS+0.404% —  60,000 —  60,000
(in millions of Korean won and foreign currencies in thousands) December 31, 2022 December 31, 2023
Type Maturity Annual interest Foreign Korean Foreign Korean
The 156-2nd Won-denominated unsecured bond 3 Mar. 25, 2032 10Y CMS+0.965% —  40,000 —  40,000
The 157-1st Won-denominated unsecured bond Apr. 28, 2023 —  —  30,000 —  — 
The 157-2nd Won-denominated unsecured bond Oct. 27, 2023 —  —  30,000 —  — 
The 158th Won-denominated unsecured bond Jan. 27, 2025 4.421% —  50,000 —  50,000
The 159-1st Won-denominated unsecured bond Aug. 09, 2024 4.267% —  30,000 —  30,000
The 159-2nd Won-denominated unsecured bond Aug. 11, 2027 4.505% —  30,000 —  30,000
The 160-1st Won-denominated unsecured bond Jun. 14, 2024 5.615% —  20,000 —  20,000
The 160-2nd Won-denominated unsecured bond Dec. 13, 2024 5.667% —  20,000 —  20,000
The 160-3rd Won-denominated unsecured bond Dec. 12, 2025 5.769% —  30,000 —  30,000
The 161-1st Won-denominated unsecured bond Jun. 21, 2024 5.527% —  10,000 —  10,000
The 161-2nd Won-denominated unsecured bond Dec. 20, 2024 5.557% —  20,000 —  20,000
The 161-3rd Won-denominated unsecured bond Jun. 20, 2025 5.594% —  30,000 —  30,000
The 161-4th Won-denominated unsecured bond Dec. 22, 2025 5.615% —  10,000 —  10,000
The 162-1st Won-denominated unsecured bond Dec. 27, 2023 —  —  50,000 —  — 
The 162-2nd Won-denominated unsecured bond Jan. 26, 2024 5.069% —  40,000 —  40,000
The 162-3rd Won-denominated unsecured bond Apr. 26, 2024 5.080% —  10,000 —  10,000
The 163-1st Won-denominated unsecured bond Feb. 20, 2026 4.059% —  —  —  20,000
The 163-2nd Won-denominated unsecured bond Feb. 22, 2028 4.311% —  —  —  80,000
The 164-1st Won-denominated unsecured bond Apr. 12, 2024 3.778% —  —  —  10,000
The 164-2nd Won-denominated unsecured bond Oct. 24, 2024 3.821% —  —  —  30,000
The 164-3rd Won-denominated unsecured bond Apr. 14, 2028 4.220% —  —  —  30,000
The 165-1st Won-denominated unsecured bond May. 09, 2025 3.870% —  —  —  30,000
The 165-2nd Won-denominated unsecured bond Nov. 09, 2026 3.932% —  —  —  10,000
The 165-3rd Won-denominated unsecured bond May. 07, 2027 3.972% —  —  —  30,000
The 166-1st Won-denominated unsecured bond Nov. 22. 2024 4.205% —  —  —  20,000
The 166-2nd Won-denominated unsecured bond Apr. 22. 2025 4.310% —  —  —  40,000
The 166-3rd Won-denominated unsecured bond May. 21. 2025 4.332% —  —  —  10,000
The 166-4th Won-denominated unsecured bond May. 22. 2025 4.332% —  —  —  40,000
The 167-1st Won-denominated unsecured bond Dec. 20. 2024 3.865% —  —  —  30,000
The 167-2nd Won-denominated unsecured bond Jan. 22. 2025 3.864% —  —  —  50,000
The 167-3rd Won-denominated unsecured bond Feb. 21. 2025 3.864% —  —  —  10,000
The 167-4th Won-denominated unsecured bond Dec. 22. 2025 3.858% —  —  —  10,000
Subtotal 8,406,351 8,446,921
Less: Current portion (1,154,101 ) (1,924,523 )
Discount on bonds (23,728 ) (19,248 )
Total ￦ 7,228,522 ￦ 6,503,150
1 As of December 31, 2023, the Controlling Company has outstanding notes in the amount of USD 100 million with fixed interest rates under Medium Term Note Program (“MTNP”) registered in the Singapore Stock Exchange, which allowed issuance of notes of up to USD 2,000 million. However, the MTNP has been terminated since 2007.
2 The Daily SOFR is approximately 5.380% as of December 31, 2023. Due to the recent suspension of LIBOR calculation, the Group changed the alternative indicator interest rate to Compounded SOFR+ 1.210
3 The CMS (5Y) and CMS (10Y) is approximately 2.993% and 2.990%, respectively as of December 31, 2023.
2 Convertible bonds
(in millions of Korean won)
Type Issuance Date Maturity Annual December 31, December 31,
The 1st CB (Private) 1 Jun. 5, 2020 Jun. 5, 2025 2 ￦ 8,000 ￦ 8,000
The 1st unsecured CB 3 Jul. 25, 2022 Jan. 25, 2025 —  30,000 — 
Redemption premium 4,565 2,267
Bond discount issuance (7,206 ) (1,811 )
Subtotal 35,359 8,456
Current portion —  (8,456 )
Total ￦ 35,359 ￦ — 
1 Common shares of Storywiz are subject to conversion (appraisal period: June 5, 2021~May 4, 2025).
2 Nominal interest rate and maturity yield is approximately 0% and 5%, respectively, and will be settled on maturity.
3 During the current period, bonds of kt cloud are converted to 73,800 of Common shares and 73,800 of preference shares.
3 Borrowings
a. Short-term borrowings
(in millions of Korean won) December 31, 2022 December 31, 2023
Type Financial institution Annual interest Foreign currency Korean won Foreign currency Korean won
Operational Shinhan Bank 3.840%~6.430% —  ￦ 105,000 —  ￦ 151,500
—  —  30,000 —  — 
Woori Bank 1, —  —  50,000 —  — 
4.400% —  70,000
CD(91D)+1.960% —  —  —  20,000
Korea Development Bank 3.230%~4.950% —  27,201 —  34,900
Industrial Bank of Korea 4.862% —  6,000 —  6,000
Hana Bank 1 CD(91D)+0.126% —  5,000 —  4,800
KB SECURITIES 4.110%~4.910% —  94,822 —  69,635
NH INVESTMENT &amp; SECURITIES —  —  20,000 —  — 
HSBC 2 Compounded SOFR +2.100% USD 18,500 23,451 USD 23,600 30,450
NongHyup Bank 4.880% —  9,000 —  8,500
—  —  15,000 —  — 
IBK Securities —  —  20,000 —  — 
Hi Investment &amp; Securities —  —  99,524 —  — 
Korea Investment 4.910% —  —  30,000
Total ￦ 504,998 ￦ 425,785
1 CD (91D) is approximately 3.820% as of December 31, 2023.
2 The Daily SOFR is approximately 5.380% as of December 31, 2023. b. Long-term borrowings
(in millions of Korean won and thousands of foreign currencies) December 31, 2022 December 31, 2023
Financial institution Type Annual interest rates Foreign currency Korean won Foreign currency Korean won
Export-Import Bank of Korea Inter-Korean Cooperation Fund 1 1.00% —  ￦ 1,974 —  ￦ 1,480
CA-CIB General loans 3.380%~4.150% —  200,000 —  200,000
JPM General loans 2.700%~4.480% —  100,000 —  200,000
DBS General loans 4.079% —  100,000 —  100,000
Shinhan Bank General loans 2 Term SOFR(3M)+1.100% USD 8,910 11,292 USD 8,910 11,489
General loans —  USD 38,000 48,158 —  — 
General loans 1.900%~3.200% USD 31,472 39,855 USD 40,655
General loans 3 4.490% —  62,398 —  62,398
General loans 2 Term SOFR(3M)+1.300% USD 21,127 26,774 USD 27,241
General loans 2 Term SOFR(3M)+1.940% —  —  USD 45,129
General loans 2 CD(91D)+1.800% —  —  —  16,900
General loans 2 EURIBOR(3M)+0.900% EUR 7,700 10,404 EUR 7,700 10,985
Woori Bank General loans 3.320%~5.800% —  15,000 —  41,526
PF loans —  —  40,682 —  — 
Hi Investment &amp; Securities CP 2.302% —  90,724 —  92,994
Bookook Investment CP 3.490%~3.603% —  18,806 —  19,525
Korea Investment CP 3.622% —  73,039 —  75,928
Korea Development Bank General loans 3.000%~4.870% —  38,000 —  137,000
NH Jayang PF loans 2 CD(91D)+1.150 —  59,066 —  53,033
Kyobo Life Insurance PF loans 2 CD(91D)+1.150%~ CD(91D) +3.450% —  66,390 —  84,586
Standard Chartered Bank Korea PF loans 2 CD(91D)+1.150%~ CD(91D) +3.450% —  44,260 —  56,390
General loans 2 CD(91D)+0.750% —  —  —  32,000
Samsung Life Insurance PF loans 1.860%~4.160% —  36,883 —  46,992
Subtotal 1,083,705 1,356,251
Less: Current portion (167,943 ) (699,800 )
￦ 915,762 ￦ 656,451
1 The above Inter-Korean Cooperation Fund is repayable in installments over 13 years after a seven-year grace period.
2 EURIBOR (3M), Term SOFR (3M) and CD (91D) are approximately 3.909%, 5.331%, 3.820% respectively, as of December 31, 2023.
3 The general loans are repayable in installments over 4 years after a three-year grace period.
(2) Repayment schedule of the Group’s debentures and borrowings including the portion of current liabilities as of December 31, 2023, is as follows:
(in millions of Korean won)
Bonds Borrowings Total
In local In foreign Sub- total In local In foreign Sub- total
Jan. 1, 2024 ~ Dec. 31, 2024 ￦ 1,478,000 ￦ 454,941 ￦ 1,932,941 ￦ 1,016,254 ￦ 109,331 ￦ 1,125,585 ￦ 3,058,526
Jan. 1, 2025 ~ Dec. 31, 2025 1,445,000 1,160,460 2,605,460 421,322 56,618 477,940 3,083,400
Jan. 1, 2026 ~ Dec. 31, 2026 760,000 515,760 1,275,760 109,087 —  109,087 1,384,847
Jan. 1, 2027 ~ Dec. 31, 2027 280,000 386,820 666,820 15,600 —  15,600 682,420
After Jan. 1, 2028 1,845,000 128,940 1,973,940 53,825 —  53,825 2,027,765
Total ￦ 5,808,000 ￦ 2,646,921 ￦ 8,454,921 ￦ 1,616,088 ￦ 165,949 ￦ 1,782,037 ￦ 10,236,958</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 - KRW (₩) ₩ in Million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Trade and other payables</t>
        </is>
      </c>
      <c r="B3" s="6" t="n">
        <v>8922416</v>
      </c>
      <c r="C3" s="6" t="n">
        <v>8483110</v>
      </c>
    </row>
    <row r="4">
      <c r="A4" s="4" t="inlineStr">
        <is>
          <t>Borrowings (including debentures)</t>
        </is>
      </c>
      <c r="B4" s="5" t="n">
        <v>10693722</v>
      </c>
      <c r="C4" s="5" t="n">
        <v>11016756</v>
      </c>
    </row>
    <row r="5">
      <c r="A5" s="4" t="inlineStr">
        <is>
          <t>Lease liabilities</t>
        </is>
      </c>
      <c r="B5" s="5" t="n">
        <v>1340166</v>
      </c>
      <c r="C5" s="5" t="n">
        <v>1336761</v>
      </c>
    </row>
    <row r="6">
      <c r="A6" s="4" t="inlineStr">
        <is>
          <t>Other non-derivative financial liabilities</t>
        </is>
      </c>
      <c r="B6" s="5" t="n">
        <v>1130037</v>
      </c>
      <c r="C6" s="5" t="n">
        <v>336178</v>
      </c>
    </row>
    <row r="7">
      <c r="A7" s="4" t="inlineStr">
        <is>
          <t>Financial guarantee contracts</t>
        </is>
      </c>
      <c r="B7" s="5" t="n">
        <v>116719</v>
      </c>
      <c r="C7" s="5" t="n">
        <v>26206</v>
      </c>
    </row>
    <row r="8">
      <c r="A8" s="4" t="inlineStr">
        <is>
          <t>Total</t>
        </is>
      </c>
      <c r="B8" s="5" t="n">
        <v>22203060</v>
      </c>
      <c r="C8" s="5" t="n">
        <v>21199011</v>
      </c>
    </row>
    <row r="9">
      <c r="A9" s="4" t="inlineStr">
        <is>
          <t>Less than 1 year [member]</t>
        </is>
      </c>
      <c r="B9" s="4" t="inlineStr">
        <is>
          <t xml:space="preserve"> </t>
        </is>
      </c>
      <c r="C9" s="4" t="inlineStr">
        <is>
          <t xml:space="preserve"> </t>
        </is>
      </c>
    </row>
    <row r="10">
      <c r="A10" s="3" t="inlineStr">
        <is>
          <t>Disclosure of maturity analysis for non-derivative financial liabilities [Line Items]</t>
        </is>
      </c>
      <c r="B10" s="4" t="inlineStr">
        <is>
          <t xml:space="preserve"> </t>
        </is>
      </c>
      <c r="C10" s="4" t="inlineStr">
        <is>
          <t xml:space="preserve"> </t>
        </is>
      </c>
    </row>
    <row r="11">
      <c r="A11" s="4" t="inlineStr">
        <is>
          <t>Trade and other payables</t>
        </is>
      </c>
      <c r="B11" s="5" t="n">
        <v>8184036</v>
      </c>
      <c r="C11" s="5" t="n">
        <v>7386703</v>
      </c>
    </row>
    <row r="12">
      <c r="A12" s="4" t="inlineStr">
        <is>
          <t>Borrowings (including debentures)</t>
        </is>
      </c>
      <c r="B12" s="5" t="n">
        <v>2922557</v>
      </c>
      <c r="C12" s="5" t="n">
        <v>2028207</v>
      </c>
    </row>
    <row r="13">
      <c r="A13" s="4" t="inlineStr">
        <is>
          <t>Lease liabilities</t>
        </is>
      </c>
      <c r="B13" s="5" t="n">
        <v>313431</v>
      </c>
      <c r="C13" s="5" t="n">
        <v>313162</v>
      </c>
    </row>
    <row r="14">
      <c r="A14" s="4" t="inlineStr">
        <is>
          <t>Other non-derivative financial liabilities</t>
        </is>
      </c>
      <c r="B14" s="5" t="n">
        <v>372743</v>
      </c>
      <c r="C14" s="5" t="n">
        <v>33279</v>
      </c>
    </row>
    <row r="15">
      <c r="A15" s="4" t="inlineStr">
        <is>
          <t>Financial guarantee contracts</t>
        </is>
      </c>
      <c r="B15" s="5" t="n">
        <v>13719</v>
      </c>
      <c r="C15" s="5" t="n">
        <v>21618</v>
      </c>
    </row>
    <row r="16">
      <c r="A16" s="4" t="inlineStr">
        <is>
          <t>Total</t>
        </is>
      </c>
      <c r="B16" s="5" t="n">
        <v>11806486</v>
      </c>
      <c r="C16" s="5" t="n">
        <v>9782969</v>
      </c>
    </row>
    <row r="17">
      <c r="A17" s="4" t="inlineStr">
        <is>
          <t>1-5 years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Trade and other payables</t>
        </is>
      </c>
      <c r="B19" s="5" t="n">
        <v>730340</v>
      </c>
      <c r="C19" s="5" t="n">
        <v>1009559</v>
      </c>
    </row>
    <row r="20">
      <c r="A20" s="4" t="inlineStr">
        <is>
          <t>Borrowings (including debentures)</t>
        </is>
      </c>
      <c r="B20" s="5" t="n">
        <v>6027323</v>
      </c>
      <c r="C20" s="5" t="n">
        <v>6972077</v>
      </c>
    </row>
    <row r="21">
      <c r="A21" s="4" t="inlineStr">
        <is>
          <t>Lease liabilities</t>
        </is>
      </c>
      <c r="B21" s="5" t="n">
        <v>617561</v>
      </c>
      <c r="C21" s="5" t="n">
        <v>615766</v>
      </c>
    </row>
    <row r="22">
      <c r="A22" s="4" t="inlineStr">
        <is>
          <t>Other non-derivative financial liabilities</t>
        </is>
      </c>
      <c r="B22" s="5" t="n">
        <v>747221</v>
      </c>
      <c r="C22" s="5" t="n">
        <v>209155</v>
      </c>
    </row>
    <row r="23">
      <c r="A23" s="4" t="inlineStr">
        <is>
          <t>Financial guarantee contracts</t>
        </is>
      </c>
      <c r="B23" s="5" t="n">
        <v>103000</v>
      </c>
      <c r="C23" s="4" t="inlineStr">
        <is>
          <t xml:space="preserve"> </t>
        </is>
      </c>
    </row>
    <row r="24">
      <c r="A24" s="4" t="inlineStr">
        <is>
          <t>Total</t>
        </is>
      </c>
      <c r="B24" s="5" t="n">
        <v>8225445</v>
      </c>
      <c r="C24" s="5" t="n">
        <v>8806557</v>
      </c>
    </row>
    <row r="25">
      <c r="A25" s="4" t="inlineStr">
        <is>
          <t>More than 5 years [member]</t>
        </is>
      </c>
      <c r="B25" s="4" t="inlineStr">
        <is>
          <t xml:space="preserve"> </t>
        </is>
      </c>
      <c r="C25" s="4" t="inlineStr">
        <is>
          <t xml:space="preserve"> </t>
        </is>
      </c>
    </row>
    <row r="26">
      <c r="A26" s="3" t="inlineStr">
        <is>
          <t>Disclosure of maturity analysis for non-derivative financial liabilities [Line Items]</t>
        </is>
      </c>
      <c r="B26" s="4" t="inlineStr">
        <is>
          <t xml:space="preserve"> </t>
        </is>
      </c>
      <c r="C26" s="4" t="inlineStr">
        <is>
          <t xml:space="preserve"> </t>
        </is>
      </c>
    </row>
    <row r="27">
      <c r="A27" s="4" t="inlineStr">
        <is>
          <t>Trade and other payables</t>
        </is>
      </c>
      <c r="B27" s="5" t="n">
        <v>8040</v>
      </c>
      <c r="C27" s="5" t="n">
        <v>86848</v>
      </c>
    </row>
    <row r="28">
      <c r="A28" s="4" t="inlineStr">
        <is>
          <t>Borrowings (including debentures)</t>
        </is>
      </c>
      <c r="B28" s="5" t="n">
        <v>1743842</v>
      </c>
      <c r="C28" s="5" t="n">
        <v>2016472</v>
      </c>
    </row>
    <row r="29">
      <c r="A29" s="4" t="inlineStr">
        <is>
          <t>Lease liabilities</t>
        </is>
      </c>
      <c r="B29" s="5" t="n">
        <v>409174</v>
      </c>
      <c r="C29" s="5" t="n">
        <v>407833</v>
      </c>
    </row>
    <row r="30">
      <c r="A30" s="4" t="inlineStr">
        <is>
          <t>Other non-derivative financial liabilities</t>
        </is>
      </c>
      <c r="B30" s="5" t="n">
        <v>10073</v>
      </c>
      <c r="C30" s="5" t="n">
        <v>93744</v>
      </c>
    </row>
    <row r="31">
      <c r="A31" s="4" t="inlineStr">
        <is>
          <t>Financial guarantee contracts</t>
        </is>
      </c>
      <c r="B31" s="5" t="n">
        <v>0</v>
      </c>
      <c r="C31" s="5" t="n">
        <v>4588</v>
      </c>
    </row>
    <row r="32">
      <c r="A32" s="4" t="inlineStr">
        <is>
          <t>Total</t>
        </is>
      </c>
      <c r="B32" s="6" t="n">
        <v>2171129</v>
      </c>
      <c r="C32" s="6" t="n">
        <v>260948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Cash Outflow and Inflow of Derivatives Settled Gross or Net are Undiscounted Contractual Cash Flow (Detail) - KRW (₩) ₩ in Millions</t>
        </is>
      </c>
      <c r="B1" s="2" t="inlineStr">
        <is>
          <t>Dec. 31, 2023</t>
        </is>
      </c>
      <c r="C1" s="2" t="inlineStr">
        <is>
          <t>Dec. 31, 2022</t>
        </is>
      </c>
      <c r="D1" s="2" t="inlineStr">
        <is>
          <t>Dec. 31, 2021</t>
        </is>
      </c>
    </row>
    <row r="2">
      <c r="A2" s="3" t="inlineStr">
        <is>
          <t>Derivatives held for trading</t>
        </is>
      </c>
      <c r="B2" s="4" t="inlineStr">
        <is>
          <t xml:space="preserve"> </t>
        </is>
      </c>
      <c r="C2" s="4" t="inlineStr">
        <is>
          <t xml:space="preserve"> </t>
        </is>
      </c>
      <c r="D2" s="4" t="inlineStr">
        <is>
          <t xml:space="preserve"> </t>
        </is>
      </c>
    </row>
    <row r="3">
      <c r="A3" s="4" t="inlineStr">
        <is>
          <t>Outflows</t>
        </is>
      </c>
      <c r="B3" s="6" t="n">
        <v>133293</v>
      </c>
      <c r="C3" s="6" t="n">
        <v>102924</v>
      </c>
      <c r="D3" s="6" t="n">
        <v>158284</v>
      </c>
    </row>
    <row r="4">
      <c r="A4" s="4" t="inlineStr">
        <is>
          <t>Inflow</t>
        </is>
      </c>
      <c r="B4" s="5" t="n">
        <v>1015</v>
      </c>
      <c r="C4" s="4" t="inlineStr">
        <is>
          <t xml:space="preserve"> </t>
        </is>
      </c>
      <c r="D4" s="4" t="inlineStr">
        <is>
          <t xml:space="preserve"> </t>
        </is>
      </c>
    </row>
    <row r="5">
      <c r="A5" s="3" t="inlineStr">
        <is>
          <t>Derivatives settled gross</t>
        </is>
      </c>
      <c r="B5" s="4" t="inlineStr">
        <is>
          <t xml:space="preserve"> </t>
        </is>
      </c>
      <c r="C5" s="4" t="inlineStr">
        <is>
          <t xml:space="preserve"> </t>
        </is>
      </c>
      <c r="D5" s="4" t="inlineStr">
        <is>
          <t xml:space="preserve"> </t>
        </is>
      </c>
    </row>
    <row r="6">
      <c r="A6" s="4" t="inlineStr">
        <is>
          <t>Outflow</t>
        </is>
      </c>
      <c r="B6" s="5" t="n">
        <v>1976432</v>
      </c>
      <c r="C6" s="5" t="n">
        <v>2994649</v>
      </c>
      <c r="D6" s="5" t="n">
        <v>3078733</v>
      </c>
    </row>
    <row r="7">
      <c r="A7" s="4" t="inlineStr">
        <is>
          <t>Inflow</t>
        </is>
      </c>
      <c r="B7" s="5" t="n">
        <v>2849368</v>
      </c>
      <c r="C7" s="5" t="n">
        <v>3258353</v>
      </c>
      <c r="D7" s="5" t="n">
        <v>3167878</v>
      </c>
    </row>
    <row r="8">
      <c r="A8" s="4" t="inlineStr">
        <is>
          <t>Less than 1 year [member]</t>
        </is>
      </c>
      <c r="B8" s="4" t="inlineStr">
        <is>
          <t xml:space="preserve"> </t>
        </is>
      </c>
      <c r="C8" s="4" t="inlineStr">
        <is>
          <t xml:space="preserve"> </t>
        </is>
      </c>
      <c r="D8" s="4" t="inlineStr">
        <is>
          <t xml:space="preserve"> </t>
        </is>
      </c>
    </row>
    <row r="9">
      <c r="A9" s="3" t="inlineStr">
        <is>
          <t>Derivatives held for trading</t>
        </is>
      </c>
      <c r="B9" s="4" t="inlineStr">
        <is>
          <t xml:space="preserve"> </t>
        </is>
      </c>
      <c r="C9" s="4" t="inlineStr">
        <is>
          <t xml:space="preserve"> </t>
        </is>
      </c>
      <c r="D9" s="4" t="inlineStr">
        <is>
          <t xml:space="preserve"> </t>
        </is>
      </c>
    </row>
    <row r="10">
      <c r="A10" s="4" t="inlineStr">
        <is>
          <t>Outflows</t>
        </is>
      </c>
      <c r="B10" s="5" t="n">
        <v>0</v>
      </c>
      <c r="C10" s="5" t="n">
        <v>0</v>
      </c>
      <c r="D10" s="5" t="n">
        <v>0</v>
      </c>
    </row>
    <row r="11">
      <c r="A11" s="4" t="inlineStr">
        <is>
          <t>Inflow</t>
        </is>
      </c>
      <c r="B11" s="5" t="n">
        <v>0</v>
      </c>
      <c r="C11" s="4" t="inlineStr">
        <is>
          <t xml:space="preserve"> </t>
        </is>
      </c>
      <c r="D11" s="4" t="inlineStr">
        <is>
          <t xml:space="preserve"> </t>
        </is>
      </c>
    </row>
    <row r="12">
      <c r="A12" s="3" t="inlineStr">
        <is>
          <t>Derivatives settled gross</t>
        </is>
      </c>
      <c r="B12" s="4" t="inlineStr">
        <is>
          <t xml:space="preserve"> </t>
        </is>
      </c>
      <c r="C12" s="4" t="inlineStr">
        <is>
          <t xml:space="preserve"> </t>
        </is>
      </c>
      <c r="D12" s="4" t="inlineStr">
        <is>
          <t xml:space="preserve"> </t>
        </is>
      </c>
    </row>
    <row r="13">
      <c r="A13" s="4" t="inlineStr">
        <is>
          <t>Outflow</t>
        </is>
      </c>
      <c r="B13" s="5" t="n">
        <v>741140</v>
      </c>
      <c r="C13" s="5" t="n">
        <v>472005</v>
      </c>
      <c r="D13" s="5" t="n">
        <v>843489</v>
      </c>
    </row>
    <row r="14">
      <c r="A14" s="4" t="inlineStr">
        <is>
          <t>Inflow</t>
        </is>
      </c>
      <c r="B14" s="5" t="n">
        <v>614066</v>
      </c>
      <c r="C14" s="5" t="n">
        <v>550478</v>
      </c>
      <c r="D14" s="5" t="n">
        <v>856508</v>
      </c>
    </row>
    <row r="15">
      <c r="A15" s="4" t="inlineStr">
        <is>
          <t>1-5 years [member]</t>
        </is>
      </c>
      <c r="B15" s="4" t="inlineStr">
        <is>
          <t xml:space="preserve"> </t>
        </is>
      </c>
      <c r="C15" s="4" t="inlineStr">
        <is>
          <t xml:space="preserve"> </t>
        </is>
      </c>
      <c r="D15" s="4" t="inlineStr">
        <is>
          <t xml:space="preserve"> </t>
        </is>
      </c>
    </row>
    <row r="16">
      <c r="A16" s="3" t="inlineStr">
        <is>
          <t>Derivatives held for trading</t>
        </is>
      </c>
      <c r="B16" s="4" t="inlineStr">
        <is>
          <t xml:space="preserve"> </t>
        </is>
      </c>
      <c r="C16" s="4" t="inlineStr">
        <is>
          <t xml:space="preserve"> </t>
        </is>
      </c>
      <c r="D16" s="4" t="inlineStr">
        <is>
          <t xml:space="preserve"> </t>
        </is>
      </c>
    </row>
    <row r="17">
      <c r="A17" s="4" t="inlineStr">
        <is>
          <t>Outflows</t>
        </is>
      </c>
      <c r="B17" s="5" t="n">
        <v>133293</v>
      </c>
      <c r="C17" s="5" t="n">
        <v>101994</v>
      </c>
      <c r="D17" s="5" t="n">
        <v>158284</v>
      </c>
    </row>
    <row r="18">
      <c r="A18" s="4" t="inlineStr">
        <is>
          <t>Inflow</t>
        </is>
      </c>
      <c r="B18" s="5" t="n">
        <v>0</v>
      </c>
      <c r="C18" s="4" t="inlineStr">
        <is>
          <t xml:space="preserve"> </t>
        </is>
      </c>
      <c r="D18" s="4" t="inlineStr">
        <is>
          <t xml:space="preserve"> </t>
        </is>
      </c>
    </row>
    <row r="19">
      <c r="A19" s="3" t="inlineStr">
        <is>
          <t>Derivatives settled gross</t>
        </is>
      </c>
      <c r="B19" s="4" t="inlineStr">
        <is>
          <t xml:space="preserve"> </t>
        </is>
      </c>
      <c r="C19" s="4" t="inlineStr">
        <is>
          <t xml:space="preserve"> </t>
        </is>
      </c>
      <c r="D19" s="4" t="inlineStr">
        <is>
          <t xml:space="preserve"> </t>
        </is>
      </c>
    </row>
    <row r="20">
      <c r="A20" s="4" t="inlineStr">
        <is>
          <t>Outflow</t>
        </is>
      </c>
      <c r="B20" s="5" t="n">
        <v>1227166</v>
      </c>
      <c r="C20" s="5" t="n">
        <v>2493858</v>
      </c>
      <c r="D20" s="5" t="n">
        <v>1857942</v>
      </c>
    </row>
    <row r="21">
      <c r="A21" s="4" t="inlineStr">
        <is>
          <t>Inflow</t>
        </is>
      </c>
      <c r="B21" s="5" t="n">
        <v>2198958</v>
      </c>
      <c r="C21" s="5" t="n">
        <v>2670002</v>
      </c>
      <c r="D21" s="5" t="n">
        <v>1917236</v>
      </c>
    </row>
    <row r="22">
      <c r="A22" s="4" t="inlineStr">
        <is>
          <t>More than 5 years [member]</t>
        </is>
      </c>
      <c r="B22" s="4" t="inlineStr">
        <is>
          <t xml:space="preserve"> </t>
        </is>
      </c>
      <c r="C22" s="4" t="inlineStr">
        <is>
          <t xml:space="preserve"> </t>
        </is>
      </c>
      <c r="D22" s="4" t="inlineStr">
        <is>
          <t xml:space="preserve"> </t>
        </is>
      </c>
    </row>
    <row r="23">
      <c r="A23" s="3" t="inlineStr">
        <is>
          <t>Derivatives held for trading</t>
        </is>
      </c>
      <c r="B23" s="4" t="inlineStr">
        <is>
          <t xml:space="preserve"> </t>
        </is>
      </c>
      <c r="C23" s="4" t="inlineStr">
        <is>
          <t xml:space="preserve"> </t>
        </is>
      </c>
      <c r="D23" s="4" t="inlineStr">
        <is>
          <t xml:space="preserve"> </t>
        </is>
      </c>
    </row>
    <row r="24">
      <c r="A24" s="4" t="inlineStr">
        <is>
          <t>Outflows</t>
        </is>
      </c>
      <c r="B24" s="5" t="n">
        <v>0</v>
      </c>
      <c r="C24" s="5" t="n">
        <v>930</v>
      </c>
      <c r="D24" s="5" t="n">
        <v>0</v>
      </c>
    </row>
    <row r="25">
      <c r="A25" s="4" t="inlineStr">
        <is>
          <t>Inflow</t>
        </is>
      </c>
      <c r="B25" s="5" t="n">
        <v>1015</v>
      </c>
      <c r="C25" s="4" t="inlineStr">
        <is>
          <t xml:space="preserve"> </t>
        </is>
      </c>
      <c r="D25" s="4" t="inlineStr">
        <is>
          <t xml:space="preserve"> </t>
        </is>
      </c>
    </row>
    <row r="26">
      <c r="A26" s="3" t="inlineStr">
        <is>
          <t>Derivatives settled gross</t>
        </is>
      </c>
      <c r="B26" s="4" t="inlineStr">
        <is>
          <t xml:space="preserve"> </t>
        </is>
      </c>
      <c r="C26" s="4" t="inlineStr">
        <is>
          <t xml:space="preserve"> </t>
        </is>
      </c>
      <c r="D26" s="4" t="inlineStr">
        <is>
          <t xml:space="preserve"> </t>
        </is>
      </c>
    </row>
    <row r="27">
      <c r="A27" s="4" t="inlineStr">
        <is>
          <t>Outflow</t>
        </is>
      </c>
      <c r="B27" s="5" t="n">
        <v>8126</v>
      </c>
      <c r="C27" s="5" t="n">
        <v>28786</v>
      </c>
      <c r="D27" s="5" t="n">
        <v>377302</v>
      </c>
    </row>
    <row r="28">
      <c r="A28" s="4" t="inlineStr">
        <is>
          <t>Inflow</t>
        </is>
      </c>
      <c r="B28" s="6" t="n">
        <v>36344</v>
      </c>
      <c r="C28" s="6" t="n">
        <v>37873</v>
      </c>
      <c r="D28" s="6" t="n">
        <v>394134</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Debt-to-equity Ratios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liabilities</t>
        </is>
      </c>
      <c r="B4" s="6" t="n">
        <v>24249073</v>
      </c>
      <c r="C4" s="6" t="n">
        <v>22577114</v>
      </c>
      <c r="D4" s="4" t="inlineStr">
        <is>
          <t xml:space="preserve"> </t>
        </is>
      </c>
      <c r="E4" s="4" t="inlineStr">
        <is>
          <t xml:space="preserve"> </t>
        </is>
      </c>
    </row>
    <row r="5">
      <c r="A5" s="4" t="inlineStr">
        <is>
          <t>Total equity</t>
        </is>
      </c>
      <c r="B5" s="6" t="n">
        <v>18542575</v>
      </c>
      <c r="C5" s="6" t="n">
        <v>18412696</v>
      </c>
      <c r="D5" s="6" t="n">
        <v>16567161</v>
      </c>
      <c r="E5" s="6" t="n">
        <v>15551433</v>
      </c>
    </row>
    <row r="6">
      <c r="A6" s="4" t="inlineStr">
        <is>
          <t>Debt-to-equity ratio</t>
        </is>
      </c>
      <c r="B6" s="8" t="n">
        <v>1.31</v>
      </c>
      <c r="C6" s="8" t="n">
        <v>1.23</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Gearing Ratios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c r="E3" s="4" t="inlineStr">
        <is>
          <t xml:space="preserve"> </t>
        </is>
      </c>
    </row>
    <row r="4">
      <c r="A4" s="4" t="inlineStr">
        <is>
          <t>Total borrowings</t>
        </is>
      </c>
      <c r="B4" s="6" t="n">
        <v>10218165</v>
      </c>
      <c r="C4" s="6" t="n">
        <v>10006685</v>
      </c>
      <c r="D4" s="4" t="inlineStr">
        <is>
          <t xml:space="preserve"> </t>
        </is>
      </c>
      <c r="E4" s="4" t="inlineStr">
        <is>
          <t xml:space="preserve"> </t>
        </is>
      </c>
    </row>
    <row r="5">
      <c r="A5" s="4" t="inlineStr">
        <is>
          <t>Less: cash and cash equivalents</t>
        </is>
      </c>
      <c r="B5" s="5" t="n">
        <v>-2879554</v>
      </c>
      <c r="C5" s="5" t="n">
        <v>-2449062</v>
      </c>
      <c r="D5" s="6" t="n">
        <v>-3019592</v>
      </c>
      <c r="E5" s="6" t="n">
        <v>-2634624</v>
      </c>
    </row>
    <row r="6">
      <c r="A6" s="4" t="inlineStr">
        <is>
          <t>Net debt</t>
        </is>
      </c>
      <c r="B6" s="5" t="n">
        <v>7338611</v>
      </c>
      <c r="C6" s="5" t="n">
        <v>7557623</v>
      </c>
      <c r="D6" s="4" t="inlineStr">
        <is>
          <t xml:space="preserve"> </t>
        </is>
      </c>
      <c r="E6" s="4" t="inlineStr">
        <is>
          <t xml:space="preserve"> </t>
        </is>
      </c>
    </row>
    <row r="7">
      <c r="A7" s="4" t="inlineStr">
        <is>
          <t>Total equity</t>
        </is>
      </c>
      <c r="B7" s="5" t="n">
        <v>18542575</v>
      </c>
      <c r="C7" s="5" t="n">
        <v>18412696</v>
      </c>
      <c r="D7" s="6" t="n">
        <v>16567161</v>
      </c>
      <c r="E7" s="6" t="n">
        <v>15551433</v>
      </c>
    </row>
    <row r="8">
      <c r="A8" s="4" t="inlineStr">
        <is>
          <t>Total capital</t>
        </is>
      </c>
      <c r="B8" s="6" t="n">
        <v>25881186</v>
      </c>
      <c r="C8" s="6" t="n">
        <v>25970319</v>
      </c>
      <c r="D8" s="4" t="inlineStr">
        <is>
          <t xml:space="preserve"> </t>
        </is>
      </c>
      <c r="E8" s="4" t="inlineStr">
        <is>
          <t xml:space="preserve"> </t>
        </is>
      </c>
    </row>
    <row r="9">
      <c r="A9" s="4" t="inlineStr">
        <is>
          <t>Gearing ratio</t>
        </is>
      </c>
      <c r="B9" s="8" t="n">
        <v>0.28</v>
      </c>
      <c r="C9" s="8" t="n">
        <v>0.29</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s Recognized Financial Assets Subject to Enforceable Master Netting Arrangements or Similar Agreements (Detail) - KRW (₩) ₩ in Millions</t>
        </is>
      </c>
      <c r="B1" s="2" t="inlineStr">
        <is>
          <t>Dec. 31, 2023</t>
        </is>
      </c>
      <c r="C1" s="2" t="inlineStr">
        <is>
          <t>Dec. 31, 2022</t>
        </is>
      </c>
    </row>
    <row r="2">
      <c r="A2" s="3" t="inlineStr">
        <is>
          <t>Disclosure of offsetting of financial assets [line items]</t>
        </is>
      </c>
      <c r="B2" s="4" t="inlineStr">
        <is>
          <t xml:space="preserve"> </t>
        </is>
      </c>
      <c r="C2" s="4" t="inlineStr">
        <is>
          <t xml:space="preserve"> </t>
        </is>
      </c>
    </row>
    <row r="3">
      <c r="A3" s="4" t="inlineStr">
        <is>
          <t>Gross assets</t>
        </is>
      </c>
      <c r="B3" s="6" t="n">
        <v>79174</v>
      </c>
      <c r="C3" s="6" t="n">
        <v>61276</v>
      </c>
    </row>
    <row r="4">
      <c r="A4" s="4" t="inlineStr">
        <is>
          <t>Gross liabilities offset</t>
        </is>
      </c>
      <c r="B4" s="5" t="n">
        <v>-2164</v>
      </c>
      <c r="C4" s="5" t="n">
        <v>-764</v>
      </c>
    </row>
    <row r="5">
      <c r="A5" s="4" t="inlineStr">
        <is>
          <t>Net amounts presented in the statement of financial position</t>
        </is>
      </c>
      <c r="B5" s="5" t="n">
        <v>77010</v>
      </c>
      <c r="C5" s="5" t="n">
        <v>65012</v>
      </c>
    </row>
    <row r="6">
      <c r="A6" s="4" t="inlineStr">
        <is>
          <t>Amounts not offset, Financial instruments</t>
        </is>
      </c>
      <c r="B6" s="5" t="n">
        <v>-59150</v>
      </c>
      <c r="C6" s="5" t="n">
        <v>-44518</v>
      </c>
    </row>
    <row r="7">
      <c r="A7" s="4" t="inlineStr">
        <is>
          <t>Net amount</t>
        </is>
      </c>
      <c r="B7" s="5" t="n">
        <v>17860</v>
      </c>
      <c r="C7" s="5" t="n">
        <v>15994</v>
      </c>
    </row>
    <row r="8">
      <c r="A8" s="4" t="inlineStr">
        <is>
          <t>Trade receivables [member]</t>
        </is>
      </c>
      <c r="B8" s="4" t="inlineStr">
        <is>
          <t xml:space="preserve"> </t>
        </is>
      </c>
      <c r="C8" s="4" t="inlineStr">
        <is>
          <t xml:space="preserve"> </t>
        </is>
      </c>
    </row>
    <row r="9">
      <c r="A9" s="3" t="inlineStr">
        <is>
          <t>Disclosure of offsetting of financial assets [line items]</t>
        </is>
      </c>
      <c r="B9" s="4" t="inlineStr">
        <is>
          <t xml:space="preserve"> </t>
        </is>
      </c>
      <c r="C9" s="4" t="inlineStr">
        <is>
          <t xml:space="preserve"> </t>
        </is>
      </c>
    </row>
    <row r="10">
      <c r="A10" s="4" t="inlineStr">
        <is>
          <t>Gross assets</t>
        </is>
      </c>
      <c r="B10" s="5" t="n">
        <v>78415</v>
      </c>
      <c r="C10" s="5" t="n">
        <v>60512</v>
      </c>
    </row>
    <row r="11">
      <c r="A11" s="4" t="inlineStr">
        <is>
          <t>Gross liabilities offset</t>
        </is>
      </c>
      <c r="B11" s="5" t="n">
        <v>-1407</v>
      </c>
      <c r="C11" s="4" t="inlineStr">
        <is>
          <t xml:space="preserve"> </t>
        </is>
      </c>
    </row>
    <row r="12">
      <c r="A12" s="4" t="inlineStr">
        <is>
          <t>Net amounts presented in the statement of financial position</t>
        </is>
      </c>
      <c r="B12" s="5" t="n">
        <v>77008</v>
      </c>
      <c r="C12" s="5" t="n">
        <v>60512</v>
      </c>
    </row>
    <row r="13">
      <c r="A13" s="4" t="inlineStr">
        <is>
          <t>Amounts not offset, Financial instruments</t>
        </is>
      </c>
      <c r="B13" s="5" t="n">
        <v>-59148</v>
      </c>
      <c r="C13" s="5" t="n">
        <v>-44518</v>
      </c>
    </row>
    <row r="14">
      <c r="A14" s="4" t="inlineStr">
        <is>
          <t>Net amount</t>
        </is>
      </c>
      <c r="B14" s="5" t="n">
        <v>17860</v>
      </c>
      <c r="C14" s="5" t="n">
        <v>15994</v>
      </c>
    </row>
    <row r="15">
      <c r="A15" s="4" t="inlineStr">
        <is>
          <t>Other financial assets [Member]</t>
        </is>
      </c>
      <c r="B15" s="4" t="inlineStr">
        <is>
          <t xml:space="preserve"> </t>
        </is>
      </c>
      <c r="C15" s="4" t="inlineStr">
        <is>
          <t xml:space="preserve"> </t>
        </is>
      </c>
    </row>
    <row r="16">
      <c r="A16" s="3" t="inlineStr">
        <is>
          <t>Disclosure of offsetting of financial assets [line items]</t>
        </is>
      </c>
      <c r="B16" s="4" t="inlineStr">
        <is>
          <t xml:space="preserve"> </t>
        </is>
      </c>
      <c r="C16" s="4" t="inlineStr">
        <is>
          <t xml:space="preserve"> </t>
        </is>
      </c>
    </row>
    <row r="17">
      <c r="A17" s="4" t="inlineStr">
        <is>
          <t>Gross assets</t>
        </is>
      </c>
      <c r="B17" s="5" t="n">
        <v>759</v>
      </c>
      <c r="C17" s="5" t="n">
        <v>764</v>
      </c>
    </row>
    <row r="18">
      <c r="A18" s="4" t="inlineStr">
        <is>
          <t>Gross liabilities offset</t>
        </is>
      </c>
      <c r="B18" s="5" t="n">
        <v>-757</v>
      </c>
      <c r="C18" s="6" t="n">
        <v>-764</v>
      </c>
    </row>
    <row r="19">
      <c r="A19" s="4" t="inlineStr">
        <is>
          <t>Net amounts presented in the statement of financial position</t>
        </is>
      </c>
      <c r="B19" s="5" t="n">
        <v>2</v>
      </c>
      <c r="C19" s="4" t="inlineStr">
        <is>
          <t xml:space="preserve"> </t>
        </is>
      </c>
    </row>
    <row r="20">
      <c r="A20" s="4" t="inlineStr">
        <is>
          <t>Amounts not offset, Financial instruments</t>
        </is>
      </c>
      <c r="B20" s="6" t="n">
        <v>-2</v>
      </c>
      <c r="C20" s="4" t="inlineStr">
        <is>
          <t xml:space="preserve"> </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s Recognized Financial Liabilities Subject to Enforceable Master Netting Arrangements or Similar Agreements (Detail) - KRW (₩) ₩ in Millions</t>
        </is>
      </c>
      <c r="B1" s="2" t="inlineStr">
        <is>
          <t>Dec. 31, 2023</t>
        </is>
      </c>
      <c r="C1" s="2" t="inlineStr">
        <is>
          <t>Dec. 31, 2022</t>
        </is>
      </c>
    </row>
    <row r="2">
      <c r="A2" s="3" t="inlineStr">
        <is>
          <t>Disclosure of offsetting of financial liabilities [Line Items]</t>
        </is>
      </c>
      <c r="B2" s="4" t="inlineStr">
        <is>
          <t xml:space="preserve"> </t>
        </is>
      </c>
      <c r="C2" s="4" t="inlineStr">
        <is>
          <t xml:space="preserve"> </t>
        </is>
      </c>
    </row>
    <row r="3">
      <c r="A3" s="4" t="inlineStr">
        <is>
          <t>Gross liabilities</t>
        </is>
      </c>
      <c r="B3" s="6" t="n">
        <v>63964</v>
      </c>
      <c r="C3" s="4" t="inlineStr">
        <is>
          <t xml:space="preserve"> </t>
        </is>
      </c>
    </row>
    <row r="4">
      <c r="A4" s="4" t="inlineStr">
        <is>
          <t>Gross assets offset</t>
        </is>
      </c>
      <c r="B4" s="5" t="n">
        <v>-2164</v>
      </c>
      <c r="C4" s="4" t="inlineStr">
        <is>
          <t xml:space="preserve"> </t>
        </is>
      </c>
    </row>
    <row r="5">
      <c r="A5" s="4" t="inlineStr">
        <is>
          <t>Net amounts presented in the statement of financial position</t>
        </is>
      </c>
      <c r="B5" s="5" t="n">
        <v>61800</v>
      </c>
      <c r="C5" s="4" t="inlineStr">
        <is>
          <t xml:space="preserve"> </t>
        </is>
      </c>
    </row>
    <row r="6">
      <c r="A6" s="4" t="inlineStr">
        <is>
          <t>Amounts not offset, Financial instruments</t>
        </is>
      </c>
      <c r="B6" s="5" t="n">
        <v>-59151</v>
      </c>
      <c r="C6" s="4" t="inlineStr">
        <is>
          <t xml:space="preserve"> </t>
        </is>
      </c>
    </row>
    <row r="7">
      <c r="A7" s="4" t="inlineStr">
        <is>
          <t>Net amount</t>
        </is>
      </c>
      <c r="B7" s="5" t="n">
        <v>2649</v>
      </c>
      <c r="C7" s="4" t="inlineStr">
        <is>
          <t xml:space="preserve"> </t>
        </is>
      </c>
    </row>
    <row r="8">
      <c r="A8" s="4" t="inlineStr">
        <is>
          <t>Trade payables [member]</t>
        </is>
      </c>
      <c r="B8" s="4" t="inlineStr">
        <is>
          <t xml:space="preserve"> </t>
        </is>
      </c>
      <c r="C8" s="4" t="inlineStr">
        <is>
          <t xml:space="preserve"> </t>
        </is>
      </c>
    </row>
    <row r="9">
      <c r="A9" s="3" t="inlineStr">
        <is>
          <t>Disclosure of offsetting of financial liabilities [Line Items]</t>
        </is>
      </c>
      <c r="B9" s="4" t="inlineStr">
        <is>
          <t xml:space="preserve"> </t>
        </is>
      </c>
      <c r="C9" s="4" t="inlineStr">
        <is>
          <t xml:space="preserve"> </t>
        </is>
      </c>
    </row>
    <row r="10">
      <c r="A10" s="4" t="inlineStr">
        <is>
          <t>Gross liabilities</t>
        </is>
      </c>
      <c r="B10" s="5" t="n">
        <v>59602</v>
      </c>
      <c r="C10" s="6" t="n">
        <v>47271</v>
      </c>
    </row>
    <row r="11">
      <c r="A11" s="4" t="inlineStr">
        <is>
          <t>Gross assets offset</t>
        </is>
      </c>
      <c r="B11" s="5" t="n">
        <v>-757</v>
      </c>
      <c r="C11" s="5" t="n">
        <v>-764</v>
      </c>
    </row>
    <row r="12">
      <c r="A12" s="4" t="inlineStr">
        <is>
          <t>Net amounts presented in the statement of financial position</t>
        </is>
      </c>
      <c r="B12" s="5" t="n">
        <v>58845</v>
      </c>
      <c r="C12" s="5" t="n">
        <v>46507</v>
      </c>
    </row>
    <row r="13">
      <c r="A13" s="4" t="inlineStr">
        <is>
          <t>Amounts not offset, Financial instruments</t>
        </is>
      </c>
      <c r="B13" s="5" t="n">
        <v>-56196</v>
      </c>
      <c r="C13" s="5" t="n">
        <v>-44518</v>
      </c>
    </row>
    <row r="14">
      <c r="A14" s="4" t="inlineStr">
        <is>
          <t>Net amount</t>
        </is>
      </c>
      <c r="B14" s="5" t="n">
        <v>2649</v>
      </c>
      <c r="C14" s="6" t="n">
        <v>1989</v>
      </c>
    </row>
    <row r="15">
      <c r="A15" s="4" t="inlineStr">
        <is>
          <t>Other [member]</t>
        </is>
      </c>
      <c r="B15" s="4" t="inlineStr">
        <is>
          <t xml:space="preserve"> </t>
        </is>
      </c>
      <c r="C15" s="4" t="inlineStr">
        <is>
          <t xml:space="preserve"> </t>
        </is>
      </c>
    </row>
    <row r="16">
      <c r="A16" s="3" t="inlineStr">
        <is>
          <t>Disclosure of offsetting of financial liabilities [Line Items]</t>
        </is>
      </c>
      <c r="B16" s="4" t="inlineStr">
        <is>
          <t xml:space="preserve"> </t>
        </is>
      </c>
      <c r="C16" s="4" t="inlineStr">
        <is>
          <t xml:space="preserve"> </t>
        </is>
      </c>
    </row>
    <row r="17">
      <c r="A17" s="4" t="inlineStr">
        <is>
          <t>Gross liabilities</t>
        </is>
      </c>
      <c r="B17" s="5" t="n">
        <v>4362</v>
      </c>
      <c r="C17" s="4" t="inlineStr">
        <is>
          <t xml:space="preserve"> </t>
        </is>
      </c>
    </row>
    <row r="18">
      <c r="A18" s="4" t="inlineStr">
        <is>
          <t>Gross assets offset</t>
        </is>
      </c>
      <c r="B18" s="5" t="n">
        <v>-1407</v>
      </c>
      <c r="C18" s="4" t="inlineStr">
        <is>
          <t xml:space="preserve"> </t>
        </is>
      </c>
    </row>
    <row r="19">
      <c r="A19" s="4" t="inlineStr">
        <is>
          <t>Net amounts presented in the statement of financial position</t>
        </is>
      </c>
      <c r="B19" s="5" t="n">
        <v>2955</v>
      </c>
      <c r="C19" s="4" t="inlineStr">
        <is>
          <t xml:space="preserve"> </t>
        </is>
      </c>
    </row>
    <row r="20">
      <c r="A20" s="4" t="inlineStr">
        <is>
          <t>Amounts not offset, Financial instruments</t>
        </is>
      </c>
      <c r="B20" s="6" t="n">
        <v>-2955</v>
      </c>
      <c r="C20" s="4" t="inlineStr">
        <is>
          <t xml:space="preserve"> </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Additional Information (Detail) $ in Thousands, ₩ in Millions</t>
        </is>
      </c>
      <c r="B1" s="2" t="inlineStr">
        <is>
          <t>Dec. 31, 2023 KRW (₩)</t>
        </is>
      </c>
      <c r="C1" s="2" t="inlineStr">
        <is>
          <t>Dec. 31, 2023 USD ($)</t>
        </is>
      </c>
      <c r="D1" s="2" t="inlineStr">
        <is>
          <t>Dec. 31, 2022 KRW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Maximum exposure to credit risk</t>
        </is>
      </c>
      <c r="B3" s="6" t="n">
        <v>14707856</v>
      </c>
      <c r="C3" s="4" t="inlineStr">
        <is>
          <t xml:space="preserve"> </t>
        </is>
      </c>
      <c r="D3" s="6" t="n">
        <v>13027594</v>
      </c>
    </row>
    <row r="4">
      <c r="A4" s="4" t="inlineStr">
        <is>
          <t>Maximum exposure to credit risk of loans or receivables</t>
        </is>
      </c>
      <c r="B4" s="5" t="n">
        <v>3439199</v>
      </c>
      <c r="C4" s="4" t="inlineStr">
        <is>
          <t xml:space="preserve"> </t>
        </is>
      </c>
      <c r="D4" s="5" t="n">
        <v>3356312</v>
      </c>
    </row>
    <row r="5">
      <c r="A5" s="4" t="inlineStr">
        <is>
          <t>Financial guarantee contracts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Maximum exposure to credit risk</t>
        </is>
      </c>
      <c r="B7" s="5" t="n">
        <v>116719</v>
      </c>
      <c r="C7" s="4" t="inlineStr">
        <is>
          <t xml:space="preserve"> </t>
        </is>
      </c>
      <c r="D7" s="6" t="n">
        <v>26206</v>
      </c>
    </row>
    <row r="8">
      <c r="A8" s="4" t="inlineStr">
        <is>
          <t>Kiamco Data Center Blind Fund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Investment In Related Party</t>
        </is>
      </c>
      <c r="B10" s="5" t="n">
        <v>107774</v>
      </c>
      <c r="C10" s="4" t="inlineStr">
        <is>
          <t xml:space="preserve"> </t>
        </is>
      </c>
      <c r="D10" s="4" t="inlineStr">
        <is>
          <t xml:space="preserve"> </t>
        </is>
      </c>
    </row>
    <row r="11">
      <c r="A11" s="4" t="inlineStr">
        <is>
          <t>Future Innovation Private Equity Fund No.3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Amounts payable, related party transactions</t>
        </is>
      </c>
      <c r="B13" s="6" t="n">
        <v>4132</v>
      </c>
      <c r="C13" s="10" t="n">
        <v>30350</v>
      </c>
      <c r="D13"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 and Fair Value of Financial Instruments by Category (Detail) - KRW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5486942</v>
      </c>
      <c r="C3" s="6" t="n">
        <v>13766638</v>
      </c>
    </row>
    <row r="4">
      <c r="A4" s="4" t="inlineStr">
        <is>
          <t>Financial liabilities</t>
        </is>
      </c>
      <c r="B4" s="5" t="n">
        <v>19611825</v>
      </c>
      <c r="C4" s="5" t="n">
        <v>18825390</v>
      </c>
    </row>
    <row r="5">
      <c r="A5" s="4" t="inlineStr">
        <is>
          <t>Trade and other payabl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5" t="n">
        <v>8317822</v>
      </c>
      <c r="C7" s="5" t="n">
        <v>8397264</v>
      </c>
    </row>
    <row r="8">
      <c r="A8" s="4" t="inlineStr">
        <is>
          <t>Borrowing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10218165</v>
      </c>
      <c r="C10" s="5" t="n">
        <v>10006685</v>
      </c>
    </row>
    <row r="11">
      <c r="A11" s="4" t="inlineStr">
        <is>
          <t>Financial liabilities at amortized cost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5" t="n">
        <v>915185</v>
      </c>
      <c r="C13" s="5" t="n">
        <v>246606</v>
      </c>
    </row>
    <row r="14">
      <c r="A14" s="4" t="inlineStr">
        <is>
          <t>Financial liabilities at fair value through profit or los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5" t="n">
        <v>136106</v>
      </c>
      <c r="C16" s="5" t="n">
        <v>141280</v>
      </c>
    </row>
    <row r="17">
      <c r="A17" s="4" t="inlineStr">
        <is>
          <t>Derivative financial liabilities for hedging purpos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5" t="n">
        <v>24547</v>
      </c>
      <c r="C19" s="5" t="n">
        <v>33555</v>
      </c>
    </row>
    <row r="20">
      <c r="A20" s="4" t="inlineStr">
        <is>
          <t>Cash and cash equivalent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5" t="n">
        <v>2879554</v>
      </c>
      <c r="C22" s="5" t="n">
        <v>2449062</v>
      </c>
    </row>
    <row r="23">
      <c r="A23" s="4" t="inlineStr">
        <is>
          <t>Financial assets at amortized cost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5" t="n">
        <v>8326229</v>
      </c>
      <c r="C25" s="5" t="n">
        <v>7364516</v>
      </c>
    </row>
    <row r="26">
      <c r="A26" s="4" t="inlineStr">
        <is>
          <t>Financial assets at fair value through other comprehensive income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assets</t>
        </is>
      </c>
      <c r="B28" s="5" t="n">
        <v>116198</v>
      </c>
      <c r="C28" s="5" t="n">
        <v>129124</v>
      </c>
    </row>
    <row r="29">
      <c r="A29" s="4" t="inlineStr">
        <is>
          <t>Other financial assets at amortized cost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t>
        </is>
      </c>
      <c r="B31" s="5" t="n">
        <v>1385921</v>
      </c>
      <c r="C31" s="5" t="n">
        <v>1060058</v>
      </c>
    </row>
    <row r="32">
      <c r="A32" s="4" t="inlineStr">
        <is>
          <t>Financial assets at fair value through profit or los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t>
        </is>
      </c>
      <c r="B34" s="5" t="n">
        <v>939661</v>
      </c>
      <c r="C34" s="5" t="n">
        <v>1064856</v>
      </c>
    </row>
    <row r="35">
      <c r="A35" s="4" t="inlineStr">
        <is>
          <t>Other financial assets at fair value through other comprehensive income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t>
        </is>
      </c>
      <c r="B37" s="5" t="n">
        <v>1680168</v>
      </c>
      <c r="C37" s="5" t="n">
        <v>1508192</v>
      </c>
    </row>
    <row r="38">
      <c r="A38" s="4" t="inlineStr">
        <is>
          <t>Derivative financial assets for hedging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t>
        </is>
      </c>
      <c r="B40" s="5" t="n">
        <v>159211</v>
      </c>
      <c r="C40" s="5" t="n">
        <v>190830</v>
      </c>
    </row>
    <row r="41">
      <c r="A41" s="4" t="inlineStr">
        <is>
          <t>Fair value [member] | Trade and other payable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1</v>
      </c>
      <c r="C43" s="5" t="n">
        <v>1</v>
      </c>
    </row>
    <row r="44">
      <c r="A44" s="4" t="inlineStr">
        <is>
          <t>Fair value [member] | Borrowing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5" t="n">
        <v>9979545</v>
      </c>
      <c r="C46" s="5" t="n">
        <v>9405992</v>
      </c>
    </row>
    <row r="47">
      <c r="A47" s="4" t="inlineStr">
        <is>
          <t>Fair value [member] | Financial liabilities at amortized cost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5" t="n">
        <v>1</v>
      </c>
      <c r="C49" s="5" t="n">
        <v>1</v>
      </c>
    </row>
    <row r="50">
      <c r="A50" s="4" t="inlineStr">
        <is>
          <t>Fair value [member] | Financial liabilities at fair value through profit or loss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5" t="n">
        <v>136106</v>
      </c>
      <c r="C52" s="5" t="n">
        <v>141280</v>
      </c>
    </row>
    <row r="53">
      <c r="A53" s="4" t="inlineStr">
        <is>
          <t>Fair value [member] | Derivative financial liabilities for hedging purpose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5" t="n">
        <v>24547</v>
      </c>
      <c r="C55" s="5" t="n">
        <v>33555</v>
      </c>
    </row>
    <row r="56">
      <c r="A56" s="4" t="inlineStr">
        <is>
          <t>Fair value [member] | Cash and cash equivalent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t>
        </is>
      </c>
      <c r="B58" s="5" t="n">
        <v>1</v>
      </c>
      <c r="C58" s="5" t="n">
        <v>1</v>
      </c>
    </row>
    <row r="59">
      <c r="A59" s="4" t="inlineStr">
        <is>
          <t>Fair value [member] | Financial assets at amortized cost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1</v>
      </c>
      <c r="C61" s="5" t="n">
        <v>1</v>
      </c>
    </row>
    <row r="62">
      <c r="A62" s="4" t="inlineStr">
        <is>
          <t>Fair value [member] | Financial assets at fair value through other comprehensive income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t>
        </is>
      </c>
      <c r="B64" s="5" t="n">
        <v>116198</v>
      </c>
      <c r="C64" s="5" t="n">
        <v>129124</v>
      </c>
    </row>
    <row r="65">
      <c r="A65" s="4" t="inlineStr">
        <is>
          <t>Fair value [member] | Other financial assets at amortized cost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t>
        </is>
      </c>
      <c r="B67" s="5" t="n">
        <v>1</v>
      </c>
      <c r="C67" s="5" t="n">
        <v>1</v>
      </c>
    </row>
    <row r="68">
      <c r="A68" s="4" t="inlineStr">
        <is>
          <t>Fair value [member] | Financial assets at fair value through profit or los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t>
        </is>
      </c>
      <c r="B70" s="5" t="n">
        <v>939661</v>
      </c>
      <c r="C70" s="5" t="n">
        <v>1064856</v>
      </c>
    </row>
    <row r="71">
      <c r="A71" s="4" t="inlineStr">
        <is>
          <t>Fair value [member] | Other financial assets at fair value through other comprehensive income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t>
        </is>
      </c>
      <c r="B73" s="5" t="n">
        <v>1680168</v>
      </c>
      <c r="C73" s="5" t="n">
        <v>1508192</v>
      </c>
    </row>
    <row r="74">
      <c r="A74" s="4" t="inlineStr">
        <is>
          <t>Fair value [member] | Derivative financial assets for hedging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t>
        </is>
      </c>
      <c r="B76" s="6" t="n">
        <v>159211</v>
      </c>
      <c r="C76" s="6" t="n">
        <v>19083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Non of Financial Instruments (Detail) - KRW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n financial assets</t>
        </is>
      </c>
      <c r="B3" s="6" t="n">
        <v>8171407</v>
      </c>
      <c r="C3" s="6" t="n">
        <v>8263049</v>
      </c>
    </row>
    <row r="4">
      <c r="A4" s="4" t="inlineStr">
        <is>
          <t>Non financial liabilities</t>
        </is>
      </c>
      <c r="B4" s="5" t="n">
        <v>10140198</v>
      </c>
      <c r="C4" s="5" t="n">
        <v>9580827</v>
      </c>
    </row>
    <row r="5">
      <c r="A5" s="4" t="inlineStr">
        <is>
          <t>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n financial assets</t>
        </is>
      </c>
      <c r="B7" s="5" t="n">
        <v>1244847</v>
      </c>
      <c r="C7" s="5" t="n">
        <v>1032547</v>
      </c>
    </row>
    <row r="8">
      <c r="A8" s="4" t="inlineStr">
        <is>
          <t>Level 2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n financial assets</t>
        </is>
      </c>
      <c r="B10" s="5" t="n">
        <v>437533</v>
      </c>
      <c r="C10" s="5" t="n">
        <v>750144</v>
      </c>
    </row>
    <row r="11">
      <c r="A11" s="4" t="inlineStr">
        <is>
          <t>Non financial liabilities</t>
        </is>
      </c>
      <c r="B11" s="5" t="n">
        <v>10005637</v>
      </c>
      <c r="C11" s="5" t="n">
        <v>9439547</v>
      </c>
    </row>
    <row r="12">
      <c r="A12" s="4" t="inlineStr">
        <is>
          <t>Level 3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Non financial assets</t>
        </is>
      </c>
      <c r="B14" s="5" t="n">
        <v>6489027</v>
      </c>
      <c r="C14" s="5" t="n">
        <v>6480358</v>
      </c>
    </row>
    <row r="15">
      <c r="A15" s="4" t="inlineStr">
        <is>
          <t>Non financial liabilities</t>
        </is>
      </c>
      <c r="B15" s="5" t="n">
        <v>134561</v>
      </c>
      <c r="C15" s="5" t="n">
        <v>141280</v>
      </c>
    </row>
    <row r="16">
      <c r="A16" s="4" t="inlineStr">
        <is>
          <t>Financial assets at fair value through other comprehensive income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on financial assets</t>
        </is>
      </c>
      <c r="B18" s="5" t="n">
        <v>116198</v>
      </c>
      <c r="C18" s="5" t="n">
        <v>129124</v>
      </c>
    </row>
    <row r="19">
      <c r="A19" s="4" t="inlineStr">
        <is>
          <t>Financial assets at fair value through other comprehensive income [member] | Level 1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n financial assets</t>
        </is>
      </c>
      <c r="B21" s="5" t="n">
        <v>0</v>
      </c>
      <c r="C21" s="4" t="inlineStr">
        <is>
          <t xml:space="preserve"> </t>
        </is>
      </c>
    </row>
    <row r="22">
      <c r="A22" s="4" t="inlineStr">
        <is>
          <t>Financial assets at fair value through other comprehensive income [member] | Level 2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on financial assets</t>
        </is>
      </c>
      <c r="B24" s="5" t="n">
        <v>116198</v>
      </c>
      <c r="C24" s="5" t="n">
        <v>129124</v>
      </c>
    </row>
    <row r="25">
      <c r="A25" s="4" t="inlineStr">
        <is>
          <t>Financial assets at fair value through other comprehensive income [member] | Level 3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on financial assets</t>
        </is>
      </c>
      <c r="B27" s="5" t="n">
        <v>0</v>
      </c>
      <c r="C27" s="4" t="inlineStr">
        <is>
          <t xml:space="preserve"> </t>
        </is>
      </c>
    </row>
    <row r="28">
      <c r="A28" s="4" t="inlineStr">
        <is>
          <t>Financial assets at fair value through profit or los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on financial assets</t>
        </is>
      </c>
      <c r="B30" s="5" t="n">
        <v>939661</v>
      </c>
      <c r="C30" s="5" t="n">
        <v>1064856</v>
      </c>
    </row>
    <row r="31">
      <c r="A31" s="4" t="inlineStr">
        <is>
          <t>Financial assets at fair value through profit or loss [member] | Level 1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on financial assets</t>
        </is>
      </c>
      <c r="B33" s="5" t="n">
        <v>13911</v>
      </c>
      <c r="C33" s="5" t="n">
        <v>26647</v>
      </c>
    </row>
    <row r="34">
      <c r="A34" s="4" t="inlineStr">
        <is>
          <t>Financial assets at fair value through profit or loss [member] | Level 2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n financial assets</t>
        </is>
      </c>
      <c r="B36" s="5" t="n">
        <v>156918</v>
      </c>
      <c r="C36" s="5" t="n">
        <v>426140</v>
      </c>
    </row>
    <row r="37">
      <c r="A37" s="4" t="inlineStr">
        <is>
          <t>Financial assets at fair value through profit or loss [member] | Level 3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n financial assets</t>
        </is>
      </c>
      <c r="B39" s="5" t="n">
        <v>768832</v>
      </c>
      <c r="C39" s="5" t="n">
        <v>612069</v>
      </c>
    </row>
    <row r="40">
      <c r="A40" s="4" t="inlineStr">
        <is>
          <t>Other financial assets at fair value through other comprehensive income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Non financial assets</t>
        </is>
      </c>
      <c r="B42" s="5" t="n">
        <v>1680168</v>
      </c>
      <c r="C42" s="5" t="n">
        <v>1508192</v>
      </c>
    </row>
    <row r="43">
      <c r="A43" s="4" t="inlineStr">
        <is>
          <t>Other financial assets at fair value through other comprehensive income [member] | Level 1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Non financial assets</t>
        </is>
      </c>
      <c r="B45" s="5" t="n">
        <v>1230936</v>
      </c>
      <c r="C45" s="5" t="n">
        <v>1005900</v>
      </c>
    </row>
    <row r="46">
      <c r="A46" s="4" t="inlineStr">
        <is>
          <t>Other financial assets at fair value through other comprehensive income [member] | Level 2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Non financial assets</t>
        </is>
      </c>
      <c r="B48" s="5" t="n">
        <v>5206</v>
      </c>
      <c r="C48" s="5" t="n">
        <v>5163</v>
      </c>
    </row>
    <row r="49">
      <c r="A49" s="4" t="inlineStr">
        <is>
          <t>Other financial assets at fair value through other comprehensive income [member] | Level 3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Non financial assets</t>
        </is>
      </c>
      <c r="B51" s="5" t="n">
        <v>444026</v>
      </c>
      <c r="C51" s="5" t="n">
        <v>497129</v>
      </c>
    </row>
    <row r="52">
      <c r="A52" s="4" t="inlineStr">
        <is>
          <t>Derivative financial assets for hedging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n financial assets</t>
        </is>
      </c>
      <c r="B54" s="5" t="n">
        <v>159211</v>
      </c>
      <c r="C54" s="5" t="n">
        <v>190830</v>
      </c>
    </row>
    <row r="55">
      <c r="A55" s="4" t="inlineStr">
        <is>
          <t>Derivative financial assets for hedging [member] | Level 2 [Member]</t>
        </is>
      </c>
      <c r="B55" s="4" t="inlineStr">
        <is>
          <t xml:space="preserve"> </t>
        </is>
      </c>
      <c r="C55" s="4" t="inlineStr">
        <is>
          <t xml:space="preserve"> </t>
        </is>
      </c>
    </row>
    <row r="56">
      <c r="A56" s="3" t="inlineStr">
        <is>
          <t>Disclosure of detailed information about financial instruments [line items]</t>
        </is>
      </c>
      <c r="B56" s="4" t="inlineStr">
        <is>
          <t xml:space="preserve"> </t>
        </is>
      </c>
      <c r="C56" s="4" t="inlineStr">
        <is>
          <t xml:space="preserve"> </t>
        </is>
      </c>
    </row>
    <row r="57">
      <c r="A57" s="4" t="inlineStr">
        <is>
          <t>Non financial assets</t>
        </is>
      </c>
      <c r="B57" s="5" t="n">
        <v>159211</v>
      </c>
      <c r="C57" s="5" t="n">
        <v>189717</v>
      </c>
    </row>
    <row r="58">
      <c r="A58" s="4" t="inlineStr">
        <is>
          <t>Derivative financial assets for hedging [member] | Level 3 [Member]</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Non financial assets</t>
        </is>
      </c>
      <c r="B60" s="5" t="n">
        <v>0</v>
      </c>
      <c r="C60" s="5" t="n">
        <v>1113</v>
      </c>
    </row>
    <row r="61">
      <c r="A61" s="4" t="inlineStr">
        <is>
          <t>Investment Properties [member]</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Non financial assets</t>
        </is>
      </c>
      <c r="B63" s="5" t="n">
        <v>5276169</v>
      </c>
      <c r="C63" s="5" t="n">
        <v>5370047</v>
      </c>
    </row>
    <row r="64">
      <c r="A64" s="4" t="inlineStr">
        <is>
          <t>Investment Properties [member] | Level 3 [Member]</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Non financial assets</t>
        </is>
      </c>
      <c r="B66" s="5" t="n">
        <v>5276169</v>
      </c>
      <c r="C66" s="5" t="n">
        <v>5370047</v>
      </c>
    </row>
    <row r="67">
      <c r="A67" s="4" t="inlineStr">
        <is>
          <t>Borrowings [Member]</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n financial liabilities</t>
        </is>
      </c>
      <c r="B69" s="5" t="n">
        <v>9979545</v>
      </c>
      <c r="C69" s="5" t="n">
        <v>9405992</v>
      </c>
    </row>
    <row r="70">
      <c r="A70" s="4" t="inlineStr">
        <is>
          <t>Borrowings [Member] | Level 2 [Member]</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Non financial liabilities</t>
        </is>
      </c>
      <c r="B72" s="5" t="n">
        <v>9979545</v>
      </c>
      <c r="C72" s="5" t="n">
        <v>9405992</v>
      </c>
    </row>
    <row r="73">
      <c r="A73" s="4" t="inlineStr">
        <is>
          <t>Other financial liabilities at fair value through profit or loss [member]</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Non financial liabilities</t>
        </is>
      </c>
      <c r="B75" s="5" t="n">
        <v>136106</v>
      </c>
      <c r="C75" s="5" t="n">
        <v>141280</v>
      </c>
    </row>
    <row r="76">
      <c r="A76" s="4" t="inlineStr">
        <is>
          <t>Other financial liabilities at fair value through profit or loss [member] | Level 2 [Member]</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Non financial liabilities</t>
        </is>
      </c>
      <c r="B78" s="5" t="n">
        <v>1545</v>
      </c>
      <c r="C78" s="5" t="n">
        <v>0</v>
      </c>
    </row>
    <row r="79">
      <c r="A79" s="4" t="inlineStr">
        <is>
          <t>Other financial liabilities at fair value through profit or loss [member] | Level 3 [Member]</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n financial liabilities</t>
        </is>
      </c>
      <c r="B81" s="5" t="n">
        <v>134561</v>
      </c>
      <c r="C81" s="5" t="n">
        <v>141280</v>
      </c>
    </row>
    <row r="82">
      <c r="A82" s="4" t="inlineStr">
        <is>
          <t>Derivative financial liabilities for hedging purpose [member]</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Non financial liabilities</t>
        </is>
      </c>
      <c r="B84" s="5" t="n">
        <v>24547</v>
      </c>
      <c r="C84" s="5" t="n">
        <v>33555</v>
      </c>
    </row>
    <row r="85">
      <c r="A85" s="4" t="inlineStr">
        <is>
          <t>Derivative financial liabilities for hedging purpose [member] | Level 2 [Member]</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Non financial liabilities</t>
        </is>
      </c>
      <c r="B87" s="6" t="n">
        <v>24547</v>
      </c>
      <c r="C87" s="6" t="n">
        <v>33555</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Level 3 of Fair Value Hierarchy for Recurring Fair Value Measurements (Detail) - KRW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6" t="n">
        <v>13766638</v>
      </c>
      <c r="C4" s="4" t="inlineStr">
        <is>
          <t xml:space="preserve"> </t>
        </is>
      </c>
    </row>
    <row r="5">
      <c r="A5" s="4" t="inlineStr">
        <is>
          <t>Ending balance</t>
        </is>
      </c>
      <c r="B5" s="5" t="n">
        <v>15486942</v>
      </c>
      <c r="C5" s="6" t="n">
        <v>13766638</v>
      </c>
    </row>
    <row r="6">
      <c r="A6" s="4" t="inlineStr">
        <is>
          <t>Beginning balance</t>
        </is>
      </c>
      <c r="B6" s="5" t="n">
        <v>18825390</v>
      </c>
      <c r="C6" s="4" t="inlineStr">
        <is>
          <t xml:space="preserve"> </t>
        </is>
      </c>
    </row>
    <row r="7">
      <c r="A7" s="4" t="inlineStr">
        <is>
          <t>Ending balance</t>
        </is>
      </c>
      <c r="B7" s="5" t="n">
        <v>19611825</v>
      </c>
      <c r="C7" s="5" t="n">
        <v>18825390</v>
      </c>
    </row>
    <row r="8">
      <c r="A8" s="4" t="inlineStr">
        <is>
          <t>Financial assets at fair value through profit or los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eginning balance</t>
        </is>
      </c>
      <c r="B10" s="5" t="n">
        <v>1064856</v>
      </c>
      <c r="C10" s="4" t="inlineStr">
        <is>
          <t xml:space="preserve"> </t>
        </is>
      </c>
    </row>
    <row r="11">
      <c r="A11" s="4" t="inlineStr">
        <is>
          <t>Ending balance</t>
        </is>
      </c>
      <c r="B11" s="5" t="n">
        <v>939661</v>
      </c>
      <c r="C11" s="5" t="n">
        <v>1064856</v>
      </c>
    </row>
    <row r="12">
      <c r="A12" s="4" t="inlineStr">
        <is>
          <t>Recurring fair value measurement [Member] | Level 3 [Member] | Derivative financial assets for hedging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Beginning balance</t>
        </is>
      </c>
      <c r="B14" s="5" t="n">
        <v>1113</v>
      </c>
      <c r="C14" s="5" t="n">
        <v>31565</v>
      </c>
    </row>
    <row r="15">
      <c r="A15" s="4" t="inlineStr">
        <is>
          <t>Reclassification</t>
        </is>
      </c>
      <c r="B15" s="5" t="n">
        <v>-1113</v>
      </c>
      <c r="C15" s="4" t="inlineStr">
        <is>
          <t xml:space="preserve"> </t>
        </is>
      </c>
    </row>
    <row r="16">
      <c r="A16" s="4" t="inlineStr">
        <is>
          <t>Disposal</t>
        </is>
      </c>
      <c r="B16" s="5" t="n">
        <v>0</v>
      </c>
      <c r="C16" s="5" t="n">
        <v>-31565</v>
      </c>
    </row>
    <row r="17">
      <c r="A17" s="4" t="inlineStr">
        <is>
          <t>Amount recognized in profit or loss</t>
        </is>
      </c>
      <c r="B17" s="5" t="n">
        <v>0</v>
      </c>
      <c r="C17" s="5" t="n">
        <v>0</v>
      </c>
    </row>
    <row r="18">
      <c r="A18" s="4" t="inlineStr">
        <is>
          <t>Amount recognized in other comprehensive income</t>
        </is>
      </c>
      <c r="B18" s="5" t="n">
        <v>0</v>
      </c>
      <c r="C18" s="5" t="n">
        <v>1113</v>
      </c>
    </row>
    <row r="19">
      <c r="A19" s="4" t="inlineStr">
        <is>
          <t>Ending balance</t>
        </is>
      </c>
      <c r="B19" s="5" t="n">
        <v>0</v>
      </c>
      <c r="C19" s="5" t="n">
        <v>1113</v>
      </c>
    </row>
    <row r="20">
      <c r="A20" s="4" t="inlineStr">
        <is>
          <t>Recurring fair value measurement [Member] | Level 3 [Member] | Financial liabilities designated as at fair value through profit or los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Beginning balance</t>
        </is>
      </c>
      <c r="B22" s="5" t="n">
        <v>141280</v>
      </c>
      <c r="C22" s="5" t="n">
        <v>215332</v>
      </c>
    </row>
    <row r="23">
      <c r="A23" s="4" t="inlineStr">
        <is>
          <t>Purchases</t>
        </is>
      </c>
      <c r="B23" s="5" t="n">
        <v>0</v>
      </c>
      <c r="C23" s="5" t="n">
        <v>3046</v>
      </c>
    </row>
    <row r="24">
      <c r="A24" s="4" t="inlineStr">
        <is>
          <t>Reclassification</t>
        </is>
      </c>
      <c r="B24" s="5" t="n">
        <v>-7363</v>
      </c>
      <c r="C24" s="5" t="n">
        <v>-54921</v>
      </c>
    </row>
    <row r="25">
      <c r="A25" s="4" t="inlineStr">
        <is>
          <t>Disposal</t>
        </is>
      </c>
      <c r="B25" s="5" t="n">
        <v>-5205</v>
      </c>
      <c r="C25" s="4" t="inlineStr">
        <is>
          <t xml:space="preserve"> </t>
        </is>
      </c>
    </row>
    <row r="26">
      <c r="A26" s="4" t="inlineStr">
        <is>
          <t>Amount recognized in profit or loss</t>
        </is>
      </c>
      <c r="B26" s="5" t="n">
        <v>5849</v>
      </c>
      <c r="C26" s="5" t="n">
        <v>-22177</v>
      </c>
    </row>
    <row r="27">
      <c r="A27" s="4" t="inlineStr">
        <is>
          <t>Ending balance</t>
        </is>
      </c>
      <c r="B27" s="5" t="n">
        <v>134561</v>
      </c>
      <c r="C27" s="5" t="n">
        <v>141280</v>
      </c>
    </row>
    <row r="28">
      <c r="A28" s="4" t="inlineStr">
        <is>
          <t>Recurring fair value measurement [Member] | Level 3 [Member] | Financial assets at fair value through profit or los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Beginning balance</t>
        </is>
      </c>
      <c r="B30" s="5" t="n">
        <v>612069</v>
      </c>
      <c r="C30" s="5" t="n">
        <v>577085</v>
      </c>
    </row>
    <row r="31">
      <c r="A31" s="4" t="inlineStr">
        <is>
          <t>Purchases</t>
        </is>
      </c>
      <c r="B31" s="5" t="n">
        <v>216838</v>
      </c>
      <c r="C31" s="5" t="n">
        <v>226310</v>
      </c>
    </row>
    <row r="32">
      <c r="A32" s="4" t="inlineStr">
        <is>
          <t>Reclassification</t>
        </is>
      </c>
      <c r="B32" s="5" t="n">
        <v>26471</v>
      </c>
      <c r="C32" s="5" t="n">
        <v>-8962</v>
      </c>
    </row>
    <row r="33">
      <c r="A33" s="4" t="inlineStr">
        <is>
          <t>Acquisition and disposition of businesses</t>
        </is>
      </c>
      <c r="B33" s="5" t="n">
        <v>252</v>
      </c>
      <c r="C33" s="5" t="n">
        <v>0</v>
      </c>
    </row>
    <row r="34">
      <c r="A34" s="4" t="inlineStr">
        <is>
          <t>Disposal</t>
        </is>
      </c>
      <c r="B34" s="5" t="n">
        <v>-44323</v>
      </c>
      <c r="C34" s="5" t="n">
        <v>-179740</v>
      </c>
    </row>
    <row r="35">
      <c r="A35" s="4" t="inlineStr">
        <is>
          <t>Amount recognized in profit or loss</t>
        </is>
      </c>
      <c r="B35" s="5" t="n">
        <v>-42475</v>
      </c>
      <c r="C35" s="5" t="n">
        <v>-2624</v>
      </c>
    </row>
    <row r="36">
      <c r="A36" s="4" t="inlineStr">
        <is>
          <t>Ending balance</t>
        </is>
      </c>
      <c r="B36" s="5" t="n">
        <v>768832</v>
      </c>
      <c r="C36" s="5" t="n">
        <v>612069</v>
      </c>
    </row>
    <row r="37">
      <c r="A37" s="4" t="inlineStr">
        <is>
          <t>Recurring fair value measurement [Member] | Level 3 [Member] | Financial assets at fair value through other comprehensive income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Beginning balance</t>
        </is>
      </c>
      <c r="B39" s="5" t="n">
        <v>497129</v>
      </c>
      <c r="C39" s="5" t="n">
        <v>323373</v>
      </c>
    </row>
    <row r="40">
      <c r="A40" s="4" t="inlineStr">
        <is>
          <t>Purchases</t>
        </is>
      </c>
      <c r="B40" s="5" t="n">
        <v>10267</v>
      </c>
      <c r="C40" s="5" t="n">
        <v>262408</v>
      </c>
    </row>
    <row r="41">
      <c r="A41" s="4" t="inlineStr">
        <is>
          <t>Reclassification</t>
        </is>
      </c>
      <c r="B41" s="5" t="n">
        <v>-5532</v>
      </c>
      <c r="C41" s="5" t="n">
        <v>8122</v>
      </c>
    </row>
    <row r="42">
      <c r="A42" s="4" t="inlineStr">
        <is>
          <t>Acquisition and disposition of businesses</t>
        </is>
      </c>
      <c r="B42" s="5" t="n">
        <v>0</v>
      </c>
      <c r="C42" s="5" t="n">
        <v>-40</v>
      </c>
    </row>
    <row r="43">
      <c r="A43" s="4" t="inlineStr">
        <is>
          <t>Disposal</t>
        </is>
      </c>
      <c r="B43" s="5" t="n">
        <v>-6</v>
      </c>
      <c r="C43" s="5" t="n">
        <v>-97426</v>
      </c>
    </row>
    <row r="44">
      <c r="A44" s="4" t="inlineStr">
        <is>
          <t>Amount recognized in profit or loss</t>
        </is>
      </c>
      <c r="B44" s="5" t="n">
        <v>-61</v>
      </c>
      <c r="C44" s="5" t="n">
        <v>18</v>
      </c>
    </row>
    <row r="45">
      <c r="A45" s="4" t="inlineStr">
        <is>
          <t>Amount recognized in other comprehensive income</t>
        </is>
      </c>
      <c r="B45" s="5" t="n">
        <v>-57771</v>
      </c>
      <c r="C45" s="5" t="n">
        <v>674</v>
      </c>
    </row>
    <row r="46">
      <c r="A46" s="4" t="inlineStr">
        <is>
          <t>Ending balance</t>
        </is>
      </c>
      <c r="B46" s="6" t="n">
        <v>444026</v>
      </c>
      <c r="C46" s="6" t="n">
        <v>49712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 xml:space="preserve">16. Provisions Changes in provisions for the years ended December 31, 2022 and 2023, are as follows:
2022
(in millions of Korean won) Litigation Restoration cost Others Total
Beginning balance ￦ 80,165 ￦ 107,358 ￦ 69,874 ￦ 257,397
Increase (Transfer) 6,005 13,027 5,847 24,879
Usage (6,155 ) (8,143 ) (15,783 ) (30,081 )
Reversal (43,686 ) (3,685 ) (4,418 ) (51,789 )
Others —  405 (445 ) (40 )
Ending balance ￦ 36,329 ￦ 108,962 ￦ 55,075 ￦ 200,366
Current 34,730 19,918 54,485 109,133
Non-current ￦ 1,599 ￦ 89,044 ￦ 590 ￦ 91,233
2023
(in millions of Korean won) Litigation Restoration cost Others Total
Beginning balance ￦ 36,329 ￦ 108,962 ￦ 55,075 ￦ 200,366
Increase (Transfer) 592 26,381 10,656 37,629
Usage (7,179 ) (1,138 ) (6,391 ) (14,708 )
Reversal (35 ) (653 ) (2,096 ) (2,784 )
Scope change —  —  (177 ) (177 )
Others —  (393 ) 2,290 1,897
Ending balance ￦ 29,707 ￦ 133,159 ￦ 59,357 ￦ 222,223
Current ￦ 29,130 ￦ 26,945 ￦ 59,134 ￦ 115,209
Non-current 577 106,214 223 107,014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60" customWidth="1" min="2" max="2"/>
    <col width="65" customWidth="1" min="3" max="3"/>
    <col width="14" customWidth="1" min="4" max="4"/>
  </cols>
  <sheetData>
    <row r="1">
      <c r="A1" s="1" t="inlineStr">
        <is>
          <t>Fair Value - Summary of Valuation Techniques and Inputs (Detail) - KRW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Financial assets at fair value through other comprehensive income</t>
        </is>
      </c>
      <c r="B4" s="6" t="n">
        <v>1680168</v>
      </c>
      <c r="C4" s="6" t="n">
        <v>1508192</v>
      </c>
      <c r="D4" s="4" t="inlineStr">
        <is>
          <t xml:space="preserve"> </t>
        </is>
      </c>
    </row>
    <row r="5">
      <c r="A5" s="3" t="inlineStr">
        <is>
          <t>Other financial assets</t>
        </is>
      </c>
      <c r="B5" s="4" t="inlineStr">
        <is>
          <t xml:space="preserve"> </t>
        </is>
      </c>
      <c r="C5" s="4" t="inlineStr">
        <is>
          <t xml:space="preserve"> </t>
        </is>
      </c>
      <c r="D5" s="4" t="inlineStr">
        <is>
          <t xml:space="preserve"> </t>
        </is>
      </c>
    </row>
    <row r="6">
      <c r="A6" s="4" t="inlineStr">
        <is>
          <t>Financial assets at fair value through profit or loss</t>
        </is>
      </c>
      <c r="B6" s="5" t="n">
        <v>939661</v>
      </c>
      <c r="C6" s="5" t="n">
        <v>1064856</v>
      </c>
      <c r="D6" s="4" t="inlineStr">
        <is>
          <t xml:space="preserve"> </t>
        </is>
      </c>
    </row>
    <row r="7">
      <c r="A7" s="4" t="inlineStr">
        <is>
          <t>Derivative financial assets for hedging</t>
        </is>
      </c>
      <c r="B7" s="5" t="n">
        <v>159211</v>
      </c>
      <c r="C7" s="5" t="n">
        <v>190830</v>
      </c>
      <c r="D7" s="4" t="inlineStr">
        <is>
          <t xml:space="preserve"> </t>
        </is>
      </c>
    </row>
    <row r="8">
      <c r="A8" s="4" t="inlineStr">
        <is>
          <t>Investment properties</t>
        </is>
      </c>
      <c r="B8" s="5" t="n">
        <v>2198135</v>
      </c>
      <c r="C8" s="5" t="n">
        <v>1933358</v>
      </c>
      <c r="D8" s="6" t="n">
        <v>1720654</v>
      </c>
    </row>
    <row r="9">
      <c r="A9" s="3" t="inlineStr">
        <is>
          <t>Liabilities</t>
        </is>
      </c>
      <c r="B9" s="4" t="inlineStr">
        <is>
          <t xml:space="preserve"> </t>
        </is>
      </c>
      <c r="C9" s="4" t="inlineStr">
        <is>
          <t xml:space="preserve"> </t>
        </is>
      </c>
      <c r="D9" s="4" t="inlineStr">
        <is>
          <t xml:space="preserve"> </t>
        </is>
      </c>
    </row>
    <row r="10">
      <c r="A10" s="4" t="inlineStr">
        <is>
          <t>Borrowing</t>
        </is>
      </c>
      <c r="B10" s="5" t="n">
        <v>10218165</v>
      </c>
      <c r="C10" s="5" t="n">
        <v>10006685</v>
      </c>
      <c r="D10" s="4" t="inlineStr">
        <is>
          <t xml:space="preserve"> </t>
        </is>
      </c>
    </row>
    <row r="11">
      <c r="A11" s="3" t="inlineStr">
        <is>
          <t>Other financial liabilities</t>
        </is>
      </c>
      <c r="B11" s="4" t="inlineStr">
        <is>
          <t xml:space="preserve"> </t>
        </is>
      </c>
      <c r="C11" s="4" t="inlineStr">
        <is>
          <t xml:space="preserve"> </t>
        </is>
      </c>
      <c r="D11" s="4" t="inlineStr">
        <is>
          <t xml:space="preserve"> </t>
        </is>
      </c>
    </row>
    <row r="12">
      <c r="A12" s="4" t="inlineStr">
        <is>
          <t>Financial liabilities at fair value through profit or loss</t>
        </is>
      </c>
      <c r="B12" s="5" t="n">
        <v>136106</v>
      </c>
      <c r="C12" s="5" t="n">
        <v>141280</v>
      </c>
      <c r="D12" s="4" t="inlineStr">
        <is>
          <t xml:space="preserve"> </t>
        </is>
      </c>
    </row>
    <row r="13">
      <c r="A13" s="4" t="inlineStr">
        <is>
          <t>Derivative financial liabilities for hedging</t>
        </is>
      </c>
      <c r="B13" s="5" t="n">
        <v>24547</v>
      </c>
      <c r="C13" s="5" t="n">
        <v>33555</v>
      </c>
      <c r="D13" s="4" t="inlineStr">
        <is>
          <t xml:space="preserve"> </t>
        </is>
      </c>
    </row>
    <row r="14">
      <c r="A14" s="4" t="inlineStr">
        <is>
          <t>Level 2 [Member]</t>
        </is>
      </c>
      <c r="B14" s="4" t="inlineStr">
        <is>
          <t xml:space="preserve"> </t>
        </is>
      </c>
      <c r="C14" s="4" t="inlineStr">
        <is>
          <t xml:space="preserve"> </t>
        </is>
      </c>
      <c r="D14" s="4" t="inlineStr">
        <is>
          <t xml:space="preserve"> </t>
        </is>
      </c>
    </row>
    <row r="15">
      <c r="A15" s="3" t="inlineStr">
        <is>
          <t>Other financial assets</t>
        </is>
      </c>
      <c r="B15" s="4" t="inlineStr">
        <is>
          <t xml:space="preserve"> </t>
        </is>
      </c>
      <c r="C15" s="4" t="inlineStr">
        <is>
          <t xml:space="preserve"> </t>
        </is>
      </c>
      <c r="D15" s="4" t="inlineStr">
        <is>
          <t xml:space="preserve"> </t>
        </is>
      </c>
    </row>
    <row r="16">
      <c r="A16" s="4" t="inlineStr">
        <is>
          <t>Derivative financial assets for hedging</t>
        </is>
      </c>
      <c r="B16" s="5" t="n">
        <v>159211</v>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Borrowing</t>
        </is>
      </c>
      <c r="B18" s="6" t="n">
        <v>9979545</v>
      </c>
      <c r="C18" s="6" t="n">
        <v>9405992</v>
      </c>
      <c r="D18" s="4" t="inlineStr">
        <is>
          <t xml:space="preserve"> </t>
        </is>
      </c>
    </row>
    <row r="19">
      <c r="A19" s="3" t="inlineStr">
        <is>
          <t>Other financial liabilities</t>
        </is>
      </c>
      <c r="B19" s="4" t="inlineStr">
        <is>
          <t xml:space="preserve"> </t>
        </is>
      </c>
      <c r="C19" s="4" t="inlineStr">
        <is>
          <t xml:space="preserve"> </t>
        </is>
      </c>
      <c r="D19" s="4" t="inlineStr">
        <is>
          <t xml:space="preserve"> </t>
        </is>
      </c>
    </row>
    <row r="20">
      <c r="A20" s="4" t="inlineStr">
        <is>
          <t>Valuation techniques</t>
        </is>
      </c>
      <c r="B20" s="4" t="inlineStr">
        <is>
          <t>DCF Model</t>
        </is>
      </c>
      <c r="C20" s="4" t="inlineStr">
        <is>
          <t xml:space="preserve"> </t>
        </is>
      </c>
      <c r="D20" s="4" t="inlineStr">
        <is>
          <t xml:space="preserve"> </t>
        </is>
      </c>
    </row>
    <row r="21">
      <c r="A21" s="4" t="inlineStr">
        <is>
          <t>Valuation techniques</t>
        </is>
      </c>
      <c r="B21" s="4" t="inlineStr">
        <is>
          <t>DCF Model</t>
        </is>
      </c>
      <c r="C21" s="4" t="inlineStr">
        <is>
          <t>DCF Model</t>
        </is>
      </c>
      <c r="D21" s="4" t="inlineStr">
        <is>
          <t xml:space="preserve"> </t>
        </is>
      </c>
    </row>
    <row r="22">
      <c r="A22" s="4" t="inlineStr">
        <is>
          <t>Description of inputs used in fair value measurement, assets</t>
        </is>
      </c>
      <c r="B22" s="4" t="inlineStr">
        <is>
          <t>Market observation discount rate,Swap interest rate</t>
        </is>
      </c>
      <c r="C22" s="4" t="inlineStr">
        <is>
          <t xml:space="preserve"> </t>
        </is>
      </c>
      <c r="D22" s="4" t="inlineStr">
        <is>
          <t xml:space="preserve"> </t>
        </is>
      </c>
    </row>
    <row r="23">
      <c r="A23" s="4" t="inlineStr">
        <is>
          <t>Description of inputs used in fair value measurement, liabilities</t>
        </is>
      </c>
      <c r="B23" s="4" t="inlineStr">
        <is>
          <t>Bond interest rate</t>
        </is>
      </c>
      <c r="C23" s="4" t="inlineStr">
        <is>
          <t>Bond interest rate</t>
        </is>
      </c>
      <c r="D23" s="4" t="inlineStr">
        <is>
          <t xml:space="preserve"> </t>
        </is>
      </c>
    </row>
    <row r="24">
      <c r="A24" s="4" t="inlineStr">
        <is>
          <t>Level 2 [Member] | Derivative financial liabilities for hedging [member]</t>
        </is>
      </c>
      <c r="B24" s="4" t="inlineStr">
        <is>
          <t xml:space="preserve"> </t>
        </is>
      </c>
      <c r="C24" s="4" t="inlineStr">
        <is>
          <t xml:space="preserve"> </t>
        </is>
      </c>
      <c r="D24" s="4" t="inlineStr">
        <is>
          <t xml:space="preserve"> </t>
        </is>
      </c>
    </row>
    <row r="25">
      <c r="A25" s="3" t="inlineStr">
        <is>
          <t>Other financial liabilities</t>
        </is>
      </c>
      <c r="B25" s="4" t="inlineStr">
        <is>
          <t xml:space="preserve"> </t>
        </is>
      </c>
      <c r="C25" s="4" t="inlineStr">
        <is>
          <t xml:space="preserve"> </t>
        </is>
      </c>
      <c r="D25" s="4" t="inlineStr">
        <is>
          <t xml:space="preserve"> </t>
        </is>
      </c>
    </row>
    <row r="26">
      <c r="A26" s="4" t="inlineStr">
        <is>
          <t>Derivative financial liabilities for hedging</t>
        </is>
      </c>
      <c r="B26" s="6" t="n">
        <v>24547</v>
      </c>
      <c r="C26" s="6" t="n">
        <v>33555</v>
      </c>
      <c r="D26" s="4" t="inlineStr">
        <is>
          <t xml:space="preserve"> </t>
        </is>
      </c>
    </row>
    <row r="27">
      <c r="A27" s="4" t="inlineStr">
        <is>
          <t>Valuation techniques</t>
        </is>
      </c>
      <c r="B27" s="4" t="inlineStr">
        <is>
          <t>DCF Model</t>
        </is>
      </c>
      <c r="C27" s="4" t="inlineStr">
        <is>
          <t>DCF Model</t>
        </is>
      </c>
      <c r="D27" s="4" t="inlineStr">
        <is>
          <t xml:space="preserve"> </t>
        </is>
      </c>
    </row>
    <row r="28">
      <c r="A28" s="4" t="inlineStr">
        <is>
          <t>Description of inputs used in fair value measurement, liabilities</t>
        </is>
      </c>
      <c r="B28" s="4" t="inlineStr">
        <is>
          <t>Market observation discount rate</t>
        </is>
      </c>
      <c r="C28" s="4" t="inlineStr">
        <is>
          <t>Market observation  discount rate</t>
        </is>
      </c>
      <c r="D28" s="4" t="inlineStr">
        <is>
          <t xml:space="preserve"> </t>
        </is>
      </c>
    </row>
    <row r="29">
      <c r="A29" s="4" t="inlineStr">
        <is>
          <t>Level 2 [Member] | Financial assets at fair value through other comprehensive income [member] | Trades and other receivables [member]</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Financial assets at fair value through other comprehensive income</t>
        </is>
      </c>
      <c r="B31" s="6" t="n">
        <v>116198</v>
      </c>
      <c r="C31" s="6" t="n">
        <v>129124</v>
      </c>
      <c r="D31" s="4" t="inlineStr">
        <is>
          <t xml:space="preserve"> </t>
        </is>
      </c>
    </row>
    <row r="32">
      <c r="A32" s="3" t="inlineStr">
        <is>
          <t>Other financial liabilities</t>
        </is>
      </c>
      <c r="B32" s="4" t="inlineStr">
        <is>
          <t xml:space="preserve"> </t>
        </is>
      </c>
      <c r="C32" s="4" t="inlineStr">
        <is>
          <t xml:space="preserve"> </t>
        </is>
      </c>
      <c r="D32" s="4" t="inlineStr">
        <is>
          <t xml:space="preserve"> </t>
        </is>
      </c>
    </row>
    <row r="33">
      <c r="A33" s="4" t="inlineStr">
        <is>
          <t>Valuation techniques</t>
        </is>
      </c>
      <c r="B33" s="4" t="inlineStr">
        <is>
          <t>DCF Model</t>
        </is>
      </c>
      <c r="C33" s="4" t="inlineStr">
        <is>
          <t>DCF Model</t>
        </is>
      </c>
      <c r="D33" s="4" t="inlineStr">
        <is>
          <t xml:space="preserve"> </t>
        </is>
      </c>
    </row>
    <row r="34">
      <c r="A34" s="4" t="inlineStr">
        <is>
          <t>Description of inputs used in fair value measurement, assets</t>
        </is>
      </c>
      <c r="B34" s="4" t="inlineStr">
        <is>
          <t>Guaranteed bond interest rate</t>
        </is>
      </c>
      <c r="C34" s="4" t="inlineStr">
        <is>
          <t>Guaranteed bond interest rate</t>
        </is>
      </c>
      <c r="D34" s="4" t="inlineStr">
        <is>
          <t xml:space="preserve"> </t>
        </is>
      </c>
    </row>
    <row r="35">
      <c r="A35" s="4" t="inlineStr">
        <is>
          <t>Level 2, 3 [Member]</t>
        </is>
      </c>
      <c r="B35" s="4" t="inlineStr">
        <is>
          <t xml:space="preserve"> </t>
        </is>
      </c>
      <c r="C35" s="4" t="inlineStr">
        <is>
          <t xml:space="preserve"> </t>
        </is>
      </c>
      <c r="D35" s="4" t="inlineStr">
        <is>
          <t xml:space="preserve"> </t>
        </is>
      </c>
    </row>
    <row r="36">
      <c r="A36" s="3" t="inlineStr">
        <is>
          <t>Other financial assets</t>
        </is>
      </c>
      <c r="B36" s="4" t="inlineStr">
        <is>
          <t xml:space="preserve"> </t>
        </is>
      </c>
      <c r="C36" s="4" t="inlineStr">
        <is>
          <t xml:space="preserve"> </t>
        </is>
      </c>
      <c r="D36" s="4" t="inlineStr">
        <is>
          <t xml:space="preserve"> </t>
        </is>
      </c>
    </row>
    <row r="37">
      <c r="A37" s="4" t="inlineStr">
        <is>
          <t>Derivative financial assets for hedging</t>
        </is>
      </c>
      <c r="B37" s="4" t="inlineStr">
        <is>
          <t xml:space="preserve"> </t>
        </is>
      </c>
      <c r="C37" s="6" t="n">
        <v>190830</v>
      </c>
      <c r="D37" s="4" t="inlineStr">
        <is>
          <t xml:space="preserve"> </t>
        </is>
      </c>
    </row>
    <row r="38">
      <c r="A38" s="3" t="inlineStr">
        <is>
          <t>Other financial liabilities</t>
        </is>
      </c>
      <c r="B38" s="4" t="inlineStr">
        <is>
          <t xml:space="preserve"> </t>
        </is>
      </c>
      <c r="C38" s="4" t="inlineStr">
        <is>
          <t xml:space="preserve"> </t>
        </is>
      </c>
      <c r="D38" s="4" t="inlineStr">
        <is>
          <t xml:space="preserve"> </t>
        </is>
      </c>
    </row>
    <row r="39">
      <c r="A39" s="4" t="inlineStr">
        <is>
          <t>Valuation techniques</t>
        </is>
      </c>
      <c r="B39" s="4" t="inlineStr">
        <is>
          <t xml:space="preserve"> </t>
        </is>
      </c>
      <c r="C39" s="4" t="inlineStr">
        <is>
          <t>DCF Model</t>
        </is>
      </c>
      <c r="D39" s="4" t="inlineStr">
        <is>
          <t xml:space="preserve"> </t>
        </is>
      </c>
    </row>
    <row r="40">
      <c r="A40" s="4" t="inlineStr">
        <is>
          <t>Description of inputs used in fair value measurement, assets</t>
        </is>
      </c>
      <c r="B40" s="4" t="inlineStr">
        <is>
          <t xml:space="preserve"> </t>
        </is>
      </c>
      <c r="C40" s="4" t="inlineStr">
        <is>
          <t>Market observation  discount rate,Swap interest rate</t>
        </is>
      </c>
      <c r="D40" s="4" t="inlineStr">
        <is>
          <t xml:space="preserve"> </t>
        </is>
      </c>
    </row>
    <row r="41">
      <c r="A41" s="4" t="inlineStr">
        <is>
          <t>Level 2, 3 [Member] | Financial liabilities at fair value through profit or loss [member]</t>
        </is>
      </c>
      <c r="B41" s="4" t="inlineStr">
        <is>
          <t xml:space="preserve"> </t>
        </is>
      </c>
      <c r="C41" s="4" t="inlineStr">
        <is>
          <t xml:space="preserve"> </t>
        </is>
      </c>
      <c r="D41" s="4" t="inlineStr">
        <is>
          <t xml:space="preserve"> </t>
        </is>
      </c>
    </row>
    <row r="42">
      <c r="A42" s="3" t="inlineStr">
        <is>
          <t>Other financial liabilities</t>
        </is>
      </c>
      <c r="B42" s="4" t="inlineStr">
        <is>
          <t xml:space="preserve"> </t>
        </is>
      </c>
      <c r="C42" s="4" t="inlineStr">
        <is>
          <t xml:space="preserve"> </t>
        </is>
      </c>
      <c r="D42" s="4" t="inlineStr">
        <is>
          <t xml:space="preserve"> </t>
        </is>
      </c>
    </row>
    <row r="43">
      <c r="A43" s="4" t="inlineStr">
        <is>
          <t>Financial liabilities at fair value through profit or loss</t>
        </is>
      </c>
      <c r="B43" s="6" t="n">
        <v>136106</v>
      </c>
      <c r="C43" s="4" t="inlineStr">
        <is>
          <t xml:space="preserve"> </t>
        </is>
      </c>
      <c r="D43" s="4" t="inlineStr">
        <is>
          <t xml:space="preserve"> </t>
        </is>
      </c>
    </row>
    <row r="44">
      <c r="A44" s="4" t="inlineStr">
        <is>
          <t>Valuation techniques</t>
        </is>
      </c>
      <c r="B44" s="4" t="inlineStr">
        <is>
          <t>DCF Model, Binomial Option Pricing Model,</t>
        </is>
      </c>
      <c r="C44" s="4" t="inlineStr">
        <is>
          <t xml:space="preserve"> </t>
        </is>
      </c>
      <c r="D44" s="4" t="inlineStr">
        <is>
          <t xml:space="preserve"> </t>
        </is>
      </c>
    </row>
    <row r="45">
      <c r="A45" s="4" t="inlineStr">
        <is>
          <t>Description of inputs used in fair value measurement, liabilities</t>
        </is>
      </c>
      <c r="B45" s="4" t="inlineStr">
        <is>
          <t>Forward exchange rateForward interest rate</t>
        </is>
      </c>
      <c r="C45" s="4" t="inlineStr">
        <is>
          <t xml:space="preserve"> </t>
        </is>
      </c>
      <c r="D45" s="4" t="inlineStr">
        <is>
          <t xml:space="preserve"> </t>
        </is>
      </c>
    </row>
    <row r="46">
      <c r="A46" s="4" t="inlineStr">
        <is>
          <t>Level 2, 3 [Member] | Financial assets at fair value through profit or loss [member]</t>
        </is>
      </c>
      <c r="B46" s="4" t="inlineStr">
        <is>
          <t xml:space="preserve"> </t>
        </is>
      </c>
      <c r="C46" s="4" t="inlineStr">
        <is>
          <t xml:space="preserve"> </t>
        </is>
      </c>
      <c r="D46" s="4" t="inlineStr">
        <is>
          <t xml:space="preserve"> </t>
        </is>
      </c>
    </row>
    <row r="47">
      <c r="A47" s="3" t="inlineStr">
        <is>
          <t>Other financial assets</t>
        </is>
      </c>
      <c r="B47" s="4" t="inlineStr">
        <is>
          <t xml:space="preserve"> </t>
        </is>
      </c>
      <c r="C47" s="4" t="inlineStr">
        <is>
          <t xml:space="preserve"> </t>
        </is>
      </c>
      <c r="D47" s="4" t="inlineStr">
        <is>
          <t xml:space="preserve"> </t>
        </is>
      </c>
    </row>
    <row r="48">
      <c r="A48" s="4" t="inlineStr">
        <is>
          <t>Financial assets at fair value through profit or loss</t>
        </is>
      </c>
      <c r="B48" s="6" t="n">
        <v>925750</v>
      </c>
      <c r="C48" s="6" t="n">
        <v>1038209</v>
      </c>
      <c r="D48" s="4" t="inlineStr">
        <is>
          <t xml:space="preserve"> </t>
        </is>
      </c>
    </row>
    <row r="49">
      <c r="A49" s="3" t="inlineStr">
        <is>
          <t>Other financial liabilities</t>
        </is>
      </c>
      <c r="B49" s="4" t="inlineStr">
        <is>
          <t xml:space="preserve"> </t>
        </is>
      </c>
      <c r="C49" s="4" t="inlineStr">
        <is>
          <t xml:space="preserve"> </t>
        </is>
      </c>
      <c r="D49" s="4" t="inlineStr">
        <is>
          <t xml:space="preserve"> </t>
        </is>
      </c>
    </row>
    <row r="50">
      <c r="A50" s="4" t="inlineStr">
        <is>
          <t>Valuation techniques</t>
        </is>
      </c>
      <c r="B50" s="4" t="inlineStr">
        <is>
          <t>DCF Model, Adjusted Net Asset Model, Monte-Carlo Simulation</t>
        </is>
      </c>
      <c r="C50" s="4" t="inlineStr">
        <is>
          <t>DCF Model, Adjusted Net Asset Model, Monte-Carlo Simulation</t>
        </is>
      </c>
      <c r="D50" s="4" t="inlineStr">
        <is>
          <t xml:space="preserve"> </t>
        </is>
      </c>
    </row>
    <row r="51">
      <c r="A51" s="4" t="inlineStr">
        <is>
          <t>Description of inputs used in fair value measurement, assets</t>
        </is>
      </c>
      <c r="B51" s="4" t="inlineStr">
        <is>
          <t>Market Interest rate, Underlying asset price</t>
        </is>
      </c>
      <c r="C51" s="4" t="inlineStr">
        <is>
          <t>Market Interest rate,Underlying asset price</t>
        </is>
      </c>
      <c r="D51" s="4" t="inlineStr">
        <is>
          <t xml:space="preserve"> </t>
        </is>
      </c>
    </row>
    <row r="52">
      <c r="A52" s="4" t="inlineStr">
        <is>
          <t>Level 2, 3 [Member] | Financial assets at fair value through other comprehensive income [member]</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Financial assets at fair value through other comprehensive income</t>
        </is>
      </c>
      <c r="B54" s="6" t="n">
        <v>449232</v>
      </c>
      <c r="C54" s="6" t="n">
        <v>502292</v>
      </c>
      <c r="D54" s="4" t="inlineStr">
        <is>
          <t xml:space="preserve"> </t>
        </is>
      </c>
    </row>
    <row r="55">
      <c r="A55" s="3" t="inlineStr">
        <is>
          <t>Other financial liabilities</t>
        </is>
      </c>
      <c r="B55" s="4" t="inlineStr">
        <is>
          <t xml:space="preserve"> </t>
        </is>
      </c>
      <c r="C55" s="4" t="inlineStr">
        <is>
          <t xml:space="preserve"> </t>
        </is>
      </c>
      <c r="D55" s="4" t="inlineStr">
        <is>
          <t xml:space="preserve"> </t>
        </is>
      </c>
    </row>
    <row r="56">
      <c r="A56" s="4" t="inlineStr">
        <is>
          <t>Valuation techniques</t>
        </is>
      </c>
      <c r="B56" s="4" t="inlineStr">
        <is>
          <t>DCF Model, Market Approach Model</t>
        </is>
      </c>
      <c r="C56" s="4" t="inlineStr">
        <is>
          <t>DCF Model, Market Approach Model</t>
        </is>
      </c>
      <c r="D56" s="4" t="inlineStr">
        <is>
          <t xml:space="preserve"> </t>
        </is>
      </c>
    </row>
    <row r="57">
      <c r="A57" s="4" t="inlineStr">
        <is>
          <t>Description of inputs used in fair value measurement, assets</t>
        </is>
      </c>
      <c r="B57" s="4" t="inlineStr">
        <is>
          <t>Discount rate</t>
        </is>
      </c>
      <c r="C57" s="4" t="inlineStr">
        <is>
          <t>Discount rate</t>
        </is>
      </c>
      <c r="D57" s="4" t="inlineStr">
        <is>
          <t xml:space="preserve"> </t>
        </is>
      </c>
    </row>
    <row r="58">
      <c r="A58" s="4" t="inlineStr">
        <is>
          <t>Level 3 [Member]</t>
        </is>
      </c>
      <c r="B58" s="4" t="inlineStr">
        <is>
          <t xml:space="preserve"> </t>
        </is>
      </c>
      <c r="C58" s="4" t="inlineStr">
        <is>
          <t xml:space="preserve"> </t>
        </is>
      </c>
      <c r="D58" s="4" t="inlineStr">
        <is>
          <t xml:space="preserve"> </t>
        </is>
      </c>
    </row>
    <row r="59">
      <c r="A59" s="3" t="inlineStr">
        <is>
          <t>Other financial assets</t>
        </is>
      </c>
      <c r="B59" s="4" t="inlineStr">
        <is>
          <t xml:space="preserve"> </t>
        </is>
      </c>
      <c r="C59" s="4" t="inlineStr">
        <is>
          <t xml:space="preserve"> </t>
        </is>
      </c>
      <c r="D59" s="4" t="inlineStr">
        <is>
          <t xml:space="preserve"> </t>
        </is>
      </c>
    </row>
    <row r="60">
      <c r="A60" s="4" t="inlineStr">
        <is>
          <t>Investment properties</t>
        </is>
      </c>
      <c r="B60" s="6" t="n">
        <v>5276169</v>
      </c>
      <c r="C60" s="6" t="n">
        <v>5370047</v>
      </c>
      <c r="D60" s="4" t="inlineStr">
        <is>
          <t xml:space="preserve"> </t>
        </is>
      </c>
    </row>
    <row r="61">
      <c r="A61" s="3" t="inlineStr">
        <is>
          <t>Other financial liabilities</t>
        </is>
      </c>
      <c r="B61" s="4" t="inlineStr">
        <is>
          <t xml:space="preserve"> </t>
        </is>
      </c>
      <c r="C61" s="4" t="inlineStr">
        <is>
          <t xml:space="preserve"> </t>
        </is>
      </c>
      <c r="D61" s="4" t="inlineStr">
        <is>
          <t xml:space="preserve"> </t>
        </is>
      </c>
    </row>
    <row r="62">
      <c r="A62" s="4" t="inlineStr">
        <is>
          <t>Valuation techniques</t>
        </is>
      </c>
      <c r="B62" s="4" t="inlineStr">
        <is>
          <t>DCF Model</t>
        </is>
      </c>
      <c r="C62" s="4" t="inlineStr">
        <is>
          <t>DCF Model</t>
        </is>
      </c>
      <c r="D62" s="4" t="inlineStr">
        <is>
          <t xml:space="preserve"> </t>
        </is>
      </c>
    </row>
    <row r="63">
      <c r="A63" s="4" t="inlineStr">
        <is>
          <t>Level 3 [Member] | Financial liabilities at fair value through profit or loss [member]</t>
        </is>
      </c>
      <c r="B63" s="4" t="inlineStr">
        <is>
          <t xml:space="preserve"> </t>
        </is>
      </c>
      <c r="C63" s="4" t="inlineStr">
        <is>
          <t xml:space="preserve"> </t>
        </is>
      </c>
      <c r="D63" s="4" t="inlineStr">
        <is>
          <t xml:space="preserve"> </t>
        </is>
      </c>
    </row>
    <row r="64">
      <c r="A64" s="3" t="inlineStr">
        <is>
          <t>Other financial liabilities</t>
        </is>
      </c>
      <c r="B64" s="4" t="inlineStr">
        <is>
          <t xml:space="preserve"> </t>
        </is>
      </c>
      <c r="C64" s="4" t="inlineStr">
        <is>
          <t xml:space="preserve"> </t>
        </is>
      </c>
      <c r="D64" s="4" t="inlineStr">
        <is>
          <t xml:space="preserve"> </t>
        </is>
      </c>
    </row>
    <row r="65">
      <c r="A65" s="4" t="inlineStr">
        <is>
          <t>Financial liabilities at fair value through profit or loss</t>
        </is>
      </c>
      <c r="B65" s="4" t="inlineStr">
        <is>
          <t xml:space="preserve"> </t>
        </is>
      </c>
      <c r="C65" s="6" t="n">
        <v>141280</v>
      </c>
      <c r="D65" s="4" t="inlineStr">
        <is>
          <t xml:space="preserve"> </t>
        </is>
      </c>
    </row>
    <row r="66">
      <c r="A66" s="4" t="inlineStr">
        <is>
          <t>Valuation techniques</t>
        </is>
      </c>
      <c r="B66" s="4" t="inlineStr">
        <is>
          <t xml:space="preserve"> </t>
        </is>
      </c>
      <c r="C66" s="4" t="inlineStr">
        <is>
          <t>DCF Model, Binomial Option Pricing Model, Monte-Carlo Simulation</t>
        </is>
      </c>
      <c r="D66" s="4" t="inlineStr">
        <is>
          <t xml:space="preserve"> </t>
        </is>
      </c>
    </row>
    <row r="67">
      <c r="A67" s="4" t="inlineStr">
        <is>
          <t>Description of inputs used in fair value measurement, liabilities</t>
        </is>
      </c>
      <c r="B67" s="4" t="inlineStr">
        <is>
          <t xml:space="preserve"> </t>
        </is>
      </c>
      <c r="C67" s="4" t="inlineStr">
        <is>
          <t>Forward exchange rateForward interest rate</t>
        </is>
      </c>
      <c r="D67" s="4" t="inlineStr">
        <is>
          <t xml:space="preserve"> </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Details and Changes of Total Deferred Difference (Detail) - KRW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Beginning balance</t>
        </is>
      </c>
      <c r="B4" s="6" t="n">
        <v>13766638</v>
      </c>
      <c r="C4" s="4" t="inlineStr">
        <is>
          <t xml:space="preserve"> </t>
        </is>
      </c>
    </row>
    <row r="5">
      <c r="A5" s="4" t="inlineStr">
        <is>
          <t>Recognized at fair value through profit or loss</t>
        </is>
      </c>
      <c r="B5" s="5" t="n">
        <v>-939661</v>
      </c>
      <c r="C5" s="6" t="n">
        <v>-1064856</v>
      </c>
    </row>
    <row r="6">
      <c r="A6" s="4" t="inlineStr">
        <is>
          <t>Ending balance</t>
        </is>
      </c>
      <c r="B6" s="5" t="n">
        <v>15486942</v>
      </c>
      <c r="C6" s="5" t="n">
        <v>13766638</v>
      </c>
    </row>
    <row r="7">
      <c r="A7" s="4" t="inlineStr">
        <is>
          <t>Derivatives used for hedging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Beginning balance</t>
        </is>
      </c>
      <c r="B9" s="5" t="n">
        <v>0</v>
      </c>
      <c r="C9" s="5" t="n">
        <v>832</v>
      </c>
    </row>
    <row r="10">
      <c r="A10" s="4" t="inlineStr">
        <is>
          <t>New transactions</t>
        </is>
      </c>
      <c r="B10" s="5" t="n">
        <v>0</v>
      </c>
      <c r="C10" s="5" t="n">
        <v>0</v>
      </c>
    </row>
    <row r="11">
      <c r="A11" s="4" t="inlineStr">
        <is>
          <t>Recognized at fair value through profit or loss</t>
        </is>
      </c>
      <c r="B11" s="5" t="n">
        <v>0</v>
      </c>
      <c r="C11" s="5" t="n">
        <v>-832</v>
      </c>
    </row>
    <row r="12">
      <c r="A12" s="4" t="inlineStr">
        <is>
          <t>Ending balance</t>
        </is>
      </c>
      <c r="B12" s="6" t="n">
        <v>0</v>
      </c>
      <c r="C12" s="6" t="n">
        <v>0</v>
      </c>
    </row>
  </sheetData>
  <mergeCells count="2">
    <mergeCell ref="A1:A2"/>
    <mergeCell ref="B1:C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Unconsolidated Structured Entities - Summary of Unconsolidated Structured Entities and Nature of Risks (Detail) - KRW (₩) ₩ in Millions</t>
        </is>
      </c>
      <c r="B1" s="2" t="inlineStr">
        <is>
          <t>12 Months Ended</t>
        </is>
      </c>
    </row>
    <row r="2">
      <c r="B2" s="2" t="inlineStr">
        <is>
          <t>Dec. 31, 2023</t>
        </is>
      </c>
      <c r="C2" s="2" t="inlineStr">
        <is>
          <t>Dec. 31, 2022</t>
        </is>
      </c>
    </row>
    <row r="3">
      <c r="A3" s="3" t="inlineStr">
        <is>
          <t>Disclosure of unconsolidated structured entities [line items]</t>
        </is>
      </c>
      <c r="B3" s="4" t="inlineStr">
        <is>
          <t xml:space="preserve"> </t>
        </is>
      </c>
      <c r="C3" s="4" t="inlineStr">
        <is>
          <t xml:space="preserve"> </t>
        </is>
      </c>
    </row>
    <row r="4">
      <c r="A4" s="4" t="inlineStr">
        <is>
          <t>Other financial assets</t>
        </is>
      </c>
      <c r="B4" s="6" t="n">
        <v>4164961</v>
      </c>
      <c r="C4" s="6" t="n">
        <v>3823936</v>
      </c>
    </row>
    <row r="5">
      <c r="A5" s="4" t="inlineStr">
        <is>
          <t>Joint ventures and associates</t>
        </is>
      </c>
      <c r="B5" s="5" t="n">
        <v>1556889</v>
      </c>
      <c r="C5" s="5" t="n">
        <v>1480722</v>
      </c>
    </row>
    <row r="6">
      <c r="A6" s="4" t="inlineStr">
        <is>
          <t>Real Estate Finance [member]</t>
        </is>
      </c>
      <c r="B6" s="4" t="inlineStr">
        <is>
          <t xml:space="preserve"> </t>
        </is>
      </c>
      <c r="C6" s="4" t="inlineStr">
        <is>
          <t xml:space="preserve"> </t>
        </is>
      </c>
    </row>
    <row r="7">
      <c r="A7" s="3" t="inlineStr">
        <is>
          <t>Disclosure of unconsolidated structured entities [line items]</t>
        </is>
      </c>
      <c r="B7" s="4" t="inlineStr">
        <is>
          <t xml:space="preserve"> </t>
        </is>
      </c>
      <c r="C7" s="4" t="inlineStr">
        <is>
          <t xml:space="preserve"> </t>
        </is>
      </c>
    </row>
    <row r="8">
      <c r="A8" s="4" t="inlineStr">
        <is>
          <t>Total assets of unconsolidated structured entities</t>
        </is>
      </c>
      <c r="B8" s="5" t="n">
        <v>7890823</v>
      </c>
      <c r="C8" s="5" t="n">
        <v>3539827</v>
      </c>
    </row>
    <row r="9">
      <c r="A9" s="4" t="inlineStr">
        <is>
          <t>Other financial assets</t>
        </is>
      </c>
      <c r="B9" s="5" t="n">
        <v>216040</v>
      </c>
      <c r="C9" s="5" t="n">
        <v>77819</v>
      </c>
    </row>
    <row r="10">
      <c r="A10" s="4" t="inlineStr">
        <is>
          <t>Joint ventures and associates</t>
        </is>
      </c>
      <c r="B10" s="5" t="n">
        <v>144517</v>
      </c>
      <c r="C10" s="5" t="n">
        <v>123138</v>
      </c>
    </row>
    <row r="11">
      <c r="A11" s="4" t="inlineStr">
        <is>
          <t>Total</t>
        </is>
      </c>
      <c r="B11" s="5" t="n">
        <v>360557</v>
      </c>
      <c r="C11" s="5" t="n">
        <v>200957</v>
      </c>
    </row>
    <row r="12">
      <c r="A12" s="4" t="inlineStr">
        <is>
          <t>Maximum loss exposure Investment assets</t>
        </is>
      </c>
      <c r="B12" s="5" t="n">
        <v>360557</v>
      </c>
      <c r="C12" s="5" t="n">
        <v>200957</v>
      </c>
    </row>
    <row r="13">
      <c r="A13" s="4" t="inlineStr">
        <is>
          <t>Investment agreement and others</t>
        </is>
      </c>
      <c r="B13" s="5" t="n">
        <v>44975</v>
      </c>
      <c r="C13" s="5" t="n">
        <v>40914</v>
      </c>
    </row>
    <row r="14">
      <c r="A14" s="4" t="inlineStr">
        <is>
          <t>Total</t>
        </is>
      </c>
      <c r="B14" s="5" t="n">
        <v>405532</v>
      </c>
      <c r="C14" s="5" t="n">
        <v>241871</v>
      </c>
    </row>
    <row r="15">
      <c r="A15" s="4" t="inlineStr">
        <is>
          <t>PEF and Investment Funds [member]</t>
        </is>
      </c>
      <c r="B15" s="4" t="inlineStr">
        <is>
          <t xml:space="preserve"> </t>
        </is>
      </c>
      <c r="C15" s="4" t="inlineStr">
        <is>
          <t xml:space="preserve"> </t>
        </is>
      </c>
    </row>
    <row r="16">
      <c r="A16" s="3" t="inlineStr">
        <is>
          <t>Disclosure of unconsolidated structured entities [line items]</t>
        </is>
      </c>
      <c r="B16" s="4" t="inlineStr">
        <is>
          <t xml:space="preserve"> </t>
        </is>
      </c>
      <c r="C16" s="4" t="inlineStr">
        <is>
          <t xml:space="preserve"> </t>
        </is>
      </c>
    </row>
    <row r="17">
      <c r="A17" s="4" t="inlineStr">
        <is>
          <t>Total assets of unconsolidated structured entities</t>
        </is>
      </c>
      <c r="B17" s="5" t="n">
        <v>4833966</v>
      </c>
      <c r="C17" s="5" t="n">
        <v>5580445</v>
      </c>
    </row>
    <row r="18">
      <c r="A18" s="4" t="inlineStr">
        <is>
          <t>Other financial assets</t>
        </is>
      </c>
      <c r="B18" s="5" t="n">
        <v>227266</v>
      </c>
      <c r="C18" s="5" t="n">
        <v>237907</v>
      </c>
    </row>
    <row r="19">
      <c r="A19" s="4" t="inlineStr">
        <is>
          <t>Joint ventures and associates</t>
        </is>
      </c>
      <c r="B19" s="5" t="n">
        <v>282550</v>
      </c>
      <c r="C19" s="5" t="n">
        <v>268275</v>
      </c>
    </row>
    <row r="20">
      <c r="A20" s="4" t="inlineStr">
        <is>
          <t>Total</t>
        </is>
      </c>
      <c r="B20" s="5" t="n">
        <v>509816</v>
      </c>
      <c r="C20" s="5" t="n">
        <v>506182</v>
      </c>
    </row>
    <row r="21">
      <c r="A21" s="4" t="inlineStr">
        <is>
          <t>Maximum loss exposure Investment assets</t>
        </is>
      </c>
      <c r="B21" s="5" t="n">
        <v>509816</v>
      </c>
      <c r="C21" s="5" t="n">
        <v>506182</v>
      </c>
    </row>
    <row r="22">
      <c r="A22" s="4" t="inlineStr">
        <is>
          <t>Investment agreement and others</t>
        </is>
      </c>
      <c r="B22" s="5" t="n">
        <v>106064</v>
      </c>
      <c r="C22" s="5" t="n">
        <v>91224</v>
      </c>
    </row>
    <row r="23">
      <c r="A23" s="4" t="inlineStr">
        <is>
          <t>Total</t>
        </is>
      </c>
      <c r="B23" s="5" t="n">
        <v>615880</v>
      </c>
      <c r="C23" s="5" t="n">
        <v>597406</v>
      </c>
    </row>
    <row r="24">
      <c r="A24" s="4" t="inlineStr">
        <is>
          <t>Asset Securitization [member]</t>
        </is>
      </c>
      <c r="B24" s="4" t="inlineStr">
        <is>
          <t xml:space="preserve"> </t>
        </is>
      </c>
      <c r="C24" s="4" t="inlineStr">
        <is>
          <t xml:space="preserve"> </t>
        </is>
      </c>
    </row>
    <row r="25">
      <c r="A25" s="3" t="inlineStr">
        <is>
          <t>Disclosure of unconsolidated structured entities [line items]</t>
        </is>
      </c>
      <c r="B25" s="4" t="inlineStr">
        <is>
          <t xml:space="preserve"> </t>
        </is>
      </c>
      <c r="C25" s="4" t="inlineStr">
        <is>
          <t xml:space="preserve"> </t>
        </is>
      </c>
    </row>
    <row r="26">
      <c r="A26" s="4" t="inlineStr">
        <is>
          <t>Total assets of unconsolidated structured entities</t>
        </is>
      </c>
      <c r="B26" s="5" t="n">
        <v>1846270</v>
      </c>
      <c r="C26" s="5" t="n">
        <v>2044989</v>
      </c>
    </row>
    <row r="27">
      <c r="A27" s="4" t="inlineStr">
        <is>
          <t>Unconsolidated structured entities [member]</t>
        </is>
      </c>
      <c r="B27" s="4" t="inlineStr">
        <is>
          <t xml:space="preserve"> </t>
        </is>
      </c>
      <c r="C27" s="4" t="inlineStr">
        <is>
          <t xml:space="preserve"> </t>
        </is>
      </c>
    </row>
    <row r="28">
      <c r="A28" s="3" t="inlineStr">
        <is>
          <t>Disclosure of unconsolidated structured entities [line items]</t>
        </is>
      </c>
      <c r="B28" s="4" t="inlineStr">
        <is>
          <t xml:space="preserve"> </t>
        </is>
      </c>
      <c r="C28" s="4" t="inlineStr">
        <is>
          <t xml:space="preserve"> </t>
        </is>
      </c>
    </row>
    <row r="29">
      <c r="A29" s="4" t="inlineStr">
        <is>
          <t>Total assets of unconsolidated structured entities</t>
        </is>
      </c>
      <c r="B29" s="5" t="n">
        <v>14571059</v>
      </c>
      <c r="C29" s="5" t="n">
        <v>11165261</v>
      </c>
    </row>
    <row r="30">
      <c r="A30" s="4" t="inlineStr">
        <is>
          <t>Other financial assets</t>
        </is>
      </c>
      <c r="B30" s="5" t="n">
        <v>443306</v>
      </c>
      <c r="C30" s="5" t="n">
        <v>315726</v>
      </c>
    </row>
    <row r="31">
      <c r="A31" s="4" t="inlineStr">
        <is>
          <t>Joint ventures and associates</t>
        </is>
      </c>
      <c r="B31" s="5" t="n">
        <v>427067</v>
      </c>
      <c r="C31" s="5" t="n">
        <v>391413</v>
      </c>
    </row>
    <row r="32">
      <c r="A32" s="4" t="inlineStr">
        <is>
          <t>Total</t>
        </is>
      </c>
      <c r="B32" s="5" t="n">
        <v>870373</v>
      </c>
      <c r="C32" s="5" t="n">
        <v>707139</v>
      </c>
    </row>
    <row r="33">
      <c r="A33" s="4" t="inlineStr">
        <is>
          <t>Maximum loss exposure Investment assets</t>
        </is>
      </c>
      <c r="B33" s="5" t="n">
        <v>870373</v>
      </c>
      <c r="C33" s="5" t="n">
        <v>707139</v>
      </c>
    </row>
    <row r="34">
      <c r="A34" s="4" t="inlineStr">
        <is>
          <t>Investment agreement and others</t>
        </is>
      </c>
      <c r="B34" s="5" t="n">
        <v>151039</v>
      </c>
      <c r="C34" s="5" t="n">
        <v>132138</v>
      </c>
    </row>
    <row r="35">
      <c r="A35" s="4" t="inlineStr">
        <is>
          <t>Total</t>
        </is>
      </c>
      <c r="B35" s="6" t="n">
        <v>1021412</v>
      </c>
      <c r="C35" s="6" t="n">
        <v>839277</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hanges in Accumulated Non-controlling Interests (Detail) - KRW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Accumulated non-controlling interests at the beginning of the year</t>
        </is>
      </c>
      <c r="B4" s="6" t="n">
        <v>1802551</v>
      </c>
      <c r="C4" s="4" t="inlineStr">
        <is>
          <t xml:space="preserve"> </t>
        </is>
      </c>
      <c r="D4" s="4" t="inlineStr">
        <is>
          <t xml:space="preserve"> </t>
        </is>
      </c>
    </row>
    <row r="5">
      <c r="A5" s="4" t="inlineStr">
        <is>
          <t>Profit or loss allocated to non-controlling interests</t>
        </is>
      </c>
      <c r="B5" s="5" t="n">
        <v>-21143</v>
      </c>
      <c r="C5" s="6" t="n">
        <v>125165</v>
      </c>
      <c r="D5" s="6" t="n">
        <v>102517</v>
      </c>
    </row>
    <row r="6">
      <c r="A6" s="4" t="inlineStr">
        <is>
          <t>Accumulated non-controlling interests at the end of the year</t>
        </is>
      </c>
      <c r="B6" s="6" t="n">
        <v>1811961</v>
      </c>
      <c r="C6" s="6" t="n">
        <v>1802551</v>
      </c>
      <c r="D6" s="4" t="inlineStr">
        <is>
          <t xml:space="preserve"> </t>
        </is>
      </c>
    </row>
    <row r="7">
      <c r="A7" s="4" t="inlineStr">
        <is>
          <t>KT Skylife Co., Ltd. [member]</t>
        </is>
      </c>
      <c r="B7" s="4" t="inlineStr">
        <is>
          <t xml:space="preserve"> </t>
        </is>
      </c>
      <c r="C7" s="4" t="inlineStr">
        <is>
          <t xml:space="preserve"> </t>
        </is>
      </c>
      <c r="D7" s="4" t="inlineStr">
        <is>
          <t xml:space="preserve"> </t>
        </is>
      </c>
    </row>
    <row r="8">
      <c r="A8" s="3" t="inlineStr">
        <is>
          <t>Disclosure of subsidiaries [line items]</t>
        </is>
      </c>
      <c r="B8" s="4" t="inlineStr">
        <is>
          <t xml:space="preserve"> </t>
        </is>
      </c>
      <c r="C8" s="4" t="inlineStr">
        <is>
          <t xml:space="preserve"> </t>
        </is>
      </c>
      <c r="D8" s="4" t="inlineStr">
        <is>
          <t xml:space="preserve"> </t>
        </is>
      </c>
    </row>
    <row r="9">
      <c r="A9" s="4" t="inlineStr">
        <is>
          <t>Non-controlling Interests rate(%)</t>
        </is>
      </c>
      <c r="B9" s="7" t="n">
        <v>0.494</v>
      </c>
      <c r="C9" s="7" t="n">
        <v>0.498</v>
      </c>
      <c r="D9" s="7" t="n">
        <v>0.497</v>
      </c>
    </row>
    <row r="10">
      <c r="A10" s="4" t="inlineStr">
        <is>
          <t>Accumulated non-controlling interests at the beginning of the year</t>
        </is>
      </c>
      <c r="B10" s="6" t="n">
        <v>423189</v>
      </c>
      <c r="C10" s="6" t="n">
        <v>410695</v>
      </c>
      <c r="D10" s="6" t="n">
        <v>388900</v>
      </c>
    </row>
    <row r="11">
      <c r="A11" s="4" t="inlineStr">
        <is>
          <t>Profit or loss allocated to non-controlling interests</t>
        </is>
      </c>
      <c r="B11" s="5" t="n">
        <v>-47355</v>
      </c>
      <c r="C11" s="5" t="n">
        <v>7127</v>
      </c>
      <c r="D11" s="5" t="n">
        <v>24795</v>
      </c>
    </row>
    <row r="12">
      <c r="A12" s="4" t="inlineStr">
        <is>
          <t>Dividends paid to non-controlling interests</t>
        </is>
      </c>
      <c r="B12" s="5" t="n">
        <v>-8287</v>
      </c>
      <c r="C12" s="5" t="n">
        <v>-8284</v>
      </c>
      <c r="D12" s="5" t="n">
        <v>-8279</v>
      </c>
    </row>
    <row r="13">
      <c r="A13" s="4" t="inlineStr">
        <is>
          <t>Others</t>
        </is>
      </c>
      <c r="B13" s="5" t="n">
        <v>-6192</v>
      </c>
      <c r="C13" s="5" t="n">
        <v>13651</v>
      </c>
      <c r="D13" s="5" t="n">
        <v>5279</v>
      </c>
    </row>
    <row r="14">
      <c r="A14" s="4" t="inlineStr">
        <is>
          <t>Accumulated non-controlling interests at the end of the year</t>
        </is>
      </c>
      <c r="B14" s="6" t="n">
        <v>361355</v>
      </c>
      <c r="C14" s="6" t="n">
        <v>423189</v>
      </c>
      <c r="D14" s="6" t="n">
        <v>410695</v>
      </c>
    </row>
    <row r="15">
      <c r="A15" s="4" t="inlineStr">
        <is>
          <t>BC Card Co., Ltd. [member]</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Non-controlling Interests rate(%)</t>
        </is>
      </c>
      <c r="B17" s="7" t="n">
        <v>0.305</v>
      </c>
      <c r="C17" s="7" t="n">
        <v>0.305</v>
      </c>
      <c r="D17" s="7" t="n">
        <v>0.305</v>
      </c>
    </row>
    <row r="18">
      <c r="A18" s="4" t="inlineStr">
        <is>
          <t>Accumulated non-controlling interests at the beginning of the year</t>
        </is>
      </c>
      <c r="B18" s="6" t="n">
        <v>524657</v>
      </c>
      <c r="C18" s="6" t="n">
        <v>498928</v>
      </c>
      <c r="D18" s="6" t="n">
        <v>411826</v>
      </c>
    </row>
    <row r="19">
      <c r="A19" s="4" t="inlineStr">
        <is>
          <t>Profit or loss allocated to non-controlling interests</t>
        </is>
      </c>
      <c r="B19" s="5" t="n">
        <v>25355</v>
      </c>
      <c r="C19" s="5" t="n">
        <v>47909</v>
      </c>
      <c r="D19" s="5" t="n">
        <v>34496</v>
      </c>
    </row>
    <row r="20">
      <c r="A20" s="4" t="inlineStr">
        <is>
          <t>Dividends paid to non-controlling interests</t>
        </is>
      </c>
      <c r="B20" s="5" t="n">
        <v>-4960</v>
      </c>
      <c r="C20" s="5" t="n">
        <v>-7641</v>
      </c>
      <c r="D20" s="5" t="n">
        <v>-6434</v>
      </c>
    </row>
    <row r="21">
      <c r="A21" s="4" t="inlineStr">
        <is>
          <t>Others</t>
        </is>
      </c>
      <c r="B21" s="5" t="n">
        <v>3023</v>
      </c>
      <c r="C21" s="5" t="n">
        <v>-14539</v>
      </c>
      <c r="D21" s="5" t="n">
        <v>59040</v>
      </c>
    </row>
    <row r="22">
      <c r="A22" s="4" t="inlineStr">
        <is>
          <t>Accumulated non-controlling interests at the end of the year</t>
        </is>
      </c>
      <c r="B22" s="6" t="n">
        <v>548075</v>
      </c>
      <c r="C22" s="6" t="n">
        <v>524657</v>
      </c>
      <c r="D22" s="6" t="n">
        <v>498928</v>
      </c>
    </row>
    <row r="23">
      <c r="A23" s="4" t="inlineStr">
        <is>
          <t>KTIS Corporation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Non-controlling Interests rate(%)</t>
        </is>
      </c>
      <c r="B25" s="7" t="n">
        <v>0.667</v>
      </c>
      <c r="C25" s="7" t="n">
        <v>0.667</v>
      </c>
      <c r="D25" s="7" t="n">
        <v>0.6860000000000001</v>
      </c>
    </row>
    <row r="26">
      <c r="A26" s="4" t="inlineStr">
        <is>
          <t>Accumulated non-controlling interests at the beginning of the year</t>
        </is>
      </c>
      <c r="B26" s="6" t="n">
        <v>141402</v>
      </c>
      <c r="C26" s="6" t="n">
        <v>135240</v>
      </c>
      <c r="D26" s="6" t="n">
        <v>120071</v>
      </c>
    </row>
    <row r="27">
      <c r="A27" s="4" t="inlineStr">
        <is>
          <t>Profit or loss allocated to non-controlling interests</t>
        </is>
      </c>
      <c r="B27" s="5" t="n">
        <v>5947</v>
      </c>
      <c r="C27" s="5" t="n">
        <v>14965</v>
      </c>
      <c r="D27" s="5" t="n">
        <v>17715</v>
      </c>
    </row>
    <row r="28">
      <c r="A28" s="4" t="inlineStr">
        <is>
          <t>Dividends paid to non-controlling interests</t>
        </is>
      </c>
      <c r="B28" s="5" t="n">
        <v>-2451</v>
      </c>
      <c r="C28" s="5" t="n">
        <v>-2226</v>
      </c>
      <c r="D28" s="5" t="n">
        <v>-1837</v>
      </c>
    </row>
    <row r="29">
      <c r="A29" s="4" t="inlineStr">
        <is>
          <t>Others</t>
        </is>
      </c>
      <c r="B29" s="5" t="n">
        <v>-1872</v>
      </c>
      <c r="C29" s="5" t="n">
        <v>-6577</v>
      </c>
      <c r="D29" s="5" t="n">
        <v>-709</v>
      </c>
    </row>
    <row r="30">
      <c r="A30" s="4" t="inlineStr">
        <is>
          <t>Accumulated non-controlling interests at the end of the year</t>
        </is>
      </c>
      <c r="B30" s="6" t="n">
        <v>143026</v>
      </c>
      <c r="C30" s="6" t="n">
        <v>141402</v>
      </c>
      <c r="D30" s="6" t="n">
        <v>135240</v>
      </c>
    </row>
    <row r="31">
      <c r="A31" s="4" t="inlineStr">
        <is>
          <t>KTCS Corporation [Member]</t>
        </is>
      </c>
      <c r="B31" s="4" t="inlineStr">
        <is>
          <t xml:space="preserve"> </t>
        </is>
      </c>
      <c r="C31" s="4" t="inlineStr">
        <is>
          <t xml:space="preserve"> </t>
        </is>
      </c>
      <c r="D31" s="4" t="inlineStr">
        <is>
          <t xml:space="preserve"> </t>
        </is>
      </c>
    </row>
    <row r="32">
      <c r="A32" s="3" t="inlineStr">
        <is>
          <t>Disclosure of subsidiaries [line items]</t>
        </is>
      </c>
      <c r="B32" s="4" t="inlineStr">
        <is>
          <t xml:space="preserve"> </t>
        </is>
      </c>
      <c r="C32" s="4" t="inlineStr">
        <is>
          <t xml:space="preserve"> </t>
        </is>
      </c>
      <c r="D32" s="4" t="inlineStr">
        <is>
          <t xml:space="preserve"> </t>
        </is>
      </c>
    </row>
    <row r="33">
      <c r="A33" s="4" t="inlineStr">
        <is>
          <t>Non-controlling Interests rate(%)</t>
        </is>
      </c>
      <c r="B33" s="7" t="n">
        <v>0.783</v>
      </c>
      <c r="C33" s="7" t="n">
        <v>0.783</v>
      </c>
      <c r="D33" s="7" t="n">
        <v>0.797</v>
      </c>
    </row>
    <row r="34">
      <c r="A34" s="4" t="inlineStr">
        <is>
          <t>Accumulated non-controlling interests at the beginning of the year</t>
        </is>
      </c>
      <c r="B34" s="6" t="n">
        <v>153881</v>
      </c>
      <c r="C34" s="6" t="n">
        <v>145111</v>
      </c>
      <c r="D34" s="6" t="n">
        <v>129502</v>
      </c>
    </row>
    <row r="35">
      <c r="A35" s="4" t="inlineStr">
        <is>
          <t>Profit or loss allocated to non-controlling interests</t>
        </is>
      </c>
      <c r="B35" s="5" t="n">
        <v>14228</v>
      </c>
      <c r="C35" s="5" t="n">
        <v>18888</v>
      </c>
      <c r="D35" s="5" t="n">
        <v>21394</v>
      </c>
    </row>
    <row r="36">
      <c r="A36" s="4" t="inlineStr">
        <is>
          <t>Dividends paid to non-controlling interests</t>
        </is>
      </c>
      <c r="B36" s="5" t="n">
        <v>-3001</v>
      </c>
      <c r="C36" s="5" t="n">
        <v>-2721</v>
      </c>
      <c r="D36" s="5" t="n">
        <v>-2211</v>
      </c>
    </row>
    <row r="37">
      <c r="A37" s="4" t="inlineStr">
        <is>
          <t>Others</t>
        </is>
      </c>
      <c r="B37" s="5" t="n">
        <v>-2313</v>
      </c>
      <c r="C37" s="5" t="n">
        <v>-7397</v>
      </c>
      <c r="D37" s="5" t="n">
        <v>-3574</v>
      </c>
    </row>
    <row r="38">
      <c r="A38" s="4" t="inlineStr">
        <is>
          <t>Accumulated non-controlling interests at the end of the year</t>
        </is>
      </c>
      <c r="B38" s="6" t="n">
        <v>162795</v>
      </c>
      <c r="C38" s="6" t="n">
        <v>153881</v>
      </c>
      <c r="D38" s="6" t="n">
        <v>145111</v>
      </c>
    </row>
    <row r="39">
      <c r="A39" s="4" t="inlineStr">
        <is>
          <t>Nasmedia, Co., Ltd. [Member]</t>
        </is>
      </c>
      <c r="B39" s="4" t="inlineStr">
        <is>
          <t xml:space="preserve"> </t>
        </is>
      </c>
      <c r="C39" s="4" t="inlineStr">
        <is>
          <t xml:space="preserve"> </t>
        </is>
      </c>
      <c r="D39" s="4" t="inlineStr">
        <is>
          <t xml:space="preserve"> </t>
        </is>
      </c>
    </row>
    <row r="40">
      <c r="A40" s="3" t="inlineStr">
        <is>
          <t>Disclosure of subsidiaries [line items]</t>
        </is>
      </c>
      <c r="B40" s="4" t="inlineStr">
        <is>
          <t xml:space="preserve"> </t>
        </is>
      </c>
      <c r="C40" s="4" t="inlineStr">
        <is>
          <t xml:space="preserve"> </t>
        </is>
      </c>
      <c r="D40" s="4" t="inlineStr">
        <is>
          <t xml:space="preserve"> </t>
        </is>
      </c>
    </row>
    <row r="41">
      <c r="A41" s="4" t="inlineStr">
        <is>
          <t>Non-controlling Interests rate(%)</t>
        </is>
      </c>
      <c r="B41" s="7" t="n">
        <v>0.5590000000000001</v>
      </c>
      <c r="C41" s="8" t="n">
        <v>0.5600000000000001</v>
      </c>
      <c r="D41" s="8" t="n">
        <v>0.5600000000000001</v>
      </c>
    </row>
    <row r="42">
      <c r="A42" s="4" t="inlineStr">
        <is>
          <t>Accumulated non-controlling interests at the beginning of the year</t>
        </is>
      </c>
      <c r="B42" s="6" t="n">
        <v>135425</v>
      </c>
      <c r="C42" s="6" t="n">
        <v>124181</v>
      </c>
      <c r="D42" s="6" t="n">
        <v>112549</v>
      </c>
    </row>
    <row r="43">
      <c r="A43" s="4" t="inlineStr">
        <is>
          <t>Profit or loss allocated to non-controlling interests</t>
        </is>
      </c>
      <c r="B43" s="5" t="n">
        <v>10679</v>
      </c>
      <c r="C43" s="5" t="n">
        <v>15610</v>
      </c>
      <c r="D43" s="5" t="n">
        <v>15185</v>
      </c>
    </row>
    <row r="44">
      <c r="A44" s="4" t="inlineStr">
        <is>
          <t>Dividends paid to non-controlling interests</t>
        </is>
      </c>
      <c r="B44" s="5" t="n">
        <v>-4028</v>
      </c>
      <c r="C44" s="5" t="n">
        <v>-4187</v>
      </c>
      <c r="D44" s="5" t="n">
        <v>-3808</v>
      </c>
    </row>
    <row r="45">
      <c r="A45" s="4" t="inlineStr">
        <is>
          <t>Others</t>
        </is>
      </c>
      <c r="B45" s="5" t="n">
        <v>-467</v>
      </c>
      <c r="C45" s="5" t="n">
        <v>-179</v>
      </c>
      <c r="D45" s="5" t="n">
        <v>255</v>
      </c>
    </row>
    <row r="46">
      <c r="A46" s="4" t="inlineStr">
        <is>
          <t>Accumulated non-controlling interests at the end of the year</t>
        </is>
      </c>
      <c r="B46" s="6" t="n">
        <v>141609</v>
      </c>
      <c r="C46" s="6" t="n">
        <v>135425</v>
      </c>
      <c r="D46" s="6" t="n">
        <v>124181</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Non-controlling Interests - Summary of Financial Information on Subsidiaries (Detail) - KRW (₩) ₩ in Millions</t>
        </is>
      </c>
      <c r="B1" s="2" t="inlineStr">
        <is>
          <t>Dec. 31, 2023</t>
        </is>
      </c>
      <c r="C1" s="2" t="inlineStr">
        <is>
          <t>Dec. 31, 2022</t>
        </is>
      </c>
      <c r="D1" s="2" t="inlineStr">
        <is>
          <t>Dec. 31, 2021</t>
        </is>
      </c>
      <c r="E1" s="2" t="inlineStr">
        <is>
          <t>Dec. 31, 2020</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14594246</v>
      </c>
      <c r="C3" s="6" t="n">
        <v>12690014</v>
      </c>
      <c r="D3" s="4" t="inlineStr">
        <is>
          <t xml:space="preserve"> </t>
        </is>
      </c>
      <c r="E3" s="4" t="inlineStr">
        <is>
          <t xml:space="preserve"> </t>
        </is>
      </c>
    </row>
    <row r="4">
      <c r="A4" s="4" t="inlineStr">
        <is>
          <t>Non-current assets</t>
        </is>
      </c>
      <c r="B4" s="5" t="n">
        <v>28197401</v>
      </c>
      <c r="C4" s="5" t="n">
        <v>28299796</v>
      </c>
      <c r="D4" s="4" t="inlineStr">
        <is>
          <t xml:space="preserve"> </t>
        </is>
      </c>
      <c r="E4" s="4" t="inlineStr">
        <is>
          <t xml:space="preserve"> </t>
        </is>
      </c>
    </row>
    <row r="5">
      <c r="A5" s="4" t="inlineStr">
        <is>
          <t>Current liabilities</t>
        </is>
      </c>
      <c r="B5" s="5" t="n">
        <v>13247637</v>
      </c>
      <c r="C5" s="5" t="n">
        <v>10699268</v>
      </c>
      <c r="D5" s="4" t="inlineStr">
        <is>
          <t xml:space="preserve"> </t>
        </is>
      </c>
      <c r="E5" s="4" t="inlineStr">
        <is>
          <t xml:space="preserve"> </t>
        </is>
      </c>
    </row>
    <row r="6">
      <c r="A6" s="4" t="inlineStr">
        <is>
          <t>Non-current liabilities</t>
        </is>
      </c>
      <c r="B6" s="5" t="n">
        <v>11001436</v>
      </c>
      <c r="C6" s="5" t="n">
        <v>11877846</v>
      </c>
      <c r="D6" s="4" t="inlineStr">
        <is>
          <t xml:space="preserve"> </t>
        </is>
      </c>
      <c r="E6" s="4" t="inlineStr">
        <is>
          <t xml:space="preserve"> </t>
        </is>
      </c>
    </row>
    <row r="7">
      <c r="A7" s="4" t="inlineStr">
        <is>
          <t>Equity</t>
        </is>
      </c>
      <c r="B7" s="5" t="n">
        <v>18542575</v>
      </c>
      <c r="C7" s="5" t="n">
        <v>18412696</v>
      </c>
      <c r="D7" s="6" t="n">
        <v>16567161</v>
      </c>
      <c r="E7" s="6" t="n">
        <v>15551433</v>
      </c>
    </row>
    <row r="8">
      <c r="A8" s="4" t="inlineStr">
        <is>
          <t>KT Skylife Co., Ltd.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425661</v>
      </c>
      <c r="C10" s="5" t="n">
        <v>420701</v>
      </c>
      <c r="D10" s="4" t="inlineStr">
        <is>
          <t xml:space="preserve"> </t>
        </is>
      </c>
      <c r="E10" s="4" t="inlineStr">
        <is>
          <t xml:space="preserve"> </t>
        </is>
      </c>
    </row>
    <row r="11">
      <c r="A11" s="4" t="inlineStr">
        <is>
          <t>Non-current assets</t>
        </is>
      </c>
      <c r="B11" s="5" t="n">
        <v>795182</v>
      </c>
      <c r="C11" s="5" t="n">
        <v>938465</v>
      </c>
      <c r="D11" s="4" t="inlineStr">
        <is>
          <t xml:space="preserve"> </t>
        </is>
      </c>
      <c r="E11" s="4" t="inlineStr">
        <is>
          <t xml:space="preserve"> </t>
        </is>
      </c>
    </row>
    <row r="12">
      <c r="A12" s="4" t="inlineStr">
        <is>
          <t>Current liabilities</t>
        </is>
      </c>
      <c r="B12" s="5" t="n">
        <v>353839</v>
      </c>
      <c r="C12" s="5" t="n">
        <v>274637</v>
      </c>
      <c r="D12" s="4" t="inlineStr">
        <is>
          <t xml:space="preserve"> </t>
        </is>
      </c>
      <c r="E12" s="4" t="inlineStr">
        <is>
          <t xml:space="preserve"> </t>
        </is>
      </c>
    </row>
    <row r="13">
      <c r="A13" s="4" t="inlineStr">
        <is>
          <t>Non-current liabilities</t>
        </is>
      </c>
      <c r="B13" s="5" t="n">
        <v>125531</v>
      </c>
      <c r="C13" s="5" t="n">
        <v>229042</v>
      </c>
      <c r="D13" s="4" t="inlineStr">
        <is>
          <t xml:space="preserve"> </t>
        </is>
      </c>
      <c r="E13" s="4" t="inlineStr">
        <is>
          <t xml:space="preserve"> </t>
        </is>
      </c>
    </row>
    <row r="14">
      <c r="A14" s="4" t="inlineStr">
        <is>
          <t>Equity</t>
        </is>
      </c>
      <c r="B14" s="5" t="n">
        <v>741473</v>
      </c>
      <c r="C14" s="5" t="n">
        <v>855487</v>
      </c>
      <c r="D14" s="4" t="inlineStr">
        <is>
          <t xml:space="preserve"> </t>
        </is>
      </c>
      <c r="E14" s="4" t="inlineStr">
        <is>
          <t xml:space="preserve"> </t>
        </is>
      </c>
    </row>
    <row r="15">
      <c r="A15" s="4" t="inlineStr">
        <is>
          <t>BC Card Co., Ltd. [member]</t>
        </is>
      </c>
      <c r="B15" s="4" t="inlineStr">
        <is>
          <t xml:space="preserve"> </t>
        </is>
      </c>
      <c r="C15" s="4" t="inlineStr">
        <is>
          <t xml:space="preserve"> </t>
        </is>
      </c>
      <c r="D15" s="4" t="inlineStr">
        <is>
          <t xml:space="preserve"> </t>
        </is>
      </c>
      <c r="E15" s="4" t="inlineStr">
        <is>
          <t xml:space="preserve"> </t>
        </is>
      </c>
    </row>
    <row r="16">
      <c r="A16" s="3" t="inlineStr">
        <is>
          <t>Disclosure of subsidiaries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5" t="n">
        <v>3739847</v>
      </c>
      <c r="C17" s="5" t="n">
        <v>3152622</v>
      </c>
      <c r="D17" s="4" t="inlineStr">
        <is>
          <t xml:space="preserve"> </t>
        </is>
      </c>
      <c r="E17" s="4" t="inlineStr">
        <is>
          <t xml:space="preserve"> </t>
        </is>
      </c>
    </row>
    <row r="18">
      <c r="A18" s="4" t="inlineStr">
        <is>
          <t>Non-current assets</t>
        </is>
      </c>
      <c r="B18" s="5" t="n">
        <v>2613031</v>
      </c>
      <c r="C18" s="5" t="n">
        <v>2513453</v>
      </c>
      <c r="D18" s="4" t="inlineStr">
        <is>
          <t xml:space="preserve"> </t>
        </is>
      </c>
      <c r="E18" s="4" t="inlineStr">
        <is>
          <t xml:space="preserve"> </t>
        </is>
      </c>
    </row>
    <row r="19">
      <c r="A19" s="4" t="inlineStr">
        <is>
          <t>Current liabilities</t>
        </is>
      </c>
      <c r="B19" s="5" t="n">
        <v>3661263</v>
      </c>
      <c r="C19" s="5" t="n">
        <v>2879551</v>
      </c>
      <c r="D19" s="4" t="inlineStr">
        <is>
          <t xml:space="preserve"> </t>
        </is>
      </c>
      <c r="E19" s="4" t="inlineStr">
        <is>
          <t xml:space="preserve"> </t>
        </is>
      </c>
    </row>
    <row r="20">
      <c r="A20" s="4" t="inlineStr">
        <is>
          <t>Non-current liabilities</t>
        </is>
      </c>
      <c r="B20" s="5" t="n">
        <v>1061169</v>
      </c>
      <c r="C20" s="5" t="n">
        <v>1229649</v>
      </c>
      <c r="D20" s="4" t="inlineStr">
        <is>
          <t xml:space="preserve"> </t>
        </is>
      </c>
      <c r="E20" s="4" t="inlineStr">
        <is>
          <t xml:space="preserve"> </t>
        </is>
      </c>
    </row>
    <row r="21">
      <c r="A21" s="4" t="inlineStr">
        <is>
          <t>Equity</t>
        </is>
      </c>
      <c r="B21" s="5" t="n">
        <v>1630446</v>
      </c>
      <c r="C21" s="5" t="n">
        <v>1556875</v>
      </c>
      <c r="D21" s="4" t="inlineStr">
        <is>
          <t xml:space="preserve"> </t>
        </is>
      </c>
      <c r="E21" s="4" t="inlineStr">
        <is>
          <t xml:space="preserve"> </t>
        </is>
      </c>
    </row>
    <row r="22">
      <c r="A22" s="4" t="inlineStr">
        <is>
          <t>KTIS Corporation [Member]</t>
        </is>
      </c>
      <c r="B22" s="4" t="inlineStr">
        <is>
          <t xml:space="preserve"> </t>
        </is>
      </c>
      <c r="C22" s="4" t="inlineStr">
        <is>
          <t xml:space="preserve"> </t>
        </is>
      </c>
      <c r="D22" s="4" t="inlineStr">
        <is>
          <t xml:space="preserve"> </t>
        </is>
      </c>
      <c r="E22" s="4" t="inlineStr">
        <is>
          <t xml:space="preserve"> </t>
        </is>
      </c>
    </row>
    <row r="23">
      <c r="A23" s="3" t="inlineStr">
        <is>
          <t>Disclosure of subsidiaries [line items]</t>
        </is>
      </c>
      <c r="B23" s="4" t="inlineStr">
        <is>
          <t xml:space="preserve"> </t>
        </is>
      </c>
      <c r="C23" s="4" t="inlineStr">
        <is>
          <t xml:space="preserve"> </t>
        </is>
      </c>
      <c r="D23" s="4" t="inlineStr">
        <is>
          <t xml:space="preserve"> </t>
        </is>
      </c>
      <c r="E23" s="4" t="inlineStr">
        <is>
          <t xml:space="preserve"> </t>
        </is>
      </c>
    </row>
    <row r="24">
      <c r="A24" s="4" t="inlineStr">
        <is>
          <t>Current assets</t>
        </is>
      </c>
      <c r="B24" s="5" t="n">
        <v>111313</v>
      </c>
      <c r="C24" s="5" t="n">
        <v>102121</v>
      </c>
      <c r="D24" s="4" t="inlineStr">
        <is>
          <t xml:space="preserve"> </t>
        </is>
      </c>
      <c r="E24" s="4" t="inlineStr">
        <is>
          <t xml:space="preserve"> </t>
        </is>
      </c>
    </row>
    <row r="25">
      <c r="A25" s="4" t="inlineStr">
        <is>
          <t>Non-current assets</t>
        </is>
      </c>
      <c r="B25" s="5" t="n">
        <v>336296</v>
      </c>
      <c r="C25" s="5" t="n">
        <v>294087</v>
      </c>
      <c r="D25" s="4" t="inlineStr">
        <is>
          <t xml:space="preserve"> </t>
        </is>
      </c>
      <c r="E25" s="4" t="inlineStr">
        <is>
          <t xml:space="preserve"> </t>
        </is>
      </c>
    </row>
    <row r="26">
      <c r="A26" s="4" t="inlineStr">
        <is>
          <t>Current liabilities</t>
        </is>
      </c>
      <c r="B26" s="5" t="n">
        <v>116271</v>
      </c>
      <c r="C26" s="5" t="n">
        <v>103698</v>
      </c>
      <c r="D26" s="4" t="inlineStr">
        <is>
          <t xml:space="preserve"> </t>
        </is>
      </c>
      <c r="E26" s="4" t="inlineStr">
        <is>
          <t xml:space="preserve"> </t>
        </is>
      </c>
    </row>
    <row r="27">
      <c r="A27" s="4" t="inlineStr">
        <is>
          <t>Non-current liabilities</t>
        </is>
      </c>
      <c r="B27" s="5" t="n">
        <v>127248</v>
      </c>
      <c r="C27" s="5" t="n">
        <v>95506</v>
      </c>
      <c r="D27" s="4" t="inlineStr">
        <is>
          <t xml:space="preserve"> </t>
        </is>
      </c>
      <c r="E27" s="4" t="inlineStr">
        <is>
          <t xml:space="preserve"> </t>
        </is>
      </c>
    </row>
    <row r="28">
      <c r="A28" s="4" t="inlineStr">
        <is>
          <t>Equity</t>
        </is>
      </c>
      <c r="B28" s="5" t="n">
        <v>204090</v>
      </c>
      <c r="C28" s="5" t="n">
        <v>197004</v>
      </c>
      <c r="D28" s="4" t="inlineStr">
        <is>
          <t xml:space="preserve"> </t>
        </is>
      </c>
      <c r="E28" s="4" t="inlineStr">
        <is>
          <t xml:space="preserve"> </t>
        </is>
      </c>
    </row>
    <row r="29">
      <c r="A29" s="4" t="inlineStr">
        <is>
          <t>KTCS Corporation [Member]</t>
        </is>
      </c>
      <c r="B29" s="4" t="inlineStr">
        <is>
          <t xml:space="preserve"> </t>
        </is>
      </c>
      <c r="C29" s="4" t="inlineStr">
        <is>
          <t xml:space="preserve"> </t>
        </is>
      </c>
      <c r="D29" s="4" t="inlineStr">
        <is>
          <t xml:space="preserve"> </t>
        </is>
      </c>
      <c r="E29" s="4" t="inlineStr">
        <is>
          <t xml:space="preserve"> </t>
        </is>
      </c>
    </row>
    <row r="30">
      <c r="A30" s="3" t="inlineStr">
        <is>
          <t>Disclosure of subsidiaries [line items]</t>
        </is>
      </c>
      <c r="B30" s="4" t="inlineStr">
        <is>
          <t xml:space="preserve"> </t>
        </is>
      </c>
      <c r="C30" s="4" t="inlineStr">
        <is>
          <t xml:space="preserve"> </t>
        </is>
      </c>
      <c r="D30" s="4" t="inlineStr">
        <is>
          <t xml:space="preserve"> </t>
        </is>
      </c>
      <c r="E30" s="4" t="inlineStr">
        <is>
          <t xml:space="preserve"> </t>
        </is>
      </c>
    </row>
    <row r="31">
      <c r="A31" s="4" t="inlineStr">
        <is>
          <t>Current assets</t>
        </is>
      </c>
      <c r="B31" s="5" t="n">
        <v>304508</v>
      </c>
      <c r="C31" s="5" t="n">
        <v>296209</v>
      </c>
      <c r="D31" s="4" t="inlineStr">
        <is>
          <t xml:space="preserve"> </t>
        </is>
      </c>
      <c r="E31" s="4" t="inlineStr">
        <is>
          <t xml:space="preserve"> </t>
        </is>
      </c>
    </row>
    <row r="32">
      <c r="A32" s="4" t="inlineStr">
        <is>
          <t>Non-current assets</t>
        </is>
      </c>
      <c r="B32" s="5" t="n">
        <v>130391</v>
      </c>
      <c r="C32" s="5" t="n">
        <v>123517</v>
      </c>
      <c r="D32" s="4" t="inlineStr">
        <is>
          <t xml:space="preserve"> </t>
        </is>
      </c>
      <c r="E32" s="4" t="inlineStr">
        <is>
          <t xml:space="preserve"> </t>
        </is>
      </c>
    </row>
    <row r="33">
      <c r="A33" s="4" t="inlineStr">
        <is>
          <t>Current liabilities</t>
        </is>
      </c>
      <c r="B33" s="5" t="n">
        <v>187621</v>
      </c>
      <c r="C33" s="5" t="n">
        <v>188379</v>
      </c>
      <c r="D33" s="4" t="inlineStr">
        <is>
          <t xml:space="preserve"> </t>
        </is>
      </c>
      <c r="E33" s="4" t="inlineStr">
        <is>
          <t xml:space="preserve"> </t>
        </is>
      </c>
    </row>
    <row r="34">
      <c r="A34" s="4" t="inlineStr">
        <is>
          <t>Non-current liabilities</t>
        </is>
      </c>
      <c r="B34" s="5" t="n">
        <v>47228</v>
      </c>
      <c r="C34" s="5" t="n">
        <v>40240</v>
      </c>
      <c r="D34" s="4" t="inlineStr">
        <is>
          <t xml:space="preserve"> </t>
        </is>
      </c>
      <c r="E34" s="4" t="inlineStr">
        <is>
          <t xml:space="preserve"> </t>
        </is>
      </c>
    </row>
    <row r="35">
      <c r="A35" s="4" t="inlineStr">
        <is>
          <t>Equity</t>
        </is>
      </c>
      <c r="B35" s="5" t="n">
        <v>200050</v>
      </c>
      <c r="C35" s="5" t="n">
        <v>191107</v>
      </c>
      <c r="D35" s="4" t="inlineStr">
        <is>
          <t xml:space="preserve"> </t>
        </is>
      </c>
      <c r="E35" s="4" t="inlineStr">
        <is>
          <t xml:space="preserve"> </t>
        </is>
      </c>
    </row>
    <row r="36">
      <c r="A36" s="4" t="inlineStr">
        <is>
          <t>Nasmedia, Co., Ltd. [Member]</t>
        </is>
      </c>
      <c r="B36" s="4" t="inlineStr">
        <is>
          <t xml:space="preserve"> </t>
        </is>
      </c>
      <c r="C36" s="4" t="inlineStr">
        <is>
          <t xml:space="preserve"> </t>
        </is>
      </c>
      <c r="D36" s="4" t="inlineStr">
        <is>
          <t xml:space="preserve"> </t>
        </is>
      </c>
      <c r="E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row>
    <row r="38">
      <c r="A38" s="4" t="inlineStr">
        <is>
          <t>Current assets</t>
        </is>
      </c>
      <c r="B38" s="5" t="n">
        <v>411774</v>
      </c>
      <c r="C38" s="5" t="n">
        <v>435359</v>
      </c>
      <c r="D38" s="4" t="inlineStr">
        <is>
          <t xml:space="preserve"> </t>
        </is>
      </c>
      <c r="E38" s="4" t="inlineStr">
        <is>
          <t xml:space="preserve"> </t>
        </is>
      </c>
    </row>
    <row r="39">
      <c r="A39" s="4" t="inlineStr">
        <is>
          <t>Non-current assets</t>
        </is>
      </c>
      <c r="B39" s="5" t="n">
        <v>101537</v>
      </c>
      <c r="C39" s="5" t="n">
        <v>81586</v>
      </c>
      <c r="D39" s="4" t="inlineStr">
        <is>
          <t xml:space="preserve"> </t>
        </is>
      </c>
      <c r="E39" s="4" t="inlineStr">
        <is>
          <t xml:space="preserve"> </t>
        </is>
      </c>
    </row>
    <row r="40">
      <c r="A40" s="4" t="inlineStr">
        <is>
          <t>Current liabilities</t>
        </is>
      </c>
      <c r="B40" s="5" t="n">
        <v>251207</v>
      </c>
      <c r="C40" s="5" t="n">
        <v>261381</v>
      </c>
      <c r="D40" s="4" t="inlineStr">
        <is>
          <t xml:space="preserve"> </t>
        </is>
      </c>
      <c r="E40" s="4" t="inlineStr">
        <is>
          <t xml:space="preserve"> </t>
        </is>
      </c>
    </row>
    <row r="41">
      <c r="A41" s="4" t="inlineStr">
        <is>
          <t>Non-current liabilities</t>
        </is>
      </c>
      <c r="B41" s="5" t="n">
        <v>11129</v>
      </c>
      <c r="C41" s="5" t="n">
        <v>14349</v>
      </c>
      <c r="D41" s="4" t="inlineStr">
        <is>
          <t xml:space="preserve"> </t>
        </is>
      </c>
      <c r="E41" s="4" t="inlineStr">
        <is>
          <t xml:space="preserve"> </t>
        </is>
      </c>
    </row>
    <row r="42">
      <c r="A42" s="4" t="inlineStr">
        <is>
          <t>Equity</t>
        </is>
      </c>
      <c r="B42" s="6" t="n">
        <v>250975</v>
      </c>
      <c r="C42" s="6" t="n">
        <v>241215</v>
      </c>
      <c r="D42" s="4" t="inlineStr">
        <is>
          <t xml:space="preserve"> </t>
        </is>
      </c>
      <c r="E42" s="4" t="inlineStr">
        <is>
          <t xml:space="preserve"> </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onsolidated statements of comprehensive income (Detail) - KRW (₩) ₩ in Millions</t>
        </is>
      </c>
      <c r="B1" s="2" t="inlineStr">
        <is>
          <t>12 Months Ended</t>
        </is>
      </c>
    </row>
    <row r="2">
      <c r="B2" s="2" t="inlineStr">
        <is>
          <t>Dec. 31, 2023</t>
        </is>
      </c>
      <c r="C2" s="2" t="inlineStr">
        <is>
          <t>Dec. 31, 2022</t>
        </is>
      </c>
      <c r="D2" s="2" t="inlineStr">
        <is>
          <t>Dec. 31, 2021</t>
        </is>
      </c>
    </row>
    <row r="3">
      <c r="A3" s="3" t="inlineStr">
        <is>
          <t>Disclosure of Summarized Consolidated Statements of Comprehensive Income of Subsidiaries [Line Items]</t>
        </is>
      </c>
      <c r="B3" s="4" t="inlineStr">
        <is>
          <t xml:space="preserve"> </t>
        </is>
      </c>
      <c r="C3" s="4" t="inlineStr">
        <is>
          <t xml:space="preserve"> </t>
        </is>
      </c>
      <c r="D3" s="4" t="inlineStr">
        <is>
          <t xml:space="preserve"> </t>
        </is>
      </c>
    </row>
    <row r="4">
      <c r="A4" s="4" t="inlineStr">
        <is>
          <t>Operating revenue</t>
        </is>
      </c>
      <c r="B4" s="6" t="n">
        <v>26287201</v>
      </c>
      <c r="C4" s="6" t="n">
        <v>25638855</v>
      </c>
      <c r="D4" s="6" t="n">
        <v>24898005</v>
      </c>
    </row>
    <row r="5">
      <c r="A5" s="4" t="inlineStr">
        <is>
          <t>Profit (loss) for the year</t>
        </is>
      </c>
      <c r="B5" s="5" t="n">
        <v>972182</v>
      </c>
      <c r="C5" s="5" t="n">
        <v>1385635</v>
      </c>
      <c r="D5" s="5" t="n">
        <v>1459395</v>
      </c>
    </row>
    <row r="6">
      <c r="A6" s="4" t="inlineStr">
        <is>
          <t>Other comprehensive income(loss)</t>
        </is>
      </c>
      <c r="B6" s="5" t="n">
        <v>7447</v>
      </c>
      <c r="C6" s="5" t="n">
        <v>-2194</v>
      </c>
      <c r="D6" s="5" t="n">
        <v>165567</v>
      </c>
    </row>
    <row r="7">
      <c r="A7" s="4" t="inlineStr">
        <is>
          <t>Total comprehensive income</t>
        </is>
      </c>
      <c r="B7" s="5" t="n">
        <v>979629</v>
      </c>
      <c r="C7" s="5" t="n">
        <v>1383441</v>
      </c>
      <c r="D7" s="5" t="n">
        <v>1624962</v>
      </c>
    </row>
    <row r="8">
      <c r="A8" s="4" t="inlineStr">
        <is>
          <t>KT Skylife Co., Ltd. [member]</t>
        </is>
      </c>
      <c r="B8" s="4" t="inlineStr">
        <is>
          <t xml:space="preserve"> </t>
        </is>
      </c>
      <c r="C8" s="4" t="inlineStr">
        <is>
          <t xml:space="preserve"> </t>
        </is>
      </c>
      <c r="D8" s="4" t="inlineStr">
        <is>
          <t xml:space="preserve"> </t>
        </is>
      </c>
    </row>
    <row r="9">
      <c r="A9" s="3" t="inlineStr">
        <is>
          <t>Disclosure of Summarized Consolidated Statements of Comprehensive Income of Subsidiaries [Line Items]</t>
        </is>
      </c>
      <c r="B9" s="4" t="inlineStr">
        <is>
          <t xml:space="preserve"> </t>
        </is>
      </c>
      <c r="C9" s="4" t="inlineStr">
        <is>
          <t xml:space="preserve"> </t>
        </is>
      </c>
      <c r="D9" s="4" t="inlineStr">
        <is>
          <t xml:space="preserve"> </t>
        </is>
      </c>
    </row>
    <row r="10">
      <c r="A10" s="4" t="inlineStr">
        <is>
          <t>Operating revenue</t>
        </is>
      </c>
      <c r="B10" s="5" t="n">
        <v>1034342</v>
      </c>
      <c r="C10" s="5" t="n">
        <v>1038468</v>
      </c>
      <c r="D10" s="5" t="n">
        <v>772950</v>
      </c>
    </row>
    <row r="11">
      <c r="A11" s="4" t="inlineStr">
        <is>
          <t>Profit (loss) for the year</t>
        </is>
      </c>
      <c r="B11" s="5" t="n">
        <v>-109407</v>
      </c>
      <c r="C11" s="5" t="n">
        <v>20941</v>
      </c>
      <c r="D11" s="5" t="n">
        <v>62309</v>
      </c>
    </row>
    <row r="12">
      <c r="A12" s="4" t="inlineStr">
        <is>
          <t>Other comprehensive income(loss)</t>
        </is>
      </c>
      <c r="B12" s="5" t="n">
        <v>-6625</v>
      </c>
      <c r="C12" s="5" t="n">
        <v>13544</v>
      </c>
      <c r="D12" s="5" t="n">
        <v>12686</v>
      </c>
    </row>
    <row r="13">
      <c r="A13" s="4" t="inlineStr">
        <is>
          <t>Total comprehensive income</t>
        </is>
      </c>
      <c r="B13" s="5" t="n">
        <v>-116032</v>
      </c>
      <c r="C13" s="5" t="n">
        <v>34485</v>
      </c>
      <c r="D13" s="5" t="n">
        <v>74995</v>
      </c>
    </row>
    <row r="14">
      <c r="A14" s="4" t="inlineStr">
        <is>
          <t>BC Card Co., Ltd. [member]</t>
        </is>
      </c>
      <c r="B14" s="4" t="inlineStr">
        <is>
          <t xml:space="preserve"> </t>
        </is>
      </c>
      <c r="C14" s="4" t="inlineStr">
        <is>
          <t xml:space="preserve"> </t>
        </is>
      </c>
      <c r="D14" s="4" t="inlineStr">
        <is>
          <t xml:space="preserve"> </t>
        </is>
      </c>
    </row>
    <row r="15">
      <c r="A15" s="3" t="inlineStr">
        <is>
          <t>Disclosure of Summarized Consolidated Statements of Comprehensive Income of Subsidiaries [Line Items]</t>
        </is>
      </c>
      <c r="B15" s="4" t="inlineStr">
        <is>
          <t xml:space="preserve"> </t>
        </is>
      </c>
      <c r="C15" s="4" t="inlineStr">
        <is>
          <t xml:space="preserve"> </t>
        </is>
      </c>
      <c r="D15" s="4" t="inlineStr">
        <is>
          <t xml:space="preserve"> </t>
        </is>
      </c>
    </row>
    <row r="16">
      <c r="A16" s="4" t="inlineStr">
        <is>
          <t>Operating revenue</t>
        </is>
      </c>
      <c r="B16" s="5" t="n">
        <v>4027450</v>
      </c>
      <c r="C16" s="5" t="n">
        <v>3897090</v>
      </c>
      <c r="D16" s="5" t="n">
        <v>3580970</v>
      </c>
    </row>
    <row r="17">
      <c r="A17" s="4" t="inlineStr">
        <is>
          <t>Profit (loss) for the year</t>
        </is>
      </c>
      <c r="B17" s="5" t="n">
        <v>76545</v>
      </c>
      <c r="C17" s="5" t="n">
        <v>148341</v>
      </c>
      <c r="D17" s="5" t="n">
        <v>120308</v>
      </c>
    </row>
    <row r="18">
      <c r="A18" s="4" t="inlineStr">
        <is>
          <t>Other comprehensive income(loss)</t>
        </is>
      </c>
      <c r="B18" s="5" t="n">
        <v>13832</v>
      </c>
      <c r="C18" s="5" t="n">
        <v>-5286</v>
      </c>
      <c r="D18" s="5" t="n">
        <v>2270</v>
      </c>
    </row>
    <row r="19">
      <c r="A19" s="4" t="inlineStr">
        <is>
          <t>Total comprehensive income</t>
        </is>
      </c>
      <c r="B19" s="5" t="n">
        <v>90377</v>
      </c>
      <c r="C19" s="5" t="n">
        <v>143055</v>
      </c>
      <c r="D19" s="5" t="n">
        <v>122578</v>
      </c>
    </row>
    <row r="20">
      <c r="A20" s="4" t="inlineStr">
        <is>
          <t>KTIS Corporation [Member]</t>
        </is>
      </c>
      <c r="B20" s="4" t="inlineStr">
        <is>
          <t xml:space="preserve"> </t>
        </is>
      </c>
      <c r="C20" s="4" t="inlineStr">
        <is>
          <t xml:space="preserve"> </t>
        </is>
      </c>
      <c r="D20" s="4" t="inlineStr">
        <is>
          <t xml:space="preserve"> </t>
        </is>
      </c>
    </row>
    <row r="21">
      <c r="A21" s="3" t="inlineStr">
        <is>
          <t>Disclosure of Summarized Consolidated Statements of Comprehensive Income of Subsidiaries [Line Items]</t>
        </is>
      </c>
      <c r="B21" s="4" t="inlineStr">
        <is>
          <t xml:space="preserve"> </t>
        </is>
      </c>
      <c r="C21" s="4" t="inlineStr">
        <is>
          <t xml:space="preserve"> </t>
        </is>
      </c>
      <c r="D21" s="4" t="inlineStr">
        <is>
          <t xml:space="preserve"> </t>
        </is>
      </c>
    </row>
    <row r="22">
      <c r="A22" s="4" t="inlineStr">
        <is>
          <t>Operating revenue</t>
        </is>
      </c>
      <c r="B22" s="5" t="n">
        <v>593162</v>
      </c>
      <c r="C22" s="5" t="n">
        <v>536229</v>
      </c>
      <c r="D22" s="5" t="n">
        <v>487801</v>
      </c>
    </row>
    <row r="23">
      <c r="A23" s="4" t="inlineStr">
        <is>
          <t>Profit (loss) for the year</t>
        </is>
      </c>
      <c r="B23" s="5" t="n">
        <v>13922</v>
      </c>
      <c r="C23" s="5" t="n">
        <v>15917</v>
      </c>
      <c r="D23" s="5" t="n">
        <v>24944</v>
      </c>
    </row>
    <row r="24">
      <c r="A24" s="4" t="inlineStr">
        <is>
          <t>Other comprehensive income(loss)</t>
        </is>
      </c>
      <c r="B24" s="5" t="n">
        <v>-3162</v>
      </c>
      <c r="C24" s="5" t="n">
        <v>-2415</v>
      </c>
      <c r="D24" s="5" t="n">
        <v>3725</v>
      </c>
    </row>
    <row r="25">
      <c r="A25" s="4" t="inlineStr">
        <is>
          <t>Total comprehensive income</t>
        </is>
      </c>
      <c r="B25" s="5" t="n">
        <v>10760</v>
      </c>
      <c r="C25" s="5" t="n">
        <v>13502</v>
      </c>
      <c r="D25" s="5" t="n">
        <v>28669</v>
      </c>
    </row>
    <row r="26">
      <c r="A26" s="4" t="inlineStr">
        <is>
          <t>KTCS Corporation [Member]</t>
        </is>
      </c>
      <c r="B26" s="4" t="inlineStr">
        <is>
          <t xml:space="preserve"> </t>
        </is>
      </c>
      <c r="C26" s="4" t="inlineStr">
        <is>
          <t xml:space="preserve"> </t>
        </is>
      </c>
      <c r="D26" s="4" t="inlineStr">
        <is>
          <t xml:space="preserve"> </t>
        </is>
      </c>
    </row>
    <row r="27">
      <c r="A27" s="3" t="inlineStr">
        <is>
          <t>Disclosure of Summarized Consolidated Statements of Comprehensive Income of Subsidiaries [Line Items]</t>
        </is>
      </c>
      <c r="B27" s="4" t="inlineStr">
        <is>
          <t xml:space="preserve"> </t>
        </is>
      </c>
      <c r="C27" s="4" t="inlineStr">
        <is>
          <t xml:space="preserve"> </t>
        </is>
      </c>
      <c r="D27" s="4" t="inlineStr">
        <is>
          <t xml:space="preserve"> </t>
        </is>
      </c>
    </row>
    <row r="28">
      <c r="A28" s="4" t="inlineStr">
        <is>
          <t>Operating revenue</t>
        </is>
      </c>
      <c r="B28" s="5" t="n">
        <v>1035911</v>
      </c>
      <c r="C28" s="5" t="n">
        <v>1031010</v>
      </c>
      <c r="D28" s="5" t="n">
        <v>968499</v>
      </c>
    </row>
    <row r="29">
      <c r="A29" s="4" t="inlineStr">
        <is>
          <t>Profit (loss) for the year</t>
        </is>
      </c>
      <c r="B29" s="5" t="n">
        <v>15804</v>
      </c>
      <c r="C29" s="5" t="n">
        <v>17634</v>
      </c>
      <c r="D29" s="5" t="n">
        <v>19034</v>
      </c>
    </row>
    <row r="30">
      <c r="A30" s="4" t="inlineStr">
        <is>
          <t>Other comprehensive income(loss)</t>
        </is>
      </c>
      <c r="B30" s="5" t="n">
        <v>-2550</v>
      </c>
      <c r="C30" s="5" t="n">
        <v>-134</v>
      </c>
      <c r="D30" s="5" t="n">
        <v>-2120</v>
      </c>
    </row>
    <row r="31">
      <c r="A31" s="4" t="inlineStr">
        <is>
          <t>Total comprehensive income</t>
        </is>
      </c>
      <c r="B31" s="5" t="n">
        <v>13254</v>
      </c>
      <c r="C31" s="5" t="n">
        <v>17500</v>
      </c>
      <c r="D31" s="5" t="n">
        <v>16914</v>
      </c>
    </row>
    <row r="32">
      <c r="A32" s="4" t="inlineStr">
        <is>
          <t>Nasmedia, Co., Ltd. [Member]</t>
        </is>
      </c>
      <c r="B32" s="4" t="inlineStr">
        <is>
          <t xml:space="preserve"> </t>
        </is>
      </c>
      <c r="C32" s="4" t="inlineStr">
        <is>
          <t xml:space="preserve"> </t>
        </is>
      </c>
      <c r="D32" s="4" t="inlineStr">
        <is>
          <t xml:space="preserve"> </t>
        </is>
      </c>
    </row>
    <row r="33">
      <c r="A33" s="3" t="inlineStr">
        <is>
          <t>Disclosure of Summarized Consolidated Statements of Comprehensive Income of Subsidiaries [Line Items]</t>
        </is>
      </c>
      <c r="B33" s="4" t="inlineStr">
        <is>
          <t xml:space="preserve"> </t>
        </is>
      </c>
      <c r="C33" s="4" t="inlineStr">
        <is>
          <t xml:space="preserve"> </t>
        </is>
      </c>
      <c r="D33" s="4" t="inlineStr">
        <is>
          <t xml:space="preserve"> </t>
        </is>
      </c>
    </row>
    <row r="34">
      <c r="A34" s="4" t="inlineStr">
        <is>
          <t>Operating revenue</t>
        </is>
      </c>
      <c r="B34" s="5" t="n">
        <v>147934</v>
      </c>
      <c r="C34" s="5" t="n">
        <v>153210</v>
      </c>
      <c r="D34" s="5" t="n">
        <v>125876</v>
      </c>
    </row>
    <row r="35">
      <c r="A35" s="4" t="inlineStr">
        <is>
          <t>Profit (loss) for the year</t>
        </is>
      </c>
      <c r="B35" s="5" t="n">
        <v>17703</v>
      </c>
      <c r="C35" s="5" t="n">
        <v>27691</v>
      </c>
      <c r="D35" s="5" t="n">
        <v>27120</v>
      </c>
    </row>
    <row r="36">
      <c r="A36" s="4" t="inlineStr">
        <is>
          <t>Other comprehensive income(loss)</t>
        </is>
      </c>
      <c r="B36" s="5" t="n">
        <v>-1890</v>
      </c>
      <c r="C36" s="5" t="n">
        <v>-695</v>
      </c>
      <c r="D36" s="5" t="n">
        <v>871</v>
      </c>
    </row>
    <row r="37">
      <c r="A37" s="4" t="inlineStr">
        <is>
          <t>Total comprehensive income</t>
        </is>
      </c>
      <c r="B37" s="6" t="n">
        <v>15813</v>
      </c>
      <c r="C37" s="6" t="n">
        <v>26996</v>
      </c>
      <c r="D37" s="6" t="n">
        <v>27991</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onsolidated statements of cash flows (Detail) - KRW (₩) ₩ in Millions</t>
        </is>
      </c>
      <c r="B1" s="2" t="inlineStr">
        <is>
          <t>12 Months Ended</t>
        </is>
      </c>
    </row>
    <row r="2">
      <c r="B2" s="2" t="inlineStr">
        <is>
          <t>Dec. 31, 2023</t>
        </is>
      </c>
      <c r="C2" s="2" t="inlineStr">
        <is>
          <t>Dec. 31, 2022</t>
        </is>
      </c>
      <c r="D2" s="2" t="inlineStr">
        <is>
          <t>Dec. 31, 2021</t>
        </is>
      </c>
    </row>
    <row r="3">
      <c r="A3" s="3" t="inlineStr">
        <is>
          <t>Disclosure of Summarized Consolidated Statements of Cash Flows of Subsidiaries [Line Items]</t>
        </is>
      </c>
      <c r="B3" s="4" t="inlineStr">
        <is>
          <t xml:space="preserve"> </t>
        </is>
      </c>
      <c r="C3" s="4" t="inlineStr">
        <is>
          <t xml:space="preserve"> </t>
        </is>
      </c>
      <c r="D3" s="4" t="inlineStr">
        <is>
          <t xml:space="preserve"> </t>
        </is>
      </c>
    </row>
    <row r="4">
      <c r="A4" s="4" t="inlineStr">
        <is>
          <t>Cash flows from operating activities</t>
        </is>
      </c>
      <c r="B4" s="6" t="n">
        <v>5503289</v>
      </c>
      <c r="C4" s="6" t="n">
        <v>3597065</v>
      </c>
      <c r="D4" s="6" t="n">
        <v>5561834</v>
      </c>
    </row>
    <row r="5">
      <c r="A5" s="4" t="inlineStr">
        <is>
          <t>Cash flows from investing activities</t>
        </is>
      </c>
      <c r="B5" s="5" t="n">
        <v>-4620508</v>
      </c>
      <c r="C5" s="5" t="n">
        <v>-4838643</v>
      </c>
      <c r="D5" s="5" t="n">
        <v>-5137474</v>
      </c>
    </row>
    <row r="6">
      <c r="A6" s="4" t="inlineStr">
        <is>
          <t>Cash flows from financing activities</t>
        </is>
      </c>
      <c r="B6" s="5" t="n">
        <v>-452792</v>
      </c>
      <c r="C6" s="5" t="n">
        <v>669331</v>
      </c>
      <c r="D6" s="5" t="n">
        <v>-41282</v>
      </c>
    </row>
    <row r="7">
      <c r="A7" s="4" t="inlineStr">
        <is>
          <t>Net increase (decrease) in cash and cash equivalents</t>
        </is>
      </c>
      <c r="B7" s="5" t="n">
        <v>430492</v>
      </c>
      <c r="C7" s="5" t="n">
        <v>-570530</v>
      </c>
      <c r="D7" s="5" t="n">
        <v>384968</v>
      </c>
    </row>
    <row r="8">
      <c r="A8" s="4" t="inlineStr">
        <is>
          <t>Cash and cash equivalents at beginning of year</t>
        </is>
      </c>
      <c r="B8" s="5" t="n">
        <v>2449062</v>
      </c>
      <c r="C8" s="5" t="n">
        <v>3019592</v>
      </c>
      <c r="D8" s="5" t="n">
        <v>2634624</v>
      </c>
    </row>
    <row r="9">
      <c r="A9" s="4" t="inlineStr">
        <is>
          <t>Exchange differences</t>
        </is>
      </c>
      <c r="B9" s="5" t="n">
        <v>503</v>
      </c>
      <c r="C9" s="5" t="n">
        <v>1717</v>
      </c>
      <c r="D9" s="5" t="n">
        <v>1890</v>
      </c>
    </row>
    <row r="10">
      <c r="A10" s="4" t="inlineStr">
        <is>
          <t>Cash and cash equivalents at end of year</t>
        </is>
      </c>
      <c r="B10" s="5" t="n">
        <v>2879554</v>
      </c>
      <c r="C10" s="5" t="n">
        <v>2449062</v>
      </c>
      <c r="D10" s="5" t="n">
        <v>3019592</v>
      </c>
    </row>
    <row r="11">
      <c r="A11" s="4" t="inlineStr">
        <is>
          <t>KT Skylife Co., Ltd. [member]</t>
        </is>
      </c>
      <c r="B11" s="4" t="inlineStr">
        <is>
          <t xml:space="preserve"> </t>
        </is>
      </c>
      <c r="C11" s="4" t="inlineStr">
        <is>
          <t xml:space="preserve"> </t>
        </is>
      </c>
      <c r="D11" s="4" t="inlineStr">
        <is>
          <t xml:space="preserve"> </t>
        </is>
      </c>
    </row>
    <row r="12">
      <c r="A12" s="3" t="inlineStr">
        <is>
          <t>Disclosure of Summarized Consolidated Statements of Cash Flows of Subsidiaries [Line Items]</t>
        </is>
      </c>
      <c r="B12" s="4" t="inlineStr">
        <is>
          <t xml:space="preserve"> </t>
        </is>
      </c>
      <c r="C12" s="4" t="inlineStr">
        <is>
          <t xml:space="preserve"> </t>
        </is>
      </c>
      <c r="D12" s="4" t="inlineStr">
        <is>
          <t xml:space="preserve"> </t>
        </is>
      </c>
    </row>
    <row r="13">
      <c r="A13" s="4" t="inlineStr">
        <is>
          <t>Cash flows from operating activities</t>
        </is>
      </c>
      <c r="B13" s="5" t="n">
        <v>207207</v>
      </c>
      <c r="C13" s="5" t="n">
        <v>176407</v>
      </c>
      <c r="D13" s="5" t="n">
        <v>102947</v>
      </c>
    </row>
    <row r="14">
      <c r="A14" s="4" t="inlineStr">
        <is>
          <t>Cash flows from investing activities</t>
        </is>
      </c>
      <c r="B14" s="5" t="n">
        <v>-125343</v>
      </c>
      <c r="C14" s="5" t="n">
        <v>-78928</v>
      </c>
      <c r="D14" s="5" t="n">
        <v>-352116</v>
      </c>
    </row>
    <row r="15">
      <c r="A15" s="4" t="inlineStr">
        <is>
          <t>Cash flows from financing activities</t>
        </is>
      </c>
      <c r="B15" s="5" t="n">
        <v>-50811</v>
      </c>
      <c r="C15" s="5" t="n">
        <v>-79455</v>
      </c>
      <c r="D15" s="5" t="n">
        <v>230010</v>
      </c>
    </row>
    <row r="16">
      <c r="A16" s="4" t="inlineStr">
        <is>
          <t>Net increase (decrease) in cash and cash equivalents</t>
        </is>
      </c>
      <c r="B16" s="5" t="n">
        <v>31053</v>
      </c>
      <c r="C16" s="5" t="n">
        <v>18024</v>
      </c>
      <c r="D16" s="5" t="n">
        <v>-19159</v>
      </c>
    </row>
    <row r="17">
      <c r="A17" s="4" t="inlineStr">
        <is>
          <t>Cash and cash equivalents at beginning of year</t>
        </is>
      </c>
      <c r="B17" s="5" t="n">
        <v>98695</v>
      </c>
      <c r="C17" s="5" t="n">
        <v>80672</v>
      </c>
      <c r="D17" s="5" t="n">
        <v>99834</v>
      </c>
    </row>
    <row r="18">
      <c r="A18" s="4" t="inlineStr">
        <is>
          <t>Exchange differences</t>
        </is>
      </c>
      <c r="B18" s="4" t="inlineStr">
        <is>
          <t xml:space="preserve"> </t>
        </is>
      </c>
      <c r="C18" s="5" t="n">
        <v>-1</v>
      </c>
      <c r="D18" s="5" t="n">
        <v>-3</v>
      </c>
    </row>
    <row r="19">
      <c r="A19" s="4" t="inlineStr">
        <is>
          <t>Cash and cash equivalents at end of year</t>
        </is>
      </c>
      <c r="B19" s="5" t="n">
        <v>129748</v>
      </c>
      <c r="C19" s="5" t="n">
        <v>98695</v>
      </c>
      <c r="D19" s="5" t="n">
        <v>80672</v>
      </c>
    </row>
    <row r="20">
      <c r="A20" s="4" t="inlineStr">
        <is>
          <t>BC Card Co., Ltd. [member]</t>
        </is>
      </c>
      <c r="B20" s="4" t="inlineStr">
        <is>
          <t xml:space="preserve"> </t>
        </is>
      </c>
      <c r="C20" s="4" t="inlineStr">
        <is>
          <t xml:space="preserve"> </t>
        </is>
      </c>
      <c r="D20" s="4" t="inlineStr">
        <is>
          <t xml:space="preserve"> </t>
        </is>
      </c>
    </row>
    <row r="21">
      <c r="A21" s="3" t="inlineStr">
        <is>
          <t>Disclosure of Summarized Consolidated Statements of Cash Flows of Subsidiaries [Line Items]</t>
        </is>
      </c>
      <c r="B21" s="4" t="inlineStr">
        <is>
          <t xml:space="preserve"> </t>
        </is>
      </c>
      <c r="C21" s="4" t="inlineStr">
        <is>
          <t xml:space="preserve"> </t>
        </is>
      </c>
      <c r="D21" s="4" t="inlineStr">
        <is>
          <t xml:space="preserve"> </t>
        </is>
      </c>
    </row>
    <row r="22">
      <c r="A22" s="4" t="inlineStr">
        <is>
          <t>Cash flows from operating activities</t>
        </is>
      </c>
      <c r="B22" s="5" t="n">
        <v>82883</v>
      </c>
      <c r="C22" s="5" t="n">
        <v>-798043</v>
      </c>
      <c r="D22" s="5" t="n">
        <v>-157645</v>
      </c>
    </row>
    <row r="23">
      <c r="A23" s="4" t="inlineStr">
        <is>
          <t>Cash flows from investing activities</t>
        </is>
      </c>
      <c r="B23" s="5" t="n">
        <v>-74430</v>
      </c>
      <c r="C23" s="5" t="n">
        <v>-7733</v>
      </c>
      <c r="D23" s="5" t="n">
        <v>-283313</v>
      </c>
    </row>
    <row r="24">
      <c r="A24" s="4" t="inlineStr">
        <is>
          <t>Cash flows from financing activities</t>
        </is>
      </c>
      <c r="B24" s="5" t="n">
        <v>-67609</v>
      </c>
      <c r="C24" s="5" t="n">
        <v>914441</v>
      </c>
      <c r="D24" s="5" t="n">
        <v>526563</v>
      </c>
    </row>
    <row r="25">
      <c r="A25" s="4" t="inlineStr">
        <is>
          <t>Net increase (decrease) in cash and cash equivalents</t>
        </is>
      </c>
      <c r="B25" s="5" t="n">
        <v>-59156</v>
      </c>
      <c r="C25" s="5" t="n">
        <v>108665</v>
      </c>
      <c r="D25" s="5" t="n">
        <v>85605</v>
      </c>
    </row>
    <row r="26">
      <c r="A26" s="4" t="inlineStr">
        <is>
          <t>Cash and cash equivalents at beginning of year</t>
        </is>
      </c>
      <c r="B26" s="5" t="n">
        <v>435047</v>
      </c>
      <c r="C26" s="5" t="n">
        <v>326482</v>
      </c>
      <c r="D26" s="5" t="n">
        <v>240584</v>
      </c>
    </row>
    <row r="27">
      <c r="A27" s="4" t="inlineStr">
        <is>
          <t>Exchange differences</t>
        </is>
      </c>
      <c r="B27" s="5" t="n">
        <v>-95</v>
      </c>
      <c r="C27" s="5" t="n">
        <v>-100</v>
      </c>
      <c r="D27" s="5" t="n">
        <v>293</v>
      </c>
    </row>
    <row r="28">
      <c r="A28" s="4" t="inlineStr">
        <is>
          <t>Cash and cash equivalents at end of year</t>
        </is>
      </c>
      <c r="B28" s="5" t="n">
        <v>375796</v>
      </c>
      <c r="C28" s="5" t="n">
        <v>435047</v>
      </c>
      <c r="D28" s="5" t="n">
        <v>326482</v>
      </c>
    </row>
    <row r="29">
      <c r="A29" s="4" t="inlineStr">
        <is>
          <t>KTIS Corporation [Member]</t>
        </is>
      </c>
      <c r="B29" s="4" t="inlineStr">
        <is>
          <t xml:space="preserve"> </t>
        </is>
      </c>
      <c r="C29" s="4" t="inlineStr">
        <is>
          <t xml:space="preserve"> </t>
        </is>
      </c>
      <c r="D29" s="4" t="inlineStr">
        <is>
          <t xml:space="preserve"> </t>
        </is>
      </c>
    </row>
    <row r="30">
      <c r="A30" s="3" t="inlineStr">
        <is>
          <t>Disclosure of Summarized Consolidated Statements of Cash Flows of Subsidiaries [Line Items]</t>
        </is>
      </c>
      <c r="B30" s="4" t="inlineStr">
        <is>
          <t xml:space="preserve"> </t>
        </is>
      </c>
      <c r="C30" s="4" t="inlineStr">
        <is>
          <t xml:space="preserve"> </t>
        </is>
      </c>
      <c r="D30" s="4" t="inlineStr">
        <is>
          <t xml:space="preserve"> </t>
        </is>
      </c>
    </row>
    <row r="31">
      <c r="A31" s="4" t="inlineStr">
        <is>
          <t>Cash flows from operating activities</t>
        </is>
      </c>
      <c r="B31" s="5" t="n">
        <v>50892</v>
      </c>
      <c r="C31" s="5" t="n">
        <v>13809</v>
      </c>
      <c r="D31" s="5" t="n">
        <v>49011</v>
      </c>
    </row>
    <row r="32">
      <c r="A32" s="4" t="inlineStr">
        <is>
          <t>Cash flows from investing activities</t>
        </is>
      </c>
      <c r="B32" s="5" t="n">
        <v>-17636</v>
      </c>
      <c r="C32" s="5" t="n">
        <v>9813</v>
      </c>
      <c r="D32" s="5" t="n">
        <v>-27143</v>
      </c>
    </row>
    <row r="33">
      <c r="A33" s="4" t="inlineStr">
        <is>
          <t>Cash flows from financing activities</t>
        </is>
      </c>
      <c r="B33" s="5" t="n">
        <v>-32872</v>
      </c>
      <c r="C33" s="5" t="n">
        <v>-29199</v>
      </c>
      <c r="D33" s="5" t="n">
        <v>-23126</v>
      </c>
    </row>
    <row r="34">
      <c r="A34" s="4" t="inlineStr">
        <is>
          <t>Net increase (decrease) in cash and cash equivalents</t>
        </is>
      </c>
      <c r="B34" s="5" t="n">
        <v>384</v>
      </c>
      <c r="C34" s="5" t="n">
        <v>-5577</v>
      </c>
      <c r="D34" s="5" t="n">
        <v>-1258</v>
      </c>
    </row>
    <row r="35">
      <c r="A35" s="4" t="inlineStr">
        <is>
          <t>Cash and cash equivalents at beginning of year</t>
        </is>
      </c>
      <c r="B35" s="5" t="n">
        <v>24944</v>
      </c>
      <c r="C35" s="5" t="n">
        <v>30521</v>
      </c>
      <c r="D35" s="5" t="n">
        <v>31779</v>
      </c>
    </row>
    <row r="36">
      <c r="A36" s="4" t="inlineStr">
        <is>
          <t>Cash and cash equivalents at end of year</t>
        </is>
      </c>
      <c r="B36" s="5" t="n">
        <v>25328</v>
      </c>
      <c r="C36" s="5" t="n">
        <v>24944</v>
      </c>
      <c r="D36" s="5" t="n">
        <v>30521</v>
      </c>
    </row>
    <row r="37">
      <c r="A37" s="4" t="inlineStr">
        <is>
          <t>KTCS Corporation [Member]</t>
        </is>
      </c>
      <c r="B37" s="4" t="inlineStr">
        <is>
          <t xml:space="preserve"> </t>
        </is>
      </c>
      <c r="C37" s="4" t="inlineStr">
        <is>
          <t xml:space="preserve"> </t>
        </is>
      </c>
      <c r="D37" s="4" t="inlineStr">
        <is>
          <t xml:space="preserve"> </t>
        </is>
      </c>
    </row>
    <row r="38">
      <c r="A38" s="3" t="inlineStr">
        <is>
          <t>Disclosure of Summarized Consolidated Statements of Cash Flows of Subsidiaries [Line Items]</t>
        </is>
      </c>
      <c r="B38" s="4" t="inlineStr">
        <is>
          <t xml:space="preserve"> </t>
        </is>
      </c>
      <c r="C38" s="4" t="inlineStr">
        <is>
          <t xml:space="preserve"> </t>
        </is>
      </c>
      <c r="D38" s="4" t="inlineStr">
        <is>
          <t xml:space="preserve"> </t>
        </is>
      </c>
    </row>
    <row r="39">
      <c r="A39" s="4" t="inlineStr">
        <is>
          <t>Cash flows from operating activities</t>
        </is>
      </c>
      <c r="B39" s="5" t="n">
        <v>55146</v>
      </c>
      <c r="C39" s="5" t="n">
        <v>19423</v>
      </c>
      <c r="D39" s="5" t="n">
        <v>6945</v>
      </c>
    </row>
    <row r="40">
      <c r="A40" s="4" t="inlineStr">
        <is>
          <t>Cash flows from investing activities</t>
        </is>
      </c>
      <c r="B40" s="5" t="n">
        <v>-5901</v>
      </c>
      <c r="C40" s="5" t="n">
        <v>13245</v>
      </c>
      <c r="D40" s="5" t="n">
        <v>-1039</v>
      </c>
    </row>
    <row r="41">
      <c r="A41" s="4" t="inlineStr">
        <is>
          <t>Cash flows from financing activities</t>
        </is>
      </c>
      <c r="B41" s="5" t="n">
        <v>-26948</v>
      </c>
      <c r="C41" s="5" t="n">
        <v>-35578</v>
      </c>
      <c r="D41" s="5" t="n">
        <v>-16622</v>
      </c>
    </row>
    <row r="42">
      <c r="A42" s="4" t="inlineStr">
        <is>
          <t>Net increase (decrease) in cash and cash equivalents</t>
        </is>
      </c>
      <c r="B42" s="5" t="n">
        <v>22297</v>
      </c>
      <c r="C42" s="5" t="n">
        <v>-2910</v>
      </c>
      <c r="D42" s="5" t="n">
        <v>-10716</v>
      </c>
    </row>
    <row r="43">
      <c r="A43" s="4" t="inlineStr">
        <is>
          <t>Cash and cash equivalents at beginning of year</t>
        </is>
      </c>
      <c r="B43" s="5" t="n">
        <v>61814</v>
      </c>
      <c r="C43" s="5" t="n">
        <v>63884</v>
      </c>
      <c r="D43" s="5" t="n">
        <v>75440</v>
      </c>
    </row>
    <row r="44">
      <c r="A44" s="4" t="inlineStr">
        <is>
          <t>Exchange differences</t>
        </is>
      </c>
      <c r="B44" s="4" t="inlineStr">
        <is>
          <t xml:space="preserve"> </t>
        </is>
      </c>
      <c r="C44" s="5" t="n">
        <v>840</v>
      </c>
      <c r="D44" s="5" t="n">
        <v>-840</v>
      </c>
    </row>
    <row r="45">
      <c r="A45" s="4" t="inlineStr">
        <is>
          <t>Cash and cash equivalents at end of year</t>
        </is>
      </c>
      <c r="B45" s="5" t="n">
        <v>84111</v>
      </c>
      <c r="C45" s="5" t="n">
        <v>61814</v>
      </c>
      <c r="D45" s="5" t="n">
        <v>63884</v>
      </c>
    </row>
    <row r="46">
      <c r="A46" s="4" t="inlineStr">
        <is>
          <t>Nasmedia Co Ltd [Member]</t>
        </is>
      </c>
      <c r="B46" s="4" t="inlineStr">
        <is>
          <t xml:space="preserve"> </t>
        </is>
      </c>
      <c r="C46" s="4" t="inlineStr">
        <is>
          <t xml:space="preserve"> </t>
        </is>
      </c>
      <c r="D46" s="4" t="inlineStr">
        <is>
          <t xml:space="preserve"> </t>
        </is>
      </c>
    </row>
    <row r="47">
      <c r="A47" s="3" t="inlineStr">
        <is>
          <t>Disclosure of Summarized Consolidated Statements of Cash Flows of Subsidiaries [Line Items]</t>
        </is>
      </c>
      <c r="B47" s="4" t="inlineStr">
        <is>
          <t xml:space="preserve"> </t>
        </is>
      </c>
      <c r="C47" s="4" t="inlineStr">
        <is>
          <t xml:space="preserve"> </t>
        </is>
      </c>
      <c r="D47" s="4" t="inlineStr">
        <is>
          <t xml:space="preserve"> </t>
        </is>
      </c>
    </row>
    <row r="48">
      <c r="A48" s="4" t="inlineStr">
        <is>
          <t>Cash flows from operating activities</t>
        </is>
      </c>
      <c r="B48" s="5" t="n">
        <v>8116</v>
      </c>
      <c r="C48" s="5" t="n">
        <v>22015</v>
      </c>
      <c r="D48" s="5" t="n">
        <v>44500</v>
      </c>
    </row>
    <row r="49">
      <c r="A49" s="4" t="inlineStr">
        <is>
          <t>Cash flows from investing activities</t>
        </is>
      </c>
      <c r="B49" s="5" t="n">
        <v>-30910</v>
      </c>
      <c r="C49" s="5" t="n">
        <v>3845</v>
      </c>
      <c r="D49" s="5" t="n">
        <v>-16966</v>
      </c>
    </row>
    <row r="50">
      <c r="A50" s="4" t="inlineStr">
        <is>
          <t>Cash flows from financing activities</t>
        </is>
      </c>
      <c r="B50" s="5" t="n">
        <v>-11077</v>
      </c>
      <c r="C50" s="5" t="n">
        <v>-11136</v>
      </c>
      <c r="D50" s="5" t="n">
        <v>-9843</v>
      </c>
    </row>
    <row r="51">
      <c r="A51" s="4" t="inlineStr">
        <is>
          <t>Net increase (decrease) in cash and cash equivalents</t>
        </is>
      </c>
      <c r="B51" s="5" t="n">
        <v>-33871</v>
      </c>
      <c r="C51" s="5" t="n">
        <v>14724</v>
      </c>
      <c r="D51" s="5" t="n">
        <v>17691</v>
      </c>
    </row>
    <row r="52">
      <c r="A52" s="4" t="inlineStr">
        <is>
          <t>Cash and cash equivalents at beginning of year</t>
        </is>
      </c>
      <c r="B52" s="5" t="n">
        <v>86133</v>
      </c>
      <c r="C52" s="5" t="n">
        <v>71396</v>
      </c>
      <c r="D52" s="5" t="n">
        <v>53720</v>
      </c>
    </row>
    <row r="53">
      <c r="A53" s="4" t="inlineStr">
        <is>
          <t>Exchange differences</t>
        </is>
      </c>
      <c r="B53" s="5" t="n">
        <v>15</v>
      </c>
      <c r="C53" s="5" t="n">
        <v>13</v>
      </c>
      <c r="D53" s="5" t="n">
        <v>-15</v>
      </c>
    </row>
    <row r="54">
      <c r="A54" s="4" t="inlineStr">
        <is>
          <t>Cash and cash equivalents at end of year</t>
        </is>
      </c>
      <c r="B54" s="6" t="n">
        <v>52277</v>
      </c>
      <c r="C54" s="6" t="n">
        <v>86133</v>
      </c>
      <c r="D54" s="6" t="n">
        <v>71396</v>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hanges in Ownership Interest on the Equity Attributable to Owners (Detail) - KRW (₩) ₩ in Millions</t>
        </is>
      </c>
      <c r="B1" s="2" t="inlineStr">
        <is>
          <t>12 Months Ended</t>
        </is>
      </c>
    </row>
    <row r="2">
      <c r="B2" s="2" t="inlineStr">
        <is>
          <t>Dec. 31, 2023</t>
        </is>
      </c>
      <c r="C2" s="2" t="inlineStr">
        <is>
          <t>Dec. 31, 2022</t>
        </is>
      </c>
      <c r="D2" s="2" t="inlineStr">
        <is>
          <t>Dec. 31, 2021</t>
        </is>
      </c>
    </row>
    <row r="3">
      <c r="A3" s="3" t="inlineStr">
        <is>
          <t>Disclosure of subsidiaries [abstract]</t>
        </is>
      </c>
      <c r="B3" s="4" t="inlineStr">
        <is>
          <t xml:space="preserve"> </t>
        </is>
      </c>
      <c r="C3" s="4" t="inlineStr">
        <is>
          <t xml:space="preserve"> </t>
        </is>
      </c>
      <c r="D3" s="4" t="inlineStr">
        <is>
          <t xml:space="preserve"> </t>
        </is>
      </c>
    </row>
    <row r="4">
      <c r="A4" s="4" t="inlineStr">
        <is>
          <t>Carrying amount of non-controlling interests acquired</t>
        </is>
      </c>
      <c r="B4" s="6" t="n">
        <v>3022</v>
      </c>
      <c r="C4" s="6" t="n">
        <v>19272</v>
      </c>
      <c r="D4" s="6" t="n">
        <v>14702</v>
      </c>
    </row>
    <row r="5">
      <c r="A5" s="4" t="inlineStr">
        <is>
          <t>Consideration paid to non-controlling interests</t>
        </is>
      </c>
      <c r="B5" s="5" t="n">
        <v>213819</v>
      </c>
      <c r="C5" s="5" t="n">
        <v>69652</v>
      </c>
      <c r="D5" s="5" t="n">
        <v>1095</v>
      </c>
    </row>
    <row r="6">
      <c r="A6" s="4" t="inlineStr">
        <is>
          <t>Effect of changes in equity (net amount)</t>
        </is>
      </c>
      <c r="B6" s="6" t="n">
        <v>216841</v>
      </c>
      <c r="C6" s="6" t="n">
        <v>88924</v>
      </c>
      <c r="D6" s="6" t="n">
        <v>15797</v>
      </c>
    </row>
  </sheetData>
  <mergeCells count="2">
    <mergeCell ref="A1:A2"/>
    <mergeCell ref="B1:D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 Summary of Public Bonds Issued After Reporting Period (Detail) ₩ in Millions</t>
        </is>
      </c>
      <c r="B1" s="2" t="inlineStr">
        <is>
          <t>12 Months Ended</t>
        </is>
      </c>
    </row>
    <row r="2">
      <c r="B2" s="2" t="inlineStr">
        <is>
          <t>Dec. 31, 2023 KRW (₩)</t>
        </is>
      </c>
    </row>
    <row r="3">
      <c r="A3" s="3" t="inlineStr">
        <is>
          <t>Disclosure of non-adjusting events after reporting period [line items]</t>
        </is>
      </c>
      <c r="B3" s="4" t="inlineStr">
        <is>
          <t xml:space="preserve"> </t>
        </is>
      </c>
    </row>
    <row r="4">
      <c r="A4" s="4" t="inlineStr">
        <is>
          <t>Annual interest rates</t>
        </is>
      </c>
      <c r="B4" s="8" t="n">
        <v>0</v>
      </c>
    </row>
    <row r="5">
      <c r="A5" s="4" t="inlineStr">
        <is>
          <t>Gross carrying amount [member] | The 200-1st Public bond [member]</t>
        </is>
      </c>
      <c r="B5" s="4" t="inlineStr">
        <is>
          <t xml:space="preserve"> </t>
        </is>
      </c>
    </row>
    <row r="6">
      <c r="A6" s="3" t="inlineStr">
        <is>
          <t>Disclosure of non-adjusting events after reporting period [line items]</t>
        </is>
      </c>
      <c r="B6" s="4" t="inlineStr">
        <is>
          <t xml:space="preserve"> </t>
        </is>
      </c>
    </row>
    <row r="7">
      <c r="A7" s="4" t="inlineStr">
        <is>
          <t>Issued Date</t>
        </is>
      </c>
      <c r="B7" s="4" t="inlineStr">
        <is>
          <t>Feb. 27, 2024</t>
        </is>
      </c>
    </row>
    <row r="8">
      <c r="A8" s="4" t="inlineStr">
        <is>
          <t>Annual interest rates</t>
        </is>
      </c>
      <c r="B8" s="9" t="n">
        <v>0.03552</v>
      </c>
    </row>
    <row r="9">
      <c r="A9" s="4" t="inlineStr">
        <is>
          <t>Maturity</t>
        </is>
      </c>
      <c r="B9" s="4" t="inlineStr">
        <is>
          <t>Feb. 27, 2026</t>
        </is>
      </c>
    </row>
    <row r="10">
      <c r="A10" s="4" t="inlineStr">
        <is>
          <t>Carrying amount</t>
        </is>
      </c>
      <c r="B10" s="6" t="n">
        <v>120000</v>
      </c>
    </row>
    <row r="11">
      <c r="A11" s="4" t="inlineStr">
        <is>
          <t>Gross carrying amount [member] | The 200-2nd Public bond [member]</t>
        </is>
      </c>
      <c r="B11" s="4" t="inlineStr">
        <is>
          <t xml:space="preserve"> </t>
        </is>
      </c>
    </row>
    <row r="12">
      <c r="A12" s="3" t="inlineStr">
        <is>
          <t>Disclosure of non-adjusting events after reporting period [line items]</t>
        </is>
      </c>
      <c r="B12" s="4" t="inlineStr">
        <is>
          <t xml:space="preserve"> </t>
        </is>
      </c>
    </row>
    <row r="13">
      <c r="A13" s="4" t="inlineStr">
        <is>
          <t>Issued Date</t>
        </is>
      </c>
      <c r="B13" s="4" t="inlineStr">
        <is>
          <t>Feb. 27, 2024</t>
        </is>
      </c>
    </row>
    <row r="14">
      <c r="A14" s="4" t="inlineStr">
        <is>
          <t>Annual interest rates</t>
        </is>
      </c>
      <c r="B14" s="9" t="n">
        <v>0.03608</v>
      </c>
    </row>
    <row r="15">
      <c r="A15" s="4" t="inlineStr">
        <is>
          <t>Maturity</t>
        </is>
      </c>
      <c r="B15" s="4" t="inlineStr">
        <is>
          <t>Feb. 26, 2027</t>
        </is>
      </c>
    </row>
    <row r="16">
      <c r="A16" s="4" t="inlineStr">
        <is>
          <t>Carrying amount</t>
        </is>
      </c>
      <c r="B16" s="6" t="n">
        <v>200000</v>
      </c>
    </row>
    <row r="17">
      <c r="A17" s="4" t="inlineStr">
        <is>
          <t>Gross carrying amount [member] | The 200-3rd Public bond [member]</t>
        </is>
      </c>
      <c r="B17" s="4" t="inlineStr">
        <is>
          <t xml:space="preserve"> </t>
        </is>
      </c>
    </row>
    <row r="18">
      <c r="A18" s="3" t="inlineStr">
        <is>
          <t>Disclosure of non-adjusting events after reporting period [line items]</t>
        </is>
      </c>
      <c r="B18" s="4" t="inlineStr">
        <is>
          <t xml:space="preserve"> </t>
        </is>
      </c>
    </row>
    <row r="19">
      <c r="A19" s="4" t="inlineStr">
        <is>
          <t>Issued Date</t>
        </is>
      </c>
      <c r="B19" s="4" t="inlineStr">
        <is>
          <t>Feb. 27, 2024</t>
        </is>
      </c>
    </row>
    <row r="20">
      <c r="A20" s="4" t="inlineStr">
        <is>
          <t>Annual interest rates</t>
        </is>
      </c>
      <c r="B20" s="9" t="n">
        <v>0.03548</v>
      </c>
    </row>
    <row r="21">
      <c r="A21" s="4" t="inlineStr">
        <is>
          <t>Maturity</t>
        </is>
      </c>
      <c r="B21" s="4" t="inlineStr">
        <is>
          <t>Feb. 27, 2029</t>
        </is>
      </c>
    </row>
    <row r="22">
      <c r="A22" s="4" t="inlineStr">
        <is>
          <t>Carrying amount</t>
        </is>
      </c>
      <c r="B22" s="6" t="n">
        <v>80000</v>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Events After the Reporting Period - Additional Information (Detail) - KRW (₩) ₩ in Millions</t>
        </is>
      </c>
      <c r="D1" s="2" t="inlineStr">
        <is>
          <t>12 Months Ended</t>
        </is>
      </c>
    </row>
    <row r="2">
      <c r="B2" s="2" t="inlineStr">
        <is>
          <t>Mar. 25, 2024</t>
        </is>
      </c>
      <c r="C2" s="2" t="inlineStr">
        <is>
          <t>Feb. 07, 2024</t>
        </is>
      </c>
      <c r="D2" s="2" t="inlineStr">
        <is>
          <t>Dec. 31, 2023</t>
        </is>
      </c>
      <c r="E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Purchase of treasury shares</t>
        </is>
      </c>
      <c r="B4" s="4" t="inlineStr">
        <is>
          <t xml:space="preserve"> </t>
        </is>
      </c>
      <c r="C4" s="6" t="n">
        <v>27100</v>
      </c>
      <c r="D4" s="6" t="n">
        <v>300243</v>
      </c>
      <c r="E4" s="6" t="n">
        <v>190105</v>
      </c>
    </row>
    <row r="5">
      <c r="A5" s="4" t="inlineStr">
        <is>
          <t>Treasury Stocks Transactions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Number of treasury stocks retired</t>
        </is>
      </c>
      <c r="B7" s="5" t="n">
        <v>695775</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Defined Benefit Liabilities (Assets)</t>
        </is>
      </c>
      <c r="B1" s="2" t="inlineStr">
        <is>
          <t>12 Months Ended</t>
        </is>
      </c>
    </row>
    <row r="2">
      <c r="B2" s="2" t="inlineStr">
        <is>
          <t>Dec. 31, 2023</t>
        </is>
      </c>
    </row>
    <row r="3">
      <c r="A3" s="3" t="inlineStr">
        <is>
          <t>Text block [abstract]</t>
        </is>
      </c>
      <c r="B3" s="4" t="inlineStr">
        <is>
          <t xml:space="preserve"> </t>
        </is>
      </c>
    </row>
    <row r="4">
      <c r="A4" s="4" t="inlineStr">
        <is>
          <t>Net Defined Benefit Liabilities (Assets)</t>
        </is>
      </c>
      <c r="B4" s="4" t="inlineStr">
        <is>
          <t xml:space="preserve">17. Net Defined Benefit Liabilities (Assets)
(1) The amounts recognized in the statements of financial position as of December 31, 2022 and 2023, are determined as follows:
(in millions of Korean won) December 31, 2022 December 31, 2023
Present value of defined benefit obligations ￦ 2,218,655 ￦ 2,365,793
Fair value of plan assets (2,478,143 ) (2,462,925 )
Liabilities ￦ 51,654 ￦ 63,616
Assets ￦ 311,142 ￦ 160,748
(2) Changes in the defined benefit obligations for the years ended December 31, 2022 and 2023, are as follows:
(in millions of Korean won) 2022 2023
Beginning ￦ 2,494,930 ￦ 2,218,655
Current service cost    238,068     213,489 
Interest expense 59,041 103,874
Benefit paid (316,047 ) (358,298 )
Changes due to settlements of plan &amp; Past Service Cost (701 ) 1
Remeasurements:
Actuarial gains ( ) (13,048 ) 1,903
Actuarial gains ( ) (323,501 ) 138,462
Actuarial gains arising from experience adjustments 80,845 48,174
Acquisition and disposition of businesses, etc. (932 ) (467 )
Ending ￦ 2,218,655 ￦ 2,365,793
(3) Changes in the fair value of plan assets for the years ended December 31, 2022 and 2023, are as follows:
(in millions of Korean won) 2022 2023
Beginning ￦ 2,314,632 ￦ 2,478,143
Interest income 55,902  121,336 
Remeasurements:
Return on plan assets (excluding amounts included in interest income) (8,542 ) 9,410
Benefits paid (287,419 ) (307,762 )
Employer contributions    401,358    165,128
Acquisition and disposition of businesses, etc. 2,212 (3,330 )
Ending ￦ 2,478,143 ￦ 2,462,925
(4) Amounts recognized in the consolidated statements of profit or loss for the years ended December 31, 2021, 2022 and 2023, are as follows:
(in millions of Korean won) 2021 2022 2023
Current service cost ￦ 249,125 ￦ 238,068 ￦ 213,922
Net Interest cost 5,047 3,139 (17,462 )
Changes due to settlements of plan &amp; Past Service Cost (681 ) (701 ) 1
Transfer out (16,660 ) (15,102 ) (13,435 )
Total expenses ￦ 236,831 ￦ 225,404 ￦ 183,026
(5) Principal actuarial assumptions used are as follows:
December 31, December 31, December 31,
Discount rate 2.1%~3.70% 2.4%~6.29% 3.67%~5.51%
Salary growth rate 1%~6.97% 1.82%~8.9% 1.7%~8.96%
(6) The sensitivity of the defined benefit obligations as of December 31, 2023, to changes in the principal assumptions is:
(In percentage, in millions of Korean won ) Effect on defined benefit obligation
Changes in Increase in Decrease in
Discount rate 0.5% point ￦ ￦ 150,568
Salary growth rate 0.5% point 145,687  (135,431 ) A decrease in corporate bond yields will increase plan liabilities, although this will be partially offset by an increase in the value of the plans’ bond holdings. The above sensitivity analysis is based o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7) Effect of defined benefit plan on future cash flows The Group actively monitors how the duration and the expected yield of the investments match the expected cash outflows arising from the pension obligations. Expected contributions to post-employment benefit plans for the year ending December 31, 2023, are ￦ The expected maturity analysis of undiscounted pension benefits as o
(in millions of Korean won) Less than 1 year Between 1- Between 2- Over 5 years Total
Pension benefits ￦ 257,315 ￦ 376,352 ￦ 910,076 ￦ 2,013,167 ￦ 3,556,910 The weighted average duration of the defined benefit obligations is 6.2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3</t>
        </is>
      </c>
    </row>
    <row r="3">
      <c r="A3" s="3" t="inlineStr">
        <is>
          <t>Text block [abstract]</t>
        </is>
      </c>
      <c r="B3" s="4" t="inlineStr">
        <is>
          <t xml:space="preserve"> </t>
        </is>
      </c>
    </row>
    <row r="4">
      <c r="A4" s="4" t="inlineStr">
        <is>
          <t>Defined Contribution Plan</t>
        </is>
      </c>
      <c r="B4" s="4" t="inlineStr">
        <is>
          <t xml:space="preserve">18. Defined Contribution Plan Recognized expense related to the defined contribution plan for the year ended December 31, 2023, is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19. Commitments and Contingencies
(1) As of December 31, 2023, major commitments with local financial institutions are as follows:
(in millions of Korean won and foreign currencies in thousands) Financial institution Limit Used amount
Bank overdraft Kookmin Bank and others 374,000 —
Inter-Korean Cooperation Fund Export-Import 37,700 1,480
Economic Cooperation Business Insurance Export-Import Bank of Korea 3,240 1,732
Collateralized loan on electronic accounts receivable-trade Kookmin Bank and others 545,350 42,822
Plus electronic notes payable Industrial Bank of Korea 50,000 885
Working capital loan Korea Development Bank and others 1,562,800 142,700
Shinhan Bank USD 76,509 USD 76,509
Woori Bank EUR 7,700 EUR 7,700
Facility loans Shinhan Bank and others 924,000 429,924
Derivatives transaction limit Korea Development Bank and others USD 1,970,000 USD 1,970,000
Citi Bank JPY 400,000 JPY 400,000
Total KRW 3,497,090 619,543
USD 2,046,509 2,046,509
EUR 7,700 7,700
JPY 400,000 400,000
(2) As of December 31, 2023, guarantees received from financial institutions are as follows:
(in millions of Korean won and foreign currencies in thousands) Financial institution Limit
Hana Bank Guarantee for payment in Korean currency 4,000
Comprehensive credit line and others 3,100
Guarantee for payment in foreign currency USD 59
Comprehensive credit line and others USD 10,300
Kookmin Bank Guarantee for payment in foreign currency USD 3,186
Shinhan Bank Guarantee for payment in Korean currency and others USD 94,517
Guarantee for payment in foreign currency and others VND 211,262
Woori Bank Guarantee for payment in Korean currency 5,200
Guarantee for payment in foreign currency USD 7,000
Korea Development Bank Refund guarantee for advances received USD 6,811
HSBC Guarantees for depositions USD 816
Seoul Guarantee Insurance Company Performance guarantee and others 366,395
Korea Software Financial Cooperative Performance guarantee and others 1,556,979
Korea Specialty Contractor Financial Cooperative Performance guarantee and others 135
Korea Housing Finance Corporation Performance guarantee and others 44,000
(in millions of Korean won and foreign currencies in thousands) Financial institution Limit
Korea Housing &amp; Urban Guarantee Corporation 1 Performance guarantee and others 691,530
Information &amp; Communication Financial Cooperative Performance guarantee and others 78,183
Total KRW 2,749,522
USD 122,689
VND 211,262
1 Inventory assets( ￦ 278,031 ￦ 283,688
(3) As of December 31, 2023, guarantees provided by the Group to a third party, are as follows:
(in millions of Korean won) Subject to payment Creditor Limit Used Period
KT Estate Inc Wonju Bando U-bora Mark Bridge Buyer Hana Bank 103,000 55,314 Aug. 5, 2022
KT Engineering Co., Ltd. 1 Gasan Solar Power Plant Inc. Shinhan Bank 4,700 364 Jan. 7, 2010
KT Engineering Co., Ltd. 1 Korea Cell Inc. Suhyup Bank 3,250 50 Feb. 17, 2014
KT Engineering Co., Ltd. 1 San-Ya Agricultural Association Corporation Suhyup Bank 3,250 51 Feb. 17, 2014
KT Alpha Co., Ltd. Cash payers T-commerce cash payers 821 — Apr. 14, 2023
Nasmedia Co., Ltd. Stockholders Association Members Korea 1,104 610 —
1 KT Engineering Co., Ltd., a subsidiary of the Group, is subject to payment, depending on the reimbursement of principal debtor.
(4) The Controlling Company is jointly and severally obligated with KT Sat Co., Ltd., a subsidiary, to pay KT Sat Co., Ltd.’s liabilities incurred prior to spin-off. As of December 31, 2023, the Controlling Company and KT Sat Co., Ltd. are jointly and severally liable for reimbursement of ￦
(5) For the year ended December 31, 2023, the Group entered into agreements with the Securitization Specialty Companies (2023: First 5G 67 th th st th
(6) As of December 31, 2023, the Group is a defendant in 177 lawsuits with the total claimed amount of ￦ ￦ ￦
(7) Under the agreement of bond issuance and borrowings, the Group is required to maintain certain financial ratios such as debt-to-equity ratio, use the funds for the designated purpose
and report to the creditors periodically. The covenant also contains restriction on provision of additional collateral and disposal of certain assets.
(8) As of December 31, 2023, the Group participates in Algerie Sidi Abdela new town development consortium (percentage of ownership: 2.5%) and has joint liability with other consortium participants.
(9) As of December 31, 2023, contract amount of property and equipment acquisition agreement made but not yet recognized amounts to ￦ 2 ￦
(10) As of December 31, 2023, there are derivatives generated by the Group granting Drag-Along Right to financial investors participating in paid-in capital increase of K Bank (Note 7).
(11) The Group has an agreement with a transferor participated in share transfer agreement of MILLE Co., Ltd. As per the conditions of the agreement, the transferor may exercise Put Option for the ordinary shares it owns (Note 7).
(12) The Group entered into an agreement with financial investors of Epsilon Global Communications Pte. If certain conditions are not met in the future as disclosed in the terms and conditions of the agreement, financial investors may exercise Tag-Along Right, Drag-Along Right and the right to sell shares for the convertible preferred shares it owns (Note 7).
(13) The Group has an obligation for additional contributions as per agreement to Future Innovation Private Equity Fund No.3 and others. As of December 31, 2023, remaining amount of ￦
(14) The Group has the amount of ￦ ￦ ￦
(15) During the prior period, the Group entered into a stock sale contract with HYUNDAI MOBIS and HYUNDAI MOTOR COMPANY. If a certain period of time has elapsed from the date of the contract and the acquired stocks are to be disposed to a third party, HYUNDAI MOBIS and HYUNDAI MOTOR COMPANY may exercise a preferential purchase right to designate a buyer with priority.
(16) During the prior period, the Group entered into an agreement with LS Cable &amp; System Ltd., which participated in the stock acquisition contract of KT Submarine Co., Ltd. (formerly KT Submarine Co., Ltd.). As per the agreement, the Group may exercise a put-option to LS Cable &amp; System Ltd in the future (Note 7).
(17) During the period, the Group entered into an agreement with equity investors which participated in the stock acquisition contract of KT cloud Co., Ltd., Under the agreement, in specific occasion, equity investors may exercise a Tag-along or put-option to the Group in the future.
(18) The Group has the obligation of paying Minimum Guarantee as utilizing product bundling of Tving Co.,Ltd. and the right to be paid certain proportion of the excess as per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3</t>
        </is>
      </c>
    </row>
    <row r="3">
      <c r="A3" s="3" t="inlineStr">
        <is>
          <t>Text block [abstract]</t>
        </is>
      </c>
      <c r="B3" s="4" t="inlineStr">
        <is>
          <t xml:space="preserve"> </t>
        </is>
      </c>
    </row>
    <row r="4">
      <c r="A4" s="4" t="inlineStr">
        <is>
          <t>Leases</t>
        </is>
      </c>
      <c r="B4" s="4" t="inlineStr">
        <is>
          <t>20. Leases Information of leases in which the Group is a lessee is as follows. Information when the Group is a lessor is described in Note 11.
(1) Amounts recognized in the consolidated statements of financial position The consolidated statement of financial position shows the following amounts relating to leases:
(in millions of Korean won) December 31, December 31,
Right-of-use assets
Property and building ￦ 1,081,067 ￦ 1,019,537
Machinery and communication line facilities 50,794 89,150
Others 148,473 196,276
Total ￦ 1,280,334 ￦ 1,304,963
(in millions of Korean won) December 31, December 31,
Lease liabilities 1
Current ￦ 315,892 ￦ 307,868
Non-Current 856,146 872,042
Total ￦ 1,172,038 ￦ 1,179,910
1 Included in the line items ‘Other current liabilities and other non-current liabilities’ in the consolidated statements of financial position (Notes 9). For the years ended December 31, 2022 and 2023, Right-of-use assets related to leases increased by ￦ ￦
(2) Amounts recognized in the consolidated statements of profit or loss The consolidated statement of profit or loss relating to leases for the year ended December 31, 2021,2022 and 2023 are as follows:
(in millions of Korean won) December 31, December 31, December 31,
Depreciation of Right-of-use assets
Property and building ￦ 303,984 ￦ 305,120 ￦ 297,571
Machinery and communication line facilities 41,794 31,140 32,794
Others 52,938 59,954 72,372
Total ￦ 398,716 ￦ 396,214 ￦ 402,737
Depreciation of Investment Properties ￦ 1,794 ￦ 15 ￦ — 
Interest expense relating to lease liabilities 36,651 41,469 52,035
Expense relating to short-term leases 7,984 12,876 8,804
Expense relating to leases of low-value assets that are not short-term leases 26,033 26,813 26,290
Expense relating to variable lease payments not included in lease liabilities 8,400 4,827 9,288 The total cash outflow for leases for the year ended December 31, 2023 amounts to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3</t>
        </is>
      </c>
    </row>
    <row r="3">
      <c r="A3" s="3" t="inlineStr">
        <is>
          <t>Text block [abstract]</t>
        </is>
      </c>
      <c r="B3" s="4" t="inlineStr">
        <is>
          <t xml:space="preserve"> </t>
        </is>
      </c>
    </row>
    <row r="4">
      <c r="A4" s="4" t="inlineStr">
        <is>
          <t>Share Capital</t>
        </is>
      </c>
      <c r="B4" s="4" t="inlineStr">
        <is>
          <t>21. Share Capital As of December 31, 2022 and 2023, the Group has 1,000,000,000 shares authorized to issue and details are as follows:
December 31, 2022 December 31, 2023
Number of issued shares Par value per share (Korean won) Ordinary (in millions of Korean won) Number of issued Par value per share (Korean won) Ordinary (in millions of Korean won)
Ordinary shares 1 261,111,808 ￦ ￦ 257,860,760 ￦ ￦
1 The Group retired 55,039,007 treasury shares against retained earnings. Based on the local regulations in Korea, upon retirement of shares, the Company has decreased the shares has decreased capit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3</t>
        </is>
      </c>
    </row>
    <row r="3">
      <c r="A3" s="3" t="inlineStr">
        <is>
          <t>Text block [abstract]</t>
        </is>
      </c>
      <c r="B3" s="4" t="inlineStr">
        <is>
          <t xml:space="preserve"> </t>
        </is>
      </c>
    </row>
    <row r="4">
      <c r="A4" s="4" t="inlineStr">
        <is>
          <t>Retained Earnings</t>
        </is>
      </c>
      <c r="B4" s="4" t="inlineStr">
        <is>
          <t xml:space="preserve">22. Retained Earnings Details of retained earnings as at December 31, 2022 and 2023, are as follows:
(in millions of Korean won) December 31, December 31,
Legal reserve 1 ￦ 782,249 ￦ 782,249
Voluntary reserves 2 4,651,362 4,651,362
Unappropriated retained earnings 8,821,705 9,042,256
Total ￦ 14,255,316 ￦ 14,475,867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reserves of research and development of human resources in other surplus reserves are separately accumulated on disposal of retained earnings on tax filing adjustments when calculating income taxes in accordance with regulations of Tax Reduction and Exemption Control Act of Korea. Reversal of the reserves according to the relevant tax law can be paid out as dividen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onents of Equity</t>
        </is>
      </c>
      <c r="B1" s="2" t="inlineStr">
        <is>
          <t>12 Months Ended</t>
        </is>
      </c>
    </row>
    <row r="2">
      <c r="B2" s="2" t="inlineStr">
        <is>
          <t>Dec. 31, 2023</t>
        </is>
      </c>
    </row>
    <row r="3">
      <c r="A3" s="3" t="inlineStr">
        <is>
          <t>Text block [abstract]</t>
        </is>
      </c>
      <c r="B3" s="4" t="inlineStr">
        <is>
          <t xml:space="preserve"> </t>
        </is>
      </c>
    </row>
    <row r="4">
      <c r="A4" s="4" t="inlineStr">
        <is>
          <t>Accumulated Other Comprehensive Income and Other Components of Equity</t>
        </is>
      </c>
      <c r="B4" s="4" t="inlineStr">
        <is>
          <t xml:space="preserve">23. Accumulated Other Comprehensive Income and Other Components of Equity
(1) As of December 31, 2022 and 2023, the details of the Controlling Company’s accumulated other comprehensive income are as follows:
(in millions of Korean won) December 31, December 31,
Changes in investments in associates and joint ventures ￦ (11,752 ) ￦ 4,023
Gain (loss) on derivatives valuation (7,109 ) (29,361 )
Gain (loss) on valuation of financial assets at fair value through other comprehensive income (52,100 ) 73,928
Exchange differences on translation for foreign operations (6,815 ) 3,817
Total ￦     (77,776 ) ￦     52,407
(2) Changes in accumulated other comprehensive income for the years ended December 31, 2022 and 2023, are as follows:
2022
( in millions of Korean won) Beginning Increase/ decrease Reclassification to gain or loss Ending
Changes in investments in associates and joint ventures ￦ (3,461 ) ￦ (8,291 ) ￦ —  ￦ (11,752 )
Gain (loss) on derivatives valuation 25,031 63,281 (95,421 ) (7,109 )
Gain on valuation of financial assets at fair value through other comprehensive income 108,685 (160,785 ) —  (52,100 )
Exchange differences on translation for foreign operations (12,786 ) 5,971 —  (6,815 )
Total ￦ 117,469 ￦ (99,824 ) ￦ (95,421 ) ￦ (77,776 )
2023
(in millions of Korean won) Beginning Increase Reclassification to gain or loss Ending
Changes in investments in associates and joint ventures ￦ (11,752 ) ￦ 15,775 ￦ —  ￦ 4,023
Gain (loss) on derivatives valuation (7,109 ) 15,690 (37,942 ) (29,361 )
Gain (loss) on valuation of financial assets at fair value through other comprehensive income (52,100 ) 126,028 —  73,928
Exchange differences on translation for foreign operations (6,815 ) 10,632 —  3,817
Total ￦ (77,776 ) ￦ 168,125 ￦ (37,942 ) ￦ 52,407
(3) The Group’s other components of equity as at December 31, 2022 and 2023, are as follows:
(in millions of Korean won) December 31, December 31,
Treasury stock ￦ (202,295 ) ￦ (398,075 )
Gain or loss on disposal of treasury stock 1 (41,503 ) 3,220
Share-based payments 6,222 8,773
Equity transactions within consolidated entities 2 (334,576 ) (416,336 )
Total ￦ (572,152 ) ￦ (802,418 )
1 The amount directly reflected in equity is ￦ ￦
2 Profit or loss incurred from transactions with non-controlling interest and investment difference incurred from changes in ownership of subsidiaries are included.
(4) As of December 31, 2022 and 2023, the details of treasury stock are as follows:
December 31, December 31,
Number of shares (in shares) 5,069,130 11,447,338
Amounts (in millions of Korean won) ￦ 202,295 ￦ 398,075   Treasury stocks held as of December 31, 2023, are expected to be used for stock compensation for the Group’s directors, employees, and other purpo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KRW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Operating revenue and other Income</t>
        </is>
      </c>
      <c r="B4" s="6" t="n">
        <v>26595245</v>
      </c>
      <c r="C4" s="6" t="n">
        <v>26234206</v>
      </c>
      <c r="D4" s="6" t="n">
        <v>25205659</v>
      </c>
    </row>
    <row r="5">
      <c r="A5" s="4" t="inlineStr">
        <is>
          <t>Revenue</t>
        </is>
      </c>
      <c r="B5" s="5" t="n">
        <v>26287201</v>
      </c>
      <c r="C5" s="5" t="n">
        <v>25638855</v>
      </c>
      <c r="D5" s="5" t="n">
        <v>24898005</v>
      </c>
    </row>
    <row r="6">
      <c r="A6" s="4" t="inlineStr">
        <is>
          <t>Other income</t>
        </is>
      </c>
      <c r="B6" s="5" t="n">
        <v>308044</v>
      </c>
      <c r="C6" s="5" t="n">
        <v>595351</v>
      </c>
      <c r="D6" s="5" t="n">
        <v>307654</v>
      </c>
    </row>
    <row r="7">
      <c r="A7" s="4" t="inlineStr">
        <is>
          <t>Operating expenses</t>
        </is>
      </c>
      <c r="B7" s="5" t="n">
        <v>25166796</v>
      </c>
      <c r="C7" s="5" t="n">
        <v>24266049</v>
      </c>
      <c r="D7" s="5" t="n">
        <v>23506262</v>
      </c>
    </row>
    <row r="8">
      <c r="A8" s="4" t="inlineStr">
        <is>
          <t>Operating profit</t>
        </is>
      </c>
      <c r="B8" s="5" t="n">
        <v>1428449</v>
      </c>
      <c r="C8" s="5" t="n">
        <v>1968157</v>
      </c>
      <c r="D8" s="5" t="n">
        <v>1699397</v>
      </c>
    </row>
    <row r="9">
      <c r="A9" s="4" t="inlineStr">
        <is>
          <t>Finance income</t>
        </is>
      </c>
      <c r="B9" s="5" t="n">
        <v>486277</v>
      </c>
      <c r="C9" s="5" t="n">
        <v>690428</v>
      </c>
      <c r="D9" s="5" t="n">
        <v>726283</v>
      </c>
    </row>
    <row r="10">
      <c r="A10" s="4" t="inlineStr">
        <is>
          <t>Finance costs</t>
        </is>
      </c>
      <c r="B10" s="5" t="n">
        <v>-568682</v>
      </c>
      <c r="C10" s="5" t="n">
        <v>-749908</v>
      </c>
      <c r="D10" s="5" t="n">
        <v>-563330</v>
      </c>
    </row>
    <row r="11">
      <c r="A11" s="4" t="inlineStr">
        <is>
          <t>Share of net profits of associates and joint ventures</t>
        </is>
      </c>
      <c r="B11" s="5" t="n">
        <v>-43424</v>
      </c>
      <c r="C11" s="5" t="n">
        <v>-17285</v>
      </c>
      <c r="D11" s="5" t="n">
        <v>116061</v>
      </c>
    </row>
    <row r="12">
      <c r="A12" s="4" t="inlineStr">
        <is>
          <t>Profit before income tax</t>
        </is>
      </c>
      <c r="B12" s="5" t="n">
        <v>1302620</v>
      </c>
      <c r="C12" s="5" t="n">
        <v>1891392</v>
      </c>
      <c r="D12" s="5" t="n">
        <v>1978411</v>
      </c>
    </row>
    <row r="13">
      <c r="A13" s="4" t="inlineStr">
        <is>
          <t>Income tax expense</t>
        </is>
      </c>
      <c r="B13" s="5" t="n">
        <v>330438</v>
      </c>
      <c r="C13" s="5" t="n">
        <v>505757</v>
      </c>
      <c r="D13" s="5" t="n">
        <v>519016</v>
      </c>
    </row>
    <row r="14">
      <c r="A14" s="4" t="inlineStr">
        <is>
          <t>Profit for the year</t>
        </is>
      </c>
      <c r="B14" s="5" t="n">
        <v>972182</v>
      </c>
      <c r="C14" s="5" t="n">
        <v>1385635</v>
      </c>
      <c r="D14" s="5" t="n">
        <v>1459395</v>
      </c>
    </row>
    <row r="15">
      <c r="A15" s="3" t="inlineStr">
        <is>
          <t>Profit for the year attributable to:</t>
        </is>
      </c>
      <c r="B15" s="4" t="inlineStr">
        <is>
          <t xml:space="preserve"> </t>
        </is>
      </c>
      <c r="C15" s="4" t="inlineStr">
        <is>
          <t xml:space="preserve"> </t>
        </is>
      </c>
      <c r="D15" s="4" t="inlineStr">
        <is>
          <t xml:space="preserve"> </t>
        </is>
      </c>
    </row>
    <row r="16">
      <c r="A16" s="4" t="inlineStr">
        <is>
          <t>Profit (loss) for the year attributable to Owners of the Controlling Company</t>
        </is>
      </c>
      <c r="B16" s="5" t="n">
        <v>993325</v>
      </c>
      <c r="C16" s="5" t="n">
        <v>1260470</v>
      </c>
      <c r="D16" s="5" t="n">
        <v>1356878</v>
      </c>
    </row>
    <row r="17">
      <c r="A17" s="4" t="inlineStr">
        <is>
          <t>Profit (loss) for the year attributable to Non-controlling interest</t>
        </is>
      </c>
      <c r="B17" s="6" t="n">
        <v>-21143</v>
      </c>
      <c r="C17" s="6" t="n">
        <v>125165</v>
      </c>
      <c r="D17" s="6" t="n">
        <v>102517</v>
      </c>
    </row>
    <row r="18">
      <c r="A18" s="3" t="inlineStr">
        <is>
          <t>Earnings per share attributable to the equity holders of the Controlling Company during the year (in Korean won):</t>
        </is>
      </c>
      <c r="B18" s="4" t="inlineStr">
        <is>
          <t xml:space="preserve"> </t>
        </is>
      </c>
      <c r="C18" s="4" t="inlineStr">
        <is>
          <t xml:space="preserve"> </t>
        </is>
      </c>
      <c r="D18" s="4" t="inlineStr">
        <is>
          <t xml:space="preserve"> </t>
        </is>
      </c>
    </row>
    <row r="19">
      <c r="A19" s="4" t="inlineStr">
        <is>
          <t>Basic earnings per share</t>
        </is>
      </c>
      <c r="B19" s="6" t="n">
        <v>3982</v>
      </c>
      <c r="C19" s="6" t="n">
        <v>5200</v>
      </c>
      <c r="D19" s="6" t="n">
        <v>5759</v>
      </c>
    </row>
    <row r="20">
      <c r="A20" s="4" t="inlineStr">
        <is>
          <t>Diluted earnings per share</t>
        </is>
      </c>
      <c r="B20" s="6" t="n">
        <v>3977</v>
      </c>
      <c r="C20" s="6" t="n">
        <v>5196</v>
      </c>
      <c r="D20" s="6" t="n">
        <v>57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24. Share-based Payments
(1) Details of share-based payments granted by the Controlling to executives and employees, including the CEO, by the resolution of the Board of Directors for the years ended December 31, 2022 and 2023, are as follows:
2022
(in share) 16th grant
Grant date June 9, 2022
Grantee CEO, internal directors, external directors, executives
Vesting conditions Service condition: 1 year Non-market performance condition: achievement of performance
Fair value per option (in Korean won) ￦
Total compensation costs (in Korean won) ￦
Exercise date July 17,
Valuation method Fair value method
2023
(in share) 17th grant
Grant date June 15, 2023, Oct 17, 2023
Grantee CEO, internal directors, external directors, executives
Vesting conditions Service condition: 1 year Non-market performance condition: achievement of performance
Fair value per option (in Korean won) ￦
Total compensation costs (in Korean won) ￦
Estimated exercise date (exercise date) During 2024
Valuation method Fair value method
(2) Changes in the number of stock options and the weighted-average exercise price as at December 31, 2022 and 2023, are as follows:
(In share) 2022
Beginning Grant Expired Exercised 1 Ending Number of
15th grant 284,209 —  (155,286 ) (128,923 ) —  — 
16th grant —  258,509 —  —  258,509 — 
Total 284,209 258,509 (155,286 ) (128,923 ) 258,509 — 
(In share) 2023
Beginning Grant Expired Exercised 1 Ending Number of
16th grant 258,509 —  (105,859 ) (131,690 ) 20,960 — 
17th grant —  307,182 —  —  307,182 — 
Total 258,509 307,182 (105,859 ) (131,690 ) 328,142 — 
1 The weighted average price of ordinary shares at the time of exercise, during the year ended December 31, 2023 is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Other Income and Relevant Contract Assets and Liabilities</t>
        </is>
      </c>
      <c r="B1" s="2" t="inlineStr">
        <is>
          <t>12 Months Ended</t>
        </is>
      </c>
    </row>
    <row r="2">
      <c r="B2" s="2" t="inlineStr">
        <is>
          <t>Dec. 31, 2023</t>
        </is>
      </c>
    </row>
    <row r="3">
      <c r="A3" s="3" t="inlineStr">
        <is>
          <t>Text block [abstract]</t>
        </is>
      </c>
      <c r="B3" s="4" t="inlineStr">
        <is>
          <t xml:space="preserve"> </t>
        </is>
      </c>
    </row>
    <row r="4">
      <c r="A4" s="4" t="inlineStr">
        <is>
          <t>Revenue from Contracts with Customers, Other Income and Relevant Contract Assets and Liabilities</t>
        </is>
      </c>
      <c r="B4" s="4" t="inlineStr">
        <is>
          <t>25. Revenue from Contracts with Customers, Other Income and Relevant Contract Assets and Liabilities
(1) The Group has recognized the following amounts relating to revenue and other income in the statement of profit or loss:
(in millions of Korean won) 2021 2022 2023
Revenue from contracts with customers ￦ 24,712,128 ￦ 25,432,727 ￦ 26,063,185
Revenue from other sources 185,877 206,128 224,016
Other income (Note 26) 307,654 595,351 308,044
Total revenue and other income ￦ 25,205,659 ￦ 26,234,206 ￦ 26,595,245
(2) Operating revenues and other income for the years ended December 31, 2021, 2022 and 2023 are as follows:
(in millions of Korean won) 2021 2022 2023
Mobile services ￦ 6,936,485 ￦ 7,013,889 ￦ 7,140,333
Fixed-line services 4,960,338 5,056,513 5,142,359
Fixed-line and VoIP telephone services 1,465,059 1,378,265 1,249,024
Broadband Internet access services 2,343,591 2,504,833 2,578,558
Data communication services 1,151,689 1,173,415 1,314,777
Media and content 2,800,630 3,099,776 3,206,521
Financial services 3,661,896 3,836,589 3,967,763
Sale of goods 3,532,973 3,393,646 3,292,514
Others 3,313,337 3,833,793 3,845,755
Total ￦ 25,205,659 ￦ 26,234,206 ￦ 26,595,245
Mobile and fixed-line service Telecommunication service revenues include mobile and fixed-line (e.g., fixed-line and VoIP telephone, broadband internet access services and data communication services). These services represent a series of distinct services that are considered a separate performance obligation. Service revenue is recognized when services are provided, based upon either usage (e.g., minutes of traffic/bytes of data processed) or period of time (e.g., monthly service fees). Media and content services Revenue from media and content services primarily consists of installation fees and basic monthly charges of IPTV and satellite TV services, as well as revenue from digital content distribution, digital music streaming and downloading. Media and contents services revenue are recognized when services are provided, based upon either usage or period of time. Financial services Financial services primarily include commissions for merchant fees paid by merchants to credit card companies for processing transactions. Revenue from the commission is recognized when the service obligation is performed. Sale of goods Revenue from sale of goods, primarily handsets related to our mobile services is recognized when a performance obligation is satisfied by transferring promised goods to customers.
(3) Contract assets and liabilities recognized in relation to the revenues from contracts with customers, are as follows:
(in millions of Korean won) December 31, December 31,
Contract assets 1 ￦ 963,133 ￦  1,130,745
Contract liabilities 1   344,869 311,023
Deferred revenue 2 ￦ 81,653 ￦ 81,067
1 The Group recognized contract assets of ￦ ￦ ￦ ￦
2 Deferred revenue recognized relating to government grant is excluded.
(4) The contract costs recognized as assets are as follows:
(in millions of Korean won) 2021 2022 2023
Incremental cost of contract establishment ￦ 1,726,401 ￦ 1,744,096 ￦ 1,656,711
Cost of Contract performance 74,843 73,582 70,757 As at December 31, 2023, the Group recognized ￦ ￦ ￦
(5) The recognized revenue arising from carried-forward contract liabilities from prior year is as follows:
(in millions of Korean won) 2021 2022 2023
Revenue recognized that was included in the contract liabilities balance at the beginning of the year
Allocation of the transaction price ￦ 275,965 ￦ 246,843 ￦ 213,609
Deferred revenue of joining/installment fee 42,100 44,204 41,824
Total ￦ 318,065 ￦ 291,047 ￦ 255,4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come</t>
        </is>
      </c>
      <c r="B1" s="2" t="inlineStr">
        <is>
          <t>12 Months Ended</t>
        </is>
      </c>
    </row>
    <row r="2">
      <c r="B2" s="2" t="inlineStr">
        <is>
          <t>Dec. 31, 2023</t>
        </is>
      </c>
    </row>
    <row r="3">
      <c r="A3" s="3" t="inlineStr">
        <is>
          <t>Text block [abstract]</t>
        </is>
      </c>
      <c r="B3" s="4" t="inlineStr">
        <is>
          <t xml:space="preserve"> </t>
        </is>
      </c>
    </row>
    <row r="4">
      <c r="A4" s="4" t="inlineStr">
        <is>
          <t>Other income</t>
        </is>
      </c>
      <c r="B4" s="4" t="inlineStr">
        <is>
          <t xml:space="preserve">26. Other Income Other income for the years ended December 31, 2021, 2022 and 2023, are as follows:
(in millions of Korean won) 2021 2022 2023
Gains on disposal of property and equipment and investment properties ￦ 54,007 ￦ 52,603 ￦ 22,447
Gains on disposal of intangible assets 1,726 622 1,727
Gain on disposal of right-of-use assets 3,138 3,326 3,580
Property and Equipment loss recovery income 148,927 159,849 152,712
Income from 43,822 44,473 40,725
Gain on disposal of investments in associates 5 38,319 6,982
Gain on disposal of investments in subsidiaries 244 216,591 28,825
Others 1 55,785 79,568 51,046
Total ￦ 307,654 ￦ 595,351 ￦ 308,044
1 Certain amounts that were previously reported in the table above have been grouped as Oth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3</t>
        </is>
      </c>
    </row>
    <row r="3">
      <c r="A3" s="3" t="inlineStr">
        <is>
          <t>Text block [abstract]</t>
        </is>
      </c>
      <c r="B3" s="4" t="inlineStr">
        <is>
          <t xml:space="preserve"> </t>
        </is>
      </c>
    </row>
    <row r="4">
      <c r="A4" s="4" t="inlineStr">
        <is>
          <t>Operating Expenses</t>
        </is>
      </c>
      <c r="B4" s="4" t="inlineStr">
        <is>
          <t>27. Operating Expenses
(1) Operating expenses for the years ended December 31, 2021, 2022 and 2023, are as follows:
(in millions of Korean won) 2021 2022 2023
Employee benefit cost ￦ 4,215,810 ￦ 4,495,885 ￦ 4,556,832
Depreciation 2,605,594 2,637,463 2,723,610
Depreciation of right-of-use assets 398,716 396,214 402,737
Amortization of intangible assets 603,327 622,202 683,784
Commissions 1,125,944 1,295,434 1,264,729
Interconnection charges 507,567 479,500 436,598
International interconnection fee 192,008 186,253 140,433
Purchase of inventories 3,753,792 3,656,040 3,595,345
Changes of inventories 20,491 (195,046 ) (203,071 )
Sales commission 2,343,375 2,353,909 2,353,318
Service cost 1 2,296,324 2,334,386 2,229,709
Utilities 364,373 368,348 544,675
Taxes and dues 268,651 276,962 250,651
Rent 123,246 160,848 167,576
Insurance premium 66,717 68,245 66,737
Installation fee 154,542 150,140 174,238
Advertising expenses 171,400 195,519 153,750
Allowance for bad debts 82,329 115,358 150,549
Card service cost 3,114,047 3,127,673 3,189,376
Loss on disposal of property and equipment 71,417 81,415 72,710
Loss on disposal of intangible assets 3,885 7,015 5,328
Loss on disposal of right-of-use assets 11,457 2,348 2,115
Loss on disposal of investments in subsidiaries 13,727 —  — 
Impairment loss on property and equipment 2,115 16,094 7,871
Impairment loss on intangible assets 3,747 30,965 236,206
Donations 10,981 15,642 24,664
Other allowance for bad debts 28,066 17,551 34,112
Others 952,614 1,369,686 1,902,214
Total ￦ 23,506,262 ￦ 24,266,049 ￦ 25,166,796
1 Service cost is mainly recorded by purchase of service for system implementation and contents service.
(2) Details of employee benefit cost for the years ended December 31, 2021, 2022 and 2023, are as follows:
(in millions of Korean won) 2021 2022 2023
Salaries &amp; Wages ￦  3,837,359 ￦  4,161,874 ￦  4,231,781
Post-employment benefits(Defined benefit plan) 236,831 225,404 183,026
Post-employment benefits(Defined contribution plan) 71,068 72,576 85,174
Share-based payment 47,415 16,799 15,450
Others 23,137 19,232 41,401
Total ￦ 4,215,810 ￦ 4,495,885 ￦ 4,556,8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3</t>
        </is>
      </c>
    </row>
    <row r="3">
      <c r="A3" s="3" t="inlineStr">
        <is>
          <t>Text block [abstract]</t>
        </is>
      </c>
      <c r="B3" s="4" t="inlineStr">
        <is>
          <t xml:space="preserve"> </t>
        </is>
      </c>
    </row>
    <row r="4">
      <c r="A4" s="4" t="inlineStr">
        <is>
          <t>Financial Income and Costs</t>
        </is>
      </c>
      <c r="B4" s="4" t="inlineStr">
        <is>
          <t>28. Financial Income and Costs
(1) Details of financial income for the years ended December 31, 2021, 2022 and 2023, are as follows:
(in millions of Korean won) 2021 2022 2023
Interest income ￦ 273,460 ￦ 271,925 ￦ 279,607
Gain on foreign currency transactions 19,976 67,976 27,407
Gain on foreign currency translation 32,768 43,092 11,944
Gain on derivative transactions 2,215 50,668 12,304
Gain on valuation of derivatives 255,149 182,998 49,881
Gain on disposal of trade receivables —  —  3,441
Gain on valuation of financial instruments 90,653 31,032 32,477
Others 52,062 42,737 69,216
Total ￦ 726,283 ￦ 690,428 ￦ 486,277
(2) Details of financial costs for the years ended December 31, 2021, 2022 and 2023, are as follows:
(in millions of Korean won) 2021 2022 2023
Interest expenses ￦ 263,389 ￦ 293,854 ￦ 356,345
Loss on foreign currency transactions 13,105 81,171 34,281
Loss on foreign currency translation 213,689 200,109 95,730
Loss on derivative transactions 6,287 24,331 417
Loss on valuation of derivatives 15,947 21,601 6,598
Loss on disposal of trade receivables 22,712 62,697 17,980
Loss on valuation of financial instruments 25,994 65,660 55,049
Others 2,207 485 2,282
Total ￦ 563,330 ￦ 749,908 ￦ 568,6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nd income Tax Expense</t>
        </is>
      </c>
      <c r="B1" s="2" t="inlineStr">
        <is>
          <t>12 Months Ended</t>
        </is>
      </c>
    </row>
    <row r="2">
      <c r="B2" s="2" t="inlineStr">
        <is>
          <t>Dec. 31, 2023</t>
        </is>
      </c>
    </row>
    <row r="3">
      <c r="A3" s="3" t="inlineStr">
        <is>
          <t>Text block [abstract]</t>
        </is>
      </c>
      <c r="B3" s="4" t="inlineStr">
        <is>
          <t xml:space="preserve"> </t>
        </is>
      </c>
    </row>
    <row r="4">
      <c r="A4" s="4" t="inlineStr">
        <is>
          <t>Deferred Income Tax and income Tax Expense</t>
        </is>
      </c>
      <c r="B4" s="4" t="inlineStr">
        <is>
          <t>29. Deferred Income Tax and income Tax Expense
(1) The analysis of deferred tax assets and deferred tax liabilities as at December 31, 2022 and 2023, is as follows:
(in millions of Korean won) December 31, December 31,
Deferred tax assets
Deferred tax assets to be recovered within 12 months ￦ 398,710 ￦ 404,234
Deferred tax assets to be recovered after more than 12 months 1,907,690 1,824,099
Deferred tax assets before offsetting 2,306,400 2,228,333
Deferred tax liabilities
Deferred tax liabilities to be recovered within 12 months (586,522 ) (491,817 )
Deferred tax liabilities to be recovered after more than 12 months (2,108,438 ) (2,116,346 )
Deferred tax liabilities before offsetting (2,694,960 ) (2,608,163 )
Deferred tax assets after offsetting ￦ 579,090 ￦ 614,500
Deferred tax liabilities after offsetting ￦ 967,650 ￦ 994,330
(2) The movement in deferred income tax assets and liabilities during the year, without taking into consideration the offsetting of balances within the same tax jurisdiction, is as follows:
(in millions of Korean won) 2022
Beginning Statement of Other Ending
Deferred tax liabilities
Investments in subsidiaries, associates and joint ventures (240,633 ) (18,299 ) 3,748 (255,184 )
Depreciation and impairment loss (88,588 ) (62,845 ) —  (151,433 )
Plan assets (538,928 ) (5,294 ) 1,322 (542,900 )
Advanced depreciation provision (339,005 ) (182,934 ) —  (521,939 )
Contract assets (493,917 ) 69,615 —  (424,302 )
Financial assets at fair value through profit or loss (336 ) (73 ) (11 ) (420 )
Financial assets at fair value through other comprehensive income (47,521 ) (71,396 ) 58,288 (60,629 )
Others (623,744 ) (111,135 ) (3,274 ) (738,153 )
Total ￦ (2,372,672 ) ￦ (382,361 ) ￦ 60,073 ￦ (2,694,960 )
Deferred tax assets
Depreciation and impairment loss 225,821 (36,989 ) —  188,832
Contract liabilities 148,454 (27,165 ) —  121,289
Defined benefit liabilities 571,336 (22,423 ) (67,055 ) 481,858
Provisions 172,871 (20,894 ) (22 ) 151,955
Others 899,543 351,317 8,635 1,259,495
Total ￦ 2,018,025 ￦ 243,846 ￦ (58,442 ) ￦ 2,203,429
Temporary difference, net (354,647 ) (138,515 ) 1,631 (491,531 )
Tax credit carryforwards 134,417 (31,446 ) —  102,971
Total net balance ￦ (220,230 ) ￦ (169,961 ) ￦ 1,631 ￦ (388,560 )
(in millions of Korean won) 2023
Beginning Statement of Other Ending
Deferred tax liabilities
Investments in subsidiaries, associates and joint ventures (255,184 ) (7,821 ) (7,225 ) (270,230 )
Depreciation and impairment loss (151,433 ) 39,309 —  (112,124 )
Plan assets (542,900 ) 8,367 826 (533,707 )
Advanced depreciation provision (521,939 ) 3,859 —  (518,080 )
Contract assets (424,302 ) 2,478 —  (421,824 )
Financial assets at fair value through profit or loss (420 ) 461 43 84
Financial assets at fair value through other comprehensive income (60,629 ) (53 ) (41,945 ) (102,627 )
Others (738,153 ) 90,876 (2,378 ) (649,655 )
Total ￦ (2,694,960 ) ￦ 137,476 ￦ (50,679 ) ￦ (2,608,163 )
Deferred tax assets
Depreciation and impairment loss 188,832 (71,689 ) (397 ) 116,746
Contract liabilities 121,289 (9,311 ) —  111,978
Defined benefit liabilities 481,858 (6,705 ) 40,838 515,991
Provisions 151,955 (5,784 ) —  146,171
Others 1,259,495 (53,459 ) 2,141 1,208,177
Total ￦ 2,203,429 ￦ (146,948 ) ￦ 42,582 ￦ 2,099,063
Temporary difference, net (491,531 ) (9,472 ) (8,097 ) (509,100 )
Tax credit carryforwards 102,971 26,299 —  129,270
Total net balance ￦ (388,560 ) ￦ 16,827 ￦ (8,097 ) ￦ (379,830 )
(3) The tax impacts recognized directly to equity as of December 31, 2021, 2022, and 2023, are as follows:
December 31, 2021 December 31, 2022 December 31, 2023
(in millions of Korean won) Before recognition Tax effect After Before recognition Tax effect After Before recognition Tax effect After
Gain (loss) on valuation of financial assets at fair value through other comprehensive income ￦ 163,892 ￦ (34,112 ) ￦ 129,780 ￦ (216,862 ) ￦ 58,288 ￦ (158,574 ) ￦ 163,750 ￦ (41,945 ) ￦ 121,805
Gain (loss) on valuation of hedge instruments 6,916 (1,644 ) 5,272 (42,510 ) 11,180 (31,330 ) (30,168 ) 7,555 (22,613 )
Remeasurements of net defined benefit liabilities 74,518 (18,696 ) 55,822 247,162 (65,733 ) 181,429 (179,129 ) 41,664 (137,465 )
Share of gain (loss) of associates and joint ventures, and others (34,909 ) 9,097 (25,812 ) (14,931 ) 3,748 (11,183 ) 28,715 (7,225 ) 21,490
Exchange differences on translation for foreign operations 683 (178 ) 505 23,316 (5,852 ) 17,464 32,376 (8,146 ) 24,230
Gain or loss on disposal of treasury stock (15,657 ) 4,080 (11,577 ) (59,308 ) 14,886 (44,422 ) 402 (101 ) 301
Total ￦ 195,443 ￦ (41,453 ) ￦ 153,990 ￦ (63,133 ) ￦ 16,517 ￦ (46,616 ) ￦ 15,946 ￦ (8,198) ￦ 7,748
(4) Details of income tax expense for the years ended December 31, 2021, 2022 and 2023, are calculated as follows:
(in millions of Korean won) 2021 2022 2023
Current income tax expense ￦ 289,471 ￦ 335,796 ￦ 347,265
Impact of change in deferred taxes 229,545 169,961 (16,827 )
Income tax expense ￦ 519,016 ￦ 505,757 ￦ 330,438
(5) The tax on the Group’s profit before tax differs from the theoretical amount that would arise using the weighted average tax rate applicable to profits of the entities as follows:
(in millions of Korean won) 2021 2022 2023
Profit before income tax expense ￦ 1,978,411 ￦ 1,891,392 ￦ 1,302,620
Statutory income tax expense ￦ 533,701 ￦ 509,771 ￦ 333,530
Tax effect
Income not taxable for taxation purposes (4,307 ) (47,550 ) (30,106 )
Non-deductible expenses 20,570 53,398 26,723
Tax credit (31,517 ) (54,895 ) (78,459 )
Additional payment of income taxes (221 ) 11,744 (4,991 )
Adjustments in deferred tax from changes in tax rate —  (41,545 ) 564
Tax effect and adjustment on consolidation
Goodwill impairment —  5,809 106,010
Eliminated dividend income form subsidiaries 7,264 —  — 
Changes of out-side tax effect 4,738 29,922 4,436
Intangible Asset impairment and amortization 796 5,276 5,892
Reversal expenses of contract cost assets (2,932 ) (4,800 ) 9,281
Acquisition and disposition of businesses (5,128 ) —  — 
Others (3,948 ) 38,627 (42,442 )
Income tax expense ￦ 519,016 ￦ 505,757 ￦ 330,438
(6) Details of deferred tax assets and liabilities that are not recognized as at December 31, 2022 and 2023, are as follows:
(in millions of Korean won) 2022 2023
Deductible temporary differences
Investment in subsidiaries, associates, and joint ventures ￦ 3,384,295 ￦ 3,520,173
Unused tax loss 103,326 203,200
Unused Tax credit 1,988 2,338
Others 387,084 437,238
Total ￦ 3,876,693 ￦ 4,162,949
Taxable temporary differences
Investment in subsidiaries, associates, and joint ventures ￦ 857,076 ￦ 903,394
Others 216,660 211,201
Total ￦ 1,073,736 ￦ 1,114,595
(7) The expected period of expiry for unused tax losses not recognized in deferred tax assets as of December 31, 2022 and 2023, is as follows:
(in millions of Korean won) 2022 2023
2023 ￦  72,512 ￦   4,484
2024 5,011 2,836
2025 3,701 2,086
2026 2,112 4,541
2027 2,534 2,473
2028 396 6,533
2029 617 743
2030 2,198 713
2031 1,360 756
2032 7,450 — 
Atter 2033 5,435 178,035
Total ￦ 103,326 ￦ 203,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30. Earnings per Share
(1) Basic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21, 2022 and 2023, is calculated as follows:
2021 2022 2023
Profit attributable to ordinary shares of owners of the Controlling Company (in millions of Korean won) ￦ 1,354,537 ￦ 1,259,686 ￦ 993,325
Weighted average number of ordinary shares outstanding (in number of shares) 235,201,782 242,235,332 249,470,072
Basic earnings per share (in Korean won) ￦ 5,759 ￦ 5,200 ￦ 3,982 Diluted earnings per share from operations is calculated by adjusting the weighted average number of ordinary shares outstanding to assume conversion of all dilutive potential ordinary shares. The Group compensat ion
(2) Diluted Earnings per Share Diluted earnings per share from operations is calculated by adjusting the weighted average number of ordinary shares outstanding assuming that all dilutive potential ordinary shares are converted into ordinary shares. The Group has dilutive potential ordinary shares from convertible bonds, convertible preferred stock and other share-based payments:
2021 2022 2023
Profit attributable to ordinary shares of owners of the Controlling Company (in millions of Korean won) ￦ 1,354,537 ￦ 1,259,686 ￦ 993,325
Adjustment to net income attributable to ordinary shares (in millions of Korean won) — (496 ) (827 )
Diluted profit attributable to ordinary shares (in millions of Korean won) 1,354,537 1,259,190 992,498
Number of dilutive potential ordinary shares outstanding (in number of shares) 483,760 91,931 119,263
Weighted average number of ordinary shares outstanding (in number of shares) 235,685,542 242,327,263 249,589,335
Diluted earnings per share (in Korean won) ￦ 5,747 ￦ 5,196 ￦ 3,977 Diluted earnings per share is earnings per outstanding of ordinary shares and dilutive potential ordinary shares. Diluted earnings per share is calculated by dividing adjusted profit for the year by the sum of the number of ordinary shares and dilutive potential ordinary shares. Convertible bonds and convertible preferred stocks without dilutive effects are excluded from the calcula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62" customWidth="1" min="2" max="2"/>
  </cols>
  <sheetData>
    <row r="1">
      <c r="A1" s="1" t="inlineStr">
        <is>
          <t>Dividend</t>
        </is>
      </c>
      <c r="B1" s="2" t="inlineStr">
        <is>
          <t>12 Months Ended</t>
        </is>
      </c>
    </row>
    <row r="2">
      <c r="B2" s="2" t="inlineStr">
        <is>
          <t>Dec. 31, 2023</t>
        </is>
      </c>
    </row>
    <row r="3">
      <c r="A3" s="3" t="inlineStr">
        <is>
          <t>Text block [abstract]</t>
        </is>
      </c>
      <c r="B3" s="4" t="inlineStr">
        <is>
          <t xml:space="preserve"> </t>
        </is>
      </c>
    </row>
    <row r="4">
      <c r="A4" s="4" t="inlineStr">
        <is>
          <t>Dividend</t>
        </is>
      </c>
      <c r="B4" s="4" t="inlineStr">
        <is>
          <t>31. Dividend The dividends paid by the Parent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3</t>
        </is>
      </c>
    </row>
    <row r="3">
      <c r="A3" s="3" t="inlineStr">
        <is>
          <t>Text block [abstract]</t>
        </is>
      </c>
      <c r="B3" s="4" t="inlineStr">
        <is>
          <t xml:space="preserve"> </t>
        </is>
      </c>
    </row>
    <row r="4">
      <c r="A4" s="4" t="inlineStr">
        <is>
          <t>Cash Generated from Operations</t>
        </is>
      </c>
      <c r="B4" s="4" t="inlineStr">
        <is>
          <t xml:space="preserve">32. Cash Generated from Operations
(1) Cash flows from operating activities for the years ended December 31, 2021, 2022 and 2023, are as follows:
(in millions of Korean won) 2021 2022 2023
1. Profit for the year ￦ 1,459,395 ￦ 1,385,635 ￦ 972,182
2. Adjustments to reconcile net income
Income tax expense 519,016 505,757 335,367
Interest income 1 (300,900 ) (340,794 ) (392,580 )
Interest expense 1 268,847 320,914 410,566
Dividends income 2 (21,525 ) (14,121 ) (59,758 )
Depreciation 2,643,894 2,687,191 2,773,152
Amortization of intangible assets 604,744 627,261 691,909
Depreciation of right-of-use assets 398,716 396,214 402,737
Provision for severance benefits (defined benefits) 253,491 240,506 196,027
Impairment losses on trade receivables 105,344 132,102 175,244
Share of net profit or loss of associates and joint ventures (116,061 ) 16,821 44,323
Loss(gain) on disposal of associates and joint ventures 1 (38,024 ) (6,982 )
Loss(gain) on the disposal of subsidiaries 13,483 (216,591 ) (28,825 )
Loss(gain) on disposal of right-of-use assets 8,319 (978 ) (1,465 )
Impairment losses on assets held for sale 11 —  — 
Impairment loss on property and equipment and investment in properties 2,115 16,094 7,871
Loss (gain) 3 17,410 (66,317 ) 511
Loss on disposal of intangible assets 2,159 6,393 3,601
Loss on impairment of intangible assets 3,747 30,674 236,106
Loss on foreign currency translation 180,921 157,017 83,899
G (235,130 ) (205,381 ) (37,249 )
Gain (29,974 ) (2,347 ) (2,225 )
Loss(Gain) on valuation of financial assets at fair value through profit or loss (64,660 ) 44,833 13,920
Loss(gain) on disposal of financial assets at amortized cost 4 (35 ) 3 1
Others 84,625 (49,891 ) 158,820
3. Change in operating assets and liabilities, net of effects from purchase of controlled entity and sale of engineering division
Decrease(increase) in trade receivables 327,031 (43,787 ) (124,023 )
Increase in other receivables (328,610 ) (1,598,216 ) (1,085,527 )
Decrease(increase) in other current assets (89,230 ) (101,947 ) 250,569
I (143,087 ) (120,054 ) (86,030 )
Decrease(increase) in inventories 32,798 (179,255 ) (317,531 )
Increase(decrease) in trade payables 289,044 (368,355 ) 121,515
Increase in other payables 207,583 1,103,113 829,220
Increase(decrease) in other current liabilities 107,993 (30,375 ) 414,436
Decrease in other non-current liabilities (14,915 ) (1,015 ) (14,272 )
Decrease in provisions (4,668 ) (22,115 ) (5,083 )
Increase(decrease) in deferred revenue 3,696 (384 ) 905
Decrease(increase) in plan assets (114,631 ) (90,771 ) 115,725
Payment of post-employment benefits (241,350 ) (343,931 ) (329,861 )
4. Cash generated from operations (1+2+3) ￦ 5,829,607 ￦ 3,835,879 ￦ 5,747,195
1 BC Card CO., Ltd. and other subsidiaries of the Group recognize interest income and expense as operating revenue and expense, respectively, including interest income of ￦ ￦ ￦ ￦ ￦ ￦
2 BC Card Co., Ltd. Recognized dividend income as operating revenue, including dividend income of ￦ ￦ ￦
3 KT Estate Inc. recognized gain and loss on disposal of investment properties as operating revenue and expense, respectively, including gain on disposal of investment properties of ￦
4 KT Investment CO., Ltd. and other subsidiaries of the Group recognized gain and loss on valuation of financial assets at fair value through profit or loss as operating revenue and expense, respectively, including loss on valuation of financial assets at fair value through profit or loss of ￦
(2) Significant transactions not affecting cash flows for the years ended December 31, 2021, 2022 and 2023, are as follows:
(in millions of Korean won) 2021 2022 2023
Reclassification of the current portion of borrowings ￦ 1,303,543 ￦ 1,004,818 ￦ 1,731,998
Reclassification of construction-in-progress to property and equipment 2,916,888 3,167,965 3,123,611
Reclassification of accounts payable from property and equipment (149,512 ) (7,055 ) (293,448 )
Reclassification of accounts payable from intangible assets 524,040 (197,389 ) (276,491 )
Reclassification of payable from defined benefit liabilities 69,415 (32,417 ) 26,246
Reclassification of payable from plan assets (60,320 ) 28,532 (24,821 )
Disposal of treasury stock related to acquisition of financial assets —  747,161 — 
Acquisition of financial assets related to disposal of a subsidiary —  250,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3</t>
        </is>
      </c>
    </row>
    <row r="3">
      <c r="A3" s="3" t="inlineStr">
        <is>
          <t>Text block [abstract]</t>
        </is>
      </c>
      <c r="B3" s="4" t="inlineStr">
        <is>
          <t xml:space="preserve"> </t>
        </is>
      </c>
    </row>
    <row r="4">
      <c r="A4" s="4" t="inlineStr">
        <is>
          <t>Changes in Liabilities Arising from Financing Activities</t>
        </is>
      </c>
      <c r="B4" s="4" t="inlineStr">
        <is>
          <t>33. Changes in Liabilities Arising from Financing Activities Details of changes in liabilities arising from financing activities, liabilities related to cashflow to be classified as future financing activities, for the years ended December 31, 2021, 2022 and 2023, are as follows:
(in millions of Korean won) 2021
Beginning Cash flows Non-cash Ending
Newly Changes in Fair Value Acquisition Others
Borrowing ￦ 7,316,298 ￦ 900,394 ￦ 52,782 ￦ 196,890 ￦ —  ￦ 15,994 ￦ (44,655) ￦ 8,437,703
Lease liabilities 1,143,640 (394,567 ) 403,451 3 90 36,840 (30,088) 1,159,369
Derivative liabilities 130,573 (1,712 ) 2,637 (4,311) (4,892) —  (47,119) 75,176
Derivative assets (7,606 ) 216 —  (189,700) (17,251) —  114,888 (99,453 )
Total ￦ 8,582,905 ￦ 504,331 ￦ 458,870 ￦ 2,882 ￦ (22,053) ￦ 52,834 ￦ (6,974 ) ￦ 9,572,795
(in millions of Korean won) 2022
Beginning Cash flows Non-cash Ending
Newly Changes in Fair Value Acquisition Others
Borrowing ￦ 8,437,703 ￦ 1,391,321 ￦ —  ￦ 146,108 ￦ 939 ￦ —  ￦ 30,614 ￦ 10,006,685
Lease liabilities 1,159,369 (378,684 ) 427,398 —  —  —  (36,045) 1,172,038
Derivative liabilities 75,176 (41,197 ) —  19,858 12,941 —  (33,223) 33,555
Derivative assets (99,453 ) 76,280 (754 ) (147,161) 30,341 —  (50,083) (190,830 )
Total ￦ 9,572,795 ￦ 1,047,720 ￦ 426,644 ￦ 18,805 ￦ 44,221 ￦ — ￦ (88,737) ￦ 11,021,448
(in millions of Korean won) 2023
Beginning Cash flows Non-cash Ending
Newly Changes in Fair value Acquisition Others
Borrowing ￦ 10,006,685 ￦ 106,118 ￦ —  ￦ 45,370 ￦ 1,719 ￦ —  ￦ 58,273 ￦ 10,218,165
Lease liabilities 1,172,038 (407,051 ) 460,617 —  24 —  (45,719) 1,179,909
Derivative liabilities 33,555 —  —  10,888 9,643 —  (29,539) 24,547
Derivative assets (190,830 ) 48,183 —  32,487 1,788 —  (50,839 ) (159,211 )
Total ￦ 11,021,448 ￦ (252,750) ￦ 460,617 ￦ 88,745 ￦ 13,174 ￦ — ￦ (67,824) ￦ 11,263,4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Profit for the year</t>
        </is>
      </c>
      <c r="B4" s="6" t="n">
        <v>972182</v>
      </c>
      <c r="C4" s="6" t="n">
        <v>1385635</v>
      </c>
      <c r="D4" s="6" t="n">
        <v>1459395</v>
      </c>
    </row>
    <row r="5">
      <c r="A5" s="3" t="inlineStr">
        <is>
          <t>Other comprehensive income Items that will not be reclassified to profit or loss:</t>
        </is>
      </c>
      <c r="B5" s="4" t="inlineStr">
        <is>
          <t xml:space="preserve"> </t>
        </is>
      </c>
      <c r="C5" s="4" t="inlineStr">
        <is>
          <t xml:space="preserve"> </t>
        </is>
      </c>
      <c r="D5" s="4" t="inlineStr">
        <is>
          <t xml:space="preserve"> </t>
        </is>
      </c>
    </row>
    <row r="6">
      <c r="A6" s="4" t="inlineStr">
        <is>
          <t>Remeasurements of the net defined benefit liability</t>
        </is>
      </c>
      <c r="B6" s="5" t="n">
        <v>-137465</v>
      </c>
      <c r="C6" s="5" t="n">
        <v>181429</v>
      </c>
      <c r="D6" s="5" t="n">
        <v>55822</v>
      </c>
    </row>
    <row r="7">
      <c r="A7" s="4" t="inlineStr">
        <is>
          <t>Shares of remeasurement gain (loss) of associates and joint ventures</t>
        </is>
      </c>
      <c r="B7" s="5" t="n">
        <v>-105</v>
      </c>
      <c r="C7" s="5" t="n">
        <v>-332</v>
      </c>
      <c r="D7" s="5" t="n">
        <v>-1596</v>
      </c>
    </row>
    <row r="8">
      <c r="A8" s="4" t="inlineStr">
        <is>
          <t>Gain (loss) on valuation of equity instruments at fair value through other comprehensive income</t>
        </is>
      </c>
      <c r="B8" s="5" t="n">
        <v>121271</v>
      </c>
      <c r="C8" s="5" t="n">
        <v>-141944</v>
      </c>
      <c r="D8" s="5" t="n">
        <v>144890</v>
      </c>
    </row>
    <row r="9">
      <c r="A9" s="3" t="inlineStr">
        <is>
          <t>Other comprehensive income, Items that may be subsequently reclassified to profit or loss:</t>
        </is>
      </c>
      <c r="B9" s="4" t="inlineStr">
        <is>
          <t xml:space="preserve"> </t>
        </is>
      </c>
      <c r="C9" s="4" t="inlineStr">
        <is>
          <t xml:space="preserve"> </t>
        </is>
      </c>
      <c r="D9" s="4" t="inlineStr">
        <is>
          <t xml:space="preserve"> </t>
        </is>
      </c>
    </row>
    <row r="10">
      <c r="A10" s="4" t="inlineStr">
        <is>
          <t>Gain(loss) on valuation of debt instruments at fair value through other comprehensive income</t>
        </is>
      </c>
      <c r="B10" s="5" t="n">
        <v>534</v>
      </c>
      <c r="C10" s="5" t="n">
        <v>-16630</v>
      </c>
      <c r="D10" s="5" t="n">
        <v>-15110</v>
      </c>
    </row>
    <row r="11">
      <c r="A11" s="4" t="inlineStr">
        <is>
          <t>Valuation gain (loss) on cash flow hedge</t>
        </is>
      </c>
      <c r="B11" s="5" t="n">
        <v>15329</v>
      </c>
      <c r="C11" s="5" t="n">
        <v>64091</v>
      </c>
      <c r="D11" s="5" t="n">
        <v>141855</v>
      </c>
    </row>
    <row r="12">
      <c r="A12" s="4" t="inlineStr">
        <is>
          <t>Other comprehensive income (loss) from cash flow hedges reclassified to profit (loss)</t>
        </is>
      </c>
      <c r="B12" s="5" t="n">
        <v>-37942</v>
      </c>
      <c r="C12" s="5" t="n">
        <v>-95421</v>
      </c>
      <c r="D12" s="5" t="n">
        <v>-136583</v>
      </c>
    </row>
    <row r="13">
      <c r="A13" s="4" t="inlineStr">
        <is>
          <t>Share of other comprehensive income (loss) from associates and joint ventures</t>
        </is>
      </c>
      <c r="B13" s="5" t="n">
        <v>21595</v>
      </c>
      <c r="C13" s="5" t="n">
        <v>-10851</v>
      </c>
      <c r="D13" s="5" t="n">
        <v>-24216</v>
      </c>
    </row>
    <row r="14">
      <c r="A14" s="4" t="inlineStr">
        <is>
          <t>Exchange differences on translation of foreign operations</t>
        </is>
      </c>
      <c r="B14" s="5" t="n">
        <v>24230</v>
      </c>
      <c r="C14" s="5" t="n">
        <v>17464</v>
      </c>
      <c r="D14" s="5" t="n">
        <v>505</v>
      </c>
    </row>
    <row r="15">
      <c r="A15" s="4" t="inlineStr">
        <is>
          <t>Total other comprehensive income</t>
        </is>
      </c>
      <c r="B15" s="5" t="n">
        <v>7447</v>
      </c>
      <c r="C15" s="5" t="n">
        <v>-2194</v>
      </c>
      <c r="D15" s="5" t="n">
        <v>165567</v>
      </c>
    </row>
    <row r="16">
      <c r="A16" s="4" t="inlineStr">
        <is>
          <t>Total comprehensive income for the year</t>
        </is>
      </c>
      <c r="B16" s="5" t="n">
        <v>979629</v>
      </c>
      <c r="C16" s="5" t="n">
        <v>1383441</v>
      </c>
      <c r="D16" s="5" t="n">
        <v>1624962</v>
      </c>
    </row>
    <row r="17">
      <c r="A17" s="3" t="inlineStr">
        <is>
          <t>Total comprehensive income for the year attributable to:</t>
        </is>
      </c>
      <c r="B17" s="4" t="inlineStr">
        <is>
          <t xml:space="preserve"> </t>
        </is>
      </c>
      <c r="C17" s="4" t="inlineStr">
        <is>
          <t xml:space="preserve"> </t>
        </is>
      </c>
      <c r="D17" s="4" t="inlineStr">
        <is>
          <t xml:space="preserve"> </t>
        </is>
      </c>
    </row>
    <row r="18">
      <c r="A18" s="4" t="inlineStr">
        <is>
          <t>Owners of the Controlling Company</t>
        </is>
      </c>
      <c r="B18" s="5" t="n">
        <v>996999</v>
      </c>
      <c r="C18" s="5" t="n">
        <v>1234651</v>
      </c>
      <c r="D18" s="5" t="n">
        <v>1510373</v>
      </c>
    </row>
    <row r="19">
      <c r="A19" s="4" t="inlineStr">
        <is>
          <t>Non-controlling interest</t>
        </is>
      </c>
      <c r="B19" s="6" t="n">
        <v>-17370</v>
      </c>
      <c r="C19" s="6" t="n">
        <v>148790</v>
      </c>
      <c r="D19" s="6" t="n">
        <v>1145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 xml:space="preserve">34. Segment Information (1) The management of the Group determines the operating and reporting segments based on the reported information when establishing the business strategy.
Details Business service
ICT Mobile/fixed line telecommunication service and convergence business, B2B business and others
Finance Credit card business
Satellite TV Real estate Satellite TV business Residential building development and supply
Others Cable television service, IT, facility security and global business, and others (2) Details of each segment for the years ended December 31, 2021, 2022 and 2023, are as follows:
2021
(in millions of Korean won) Operating revenues Operating Income Depreciation 1
ICT ￦ 18,734,342 ￦ 1,170,920 ￦ 3,217,643
Finance 3,526,743 104,511 46,223
Satellite TV 665,081 61,398 60,980
Real estate 336,218 27,498 60,459
Others 6,474,858 390,903 327,202
Total 29,737,242 1,755,230 3,712,507
Elimination 2 (4,531,583 ) (55,833 ) (104,869 )
Consolidated amount ￦ 25,205,659 ￦ 1,699,397 ￦ 3,607,638
2022
(in millions of Korean won) Operating revenues Operating Income Depreciation and Amortization 1
ICT ￦ 18,697,269 ￦ 1,347,405 ￦ 3,105,807
Finance 3,615,307 119,805 47,638
Satellite TV 709,160 19,797 58,413
Real estate 474,954 113,134 65,457
Others 7,960,143 473,276 575,035
T otal 31,456,833 2,073,417 3,852,350
Elimination 2 (5,222,627 ) (105,260 ) (196,471 )
Consolidated amount ￦ 26,234,206 ￦ 1,968,157 ￦ 3,655,879
2023
(in millions of Korean won) Operating revenues Operating Income Depreciation and Amortization 1
ICT ￦ 18,698,964 ￦ 1,193,333 ￦ 3,183,408
Finance 3,723,286 91,591 37,150
Satellite TV 714,574 (70,170 ) 52,871
Real estate 499,997 73,496 70,653
Others 8,145,272 97,568 584,738
Total 31,782,093 1,385,818 3,928,820
Elimination 2 (5,186,848 ) 42,631 (118,689 )
Consolidated amount ￦ 26,595,245 ￦ 1,428,449 ￦ 3,810,131
1 Sum of the amortization of tangible assets, intangible assets, investment properties, and right-of-use assets.
2 Elimination for operating revenues is the difference between operating revenue included in the CODM report, which is based on Korean IFRS and operating revenue based on IFRS. Elimination for depreciation and amortization and operating revenues also included consolidated adjustments due to intercompany transactions with the group. (3) Operating revenues for the years ended December 31, 2021, 2022 and 2023 and non-current assets as at December 31, 2022 and 2023 by geographical regions, are as follows:
(In millions of Korean won) Operating revenues Non-current assets 1
Location 2021 2022 2023 2022.12.31 2023.12.31
Domestic ￦ 25,114,719 ￦ 26,074,349 ￦ 26,425,735 ￦ 20,845,214 ￦ 20,725,694
Overseas 90,940 159,857 169,510 270,490 183,344
Total ￦ 25,205,659 ￦ 26,234,206 ￦ 26,595,245 ￦ 21,115,704 ￦ 20,909,038
1 Sum of property and equipment, intangible assets, investment properties and right-of-use asse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Text block [abstract]</t>
        </is>
      </c>
      <c r="B3" s="4" t="inlineStr">
        <is>
          <t xml:space="preserve"> </t>
        </is>
      </c>
    </row>
    <row r="4">
      <c r="A4" s="4" t="inlineStr">
        <is>
          <t>Related Party Transactions</t>
        </is>
      </c>
      <c r="B4" s="4" t="inlineStr">
        <is>
          <t>35. Related Party Transactions (1) The list of related party of the Group as of December 31, 2023, is as follows:
Relationship Name of Entity
Associates and joint ventures There are 54 Associates and joint ventures, and entities listed on the table below has Related Party Transactions
Others 1 Goody Studio Co., Ltd., Rebellion Inc., Digital Pharm Co., Ltd., Mastern No.127 Logispoint Daegu Co., Ltd., KORAMKO No. 143 General Private Real Estate Investment Company
1 The investment in preferred shares in these entities are accounted for under IFRS 9. Given the Company’s significant influence in the investees, those are included in the list of related parties. (2) Outstanding balances of receivables and payables in relations to transactions with related parties as of December 31, 2022 and 2023, are as follows:
December 31, 2022
Receivables Payables
(in millions of Korean won) Trade Other Trade Other Lease
Associates and joint ventures K Bank, Inc. ￦ 682 ￦ 258,999 ￦ —  ￦ 299 ￦ — 
Little Big Pictures 1,454 7,645 —  9 — 
K-Realty 11th Real Estate Investment Trust Company 151 1,283 —  —  8,824
Others 2,285 2 3,235 2,932 — 
Total ￦ 4,572 ￦ 267,929 ￦ 3,235 ￦ 3,240 ￦ 8,824
December 31, 2023
Receivables Payables
(in millions of Korean won) Trade Other Lease receivables Trade Other Lease liabilities
Associates and joint ventures K Bank, Inc. ￦ 862 ￦ 326,006 ￦ 769 ￦ —  ￦ 299 ￦ — 
Little Big Pictures 232 3,473 —  9 6 — 
K-Realty 11th Real Estate Investment Trust Company 110 1,283 —  —  —  6,732
K-Realty No.3 Real Estate General Private Placement Investment Company 4,576 —  —  —  —  — 
Others 2,044 162 —  2,900 3,029 — 
Total ￦ 7,824 ￦ 330,924 ￦ 769 ￦ 2,909 ￦ 3,334 ￦ 6,732
(3) Significant transactions with related parties for the years ended December 31, 2021, 2022 and 2023, are as follows:
2021
(in millions of Korean won) Sales Purchases 1
Associates and joint ventures K- Realty CR-REITs No.1 ￦ 238,847 ￦ 1,308
IGIS Professional Investors Private Investment Real Estate Investment LLC No. 395 5,000 — 
K Bank, Inc. 24,247 15,164
Others 2,3 28,092 21,302
Total 296,186 37,774
2021
(in millions of Korean won) Interest Interest Dividend
Associates and joint ventures K- Realty CR-REITs No.1 ￦ ￦ ￦
Korea Information &amp; Technology Investment Fund (KIF Investment Fund) 223 —  — 
K Bank, Inc. —  —  — 
Others 2,3 —  —  8,637
Total ￦ 223 ￦ 205 ￦ 48,779
1 Amounts include acquisition of property and equipment, and others.
2 Transaction amount before OSKENT Co., Ltd., Mission Culture Industry Limited, Sweet and Sour Culture Industry Limited, Alma Mater Culture Industry Limited, and KT Philippines are excluded from associates and joint ventures.
3 Includes transactions of Oscar Ent. before it was excluded as associates and joint ventures of the Group.
2022
(in millions of Korean won) Operating Purchases 1
Associates and joint ventures K- Realty CR-REITs No.1 2 ￦ —  ￦ — 
K Bank, Inc. 29,536 11,007
Hyundai Robotics Co., Ltd. 1 94 3,799
K-Realty 11th Real Estate Investment Trust Company 330 1,674
Others 3 11,964 37,742
Others Digital Pharm Co., Ltd. 1 — 
Total 41,925 54,222
2022
(in millions of Korean won) Acquisition of Interest Interest Dividend
Associates and joint ventures K- Realty CR-REITs No.1 2 ￦ —  ￦ —  ￦ —  ￦ 45,549
K Bank, Inc. —  3,052 —  — 
Hyundai Robotics Co., Ltd. 1 —  —  —  — 
K-Realty 11th Real Estate Investment Trust Company 1,966 —  260 162
Others 3 —  —  —  9,158
Total ￦ 1,966 ￦ 3,052 ￦ 260 ￦ 54,869
1 Amounts include acquisition of property and equipment, and others.
2 Includes transactions of the entity before it was excluded as an associate and joint venture of the Group.
3 Includes transactions of StorySoop Inc. before it was excluded as associates and joint ventures of the Group.
2023
(in millions of Korean won) Operating Purchases 1
Associates and joint ventures K Bank, Inc. ￦ 22,701 ￦ 13,429
HD Hyundai Robotics Co., Ltd. (formerly Hyundai Robotics Co., Ltd.) 78 182
K-Realty 11th Real Estate Investment Trust Company 346 2,559
K-Realty No.3 Real Estate General Private Placement Investment Company 6,216 — 
Others 2 3 21,308 42,169
Others Digital Pharm Co., Ltd. 1 — 
Total 50,650 58,339
2023
(in millions of Korean won) Acquisition of Interest Interest Dividend
Associates and joint ventures K Bank, Inc. ￦ —  ￦ 8,264 ￦ —  ￦ — 
HD Hyundai Robotics Co., Ltd.(formerly Hyundai Robotics Co., Ltd.) —  —  —  — 
K-Realty 11th Real Estate Investment Trust Company 7 —  261 507
Others 2 3 —  —  —  1,279
Total ￦ 7 ￦ 8,264 ￦ 261 ￦ 1,786
1 Amounts include acquisition of property and equipment, and others.
2 Includes transactions of KD Living Co., Ltd. before it was included as a subsidiary.
3 Includes transactions of FUNDA Co., Ltd, Maruee Limited Company Specializing in the Cultural Industry, Mastern No.127 Logispoint Daegu Co., Ltd. before it was excluded as associates and joint ventures of the Group. (4) Key management compensation for the years ended December 31, 2021, 2022 and 2023, consists of:
(in millions of Korean won) 2021 2022 2023
Salaries and other short-term benefits ￦ 2,189 ￦ 1,855 ￦ 1,494
Post-employment benefits 412 294 153
Share-based compensation 669 976 569
Total ￦ 3,270 ￦ 3,125 ￦ 2,216
(5) Fund transactions with related parties for the years ended December 31, 2021, 2022 and 2023, are as follows:
2021
(in millions of Korean won) Borrowing transactions 1 Equity contributions
Associates and joint ventures Borrowings Repayments
K- REALTY CR REIT 1 ￦ —  ￦ 15,964 ￦ — 
K Bank, Inc. —  —  424,957
Pacific Professional Investors Private Investment Real Estate Investment LLC No. 55 —  —  11,000
KT Young Entrepreneurs DNA Investment Fund —  —  8,400
Mastern KT Multi-Family Real Estate Private Equity Investment Fund 1 —  —  6,055
KT-IBKC Future Investment Fund 1 —  —  (5,700 )
Others 2 —  —  18,176
Total ￦ —  ￦ 15,964 ￦ 462,888
1 Borrowing transactions include lease transactions.
2 Others include transactions before exclusion as associates and joint ventures of the Group.
2022
(in millions of Korean won) Borrowing transactions 1 Equity
Associates and joint ventures Borrowings Repayments
Megazone Cloud Corporation ￦ 30,000 ￦ —  ￦ 130,001
IBK-KT Emerging Digital Industry Investment Fund —  —  10,800
Mastern KT Multi-Family Real Estate Private Equity Investment Fund 1 —  —  18,859
IGIS No. 468-1 General Private Real Estate Investment Company —  —  25,000
K-Realty 11th Real Estate Investment Trust Company 1,916 771 — 
Others —  —  93,478
Total ￦ 31,916 ￦ 771 ￦ 278,138
1 Lease transactions are included in borrowing transactions.
2023
(in millions of Korean won) Borrowing transactions 1 Equity
Associates and joint ventures Borrowings Repayments
K-Realty 11th Real Estate Investment Trust Company ￦ —  ￦ 1,037 ￦ — 
STIC Place General Private Placement Real Estate Investment Trust No.2 —  —  20,000
Telco Credit Bureau Co.,Ltd. —  —  6,500
Pacific geumto no.75 private hybrid asset fund —  —  19,000
Kiamco Data Center Blind Fund —  —  15,000
STIC Mixed Asset Investment Trust No.1 —  —  10,930
Others 2 —  —  31,107
Others
Rebellions Co.,Ltd. —  —  19,998
Total ￦ —  ￦ 1,037 ￦ 122,535
1 Lease transactions are included in borrowing transactions.
2 Includes transaction details before Daemuga Limited Company Specializing in the Cultural Industry, Maruee Limited Company Specializing in the Cultural Industry were excluded from the associates company. (6) Provision of collateral and investment agreement and others Provision of collateral and investment agreement The Group has an obligation to invest in Kiamco Data Center Blind Fund, a related party, and others according to the agreement. As of December 31, 2023 the Company is planning make an additional investment of ￦ (7) As of December 31, 2023, the limit of the credit card contract provided by the Group to K Bank, Inc. is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 xml:space="preserve">36. Financial Risk Management (1) Financial Risk Factors The Group’s activities expose it to a variety of financial risks: market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such as cash flow risk. The Group’s financial policy is set up in the long-term perspective and annually reported to the Board of Directors. The financial risk management is carried out by the Value Management Office, which identifies, evaluates and hedges financial risks. The treasury department in the Value Management Office considers various finance market conditions to estimate the effect from the market changes. 1) Market risk The Group’s market risk management focuses on controlling the extent of exposure to the risk in order to minimize revenue volatility. Market risk is a risk that decreases value or profit of the Group’s portfolio due to changes in market interest rate, foreign exchange rate and other factors. (i) Sensitivity analysis Sensitivity analysis is performed for each type of market risk to which the Group is exposed. Reasonably possible changes in the relevant risk variable such as prevailing market interest rates, currency rates, equity prices or commodity prices are estimated and if the rate of change in the underlying risk variable is stable, the Group does not alter the chosen reasonably possible change in the risk variable. The reasonably possible change does not include remote or ‘worst case’ scenarios or ‘stress tests’. (ii) Foreign exchange risk The Group is exposed to foreign exchange risk arising from operating, investing and financing activities. Foreign exchange risk is managed within the range of the possible effect on the Group’s cash flows. Foreign exchange risk (i.e. foreign currency translation of overseas operating assets and liabilities) unaffecting the Group’s cash flows is not hedged but can be hedged at a particular situation. As o
(in millions of Korean won) Fluctuation of Impact on profit 1 Impact on equity
2021.12.31 10 % ￦ (3,433 ) ￦ 8,692
-10 % 3,433 (8,692 )
2022.12.31 10 % ￦ (5,841 ) ￦ (15,836 )
-10 % 5,841 15,836
2023.12.31 10 % ￦ (10,313 ) ￦ (18,460 )
-10 % 10,313 18,460
1 Computed with considering derivatives hedging effect applied by the Group to hedge foreign exchange risk of liabilities in foreign currencies. The above analysis is a simple sensitivity analysis which assumes that all the variables other than foreign exchange rates are held constant. Therefore, the analysis does not reflect any correlation between foreign exchange rates and other variables, nor the management’s decision to decrease the risk. Details of financial assets and liabilities in foreign currencies as at December 31, 2021, 2022 and 2023, are as follows:
(In thousands of foreign currencies) 2021 2022 2023
Financial Financial Financial Financial Financial Financial
USD 245,759 2,302,642 106,426 2,336,607 139,807 2,271,673
SDR 1 255 722 255 722 254 722
JPY 29,227 30,000,763 32,801 400,002 17,496 400,002
GBP —  1,005 30 83 —  — 
EUR 3,943 10,801 185 7,832 304 7,810
RWF 2 586 —  15,521 13,025 402 — 
THB 3 2,160 —  265 —  244 — 
TZS 4 1,644 —  1,464 —  21,958 — 
BWP 5 93 —  183 —  680 — 
HKD 6 —  105 37 —  —  — 
VND 7 257,895 —  280,226 —  380,629 — 
SGD 8 13 284,000 448 284,000 1,375 — 
TWD 9 —  226 —  —  1,685 — 
CHF 10 —  161 —  —  —  25
MYR 11 —  —  1 —  —  — 
BGN 12 —  —  62 —  —  — 
PKR 13 —  —  —  —  114,025 — 
1 Special Drawing Rights.
2 Rwanda Franc.
3 Thailand Bhat.
4 Tanzanian Shilling.
5 Botswana Pula.
6 Hong Kong Dollar.
7 Vietnam Dong.
8 Singapore Dollar.
9 Taiwan Dollar.
10 Swiss Franc.
11 Ringgit Malaysia.
12 Bulgarian Lev.
13 Pakistani rupee (iii) Price risk As of December 31, 2021, 2022 and 2023, the Group is exposed to equity securities price risk because the securities held by the Group are traded in active markets. If the market prices had increased/decreased by 10% with all other variables held constant, the effects on profit before income tax and equity would have been as follows:
(in millions of Korean won) Fluctuation of price Impact on profit Impact on equity
2021.12.31 10% ￦ 2,000 ￦ 4,588
- 10 (2,000 ) (4,588 )
2022.12.31 10% ￦ 2,660 ￦ 113,948
-10% (2,660 ) (113,948 )
2023.12.31 10% ￦ 1,473 ￦ 121,423
-10% (1,473 ) (121,423 ) The analysis above is based on the assumption that the equity index had increased/decreased by 10% with all other variables held constant and all the Group’s marketable equity instruments had moved according to the historical correlation with the index. Gain or loss on equity securities classified as financial assets at fair value through profit or loss and financial assets at fair value through other comprehensive income can increase or decrease equity. (iv) Cash flow and fair value interest rate risk The Group’s interest rate risk arises from liabilities in foreign currency such as foreign currency debentures. Debentures in foreign currency issued at variable rates expose the Group to cash flow interest rate risk which is partially offset by swap transactions. Debentures and borrowings issued at fixed rates expose the Group to fair value interest rate risk. The Group sets the policy and operates to minimize the uncertainty of the changes in interest rates and financial costs. As o
(in millions of Korean won) Fluctuation of interest rate Impact on profit Impact on equity
2021.12.31 + 100 bp ￦ 753 ￦ 5,549
- 100 bp (731 ) (5,675 )
2022.12.31 + 100 bp ￦ 635 ￦ (2,045 )
- 100 bp (669 ) 2,100
2023.12.31 + 100 bp ￦ (2,693 ) ￦ (4,718 )
- 100 bp 2,696 5,037 The above analysis is a simple sensitivity analysis which assumes that all the variables other than market interest rates are held constant. Therefore, the analysis does not reflect any correlation between market interest rates and other variables, nor the management’s decision to decrease the risk. 2) Credit risk Credit risk is the risk of financial loss to the Group if a customer or counterparty to a financial instrument fails to meet its contractual obligations and arises principally from the Group’s trade receivables from customers, debt securities and others.
- Risk management Credit risk is managed on the Group basis with the purpose of minimizing financial loss. Credit risk arises from the normal transactions and investing activities, where clients or other party fails to discharge an obligation on contract conditions. To manage credit risk, the Group considers the counterparty’s credit based on the counterparty’s financial conditions, default history and other important factors. Credit risk arises from cash and cash equivalents, derivative financial instruments and deposits with banks and financial institutions, as well as outstanding receivables. To minimize such risk, only the financial institutions with strong credit ratings are accepted. The Group’s investments in debt instruments are considered to be low risk investments. The credit ratings of the investments are monitored for credit deterioration.
- Security For some trade receivables, the Group may obtain security in the form of guarantees or letters of credit, etc. which can be called upon if the counterparty is in default under the terms of the agreement.
- Impairment of financial assets The Group has four types of financial assets that are subject to the expected credit loss model:
• trade receivables for sales of goods and provision of services,
• contract assets relating to provision of services,
• debt investments carried at fair value through other comprehensive income, and
• other financial assets carried at amortized cost. While cash equivalents are also subject to the impairment requirement, the identified expected credit loss was immaterial. The maximum exposure to credit risk of the Group’s financial instruments without considering value of collaterals as o
(in millions of Korean won) December 31, 2022 December 31, 2023
Cash and cash equivalents (except for cash on hand) ￦ 2,437,629 ￦ 2,869,285
Trade and other receivables
Financial assets at amortized costs 7,459,994 8,458,259
Financial assets at fair value through other comprehensive income 129,124 116,198
Contract assets 802,253 832,520
Other financial assets
Derivatives financial assets for hedging 190,830 159,211
Financial assets at fair value through profit or loss 942,274 880,549
Financial assets at fair value through other comprehensive income 5,432 5,913
Financial assets at amortized costs 1,060,058 1,385,921
Total ￦ 13,027,594 ￦ 14,707,856
The Group is exposed to credit risk for financial guarantee contracts. As of December 31, 2023, the Group’s maximum exposure amount is ￦ ￦ (i) Trade receivables and contract assets The Group applies the simplified approach to measuring expected credit losses which uses a lifetime expected loss allowance for all trade receivables and contract assets. The Group measures the expected credit loss by considering the future unrecoverable rate of the remaining balance of trade receivables and other receivables at the end of the reporting period. Each trade receivables and other receivables are classified considering the credit risk characteristics and overdue periods in order to measure expected credit loss. The expected credit loss rate calculation is based on historical payment and credit loss information in relation to revenue for 36 months period up to December 31, 2023. Meanwhile, the credit sales assets of BC Card Co., Ltd., a subsidiary, were judged to have low credit risk, so the expected 12-month credit loss was applied. The expected credit losses reflect forward-looking information. Provision for impairment as of December 31, 2022 and 2023, are as follows:
December 31, 2022
(in millions of Korean won) Less than 6 months 7-12 months More than 1 years Total
Expected credit loss rate 5.57 % 25.84 % 67.16 % — 
Total carrying amounts ￦ 3,443,163 ￦ 49,491 ￦ 207,396 ￦ 3,700,050
Provision for impairment ￦ (191,668 ) ￦ (12,789 ) ￦ (139,281 ) ￦ (343,738 )
December 31, 2023
(in millions of Korean won) Less than 6 months 7-12 More than 1 years Total
Expected credit loss rate 5.43 % 21.72 % 54.55 % — 
Total carrying amounts ￦ 3,466,588 ￦ 68,772 ￦ 235,129 ￦ 3,770,489
Provision for impairment ￦ (188,086 ) ￦ (14,940 ) ￦ (128,264 ) ￦ (331,290 ) Details of changes in provisions for impairment of trade receivables the years ended December 31, 2022 and 2023, are as follows:
(in millions of Korean won)  2022   2023 
Beginning balance ￦ 349,725 ￦ 343,738
Provision 64,522 69,972
Written-off (68,298 ) (80,126 )
Others (2,211 ) (2,294 )
Ending balance ￦ 343,738 ￦ 331,290
As of December 31, 2023, the maximum exposure of the trade receivables carrying amount to credit risk is ￦ ￦ Impairment of trade receivable for the years ended December 31, 2022 and 2023, are as follows:
(in millions of Korean won)  2022   2023 
Impairment loss Bad debt expenses ￦ 64,522 ￦ 69,972 (ii) Cash equivalents (except for cash on hand) The Group is also exposed to credit risk in relation cash equivalents. The maximum exposure at the end of the reporting period is the carrying amount of these investments. (iii) Other financial assets at amortized costs Other financial assets at amortized cost include time deposits, other long-term financial instruments and others. All of the financial assets at amortized costs are considered to have low credit risk, and the loss allowance recognized during the period was, therefore, limited to 12 months expected losses. Management considers ‘low credit risk’ for other instruments when they have a low risk of default and the issuer has a strong capacity to meet its contractual cash flow obligations in the near term. Details of changes in provisions for impairment of other financial assets at amortized costs for the years ended December 31, 2022 and 2023, are as follows:
(in millions of Korean won)  2022   2023 
Beginning balance ￦ 201,387 ￦ 218,543
Provision 65,941 114,501
Written-off (51,383 ) (150,014 )
Reversal (850 ) (14,941 )
Others 3,448 15,547
Ending balance ￦ 218,543 ￦ 183,636
(iv) Financial assets at fair value through other comprehensive income All of the debt investments at fair value through other comprehensive income are considered to have low credit risk, and the loss allowance recognized during the period was, therefore, limited to 12 months expected losses. Managements consider ‘low credit risk’ for other instruments when they have a low risk of default and the issuer has a strong capacity to meet its contractual cash flow obligations in the near term. The maximum exposure at the end of the reporting period is the carrying amount of these investments. (v) Financial assets at fair value through profit or loss The Group is also exposed to credit risk in relation to financial assets that are measured at fair value through profit or loss. The maximum exposure at the end of the reporting period is the carrying amount of these investments. 3) Liquidity risk The Group manages its liquidity risk by liquidity strategy and plans. The Group considers the maturity of financial assets and financial liabilities and the estimated cash flows from operations. The table below analyzes the Group’s liabilities (including interest expenses) into relevant maturity groups based on the remaining period at the date of the end of each reporting period to the contractual maturity date. These amounts are contractual undiscounted cash flows and can differ from the amount in the consolidated financial statements.
December 31, 2022
(in millions of Korean won) Less than 1 year 1-5 years More than 5 years Total
Trade and other payables ￦ 7,386,703 ￦ 1,009,559 ￦ 86,848 ￦ 8,483,110
Borrowings (including debentures) 2,028,207 6,972,077 2,016,472 11,016,756
Lease liabilities 313,162 615,766 407,833 1,336,761
Other non-derivative financial liabilities 33,279 209,155 93,744 336,178
Financial guarantee contracts 1 21,618 —  4,588 26,206
Total ￦ 9,782,969 ￦ 8,806,557 ￦ 2,609,485 ￦ 21,199,011
1 It is total amount guaranteed by the Group according to guarantee contracts. Cash flow from financial guarantee contracts is classified as the maturity group in the earliest period when the financial guarantee contracts can be executed.
December 31, 2023
(in millions of Korean won) Less than 1 year 1-5 years More than 5 years Total
Trade and other payables ￦ 8,184,036 ￦ 730,340 ￦ 8,040 ￦ 8,922,416
Borrowings (including debentures) 2,922,557 6,027,323 1,743,842 10,693,722
Lease liabilities 313,431 617,561 409,174 1,340,166
Other non-derivative financial liabilities 372,743 747,221 10,073 1,130,037
Financial guarantee contracts 1 13,719 103,000 —  116,719
Total ￦ 11,806,486 ￦ 8,225,445 ￦ 2,171,129 ￦ 22,203,060
1 It is total amount guaranteed by the Group according to guarantee contracts. Cash flow from financial guarantee contracts is classified as the maturity group in the earliest period when the financial guarantee contracts can be executed. At the end of the reporting period, the cash outflows and inflows by maturity of the Group’s derivatives held for trading and gross-settled derivatives are as follows:
December 31, 2021
(in millions of Korean won) Less than 1 year 1-5 years More than Total
Derivatives held for trading 1
Outflows ￦ —  ￦ 158,284 ￦ —  ￦ 158,284
Derivatives settled gross 2
Outflows ￦ 843,489 ￦ 1,857,942 ￦ 377,302 ￦ 3,078,733
Inflows 856,508 1,917,236 394,134 3,167,878
December 31, 2022
(in millions of Korean won) Less than 1 year 1-5 years More than Total
Derivatives held for trading 1
Outflows ￦ —  ￦ 101,994 ￦ 930 ￦ 102,924
Derivatives settled gross 2
Outflows ￦ 472,005 ￦ 2,493,858 ￦  28,786 ￦ 2,994,649
Inflows 550,478 2,670,002 37,873 3,258,353
December 31, 2023
(in millions of Korean won) Less than 1 year 1-5 years More than Total
Derivatives held for trading 1
Outflows ￦ —  ￦ 133,293 ￦ —  ￦ 133,293
Inflows —  —  1,015 1,015
Derivatives settled gross 2
Outflows ￦ 741,140 ￦ 1,227,166 ￦   8,126 ￦ 1,976,432
Inflows 614,066 2,198,958 36,344 2,849,368
1 During the year ended December 31, 2023, derivative liabilities held-for-trading are classified under the ‘more than one year to less than five years’ category as they are relevant to the fair value of derivatives liabilities related to shareholder-to-share contracts (Note 19). As these derivatives held-for-trading are managed based on net fair value, their contractual maturities are not necessarily taking into consideration to understand the timing of cash flows.
2 Cash outflow and inflow of gross-settled derivatives are undiscounted contractual cash flow and may differ from the amount in the consolidated statement of financial position. Meanwhile, as of December 31, 2023, the Group is obligated to invest ￦ Kiamco Data Center Blind Fund, a related party, and others, and ￦ million and USD thousand to be paid in the future Capital Call method to Future Innovation Private Equity Fund No.3 (Notes 19 and 35). (2) Management of Capital Risk The Group’s objectives when managing capital are to safeguard the Group’s ability to continue as a going concern in order to provide returns for shareholders and benefits for other shareholders and to maintain an optimal capital structure to reduce the cost of capital. The Group’s capital structure consists of liabilities including borrowings, cash and cash equivalents, and shareholders’ equity. The treasury department monitors the Group’s capital structure and considers cost of capital and risks related each capital component. The debt-to-equity ratios as o
(in millions of Korean won) December 31, 2022 December 31, 2023
Total liabilities ￦ 22,577,114 ￦ 24,249,073
Total equity 18,412,696 18,542,575
Debt-to-equity ratio 123 % 131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of
(in millions of Korean won, %) December 31, 2022 December 31, 2023
Total borrowings ￦ 10,006,685 ￦ 10,218,165
Less: cash and cash equivalents (2,449,062 ) (2,879,554 )
Net debt 7,557,623 7,338,611
Total equity 18,412,696 18,542,575
Total capital 25,970,319 25,881,186
Gearing ratio 29 % 28 %
(3) Offsetting Financial Assets and Financial Liabilities
1) Details of the Group’s recognized financial assets subject to enforceable master netting arrangements or similar agreements are as follows:
(in millions of Korean won) December 31, 2022
Gross assets Gross Net amounts Amounts not offset Net
Financial Cash
Trade receivables ￦ 60,512 ￦ —  ￦ 60,512 ￦ (44,518 ) ￦ —  ￦ 15,994
Other financial assets 764 (764 ) —  —  —  — 
Total ￦ 61,276 ￦ (764 ) ￦ 65,012 ￦ (44,518 ) ￦ —  ￦ 15,994
(in millions of Korean won) December 31, 2023
Gross assets Gross Net amounts Amounts not offset Net
Financial Cash
Trade receivables ￦ 78,415 ￦ (1,407 ) ￦ 77,008 ￦ (59,148 ) ￦ —  ￦ 17,860
Other financial assets 759 (757 ) 2 (2 ) —  — 
Total ￦ 79,174 ￦ (2,164 ) ￦ 77,010 ￦ (59,150 ) ￦ —  ￦ 17,860
These include price subject to netting arrangements on facility interconnection and data sharing among telecommunication companies.
2) The Group’s recognized financial liabilities subject to enforceable master netting arrangements or similar agreements are as follows:
(in millions of Korean won) December 31, 2022
Gross Gross offset Net amounts position Amounts not offset Net
Financial Cash
Trade payables ￦ 47,271 ￦ (764 ) ￦ 46,507 ￦ (44,518 ) ￦ —  ￦ 1,989
(in millions of Korean won) December 31, 2023
Gross Gross offset Net amounts position Amounts not offset Net
Financial Cash
Trade payables ￦ 59,602 ￦ (757 ) ￦ 58,845 ￦ (56,196 ) ￦ —  ￦ 2,649
Other financial assets 4,362 (1,407 ) 2,955 (2,955 ) —  — 
Total ￦ 63,964 ￦ (2,164 ) ￦ 61,800 ￦ (59,151 ) ￦ —  ￦ 2,649
These include price subject to netting arrangements on facility interconnection and data sharing among telecommunication compan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3</t>
        </is>
      </c>
    </row>
    <row r="3">
      <c r="A3" s="3" t="inlineStr">
        <is>
          <t>Text block [abstract]</t>
        </is>
      </c>
      <c r="B3" s="4" t="inlineStr">
        <is>
          <t xml:space="preserve"> </t>
        </is>
      </c>
    </row>
    <row r="4">
      <c r="A4" s="4" t="inlineStr">
        <is>
          <t>Fair Value</t>
        </is>
      </c>
      <c r="B4" s="4" t="inlineStr">
        <is>
          <t xml:space="preserve">37. Fair Value (1) Fair Value of Financial Instruments by Category Carrying amount and fair value of financial instruments by category as of December 31, 2022 and 2023, are as follows:
December 31, 2022 December 31, 2023
(in millions of Korean won) Carrying Fair value Carrying Fair value
Financial assets
Cash and cash equivalents ￦ 2,449,062   1 ￦ 2,879,554   1
Trade and other receivables
Financial assets measured at amortized cost 2 7,364,516   1 8,326,229   1
Financial assets at fair value through other comprehensive income 129,124 129,124 116,198 116,198
Other financial assets
Financial assets measured at amortized cost 1,060,058   1 1,385,921   1
Financial assets at fair value through profit or loss 1,064,856 1,064,856 939,661 939,661
Financial assets at fair value through other comprehensive income 1,508,192 1,508,192 1,680,168 1,680,168
Derivative financial assets for hedging 190,830 190,830 159,211 159,211
Total ￦ 13,766,638 ￦ 15,486,942
Financial liabilities
Trade and other payables 3 ￦ 8,397,264   1 ￦ 8,317,822   1
Borrowings 10,006,685 9,405,992 10,218,165 9,979,545
Other financial liabilities
Financial liabilities at amortized cost 246,606   1 915,185   1
Financial liabilities at fair value through profit or loss 141,280 141,280 136,106 136,106
Derivative financial liabilities for hedging purpose 33,555 33,555 24,547 24,547
Total ￦ 18,825,390 ￦ 19,611,825
1 The Group did not conduct fair value estimation since the book amount is a reasonable approximation of the fair value.
2 Lease receivables are excluded from fair value disclosure in accordance with IFRS 7.
3 Amounts related to employee benefit plans are included in trade and other payables at the end of previous year.
(2) Fair Value Hierarchy To provide an indication about the reliability of the inputs used in determining fair value, the Group classifies its financial instruments into the three levels prescribed under the accounting standards. Financial instruments that are measured at fair value are categorized by the fair value hierarchy, and the defined levels are as follows:
• Level 1: The fair value of financial instruments traded in active markets is based on quoted market prices at the end of the reporting period. The quoted market price used for financial assets held by the Group is the current bid price. These instruments are included in level 1.
• Level 2: The fair value of financial instruments that are not traded in active markets is determined using valuation techniques which maximize the use of observable market data and rely as little as possible on entity-specific estimates. If all significant inputs required to fair value an instrument are observable, the instrument is included in level 2.
• Level 3: If one or more of the significant inputs is not based on observable market data, the instrument is included in level 3. Fair value hierarchy classifications of the financial assets and financial liabilities that are measured at fair value disclosed in fair value as of December 31, 2022 and 2023, are as follows:
(in millions of Korean won) December 31, 2022
Level 1 Level 2 Level 3 Total
Assets
Trade and other receivables
Financial assets at fair value through other comprehensive income ￦ —  ￦ 129,124 ￦ —  ￦ 129,124
Other financial assets
Financial assets at fair value through profit or loss 26,647 426,140 612,069 1,064,856
Financial assets at fair value through other 1,005,900 5,163 497,129 1,508,192
Derivative financial assets for hedging —  189,717 1,113 190,830
Investment properties —  —  5,370,047 5,370,047
Total ￦ 1,032,547 ￦ 750,144 ￦ 6,480,358 ￦ 8,263,049
Liabilities
Borrowings ￦ —  ￦ 9,405,992 ￦ —  ￦ 9,405,992
Other financial liabilities
Financial liabilities at fair value through profit or loss —  —  141,280 141,280
Derivative financial liabilities for hedging purpose —  33,555 —  33,555
Total ￦ —  ￦ 9,439,547 ￦ 141,280 ￦ 9,580,827
(in millions of Korean won) December 31, 2023
Level 1 Level 2 Level 3 Total
Assets
Trade and other receivables
Financial assets at fair value through other comprehensive income ￦ —  ￦ 116,198 ￦ —  ￦ 116,198
Other financial assets
Financial assets at fair value through profit or loss 13,911 156,918 768,832 939,661
Financial assets at fair value through other comprehensive income 1,230,936 5,206 444,026 1,680,168
Derivative financial assets for hedging —  159,211 —  159,211
Investment properties —  —  5,276,169 5,276,169
Total ￦ 1,244,847 ￦ 437,533 ￦ 6,489,027 ￦ 8,171,407
Liabilities
Borrowings ￦ —  ￦ 9,979,545 ￦ —  ￦ 9,979,545
Other financial liabilities
Financial liabilities at fair value through profit or loss —  1,545 134,561 136,106
Derivative financial liabilities for hedging purpose —  24,547 —  24,547
Total ￦ —  ￦ 10,005,637 ￦ 134,561 ￦ 10,140,198
(3) Transfers Between Fair Value Hierarchy Levels of Recurring Fair Value Measurements
1) Details of transfers between Level 1 and Level 2 of the fair value hierarchy for recurring fair value measurements There are no transfers between Level 1 and Level 2 of the fair value hierarchy for the recurring fair value measurements.
2) Details of changes in Level 3 of the fair value hierarchy for recurring fair value measurements. Details of changes in Level 3 of the fair value hierarchy for the recurring fair value measurements as of December 31, 2022 and 2023, are as follows:
2022
Financial assets Financial liabilities
(in millions of Korean won) Financial assets Financial assets Derivative Financial
Beginning balance ￦ 577,085 ￦ 323,373 ￦ 31,565 ￦ 215,332
Acquisition 226,310 262,408 —  3,046
Reclassification (8,962 ) 8,122 —  (54,921 )
Acquisition and disposition of businesses —  (40 ) —  — 
Disposal (179,740 ) (97,426 ) (31,565) — 
Amount recognized in profit or loss 1 (2,624 ) 18 —  (22,177 )
Amount recognized in other comprehensive income 2 —  674 1,113 — 
Ending balance ￦ 612,069 ￦ 497,129 ￦ 1,113 ￦ 141,280
1 The recognition of gains and losses on derivatives financial liabilities (assets) for hedging purposes consists entirely of derivatives valuation losses.
2 The recognition of gains and losses on financial liabilities measured at fair value through profit or loss consists of derivative valuation losses.
2023
Financial assets Financial liabilities
(in millions of Korean won) Financial assets Financial assets Derivative Financial
Beginning balance ￦ 612,069 ￦ 497,129 ￦ 1,113 ￦ 141,280
Acquisition 216,838 10,267 —  — 
Reclassification 26,471 (5,532 ) (1,113) (7,363 )
Acquisition and disposition of businesses 252 —  —  — 
Disposal (44,323 ) (6 ) —  (5,205 )
Amount recognized in profit or loss 1, (42,475 ) (61 ) —  5,849
Amount recognized in other comprehensive income —  (57,771 ) —  — 
Ending balance ￦ 768,832 ￦ 444,026 ￦ —  ￦ 134,561
1 The recognition of gains and losses on financial liabilities measured at fair value through profit or loss consists of derivative valuation gains and losses.
(4) Valuation Technique and the Inputs Valuation techniques and inputs used in the recurring, non-recurring fair value measurements and disclosed fair values categorized within Level 2 and Level 3 of the fair value hierarchy as of December 31, 2022 and 2023, are as follows:
(in millions of Korean won) December 31, 2022
Fair value Level Valuation techniques Inputs
Assets
Trade and other receivables
Financial assets at fair value through other comprehensive income ￦ 129,124 2 DCF Model Guaranteed bond interest rate
Other financial assets
Financial assets at fair value through profit or loss 1,038,209 2,3 DCF Model Adjusted Net Asset Model, Monte-Carlo Simulation Market Interest rate, Underlying asset price
Financial assets at fair value through other comprehensive income 502,292 2,3 DCF Model, Market Approach Model Discount rate
Derivative financial assets for hedging 190,830 2,3 DCF Model Market observation Swap interest rate
Investment properties 5,370,047 3 DCF Model
Liabilities
Borrowings ￦ 9,405,992 2 DCF Model Bond interest rate
Other financial liabilities
Financial liabilities at fair value through profit or loss 141,280 3 DCF Model Monte-Carlo Simulation Forward exchange rate
Derivative financial liabilities for hedging 33,555 2 DCF Model Market observation
(in millions of Korean won) December 31, 2023
Fair value Level Valuation techniques Inputs
Assets
Trade and other receivables
Financial assets at fair value through other comprehensive income ￦ 116,198 2 DCF Model Guaranteed bond interest rate
Other financial assets
Financial assets at fair value through profit or loss 925,750 2,3 DCF Model Monte-Carlo Simulation Market Interest rate, Underlying asset price
Financial assets at fair value through other comprehensive income 449,232 2,3 DCF Model Market Approach Model Discount rate
Derivative financial assets for hedging 159,211 2 DCF Model Market observation discount rate, Swap interest rate
Investment properties 5,276,169 3 DCF Model
Liabilities
Borrowings ￦ 9,979,545 2 DCF Model Bond interest rate
Other financial liabilities
Financial liabilities at fair value through profit or loss 136,106 2,3 DCF Model Binomial Option Pricing Model, Forward exchange rate Forward interest rate
Derivative financial liabilities for hedging 24,547 2 DCF Model Market observation discount rate
(5) Valuation Processes for Fair Value Measurements Categorized Within Level 3 The Group uses external experts that perform the fair value measurements required for financial reporting purposes. External experts report directly to the chief financial officer (CFO) and discuss the valuation processes and results with the CFO in line with the Group’s closing dates.
( 6 Gains and losses on valuation at the transaction date In the case that the Group values derivative financial instruments using inputs not based on observable market data, and the fair value calculated by the said valuation technique differs from the transaction price, then the fair value of the financial instruments is recognized as the transaction price. The difference between the fair value at initial recognition and the transaction price is deferred and amortized using a straight-line method by maturity of the financial instruments. However, in the case that inputs of the valuation techniques become observable in markets, the remaining deferred difference is immediately recognized in full in profit or loss. In relation to this, details and changes of the total deferred difference for the years ended December 31, 2022 and 2023, are as follows:
(in millions of Korean won) 2022 2023
Derivatives used Derivatives used
I. Beginning balance ￦ 832 ￦ —
II. New transactions —  — 
III. Recognized at fair value through profit or loss (832 ) —
IV. Ending balance (I+II+III)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Unconsolidated Structured Entit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Interests in Unconsolidated Structured Entities</t>
        </is>
      </c>
      <c r="B4" s="4" t="inlineStr">
        <is>
          <t xml:space="preserve">38. Interests in Unconsolidated Structured Entities
(1) Details of information about its interests in unconsolidated structured entities, which the Group does not have control over, including the nature, purpose and activities of the structured entity and how the structured entity is financed, are as follows:
Classes of entities Nature, purpose, activities and others
Real estate finance A structured entity incorporated for the purpose of real estate development is provided with funds by investors’ investments in equity and borrowings from financial institutions (including long-term and short-term loans and issuance of Asset Backed Commercial Paper (“ABCP”) due in three months), and based on these, the structured entity implements activities such as real estate acquisition, development and mortgage loans. The structured entity repays loan principals with funds incurred from instalment house sales after the completion of real estate development or with collection of the principal of mortgage loan. The remaining shares are distributed to investors. As of December 31, 2023, this entity is engaged in real estate finance structured entity and generates revenues by receiving dividends from direct investments in or receiving interests on loans to the structured entity. Financial institutions, including the Entity, are provided with guarantees including joint guarantees or real estate collateral from investors and others. Consequently, the entity is a priority over other parties in the preservation of claim. However, when the credit rating of investors and others decreases or when the value of real estate decreases, the entity may be obliged to cover losses.
PEF and investment funds Minority investors including managing members contribute to Private Equity Fund (“PEF”) and investment funds incorporated for the purpose of providing funds to the small, medium, or venture entities, and the managing member implements activities such as investments in equity or loans based on the contributions. As of December 31, 2023, the entity is engaged in PEF and investment funds structured entity, and after contributing to PEF and investment funds, the entity receives dividends for operating revenues from these contributions. The entity is provided with underlying assets of PEF and investment funds as collateral. However, when the value of the underlying assets decreases, the entity may be obliged to cover losses.
Asset securitization The Group transfers accounts receivable for handset sales to its Special Purpose Company (“SPC”) for asset securitization. SPC issues the asset-backed securities with accounts receivable for handset sales as an underlying asset and makes payment for the underlying asset acquired.
(2) Details of scale of unconsolidated structured entities and nature of the risks associated with an entity’s interests in unconsolidated structured entities as of
(in millions of Korean won) December 31, 2022
Real Estate PEF and Asset Total
Total assets of unconsolidated structured entities ￦ 3,539,827 ￦ 5,580,445 ￦ 2,044,989 ￦ 11,165,261
Assets recognized in statement of financial position
Other financial assets ￦ 77,819 ￦ 237,907 ￦ —  ￦ 315,726
Joint ventures and associates 123,138 268,275 —  391,413
Total ￦ 200,957 ￦ 506,182 ￦ —  ￦ 707,139
Maximum loss exposure 1
Investment assets ￦ 200,957 ￦ 506,182 ￦ —  ￦ 707,139
Investment agreement and others 2 40,914 91,224 —  132,138
Total ￦ 241,871 ￦ 597,406 ￦ —  ￦ 839,277
1 Includes the investments recognized in the Group’s financial statements and the amounts which are probable to be determined when certain conditions are met.
2 Investment agreements and others include purchase agreements, credit granting and others.
(in millions of Korean won) December 31, 2023
Real Estate PEF and Asset Total
Total assets of unconsolidated structured entities ￦ 7,890,823 ￦ 4,833,966 ￦ 1,846,270 ￦ 14,571,059
Assets recognized in statement of financial position
Other financial assets ￦ 216,040 ￦ 227,266 ￦ —  ￦ 443,306
Joint ventures and associates 144,517 282,550 —  427,067
Total ￦ 360,557 ￦ 509,816 ￦ —  ￦ 870,373
Maximum loss exposure 1
Investment assets ￦ 360,557 ￦ 509,816 ￦ —  ￦ 870,373
Investment agreement and others 2 44,975 106,064 —  151,039
Total ￦ 405,532 ￦ 615,880 ￦ —  ￦ 1,021,412
1 Includes the investments recognized in the Group’s financial statements and the amounts which are probable to be determined when certain conditions are met.
2 Investment agreements and others include purchase agreements, credit granting and other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About Non-controlling Interests</t>
        </is>
      </c>
      <c r="B1" s="2" t="inlineStr">
        <is>
          <t>12 Months Ended</t>
        </is>
      </c>
    </row>
    <row r="2">
      <c r="B2" s="2" t="inlineStr">
        <is>
          <t>Dec. 31, 2023</t>
        </is>
      </c>
    </row>
    <row r="3">
      <c r="A3" s="3" t="inlineStr">
        <is>
          <t>Text block [abstract]</t>
        </is>
      </c>
      <c r="B3" s="4" t="inlineStr">
        <is>
          <t xml:space="preserve"> </t>
        </is>
      </c>
    </row>
    <row r="4">
      <c r="A4" s="4" t="inlineStr">
        <is>
          <t>Information About Non-controlling Interests</t>
        </is>
      </c>
      <c r="B4" s="4" t="inlineStr">
        <is>
          <t>39. Information About Non-controlling Interests ( ) Profit or loss allocated to non-controlling interests and accumulated non-controlling interests of subsidiaries that are material to the Group for the years ended December 31, 2021, 2022 and 2023 are as follows:
(In millions of Korean won) December 31, 2021
Non- controlling rate (%) Accumulated non-controlling Profit or loss non-controlling Dividends to non- Others Accumulated non-controlling
KT Skylife Co., Ltd. 49.7 % ￦ 388,900 ￦ 24,795 ￦ (8,279 ) ￦ 5,279 ￦ 410,695
BC Card Co., Ltd. 30.5 % 411,826 34,496 (6,434 ) 59,040 498,928
KTIS Corporation 68.6 % 120,071 17,715 (1,837 ) (709 ) 135,240
KTCS Corporation 79.7 % 129,502 21,394 (2,211 ) (3,574 ) 145,111
Nasmedia, Co., Ltd. 56.0 % 112,549 15,185 (3,808 ) 255 124,181
(In millions of Korean won) December 31, 2022
Non- controlling Accumulated non-controlling Profit or loss non-controlling Dividends to non- Others Accumulated non-controlling
KT Skylife Co., Ltd. 49.8 % ￦ 410,695 ￦ 7,127 ￦ (8,284 ) ￦ 13,651 ￦ 423,189
BC Card Co., Ltd. 30.5 % 498,928 47,909 (7,641 ) (14,539 ) 524,657
KTIS Corporation 66.7 % 135,240 14,965 (2,226 ) (6,577 ) 141,402
KTCS Corporation 78.3 % 145,111 18,888 (2,721 ) (7,397 ) 153,881
Nasmedia, Co., Ltd. 56.0 % 124,181 15,610 (4,187 ) (179 ) 135,425
(In millions of Korean won) December 31, 2023
Non- controlling Accumulated non-controlling Profit or loss non-controlling Dividends to non- Others Accumulated non-controlling
KT Skylife Co., Ltd. 49.4 % ￦ 423,189 ￦ (47,355 ) ￦ (8,287 ) ￦ (6,192 ) ￦ 361,355
BC Card Co., Ltd. 30.5 % 524,657 25,355 (4,960 ) 3,023 548,075
KTIS Corporation 66.7 % 141,402 5,947 (2,451 ) (1,872 ) 143,026
KTCS Corporation 78.3 % 153,881 14,228 (3,001 ) (2,313 ) 162,795
Nasmedia Co., Ltd 55.9 % 135,425 10,679 (4,028 ) (467 ) 141,609 ( ) The summarized financial information for each subsidiary with non-controlling interests that are material to the Group, before inter-company eliminations, is as follows:
December 31, 2022
(in millions of Korean won) KT Skylife BC Card Co., KTIS KTCS Nasmedia,
Current assets ￦ 420,701 ￦ 3,152,622 ￦ 102,121 ￦ 296,209 ￦ 435,359
Non-current assets 938,465 2,513,453 294,087 123,517 81,586
Current liabilities 274,637 2,879,551 103,698 188,379 261,381
Non-current liabilities 229,042 1,229,649 95,506 40,240 14,349
Equity 855,487 1,556,875 197,004 191,107 241,215
December 31, 2023
(in millions of Korean won) KT Skylife BC Card Co., KTIS KTCS Nasmedia,
Current assets ￦ 425,661 ￦ 3,739,847 ￦ 111,313 ￦ 304,508 ￦ 411,774
Non-current assets 795,182 2,613,031 336,296 130,391 101,537
Current liabilities 353,839 3,661,263 116,271 187,621 251,207
Non-current liabilities 125,531 1,061,169 127,248 47,228 11,129
Equity 741,473 1,630,446 204,090 200,050 250,975 Summarized consolidated statements of comprehensive income for the years ended December 31, 2021,2022 and 2023 are as follows:
2021
(in millions of Korean won) KT Skylife BC Card Co., KTIS KTCS Nasmedia,
Operating revenue ￦ 772,950 ￦ 3,580,970 ￦ 487,801 ￦ 968,499 ￦ 125,876
Profit for the year 62,309 120,308 24,944 19,034 27,120
Other comprehensive income (loss) 12,686 2,270 3,725 (2,120 ) 871
Total comprehensive income 74,995 122,578 28,669 16,914 27,991
2022
(in millions of Korean won) KT Skylife BC Card Co., KTIS KTCS Nasmedia,
Operating revenue ￦ 1,038,468 ￦ 3,897,090 ￦ 536,229 ￦ 1,031,010 ￦ 153,210
Profit for the year 20,941 148,341 15,917 17,634 27,691
Other comprehensive income (loss) 13,544 (5,286 ) (2,415 ) (134 ) (695 )
Total comprehensive income 34,485 143,055 13,502 17,500 26,996
2023
(in millions of Korean won) KT Skylife BC Card Co., KTIS KTCS Nasmedia,
Operating revenue ￦ 1,034,342 ￦ 4,027,450 ￦ 593,162 ￦ 1,035,911 ￦ 147,934
Profit for the year (109,407 ) 76,545 13,922 15,804 17,703
Other comprehensive income (loss) (6,625 ) 13,832 (3,162 ) (2,550 ) (1,890 )
Total comprehensive income (116,032 ) 90,377 10,760 13,254 15,813 Summarized consolidated statements of cash flows for the years ended December 31, 2021,2022 and 2023 are as follows:
2021
(in millions of Korean won) KT Skylife BC Card Co., KTIS KTCS Nasmedia,
Cash flows from operating activities ￦ 102,947 ￦ (157,645 ) ￦ 49,011 ￦ 6,945 ￦ 44,500
Cash flows from investing activities (352,116 ) (283,313 ) (27,143 ) (1,039 ) (16,966 )
Cash flows from financing activities 230,010 526,563 (23,126 ) (16,622 ) (9,843 )
Net increase (decrease) in cash and cash equivalents (19,159 ) 85,605 (1,258 ) (10,716 ) 17,691
Cash and cash equivalents at beginning of year 99,834 240,584 31,779 75,440 53,720
Exchange differences (3 ) 293 —  (840 ) (15 )
Cash and cash equivalents at end of the year 80,672 326,482 30,521 63,884 71,396
2022
(in millions of Korean won) KT Skylife BC Card Co., KTIS KTCS Nasmedia,
Cash flows from operating activities ￦ 176,407 ￦ (798,043 ) ￦ 13,809 ￦ 19,423 ￦ 22,015
Cash flows from investing activities (78,928 ) (7,733 ) 9,813 13,245 3,845
Cash flows from financing activities (79,455 ) 914,441 (29,199 ) (35,578 ) (11,136 )
Net increase (decrease) in cash and cash equivalents 18,024 108,665 (5,577 ) (2,910 ) 14,724
Cash and cash equivalents at beginning of year 80,672 326,482 30,521 63,884 71,396
Exchange differences (1 ) (100 ) —  840 13
Cash and cash equivalents at end of the year 98,695 435,047 24,944 61,814 86,133
2023
(in millions of Korean won) KT Skylife BC Card Co., KTIS KTCS Nasmedia,
Cash flows from operating activities ￦ 207,207 ￦ 82,883 ￦ 50,892 ￦ 55,146 ￦ 8,116
Cash flows from investing activities (125,343 ) (74,430 ) (17,636 ) (5,901 ) (30,910 )
Cash flows from financing activities (50,811 ) (67,609 ) (32,872 ) (26,948 ) (11,077 )
Net increase (decrease) in cash and cash equivalents 31,053 (59,156 ) 384 22,297 (33,871 )
Cash and cash equivalents at beginning of year 98,695 435,047 24,944 61,814 86,133
Exchange differences —  (95 ) —  —  15
Cash and cash equivalents at end of the year 129,748 375,796 25,328 84,111 52,277 (3) Transactions with Non-controlling Interests The effect of changes in the ownership interest on the equity attributable to owners of the Group for the years ended December 31, 2021, 2022 and 2023 is summarized as follows:
(in millions of Korean won) 2021 2022 2023
Carrying amount of non-controlling interests acquired ￦ 14,702 ￦ 19,272 ￦ 3,022
Consideration paid to non-controlling interests 1,095 69,652 213,819
Effect of changes in equity (net amount) ￦ 15,797 ￦ 88,924 ￦ 216,8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3</t>
        </is>
      </c>
    </row>
    <row r="3">
      <c r="A3" s="3" t="inlineStr">
        <is>
          <t>Text block [abstract]</t>
        </is>
      </c>
      <c r="B3" s="4" t="inlineStr">
        <is>
          <t xml:space="preserve"> </t>
        </is>
      </c>
    </row>
    <row r="4">
      <c r="A4" s="4" t="inlineStr">
        <is>
          <t>Events After the Reporting Period</t>
        </is>
      </c>
      <c r="B4" s="4" t="inlineStr">
        <is>
          <t xml:space="preserve">40. Events After the Reporting Period
(1) The Company has decided to acquire treasury stocks ( ￦ (695,775 shares) were
(2) The company issued the following bonds after the end of the reporting period (unit: ￦
Type Issued Date Annual interest Maturity Korean
The 200-1st Public bond Feb. 27, 2024 3.552 % Feb. 27, 2026- 120,000
The 200-2nd Public bond Feb. 27, 2024 3.608 % Feb. 26, 2027- 200,000
The 200-3rd Public bond Feb. 27, 2024 3.548 % Feb. 27, 2029- 80,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2"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t>
        </is>
      </c>
      <c r="B4" s="4" t="inlineStr">
        <is>
          <t>2.1 Basis of Preparation The consolidated financial statements of the Group have been prepared in accordance with International Financial Reporting Standards (“IFRS”) as issued by the International Accounting Standards Board (“IASB”). The financial statements have been prepared on a historical cost basis, except for the following:
• Certain financial assets and liabilities (including derivative instruments)
• Defined benefit pension plans – plan assets measured at fair value The preparation of the consolidated financial statements requires the use of critical accounting estimates. Management also needs to exercise judgement in applying the Group’s accounting policies. The areas involving a higher degree of judgment or complexity, or areas where assumptions and estimates are significant to the consolidated financial statements are disclosed in Note 3.</t>
        </is>
      </c>
    </row>
    <row r="5">
      <c r="A5" s="4" t="inlineStr">
        <is>
          <t>Changes in Accounting Policy and Disclosures</t>
        </is>
      </c>
      <c r="B5" s="4" t="inlineStr">
        <is>
          <t xml:space="preserve">2.2 Changes in Accounting Policy and Disclosures (a) New and amended standards and interpretations adopted by the Group The Group has applied the following standards and interpretations for the first time for their annual reporting period commencing January 1, 2023. - IFRS 17 ‘Insurance Contract’ (Amendment) IFRS 17, which replaces IFRS 4 “Insurance Contracts,” establishes principles for recognition, measurement, and disclosure of insurance contracts, and is mainly characterized by measuring the current cost of insurance liabilities, recognizing insurance returns based on accrual accounting assumption, and marking the distinction between insurance gains and losses on investment. The Group does not have any contracts that meet the definition of an insurance contract under IFRS 17. - IAS 1 Presentation of Financial Statements IFRS Practice Statement 2 Making Materiality Judgement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 IAS 1 Presentation of Financial Statements The amendments require disclosure of valuation gains or losses (limited to those recognized in the profit or loss) of the conversion options or warrants (or financial liabilities including them), if all or part of the financial instrument with exercise price that is adjusted depending on the issuer’s share price change is classified as financial liability as defined in paragraph of IAS 32 – Financial Instrument: Presentation. - IAS 8 Accounting Polices, Changes in Accounting Estimates and Error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 IAS 12 Income Taxes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 IAS 12 Income Taxes The amendment clarifies that IAS 12 Income Taxes However, by introducing a temporary exception to the deferred tax accounting requirements of IAS 12 Income Taxes There is no significant impact of the amendments listed above on the consolidated financial statements. (b) New standards and interpretations not yet adopted by the Group The following new accounting standards and interpretations that have been published are not mandatory for December 31, 2023 reporting periods and have not been early adopted by the Group. - IAS 1 Presentation of Financial Statements The amendments clarify that the classification of liabilities as current and non-current is based on rights that are existing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 IAS 1 Presentation of Financial Statements The amendments regulate that only certain conditions in the borrowing arrangement (referred to as the “Agreement”) that must be observed before the end of the reporting period affect the right of the entity to defer repayment of the liability for at least 12 months after the reporting period. Even if compliance with the agreement is assessed only after the reporting period, these arrangements affect the existence of the right as of the end of the reporting period. It also regulates that arrangements that must be observed only after the reporting period do not affect the right to defer settlement. However, if the Group’s right to defer settlement of a liability depends on the agreement that complies with within 12 months of the reporting period, disclosing the information to help users of financial statements understand the risk that the liability could be repaid within 12 months of the reporting period. This information includes information about the agreements (including the nature of the agreements, when the Group is required to comply), the carrying amount of the relevant liabilities, and the facts and circumstances indicating that they may be difficult to satisfying with. The above amendments are applied retrospectively for annual reporting periods beginning on or after 1 January 2024, with early application permitted. - IAS 7 ‘Cash Flow Statement’ and ‘Financial Instruments Disclosure’- Supplier Financial Agreement(Amendment) The amendment adds the purpose of disclosure in IAS 7 ‘Cash Flow Statement’, users of financial statements should disclose information about supplier financial agreements so that they can assess the affect of them on the Group’s liabilities and cash flows. In addition, supplier financial agreements were added as an example of the requirement to amend IAS 7 to disclose information about exposure to liquidity risk concentration. The term ‘supplier financial agreements’ is not defined; instead, the amendment presents the nature of the arrangement that should be informed. For achieving the purpose of disclosure, the following information on supplier financial agreements must be disclosed in an integrated manner.
• the terms and conditions of an agreement
• The carrying amount of financial liabilities corresponding to the supplier’s financial agreement and the items displayed in the statement of financial position in relation to the financial liabilities
• The carrying amount corresponding to the portion of the financial liabilities that the supplier has already received from the financial provider and the items displayed in the statement of financial position in relation to the financial liabilities
• The scope of payment date for financial liabilities corresponding to supplier financial agreements and the scope of payment date for comparable purchase liabilities not corresponding to supplier financial agreements
• Types of non-cash changes in the carrying amount of financial liabilities corresponding to supplier financial agreements and their impact
• Liquidity risk information The above amendments are applied retrospectively for annual reporting periods beginning on or after 1 January 2024, with early application permitted. - IFRS 16 ‘Lease’ – Lease liabilities arising from leaseback (Amendment) The amendment adds a follow-up measurement requirement for leaseback that is accounted for as sales by applying IFRS 15 ‘revenue from contracts with customers’. The amendment requires the seller to calculate a ‘lease fee’ or an ‘modified lease fee’ in such a way that the seller-less user does not recognize any difference or gain for the right to use that the seller-less user continues to hold after the lease commencement date. The above amendments are applied retrospectively for annual reporting periods beginning on or after 1 January 2024, with early application permitted. - IAS 1 Presentation of Financial Statements (revised in 2023) – Disclosure of Virtual Assets The amendments, in addition to the disclosure requirements required by other Standards for transactions related to virtual assets, define the requirements for disclosure in each case: 1) holding virtual assets; 2) holding virtual assets on behalf of customers; and 3) issuing virtual assets. If a virtual asset is held, information on the general information of the virtual asset, the applied accounting policy, the acquisition path, acquisition cost, and fair value of each virtual asset should be disclosed. In addition, when a virtual asset is issued, the performance status related to the issued virtual asset, the moment and the exposure of revenue recognition of the sold virtual asset, the quantity of virtual assets held after issuance, and important contract details should be disclosed. The above amendments are applied retrospectively for annual reporting periods beginning on or after 1 January 2024, with early application permitted. - IFRS 18 Presentation and Disclosure in financial statements (Amendment) The purpose of the amendment is to set out requirements for the presentation and disclosure of information in general purpose financial statements (financial statements) to help ensure they provide relevant information that faithfully represents an entity’s assets, liabilities, equity, income and expenses. IFRS 18 applies to all financial statements that are prepared and presented in accordance with International Financial Reporting Standards and replaces IAS 1 Presentation of Financial Statements. The key changes included in the amendments include (1) an introduction of a defined structure for the statement of profit or loss including categories for classifying incomes and expenses, subtotals for operating profit and profit before financing and income taxes, (2) an introduction of specific disclosure requirements related to the statement of profit or loss which include but are not limited to management-defined performance measures, (3) enhanced guidance on the principles of aggregation and disaggregation which focus on grouping items based on their shared characteristics and (4) some other limited changes to presentation and disclosures in the financial statements. The above amendments are applied retrospectively for annual reporting periods beginning on or after 1 January 2027, with early application permitted. The Group is reviewing the impact of the above-listed amendments on the consolidated financial statements. </t>
        </is>
      </c>
    </row>
    <row r="6">
      <c r="A6" s="4" t="inlineStr">
        <is>
          <t>Consolidation</t>
        </is>
      </c>
      <c r="B6" s="4" t="inlineStr">
        <is>
          <t xml:space="preserve">2.3 Consolidation The Group has prepared the consolidated financial statements in accordance with IFRS 10 Consolidated Financial Statements (a)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ll other non-controlling interests are measured at fair values, unless otherwise required by other standard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ded as goodwill. If those amounts are less than the fair value of the net identifiable assets of the business acquired, the difference is recognized directly in the profit or loss as a bargain purchase. Intercompany transactions, balances and unrealized gains on transactions among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loss of control Any differences between the amount of the adjustment to non-controlling interest that do not result in loss of control and any consideration paid or received is recognized in a separate reserve within equity attributable to owners of the Controlling Company. (c) Disposal of subsidiaries When the Group ceases to have control over a subsidiary, any retained interest in the subsidiary is remeasured to its fair value with the change in carrying amount recognized in profit or loss. (d) Associates Associates are entities over which the Group has significant influence but does not possess control or joint control. Investments in associates are accounted for using the equity method of accounting, after initially being recognized at cost. Unrealized gains on transactions between the Group and its associates are eliminated to the extent of the Group’s interest in the associates. If the Group’s share of losses of an associate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If there is an objective evidence of impairment for the investment in the associate, the Group recognizes the difference between the recoverable amount of the associate and its book amount as impairment loss. If an associate uses accounting policies other than those of the Group for transactions and events in similar circumstances, if necessary, adjustments shall be made to make the associate’s accounting policies conform to those of the Group when the associate’s financial statements are used by the Group in applying the equity method. (e) Joint arrangements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t>
        </is>
      </c>
    </row>
    <row r="7">
      <c r="A7" s="4" t="inlineStr">
        <is>
          <t>Segment Reporting</t>
        </is>
      </c>
      <c r="B7" s="4" t="inlineStr">
        <is>
          <t xml:space="preserve">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t>
        </is>
      </c>
    </row>
    <row r="8">
      <c r="A8" s="4" t="inlineStr">
        <is>
          <t>Foreign Currency Translation</t>
        </is>
      </c>
      <c r="B8" s="4" t="inlineStr">
        <is>
          <t>2.5 Foreign Currency Translation (a)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Controlling Company’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that relate to financial instruments are presented in the statement of profit or loss, within finance costs. All other foreign exchange gains and losses are presented in the statement of profit or loss within ‘other income’ or ‘other expens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t>
        </is>
      </c>
    </row>
    <row r="9">
      <c r="A9" s="4" t="inlineStr">
        <is>
          <t>Financial Assets</t>
        </is>
      </c>
      <c r="B9" s="4" t="inlineStr">
        <is>
          <t xml:space="preserve">2.6 Financial Assets (a) Classification The Group classifies its financial assets in the following measurement categories:
• those to be measured at fair value through profit or loss
• those to be measured at fair value through other comprehensive income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b)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 income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reversal of impairment loss) on equity investments, measured at fair value through other comprehensive income, are not reported separately from other changes in fair value. (c)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d)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e)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t>
        </is>
      </c>
    </row>
    <row r="10">
      <c r="A10" s="4" t="inlineStr">
        <is>
          <t>Derivative Instruments</t>
        </is>
      </c>
      <c r="B10" s="4" t="inlineStr">
        <is>
          <t xml:space="preserve">2.7 Derivative Instruments Derivatives are initially recognized at fair value on the date a derivative contract is entered into and are subsequently remeasured to their fair value at the end of each reporting period. The accounting treatment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7. The full fair value of a hedging derivative is classified as a non-current asset or liability when the remaining maturity of the hedged item is more than 12 months; it is classified as a current asset or liability when the remaining maturity of the hedged item is less than 12 months. A non-derivative financial asset and a non-derivative financial liability is classified as a current or non-current based on its expected maturity and its settlement, respectively. The effective portion of changes in fair value of derivatives that are designated and qualify as cash flow hedges is recognized in the cash flow hedge reserve within equity to the limit of the cumulative change in fair value (present value) of the hedge item (the present value of the cumulative change in the future expected cash flows of the hedged item) from the inception of the hedge.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 asset such as inventory. When the forecast transaction is no longer expected to occur, the cash flow hedge reserve and deferred costs of hedging that were reported in equity are immediately reclassified to profit or loss. </t>
        </is>
      </c>
    </row>
    <row r="11">
      <c r="A11" s="4" t="inlineStr">
        <is>
          <t>Trade Receivables</t>
        </is>
      </c>
      <c r="B11" s="4" t="inlineStr">
        <is>
          <t xml:space="preserve">2.8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See Note 6 for further information about the Group’s accounting treatment for trade receivables and Note 2.6 (c) for a description of the Group’s accounting policy on impairment. </t>
        </is>
      </c>
    </row>
    <row r="12">
      <c r="A12" s="4" t="inlineStr">
        <is>
          <t>Inventories</t>
        </is>
      </c>
      <c r="B12" s="4" t="inlineStr">
        <is>
          <t xml:space="preserve">2.9 Inventories Inventories are stated at the lower of cost and net realizable value. Cost is determined using the moving average method, except for inventories in-transit (specific identification method). </t>
        </is>
      </c>
    </row>
    <row r="13">
      <c r="A13" s="4" t="inlineStr">
        <is>
          <t>Property and Equipment</t>
        </is>
      </c>
      <c r="B13" s="4" t="inlineStr">
        <is>
          <t xml:space="preserve">2.10 Property and Equipment Property and equipment are stated at historical cost less accumulated depreciation and accumulated impairment losses. Historical cost includes expenditures that is directly attributable to the acquisition of the items.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10 years
Tools 2 – 6 years
Office equipment 2 – 8 years The depreciation method, residual values, and useful lives of property and equipment are reviewed at the end of each reporting period and, if appropriate, accounted for as changes in accounting estimates. </t>
        </is>
      </c>
    </row>
    <row r="14">
      <c r="A14" s="4" t="inlineStr">
        <is>
          <t>Investment Property</t>
        </is>
      </c>
      <c r="B14" s="4" t="inlineStr">
        <is>
          <t xml:space="preserve">2.11 Investment Property Real estate </t>
        </is>
      </c>
    </row>
    <row r="15">
      <c r="A15" s="4" t="inlineStr">
        <is>
          <t>Intangible Assets</t>
        </is>
      </c>
      <c r="B15" s="4" t="inlineStr">
        <is>
          <t xml:space="preserve">2.12 Intangible Assets (a) Goodwill Goodwill is measured as explained in Note 2.3 (a) and goodwill arising from acquisition of subsidiaries and businesses is included in intangible assets. Goodwill is tested annually for impairment and carried at cost less accumulated impairment losses. Gains and losses on the disposal of subsidiaries and business include the carrying amount of goodwill relating to the subsidiaries and businesses sold. For the purpose of impairment testing, goodwill acquired in a business combination is allocated to each of the CGUs, or group of CGUs, that is expected to benefit from the synergies of the combination. Goodwill is monitored at the operating segment level. (b) Intangible assets excluding goodwill Intangible assets, except for goodwill, are initially recognized at its historical cost, and carried at cost less accumulated amortization and accumulated impairment losses. Membership rights (condominium membership and golf membership), subscription rights, broadcast license, facility-use rights, and transportation rights that have indefinite useful life are not subject to amortization because there is no foreseeable limit to the period over which the assets are expected to be utilized . The Group amortizes intangible assets with a limited useful life using the straight-line method over the following periods:
Useful Life
Development costs 3 – 10 years 
Software 3 – 10 years 
Frequency usage rights 5 – 10 years 
Others 1 1 – 50 years 
1 Membership rights (condominium membership and golf membership), subscription rights, broadcast license, facility usage rights and transportation license included in others are classified as intangible assets with indefinite useful life. </t>
        </is>
      </c>
    </row>
    <row r="16">
      <c r="A16" s="4" t="inlineStr">
        <is>
          <t>Borrowing Costs</t>
        </is>
      </c>
      <c r="B16" s="4" t="inlineStr">
        <is>
          <t xml:space="preserve">2.1 3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on qualifying assets is deducted from the borrowing costs eligible for capitalization. Other borrowing costs are expensed in the period in which they are incurred. </t>
        </is>
      </c>
    </row>
    <row r="17">
      <c r="A17" s="4" t="inlineStr">
        <is>
          <t>Government Grants</t>
        </is>
      </c>
      <c r="B17" s="4" t="inlineStr">
        <is>
          <t xml:space="preserve">2.1 4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deferred and are presented as a credit in the statement of profit or loss within ‘other income’. </t>
        </is>
      </c>
    </row>
    <row r="18">
      <c r="A18" s="4" t="inlineStr">
        <is>
          <t>Impairment of Non-Financial Assets</t>
        </is>
      </c>
      <c r="B18" s="4" t="inlineStr">
        <is>
          <t xml:space="preserve">2.1 5 Impairment of Non-Financial Assets Goodwill and intangible assets with indefinite useful life are tested annually for impairment at the end of each reporting period. If certain assets are deemed to be impaired, their recoverable amount is estimated in order to determine the impairment loss. The Group estimates the recoverable amount for each asset, and, in cases when the recoverable amount cannot be estimated for an asset, the recoverable amount of the cash generating unit to which the asset belongs is estimated. Corporate assets are allocated to individual cash generating units on a reasonable and consistent basis and if they cannot be allocated to individual cash generating units, they are allocated to the smallest group of cash generating units on a reasonable and consistent basis. An impairment loss is recognized for the amount by which the asset’s carrying amount exceeds its recoverable amount (higher of its fair value less costs of disposal and value in use). Impairment loss on non-financial assets other than goodwill are evaluated for reversal at the end of each reporting period. </t>
        </is>
      </c>
    </row>
    <row r="19">
      <c r="A19" s="4" t="inlineStr">
        <is>
          <t>Trade and other payables</t>
        </is>
      </c>
      <c r="B19" s="4" t="inlineStr">
        <is>
          <t xml:space="preserve">2.1 6 Trade and Other Payables These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
        </is>
      </c>
    </row>
    <row r="20">
      <c r="A20" s="4" t="inlineStr">
        <is>
          <t>Financial Liabilities</t>
        </is>
      </c>
      <c r="B20" s="4" t="inlineStr">
        <is>
          <t xml:space="preserve">2.1 7 Financial Liabilities (a)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financial liabilities, except for financial liabilities at fair value through profit or loss, financial guarantee contracts and financial liabilities that arise when a transfer of financial assets does not qualify for derecognition, as financial liabilities carried at amortized cost and present as ‘trade payables and other payables’, ‘borrowings’ and ‘other financial liabilities’ in the statement of financial position. Borrowings are initially recognized as the amount obtained by subtracting the transaction cost incurred from the fair value and is then measured as amortized cost. The difference between the consideration received (net of transaction cost) and the redemption amount is recognized as profit or loss over the period using the effective interest rate method. Fees paid to receive the borrowing limit are recognized as transaction costs for loans to the extent that they are likely to be borrowed as part or all of the borrowing limit. In this case, the fee will be deferred until the draw-down occurs. There is a high possibility that borrowings will be executed as part or all of the borrowing limit agreement (relevant fees to the extent that there is no evidence) are recognized as assets as advance payments for liquidity services and amortized over the relevant borrowing limit period.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Borrowings are classified as current liabilities unless the Group has an unconditional right to defer settlement of the liability for at least 12 months after the reporting period. (b)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assets transferred or liabilities assumed) is recognized in profit or loss. The Group’s financial liabilities at fair value through profit or loss are financial instruments held for trading and financial liabilities designated as at fair value through profit or loss. A financial liability is held for trading if it is incurred principally for the purpose of repurchasing in the near term. A derivative that is not a designated as hedging instruments and an embedded derivative that is separated are also classified as held for trading. Financial liabilities designed as at fair value through profit or loss are structured financial liabilities containing embedded derivatives issued by the Group. </t>
        </is>
      </c>
    </row>
    <row r="21">
      <c r="A21" s="4" t="inlineStr">
        <is>
          <t>Financial Guarantee Contracts</t>
        </is>
      </c>
      <c r="B21" s="4" t="inlineStr">
        <is>
          <t>2.18 Financial Guarantee Contracts Financial guarantee contracts are recognized as a financial liability at the time the guarantee is issued. The liability is initially measured at fair value, subsequently at the higher of the following amount, and the related liability is recognized as ‘other financial liabilities’ in the consolidated statement of financial position:
• the amount determined in accordance with the expected credit loss model under IFRS 9 Financial Instruments
• the amount initially recognized less, where appropriate, the cumulative amount of income recognized in accordance with IFRS 15 Revenue from Contracts with Customers</t>
        </is>
      </c>
    </row>
    <row r="22">
      <c r="A22" s="4" t="inlineStr">
        <is>
          <t>Compound Financial Instruments</t>
        </is>
      </c>
      <c r="B22" s="4" t="inlineStr">
        <is>
          <t xml:space="preserve">2. 1 9 Compound Financial Instruments Compound financial instruments are convertible notes that can be converted into equity instruments at the option of the holder. The liability component of a compound financial instrument is recognized initially at the fair value of a similar liability that does not have an equity conversion option, and subsequently measured at amortized cost until extinguished on conversion or maturity of the bonds. The equity component is recognized initially on the difference between the fair value of the compound financial instrument as a whole and the fair value of the liability component. Any directly attributable transaction costs are allocated to the liability and equity components in proportion to their initial carrying amounts. </t>
        </is>
      </c>
    </row>
    <row r="23">
      <c r="A23" s="4" t="inlineStr">
        <is>
          <t>Employee Benefits</t>
        </is>
      </c>
      <c r="B23" s="4" t="inlineStr">
        <is>
          <t xml:space="preserve">2.20 Employee Benefits (a) Post-employment benefits The Group operates both defined contribution and defined benefit pens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Remeasurement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b)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the entity can no longer withdraw the offer of those benefits or when the entity recognizes costs for a restructuring. (c) Long-term employee benefits Certain entities within the Group provide long-term employee benefits that are entitled to employees with service period for ten years and above. The expected costs of these benefits are accrued over the period of employment using the same accounting methodology as used for defined benefit pension plans. The Group recognizes service cost, net interest on other long-term employee benefits and remeasurements as profit or loss for the year. These liabilities are valued annually by an independent qualified actuary. </t>
        </is>
      </c>
    </row>
    <row r="24">
      <c r="A24" s="4" t="inlineStr">
        <is>
          <t>Share-based payments</t>
        </is>
      </c>
      <c r="B24" s="4" t="inlineStr">
        <is>
          <t xml:space="preserve">2.2 1 Share-Based Payments Equity-settled share-based payment is recognized at fair value of equity instruments granted, and employee benefit expense is recognized over the vesting period. At the end of each period, the Group revises its estimates of the number of options that are expected to vest based on the non-market vesting and service conditions. It recognizes the impact of the revision to original estimates, if any, in profit or loss, with a corresponding adjustment to equity. The acquiree may have outstanding share-based payment transactions that the acquirer does not exchange for its share-based payment transactions. If vested, those acquiree share-based payment transactions are part of the non-controlling interest in the acquiree and are measured at their market-based measure. If unvested, the market-based measure of unvested share-based payment transactions is allocated to the non-controlling interest on the basis of the ratio of the portion of the vesting period completed to the greater of the total vesting period and the original vesting period of the share-based payment transaction. The balance is allocated to post-combination service. </t>
        </is>
      </c>
    </row>
    <row r="25">
      <c r="A25" s="4" t="inlineStr">
        <is>
          <t>Provisions</t>
        </is>
      </c>
      <c r="B25" s="4" t="inlineStr">
        <is>
          <t xml:space="preserve">2.22 Provisions Provisions for service warranties, recoveries, litigations and claims, and others are recognized when the Group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t>
        </is>
      </c>
    </row>
    <row r="26">
      <c r="A26" s="4" t="inlineStr">
        <is>
          <t>Leases</t>
        </is>
      </c>
      <c r="B26" s="4" t="inlineStr">
        <is>
          <t xml:space="preserve">2.2 3 Leases (a) Lessee The Group leases various repeater server racks, offices, communication line facilities, machinery, cars, and others. Contracts may contain both lease and non-lease components. The Group allocates the consideration in the contract to the lease and non-lease components based on their relative stand-alone pric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at the commencement date
• Amounts expected to be payable by the Group (the lessee) under residual value guarantees
• The exercise price of a purchase option if the Group (the lessee) is reasonably certain to exercise that option, and
• Payments of penalties for terminating the lease, if the lease term reflects the Group (the lessee) exercising that option Measurement of lease liability also includes payments to be made in optional periods if the lessee is reasonably certain to exercise an option to extend the lease. The Group determines the lease term as the non-cancellable period of a lease, together with both (a) periods covered by an option to extend the lease if the lessee is reasonably certain to exercise that option; and (b) periods covered by an option to terminate the lease if the lessee is reasonably certain not to exercise that option. When the lessee and the lessor each has the right to terminate the lease without permission from the other party, the Group should consider a termination penalty in determining the period for which the contract is enforce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Each lease payment is allocated between the liability and finance cost. The finance cost is charged to profit or loss over the lease period in order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leasehold deposits)
• restoration costs The right-of-use asset is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such as vehicles, machinery, and others. Low-value assets are comprised of tools, office equipment, and others. (b) Lessor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statement of financial position based on their nature. (c) Extension and termination option Extension and termination options are included in a number of property and equipment leases across the Group. These terms are used to maximize operational flexibility in terms of managing contracts. The majority of extension and termination options held are exercisable only by the Group and not by the respective lessor. Information on critical accounting estimates and assumptions related to the determination of the lease term is presented in Note 3. </t>
        </is>
      </c>
    </row>
    <row r="27">
      <c r="A27" s="4" t="inlineStr">
        <is>
          <t>Share Capital</t>
        </is>
      </c>
      <c r="B27" s="4" t="inlineStr">
        <is>
          <t xml:space="preserve">2.24 Share Capital The Controlling Company classifies ordinary shares as equity. Where the Controlling Company purchases its own shares, the consideration paid, including any directly attributable incremental costs, is deducted from equity until the share are cancelled or reissued. When these treasury shares are reissued, any consideration received is included in equity attributable to the equity holders of the Controlling Company. </t>
        </is>
      </c>
    </row>
    <row r="28">
      <c r="A28" s="4" t="inlineStr">
        <is>
          <t>Revenue Recognition</t>
        </is>
      </c>
      <c r="B28" s="4" t="inlineStr">
        <is>
          <t xml:space="preserve">2.25 Revenue Recognition (a) Identifying performance obligations The Group mainly provides telecommunication services and sells handsets. The Group identifies performance obligations with a customer such as providing telecommunication services, selling handsets, and others. Revenue from handsets is recognized when a performance obligation is satisfied by transferring promised goods to customers, and the revenue from telecommunication services is recognized over the estimated contract periods of each services by transferring promised services to customers. (b) Allocation the transaction price and revenue recognition The Group allocates the transaction price to each performance obligation identified in the contract based on a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 or service underlying each performance obligation in the contract and allocate the transaction price in proportion to those stand-alone selling price. The stand-alone selling price is the price at which the Group would sell a promised good or service separately to the customer. The best evidence of a stand-alone selling price is the observable price of a good or service when the Group sells that good or service separately in similar circumstances and to similar customers. The Group recognizes the allocated amount as contract assets or contract liabilities, and amortizes it through the remaining period which is adjusted in operating income. (c) Incremental contract acquisition costs The Group pays commission fees when new customers subscribe to telecommunication services. The incremental contract acquisition costs are those commission fees that the Group incurs to acquire a contract with a customer that would not have been incurred if the contract had not been acquired. The Group recognizes the incremental contract acquisition costs as an asset and amortizes it over the expected period of benefit. However, as a practical expedient, the Group may recognize the incremental contract acquisition costs as an expense when it is incurred if the amortization period of the asset is one year or less. (d) Commission fees Commission fees are recognized when it is probable that future economic benefits will flow to the entity and these benefits can be reliably measured. Revenues are measured at the fair value of the consideration received. </t>
        </is>
      </c>
    </row>
    <row r="29">
      <c r="A29" s="4" t="inlineStr">
        <is>
          <t>Current and Deferred Income Tax</t>
        </is>
      </c>
      <c r="B29" s="4" t="inlineStr">
        <is>
          <t xml:space="preserve">2.26 Current and Deferred Income Tax The tax expense for the period consists of current and deferred tax. Current and deferred tax is recognized in profit or loss, except to the extent that it relates to items recognized in other comprehensive income or directly in equity. In this case, the tax is also recognized in other comprehensive income or directly in equity, respectively. The current income tax expense is measured at the amount expected to be paid to taxation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profit nor taxable profit or loss. Deferred tax assets are recognized only if it is probable that future taxable amount will be available to utilize those temporary differences and losses. The Group recognizes a deferred tax liability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liabilities are offset when the Group has a legally enforceable right to offset and intends either to settle on a net basis, or to realize the assets and settle the liability simultaneously. </t>
        </is>
      </c>
    </row>
    <row r="30">
      <c r="A30" s="4" t="inlineStr">
        <is>
          <t>Dividend</t>
        </is>
      </c>
      <c r="B30" s="4" t="inlineStr">
        <is>
          <t xml:space="preserve">2.2 7 Dividend Dividend distribution to the Group’s shareholders is recognized as a liability in the financial statements in the period in which the dividends are approved by the Group’s shareholders. </t>
        </is>
      </c>
    </row>
    <row r="31">
      <c r="A31" s="4" t="inlineStr">
        <is>
          <t>Approval on Issuance of the Consolidated Financial Statements</t>
        </is>
      </c>
      <c r="B31" s="4" t="inlineStr">
        <is>
          <t xml:space="preserve">2.28 Approval on Issuance of the Consolidated Financial Statements The consolidated financial statements of 2023 were approved for issuance by the Board of Directors on April 11, 2024 and are subject to change with the approval of shareholders at their Annual General Meeting.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Consolidated Subsidiaries</t>
        </is>
      </c>
      <c r="B4" s="4" t="inlineStr">
        <is>
          <t xml:space="preserve">(1) The consolidated subsidiaries as of December 31, 2022 and 2023, are as follows
Controlling percentage 1
Subsidiary Type of business Location December 31, December 31, Closing
KT Linkus Co., Ltd. Public telephone maintenance Korea 92.4% 92.4% December
KT Telecop Co., Ltd. Security service Korea 86.8% 86.8% December
KT Alpha Co., Ltd. 5 Data communication Korea 73.0% 73.0% December
KT Service Bukbu Co., Ltd Opening services of fixed line Korea 67.3% 67.3% December
KT Service Nambu Co., Ltd. Opening services of fixed line Korea 77.3% 77.3% December
KT Commerce Inc. B2C, B2B service Korea 100.0% 100.0% December
KT Strategic Investment Fund No.3 Investment fund Korea 100.0% 100.0% December
KT Strategic Investment Fund No.4 Investment fund Korea 100.0% 100.0% December
KT Strategic Investment Fund No.5 Investment fund Korea 100.0% 100.0% December
BC-VP Strategic Investment Fund No.1 Investment fund Korea 100.0% 100.0% December
BC Card Co., Ltd. Credit card business Korea 69.5% 69.5% December
Controlling percentage 1
Subsidiary Type of business Location December 31, December 31, Closing
VP Inc. 5 Payment security service for credit card, others Korea 69.7% 72.2% December
H&amp;C Network Call center for financial sectors Korea 100.0% 100.0% December
BC Card China Co., Ltd. Software development and data processing China 100.0% 100.0% December
INITECH Co., Ltd. 5 Internet banking ASP and security solutions Korea 61.3% 63.9% December
Smartro Co., Ltd. VAN (Value Added Network) business Korea 64.5% 64.5% December
KTDS Co., Ltd. 5 System integration and maintenance Korea 95.6% 91.6% December
KT M&amp;S Co., Ltd. PCS distribution Korea 100.0% 100.0% December
GENIE Music Corporation 2 Online music production and distribution Korea 36.0% 36.0% December
KT MOS Bukbu Co., Ltd. 5 Telecommunication facility maintenance Korea 100.0% 100.0% December
KT MOS Nambu Co., Ltd. 5 Telecommunication facility maintenance Korea 98.4% 98.4% December
KT Skylife 5 Satellite TV Korea 50.2% 50.6% December
Skylife TV Co., Ltd. TV contents provider Korea 100.0% 100.0% December
KT Estate Inc. Residential building development and supply Korea 100.0% 100.0% December
KT Investment Management Inc. Asset management, real estate and consulting services Korea 100.0% 100.0% December
NEXR Co., Ltd. Cloud system implementation Korea 100.0% 100.0% December
KTGDH Co., Ltd. Data center development and related service Korea 100.0% 100.0% December
KT Sat Co., Ltd. Satellite communication business Korea 100.0% 100.0% December
Nasmedia Co., Ltd. 2,5 Solution provider and IPTV advertisement sales business Korea 44.0% 44.1% December
KT Sports Co., Ltd. Management of sports teams Korea 100.0% 100.0% December
KT Music Contents Fund No.2 Music and contents investment business Korea 100.0% 100.0% December
KTCS Corporation 2,5 Database and online information provider Korea 34.1% 34.1% December
KTIS Corporation 2,5 Database and online information provider Korea 33.3% 33.3% December
KT M Mobile Co., Ltd. Special category telecommunications operator and sales of communication device Korea 100.0% 100.0% December
KT Investment Co., Ltd. Financing business for new technology Korea 100.0% 100.0% December
PlayD Co., Ltd. Advertising agency Korea 70.4% 70.4% December
Next Connect PFV Residential building development and supply Korea 100.0% 100.0% December
KT Rwanda Networks Ltd. Network installation and management Rwanda 51.0% 51.0% December
AOS Ltd. System integration and maintenance Rwanda 51.0% 51.0% December
KT Japan Co., Ltd. Foreign investment business and local counter work Japan 100.0% 100.0% December
Controlling percentage 1
Subsidiary Type of business Location December 31, December 31, Closing
East Telecom LLC Wireless/fixed line internet business Uzbekistan 91.6% 91.6% December
KT America, Inc. Foreign investment business and local counter work USA 100.0% 100.0% December
PT. BC Card Asia Pacific Software development and supply Indonesia 99.9% 99.9% December
KT Hongkong Telecommunications Co., Ltd. Fixed line telecommunication business Hong Kong 100.0% 100.0% December
Korea Telecom Singapore Pte. Ltd. Foreign investment business and local counter work Singapore 100.0% 100.0% December
Texnoprosistem LLC Fixed line internet business Uzbekistan 100.0% 100.0% December
Nasmedia Thailand Co., Ltd. Internet advertising solution Thailand 99.9% 99.9% December
KT Huimangjieum Manufacturing Korea 100.0% 100.0% December
K-REALTY RENTAL HOUSING REIT 3 Residential building Korea 88.6% 88.6% December
Storywiz Co., Ltd. Contents and software development and supply Korea 100.0% 100.0% December
KT Engineering Co., Ltd. Telecommunication facility construction and maintenance Korea 100.0% 100.0% December
KT Studio Genie Co., Ltd. Data communication service and data communication construction business Korea 90.9% 90.9% December
KHS Corporation Operation and maintenance of facilities Korea 100.0% 100.0% December
Lolab Co., Ltd. Truck transportation and trucking arrangement business Korea 79.8% 79.8% December
HCN Co., Ltd. Cable television service Korea 100.0% 100.0% December
Millie Seojae 2 Book contents service Korea 38.6% 30.2% December
KT ES Pte. Ltd. Foreign investment business Singapore 57.6% 57.6% December
Epsilon Global Communications PTE. Ltd. Network service industry Singapore 100.0% 100.0% December
Epsilon Telecommunications (SP) PTE. Ltd. Fixed line telecommunication business Singapore 100.0% 100.0% December
Epsilon Telecommunications (US) PTE. Ltd. Fixed line telecommunication business Singapore 100.0% 100.0% December
Epsilon Telecommunications Limited Fixed line telecommunication business UK 100.0% 100.0% December
Epsilon Telecommunications (HK) Limited Fixed line telecommunication business Hong Kong 100.0% 100.0% December
Epsilon US Inc. Fixed line telecommunication business USA 100.0% 100.0% December
Epsilon Telecommunications (BG) EOOD Employee support service Bulgaria 100.0% 100.0% December
Nasmedia-KT Alpha Future Growth Strategic Investment Fund Investment fund Korea 100.0% 100.0% December
KT Strategic Investment Fund 6 Investment fund Korea 100.0% 100.0% December
Altimedia Corporation Software development and delivery Korea 100.0% 100.0% December
Altimidia B.V. (formerly Alticast B.V.) Software development and delivery Netherlands 100.0% 100.0% December
Controlling percentage 1
Subsidiary Type of business Location December 31, December 31, Closing
Altimidia Vietnam (formerly Alticast Company Limited) Software development and delivery Vietnam 100.0% 100.0 December
BCCARD VIETNAM LTD. Software sales business Vietnam 100.0% 100.0% December
KTP SERVICES INC. Fixed line telecommunication business Philippines 100.0% 100.0% December
KT RUS LLC Foreign investment business Russia 100.0% 100.0% December
Hangang Real Estate Investment Trust No. 24 Investment fund Korea 75.0% 75.0% December
KT DX Vietnam Company Limited Software development Vietnam 100.0% 100.0% December
KT Cloud Co., Ltd. Information and communications development Korea 100.0% 92.7% December
Pocheon Jeonggyori Development Co., Ltd. Residential building development Korea 80.9% 80.9% December
PT CRANIUM ROYAL ADITAMA Software development Indonesia 67.0% 67.0% December
Juice Inc. 3,5 Online information provider/Software development and delivery Korea 41.2% 42.6% December
open cloud lab Co., Ltd (formerly SPARK AND ASSOCIATES INC.) IT consulting service and Telecommunication equipment sales Korea 100.0% 100.0% December
KD Living, Inc. Residential building management Korea —  100.0% December
KT HEALTHCARE VINA COMPANY LIMITED Medical service Vietnam —  100.0% December
K-Realty Qualified Private Real Estate Investment Trust No. 1 4 Real estate management Korea —  6.5% December
AQUA RETAIL VIETNAM COMPANY LIMITED E-voucher issuance and trading business Vietnam —  100.0% December
K-Realty Qualified Private Real Estate Investment Trust No. 4 Real estate management Korea —  93.9% December
1 Sum of the interests owned by the Controlling Company and subsidiaries.
2 Although the Controlling Company owns less than 50% interest in Nasmedia, Co., Ltd., KTCS Corporation and KTIS Corporation, Millie Seojae, and GENIE Music Corporation these entities are consolidated as the Controlling Company can exercise the majority of the voting rights in its decision-making process at all times considering voting patterns at previous shareholders’ meetings.
3 Although the Controlling Company owns less than 50
4 Although the Controlling Company owns less than 50% interest in K-Realty Qualified Private Real Estate Investment Trust No. 1, these entities are consolidated by comprehensively considering the criteria for determining control, such as ‘power’, ‘variable profit’, and ‘relationship between power and variable profit’, rather than simply judging by the interests owned by the company.
5 The number of treasury stocks held by subsidiaries are deducted from the total number of shares when calculating the controlling percentage interest. (2) Changes in Scope of Consolidation Subsidiaries newly included and excluded in the consolidation during the year ended December 31, 2023:
Changes Location Name of subsidiary Reason
Included Korea KD Living, Inc. Transferred 1
Included Vietnam KT HEALTHCARE VINA COMPANY LIMITED Newly established
Included Korea K-Realty Qualified Private Real Estate Investment Trust No. 1 Transferred 2
Included Vietnam AQUA RETAIL VIETNAM COMPANY LIMITED Newly established
Included Korea K-Realty Qualified Private Real Estate Investment Trust No. 4 Newly established
Excluded United Arab Emirates Epsilon M E A General Trading LLC Liquidated
Excluded Korea Alpha DX Solution Co., Ltd. Merged
Excluded Korea KT Strategic Investment Fund No.2 Liquidated
Excluded Korea LS Marine Solution Co., Ltd. (formerly KT Submarine Co., Ltd.) Excluded 3
Excluded Korea KT-Michigan Global Contents Fund Liquidated
Excluded Russia KT Primorye IDC LLC Liquidated
1 The entity has been reclassified from a joint venture to a consolidated entity.
2 Although the Controlling Company owns less than 50% interest in K-Realty Qualified Private Real Estate Investment Trust No. 1, these entities are consolidated by comprehensively considering the criteria for determining control, such as ‘power’, ‘variable profit’, and ‘relationship between power and variable profit’, rather than simply judging by the interests owned by the company.
3 Due to the loss of control by the parent company, the entity has been reclassified from a subsidiary to an associate company.
(3) Summarized information for consolidated subsidiaries as at and for the years ended December 31, 2021, 2022 and 2023 is as follows
(In millions of Korean won) December 31, 2021 3
Total assets Total liabilities Operating 3 Profit (loss) for the year 3
KT Linkus Co., Ltd ￦ 54,219 ￦ 53,316 ￦ 81,434 ￦ (3,095 )
KT Submarine Co., Ltd. 110,390 10,736 31,374 (3,183 )
KT Telecop Co., Ltd. 363,224 233,797 515,456 3,985
KT Alpha Co., Ltd. (KT Hitel Co., Ltd.) 390,671 172,767 471,870 (8,692 )
KT Service Bukbu Inc. 59,341 54,070 231,602 1,128
KT Service Nambu Inc. 62,513 52,695 271,174 1,430
BC Card Co., Ltd. 1 3,933,427 2,481,004 3,580,970 120,308
H&amp;C Network Co., Ltd. 1 88,616 4,993 227,604 11,995
Nasmedia Co., Ltd. 1 490,394 268,618 125,876 27,120
KTDS Co., Ltd. 1 341,358 199,831 632,899 21,464
KT M&amp;S Co., Ltd. 241,377 203,051 710,634 3,496
KT MOS Bukbu Co., Ltd. 32,511 25,402 70,212 1,637
KT MOS Nambu Co., Ltd. 36,741 26,053 71,940 2,016
KT Skylife Co., Ltd. 1 1,275,645 469,694 772,950 62,309
KT Estate Inc. 1 2,370,940 791,884 577,578 213,203
KTGDH Co., Ltd. 11,464 1,560 4,423 553
KT Sat Inc. 593,616 34,169 174,750 20,830
KT Sports Inc. 29,524 19,740 67,612 (2,039 )
KT Music Contents Fund No.2 14,985 278 253 (30 )
KT-Michigan Global Contents Fund 3,552 112 13,592 10,032
KT M Mobile Inc. 144,175 40,749 204,641 5,918
KT Investment Co., Ltd. 1 87,366 66,108 21,040 (697 )
KTCS Corporation 1 416,750 234,172 968,499 19,034
KTIS Corporation 369,361 177,619 487,801 24,944
Next Connect PFV Inc. 518,441 167,963 —  (6,519 )
KT Japan Co., Ltd. 1 1,474 2,633 1,298 (142 )
KT America, Inc. 4,884 101 6,508 201
KT Rwanda Networks Ltd. 2 125,860 236,389 23,328 (28,770 )
AOS Ltd. 2 11,539 2,812 6,942 823
KT Hong Kong Telecommunications Co., Ltd. 6,613 1,346 18,825 1,313
KT Hopemate 1 6,311 2,978 12,538 116
KT Engineering Co., Ltd. (KT ENGCORE Co., Ltd.) 185,850 144,832 284,998 366
KT Studio Genie Co., Ltd. 1, 648,534 276,933 90,047 (16,443 )
Lolab Co., Ltd. 26,726 897 2,107 (134 )
East Telecom LLC 1 35,904 22,088 11,960 2,487
KT ES Pte. Ltd. 1 240,331 80,597 15,157 (6,355 )
KT Philippines 3,641 1,243 —  — 
Altimedia Corporation 1 32,338 9,742 6,968 1,037
1 These companies are the intermediate controlling companies of other subsidiaries and the above financial information is from their consolidated financial statements.
2 Convertible preferred stock issued by subsidiaries as of the end of the reporting period is included in liabilities.
3 Profit or loss is included from the date of acquisition of control to the end of the reporting period.
(in millions of Korean won) December 31, 2022 3
Total assets Total liabilities Operating 3 Profit (loss) for the year 3
KT Linkus Co., Ltd. ￦ 47,734 ￦ 47,498 ￦ 76,135 ￦ (614 )
KT Submarine Co., Ltd. 120,255 7,884 42,848 (12,126 )
KT Telecop Co., Ltd. 370,004 230,965 517,406 4,267
KT Alpha Co., Ltd 1 (KT Hitel Co., Ltd.) 406,236 172,211 516,737 13,115
KT Service Bukbu Co., Ltd. 74,673 65,820 252,304 3,227
KT Service Nambu Co., Ltd. 80,450 66,479 301,720 3,067
BC Card Co., Ltd. 1 5,666,075 4,109,200 3,897,090 148,341
H&amp;C Network 82,737 6,640 27,392 992
Nasmedia Co., Ltd. 1 516,945 275,730 153,210 27,691
KTDS Co., Ltd. 1 401,932 228,474 723,161 30,941
KT M&amp;S Co., Ltd. 255,310 204,336 730,802 8,105
KT MOS Bukbu Co., Ltd. 38,684 22,553 83,085 4,607
KT MOS Nambu Co., Ltd. 42,011 25,416 83,330 5,035
KT Skylife Co., Ltd. 1 1,359,166 503,679 1,038,468 20,941
KT Estate Inc. 1 2,480,333 833,842 478,188 58,780
KT GDH Co., Ltd. 12,059 1,596 4,323 451
KT Sat Co., Ltd. 677,980 89,644 185,313 28,073
KT Sports Co., Ltd. 28,220 15,461 65,350 (7,302 )
KT Music Contents Fund No.2 15,718 277 1,040 735
KT-Michigan Global Content Fund 2,371 27 33 (1,095 )
KT M Mobile Co., Ltd. 152,114 49,816 262,918 4,731
KT Investment Co., Ltd. 1 103,354 79,182 15,136 2,840
KTCS Corporation 1 419,726 228,618 1,031,010 17,634
KTIS Corporation 396,208 199,204 536,229 15,917
Next Connect PFV 624,734 277,967 3 (3,712 )
KT Japan Co., Ltd. 1 1,888 3,141 3,263 226
KT America, Inc. 5,945 843 8,070 37
KT Rwanda Networks Ltd. 2 126,721 267,369 30,834 (27,467 )
AOS Ltd. 2 10,972 905 8,049 1,274
KT Hong Kong Telecommunications Co., Ltd. 10,505 4,768 20,413 51
KT Huimangjieum 1 6,984 2,582 22,860 494
KT Engineering Co., Ltd. (KT ENGCORE Co., Ltd.) 141,463 89,853 258,435 10,302
KT Studio Genie Co., Ltd. 1 987,270 268,911 723,580 189,498
Lolab Co., Ltd. 35,091 17,247 74,881 (7,985 )
East Telecom LLC 1 42,691 21,645 27,030 6,419
KT ES Pte. Ltd. 1 240,721 88,640 78,815 (23,957 )
KTP SERVICES INC. 3,832 2,044 776 (255 )
Altimedia Corporation 1 44,861 15,777 47,203 6,035
KT RUS LLC 1 967 16 5 (871 )
KT DX Vietnam Company Limited 1,815 6 —  26
kt cloud Co., Ltd. 1 1,348,684 245,872 432,118 14,712
1 These companies are the intermediate controlling companies of other subsidiaries and the above financial information is from their consolidated financial statements.
2 Convertible preferred stock issued by subsidiaries as of the end of the reporting period is included in liabilities.
3 Profit or loss is included from the date of acquisition of control to the end of the reporting period.
(in millions of Korean won) December 31, 2023 3
Total assets Total liabilities Operating Profit (loss) for the year
KT Linkus Co., Ltd. ￦ 64,178 ￦ 63,452 ￦ 81,645 ￦ 821
KT Telecop Co., Ltd. 375,596        235,947 527,015 5,728
KT Alpha Co., Ltd. 443,639 191,254 437,308   19,352
KT Service Bukbu Co., Ltd. 63,760 55,360 242,119 1,212
KT Service Nambu Co., Ltd. 71,576 58,745 291,170 1,354
BC Card Co., Ltd. 1    6,352,878 4,722,432 4,027,450 76,545
H&amp;C Network 81,107 4,863 27,205 1,814
Nasmedia Co., Ltd. 1 513,311 262,336 147,934 17,703
KTDS Co., Ltd. 1 393,667 202,067     727,477 33,971
KT M&amp;S Co., Ltd. 258,477 209,075 695,856 3,783
KT MOS Bukbu Co., Ltd. 50,750 28,431 101,428 8,457
KT MOS Nambu Co., Ltd. 46,839 26,012 101,422 5,749
KT Skylife Co., Ltd. 1 1,220,842 479,369 1,034,342 (109,407 )
KT Estate Inc. 1 2,746,546 1,121,970 511,018 871
KT GDH Co., Ltd. 7,760 1,501 4,346 648
KT Sat Co., Ltd. 699,607 88,524 182,274    30,502
KT Sports Co., Ltd. 26,615 11,299 66,309 (12,386 )
KT Music Contents Fund No.2 5,558 1,772 534 (992 )
KT M Mobile Co., Ltd. 176,838 69,317 301,049 5,605
KT Investment Co., Ltd. 1 83,638 57,420 24,976 2,180
KTCS Corporation 1 434,900 234,850 1,035,911 15,804
KTIS Corporation 447,609 243,519 593,162 13,922
Next Connect PFV 946,687 629,809 —  (29,889 )
KT Japan Co., Ltd. 1 2,015 3,341 2,793 (110 )
KT America, Inc. 6,013 701 8,928 133
KT Rwanda Networks Ltd. 2 134,847 313,787 26,788 (57,628 )
AOS Ltd. 2 10,763 1,983 8,287 128
KT Hong Kong Telecommunications Co., Ltd. 11,142 5,121 19,373 143
KT Huimangjieum 1 8,073 2,715 17,687 1,012
KT Engineering Co., Ltd. 160,243    104,005   262,063 5,327
KT Studio Genie Co., Ltd. 1 989,187      259,413      542,955   13,507
Lolab Co., Ltd. 42,744 37,838 173,035 (12,938 )
East Telecom LLC 1 48,483 22,632 30,350 7,723
KT ES Pte. Ltd. 1 117,009 90,392 87,865 (124,850 )
KTP SERVICES INC. 2,967 919 671 235
Altimedia Corporation 1 48,381 12,374 45,035 7,352
KT RUS LLC 501 10 1 (378 )
KT DX Vietnam Company Limited 1,694 102 82 (207 )
KT Cloud Co., Ltd. 1    1,983,972    503,241   679,825    63,956
KT Healthcare Vina Co., Ltd. 12,730 439 —  (721 )
K-Realty Qualified Private Real Estate Investment Trust No. 1 80,266 50,693 4,682 (1,037 )
AQUA RETAIL VIETNAM COMPANY LIMITED 1,202 62 16 (248 )
1 These companies are the intermediate controlling companies of other subsidiaries and the above financial information is from their consolidated financial statements.
2 Convertible preferred stock issued by subsidiaries as of the end of the reporting period is included in liabilities.
3 Profit or loss is included from the date of acquisition of control to the end of the reporting perio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Estimated Useful Lives of Property, Plant and Equipment</t>
        </is>
      </c>
      <c r="B4" s="4" t="inlineStr">
        <is>
          <t>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10 years
Tools 2 – 6 years
Office equipment 2 – 8 years</t>
        </is>
      </c>
    </row>
    <row r="5">
      <c r="A5" s="4" t="inlineStr">
        <is>
          <t>Summary of Amortization of Intangible Assets With Limited Useful Life</t>
        </is>
      </c>
      <c r="B5" s="4" t="inlineStr">
        <is>
          <t xml:space="preserve">The Group amortizes intangible assets with a limited useful life using the straight-line method over the following periods:
Useful Life
Development costs 3 – 10 years 
Software 3 – 10 years 
Frequency usage rights 5 – 10 years 
Others 1 1 – 50 years 
1 Membership rights (condominium membership and golf membership), subscription rights, broadcast license, facility usage rights and transportation license included in others are classified as intangible assets with indefinite useful lif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48" customWidth="1" min="6" max="6"/>
    <col width="36" customWidth="1" min="7" max="7"/>
    <col width="65" customWidth="1" min="8" max="8"/>
    <col width="34" customWidth="1" min="9" max="9"/>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member]</t>
        </is>
      </c>
      <c r="F1" s="2" t="inlineStr">
        <is>
          <t>Accumulated other comprehensive income [member]</t>
        </is>
      </c>
      <c r="G1" s="2" t="inlineStr">
        <is>
          <t>Other components of equity [member]</t>
        </is>
      </c>
      <c r="H1" s="2" t="inlineStr">
        <is>
          <t>Total attributable to owners of the Controlling Company [member]</t>
        </is>
      </c>
      <c r="I1" s="2" t="inlineStr">
        <is>
          <t>Non-controlling interest [member]</t>
        </is>
      </c>
    </row>
    <row r="2">
      <c r="A2" s="4" t="inlineStr">
        <is>
          <t>Beginning balance at Dec. 31, 2020</t>
        </is>
      </c>
      <c r="B2" s="6" t="n">
        <v>15551433</v>
      </c>
      <c r="C2" s="6" t="n">
        <v>1564499</v>
      </c>
      <c r="D2" s="6" t="n">
        <v>1440258</v>
      </c>
      <c r="E2" s="6" t="n">
        <v>12155420</v>
      </c>
      <c r="F2" s="6" t="n">
        <v>86051</v>
      </c>
      <c r="G2" s="6" t="n">
        <v>-1234784</v>
      </c>
      <c r="H2" s="6" t="n">
        <v>14011444</v>
      </c>
      <c r="I2" s="6" t="n">
        <v>1539989</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fit for the year</t>
        </is>
      </c>
      <c r="B4" s="5" t="n">
        <v>1459395</v>
      </c>
      <c r="C4" s="4" t="inlineStr">
        <is>
          <t xml:space="preserve"> </t>
        </is>
      </c>
      <c r="D4" s="4" t="inlineStr">
        <is>
          <t xml:space="preserve"> </t>
        </is>
      </c>
      <c r="E4" s="5" t="n">
        <v>1356878</v>
      </c>
      <c r="F4" s="4" t="inlineStr">
        <is>
          <t xml:space="preserve"> </t>
        </is>
      </c>
      <c r="G4" s="4" t="inlineStr">
        <is>
          <t xml:space="preserve"> </t>
        </is>
      </c>
      <c r="H4" s="5" t="n">
        <v>1356878</v>
      </c>
      <c r="I4" s="5" t="n">
        <v>102517</v>
      </c>
    </row>
    <row r="5">
      <c r="A5" s="4" t="inlineStr">
        <is>
          <t>Remeasurements of net defined benefit liabilities</t>
        </is>
      </c>
      <c r="B5" s="5" t="n">
        <v>55822</v>
      </c>
      <c r="C5" s="4" t="inlineStr">
        <is>
          <t xml:space="preserve"> </t>
        </is>
      </c>
      <c r="D5" s="4" t="inlineStr">
        <is>
          <t xml:space="preserve"> </t>
        </is>
      </c>
      <c r="E5" s="5" t="n">
        <v>47348</v>
      </c>
      <c r="F5" s="4" t="inlineStr">
        <is>
          <t xml:space="preserve"> </t>
        </is>
      </c>
      <c r="G5" s="4" t="inlineStr">
        <is>
          <t xml:space="preserve"> </t>
        </is>
      </c>
      <c r="H5" s="5" t="n">
        <v>47348</v>
      </c>
      <c r="I5" s="5" t="n">
        <v>8474</v>
      </c>
    </row>
    <row r="6">
      <c r="A6" s="4" t="inlineStr">
        <is>
          <t>Share of gain(loss) on remeasurements of associates and joint ventures</t>
        </is>
      </c>
      <c r="B6" s="5" t="n">
        <v>-1596</v>
      </c>
      <c r="C6" s="4" t="inlineStr">
        <is>
          <t xml:space="preserve"> </t>
        </is>
      </c>
      <c r="D6" s="4" t="inlineStr">
        <is>
          <t xml:space="preserve"> </t>
        </is>
      </c>
      <c r="E6" s="5" t="n">
        <v>-1559</v>
      </c>
      <c r="F6" s="4" t="inlineStr">
        <is>
          <t xml:space="preserve"> </t>
        </is>
      </c>
      <c r="G6" s="4" t="inlineStr">
        <is>
          <t xml:space="preserve"> </t>
        </is>
      </c>
      <c r="H6" s="5" t="n">
        <v>-1559</v>
      </c>
      <c r="I6" s="5" t="n">
        <v>-37</v>
      </c>
    </row>
    <row r="7">
      <c r="A7" s="4" t="inlineStr">
        <is>
          <t>Share of other comprehensive income (loss) of associates and joint ventures</t>
        </is>
      </c>
      <c r="B7" s="5" t="n">
        <v>-24216</v>
      </c>
      <c r="C7" s="4" t="inlineStr">
        <is>
          <t xml:space="preserve"> </t>
        </is>
      </c>
      <c r="D7" s="4" t="inlineStr">
        <is>
          <t xml:space="preserve"> </t>
        </is>
      </c>
      <c r="E7" s="4" t="inlineStr">
        <is>
          <t xml:space="preserve"> </t>
        </is>
      </c>
      <c r="F7" s="5" t="n">
        <v>-19718</v>
      </c>
      <c r="G7" s="4" t="inlineStr">
        <is>
          <t xml:space="preserve"> </t>
        </is>
      </c>
      <c r="H7" s="5" t="n">
        <v>-19718</v>
      </c>
      <c r="I7" s="5" t="n">
        <v>-4498</v>
      </c>
    </row>
    <row r="8">
      <c r="A8" s="4" t="inlineStr">
        <is>
          <t>Valuation gain (loss) on cash flow hedge</t>
        </is>
      </c>
      <c r="B8" s="5" t="n">
        <v>5272</v>
      </c>
      <c r="C8" s="4" t="inlineStr">
        <is>
          <t xml:space="preserve"> </t>
        </is>
      </c>
      <c r="D8" s="4" t="inlineStr">
        <is>
          <t xml:space="preserve"> </t>
        </is>
      </c>
      <c r="E8" s="4" t="inlineStr">
        <is>
          <t xml:space="preserve"> </t>
        </is>
      </c>
      <c r="F8" s="5" t="n">
        <v>5222</v>
      </c>
      <c r="G8" s="4" t="inlineStr">
        <is>
          <t xml:space="preserve"> </t>
        </is>
      </c>
      <c r="H8" s="5" t="n">
        <v>5222</v>
      </c>
      <c r="I8" s="5" t="n">
        <v>50</v>
      </c>
    </row>
    <row r="9">
      <c r="A9" s="4" t="inlineStr">
        <is>
          <t>Gain (Loss) on valuation of financial instruments at fair value through other comprehensive income</t>
        </is>
      </c>
      <c r="B9" s="5" t="n">
        <v>129780</v>
      </c>
      <c r="C9" s="4" t="inlineStr">
        <is>
          <t xml:space="preserve"> </t>
        </is>
      </c>
      <c r="D9" s="4" t="inlineStr">
        <is>
          <t xml:space="preserve"> </t>
        </is>
      </c>
      <c r="E9" s="5" t="n">
        <v>76288</v>
      </c>
      <c r="F9" s="5" t="n">
        <v>47247</v>
      </c>
      <c r="G9" s="4" t="inlineStr">
        <is>
          <t xml:space="preserve"> </t>
        </is>
      </c>
      <c r="H9" s="5" t="n">
        <v>123535</v>
      </c>
      <c r="I9" s="5" t="n">
        <v>6245</v>
      </c>
    </row>
    <row r="10">
      <c r="A10" s="4" t="inlineStr">
        <is>
          <t>Exchange differences on translation of foreign operations</t>
        </is>
      </c>
      <c r="B10" s="5" t="n">
        <v>505</v>
      </c>
      <c r="C10" s="4" t="inlineStr">
        <is>
          <t xml:space="preserve"> </t>
        </is>
      </c>
      <c r="D10" s="4" t="inlineStr">
        <is>
          <t xml:space="preserve"> </t>
        </is>
      </c>
      <c r="E10" s="4" t="inlineStr">
        <is>
          <t xml:space="preserve"> </t>
        </is>
      </c>
      <c r="F10" s="5" t="n">
        <v>-1333</v>
      </c>
      <c r="G10" s="4" t="inlineStr">
        <is>
          <t xml:space="preserve"> </t>
        </is>
      </c>
      <c r="H10" s="5" t="n">
        <v>-1333</v>
      </c>
      <c r="I10" s="5" t="n">
        <v>1838</v>
      </c>
    </row>
    <row r="11">
      <c r="A11" s="4" t="inlineStr">
        <is>
          <t>Total comprehensive income for the year</t>
        </is>
      </c>
      <c r="B11" s="5" t="n">
        <v>1624962</v>
      </c>
      <c r="C11" s="4" t="inlineStr">
        <is>
          <t xml:space="preserve"> </t>
        </is>
      </c>
      <c r="D11" s="4" t="inlineStr">
        <is>
          <t xml:space="preserve"> </t>
        </is>
      </c>
      <c r="E11" s="5" t="n">
        <v>1478955</v>
      </c>
      <c r="F11" s="5" t="n">
        <v>31418</v>
      </c>
      <c r="G11" s="4" t="inlineStr">
        <is>
          <t xml:space="preserve"> </t>
        </is>
      </c>
      <c r="H11" s="5" t="n">
        <v>1510373</v>
      </c>
      <c r="I11" s="5" t="n">
        <v>114589</v>
      </c>
    </row>
    <row r="12">
      <c r="A12" s="3" t="inlineStr">
        <is>
          <t>Transactions with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aid by the Controlling Company</t>
        </is>
      </c>
      <c r="B13" s="5" t="n">
        <v>-326487</v>
      </c>
      <c r="C13" s="4" t="inlineStr">
        <is>
          <t xml:space="preserve"> </t>
        </is>
      </c>
      <c r="D13" s="4" t="inlineStr">
        <is>
          <t xml:space="preserve"> </t>
        </is>
      </c>
      <c r="E13" s="5" t="n">
        <v>-326487</v>
      </c>
      <c r="F13" s="4" t="inlineStr">
        <is>
          <t xml:space="preserve"> </t>
        </is>
      </c>
      <c r="G13" s="4" t="inlineStr">
        <is>
          <t xml:space="preserve"> </t>
        </is>
      </c>
      <c r="H13" s="5" t="n">
        <v>-326487</v>
      </c>
      <c r="I13" s="4" t="inlineStr">
        <is>
          <t xml:space="preserve"> </t>
        </is>
      </c>
    </row>
    <row r="14">
      <c r="A14" s="4" t="inlineStr">
        <is>
          <t>Dividends paid to non-controlling interest of subsidiaries</t>
        </is>
      </c>
      <c r="B14" s="5" t="n">
        <v>-237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3762</v>
      </c>
    </row>
    <row r="15">
      <c r="A15" s="4" t="inlineStr">
        <is>
          <t>Acquisition and disposition of businesses</t>
        </is>
      </c>
      <c r="B15" s="5" t="n">
        <v>-1756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566</v>
      </c>
    </row>
    <row r="16">
      <c r="A16" s="4" t="inlineStr">
        <is>
          <t>Changes in ownership interest in subsidiaries</t>
        </is>
      </c>
      <c r="B16" s="5" t="n">
        <v>-6823</v>
      </c>
      <c r="C16" s="4" t="inlineStr">
        <is>
          <t xml:space="preserve"> </t>
        </is>
      </c>
      <c r="D16" s="4" t="inlineStr">
        <is>
          <t xml:space="preserve"> </t>
        </is>
      </c>
      <c r="E16" s="4" t="inlineStr">
        <is>
          <t xml:space="preserve"> </t>
        </is>
      </c>
      <c r="F16" s="4" t="inlineStr">
        <is>
          <t xml:space="preserve"> </t>
        </is>
      </c>
      <c r="G16" s="5" t="n">
        <v>15797</v>
      </c>
      <c r="H16" s="5" t="n">
        <v>15797</v>
      </c>
      <c r="I16" s="5" t="n">
        <v>-22620</v>
      </c>
    </row>
    <row r="17">
      <c r="A17" s="4" t="inlineStr">
        <is>
          <t>Appropriations of loss on disposal of treasury stock</t>
        </is>
      </c>
      <c r="B17" s="4" t="inlineStr">
        <is>
          <t xml:space="preserve"> </t>
        </is>
      </c>
      <c r="C17" s="4" t="inlineStr">
        <is>
          <t xml:space="preserve"> </t>
        </is>
      </c>
      <c r="D17" s="4" t="inlineStr">
        <is>
          <t xml:space="preserve"> </t>
        </is>
      </c>
      <c r="E17" s="5" t="n">
        <v>-20498</v>
      </c>
      <c r="F17" s="4" t="inlineStr">
        <is>
          <t xml:space="preserve"> </t>
        </is>
      </c>
      <c r="G17" s="5" t="n">
        <v>20498</v>
      </c>
      <c r="H17" s="4" t="inlineStr">
        <is>
          <t xml:space="preserve"> </t>
        </is>
      </c>
      <c r="I17" s="4" t="inlineStr">
        <is>
          <t xml:space="preserve"> </t>
        </is>
      </c>
    </row>
    <row r="18">
      <c r="A18" s="4" t="inlineStr">
        <is>
          <t>Acquisition of treasury stock</t>
        </is>
      </c>
      <c r="B18" s="5" t="n">
        <v>-190105</v>
      </c>
      <c r="C18" s="4" t="inlineStr">
        <is>
          <t xml:space="preserve"> </t>
        </is>
      </c>
      <c r="D18" s="4" t="inlineStr">
        <is>
          <t xml:space="preserve"> </t>
        </is>
      </c>
      <c r="E18" s="4" t="inlineStr">
        <is>
          <t xml:space="preserve"> </t>
        </is>
      </c>
      <c r="F18" s="4" t="inlineStr">
        <is>
          <t xml:space="preserve"> </t>
        </is>
      </c>
      <c r="G18" s="5" t="n">
        <v>-190105</v>
      </c>
      <c r="H18" s="5" t="n">
        <v>-190105</v>
      </c>
      <c r="I18" s="4" t="inlineStr">
        <is>
          <t xml:space="preserve"> </t>
        </is>
      </c>
    </row>
    <row r="19">
      <c r="A19" s="4" t="inlineStr">
        <is>
          <t>Disposal of treasury stock</t>
        </is>
      </c>
      <c r="B19" s="5" t="n">
        <v>50954</v>
      </c>
      <c r="C19" s="4" t="inlineStr">
        <is>
          <t xml:space="preserve"> </t>
        </is>
      </c>
      <c r="D19" s="4" t="inlineStr">
        <is>
          <t xml:space="preserve"> </t>
        </is>
      </c>
      <c r="E19" s="4" t="inlineStr">
        <is>
          <t xml:space="preserve"> </t>
        </is>
      </c>
      <c r="F19" s="4" t="inlineStr">
        <is>
          <t xml:space="preserve"> </t>
        </is>
      </c>
      <c r="G19" s="5" t="n">
        <v>50954</v>
      </c>
      <c r="H19" s="5" t="n">
        <v>50954</v>
      </c>
      <c r="I19" s="4" t="inlineStr">
        <is>
          <t xml:space="preserve"> </t>
        </is>
      </c>
    </row>
    <row r="20">
      <c r="A20" s="4" t="inlineStr">
        <is>
          <t>Recognition of the obligation to purchase its own equity</t>
        </is>
      </c>
      <c r="B20" s="5" t="n">
        <v>-101829</v>
      </c>
      <c r="C20" s="4" t="inlineStr">
        <is>
          <t xml:space="preserve"> </t>
        </is>
      </c>
      <c r="D20" s="4" t="inlineStr">
        <is>
          <t xml:space="preserve"> </t>
        </is>
      </c>
      <c r="E20" s="4" t="inlineStr">
        <is>
          <t xml:space="preserve"> </t>
        </is>
      </c>
      <c r="F20" s="4" t="inlineStr">
        <is>
          <t xml:space="preserve"> </t>
        </is>
      </c>
      <c r="G20" s="5" t="n">
        <v>-101829</v>
      </c>
      <c r="H20" s="5" t="n">
        <v>-101829</v>
      </c>
      <c r="I20" s="4" t="inlineStr">
        <is>
          <t xml:space="preserve"> </t>
        </is>
      </c>
    </row>
    <row r="21">
      <c r="A21" s="4" t="inlineStr">
        <is>
          <t>Others</t>
        </is>
      </c>
      <c r="B21" s="5" t="n">
        <v>6384</v>
      </c>
      <c r="C21" s="4" t="inlineStr">
        <is>
          <t xml:space="preserve"> </t>
        </is>
      </c>
      <c r="D21" s="4" t="inlineStr">
        <is>
          <t xml:space="preserve"> </t>
        </is>
      </c>
      <c r="E21" s="4" t="inlineStr">
        <is>
          <t xml:space="preserve"> </t>
        </is>
      </c>
      <c r="F21" s="4" t="inlineStr">
        <is>
          <t xml:space="preserve"> </t>
        </is>
      </c>
      <c r="G21" s="5" t="n">
        <v>6389</v>
      </c>
      <c r="H21" s="5" t="n">
        <v>6389</v>
      </c>
      <c r="I21" s="5" t="n">
        <v>-5</v>
      </c>
    </row>
    <row r="22">
      <c r="A22" s="4" t="inlineStr">
        <is>
          <t>Subtotal</t>
        </is>
      </c>
      <c r="B22" s="5" t="n">
        <v>-609234</v>
      </c>
      <c r="C22" s="4" t="inlineStr">
        <is>
          <t xml:space="preserve"> </t>
        </is>
      </c>
      <c r="D22" s="4" t="inlineStr">
        <is>
          <t xml:space="preserve"> </t>
        </is>
      </c>
      <c r="E22" s="5" t="n">
        <v>-346985</v>
      </c>
      <c r="F22" s="4" t="inlineStr">
        <is>
          <t xml:space="preserve"> </t>
        </is>
      </c>
      <c r="G22" s="5" t="n">
        <v>-198296</v>
      </c>
      <c r="H22" s="5" t="n">
        <v>-545281</v>
      </c>
      <c r="I22" s="5" t="n">
        <v>-63953</v>
      </c>
    </row>
    <row r="23">
      <c r="A23" s="4" t="inlineStr">
        <is>
          <t>Ending balance at Dec. 31, 2021</t>
        </is>
      </c>
      <c r="B23" s="5" t="n">
        <v>16567161</v>
      </c>
      <c r="C23" s="5" t="n">
        <v>1564499</v>
      </c>
      <c r="D23" s="5" t="n">
        <v>1440258</v>
      </c>
      <c r="E23" s="5" t="n">
        <v>13287390</v>
      </c>
      <c r="F23" s="5" t="n">
        <v>117469</v>
      </c>
      <c r="G23" s="5" t="n">
        <v>-1433080</v>
      </c>
      <c r="H23" s="5" t="n">
        <v>14976536</v>
      </c>
      <c r="I23" s="5" t="n">
        <v>1590625</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it for the year</t>
        </is>
      </c>
      <c r="B25" s="5" t="n">
        <v>1385635</v>
      </c>
      <c r="C25" s="4" t="inlineStr">
        <is>
          <t xml:space="preserve"> </t>
        </is>
      </c>
      <c r="D25" s="4" t="inlineStr">
        <is>
          <t xml:space="preserve"> </t>
        </is>
      </c>
      <c r="E25" s="5" t="n">
        <v>1260470</v>
      </c>
      <c r="F25" s="4" t="inlineStr">
        <is>
          <t xml:space="preserve"> </t>
        </is>
      </c>
      <c r="G25" s="4" t="inlineStr">
        <is>
          <t xml:space="preserve"> </t>
        </is>
      </c>
      <c r="H25" s="5" t="n">
        <v>1260470</v>
      </c>
      <c r="I25" s="5" t="n">
        <v>125165</v>
      </c>
    </row>
    <row r="26">
      <c r="A26" s="4" t="inlineStr">
        <is>
          <t>Remeasurements of net defined benefit liabilities</t>
        </is>
      </c>
      <c r="B26" s="5" t="n">
        <v>181429</v>
      </c>
      <c r="C26" s="4" t="inlineStr">
        <is>
          <t xml:space="preserve"> </t>
        </is>
      </c>
      <c r="D26" s="4" t="inlineStr">
        <is>
          <t xml:space="preserve"> </t>
        </is>
      </c>
      <c r="E26" s="5" t="n">
        <v>165524</v>
      </c>
      <c r="F26" s="4" t="inlineStr">
        <is>
          <t xml:space="preserve"> </t>
        </is>
      </c>
      <c r="G26" s="4" t="inlineStr">
        <is>
          <t xml:space="preserve"> </t>
        </is>
      </c>
      <c r="H26" s="5" t="n">
        <v>165524</v>
      </c>
      <c r="I26" s="5" t="n">
        <v>15905</v>
      </c>
    </row>
    <row r="27">
      <c r="A27" s="4" t="inlineStr">
        <is>
          <t>Share of gain(loss) on remeasurements of associates and joint ventures</t>
        </is>
      </c>
      <c r="B27" s="5" t="n">
        <v>-332</v>
      </c>
      <c r="C27" s="4" t="inlineStr">
        <is>
          <t xml:space="preserve"> </t>
        </is>
      </c>
      <c r="D27" s="4" t="inlineStr">
        <is>
          <t xml:space="preserve"> </t>
        </is>
      </c>
      <c r="E27" s="5" t="n">
        <v>-189</v>
      </c>
      <c r="F27" s="4" t="inlineStr">
        <is>
          <t xml:space="preserve"> </t>
        </is>
      </c>
      <c r="G27" s="4" t="inlineStr">
        <is>
          <t xml:space="preserve"> </t>
        </is>
      </c>
      <c r="H27" s="5" t="n">
        <v>-189</v>
      </c>
      <c r="I27" s="5" t="n">
        <v>-143</v>
      </c>
    </row>
    <row r="28">
      <c r="A28" s="4" t="inlineStr">
        <is>
          <t>Share of other comprehensive income (loss) of associates and joint ventures</t>
        </is>
      </c>
      <c r="B28" s="5" t="n">
        <v>-10851</v>
      </c>
      <c r="C28" s="4" t="inlineStr">
        <is>
          <t xml:space="preserve"> </t>
        </is>
      </c>
      <c r="D28" s="4" t="inlineStr">
        <is>
          <t xml:space="preserve"> </t>
        </is>
      </c>
      <c r="E28" s="4" t="inlineStr">
        <is>
          <t xml:space="preserve"> </t>
        </is>
      </c>
      <c r="F28" s="5" t="n">
        <v>-8291</v>
      </c>
      <c r="G28" s="4" t="inlineStr">
        <is>
          <t xml:space="preserve"> </t>
        </is>
      </c>
      <c r="H28" s="5" t="n">
        <v>-8291</v>
      </c>
      <c r="I28" s="5" t="n">
        <v>-2560</v>
      </c>
    </row>
    <row r="29">
      <c r="A29" s="4" t="inlineStr">
        <is>
          <t>Valuation gain (loss) on cash flow hedge</t>
        </is>
      </c>
      <c r="B29" s="5" t="n">
        <v>-31330</v>
      </c>
      <c r="C29" s="4" t="inlineStr">
        <is>
          <t xml:space="preserve"> </t>
        </is>
      </c>
      <c r="D29" s="4" t="inlineStr">
        <is>
          <t xml:space="preserve"> </t>
        </is>
      </c>
      <c r="E29" s="4" t="inlineStr">
        <is>
          <t xml:space="preserve"> </t>
        </is>
      </c>
      <c r="F29" s="5" t="n">
        <v>-32140</v>
      </c>
      <c r="G29" s="4" t="inlineStr">
        <is>
          <t xml:space="preserve"> </t>
        </is>
      </c>
      <c r="H29" s="5" t="n">
        <v>-32140</v>
      </c>
      <c r="I29" s="5" t="n">
        <v>810</v>
      </c>
    </row>
    <row r="30">
      <c r="A30" s="4" t="inlineStr">
        <is>
          <t>Gain (Loss) on valuation of financial instruments at fair value through other comprehensive income</t>
        </is>
      </c>
      <c r="B30" s="5" t="n">
        <v>-158574</v>
      </c>
      <c r="C30" s="4" t="inlineStr">
        <is>
          <t xml:space="preserve"> </t>
        </is>
      </c>
      <c r="D30" s="4" t="inlineStr">
        <is>
          <t xml:space="preserve"> </t>
        </is>
      </c>
      <c r="E30" s="5" t="n">
        <v>4091</v>
      </c>
      <c r="F30" s="5" t="n">
        <v>-160785</v>
      </c>
      <c r="G30" s="4" t="inlineStr">
        <is>
          <t xml:space="preserve"> </t>
        </is>
      </c>
      <c r="H30" s="5" t="n">
        <v>-156694</v>
      </c>
      <c r="I30" s="5" t="n">
        <v>-1880</v>
      </c>
    </row>
    <row r="31">
      <c r="A31" s="4" t="inlineStr">
        <is>
          <t>Exchange differences on translation of foreign operations</t>
        </is>
      </c>
      <c r="B31" s="5" t="n">
        <v>17464</v>
      </c>
      <c r="C31" s="4" t="inlineStr">
        <is>
          <t xml:space="preserve"> </t>
        </is>
      </c>
      <c r="D31" s="4" t="inlineStr">
        <is>
          <t xml:space="preserve"> </t>
        </is>
      </c>
      <c r="E31" s="4" t="inlineStr">
        <is>
          <t xml:space="preserve"> </t>
        </is>
      </c>
      <c r="F31" s="5" t="n">
        <v>5971</v>
      </c>
      <c r="G31" s="4" t="inlineStr">
        <is>
          <t xml:space="preserve"> </t>
        </is>
      </c>
      <c r="H31" s="5" t="n">
        <v>5971</v>
      </c>
      <c r="I31" s="5" t="n">
        <v>11493</v>
      </c>
    </row>
    <row r="32">
      <c r="A32" s="4" t="inlineStr">
        <is>
          <t>Total comprehensive income for the year</t>
        </is>
      </c>
      <c r="B32" s="5" t="n">
        <v>1383441</v>
      </c>
      <c r="C32" s="4" t="inlineStr">
        <is>
          <t xml:space="preserve"> </t>
        </is>
      </c>
      <c r="D32" s="4" t="inlineStr">
        <is>
          <t xml:space="preserve"> </t>
        </is>
      </c>
      <c r="E32" s="5" t="n">
        <v>1429896</v>
      </c>
      <c r="F32" s="5" t="n">
        <v>-195245</v>
      </c>
      <c r="G32" s="4" t="inlineStr">
        <is>
          <t xml:space="preserve"> </t>
        </is>
      </c>
      <c r="H32" s="5" t="n">
        <v>1234651</v>
      </c>
      <c r="I32" s="5" t="n">
        <v>148790</v>
      </c>
    </row>
    <row r="33">
      <c r="A33" s="3" t="inlineStr">
        <is>
          <t>Transactions with own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ividends paid by the Controlling Company</t>
        </is>
      </c>
      <c r="B34" s="5" t="n">
        <v>-450393</v>
      </c>
      <c r="C34" s="4" t="inlineStr">
        <is>
          <t xml:space="preserve"> </t>
        </is>
      </c>
      <c r="D34" s="4" t="inlineStr">
        <is>
          <t xml:space="preserve"> </t>
        </is>
      </c>
      <c r="E34" s="5" t="n">
        <v>-450393</v>
      </c>
      <c r="F34" s="4" t="inlineStr">
        <is>
          <t xml:space="preserve"> </t>
        </is>
      </c>
      <c r="G34" s="4" t="inlineStr">
        <is>
          <t xml:space="preserve"> </t>
        </is>
      </c>
      <c r="H34" s="5" t="n">
        <v>-450393</v>
      </c>
      <c r="I34" s="4" t="inlineStr">
        <is>
          <t xml:space="preserve"> </t>
        </is>
      </c>
    </row>
    <row r="35">
      <c r="A35" s="4" t="inlineStr">
        <is>
          <t>Dividends paid to non-controlling interest of subsidiaries</t>
        </is>
      </c>
      <c r="B35" s="5" t="n">
        <v>-264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6407</v>
      </c>
    </row>
    <row r="36">
      <c r="A36" s="4" t="inlineStr">
        <is>
          <t>Acquisition and disposition of businesses</t>
        </is>
      </c>
      <c r="B36" s="5" t="n">
        <v>31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152</v>
      </c>
    </row>
    <row r="37">
      <c r="A37" s="4" t="inlineStr">
        <is>
          <t>Changes in ownership interest in subsidiaries</t>
        </is>
      </c>
      <c r="B37" s="5" t="n">
        <v>121619</v>
      </c>
      <c r="C37" s="4" t="inlineStr">
        <is>
          <t xml:space="preserve"> </t>
        </is>
      </c>
      <c r="D37" s="4" t="inlineStr">
        <is>
          <t xml:space="preserve"> </t>
        </is>
      </c>
      <c r="E37" s="4" t="inlineStr">
        <is>
          <t xml:space="preserve"> </t>
        </is>
      </c>
      <c r="F37" s="4" t="inlineStr">
        <is>
          <t xml:space="preserve"> </t>
        </is>
      </c>
      <c r="G37" s="5" t="n">
        <v>88924</v>
      </c>
      <c r="H37" s="5" t="n">
        <v>88924</v>
      </c>
      <c r="I37" s="5" t="n">
        <v>32695</v>
      </c>
    </row>
    <row r="38">
      <c r="A38" s="4" t="inlineStr">
        <is>
          <t>Appropriations of loss on disposal of treasury stock</t>
        </is>
      </c>
      <c r="B38" s="4" t="inlineStr">
        <is>
          <t xml:space="preserve"> </t>
        </is>
      </c>
      <c r="C38" s="4" t="inlineStr">
        <is>
          <t xml:space="preserve"> </t>
        </is>
      </c>
      <c r="D38" s="4" t="inlineStr">
        <is>
          <t xml:space="preserve"> </t>
        </is>
      </c>
      <c r="E38" s="5" t="n">
        <v>-11577</v>
      </c>
      <c r="F38" s="4" t="inlineStr">
        <is>
          <t xml:space="preserve"> </t>
        </is>
      </c>
      <c r="G38" s="5" t="n">
        <v>11577</v>
      </c>
      <c r="H38" s="4" t="inlineStr">
        <is>
          <t xml:space="preserve"> </t>
        </is>
      </c>
      <c r="I38" s="4" t="inlineStr">
        <is>
          <t xml:space="preserve"> </t>
        </is>
      </c>
    </row>
    <row r="39">
      <c r="A39" s="4" t="inlineStr">
        <is>
          <t>Disposal of treasury stock</t>
        </is>
      </c>
      <c r="B39" s="5" t="n">
        <v>763081</v>
      </c>
      <c r="C39" s="4" t="inlineStr">
        <is>
          <t xml:space="preserve"> </t>
        </is>
      </c>
      <c r="D39" s="4" t="inlineStr">
        <is>
          <t xml:space="preserve"> </t>
        </is>
      </c>
      <c r="E39" s="4" t="inlineStr">
        <is>
          <t xml:space="preserve"> </t>
        </is>
      </c>
      <c r="F39" s="4" t="inlineStr">
        <is>
          <t xml:space="preserve"> </t>
        </is>
      </c>
      <c r="G39" s="5" t="n">
        <v>763081</v>
      </c>
      <c r="H39" s="5" t="n">
        <v>763081</v>
      </c>
      <c r="I39" s="4" t="inlineStr">
        <is>
          <t xml:space="preserve"> </t>
        </is>
      </c>
    </row>
    <row r="40">
      <c r="A40" s="4" t="inlineStr">
        <is>
          <t>Conversion of redeemable convertible preferred shares of subsidiaries to common shares</t>
        </is>
      </c>
      <c r="B40" s="5" t="n">
        <v>51476</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5" t="n">
        <v>51476</v>
      </c>
    </row>
    <row r="41">
      <c r="A41" s="4" t="inlineStr">
        <is>
          <t>Others</t>
        </is>
      </c>
      <c r="B41" s="5" t="n">
        <v>-434</v>
      </c>
      <c r="C41" s="4" t="inlineStr">
        <is>
          <t xml:space="preserve"> </t>
        </is>
      </c>
      <c r="D41" s="4" t="inlineStr">
        <is>
          <t xml:space="preserve"> </t>
        </is>
      </c>
      <c r="E41" s="4" t="inlineStr">
        <is>
          <t xml:space="preserve"> </t>
        </is>
      </c>
      <c r="F41" s="4" t="inlineStr">
        <is>
          <t xml:space="preserve"> </t>
        </is>
      </c>
      <c r="G41" s="5" t="n">
        <v>-2654</v>
      </c>
      <c r="H41" s="5" t="n">
        <v>-2654</v>
      </c>
      <c r="I41" s="5" t="n">
        <v>2220</v>
      </c>
    </row>
    <row r="42">
      <c r="A42" s="4" t="inlineStr">
        <is>
          <t>Subtotal</t>
        </is>
      </c>
      <c r="B42" s="5" t="n">
        <v>462094</v>
      </c>
      <c r="C42" s="4" t="inlineStr">
        <is>
          <t xml:space="preserve"> </t>
        </is>
      </c>
      <c r="D42" s="4" t="inlineStr">
        <is>
          <t xml:space="preserve"> </t>
        </is>
      </c>
      <c r="E42" s="5" t="n">
        <v>-461970</v>
      </c>
      <c r="F42" s="4" t="inlineStr">
        <is>
          <t xml:space="preserve"> </t>
        </is>
      </c>
      <c r="G42" s="5" t="n">
        <v>860928</v>
      </c>
      <c r="H42" s="5" t="n">
        <v>398958</v>
      </c>
      <c r="I42" s="5" t="n">
        <v>63136</v>
      </c>
    </row>
    <row r="43">
      <c r="A43" s="4" t="inlineStr">
        <is>
          <t>Ending balance at Dec. 31, 2022</t>
        </is>
      </c>
      <c r="B43" s="5" t="n">
        <v>18412696</v>
      </c>
      <c r="C43" s="5" t="n">
        <v>1564499</v>
      </c>
      <c r="D43" s="5" t="n">
        <v>1440258</v>
      </c>
      <c r="E43" s="5" t="n">
        <v>14255316</v>
      </c>
      <c r="F43" s="5" t="n">
        <v>-77776</v>
      </c>
      <c r="G43" s="5" t="n">
        <v>-572152</v>
      </c>
      <c r="H43" s="5" t="n">
        <v>16610145</v>
      </c>
      <c r="I43" s="5" t="n">
        <v>1802551</v>
      </c>
    </row>
    <row r="44">
      <c r="A44" s="3" t="inlineStr">
        <is>
          <t>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fit for the year</t>
        </is>
      </c>
      <c r="B45" s="5" t="n">
        <v>972182</v>
      </c>
      <c r="C45" s="4" t="inlineStr">
        <is>
          <t xml:space="preserve"> </t>
        </is>
      </c>
      <c r="D45" s="4" t="inlineStr">
        <is>
          <t xml:space="preserve"> </t>
        </is>
      </c>
      <c r="E45" s="5" t="n">
        <v>993325</v>
      </c>
      <c r="F45" s="4" t="inlineStr">
        <is>
          <t xml:space="preserve"> </t>
        </is>
      </c>
      <c r="G45" s="4" t="inlineStr">
        <is>
          <t xml:space="preserve"> </t>
        </is>
      </c>
      <c r="H45" s="5" t="n">
        <v>993325</v>
      </c>
      <c r="I45" s="5" t="n">
        <v>-21143</v>
      </c>
    </row>
    <row r="46">
      <c r="A46" s="4" t="inlineStr">
        <is>
          <t>Remeasurements of net defined benefit liabilities</t>
        </is>
      </c>
      <c r="B46" s="5" t="n">
        <v>-137465</v>
      </c>
      <c r="C46" s="4" t="inlineStr">
        <is>
          <t xml:space="preserve"> </t>
        </is>
      </c>
      <c r="D46" s="4" t="inlineStr">
        <is>
          <t xml:space="preserve"> </t>
        </is>
      </c>
      <c r="E46" s="5" t="n">
        <v>-126613</v>
      </c>
      <c r="F46" s="4" t="inlineStr">
        <is>
          <t xml:space="preserve"> </t>
        </is>
      </c>
      <c r="G46" s="4" t="inlineStr">
        <is>
          <t xml:space="preserve"> </t>
        </is>
      </c>
      <c r="H46" s="5" t="n">
        <v>-126613</v>
      </c>
      <c r="I46" s="5" t="n">
        <v>-10852</v>
      </c>
    </row>
    <row r="47">
      <c r="A47" s="4" t="inlineStr">
        <is>
          <t>Share of gain(loss) on remeasurements of associates and joint ventures</t>
        </is>
      </c>
      <c r="B47" s="5" t="n">
        <v>-105</v>
      </c>
      <c r="C47" s="4" t="inlineStr">
        <is>
          <t xml:space="preserve"> </t>
        </is>
      </c>
      <c r="D47" s="4" t="inlineStr">
        <is>
          <t xml:space="preserve"> </t>
        </is>
      </c>
      <c r="E47" s="5" t="n">
        <v>-118</v>
      </c>
      <c r="F47" s="4" t="inlineStr">
        <is>
          <t xml:space="preserve"> </t>
        </is>
      </c>
      <c r="G47" s="4" t="inlineStr">
        <is>
          <t xml:space="preserve"> </t>
        </is>
      </c>
      <c r="H47" s="5" t="n">
        <v>-118</v>
      </c>
      <c r="I47" s="5" t="n">
        <v>13</v>
      </c>
    </row>
    <row r="48">
      <c r="A48" s="4" t="inlineStr">
        <is>
          <t>Share of other comprehensive income (loss) of associates and joint ventures</t>
        </is>
      </c>
      <c r="B48" s="5" t="n">
        <v>21595</v>
      </c>
      <c r="C48" s="4" t="inlineStr">
        <is>
          <t xml:space="preserve"> </t>
        </is>
      </c>
      <c r="D48" s="4" t="inlineStr">
        <is>
          <t xml:space="preserve"> </t>
        </is>
      </c>
      <c r="E48" s="4" t="inlineStr">
        <is>
          <t xml:space="preserve"> </t>
        </is>
      </c>
      <c r="F48" s="5" t="n">
        <v>15775</v>
      </c>
      <c r="G48" s="4" t="inlineStr">
        <is>
          <t xml:space="preserve"> </t>
        </is>
      </c>
      <c r="H48" s="5" t="n">
        <v>15775</v>
      </c>
      <c r="I48" s="5" t="n">
        <v>5820</v>
      </c>
    </row>
    <row r="49">
      <c r="A49" s="4" t="inlineStr">
        <is>
          <t>Valuation gain (loss) on cash flow hedge</t>
        </is>
      </c>
      <c r="B49" s="5" t="n">
        <v>-22613</v>
      </c>
      <c r="C49" s="4" t="inlineStr">
        <is>
          <t xml:space="preserve"> </t>
        </is>
      </c>
      <c r="D49" s="4" t="inlineStr">
        <is>
          <t xml:space="preserve"> </t>
        </is>
      </c>
      <c r="E49" s="4" t="inlineStr">
        <is>
          <t xml:space="preserve"> </t>
        </is>
      </c>
      <c r="F49" s="5" t="n">
        <v>-22252</v>
      </c>
      <c r="G49" s="4" t="inlineStr">
        <is>
          <t xml:space="preserve"> </t>
        </is>
      </c>
      <c r="H49" s="5" t="n">
        <v>-22252</v>
      </c>
      <c r="I49" s="5" t="n">
        <v>-361</v>
      </c>
    </row>
    <row r="50">
      <c r="A50" s="4" t="inlineStr">
        <is>
          <t>Gain (Loss) on valuation of financial instruments at fair value through other comprehensive income</t>
        </is>
      </c>
      <c r="B50" s="5" t="n">
        <v>121805</v>
      </c>
      <c r="C50" s="4" t="inlineStr">
        <is>
          <t xml:space="preserve"> </t>
        </is>
      </c>
      <c r="D50" s="4" t="inlineStr">
        <is>
          <t xml:space="preserve"> </t>
        </is>
      </c>
      <c r="E50" s="5" t="n">
        <v>222</v>
      </c>
      <c r="F50" s="5" t="n">
        <v>126028</v>
      </c>
      <c r="G50" s="4" t="inlineStr">
        <is>
          <t xml:space="preserve"> </t>
        </is>
      </c>
      <c r="H50" s="5" t="n">
        <v>126250</v>
      </c>
      <c r="I50" s="5" t="n">
        <v>-4445</v>
      </c>
    </row>
    <row r="51">
      <c r="A51" s="4" t="inlineStr">
        <is>
          <t>Exchange differences on translation of foreign operations</t>
        </is>
      </c>
      <c r="B51" s="5" t="n">
        <v>24230</v>
      </c>
      <c r="C51" s="4" t="inlineStr">
        <is>
          <t xml:space="preserve"> </t>
        </is>
      </c>
      <c r="D51" s="4" t="inlineStr">
        <is>
          <t xml:space="preserve"> </t>
        </is>
      </c>
      <c r="E51" s="4" t="inlineStr">
        <is>
          <t xml:space="preserve"> </t>
        </is>
      </c>
      <c r="F51" s="5" t="n">
        <v>10632</v>
      </c>
      <c r="G51" s="4" t="inlineStr">
        <is>
          <t xml:space="preserve"> </t>
        </is>
      </c>
      <c r="H51" s="5" t="n">
        <v>10632</v>
      </c>
      <c r="I51" s="5" t="n">
        <v>13598</v>
      </c>
    </row>
    <row r="52">
      <c r="A52" s="4" t="inlineStr">
        <is>
          <t>Total comprehensive income for the year</t>
        </is>
      </c>
      <c r="B52" s="5" t="n">
        <v>979629</v>
      </c>
      <c r="C52" s="4" t="inlineStr">
        <is>
          <t xml:space="preserve"> </t>
        </is>
      </c>
      <c r="D52" s="4" t="inlineStr">
        <is>
          <t xml:space="preserve"> </t>
        </is>
      </c>
      <c r="E52" s="5" t="n">
        <v>866816</v>
      </c>
      <c r="F52" s="5" t="n">
        <v>130183</v>
      </c>
      <c r="G52" s="4" t="inlineStr">
        <is>
          <t xml:space="preserve"> </t>
        </is>
      </c>
      <c r="H52" s="5" t="n">
        <v>996999</v>
      </c>
      <c r="I52" s="5" t="n">
        <v>-17370</v>
      </c>
    </row>
    <row r="53">
      <c r="A53" s="3" t="inlineStr">
        <is>
          <t>Transactions with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vidends paid by the Controlling Company</t>
        </is>
      </c>
      <c r="B54" s="5" t="n">
        <v>-501844</v>
      </c>
      <c r="C54" s="4" t="inlineStr">
        <is>
          <t xml:space="preserve"> </t>
        </is>
      </c>
      <c r="D54" s="4" t="inlineStr">
        <is>
          <t xml:space="preserve"> </t>
        </is>
      </c>
      <c r="E54" s="5" t="n">
        <v>-501844</v>
      </c>
      <c r="F54" s="4" t="inlineStr">
        <is>
          <t xml:space="preserve"> </t>
        </is>
      </c>
      <c r="G54" s="4" t="inlineStr">
        <is>
          <t xml:space="preserve"> </t>
        </is>
      </c>
      <c r="H54" s="5" t="n">
        <v>-501844</v>
      </c>
      <c r="I54" s="5" t="n">
        <v>0</v>
      </c>
    </row>
    <row r="55">
      <c r="A55" s="4" t="inlineStr">
        <is>
          <t>Dividends paid to non-controlling interest of subsidiaries</t>
        </is>
      </c>
      <c r="B55" s="5" t="n">
        <v>-249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964</v>
      </c>
    </row>
    <row r="56">
      <c r="A56" s="4" t="inlineStr">
        <is>
          <t>Acquisition and disposition of businesses</t>
        </is>
      </c>
      <c r="B56" s="5" t="n">
        <v>-7913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79134</v>
      </c>
    </row>
    <row r="57">
      <c r="A57" s="4" t="inlineStr">
        <is>
          <t>Changes in ownership interest in subsidiaries</t>
        </is>
      </c>
      <c r="B57" s="5" t="n">
        <v>345367</v>
      </c>
      <c r="C57" s="4" t="inlineStr">
        <is>
          <t xml:space="preserve"> </t>
        </is>
      </c>
      <c r="D57" s="4" t="inlineStr">
        <is>
          <t xml:space="preserve"> </t>
        </is>
      </c>
      <c r="E57" s="4" t="inlineStr">
        <is>
          <t xml:space="preserve"> </t>
        </is>
      </c>
      <c r="F57" s="4" t="inlineStr">
        <is>
          <t xml:space="preserve"> </t>
        </is>
      </c>
      <c r="G57" s="5" t="n">
        <v>216841</v>
      </c>
      <c r="H57" s="5" t="n">
        <v>216841</v>
      </c>
      <c r="I57" s="5" t="n">
        <v>128526</v>
      </c>
    </row>
    <row r="58">
      <c r="A58" s="4" t="inlineStr">
        <is>
          <t>Appropriations of loss on disposal of treasury stock</t>
        </is>
      </c>
      <c r="B58" s="4" t="inlineStr">
        <is>
          <t xml:space="preserve"> </t>
        </is>
      </c>
      <c r="C58" s="4" t="inlineStr">
        <is>
          <t xml:space="preserve"> </t>
        </is>
      </c>
      <c r="D58" s="4" t="inlineStr">
        <is>
          <t xml:space="preserve"> </t>
        </is>
      </c>
      <c r="E58" s="5" t="n">
        <v>-44421</v>
      </c>
      <c r="F58" s="4" t="inlineStr">
        <is>
          <t xml:space="preserve"> </t>
        </is>
      </c>
      <c r="G58" s="5" t="n">
        <v>44421</v>
      </c>
      <c r="H58" s="4" t="inlineStr">
        <is>
          <t xml:space="preserve"> </t>
        </is>
      </c>
      <c r="I58" s="4" t="inlineStr">
        <is>
          <t xml:space="preserve"> </t>
        </is>
      </c>
    </row>
    <row r="59">
      <c r="A59" s="4" t="inlineStr">
        <is>
          <t>Acquisition of treasury stock</t>
        </is>
      </c>
      <c r="B59" s="5" t="n">
        <v>-300243</v>
      </c>
      <c r="C59" s="4" t="inlineStr">
        <is>
          <t xml:space="preserve"> </t>
        </is>
      </c>
      <c r="D59" s="4" t="inlineStr">
        <is>
          <t xml:space="preserve"> </t>
        </is>
      </c>
      <c r="E59" s="4" t="inlineStr">
        <is>
          <t xml:space="preserve"> </t>
        </is>
      </c>
      <c r="F59" s="4" t="inlineStr">
        <is>
          <t xml:space="preserve"> </t>
        </is>
      </c>
      <c r="G59" s="5" t="n">
        <v>-300243</v>
      </c>
      <c r="H59" s="5" t="n">
        <v>-300243</v>
      </c>
      <c r="I59" s="4" t="inlineStr">
        <is>
          <t xml:space="preserve"> </t>
        </is>
      </c>
    </row>
    <row r="60">
      <c r="A60" s="4" t="inlineStr">
        <is>
          <t>Disposal of treasury stock</t>
        </is>
      </c>
      <c r="B60" s="5" t="n">
        <v>4463</v>
      </c>
      <c r="C60" s="4" t="inlineStr">
        <is>
          <t xml:space="preserve"> </t>
        </is>
      </c>
      <c r="D60" s="4" t="inlineStr">
        <is>
          <t xml:space="preserve"> </t>
        </is>
      </c>
      <c r="E60" s="4" t="inlineStr">
        <is>
          <t xml:space="preserve"> </t>
        </is>
      </c>
      <c r="F60" s="4" t="inlineStr">
        <is>
          <t xml:space="preserve"> </t>
        </is>
      </c>
      <c r="G60" s="5" t="n">
        <v>4463</v>
      </c>
      <c r="H60" s="5" t="n">
        <v>4463</v>
      </c>
      <c r="I60" s="4" t="inlineStr">
        <is>
          <t xml:space="preserve"> </t>
        </is>
      </c>
    </row>
    <row r="61">
      <c r="A61" s="4" t="inlineStr">
        <is>
          <t>Recognition of the obligation to purchase its own equity</t>
        </is>
      </c>
      <c r="B61" s="5" t="n">
        <v>-298196</v>
      </c>
      <c r="C61" s="4" t="inlineStr">
        <is>
          <t xml:space="preserve"> </t>
        </is>
      </c>
      <c r="D61" s="4" t="inlineStr">
        <is>
          <t xml:space="preserve"> </t>
        </is>
      </c>
      <c r="E61" s="4" t="inlineStr">
        <is>
          <t xml:space="preserve"> </t>
        </is>
      </c>
      <c r="F61" s="4" t="inlineStr">
        <is>
          <t xml:space="preserve"> </t>
        </is>
      </c>
      <c r="G61" s="5" t="n">
        <v>-298196</v>
      </c>
      <c r="H61" s="5" t="n">
        <v>-298196</v>
      </c>
      <c r="I61" s="4" t="inlineStr">
        <is>
          <t xml:space="preserve"> </t>
        </is>
      </c>
    </row>
    <row r="62">
      <c r="A62" s="4" t="inlineStr">
        <is>
          <t>Retirement of treasury stock</t>
        </is>
      </c>
      <c r="B62" s="4" t="inlineStr">
        <is>
          <t xml:space="preserve"> </t>
        </is>
      </c>
      <c r="C62" s="4" t="inlineStr">
        <is>
          <t xml:space="preserve"> </t>
        </is>
      </c>
      <c r="D62" s="4" t="inlineStr">
        <is>
          <t xml:space="preserve"> </t>
        </is>
      </c>
      <c r="E62" s="5" t="n">
        <v>-100000</v>
      </c>
      <c r="F62" s="4" t="inlineStr">
        <is>
          <t xml:space="preserve"> </t>
        </is>
      </c>
      <c r="G62" s="5" t="n">
        <v>100000</v>
      </c>
      <c r="H62" s="4" t="inlineStr">
        <is>
          <t xml:space="preserve"> </t>
        </is>
      </c>
      <c r="I62" s="4" t="inlineStr">
        <is>
          <t xml:space="preserve"> </t>
        </is>
      </c>
    </row>
    <row r="63">
      <c r="A63" s="4" t="inlineStr">
        <is>
          <t>Others</t>
        </is>
      </c>
      <c r="B63" s="5" t="n">
        <v>4800</v>
      </c>
      <c r="C63" s="4" t="inlineStr">
        <is>
          <t xml:space="preserve"> </t>
        </is>
      </c>
      <c r="D63" s="4" t="inlineStr">
        <is>
          <t xml:space="preserve"> </t>
        </is>
      </c>
      <c r="E63" s="4" t="inlineStr">
        <is>
          <t xml:space="preserve"> </t>
        </is>
      </c>
      <c r="F63" s="4" t="inlineStr">
        <is>
          <t xml:space="preserve"> </t>
        </is>
      </c>
      <c r="G63" s="5" t="n">
        <v>2448</v>
      </c>
      <c r="H63" s="5" t="n">
        <v>2448</v>
      </c>
      <c r="I63" s="5" t="n">
        <v>2352</v>
      </c>
    </row>
    <row r="64">
      <c r="A64" s="4" t="inlineStr">
        <is>
          <t>Subtotal</t>
        </is>
      </c>
      <c r="B64" s="5" t="n">
        <v>-849751</v>
      </c>
      <c r="C64" s="4" t="inlineStr">
        <is>
          <t xml:space="preserve"> </t>
        </is>
      </c>
      <c r="D64" s="4" t="inlineStr">
        <is>
          <t xml:space="preserve"> </t>
        </is>
      </c>
      <c r="E64" s="5" t="n">
        <v>-646265</v>
      </c>
      <c r="F64" s="4" t="inlineStr">
        <is>
          <t xml:space="preserve"> </t>
        </is>
      </c>
      <c r="G64" s="5" t="n">
        <v>-230266</v>
      </c>
      <c r="H64" s="5" t="n">
        <v>-876531</v>
      </c>
      <c r="I64" s="5" t="n">
        <v>26780</v>
      </c>
    </row>
    <row r="65">
      <c r="A65" s="4" t="inlineStr">
        <is>
          <t>Ending balance at Dec. 31, 2023</t>
        </is>
      </c>
      <c r="B65" s="6" t="n">
        <v>18542575</v>
      </c>
      <c r="C65" s="6" t="n">
        <v>1564499</v>
      </c>
      <c r="D65" s="6" t="n">
        <v>1440258</v>
      </c>
      <c r="E65" s="6" t="n">
        <v>14475867</v>
      </c>
      <c r="F65" s="6" t="n">
        <v>52407</v>
      </c>
      <c r="G65" s="6" t="n">
        <v>-802418</v>
      </c>
      <c r="H65" s="6" t="n">
        <v>16730614</v>
      </c>
      <c r="I65" s="6" t="n">
        <v>1811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3</t>
        </is>
      </c>
    </row>
    <row r="3">
      <c r="A3" s="3" t="inlineStr">
        <is>
          <t>Text block [abstract]</t>
        </is>
      </c>
      <c r="B3" s="4" t="inlineStr">
        <is>
          <t xml:space="preserve"> </t>
        </is>
      </c>
    </row>
    <row r="4">
      <c r="A4" s="4" t="inlineStr">
        <is>
          <t>Summary of Financial Instruments by Category</t>
        </is>
      </c>
      <c r="B4" s="4" t="inlineStr">
        <is>
          <t xml:space="preserve"> (1) Financial instruments by category as o
(in millions of Korean won) December 31, 2022
Financial assets Financial Financial Financial Derivatives used for Total
Cash and cash equivalents ￦ 2,449,062 ￦ —  ￦ —  ￦ —  ￦ 2,449,062
Trade and other receivables 7,459,994 —  129,124 —  7,589,118
Other financial assets 1,060,058 1,064,856 1,508,192 190,830 3,823,936
(in millions of Korean won) December 31, 2022
Financial liabilities Financial cost Financial profit and Derivatives used for Others Total
Trade and other payables 1 ￦ 8,397,264 ￦ —  ￦ —  ￦ —  ￦ 8,397,264
Borrowings 10,006,685 —  —  —  10,006,685
Other financial liabilities 246,606 141,280 33,555 —  421,441
Lease liabilities —  —  —  1,172,038 1,172,038
1 Amounts related to employee benefit plans are included in Trade and other payables.
(in millions of Korean won) December 31, 2023
Financial assets Financial Financial Financial Derivatives used for Total
Cash and cash equivalents ￦ 2,879,554 ￦ —  ￦ —  ￦ —  ￦ 2,879,554
Trade and other receivables 8,458,259 —  116,198 —  8,574,457
Other financial assets 1,385,921 939,661 1,680,168 159,211 4,164,961
(in millions of Korean won) December 31, 2023
Financial liabilities Financial cost Financial profit and Derivatives used for Others Total
Trade and other payables ￦ 8,317,822 ￦ —  ￦ —  ￦ —  ￦ 8,317,822
Borrowings 10,218,165 —  —  —  10,218,165
Other financial liabilities 915,185 136,106 24,547 —  1,075,838
Lease liabilities —  —  —  1,179,909 1,179,909 </t>
        </is>
      </c>
    </row>
    <row r="5">
      <c r="A5" s="4" t="inlineStr">
        <is>
          <t>Summary of Gains or Losses Arising From Financial Instruments by Category</t>
        </is>
      </c>
      <c r="B5" s="4" t="inlineStr">
        <is>
          <t xml:space="preserve"> (2) Gains or l o
(in millions of Korean won) 2021 2022 2023
Financial assets at amortized cost
Interest income 1 ￦ 74,937 ￦ 144,505 ￦ 360,134
Gain on foreign currency transactions 4 12,826 23,824 22,782
Gain (loss) on foreign currency translation 2,911 (2,151 ) 5,741
Gain (loss) on disposal 35 (81 ) (3,409 )
Loss on valuation (110,286 ) (132,102 ) (172,966 )
Financial assets at fair value through profit or loss
Interest income 1 3,673 6,008 13,480
Dividend income 5 21,499 4,600 6,918
Gain (loss) on valuation 6 64,659 (29,282 ) (31,965 )
Gain on disposal 29,974 2,347 14,237
Gain on foreign currency transactions 4 —  1,100 — 
Gain on foreign currency translation 17,794 13,711 3,396
Financial assets at fair value through other comprehensive income
Interest income 1 222,290 190,281 18,966
Dividend income 5 1,365 9,522 52,813
Loss on valuation —  (61 ) — 
Loss on disposal (22,712 ) (62,183 ) (11,193 )
Other comprehensive income (loss) for the year 2 129,780 (158,574 ) 121,805
Derivatives used for hedging
Gain on transactions —  27,628 10,192
Gain on valuation 7 203,961 150,699 34,092
Other comprehensive income for the year 2 144,967 88,048 7,772
(in millions of Korean won) 2021 2022 2023
Reclassified to profit or loss from other comprehensive gain (loss) for the year 2,3 (143,305 ) (110,616 ) (29,178 )
Financial liabilities at amortized cost
Interest expense 1 (232,197 ) (275,302 ) (358,486 )
Gain on valuation 8 —  —  3,411
Loss on foreign currency transactions 4 (3,580 ) (34,574 ) (24,054 )
Loss on foreign currency translation (201,623 ) (168,577 ) (93,004 )
Financial liabilities at fair value through profit or loss
Gain (loss) on valuation 42,447 30,031 (7,394 )
Gain on disposal Interest expense 1 2,136 —  —  (4,046 ) 4,788 (44 )
Gain (loss) on foreign currency transactions 4 (2 ) 24 (5 )
Derivatives used for hedging
Loss on transactions (6,208 ) (1,291 ) — 
Gain (loss) on valuation (7,206 ) (17,237 ) 11,503
Other comprehensive income (loss) for the year 2 (3,112 ) (23,957 ) 7,557
Reclassified to profit or loss from other comprehensive income for the year 2,3 6,722 15,195 (8,764 )
Lease liabilities
Interest expense 1 (36,650 ) (41,469 ) (52,035 )
Total ￦ 215,095 ￦ (353,980 ) ￦ (92,910 )
1 BC Card Co., Ltd., etc., subsidiaries of the Group, recognized interest income and expenses as operating revenue and expenses, respectively. Related interest income recognized as operating revenue is ￦ ￦ ￦ ￦ ￦ ￦
2 The amounts directly reflected in equity after adjustments of deferred income tax.
3 During the years ended December 31, 2022 and 2023, certain derivatives of the Group were settled and the related gain or loss on valuation of cash flow hedge in other comprehensive income was reclassified to profit or loss for the year.
4 BC Card Co., Ltd., a subsidiary of the Group, recognized foreign currency transaction gain and loss and as operating revenue and expense. In relation to this, foreign currency transaction gain and loss recognized as operating revenue and expense amount to foreign exchange gain ￦ ￦ ￦
5 BC Card Co., Ltd., a subsidiary of the Group, recognized dividend income as operating revenue. Related dividend income recognized as operating revenue is ￦ ￦ ￦
6 KT Investment Co., Ltd., etc., subsidiaries of the Group, recognized gain and loss on valuation of financial instruments measured at fair value through profit or loss as operating income and expenses. In relation to this, valuation gain and loss recognized as operating revenue and expense amount to valuation loss ￦ ￦ ￦
7 BC Card Co., Ltd., a subsidiary of the Group, recognized gain and loss on valuation of derivatives as operating income and expenses. Related valuation gain recognized as operating revenue and expense is ￦ ￦
8 KT Cloud Co., Ltd., a subsidiary of the Group, recognized gain on valuation as convertible preferred stock of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12 Months Ended</t>
        </is>
      </c>
    </row>
    <row r="2">
      <c r="B2" s="2" t="inlineStr">
        <is>
          <t>Dec. 31, 2023</t>
        </is>
      </c>
    </row>
    <row r="3">
      <c r="A3" s="3" t="inlineStr">
        <is>
          <t>Text block [abstract]</t>
        </is>
      </c>
      <c r="B3" s="4" t="inlineStr">
        <is>
          <t xml:space="preserve"> </t>
        </is>
      </c>
    </row>
    <row r="4">
      <c r="A4" s="4" t="inlineStr">
        <is>
          <t>Summary of Restricted Cash and Cash Equivalents</t>
        </is>
      </c>
      <c r="B4" s="4" t="inlineStr">
        <is>
          <t xml:space="preserve"> Restricted cash and cash equivalents as of December 31, 2022 and 2023, are as follows:
(in millions of Korean won) December 31, December 31, Description
Bank deposits ￦ ￦ Deposit restricted for government project and oth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Receivables</t>
        </is>
      </c>
      <c r="B4" s="4" t="inlineStr">
        <is>
          <t xml:space="preserve"> (1) Trade and other receivables as of December 31, 2022 and 2023, are as follows:
December 31, 2022
(in millions of Korean won) Total Provision Present value Carrying amount
Current assets
Trade receivables ￦ 3,439,542 ￦ (342,539 ) ￦ (6,926 ) ￦ 3,090,077
Other receivables 3,092,261 (82,243 ) (2,023 ) 3,007,995
Total ￦ 6,531,803 ￦ (424,782 ) ￦ (8,949 ) ￦ 6,098,072
Non-current assets
Trade receivables ￦ 408,098 ￦ (1,199 ) ￦ (11,540 ) ￦ 395,359
Other receivables 1,249,096 (136,300 ) (17,109 ) 1,095,687
Total ￦ 1,657,194 ￦ (137,499 ) ￦ (28,649 ) ￦ 1,491,046
December 31, 2023
(in millions of Korean won) Total Provision Present value Carrying amount
Current assets
Trade receivables ￦ 3,596,899 ￦ (330,002 ) ￦ (9,165 ) ￦ 3,257,732
Other receivables 3,990,900 (76,089 ) (2,254 ) 3,912,557
Total ￦ 7,587,799 ￦ (406,091 ) ￦ (11,419 ) ￦ 7,170,289
Non-current assets
Trade receivables ￦ 318,429 ￦ (1,288 ) ￦ (19,476 ) ￦ 297,665
Other receivables 1,227,929 (107,547 ) (13,879 ) 1,106,503
Total ￦ 1,546,358 ￦ (108,835 ) ￦ (33,355 ) ￦ 1,404,168
(2) The fair values of trade and other receivables with original maturities less than one year are equal to their carrying amounts because the discounting effect is immaterial. The fair value of trade and other receivables with original maturities longer than one year, which are mainly from sales of goods, is determined by discounting the expected future cash flow at the weighted average interest rate. </t>
        </is>
      </c>
    </row>
    <row r="5">
      <c r="A5" s="4" t="inlineStr">
        <is>
          <t>Summary of Changes in Provision for Impairment</t>
        </is>
      </c>
      <c r="B5" s="4" t="inlineStr">
        <is>
          <t>(3) Details of changes in provision for impairment for the years ended December 31, 2022 and 2023, are as follows:
2022 2023
(in millions of Korean won) Trade Other Trade Other receivables
Beginning balance ￦ 349,725 ￦ 201,387 ￦ 343,738 ￦ 218,543
Provision 64,522 65,941 69,972 114,501
Reversal —  (850 ) —  (14,941 )
Write-off/transfer (69,430 ) (49,904 ) (69,246 ) (129,108 )
Acquisition and disposition of businesses (43 ) —  (310 ) (17 )
Others (1,036 ) 1,969 (12,864 ) (5,342 )
Ending balance ￦ 343,738 ￦ 218,543 ￦ 331,290 ￦ 183,636</t>
        </is>
      </c>
    </row>
    <row r="6">
      <c r="A6" s="4" t="inlineStr">
        <is>
          <t>Summary of Other Receivables</t>
        </is>
      </c>
      <c r="B6" s="4" t="inlineStr">
        <is>
          <t>(4) Details of other receivables as of December 31, 2022 and 2023, are as follows:
(in millions of Korean won) December 31, December 31,
Loans ￦ 98,953 ￦ 51,854
Receivables 1 2,668,545 3,539,742
Accrued income 32,218 43,920
Refundable deposits 339,450 299,935
Loans receivable 1,013,428 1,067,005
Finance lease receivables 105,690 141,883
Others 63,941 58,357
Less: Provision for impairment (218,543 ) (183,636 )
￦ 4,103,682 ￦ 5,019,060
1 As of December 31, 2023, credit sales asset of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Other Financial Assets and Liabilities</t>
        </is>
      </c>
      <c r="B4" s="4" t="inlineStr">
        <is>
          <t xml:space="preserve">(1) Details of other financial assets and liabilities as of December 31, 2022 and 2023, are as follows:
(in millions of Korean won) December 31, 2022 December 31, 2023
Other financial assets
Financial assets at amortized cost 1 ￦ 1,060,058 ￦ 1,385,921
Financial assets at fair value through profit or loss 1,2 1,064,856 939,661
Financial assets at fair value through other comprehensive income 1,508,192 1,680,168
Derivatives used for hedging 190,830 159,211
Less: Non-current (2,501,484 ) (2,724,761 )
Current ￦ 1,322,452 ￦ 1,440,200
Other financial liabilities
Financial liabilities at amortized cost 3 ￦ 246,606 ￦ 915,185
Financial liabilities at fair value through profit or loss 141,280 136,106
Derivatives used for hedging 33,555 24,547
Less: Non-current (412,650 ) (753,739 )
Current ￦ 8,791 ￦ 322,099
1 As of December 31, 2023, the Group’s other financial assets amounting to ￦ ￦
2 As of December 31, 2023, the Group provided investments in Korea Software Financial Cooperative amounting to ￦
3 The amount includes liabilities related to the obligation to acquire additional shares in Epsilon Global Communications Pte. Ltd. and MILLIE Co., Ltd and KT Cloud Co., Ltd. (Note 19). </t>
        </is>
      </c>
    </row>
    <row r="5">
      <c r="A5" s="4" t="inlineStr">
        <is>
          <t>Summary of Financial Assets at Fair Value Through Profit or Loss</t>
        </is>
      </c>
      <c r="B5" s="4" t="inlineStr">
        <is>
          <t>1) Details of financial assets at fair value through profit or loss as of December 31, 2022 and 2023, are as follows:
(in millions of Korean won) December 31, 2022 December 31, 2023
Equity Instruments (Listed) ￦ 26,647 ￦ 13,911
Equity Instruments (Unlisted) 72,517 42,185
Debt securities 942,274 880,549
Derivatives held for trading 1 23,418 3,016
Total 1,064,856 939,661
Less: non-current (609,887 ) (782,143 )
Current ￦ 454,969 ￦ 157,518
1 According to a derivative arrangement with LS Marine Solution Co., Ltd. (formerly KT Submarine Co., Ltd.), derivative assets amounting to ￦</t>
        </is>
      </c>
    </row>
    <row r="6">
      <c r="A6" s="4" t="inlineStr">
        <is>
          <t>Summary of Financial Assets at Fair Value Through Other Comprehensive Income</t>
        </is>
      </c>
      <c r="B6" s="4" t="inlineStr">
        <is>
          <t xml:space="preserve"> 1) Details of financial assets at fair value through other comprehensive income as of December 31, 2022 and 2023, are as follows:
(in millions of Korean won) December 31, 2022 December 31, 2023
Equity Instruments (Listed) ￦ 1,006,476 ￦ 1,231,188
Equity Instruments (Unlisted) 496,284 443,067
Debt securities 5,432 5,913
Total 1,508,192 1,680,168
Less: non-current (1,508,192 ) (1,680,168 )
Current ￦ —  ￦ — </t>
        </is>
      </c>
    </row>
    <row r="7">
      <c r="A7" s="4" t="inlineStr">
        <is>
          <t>Summary of Derivative Financial Assets and Liabilities</t>
        </is>
      </c>
      <c r="B7" s="4" t="inlineStr">
        <is>
          <t xml:space="preserve"> 1) Details of valu a
December 31, 2022 December 31, 2023
(in millions of Korean won) Assets Liabilities Assets Liabilities
Interest rate swap ￦ 4,236 ￦ — ￦ 1,530 ￦ 191
Currency swap 1 186,594 33,555 157,681 24,356
Total 190,830 33,555 159,211 24,547
Less: non-current (147,141 ) (33,555 ) (107,802 ) (23,696 )
Current ￦ 43,689 ￦ — ￦ 51,409 ￦ 851
1 The currency swap contract is to hedge the risk of variability in cash flow from the borrowings due to changes in interest rate and foreign exchange rate and the expected maximum period for the Group to be exposed to risks of cash flow fluctuation by hedged items is until September 7, 2034. </t>
        </is>
      </c>
    </row>
    <row r="8">
      <c r="A8" s="4" t="inlineStr">
        <is>
          <t>Summary of Valuation Gains and Losses on Derivatives Contracts</t>
        </is>
      </c>
      <c r="B8" s="4" t="inlineStr">
        <is>
          <t xml:space="preserve"> 2) The valuation gains and losses on the derivatives contracts for the years ended December 31, 2021, 2022 and 2023, are as follows:
(in millions of 2021 2022 2023
Type of Valuation gain Valuation loss Other comprehensive income 1 Valuation gain Valuation loss Other comprehensive income 1 Valuation gain Valuation Loss Other comprehensive income 1
Interest rate swap ￦ —  ￦ —  ￦ 1 ￦ 63 ￦ 490 ￦ 4,666 ￦ 48 ￦ —  ￦ (2,945 )
Currency swap 203,961 7,206 191,569 154,611 20,723 79,781 45,709 162 (27,273 )
Currency forwards —  —  —  —  —  754 — — —
Total ￦ 203,961 ￦ 7,206 ￦ 191,570 ￦ 154,674 ￦ 21,213 ￦ 85,201 ￦ 45,757 ￦ 162 ￦ (30,218 )
1 The amounts directly reflected in equity are before adjustments of deferred income tax and allocation to the non-controlling interest. </t>
        </is>
      </c>
    </row>
    <row r="9">
      <c r="A9" s="4" t="inlineStr">
        <is>
          <t>Summary of Hedging instruments</t>
        </is>
      </c>
      <c r="B9" s="4" t="inlineStr">
        <is>
          <t xml:space="preserve"> (i) Hedging instruments
(in millions of Korean won and thousands of foreign currencies) 2022
Book value of hedging Changes in fair
Currency Foreign Contract Assets Liabilities
USD 2,111,509 ￦ 2,527,626 ￦ 160,243 ￦ 32,936 ￦ 170,856
JPY 400,000 4,357 —  409 (308 )
SGD 284,000 245,208 26,351 —  20,511
EUR 7,700 10,283 —  210 129
KRW —  170,000 4,236 —  4,717
Total     ￦ 2,957,474 ￦ 190,830 ￦ 33,555 ￦ 195,905
(in millions of Korean won 2023
Book value of hedging Changes in fair
Currency Foreign Contract Assets Liabilities
USD 2,011,509 ￦ 2,417,473 ￦ 157,681 ￦ 23,465 ￦ 44,413
JPY 400,000 4,357 —  660 (162 )
EUR 7,700 10,283 —  231 381
KRW —  240,000 1,530 191 707
Total —  ￦ 2,672,113 ￦ 159,211 ￦ 24,547 ￦ 45,339</t>
        </is>
      </c>
    </row>
    <row r="10">
      <c r="A10" s="4" t="inlineStr">
        <is>
          <t>Summary of Hedged items</t>
        </is>
      </c>
      <c r="B10" s="4" t="inlineStr">
        <is>
          <t xml:space="preserve"> (ii) Hedged item
(in millions of Korean won)
2022 2023
Currency Book value Changes in fair Cash flow 1 Book value Changes in fair Cash flow 1
USD ￦ 2,675,885 ￦ (170,010 ) ￦ (13,947 ) ￦ 2,593,707 ￦ (44,365 ) ￦ (30,415 )
JPY 3,813 308 116 3,651 162 49
SGD 267,843 (18,720 ) 3,406 —  —  — 
EUR 10,404 (121 ) 582 10,985 (581 ) 158
KRW 101,035 (4,655 ) 4,385 239,944 (596 ) 1,315
Total ￦ 3,058,980 ￦ (193,198 ) ￦ (5,458 ) ￦ 2,848,287 ￦ (45,380 ) ￦ (28,893 )
1 The amount is after the deferred tax directly added or subtracted to the capital is reflected. </t>
        </is>
      </c>
    </row>
    <row r="11">
      <c r="A11" s="4" t="inlineStr">
        <is>
          <t>Summary of Financial Liabilities at Fair Value Through Profit or Loss</t>
        </is>
      </c>
      <c r="B11" s="4" t="inlineStr">
        <is>
          <t xml:space="preserve"> 1) Details of financial liabilities at fair value through profit or loss as of December 31, 2022 and 2023, are as follows:
(in millions of Korean won) December 31, 2022 December 31, 2023
Derivatives held for trading 1,2 ￦ 141,280 ￦ 136,106
1 In relation to the additional acquisition of shares of the equity method investee K Bank Inc in 2021, the Group has entered into a shareholder agreement with the shareholders of K Bank Inc. According to the shareholder agreement, if K Bank Inc fails to be listed on the terms agreed in the shareholder agreement, the shareholders of K Bank Inc may exercise their Drag-Along right to the Group and require the Group to sell all the shares owned by such shareholders in K Bank to third parties based on the guaranteed return agreed in the shareholder agreement. The shareholder agreement also includes a call option where, if the shareholders exercise their Drag-Along rights, the Group has an option to purchase the shares held by those shareholders. As of December 31, 2023, the derivative financial liability in accordance with IFRS 9 associated with the rights prescribed in the shareholders agreement was ￦ ￦
2 The amount includes derivatives separated from convertible bonds issued by the Group (Note 15). </t>
        </is>
      </c>
    </row>
    <row r="12">
      <c r="A12" s="4" t="inlineStr">
        <is>
          <t>Summary of Valuation Gain and Loss on Financial Liabilities at Fair Value Through Profit or Loss</t>
        </is>
      </c>
      <c r="B12" s="4" t="inlineStr">
        <is>
          <t xml:space="preserve"> 2) The valuation gain and loss on financial liabilities at fair value through profit or loss for the years ended December 31, 2021, 2022 and 2023, are as follows:
2021 2022 2023
(in millions of Korean won) Valuation gain Valuation loss Valuation gain Valuation loss Valuation gain Valuation loss
Derivatives liabilities held for trading ￦ 51,187 ￦ 8,741 ￦ 24,683 ￦ 1,800 ￦ 3,316 ￦ 10,71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 Net</t>
        </is>
      </c>
      <c r="B4" s="4" t="inlineStr">
        <is>
          <t xml:space="preserve"> Inventories as at December 31, 2022 and 2023, are as follows:
December 31, 2022 December 31, 2023
(in millions of Korean won) Acquisition Valuation Book amount Acquisition cost Valuation Allowance Book amount
Merchandise ￦ 768,748 ￦ (96,010 ) ￦ 672,738 ￦ 981,127 ￦ (102,215 ) ￦ 878,912
Others 44,935 —  44,935 109,439 —  109,439
Total ￦ 813,683 ￦ (96,010 ) ￦ 717,673 ￦ 1,090,566 ￦ (102,215 ) ￦ 988,3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Other Assets and Liabilities</t>
        </is>
      </c>
      <c r="B4" s="4" t="inlineStr">
        <is>
          <t xml:space="preserve"> Other assets and liabilities as at December 31, 2022 and 2023, are as follows:
(in millions of Korean won) December 31, 2022 December 31, 2023
Other assets
Advance payments ￦ 181,150 ￦ 217,997
Prepaid expenses 107,775 146,628
Contract cost 1,817,678 1,727,468
Contract assets 802,253 832,520
Others 12,964 15,237
Less: Non-current (820,608 ) (827,297 )
Current ￦ 2,101,212 ￦ 2,112,553
Other liabilities
Advances received 1 ￦ 387,986 ￦ 682,880
Withholdings 155,017 159,080
Unearned revenue 1 46,493 27,392
Lease liabilities 1,172,038 1,179,909
Contract liabilities 284,107 278,749
Others 33,108 30,848
Less: Non-current (945,731 ) (950,015 )
Current ￦ 1,133,018 ￦ 1,408,843
1 The amounts include adjustments arising from adoption of IFRS 15 Revenue from Contracts with Custome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Property and Equipment</t>
        </is>
      </c>
      <c r="B4" s="4" t="inlineStr">
        <is>
          <t xml:space="preserve"> (1) Changes in property and equipment for the years ended December 31, 2022 and 2023, are as follows:
2022
(in millions of Korean won) Land Buildings Machinery Others Construction- Total
Acquisition cost ￦ 1,315,929 ￦ 4,707,250 ￦ 40,270,005 ￦ 1,607,853 ￦ 1,094,479 ￦ 48,995,516
Less: Accumulated depreciation (including accumulated impairment loss and others) (132 ) (2,189,828 ) (30,953,434 ) (1,386,615 ) (621 ) (34,530,630 )
Beginning, net 1,315,797 2,517,422 9,316,571 221,238 1,093,858 14,464,886
Acquisition and capital expenditure 11,392 32,030 129,754 67,921 3,105,283 3,346,380
Disposal and termination (2,556 ) (4,338 ) (76,608 ) (4,695 ) (3,926 ) (92,123 )
Depreciation —  (147,620 ) (2,413,191 ) (79,376 ) —  (2,640,187 )
Impairment —  —  (6,084 ) (7,825 ) (2,247 ) (16,156 )
Transfer in (out) 1 24,647 230,955 2,660,753 31,036 (3,010,193 ) (62,802 )
Transfer from (to) investment properties (63,278 ) (140,229 ) —  —  (2,676 ) (206,183 )
Acquisition and disposition of businesses —  —  (4,386 ) (481 ) (3,720 ) (8,587 )
Others (13,194 ) 66,341 7,020 (4,382 ) (68,834 ) (13,049 )
Ending, net ￦ 1,272,808 ￦ 2,554,561 ￦ 9,613,829 ￦ 223,436 ￦ 1,107,545 ￦ 14,772,179
Acquisition cost ￦ 1,272,940 ￦ 4,830,853 ￦ 42,091,573 ￦ 1,276,779 ￦ 1,108,043 ￦ 50,580,188
Less: Accumulated depreciation (including accumulated impairment loss and others) (132 ) (2,276,292 ) (32,477,744 ) (1,053,343 ) (498 ) (35,808,009 )
1 The amounts include the transferred amount to Intangible Assets account.
2023
(in millions of Korean won) Land Buildings and structures Machinery Others Construction- Total
Acquisition cost ￦ 1,272,940 ￦ 4,830,853 ￦ 42,091,573 ￦ 1,276,779 ￦ 1,108,043 ￦ 50,580,188
Less: Accumulated depreciation (including accumulated impairment loss and others) (132 ) (2,276,292 ) (32,477,744 ) (1,053,343 ) (498 ) (35,808,009 )
Beginning, net 1,272,808 2,554,561 9,613,829 223,436 1,107,545 14,772,179
Acquisition and capital expenditure 844 5,072 75,412 78,400 3,029,380 3,189,108
Disposal and termination (3,651 ) (5,012 ) (70,418 ) (1,711 ) (327 ) (81,119 )
Depreciation —  (148,981 ) (2,495,402 ) (75,900 ) —  (2,720,283 )
Impairment —  —  (6,577 ) (1 ) (1,294 ) (7,872 )
Transfer in (out) 1 58,790 151,157 2,706,444 16,407 (3,092,670 ) (159,872 )
Transfer from (to) investment properties (37,725 ) (88,336 ) —  —  (189 ) (126,250 )
Acquisition and disposition of businesses 18,761 49,532 (14,981 ) (44,543 ) (3,205 ) 5,564
Others 14,549 137 (1,628 ) (7,742 ) (4,692 ) 624
Ending, net ￦ 1,324,376 ￦ 2,518,130 ￦ 9,806,679 ￦ 188,346 ￦ 1,034,548 ￦ 14,872,079
Acquisition cost ￦ 1,324,508 ￦ 4,903,073 ￦ 43,611,280 ￦ 1,182,144 ￦ 1,035,198 ￦ 52,056,203
Less: Accumulated depreciation (including accumulated impairment loss and others) (132 ) (2,384,943 ) (33,804,601 ) (993,798 ) (650 ) (37,184,124 )
1 The amounts include the transferred amount to Intangible Assets account. </t>
        </is>
      </c>
    </row>
    <row r="5">
      <c r="A5" s="4" t="inlineStr">
        <is>
          <t>Summary of the Details of Property and Equipment and Investment Properties Provided</t>
        </is>
      </c>
      <c r="B5" s="4" t="inlineStr">
        <is>
          <t xml:space="preserve"> (2) Details of property and equipment and investment properties provided as collateral as of December 31, 2022 and 2023, are as follows:
(in millions of Korean won) December 31, 2022
Carrying Secured Related line Related Secured party
Land and Buildings ￦ 13,899 ￦ 19,100 Borrowings ￦ 6,000 Industrial
Land and Buildings ￦ 460,166 ￦ 61,733 Deposits ￦ 52,662 Lessee
(in millions of Korean won) December 31, 2023
Carrying Secured Related line Related Secured party
Land and Buildings ￦ 81,057 ￦ 64,680 Borrowings ￦ 54,900 Industrial
Land and Buildings ￦ 555,921 ￦ 64,877 Deposits ￦ 55,965 Lesse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Properties (Tables)</t>
        </is>
      </c>
      <c r="B1" s="2" t="inlineStr">
        <is>
          <t>12 Months Ended</t>
        </is>
      </c>
    </row>
    <row r="2">
      <c r="B2" s="2" t="inlineStr">
        <is>
          <t>Dec. 31, 2023</t>
        </is>
      </c>
    </row>
    <row r="3">
      <c r="A3" s="3" t="inlineStr">
        <is>
          <t>Text block [abstract]</t>
        </is>
      </c>
      <c r="B3" s="4" t="inlineStr">
        <is>
          <t xml:space="preserve"> </t>
        </is>
      </c>
    </row>
    <row r="4">
      <c r="A4" s="4" t="inlineStr">
        <is>
          <t>Summary of Investment Properties</t>
        </is>
      </c>
      <c r="B4" s="4" t="inlineStr">
        <is>
          <t xml:space="preserve"> (1) Changes in investment properties for the years ended December 31, 2022 and 2023, are as follows:
2022
(in millions of Korean won) Land Buildings Construction- in-progress Total
Acquisition cost ￦ 815,331 ￦ 1,424,066 ￦ 66,801 ￦ 2,306,198
Less: Accumulated depreciation (1,568 ) (583,976 ) —  (585,544 )
Beginning, net 813,763 840,090 66,801 1,720,654
Acquisition 14,569 17,351 55,478 87,398
Disposal and termination (14,725 ) (5,858 ) (17 ) (20,600 )
Depreciation —  (47,004 ) —  (47,004 )
Transfer from(to) property and equipment 63,278 140,229 2,676 206,183
Transfer and others 2,907 (28,350 ) 12,170 (13,273 )
Ending, net ￦ 879,792 ￦ 916,458 ￦ 137,108 ￦ 1,933,358
Acquisition cost ￦ 881,360 ￦ 1,577,736 ￦ 137,108 ￦ 2,596,204
Less: Accumulated depreciation (1,568 ) (661,278 ) —  (662,846 )
2023
(in millions of Korean won) Land Buildings Construction- Total
Acquisition cost ￦ 881,360 ￦ 1,577,736 ￦ 137,108 ￦ 2,596,204
Less: Accumulated depreciation (1,568 ) (661,278 ) —  (662,846 )
Beginning, net 879,792 916,458 137,108 1,933,358
Acquisition —  57,529 153,279 210,808
Disposal and termination (8,167 ) (9,323 ) —  (17,490 )
Depreciation —  (52,869 ) —  (52,869 )
Transfer from(to) property and equipment 37,725 88,336 189 126,250
Transfer and others 1 27,544 (29,467 ) (1,922 )
Ending, net ￦ 909,351 ￦ 1,027,675 ￦ 261,109 ￦ 2,198,135
Acquisition cost ￦ 910,919 ￦ 1,750,677 ￦ 261,109 ￦ 2,922,705
Less: Accumulated depreciation (1,568 ) (723,002 ) —  (724,570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t>
        </is>
      </c>
      <c r="B4" s="4" t="inlineStr">
        <is>
          <t xml:space="preserve"> (1) Changes in intangible assets for the years ended December 31, 2022 and 2023, are as follows:
2022
(in millions of Korean won) Goodwill Development Software Frequency usage rights Others Total
Acquisition cost ￦ 1,002,530 ￦ 1,812,377 ￦ 1,083,426 ￦ 2,617,647 ￦ 1,426,576 ￦ 7,942,556
Less: Accumulated amortization (including accumulated impairment loss and others) (305,658 ) (1,584,004 ) (944,001 ) (778,516 ) (883,044 ) (4,495,223 )
Beginning, net ￦ 696,872 ￦ 228,373 ￦ 139,425 ￦ 1,839,131 ￦ 543,532 ￦ 3,447,333
Acquisition and capital expenditure 19,455 45,997 55,651 —  225,886 346,989
Disposal and termination —  (5,503 ) (48 ) —  (20,117 ) (25,668 )
Amortization —  (93,374 ) (54,748 ) (350,265 ) (128,874 ) (627,261 )
Impairment (24,006 ) (744 ) (508 ) —  (5,416 ) (30,674 )
Acquisition and disposition of businesses —  (2,320 ) (802 ) —  (7,144 ) (10,266 )
Others 15,902 (573 ) 16,106 (610 ) (1,445 ) 29,380
Ending, net ￦ 708,223 ￦ 171,856 ￦ 155,076 ￦ 1,488,256 ￦ 606,422 ￦ 3,129,833
Acquisition cost 1,037,887 1,803,687 1,156,951 2,617,707 1,532,061 8,148,293
Less: Accumulated amortization (including accumulated impairment loss and others) (329,664 ) (1,631,831 ) (1,001,875 ) (1,129,451 ) (925,639 ) (5,018,460 )
2023
(in millions of Korean won) Goodwill Development Software Frequency usage rights Others Total
Acquisition cost ￦ 1,037,887 ￦ 1,803,687 ￦ 1,156,951 ￦ 2,617,707 ￦ 1,532,061 ￦ 8,148,293
Less: Accumulated amortization (including accumulated impairment loss and others) (329,664 ) (1,631,831 ) (1,001,875 ) (1,129,451 ) (925,639 ) (5,018,460 )
Beginning, net 708,223 171,856 155,076 1,488,256 606,422 3,129,833
Acquisition and capital expenditure 1 —  33,078 38,603 37 238,019 309,737
Disposal and termination —  (4,812 ) (397 ) —  (6,431 ) (11,640 )
Amortization 2 —  (63,052 ) (52,265 ) (350,276 ) (226,316 ) (691,909 )
Impairment (230,352 ) (128 ) (16 ) —  (5,711 ) (236,207 )
Acquisition and disposition of businesses 6,207 —  (108 ) —  (69 ) 6,030
Others 4,349 1,658 11,769 175 10,066 28,017
Ending, net ￦ 488,427 ￦ 138,600 ￦ 152,662 ￦ 1,138,192 ￦ 615,980 ￦ 2,533,861
Acquisition cost ￦ 1,036,354 ￦ 1,790,446 ￦ 1,196,329 ￦ 2,415,243 ￦ 1,725,087 ￦ 8,163,459
Less: Accumulated amortization (including accumulated impairment loss and others) (547,927 ) (1,651,846 ) (1,043,667 ) (1,277,051 ) (1,109,107 ) (5,629,598 )
1 The amounts include the transferred amount from Property and Equipment account.
2 Amounts include ￦ (2) Goodwill, amounting to ￦ million, is not subject to amortization as of December 31, 2023 (December 31, 2022: ￦ million). </t>
        </is>
      </c>
    </row>
    <row r="5">
      <c r="A5" s="4" t="inlineStr">
        <is>
          <t>Summary of Goodwill Allocated to Each Cash-Generation Unit</t>
        </is>
      </c>
      <c r="B5" s="4" t="inlineStr">
        <is>
          <t xml:space="preserve"> (3) Goodwill is allocated to the Group’s cash-generating unit which is identified by operating segments. As of December 31, 2023, goodwill allocated to each cash-generating unit is as follows:
(in millions of Korean won)
Cash generating Unit Amount
Mobile services 1,9 ￦ 65,057
BC Card Co., Ltd. 2 41,234
HCN Co., Ltd. 3 130,242
GENIE Music Corporation 4 50,214
MILLIE Co., Ltd. 5 54,725
PlayD Co., Ltd. 6 40,068
KT Telecop Co., Ltd. 7 15,418
Epsilon Global Communications Pte. Ltd. 8 45,670
KT MOS Bukbu Co., Ltd and others 45,799
Total ￦ 488,427
1 The recoverable amounts of mobile services business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56% based on past performance and its expectation of future market changes. In addition, management estimated the cash flow based on past performance and its expectation of market growth, and the discount rates 6.68% used reflected specific risks relating to the relevant CGU. As a result of the impairment test, the Group concluded that the carrying amount of CGU does not exceed the recoverable amount. Accordingly, the Group did not recognize an impairment loss on goodwill on mobile business for the years ended December 31, 2021, 2022 and 2023.
2 The recoverable amounts of BC Card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04% based on past performance and its expectation of future market changes. In addition, management estimated the cash flow based on past performance and its expectation of market growth, and the discount rates 5.22% used reflected specific risks relating to the relevant CGU. As a result of the impairment test, the Group concluded that the carrying amount of CGU does not exceed the recoverable amount. Accordingly, the Group did not recognize an impairment loss on goodwill on BC Card Co., Ltd. for the years ended December 31, 2021, 2022 and 2023.
3 The recoverable amounts of HCN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2.21% based on past performance and its expectation of future market changes. In addition, management estimated the cash flow based on past performance and its expectation of market growth, and the discount rates 11.37% used reflected specific risks relating to the relevant CGU. As a result of the impairment test, HCN’s recoverable amount was KRW 130,242 million, which was less than the carrying amount, and KRW 98,432 million of the impairment loss was record operating
4 The recoverable amounts of GENIE Music Corporation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4.51% based on past performance and its expectation of future market changes. In addition, management estimated the cash flow based on past performance and its expectation of market growth, and the discount rates 16.73% used reflected specific risks relating to the relevant CGU. As a result of the impairment test, the Group concluded that the carrying amount of CGU does not exceed the recoverable amount. Accordingly, the Group did not recognize an impairment loss on goodwill on GENIE Music Corporation for the years ended December 31, 2023.
5 The recoverable amounts of MILLIE Co., Ltd. are calculated based on value-in use calculations. These calculations use discounted cash flow projections for the next four years based on financial budgets. A terminal growth rate of 1.0% was applied for the cash flows expected to be incurred after four years. This growth rate does not exceed the average growth rate of the industry which the cash-generating unit belongs in. The Group estimated its revenue growth rate 9.96% based on past performance and its expectation of future market changes. In addition, management estimated the cash flow based on past performance and its expectation of market growth, and the discount rates 22.48% used reflected specific risks relating to the relevant CGU. As a result of the impairment test, the Group concluded that the carrying amount of CGU does not exceed the recoverable amount. Accordingly, the Group did not recognize an impairment loss on goodwill on MILLIE Co., Ltd. for the years ended December 31, 2023.
6 The recoverable amount of PlayD Co., Ltd is calculated based on fair value less cost to sell.
7 The recoverable amounts of KT Telecop Co., Ltd. are calculated based on value-in use calculations. These calculations use discounted cash flow projections for the next five years based on financial budgets. A terminal growth rate of 1.0% was applied for the cash flows expected to be incurred after five years. This growth rate does not exceed the average growth rate of the industry which the cash-generating unit belongs in. The Group estimated its revenue growth rate 3.54% based on past performance and its expectation of future market changes. In addition, management estimated the cash flow based on past performance and its expectation of market growth, and the discount rates 9.04% used reflected specific risks relating to the relevant CGUs. As a result of the impairment test, the Group concluded that the carrying amount of CGU does not exceed the recoverable amount. Accordingly, the Group did not recognize an impairment loss on goodwill on KT Telecop Co., Ltd. for the years ended December 31, 2021, 2022 and 2023.
8 The recoverable amounts of Epsilon Global Communications Pte. Ltd. are calculated based on value-in use calculations. These calculations use discounted cash flow projections for the next nine years based on financial budgets. A terminal growth rate of 1.0% was applied for the cash flows expected to be incurred after nine years. This growth rate does not exceed the average growth rate of the industry which the cash-generating unit belongs in. The Group estimated its revenue growth rate 10.57% based on past performance and its expectation of future market changes. In addition, management estimated the cash flow based on past performance and its expectation of market growth, and the discount rates 8.84% used reflected specific risks relating to the relevant CGU. As a result of the impairment test, Epsilon Global Communications’s recoverable amount was KRW 45,670 million, which was less than the carrying amount, and KRW 118,609 million of the impairment loss was record ope rating
9 The Group performed its impairment assessment for long-lived assets attributed to the Information and Communication Technology (“ICT”) reporting segment, which includes the Cash-Generating Units of Mobile, Fixed line, and Corporate Services (the “CGUs”). The Group compared the carrying value of each CGU to the estimated recoverable amount. The recoverable amounts of ICT reporting segment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56% ~ 9.14% based on past performance and its expectation of future market changes. In addition, management estimated the cash flow based on past performance and its expectation of market growth, and the discount rate 6.68%. Accordingly, the Group did not recognize an impairment loss on ICT reporting segment for the years ended December 31, 2021, 2022 and 202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3</t>
        </is>
      </c>
    </row>
    <row r="3">
      <c r="A3" s="3" t="inlineStr">
        <is>
          <t>Text block [abstract]</t>
        </is>
      </c>
      <c r="B3" s="4" t="inlineStr">
        <is>
          <t xml:space="preserve"> </t>
        </is>
      </c>
    </row>
    <row r="4">
      <c r="A4" s="4" t="inlineStr">
        <is>
          <t>Summary of Details of Associates</t>
        </is>
      </c>
      <c r="B4" s="4" t="inlineStr">
        <is>
          <t xml:space="preserve"> (1) Details of associates as of December 31, 2022 and 2023, are as follows:
 Percentage of ownership (%)  Location Closing
December 31, 2022 December 31, 2023
KIF Investment Fund 33.3 % 33.3 % Korea December
K Bank Inc. 33.7 % 33.7 % Korea December
HD Hyundai Robotics Co., Ltd. (formerly Hyundai Robotics Co., Ltd.) 1 10.0 % 10.0 % Korea December
Megazone Cloud Corporation 1 6.8 % 6.8 % Korea December
IGIS No. 468-1 General Private Real Estate Investment Company 44.6 % 44.6 % Korea December
KT-DSC Creative Economy Youth Start-up Investment Fund 28.6 % 28.6 % Korea December
IGIS Professional Investors Private Investment Real Estate Investment LLCNo 395 35.3 % 35.3 % Korea December
LS Marine Solution Co., Ltd (formerly KT Submarine Co., Ltd.). 1, 2 32.9 % 7.3 % Korea December
1 As of December 31, 2023, although the Group has less than 20</t>
        </is>
      </c>
    </row>
    <row r="5">
      <c r="A5" s="4" t="inlineStr">
        <is>
          <t>Summary of Changes in Investments in Associates and Joint Ventures</t>
        </is>
      </c>
      <c r="B5" s="4" t="inlineStr">
        <is>
          <t xml:space="preserve"> (2) Changes in investments in associates and joint ventures for the years ended December 31, 2022 and 2023, are as follows:
2022
(in millions of Korean won) Beginning Acquisition (Disposal) Share of net profit Others Ending
KIF Investment Fund ￦ 178,935 ￦ —  ￦ 2,502 ￦ (10,458 ) ￦ 170,979
K Bank Inc. 831,737 —  29,010 (7,991 ) 852,756
HD Hyundai Robotics Co., Ltd. (formerly Hyundai Robotics Co., Ltd.) 48,725 —  798 (151 ) 49,372
Megazone Cloud Corporation —  130,001 (22,555 ) 28,753 136,199
IGIS No. 468-1 General Private Real Estate Investment Company —  25,000 (1,411 ) —  23,589
KT-DSC Creative Economy Youth Start-up Investment Fund 22,138 —  (13 ) (2 ) 22,123
IGIS Professional Investors Private Investment Real Estate Investment LLC No. 395 17,084 —  (464 ) —  16,620
Others 189,810 100,040 (24,688 ) (56,078 ) 209,084
￦ 1,288,429 ￦ 255,041 ￦ (16,821 ) ￦ (45,927 ) ￦ 1,480,722
2023
(in millions of Korean won) Beginning Acquisition (Disposal) Share of net profit 1 Others Ending
KIF Investment Fund ￦ 170,979 ￦ —  ￦ 5,443 ￦ 632 ￦ 177,054
K Bank Inc. 852,756 —  1,089 19,036 872,881
HD Hyundai Robotics Co., Ltd. (formerly Hyundai Robotics Co., Ltd.) 49,372 —  (1,637 ) (1 ) 47,734
Megazone Cloud Corporation 136,199 —  (4,583 ) 78 131,694
IGIS No. 468-1 General Private Real Estate Investment Company 23,589 —  (105 ) —  23,484
KT-DSC Creative Economy Youth Start-up Investment Fund 22,123 (500 ) 3,494 —  25,117
IGIS Professional Investors Private Investment Real Estate Investment LLC No 395 16,620 —  (4,678 ) —  11,942
LS Marine Solution Co., Ltd (formerly KT Submarine Co., Ltd.) —  —  255 23,237 1 23,492
Others 209,084 101,887 (34,912 ) (32,568 ) 243,491
￦ 1,480,722 ￦ 101,387 ￦ (35,634 ) ￦ 10,414 ￦ 1,556,889
1 The amount represents the fair value of investment at the time the Company lost control (Refer to note above). </t>
        </is>
      </c>
    </row>
    <row r="6">
      <c r="A6" s="4" t="inlineStr">
        <is>
          <t>Summary of Financial Information of Associates and Joint Ventures</t>
        </is>
      </c>
      <c r="B6" s="4" t="inlineStr">
        <is>
          <t xml:space="preserve"> (3) Summarized financial information of associates and joint ventures as at and for the years ended December 31, 2022 and 2023, is as follows:
(in millions of Korean won) December 31, 2022
Current Non-current assets Current Non-current liabilities
KIF Investment Fund ￦ 98,132 ￦ 414,804 ￦ —  ￦ — 
K Bank Inc. 16,562,742 71,265 14,830,983 2,168
HD Hyundai Robotics Co., Ltd. (formerly Hyundai Robotics Co., Ltd.). 278,413 135,380 63,009 64,335
Megazone Cloud Corporation 857,089 202,767 330,619 94,202
IGIS No. 468-1 General Private Real Estate Investment Company 52,851 —  12 — 
KT-DSC Creative Economy Youth Start-up Investment Fund 908 76,884 362 — 
IGIS Professional Investors Private Investment Real Estate Investment LLC No. 395 9,344 127,321 90,545 — 
(in millions of Korean won) December 31, 2023
Current Non-current assets Current Non-current liabilities
KIF Investment Fund ￦ 128,344 ￦ 402,819 ￦ —  ￦ — 
K Bank Inc. 21,320,790 89,812 19,541,076 4,516
HD Hyundai Robotics Co., Ltd. 251,868 134,424 106,557 9,775
Megazone Cloud Corporation 874,778 267,605 341,679 205,087
IGIS No. 468-1 General Private Real Estate Investment Company 2,985 49,631 11 — 
KT-DSC Creative Economy Youth Start-up Investment Fund 482 87,528 101 — 
IGIS Professional Investors Private Investment Real Estate Investment LLC No 395 5,690 145,769 107,553 — 
LS Marine Solution Co., Ltd. (formerly KT Submarine Co., Ltd.) 66,767 80,307 23,906 207
(in millions of Korean won) 2022
Operating Profit (loss) Other Total Dividends
KIF Investment Fund ￦ 19,916 ￦ 7,505 ￦ (11,779 ) ￦ (4,274 ) ￦ 6,531
K Bank Inc. 558,872 86,498 (24,888 ) 61,610 — 
HD Hyundai Robotics Co., Ltd. (formerly Hyundai Robotics Co., Ltd.). 181,944 9,332 (49 ) 9,283 — 
Megazone Cloud Corporation 1,261,228 (293,186 ) (6,609 ) (299,795 ) — 
IGIS No. 468-1 General Private Real Estate Investment Company 9 (3,161 ) —  (3,161 ) — 
KT-DSC Creative Economy Youth Start-up Investment Fund 19,931 (53 ) —  (53 ) — 
IGIS Professional Investors Private Investment Real Estate Investment LLC No. 395 —  (474 ) —  (474 ) — 
(in millions of Korean won) 2023
Operating Profit (loss) Other Total Dividends
KIF Investment Fund ￦ 33,017 ￦ 16,330 ￦ —  ￦ 16,330 ￦ 1,139
K Bank Inc. 946,559 10,560 56,609 67,169 — 
HD Hyundai Robotics Co., Ltd. (formerly Hyundai Robotics Co., Ltd.). 167,949 (17,513 ) (1,093 ) (18,606 ) — 
Megazone Cloud Corporation 1,410,078 (34,760 ) (3,021 ) (37,781 ) — 
IGIS No. 468-1 General Private 6 (234 ) —  (234 ) — 
KT-DSC Creative Economy Youth Start-up Investment Fund 19,849 12,227 —  12,227 — 
IGIS Professional Investors Private Investment Real Estate —  (406 ) —  (406 ) — 
LS Marine Solution Co., Ltd 70,779 11,618 (289 ) 11,329 —  </t>
        </is>
      </c>
    </row>
    <row r="7">
      <c r="A7" s="4" t="inlineStr">
        <is>
          <t>Summary of Reconciliation of Carrying Amount of Interests in the Associates and Joint Ventures</t>
        </is>
      </c>
      <c r="B7" s="4" t="inlineStr">
        <is>
          <t xml:space="preserve"> (4) Details of a reconciliation of the summarized financial information to the carrying amount of interests in the associates and joint ventures as at and for the years ended December 31, 2022 and 2023, are as follows:
(in millions of Korean won) 2022
Net assets (a) Percentage of (b) Share in net (c)=(a)x(b) Intercompany Book amount (c)+(d)
KIF Investment Fund ￦   512,936 33.33 % ￦ 170,979 ￦ —  ￦ 170,979
K Bank Inc. 1,800,856 33.72 % 607,276 245,480 852,756
HD Hyundai Robotics Co., Ltd. (formerly Hyundai Robotics Co., Ltd.) 286,449 10.00 % 28,645 20,727 49,372
Megazone Cloud Corporation 635,035 6.83 % 43,360 92,839 136,199
IGIS No. 468-1 General Private Real Estate Investment Company 52,839 44.64 % 23,589 —  23,589
KT-DSC Creative Economy Youth Start-up Investment Fund 77,430 28.57 % 22,123 —  22,123
IGIS Professional Investors Private Investment Real Estate Investment LLC No. 395 46,120 35.29 % 16,278 342 16,620
(in millions of Korean won) 2023
Net assets (a) Percentage of (b) Share in net (c)=(a)x(b) Intercompany Book amount (c)+(d)
KIF Investment Fund ￦ 531,164 33.33 % ￦ 177,054 ￦ —  ￦ 177,054
K Bank Inc. 1,865,010 33.72 % 628,910 243,971 872,881
HD Hyundai Robotics Co., Ltd. (formerly Hyundai Robotics Co., Ltd.) 269,960 10.00 % 26,996 20,738 47,734
Megazone Cloud Corporation 547,786 6.83 % 37,404 94,290 131,694
IGIS No. 468-1 General Private Real Estate Investment Company 52,605 44.64 % 23,484 —  23,484
KT-DSC Creative Economy Youth Start-up Investment Fund 87,908 28.57 % 25,117 —  25,117
IGIS Professional Investors Private Investment Real Estate Investment LLC No 395 43,905 35.29 % 15,496 (3,554 ) 11,942
LS Marine Solution Co., Ltd (formerly KT Submarine Co., Ltd.) 122,961 7.30 % 8,972 14,520 23,49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5747195</v>
      </c>
      <c r="C4" s="6" t="n">
        <v>3835879</v>
      </c>
      <c r="D4" s="6" t="n">
        <v>5829607</v>
      </c>
    </row>
    <row r="5">
      <c r="A5" s="4" t="inlineStr">
        <is>
          <t>Interest paid</t>
        </is>
      </c>
      <c r="B5" s="5" t="n">
        <v>-361741</v>
      </c>
      <c r="C5" s="5" t="n">
        <v>-263520</v>
      </c>
      <c r="D5" s="5" t="n">
        <v>-257809</v>
      </c>
    </row>
    <row r="6">
      <c r="A6" s="4" t="inlineStr">
        <is>
          <t>Interest received</t>
        </is>
      </c>
      <c r="B6" s="5" t="n">
        <v>360614</v>
      </c>
      <c r="C6" s="5" t="n">
        <v>307091</v>
      </c>
      <c r="D6" s="5" t="n">
        <v>272061</v>
      </c>
    </row>
    <row r="7">
      <c r="A7" s="4" t="inlineStr">
        <is>
          <t>Dividends received</t>
        </is>
      </c>
      <c r="B7" s="5" t="n">
        <v>60987</v>
      </c>
      <c r="C7" s="5" t="n">
        <v>68827</v>
      </c>
      <c r="D7" s="5" t="n">
        <v>74441</v>
      </c>
    </row>
    <row r="8">
      <c r="A8" s="4" t="inlineStr">
        <is>
          <t>Income tax paid</t>
        </is>
      </c>
      <c r="B8" s="5" t="n">
        <v>-303766</v>
      </c>
      <c r="C8" s="5" t="n">
        <v>-351212</v>
      </c>
      <c r="D8" s="5" t="n">
        <v>-356466</v>
      </c>
    </row>
    <row r="9">
      <c r="A9" s="4" t="inlineStr">
        <is>
          <t>Net cash inflow from operating activities</t>
        </is>
      </c>
      <c r="B9" s="5" t="n">
        <v>5503289</v>
      </c>
      <c r="C9" s="5" t="n">
        <v>3597065</v>
      </c>
      <c r="D9" s="5" t="n">
        <v>5561834</v>
      </c>
    </row>
    <row r="10">
      <c r="A10" s="3" t="inlineStr">
        <is>
          <t>Cash flows from investing activities</t>
        </is>
      </c>
      <c r="B10" s="4" t="inlineStr">
        <is>
          <t xml:space="preserve"> </t>
        </is>
      </c>
      <c r="C10" s="4" t="inlineStr">
        <is>
          <t xml:space="preserve"> </t>
        </is>
      </c>
      <c r="D10" s="4" t="inlineStr">
        <is>
          <t xml:space="preserve"> </t>
        </is>
      </c>
    </row>
    <row r="11">
      <c r="A11" s="4" t="inlineStr">
        <is>
          <t>Collection of loans</t>
        </is>
      </c>
      <c r="B11" s="5" t="n">
        <v>53885</v>
      </c>
      <c r="C11" s="5" t="n">
        <v>44287</v>
      </c>
      <c r="D11" s="5" t="n">
        <v>54934</v>
      </c>
    </row>
    <row r="12">
      <c r="A12" s="4" t="inlineStr">
        <is>
          <t>Loans granted</t>
        </is>
      </c>
      <c r="B12" s="5" t="n">
        <v>-37771</v>
      </c>
      <c r="C12" s="5" t="n">
        <v>-43694</v>
      </c>
      <c r="D12" s="5" t="n">
        <v>-54128</v>
      </c>
    </row>
    <row r="13">
      <c r="A13" s="4" t="inlineStr">
        <is>
          <t>Disposal of financial assets at fair value through profit or loss</t>
        </is>
      </c>
      <c r="B13" s="5" t="n">
        <v>90487</v>
      </c>
      <c r="C13" s="5" t="n">
        <v>1298621</v>
      </c>
      <c r="D13" s="5" t="n">
        <v>609849</v>
      </c>
    </row>
    <row r="14">
      <c r="A14" s="4" t="inlineStr">
        <is>
          <t>Disposal of financial assets at amortized cost</t>
        </is>
      </c>
      <c r="B14" s="5" t="n">
        <v>1543663</v>
      </c>
      <c r="C14" s="5" t="n">
        <v>1046115</v>
      </c>
      <c r="D14" s="5" t="n">
        <v>690457</v>
      </c>
    </row>
    <row r="15">
      <c r="A15" s="4" t="inlineStr">
        <is>
          <t>Disposal of financial assets at fair value through other comprehensive income</t>
        </is>
      </c>
      <c r="B15" s="5" t="n">
        <v>306</v>
      </c>
      <c r="C15" s="5" t="n">
        <v>97932</v>
      </c>
      <c r="D15" s="5" t="n">
        <v>244994</v>
      </c>
    </row>
    <row r="16">
      <c r="A16" s="4" t="inlineStr">
        <is>
          <t>Disposal of assets held-for-sale</t>
        </is>
      </c>
      <c r="B16" s="5" t="n">
        <v>0</v>
      </c>
      <c r="C16" s="5" t="n">
        <v>4600</v>
      </c>
      <c r="D16" s="5" t="n">
        <v>0</v>
      </c>
    </row>
    <row r="17">
      <c r="A17" s="4" t="inlineStr">
        <is>
          <t>Disposal of investments in associates and joint ventures</t>
        </is>
      </c>
      <c r="B17" s="5" t="n">
        <v>6890</v>
      </c>
      <c r="C17" s="5" t="n">
        <v>34828</v>
      </c>
      <c r="D17" s="5" t="n">
        <v>10880</v>
      </c>
    </row>
    <row r="18">
      <c r="A18" s="4" t="inlineStr">
        <is>
          <t>Acquisition of investments in associates and joint ventures</t>
        </is>
      </c>
      <c r="B18" s="5" t="n">
        <v>-106389</v>
      </c>
      <c r="C18" s="5" t="n">
        <v>-280988</v>
      </c>
      <c r="D18" s="5" t="n">
        <v>-487828</v>
      </c>
    </row>
    <row r="19">
      <c r="A19" s="4" t="inlineStr">
        <is>
          <t>Disposal of property and equipment, and investment properties</t>
        </is>
      </c>
      <c r="B19" s="5" t="n">
        <v>100348</v>
      </c>
      <c r="C19" s="5" t="n">
        <v>178063</v>
      </c>
      <c r="D19" s="5" t="n">
        <v>174413</v>
      </c>
    </row>
    <row r="20">
      <c r="A20" s="4" t="inlineStr">
        <is>
          <t>Acquisition of property and equipment, and investment properties</t>
        </is>
      </c>
      <c r="B20" s="5" t="n">
        <v>-3692972</v>
      </c>
      <c r="C20" s="5" t="n">
        <v>-3439857</v>
      </c>
      <c r="D20" s="5" t="n">
        <v>-3495021</v>
      </c>
    </row>
    <row r="21">
      <c r="A21" s="4" t="inlineStr">
        <is>
          <t>Acquisition of financial assets at fair value through profit or loss</t>
        </is>
      </c>
      <c r="B21" s="5" t="n">
        <v>-220989</v>
      </c>
      <c r="C21" s="5" t="n">
        <v>-1317175</v>
      </c>
      <c r="D21" s="5" t="n">
        <v>-753907</v>
      </c>
    </row>
    <row r="22">
      <c r="A22" s="4" t="inlineStr">
        <is>
          <t>Acquisition of financial assets at amortized cost</t>
        </is>
      </c>
      <c r="B22" s="5" t="n">
        <v>-1875525</v>
      </c>
      <c r="C22" s="5" t="n">
        <v>-1450442</v>
      </c>
      <c r="D22" s="5" t="n">
        <v>-623924</v>
      </c>
    </row>
    <row r="23">
      <c r="A23" s="4" t="inlineStr">
        <is>
          <t>Acquisition of financial assets at fair value through other comprehensive income</t>
        </is>
      </c>
      <c r="B23" s="5" t="n">
        <v>-10267</v>
      </c>
      <c r="C23" s="5" t="n">
        <v>-449504</v>
      </c>
      <c r="D23" s="5" t="n">
        <v>-131674</v>
      </c>
    </row>
    <row r="24">
      <c r="A24" s="4" t="inlineStr">
        <is>
          <t>Disposal of intangible assets</t>
        </is>
      </c>
      <c r="B24" s="5" t="n">
        <v>7078</v>
      </c>
      <c r="C24" s="5" t="n">
        <v>20088</v>
      </c>
      <c r="D24" s="5" t="n">
        <v>11624</v>
      </c>
    </row>
    <row r="25">
      <c r="A25" s="4" t="inlineStr">
        <is>
          <t>Disposal of right-of-use assets</t>
        </is>
      </c>
      <c r="B25" s="5" t="n">
        <v>529</v>
      </c>
      <c r="C25" s="5" t="n">
        <v>97</v>
      </c>
      <c r="D25" s="5" t="n">
        <v>318</v>
      </c>
    </row>
    <row r="26">
      <c r="A26" s="4" t="inlineStr">
        <is>
          <t>Settlement of derivative assets and liabilities</t>
        </is>
      </c>
      <c r="B26" s="5" t="n">
        <v>4888</v>
      </c>
      <c r="C26" s="5" t="n">
        <v>0</v>
      </c>
      <c r="D26" s="5" t="n">
        <v>0</v>
      </c>
    </row>
    <row r="27">
      <c r="A27" s="4" t="inlineStr">
        <is>
          <t>Acquisition of intangible assets</t>
        </is>
      </c>
      <c r="B27" s="5" t="n">
        <v>-478685</v>
      </c>
      <c r="C27" s="5" t="n">
        <v>-545190</v>
      </c>
      <c r="D27" s="5" t="n">
        <v>-752181</v>
      </c>
    </row>
    <row r="28">
      <c r="A28" s="4" t="inlineStr">
        <is>
          <t>Acquisition of right-of-use assets</t>
        </is>
      </c>
      <c r="B28" s="5" t="n">
        <v>-1065</v>
      </c>
      <c r="C28" s="5" t="n">
        <v>-2090</v>
      </c>
      <c r="D28" s="5" t="n">
        <v>-4261</v>
      </c>
    </row>
    <row r="29">
      <c r="A29" s="4" t="inlineStr">
        <is>
          <t>Acquisition of businesses</t>
        </is>
      </c>
      <c r="B29" s="5" t="n">
        <v>-51561</v>
      </c>
      <c r="C29" s="5" t="n">
        <v>-41088</v>
      </c>
      <c r="D29" s="5" t="n">
        <v>-671359</v>
      </c>
    </row>
    <row r="30">
      <c r="A30" s="4" t="inlineStr">
        <is>
          <t>Disposal of businesses</t>
        </is>
      </c>
      <c r="B30" s="5" t="n">
        <v>46642</v>
      </c>
      <c r="C30" s="5" t="n">
        <v>6754</v>
      </c>
      <c r="D30" s="5" t="n">
        <v>39340</v>
      </c>
    </row>
    <row r="31">
      <c r="A31" s="4" t="inlineStr">
        <is>
          <t>Net cash outflow from investing activities</t>
        </is>
      </c>
      <c r="B31" s="5" t="n">
        <v>-4620508</v>
      </c>
      <c r="C31" s="5" t="n">
        <v>-4838643</v>
      </c>
      <c r="D31" s="5" t="n">
        <v>-513747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borrowings and debentures</t>
        </is>
      </c>
      <c r="B33" s="5" t="n">
        <v>5381231</v>
      </c>
      <c r="C33" s="5" t="n">
        <v>4234570</v>
      </c>
      <c r="D33" s="5" t="n">
        <v>2899567</v>
      </c>
    </row>
    <row r="34">
      <c r="A34" s="4" t="inlineStr">
        <is>
          <t>Repayments of borrowings and debentures</t>
        </is>
      </c>
      <c r="B34" s="5" t="n">
        <v>-5275113</v>
      </c>
      <c r="C34" s="5" t="n">
        <v>-2843249</v>
      </c>
      <c r="D34" s="5" t="n">
        <v>-1999173</v>
      </c>
    </row>
    <row r="35">
      <c r="A35" s="4" t="inlineStr">
        <is>
          <t>Settlement of derivative assets and liabilities, net</t>
        </is>
      </c>
      <c r="B35" s="5" t="n">
        <v>48183</v>
      </c>
      <c r="C35" s="5" t="n">
        <v>35083</v>
      </c>
      <c r="D35" s="5" t="n">
        <v>-1496</v>
      </c>
    </row>
    <row r="36">
      <c r="A36" s="4" t="inlineStr">
        <is>
          <t>Cash inflow from issuance of shares to NCI</t>
        </is>
      </c>
      <c r="B36" s="5" t="n">
        <v>632776</v>
      </c>
      <c r="C36" s="5" t="n">
        <v>125066</v>
      </c>
      <c r="D36" s="5" t="n">
        <v>67693</v>
      </c>
    </row>
    <row r="37">
      <c r="A37" s="4" t="inlineStr">
        <is>
          <t>Cash outflow from issuance of shares to NCI</t>
        </is>
      </c>
      <c r="B37" s="5" t="n">
        <v>-7988</v>
      </c>
      <c r="C37" s="5" t="n">
        <v>-28848</v>
      </c>
      <c r="D37" s="5" t="n">
        <v>-11001</v>
      </c>
    </row>
    <row r="38">
      <c r="A38" s="4" t="inlineStr">
        <is>
          <t>Cash inflow from other financing activities</t>
        </is>
      </c>
      <c r="B38" s="5" t="n">
        <v>2082</v>
      </c>
      <c r="C38" s="5" t="n">
        <v>2193</v>
      </c>
      <c r="D38" s="5" t="n">
        <v>2556</v>
      </c>
    </row>
    <row r="39">
      <c r="A39" s="4" t="inlineStr">
        <is>
          <t>Dividends paid to shareholders</t>
        </is>
      </c>
      <c r="B39" s="5" t="n">
        <v>-526826</v>
      </c>
      <c r="C39" s="5" t="n">
        <v>-476800</v>
      </c>
      <c r="D39" s="5" t="n">
        <v>-350334</v>
      </c>
    </row>
    <row r="40">
      <c r="A40" s="4" t="inlineStr">
        <is>
          <t>Acquisition of treasury stock</t>
        </is>
      </c>
      <c r="B40" s="5" t="n">
        <v>-300086</v>
      </c>
      <c r="C40" s="5" t="n">
        <v>0</v>
      </c>
      <c r="D40" s="5" t="n">
        <v>-193626</v>
      </c>
    </row>
    <row r="41">
      <c r="A41" s="4" t="inlineStr">
        <is>
          <t>Cash outflow from other financing activities</t>
        </is>
      </c>
      <c r="B41" s="5" t="n">
        <v>0</v>
      </c>
      <c r="C41" s="5" t="n">
        <v>0</v>
      </c>
      <c r="D41" s="5" t="n">
        <v>-60901</v>
      </c>
    </row>
    <row r="42">
      <c r="A42" s="4" t="inlineStr">
        <is>
          <t>Repayment of leases liabilities</t>
        </is>
      </c>
      <c r="B42" s="5" t="n">
        <v>-407051</v>
      </c>
      <c r="C42" s="5" t="n">
        <v>-378684</v>
      </c>
      <c r="D42" s="5" t="n">
        <v>-394567</v>
      </c>
    </row>
    <row r="43">
      <c r="A43" s="4" t="inlineStr">
        <is>
          <t>Net cash outflow from financing activities</t>
        </is>
      </c>
      <c r="B43" s="5" t="n">
        <v>-452792</v>
      </c>
      <c r="C43" s="5" t="n">
        <v>669331</v>
      </c>
      <c r="D43" s="5" t="n">
        <v>-41282</v>
      </c>
    </row>
    <row r="44">
      <c r="A44" s="4" t="inlineStr">
        <is>
          <t>Effect of exchange rate change on cash and cash equivalents</t>
        </is>
      </c>
      <c r="B44" s="5" t="n">
        <v>503</v>
      </c>
      <c r="C44" s="5" t="n">
        <v>1717</v>
      </c>
      <c r="D44" s="5" t="n">
        <v>1890</v>
      </c>
    </row>
    <row r="45">
      <c r="A45" s="4" t="inlineStr">
        <is>
          <t>Net increase (decrease) in cash and cash equivalents</t>
        </is>
      </c>
      <c r="B45" s="5" t="n">
        <v>430492</v>
      </c>
      <c r="C45" s="5" t="n">
        <v>-570530</v>
      </c>
      <c r="D45" s="5" t="n">
        <v>384968</v>
      </c>
    </row>
    <row r="46">
      <c r="A46" s="4" t="inlineStr">
        <is>
          <t>Cash and cash equivalents at beginning of year</t>
        </is>
      </c>
      <c r="B46" s="5" t="n">
        <v>2449062</v>
      </c>
      <c r="C46" s="5" t="n">
        <v>3019592</v>
      </c>
      <c r="D46" s="5" t="n">
        <v>2634624</v>
      </c>
    </row>
    <row r="47">
      <c r="A47" s="4" t="inlineStr">
        <is>
          <t>Cash and cash equivalents at end of year</t>
        </is>
      </c>
      <c r="B47" s="6" t="n">
        <v>2879554</v>
      </c>
      <c r="C47" s="6" t="n">
        <v>2449062</v>
      </c>
      <c r="D47" s="6" t="n">
        <v>30195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Payables</t>
        </is>
      </c>
      <c r="B4" s="4" t="inlineStr">
        <is>
          <t xml:space="preserve"> (1) Details of trade and other payables as of December 31, 2022 and 2023, are as follows:
(in millions of Korean won) December 31, December 31,
Current liabilities
Trade payables ￦ 1,150,515 ￦ 1,297,752
Other payables 6,182,650 6,757,170
Total ￦ 7,333,165 ￦ 8,054,922
Non-current liabilities
Trade payables ￦ —  ￦ 3,202
Other payables 1,064,099 816,356
Total ￦ 1,064,099 ￦ 819,558</t>
        </is>
      </c>
    </row>
    <row r="5">
      <c r="A5" s="4" t="inlineStr">
        <is>
          <t>Summary of Other Payables</t>
        </is>
      </c>
      <c r="B5" s="4" t="inlineStr">
        <is>
          <t>(2) Details of other payables as of December 31, 2022 and 2023 are as follows:
(in millions of Korean won) December 31, December 31,
Non-trade payables 1 ￦ 4,981,300 ￦ 5,207,165
Accrued expenses 1,234,023 1,267,700
Operating deposits 818,603 880,810
Others 212,823 217,851
Less: non-current (1,064,099 ) (816,356 )
Current ￦ 6,182,650 ￦ 6,757,170
1 As of December 31, 2023, credit sale liabilities amounting to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3</t>
        </is>
      </c>
    </row>
    <row r="3">
      <c r="A3" s="3" t="inlineStr">
        <is>
          <t>Text block [abstract]</t>
        </is>
      </c>
      <c r="B3" s="4" t="inlineStr">
        <is>
          <t xml:space="preserve"> </t>
        </is>
      </c>
    </row>
    <row r="4">
      <c r="A4" s="4" t="inlineStr">
        <is>
          <t>Summary of Borrowings</t>
        </is>
      </c>
      <c r="B4" s="4" t="inlineStr">
        <is>
          <t xml:space="preserve">(in millions of Korean won and foreign currencies in thousands) December 31, 2022 December 31, 2023
Type Maturity Annual interest Foreign Korean Foreign Korean
MTNP notes 1 Sep. 7, 2034 6.500% USD 100,000 ￦ 126,730 USD 100,000 ￦ 128,940
MTNP notes Jul. 18, 2026 2.500% USD 400,000 506,920 USD 400,000 515,760
MTNP notes Aug. 23, 2023 —  USD 100,000 126,730 —  — 
MTNP notes Jul. 19, 2024 0.330% JPY 400,000 3,813 JPY 400,000 3,651
MTNP notes Sep. 1. 2025 1.000% USD 400,000 506,920 USD 400,000 515,760
FR notes 2 Nov. 1, 2024 Compounded SOFR+1.210% USD 350,000 443,555 USD 350,000 451,290
FR notes Jun. 19, 2023 —  SGD 284,000 267,843 —  — 
MTNP notes Jan. 21, 2027 1.375% USD 300,000 380,190 USD 300,000 386,820
MTNP notes Aug. 08, 2025 4.000% USD 500,000 633,650 USD 500,000 644,700
The 183-3rd Public bond Dec. 22, 2031 4.270% —  160,000 —  160,000
The 184-2nd Public bond Apr. 10, 2023 —  —  190,000 —  — 
The 184-3rd Public bond Apr. 10, 2033 3.170% —  100,000 —  100,000
The 186-3rd Public bond Jun. 26, 2024 3.418% —  110,000 —  110,000
The 186-4th Public bond Jun. 26, 2034 3.695% —  100,000 —  100,000
The 187-3rd Public bond Sep. 2, 2024 3.314% —  170,000 —  170,000
The 187-4th Public bond Sep. 2, 2034 3.546% —  100,000 —  100,000
The 188-2nd Public bond Jan. 29, 2025 2.454% —  240,000 —  240,000
The 188-3rd Public bond Jan. 29, 2035 2.706% —  50,000 —  50,000
The 189-3rd Public bond Jan. 28, 2026 2.203% —  100,000 —  100,000
The 189-4th Public bond Jan. 28, 2036 2.351% —  70,000 —  70,000
The 190-2nd Public bond Jan. 30, 2023 —  —  150,000 —  — 
The 190-3rd Public bond Jan. 30, 2028 2.947% —  170,000 —  170,000
The 190-4th Public bond Jan. 30, 2038 2.931% —  70,000 —  70,000
The 191-2nd Public bond Jan. 15, 2024 2.088% —  80,000 —  80,000
The 191-3rd Public bond Jan. 15, 2029 2.160% —  110,000 —  110,000
The 191-4th Public bond Jan. 14, 2039 2.213% —  90,000 —  90,000
The 192-2nd Public bond Oct. 11, 2024 1.578% —  100,000 —  100,000
The 192-3rd Public bond Oct. 11, 2029 1.622% —  50,000 —  50,000
The 192-4th Public bond Oct. 11, 2039 1.674% —  110,000 —  110,000
The 193-1st Public bond Jun. 16, 2023 —  —  150,000 —  — 
The 193-2nd Public bond Jun. 17, 2025 1.434% —  70,000 —  70,000
The 193-3rd Public bond Jun. 17, 2030 1.608% —  20,000 —  20,000
The 193-4th Public bond Jun. 15, 2040 1.713% —  60,000 —  60,000
(in millions of Korean won and foreign currencies in thousands) December 31, 2022 December 31, 2023
Type Maturity Annual interest Foreign Korean Foreign Korean
The 194-1st Public bond Jan. 26, 2024 1.127% —  130,000 —  130,000
The 194-2nd Public bond Jan. 27, 2026 1.452% —  140,000 —  140,000
The 194-3rd Public bond Jan. 27, 2031 1.849% —  50,000 —  50,000
The 194-4th Public bond Jan. 25, 2041 1.976% —  80,000 —  80,000
The 195-1st Public bond Jun. 10, 2024 1.387% —  180,000 —  180,000
The 195-2nd Public bond Jun. 10, 2026 1.806% —  80,000 —  80,000
The 195-3rd Public bond Jun. 10, 2031 2.168% —  40,000 —  40,000
The 196-1st Public bond Jan. 27, 2025 2.596% —  270,000 —  270,000
The 196-2nd Public bond Jan. 27, 2027 2.637% —  100,000 —  100,000
The 196-3rd Public bond Jan. 27, 2032 2.741% —  30,000 —  30,000
The 197-1st Public bond Jun. 27, 2025 4.191% —  280,000 —  280,000
The 197-2nd Public bond Jun. 29, 2027 4.188% —  120,000 —  120,000
The 198-1st Public bond Jan. 10, 2025 3.847% —  —  —  70,000
The 198-2nd Public bond Jan. 12, 2026 3.869% —  —  —  150,000
The 198-3rd Public bond Jan. 12, 2028 3.971% —  —  —  80,000
The 199-1st Public bond Jul. 11, 2025 4.028% —  —  —  85,000
The 199-2nd Public bond Jul. 10, 2026 4.146% —  —  —  160,000
The 199-3rd Public bond Jul. 12, 2028 4.221% —  —  —  155,000
The 18-1st unsecured bond Jul. 2, 2024 1.844% —  100,000 —  100,000
The 18-2nd unsecured bond Jul. 2, 2026 2.224% —  50,000 —  50,000
The 148th Won-denominated unsecured bond Jun. 23, 2023 —  —  100,000 —  — 
The 149-1st Won-denominated unsecured bond Mar. 8, 2024 1.440% —  70,000 —  70,000
The 149-2nd Won-denominated unsecured bond Mar. 10, 2026 1.756% —  30,000 —  30,000
The 150-1st Won-denominated unsecured bond Apr. 7, 2023 —  —  20,000 —  — 
The 150-2nd Won-denominated unsecured bond Apr. 8, 2024 1.462% —  30,000 —  30,000
The 151-1st Won-denominated unsecured bond May 12, 2023 —  —  10,000 —  — 
The 151-2nd Won-denominated unsecured bond May 14, 2024 1.432% —  40,000 —  40,000
The 152-1st Won-denominated unsecured bond Aug. 30, 2024 1.813% —  80,000 —  80,000
The 152-2nd Won-denominated unsecured bond Aug. 28, 2026 1.982% —  20,000 —  20,000
The 153-1st Won denominated unsecured bond Nov. 10, 2023 —  —  30,000 —  — 
The 153-2nd Won-denominated unsecured bond Nov. 11, 2024 2.425% —  70,000 —  70,000
The 154th Won-denominated unsecured bond Jan. 23, 2025 2.511% —  40,000 —  40,000
The 155-1st Won-denominated unsecured bond Feb. 29, 2024 2.615% —  50,000 —  50,000
The 155-2nd Won-denominated unsecured bond Sep. 2, 2024 2.745% —  20,000 —  20,000
The 155-3rd Won-denominated unsecured bond Feb. 28, 2025 2.880% —  20,000 —  20,000
The 156-1st Won-denominated unsecured bond 3 Mar. 25, 2025 5Y CMS+0.404% —  60,000 —  60,000
(in millions of Korean won and foreign currencies in thousands) December 31, 2022 December 31, 2023
Type Maturity Annual interest Foreign Korean Foreign Korean
The 156-2nd Won-denominated unsecured bond 3 Mar. 25, 2032 10Y CMS+0.965% —  40,000 —  40,000
The 157-1st Won-denominated unsecured bond Apr. 28, 2023 —  —  30,000 —  — 
The 157-2nd Won-denominated unsecured bond Oct. 27, 2023 —  —  30,000 —  — 
The 158th Won-denominated unsecured bond Jan. 27, 2025 4.421% —  50,000 —  50,000
The 159-1st Won-denominated unsecured bond Aug. 09, 2024 4.267% —  30,000 —  30,000
The 159-2nd Won-denominated unsecured bond Aug. 11, 2027 4.505% —  30,000 —  30,000
The 160-1st Won-denominated unsecured bond Jun. 14, 2024 5.615% —  20,000 —  20,000
The 160-2nd Won-denominated unsecured bond Dec. 13, 2024 5.667% —  20,000 —  20,000
The 160-3rd Won-denominated unsecured bond Dec. 12, 2025 5.769% —  30,000 —  30,000
The 161-1st Won-denominated unsecured bond Jun. 21, 2024 5.527% —  10,000 —  10,000
The 161-2nd Won-denominated unsecured bond Dec. 20, 2024 5.557% —  20,000 —  20,000
The 161-3rd Won-denominated unsecured bond Jun. 20, 2025 5.594% —  30,000 —  30,000
The 161-4th Won-denominated unsecured bond Dec. 22, 2025 5.615% —  10,000 —  10,000
The 162-1st Won-denominated unsecured bond Dec. 27, 2023 —  —  50,000 —  — 
The 162-2nd Won-denominated unsecured bond Jan. 26, 2024 5.069% —  40,000 —  40,000
The 162-3rd Won-denominated unsecured bond Apr. 26, 2024 5.080% —  10,000 —  10,000
The 163-1st Won-denominated unsecured bond Feb. 20, 2026 4.059% —  —  —  20,000
The 163-2nd Won-denominated unsecured bond Feb. 22, 2028 4.311% —  —  —  80,000
The 164-1st Won-denominated unsecured bond Apr. 12, 2024 3.778% —  —  —  10,000
The 164-2nd Won-denominated unsecured bond Oct. 24, 2024 3.821% —  —  —  30,000
The 164-3rd Won-denominated unsecured bond Apr. 14, 2028 4.220% —  —  —  30,000
The 165-1st Won-denominated unsecured bond May. 09, 2025 3.870% —  —  —  30,000
The 165-2nd Won-denominated unsecured bond Nov. 09, 2026 3.932% —  —  —  10,000
The 165-3rd Won-denominated unsecured bond May. 07, 2027 3.972% —  —  —  30,000
The 166-1st Won-denominated unsecured bond Nov. 22. 2024 4.205% —  —  —  20,000
The 166-2nd Won-denominated unsecured bond Apr. 22. 2025 4.310% —  —  —  40,000
The 166-3rd Won-denominated unsecured bond May. 21. 2025 4.332% —  —  —  10,000
The 166-4th Won-denominated unsecured bond May. 22. 2025 4.332% —  —  —  40,000
The 167-1st Won-denominated unsecured bond Dec. 20. 2024 3.865% —  —  —  30,000
The 167-2nd Won-denominated unsecured bond Jan. 22. 2025 3.864% —  —  —  50,000
The 167-3rd Won-denominated unsecured bond Feb. 21. 2025 3.864% —  —  —  10,000
The 167-4th Won-denominated unsecured bond Dec. 22. 2025 3.858% —  —  —  10,000
Subtotal 8,406,351 8,446,921
Less: Current portion (1,154,101 ) (1,924,523 )
Discount on bonds (23,728 ) (19,248 )
Total ￦ 7,228,522 ￦ 6,503,150
1 As of December 31, 2023, the Controlling Company has outstanding notes in the amount of USD 100 million with fixed interest rates under Medium Term Note Program (“MTNP”) registered in the Singapore Stock Exchange, which allowed issuance of notes of up to USD 2,000 million. However, the MTNP has been terminated since 2007.
2 The Daily SOFR is approximately 5.380% as of December 31, 2023. Due to the recent suspension of LIBOR calculation, the Group changed the alternative indicator interest rate to Compounded SOFR+ 1.210
3 The CMS (5Y) and CMS (10Y) is approximately 2.993% and 2.990%, respectively as of December 31, 2023. </t>
        </is>
      </c>
    </row>
    <row r="5">
      <c r="A5" s="4" t="inlineStr">
        <is>
          <t>Summary of Korean Won and Foreign Currency Borrowings</t>
        </is>
      </c>
      <c r="B5" s="4" t="inlineStr">
        <is>
          <t xml:space="preserve">2 Convertible bonds
(in millions of Korean won)
Type Issuance Date Maturity Annual December 31, December 31,
The 1st CB (Private) 1 Jun. 5, 2020 Jun. 5, 2025 2 ￦ 8,000 ￦ 8,000
The 1st unsecured CB 3 Jul. 25, 2022 Jan. 25, 2025 —  30,000 — 
Redemption premium 4,565 2,267
Bond discount issuance (7,206 ) (1,811 )
Subtotal 35,359 8,456
Current portion —  (8,456 )
Total ￦ 35,359 ￦ — 
1 Common shares of Storywiz are subject to conversion (appraisal period: June 5, 2021~May 4, 2025).
2 Nominal interest rate and maturity yield is approximately 0% and 5%, respectively, and will be settled on maturity.
3 During the current period, bonds of kt cloud are converted to 73,800 of Common shares and 73,800 of preference shares. </t>
        </is>
      </c>
    </row>
    <row r="6">
      <c r="A6" s="4" t="inlineStr">
        <is>
          <t>Summary of Short-term Borrowings</t>
        </is>
      </c>
      <c r="B6" s="4" t="inlineStr">
        <is>
          <t xml:space="preserve">a. Short-term borrowings
(in millions of Korean won) December 31, 2022 December 31, 2023
Type Financial institution Annual interest Foreign currency Korean won Foreign currency Korean won
Operational Shinhan Bank 3.840%~6.430% —  ￦ 105,000 —  ￦ 151,500
—  —  30,000 —  — 
Woori Bank 1, —  —  50,000 —  — 
4.400% —  70,000
CD(91D)+1.960% —  —  —  20,000
Korea Development Bank 3.230%~4.950% —  27,201 —  34,900
Industrial Bank of Korea 4.862% —  6,000 —  6,000
Hana Bank 1 CD(91D)+0.126% —  5,000 —  4,800
KB SECURITIES 4.110%~4.910% —  94,822 —  69,635
NH INVESTMENT &amp; SECURITIES —  —  20,000 —  — 
HSBC 2 Compounded SOFR +2.100% USD 18,500 23,451 USD 23,600 30,450
NongHyup Bank 4.880% —  9,000 —  8,500
—  —  15,000 —  — 
IBK Securities —  —  20,000 —  — 
Hi Investment &amp; Securities —  —  99,524 —  — 
Korea Investment 4.910% —  —  30,000
Total ￦ 504,998 ￦ 425,785
1 CD (91D) is approximately 3.820% as of December 31, 2023.
2 The Daily SOFR is approximately 5.380% as of December 31, 2023. </t>
        </is>
      </c>
    </row>
    <row r="7">
      <c r="A7" s="4" t="inlineStr">
        <is>
          <t>Summary of Long-term Borrowings</t>
        </is>
      </c>
      <c r="B7" s="4" t="inlineStr">
        <is>
          <t xml:space="preserve"> b. Long-term borrowings
(in millions of Korean won and thousands of foreign currencies) December 31, 2022 December 31, 2023
Financial institution Type Annual interest rates Foreign currency Korean won Foreign currency Korean won
Export-Import Bank of Korea Inter-Korean Cooperation Fund 1 1.00% —  ￦ 1,974 —  ￦ 1,480
CA-CIB General loans 3.380%~4.150% —  200,000 —  200,000
JPM General loans 2.700%~4.480% —  100,000 —  200,000
DBS General loans 4.079% —  100,000 —  100,000
Shinhan Bank General loans 2 Term SOFR(3M)+1.100% USD 8,910 11,292 USD 8,910 11,489
General loans —  USD 38,000 48,158 —  — 
General loans 1.900%~3.200% USD 31,472 39,855 USD 40,655
General loans 3 4.490% —  62,398 —  62,398
General loans 2 Term SOFR(3M)+1.300% USD 21,127 26,774 USD 27,241
General loans 2 Term SOFR(3M)+1.940% —  —  USD 45,129
General loans 2 CD(91D)+1.800% —  —  —  16,900
General loans 2 EURIBOR(3M)+0.900% EUR 7,700 10,404 EUR 7,700 10,985
Woori Bank General loans 3.320%~5.800% —  15,000 —  41,526
PF loans —  —  40,682 —  — 
Hi Investment &amp; Securities CP 2.302% —  90,724 —  92,994
Bookook Investment CP 3.490%~3.603% —  18,806 —  19,525
Korea Investment CP 3.622% —  73,039 —  75,928
Korea Development Bank General loans 3.000%~4.870% —  38,000 —  137,000
NH Jayang PF loans 2 CD(91D)+1.150 —  59,066 —  53,033
Kyobo Life Insurance PF loans 2 CD(91D)+1.150%~ CD(91D) +3.450% —  66,390 —  84,586
Standard Chartered Bank Korea PF loans 2 CD(91D)+1.150%~ CD(91D) +3.450% —  44,260 —  56,390
General loans 2 CD(91D)+0.750% —  —  —  32,000
Samsung Life Insurance PF loans 1.860%~4.160% —  36,883 —  46,992
Subtotal 1,083,705 1,356,251
Less: Current portion (167,943 ) (699,800 )
￦ 915,762 ￦ 656,451
1 The above Inter-Korean Cooperation Fund is repayable in installments over 13 years after a seven-year grace period.
2 EURIBOR (3M), Term SOFR (3M) and CD (91D) are approximately 3.909%, 5.331%, 3.820% respectively, as of December 31, 2023.
3 The general loans are repayable in installments over 4 years after a three-year grace period. </t>
        </is>
      </c>
    </row>
    <row r="8">
      <c r="A8" s="4" t="inlineStr">
        <is>
          <t>Summary of Repayment of Borrowings Including the Current Liabilities</t>
        </is>
      </c>
      <c r="B8" s="4" t="inlineStr">
        <is>
          <t>(2) Repayment schedule of the Group’s debentures and borrowings including the portion of current liabilities as of December 31, 2023, is as follows:
(in millions of Korean won)
Bonds Borrowings Total
In local In foreign Sub- total In local In foreign Sub- total
Jan. 1, 2024 ~ Dec. 31, 2024 ￦ 1,478,000 ￦ 454,941 ￦ 1,932,941 ￦ 1,016,254 ￦ 109,331 ￦ 1,125,585 ￦ 3,058,526
Jan. 1, 2025 ~ Dec. 31, 2025 1,445,000 1,160,460 2,605,460 421,322 56,618 477,940 3,083,400
Jan. 1, 2026 ~ Dec. 31, 2026 760,000 515,760 1,275,760 109,087 —  109,087 1,384,847
Jan. 1, 2027 ~ Dec. 31, 2027 280,000 386,820 666,820 15,600 —  15,600 682,420
After Jan. 1, 2028 1,845,000 128,940 1,973,940 53,825 —  53,825 2,027,765
Total ￦ 5,808,000 ￦ 2,646,921 ￦ 8,454,921 ￦ 1,616,088 ￦ 165,949 ￦ 1,782,037 ￦ 10,236,95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Provisions</t>
        </is>
      </c>
      <c r="B4" s="4" t="inlineStr">
        <is>
          <t xml:space="preserve"> Changes in provisions for the years ended December 31, 2022 and 2023, are as follows:
2022
(in millions of Korean won) Litigation Restoration cost Others Total
Beginning balance ￦ 80,165 ￦ 107,358 ￦ 69,874 ￦ 257,397
Increase (Transfer) 6,005 13,027 5,847 24,879
Usage (6,155 ) (8,143 ) (15,783 ) (30,081 )
Reversal (43,686 ) (3,685 ) (4,418 ) (51,789 )
Others —  405 (445 ) (40 )
Ending balance ￦ 36,329 ￦ 108,962 ￦ 55,075 ￦ 200,366
Current 34,730 19,918 54,485 109,133
Non-current ￦ 1,599 ￦ 89,044 ￦ 590 ￦ 91,233
2023
(in millions of Korean won) Litigation Restoration cost Others Total
Beginning balance ￦ 36,329 ￦ 108,962 ￦ 55,075 ￦ 200,366
Increase (Transfer) 592 26,381 10,656 37,629
Usage (7,179 ) (1,138 ) (6,391 ) (14,708 )
Reversal (35 ) (653 ) (2,096 ) (2,784 )
Scope change —  —  (177 ) (177 )
Others —  (393 ) 2,290 1,897
Ending balance ￦ 29,707 ￦ 133,159 ￦ 59,357 ￦ 222,223
Current ￦ 29,130 ￦ 26,945 ￦ 59,134 ￦ 115,209
Non-current 577 106,214 223 107,0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ies (Assets) (Tables)</t>
        </is>
      </c>
      <c r="B1" s="2" t="inlineStr">
        <is>
          <t>12 Months Ended</t>
        </is>
      </c>
    </row>
    <row r="2">
      <c r="B2" s="2" t="inlineStr">
        <is>
          <t>Dec. 31, 2023</t>
        </is>
      </c>
    </row>
    <row r="3">
      <c r="A3" s="3" t="inlineStr">
        <is>
          <t>Statement [LineItems]</t>
        </is>
      </c>
      <c r="B3" s="4" t="inlineStr">
        <is>
          <t xml:space="preserve"> </t>
        </is>
      </c>
    </row>
    <row r="4">
      <c r="A4" s="4" t="inlineStr">
        <is>
          <t>Summary of Amount Recognized in the Statements of Financial Position and Defined Benefit Obligations</t>
        </is>
      </c>
      <c r="B4" s="4" t="inlineStr">
        <is>
          <t>(1) The amounts recognized in the statements of financial position as of December 31, 2022 and 2023, are determined as follows:
(in millions of Korean won) December 31, 2022 December 31, 2023
Present value of defined benefit obligations ￦ 2,218,655 ￦ 2,365,793
Fair value of plan assets (2,478,143 ) (2,462,925 )
Liabilities ￦ 51,654 ￦ 63,616
Assets ￦ 311,142 ￦ 160,748</t>
        </is>
      </c>
    </row>
    <row r="5">
      <c r="A5" s="4" t="inlineStr">
        <is>
          <t>Summary of Changes in the Defined Benefit Obligations</t>
        </is>
      </c>
      <c r="B5" s="4" t="inlineStr">
        <is>
          <t>(2) Changes in the defined benefit obligations for the years ended December 31, 2022 and 2023, are as follows:
(in millions of Korean won) 2022 2023
Beginning ￦ 2,494,930 ￦ 2,218,655
Current service cost    238,068     213,489 
Interest expense 59,041 103,874
Benefit paid (316,047 ) (358,298 )
Changes due to settlements of plan &amp; Past Service Cost (701 ) 1
Remeasurements:
Actuarial gains ( ) (13,048 ) 1,903
Actuarial gains ( ) (323,501 ) 138,462
Actuarial gains arising from experience adjustments 80,845 48,174
Acquisition and disposition of businesses, etc. (932 ) (467 )
Ending ￦ 2,218,655 ￦ 2,365,793
(3) Changes in the fair value of plan assets for the years ended December 31, 2022 and 2023, are as follows:
(in millions of Korean won) 2022 2023
Beginning ￦ 2,314,632 ￦ 2,478,143
Interest income 55,902  121,336 
Remeasurements:
Return on plan assets (excluding amounts included in interest income) (8,542 ) 9,410
Benefits paid (287,419 ) (307,762 )
Employer contributions    401,358    165,128
Acquisition and disposition of businesses, etc. 2,212 (3,330 )
Ending ￦ 2,478,143 ￦ 2,462,925</t>
        </is>
      </c>
    </row>
    <row r="6">
      <c r="A6" s="4" t="inlineStr">
        <is>
          <t>Summary of Amounts Recognized in the Consolidated Statements of Operations</t>
        </is>
      </c>
      <c r="B6" s="4" t="inlineStr">
        <is>
          <t>(4) Amounts recognized in the consolidated statements of profit or loss for the years ended December 31, 2021, 2022 and 2023, are as follows:
(in millions of Korean won) 2021 2022 2023
Current service cost ￦ 249,125 ￦ 238,068 ￦ 213,922
Net Interest cost 5,047 3,139 (17,462 )
Changes due to settlements of plan &amp; Past Service Cost (681 ) (701 ) 1
Transfer out (16,660 ) (15,102 ) (13,435 )
Total expenses ￦ 236,831 ￦ 225,404 ￦ 183,026</t>
        </is>
      </c>
    </row>
    <row r="7">
      <c r="A7" s="4" t="inlineStr">
        <is>
          <t>Summary of Principal Actuarial Assumptions</t>
        </is>
      </c>
      <c r="B7" s="4" t="inlineStr">
        <is>
          <t xml:space="preserve">(5) Principal actuarial assumptions used are as follows:
December 31, December 31, December 31,
Discount rate 2.1%~3.70% 2.4%~6.29% 3.67%~5.51%
Salary growth rate 1%~6.97% 1.82%~8.9% 1.7%~8.96% </t>
        </is>
      </c>
    </row>
    <row r="8">
      <c r="A8" s="4" t="inlineStr">
        <is>
          <t>Summary of Sensitivity of the Defined Benefit Obligations</t>
        </is>
      </c>
      <c r="B8" s="4" t="inlineStr">
        <is>
          <t xml:space="preserve">(6) The sensitivity of the defined benefit obligations as of December 31, 2023, to changes in the principal assumptions is:
(In percentage, in millions of Korean won ) Effect on defined benefit obligation
Changes in Increase in Decrease in
Discount rate 0.5% point ￦ ￦ 150,568
Salary growth rate 0.5% point 145,687  (135,431 ) </t>
        </is>
      </c>
    </row>
    <row r="9">
      <c r="A9" s="4" t="inlineStr">
        <is>
          <t>Summary of Expected Maturity Analysis of Undiscounted Pension Benefits</t>
        </is>
      </c>
      <c r="B9" s="4" t="inlineStr">
        <is>
          <t xml:space="preserve"> The expected maturity analysis of undiscounted pension benefits as o
(in millions of Korean won) Less than 1 year Between 1- Between 2- Over 5 years Total
Pension benefits ￦ 257,315 ￦ 376,352 ￦ 910,076 ￦ 2,013,167 ￦ 3,556,91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Text block [abstract]</t>
        </is>
      </c>
      <c r="B3" s="4" t="inlineStr">
        <is>
          <t xml:space="preserve"> </t>
        </is>
      </c>
    </row>
    <row r="4">
      <c r="A4" s="4" t="inlineStr">
        <is>
          <t>Summary Of Major Commitments With Local Financial Institutions</t>
        </is>
      </c>
      <c r="B4" s="4" t="inlineStr">
        <is>
          <t xml:space="preserve">(1) As of December 31, 2023, major commitments with local financial institutions are as follows:
(in millions of Korean won and foreign currencies in thousands) Financial institution Limit Used amount
Bank overdraft Kookmin Bank and others 374,000 —
Inter-Korean Cooperation Fund Export-Import 37,700 1,480
Economic Cooperation Business Insurance Export-Import Bank of Korea 3,240 1,732
Collateralized loan on electronic accounts receivable-trade Kookmin Bank and others 545,350 42,822
Plus electronic notes payable Industrial Bank of Korea 50,000 885
Working capital loan Korea Development Bank and others 1,562,800 142,700
Shinhan Bank USD 76,509 USD 76,509
Woori Bank EUR 7,700 EUR 7,700
Facility loans Shinhan Bank and others 924,000 429,924
Derivatives transaction limit Korea Development Bank and others USD 1,970,000 USD 1,970,000
Citi Bank JPY 400,000 JPY 400,000
Total KRW 3,497,090 619,543
USD 2,046,509 2,046,509
EUR 7,700 7,700
JPY 400,000 400,000 </t>
        </is>
      </c>
    </row>
    <row r="5">
      <c r="A5" s="4" t="inlineStr">
        <is>
          <t>Summary of Guarantees Received from Financial Institutions</t>
        </is>
      </c>
      <c r="B5" s="4" t="inlineStr">
        <is>
          <t>(2) As of December 31, 2023, guarantees received from financial institutions are as follows:
(in millions of Korean won and foreign currencies in thousands) Financial institution Limit
Hana Bank Guarantee for payment in Korean currency 4,000
Comprehensive credit line and others 3,100
Guarantee for payment in foreign currency USD 59
Comprehensive credit line and others USD 10,300
Kookmin Bank Guarantee for payment in foreign currency USD 3,186
Shinhan Bank Guarantee for payment in Korean currency and others USD 94,517
Guarantee for payment in foreign currency and others VND 211,262
Woori Bank Guarantee for payment in Korean currency 5,200
Guarantee for payment in foreign currency USD 7,000
Korea Development Bank Refund guarantee for advances received USD 6,811
HSBC Guarantees for depositions USD 816
Seoul Guarantee Insurance Company Performance guarantee and others 366,395
Korea Software Financial Cooperative Performance guarantee and others 1,556,979
Korea Specialty Contractor Financial Cooperative Performance guarantee and others 135
Korea Housing Finance Corporation Performance guarantee and others 44,000
(in millions of Korean won and foreign currencies in thousands) Financial institution Limit
Korea Housing &amp; Urban Guarantee Corporation 1 Performance guarantee and others 691,530
Information &amp; Communication Financial Cooperative Performance guarantee and others 78,183
Total KRW 2,749,522
USD 122,689
VND 211,262
1 Inventory assets( ￦ 278,031 ￦ 283,688</t>
        </is>
      </c>
    </row>
    <row r="6">
      <c r="A6" s="4" t="inlineStr">
        <is>
          <t>Summary Of Guarantees Provided By The Group For Third Party</t>
        </is>
      </c>
      <c r="B6" s="4" t="inlineStr">
        <is>
          <t xml:space="preserve">(3) As of December 31, 2023, guarantees provided by the Group to a third party, are as follows:
(in millions of Korean won) Subject to payment Creditor Limit Used Period
KT Estate Inc Wonju Bando U-bora Mark Bridge Buyer Hana Bank 103,000 55,314 Aug. 5, 2022
KT Engineering Co., Ltd. 1 Gasan Solar Power Plant Inc. Shinhan Bank 4,700 364 Jan. 7, 2010
KT Engineering Co., Ltd. 1 Korea Cell Inc. Suhyup Bank 3,250 50 Feb. 17, 2014
KT Engineering Co., Ltd. 1 San-Ya Agricultural Association Corporation Suhyup Bank 3,250 51 Feb. 17, 2014
KT Alpha Co., Ltd. Cash payers T-commerce cash payers 821 — Apr. 14, 2023
Nasmedia Co., Ltd. Stockholders Association Members Korea 1,104 610 —
1 KT Engineering Co., Ltd., a subsidiary of the Group, is subject to payment, depending on the reimbursement of principal debtor.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3</t>
        </is>
      </c>
    </row>
    <row r="3">
      <c r="A3" s="3" t="inlineStr">
        <is>
          <t>Text block [abstract]</t>
        </is>
      </c>
      <c r="B3" s="4" t="inlineStr">
        <is>
          <t xml:space="preserve"> </t>
        </is>
      </c>
    </row>
    <row r="4">
      <c r="A4" s="4" t="inlineStr">
        <is>
          <t>Summary of balance sheet information about leases for lessee</t>
        </is>
      </c>
      <c r="B4" s="4" t="inlineStr">
        <is>
          <t xml:space="preserve"> The consolidated statement of financial position shows the following amounts relating to leases:
(in millions of Korean won) December 31, December 31,
Right-of-use assets
Property and building ￦ 1,081,067 ￦ 1,019,537
Machinery and communication line facilities 50,794 89,150
Others 148,473 196,276
Total ￦ 1,280,334 ￦ 1,304,963
(in millions of Korean won) December 31, December 31,
Lease liabilities 1
Current ￦ 315,892 ￦ 307,868
Non-Current 856,146 872,042
Total ￦ 1,172,038 ￦ 1,179,910
1 Included in the line items ‘Other current liabilities and other non-current liabilities’ in the consolidated statements of financial position (Notes 9). </t>
        </is>
      </c>
    </row>
    <row r="5">
      <c r="A5" s="4" t="inlineStr">
        <is>
          <t>Summary of statement of profit or loss information about leases for lessee</t>
        </is>
      </c>
      <c r="B5" s="4" t="inlineStr">
        <is>
          <t xml:space="preserve"> The consolidated statement of profit or loss relating to leases for the year ended December 31, 2021,2022 and 2023 are as follows:
(in millions of Korean won) December 31, December 31, December 31,
Depreciation of Right-of-use assets
Property and building ￦ 303,984 ￦ 305,120 ￦ 297,571
Machinery and communication line facilities 41,794 31,140 32,794
Others 52,938 59,954 72,372
Total ￦ 398,716 ￦ 396,214 ￦ 402,737
Depreciation of Investment Properties ￦ 1,794 ￦ 15 ￦ — 
Interest expense relating to lease liabilities 36,651 41,469 52,035
Expense relating to short-term leases 7,984 12,876 8,804
Expense relating to leases of low-value assets that are not short-term leases 26,033 26,813 26,290
Expense relating to variable lease payments not included in lease liabilities 8,400 4,827 9,2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3</t>
        </is>
      </c>
    </row>
    <row r="3">
      <c r="A3" s="3" t="inlineStr">
        <is>
          <t>Text block [abstract]</t>
        </is>
      </c>
      <c r="B3" s="4" t="inlineStr">
        <is>
          <t xml:space="preserve"> </t>
        </is>
      </c>
    </row>
    <row r="4">
      <c r="A4" s="4" t="inlineStr">
        <is>
          <t>Summary of Share Capital</t>
        </is>
      </c>
      <c r="B4" s="4" t="inlineStr">
        <is>
          <t xml:space="preserve"> As of December 31, 2022 and 2023, the Group has 1,000,000,000 shares authorized to issue and details are as follows:
December 31, 2022 December 31, 2023
Number of issued shares Par value per share (Korean won) Ordinary (in millions of Korean won) Number of issued Par value per share (Korean won) Ordinary (in millions of Korean won)
Ordinary shares 1 261,111,808 ￦ ￦ 257,860,760 ￦ ￦
1 The Group retired 55,039,007 treasury shares against retained earnings. Based on the local regulations in Korea, upon retirement of shares, the Company has decreased the shares has decreased capital</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Dec. 31, 2023</t>
        </is>
      </c>
    </row>
    <row r="3">
      <c r="A3" s="3" t="inlineStr">
        <is>
          <t>Text block [abstract]</t>
        </is>
      </c>
      <c r="B3" s="4" t="inlineStr">
        <is>
          <t xml:space="preserve"> </t>
        </is>
      </c>
    </row>
    <row r="4">
      <c r="A4" s="4" t="inlineStr">
        <is>
          <t>Summary of Retained Earnings</t>
        </is>
      </c>
      <c r="B4" s="4" t="inlineStr">
        <is>
          <t xml:space="preserve"> Details of retained earnings as at December 31, 2022 and 2023, are as follows:
(in millions of Korean won) December 31, December 31,
Legal reserve 1 ￦ 782,249 ￦ 782,249
Voluntary reserves 2 4,651,362 4,651,362
Unappropriated retained earnings 8,821,705 9,042,256
Total ￦ 14,255,316 ￦ 14,475,867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reserves of research and development of human resources in other surplus reserves are separately accumulated on disposal of retained earnings on tax filing adjustments when calculating income taxes in accordance with regulations of Tax Reduction and Exemption Control Act of Korea. Reversal of the reserves according to the relevant tax law can be paid out as dividends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onents of Equity (Tables)</t>
        </is>
      </c>
      <c r="B1" s="2" t="inlineStr">
        <is>
          <t>12 Months Ended</t>
        </is>
      </c>
    </row>
    <row r="2">
      <c r="B2" s="2" t="inlineStr">
        <is>
          <t>Dec. 31, 2023</t>
        </is>
      </c>
    </row>
    <row r="3">
      <c r="A3" s="3" t="inlineStr">
        <is>
          <t>Text block [abstract]</t>
        </is>
      </c>
      <c r="B3" s="4" t="inlineStr">
        <is>
          <t xml:space="preserve"> </t>
        </is>
      </c>
    </row>
    <row r="4">
      <c r="A4" s="4" t="inlineStr">
        <is>
          <t>Summary of Accumulated Other Comprehensive Income</t>
        </is>
      </c>
      <c r="B4" s="4" t="inlineStr">
        <is>
          <t>(1) As of December 31, 2022 and 2023, the details of the Controlling Company’s accumulated other comprehensive income are as follows:
(in millions of Korean won) December 31, December 31,
Changes in investments in associates and joint ventures ￦ (11,752 ) ￦ 4,023
Gain (loss) on derivatives valuation (7,109 ) (29,361 )
Gain (loss) on valuation of financial assets at fair value through other comprehensive income (52,100 ) 73,928
Exchange differences on translation for foreign operations (6,815 ) 3,817
Total ￦     (77,776 ) ￦     52,407</t>
        </is>
      </c>
    </row>
    <row r="5">
      <c r="A5" s="4" t="inlineStr">
        <is>
          <t>Summary of Changes in Accumulated Other Comprehensive Income</t>
        </is>
      </c>
      <c r="B5" s="4" t="inlineStr">
        <is>
          <t>(2) Changes in accumulated other comprehensive income for the years ended December 31, 2022 and 2023, are as follows:
2022
( in millions of Korean won) Beginning Increase/ decrease Reclassification to gain or loss Ending
Changes in investments in associates and joint ventures ￦ (3,461 ) ￦ (8,291 ) ￦ —  ￦ (11,752 )
Gain (loss) on derivatives valuation 25,031 63,281 (95,421 ) (7,109 )
Gain on valuation of financial assets at fair value through other comprehensive income 108,685 (160,785 ) —  (52,100 )
Exchange differences on translation for foreign operations (12,786 ) 5,971 —  (6,815 )
Total ￦ 117,469 ￦ (99,824 ) ￦ (95,421 ) ￦ (77,776 )
2023
(in millions of Korean won) Beginning Increase Reclassification to gain or loss Ending
Changes in investments in associates and joint ventures ￦ (11,752 ) ￦ 15,775 ￦ —  ￦ 4,023
Gain (loss) on derivatives valuation (7,109 ) 15,690 (37,942 ) (29,361 )
Gain (loss) on valuation of financial assets at fair value through other comprehensive income (52,100 ) 126,028 —  73,928
Exchange differences on translation for foreign operations (6,815 ) 10,632 —  3,817
Total ￦ (77,776 ) ￦ 168,125 ￦ (37,942 ) ￦ 52,407</t>
        </is>
      </c>
    </row>
    <row r="6">
      <c r="A6" s="4" t="inlineStr">
        <is>
          <t>Summary of Other Components of Equity</t>
        </is>
      </c>
      <c r="B6" s="4" t="inlineStr">
        <is>
          <t xml:space="preserve">(3) The Group’s other components of equity as at December 31, 2022 and 2023, are as follows:
(in millions of Korean won) December 31, December 31,
Treasury stock ￦ (202,295 ) ￦ (398,075 )
Gain or loss on disposal of treasury stock 1 (41,503 ) 3,220
Share-based payments 6,222 8,773
Equity transactions within consolidated entities 2 (334,576 ) (416,336 )
Total ￦ (572,152 ) ￦ (802,418 )
1 The amount directly reflected in equity is ￦ ￦
2 Profit or loss incurred from transactions with non-controlling interest and investment difference incurred from changes in ownership of subsidiaries are included. </t>
        </is>
      </c>
    </row>
    <row r="7">
      <c r="A7" s="4" t="inlineStr">
        <is>
          <t>Summary of Treasury Stock</t>
        </is>
      </c>
      <c r="B7" s="4" t="inlineStr">
        <is>
          <t xml:space="preserve">(4) As of December 31, 2022 and 2023, the details of treasury stock are as follows:
December 31, December 31,
Number of shares (in shares) 5,069,130 11,447,338
Amounts (in millions of Korean won) ￦ 202,295 ￦ 398,075   Treasury stocks held as of December 31, 2023, are expected to be used for stock compensation for the Group’s directors, employees, and other purpose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Text block [abstract]</t>
        </is>
      </c>
      <c r="B3" s="4" t="inlineStr">
        <is>
          <t xml:space="preserve"> </t>
        </is>
      </c>
    </row>
    <row r="4">
      <c r="A4" s="4" t="inlineStr">
        <is>
          <t>Summary of Details of Share-Based Payments</t>
        </is>
      </c>
      <c r="B4" s="4" t="inlineStr">
        <is>
          <t>(1) Details of share-based payments granted by the Controlling to executives and employees, including the CEO, by the resolution of the Board of Directors for the years ended December 31, 2022 and 2023, are as follows:
2022
(in share) 16th grant
Grant date June 9, 2022
Grantee CEO, internal directors, external directors, executives
Vesting conditions Service condition: 1 year Non-market performance condition: achievement of performance
Fair value per option (in Korean won) ￦
Total compensation costs (in Korean won) ￦
Exercise date July 17,
Valuation method Fair value method
2023
(in share) 17th grant
Grant date June 15, 2023, Oct 17, 2023
Grantee CEO, internal directors, external directors, executives
Vesting conditions Service condition: 1 year Non-market performance condition: achievement of performance
Fair value per option (in Korean won) ￦
Total compensation costs (in Korean won) ￦
Estimated exercise date (exercise date) During 2024
Valuation method Fair value method</t>
        </is>
      </c>
    </row>
    <row r="5">
      <c r="A5" s="4" t="inlineStr">
        <is>
          <t>Summary of Changes in the Number of Stock Options and the Weighted-Average Exercise Price</t>
        </is>
      </c>
      <c r="B5" s="4" t="inlineStr">
        <is>
          <t>(2) Changes in the number of stock options and the weighted-average exercise price as at December 31, 2022 and 2023, are as follows:
(In share) 2022
Beginning Grant Expired Exercised 1 Ending Number of
15th grant 284,209 —  (155,286 ) (128,923 ) —  — 
16th grant —  258,509 —  —  258,509 — 
Total 284,209 258,509 (155,286 ) (128,923 ) 258,509 — 
(In share) 2023
Beginning Grant Expired Exercised 1 Ending Number of
16th grant 258,509 —  (105,859 ) (131,690 ) 20,960 — 
17th grant —  307,182 —  —  307,182 — 
Total 258,509 307,182 (105,859 ) (131,690 ) 328,142 — 
1 The weighted average price of ordinary shares at the time of exercise, during the year ended December 31, 2023 is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3</t>
        </is>
      </c>
    </row>
    <row r="3">
      <c r="A3" s="3" t="inlineStr">
        <is>
          <t>Text block [abstract]</t>
        </is>
      </c>
      <c r="B3" s="4" t="inlineStr">
        <is>
          <t xml:space="preserve"> </t>
        </is>
      </c>
    </row>
    <row r="4">
      <c r="A4" s="4" t="inlineStr">
        <is>
          <t>General Information</t>
        </is>
      </c>
      <c r="B4" s="4" t="inlineStr">
        <is>
          <t xml:space="preserve">1. General Information The consolidated financial statements have been prepared by KT Corporation, the “Controlling company” as defined under IFRS 10 Consolidated Financial Statements
1.1 The Controlling Company KT Corporation (the “Controlling Company”) commenced operations on January 1, 1982, when it spun off from the Korea Communications Commission (formerly the Korean Ministry of Information and Communications) to provide telecommunication services and to engage in the development of advanced communications services under the Act of Telecommunications of Korea. The headquarters are located in Seongnam City, Gyeonggi Province, Republic of Korea, and the address of its registered head office is 90, Buljeong-ro, Bundang-gu, Seongnam City, Gyeonggi Province. On October 1, 1997, upon the announcement of the Government-Investment Enterprises Management Basic Act and the Privatization Law, the Controlling Company became a government-funded institution under the Commercial Code of Korea. On December 23, 1998, the Controlling Company’s shares were listed on the Korea Exchange. On May 29, 1999, the Controlling Company issued 24,282,195 additional shares and issued American Depository Shares (ADS), which represents new shares and 20,813,311 government-owned shares, on the New York Stock Exchange. On July 2, 2001, additional ADS representing 55,502,161 government-owned shares were issued on the New York Stock Exchange. In 2002, the Controlling Company acquired the entire government-owned shares in accordance with the Korean government’s privatization plan. As of December 31, 2023, the Korean government does not own any shares in the Controlling Company.
1.2 Consolidated Subsidiaries (1) The consolidated subsidiaries as of December 31, 2022 and 2023, are as follows
Controlling percentage 1
Subsidiary Type of business Location December 31, December 31, Closing
KT Linkus Co., Ltd. Public telephone maintenance Korea 92.4% 92.4% December
KT Telecop Co., Ltd. Security service Korea 86.8% 86.8% December
KT Alpha Co., Ltd. 5 Data communication Korea 73.0% 73.0% December
KT Service Bukbu Co., Ltd Opening services of fixed line Korea 67.3% 67.3% December
KT Service Nambu Co., Ltd. Opening services of fixed line Korea 77.3% 77.3% December
KT Commerce Inc. B2C, B2B service Korea 100.0% 100.0% December
KT Strategic Investment Fund No.3 Investment fund Korea 100.0% 100.0% December
KT Strategic Investment Fund No.4 Investment fund Korea 100.0% 100.0% December
KT Strategic Investment Fund No.5 Investment fund Korea 100.0% 100.0% December
BC-VP Strategic Investment Fund No.1 Investment fund Korea 100.0% 100.0% December
BC Card Co., Ltd. Credit card business Korea 69.5% 69.5% December
Controlling percentage 1
Subsidiary Type of business Location December 31, December 31, Closing
VP Inc. 5 Payment security service for credit card, others Korea 69.7% 72.2% December
H&amp;C Network Call center for financial sectors Korea 100.0% 100.0% December
BC Card China Co., Ltd. Software development and data processing China 100.0% 100.0% December
INITECH Co., Ltd. 5 Internet banking ASP and security solutions Korea 61.3% 63.9% December
Smartro Co., Ltd. VAN (Value Added Network) business Korea 64.5% 64.5% December
KTDS Co., Ltd. 5 System integration and maintenance Korea 95.6% 91.6% December
KT M&amp;S Co., Ltd. PCS distribution Korea 100.0% 100.0% December
GENIE Music Corporation 2 Online music production and distribution Korea 36.0% 36.0% December
KT MOS Bukbu Co., Ltd. 5 Telecommunication facility maintenance Korea 100.0% 100.0% December
KT MOS Nambu Co., Ltd. 5 Telecommunication facility maintenance Korea 98.4% 98.4% December
KT Skylife 5 Satellite TV Korea 50.2% 50.6% December
Skylife TV Co., Ltd. TV contents provider Korea 100.0% 100.0% December
KT Estate Inc. Residential building development and supply Korea 100.0% 100.0% December
KT Investment Management Inc. Asset management, real estate and consulting services Korea 100.0% 100.0% December
NEXR Co., Ltd. Cloud system implementation Korea 100.0% 100.0% December
KTGDH Co., Ltd. Data center development and related service Korea 100.0% 100.0% December
KT Sat Co., Ltd. Satellite communication business Korea 100.0% 100.0% December
Nasmedia Co., Ltd. 2,5 Solution provider and IPTV advertisement sales business Korea 44.0% 44.1% December
KT Sports Co., Ltd. Management of sports teams Korea 100.0% 100.0% December
KT Music Contents Fund No.2 Music and contents investment business Korea 100.0% 100.0% December
KTCS Corporation 2,5 Database and online information provider Korea 34.1% 34.1% December
KTIS Corporation 2,5 Database and online information provider Korea 33.3% 33.3% December
KT M Mobile Co., Ltd. Special category telecommunications operator and sales of communication device Korea 100.0% 100.0% December
KT Investment Co., Ltd. Financing business for new technology Korea 100.0% 100.0% December
PlayD Co., Ltd. Advertising agency Korea 70.4% 70.4% December
Next Connect PFV Residential building development and supply Korea 100.0% 100.0% December
KT Rwanda Networks Ltd. Network installation and management Rwanda 51.0% 51.0% December
AOS Ltd. System integration and maintenance Rwanda 51.0% 51.0% December
KT Japan Co., Ltd. Foreign investment business and local counter work Japan 100.0% 100.0% December
Controlling percentage 1
Subsidiary Type of business Location December 31, December 31, Closing
East Telecom LLC Wireless/fixed line internet business Uzbekistan 91.6% 91.6% December
KT America, Inc. Foreign investment business and local counter work USA 100.0% 100.0% December
PT. BC Card Asia Pacific Software development and supply Indonesia 99.9% 99.9% December
KT Hongkong Telecommunications Co., Ltd. Fixed line telecommunication business Hong Kong 100.0% 100.0% December
Korea Telecom Singapore Pte. Ltd. Foreign investment business and local counter work Singapore 100.0% 100.0% December
Texnoprosistem LLC Fixed line internet business Uzbekistan 100.0% 100.0% December
Nasmedia Thailand Co., Ltd. Internet advertising solution Thailand 99.9% 99.9% December
KT Huimangjieum Manufacturing Korea 100.0% 100.0% December
K-REALTY RENTAL HOUSING REIT 3 Residential building Korea 88.6% 88.6% December
Storywiz Co., Ltd. Contents and software development and supply Korea 100.0% 100.0% December
KT Engineering Co., Ltd. Telecommunication facility construction and maintenance Korea 100.0% 100.0% December
KT Studio Genie Co., Ltd. Data communication service and data communication construction business Korea 90.9% 90.9% December
KHS Corporation Operation and maintenance of facilities Korea 100.0% 100.0% December
Lolab Co., Ltd. Truck transportation and trucking arrangement business Korea 79.8% 79.8% December
HCN Co., Ltd. Cable television service Korea 100.0% 100.0% December
Millie Seojae 2 Book contents service Korea 38.6% 30.2% December
KT ES Pte. Ltd. Foreign investment business Singapore 57.6% 57.6% December
Epsilon Global Communications PTE. Ltd. Network service industry Singapore 100.0% 100.0% December
Epsilon Telecommunications (SP) PTE. Ltd. Fixed line telecommunication business Singapore 100.0% 100.0% December
Epsilon Telecommunications (US) PTE. Ltd. Fixed line telecommunication business Singapore 100.0% 100.0% December
Epsilon Telecommunications Limited Fixed line telecommunication business UK 100.0% 100.0% December
Epsilon Telecommunications (HK) Limited Fixed line telecommunication business Hong Kong 100.0% 100.0% December
Epsilon US Inc. Fixed line telecommunication business USA 100.0% 100.0% December
Epsilon Telecommunications (BG) EOOD Employee support service Bulgaria 100.0% 100.0% December
Nasmedia-KT Alpha Future Growth Strategic Investment Fund Investment fund Korea 100.0% 100.0% December
KT Strategic Investment Fund 6 Investment fund Korea 100.0% 100.0% December
Altimedia Corporation Software development and delivery Korea 100.0% 100.0% December
Altimidia B.V. (formerly Alticast B.V.) Software development and delivery Netherlands 100.0% 100.0% December
Controlling percentage 1
Subsidiary Type of business Location December 31, December 31, Closing
Altimidia Vietnam (formerly Alticast Company Limited) Software development and delivery Vietnam 100.0% 100.0 December
BCCARD VIETNAM LTD. Software sales business Vietnam 100.0% 100.0% December
KTP SERVICES INC. Fixed line telecommunication business Philippines 100.0% 100.0% December
KT RUS LLC Foreign investment business Russia 100.0% 100.0% December
Hangang Real Estate Investment Trust No. 24 Investment fund Korea 75.0% 75.0% December
KT DX Vietnam Company Limited Software development Vietnam 100.0% 100.0% December
KT Cloud Co., Ltd. Information and communications development Korea 100.0% 92.7% December
Pocheon Jeonggyori Development Co., Ltd. Residential building development Korea 80.9% 80.9% December
PT CRANIUM ROYAL ADITAMA Software development Indonesia 67.0% 67.0% December
Juice Inc. 3,5 Online information provider/Software development and delivery Korea 41.2% 42.6% December
open cloud lab Co., Ltd (formerly SPARK AND ASSOCIATES INC.) IT consulting service and Telecommunication equipment sales Korea 100.0% 100.0% December
KD Living, Inc. Residential building management Korea —  100.0% December
KT HEALTHCARE VINA COMPANY LIMITED Medical service Vietnam —  100.0% December
K-Realty Qualified Private Real Estate Investment Trust No. 1 4 Real estate management Korea —  6.5% December
AQUA RETAIL VIETNAM COMPANY LIMITED E-voucher issuance and trading business Vietnam —  100.0% December
K-Realty Qualified Private Real Estate Investment Trust No. 4 Real estate management Korea —  93.9% December
1 Sum of the interests owned by the Controlling Company and subsidiaries.
2 Although the Controlling Company owns less than 50% interest in Nasmedia, Co., Ltd., KTCS Corporation and KTIS Corporation, Millie Seojae, and GENIE Music Corporation these entities are consolidated as the Controlling Company can exercise the majority of the voting rights in its decision-making process at all times considering voting patterns at previous shareholders’ meetings.
3 Although the Controlling Company owns less than 50
4 Although the Controlling Company owns less than 50% interest in K-Realty Qualified Private Real Estate Investment Trust No. 1, these entities are consolidated by comprehensively considering the criteria for determining control, such as ‘power’, ‘variable profit’, and ‘relationship between power and variable profit’, rather than simply judging by the interests owned by the company.
5 The number of treasury stocks held by subsidiaries are deducted from the total number of shares when calculating the controlling percentage interest. (2) Changes in Scope of Consolidation Subsidiaries newly included and excluded in the consolidation during the year ended December 31, 2023:
Changes Location Name of subsidiary Reason
Included Korea KD Living, Inc. Transferred 1
Included Vietnam KT HEALTHCARE VINA COMPANY LIMITED Newly established
Included Korea K-Realty Qualified Private Real Estate Investment Trust No. 1 Transferred 2
Included Vietnam AQUA RETAIL VIETNAM COMPANY LIMITED Newly established
Included Korea K-Realty Qualified Private Real Estate Investment Trust No. 4 Newly established
Excluded United Arab Emirates Epsilon M E A General Trading LLC Liquidated
Excluded Korea Alpha DX Solution Co., Ltd. Merged
Excluded Korea KT Strategic Investment Fund No.2 Liquidated
Excluded Korea LS Marine Solution Co., Ltd. (formerly KT Submarine Co., Ltd.) Excluded 3
Excluded Korea KT-Michigan Global Contents Fund Liquidated
Excluded Russia KT Primorye IDC LLC Liquidated
1 The entity has been reclassified from a joint venture to a consolidated entity.
2 Although the Controlling Company owns less than 50% interest in K-Realty Qualified Private Real Estate Investment Trust No. 1, these entities are consolidated by comprehensively considering the criteria for determining control, such as ‘power’, ‘variable profit’, and ‘relationship between power and variable profit’, rather than simply judging by the interests owned by the company.
3 Due to the loss of control by the parent company, the entity has been reclassified from a subsidiary to an associate company.
(3) Summarized information for consolidated subsidiaries as at and for the years ended December 31, 2021, 2022 and 2023 is as follows
(In millions of Korean won) December 31, 2021 3
Total assets Total liabilities Operating 3 Profit (loss) for the year 3
KT Linkus Co., Ltd ￦ 54,219 ￦ 53,316 ￦ 81,434 ￦ (3,095 )
KT Submarine Co., Ltd. 110,390 10,736 31,374 (3,183 )
KT Telecop Co., Ltd. 363,224 233,797 515,456 3,985
KT Alpha Co., Ltd. (KT Hitel Co., Ltd.) 390,671 172,767 471,870 (8,692 )
KT Service Bukbu Inc. 59,341 54,070 231,602 1,128
KT Service Nambu Inc. 62,513 52,695 271,174 1,430
BC Card Co., Ltd. 1 3,933,427 2,481,004 3,580,970 120,308
H&amp;C Network Co., Ltd. 1 88,616 4,993 227,604 11,995
Nasmedia Co., Ltd. 1 490,394 268,618 125,876 27,120
KTDS Co., Ltd. 1 341,358 199,831 632,899 21,464
KT M&amp;S Co., Ltd. 241,377 203,051 710,634 3,496
KT MOS Bukbu Co., Ltd. 32,511 25,402 70,212 1,637
KT MOS Nambu Co., Ltd. 36,741 26,053 71,940 2,016
KT Skylife Co., Ltd. 1 1,275,645 469,694 772,950 62,309
KT Estate Inc. 1 2,370,940 791,884 577,578 213,203
KTGDH Co., Ltd. 11,464 1,560 4,423 553
KT Sat Inc. 593,616 34,169 174,750 20,830
KT Sports Inc. 29,524 19,740 67,612 (2,039 )
KT Music Contents Fund No.2 14,985 278 253 (30 )
KT-Michigan Global Contents Fund 3,552 112 13,592 10,032
KT M Mobile Inc. 144,175 40,749 204,641 5,918
KT Investment Co., Ltd. 1 87,366 66,108 21,040 (697 )
KTCS Corporation 1 416,750 234,172 968,499 19,034
KTIS Corporation 369,361 177,619 487,801 24,944
Next Connect PFV Inc. 518,441 167,963 —  (6,519 )
KT Japan Co., Ltd. 1 1,474 2,633 1,298 (142 )
KT America, Inc. 4,884 101 6,508 201
KT Rwanda Networks Ltd. 2 125,860 236,389 23,328 (28,770 )
AOS Ltd. 2 11,539 2,812 6,942 823
KT Hong Kong Telecommunications Co., Ltd. 6,613 1,346 18,825 1,313
KT Hopemate 1 6,311 2,978 12,538 116
KT Engineering Co., Ltd. (KT ENGCORE Co., Ltd.) 185,850 144,832 284,998 366
KT Studio Genie Co., Ltd. 1, 648,534 276,933 90,047 (16,443 )
Lolab Co., Ltd. 26,726 897 2,107 (134 )
East Telecom LLC 1 35,904 22,088 11,960 2,487
KT ES Pte. Ltd. 1 240,331 80,597 15,157 (6,355 )
KT Philippines 3,641 1,243 —  — 
Altimedia Corporation 1 32,338 9,742 6,968 1,037
1 These companies are the intermediate controlling companies of other subsidiaries and the above financial information is from their consolidated financial statements.
2 Convertible preferred stock issued by subsidiaries as of the end of the reporting period is included in liabilities.
3 Profit or loss is included from the date of acquisition of control to the end of the reporting period.
(in millions of Korean won) December 31, 2022 3
Total assets Total liabilities Operating 3 Profit (loss) for the year 3
KT Linkus Co., Ltd. ￦ 47,734 ￦ 47,498 ￦ 76,135 ￦ (614 )
KT Submarine Co., Ltd. 120,255 7,884 42,848 (12,126 )
KT Telecop Co., Ltd. 370,004 230,965 517,406 4,267
KT Alpha Co., Ltd 1 (KT Hitel Co., Ltd.) 406,236 172,211 516,737 13,115
KT Service Bukbu Co., Ltd. 74,673 65,820 252,304 3,227
KT Service Nambu Co., Ltd. 80,450 66,479 301,720 3,067
BC Card Co., Ltd. 1 5,666,075 4,109,200 3,897,090 148,341
H&amp;C Network 82,737 6,640 27,392 992
Nasmedia Co., Ltd. 1 516,945 275,730 153,210 27,691
KTDS Co., Ltd. 1 401,932 228,474 723,161 30,941
KT M&amp;S Co., Ltd. 255,310 204,336 730,802 8,105
KT MOS Bukbu Co., Ltd. 38,684 22,553 83,085 4,607
KT MOS Nambu Co., Ltd. 42,011 25,416 83,330 5,035
KT Skylife Co., Ltd. 1 1,359,166 503,679 1,038,468 20,941
KT Estate Inc. 1 2,480,333 833,842 478,188 58,780
KT GDH Co., Ltd. 12,059 1,596 4,323 451
KT Sat Co., Ltd. 677,980 89,644 185,313 28,073
KT Sports Co., Ltd. 28,220 15,461 65,350 (7,302 )
KT Music Contents Fund No.2 15,718 277 1,040 735
KT-Michigan Global Content Fund 2,371 27 33 (1,095 )
KT M Mobile Co., Ltd. 152,114 49,816 262,918 4,731
KT Investment Co., Ltd. 1 103,354 79,182 15,136 2,840
KTCS Corporation 1 419,726 228,618 1,031,010 17,634
KTIS Corporation 396,208 199,204 536,229 15,917
Next Connect PFV 624,734 277,967 3 (3,712 )
KT Japan Co., Ltd. 1 1,888 3,141 3,263 226
KT America, Inc. 5,945 843 8,070 37
KT Rwanda Networks Ltd. 2 126,721 267,369 30,834 (27,467 )
AOS Ltd. 2 10,972 905 8,049 1,274
KT Hong Kong Telecommunications Co., Ltd. 10,505 4,768 20,413 51
KT Huimangjieum 1 6,984 2,582 22,860 494
KT Engineering Co., Ltd. (KT ENGCORE Co., Ltd.) 141,463 89,853 258,435 10,302
KT Studio Genie Co., Ltd. 1 987,270 268,911 723,580 189,498
Lolab Co., Ltd. 35,091 17,247 74,881 (7,985 )
East Telecom LLC 1 42,691 21,645 27,030 6,419
KT ES Pte. Ltd. 1 240,721 88,640 78,815 (23,957 )
KTP SERVICES INC. 3,832 2,044 776 (255 )
Altimedia Corporation 1 44,861 15,777 47,203 6,035
KT RUS LLC 1 967 16 5 (871 )
KT DX Vietnam Company Limited 1,815 6 —  26
kt cloud Co., Ltd. 1 1,348,684 245,872 432,118 14,712
1 These companies are the intermediate controlling companies of other subsidiaries and the above financial information is from their consolidated financial statements.
2 Convertible preferred stock issued by subsidiaries as of the end of the reporting period is included in liabilities.
3 Profit or loss is included from the date of acquisition of control to the end of the reporting period.
(in millions of Korean won) December 31, 2023 3
Total assets Total liabilities Operating Profit (loss) for the year
KT Linkus Co., Ltd. ￦ 64,178 ￦ 63,452 ￦ 81,645 ￦ 821
KT Telecop Co., Ltd. 375,596        235,947 527,015 5,728
KT Alpha Co., Ltd. 443,639 191,254 437,308   19,352
KT Service Bukbu Co., Ltd. 63,760 55,360 242,119 1,212
KT Service Nambu Co., Ltd. 71,576 58,745 291,170 1,354
BC Card Co., Ltd. 1    6,352,878 4,722,432 4,027,450 76,545
H&amp;C Network 81,107 4,863 27,205 1,814
Nasmedia Co., Ltd. 1 513,311 262,336 147,934 17,703
KTDS Co., Ltd. 1 393,667 202,067     727,477 33,971
KT M&amp;S Co., Ltd. 258,477 209,075 695,856 3,783
KT MOS Bukbu Co., Ltd. 50,750 28,431 101,428 8,457
KT MOS Nambu Co., Ltd. 46,839 26,012 101,422 5,749
KT Skylife Co., Ltd. 1 1,220,842 479,369 1,034,342 (109,407 )
KT Estate Inc. 1 2,746,546 1,121,970 511,018 871
KT GDH Co., Ltd. 7,760 1,501 4,346 648
KT Sat Co., Ltd. 699,607 88,524 182,274    30,502
KT Sports Co., Ltd. 26,615 11,299 66,309 (12,386 )
KT Music Contents Fund No.2 5,558 1,772 534 (992 )
KT M Mobile Co., Ltd. 176,838 69,317 301,049 5,605
KT Investment Co., Ltd. 1 83,638 57,420 24,976 2,180
KTCS Corporation 1 434,900 234,850 1,035,911 15,804
KTIS Corporation 447,609 243,519 593,162 13,922
Next Connect PFV 946,687 629,809 —  (29,889 )
KT Japan Co., Ltd. 1 2,015 3,341 2,793 (110 )
KT America, Inc. 6,013 701 8,928 133
KT Rwanda Networks Ltd. 2 134,847 313,787 26,788 (57,628 )
AOS Ltd. 2 10,763 1,983 8,287 128
KT Hong Kong Telecommunications Co., Ltd. 11,142 5,121 19,373 143
KT Huimangjieum 1 8,073 2,715 17,687 1,012
KT Engineering Co., Ltd. 160,243    104,005   262,063 5,327
KT Studio Genie Co., Ltd. 1 989,187      259,413      542,955   13,507
Lolab Co., Ltd. 42,744 37,838 173,035 (12,938 )
East Telecom LLC 1 48,483 22,632 30,350 7,723
KT ES Pte. Ltd. 1 117,009 90,392 87,865 (124,850 )
KTP SERVICES INC. 2,967 919 671 235
Altimedia Corporation 1 48,381 12,374 45,035 7,352
KT RUS LLC 501 10 1 (378 )
KT DX Vietnam Company Limited 1,694 102 82 (207 )
KT Cloud Co., Ltd. 1    1,983,972    503,241   679,825    63,956
KT Healthcare Vina Co., Ltd. 12,730 439 —  (721 )
K-Realty Qualified Private Real Estate Investment Trust No. 1 80,266 50,693 4,682 (1,037 )
AQUA RETAIL VIETNAM COMPANY LIMITED 1,202 62 16 (248 )
1 These companies are the intermediate controlling companies of other subsidiaries and the above financial information is from their consolidated financial statements.
2 Convertible preferred stock issued by subsidiaries as of the end of the reporting period is included in liabilities.
3 Profit or loss is included from the date of acquisition of control to the end of the reporting perio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Other Income and Relevant Contract Assets and Liabilities (Tables)</t>
        </is>
      </c>
      <c r="B1" s="2" t="inlineStr">
        <is>
          <t>12 Months Ended</t>
        </is>
      </c>
    </row>
    <row r="2">
      <c r="B2" s="2" t="inlineStr">
        <is>
          <t>Dec. 31, 2023</t>
        </is>
      </c>
    </row>
    <row r="3">
      <c r="A3" s="3" t="inlineStr">
        <is>
          <t>Text block [abstract]</t>
        </is>
      </c>
      <c r="B3" s="4" t="inlineStr">
        <is>
          <t xml:space="preserve"> </t>
        </is>
      </c>
    </row>
    <row r="4">
      <c r="A4" s="4" t="inlineStr">
        <is>
          <t>Detail Explanation of Revenue And Other Income in the consolidated Statement of operations</t>
        </is>
      </c>
      <c r="B4" s="4" t="inlineStr">
        <is>
          <t>(1) The Group has recognized the following amounts relating to revenue and other income in the statement of profit or loss:
(in millions of Korean won) 2021 2022 2023
Revenue from contracts with customers ￦ 24,712,128 ￦ 25,432,727 ￦ 26,063,185
Revenue from other sources 185,877 206,128 224,016
Other income (Note 26) 307,654 595,351 308,044
Total revenue and other income ￦ 25,205,659 ￦ 26,234,206 ￦ 26,595,245</t>
        </is>
      </c>
    </row>
    <row r="5">
      <c r="A5" s="4" t="inlineStr">
        <is>
          <t>Detail Explanation of Operating Revenues And Other Income</t>
        </is>
      </c>
      <c r="B5" s="4" t="inlineStr">
        <is>
          <t xml:space="preserve"> (2) Operating revenues and other income for the years ended December 31, 2021, 2022 and 2023 are as follows:
(in millions of Korean won) 2021 2022 2023
Mobile services ￦ 6,936,485 ￦ 7,013,889 ￦ 7,140,333
Fixed-line services 4,960,338 5,056,513 5,142,359
Fixed-line and VoIP telephone services 1,465,059 1,378,265 1,249,024
Broadband Internet access services 2,343,591 2,504,833 2,578,558
Data communication services 1,151,689 1,173,415 1,314,777
Media and content 2,800,630 3,099,776 3,206,521
Financial services 3,661,896 3,836,589 3,967,763
Sale of goods 3,532,973 3,393,646 3,292,514
Others 3,313,337 3,833,793 3,845,755
Total ￦ 25,205,659 ￦ 26,234,206 ￦ 26,595,245</t>
        </is>
      </c>
    </row>
    <row r="6">
      <c r="A6" s="4" t="inlineStr">
        <is>
          <t>Detail Analysis of Contract with Customer Assets and Liabilities</t>
        </is>
      </c>
      <c r="B6" s="4" t="inlineStr">
        <is>
          <t xml:space="preserve">(3) Contract assets and liabilities recognized in relation to the revenues from contracts with customers, are as follows:
(in millions of Korean won) December 31, December 31,
Contract assets 1 ￦ 963,133 ￦  1,130,745
Contract liabilities 1   344,869 311,023
Deferred revenue 2 ￦ 81,653 ￦ 81,067
1 The Group recognized contract assets of ￦ ￦ ￦ ￦
2 Deferred revenue recognized relating to government grant is excluded. </t>
        </is>
      </c>
    </row>
    <row r="7">
      <c r="A7" s="4" t="inlineStr">
        <is>
          <t>Detail Analysis of Contract Costs Recognized as Assets</t>
        </is>
      </c>
      <c r="B7" s="4" t="inlineStr">
        <is>
          <t xml:space="preserve">(4) The contract costs recognized as assets are as follows:
(in millions of Korean won) 2021 2022 2023
Incremental cost of contract establishment ￦ 1,726,401 ￦ 1,744,096 ￦ 1,656,711
Cost of Contract performance 74,843 73,582 70,757 </t>
        </is>
      </c>
    </row>
    <row r="8">
      <c r="A8" s="4" t="inlineStr">
        <is>
          <t>Detail of Revenue Arising from Carried-Forward Contract Liabilities</t>
        </is>
      </c>
      <c r="B8" s="4" t="inlineStr">
        <is>
          <t>(5) The recognized revenue arising from carried-forward contract liabilities from prior year is as follows:
(in millions of Korean won) 2021 2022 2023
Revenue recognized that was included in the contract liabilities balance at the beginning of the year
Allocation of the transaction price ￦ 275,965 ￦ 246,843 ￦ 213,609
Deferred revenue of joining/installment fee 42,100 44,204 41,824
Total ￦ 318,065 ￦ 291,047 ￦ 255,43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3</t>
        </is>
      </c>
    </row>
    <row r="3">
      <c r="A3" s="3" t="inlineStr">
        <is>
          <t>Text block [abstract]</t>
        </is>
      </c>
      <c r="B3" s="4" t="inlineStr">
        <is>
          <t xml:space="preserve"> </t>
        </is>
      </c>
    </row>
    <row r="4">
      <c r="A4" s="4" t="inlineStr">
        <is>
          <t>Summary Of Other Income</t>
        </is>
      </c>
      <c r="B4" s="4" t="inlineStr">
        <is>
          <t xml:space="preserve"> Other income for the years ended December 31, 2021, 2022 and 2023, are as follows:
(in millions of Korean won) 2021 2022 2023
Gains on disposal of property and equipment and investment properties ￦ 54,007 ￦ 52,603 ￦ 22,447
Gains on disposal of intangible assets 1,726 622 1,727
Gain on disposal of right-of-use assets 3,138 3,326 3,580
Property and Equipment loss recovery income 148,927 159,849 152,712
Income from 43,822 44,473 40,725
Gain on disposal of investments in associates 5 38,319 6,982
Gain on disposal of investments in subsidiaries 244 216,591 28,825
Others 1 55,785 79,568 51,046
Total ￦ 307,654 ￦ 595,351 ￦ 308,044
1 Certain amounts that were previously reported in the table above have been grouped as Other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Expenses (Tables)</t>
        </is>
      </c>
      <c r="B1" s="2" t="inlineStr">
        <is>
          <t>12 Months Ended</t>
        </is>
      </c>
    </row>
    <row r="2">
      <c r="B2" s="2" t="inlineStr">
        <is>
          <t>Dec. 31, 2023</t>
        </is>
      </c>
    </row>
    <row r="3">
      <c r="A3" s="3" t="inlineStr">
        <is>
          <t>Text block [abstract]</t>
        </is>
      </c>
      <c r="B3" s="4" t="inlineStr">
        <is>
          <t xml:space="preserve"> </t>
        </is>
      </c>
    </row>
    <row r="4">
      <c r="A4" s="4" t="inlineStr">
        <is>
          <t>Summary of Operating Expenses</t>
        </is>
      </c>
      <c r="B4" s="4" t="inlineStr">
        <is>
          <t>(1) Operating expenses for the years ended December 31, 2021, 2022 and 2023, are as follows:
(in millions of Korean won) 2021 2022 2023
Employee benefit cost ￦ 4,215,810 ￦ 4,495,885 ￦ 4,556,832
Depreciation 2,605,594 2,637,463 2,723,610
Depreciation of right-of-use assets 398,716 396,214 402,737
Amortization of intangible assets 603,327 622,202 683,784
Commissions 1,125,944 1,295,434 1,264,729
Interconnection charges 507,567 479,500 436,598
International interconnection fee 192,008 186,253 140,433
Purchase of inventories 3,753,792 3,656,040 3,595,345
Changes of inventories 20,491 (195,046 ) (203,071 )
Sales commission 2,343,375 2,353,909 2,353,318
Service cost 1 2,296,324 2,334,386 2,229,709
Utilities 364,373 368,348 544,675
Taxes and dues 268,651 276,962 250,651
Rent 123,246 160,848 167,576
Insurance premium 66,717 68,245 66,737
Installation fee 154,542 150,140 174,238
Advertising expenses 171,400 195,519 153,750
Allowance for bad debts 82,329 115,358 150,549
Card service cost 3,114,047 3,127,673 3,189,376
Loss on disposal of property and equipment 71,417 81,415 72,710
Loss on disposal of intangible assets 3,885 7,015 5,328
Loss on disposal of right-of-use assets 11,457 2,348 2,115
Loss on disposal of investments in subsidiaries 13,727 —  — 
Impairment loss on property and equipment 2,115 16,094 7,871
Impairment loss on intangible assets 3,747 30,965 236,206
Donations 10,981 15,642 24,664
Other allowance for bad debts 28,066 17,551 34,112
Others 952,614 1,369,686 1,902,214
Total ￦ 23,506,262 ￦ 24,266,049 ￦ 25,166,796</t>
        </is>
      </c>
    </row>
    <row r="5">
      <c r="A5" s="4" t="inlineStr">
        <is>
          <t>Summary of Details of Salaries and Wages</t>
        </is>
      </c>
      <c r="B5" s="4" t="inlineStr">
        <is>
          <t>(2) Details of employee benefit cost for the years ended December 31, 2021, 2022 and 2023, are as follows:
(in millions of Korean won) 2021 2022 2023
Salaries &amp; Wages ￦  3,837,359 ￦  4,161,874 ￦  4,231,781
Post-employment benefits(Defined benefit plan) 236,831 225,404 183,026
Post-employment benefits(Defined contribution plan) 71,068 72,576 85,174
Share-based payment 47,415 16,799 15,450
Others 23,137 19,232 41,401
Total ￦ 4,215,810 ￦ 4,495,885 ￦ 4,556,83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3</t>
        </is>
      </c>
    </row>
    <row r="3">
      <c r="A3" s="3" t="inlineStr">
        <is>
          <t>Text block [abstract]</t>
        </is>
      </c>
      <c r="B3" s="4" t="inlineStr">
        <is>
          <t xml:space="preserve"> </t>
        </is>
      </c>
    </row>
    <row r="4">
      <c r="A4" s="4" t="inlineStr">
        <is>
          <t>Summary of Details of Financial Income</t>
        </is>
      </c>
      <c r="B4" s="4" t="inlineStr">
        <is>
          <t>(1) Details of financial income for the years ended December 31, 2021, 2022 and 2023, are as follows:
(in millions of Korean won) 2021 2022 2023
Interest income ￦ 273,460 ￦ 271,925 ￦ 279,607
Gain on foreign currency transactions 19,976 67,976 27,407
Gain on foreign currency translation 32,768 43,092 11,944
Gain on derivative transactions 2,215 50,668 12,304
Gain on valuation of derivatives 255,149 182,998 49,881
Gain on disposal of trade receivables —  —  3,441
Gain on valuation of financial instruments 90,653 31,032 32,477
Others 52,062 42,737 69,216
Total ￦ 726,283 ￦ 690,428 ￦ 486,277</t>
        </is>
      </c>
    </row>
    <row r="5">
      <c r="A5" s="4" t="inlineStr">
        <is>
          <t>Summary of Details of Financial Costs</t>
        </is>
      </c>
      <c r="B5" s="4" t="inlineStr">
        <is>
          <t>(2) Details of financial costs for the years ended December 31, 2021, 2022 and 2023, are as follows:
(in millions of Korean won) 2021 2022 2023
Interest expenses ￦ 263,389 ￦ 293,854 ￦ 356,345
Loss on foreign currency transactions 13,105 81,171 34,281
Loss on foreign currency translation 213,689 200,109 95,730
Loss on derivative transactions 6,287 24,331 417
Loss on valuation of derivatives 15,947 21,601 6,598
Loss on disposal of trade receivables 22,712 62,697 17,980
Loss on valuation of financial instruments 25,994 65,660 55,049
Others 2,207 485 2,282
Total ￦ 563,330 ￦ 749,908 ￦ 568,68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erred Income Tax and income Tax Expense (Tables)</t>
        </is>
      </c>
      <c r="B1" s="2" t="inlineStr">
        <is>
          <t>12 Months Ended</t>
        </is>
      </c>
    </row>
    <row r="2">
      <c r="B2" s="2" t="inlineStr">
        <is>
          <t>Dec. 31, 2023</t>
        </is>
      </c>
    </row>
    <row r="3">
      <c r="A3" s="3" t="inlineStr">
        <is>
          <t>Text block [abstract]</t>
        </is>
      </c>
      <c r="B3" s="4" t="inlineStr">
        <is>
          <t xml:space="preserve"> </t>
        </is>
      </c>
    </row>
    <row r="4">
      <c r="A4" s="4" t="inlineStr">
        <is>
          <t>Summary of Analysis of Deferred Tax Assets and Deferred Tax Liabilities</t>
        </is>
      </c>
      <c r="B4" s="4" t="inlineStr">
        <is>
          <t>(1) The analysis of deferred tax assets and deferred tax liabilities as at December 31, 2022 and 2023, is as follows:
(in millions of Korean won) December 31, December 31,
Deferred tax assets
Deferred tax assets to be recovered within 12 months ￦ 398,710 ￦ 404,234
Deferred tax assets to be recovered after more than 12 months 1,907,690 1,824,099
Deferred tax assets before offsetting 2,306,400 2,228,333
Deferred tax liabilities
Deferred tax liabilities to be recovered within 12 months (586,522 ) (491,817 )
Deferred tax liabilities to be recovered after more than 12 months (2,108,438 ) (2,116,346 )
Deferred tax liabilities before offsetting (2,694,960 ) (2,608,163 )
Deferred tax assets after offsetting ￦ 579,090 ￦ 614,500
Deferred tax liabilities after offsetting ￦ 967,650 ￦ 994,330</t>
        </is>
      </c>
    </row>
    <row r="5">
      <c r="A5" s="4" t="inlineStr">
        <is>
          <t>Summary of Movement in Deferred Income Tax Assets and Liabilities</t>
        </is>
      </c>
      <c r="B5" s="4" t="inlineStr">
        <is>
          <t>(2) The movement in deferred income tax assets and liabilities during the year, without taking into consideration the offsetting of balances within the same tax jurisdiction, is as follows:
(in millions of Korean won) 2022
Beginning Statement of Other Ending
Deferred tax liabilities
Investments in subsidiaries, associates and joint ventures (240,633 ) (18,299 ) 3,748 (255,184 )
Depreciation and impairment loss (88,588 ) (62,845 ) —  (151,433 )
Plan assets (538,928 ) (5,294 ) 1,322 (542,900 )
Advanced depreciation provision (339,005 ) (182,934 ) —  (521,939 )
Contract assets (493,917 ) 69,615 —  (424,302 )
Financial assets at fair value through profit or loss (336 ) (73 ) (11 ) (420 )
Financial assets at fair value through other comprehensive income (47,521 ) (71,396 ) 58,288 (60,629 )
Others (623,744 ) (111,135 ) (3,274 ) (738,153 )
Total ￦ (2,372,672 ) ￦ (382,361 ) ￦ 60,073 ￦ (2,694,960 )
Deferred tax assets
Depreciation and impairment loss 225,821 (36,989 ) —  188,832
Contract liabilities 148,454 (27,165 ) —  121,289
Defined benefit liabilities 571,336 (22,423 ) (67,055 ) 481,858
Provisions 172,871 (20,894 ) (22 ) 151,955
Others 899,543 351,317 8,635 1,259,495
Total ￦ 2,018,025 ￦ 243,846 ￦ (58,442 ) ￦ 2,203,429
Temporary difference, net (354,647 ) (138,515 ) 1,631 (491,531 )
Tax credit carryforwards 134,417 (31,446 ) —  102,971
Total net balance ￦ (220,230 ) ￦ (169,961 ) ￦ 1,631 ￦ (388,560 )
(in millions of Korean won) 2023
Beginning Statement of Other Ending
Deferred tax liabilities
Investments in subsidiaries, associates and joint ventures (255,184 ) (7,821 ) (7,225 ) (270,230 )
Depreciation and impairment loss (151,433 ) 39,309 —  (112,124 )
Plan assets (542,900 ) 8,367 826 (533,707 )
Advanced depreciation provision (521,939 ) 3,859 —  (518,080 )
Contract assets (424,302 ) 2,478 —  (421,824 )
Financial assets at fair value through profit or loss (420 ) 461 43 84
Financial assets at fair value through other comprehensive income (60,629 ) (53 ) (41,945 ) (102,627 )
Others (738,153 ) 90,876 (2,378 ) (649,655 )
Total ￦ (2,694,960 ) ￦ 137,476 ￦ (50,679 ) ￦ (2,608,163 )
Deferred tax assets
Depreciation and impairment loss 188,832 (71,689 ) (397 ) 116,746
Contract liabilities 121,289 (9,311 ) —  111,978
Defined benefit liabilities 481,858 (6,705 ) 40,838 515,991
Provisions 151,955 (5,784 ) —  146,171
Others 1,259,495 (53,459 ) 2,141 1,208,177
Total ￦ 2,203,429 ￦ (146,948 ) ￦ 42,582 ￦ 2,099,063
Temporary difference, net (491,531 ) (9,472 ) (8,097 ) (509,100 )
Tax credit carryforwards 102,971 26,299 —  129,270
Total net balance ￦ (388,560 ) ￦ 16,827 ￦ (8,097 ) ￦ (379,830 )</t>
        </is>
      </c>
    </row>
    <row r="6">
      <c r="A6" s="4" t="inlineStr">
        <is>
          <t>Summary of Tax Impacts Recognized Directly To Equity</t>
        </is>
      </c>
      <c r="B6" s="4" t="inlineStr">
        <is>
          <t>(3) The tax impacts recognized directly to equity as of December 31, 2021, 2022, and 2023, are as follows:
December 31, 2021 December 31, 2022 December 31, 2023
(in millions of Korean won) Before recognition Tax effect After Before recognition Tax effect After Before recognition Tax effect After
Gain (loss) on valuation of financial assets at fair value through other comprehensive income ￦ 163,892 ￦ (34,112 ) ￦ 129,780 ￦ (216,862 ) ￦ 58,288 ￦ (158,574 ) ￦ 163,750 ￦ (41,945 ) ￦ 121,805
Gain (loss) on valuation of hedge instruments 6,916 (1,644 ) 5,272 (42,510 ) 11,180 (31,330 ) (30,168 ) 7,555 (22,613 )
Remeasurements of net defined benefit liabilities 74,518 (18,696 ) 55,822 247,162 (65,733 ) 181,429 (179,129 ) 41,664 (137,465 )
Share of gain (loss) of associates and joint ventures, and others (34,909 ) 9,097 (25,812 ) (14,931 ) 3,748 (11,183 ) 28,715 (7,225 ) 21,490
Exchange differences on translation for foreign operations 683 (178 ) 505 23,316 (5,852 ) 17,464 32,376 (8,146 ) 24,230
Gain or loss on disposal of treasury stock (15,657 ) 4,080 (11,577 ) (59,308 ) 14,886 (44,422 ) 402 (101 ) 301
Total ￦ 195,443 ￦ (41,453 ) ￦ 153,990 ￦ (63,133 ) ￦ 16,517 ￦ (46,616 ) ￦ 15,946 ￦ (8,198) ￦ 7,748</t>
        </is>
      </c>
    </row>
    <row r="7">
      <c r="A7" s="4" t="inlineStr">
        <is>
          <t>Summary of Details of Income Tax Expense</t>
        </is>
      </c>
      <c r="B7" s="4" t="inlineStr">
        <is>
          <t>(4) Details of income tax expense for the years ended December 31, 2021, 2022 and 2023, are calculated as follows:
(in millions of Korean won) 2021 2022 2023
Current income tax expense ￦ 289,471 ￦ 335,796 ￦ 347,265
Impact of change in deferred taxes 229,545 169,961 (16,827 )
Income tax expense ￦ 519,016 ￦ 505,757 ￦ 330,438</t>
        </is>
      </c>
    </row>
    <row r="8">
      <c r="A8" s="4" t="inlineStr">
        <is>
          <t>Summary of Tax on the Group's Profit Before Tax</t>
        </is>
      </c>
      <c r="B8" s="4" t="inlineStr">
        <is>
          <t>(5) The tax on the Group’s profit before tax differs from the theoretical amount that would arise using the weighted average tax rate applicable to profits of the entities as follows:
(in millions of Korean won) 2021 2022 2023
Profit before income tax expense ￦ 1,978,411 ￦ 1,891,392 ￦ 1,302,620
Statutory income tax expense ￦ 533,701 ￦ 509,771 ￦ 333,530
Tax effect
Income not taxable for taxation purposes (4,307 ) (47,550 ) (30,106 )
Non-deductible expenses 20,570 53,398 26,723
Tax credit (31,517 ) (54,895 ) (78,459 )
Additional payment of income taxes (221 ) 11,744 (4,991 )
Adjustments in deferred tax from changes in tax rate —  (41,545 ) 564
Tax effect and adjustment on consolidation
Goodwill impairment —  5,809 106,010
Eliminated dividend income form subsidiaries 7,264 —  — 
Changes of out-side tax effect 4,738 29,922 4,436
Intangible Asset impairment and amortization 796 5,276 5,892
Reversal expenses of contract cost assets (2,932 ) (4,800 ) 9,281
Acquisition and disposition of businesses (5,128 ) —  — 
Others (3,948 ) 38,627 (42,442 )
Income tax expense ￦ 519,016 ￦ 505,757 ￦ 330,438</t>
        </is>
      </c>
    </row>
    <row r="9">
      <c r="A9" s="4" t="inlineStr">
        <is>
          <t>Summary of deferred tax assets and liabilities that are not recognized</t>
        </is>
      </c>
      <c r="B9" s="4" t="inlineStr">
        <is>
          <t>(6) Details of deferred tax assets and liabilities that are not recognized as at December 31, 2022 and 2023, are as follows:
(in millions of Korean won) 2022 2023
Deductible temporary differences
Investment in subsidiaries, associates, and joint ventures ￦ 3,384,295 ￦ 3,520,173
Unused tax loss 103,326 203,200
Unused Tax credit 1,988 2,338
Others 387,084 437,238
Total ￦ 3,876,693 ￦ 4,162,949
Taxable temporary differences
Investment in subsidiaries, associates, and joint ventures ￦ 857,076 ￦ 903,394
Others 216,660 211,201
Total ￦ 1,073,736 ￦ 1,114,595</t>
        </is>
      </c>
    </row>
    <row r="10">
      <c r="A10" s="4" t="inlineStr">
        <is>
          <t>Summary of expected period of expiry for unused tax losses not recognized in deferred tax assets</t>
        </is>
      </c>
      <c r="B10" s="4" t="inlineStr">
        <is>
          <t>(7) The expected period of expiry for unused tax losses not recognized in deferred tax assets as of December 31, 2022 and 2023, is as follows:
(in millions of Korean won) 2022 2023
2023 ￦  72,512 ￦   4,484
2024 5,011 2,836
2025 3,701 2,086
2026 2,112 4,541
2027 2,534 2,473
2028 396 6,533
2029 617 743
2030 2,198 713
2031 1,360 756
2032 7,450 — 
Atter 2033 5,435 178,035
Total ￦ 103,326 ￦ 203,2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Basic and Diluted Earnings per Share From Operations</t>
        </is>
      </c>
      <c r="B4" s="4" t="inlineStr">
        <is>
          <t xml:space="preserve">(1) Basic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21, 2022 and 2023, is calculated as follows:
2021 2022 2023
Profit attributable to ordinary shares of owners of the Controlling Company (in millions of Korean won) ￦ 1,354,537 ￦ 1,259,686 ￦ 993,325
Weighted average number of ordinary shares outstanding (in number of shares) 235,201,782 242,235,332 249,470,072
Basic earnings per share (in Korean won) ￦ 5,759 ￦ 5,200 ￦ 3,982 Diluted earnings per share from operations is calculated by adjusting the weighted average number of ordinary shares outstanding to assume conversion of all dilutive potential ordinary shares. The Group compensat ion
(2) Diluted Earnings per Share Diluted earnings per share from operations is calculated by adjusting the weighted average number of ordinary shares outstanding assuming that all dilutive potential ordinary shares are converted into ordinary shares. The Group has dilutive potential ordinary shares from convertible bonds, convertible preferred stock and other share-based payments:
2021 2022 2023
Profit attributable to ordinary shares of owners of the Controlling Company (in millions of Korean won) ￦ 1,354,537 ￦ 1,259,686 ￦ 993,325
Adjustment to net income attributable to ordinary shares (in millions of Korean won) — (496 ) (827 )
Diluted profit attributable to ordinary shares (in millions of Korean won) 1,354,537 1,259,190 992,498
Number of dilutive potential ordinary shares outstanding (in number of shares) 483,760 91,931 119,263
Weighted average number of ordinary shares outstanding (in number of shares) 235,685,542 242,327,263 249,589,335
Diluted earnings per share (in Korean won) ￦ 5,747 ￦ 5,196 ￦ 3,977 Diluted earnings per share is earnings per outstanding of ordinary shares and dilutive potential ordinary shares. Diluted earnings per share is calculated by dividing adjusted profit for the year by the sum of the number of ordinary shares and dilutive potential ordinary shares. Convertible bonds and convertible preferred stocks without dilutive effects are excluded from the calculation.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Generated from Operations (Tables)</t>
        </is>
      </c>
      <c r="B1" s="2" t="inlineStr">
        <is>
          <t>12 Months Ended</t>
        </is>
      </c>
    </row>
    <row r="2">
      <c r="B2" s="2" t="inlineStr">
        <is>
          <t>Dec. 31, 2023</t>
        </is>
      </c>
    </row>
    <row r="3">
      <c r="A3" s="3" t="inlineStr">
        <is>
          <t>Text block [abstract]</t>
        </is>
      </c>
      <c r="B3" s="4" t="inlineStr">
        <is>
          <t xml:space="preserve"> </t>
        </is>
      </c>
    </row>
    <row r="4">
      <c r="A4" s="4" t="inlineStr">
        <is>
          <t>Summary of Cash Flows from Operating Activities</t>
        </is>
      </c>
      <c r="B4" s="4" t="inlineStr">
        <is>
          <t>(1) Cash flows from operating activities for the years ended December 31, 2021, 2022 and 2023, are as follows:
(in millions of Korean won) 2021 2022 2023
1. Profit for the year ￦ 1,459,395 ￦ 1,385,635 ￦ 972,182
2. Adjustments to reconcile net income
Income tax expense 519,016 505,757 335,367
Interest income 1 (300,900 ) (340,794 ) (392,580 )
Interest expense 1 268,847 320,914 410,566
Dividends income 2 (21,525 ) (14,121 ) (59,758 )
Depreciation 2,643,894 2,687,191 2,773,152
Amortization of intangible assets 604,744 627,261 691,909
Depreciation of right-of-use assets 398,716 396,214 402,737
Provision for severance benefits (defined benefits) 253,491 240,506 196,027
Impairment losses on trade receivables 105,344 132,102 175,244
Share of net profit or loss of associates and joint ventures (116,061 ) 16,821 44,323
Loss(gain) on disposal of associates and joint ventures 1 (38,024 ) (6,982 )
Loss(gain) on the disposal of subsidiaries 13,483 (216,591 ) (28,825 )
Loss(gain) on disposal of right-of-use assets 8,319 (978 ) (1,465 )
Impairment losses on assets held for sale 11 —  — 
Impairment loss on property and equipment and investment in properties 2,115 16,094 7,871
Loss (gain) 3 17,410 (66,317 ) 511
Loss on disposal of intangible assets 2,159 6,393 3,601
Loss on impairment of intangible assets 3,747 30,674 236,106
Loss on foreign currency translation 180,921 157,017 83,899
G (235,130 ) (205,381 ) (37,249 )
Gain (29,974 ) (2,347 ) (2,225 )
Loss(Gain) on valuation of financial assets at fair value through profit or loss (64,660 ) 44,833 13,920
Loss(gain) on disposal of financial assets at amortized cost 4 (35 ) 3 1
Others 84,625 (49,891 ) 158,820
3. Change in operating assets and liabilities, net of effects from purchase of controlled entity and sale of engineering division
Decrease(increase) in trade receivables 327,031 (43,787 ) (124,023 )
Increase in other receivables (328,610 ) (1,598,216 ) (1,085,527 )
Decrease(increase) in other current assets (89,230 ) (101,947 ) 250,569
I (143,087 ) (120,054 ) (86,030 )
Decrease(increase) in inventories 32,798 (179,255 ) (317,531 )
Increase(decrease) in trade payables 289,044 (368,355 ) 121,515
Increase in other payables 207,583 1,103,113 829,220
Increase(decrease) in other current liabilities 107,993 (30,375 ) 414,436
Decrease in other non-current liabilities (14,915 ) (1,015 ) (14,272 )
Decrease in provisions (4,668 ) (22,115 ) (5,083 )
Increase(decrease) in deferred revenue 3,696 (384 ) 905
Decrease(increase) in plan assets (114,631 ) (90,771 ) 115,725
Payment of post-employment benefits (241,350 ) (343,931 ) (329,861 )
4. Cash generated from operations (1+2+3) ￦ 5,829,607 ￦ 3,835,879 ￦ 5,747,195
1 BC Card CO., Ltd. and other subsidiaries of the Group recognize interest income and expense as operating revenue and expense, respectively, including interest income of ￦ ￦ ￦ ￦ ￦ ￦
2 BC Card Co., Ltd. Recognized dividend income as operating revenue, including dividend income of ￦ ￦ ￦
3 KT Estate Inc. recognized gain and loss on disposal of investment properties as operating revenue and expense, respectively, including gain on disposal of investment properties of ￦
4 KT Investment CO., Ltd. and other subsidiaries of the Group recognized gain and loss on valuation of financial assets at fair value through profit or loss as operating revenue and expense, respectively, including loss on valuation of financial assets at fair value through profit or loss of ￦</t>
        </is>
      </c>
    </row>
    <row r="5">
      <c r="A5" s="4" t="inlineStr">
        <is>
          <t>Summary of Significant Transactions not Affecting Cash Flows</t>
        </is>
      </c>
      <c r="B5" s="4" t="inlineStr">
        <is>
          <t xml:space="preserve">(2) Significant transactions not affecting cash flows for the years ended December 31, 2021, 2022 and 2023, are as follows:
(in millions of Korean won) 2021 2022 2023
Reclassification of the current portion of borrowings ￦ 1,303,543 ￦ 1,004,818 ￦ 1,731,998
Reclassification of construction-in-progress to property and equipment 2,916,888 3,167,965 3,123,611
Reclassification of accounts payable from property and equipment (149,512 ) (7,055 ) (293,448 )
Reclassification of accounts payable from intangible assets 524,040 (197,389 ) (276,491 )
Reclassification of payable from defined benefit liabilities 69,415 (32,417 ) 26,246
Reclassification of payable from plan assets (60,320 ) 28,532 (24,821 )
Disposal of treasury stock related to acquisition of financial assets —  747,161 — 
Acquisition of financial assets related to disposal of a subsidiary —  250,000 —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Liabilities Arising from Financial Activities</t>
        </is>
      </c>
      <c r="B4" s="4" t="inlineStr">
        <is>
          <t xml:space="preserve"> Details of changes in liabilities arising from financing activities, liabilities related to cashflow to be classified as future financing activities, for the years ended December 31, 2021, 2022 and 2023, are as follows:
(in millions of Korean won) 2021
Beginning Cash flows Non-cash Ending
Newly Changes in Fair Value Acquisition Others
Borrowing ￦ 7,316,298 ￦ 900,394 ￦ 52,782 ￦ 196,890 ￦ —  ￦ 15,994 ￦ (44,655) ￦ 8,437,703
Lease liabilities 1,143,640 (394,567 ) 403,451 3 90 36,840 (30,088) 1,159,369
Derivative liabilities 130,573 (1,712 ) 2,637 (4,311) (4,892) —  (47,119) 75,176
Derivative assets (7,606 ) 216 —  (189,700) (17,251) —  114,888 (99,453 )
Total ￦ 8,582,905 ￦ 504,331 ￦ 458,870 ￦ 2,882 ￦ (22,053) ￦ 52,834 ￦ (6,974 ) ￦ 9,572,795
(in millions of Korean won) 2022
Beginning Cash flows Non-cash Ending
Newly Changes in Fair Value Acquisition Others
Borrowing ￦ 8,437,703 ￦ 1,391,321 ￦ —  ￦ 146,108 ￦ 939 ￦ —  ￦ 30,614 ￦ 10,006,685
Lease liabilities 1,159,369 (378,684 ) 427,398 —  —  —  (36,045) 1,172,038
Derivative liabilities 75,176 (41,197 ) —  19,858 12,941 —  (33,223) 33,555
Derivative assets (99,453 ) 76,280 (754 ) (147,161) 30,341 —  (50,083) (190,830 )
Total ￦ 9,572,795 ￦ 1,047,720 ￦ 426,644 ￦ 18,805 ￦ 44,221 ￦ — ￦ (88,737) ￦ 11,021,448
(in millions of Korean won) 2023
Beginning Cash flows Non-cash Ending
Newly Changes in Fair value Acquisition Others
Borrowing ￦ 10,006,685 ￦ 106,118 ￦ —  ￦ 45,370 ￦ 1,719 ￦ —  ￦ 58,273 ￦ 10,218,165
Lease liabilities 1,172,038 (407,051 ) 460,617 —  24 —  (45,719) 1,179,909
Derivative liabilities 33,555 —  —  10,888 9,643 —  (29,539) 24,547
Derivative assets (190,830 ) 48,183 —  32,487 1,788 —  (50,839 ) (159,211 )
Total ￦ 11,021,448 ￦ (252,750) ￦ 460,617 ￦ 88,745 ￦ 13,174 ￦ — ￦ (67,824) ￦ 11,263,41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Segment Information</t>
        </is>
      </c>
      <c r="B4" s="4" t="inlineStr">
        <is>
          <t xml:space="preserve"> (2) Details of each segment for the years ended December 31, 2021, 2022 and 2023, are as follows:
2021
(in millions of Korean won) Operating revenues Operating Income Depreciation 1
ICT ￦ 18,734,342 ￦ 1,170,920 ￦ 3,217,643
Finance 3,526,743 104,511 46,223
Satellite TV 665,081 61,398 60,980
Real estate 336,218 27,498 60,459
Others 6,474,858 390,903 327,202
Total 29,737,242 1,755,230 3,712,507
Elimination 2 (4,531,583 ) (55,833 ) (104,869 )
Consolidated amount ￦ 25,205,659 ￦ 1,699,397 ￦ 3,607,638
2022
(in millions of Korean won) Operating revenues Operating Income Depreciation and Amortization 1
ICT ￦ 18,697,269 ￦ 1,347,405 ￦ 3,105,807
Finance 3,615,307 119,805 47,638
Satellite TV 709,160 19,797 58,413
Real estate 474,954 113,134 65,457
Others 7,960,143 473,276 575,035
T otal 31,456,833 2,073,417 3,852,350
Elimination 2 (5,222,627 ) (105,260 ) (196,471 )
Consolidated amount ￦ 26,234,206 ￦ 1,968,157 ￦ 3,655,879
2023
(in millions of Korean won) Operating revenues Operating Income Depreciation and Amortization 1
ICT ￦ 18,698,964 ￦ 1,193,333 ￦ 3,183,408
Finance 3,723,286 91,591 37,150
Satellite TV 714,574 (70,170 ) 52,871
Real estate 499,997 73,496 70,653
Others 8,145,272 97,568 584,738
Total 31,782,093 1,385,818 3,928,820
Elimination 2 (5,186,848 ) 42,631 (118,689 )
Consolidated amount ￦ 26,595,245 ￦ 1,428,449 ￦ 3,810,131
1 Sum of the amortization of tangible assets, intangible assets, investment properties, and right-of-use assets.
2 Elimination for operating revenues is the difference between operating revenue included in the CODM report, which is based on Korean IFRS and operating revenue based on IFRS. Elimination for depreciation and amortization and operating revenues also included consolidated adjustments due to intercompany transactions with the group. </t>
        </is>
      </c>
    </row>
    <row r="5">
      <c r="A5" s="4" t="inlineStr">
        <is>
          <t>Summary of Operating Revenues and Non Current Assets by Geographical Regions</t>
        </is>
      </c>
      <c r="B5" s="4" t="inlineStr">
        <is>
          <t xml:space="preserve"> (3) Operating revenues for the years ended December 31, 2021, 2022 and 2023 and non-current assets as at December 31, 2022 and 2023 by geographical regions, are as follows:
(In millions of Korean won) Operating revenues Non-current assets 1
Location 2021 2022 2023 2022.12.31 2023.12.31
Domestic ￦ 25,114,719 ￦ 26,074,349 ￦ 26,425,735 ￦ 20,845,214 ￦ 20,725,694
Overseas 90,940 159,857 169,510 270,490 183,344
Total ￦ 25,205,659 ￦ 26,234,206 ￦ 26,595,245 ￦ 21,115,704 ￦ 20,909,038
1 Sum of property and equipment, intangible assets, investment properties and right-of-use asset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3</t>
        </is>
      </c>
    </row>
    <row r="3">
      <c r="A3" s="3" t="inlineStr">
        <is>
          <t>Text block [abstract]</t>
        </is>
      </c>
      <c r="B3" s="4" t="inlineStr">
        <is>
          <t xml:space="preserve"> </t>
        </is>
      </c>
    </row>
    <row r="4">
      <c r="A4" s="4" t="inlineStr">
        <is>
          <t>Summary of Related Parties Outstanding Balances of Receivables and Payables</t>
        </is>
      </c>
      <c r="B4" s="4" t="inlineStr">
        <is>
          <t xml:space="preserve"> (2) Outstanding balances of receivables and payables in relations to transactions with related parties as of December 31, 2022 and 2023, are as follows:
December 31, 2022
Receivables Payables
(in millions of Korean won) Trade Other Trade Other Lease
Associates and joint ventures K Bank, Inc. ￦ 682 ￦ 258,999 ￦ —  ￦ 299 ￦ — 
Little Big Pictures 1,454 7,645 —  9 — 
K-Realty 11th Real Estate Investment Trust Company 151 1,283 —  —  8,824
Others 2,285 2 3,235 2,932 — 
Total ￦ 4,572 ￦ 267,929 ￦ 3,235 ￦ 3,240 ￦ 8,824
December 31, 2023
Receivables Payables
(in millions of Korean won) Trade Other Lease receivables Trade Other Lease liabilities
Associates and joint ventures K Bank, Inc. ￦ 862 ￦ 326,006 ￦ 769 ￦ —  ￦ 299 ￦ — 
Little Big Pictures 232 3,473 —  9 6 — 
K-Realty 11th Real Estate Investment Trust Company 110 1,283 —  —  —  6,732
K-Realty No.3 Real Estate General Private Placement Investment Company 4,576 —  —  —  —  — 
Others 2,044 162 —  2,900 3,029 — 
Total ￦ 7,824 ￦ 330,924 ￦ 769 ￦ 2,909 ￦ 3,334 ￦ 6,732</t>
        </is>
      </c>
    </row>
    <row r="5">
      <c r="A5" s="4" t="inlineStr">
        <is>
          <t>Summary of Significant Transactions With Related Parties</t>
        </is>
      </c>
      <c r="B5" s="4" t="inlineStr">
        <is>
          <t xml:space="preserve">2021
(in millions of Korean won) Sales Purchases 1
Associates and joint ventures K- Realty CR-REITs No.1 ￦ 238,847 ￦ 1,308
IGIS Professional Investors Private Investment Real Estate Investment LLC No. 395 5,000 — 
K Bank, Inc. 24,247 15,164
Others 2,3 28,092 21,302
Total 296,186 37,774
2021
(in millions of Korean won) Interest Interest Dividend
Associates and joint ventures K- Realty CR-REITs No.1 ￦ ￦ ￦
Korea Information &amp; Technology Investment Fund (KIF Investment Fund) 223 —  — 
K Bank, Inc. —  —  — 
Others 2,3 —  —  8,637
Total ￦ 223 ￦ 205 ￦ 48,779
1 Amounts include acquisition of property and equipment, and others.
2 Transaction amount before OSKENT Co., Ltd., Mission Culture Industry Limited, Sweet and Sour Culture Industry Limited, Alma Mater Culture Industry Limited, and KT Philippines are excluded from associates and joint ventures.
3 Includes transactions of Oscar Ent. before it was excluded as associates and joint ventures of the Group.
2022
(in millions of Korean won) Operating Purchases 1
Associates and joint ventures K- Realty CR-REITs No.1 2 ￦ —  ￦ — 
K Bank, Inc. 29,536 11,007
Hyundai Robotics Co., Ltd. 1 94 3,799
K-Realty 11th Real Estate Investment Trust Company 330 1,674
Others 3 11,964 37,742
Others Digital Pharm Co., Ltd. 1 — 
Total 41,925 54,222
2022
(in millions of Korean won) Acquisition of Interest Interest Dividend
Associates and joint ventures K- Realty CR-REITs No.1 2 ￦ —  ￦ —  ￦ —  ￦ 45,549
K Bank, Inc. —  3,052 —  — 
Hyundai Robotics Co., Ltd. 1 —  —  —  — 
K-Realty 11th Real Estate Investment Trust Company 1,966 —  260 162
Others 3 —  —  —  9,158
Total ￦ 1,966 ￦ 3,052 ￦ 260 ￦ 54,869
1 Amounts include acquisition of property and equipment, and others.
2 Includes transactions of the entity before it was excluded as an associate and joint venture of the Group.
3 Includes transactions of StorySoop Inc. before it was excluded as associates and joint ventures of the Group.
2023
(in millions of Korean won) Operating Purchases 1
Associates and joint ventures K Bank, Inc. ￦ 22,701 ￦ 13,429
HD Hyundai Robotics Co., Ltd. (formerly Hyundai Robotics Co., Ltd.) 78 182
K-Realty 11th Real Estate Investment Trust Company 346 2,559
K-Realty No.3 Real Estate General Private Placement Investment Company 6,216 — 
Others 2 3 21,308 42,169
Others Digital Pharm Co., Ltd. 1 — 
Total 50,650 58,339
2023
(in millions of Korean won) Acquisition of Interest Interest Dividend
Associates and joint ventures K Bank, Inc. ￦ —  ￦ 8,264 ￦ —  ￦ — 
HD Hyundai Robotics Co., Ltd.(formerly Hyundai Robotics Co., Ltd.) —  —  —  — 
K-Realty 11th Real Estate Investment Trust Company 7 —  261 507
Others 2 3 —  —  —  1,279
Total ￦ 7 ￦ 8,264 ￦ 261 ￦ 1,786
1 Amounts include acquisition of property and equipment, and others.
2 Includes transactions of KD Living Co., Ltd. before it was included as a subsidiary.
3 Includes transactions of FUNDA Co., Ltd, Maruee Limited Company Specializing in the Cultural Industry, Mastern No.127 Logispoint Daegu Co., Ltd. before it was excluded as associates and joint ventures of the Group. </t>
        </is>
      </c>
    </row>
    <row r="6">
      <c r="A6" s="4" t="inlineStr">
        <is>
          <t>Summary of Key Management Compensation</t>
        </is>
      </c>
      <c r="B6" s="4" t="inlineStr">
        <is>
          <t>(4) Key management compensation for the years ended December 31, 2021, 2022 and 2023, consists of:
(in millions of Korean won) 2021 2022 2023
Salaries and other short-term benefits ￦ 2,189 ￦ 1,855 ￦ 1,494
Post-employment benefits 412 294 153
Share-based compensation 669 976 569
Total ￦ 3,270 ￦ 3,125 ￦ 2,216</t>
        </is>
      </c>
    </row>
    <row r="7">
      <c r="A7" s="4" t="inlineStr">
        <is>
          <t>Summary of Fund Transactions With Related Parties</t>
        </is>
      </c>
      <c r="B7" s="4" t="inlineStr">
        <is>
          <t xml:space="preserve">(5) Fund transactions with related parties for the years ended December 31, 2021, 2022 and 2023, are as follows:
2021
(in millions of Korean won) Borrowing transactions 1 Equity contributions
Associates and joint ventures Borrowings Repayments
K- REALTY CR REIT 1 ￦ —  ￦ 15,964 ￦ — 
K Bank, Inc. —  —  424,957
Pacific Professional Investors Private Investment Real Estate Investment LLC No. 55 —  —  11,000
KT Young Entrepreneurs DNA Investment Fund —  —  8,400
Mastern KT Multi-Family Real Estate Private Equity Investment Fund 1 —  —  6,055
KT-IBKC Future Investment Fund 1 —  —  (5,700 )
Others 2 —  —  18,176
Total ￦ —  ￦ 15,964 ￦ 462,888
1 Borrowing transactions include lease transactions.
2 Others include transactions before exclusion as associates and joint ventures of the Group.
2022
(in millions of Korean won) Borrowing transactions 1 Equity
Associates and joint ventures Borrowings Repayments
Megazone Cloud Corporation ￦ 30,000 ￦ —  ￦ 130,001
IBK-KT Emerging Digital Industry Investment Fund —  —  10,800
Mastern KT Multi-Family Real Estate Private Equity Investment Fund 1 —  —  18,859
IGIS No. 468-1 General Private Real Estate Investment Company —  —  25,000
K-Realty 11th Real Estate Investment Trust Company 1,916 771 — 
Others —  —  93,478
Total ￦ 31,916 ￦ 771 ￦ 278,138
1 Lease transactions are included in borrowing transactions.
2023
(in millions of Korean won) Borrowing transactions 1 Equity
Associates and joint ventures Borrowings Repayments
K-Realty 11th Real Estate Investment Trust Company ￦ —  ￦ 1,037 ￦ — 
STIC Place General Private Placement Real Estate Investment Trust No.2 —  —  20,000
Telco Credit Bureau Co.,Ltd. —  —  6,500
Pacific geumto no.75 private hybrid asset fund —  —  19,000
Kiamco Data Center Blind Fund —  —  15,000
STIC Mixed Asset Investment Trust No.1 —  —  10,930
Others 2 —  —  31,107
Others
Rebellions Co.,Ltd. —  —  19,998
Total ￦ —  ￦ 1,037 ￦ 122,535
1 Lease transactions are included in borrowing transactions.
2 Includes transaction details before Daemuga Limited Company Specializing in the Cultural Industry, Maruee Limited Company Specializing in the Cultural Industry were excluded from the associates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 block [abstract]</t>
        </is>
      </c>
      <c r="B3" s="4" t="inlineStr">
        <is>
          <t xml:space="preserve"> </t>
        </is>
      </c>
    </row>
    <row r="4">
      <c r="A4" s="4" t="inlineStr">
        <is>
          <t>Material Accounting Policies</t>
        </is>
      </c>
      <c r="B4" s="4" t="inlineStr">
        <is>
          <t>2 Material Accounting Policies The principal accounting policies applied in the preparation of these consolidated financial statements are set out below. These
2.1 Basis of Preparation The consolidated financial statements of the Group have been prepared in accordance with International Financial Reporting Standards (“IFRS”) as issued by the International Accounting Standards Board (“IASB”). The financial statements have been prepared on a historical cost basis, except for the following:
• Certain financial assets and liabilities (including derivative instruments)
• Defined benefit pension plans – plan assets measured at fair value The preparation of the consolidated financial statements requires the use of critical accounting estimates. Management also needs to exercise judgement in applying the Group’s accounting policies. The areas involving a higher degree of judgment or complexity, or areas where assumptions and estimates are significant to the consolidated financial statements are disclosed in Note 3.
2.2 Changes in Accounting Policy and Disclosures (a) New and amended standards and interpretations adopted by the Group The Group has applied the following standards and interpretations for the first time for their annual reporting period commencing January 1, 2023. - IFRS 17 ‘Insurance Contract’ (Amendment) IFRS 17, which replaces IFRS 4 “Insurance Contracts,” establishes principles for recognition, measurement, and disclosure of insurance contracts, and is mainly characterized by measuring the current cost of insurance liabilities, recognizing insurance returns based on accrual accounting assumption, and marking the distinction between insurance gains and losses on investment. The Group does not have any contracts that meet the definition of an insurance contract under IFRS 17. - IAS 1 Presentation of Financial Statements IFRS Practice Statement 2 Making Materiality Judgements The amendments change the requirements in IAS 1 with regard to disclosure of accounting policies. The amendments replace all instances of the term ‘significant accounting policies’ with ‘material accounting policy information’.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The supporting paragraphs in IAS 1 are also amended to clarify that accounting policy information that relates to immaterial transactions, other events or conditions is immaterial and need not be disclosed. Accounting policy information may be material because of the nature of the related transactions, other events or conditions, even if the amounts are immaterial. However, not all accounting policy information relating to material transactions, other events or conditions is itself material. The IASB has also developed guidance and examples to explain and demonstrate the application of the ‘four-step materiality process’ described in IFRS Practice Statement 2. - IAS 1 Presentation of Financial Statements The amendments require disclosure of valuation gains or losses (limited to those recognized in the profit or loss) of the conversion options or warrants (or financial liabilities including them), if all or part of the financial instrument with exercise price that is adjusted depending on the issuer’s share price change is classified as financial liability as defined in paragraph of IAS 32 – Financial Instrument: Presentation. - IAS 8 Accounting Polices, Changes in Accounting Estimates and Errors The amendments replace the definition of a change in accounting estimates with a definition of accounting estimates. Under the new definition, accounting estimates are “monetary amounts in financial statements that are subject to measurement uncertainty”. The definition of a change in accounting estimates was deleted. - IAS 12 Income Taxes The amendments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For example, this may arise upon recognition of a lease liability and the corresponding right-of-use asset applying IFRS 16 at the commencement date of a lease. Following the amendments to IAS 12, an entity is required to recognise the related deferred tax asset and liability, with the recognition of any deferred tax asset being subject to the recoverability criteria in IAS 12. - IAS 12 Income Taxes The amendment clarifies that IAS 12 Income Taxes However, by introducing a temporary exception to the deferred tax accounting requirements of IAS 12 Income Taxes There is no significant impact of the amendments listed above on the consolidated financial statements. (b) New standards and interpretations not yet adopted by the Group The following new accounting standards and interpretations that have been published are not mandatory for December 31, 2023 reporting periods and have not been early adopted by the Group. - IAS 1 Presentation of Financial Statements The amendments clarify that the classification of liabilities as current and non-current is based on rights that are existing at the end of the reporting period, specify that classification is unaffected by expectations about whether an entity will exercise its right to defer settlement of a liability, explain that rights are in existence if covenants are complied with at the end of the reporting period, and introduce a definition of ‘settlement’ to make clear that settlement refers to the transfer to the counterparty of cash, equity instruments, other assets or services. - IAS 1 Presentation of Financial Statements The amendments regulate that only certain conditions in the borrowing arrangement (referred to as the “Agreement”) that must be observed before the end of the reporting period affect the right of the entity to defer repayment of the liability for at least 12 months after the reporting period. Even if compliance with the agreement is assessed only after the reporting period, these arrangements affect the existence of the right as of the end of the reporting period. It also regulates that arrangements that must be observed only after the reporting period do not affect the right to defer settlement. However, if the Group’s right to defer settlement of a liability depends on the agreement that complies with within 12 months of the reporting period, disclosing the information to help users of financial statements understand the risk that the liability could be repaid within 12 months of the reporting period. This information includes information about the agreements (including the nature of the agreements, when the Group is required to comply), the carrying amount of the relevant liabilities, and the facts and circumstances indicating that they may be difficult to satisfying with. The above amendments are applied retrospectively for annual reporting periods beginning on or after 1 January 2024, with early application permitted. - IAS 7 ‘Cash Flow Statement’ and ‘Financial Instruments Disclosure’- Supplier Financial Agreement(Amendment) The amendment adds the purpose of disclosure in IAS 7 ‘Cash Flow Statement’, users of financial statements should disclose information about supplier financial agreements so that they can assess the affect of them on the Group’s liabilities and cash flows. In addition, supplier financial agreements were added as an example of the requirement to amend IAS 7 to disclose information about exposure to liquidity risk concentration. The term ‘supplier financial agreements’ is not defined; instead, the amendment presents the nature of the arrangement that should be informed. For achieving the purpose of disclosure, the following information on supplier financial agreements must be disclosed in an integrated manner.
• the terms and conditions of an agreement
• The carrying amount of financial liabilities corresponding to the supplier’s financial agreement and the items displayed in the statement of financial position in relation to the financial liabilities
• The carrying amount corresponding to the portion of the financial liabilities that the supplier has already received from the financial provider and the items displayed in the statement of financial position in relation to the financial liabilities
• The scope of payment date for financial liabilities corresponding to supplier financial agreements and the scope of payment date for comparable purchase liabilities not corresponding to supplier financial agreements
• Types of non-cash changes in the carrying amount of financial liabilities corresponding to supplier financial agreements and their impact
• Liquidity risk information The above amendments are applied retrospectively for annual reporting periods beginning on or after 1 January 2024, with early application permitted. - IFRS 16 ‘Lease’ – Lease liabilities arising from leaseback (Amendment) The amendment adds a follow-up measurement requirement for leaseback that is accounted for as sales by applying IFRS 15 ‘revenue from contracts with customers’. The amendment requires the seller to calculate a ‘lease fee’ or an ‘modified lease fee’ in such a way that the seller-less user does not recognize any difference or gain for the right to use that the seller-less user continues to hold after the lease commencement date. The above amendments are applied retrospectively for annual reporting periods beginning on or after 1 January 2024, with early application permitted. - IAS 1 Presentation of Financial Statements (revised in 2023) – Disclosure of Virtual Assets The amendments, in addition to the disclosure requirements required by other Standards for transactions related to virtual assets, define the requirements for disclosure in each case: 1) holding virtual assets; 2) holding virtual assets on behalf of customers; and 3) issuing virtual assets. If a virtual asset is held, information on the general information of the virtual asset, the applied accounting policy, the acquisition path, acquisition cost, and fair value of each virtual asset should be disclosed. In addition, when a virtual asset is issued, the performance status related to the issued virtual asset, the moment and the exposure of revenue recognition of the sold virtual asset, the quantity of virtual assets held after issuance, and important contract details should be disclosed. The above amendments are applied retrospectively for annual reporting periods beginning on or after 1 January 2024, with early application permitted. - IFRS 18 Presentation and Disclosure in financial statements (Amendment) The purpose of the amendment is to set out requirements for the presentation and disclosure of information in general purpose financial statements (financial statements) to help ensure they provide relevant information that faithfully represents an entity’s assets, liabilities, equity, income and expenses. IFRS 18 applies to all financial statements that are prepared and presented in accordance with International Financial Reporting Standards and replaces IAS 1 Presentation of Financial Statements. The key changes included in the amendments include (1) an introduction of a defined structure for the statement of profit or loss including categories for classifying incomes and expenses, subtotals for operating profit and profit before financing and income taxes, (2) an introduction of specific disclosure requirements related to the statement of profit or loss which include but are not limited to management-defined performance measures, (3) enhanced guidance on the principles of aggregation and disaggregation which focus on grouping items based on their shared characteristics and (4) some other limited changes to presentation and disclosures in the financial statements. The above amendments are applied retrospectively for annual reporting periods beginning on or after 1 January 2027, with early application permitted. The Group is reviewing the impact of the above-listed amendments on the consolidated financial statements.
2.3 Consolidation The Group has prepared the consolidated financial statements in accordance with IFRS 10 Consolidated Financial Statements (a)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ll other non-controlling interests are measured at fair values, unless otherwise required by other standards. Acquisition-related costs are expensed as incurred. The excess of consideration transferred, amount of any non-controlling interest in the acquired entity and acquisition-date fair value of any previous equity interest in the acquired entity over the fair value of the net identifiable assets acquired is recoded as goodwill. If those amounts are less than the fair value of the net identifiable assets of the business acquired, the difference is recognized directly in the profit or loss as a bargain purchase. Intercompany transactions, balances and unrealized gains on transactions among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loss of control Any differences between the amount of the adjustment to non-controlling interest that do not result in loss of control and any consideration paid or received is recognized in a separate reserve within equity attributable to owners of the Controlling Company. (c) Disposal of subsidiaries When the Group ceases to have control over a subsidiary, any retained interest in the subsidiary is remeasured to its fair value with the change in carrying amount recognized in profit or loss. (d) Associates Associates are entities over which the Group has significant influence but does not possess control or joint control. Investments in associates are accounted for using the equity method of accounting, after initially being recognized at cost. Unrealized gains on transactions between the Group and its associates are eliminated to the extent of the Group’s interest in the associates. If the Group’s share of losses of an associate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If there is an objective evidence of impairment for the investment in the associate, the Group recognizes the difference between the recoverable amount of the associate and its book amount as impairment loss. If an associate uses accounting policies other than those of the Group for transactions and events in similar circumstances, if necessary, adjustments shall be made to make the associate’s accounting policies conform to those of the Group when the associate’s financial statements are used by the Group in applying the equity method. (e) Joint arrangements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2.5 Foreign Currency Translation (a)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Controlling Company’s functional and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that relate to financial instruments are presented in the statement of profit or loss, within finance costs. All other foreign exchange gains and losses are presented in the statement of profit or loss within ‘other income’ or ‘other expense’.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
2.6 Financial Assets (a) Classification The Group classifies its financial assets in the following measurement categories:
• those to be measured at fair value through profit or loss
• those to be measured at fair value through other comprehensive income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b)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 income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reversal of impairment loss) on equity investments, measured at fair value through other comprehensive income, are not reported separately from other changes in fair value. (c)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d)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e)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2.7 Derivative Instruments Derivatives are initially recognized at fair value on the date a derivative contract is entered into and are subsequently remeasured to their fair value at the end of each reporting period. The accounting treatment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7. The full fair value of a hedging derivative is classified as a non-current asset or liability when the remaining maturity of the hedged item is more than 12 months; it is classified as a current asset or liability when the remaining maturity of the hedged item is less than 12 months. A non-derivative financial asset and a non-derivative financial liability is classified as a current or non-current based on its expected maturity and its settlement, respectively. The effective portion of changes in fair value of derivatives that are designated and qualify as cash flow hedges is recognized in the cash flow hedge reserve within equity to the limit of the cumulative change in fair value (present value) of the hedge item (the present value of the cumulative change in the future expected cash flows of the hedged item) from the inception of the hedge.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 asset such as inventory. When the forecast transaction is no longer expected to occur, the cash flow hedge reserve and deferred costs of hedging that were reported in equity are immediately reclassified to profit or loss.
2.8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See Note 6 for further information about the Group’s accounting treatment for trade receivables and Note 2.6 (c) for a description of the Group’s accounting policy on impairment.
2.9 Inventories Inventories are stated at the lower of cost and net realizable value. Cost is determined using the moving average method, except for inventories in-transit (specific identification method).
2.10 Property and Equipment Property and equipment are stated at historical cost less accumulated depreciation and accumulated impairment losses. Historical cost includes expenditures that is directly attributable to the acquisition of the items.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10 years
Tools 2 – 6 years
Office equipment 2 – 8 years The depreciation method, residual values, and useful lives of property and equipment are reviewed at the end of each reporting period and, if appropriate, accounted for as changes in accounting estimates.
2.11 Investment Property Real estate
2.12 Intangible Assets (a) Goodwill Goodwill is measured as explained in Note 2.3 (a) and goodwill arising from acquisition of subsidiaries and businesses is included in intangible assets. Goodwill is tested annually for impairment and carried at cost less accumulated impairment losses. Gains and losses on the disposal of subsidiaries and business include the carrying amount of goodwill relating to the subsidiaries and businesses sold. For the purpose of impairment testing, goodwill acquired in a business combination is allocated to each of the CGUs, or group of CGUs, that is expected to benefit from the synergies of the combination. Goodwill is monitored at the operating segment level. (b) Intangible assets excluding goodwill Intangible assets, except for goodwill, are initially recognized at its historical cost, and carried at cost less accumulated amortization and accumulated impairment losses. Membership rights (condominium membership and golf membership), subscription rights, broadcast license, facility-use rights, and transportation rights that have indefinite useful life are not subject to amortization because there is no foreseeable limit to the period over which the assets are expected to be utilized . The Group amortizes intangible assets with a limited useful life using the straight-line method over the following periods:
Useful Life
Development costs 3 – 10 years 
Software 3 – 10 years 
Frequency usage rights 5 – 10 years 
Others 1 1 – 50 years 
1 Membership rights (condominium membership and golf membership), subscription rights, broadcast license, facility usage rights and transportation license included in others are classified as intangible assets with indefinite useful life.
2.1 3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on qualifying assets is deducted from the borrowing costs eligible for capitalization. Other borrowing costs are expensed 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Statement [LineItems]</t>
        </is>
      </c>
      <c r="B3" s="4" t="inlineStr">
        <is>
          <t xml:space="preserve"> </t>
        </is>
      </c>
    </row>
    <row r="4">
      <c r="A4" s="4" t="inlineStr">
        <is>
          <t>Summary of Maximum Exposure to Credit Risk</t>
        </is>
      </c>
      <c r="B4" s="4" t="inlineStr">
        <is>
          <t xml:space="preserve"> The maximum exposure to credit risk of the Group’s financial instruments without considering value of collaterals as o
(in millions of Korean won) December 31, 2022 December 31, 2023
Cash and cash equivalents (except for cash on hand) ￦ 2,437,629 ￦ 2,869,285
Trade and other receivables
Financial assets at amortized costs 7,459,994 8,458,259
Financial assets at fair value through other comprehensive income 129,124 116,198
Contract assets 802,253 832,520
Other financial assets
Derivatives financial assets for hedging 190,830 159,211
Financial assets at fair value through profit or loss 942,274 880,549
Financial assets at fair value through other comprehensive income 5,432 5,913
Financial assets at amortized costs 1,060,058 1,385,921
Total ￦ 13,027,594 ￦ 14,707,856</t>
        </is>
      </c>
    </row>
    <row r="5">
      <c r="A5" s="4" t="inlineStr">
        <is>
          <t>Summary of Expected Credit Losses Reflect Forward-Looking Information</t>
        </is>
      </c>
      <c r="B5" s="4" t="inlineStr">
        <is>
          <t xml:space="preserve"> The expected credit losses reflect forward-looking information. Provision for impairment as of December 31, 2022 and 2023, are as follows:
December 31, 2022
(in millions of Korean won) Less than 6 months 7-12 months More than 1 years Total
Expected credit loss rate 5.57 % 25.84 % 67.16 % — 
Total carrying amounts ￦ 3,443,163 ￦ 49,491 ￦ 207,396 ￦ 3,700,050
Provision for impairment ￦ (191,668 ) ￦ (12,789 ) ￦ (139,281 ) ￦ (343,738 )
December 31, 2023
(in millions of Korean won) Less than 6 months 7-12 More than 1 years Total
Expected credit loss rate 5.43 % 21.72 % 54.55 % — 
Total carrying amounts ￦ 3,466,588 ￦ 68,772 ￦ 235,129 ￦ 3,770,489
Provision for impairment ￦ (188,086 ) ￦ (14,940 ) ￦ (128,264 ) ￦ (331,290 ) </t>
        </is>
      </c>
    </row>
    <row r="6">
      <c r="A6" s="4" t="inlineStr">
        <is>
          <t>Summary of Details of Changes in Provisions for Impairment of Trade Receivables and Other Financial Assets at Amortized Costs</t>
        </is>
      </c>
      <c r="B6" s="4" t="inlineStr">
        <is>
          <t>1) Details of financial assets at fair value through profit or loss as of December 31, 2022 and 2023, are as follows:
(in millions of Korean won) December 31, 2022 December 31, 2023
Equity Instruments (Listed) ￦ 26,647 ￦ 13,911
Equity Instruments (Unlisted) 72,517 42,185
Debt securities 942,274 880,549
Derivatives held for trading 1 23,418 3,016
Total 1,064,856 939,661
Less: non-current (609,887 ) (782,143 )
Current ￦ 454,969 ￦ 157,518
1 According to a derivative arrangement with LS Marine Solution Co., Ltd. (formerly KT Submarine Co., Ltd.), derivative assets amounting to ￦</t>
        </is>
      </c>
    </row>
    <row r="7">
      <c r="A7" s="4" t="inlineStr">
        <is>
          <t>Summary of Impairment of Trade Receivable</t>
        </is>
      </c>
      <c r="B7" s="4" t="inlineStr">
        <is>
          <t xml:space="preserve"> Impairment of trade receivable for the years ended December 31, 2022 and 2023, are as follows:
(in millions of Korean won)  2022   2023 
Impairment loss Bad debt expenses ￦ 64,522 ￦ 69,972 </t>
        </is>
      </c>
    </row>
    <row r="8">
      <c r="A8" s="4" t="inlineStr">
        <is>
          <t>Summary of Contractual Undiscounted Cash Flows</t>
        </is>
      </c>
      <c r="B8" s="4" t="inlineStr">
        <is>
          <t xml:space="preserve">These amounts are contractual undiscounted cash flows and can differ from the amount in the consolidated financial statements.
December 31, 2022
(in millions of Korean won) Less than 1 year 1-5 years More than 5 years Total
Trade and other payables ￦ 7,386,703 ￦ 1,009,559 ￦ 86,848 ￦ 8,483,110
Borrowings (including debentures) 2,028,207 6,972,077 2,016,472 11,016,756
Lease liabilities 313,162 615,766 407,833 1,336,761
Other non-derivative financial liabilities 33,279 209,155 93,744 336,178
Financial guarantee contracts 1 21,618 —  4,588 26,206
Total ￦ 9,782,969 ￦ 8,806,557 ￦ 2,609,485 ￦ 21,199,011
1 It is total amount guaranteed by the Group according to guarantee contracts. Cash flow from financial guarantee contracts is classified as the maturity group in the earliest period when the financial guarantee contracts can be executed.
December 31, 2023
(in millions of Korean won) Less than 1 year 1-5 years More than 5 years Total
Trade and other payables ￦ 8,184,036 ￦ 730,340 ￦ 8,040 ￦ 8,922,416
Borrowings (including debentures) 2,922,557 6,027,323 1,743,842 10,693,722
Lease liabilities 313,431 617,561 409,174 1,340,166
Other non-derivative financial liabilities 372,743 747,221 10,073 1,130,037
Financial guarantee contracts 1 13,719 103,000 —  116,719
Total ￦ 11,806,486 ￦ 8,225,445 ￦ 2,171,129 ￦ 22,203,060
1 It is total amount guaranteed by the Group according to guarantee contracts. Cash flow from financial guarantee contracts is classified as the maturity group in the earliest period when the financial guarantee contracts can be executed. </t>
        </is>
      </c>
    </row>
    <row r="9">
      <c r="A9" s="4" t="inlineStr">
        <is>
          <t>Summary of Cash Outflow and Inflow of Derivatives Settled Gross or Net are Undiscounted Contractual Cash Flow</t>
        </is>
      </c>
      <c r="B9" s="4" t="inlineStr">
        <is>
          <t xml:space="preserve"> At the end of the reporting period, the cash outflows and inflows by maturity of the Group’s derivatives held for trading and gross-settled derivatives are as follows:
December 31, 2021
(in millions of Korean won) Less than 1 year 1-5 years More than Total
Derivatives held for trading 1
Outflows ￦ —  ￦ 158,284 ￦ —  ￦ 158,284
Derivatives settled gross 2
Outflows ￦ 843,489 ￦ 1,857,942 ￦ 377,302 ￦ 3,078,733
Inflows 856,508 1,917,236 394,134 3,167,878
December 31, 2022
(in millions of Korean won) Less than 1 year 1-5 years More than Total
Derivatives held for trading 1
Outflows ￦ —  ￦ 101,994 ￦ 930 ￦ 102,924
Derivatives settled gross 2
Outflows ￦ 472,005 ￦ 2,493,858 ￦  28,786 ￦ 2,994,649
Inflows 550,478 2,670,002 37,873 3,258,353
December 31, 2023
(in millions of Korean won) Less than 1 year 1-5 years More than Total
Derivatives held for trading 1
Outflows ￦ —  ￦ 133,293 ￦ —  ￦ 133,293
Inflows —  —  1,015 1,015
Derivatives settled gross 2
Outflows ￦ 741,140 ￦ 1,227,166 ￦   8,126 ￦ 1,976,432
Inflows 614,066 2,198,958 36,344 2,849,368
1 During the year ended December 31, 2023, derivative liabilities held-for-trading are classified under the ‘more than one year to less than five years’ category as they are relevant to the fair value of derivatives liabilities related to shareholder-to-share contracts (Note 19). As these derivatives held-for-trading are managed based on net fair value, their contractual maturities are not necessarily taking into consideration to understand the timing of cash flows.
2 Cash outflow and inflow of gross-settled derivatives are undiscounted contractual cash flow and may differ from the amount in the consolidated statement of financial position. </t>
        </is>
      </c>
    </row>
    <row r="10">
      <c r="A10" s="4" t="inlineStr">
        <is>
          <t>Summary of Debt-to-equity Ratios</t>
        </is>
      </c>
      <c r="B10" s="4" t="inlineStr">
        <is>
          <t xml:space="preserve"> The debt-to-equity ratios as o
(in millions of Korean won) December 31, 2022 December 31, 2023
Total liabilities ￦ 22,577,114 ￦ 24,249,073
Total equity 18,412,696 18,542,575
Debt-to-equity ratio 123 % 131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of
(in millions of Korean won, %) December 31, 2022 December 31, 2023
Total borrowings ￦ 10,006,685 ￦ 10,218,165
Less: cash and cash equivalents (2,449,062 ) (2,879,554 )
Net debt 7,557,623 7,338,611
Total equity 18,412,696 18,542,575
Total capital 25,970,319 25,881,186
Gearing ratio 29 % 28 % </t>
        </is>
      </c>
    </row>
    <row r="11">
      <c r="A11" s="4" t="inlineStr">
        <is>
          <t>Summary of Group's Recognized Financial Assets Subject to Enforceable Master Netting Arrangements or Similar Agreements</t>
        </is>
      </c>
      <c r="B11" s="4" t="inlineStr">
        <is>
          <t>1) Details of the Group’s recognized financial assets subject to enforceable master netting arrangements or similar agreements are as follows:
(in millions of Korean won) December 31, 2022
Gross assets Gross Net amounts Amounts not offset Net
Financial Cash
Trade receivables ￦ 60,512 ￦ —  ￦ 60,512 ￦ (44,518 ) ￦ —  ￦ 15,994
Other financial assets 764 (764 ) —  —  —  — 
Total ￦ 61,276 ￦ (764 ) ￦ 65,012 ￦ (44,518 ) ￦ —  ￦ 15,994
(in millions of Korean won) December 31, 2023
Gross assets Gross Net amounts Amounts not offset Net
Financial Cash
Trade receivables ￦ 78,415 ￦ (1,407 ) ￦ 77,008 ￦ (59,148 ) ￦ —  ￦ 17,860
Other financial assets 759 (757 ) 2 (2 ) —  — 
Total ￦ 79,174 ￦ (2,164 ) ￦ 77,010 ￦ (59,150 ) ￦ —  ￦ 17,860</t>
        </is>
      </c>
    </row>
    <row r="12">
      <c r="A12" s="4" t="inlineStr">
        <is>
          <t>Summary of Group's Recognized Financial Liabilities Subject to Enforceable Master Netting Arrangements or Similar Agreements</t>
        </is>
      </c>
      <c r="B12" s="4" t="inlineStr">
        <is>
          <t>2) The Group’s recognized financial liabilities subject to enforceable master netting arrangements or similar agreements are as follows:
(in millions of Korean won) December 31, 2022
Gross Gross offset Net amounts position Amounts not offset Net
Financial Cash
Trade payables ￦ 47,271 ￦ (764 ) ￦ 46,507 ￦ (44,518 ) ￦ —  ￦ 1,989
(in millions of Korean won) December 31, 2023
Gross Gross offset Net amounts position Amounts not offset Net
Financial Cash
Trade payables ￦ 59,602 ￦ (757 ) ￦ 58,845 ￦ (56,196 ) ￦ —  ￦ 2,649
Other financial assets 4,362 (1,407 ) 2,955 (2,955 ) —  — 
Total ￦ 63,964 ￦ (2,164 ) ￦ 61,800 ￦ (59,151 ) ￦ —  ￦ 2,649</t>
        </is>
      </c>
    </row>
    <row r="13">
      <c r="A13" s="4" t="inlineStr">
        <is>
          <t>Trade receivables [member]</t>
        </is>
      </c>
      <c r="B13" s="4" t="inlineStr">
        <is>
          <t xml:space="preserve"> </t>
        </is>
      </c>
    </row>
    <row r="14">
      <c r="A14" s="3" t="inlineStr">
        <is>
          <t>Statement [LineItems]</t>
        </is>
      </c>
      <c r="B14" s="4" t="inlineStr">
        <is>
          <t xml:space="preserve"> </t>
        </is>
      </c>
    </row>
    <row r="15">
      <c r="A15" s="4" t="inlineStr">
        <is>
          <t>Summary of Details of Changes in Provisions for Impairment of Trade Receivables and Other Financial Assets at Amortized Costs</t>
        </is>
      </c>
      <c r="B15" s="4" t="inlineStr">
        <is>
          <t xml:space="preserve"> Details of changes in provisions for impairment of trade receivables the years ended December 31, 2022 and 2023, are as follows:
(in millions of Korean won)  2022   2023 
Beginning balance ￦ 349,725 ￦ 343,738
Provision 64,522 69,972
Written-off (68,298 ) (80,126 )
Others (2,211 ) (2,294 )
Ending balance ￦ 343,738 ￦ 331,290</t>
        </is>
      </c>
    </row>
    <row r="16">
      <c r="A16" s="4" t="inlineStr">
        <is>
          <t>Other Financial Assets At Amortized Cost [Member]</t>
        </is>
      </c>
      <c r="B16" s="4" t="inlineStr">
        <is>
          <t xml:space="preserve"> </t>
        </is>
      </c>
    </row>
    <row r="17">
      <c r="A17" s="3" t="inlineStr">
        <is>
          <t>Statement [LineItems]</t>
        </is>
      </c>
      <c r="B17" s="4" t="inlineStr">
        <is>
          <t xml:space="preserve"> </t>
        </is>
      </c>
    </row>
    <row r="18">
      <c r="A18" s="4" t="inlineStr">
        <is>
          <t>Summary of Details of Changes in Provisions for Impairment of Trade Receivables and Other Financial Assets at Amortized Costs</t>
        </is>
      </c>
      <c r="B18" s="4" t="inlineStr">
        <is>
          <t xml:space="preserve"> Details of changes in provisions for impairment of other financial assets at amortized costs for the years ended December 31, 2022 and 2023, are as follows:
(in millions of Korean won)  2022   2023 
Beginning balance ￦ 201,387 ￦ 218,543
Provision 65,941 114,501
Written-off (51,383 ) (150,014 )
Reversal (850 ) (14,941 )
Others 3,448 15,547
Ending balance ￦ 218,543 ￦ 183,636</t>
        </is>
      </c>
    </row>
    <row r="19">
      <c r="A19" s="4" t="inlineStr">
        <is>
          <t>Currency risk [Member]</t>
        </is>
      </c>
      <c r="B19" s="4" t="inlineStr">
        <is>
          <t xml:space="preserve"> </t>
        </is>
      </c>
    </row>
    <row r="20">
      <c r="A20" s="3" t="inlineStr">
        <is>
          <t>Statement [LineItems]</t>
        </is>
      </c>
      <c r="B20" s="4" t="inlineStr">
        <is>
          <t xml:space="preserve"> </t>
        </is>
      </c>
    </row>
    <row r="21">
      <c r="A21" s="4" t="inlineStr">
        <is>
          <t>Summary of Exposures to Risks, Effects on Profit before Income Tax and Shareholders' Equity</t>
        </is>
      </c>
      <c r="B21" s="4" t="inlineStr">
        <is>
          <t xml:space="preserve"> As o
(in millions of Korean won) Fluctuation of Impact on profit 1 Impact on equity
2021.12.31 10 % ￦ (3,433 ) ￦ 8,692
-10 % 3,433 (8,692 )
2022.12.31 10 % ￦ (5,841 ) ￦ (15,836 )
-10 % 5,841 15,836
2023.12.31 10 % ￦ (10,313 ) ￦ (18,460 )
-10 % 10,313 18,460 </t>
        </is>
      </c>
    </row>
    <row r="22">
      <c r="A22" s="4" t="inlineStr">
        <is>
          <t>Summary of Details of Financial Assets and Liabilities in Foreign Currencies</t>
        </is>
      </c>
      <c r="B22" s="4" t="inlineStr">
        <is>
          <t xml:space="preserve"> Details of financial assets and liabilities in foreign currencies as at December 31, 2021, 2022 and 2023, are as follows:
(In thousands of foreign currencies) 2021 2022 2023
Financial Financial Financial Financial Financial Financial
USD 245,759 2,302,642 106,426 2,336,607 139,807 2,271,673
SDR 1 255 722 255 722 254 722
JPY 29,227 30,000,763 32,801 400,002 17,496 400,002
GBP —  1,005 30 83 —  — 
EUR 3,943 10,801 185 7,832 304 7,810
RWF 2 586 —  15,521 13,025 402 — 
THB 3 2,160 —  265 —  244 — 
TZS 4 1,644 —  1,464 —  21,958 — 
BWP 5 93 —  183 —  680 — 
HKD 6 —  105 37 —  —  — 
VND 7 257,895 —  280,226 —  380,629 — 
SGD 8 13 284,000 448 284,000 1,375 — 
TWD 9 —  226 —  —  1,685 — 
CHF 10 —  161 —  —  —  25
MYR 11 —  —  1 —  —  — 
BGN 12 —  —  62 —  —  — 
PKR 13 —  —  —  —  114,025 — 
1 Special Drawing Rights.
2 Rwanda Franc.
3 Thailand Bhat.
4 Tanzanian Shilling.
5 Botswana Pula.
6 Hong Kong Dollar.
7 Vietnam Dong.
8 Singapore Dollar.
9 Taiwan Dollar.
10 Swiss Franc.
11 Ringgit Malaysia.
12 Bulgarian Lev.
13 Pakistani rupee </t>
        </is>
      </c>
    </row>
    <row r="23">
      <c r="A23" s="4" t="inlineStr">
        <is>
          <t>Equity price risk [Member]</t>
        </is>
      </c>
      <c r="B23" s="4" t="inlineStr">
        <is>
          <t xml:space="preserve"> </t>
        </is>
      </c>
    </row>
    <row r="24">
      <c r="A24" s="3" t="inlineStr">
        <is>
          <t>Statement [LineItems]</t>
        </is>
      </c>
      <c r="B24" s="4" t="inlineStr">
        <is>
          <t xml:space="preserve"> </t>
        </is>
      </c>
    </row>
    <row r="25">
      <c r="A25" s="4" t="inlineStr">
        <is>
          <t>Summary of Exposures to Risks, Effects on Profit before Income Tax and Shareholders' Equity</t>
        </is>
      </c>
      <c r="B25" s="4" t="inlineStr">
        <is>
          <t xml:space="preserve"> As of December 31, 2021, 2022 and 2023, the Group is exposed to equity securities price risk because the securities held by the Group are traded in active markets. If the market prices had increased/decreased by 10% with all other variables held constant, the effects on profit before income tax and equity would have been as follows:
(in millions of Korean won) Fluctuation of price Impact on profit Impact on equity
2021.12.31 10% ￦ 2,000 ￦ 4,588
- 10 (2,000 ) (4,588 )
2022.12.31 10% ￦ 2,660 ￦ 113,948
-10% (2,660 ) (113,948 )
2023.12.31 10% ￦ 1,473 ￦ 121,423
-10% (1,473 ) (121,423 ) </t>
        </is>
      </c>
    </row>
    <row r="26">
      <c r="A26" s="4" t="inlineStr">
        <is>
          <t>Interest rate risk [Member]</t>
        </is>
      </c>
      <c r="B26" s="4" t="inlineStr">
        <is>
          <t xml:space="preserve"> </t>
        </is>
      </c>
    </row>
    <row r="27">
      <c r="A27" s="3" t="inlineStr">
        <is>
          <t>Statement [LineItems]</t>
        </is>
      </c>
      <c r="B27" s="4" t="inlineStr">
        <is>
          <t xml:space="preserve"> </t>
        </is>
      </c>
    </row>
    <row r="28">
      <c r="A28" s="4" t="inlineStr">
        <is>
          <t>Summary of Exposures to Risks, Effects on Profit before Income Tax and Shareholders' Equity</t>
        </is>
      </c>
      <c r="B28" s="4" t="inlineStr">
        <is>
          <t xml:space="preserve"> As o
(in millions of Korean won) Fluctuation of interest rate Impact on profit Impact on equity
2021.12.31 + 100 bp ￦ 753 ￦ 5,549
- 100 bp (731 ) (5,675 )
2022.12.31 + 100 bp ￦ 635 ￦ (2,045 )
- 100 bp (669 ) 2,100
2023.12.31 + 100 bp ￦ (2,693 ) ￦ (4,718 )
- 100 bp 2,696 5,03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Text block [abstract]</t>
        </is>
      </c>
      <c r="B3" s="4" t="inlineStr">
        <is>
          <t xml:space="preserve"> </t>
        </is>
      </c>
    </row>
    <row r="4">
      <c r="A4" s="4" t="inlineStr">
        <is>
          <t>Summary of Carrying Amount and Fair Value of Financial Instruments by Category</t>
        </is>
      </c>
      <c r="B4" s="4" t="inlineStr">
        <is>
          <t xml:space="preserve"> Carrying amount and fair value of financial instruments by category as of December 31, 2022 and 2023, are as follows:
December 31, 2022 December 31, 2023
(in millions of Korean won) Carrying Fair value Carrying Fair value
Financial assets
Cash and cash equivalents ￦ 2,449,062   1 ￦ 2,879,554   1
Trade and other receivables
Financial assets measured at amortized cost 2 7,364,516   1 8,326,229   1
Financial assets at fair value through other comprehensive income 129,124 129,124 116,198 116,198
Other financial assets
Financial assets measured at amortized cost 1,060,058   1 1,385,921   1
Financial assets at fair value through profit or loss 1,064,856 1,064,856 939,661 939,661
Financial assets at fair value through other comprehensive income 1,508,192 1,508,192 1,680,168 1,680,168
Derivative financial assets for hedging 190,830 190,830 159,211 159,211
Total ￦ 13,766,638 ￦ 15,486,942
Financial liabilities
Trade and other payables 3 ￦ 8,397,264   1 ￦ 8,317,822   1
Borrowings 10,006,685 9,405,992 10,218,165 9,979,545
Other financial liabilities
Financial liabilities at amortized cost 246,606   1 915,185   1
Financial liabilities at fair value through profit or loss 141,280 141,280 136,106 136,106
Derivative financial liabilities for hedging purpose 33,555 33,555 24,547 24,547
Total ￦ 18,825,390 ￦ 19,611,825
1 The Group did not conduct fair value estimation since the book amount is a reasonable approximation of the fair value.
2 Lease receivables are excluded from fair value disclosure in accordance with IFRS 7.
3 Amounts related to employee benefit plans are included in trade and other payables at the end of previous year. </t>
        </is>
      </c>
    </row>
    <row r="5">
      <c r="A5" s="4" t="inlineStr">
        <is>
          <t>Summary of Fair Value Hierarchy Classifications of Financial Assets and Financial Liabilities That are Measured at Fair Value</t>
        </is>
      </c>
      <c r="B5" s="4" t="inlineStr">
        <is>
          <t xml:space="preserve"> Fair value hierarchy classifications of the financial assets and financial liabilities that are measured at fair value disclosed in fair value as of December 31, 2022 and 2023, are as follows:
(in millions of Korean won) December 31, 2022
Level 1 Level 2 Level 3 Total
Assets
Trade and other receivables
Financial assets at fair value through other comprehensive income ￦ —  ￦ 129,124 ￦ —  ￦ 129,124
Other financial assets
Financial assets at fair value through profit or loss 26,647 426,140 612,069 1,064,856
Financial assets at fair value through other 1,005,900 5,163 497,129 1,508,192
Derivative financial assets for hedging —  189,717 1,113 190,830
Investment properties —  —  5,370,047 5,370,047
Total ￦ 1,032,547 ￦ 750,144 ￦ 6,480,358 ￦ 8,263,049
Liabilities
Borrowings ￦ —  ￦ 9,405,992 ￦ —  ￦ 9,405,992
Other financial liabilities
Financial liabilities at fair value through profit or loss —  —  141,280 141,280
Derivative financial liabilities for hedging purpose —  33,555 —  33,555
Total ￦ —  ￦ 9,439,547 ￦ 141,280 ￦ 9,580,827
(in millions of Korean won) December 31, 2023
Level 1 Level 2 Level 3 Total
Assets
Trade and other receivables
Financial assets at fair value through other comprehensive income ￦ —  ￦ 116,198 ￦ —  ￦ 116,198
Other financial assets
Financial assets at fair value through profit or loss 13,911 156,918 768,832 939,661
Financial assets at fair value through other comprehensive income 1,230,936 5,206 444,026 1,680,168
Derivative financial assets for hedging —  159,211 —  159,211
Investment properties —  —  5,276,169 5,276,169
Total ￦ 1,244,847 ￦ 437,533 ￦ 6,489,027 ￦ 8,171,407
Liabilities
Borrowings ￦ —  ￦ 9,979,545 ￦ —  ￦ 9,979,545
Other financial liabilities
Financial liabilities at fair value through profit or loss —  1,545 134,561 136,106
Derivative financial liabilities for hedging purpose —  24,547 —  24,547
Total ￦ —  ￦ 10,005,637 ￦ 134,561 ￦ 10,140,198</t>
        </is>
      </c>
    </row>
    <row r="6">
      <c r="A6" s="4" t="inlineStr">
        <is>
          <t>Summary of Changes in Level 3 of Fair Value Hierarchy for Recurring Fair Value Measurements</t>
        </is>
      </c>
      <c r="B6" s="4" t="inlineStr">
        <is>
          <t xml:space="preserve"> Details of changes in Level 3 of the fair value hierarchy for the recurring fair value measurements as of December 31, 2022 and 2023, are as follows:
2022
Financial assets Financial liabilities
(in millions of Korean won) Financial assets Financial assets Derivative Financial
Beginning balance ￦ 577,085 ￦ 323,373 ￦ 31,565 ￦ 215,332
Acquisition 226,310 262,408 —  3,046
Reclassification (8,962 ) 8,122 —  (54,921 )
Acquisition and disposition of businesses —  (40 ) —  — 
Disposal (179,740 ) (97,426 ) (31,565) — 
Amount recognized in profit or loss 1 (2,624 ) 18 —  (22,177 )
Amount recognized in other comprehensive income 2 —  674 1,113 — 
Ending balance ￦ 612,069 ￦ 497,129 ￦ 1,113 ￦ 141,280
1 The recognition of gains and losses on derivatives financial liabilities (assets) for hedging purposes consists entirely of derivatives valuation losses.
2 The recognition of gains and losses on financial liabilities measured at fair value through profit or loss consists of derivative valuation losses.
2023
Financial assets Financial liabilities
(in millions of Korean won) Financial assets Financial assets Derivative Financial
Beginning balance ￦ 612,069 ￦ 497,129 ￦ 1,113 ￦ 141,280
Acquisition 216,838 10,267 —  — 
Reclassification 26,471 (5,532 ) (1,113) (7,363 )
Acquisition and disposition of businesses 252 —  —  — 
Disposal (44,323 ) (6 ) —  (5,205 )
Amount recognized in profit or loss 1, (42,475 ) (61 ) —  5,849
Amount recognized in other comprehensive income —  (57,771 ) —  — 
Ending balance ￦ 768,832 ￦ 444,026 ￦ —  ￦ 134,561
1 The recognition of gains and losses on financial liabilities measured at fair value through profit or loss consists of derivative valuation gains and losses. </t>
        </is>
      </c>
    </row>
    <row r="7">
      <c r="A7" s="4" t="inlineStr">
        <is>
          <t>Summary of Valuation Techniques and Inputs</t>
        </is>
      </c>
      <c r="B7" s="4" t="inlineStr">
        <is>
          <t xml:space="preserve"> Valuation techniques and inputs used in the recurring, non-recurring fair value measurements and disclosed fair values categorized within Level 2 and Level 3 of the fair value hierarchy as of December 31, 2022 and 2023, are as follows:
(in millions of Korean won) December 31, 2022
Fair value Level Valuation techniques Inputs
Assets
Trade and other receivables
Financial assets at fair value through other comprehensive income ￦ 129,124 2 DCF Model Guaranteed bond interest rate
Other financial assets
Financial assets at fair value through profit or loss 1,038,209 2,3 DCF Model Adjusted Net Asset Model, Monte-Carlo Simulation Market Interest rate, Underlying asset price
Financial assets at fair value through other comprehensive income 502,292 2,3 DCF Model, Market Approach Model Discount rate
Derivative financial assets for hedging 190,830 2,3 DCF Model Market observation Swap interest rate
Investment properties 5,370,047 3 DCF Model
Liabilities
Borrowings ￦ 9,405,992 2 DCF Model Bond interest rate
Other financial liabilities
Financial liabilities at fair value through profit or loss 141,280 3 DCF Model Monte-Carlo Simulation Forward exchange rate
Derivative financial liabilities for hedging 33,555 2 DCF Model Market observation
(in millions of Korean won) December 31, 2023
Fair value Level Valuation techniques Inputs
Assets
Trade and other receivables
Financial assets at fair value through other comprehensive income ￦ 116,198 2 DCF Model Guaranteed bond interest rate
Other financial assets
Financial assets at fair value through profit or loss 925,750 2,3 DCF Model Monte-Carlo Simulation Market Interest rate, Underlying asset price
Financial assets at fair value through other comprehensive income 449,232 2,3 DCF Model Market Approach Model Discount rate
Derivative financial assets for hedging 159,211 2 DCF Model Market observation discount rate, Swap interest rate
Investment properties 5,276,169 3 DCF Model
Liabilities
Borrowings ￦ 9,979,545 2 DCF Model Bond interest rate
Other financial liabilities
Financial liabilities at fair value through profit or loss 136,106 2,3 DCF Model Binomial Option Pricing Model, Forward exchange rate Forward interest rate
Derivative financial liabilities for hedging 24,547 2 DCF Model Market observation discount rate</t>
        </is>
      </c>
    </row>
    <row r="8">
      <c r="A8" s="4" t="inlineStr">
        <is>
          <t>Summary of Details and Changes of Total Deferred Difference</t>
        </is>
      </c>
      <c r="B8" s="4" t="inlineStr">
        <is>
          <t xml:space="preserve"> In relation to this, details and changes of the total deferred difference for the years ended December 31, 2022 and 2023, are as follows:
(in millions of Korean won) 2022 2023
Derivatives used Derivatives used
I. Beginning balance ￦ 832 ￦ —
II. New transactions —  — 
III. Recognized at fair value through profit or loss (832 ) —
IV. Ending balance (I+II+III) ￦ —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Unconsolidated Structured Entit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Summary of Unconsolidated Structured Entities and Nature of Risks</t>
        </is>
      </c>
      <c r="B4" s="4" t="inlineStr">
        <is>
          <t xml:space="preserve">(2) Details of scale of unconsolidated structured entities and nature of the risks associated with an entity’s interests in unconsolidated structured entities as of
(in millions of Korean won) December 31, 2022
Real Estate PEF and Asset Total
Total assets of unconsolidated structured entities ￦ 3,539,827 ￦ 5,580,445 ￦ 2,044,989 ￦ 11,165,261
Assets recognized in statement of financial position
Other financial assets ￦ 77,819 ￦ 237,907 ￦ —  ￦ 315,726
Joint ventures and associates 123,138 268,275 —  391,413
Total ￦ 200,957 ￦ 506,182 ￦ —  ￦ 707,139
Maximum loss exposure 1
Investment assets ￦ 200,957 ￦ 506,182 ￦ —  ￦ 707,139
Investment agreement and others 2 40,914 91,224 —  132,138
Total ￦ 241,871 ￦ 597,406 ￦ —  ￦ 839,277
1 Includes the investments recognized in the Group’s financial statements and the amounts which are probable to be determined when certain conditions are met.
2 Investment agreements and others include purchase agreements, credit granting and others.
(in millions of Korean won) December 31, 2023
Real Estate PEF and Asset Total
Total assets of unconsolidated structured entities ￦ 7,890,823 ￦ 4,833,966 ￦ 1,846,270 ￦ 14,571,059
Assets recognized in statement of financial position
Other financial assets ￦ 216,040 ￦ 227,266 ￦ —  ￦ 443,306
Joint ventures and associates 144,517 282,550 —  427,067
Total ￦ 360,557 ￦ 509,816 ￦ —  ￦ 870,373
Maximum loss exposure 1
Investment assets ￦ 360,557 ￦ 509,816 ￦ —  ￦ 870,373
Investment agreement and others 2 44,975 106,064 —  151,039
Total ￦ 405,532 ￦ 615,880 ￦ —  ￦ 1,021,412
1 Includes the investments recognized in the Group’s financial statements and the amounts which are probable to be determined when certain conditions are met.
2 Investment agreements and others include purchase agreements, credit granting and other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formation About Non-controlling Interests (Tables)</t>
        </is>
      </c>
      <c r="B1" s="2" t="inlineStr">
        <is>
          <t>12 Months Ended</t>
        </is>
      </c>
    </row>
    <row r="2">
      <c r="B2" s="2" t="inlineStr">
        <is>
          <t>Dec. 31, 2023</t>
        </is>
      </c>
    </row>
    <row r="3">
      <c r="A3" s="3" t="inlineStr">
        <is>
          <t>Text block [abstract]</t>
        </is>
      </c>
      <c r="B3" s="4" t="inlineStr">
        <is>
          <t xml:space="preserve"> </t>
        </is>
      </c>
    </row>
    <row r="4">
      <c r="A4" s="4" t="inlineStr">
        <is>
          <t>Summary of changes in accumulated non-controlling interests</t>
        </is>
      </c>
      <c r="B4" s="4" t="inlineStr">
        <is>
          <t xml:space="preserve"> Profit or loss allocated to non-controlling interests and accumulated non-controlling interests of subsidiaries that are material to the Group for the years ended December 31, 2021, 2022 and 2023 are as follows:
(In millions of Korean won) December 31, 2021
Non- controlling rate (%) Accumulated non-controlling Profit or loss non-controlling Dividends to non- Others Accumulated non-controlling
KT Skylife Co., Ltd. 49.7 % ￦ 388,900 ￦ 24,795 ￦ (8,279 ) ￦ 5,279 ￦ 410,695
BC Card Co., Ltd. 30.5 % 411,826 34,496 (6,434 ) 59,040 498,928
KTIS Corporation 68.6 % 120,071 17,715 (1,837 ) (709 ) 135,240
KTCS Corporation 79.7 % 129,502 21,394 (2,211 ) (3,574 ) 145,111
Nasmedia, Co., Ltd. 56.0 % 112,549 15,185 (3,808 ) 255 124,181
(In millions of Korean won) December 31, 2022
Non- controlling Accumulated non-controlling Profit or loss non-controlling Dividends to non- Others Accumulated non-controlling
KT Skylife Co., Ltd. 49.8 % ￦ 410,695 ￦ 7,127 ￦ (8,284 ) ￦ 13,651 ￦ 423,189
BC Card Co., Ltd. 30.5 % 498,928 47,909 (7,641 ) (14,539 ) 524,657
KTIS Corporation 66.7 % 135,240 14,965 (2,226 ) (6,577 ) 141,402
KTCS Corporation 78.3 % 145,111 18,888 (2,721 ) (7,397 ) 153,881
Nasmedia, Co., Ltd. 56.0 % 124,181 15,610 (4,187 ) (179 ) 135,425
(In millions of Korean won) December 31, 2023
Non- controlling Accumulated non-controlling Profit or loss non-controlling Dividends to non- Others Accumulated non-controlling
KT Skylife Co., Ltd. 49.4 % ￦ 423,189 ￦ (47,355 ) ￦ (8,287 ) ￦ (6,192 ) ￦ 361,355
BC Card Co., Ltd. 30.5 % 524,657 25,355 (4,960 ) 3,023 548,075
KTIS Corporation 66.7 % 141,402 5,947 (2,451 ) (1,872 ) 143,026
KTCS Corporation 78.3 % 153,881 14,228 (3,001 ) (2,313 ) 162,795
Nasmedia Co., Ltd 55.9 % 135,425 10,679 (4,028 ) (467 ) 141,609 </t>
        </is>
      </c>
    </row>
    <row r="5">
      <c r="A5" s="4" t="inlineStr">
        <is>
          <t>Summary of financial information on subsidiaries</t>
        </is>
      </c>
      <c r="B5" s="4" t="inlineStr">
        <is>
          <t xml:space="preserve">December 31, 2022
(in millions of Korean won) KT Skylife BC Card Co., KTIS KTCS Nasmedia,
Current assets ￦ 420,701 ￦ 3,152,622 ￦ 102,121 ￦ 296,209 ￦ 435,359
Non-current assets 938,465 2,513,453 294,087 123,517 81,586
Current liabilities 274,637 2,879,551 103,698 188,379 261,381
Non-current liabilities 229,042 1,229,649 95,506 40,240 14,349
Equity 855,487 1,556,875 197,004 191,107 241,215
December 31, 2023
(in millions of Korean won) KT Skylife BC Card Co., KTIS KTCS Nasmedia,
Current assets ￦ 425,661 ￦ 3,739,847 ￦ 111,313 ￦ 304,508 ￦ 411,774
Non-current assets 795,182 2,613,031 336,296 130,391 101,537
Current liabilities 353,839 3,661,263 116,271 187,621 251,207
Non-current liabilities 125,531 1,061,169 127,248 47,228 11,129
Equity 741,473 1,630,446 204,090 200,050 250,975 </t>
        </is>
      </c>
    </row>
    <row r="6">
      <c r="A6" s="4" t="inlineStr">
        <is>
          <t>Summary of consolidated statements of comprehensive income</t>
        </is>
      </c>
      <c r="B6" s="4" t="inlineStr">
        <is>
          <t xml:space="preserve"> Summarized consolidated statements of comprehensive income for the years ended December 31, 2021,2022 and 2023 are as follows:
2021
(in millions of Korean won) KT Skylife BC Card Co., KTIS KTCS Nasmedia,
Operating revenue ￦ 772,950 ￦ 3,580,970 ￦ 487,801 ￦ 968,499 ￦ 125,876
Profit for the year 62,309 120,308 24,944 19,034 27,120
Other comprehensive income (loss) 12,686 2,270 3,725 (2,120 ) 871
Total comprehensive income 74,995 122,578 28,669 16,914 27,991
2022
(in millions of Korean won) KT Skylife BC Card Co., KTIS KTCS Nasmedia,
Operating revenue ￦ 1,038,468 ￦ 3,897,090 ￦ 536,229 ￦ 1,031,010 ￦ 153,210
Profit for the year 20,941 148,341 15,917 17,634 27,691
Other comprehensive income (loss) 13,544 (5,286 ) (2,415 ) (134 ) (695 )
Total comprehensive income 34,485 143,055 13,502 17,500 26,996
2023
(in millions of Korean won) KT Skylife BC Card Co., KTIS KTCS Nasmedia,
Operating revenue ￦ 1,034,342 ￦ 4,027,450 ￦ 593,162 ￦ 1,035,911 ￦ 147,934
Profit for the year (109,407 ) 76,545 13,922 15,804 17,703
Other comprehensive income (loss) (6,625 ) 13,832 (3,162 ) (2,550 ) (1,890 )
Total comprehensive income (116,032 ) 90,377 10,760 13,254 15,813 </t>
        </is>
      </c>
    </row>
    <row r="7">
      <c r="A7" s="4" t="inlineStr">
        <is>
          <t>Summary of consolidated statements of cash flows</t>
        </is>
      </c>
      <c r="B7" s="4" t="inlineStr">
        <is>
          <t xml:space="preserve"> Summarized consolidated statements of cash flows for the years ended December 31, 2021,2022 and 2023 are as follows:
2021
(in millions of Korean won) KT Skylife BC Card Co., KTIS KTCS Nasmedia,
Cash flows from operating activities ￦ 102,947 ￦ (157,645 ) ￦ 49,011 ￦ 6,945 ￦ 44,500
Cash flows from investing activities (352,116 ) (283,313 ) (27,143 ) (1,039 ) (16,966 )
Cash flows from financing activities 230,010 526,563 (23,126 ) (16,622 ) (9,843 )
Net increase (decrease) in cash and cash equivalents (19,159 ) 85,605 (1,258 ) (10,716 ) 17,691
Cash and cash equivalents at beginning of year 99,834 240,584 31,779 75,440 53,720
Exchange differences (3 ) 293 —  (840 ) (15 )
Cash and cash equivalents at end of the year 80,672 326,482 30,521 63,884 71,396
2022
(in millions of Korean won) KT Skylife BC Card Co., KTIS KTCS Nasmedia,
Cash flows from operating activities ￦ 176,407 ￦ (798,043 ) ￦ 13,809 ￦ 19,423 ￦ 22,015
Cash flows from investing activities (78,928 ) (7,733 ) 9,813 13,245 3,845
Cash flows from financing activities (79,455 ) 914,441 (29,199 ) (35,578 ) (11,136 )
Net increase (decrease) in cash and cash equivalents 18,024 108,665 (5,577 ) (2,910 ) 14,724
Cash and cash equivalents at beginning of year 80,672 326,482 30,521 63,884 71,396
Exchange differences (1 ) (100 ) —  840 13
Cash and cash equivalents at end of the year 98,695 435,047 24,944 61,814 86,133
2023
(in millions of Korean won) KT Skylife BC Card Co., KTIS KTCS Nasmedia,
Cash flows from operating activities ￦ 207,207 ￦ 82,883 ￦ 50,892 ￦ 55,146 ￦ 8,116
Cash flows from investing activities (125,343 ) (74,430 ) (17,636 ) (5,901 ) (30,910 )
Cash flows from financing activities (50,811 ) (67,609 ) (32,872 ) (26,948 ) (11,077 )
Net increase (decrease) in cash and cash equivalents 31,053 (59,156 ) 384 22,297 (33,871 )
Cash and cash equivalents at beginning of year 98,695 435,047 24,944 61,814 86,133
Exchange differences —  (95 ) —  —  15
Cash and cash equivalents at end of the year 129,748 375,796 25,328 84,111 52,277 </t>
        </is>
      </c>
    </row>
    <row r="8">
      <c r="A8" s="4" t="inlineStr">
        <is>
          <t>Summary of changes in ownership interest on the equity attributable to owners</t>
        </is>
      </c>
      <c r="B8" s="4" t="inlineStr">
        <is>
          <t>(in millions of Korean won) 2021 2022 2023
Carrying amount of non-controlling interests acquired ￦ 14,702 ￦ 19,272 ￦ 3,022
Consideration paid to non-controlling interests 1,095 69,652 213,819
Effect of changes in equity (net amount) ￦ 15,797 ￦ 88,924 ￦ 216,841</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After the Reporting Period (Tables)</t>
        </is>
      </c>
      <c r="B1" s="2" t="inlineStr">
        <is>
          <t>12 Months Ended</t>
        </is>
      </c>
    </row>
    <row r="2">
      <c r="B2" s="2" t="inlineStr">
        <is>
          <t>Dec. 31, 2023</t>
        </is>
      </c>
    </row>
    <row r="3">
      <c r="A3" s="3" t="inlineStr">
        <is>
          <t>Text block [abstract]</t>
        </is>
      </c>
      <c r="B3" s="4" t="inlineStr">
        <is>
          <t xml:space="preserve"> </t>
        </is>
      </c>
    </row>
    <row r="4">
      <c r="A4" s="4" t="inlineStr">
        <is>
          <t>Summary of public bonds issued after reporting period</t>
        </is>
      </c>
      <c r="B4" s="4" t="inlineStr">
        <is>
          <t xml:space="preserve">(2) The company issued the following bonds after the end of the reporting period (unit: ￦
Type Issued Date Annual interest Maturity Korean
The 200-1st Public bond Feb. 27, 2024 3.552 % Feb. 27, 2026- 120,000
The 200-2nd Public bond Feb. 27, 2024 3.608 % Feb. 26, 2027- 200,000
The 200-3rd Public bond Feb. 27, 2024 3.548 % Feb. 27, 2029- 80,000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General Information - Additional Information (Detail) - shares</t>
        </is>
      </c>
      <c r="B1" s="2" t="inlineStr">
        <is>
          <t>Jul. 02, 2001</t>
        </is>
      </c>
      <c r="C1" s="2" t="inlineStr">
        <is>
          <t>May 29, 1999</t>
        </is>
      </c>
    </row>
    <row r="2">
      <c r="A2" s="3" t="inlineStr">
        <is>
          <t>Disclosure of general information [line items]</t>
        </is>
      </c>
      <c r="B2" s="4" t="inlineStr">
        <is>
          <t xml:space="preserve"> </t>
        </is>
      </c>
      <c r="C2" s="4" t="inlineStr">
        <is>
          <t xml:space="preserve"> </t>
        </is>
      </c>
    </row>
    <row r="3">
      <c r="A3" s="4" t="inlineStr">
        <is>
          <t>Number of additional shares issued</t>
        </is>
      </c>
      <c r="B3" s="5" t="n">
        <v>55502161</v>
      </c>
      <c r="C3" s="5" t="n">
        <v>24282195</v>
      </c>
    </row>
    <row r="4">
      <c r="A4" s="4" t="inlineStr">
        <is>
          <t>Government Owned shares [member]</t>
        </is>
      </c>
      <c r="B4" s="4" t="inlineStr">
        <is>
          <t xml:space="preserve"> </t>
        </is>
      </c>
      <c r="C4" s="4" t="inlineStr">
        <is>
          <t xml:space="preserve"> </t>
        </is>
      </c>
    </row>
    <row r="5">
      <c r="A5" s="3" t="inlineStr">
        <is>
          <t>Disclosure of general information [line items]</t>
        </is>
      </c>
      <c r="B5" s="4" t="inlineStr">
        <is>
          <t xml:space="preserve"> </t>
        </is>
      </c>
      <c r="C5" s="4" t="inlineStr">
        <is>
          <t xml:space="preserve"> </t>
        </is>
      </c>
    </row>
    <row r="6">
      <c r="A6" s="4" t="inlineStr">
        <is>
          <t>Number of additional shares issued</t>
        </is>
      </c>
      <c r="B6" s="4" t="inlineStr">
        <is>
          <t xml:space="preserve"> </t>
        </is>
      </c>
      <c r="C6" s="5" t="n">
        <v>208133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36"/>
  <sheetViews>
    <sheetView workbookViewId="0">
      <selection activeCell="A1" sqref="A1"/>
    </sheetView>
  </sheetViews>
  <sheetFormatPr baseColWidth="8" defaultRowHeight="15"/>
  <cols>
    <col width="80" customWidth="1" min="1" max="1"/>
    <col width="79" customWidth="1" min="2" max="2"/>
    <col width="42" customWidth="1" min="3" max="3"/>
    <col width="48" customWidth="1" min="4" max="4"/>
  </cols>
  <sheetData>
    <row r="1">
      <c r="A1" s="1" t="inlineStr">
        <is>
          <t>General Information - Summary of Consolidated Subsidiaries (Detail) - KRW (₩) ₩ in Millions</t>
        </is>
      </c>
      <c r="B1" s="2" t="inlineStr">
        <is>
          <t>12 Months Ended</t>
        </is>
      </c>
    </row>
    <row r="2">
      <c r="B2" s="2" t="inlineStr">
        <is>
          <t>Dec. 31, 2023</t>
        </is>
      </c>
      <c r="C2" s="2" t="inlineStr">
        <is>
          <t>Dec. 31, 2022</t>
        </is>
      </c>
      <c r="D2" s="2" t="inlineStr">
        <is>
          <t>Dec. 31, 2021</t>
        </is>
      </c>
    </row>
    <row r="3">
      <c r="A3" s="3" t="inlineStr">
        <is>
          <t>Disclosure of subsidiaries [line items]</t>
        </is>
      </c>
      <c r="B3" s="4" t="inlineStr">
        <is>
          <t xml:space="preserve"> </t>
        </is>
      </c>
      <c r="C3" s="4" t="inlineStr">
        <is>
          <t xml:space="preserve"> </t>
        </is>
      </c>
      <c r="D3" s="4" t="inlineStr">
        <is>
          <t xml:space="preserve"> </t>
        </is>
      </c>
    </row>
    <row r="4">
      <c r="A4" s="4" t="inlineStr">
        <is>
          <t>Total assets</t>
        </is>
      </c>
      <c r="B4" s="6" t="n">
        <v>42791647</v>
      </c>
      <c r="C4" s="6" t="n">
        <v>40989810</v>
      </c>
      <c r="D4" s="4" t="inlineStr">
        <is>
          <t xml:space="preserve"> </t>
        </is>
      </c>
    </row>
    <row r="5">
      <c r="A5" s="4" t="inlineStr">
        <is>
          <t>Total liabilities</t>
        </is>
      </c>
      <c r="B5" s="5" t="n">
        <v>24249073</v>
      </c>
      <c r="C5" s="5" t="n">
        <v>22577114</v>
      </c>
      <c r="D5" s="4" t="inlineStr">
        <is>
          <t xml:space="preserve"> </t>
        </is>
      </c>
    </row>
    <row r="6">
      <c r="A6" s="4" t="inlineStr">
        <is>
          <t>Operating revenues</t>
        </is>
      </c>
      <c r="B6" s="5" t="n">
        <v>26287201</v>
      </c>
      <c r="C6" s="5" t="n">
        <v>25638855</v>
      </c>
      <c r="D6" s="6" t="n">
        <v>24898005</v>
      </c>
    </row>
    <row r="7">
      <c r="A7" s="4" t="inlineStr">
        <is>
          <t>Profit (loss) for the year</t>
        </is>
      </c>
      <c r="B7" s="6" t="n">
        <v>972182</v>
      </c>
      <c r="C7" s="6" t="n">
        <v>1385635</v>
      </c>
      <c r="D7" s="6" t="n">
        <v>1459395</v>
      </c>
    </row>
    <row r="8">
      <c r="A8" s="4" t="inlineStr">
        <is>
          <t>KT Linkus Co., Ltd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Subsidiary</t>
        </is>
      </c>
      <c r="B10" s="4" t="inlineStr">
        <is>
          <t>KT Linkus Co., Ltd.</t>
        </is>
      </c>
      <c r="C10" s="4" t="inlineStr">
        <is>
          <t>KT Linkus Co., Ltd.</t>
        </is>
      </c>
      <c r="D10" s="4" t="inlineStr">
        <is>
          <t>KT Linkus Co., Ltd</t>
        </is>
      </c>
    </row>
    <row r="11">
      <c r="A11" s="4" t="inlineStr">
        <is>
          <t>Type of Business</t>
        </is>
      </c>
      <c r="B11" s="4" t="inlineStr">
        <is>
          <t>Public telephone maintenance</t>
        </is>
      </c>
      <c r="C11" s="4" t="inlineStr">
        <is>
          <t xml:space="preserve"> </t>
        </is>
      </c>
      <c r="D11" s="4" t="inlineStr">
        <is>
          <t xml:space="preserve"> </t>
        </is>
      </c>
    </row>
    <row r="12">
      <c r="A12" s="4" t="inlineStr">
        <is>
          <t>Location</t>
        </is>
      </c>
      <c r="B12" s="4" t="inlineStr">
        <is>
          <t>Korea</t>
        </is>
      </c>
      <c r="C12" s="4" t="inlineStr">
        <is>
          <t xml:space="preserve"> </t>
        </is>
      </c>
      <c r="D12" s="4" t="inlineStr">
        <is>
          <t xml:space="preserve"> </t>
        </is>
      </c>
    </row>
    <row r="13">
      <c r="A13" s="4" t="inlineStr">
        <is>
          <t>Controlling percentage ownership</t>
        </is>
      </c>
      <c r="B13" s="7" t="n">
        <v>0.924</v>
      </c>
      <c r="C13" s="7" t="n">
        <v>0.924</v>
      </c>
      <c r="D13" s="4" t="inlineStr">
        <is>
          <t xml:space="preserve"> </t>
        </is>
      </c>
    </row>
    <row r="14">
      <c r="A14" s="4" t="inlineStr">
        <is>
          <t>Closing month</t>
        </is>
      </c>
      <c r="B14" s="4" t="inlineStr">
        <is>
          <t>December</t>
        </is>
      </c>
      <c r="C14" s="4" t="inlineStr">
        <is>
          <t xml:space="preserve"> </t>
        </is>
      </c>
      <c r="D14" s="4" t="inlineStr">
        <is>
          <t xml:space="preserve"> </t>
        </is>
      </c>
    </row>
    <row r="15">
      <c r="A15" s="4" t="inlineStr">
        <is>
          <t>Total assets</t>
        </is>
      </c>
      <c r="B15" s="6" t="n">
        <v>64178</v>
      </c>
      <c r="C15" s="6" t="n">
        <v>47734</v>
      </c>
      <c r="D15" s="6" t="n">
        <v>54219</v>
      </c>
    </row>
    <row r="16">
      <c r="A16" s="4" t="inlineStr">
        <is>
          <t>Total liabilities</t>
        </is>
      </c>
      <c r="B16" s="5" t="n">
        <v>63452</v>
      </c>
      <c r="C16" s="5" t="n">
        <v>47498</v>
      </c>
      <c r="D16" s="5" t="n">
        <v>53316</v>
      </c>
    </row>
    <row r="17">
      <c r="A17" s="4" t="inlineStr">
        <is>
          <t>Operating revenues</t>
        </is>
      </c>
      <c r="B17" s="5" t="n">
        <v>81645</v>
      </c>
      <c r="C17" s="5" t="n">
        <v>76135</v>
      </c>
      <c r="D17" s="5" t="n">
        <v>81434</v>
      </c>
    </row>
    <row r="18">
      <c r="A18" s="4" t="inlineStr">
        <is>
          <t>Profit (loss) for the year</t>
        </is>
      </c>
      <c r="B18" s="6" t="n">
        <v>821</v>
      </c>
      <c r="C18" s="6" t="n">
        <v>-614</v>
      </c>
      <c r="D18" s="6" t="n">
        <v>-3095</v>
      </c>
    </row>
    <row r="19">
      <c r="A19" s="4" t="inlineStr">
        <is>
          <t>KT Submarine Co., Ltd. [member]</t>
        </is>
      </c>
      <c r="B19" s="4" t="inlineStr">
        <is>
          <t xml:space="preserve"> </t>
        </is>
      </c>
      <c r="C19" s="4" t="inlineStr">
        <is>
          <t xml:space="preserve"> </t>
        </is>
      </c>
      <c r="D19" s="4" t="inlineStr">
        <is>
          <t xml:space="preserve"> </t>
        </is>
      </c>
    </row>
    <row r="20">
      <c r="A20" s="3" t="inlineStr">
        <is>
          <t>Disclosure of subsidiaries [line items]</t>
        </is>
      </c>
      <c r="B20" s="4" t="inlineStr">
        <is>
          <t xml:space="preserve"> </t>
        </is>
      </c>
      <c r="C20" s="4" t="inlineStr">
        <is>
          <t xml:space="preserve"> </t>
        </is>
      </c>
      <c r="D20" s="4" t="inlineStr">
        <is>
          <t xml:space="preserve"> </t>
        </is>
      </c>
    </row>
    <row r="21">
      <c r="A21" s="4" t="inlineStr">
        <is>
          <t>Subsidiary</t>
        </is>
      </c>
      <c r="B21" s="4" t="inlineStr">
        <is>
          <t xml:space="preserve"> </t>
        </is>
      </c>
      <c r="C21" s="4" t="inlineStr">
        <is>
          <t>KT Submarine Co., Ltd.</t>
        </is>
      </c>
      <c r="D21" s="4" t="inlineStr">
        <is>
          <t>KT Submarine Co., Ltd.</t>
        </is>
      </c>
    </row>
    <row r="22">
      <c r="A22" s="4" t="inlineStr">
        <is>
          <t>Total assets</t>
        </is>
      </c>
      <c r="B22" s="4" t="inlineStr">
        <is>
          <t xml:space="preserve"> </t>
        </is>
      </c>
      <c r="C22" s="6" t="n">
        <v>120255</v>
      </c>
      <c r="D22" s="6" t="n">
        <v>110390</v>
      </c>
    </row>
    <row r="23">
      <c r="A23" s="4" t="inlineStr">
        <is>
          <t>Total liabilities</t>
        </is>
      </c>
      <c r="B23" s="4" t="inlineStr">
        <is>
          <t xml:space="preserve"> </t>
        </is>
      </c>
      <c r="C23" s="5" t="n">
        <v>7884</v>
      </c>
      <c r="D23" s="5" t="n">
        <v>10736</v>
      </c>
    </row>
    <row r="24">
      <c r="A24" s="4" t="inlineStr">
        <is>
          <t>Operating revenues</t>
        </is>
      </c>
      <c r="B24" s="4" t="inlineStr">
        <is>
          <t xml:space="preserve"> </t>
        </is>
      </c>
      <c r="C24" s="5" t="n">
        <v>42848</v>
      </c>
      <c r="D24" s="5" t="n">
        <v>31374</v>
      </c>
    </row>
    <row r="25">
      <c r="A25" s="4" t="inlineStr">
        <is>
          <t>Profit (loss) for the year</t>
        </is>
      </c>
      <c r="B25" s="4" t="inlineStr">
        <is>
          <t xml:space="preserve"> </t>
        </is>
      </c>
      <c r="C25" s="6" t="n">
        <v>-12126</v>
      </c>
      <c r="D25" s="6" t="n">
        <v>-3183</v>
      </c>
    </row>
    <row r="26">
      <c r="A26" s="4" t="inlineStr">
        <is>
          <t>KT Telecop Co., Ltd. [member]</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Subsidiary</t>
        </is>
      </c>
      <c r="B28" s="4" t="inlineStr">
        <is>
          <t>KT Telecop Co., Ltd.</t>
        </is>
      </c>
      <c r="C28" s="4" t="inlineStr">
        <is>
          <t>KT Telecop Co., Ltd.</t>
        </is>
      </c>
      <c r="D28" s="4" t="inlineStr">
        <is>
          <t>KT Telecop Co., Ltd.</t>
        </is>
      </c>
    </row>
    <row r="29">
      <c r="A29" s="4" t="inlineStr">
        <is>
          <t>Type of Business</t>
        </is>
      </c>
      <c r="B29" s="4" t="inlineStr">
        <is>
          <t>Security service</t>
        </is>
      </c>
      <c r="C29" s="4" t="inlineStr">
        <is>
          <t xml:space="preserve"> </t>
        </is>
      </c>
      <c r="D29" s="4" t="inlineStr">
        <is>
          <t xml:space="preserve"> </t>
        </is>
      </c>
    </row>
    <row r="30">
      <c r="A30" s="4" t="inlineStr">
        <is>
          <t>Location</t>
        </is>
      </c>
      <c r="B30" s="4" t="inlineStr">
        <is>
          <t>Korea</t>
        </is>
      </c>
      <c r="C30" s="4" t="inlineStr">
        <is>
          <t xml:space="preserve"> </t>
        </is>
      </c>
      <c r="D30" s="4" t="inlineStr">
        <is>
          <t xml:space="preserve"> </t>
        </is>
      </c>
    </row>
    <row r="31">
      <c r="A31" s="4" t="inlineStr">
        <is>
          <t>Controlling percentage ownership</t>
        </is>
      </c>
      <c r="B31" s="7" t="n">
        <v>0.868</v>
      </c>
      <c r="C31" s="7" t="n">
        <v>0.868</v>
      </c>
      <c r="D31" s="4" t="inlineStr">
        <is>
          <t xml:space="preserve"> </t>
        </is>
      </c>
    </row>
    <row r="32">
      <c r="A32" s="4" t="inlineStr">
        <is>
          <t>Closing month</t>
        </is>
      </c>
      <c r="B32" s="4" t="inlineStr">
        <is>
          <t>December</t>
        </is>
      </c>
      <c r="C32" s="4" t="inlineStr">
        <is>
          <t xml:space="preserve"> </t>
        </is>
      </c>
      <c r="D32" s="4" t="inlineStr">
        <is>
          <t xml:space="preserve"> </t>
        </is>
      </c>
    </row>
    <row r="33">
      <c r="A33" s="4" t="inlineStr">
        <is>
          <t>Total assets</t>
        </is>
      </c>
      <c r="B33" s="6" t="n">
        <v>375596</v>
      </c>
      <c r="C33" s="6" t="n">
        <v>370004</v>
      </c>
      <c r="D33" s="6" t="n">
        <v>363224</v>
      </c>
    </row>
    <row r="34">
      <c r="A34" s="4" t="inlineStr">
        <is>
          <t>Total liabilities</t>
        </is>
      </c>
      <c r="B34" s="5" t="n">
        <v>235947</v>
      </c>
      <c r="C34" s="5" t="n">
        <v>230965</v>
      </c>
      <c r="D34" s="5" t="n">
        <v>233797</v>
      </c>
    </row>
    <row r="35">
      <c r="A35" s="4" t="inlineStr">
        <is>
          <t>Operating revenues</t>
        </is>
      </c>
      <c r="B35" s="5" t="n">
        <v>527015</v>
      </c>
      <c r="C35" s="5" t="n">
        <v>517406</v>
      </c>
      <c r="D35" s="5" t="n">
        <v>515456</v>
      </c>
    </row>
    <row r="36">
      <c r="A36" s="4" t="inlineStr">
        <is>
          <t>Profit (loss) for the year</t>
        </is>
      </c>
      <c r="B36" s="6" t="n">
        <v>5728</v>
      </c>
      <c r="C36" s="6" t="n">
        <v>4267</v>
      </c>
      <c r="D36" s="6" t="n">
        <v>3985</v>
      </c>
    </row>
    <row r="37">
      <c r="A37" s="4" t="inlineStr">
        <is>
          <t>KT Alpha Co Ltd [Member]</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Subsidiary</t>
        </is>
      </c>
      <c r="B39" s="4" t="inlineStr">
        <is>
          <t>KT Alpha Co., Ltd.</t>
        </is>
      </c>
      <c r="C39" s="4" t="inlineStr">
        <is>
          <t xml:space="preserve"> </t>
        </is>
      </c>
      <c r="D39" s="4" t="inlineStr">
        <is>
          <t xml:space="preserve"> </t>
        </is>
      </c>
    </row>
    <row r="40">
      <c r="A40" s="4" t="inlineStr">
        <is>
          <t>Type of Business</t>
        </is>
      </c>
      <c r="B40" s="4" t="inlineStr">
        <is>
          <t>Data communication</t>
        </is>
      </c>
      <c r="C40" s="4" t="inlineStr">
        <is>
          <t xml:space="preserve"> </t>
        </is>
      </c>
      <c r="D40" s="4" t="inlineStr">
        <is>
          <t xml:space="preserve"> </t>
        </is>
      </c>
    </row>
    <row r="41">
      <c r="A41" s="4" t="inlineStr">
        <is>
          <t>Location</t>
        </is>
      </c>
      <c r="B41" s="4" t="inlineStr">
        <is>
          <t>Korea</t>
        </is>
      </c>
      <c r="C41" s="4" t="inlineStr">
        <is>
          <t xml:space="preserve"> </t>
        </is>
      </c>
      <c r="D41" s="4" t="inlineStr">
        <is>
          <t xml:space="preserve"> </t>
        </is>
      </c>
    </row>
    <row r="42">
      <c r="A42" s="4" t="inlineStr">
        <is>
          <t>Controlling percentage ownership</t>
        </is>
      </c>
      <c r="B42" s="8" t="n">
        <v>0.73</v>
      </c>
      <c r="C42" s="8" t="n">
        <v>0.73</v>
      </c>
      <c r="D42" s="4" t="inlineStr">
        <is>
          <t xml:space="preserve"> </t>
        </is>
      </c>
    </row>
    <row r="43">
      <c r="A43" s="4" t="inlineStr">
        <is>
          <t>Closing month</t>
        </is>
      </c>
      <c r="B43" s="4" t="inlineStr">
        <is>
          <t>December</t>
        </is>
      </c>
      <c r="C43" s="4" t="inlineStr">
        <is>
          <t xml:space="preserve"> </t>
        </is>
      </c>
      <c r="D43" s="4" t="inlineStr">
        <is>
          <t xml:space="preserve"> </t>
        </is>
      </c>
    </row>
    <row r="44">
      <c r="A44" s="4" t="inlineStr">
        <is>
          <t>Total assets</t>
        </is>
      </c>
      <c r="B44" s="6" t="n">
        <v>443639</v>
      </c>
      <c r="C44" s="4" t="inlineStr">
        <is>
          <t xml:space="preserve"> </t>
        </is>
      </c>
      <c r="D44" s="4" t="inlineStr">
        <is>
          <t xml:space="preserve"> </t>
        </is>
      </c>
    </row>
    <row r="45">
      <c r="A45" s="4" t="inlineStr">
        <is>
          <t>Total liabilities</t>
        </is>
      </c>
      <c r="B45" s="5" t="n">
        <v>191254</v>
      </c>
      <c r="C45" s="4" t="inlineStr">
        <is>
          <t xml:space="preserve"> </t>
        </is>
      </c>
      <c r="D45" s="4" t="inlineStr">
        <is>
          <t xml:space="preserve"> </t>
        </is>
      </c>
    </row>
    <row r="46">
      <c r="A46" s="4" t="inlineStr">
        <is>
          <t>Operating revenues</t>
        </is>
      </c>
      <c r="B46" s="5" t="n">
        <v>437308</v>
      </c>
      <c r="C46" s="4" t="inlineStr">
        <is>
          <t xml:space="preserve"> </t>
        </is>
      </c>
      <c r="D46" s="4" t="inlineStr">
        <is>
          <t xml:space="preserve"> </t>
        </is>
      </c>
    </row>
    <row r="47">
      <c r="A47" s="4" t="inlineStr">
        <is>
          <t>Profit (loss) for the year</t>
        </is>
      </c>
      <c r="B47" s="6" t="n">
        <v>19352</v>
      </c>
      <c r="C47" s="4" t="inlineStr">
        <is>
          <t xml:space="preserve"> </t>
        </is>
      </c>
      <c r="D47" s="4" t="inlineStr">
        <is>
          <t xml:space="preserve"> </t>
        </is>
      </c>
    </row>
    <row r="48">
      <c r="A48" s="4" t="inlineStr">
        <is>
          <t>KT Alpha Co., Ltd. (KT Hitel Co., Ltd.)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Subsidiary</t>
        </is>
      </c>
      <c r="B50" s="4" t="inlineStr">
        <is>
          <t xml:space="preserve"> </t>
        </is>
      </c>
      <c r="C50" s="4" t="inlineStr">
        <is>
          <t>KT Alpha Co., Ltd.(KT Hitel Co., Ltd.)</t>
        </is>
      </c>
      <c r="D50" s="4" t="inlineStr">
        <is>
          <t>KT Alpha Co., Ltd. (KT Hitel Co., Ltd.)</t>
        </is>
      </c>
    </row>
    <row r="51">
      <c r="A51" s="4" t="inlineStr">
        <is>
          <t>Total assets</t>
        </is>
      </c>
      <c r="B51" s="4" t="inlineStr">
        <is>
          <t xml:space="preserve"> </t>
        </is>
      </c>
      <c r="C51" s="6" t="n">
        <v>406236</v>
      </c>
      <c r="D51" s="6" t="n">
        <v>390671</v>
      </c>
    </row>
    <row r="52">
      <c r="A52" s="4" t="inlineStr">
        <is>
          <t>Total liabilities</t>
        </is>
      </c>
      <c r="B52" s="4" t="inlineStr">
        <is>
          <t xml:space="preserve"> </t>
        </is>
      </c>
      <c r="C52" s="5" t="n">
        <v>172211</v>
      </c>
      <c r="D52" s="5" t="n">
        <v>172767</v>
      </c>
    </row>
    <row r="53">
      <c r="A53" s="4" t="inlineStr">
        <is>
          <t>Operating revenues</t>
        </is>
      </c>
      <c r="B53" s="4" t="inlineStr">
        <is>
          <t xml:space="preserve"> </t>
        </is>
      </c>
      <c r="C53" s="5" t="n">
        <v>516737</v>
      </c>
      <c r="D53" s="5" t="n">
        <v>471870</v>
      </c>
    </row>
    <row r="54">
      <c r="A54" s="4" t="inlineStr">
        <is>
          <t>Profit (loss) for the year</t>
        </is>
      </c>
      <c r="B54" s="4" t="inlineStr">
        <is>
          <t xml:space="preserve"> </t>
        </is>
      </c>
      <c r="C54" s="6" t="n">
        <v>13115</v>
      </c>
      <c r="D54" s="6" t="n">
        <v>-8692</v>
      </c>
    </row>
    <row r="55">
      <c r="A55" s="4" t="inlineStr">
        <is>
          <t>KT Service Bukbu Co., Ltd. [member]</t>
        </is>
      </c>
      <c r="B55" s="4" t="inlineStr">
        <is>
          <t xml:space="preserve"> </t>
        </is>
      </c>
      <c r="C55" s="4" t="inlineStr">
        <is>
          <t xml:space="preserve"> </t>
        </is>
      </c>
      <c r="D55" s="4" t="inlineStr">
        <is>
          <t xml:space="preserve"> </t>
        </is>
      </c>
    </row>
    <row r="56">
      <c r="A56" s="3" t="inlineStr">
        <is>
          <t>Disclosure of subsidiaries [line items]</t>
        </is>
      </c>
      <c r="B56" s="4" t="inlineStr">
        <is>
          <t xml:space="preserve"> </t>
        </is>
      </c>
      <c r="C56" s="4" t="inlineStr">
        <is>
          <t xml:space="preserve"> </t>
        </is>
      </c>
      <c r="D56" s="4" t="inlineStr">
        <is>
          <t xml:space="preserve"> </t>
        </is>
      </c>
    </row>
    <row r="57">
      <c r="A57" s="4" t="inlineStr">
        <is>
          <t>Subsidiary</t>
        </is>
      </c>
      <c r="B57" s="4" t="inlineStr">
        <is>
          <t>KT Service Bukbu Co., Ltd.</t>
        </is>
      </c>
      <c r="C57" s="4" t="inlineStr">
        <is>
          <t>KT Service Bukbu Co., Ltd.</t>
        </is>
      </c>
      <c r="D57" s="4" t="inlineStr">
        <is>
          <t>KT Service Bukbu Inc.</t>
        </is>
      </c>
    </row>
    <row r="58">
      <c r="A58" s="4" t="inlineStr">
        <is>
          <t>Type of Business</t>
        </is>
      </c>
      <c r="B58" s="4" t="inlineStr">
        <is>
          <t>Opening services of fixed line</t>
        </is>
      </c>
      <c r="C58" s="4" t="inlineStr">
        <is>
          <t xml:space="preserve"> </t>
        </is>
      </c>
      <c r="D58" s="4" t="inlineStr">
        <is>
          <t xml:space="preserve"> </t>
        </is>
      </c>
    </row>
    <row r="59">
      <c r="A59" s="4" t="inlineStr">
        <is>
          <t>Location</t>
        </is>
      </c>
      <c r="B59" s="4" t="inlineStr">
        <is>
          <t>Korea</t>
        </is>
      </c>
      <c r="C59" s="4" t="inlineStr">
        <is>
          <t xml:space="preserve"> </t>
        </is>
      </c>
      <c r="D59" s="4" t="inlineStr">
        <is>
          <t xml:space="preserve"> </t>
        </is>
      </c>
    </row>
    <row r="60">
      <c r="A60" s="4" t="inlineStr">
        <is>
          <t>Controlling percentage ownership</t>
        </is>
      </c>
      <c r="B60" s="7" t="n">
        <v>0.673</v>
      </c>
      <c r="C60" s="7" t="n">
        <v>0.673</v>
      </c>
      <c r="D60" s="4" t="inlineStr">
        <is>
          <t xml:space="preserve"> </t>
        </is>
      </c>
    </row>
    <row r="61">
      <c r="A61" s="4" t="inlineStr">
        <is>
          <t>Closing month</t>
        </is>
      </c>
      <c r="B61" s="4" t="inlineStr">
        <is>
          <t>December</t>
        </is>
      </c>
      <c r="C61" s="4" t="inlineStr">
        <is>
          <t xml:space="preserve"> </t>
        </is>
      </c>
      <c r="D61" s="4" t="inlineStr">
        <is>
          <t xml:space="preserve"> </t>
        </is>
      </c>
    </row>
    <row r="62">
      <c r="A62" s="4" t="inlineStr">
        <is>
          <t>Total assets</t>
        </is>
      </c>
      <c r="B62" s="6" t="n">
        <v>63760</v>
      </c>
      <c r="C62" s="6" t="n">
        <v>74673</v>
      </c>
      <c r="D62" s="6" t="n">
        <v>59341</v>
      </c>
    </row>
    <row r="63">
      <c r="A63" s="4" t="inlineStr">
        <is>
          <t>Total liabilities</t>
        </is>
      </c>
      <c r="B63" s="5" t="n">
        <v>55360</v>
      </c>
      <c r="C63" s="5" t="n">
        <v>65820</v>
      </c>
      <c r="D63" s="5" t="n">
        <v>54070</v>
      </c>
    </row>
    <row r="64">
      <c r="A64" s="4" t="inlineStr">
        <is>
          <t>Operating revenues</t>
        </is>
      </c>
      <c r="B64" s="5" t="n">
        <v>242119</v>
      </c>
      <c r="C64" s="5" t="n">
        <v>252304</v>
      </c>
      <c r="D64" s="5" t="n">
        <v>231602</v>
      </c>
    </row>
    <row r="65">
      <c r="A65" s="4" t="inlineStr">
        <is>
          <t>Profit (loss) for the year</t>
        </is>
      </c>
      <c r="B65" s="6" t="n">
        <v>1212</v>
      </c>
      <c r="C65" s="6" t="n">
        <v>3227</v>
      </c>
      <c r="D65" s="6" t="n">
        <v>1128</v>
      </c>
    </row>
    <row r="66">
      <c r="A66" s="4" t="inlineStr">
        <is>
          <t>KT Service Nambu Co., Ltd. [member]</t>
        </is>
      </c>
      <c r="B66" s="4" t="inlineStr">
        <is>
          <t xml:space="preserve"> </t>
        </is>
      </c>
      <c r="C66" s="4" t="inlineStr">
        <is>
          <t xml:space="preserve"> </t>
        </is>
      </c>
      <c r="D66" s="4" t="inlineStr">
        <is>
          <t xml:space="preserve"> </t>
        </is>
      </c>
    </row>
    <row r="67">
      <c r="A67" s="3" t="inlineStr">
        <is>
          <t>Disclosure of subsidiaries [line items]</t>
        </is>
      </c>
      <c r="B67" s="4" t="inlineStr">
        <is>
          <t xml:space="preserve"> </t>
        </is>
      </c>
      <c r="C67" s="4" t="inlineStr">
        <is>
          <t xml:space="preserve"> </t>
        </is>
      </c>
      <c r="D67" s="4" t="inlineStr">
        <is>
          <t xml:space="preserve"> </t>
        </is>
      </c>
    </row>
    <row r="68">
      <c r="A68" s="4" t="inlineStr">
        <is>
          <t>Subsidiary</t>
        </is>
      </c>
      <c r="B68" s="4" t="inlineStr">
        <is>
          <t>KT Service Nambu Co., Ltd.</t>
        </is>
      </c>
      <c r="C68" s="4" t="inlineStr">
        <is>
          <t>KT Service Nambu Co., Ltd.</t>
        </is>
      </c>
      <c r="D68" s="4" t="inlineStr">
        <is>
          <t>KT Service Nambu Inc.</t>
        </is>
      </c>
    </row>
    <row r="69">
      <c r="A69" s="4" t="inlineStr">
        <is>
          <t>Type of Business</t>
        </is>
      </c>
      <c r="B69" s="4" t="inlineStr">
        <is>
          <t>Opening services of fixed line</t>
        </is>
      </c>
      <c r="C69" s="4" t="inlineStr">
        <is>
          <t xml:space="preserve"> </t>
        </is>
      </c>
      <c r="D69" s="4" t="inlineStr">
        <is>
          <t xml:space="preserve"> </t>
        </is>
      </c>
    </row>
    <row r="70">
      <c r="A70" s="4" t="inlineStr">
        <is>
          <t>Location</t>
        </is>
      </c>
      <c r="B70" s="4" t="inlineStr">
        <is>
          <t>Korea</t>
        </is>
      </c>
      <c r="C70" s="4" t="inlineStr">
        <is>
          <t xml:space="preserve"> </t>
        </is>
      </c>
      <c r="D70" s="4" t="inlineStr">
        <is>
          <t xml:space="preserve"> </t>
        </is>
      </c>
    </row>
    <row r="71">
      <c r="A71" s="4" t="inlineStr">
        <is>
          <t>Controlling percentage ownership</t>
        </is>
      </c>
      <c r="B71" s="7" t="n">
        <v>0.773</v>
      </c>
      <c r="C71" s="7" t="n">
        <v>0.773</v>
      </c>
      <c r="D71" s="4" t="inlineStr">
        <is>
          <t xml:space="preserve"> </t>
        </is>
      </c>
    </row>
    <row r="72">
      <c r="A72" s="4" t="inlineStr">
        <is>
          <t>Closing month</t>
        </is>
      </c>
      <c r="B72" s="4" t="inlineStr">
        <is>
          <t>December</t>
        </is>
      </c>
      <c r="C72" s="4" t="inlineStr">
        <is>
          <t xml:space="preserve"> </t>
        </is>
      </c>
      <c r="D72" s="4" t="inlineStr">
        <is>
          <t xml:space="preserve"> </t>
        </is>
      </c>
    </row>
    <row r="73">
      <c r="A73" s="4" t="inlineStr">
        <is>
          <t>Total assets</t>
        </is>
      </c>
      <c r="B73" s="6" t="n">
        <v>71576</v>
      </c>
      <c r="C73" s="6" t="n">
        <v>80450</v>
      </c>
      <c r="D73" s="6" t="n">
        <v>62513</v>
      </c>
    </row>
    <row r="74">
      <c r="A74" s="4" t="inlineStr">
        <is>
          <t>Total liabilities</t>
        </is>
      </c>
      <c r="B74" s="5" t="n">
        <v>58745</v>
      </c>
      <c r="C74" s="5" t="n">
        <v>66479</v>
      </c>
      <c r="D74" s="5" t="n">
        <v>52695</v>
      </c>
    </row>
    <row r="75">
      <c r="A75" s="4" t="inlineStr">
        <is>
          <t>Operating revenues</t>
        </is>
      </c>
      <c r="B75" s="5" t="n">
        <v>291170</v>
      </c>
      <c r="C75" s="5" t="n">
        <v>301720</v>
      </c>
      <c r="D75" s="5" t="n">
        <v>271174</v>
      </c>
    </row>
    <row r="76">
      <c r="A76" s="4" t="inlineStr">
        <is>
          <t>Profit (loss) for the year</t>
        </is>
      </c>
      <c r="B76" s="6" t="n">
        <v>1354</v>
      </c>
      <c r="C76" s="6" t="n">
        <v>3067</v>
      </c>
      <c r="D76" s="6" t="n">
        <v>1430</v>
      </c>
    </row>
    <row r="77">
      <c r="A77" s="4" t="inlineStr">
        <is>
          <t>KT Commerce Inc. [member]</t>
        </is>
      </c>
      <c r="B77" s="4" t="inlineStr">
        <is>
          <t xml:space="preserve"> </t>
        </is>
      </c>
      <c r="C77" s="4" t="inlineStr">
        <is>
          <t xml:space="preserve"> </t>
        </is>
      </c>
      <c r="D77" s="4" t="inlineStr">
        <is>
          <t xml:space="preserve"> </t>
        </is>
      </c>
    </row>
    <row r="78">
      <c r="A78" s="3" t="inlineStr">
        <is>
          <t>Disclosure of subsidiaries [line items]</t>
        </is>
      </c>
      <c r="B78" s="4" t="inlineStr">
        <is>
          <t xml:space="preserve"> </t>
        </is>
      </c>
      <c r="C78" s="4" t="inlineStr">
        <is>
          <t xml:space="preserve"> </t>
        </is>
      </c>
      <c r="D78" s="4" t="inlineStr">
        <is>
          <t xml:space="preserve"> </t>
        </is>
      </c>
    </row>
    <row r="79">
      <c r="A79" s="4" t="inlineStr">
        <is>
          <t>Subsidiary</t>
        </is>
      </c>
      <c r="B79" s="4" t="inlineStr">
        <is>
          <t>KT Commerce Inc.</t>
        </is>
      </c>
      <c r="C79" s="4" t="inlineStr">
        <is>
          <t xml:space="preserve"> </t>
        </is>
      </c>
      <c r="D79" s="4" t="inlineStr">
        <is>
          <t xml:space="preserve"> </t>
        </is>
      </c>
    </row>
    <row r="80">
      <c r="A80" s="4" t="inlineStr">
        <is>
          <t>Type of Business</t>
        </is>
      </c>
      <c r="B80" s="4" t="inlineStr">
        <is>
          <t>B2C, B2B service</t>
        </is>
      </c>
      <c r="C80" s="4" t="inlineStr">
        <is>
          <t xml:space="preserve"> </t>
        </is>
      </c>
      <c r="D80" s="4" t="inlineStr">
        <is>
          <t xml:space="preserve"> </t>
        </is>
      </c>
    </row>
    <row r="81">
      <c r="A81" s="4" t="inlineStr">
        <is>
          <t>Location</t>
        </is>
      </c>
      <c r="B81" s="4" t="inlineStr">
        <is>
          <t>Korea</t>
        </is>
      </c>
      <c r="C81" s="4" t="inlineStr">
        <is>
          <t xml:space="preserve"> </t>
        </is>
      </c>
      <c r="D81" s="4" t="inlineStr">
        <is>
          <t xml:space="preserve"> </t>
        </is>
      </c>
    </row>
    <row r="82">
      <c r="A82" s="4" t="inlineStr">
        <is>
          <t>Controlling percentage ownership</t>
        </is>
      </c>
      <c r="B82" s="8" t="n">
        <v>1</v>
      </c>
      <c r="C82" s="8" t="n">
        <v>1</v>
      </c>
      <c r="D82" s="4" t="inlineStr">
        <is>
          <t xml:space="preserve"> </t>
        </is>
      </c>
    </row>
    <row r="83">
      <c r="A83" s="4" t="inlineStr">
        <is>
          <t>Closing month</t>
        </is>
      </c>
      <c r="B83" s="4" t="inlineStr">
        <is>
          <t>December</t>
        </is>
      </c>
      <c r="C83" s="4" t="inlineStr">
        <is>
          <t xml:space="preserve"> </t>
        </is>
      </c>
      <c r="D83" s="4" t="inlineStr">
        <is>
          <t xml:space="preserve"> </t>
        </is>
      </c>
    </row>
    <row r="84">
      <c r="A84" s="4" t="inlineStr">
        <is>
          <t>KT Strategic Investment Fund No.3 [member]</t>
        </is>
      </c>
      <c r="B84" s="4" t="inlineStr">
        <is>
          <t xml:space="preserve"> </t>
        </is>
      </c>
      <c r="C84" s="4" t="inlineStr">
        <is>
          <t xml:space="preserve"> </t>
        </is>
      </c>
      <c r="D84" s="4" t="inlineStr">
        <is>
          <t xml:space="preserve"> </t>
        </is>
      </c>
    </row>
    <row r="85">
      <c r="A85" s="3" t="inlineStr">
        <is>
          <t>Disclosure of subsidiaries [line items]</t>
        </is>
      </c>
      <c r="B85" s="4" t="inlineStr">
        <is>
          <t xml:space="preserve"> </t>
        </is>
      </c>
      <c r="C85" s="4" t="inlineStr">
        <is>
          <t xml:space="preserve"> </t>
        </is>
      </c>
      <c r="D85" s="4" t="inlineStr">
        <is>
          <t xml:space="preserve"> </t>
        </is>
      </c>
    </row>
    <row r="86">
      <c r="A86" s="4" t="inlineStr">
        <is>
          <t>Subsidiary</t>
        </is>
      </c>
      <c r="B86" s="4" t="inlineStr">
        <is>
          <t>KT Strategic Investment Fund No.3</t>
        </is>
      </c>
      <c r="C86" s="4" t="inlineStr">
        <is>
          <t xml:space="preserve"> </t>
        </is>
      </c>
      <c r="D86" s="4" t="inlineStr">
        <is>
          <t xml:space="preserve"> </t>
        </is>
      </c>
    </row>
    <row r="87">
      <c r="A87" s="4" t="inlineStr">
        <is>
          <t>Type of Business</t>
        </is>
      </c>
      <c r="B87" s="4" t="inlineStr">
        <is>
          <t>Investment fund</t>
        </is>
      </c>
      <c r="C87" s="4" t="inlineStr">
        <is>
          <t xml:space="preserve"> </t>
        </is>
      </c>
      <c r="D87" s="4" t="inlineStr">
        <is>
          <t xml:space="preserve"> </t>
        </is>
      </c>
    </row>
    <row r="88">
      <c r="A88" s="4" t="inlineStr">
        <is>
          <t>Location</t>
        </is>
      </c>
      <c r="B88" s="4" t="inlineStr">
        <is>
          <t>Korea</t>
        </is>
      </c>
      <c r="C88" s="4" t="inlineStr">
        <is>
          <t xml:space="preserve"> </t>
        </is>
      </c>
      <c r="D88" s="4" t="inlineStr">
        <is>
          <t xml:space="preserve"> </t>
        </is>
      </c>
    </row>
    <row r="89">
      <c r="A89" s="4" t="inlineStr">
        <is>
          <t>Controlling percentage ownership</t>
        </is>
      </c>
      <c r="B89" s="8" t="n">
        <v>1</v>
      </c>
      <c r="C89" s="8" t="n">
        <v>1</v>
      </c>
      <c r="D89" s="4" t="inlineStr">
        <is>
          <t xml:space="preserve"> </t>
        </is>
      </c>
    </row>
    <row r="90">
      <c r="A90" s="4" t="inlineStr">
        <is>
          <t>Closing month</t>
        </is>
      </c>
      <c r="B90" s="4" t="inlineStr">
        <is>
          <t>December</t>
        </is>
      </c>
      <c r="C90" s="4" t="inlineStr">
        <is>
          <t xml:space="preserve"> </t>
        </is>
      </c>
      <c r="D90" s="4" t="inlineStr">
        <is>
          <t xml:space="preserve"> </t>
        </is>
      </c>
    </row>
    <row r="91">
      <c r="A91" s="4" t="inlineStr">
        <is>
          <t>KT Strategic Investment Fund No.4 [member]</t>
        </is>
      </c>
      <c r="B91" s="4" t="inlineStr">
        <is>
          <t xml:space="preserve"> </t>
        </is>
      </c>
      <c r="C91" s="4" t="inlineStr">
        <is>
          <t xml:space="preserve"> </t>
        </is>
      </c>
      <c r="D91" s="4" t="inlineStr">
        <is>
          <t xml:space="preserve"> </t>
        </is>
      </c>
    </row>
    <row r="92">
      <c r="A92" s="3" t="inlineStr">
        <is>
          <t>Disclosure of subsidiaries [line items]</t>
        </is>
      </c>
      <c r="B92" s="4" t="inlineStr">
        <is>
          <t xml:space="preserve"> </t>
        </is>
      </c>
      <c r="C92" s="4" t="inlineStr">
        <is>
          <t xml:space="preserve"> </t>
        </is>
      </c>
      <c r="D92" s="4" t="inlineStr">
        <is>
          <t xml:space="preserve"> </t>
        </is>
      </c>
    </row>
    <row r="93">
      <c r="A93" s="4" t="inlineStr">
        <is>
          <t>Subsidiary</t>
        </is>
      </c>
      <c r="B93" s="4" t="inlineStr">
        <is>
          <t>KT Strategic Investment Fund No.4</t>
        </is>
      </c>
      <c r="C93" s="4" t="inlineStr">
        <is>
          <t xml:space="preserve"> </t>
        </is>
      </c>
      <c r="D93" s="4" t="inlineStr">
        <is>
          <t xml:space="preserve"> </t>
        </is>
      </c>
    </row>
    <row r="94">
      <c r="A94" s="4" t="inlineStr">
        <is>
          <t>Type of Business</t>
        </is>
      </c>
      <c r="B94" s="4" t="inlineStr">
        <is>
          <t>Investment fund</t>
        </is>
      </c>
      <c r="C94" s="4" t="inlineStr">
        <is>
          <t xml:space="preserve"> </t>
        </is>
      </c>
      <c r="D94" s="4" t="inlineStr">
        <is>
          <t xml:space="preserve"> </t>
        </is>
      </c>
    </row>
    <row r="95">
      <c r="A95" s="4" t="inlineStr">
        <is>
          <t>Location</t>
        </is>
      </c>
      <c r="B95" s="4" t="inlineStr">
        <is>
          <t>Korea</t>
        </is>
      </c>
      <c r="C95" s="4" t="inlineStr">
        <is>
          <t xml:space="preserve"> </t>
        </is>
      </c>
      <c r="D95" s="4" t="inlineStr">
        <is>
          <t xml:space="preserve"> </t>
        </is>
      </c>
    </row>
    <row r="96">
      <c r="A96" s="4" t="inlineStr">
        <is>
          <t>Controlling percentage ownership</t>
        </is>
      </c>
      <c r="B96" s="8" t="n">
        <v>1</v>
      </c>
      <c r="C96" s="8" t="n">
        <v>1</v>
      </c>
      <c r="D96" s="4" t="inlineStr">
        <is>
          <t xml:space="preserve"> </t>
        </is>
      </c>
    </row>
    <row r="97">
      <c r="A97" s="4" t="inlineStr">
        <is>
          <t>Closing month</t>
        </is>
      </c>
      <c r="B97" s="4" t="inlineStr">
        <is>
          <t>December</t>
        </is>
      </c>
      <c r="C97" s="4" t="inlineStr">
        <is>
          <t xml:space="preserve"> </t>
        </is>
      </c>
      <c r="D97" s="4" t="inlineStr">
        <is>
          <t xml:space="preserve"> </t>
        </is>
      </c>
    </row>
    <row r="98">
      <c r="A98" s="4" t="inlineStr">
        <is>
          <t>KT Strategic Investment Fund No.5 [member]</t>
        </is>
      </c>
      <c r="B98" s="4" t="inlineStr">
        <is>
          <t xml:space="preserve"> </t>
        </is>
      </c>
      <c r="C98" s="4" t="inlineStr">
        <is>
          <t xml:space="preserve"> </t>
        </is>
      </c>
      <c r="D98" s="4" t="inlineStr">
        <is>
          <t xml:space="preserve"> </t>
        </is>
      </c>
    </row>
    <row r="99">
      <c r="A99" s="3" t="inlineStr">
        <is>
          <t>Disclosure of subsidiaries [line items]</t>
        </is>
      </c>
      <c r="B99" s="4" t="inlineStr">
        <is>
          <t xml:space="preserve"> </t>
        </is>
      </c>
      <c r="C99" s="4" t="inlineStr">
        <is>
          <t xml:space="preserve"> </t>
        </is>
      </c>
      <c r="D99" s="4" t="inlineStr">
        <is>
          <t xml:space="preserve"> </t>
        </is>
      </c>
    </row>
    <row r="100">
      <c r="A100" s="4" t="inlineStr">
        <is>
          <t>Subsidiary</t>
        </is>
      </c>
      <c r="B100" s="4" t="inlineStr">
        <is>
          <t>KT Strategic Investment Fund No.5</t>
        </is>
      </c>
      <c r="C100" s="4" t="inlineStr">
        <is>
          <t xml:space="preserve"> </t>
        </is>
      </c>
      <c r="D100" s="4" t="inlineStr">
        <is>
          <t xml:space="preserve"> </t>
        </is>
      </c>
    </row>
    <row r="101">
      <c r="A101" s="4" t="inlineStr">
        <is>
          <t>Type of Business</t>
        </is>
      </c>
      <c r="B101" s="4" t="inlineStr">
        <is>
          <t>Investment fund</t>
        </is>
      </c>
      <c r="C101" s="4" t="inlineStr">
        <is>
          <t xml:space="preserve"> </t>
        </is>
      </c>
      <c r="D101" s="4" t="inlineStr">
        <is>
          <t xml:space="preserve"> </t>
        </is>
      </c>
    </row>
    <row r="102">
      <c r="A102" s="4" t="inlineStr">
        <is>
          <t>Location</t>
        </is>
      </c>
      <c r="B102" s="4" t="inlineStr">
        <is>
          <t>Korea</t>
        </is>
      </c>
      <c r="C102" s="4" t="inlineStr">
        <is>
          <t xml:space="preserve"> </t>
        </is>
      </c>
      <c r="D102" s="4" t="inlineStr">
        <is>
          <t xml:space="preserve"> </t>
        </is>
      </c>
    </row>
    <row r="103">
      <c r="A103" s="4" t="inlineStr">
        <is>
          <t>Controlling percentage ownership</t>
        </is>
      </c>
      <c r="B103" s="8" t="n">
        <v>1</v>
      </c>
      <c r="C103" s="8" t="n">
        <v>1</v>
      </c>
      <c r="D103" s="4" t="inlineStr">
        <is>
          <t xml:space="preserve"> </t>
        </is>
      </c>
    </row>
    <row r="104">
      <c r="A104" s="4" t="inlineStr">
        <is>
          <t>Closing month</t>
        </is>
      </c>
      <c r="B104" s="4" t="inlineStr">
        <is>
          <t>December</t>
        </is>
      </c>
      <c r="C104" s="4" t="inlineStr">
        <is>
          <t xml:space="preserve"> </t>
        </is>
      </c>
      <c r="D104" s="4" t="inlineStr">
        <is>
          <t xml:space="preserve"> </t>
        </is>
      </c>
    </row>
    <row r="105">
      <c r="A105" s="4" t="inlineStr">
        <is>
          <t>BC-VP Strategic Investment Fund No.1 [member]</t>
        </is>
      </c>
      <c r="B105" s="4" t="inlineStr">
        <is>
          <t xml:space="preserve"> </t>
        </is>
      </c>
      <c r="C105" s="4" t="inlineStr">
        <is>
          <t xml:space="preserve"> </t>
        </is>
      </c>
      <c r="D105" s="4" t="inlineStr">
        <is>
          <t xml:space="preserve"> </t>
        </is>
      </c>
    </row>
    <row r="106">
      <c r="A106" s="3" t="inlineStr">
        <is>
          <t>Disclosure of subsidiaries [line items]</t>
        </is>
      </c>
      <c r="B106" s="4" t="inlineStr">
        <is>
          <t xml:space="preserve"> </t>
        </is>
      </c>
      <c r="C106" s="4" t="inlineStr">
        <is>
          <t xml:space="preserve"> </t>
        </is>
      </c>
      <c r="D106" s="4" t="inlineStr">
        <is>
          <t xml:space="preserve"> </t>
        </is>
      </c>
    </row>
    <row r="107">
      <c r="A107" s="4" t="inlineStr">
        <is>
          <t>Subsidiary</t>
        </is>
      </c>
      <c r="B107" s="4" t="inlineStr">
        <is>
          <t>BC-VP Strategic Investment Fund No.1</t>
        </is>
      </c>
      <c r="C107" s="4" t="inlineStr">
        <is>
          <t xml:space="preserve"> </t>
        </is>
      </c>
      <c r="D107" s="4" t="inlineStr">
        <is>
          <t xml:space="preserve"> </t>
        </is>
      </c>
    </row>
    <row r="108">
      <c r="A108" s="4" t="inlineStr">
        <is>
          <t>Type of Business</t>
        </is>
      </c>
      <c r="B108" s="4" t="inlineStr">
        <is>
          <t>Investment fund</t>
        </is>
      </c>
      <c r="C108" s="4" t="inlineStr">
        <is>
          <t xml:space="preserve"> </t>
        </is>
      </c>
      <c r="D108" s="4" t="inlineStr">
        <is>
          <t xml:space="preserve"> </t>
        </is>
      </c>
    </row>
    <row r="109">
      <c r="A109" s="4" t="inlineStr">
        <is>
          <t>Location</t>
        </is>
      </c>
      <c r="B109" s="4" t="inlineStr">
        <is>
          <t>Korea</t>
        </is>
      </c>
      <c r="C109" s="4" t="inlineStr">
        <is>
          <t xml:space="preserve"> </t>
        </is>
      </c>
      <c r="D109" s="4" t="inlineStr">
        <is>
          <t xml:space="preserve"> </t>
        </is>
      </c>
    </row>
    <row r="110">
      <c r="A110" s="4" t="inlineStr">
        <is>
          <t>Controlling percentage ownership</t>
        </is>
      </c>
      <c r="B110" s="8" t="n">
        <v>1</v>
      </c>
      <c r="C110" s="8" t="n">
        <v>1</v>
      </c>
      <c r="D110" s="4" t="inlineStr">
        <is>
          <t xml:space="preserve"> </t>
        </is>
      </c>
    </row>
    <row r="111">
      <c r="A111" s="4" t="inlineStr">
        <is>
          <t>Closing month</t>
        </is>
      </c>
      <c r="B111" s="4" t="inlineStr">
        <is>
          <t>December</t>
        </is>
      </c>
      <c r="C111" s="4" t="inlineStr">
        <is>
          <t xml:space="preserve"> </t>
        </is>
      </c>
      <c r="D111" s="4" t="inlineStr">
        <is>
          <t xml:space="preserve"> </t>
        </is>
      </c>
    </row>
    <row r="112">
      <c r="A112" s="4" t="inlineStr">
        <is>
          <t>BC Card Co., Ltd. [member]</t>
        </is>
      </c>
      <c r="B112" s="4" t="inlineStr">
        <is>
          <t xml:space="preserve"> </t>
        </is>
      </c>
      <c r="C112" s="4" t="inlineStr">
        <is>
          <t xml:space="preserve"> </t>
        </is>
      </c>
      <c r="D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row>
    <row r="114">
      <c r="A114" s="4" t="inlineStr">
        <is>
          <t>Subsidiary</t>
        </is>
      </c>
      <c r="B114" s="4" t="inlineStr">
        <is>
          <t>BC Card Co., Ltd.</t>
        </is>
      </c>
      <c r="C114" s="4" t="inlineStr">
        <is>
          <t>BC Card Co., Ltd.</t>
        </is>
      </c>
      <c r="D114" s="4" t="inlineStr">
        <is>
          <t>BC Card Co., Ltd.</t>
        </is>
      </c>
    </row>
    <row r="115">
      <c r="A115" s="4" t="inlineStr">
        <is>
          <t>Type of Business</t>
        </is>
      </c>
      <c r="B115" s="4" t="inlineStr">
        <is>
          <t>Credit card business</t>
        </is>
      </c>
      <c r="C115" s="4" t="inlineStr">
        <is>
          <t xml:space="preserve"> </t>
        </is>
      </c>
      <c r="D115" s="4" t="inlineStr">
        <is>
          <t xml:space="preserve"> </t>
        </is>
      </c>
    </row>
    <row r="116">
      <c r="A116" s="4" t="inlineStr">
        <is>
          <t>Location</t>
        </is>
      </c>
      <c r="B116" s="4" t="inlineStr">
        <is>
          <t>Korea</t>
        </is>
      </c>
      <c r="C116" s="4" t="inlineStr">
        <is>
          <t xml:space="preserve"> </t>
        </is>
      </c>
      <c r="D116" s="4" t="inlineStr">
        <is>
          <t xml:space="preserve"> </t>
        </is>
      </c>
    </row>
    <row r="117">
      <c r="A117" s="4" t="inlineStr">
        <is>
          <t>Controlling percentage ownership</t>
        </is>
      </c>
      <c r="B117" s="7" t="n">
        <v>0.695</v>
      </c>
      <c r="C117" s="7" t="n">
        <v>0.695</v>
      </c>
      <c r="D117" s="4" t="inlineStr">
        <is>
          <t xml:space="preserve"> </t>
        </is>
      </c>
    </row>
    <row r="118">
      <c r="A118" s="4" t="inlineStr">
        <is>
          <t>Closing month</t>
        </is>
      </c>
      <c r="B118" s="4" t="inlineStr">
        <is>
          <t>December</t>
        </is>
      </c>
      <c r="C118" s="4" t="inlineStr">
        <is>
          <t xml:space="preserve"> </t>
        </is>
      </c>
      <c r="D118" s="4" t="inlineStr">
        <is>
          <t xml:space="preserve"> </t>
        </is>
      </c>
    </row>
    <row r="119">
      <c r="A119" s="4" t="inlineStr">
        <is>
          <t>Total assets</t>
        </is>
      </c>
      <c r="B119" s="6" t="n">
        <v>6352878</v>
      </c>
      <c r="C119" s="6" t="n">
        <v>5666075</v>
      </c>
      <c r="D119" s="6" t="n">
        <v>3933427</v>
      </c>
    </row>
    <row r="120">
      <c r="A120" s="4" t="inlineStr">
        <is>
          <t>Total liabilities</t>
        </is>
      </c>
      <c r="B120" s="5" t="n">
        <v>4722432</v>
      </c>
      <c r="C120" s="5" t="n">
        <v>4109200</v>
      </c>
      <c r="D120" s="5" t="n">
        <v>2481004</v>
      </c>
    </row>
    <row r="121">
      <c r="A121" s="4" t="inlineStr">
        <is>
          <t>Operating revenues</t>
        </is>
      </c>
      <c r="B121" s="5" t="n">
        <v>4027450</v>
      </c>
      <c r="C121" s="5" t="n">
        <v>3897090</v>
      </c>
      <c r="D121" s="5" t="n">
        <v>3580970</v>
      </c>
    </row>
    <row r="122">
      <c r="A122" s="4" t="inlineStr">
        <is>
          <t>Profit (loss) for the year</t>
        </is>
      </c>
      <c r="B122" s="6" t="n">
        <v>76545</v>
      </c>
      <c r="C122" s="6" t="n">
        <v>148341</v>
      </c>
      <c r="D122" s="6" t="n">
        <v>120308</v>
      </c>
    </row>
    <row r="123">
      <c r="A123" s="4" t="inlineStr">
        <is>
          <t>VP Inc. [Member]</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Subsidiary</t>
        </is>
      </c>
      <c r="B125" s="4" t="inlineStr">
        <is>
          <t>VP Inc.</t>
        </is>
      </c>
      <c r="C125" s="4" t="inlineStr">
        <is>
          <t xml:space="preserve"> </t>
        </is>
      </c>
      <c r="D125" s="4" t="inlineStr">
        <is>
          <t xml:space="preserve"> </t>
        </is>
      </c>
    </row>
    <row r="126">
      <c r="A126" s="4" t="inlineStr">
        <is>
          <t>Type of Business</t>
        </is>
      </c>
      <c r="B126" s="4" t="inlineStr">
        <is>
          <t>Payment security service for credit card, others</t>
        </is>
      </c>
      <c r="C126" s="4" t="inlineStr">
        <is>
          <t xml:space="preserve"> </t>
        </is>
      </c>
      <c r="D126" s="4" t="inlineStr">
        <is>
          <t xml:space="preserve"> </t>
        </is>
      </c>
    </row>
    <row r="127">
      <c r="A127" s="4" t="inlineStr">
        <is>
          <t>Location</t>
        </is>
      </c>
      <c r="B127" s="4" t="inlineStr">
        <is>
          <t>Korea</t>
        </is>
      </c>
      <c r="C127" s="4" t="inlineStr">
        <is>
          <t xml:space="preserve"> </t>
        </is>
      </c>
      <c r="D127" s="4" t="inlineStr">
        <is>
          <t xml:space="preserve"> </t>
        </is>
      </c>
    </row>
    <row r="128">
      <c r="A128" s="4" t="inlineStr">
        <is>
          <t>Controlling percentage ownership</t>
        </is>
      </c>
      <c r="B128" s="7" t="n">
        <v>0.722</v>
      </c>
      <c r="C128" s="7" t="n">
        <v>0.697</v>
      </c>
      <c r="D128" s="4" t="inlineStr">
        <is>
          <t xml:space="preserve"> </t>
        </is>
      </c>
    </row>
    <row r="129">
      <c r="A129" s="4" t="inlineStr">
        <is>
          <t>Closing month</t>
        </is>
      </c>
      <c r="B129" s="4" t="inlineStr">
        <is>
          <t>December</t>
        </is>
      </c>
      <c r="C129" s="4" t="inlineStr">
        <is>
          <t xml:space="preserve"> </t>
        </is>
      </c>
      <c r="D129" s="4" t="inlineStr">
        <is>
          <t xml:space="preserve"> </t>
        </is>
      </c>
    </row>
    <row r="130">
      <c r="A130" s="4" t="inlineStr">
        <is>
          <t>H&amp;C Network [member]</t>
        </is>
      </c>
      <c r="B130" s="4" t="inlineStr">
        <is>
          <t xml:space="preserve"> </t>
        </is>
      </c>
      <c r="C130" s="4" t="inlineStr">
        <is>
          <t xml:space="preserve"> </t>
        </is>
      </c>
      <c r="D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row>
    <row r="132">
      <c r="A132" s="4" t="inlineStr">
        <is>
          <t>Subsidiary</t>
        </is>
      </c>
      <c r="B132" s="4" t="inlineStr">
        <is>
          <t>H&amp;C Network</t>
        </is>
      </c>
      <c r="C132" s="4" t="inlineStr">
        <is>
          <t>H&amp;C Network</t>
        </is>
      </c>
      <c r="D132" s="4" t="inlineStr">
        <is>
          <t>H&amp;C Network Co., Ltd.</t>
        </is>
      </c>
    </row>
    <row r="133">
      <c r="A133" s="4" t="inlineStr">
        <is>
          <t>Type of Business</t>
        </is>
      </c>
      <c r="B133" s="4" t="inlineStr">
        <is>
          <t>Call center for financial sectors</t>
        </is>
      </c>
      <c r="C133" s="4" t="inlineStr">
        <is>
          <t xml:space="preserve"> </t>
        </is>
      </c>
      <c r="D133" s="4" t="inlineStr">
        <is>
          <t xml:space="preserve"> </t>
        </is>
      </c>
    </row>
    <row r="134">
      <c r="A134" s="4" t="inlineStr">
        <is>
          <t>Location</t>
        </is>
      </c>
      <c r="B134" s="4" t="inlineStr">
        <is>
          <t>Korea</t>
        </is>
      </c>
      <c r="C134" s="4" t="inlineStr">
        <is>
          <t xml:space="preserve"> </t>
        </is>
      </c>
      <c r="D134" s="4" t="inlineStr">
        <is>
          <t xml:space="preserve"> </t>
        </is>
      </c>
    </row>
    <row r="135">
      <c r="A135" s="4" t="inlineStr">
        <is>
          <t>Controlling percentage ownership</t>
        </is>
      </c>
      <c r="B135" s="8" t="n">
        <v>1</v>
      </c>
      <c r="C135" s="8" t="n">
        <v>1</v>
      </c>
      <c r="D135" s="4" t="inlineStr">
        <is>
          <t xml:space="preserve"> </t>
        </is>
      </c>
    </row>
    <row r="136">
      <c r="A136" s="4" t="inlineStr">
        <is>
          <t>Closing month</t>
        </is>
      </c>
      <c r="B136" s="4" t="inlineStr">
        <is>
          <t>December</t>
        </is>
      </c>
      <c r="C136" s="4" t="inlineStr">
        <is>
          <t xml:space="preserve"> </t>
        </is>
      </c>
      <c r="D136" s="4" t="inlineStr">
        <is>
          <t xml:space="preserve"> </t>
        </is>
      </c>
    </row>
    <row r="137">
      <c r="A137" s="4" t="inlineStr">
        <is>
          <t>Total assets</t>
        </is>
      </c>
      <c r="B137" s="6" t="n">
        <v>81107</v>
      </c>
      <c r="C137" s="6" t="n">
        <v>82737</v>
      </c>
      <c r="D137" s="6" t="n">
        <v>88616</v>
      </c>
    </row>
    <row r="138">
      <c r="A138" s="4" t="inlineStr">
        <is>
          <t>Total liabilities</t>
        </is>
      </c>
      <c r="B138" s="5" t="n">
        <v>4863</v>
      </c>
      <c r="C138" s="5" t="n">
        <v>6640</v>
      </c>
      <c r="D138" s="5" t="n">
        <v>4993</v>
      </c>
    </row>
    <row r="139">
      <c r="A139" s="4" t="inlineStr">
        <is>
          <t>Operating revenues</t>
        </is>
      </c>
      <c r="B139" s="5" t="n">
        <v>27205</v>
      </c>
      <c r="C139" s="5" t="n">
        <v>27392</v>
      </c>
      <c r="D139" s="5" t="n">
        <v>227604</v>
      </c>
    </row>
    <row r="140">
      <c r="A140" s="4" t="inlineStr">
        <is>
          <t>Profit (loss) for the year</t>
        </is>
      </c>
      <c r="B140" s="6" t="n">
        <v>1814</v>
      </c>
      <c r="C140" s="6" t="n">
        <v>992</v>
      </c>
      <c r="D140" s="6" t="n">
        <v>11995</v>
      </c>
    </row>
    <row r="141">
      <c r="A141" s="4" t="inlineStr">
        <is>
          <t>BC Card China Co., Ltd. [member]</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Subsidiary</t>
        </is>
      </c>
      <c r="B143" s="4" t="inlineStr">
        <is>
          <t>BC Card China Co., Ltd.</t>
        </is>
      </c>
      <c r="C143" s="4" t="inlineStr">
        <is>
          <t xml:space="preserve"> </t>
        </is>
      </c>
      <c r="D143" s="4" t="inlineStr">
        <is>
          <t xml:space="preserve"> </t>
        </is>
      </c>
    </row>
    <row r="144">
      <c r="A144" s="4" t="inlineStr">
        <is>
          <t>Type of Business</t>
        </is>
      </c>
      <c r="B144" s="4" t="inlineStr">
        <is>
          <t>Software development and data processing</t>
        </is>
      </c>
      <c r="C144" s="4" t="inlineStr">
        <is>
          <t xml:space="preserve"> </t>
        </is>
      </c>
      <c r="D144" s="4" t="inlineStr">
        <is>
          <t xml:space="preserve"> </t>
        </is>
      </c>
    </row>
    <row r="145">
      <c r="A145" s="4" t="inlineStr">
        <is>
          <t>Location</t>
        </is>
      </c>
      <c r="B145" s="4" t="inlineStr">
        <is>
          <t>China</t>
        </is>
      </c>
      <c r="C145" s="4" t="inlineStr">
        <is>
          <t xml:space="preserve"> </t>
        </is>
      </c>
      <c r="D145" s="4" t="inlineStr">
        <is>
          <t xml:space="preserve"> </t>
        </is>
      </c>
    </row>
    <row r="146">
      <c r="A146" s="4" t="inlineStr">
        <is>
          <t>Controlling percentage ownership</t>
        </is>
      </c>
      <c r="B146" s="8" t="n">
        <v>1</v>
      </c>
      <c r="C146" s="8" t="n">
        <v>1</v>
      </c>
      <c r="D146" s="4" t="inlineStr">
        <is>
          <t xml:space="preserve"> </t>
        </is>
      </c>
    </row>
    <row r="147">
      <c r="A147" s="4" t="inlineStr">
        <is>
          <t>Closing month</t>
        </is>
      </c>
      <c r="B147" s="4" t="inlineStr">
        <is>
          <t>December</t>
        </is>
      </c>
      <c r="C147" s="4" t="inlineStr">
        <is>
          <t xml:space="preserve"> </t>
        </is>
      </c>
      <c r="D147" s="4" t="inlineStr">
        <is>
          <t xml:space="preserve"> </t>
        </is>
      </c>
    </row>
    <row r="148">
      <c r="A148" s="4" t="inlineStr">
        <is>
          <t>INITECH Co., Ltd. [Member]</t>
        </is>
      </c>
      <c r="B148" s="4" t="inlineStr">
        <is>
          <t xml:space="preserve"> </t>
        </is>
      </c>
      <c r="C148" s="4" t="inlineStr">
        <is>
          <t xml:space="preserve"> </t>
        </is>
      </c>
      <c r="D148" s="4" t="inlineStr">
        <is>
          <t xml:space="preserve"> </t>
        </is>
      </c>
    </row>
    <row r="149">
      <c r="A149" s="3" t="inlineStr">
        <is>
          <t>Disclosure of subsidiaries [line items]</t>
        </is>
      </c>
      <c r="B149" s="4" t="inlineStr">
        <is>
          <t xml:space="preserve"> </t>
        </is>
      </c>
      <c r="C149" s="4" t="inlineStr">
        <is>
          <t xml:space="preserve"> </t>
        </is>
      </c>
      <c r="D149" s="4" t="inlineStr">
        <is>
          <t xml:space="preserve"> </t>
        </is>
      </c>
    </row>
    <row r="150">
      <c r="A150" s="4" t="inlineStr">
        <is>
          <t>Subsidiary</t>
        </is>
      </c>
      <c r="B150" s="4" t="inlineStr">
        <is>
          <t>INITECH Co., Ltd.</t>
        </is>
      </c>
      <c r="C150" s="4" t="inlineStr">
        <is>
          <t xml:space="preserve"> </t>
        </is>
      </c>
      <c r="D150" s="4" t="inlineStr">
        <is>
          <t xml:space="preserve"> </t>
        </is>
      </c>
    </row>
    <row r="151">
      <c r="A151" s="4" t="inlineStr">
        <is>
          <t>Type of Business</t>
        </is>
      </c>
      <c r="B151" s="4" t="inlineStr">
        <is>
          <t>Internet banking ASP and security solutions</t>
        </is>
      </c>
      <c r="C151" s="4" t="inlineStr">
        <is>
          <t xml:space="preserve"> </t>
        </is>
      </c>
      <c r="D151" s="4" t="inlineStr">
        <is>
          <t xml:space="preserve"> </t>
        </is>
      </c>
    </row>
    <row r="152">
      <c r="A152" s="4" t="inlineStr">
        <is>
          <t>Location</t>
        </is>
      </c>
      <c r="B152" s="4" t="inlineStr">
        <is>
          <t>Korea</t>
        </is>
      </c>
      <c r="C152" s="4" t="inlineStr">
        <is>
          <t xml:space="preserve"> </t>
        </is>
      </c>
      <c r="D152" s="4" t="inlineStr">
        <is>
          <t xml:space="preserve"> </t>
        </is>
      </c>
    </row>
    <row r="153">
      <c r="A153" s="4" t="inlineStr">
        <is>
          <t>Controlling percentage ownership</t>
        </is>
      </c>
      <c r="B153" s="7" t="n">
        <v>0.639</v>
      </c>
      <c r="C153" s="7" t="n">
        <v>0.613</v>
      </c>
      <c r="D153" s="4" t="inlineStr">
        <is>
          <t xml:space="preserve"> </t>
        </is>
      </c>
    </row>
    <row r="154">
      <c r="A154" s="4" t="inlineStr">
        <is>
          <t>Closing month</t>
        </is>
      </c>
      <c r="B154" s="4" t="inlineStr">
        <is>
          <t>December</t>
        </is>
      </c>
      <c r="C154" s="4" t="inlineStr">
        <is>
          <t xml:space="preserve"> </t>
        </is>
      </c>
      <c r="D154" s="4" t="inlineStr">
        <is>
          <t xml:space="preserve"> </t>
        </is>
      </c>
    </row>
    <row r="155">
      <c r="A155" s="4" t="inlineStr">
        <is>
          <t>Smartro Co., Ltd. [Member]</t>
        </is>
      </c>
      <c r="B155" s="4" t="inlineStr">
        <is>
          <t xml:space="preserve"> </t>
        </is>
      </c>
      <c r="C155" s="4" t="inlineStr">
        <is>
          <t xml:space="preserve"> </t>
        </is>
      </c>
      <c r="D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row>
    <row r="157">
      <c r="A157" s="4" t="inlineStr">
        <is>
          <t>Subsidiary</t>
        </is>
      </c>
      <c r="B157" s="4" t="inlineStr">
        <is>
          <t>Smartro Co., Ltd</t>
        </is>
      </c>
      <c r="C157" s="4" t="inlineStr">
        <is>
          <t xml:space="preserve"> </t>
        </is>
      </c>
      <c r="D157" s="4" t="inlineStr">
        <is>
          <t xml:space="preserve"> </t>
        </is>
      </c>
    </row>
    <row r="158">
      <c r="A158" s="4" t="inlineStr">
        <is>
          <t>Type of Business</t>
        </is>
      </c>
      <c r="B158" s="4" t="inlineStr">
        <is>
          <t>VAN (Value Added Network) business</t>
        </is>
      </c>
      <c r="C158" s="4" t="inlineStr">
        <is>
          <t xml:space="preserve"> </t>
        </is>
      </c>
      <c r="D158" s="4" t="inlineStr">
        <is>
          <t xml:space="preserve"> </t>
        </is>
      </c>
    </row>
    <row r="159">
      <c r="A159" s="4" t="inlineStr">
        <is>
          <t>Location</t>
        </is>
      </c>
      <c r="B159" s="4" t="inlineStr">
        <is>
          <t>Korea</t>
        </is>
      </c>
      <c r="C159" s="4" t="inlineStr">
        <is>
          <t xml:space="preserve"> </t>
        </is>
      </c>
      <c r="D159" s="4" t="inlineStr">
        <is>
          <t xml:space="preserve"> </t>
        </is>
      </c>
    </row>
    <row r="160">
      <c r="A160" s="4" t="inlineStr">
        <is>
          <t>Controlling percentage ownership</t>
        </is>
      </c>
      <c r="B160" s="7" t="n">
        <v>0.645</v>
      </c>
      <c r="C160" s="7" t="n">
        <v>0.645</v>
      </c>
      <c r="D160" s="4" t="inlineStr">
        <is>
          <t xml:space="preserve"> </t>
        </is>
      </c>
    </row>
    <row r="161">
      <c r="A161" s="4" t="inlineStr">
        <is>
          <t>Closing month</t>
        </is>
      </c>
      <c r="B161" s="4" t="inlineStr">
        <is>
          <t>December</t>
        </is>
      </c>
      <c r="C161" s="4" t="inlineStr">
        <is>
          <t xml:space="preserve"> </t>
        </is>
      </c>
      <c r="D161" s="4" t="inlineStr">
        <is>
          <t xml:space="preserve"> </t>
        </is>
      </c>
    </row>
    <row r="162">
      <c r="A162" s="4" t="inlineStr">
        <is>
          <t>KTDS Co., Ltd. [member]</t>
        </is>
      </c>
      <c r="B162" s="4" t="inlineStr">
        <is>
          <t xml:space="preserve"> </t>
        </is>
      </c>
      <c r="C162" s="4" t="inlineStr">
        <is>
          <t xml:space="preserve"> </t>
        </is>
      </c>
      <c r="D162" s="4" t="inlineStr">
        <is>
          <t xml:space="preserve"> </t>
        </is>
      </c>
    </row>
    <row r="163">
      <c r="A163" s="3" t="inlineStr">
        <is>
          <t>Disclosure of subsidiaries [line items]</t>
        </is>
      </c>
      <c r="B163" s="4" t="inlineStr">
        <is>
          <t xml:space="preserve"> </t>
        </is>
      </c>
      <c r="C163" s="4" t="inlineStr">
        <is>
          <t xml:space="preserve"> </t>
        </is>
      </c>
      <c r="D163" s="4" t="inlineStr">
        <is>
          <t xml:space="preserve"> </t>
        </is>
      </c>
    </row>
    <row r="164">
      <c r="A164" s="4" t="inlineStr">
        <is>
          <t>Subsidiary</t>
        </is>
      </c>
      <c r="B164" s="4" t="inlineStr">
        <is>
          <t>KTDS Co., Ltd.</t>
        </is>
      </c>
      <c r="C164" s="4" t="inlineStr">
        <is>
          <t>KTDS Co., Ltd.</t>
        </is>
      </c>
      <c r="D164" s="4" t="inlineStr">
        <is>
          <t>KTDS Co., Ltd.</t>
        </is>
      </c>
    </row>
    <row r="165">
      <c r="A165" s="4" t="inlineStr">
        <is>
          <t>Type of Business</t>
        </is>
      </c>
      <c r="B165" s="4" t="inlineStr">
        <is>
          <t>System integration and maintenance</t>
        </is>
      </c>
      <c r="C165" s="4" t="inlineStr">
        <is>
          <t xml:space="preserve"> </t>
        </is>
      </c>
      <c r="D165" s="4" t="inlineStr">
        <is>
          <t xml:space="preserve"> </t>
        </is>
      </c>
    </row>
    <row r="166">
      <c r="A166" s="4" t="inlineStr">
        <is>
          <t>Location</t>
        </is>
      </c>
      <c r="B166" s="4" t="inlineStr">
        <is>
          <t>Korea</t>
        </is>
      </c>
      <c r="C166" s="4" t="inlineStr">
        <is>
          <t xml:space="preserve"> </t>
        </is>
      </c>
      <c r="D166" s="4" t="inlineStr">
        <is>
          <t xml:space="preserve"> </t>
        </is>
      </c>
    </row>
    <row r="167">
      <c r="A167" s="4" t="inlineStr">
        <is>
          <t>Controlling percentage ownership</t>
        </is>
      </c>
      <c r="B167" s="7" t="n">
        <v>0.916</v>
      </c>
      <c r="C167" s="7" t="n">
        <v>0.956</v>
      </c>
      <c r="D167" s="4" t="inlineStr">
        <is>
          <t xml:space="preserve"> </t>
        </is>
      </c>
    </row>
    <row r="168">
      <c r="A168" s="4" t="inlineStr">
        <is>
          <t>Closing month</t>
        </is>
      </c>
      <c r="B168" s="4" t="inlineStr">
        <is>
          <t>December</t>
        </is>
      </c>
      <c r="C168" s="4" t="inlineStr">
        <is>
          <t xml:space="preserve"> </t>
        </is>
      </c>
      <c r="D168" s="4" t="inlineStr">
        <is>
          <t xml:space="preserve"> </t>
        </is>
      </c>
    </row>
    <row r="169">
      <c r="A169" s="4" t="inlineStr">
        <is>
          <t>Total assets</t>
        </is>
      </c>
      <c r="B169" s="6" t="n">
        <v>393667</v>
      </c>
      <c r="C169" s="6" t="n">
        <v>401932</v>
      </c>
      <c r="D169" s="6" t="n">
        <v>341358</v>
      </c>
    </row>
    <row r="170">
      <c r="A170" s="4" t="inlineStr">
        <is>
          <t>Total liabilities</t>
        </is>
      </c>
      <c r="B170" s="5" t="n">
        <v>202067</v>
      </c>
      <c r="C170" s="5" t="n">
        <v>228474</v>
      </c>
      <c r="D170" s="5" t="n">
        <v>199831</v>
      </c>
    </row>
    <row r="171">
      <c r="A171" s="4" t="inlineStr">
        <is>
          <t>Operating revenues</t>
        </is>
      </c>
      <c r="B171" s="5" t="n">
        <v>727477</v>
      </c>
      <c r="C171" s="5" t="n">
        <v>723161</v>
      </c>
      <c r="D171" s="5" t="n">
        <v>632899</v>
      </c>
    </row>
    <row r="172">
      <c r="A172" s="4" t="inlineStr">
        <is>
          <t>Profit (loss) for the year</t>
        </is>
      </c>
      <c r="B172" s="6" t="n">
        <v>33971</v>
      </c>
      <c r="C172" s="6" t="n">
        <v>30941</v>
      </c>
      <c r="D172" s="6" t="n">
        <v>21464</v>
      </c>
    </row>
    <row r="173">
      <c r="A173" s="4" t="inlineStr">
        <is>
          <t>KT M&amp;S Co., Ltd. [member]</t>
        </is>
      </c>
      <c r="B173" s="4" t="inlineStr">
        <is>
          <t xml:space="preserve"> </t>
        </is>
      </c>
      <c r="C173" s="4" t="inlineStr">
        <is>
          <t xml:space="preserve"> </t>
        </is>
      </c>
      <c r="D173" s="4" t="inlineStr">
        <is>
          <t xml:space="preserve"> </t>
        </is>
      </c>
    </row>
    <row r="174">
      <c r="A174" s="3" t="inlineStr">
        <is>
          <t>Disclosure of subsidiaries [line items]</t>
        </is>
      </c>
      <c r="B174" s="4" t="inlineStr">
        <is>
          <t xml:space="preserve"> </t>
        </is>
      </c>
      <c r="C174" s="4" t="inlineStr">
        <is>
          <t xml:space="preserve"> </t>
        </is>
      </c>
      <c r="D174" s="4" t="inlineStr">
        <is>
          <t xml:space="preserve"> </t>
        </is>
      </c>
    </row>
    <row r="175">
      <c r="A175" s="4" t="inlineStr">
        <is>
          <t>Subsidiary</t>
        </is>
      </c>
      <c r="B175" s="4" t="inlineStr">
        <is>
          <t>KT M&amp;S Co., Ltd.</t>
        </is>
      </c>
      <c r="C175" s="4" t="inlineStr">
        <is>
          <t>KT M&amp;S Co., Ltd.</t>
        </is>
      </c>
      <c r="D175" s="4" t="inlineStr">
        <is>
          <t>KT M&amp;S Co., Ltd.</t>
        </is>
      </c>
    </row>
    <row r="176">
      <c r="A176" s="4" t="inlineStr">
        <is>
          <t>Type of Business</t>
        </is>
      </c>
      <c r="B176" s="4" t="inlineStr">
        <is>
          <t>PCS distribution</t>
        </is>
      </c>
      <c r="C176" s="4" t="inlineStr">
        <is>
          <t xml:space="preserve"> </t>
        </is>
      </c>
      <c r="D176" s="4" t="inlineStr">
        <is>
          <t xml:space="preserve"> </t>
        </is>
      </c>
    </row>
    <row r="177">
      <c r="A177" s="4" t="inlineStr">
        <is>
          <t>Location</t>
        </is>
      </c>
      <c r="B177" s="4" t="inlineStr">
        <is>
          <t>Korea</t>
        </is>
      </c>
      <c r="C177" s="4" t="inlineStr">
        <is>
          <t xml:space="preserve"> </t>
        </is>
      </c>
      <c r="D177" s="4" t="inlineStr">
        <is>
          <t xml:space="preserve"> </t>
        </is>
      </c>
    </row>
    <row r="178">
      <c r="A178" s="4" t="inlineStr">
        <is>
          <t>Controlling percentage ownership</t>
        </is>
      </c>
      <c r="B178" s="8" t="n">
        <v>1</v>
      </c>
      <c r="C178" s="8" t="n">
        <v>1</v>
      </c>
      <c r="D178" s="4" t="inlineStr">
        <is>
          <t xml:space="preserve"> </t>
        </is>
      </c>
    </row>
    <row r="179">
      <c r="A179" s="4" t="inlineStr">
        <is>
          <t>Closing month</t>
        </is>
      </c>
      <c r="B179" s="4" t="inlineStr">
        <is>
          <t>December</t>
        </is>
      </c>
      <c r="C179" s="4" t="inlineStr">
        <is>
          <t xml:space="preserve"> </t>
        </is>
      </c>
      <c r="D179" s="4" t="inlineStr">
        <is>
          <t xml:space="preserve"> </t>
        </is>
      </c>
    </row>
    <row r="180">
      <c r="A180" s="4" t="inlineStr">
        <is>
          <t>Total assets</t>
        </is>
      </c>
      <c r="B180" s="6" t="n">
        <v>258477</v>
      </c>
      <c r="C180" s="6" t="n">
        <v>255310</v>
      </c>
      <c r="D180" s="6" t="n">
        <v>241377</v>
      </c>
    </row>
    <row r="181">
      <c r="A181" s="4" t="inlineStr">
        <is>
          <t>Total liabilities</t>
        </is>
      </c>
      <c r="B181" s="5" t="n">
        <v>209075</v>
      </c>
      <c r="C181" s="5" t="n">
        <v>204336</v>
      </c>
      <c r="D181" s="5" t="n">
        <v>203051</v>
      </c>
    </row>
    <row r="182">
      <c r="A182" s="4" t="inlineStr">
        <is>
          <t>Operating revenues</t>
        </is>
      </c>
      <c r="B182" s="5" t="n">
        <v>695856</v>
      </c>
      <c r="C182" s="5" t="n">
        <v>730802</v>
      </c>
      <c r="D182" s="5" t="n">
        <v>710634</v>
      </c>
    </row>
    <row r="183">
      <c r="A183" s="4" t="inlineStr">
        <is>
          <t>Profit (loss) for the year</t>
        </is>
      </c>
      <c r="B183" s="6" t="n">
        <v>3783</v>
      </c>
      <c r="C183" s="6" t="n">
        <v>8105</v>
      </c>
      <c r="D183" s="6" t="n">
        <v>3496</v>
      </c>
    </row>
    <row r="184">
      <c r="A184" s="4" t="inlineStr">
        <is>
          <t>GENIE Music Corporation [Member]</t>
        </is>
      </c>
      <c r="B184" s="4" t="inlineStr">
        <is>
          <t xml:space="preserve"> </t>
        </is>
      </c>
      <c r="C184" s="4" t="inlineStr">
        <is>
          <t xml:space="preserve"> </t>
        </is>
      </c>
      <c r="D184" s="4" t="inlineStr">
        <is>
          <t xml:space="preserve"> </t>
        </is>
      </c>
    </row>
    <row r="185">
      <c r="A185" s="3" t="inlineStr">
        <is>
          <t>Disclosure of subsidiaries [line items]</t>
        </is>
      </c>
      <c r="B185" s="4" t="inlineStr">
        <is>
          <t xml:space="preserve"> </t>
        </is>
      </c>
      <c r="C185" s="4" t="inlineStr">
        <is>
          <t xml:space="preserve"> </t>
        </is>
      </c>
      <c r="D185" s="4" t="inlineStr">
        <is>
          <t xml:space="preserve"> </t>
        </is>
      </c>
    </row>
    <row r="186">
      <c r="A186" s="4" t="inlineStr">
        <is>
          <t>Subsidiary</t>
        </is>
      </c>
      <c r="B186" s="4" t="inlineStr">
        <is>
          <t>GENIE Music Corporation</t>
        </is>
      </c>
      <c r="C186" s="4" t="inlineStr">
        <is>
          <t xml:space="preserve"> </t>
        </is>
      </c>
      <c r="D186" s="4" t="inlineStr">
        <is>
          <t xml:space="preserve"> </t>
        </is>
      </c>
    </row>
    <row r="187">
      <c r="A187" s="4" t="inlineStr">
        <is>
          <t>Type of Business</t>
        </is>
      </c>
      <c r="B187" s="4" t="inlineStr">
        <is>
          <t>Online music production and distribution</t>
        </is>
      </c>
      <c r="C187" s="4" t="inlineStr">
        <is>
          <t xml:space="preserve"> </t>
        </is>
      </c>
      <c r="D187" s="4" t="inlineStr">
        <is>
          <t xml:space="preserve"> </t>
        </is>
      </c>
    </row>
    <row r="188">
      <c r="A188" s="4" t="inlineStr">
        <is>
          <t>Location</t>
        </is>
      </c>
      <c r="B188" s="4" t="inlineStr">
        <is>
          <t>Korea</t>
        </is>
      </c>
      <c r="C188" s="4" t="inlineStr">
        <is>
          <t xml:space="preserve"> </t>
        </is>
      </c>
      <c r="D188" s="4" t="inlineStr">
        <is>
          <t xml:space="preserve"> </t>
        </is>
      </c>
    </row>
    <row r="189">
      <c r="A189" s="4" t="inlineStr">
        <is>
          <t>Controlling percentage ownership</t>
        </is>
      </c>
      <c r="B189" s="8" t="n">
        <v>0.36</v>
      </c>
      <c r="C189" s="8" t="n">
        <v>0.36</v>
      </c>
      <c r="D189" s="4" t="inlineStr">
        <is>
          <t xml:space="preserve"> </t>
        </is>
      </c>
    </row>
    <row r="190">
      <c r="A190" s="4" t="inlineStr">
        <is>
          <t>Closing month</t>
        </is>
      </c>
      <c r="B190" s="4" t="inlineStr">
        <is>
          <t>December</t>
        </is>
      </c>
      <c r="C190" s="4" t="inlineStr">
        <is>
          <t xml:space="preserve"> </t>
        </is>
      </c>
      <c r="D190" s="4" t="inlineStr">
        <is>
          <t xml:space="preserve"> </t>
        </is>
      </c>
    </row>
    <row r="191">
      <c r="A191" s="4" t="inlineStr">
        <is>
          <t>KT MOS Bukbu Co.,Ltd. [member]</t>
        </is>
      </c>
      <c r="B191" s="4" t="inlineStr">
        <is>
          <t xml:space="preserve"> </t>
        </is>
      </c>
      <c r="C191" s="4" t="inlineStr">
        <is>
          <t xml:space="preserve"> </t>
        </is>
      </c>
      <c r="D191" s="4" t="inlineStr">
        <is>
          <t xml:space="preserve"> </t>
        </is>
      </c>
    </row>
    <row r="192">
      <c r="A192" s="3" t="inlineStr">
        <is>
          <t>Disclosure of subsidiaries [line items]</t>
        </is>
      </c>
      <c r="B192" s="4" t="inlineStr">
        <is>
          <t xml:space="preserve"> </t>
        </is>
      </c>
      <c r="C192" s="4" t="inlineStr">
        <is>
          <t xml:space="preserve"> </t>
        </is>
      </c>
      <c r="D192" s="4" t="inlineStr">
        <is>
          <t xml:space="preserve"> </t>
        </is>
      </c>
    </row>
    <row r="193">
      <c r="A193" s="4" t="inlineStr">
        <is>
          <t>Subsidiary</t>
        </is>
      </c>
      <c r="B193" s="4" t="inlineStr">
        <is>
          <t>KT MOS Bukbu Co., Ltd.</t>
        </is>
      </c>
      <c r="C193" s="4" t="inlineStr">
        <is>
          <t>KT MOS Bukbu Co., Ltd.</t>
        </is>
      </c>
      <c r="D193" s="4" t="inlineStr">
        <is>
          <t>KT MOS Bukbu Co., Ltd.</t>
        </is>
      </c>
    </row>
    <row r="194">
      <c r="A194" s="4" t="inlineStr">
        <is>
          <t>Type of Business</t>
        </is>
      </c>
      <c r="B194" s="4" t="inlineStr">
        <is>
          <t>Telecommunication facility maintenance</t>
        </is>
      </c>
      <c r="C194" s="4" t="inlineStr">
        <is>
          <t xml:space="preserve"> </t>
        </is>
      </c>
      <c r="D194" s="4" t="inlineStr">
        <is>
          <t xml:space="preserve"> </t>
        </is>
      </c>
    </row>
    <row r="195">
      <c r="A195" s="4" t="inlineStr">
        <is>
          <t>Location</t>
        </is>
      </c>
      <c r="B195" s="4" t="inlineStr">
        <is>
          <t>Korea</t>
        </is>
      </c>
      <c r="C195" s="4" t="inlineStr">
        <is>
          <t xml:space="preserve"> </t>
        </is>
      </c>
      <c r="D195" s="4" t="inlineStr">
        <is>
          <t xml:space="preserve"> </t>
        </is>
      </c>
    </row>
    <row r="196">
      <c r="A196" s="4" t="inlineStr">
        <is>
          <t>Controlling percentage ownership</t>
        </is>
      </c>
      <c r="B196" s="8" t="n">
        <v>1</v>
      </c>
      <c r="C196" s="8" t="n">
        <v>1</v>
      </c>
      <c r="D196" s="4" t="inlineStr">
        <is>
          <t xml:space="preserve"> </t>
        </is>
      </c>
    </row>
    <row r="197">
      <c r="A197" s="4" t="inlineStr">
        <is>
          <t>Closing month</t>
        </is>
      </c>
      <c r="B197" s="4" t="inlineStr">
        <is>
          <t>December</t>
        </is>
      </c>
      <c r="C197" s="4" t="inlineStr">
        <is>
          <t xml:space="preserve"> </t>
        </is>
      </c>
      <c r="D197" s="4" t="inlineStr">
        <is>
          <t xml:space="preserve"> </t>
        </is>
      </c>
    </row>
    <row r="198">
      <c r="A198" s="4" t="inlineStr">
        <is>
          <t>Total assets</t>
        </is>
      </c>
      <c r="B198" s="6" t="n">
        <v>50750</v>
      </c>
      <c r="C198" s="6" t="n">
        <v>38684</v>
      </c>
      <c r="D198" s="6" t="n">
        <v>32511</v>
      </c>
    </row>
    <row r="199">
      <c r="A199" s="4" t="inlineStr">
        <is>
          <t>Total liabilities</t>
        </is>
      </c>
      <c r="B199" s="5" t="n">
        <v>28431</v>
      </c>
      <c r="C199" s="5" t="n">
        <v>22553</v>
      </c>
      <c r="D199" s="5" t="n">
        <v>25402</v>
      </c>
    </row>
    <row r="200">
      <c r="A200" s="4" t="inlineStr">
        <is>
          <t>Operating revenues</t>
        </is>
      </c>
      <c r="B200" s="5" t="n">
        <v>101428</v>
      </c>
      <c r="C200" s="5" t="n">
        <v>83085</v>
      </c>
      <c r="D200" s="5" t="n">
        <v>70212</v>
      </c>
    </row>
    <row r="201">
      <c r="A201" s="4" t="inlineStr">
        <is>
          <t>Profit (loss) for the year</t>
        </is>
      </c>
      <c r="B201" s="6" t="n">
        <v>8457</v>
      </c>
      <c r="C201" s="6" t="n">
        <v>4607</v>
      </c>
      <c r="D201" s="6" t="n">
        <v>1637</v>
      </c>
    </row>
    <row r="202">
      <c r="A202" s="4" t="inlineStr">
        <is>
          <t>KT MOS Nambu Co., Ltd [member]</t>
        </is>
      </c>
      <c r="B202" s="4" t="inlineStr">
        <is>
          <t xml:space="preserve"> </t>
        </is>
      </c>
      <c r="C202" s="4" t="inlineStr">
        <is>
          <t xml:space="preserve"> </t>
        </is>
      </c>
      <c r="D202" s="4" t="inlineStr">
        <is>
          <t xml:space="preserve"> </t>
        </is>
      </c>
    </row>
    <row r="203">
      <c r="A203" s="3" t="inlineStr">
        <is>
          <t>Disclosure of subsidiaries [line items]</t>
        </is>
      </c>
      <c r="B203" s="4" t="inlineStr">
        <is>
          <t xml:space="preserve"> </t>
        </is>
      </c>
      <c r="C203" s="4" t="inlineStr">
        <is>
          <t xml:space="preserve"> </t>
        </is>
      </c>
      <c r="D203" s="4" t="inlineStr">
        <is>
          <t xml:space="preserve"> </t>
        </is>
      </c>
    </row>
    <row r="204">
      <c r="A204" s="4" t="inlineStr">
        <is>
          <t>Subsidiary</t>
        </is>
      </c>
      <c r="B204" s="4" t="inlineStr">
        <is>
          <t>KT MOS Nambu Co., Ltd.</t>
        </is>
      </c>
      <c r="C204" s="4" t="inlineStr">
        <is>
          <t>KT MOS Nambu Co., Ltd.</t>
        </is>
      </c>
      <c r="D204" s="4" t="inlineStr">
        <is>
          <t>KT MOS Nambu Co., Ltd.</t>
        </is>
      </c>
    </row>
    <row r="205">
      <c r="A205" s="4" t="inlineStr">
        <is>
          <t>Type of Business</t>
        </is>
      </c>
      <c r="B205" s="4" t="inlineStr">
        <is>
          <t>Telecommunication facility maintenance</t>
        </is>
      </c>
      <c r="C205" s="4" t="inlineStr">
        <is>
          <t xml:space="preserve"> </t>
        </is>
      </c>
      <c r="D205" s="4" t="inlineStr">
        <is>
          <t xml:space="preserve"> </t>
        </is>
      </c>
    </row>
    <row r="206">
      <c r="A206" s="4" t="inlineStr">
        <is>
          <t>Location</t>
        </is>
      </c>
      <c r="B206" s="4" t="inlineStr">
        <is>
          <t>Korea</t>
        </is>
      </c>
      <c r="C206" s="4" t="inlineStr">
        <is>
          <t xml:space="preserve"> </t>
        </is>
      </c>
      <c r="D206" s="4" t="inlineStr">
        <is>
          <t xml:space="preserve"> </t>
        </is>
      </c>
    </row>
    <row r="207">
      <c r="A207" s="4" t="inlineStr">
        <is>
          <t>Controlling percentage ownership</t>
        </is>
      </c>
      <c r="B207" s="7" t="n">
        <v>0.984</v>
      </c>
      <c r="C207" s="7" t="n">
        <v>0.984</v>
      </c>
      <c r="D207" s="4" t="inlineStr">
        <is>
          <t xml:space="preserve"> </t>
        </is>
      </c>
    </row>
    <row r="208">
      <c r="A208" s="4" t="inlineStr">
        <is>
          <t>Closing month</t>
        </is>
      </c>
      <c r="B208" s="4" t="inlineStr">
        <is>
          <t>December</t>
        </is>
      </c>
      <c r="C208" s="4" t="inlineStr">
        <is>
          <t xml:space="preserve"> </t>
        </is>
      </c>
      <c r="D208" s="4" t="inlineStr">
        <is>
          <t xml:space="preserve"> </t>
        </is>
      </c>
    </row>
    <row r="209">
      <c r="A209" s="4" t="inlineStr">
        <is>
          <t>Total assets</t>
        </is>
      </c>
      <c r="B209" s="6" t="n">
        <v>46839</v>
      </c>
      <c r="C209" s="6" t="n">
        <v>42011</v>
      </c>
      <c r="D209" s="6" t="n">
        <v>36741</v>
      </c>
    </row>
    <row r="210">
      <c r="A210" s="4" t="inlineStr">
        <is>
          <t>Total liabilities</t>
        </is>
      </c>
      <c r="B210" s="5" t="n">
        <v>26012</v>
      </c>
      <c r="C210" s="5" t="n">
        <v>25416</v>
      </c>
      <c r="D210" s="5" t="n">
        <v>26053</v>
      </c>
    </row>
    <row r="211">
      <c r="A211" s="4" t="inlineStr">
        <is>
          <t>Operating revenues</t>
        </is>
      </c>
      <c r="B211" s="5" t="n">
        <v>101422</v>
      </c>
      <c r="C211" s="5" t="n">
        <v>83330</v>
      </c>
      <c r="D211" s="5" t="n">
        <v>71940</v>
      </c>
    </row>
    <row r="212">
      <c r="A212" s="4" t="inlineStr">
        <is>
          <t>Profit (loss) for the year</t>
        </is>
      </c>
      <c r="B212" s="6" t="n">
        <v>5749</v>
      </c>
      <c r="C212" s="6" t="n">
        <v>5035</v>
      </c>
      <c r="D212" s="6" t="n">
        <v>2016</v>
      </c>
    </row>
    <row r="213">
      <c r="A213" s="4" t="inlineStr">
        <is>
          <t>KT Skylife Co Ltd [member]</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Subsidiary</t>
        </is>
      </c>
      <c r="B215" s="4" t="inlineStr">
        <is>
          <t>KT Skylife Co., Ltd.</t>
        </is>
      </c>
      <c r="C215" s="4" t="inlineStr">
        <is>
          <t>KT Skylife Co., Ltd.</t>
        </is>
      </c>
      <c r="D215" s="4" t="inlineStr">
        <is>
          <t>KT Skylife Co., Ltd.</t>
        </is>
      </c>
    </row>
    <row r="216">
      <c r="A216" s="4" t="inlineStr">
        <is>
          <t>Total assets</t>
        </is>
      </c>
      <c r="B216" s="6" t="n">
        <v>1220842</v>
      </c>
      <c r="C216" s="6" t="n">
        <v>1359166</v>
      </c>
      <c r="D216" s="6" t="n">
        <v>1275645</v>
      </c>
    </row>
    <row r="217">
      <c r="A217" s="4" t="inlineStr">
        <is>
          <t>Total liabilities</t>
        </is>
      </c>
      <c r="B217" s="5" t="n">
        <v>479369</v>
      </c>
      <c r="C217" s="5" t="n">
        <v>503679</v>
      </c>
      <c r="D217" s="5" t="n">
        <v>469694</v>
      </c>
    </row>
    <row r="218">
      <c r="A218" s="4" t="inlineStr">
        <is>
          <t>Operating revenues</t>
        </is>
      </c>
      <c r="B218" s="5" t="n">
        <v>1034342</v>
      </c>
      <c r="C218" s="5" t="n">
        <v>1038468</v>
      </c>
      <c r="D218" s="5" t="n">
        <v>772950</v>
      </c>
    </row>
    <row r="219">
      <c r="A219" s="4" t="inlineStr">
        <is>
          <t>Profit (loss) for the year</t>
        </is>
      </c>
      <c r="B219" s="6" t="n">
        <v>-109407</v>
      </c>
      <c r="C219" s="6" t="n">
        <v>20941</v>
      </c>
      <c r="D219" s="6" t="n">
        <v>62309</v>
      </c>
    </row>
    <row r="220">
      <c r="A220" s="4" t="inlineStr">
        <is>
          <t>KT Skylife [Member]</t>
        </is>
      </c>
      <c r="B220" s="4" t="inlineStr">
        <is>
          <t xml:space="preserve"> </t>
        </is>
      </c>
      <c r="C220" s="4" t="inlineStr">
        <is>
          <t xml:space="preserve"> </t>
        </is>
      </c>
      <c r="D220" s="4" t="inlineStr">
        <is>
          <t xml:space="preserve"> </t>
        </is>
      </c>
    </row>
    <row r="221">
      <c r="A221" s="3" t="inlineStr">
        <is>
          <t>Disclosure of subsidiaries [line items]</t>
        </is>
      </c>
      <c r="B221" s="4" t="inlineStr">
        <is>
          <t xml:space="preserve"> </t>
        </is>
      </c>
      <c r="C221" s="4" t="inlineStr">
        <is>
          <t xml:space="preserve"> </t>
        </is>
      </c>
      <c r="D221" s="4" t="inlineStr">
        <is>
          <t xml:space="preserve"> </t>
        </is>
      </c>
    </row>
    <row r="222">
      <c r="A222" s="4" t="inlineStr">
        <is>
          <t>Subsidiary</t>
        </is>
      </c>
      <c r="B222" s="4" t="inlineStr">
        <is>
          <t>KT Skylife</t>
        </is>
      </c>
      <c r="C222" s="4" t="inlineStr">
        <is>
          <t xml:space="preserve"> </t>
        </is>
      </c>
      <c r="D222" s="4" t="inlineStr">
        <is>
          <t xml:space="preserve"> </t>
        </is>
      </c>
    </row>
    <row r="223">
      <c r="A223" s="4" t="inlineStr">
        <is>
          <t>Type of Business</t>
        </is>
      </c>
      <c r="B223" s="4" t="inlineStr">
        <is>
          <t>Satellite TV</t>
        </is>
      </c>
      <c r="C223" s="4" t="inlineStr">
        <is>
          <t xml:space="preserve"> </t>
        </is>
      </c>
      <c r="D223" s="4" t="inlineStr">
        <is>
          <t xml:space="preserve"> </t>
        </is>
      </c>
    </row>
    <row r="224">
      <c r="A224" s="4" t="inlineStr">
        <is>
          <t>Location</t>
        </is>
      </c>
      <c r="B224" s="4" t="inlineStr">
        <is>
          <t>Korea</t>
        </is>
      </c>
      <c r="C224" s="4" t="inlineStr">
        <is>
          <t xml:space="preserve"> </t>
        </is>
      </c>
      <c r="D224" s="4" t="inlineStr">
        <is>
          <t xml:space="preserve"> </t>
        </is>
      </c>
    </row>
    <row r="225">
      <c r="A225" s="4" t="inlineStr">
        <is>
          <t>Controlling percentage ownership</t>
        </is>
      </c>
      <c r="B225" s="7" t="n">
        <v>0.506</v>
      </c>
      <c r="C225" s="7" t="n">
        <v>0.502</v>
      </c>
      <c r="D225" s="4" t="inlineStr">
        <is>
          <t xml:space="preserve"> </t>
        </is>
      </c>
    </row>
    <row r="226">
      <c r="A226" s="4" t="inlineStr">
        <is>
          <t>Closing month</t>
        </is>
      </c>
      <c r="B226" s="4" t="inlineStr">
        <is>
          <t>December</t>
        </is>
      </c>
      <c r="C226" s="4" t="inlineStr">
        <is>
          <t xml:space="preserve"> </t>
        </is>
      </c>
      <c r="D226" s="4" t="inlineStr">
        <is>
          <t xml:space="preserve"> </t>
        </is>
      </c>
    </row>
    <row r="227">
      <c r="A227" s="4" t="inlineStr">
        <is>
          <t>Skylife TV Co., Ltd. [Member]</t>
        </is>
      </c>
      <c r="B227" s="4" t="inlineStr">
        <is>
          <t xml:space="preserve"> </t>
        </is>
      </c>
      <c r="C227" s="4" t="inlineStr">
        <is>
          <t xml:space="preserve"> </t>
        </is>
      </c>
      <c r="D227" s="4" t="inlineStr">
        <is>
          <t xml:space="preserve"> </t>
        </is>
      </c>
    </row>
    <row r="228">
      <c r="A228" s="3" t="inlineStr">
        <is>
          <t>Disclosure of subsidiaries [line items]</t>
        </is>
      </c>
      <c r="B228" s="4" t="inlineStr">
        <is>
          <t xml:space="preserve"> </t>
        </is>
      </c>
      <c r="C228" s="4" t="inlineStr">
        <is>
          <t xml:space="preserve"> </t>
        </is>
      </c>
      <c r="D228" s="4" t="inlineStr">
        <is>
          <t xml:space="preserve"> </t>
        </is>
      </c>
    </row>
    <row r="229">
      <c r="A229" s="4" t="inlineStr">
        <is>
          <t>Subsidiary</t>
        </is>
      </c>
      <c r="B229" s="4" t="inlineStr">
        <is>
          <t>Skylife TV Co., Ltd.</t>
        </is>
      </c>
      <c r="C229" s="4" t="inlineStr">
        <is>
          <t xml:space="preserve"> </t>
        </is>
      </c>
      <c r="D229" s="4" t="inlineStr">
        <is>
          <t xml:space="preserve"> </t>
        </is>
      </c>
    </row>
    <row r="230">
      <c r="A230" s="4" t="inlineStr">
        <is>
          <t>Type of Business</t>
        </is>
      </c>
      <c r="B230" s="4" t="inlineStr">
        <is>
          <t>TV contents provider</t>
        </is>
      </c>
      <c r="C230" s="4" t="inlineStr">
        <is>
          <t xml:space="preserve"> </t>
        </is>
      </c>
      <c r="D230" s="4" t="inlineStr">
        <is>
          <t xml:space="preserve"> </t>
        </is>
      </c>
    </row>
    <row r="231">
      <c r="A231" s="4" t="inlineStr">
        <is>
          <t>Location</t>
        </is>
      </c>
      <c r="B231" s="4" t="inlineStr">
        <is>
          <t>Korea</t>
        </is>
      </c>
      <c r="C231" s="4" t="inlineStr">
        <is>
          <t xml:space="preserve"> </t>
        </is>
      </c>
      <c r="D231" s="4" t="inlineStr">
        <is>
          <t xml:space="preserve"> </t>
        </is>
      </c>
    </row>
    <row r="232">
      <c r="A232" s="4" t="inlineStr">
        <is>
          <t>Controlling percentage ownership</t>
        </is>
      </c>
      <c r="B232" s="8" t="n">
        <v>1</v>
      </c>
      <c r="C232" s="8" t="n">
        <v>1</v>
      </c>
      <c r="D232" s="4" t="inlineStr">
        <is>
          <t xml:space="preserve"> </t>
        </is>
      </c>
    </row>
    <row r="233">
      <c r="A233" s="4" t="inlineStr">
        <is>
          <t>Closing month</t>
        </is>
      </c>
      <c r="B233" s="4" t="inlineStr">
        <is>
          <t>December</t>
        </is>
      </c>
      <c r="C233" s="4" t="inlineStr">
        <is>
          <t xml:space="preserve"> </t>
        </is>
      </c>
      <c r="D233" s="4" t="inlineStr">
        <is>
          <t xml:space="preserve"> </t>
        </is>
      </c>
    </row>
    <row r="234">
      <c r="A234" s="4" t="inlineStr">
        <is>
          <t>KT Estate Inc. [member]</t>
        </is>
      </c>
      <c r="B234" s="4" t="inlineStr">
        <is>
          <t xml:space="preserve"> </t>
        </is>
      </c>
      <c r="C234" s="4" t="inlineStr">
        <is>
          <t xml:space="preserve"> </t>
        </is>
      </c>
      <c r="D234" s="4" t="inlineStr">
        <is>
          <t xml:space="preserve"> </t>
        </is>
      </c>
    </row>
    <row r="235">
      <c r="A235" s="3" t="inlineStr">
        <is>
          <t>Disclosure of subsidiaries [line items]</t>
        </is>
      </c>
      <c r="B235" s="4" t="inlineStr">
        <is>
          <t xml:space="preserve"> </t>
        </is>
      </c>
      <c r="C235" s="4" t="inlineStr">
        <is>
          <t xml:space="preserve"> </t>
        </is>
      </c>
      <c r="D235" s="4" t="inlineStr">
        <is>
          <t xml:space="preserve"> </t>
        </is>
      </c>
    </row>
    <row r="236">
      <c r="A236" s="4" t="inlineStr">
        <is>
          <t>Subsidiary</t>
        </is>
      </c>
      <c r="B236" s="4" t="inlineStr">
        <is>
          <t>KT Estate Inc.</t>
        </is>
      </c>
      <c r="C236" s="4" t="inlineStr">
        <is>
          <t>KT Estate Inc.</t>
        </is>
      </c>
      <c r="D236" s="4" t="inlineStr">
        <is>
          <t>KT Estate Inc.</t>
        </is>
      </c>
    </row>
    <row r="237">
      <c r="A237" s="4" t="inlineStr">
        <is>
          <t>Type of Business</t>
        </is>
      </c>
      <c r="B237" s="4" t="inlineStr">
        <is>
          <t>Residential building development and supply</t>
        </is>
      </c>
      <c r="C237" s="4" t="inlineStr">
        <is>
          <t xml:space="preserve"> </t>
        </is>
      </c>
      <c r="D237" s="4" t="inlineStr">
        <is>
          <t xml:space="preserve"> </t>
        </is>
      </c>
    </row>
    <row r="238">
      <c r="A238" s="4" t="inlineStr">
        <is>
          <t>Location</t>
        </is>
      </c>
      <c r="B238" s="4" t="inlineStr">
        <is>
          <t>Korea</t>
        </is>
      </c>
      <c r="C238" s="4" t="inlineStr">
        <is>
          <t xml:space="preserve"> </t>
        </is>
      </c>
      <c r="D238" s="4" t="inlineStr">
        <is>
          <t xml:space="preserve"> </t>
        </is>
      </c>
    </row>
    <row r="239">
      <c r="A239" s="4" t="inlineStr">
        <is>
          <t>Controlling percentage ownership</t>
        </is>
      </c>
      <c r="B239" s="8" t="n">
        <v>1</v>
      </c>
      <c r="C239" s="8" t="n">
        <v>1</v>
      </c>
      <c r="D239" s="4" t="inlineStr">
        <is>
          <t xml:space="preserve"> </t>
        </is>
      </c>
    </row>
    <row r="240">
      <c r="A240" s="4" t="inlineStr">
        <is>
          <t>Closing month</t>
        </is>
      </c>
      <c r="B240" s="4" t="inlineStr">
        <is>
          <t>December</t>
        </is>
      </c>
      <c r="C240" s="4" t="inlineStr">
        <is>
          <t xml:space="preserve"> </t>
        </is>
      </c>
      <c r="D240" s="4" t="inlineStr">
        <is>
          <t xml:space="preserve"> </t>
        </is>
      </c>
    </row>
    <row r="241">
      <c r="A241" s="4" t="inlineStr">
        <is>
          <t>Total assets</t>
        </is>
      </c>
      <c r="B241" s="6" t="n">
        <v>2746546</v>
      </c>
      <c r="C241" s="6" t="n">
        <v>2480333</v>
      </c>
      <c r="D241" s="6" t="n">
        <v>2370940</v>
      </c>
    </row>
    <row r="242">
      <c r="A242" s="4" t="inlineStr">
        <is>
          <t>Total liabilities</t>
        </is>
      </c>
      <c r="B242" s="5" t="n">
        <v>1121970</v>
      </c>
      <c r="C242" s="5" t="n">
        <v>833842</v>
      </c>
      <c r="D242" s="5" t="n">
        <v>791884</v>
      </c>
    </row>
    <row r="243">
      <c r="A243" s="4" t="inlineStr">
        <is>
          <t>Operating revenues</t>
        </is>
      </c>
      <c r="B243" s="5" t="n">
        <v>511018</v>
      </c>
      <c r="C243" s="5" t="n">
        <v>478188</v>
      </c>
      <c r="D243" s="5" t="n">
        <v>577578</v>
      </c>
    </row>
    <row r="244">
      <c r="A244" s="4" t="inlineStr">
        <is>
          <t>Profit (loss) for the year</t>
        </is>
      </c>
      <c r="B244" s="6" t="n">
        <v>871</v>
      </c>
      <c r="C244" s="6" t="n">
        <v>58780</v>
      </c>
      <c r="D244" s="6" t="n">
        <v>213203</v>
      </c>
    </row>
    <row r="245">
      <c r="A245" s="4" t="inlineStr">
        <is>
          <t>KT Investment Management Inc. [Member]</t>
        </is>
      </c>
      <c r="B245" s="4" t="inlineStr">
        <is>
          <t xml:space="preserve"> </t>
        </is>
      </c>
      <c r="C245" s="4" t="inlineStr">
        <is>
          <t xml:space="preserve"> </t>
        </is>
      </c>
      <c r="D245" s="4" t="inlineStr">
        <is>
          <t xml:space="preserve"> </t>
        </is>
      </c>
    </row>
    <row r="246">
      <c r="A246" s="3" t="inlineStr">
        <is>
          <t>Disclosure of subsidiaries [line items]</t>
        </is>
      </c>
      <c r="B246" s="4" t="inlineStr">
        <is>
          <t xml:space="preserve"> </t>
        </is>
      </c>
      <c r="C246" s="4" t="inlineStr">
        <is>
          <t xml:space="preserve"> </t>
        </is>
      </c>
      <c r="D246" s="4" t="inlineStr">
        <is>
          <t xml:space="preserve"> </t>
        </is>
      </c>
    </row>
    <row r="247">
      <c r="A247" s="4" t="inlineStr">
        <is>
          <t>Subsidiary</t>
        </is>
      </c>
      <c r="B247" s="4" t="inlineStr">
        <is>
          <t>KT Investment Management Inc.</t>
        </is>
      </c>
      <c r="C247" s="4" t="inlineStr">
        <is>
          <t xml:space="preserve"> </t>
        </is>
      </c>
      <c r="D247" s="4" t="inlineStr">
        <is>
          <t xml:space="preserve"> </t>
        </is>
      </c>
    </row>
    <row r="248">
      <c r="A248" s="4" t="inlineStr">
        <is>
          <t>Type of Business</t>
        </is>
      </c>
      <c r="B248" s="4" t="inlineStr">
        <is>
          <t>Asset management, real estate and consulting services</t>
        </is>
      </c>
      <c r="C248" s="4" t="inlineStr">
        <is>
          <t xml:space="preserve"> </t>
        </is>
      </c>
      <c r="D248" s="4" t="inlineStr">
        <is>
          <t xml:space="preserve"> </t>
        </is>
      </c>
    </row>
    <row r="249">
      <c r="A249" s="4" t="inlineStr">
        <is>
          <t>Location</t>
        </is>
      </c>
      <c r="B249" s="4" t="inlineStr">
        <is>
          <t>Korea</t>
        </is>
      </c>
      <c r="C249" s="4" t="inlineStr">
        <is>
          <t xml:space="preserve"> </t>
        </is>
      </c>
      <c r="D249" s="4" t="inlineStr">
        <is>
          <t xml:space="preserve"> </t>
        </is>
      </c>
    </row>
    <row r="250">
      <c r="A250" s="4" t="inlineStr">
        <is>
          <t>Controlling percentage ownership</t>
        </is>
      </c>
      <c r="B250" s="8" t="n">
        <v>1</v>
      </c>
      <c r="C250" s="8" t="n">
        <v>1</v>
      </c>
      <c r="D250" s="4" t="inlineStr">
        <is>
          <t xml:space="preserve"> </t>
        </is>
      </c>
    </row>
    <row r="251">
      <c r="A251" s="4" t="inlineStr">
        <is>
          <t>Closing month</t>
        </is>
      </c>
      <c r="B251" s="4" t="inlineStr">
        <is>
          <t>December</t>
        </is>
      </c>
      <c r="C251" s="4" t="inlineStr">
        <is>
          <t xml:space="preserve"> </t>
        </is>
      </c>
      <c r="D251" s="4" t="inlineStr">
        <is>
          <t xml:space="preserve"> </t>
        </is>
      </c>
    </row>
    <row r="252">
      <c r="A252" s="4" t="inlineStr">
        <is>
          <t>NEXR Co., Ltd. [Member]</t>
        </is>
      </c>
      <c r="B252" s="4" t="inlineStr">
        <is>
          <t xml:space="preserve"> </t>
        </is>
      </c>
      <c r="C252" s="4" t="inlineStr">
        <is>
          <t xml:space="preserve"> </t>
        </is>
      </c>
      <c r="D252" s="4" t="inlineStr">
        <is>
          <t xml:space="preserve"> </t>
        </is>
      </c>
    </row>
    <row r="253">
      <c r="A253" s="3" t="inlineStr">
        <is>
          <t>Disclosure of subsidiaries [line items]</t>
        </is>
      </c>
      <c r="B253" s="4" t="inlineStr">
        <is>
          <t xml:space="preserve"> </t>
        </is>
      </c>
      <c r="C253" s="4" t="inlineStr">
        <is>
          <t xml:space="preserve"> </t>
        </is>
      </c>
      <c r="D253" s="4" t="inlineStr">
        <is>
          <t xml:space="preserve"> </t>
        </is>
      </c>
    </row>
    <row r="254">
      <c r="A254" s="4" t="inlineStr">
        <is>
          <t>Subsidiary</t>
        </is>
      </c>
      <c r="B254" s="4" t="inlineStr">
        <is>
          <t>NEXR Co., Ltd.</t>
        </is>
      </c>
      <c r="C254" s="4" t="inlineStr">
        <is>
          <t xml:space="preserve"> </t>
        </is>
      </c>
      <c r="D254" s="4" t="inlineStr">
        <is>
          <t xml:space="preserve"> </t>
        </is>
      </c>
    </row>
    <row r="255">
      <c r="A255" s="4" t="inlineStr">
        <is>
          <t>Type of Business</t>
        </is>
      </c>
      <c r="B255" s="4" t="inlineStr">
        <is>
          <t>Cloud system implementation</t>
        </is>
      </c>
      <c r="C255" s="4" t="inlineStr">
        <is>
          <t xml:space="preserve"> </t>
        </is>
      </c>
      <c r="D255" s="4" t="inlineStr">
        <is>
          <t xml:space="preserve"> </t>
        </is>
      </c>
    </row>
    <row r="256">
      <c r="A256" s="4" t="inlineStr">
        <is>
          <t>Location</t>
        </is>
      </c>
      <c r="B256" s="4" t="inlineStr">
        <is>
          <t>Korea</t>
        </is>
      </c>
      <c r="C256" s="4" t="inlineStr">
        <is>
          <t xml:space="preserve"> </t>
        </is>
      </c>
      <c r="D256" s="4" t="inlineStr">
        <is>
          <t xml:space="preserve"> </t>
        </is>
      </c>
    </row>
    <row r="257">
      <c r="A257" s="4" t="inlineStr">
        <is>
          <t>Controlling percentage ownership</t>
        </is>
      </c>
      <c r="B257" s="8" t="n">
        <v>1</v>
      </c>
      <c r="C257" s="8" t="n">
        <v>1</v>
      </c>
      <c r="D257" s="4" t="inlineStr">
        <is>
          <t xml:space="preserve"> </t>
        </is>
      </c>
    </row>
    <row r="258">
      <c r="A258" s="4" t="inlineStr">
        <is>
          <t>Closing month</t>
        </is>
      </c>
      <c r="B258" s="4" t="inlineStr">
        <is>
          <t>December</t>
        </is>
      </c>
      <c r="C258" s="4" t="inlineStr">
        <is>
          <t xml:space="preserve"> </t>
        </is>
      </c>
      <c r="D258" s="4" t="inlineStr">
        <is>
          <t xml:space="preserve"> </t>
        </is>
      </c>
    </row>
    <row r="259">
      <c r="A259" s="4" t="inlineStr">
        <is>
          <t>KTGDH Co., Ltd. [Member]</t>
        </is>
      </c>
      <c r="B259" s="4" t="inlineStr">
        <is>
          <t xml:space="preserve"> </t>
        </is>
      </c>
      <c r="C259" s="4" t="inlineStr">
        <is>
          <t xml:space="preserve"> </t>
        </is>
      </c>
      <c r="D259" s="4" t="inlineStr">
        <is>
          <t xml:space="preserve"> </t>
        </is>
      </c>
    </row>
    <row r="260">
      <c r="A260" s="3" t="inlineStr">
        <is>
          <t>Disclosure of subsidiaries [line items]</t>
        </is>
      </c>
      <c r="B260" s="4" t="inlineStr">
        <is>
          <t xml:space="preserve"> </t>
        </is>
      </c>
      <c r="C260" s="4" t="inlineStr">
        <is>
          <t xml:space="preserve"> </t>
        </is>
      </c>
      <c r="D260" s="4" t="inlineStr">
        <is>
          <t xml:space="preserve"> </t>
        </is>
      </c>
    </row>
    <row r="261">
      <c r="A261" s="4" t="inlineStr">
        <is>
          <t>Subsidiary</t>
        </is>
      </c>
      <c r="B261" s="4" t="inlineStr">
        <is>
          <t>KTGDH Co., Ltd.</t>
        </is>
      </c>
      <c r="C261" s="4" t="inlineStr">
        <is>
          <t>KTGDH Co., Ltd.</t>
        </is>
      </c>
      <c r="D261" s="4" t="inlineStr">
        <is>
          <t>KTGDH Co., Ltd.</t>
        </is>
      </c>
    </row>
    <row r="262">
      <c r="A262" s="4" t="inlineStr">
        <is>
          <t>Type of Business</t>
        </is>
      </c>
      <c r="B262" s="4" t="inlineStr">
        <is>
          <t>Data center development and related service</t>
        </is>
      </c>
      <c r="C262" s="4" t="inlineStr">
        <is>
          <t xml:space="preserve"> </t>
        </is>
      </c>
      <c r="D262" s="4" t="inlineStr">
        <is>
          <t xml:space="preserve"> </t>
        </is>
      </c>
    </row>
    <row r="263">
      <c r="A263" s="4" t="inlineStr">
        <is>
          <t>Location</t>
        </is>
      </c>
      <c r="B263" s="4" t="inlineStr">
        <is>
          <t>Korea</t>
        </is>
      </c>
      <c r="C263" s="4" t="inlineStr">
        <is>
          <t xml:space="preserve"> </t>
        </is>
      </c>
      <c r="D263" s="4" t="inlineStr">
        <is>
          <t xml:space="preserve"> </t>
        </is>
      </c>
    </row>
    <row r="264">
      <c r="A264" s="4" t="inlineStr">
        <is>
          <t>Controlling percentage ownership</t>
        </is>
      </c>
      <c r="B264" s="8" t="n">
        <v>1</v>
      </c>
      <c r="C264" s="8" t="n">
        <v>1</v>
      </c>
      <c r="D264" s="4" t="inlineStr">
        <is>
          <t xml:space="preserve"> </t>
        </is>
      </c>
    </row>
    <row r="265">
      <c r="A265" s="4" t="inlineStr">
        <is>
          <t>Closing month</t>
        </is>
      </c>
      <c r="B265" s="4" t="inlineStr">
        <is>
          <t>December</t>
        </is>
      </c>
      <c r="C265" s="4" t="inlineStr">
        <is>
          <t xml:space="preserve"> </t>
        </is>
      </c>
      <c r="D265" s="4" t="inlineStr">
        <is>
          <t xml:space="preserve"> </t>
        </is>
      </c>
    </row>
    <row r="266">
      <c r="A266" s="4" t="inlineStr">
        <is>
          <t>Total assets</t>
        </is>
      </c>
      <c r="B266" s="6" t="n">
        <v>7760</v>
      </c>
      <c r="C266" s="6" t="n">
        <v>12059</v>
      </c>
      <c r="D266" s="6" t="n">
        <v>11464</v>
      </c>
    </row>
    <row r="267">
      <c r="A267" s="4" t="inlineStr">
        <is>
          <t>Total liabilities</t>
        </is>
      </c>
      <c r="B267" s="5" t="n">
        <v>1501</v>
      </c>
      <c r="C267" s="5" t="n">
        <v>1596</v>
      </c>
      <c r="D267" s="5" t="n">
        <v>1560</v>
      </c>
    </row>
    <row r="268">
      <c r="A268" s="4" t="inlineStr">
        <is>
          <t>Operating revenues</t>
        </is>
      </c>
      <c r="B268" s="5" t="n">
        <v>4346</v>
      </c>
      <c r="C268" s="5" t="n">
        <v>4323</v>
      </c>
      <c r="D268" s="5" t="n">
        <v>4423</v>
      </c>
    </row>
    <row r="269">
      <c r="A269" s="4" t="inlineStr">
        <is>
          <t>Profit (loss) for the year</t>
        </is>
      </c>
      <c r="B269" s="6" t="n">
        <v>648</v>
      </c>
      <c r="C269" s="6" t="n">
        <v>451</v>
      </c>
      <c r="D269" s="6" t="n">
        <v>553</v>
      </c>
    </row>
    <row r="270">
      <c r="A270" s="4" t="inlineStr">
        <is>
          <t>KT Sat Co., Ltd. [Member]</t>
        </is>
      </c>
      <c r="B270" s="4" t="inlineStr">
        <is>
          <t xml:space="preserve"> </t>
        </is>
      </c>
      <c r="C270" s="4" t="inlineStr">
        <is>
          <t xml:space="preserve"> </t>
        </is>
      </c>
      <c r="D270" s="4" t="inlineStr">
        <is>
          <t xml:space="preserve"> </t>
        </is>
      </c>
    </row>
    <row r="271">
      <c r="A271" s="3" t="inlineStr">
        <is>
          <t>Disclosure of subsidiaries [line items]</t>
        </is>
      </c>
      <c r="B271" s="4" t="inlineStr">
        <is>
          <t xml:space="preserve"> </t>
        </is>
      </c>
      <c r="C271" s="4" t="inlineStr">
        <is>
          <t xml:space="preserve"> </t>
        </is>
      </c>
      <c r="D271" s="4" t="inlineStr">
        <is>
          <t xml:space="preserve"> </t>
        </is>
      </c>
    </row>
    <row r="272">
      <c r="A272" s="4" t="inlineStr">
        <is>
          <t>Subsidiary</t>
        </is>
      </c>
      <c r="B272" s="4" t="inlineStr">
        <is>
          <t>KT Sat Co., Ltd.</t>
        </is>
      </c>
      <c r="C272" s="4" t="inlineStr">
        <is>
          <t>KT Sat Co., Ltd.</t>
        </is>
      </c>
      <c r="D272" s="4" t="inlineStr">
        <is>
          <t xml:space="preserve"> </t>
        </is>
      </c>
    </row>
    <row r="273">
      <c r="A273" s="4" t="inlineStr">
        <is>
          <t>Type of Business</t>
        </is>
      </c>
      <c r="B273" s="4" t="inlineStr">
        <is>
          <t>Satellite communication business</t>
        </is>
      </c>
      <c r="C273" s="4" t="inlineStr">
        <is>
          <t xml:space="preserve"> </t>
        </is>
      </c>
      <c r="D273" s="4" t="inlineStr">
        <is>
          <t xml:space="preserve"> </t>
        </is>
      </c>
    </row>
    <row r="274">
      <c r="A274" s="4" t="inlineStr">
        <is>
          <t>Location</t>
        </is>
      </c>
      <c r="B274" s="4" t="inlineStr">
        <is>
          <t>Korea</t>
        </is>
      </c>
      <c r="C274" s="4" t="inlineStr">
        <is>
          <t xml:space="preserve"> </t>
        </is>
      </c>
      <c r="D274" s="4" t="inlineStr">
        <is>
          <t xml:space="preserve"> </t>
        </is>
      </c>
    </row>
    <row r="275">
      <c r="A275" s="4" t="inlineStr">
        <is>
          <t>Controlling percentage ownership</t>
        </is>
      </c>
      <c r="B275" s="8" t="n">
        <v>1</v>
      </c>
      <c r="C275" s="8" t="n">
        <v>1</v>
      </c>
      <c r="D275" s="4" t="inlineStr">
        <is>
          <t xml:space="preserve"> </t>
        </is>
      </c>
    </row>
    <row r="276">
      <c r="A276" s="4" t="inlineStr">
        <is>
          <t>Closing month</t>
        </is>
      </c>
      <c r="B276" s="4" t="inlineStr">
        <is>
          <t>December</t>
        </is>
      </c>
      <c r="C276" s="4" t="inlineStr">
        <is>
          <t xml:space="preserve"> </t>
        </is>
      </c>
      <c r="D276" s="4" t="inlineStr">
        <is>
          <t xml:space="preserve"> </t>
        </is>
      </c>
    </row>
    <row r="277">
      <c r="A277" s="4" t="inlineStr">
        <is>
          <t>Total assets</t>
        </is>
      </c>
      <c r="B277" s="6" t="n">
        <v>699607</v>
      </c>
      <c r="C277" s="6" t="n">
        <v>677980</v>
      </c>
      <c r="D277" s="4" t="inlineStr">
        <is>
          <t xml:space="preserve"> </t>
        </is>
      </c>
    </row>
    <row r="278">
      <c r="A278" s="4" t="inlineStr">
        <is>
          <t>Total liabilities</t>
        </is>
      </c>
      <c r="B278" s="5" t="n">
        <v>88524</v>
      </c>
      <c r="C278" s="5" t="n">
        <v>89644</v>
      </c>
      <c r="D278" s="4" t="inlineStr">
        <is>
          <t xml:space="preserve"> </t>
        </is>
      </c>
    </row>
    <row r="279">
      <c r="A279" s="4" t="inlineStr">
        <is>
          <t>Operating revenues</t>
        </is>
      </c>
      <c r="B279" s="5" t="n">
        <v>182274</v>
      </c>
      <c r="C279" s="5" t="n">
        <v>185313</v>
      </c>
      <c r="D279" s="4" t="inlineStr">
        <is>
          <t xml:space="preserve"> </t>
        </is>
      </c>
    </row>
    <row r="280">
      <c r="A280" s="4" t="inlineStr">
        <is>
          <t>Profit (loss) for the year</t>
        </is>
      </c>
      <c r="B280" s="6" t="n">
        <v>30502</v>
      </c>
      <c r="C280" s="6" t="n">
        <v>28073</v>
      </c>
      <c r="D280" s="4" t="inlineStr">
        <is>
          <t xml:space="preserve"> </t>
        </is>
      </c>
    </row>
    <row r="281">
      <c r="A281" s="4" t="inlineStr">
        <is>
          <t>Nasmedia, Co., Ltd. [Member]</t>
        </is>
      </c>
      <c r="B281" s="4" t="inlineStr">
        <is>
          <t xml:space="preserve"> </t>
        </is>
      </c>
      <c r="C281" s="4" t="inlineStr">
        <is>
          <t xml:space="preserve"> </t>
        </is>
      </c>
      <c r="D281" s="4" t="inlineStr">
        <is>
          <t xml:space="preserve"> </t>
        </is>
      </c>
    </row>
    <row r="282">
      <c r="A282" s="3" t="inlineStr">
        <is>
          <t>Disclosure of subsidiaries [line items]</t>
        </is>
      </c>
      <c r="B282" s="4" t="inlineStr">
        <is>
          <t xml:space="preserve"> </t>
        </is>
      </c>
      <c r="C282" s="4" t="inlineStr">
        <is>
          <t xml:space="preserve"> </t>
        </is>
      </c>
      <c r="D282" s="4" t="inlineStr">
        <is>
          <t xml:space="preserve"> </t>
        </is>
      </c>
    </row>
    <row r="283">
      <c r="A283" s="4" t="inlineStr">
        <is>
          <t>Subsidiary</t>
        </is>
      </c>
      <c r="B283" s="4" t="inlineStr">
        <is>
          <t>Nasmedia Co., Ltd.</t>
        </is>
      </c>
      <c r="C283" s="4" t="inlineStr">
        <is>
          <t>Nasmedia Co., Ltd.</t>
        </is>
      </c>
      <c r="D283" s="4" t="inlineStr">
        <is>
          <t>Nasmedia Co., Ltd.</t>
        </is>
      </c>
    </row>
    <row r="284">
      <c r="A284" s="4" t="inlineStr">
        <is>
          <t>Type of Business</t>
        </is>
      </c>
      <c r="B284" s="4" t="inlineStr">
        <is>
          <t>Solution provider and IPTV advertisement sales business</t>
        </is>
      </c>
      <c r="C284" s="4" t="inlineStr">
        <is>
          <t xml:space="preserve"> </t>
        </is>
      </c>
      <c r="D284" s="4" t="inlineStr">
        <is>
          <t xml:space="preserve"> </t>
        </is>
      </c>
    </row>
    <row r="285">
      <c r="A285" s="4" t="inlineStr">
        <is>
          <t>Location</t>
        </is>
      </c>
      <c r="B285" s="4" t="inlineStr">
        <is>
          <t>Korea</t>
        </is>
      </c>
      <c r="C285" s="4" t="inlineStr">
        <is>
          <t xml:space="preserve"> </t>
        </is>
      </c>
      <c r="D285" s="4" t="inlineStr">
        <is>
          <t xml:space="preserve"> </t>
        </is>
      </c>
    </row>
    <row r="286">
      <c r="A286" s="4" t="inlineStr">
        <is>
          <t>Controlling percentage ownership</t>
        </is>
      </c>
      <c r="B286" s="7" t="n">
        <v>0.441</v>
      </c>
      <c r="C286" s="8" t="n">
        <v>0.44</v>
      </c>
      <c r="D286" s="4" t="inlineStr">
        <is>
          <t xml:space="preserve"> </t>
        </is>
      </c>
    </row>
    <row r="287">
      <c r="A287" s="4" t="inlineStr">
        <is>
          <t>Closing month</t>
        </is>
      </c>
      <c r="B287" s="4" t="inlineStr">
        <is>
          <t>December</t>
        </is>
      </c>
      <c r="C287" s="4" t="inlineStr">
        <is>
          <t xml:space="preserve"> </t>
        </is>
      </c>
      <c r="D287" s="4" t="inlineStr">
        <is>
          <t xml:space="preserve"> </t>
        </is>
      </c>
    </row>
    <row r="288">
      <c r="A288" s="4" t="inlineStr">
        <is>
          <t>Total assets</t>
        </is>
      </c>
      <c r="B288" s="6" t="n">
        <v>513311</v>
      </c>
      <c r="C288" s="6" t="n">
        <v>516945</v>
      </c>
      <c r="D288" s="6" t="n">
        <v>490394</v>
      </c>
    </row>
    <row r="289">
      <c r="A289" s="4" t="inlineStr">
        <is>
          <t>Total liabilities</t>
        </is>
      </c>
      <c r="B289" s="5" t="n">
        <v>262336</v>
      </c>
      <c r="C289" s="5" t="n">
        <v>275730</v>
      </c>
      <c r="D289" s="5" t="n">
        <v>268618</v>
      </c>
    </row>
    <row r="290">
      <c r="A290" s="4" t="inlineStr">
        <is>
          <t>Operating revenues</t>
        </is>
      </c>
      <c r="B290" s="5" t="n">
        <v>147934</v>
      </c>
      <c r="C290" s="5" t="n">
        <v>153210</v>
      </c>
      <c r="D290" s="5" t="n">
        <v>125876</v>
      </c>
    </row>
    <row r="291">
      <c r="A291" s="4" t="inlineStr">
        <is>
          <t>Profit (loss) for the year</t>
        </is>
      </c>
      <c r="B291" s="6" t="n">
        <v>17703</v>
      </c>
      <c r="C291" s="6" t="n">
        <v>27691</v>
      </c>
      <c r="D291" s="6" t="n">
        <v>27120</v>
      </c>
    </row>
    <row r="292">
      <c r="A292" s="4" t="inlineStr">
        <is>
          <t>KT Sports Co., Ltd. [Member]</t>
        </is>
      </c>
      <c r="B292" s="4" t="inlineStr">
        <is>
          <t xml:space="preserve"> </t>
        </is>
      </c>
      <c r="C292" s="4" t="inlineStr">
        <is>
          <t xml:space="preserve"> </t>
        </is>
      </c>
      <c r="D292" s="4" t="inlineStr">
        <is>
          <t xml:space="preserve"> </t>
        </is>
      </c>
    </row>
    <row r="293">
      <c r="A293" s="3" t="inlineStr">
        <is>
          <t>Disclosure of subsidiaries [line items]</t>
        </is>
      </c>
      <c r="B293" s="4" t="inlineStr">
        <is>
          <t xml:space="preserve"> </t>
        </is>
      </c>
      <c r="C293" s="4" t="inlineStr">
        <is>
          <t xml:space="preserve"> </t>
        </is>
      </c>
      <c r="D293" s="4" t="inlineStr">
        <is>
          <t xml:space="preserve"> </t>
        </is>
      </c>
    </row>
    <row r="294">
      <c r="A294" s="4" t="inlineStr">
        <is>
          <t>Subsidiary</t>
        </is>
      </c>
      <c r="B294" s="4" t="inlineStr">
        <is>
          <t>KT Sports Co., Ltd.</t>
        </is>
      </c>
      <c r="C294" s="4" t="inlineStr">
        <is>
          <t>KT Sports Co., Ltd.</t>
        </is>
      </c>
      <c r="D294" s="4" t="inlineStr">
        <is>
          <t xml:space="preserve"> </t>
        </is>
      </c>
    </row>
    <row r="295">
      <c r="A295" s="4" t="inlineStr">
        <is>
          <t>Type of Business</t>
        </is>
      </c>
      <c r="B295" s="4" t="inlineStr">
        <is>
          <t>Management of sports teams</t>
        </is>
      </c>
      <c r="C295" s="4" t="inlineStr">
        <is>
          <t xml:space="preserve"> </t>
        </is>
      </c>
      <c r="D295" s="4" t="inlineStr">
        <is>
          <t xml:space="preserve"> </t>
        </is>
      </c>
    </row>
    <row r="296">
      <c r="A296" s="4" t="inlineStr">
        <is>
          <t>Location</t>
        </is>
      </c>
      <c r="B296" s="4" t="inlineStr">
        <is>
          <t>Korea</t>
        </is>
      </c>
      <c r="C296" s="4" t="inlineStr">
        <is>
          <t xml:space="preserve"> </t>
        </is>
      </c>
      <c r="D296" s="4" t="inlineStr">
        <is>
          <t xml:space="preserve"> </t>
        </is>
      </c>
    </row>
    <row r="297">
      <c r="A297" s="4" t="inlineStr">
        <is>
          <t>Controlling percentage ownership</t>
        </is>
      </c>
      <c r="B297" s="8" t="n">
        <v>1</v>
      </c>
      <c r="C297" s="8" t="n">
        <v>1</v>
      </c>
      <c r="D297" s="4" t="inlineStr">
        <is>
          <t xml:space="preserve"> </t>
        </is>
      </c>
    </row>
    <row r="298">
      <c r="A298" s="4" t="inlineStr">
        <is>
          <t>Closing month</t>
        </is>
      </c>
      <c r="B298" s="4" t="inlineStr">
        <is>
          <t>December</t>
        </is>
      </c>
      <c r="C298" s="4" t="inlineStr">
        <is>
          <t xml:space="preserve"> </t>
        </is>
      </c>
      <c r="D298" s="4" t="inlineStr">
        <is>
          <t xml:space="preserve"> </t>
        </is>
      </c>
    </row>
    <row r="299">
      <c r="A299" s="4" t="inlineStr">
        <is>
          <t>Total assets</t>
        </is>
      </c>
      <c r="B299" s="6" t="n">
        <v>26615</v>
      </c>
      <c r="C299" s="6" t="n">
        <v>28220</v>
      </c>
      <c r="D299" s="4" t="inlineStr">
        <is>
          <t xml:space="preserve"> </t>
        </is>
      </c>
    </row>
    <row r="300">
      <c r="A300" s="4" t="inlineStr">
        <is>
          <t>Total liabilities</t>
        </is>
      </c>
      <c r="B300" s="5" t="n">
        <v>11299</v>
      </c>
      <c r="C300" s="5" t="n">
        <v>15461</v>
      </c>
      <c r="D300" s="4" t="inlineStr">
        <is>
          <t xml:space="preserve"> </t>
        </is>
      </c>
    </row>
    <row r="301">
      <c r="A301" s="4" t="inlineStr">
        <is>
          <t>Operating revenues</t>
        </is>
      </c>
      <c r="B301" s="5" t="n">
        <v>66309</v>
      </c>
      <c r="C301" s="5" t="n">
        <v>65350</v>
      </c>
      <c r="D301" s="4" t="inlineStr">
        <is>
          <t xml:space="preserve"> </t>
        </is>
      </c>
    </row>
    <row r="302">
      <c r="A302" s="4" t="inlineStr">
        <is>
          <t>Profit (loss) for the year</t>
        </is>
      </c>
      <c r="B302" s="6" t="n">
        <v>-12386</v>
      </c>
      <c r="C302" s="6" t="n">
        <v>-7302</v>
      </c>
      <c r="D302" s="4" t="inlineStr">
        <is>
          <t xml:space="preserve"> </t>
        </is>
      </c>
    </row>
    <row r="303">
      <c r="A303" s="4" t="inlineStr">
        <is>
          <t>KT Music Contents Fund No.2 [member]</t>
        </is>
      </c>
      <c r="B303" s="4" t="inlineStr">
        <is>
          <t xml:space="preserve"> </t>
        </is>
      </c>
      <c r="C303" s="4" t="inlineStr">
        <is>
          <t xml:space="preserve"> </t>
        </is>
      </c>
      <c r="D303" s="4" t="inlineStr">
        <is>
          <t xml:space="preserve"> </t>
        </is>
      </c>
    </row>
    <row r="304">
      <c r="A304" s="3" t="inlineStr">
        <is>
          <t>Disclosure of subsidiaries [line items]</t>
        </is>
      </c>
      <c r="B304" s="4" t="inlineStr">
        <is>
          <t xml:space="preserve"> </t>
        </is>
      </c>
      <c r="C304" s="4" t="inlineStr">
        <is>
          <t xml:space="preserve"> </t>
        </is>
      </c>
      <c r="D304" s="4" t="inlineStr">
        <is>
          <t xml:space="preserve"> </t>
        </is>
      </c>
    </row>
    <row r="305">
      <c r="A305" s="4" t="inlineStr">
        <is>
          <t>Subsidiary</t>
        </is>
      </c>
      <c r="B305" s="4" t="inlineStr">
        <is>
          <t>KT Music Contents Fund No.2</t>
        </is>
      </c>
      <c r="C305" s="4" t="inlineStr">
        <is>
          <t>KT Music Contents Fund No.2</t>
        </is>
      </c>
      <c r="D305" s="4" t="inlineStr">
        <is>
          <t>KT Music Contents Fund No.2</t>
        </is>
      </c>
    </row>
    <row r="306">
      <c r="A306" s="4" t="inlineStr">
        <is>
          <t>Type of Business</t>
        </is>
      </c>
      <c r="B306" s="4" t="inlineStr">
        <is>
          <t>Music and contents investment business</t>
        </is>
      </c>
      <c r="C306" s="4" t="inlineStr">
        <is>
          <t xml:space="preserve"> </t>
        </is>
      </c>
      <c r="D306" s="4" t="inlineStr">
        <is>
          <t xml:space="preserve"> </t>
        </is>
      </c>
    </row>
    <row r="307">
      <c r="A307" s="4" t="inlineStr">
        <is>
          <t>Location</t>
        </is>
      </c>
      <c r="B307" s="4" t="inlineStr">
        <is>
          <t>Korea</t>
        </is>
      </c>
      <c r="C307" s="4" t="inlineStr">
        <is>
          <t xml:space="preserve"> </t>
        </is>
      </c>
      <c r="D307" s="4" t="inlineStr">
        <is>
          <t xml:space="preserve"> </t>
        </is>
      </c>
    </row>
    <row r="308">
      <c r="A308" s="4" t="inlineStr">
        <is>
          <t>Controlling percentage ownership</t>
        </is>
      </c>
      <c r="B308" s="8" t="n">
        <v>1</v>
      </c>
      <c r="C308" s="8" t="n">
        <v>1</v>
      </c>
      <c r="D308" s="4" t="inlineStr">
        <is>
          <t xml:space="preserve"> </t>
        </is>
      </c>
    </row>
    <row r="309">
      <c r="A309" s="4" t="inlineStr">
        <is>
          <t>Closing month</t>
        </is>
      </c>
      <c r="B309" s="4" t="inlineStr">
        <is>
          <t>December</t>
        </is>
      </c>
      <c r="C309" s="4" t="inlineStr">
        <is>
          <t xml:space="preserve"> </t>
        </is>
      </c>
      <c r="D309" s="4" t="inlineStr">
        <is>
          <t xml:space="preserve"> </t>
        </is>
      </c>
    </row>
    <row r="310">
      <c r="A310" s="4" t="inlineStr">
        <is>
          <t>Total assets</t>
        </is>
      </c>
      <c r="B310" s="6" t="n">
        <v>5558</v>
      </c>
      <c r="C310" s="6" t="n">
        <v>15718</v>
      </c>
      <c r="D310" s="6" t="n">
        <v>14985</v>
      </c>
    </row>
    <row r="311">
      <c r="A311" s="4" t="inlineStr">
        <is>
          <t>Total liabilities</t>
        </is>
      </c>
      <c r="B311" s="5" t="n">
        <v>1772</v>
      </c>
      <c r="C311" s="5" t="n">
        <v>277</v>
      </c>
      <c r="D311" s="5" t="n">
        <v>278</v>
      </c>
    </row>
    <row r="312">
      <c r="A312" s="4" t="inlineStr">
        <is>
          <t>Operating revenues</t>
        </is>
      </c>
      <c r="B312" s="5" t="n">
        <v>534</v>
      </c>
      <c r="C312" s="5" t="n">
        <v>1040</v>
      </c>
      <c r="D312" s="5" t="n">
        <v>253</v>
      </c>
    </row>
    <row r="313">
      <c r="A313" s="4" t="inlineStr">
        <is>
          <t>Profit (loss) for the year</t>
        </is>
      </c>
      <c r="B313" s="6" t="n">
        <v>-992</v>
      </c>
      <c r="C313" s="6" t="n">
        <v>735</v>
      </c>
      <c r="D313" s="6" t="n">
        <v>-30</v>
      </c>
    </row>
    <row r="314">
      <c r="A314" s="4" t="inlineStr">
        <is>
          <t>KT-Michigan global contents fund [member]</t>
        </is>
      </c>
      <c r="B314" s="4" t="inlineStr">
        <is>
          <t xml:space="preserve"> </t>
        </is>
      </c>
      <c r="C314" s="4" t="inlineStr">
        <is>
          <t xml:space="preserve"> </t>
        </is>
      </c>
      <c r="D314" s="4" t="inlineStr">
        <is>
          <t xml:space="preserve"> </t>
        </is>
      </c>
    </row>
    <row r="315">
      <c r="A315" s="3" t="inlineStr">
        <is>
          <t>Disclosure of subsidiaries [line items]</t>
        </is>
      </c>
      <c r="B315" s="4" t="inlineStr">
        <is>
          <t xml:space="preserve"> </t>
        </is>
      </c>
      <c r="C315" s="4" t="inlineStr">
        <is>
          <t xml:space="preserve"> </t>
        </is>
      </c>
      <c r="D315" s="4" t="inlineStr">
        <is>
          <t xml:space="preserve"> </t>
        </is>
      </c>
    </row>
    <row r="316">
      <c r="A316" s="4" t="inlineStr">
        <is>
          <t>Subsidiary</t>
        </is>
      </c>
      <c r="B316" s="4" t="inlineStr">
        <is>
          <t xml:space="preserve"> </t>
        </is>
      </c>
      <c r="C316" s="4" t="inlineStr">
        <is>
          <t>KT-Michigan Global Content Fund</t>
        </is>
      </c>
      <c r="D316" s="4" t="inlineStr">
        <is>
          <t>KT-Michigan Global Contents Fund</t>
        </is>
      </c>
    </row>
    <row r="317">
      <c r="A317" s="4" t="inlineStr">
        <is>
          <t>Total assets</t>
        </is>
      </c>
      <c r="B317" s="4" t="inlineStr">
        <is>
          <t xml:space="preserve"> </t>
        </is>
      </c>
      <c r="C317" s="6" t="n">
        <v>2371</v>
      </c>
      <c r="D317" s="6" t="n">
        <v>3552</v>
      </c>
    </row>
    <row r="318">
      <c r="A318" s="4" t="inlineStr">
        <is>
          <t>Total liabilities</t>
        </is>
      </c>
      <c r="B318" s="4" t="inlineStr">
        <is>
          <t xml:space="preserve"> </t>
        </is>
      </c>
      <c r="C318" s="5" t="n">
        <v>27</v>
      </c>
      <c r="D318" s="5" t="n">
        <v>112</v>
      </c>
    </row>
    <row r="319">
      <c r="A319" s="4" t="inlineStr">
        <is>
          <t>Operating revenues</t>
        </is>
      </c>
      <c r="B319" s="4" t="inlineStr">
        <is>
          <t xml:space="preserve"> </t>
        </is>
      </c>
      <c r="C319" s="5" t="n">
        <v>33</v>
      </c>
      <c r="D319" s="5" t="n">
        <v>13592</v>
      </c>
    </row>
    <row r="320">
      <c r="A320" s="4" t="inlineStr">
        <is>
          <t>Profit (loss) for the year</t>
        </is>
      </c>
      <c r="B320" s="4" t="inlineStr">
        <is>
          <t xml:space="preserve"> </t>
        </is>
      </c>
      <c r="C320" s="6" t="n">
        <v>-1095</v>
      </c>
      <c r="D320" s="6" t="n">
        <v>10032</v>
      </c>
    </row>
    <row r="321">
      <c r="A321" s="4" t="inlineStr">
        <is>
          <t>KTCS Corporation [member]</t>
        </is>
      </c>
      <c r="B321" s="4" t="inlineStr">
        <is>
          <t xml:space="preserve"> </t>
        </is>
      </c>
      <c r="C321" s="4" t="inlineStr">
        <is>
          <t xml:space="preserve"> </t>
        </is>
      </c>
      <c r="D321" s="4" t="inlineStr">
        <is>
          <t xml:space="preserve"> </t>
        </is>
      </c>
    </row>
    <row r="322">
      <c r="A322" s="3" t="inlineStr">
        <is>
          <t>Disclosure of subsidiaries [line items]</t>
        </is>
      </c>
      <c r="B322" s="4" t="inlineStr">
        <is>
          <t xml:space="preserve"> </t>
        </is>
      </c>
      <c r="C322" s="4" t="inlineStr">
        <is>
          <t xml:space="preserve"> </t>
        </is>
      </c>
      <c r="D322" s="4" t="inlineStr">
        <is>
          <t xml:space="preserve"> </t>
        </is>
      </c>
    </row>
    <row r="323">
      <c r="A323" s="4" t="inlineStr">
        <is>
          <t>Subsidiary</t>
        </is>
      </c>
      <c r="B323" s="4" t="inlineStr">
        <is>
          <t>KTCS Corporation</t>
        </is>
      </c>
      <c r="C323" s="4" t="inlineStr">
        <is>
          <t>KTCS Corporation</t>
        </is>
      </c>
      <c r="D323" s="4" t="inlineStr">
        <is>
          <t>KTCS Corporation</t>
        </is>
      </c>
    </row>
    <row r="324">
      <c r="A324" s="4" t="inlineStr">
        <is>
          <t>Type of Business</t>
        </is>
      </c>
      <c r="B324" s="4" t="inlineStr">
        <is>
          <t>Database and online information provider</t>
        </is>
      </c>
      <c r="C324" s="4" t="inlineStr">
        <is>
          <t xml:space="preserve"> </t>
        </is>
      </c>
      <c r="D324" s="4" t="inlineStr">
        <is>
          <t xml:space="preserve"> </t>
        </is>
      </c>
    </row>
    <row r="325">
      <c r="A325" s="4" t="inlineStr">
        <is>
          <t>Location</t>
        </is>
      </c>
      <c r="B325" s="4" t="inlineStr">
        <is>
          <t>Korea</t>
        </is>
      </c>
      <c r="C325" s="4" t="inlineStr">
        <is>
          <t xml:space="preserve"> </t>
        </is>
      </c>
      <c r="D325" s="4" t="inlineStr">
        <is>
          <t xml:space="preserve"> </t>
        </is>
      </c>
    </row>
    <row r="326">
      <c r="A326" s="4" t="inlineStr">
        <is>
          <t>Controlling percentage ownership</t>
        </is>
      </c>
      <c r="B326" s="7" t="n">
        <v>0.341</v>
      </c>
      <c r="C326" s="7" t="n">
        <v>0.341</v>
      </c>
      <c r="D326" s="4" t="inlineStr">
        <is>
          <t xml:space="preserve"> </t>
        </is>
      </c>
    </row>
    <row r="327">
      <c r="A327" s="4" t="inlineStr">
        <is>
          <t>Closing month</t>
        </is>
      </c>
      <c r="B327" s="4" t="inlineStr">
        <is>
          <t>December</t>
        </is>
      </c>
      <c r="C327" s="4" t="inlineStr">
        <is>
          <t xml:space="preserve"> </t>
        </is>
      </c>
      <c r="D327" s="4" t="inlineStr">
        <is>
          <t xml:space="preserve"> </t>
        </is>
      </c>
    </row>
    <row r="328">
      <c r="A328" s="4" t="inlineStr">
        <is>
          <t>Total assets</t>
        </is>
      </c>
      <c r="B328" s="6" t="n">
        <v>434900</v>
      </c>
      <c r="C328" s="6" t="n">
        <v>419726</v>
      </c>
      <c r="D328" s="6" t="n">
        <v>416750</v>
      </c>
    </row>
    <row r="329">
      <c r="A329" s="4" t="inlineStr">
        <is>
          <t>Total liabilities</t>
        </is>
      </c>
      <c r="B329" s="5" t="n">
        <v>234850</v>
      </c>
      <c r="C329" s="5" t="n">
        <v>228618</v>
      </c>
      <c r="D329" s="5" t="n">
        <v>234172</v>
      </c>
    </row>
    <row r="330">
      <c r="A330" s="4" t="inlineStr">
        <is>
          <t>Operating revenues</t>
        </is>
      </c>
      <c r="B330" s="5" t="n">
        <v>1035911</v>
      </c>
      <c r="C330" s="5" t="n">
        <v>1031010</v>
      </c>
      <c r="D330" s="5" t="n">
        <v>968499</v>
      </c>
    </row>
    <row r="331">
      <c r="A331" s="4" t="inlineStr">
        <is>
          <t>Profit (loss) for the year</t>
        </is>
      </c>
      <c r="B331" s="6" t="n">
        <v>15804</v>
      </c>
      <c r="C331" s="6" t="n">
        <v>17634</v>
      </c>
      <c r="D331" s="6" t="n">
        <v>19034</v>
      </c>
    </row>
    <row r="332">
      <c r="A332" s="4" t="inlineStr">
        <is>
          <t>KTIS Corporation [member]</t>
        </is>
      </c>
      <c r="B332" s="4" t="inlineStr">
        <is>
          <t xml:space="preserve"> </t>
        </is>
      </c>
      <c r="C332" s="4" t="inlineStr">
        <is>
          <t xml:space="preserve"> </t>
        </is>
      </c>
      <c r="D332" s="4" t="inlineStr">
        <is>
          <t xml:space="preserve"> </t>
        </is>
      </c>
    </row>
    <row r="333">
      <c r="A333" s="3" t="inlineStr">
        <is>
          <t>Disclosure of subsidiaries [line items]</t>
        </is>
      </c>
      <c r="B333" s="4" t="inlineStr">
        <is>
          <t xml:space="preserve"> </t>
        </is>
      </c>
      <c r="C333" s="4" t="inlineStr">
        <is>
          <t xml:space="preserve"> </t>
        </is>
      </c>
      <c r="D333" s="4" t="inlineStr">
        <is>
          <t xml:space="preserve"> </t>
        </is>
      </c>
    </row>
    <row r="334">
      <c r="A334" s="4" t="inlineStr">
        <is>
          <t>Subsidiary</t>
        </is>
      </c>
      <c r="B334" s="4" t="inlineStr">
        <is>
          <t>KTIS Corporation</t>
        </is>
      </c>
      <c r="C334" s="4" t="inlineStr">
        <is>
          <t>KTIS Corporation</t>
        </is>
      </c>
      <c r="D334" s="4" t="inlineStr">
        <is>
          <t>KTIS Corporation</t>
        </is>
      </c>
    </row>
    <row r="335">
      <c r="A335" s="4" t="inlineStr">
        <is>
          <t>Type of Business</t>
        </is>
      </c>
      <c r="B335" s="4" t="inlineStr">
        <is>
          <t>Database and online information provider</t>
        </is>
      </c>
      <c r="C335" s="4" t="inlineStr">
        <is>
          <t xml:space="preserve"> </t>
        </is>
      </c>
      <c r="D335" s="4" t="inlineStr">
        <is>
          <t xml:space="preserve"> </t>
        </is>
      </c>
    </row>
    <row r="336">
      <c r="A336" s="4" t="inlineStr">
        <is>
          <t>Location</t>
        </is>
      </c>
      <c r="B336" s="4" t="inlineStr">
        <is>
          <t>Korea</t>
        </is>
      </c>
      <c r="C336" s="4" t="inlineStr">
        <is>
          <t xml:space="preserve"> </t>
        </is>
      </c>
      <c r="D336" s="4" t="inlineStr">
        <is>
          <t xml:space="preserve"> </t>
        </is>
      </c>
    </row>
    <row r="337">
      <c r="A337" s="4" t="inlineStr">
        <is>
          <t>Controlling percentage ownership</t>
        </is>
      </c>
      <c r="B337" s="7" t="n">
        <v>0.333</v>
      </c>
      <c r="C337" s="7" t="n">
        <v>0.333</v>
      </c>
      <c r="D337" s="4" t="inlineStr">
        <is>
          <t xml:space="preserve"> </t>
        </is>
      </c>
    </row>
    <row r="338">
      <c r="A338" s="4" t="inlineStr">
        <is>
          <t>Closing month</t>
        </is>
      </c>
      <c r="B338" s="4" t="inlineStr">
        <is>
          <t>December</t>
        </is>
      </c>
      <c r="C338" s="4" t="inlineStr">
        <is>
          <t xml:space="preserve"> </t>
        </is>
      </c>
      <c r="D338" s="4" t="inlineStr">
        <is>
          <t xml:space="preserve"> </t>
        </is>
      </c>
    </row>
    <row r="339">
      <c r="A339" s="4" t="inlineStr">
        <is>
          <t>Total assets</t>
        </is>
      </c>
      <c r="B339" s="6" t="n">
        <v>447609</v>
      </c>
      <c r="C339" s="6" t="n">
        <v>396208</v>
      </c>
      <c r="D339" s="6" t="n">
        <v>369361</v>
      </c>
    </row>
    <row r="340">
      <c r="A340" s="4" t="inlineStr">
        <is>
          <t>Total liabilities</t>
        </is>
      </c>
      <c r="B340" s="5" t="n">
        <v>243519</v>
      </c>
      <c r="C340" s="5" t="n">
        <v>199204</v>
      </c>
      <c r="D340" s="5" t="n">
        <v>177619</v>
      </c>
    </row>
    <row r="341">
      <c r="A341" s="4" t="inlineStr">
        <is>
          <t>Operating revenues</t>
        </is>
      </c>
      <c r="B341" s="5" t="n">
        <v>593162</v>
      </c>
      <c r="C341" s="5" t="n">
        <v>536229</v>
      </c>
      <c r="D341" s="5" t="n">
        <v>487801</v>
      </c>
    </row>
    <row r="342">
      <c r="A342" s="4" t="inlineStr">
        <is>
          <t>Profit (loss) for the year</t>
        </is>
      </c>
      <c r="B342" s="6" t="n">
        <v>13922</v>
      </c>
      <c r="C342" s="6" t="n">
        <v>15917</v>
      </c>
      <c r="D342" s="6" t="n">
        <v>24944</v>
      </c>
    </row>
    <row r="343">
      <c r="A343" s="4" t="inlineStr">
        <is>
          <t>KT M Mobile Co., Ltd. [Member]</t>
        </is>
      </c>
      <c r="B343" s="4" t="inlineStr">
        <is>
          <t xml:space="preserve"> </t>
        </is>
      </c>
      <c r="C343" s="4" t="inlineStr">
        <is>
          <t xml:space="preserve"> </t>
        </is>
      </c>
      <c r="D343" s="4" t="inlineStr">
        <is>
          <t xml:space="preserve"> </t>
        </is>
      </c>
    </row>
    <row r="344">
      <c r="A344" s="3" t="inlineStr">
        <is>
          <t>Disclosure of subsidiaries [line items]</t>
        </is>
      </c>
      <c r="B344" s="4" t="inlineStr">
        <is>
          <t xml:space="preserve"> </t>
        </is>
      </c>
      <c r="C344" s="4" t="inlineStr">
        <is>
          <t xml:space="preserve"> </t>
        </is>
      </c>
      <c r="D344" s="4" t="inlineStr">
        <is>
          <t xml:space="preserve"> </t>
        </is>
      </c>
    </row>
    <row r="345">
      <c r="A345" s="4" t="inlineStr">
        <is>
          <t>Subsidiary</t>
        </is>
      </c>
      <c r="B345" s="4" t="inlineStr">
        <is>
          <t>KT M Mobile Co., Ltd.</t>
        </is>
      </c>
      <c r="C345" s="4" t="inlineStr">
        <is>
          <t>KT M Mobile Co., Ltd.</t>
        </is>
      </c>
      <c r="D345" s="4" t="inlineStr">
        <is>
          <t xml:space="preserve"> </t>
        </is>
      </c>
    </row>
    <row r="346">
      <c r="A346" s="4" t="inlineStr">
        <is>
          <t>Type of Business</t>
        </is>
      </c>
      <c r="B346" s="4" t="inlineStr">
        <is>
          <t>Special category telecommunications operator and sales of communication device</t>
        </is>
      </c>
      <c r="C346" s="4" t="inlineStr">
        <is>
          <t xml:space="preserve"> </t>
        </is>
      </c>
      <c r="D346" s="4" t="inlineStr">
        <is>
          <t xml:space="preserve"> </t>
        </is>
      </c>
    </row>
    <row r="347">
      <c r="A347" s="4" t="inlineStr">
        <is>
          <t>Location</t>
        </is>
      </c>
      <c r="B347" s="4" t="inlineStr">
        <is>
          <t>Korea</t>
        </is>
      </c>
      <c r="C347" s="4" t="inlineStr">
        <is>
          <t xml:space="preserve"> </t>
        </is>
      </c>
      <c r="D347" s="4" t="inlineStr">
        <is>
          <t xml:space="preserve"> </t>
        </is>
      </c>
    </row>
    <row r="348">
      <c r="A348" s="4" t="inlineStr">
        <is>
          <t>Controlling percentage ownership</t>
        </is>
      </c>
      <c r="B348" s="8" t="n">
        <v>1</v>
      </c>
      <c r="C348" s="8" t="n">
        <v>1</v>
      </c>
      <c r="D348" s="4" t="inlineStr">
        <is>
          <t xml:space="preserve"> </t>
        </is>
      </c>
    </row>
    <row r="349">
      <c r="A349" s="4" t="inlineStr">
        <is>
          <t>Closing month</t>
        </is>
      </c>
      <c r="B349" s="4" t="inlineStr">
        <is>
          <t>December</t>
        </is>
      </c>
      <c r="C349" s="4" t="inlineStr">
        <is>
          <t xml:space="preserve"> </t>
        </is>
      </c>
      <c r="D349" s="4" t="inlineStr">
        <is>
          <t xml:space="preserve"> </t>
        </is>
      </c>
    </row>
    <row r="350">
      <c r="A350" s="4" t="inlineStr">
        <is>
          <t>Total assets</t>
        </is>
      </c>
      <c r="B350" s="6" t="n">
        <v>176838</v>
      </c>
      <c r="C350" s="6" t="n">
        <v>152114</v>
      </c>
      <c r="D350" s="4" t="inlineStr">
        <is>
          <t xml:space="preserve"> </t>
        </is>
      </c>
    </row>
    <row r="351">
      <c r="A351" s="4" t="inlineStr">
        <is>
          <t>Total liabilities</t>
        </is>
      </c>
      <c r="B351" s="5" t="n">
        <v>69317</v>
      </c>
      <c r="C351" s="5" t="n">
        <v>49816</v>
      </c>
      <c r="D351" s="4" t="inlineStr">
        <is>
          <t xml:space="preserve"> </t>
        </is>
      </c>
    </row>
    <row r="352">
      <c r="A352" s="4" t="inlineStr">
        <is>
          <t>Operating revenues</t>
        </is>
      </c>
      <c r="B352" s="5" t="n">
        <v>301049</v>
      </c>
      <c r="C352" s="5" t="n">
        <v>262918</v>
      </c>
      <c r="D352" s="4" t="inlineStr">
        <is>
          <t xml:space="preserve"> </t>
        </is>
      </c>
    </row>
    <row r="353">
      <c r="A353" s="4" t="inlineStr">
        <is>
          <t>Profit (loss) for the year</t>
        </is>
      </c>
      <c r="B353" s="6" t="n">
        <v>5605</v>
      </c>
      <c r="C353" s="6" t="n">
        <v>4731</v>
      </c>
      <c r="D353" s="4" t="inlineStr">
        <is>
          <t xml:space="preserve"> </t>
        </is>
      </c>
    </row>
    <row r="354">
      <c r="A354" s="4" t="inlineStr">
        <is>
          <t>Next Connect PFV Inc. [member]</t>
        </is>
      </c>
      <c r="B354" s="4" t="inlineStr">
        <is>
          <t xml:space="preserve"> </t>
        </is>
      </c>
      <c r="C354" s="4" t="inlineStr">
        <is>
          <t xml:space="preserve"> </t>
        </is>
      </c>
      <c r="D354" s="4" t="inlineStr">
        <is>
          <t xml:space="preserve"> </t>
        </is>
      </c>
    </row>
    <row r="355">
      <c r="A355" s="3" t="inlineStr">
        <is>
          <t>Disclosure of subsidiaries [line items]</t>
        </is>
      </c>
      <c r="B355" s="4" t="inlineStr">
        <is>
          <t xml:space="preserve"> </t>
        </is>
      </c>
      <c r="C355" s="4" t="inlineStr">
        <is>
          <t xml:space="preserve"> </t>
        </is>
      </c>
      <c r="D355" s="4" t="inlineStr">
        <is>
          <t xml:space="preserve"> </t>
        </is>
      </c>
    </row>
    <row r="356">
      <c r="A356" s="4" t="inlineStr">
        <is>
          <t>Subsidiary</t>
        </is>
      </c>
      <c r="B356" s="4" t="inlineStr">
        <is>
          <t>Next Connect PFV</t>
        </is>
      </c>
      <c r="C356" s="4" t="inlineStr">
        <is>
          <t xml:space="preserve"> </t>
        </is>
      </c>
      <c r="D356" s="4" t="inlineStr">
        <is>
          <t>Next Connect PFV Inc.</t>
        </is>
      </c>
    </row>
    <row r="357">
      <c r="A357" s="4" t="inlineStr">
        <is>
          <t>Total assets</t>
        </is>
      </c>
      <c r="B357" s="6" t="n">
        <v>946687</v>
      </c>
      <c r="C357" s="4" t="inlineStr">
        <is>
          <t xml:space="preserve"> </t>
        </is>
      </c>
      <c r="D357" s="6" t="n">
        <v>518441</v>
      </c>
    </row>
    <row r="358">
      <c r="A358" s="4" t="inlineStr">
        <is>
          <t>Total liabilities</t>
        </is>
      </c>
      <c r="B358" s="5" t="n">
        <v>629809</v>
      </c>
      <c r="C358" s="4" t="inlineStr">
        <is>
          <t xml:space="preserve"> </t>
        </is>
      </c>
      <c r="D358" s="5" t="n">
        <v>167963</v>
      </c>
    </row>
    <row r="359">
      <c r="A359" s="4" t="inlineStr">
        <is>
          <t>Operating revenues</t>
        </is>
      </c>
      <c r="B359" s="5" t="n">
        <v>0</v>
      </c>
      <c r="C359" s="4" t="inlineStr">
        <is>
          <t xml:space="preserve"> </t>
        </is>
      </c>
      <c r="D359" s="5" t="n">
        <v>0</v>
      </c>
    </row>
    <row r="360">
      <c r="A360" s="4" t="inlineStr">
        <is>
          <t>Profit (loss) for the year</t>
        </is>
      </c>
      <c r="B360" s="6" t="n">
        <v>-29889</v>
      </c>
      <c r="C360" s="4" t="inlineStr">
        <is>
          <t xml:space="preserve"> </t>
        </is>
      </c>
      <c r="D360" s="6" t="n">
        <v>-6519</v>
      </c>
    </row>
    <row r="361">
      <c r="A361" s="4" t="inlineStr">
        <is>
          <t>KT Investment Co., Ltd. [member]</t>
        </is>
      </c>
      <c r="B361" s="4" t="inlineStr">
        <is>
          <t xml:space="preserve"> </t>
        </is>
      </c>
      <c r="C361" s="4" t="inlineStr">
        <is>
          <t xml:space="preserve"> </t>
        </is>
      </c>
      <c r="D361" s="4" t="inlineStr">
        <is>
          <t xml:space="preserve"> </t>
        </is>
      </c>
    </row>
    <row r="362">
      <c r="A362" s="3" t="inlineStr">
        <is>
          <t>Disclosure of subsidiaries [line items]</t>
        </is>
      </c>
      <c r="B362" s="4" t="inlineStr">
        <is>
          <t xml:space="preserve"> </t>
        </is>
      </c>
      <c r="C362" s="4" t="inlineStr">
        <is>
          <t xml:space="preserve"> </t>
        </is>
      </c>
      <c r="D362" s="4" t="inlineStr">
        <is>
          <t xml:space="preserve"> </t>
        </is>
      </c>
    </row>
    <row r="363">
      <c r="A363" s="4" t="inlineStr">
        <is>
          <t>Subsidiary</t>
        </is>
      </c>
      <c r="B363" s="4" t="inlineStr">
        <is>
          <t>KT Investment Co., Ltd.</t>
        </is>
      </c>
      <c r="C363" s="4" t="inlineStr">
        <is>
          <t>KT Investment Co., Ltd.</t>
        </is>
      </c>
      <c r="D363" s="4" t="inlineStr">
        <is>
          <t>KT Investment Co., Ltd.</t>
        </is>
      </c>
    </row>
    <row r="364">
      <c r="A364" s="4" t="inlineStr">
        <is>
          <t>Type of Business</t>
        </is>
      </c>
      <c r="B364" s="4" t="inlineStr">
        <is>
          <t>Financing business for new technology</t>
        </is>
      </c>
      <c r="C364" s="4" t="inlineStr">
        <is>
          <t xml:space="preserve"> </t>
        </is>
      </c>
      <c r="D364" s="4" t="inlineStr">
        <is>
          <t xml:space="preserve"> </t>
        </is>
      </c>
    </row>
    <row r="365">
      <c r="A365" s="4" t="inlineStr">
        <is>
          <t>Location</t>
        </is>
      </c>
      <c r="B365" s="4" t="inlineStr">
        <is>
          <t>Korea</t>
        </is>
      </c>
      <c r="C365" s="4" t="inlineStr">
        <is>
          <t xml:space="preserve"> </t>
        </is>
      </c>
      <c r="D365" s="4" t="inlineStr">
        <is>
          <t xml:space="preserve"> </t>
        </is>
      </c>
    </row>
    <row r="366">
      <c r="A366" s="4" t="inlineStr">
        <is>
          <t>Controlling percentage ownership</t>
        </is>
      </c>
      <c r="B366" s="8" t="n">
        <v>1</v>
      </c>
      <c r="C366" s="8" t="n">
        <v>1</v>
      </c>
      <c r="D366" s="4" t="inlineStr">
        <is>
          <t xml:space="preserve"> </t>
        </is>
      </c>
    </row>
    <row r="367">
      <c r="A367" s="4" t="inlineStr">
        <is>
          <t>Closing month</t>
        </is>
      </c>
      <c r="B367" s="4" t="inlineStr">
        <is>
          <t>December</t>
        </is>
      </c>
      <c r="C367" s="4" t="inlineStr">
        <is>
          <t xml:space="preserve"> </t>
        </is>
      </c>
      <c r="D367" s="4" t="inlineStr">
        <is>
          <t xml:space="preserve"> </t>
        </is>
      </c>
    </row>
    <row r="368">
      <c r="A368" s="4" t="inlineStr">
        <is>
          <t>Total assets</t>
        </is>
      </c>
      <c r="B368" s="6" t="n">
        <v>83638</v>
      </c>
      <c r="C368" s="6" t="n">
        <v>103354</v>
      </c>
      <c r="D368" s="6" t="n">
        <v>87366</v>
      </c>
    </row>
    <row r="369">
      <c r="A369" s="4" t="inlineStr">
        <is>
          <t>Total liabilities</t>
        </is>
      </c>
      <c r="B369" s="5" t="n">
        <v>57420</v>
      </c>
      <c r="C369" s="5" t="n">
        <v>79182</v>
      </c>
      <c r="D369" s="5" t="n">
        <v>66108</v>
      </c>
    </row>
    <row r="370">
      <c r="A370" s="4" t="inlineStr">
        <is>
          <t>Operating revenues</t>
        </is>
      </c>
      <c r="B370" s="5" t="n">
        <v>24976</v>
      </c>
      <c r="C370" s="5" t="n">
        <v>15136</v>
      </c>
      <c r="D370" s="5" t="n">
        <v>21040</v>
      </c>
    </row>
    <row r="371">
      <c r="A371" s="4" t="inlineStr">
        <is>
          <t>Profit (loss) for the year</t>
        </is>
      </c>
      <c r="B371" s="6" t="n">
        <v>2180</v>
      </c>
      <c r="C371" s="6" t="n">
        <v>2840</v>
      </c>
      <c r="D371" s="6" t="n">
        <v>-697</v>
      </c>
    </row>
    <row r="372">
      <c r="A372" s="4" t="inlineStr">
        <is>
          <t>PlayD Co., Ltd. [Member]</t>
        </is>
      </c>
      <c r="B372" s="4" t="inlineStr">
        <is>
          <t xml:space="preserve"> </t>
        </is>
      </c>
      <c r="C372" s="4" t="inlineStr">
        <is>
          <t xml:space="preserve"> </t>
        </is>
      </c>
      <c r="D372" s="4" t="inlineStr">
        <is>
          <t xml:space="preserve"> </t>
        </is>
      </c>
    </row>
    <row r="373">
      <c r="A373" s="3" t="inlineStr">
        <is>
          <t>Disclosure of subsidiaries [line items]</t>
        </is>
      </c>
      <c r="B373" s="4" t="inlineStr">
        <is>
          <t xml:space="preserve"> </t>
        </is>
      </c>
      <c r="C373" s="4" t="inlineStr">
        <is>
          <t xml:space="preserve"> </t>
        </is>
      </c>
      <c r="D373" s="4" t="inlineStr">
        <is>
          <t xml:space="preserve"> </t>
        </is>
      </c>
    </row>
    <row r="374">
      <c r="A374" s="4" t="inlineStr">
        <is>
          <t>Subsidiary</t>
        </is>
      </c>
      <c r="B374" s="4" t="inlineStr">
        <is>
          <t>PlayD Co., Ltd.</t>
        </is>
      </c>
      <c r="C374" s="4" t="inlineStr">
        <is>
          <t xml:space="preserve"> </t>
        </is>
      </c>
      <c r="D374" s="4" t="inlineStr">
        <is>
          <t xml:space="preserve"> </t>
        </is>
      </c>
    </row>
    <row r="375">
      <c r="A375" s="4" t="inlineStr">
        <is>
          <t>Type of Business</t>
        </is>
      </c>
      <c r="B375" s="4" t="inlineStr">
        <is>
          <t>Advertising agency</t>
        </is>
      </c>
      <c r="C375" s="4" t="inlineStr">
        <is>
          <t xml:space="preserve"> </t>
        </is>
      </c>
      <c r="D375" s="4" t="inlineStr">
        <is>
          <t xml:space="preserve"> </t>
        </is>
      </c>
    </row>
    <row r="376">
      <c r="A376" s="4" t="inlineStr">
        <is>
          <t>Location</t>
        </is>
      </c>
      <c r="B376" s="4" t="inlineStr">
        <is>
          <t>Korea</t>
        </is>
      </c>
      <c r="C376" s="4" t="inlineStr">
        <is>
          <t xml:space="preserve"> </t>
        </is>
      </c>
      <c r="D376" s="4" t="inlineStr">
        <is>
          <t xml:space="preserve"> </t>
        </is>
      </c>
    </row>
    <row r="377">
      <c r="A377" s="4" t="inlineStr">
        <is>
          <t>Controlling percentage ownership</t>
        </is>
      </c>
      <c r="B377" s="7" t="n">
        <v>0.704</v>
      </c>
      <c r="C377" s="7" t="n">
        <v>0.704</v>
      </c>
      <c r="D377" s="4" t="inlineStr">
        <is>
          <t xml:space="preserve"> </t>
        </is>
      </c>
    </row>
    <row r="378">
      <c r="A378" s="4" t="inlineStr">
        <is>
          <t>Closing month</t>
        </is>
      </c>
      <c r="B378" s="4" t="inlineStr">
        <is>
          <t>December</t>
        </is>
      </c>
      <c r="C378" s="4" t="inlineStr">
        <is>
          <t xml:space="preserve"> </t>
        </is>
      </c>
      <c r="D378" s="4" t="inlineStr">
        <is>
          <t xml:space="preserve"> </t>
        </is>
      </c>
    </row>
    <row r="379">
      <c r="A379" s="4" t="inlineStr">
        <is>
          <t>KT Rwanda Networks Ltd. [member]</t>
        </is>
      </c>
      <c r="B379" s="4" t="inlineStr">
        <is>
          <t xml:space="preserve"> </t>
        </is>
      </c>
      <c r="C379" s="4" t="inlineStr">
        <is>
          <t xml:space="preserve"> </t>
        </is>
      </c>
      <c r="D379" s="4" t="inlineStr">
        <is>
          <t xml:space="preserve"> </t>
        </is>
      </c>
    </row>
    <row r="380">
      <c r="A380" s="3" t="inlineStr">
        <is>
          <t>Disclosure of subsidiaries [line items]</t>
        </is>
      </c>
      <c r="B380" s="4" t="inlineStr">
        <is>
          <t xml:space="preserve"> </t>
        </is>
      </c>
      <c r="C380" s="4" t="inlineStr">
        <is>
          <t xml:space="preserve"> </t>
        </is>
      </c>
      <c r="D380" s="4" t="inlineStr">
        <is>
          <t xml:space="preserve"> </t>
        </is>
      </c>
    </row>
    <row r="381">
      <c r="A381" s="4" t="inlineStr">
        <is>
          <t>Subsidiary</t>
        </is>
      </c>
      <c r="B381" s="4" t="inlineStr">
        <is>
          <t>KT Rwanda Networks Ltd.</t>
        </is>
      </c>
      <c r="C381" s="4" t="inlineStr">
        <is>
          <t>KT Rwanda Networks Ltd.</t>
        </is>
      </c>
      <c r="D381" s="4" t="inlineStr">
        <is>
          <t>KT Rwanda Networks Ltd.</t>
        </is>
      </c>
    </row>
    <row r="382">
      <c r="A382" s="4" t="inlineStr">
        <is>
          <t>Type of Business</t>
        </is>
      </c>
      <c r="B382" s="4" t="inlineStr">
        <is>
          <t>Network installation and management</t>
        </is>
      </c>
      <c r="C382" s="4" t="inlineStr">
        <is>
          <t xml:space="preserve"> </t>
        </is>
      </c>
      <c r="D382" s="4" t="inlineStr">
        <is>
          <t xml:space="preserve"> </t>
        </is>
      </c>
    </row>
    <row r="383">
      <c r="A383" s="4" t="inlineStr">
        <is>
          <t>Location</t>
        </is>
      </c>
      <c r="B383" s="4" t="inlineStr">
        <is>
          <t>Rwanda</t>
        </is>
      </c>
      <c r="C383" s="4" t="inlineStr">
        <is>
          <t xml:space="preserve"> </t>
        </is>
      </c>
      <c r="D383" s="4" t="inlineStr">
        <is>
          <t xml:space="preserve"> </t>
        </is>
      </c>
    </row>
    <row r="384">
      <c r="A384" s="4" t="inlineStr">
        <is>
          <t>Controlling percentage ownership</t>
        </is>
      </c>
      <c r="B384" s="8" t="n">
        <v>0.51</v>
      </c>
      <c r="C384" s="8" t="n">
        <v>0.51</v>
      </c>
      <c r="D384" s="4" t="inlineStr">
        <is>
          <t xml:space="preserve"> </t>
        </is>
      </c>
    </row>
    <row r="385">
      <c r="A385" s="4" t="inlineStr">
        <is>
          <t>Closing month</t>
        </is>
      </c>
      <c r="B385" s="4" t="inlineStr">
        <is>
          <t>December</t>
        </is>
      </c>
      <c r="C385" s="4" t="inlineStr">
        <is>
          <t xml:space="preserve"> </t>
        </is>
      </c>
      <c r="D385" s="4" t="inlineStr">
        <is>
          <t xml:space="preserve"> </t>
        </is>
      </c>
    </row>
    <row r="386">
      <c r="A386" s="4" t="inlineStr">
        <is>
          <t>Total assets</t>
        </is>
      </c>
      <c r="B386" s="6" t="n">
        <v>134847</v>
      </c>
      <c r="C386" s="6" t="n">
        <v>126721</v>
      </c>
      <c r="D386" s="6" t="n">
        <v>125860</v>
      </c>
    </row>
    <row r="387">
      <c r="A387" s="4" t="inlineStr">
        <is>
          <t>Total liabilities</t>
        </is>
      </c>
      <c r="B387" s="5" t="n">
        <v>313787</v>
      </c>
      <c r="C387" s="5" t="n">
        <v>267369</v>
      </c>
      <c r="D387" s="5" t="n">
        <v>236389</v>
      </c>
    </row>
    <row r="388">
      <c r="A388" s="4" t="inlineStr">
        <is>
          <t>Operating revenues</t>
        </is>
      </c>
      <c r="B388" s="5" t="n">
        <v>26788</v>
      </c>
      <c r="C388" s="5" t="n">
        <v>30834</v>
      </c>
      <c r="D388" s="5" t="n">
        <v>23328</v>
      </c>
    </row>
    <row r="389">
      <c r="A389" s="4" t="inlineStr">
        <is>
          <t>Profit (loss) for the year</t>
        </is>
      </c>
      <c r="B389" s="6" t="n">
        <v>-57628</v>
      </c>
      <c r="C389" s="6" t="n">
        <v>-27467</v>
      </c>
      <c r="D389" s="6" t="n">
        <v>-28770</v>
      </c>
    </row>
    <row r="390">
      <c r="A390" s="4" t="inlineStr">
        <is>
          <t>AOS Ltd. [member]</t>
        </is>
      </c>
      <c r="B390" s="4" t="inlineStr">
        <is>
          <t xml:space="preserve"> </t>
        </is>
      </c>
      <c r="C390" s="4" t="inlineStr">
        <is>
          <t xml:space="preserve"> </t>
        </is>
      </c>
      <c r="D390" s="4" t="inlineStr">
        <is>
          <t xml:space="preserve"> </t>
        </is>
      </c>
    </row>
    <row r="391">
      <c r="A391" s="3" t="inlineStr">
        <is>
          <t>Disclosure of subsidiaries [line items]</t>
        </is>
      </c>
      <c r="B391" s="4" t="inlineStr">
        <is>
          <t xml:space="preserve"> </t>
        </is>
      </c>
      <c r="C391" s="4" t="inlineStr">
        <is>
          <t xml:space="preserve"> </t>
        </is>
      </c>
      <c r="D391" s="4" t="inlineStr">
        <is>
          <t xml:space="preserve"> </t>
        </is>
      </c>
    </row>
    <row r="392">
      <c r="A392" s="4" t="inlineStr">
        <is>
          <t>Subsidiary</t>
        </is>
      </c>
      <c r="B392" s="4" t="inlineStr">
        <is>
          <t>AOS Ltd.</t>
        </is>
      </c>
      <c r="C392" s="4" t="inlineStr">
        <is>
          <t>AOS Ltd.</t>
        </is>
      </c>
      <c r="D392" s="4" t="inlineStr">
        <is>
          <t>AOS Ltd.</t>
        </is>
      </c>
    </row>
    <row r="393">
      <c r="A393" s="4" t="inlineStr">
        <is>
          <t>Type of Business</t>
        </is>
      </c>
      <c r="B393" s="4" t="inlineStr">
        <is>
          <t>System integration and maintenance</t>
        </is>
      </c>
      <c r="C393" s="4" t="inlineStr">
        <is>
          <t xml:space="preserve"> </t>
        </is>
      </c>
      <c r="D393" s="4" t="inlineStr">
        <is>
          <t xml:space="preserve"> </t>
        </is>
      </c>
    </row>
    <row r="394">
      <c r="A394" s="4" t="inlineStr">
        <is>
          <t>Location</t>
        </is>
      </c>
      <c r="B394" s="4" t="inlineStr">
        <is>
          <t>Rwanda</t>
        </is>
      </c>
      <c r="C394" s="4" t="inlineStr">
        <is>
          <t xml:space="preserve"> </t>
        </is>
      </c>
      <c r="D394" s="4" t="inlineStr">
        <is>
          <t xml:space="preserve"> </t>
        </is>
      </c>
    </row>
    <row r="395">
      <c r="A395" s="4" t="inlineStr">
        <is>
          <t>Controlling percentage ownership</t>
        </is>
      </c>
      <c r="B395" s="8" t="n">
        <v>0.51</v>
      </c>
      <c r="C395" s="8" t="n">
        <v>0.51</v>
      </c>
      <c r="D395" s="4" t="inlineStr">
        <is>
          <t xml:space="preserve"> </t>
        </is>
      </c>
    </row>
    <row r="396">
      <c r="A396" s="4" t="inlineStr">
        <is>
          <t>Closing month</t>
        </is>
      </c>
      <c r="B396" s="4" t="inlineStr">
        <is>
          <t>December</t>
        </is>
      </c>
      <c r="C396" s="4" t="inlineStr">
        <is>
          <t xml:space="preserve"> </t>
        </is>
      </c>
      <c r="D396" s="4" t="inlineStr">
        <is>
          <t xml:space="preserve"> </t>
        </is>
      </c>
    </row>
    <row r="397">
      <c r="A397" s="4" t="inlineStr">
        <is>
          <t>Total assets</t>
        </is>
      </c>
      <c r="B397" s="6" t="n">
        <v>10763</v>
      </c>
      <c r="C397" s="6" t="n">
        <v>10972</v>
      </c>
      <c r="D397" s="6" t="n">
        <v>11539</v>
      </c>
    </row>
    <row r="398">
      <c r="A398" s="4" t="inlineStr">
        <is>
          <t>Total liabilities</t>
        </is>
      </c>
      <c r="B398" s="5" t="n">
        <v>1983</v>
      </c>
      <c r="C398" s="5" t="n">
        <v>905</v>
      </c>
      <c r="D398" s="5" t="n">
        <v>2812</v>
      </c>
    </row>
    <row r="399">
      <c r="A399" s="4" t="inlineStr">
        <is>
          <t>Operating revenues</t>
        </is>
      </c>
      <c r="B399" s="5" t="n">
        <v>8287</v>
      </c>
      <c r="C399" s="5" t="n">
        <v>8049</v>
      </c>
      <c r="D399" s="5" t="n">
        <v>6942</v>
      </c>
    </row>
    <row r="400">
      <c r="A400" s="4" t="inlineStr">
        <is>
          <t>Profit (loss) for the year</t>
        </is>
      </c>
      <c r="B400" s="6" t="n">
        <v>128</v>
      </c>
      <c r="C400" s="6" t="n">
        <v>1274</v>
      </c>
      <c r="D400" s="6" t="n">
        <v>823</v>
      </c>
    </row>
    <row r="401">
      <c r="A401" s="4" t="inlineStr">
        <is>
          <t>KT Japan Co., Ltd. [member]</t>
        </is>
      </c>
      <c r="B401" s="4" t="inlineStr">
        <is>
          <t xml:space="preserve"> </t>
        </is>
      </c>
      <c r="C401" s="4" t="inlineStr">
        <is>
          <t xml:space="preserve"> </t>
        </is>
      </c>
      <c r="D401" s="4" t="inlineStr">
        <is>
          <t xml:space="preserve"> </t>
        </is>
      </c>
    </row>
    <row r="402">
      <c r="A402" s="3" t="inlineStr">
        <is>
          <t>Disclosure of subsidiaries [line items]</t>
        </is>
      </c>
      <c r="B402" s="4" t="inlineStr">
        <is>
          <t xml:space="preserve"> </t>
        </is>
      </c>
      <c r="C402" s="4" t="inlineStr">
        <is>
          <t xml:space="preserve"> </t>
        </is>
      </c>
      <c r="D402" s="4" t="inlineStr">
        <is>
          <t xml:space="preserve"> </t>
        </is>
      </c>
    </row>
    <row r="403">
      <c r="A403" s="4" t="inlineStr">
        <is>
          <t>Subsidiary</t>
        </is>
      </c>
      <c r="B403" s="4" t="inlineStr">
        <is>
          <t>KT Japan Co., Ltd.</t>
        </is>
      </c>
      <c r="C403" s="4" t="inlineStr">
        <is>
          <t>KT Japan Co., Ltd.</t>
        </is>
      </c>
      <c r="D403" s="4" t="inlineStr">
        <is>
          <t>KT Japan Co., Ltd.</t>
        </is>
      </c>
    </row>
    <row r="404">
      <c r="A404" s="4" t="inlineStr">
        <is>
          <t>Type of Business</t>
        </is>
      </c>
      <c r="B404" s="4" t="inlineStr">
        <is>
          <t>Foreign investment business and local counter work</t>
        </is>
      </c>
      <c r="C404" s="4" t="inlineStr">
        <is>
          <t xml:space="preserve"> </t>
        </is>
      </c>
      <c r="D404" s="4" t="inlineStr">
        <is>
          <t xml:space="preserve"> </t>
        </is>
      </c>
    </row>
    <row r="405">
      <c r="A405" s="4" t="inlineStr">
        <is>
          <t>Location</t>
        </is>
      </c>
      <c r="B405" s="4" t="inlineStr">
        <is>
          <t>Japan</t>
        </is>
      </c>
      <c r="C405" s="4" t="inlineStr">
        <is>
          <t xml:space="preserve"> </t>
        </is>
      </c>
      <c r="D405" s="4" t="inlineStr">
        <is>
          <t xml:space="preserve"> </t>
        </is>
      </c>
    </row>
    <row r="406">
      <c r="A406" s="4" t="inlineStr">
        <is>
          <t>Controlling percentage ownership</t>
        </is>
      </c>
      <c r="B406" s="8" t="n">
        <v>1</v>
      </c>
      <c r="C406" s="8" t="n">
        <v>1</v>
      </c>
      <c r="D406" s="4" t="inlineStr">
        <is>
          <t xml:space="preserve"> </t>
        </is>
      </c>
    </row>
    <row r="407">
      <c r="A407" s="4" t="inlineStr">
        <is>
          <t>Closing month</t>
        </is>
      </c>
      <c r="B407" s="4" t="inlineStr">
        <is>
          <t>December</t>
        </is>
      </c>
      <c r="C407" s="4" t="inlineStr">
        <is>
          <t xml:space="preserve"> </t>
        </is>
      </c>
      <c r="D407" s="4" t="inlineStr">
        <is>
          <t xml:space="preserve"> </t>
        </is>
      </c>
    </row>
    <row r="408">
      <c r="A408" s="4" t="inlineStr">
        <is>
          <t>Total assets</t>
        </is>
      </c>
      <c r="B408" s="6" t="n">
        <v>2015</v>
      </c>
      <c r="C408" s="6" t="n">
        <v>1888</v>
      </c>
      <c r="D408" s="6" t="n">
        <v>1474</v>
      </c>
    </row>
    <row r="409">
      <c r="A409" s="4" t="inlineStr">
        <is>
          <t>Total liabilities</t>
        </is>
      </c>
      <c r="B409" s="5" t="n">
        <v>3341</v>
      </c>
      <c r="C409" s="5" t="n">
        <v>3141</v>
      </c>
      <c r="D409" s="5" t="n">
        <v>2633</v>
      </c>
    </row>
    <row r="410">
      <c r="A410" s="4" t="inlineStr">
        <is>
          <t>Operating revenues</t>
        </is>
      </c>
      <c r="B410" s="5" t="n">
        <v>2793</v>
      </c>
      <c r="C410" s="5" t="n">
        <v>3263</v>
      </c>
      <c r="D410" s="5" t="n">
        <v>1298</v>
      </c>
    </row>
    <row r="411">
      <c r="A411" s="4" t="inlineStr">
        <is>
          <t>Profit (loss) for the year</t>
        </is>
      </c>
      <c r="B411" s="6" t="n">
        <v>-110</v>
      </c>
      <c r="C411" s="6" t="n">
        <v>226</v>
      </c>
      <c r="D411" s="6" t="n">
        <v>-142</v>
      </c>
    </row>
    <row r="412">
      <c r="A412" s="4" t="inlineStr">
        <is>
          <t>East Telecom LLC [member]</t>
        </is>
      </c>
      <c r="B412" s="4" t="inlineStr">
        <is>
          <t xml:space="preserve"> </t>
        </is>
      </c>
      <c r="C412" s="4" t="inlineStr">
        <is>
          <t xml:space="preserve"> </t>
        </is>
      </c>
      <c r="D412" s="4" t="inlineStr">
        <is>
          <t xml:space="preserve"> </t>
        </is>
      </c>
    </row>
    <row r="413">
      <c r="A413" s="3" t="inlineStr">
        <is>
          <t>Disclosure of subsidiaries [line items]</t>
        </is>
      </c>
      <c r="B413" s="4" t="inlineStr">
        <is>
          <t xml:space="preserve"> </t>
        </is>
      </c>
      <c r="C413" s="4" t="inlineStr">
        <is>
          <t xml:space="preserve"> </t>
        </is>
      </c>
      <c r="D413" s="4" t="inlineStr">
        <is>
          <t xml:space="preserve"> </t>
        </is>
      </c>
    </row>
    <row r="414">
      <c r="A414" s="4" t="inlineStr">
        <is>
          <t>Subsidiary</t>
        </is>
      </c>
      <c r="B414" s="4" t="inlineStr">
        <is>
          <t>East Telecom LLC</t>
        </is>
      </c>
      <c r="C414" s="4" t="inlineStr">
        <is>
          <t>East Telecom LLC</t>
        </is>
      </c>
      <c r="D414" s="4" t="inlineStr">
        <is>
          <t>East Telecom LLC</t>
        </is>
      </c>
    </row>
    <row r="415">
      <c r="A415" s="4" t="inlineStr">
        <is>
          <t>Type of Business</t>
        </is>
      </c>
      <c r="B415" s="4" t="inlineStr">
        <is>
          <t>Wireless/fixed line internet business</t>
        </is>
      </c>
      <c r="C415" s="4" t="inlineStr">
        <is>
          <t xml:space="preserve"> </t>
        </is>
      </c>
      <c r="D415" s="4" t="inlineStr">
        <is>
          <t xml:space="preserve"> </t>
        </is>
      </c>
    </row>
    <row r="416">
      <c r="A416" s="4" t="inlineStr">
        <is>
          <t>Location</t>
        </is>
      </c>
      <c r="B416" s="4" t="inlineStr">
        <is>
          <t>Uzbekistan</t>
        </is>
      </c>
      <c r="C416" s="4" t="inlineStr">
        <is>
          <t xml:space="preserve"> </t>
        </is>
      </c>
      <c r="D416" s="4" t="inlineStr">
        <is>
          <t xml:space="preserve"> </t>
        </is>
      </c>
    </row>
    <row r="417">
      <c r="A417" s="4" t="inlineStr">
        <is>
          <t>Controlling percentage ownership</t>
        </is>
      </c>
      <c r="B417" s="7" t="n">
        <v>0.916</v>
      </c>
      <c r="C417" s="7" t="n">
        <v>0.916</v>
      </c>
      <c r="D417" s="4" t="inlineStr">
        <is>
          <t xml:space="preserve"> </t>
        </is>
      </c>
    </row>
    <row r="418">
      <c r="A418" s="4" t="inlineStr">
        <is>
          <t>Closing month</t>
        </is>
      </c>
      <c r="B418" s="4" t="inlineStr">
        <is>
          <t>December</t>
        </is>
      </c>
      <c r="C418" s="4" t="inlineStr">
        <is>
          <t xml:space="preserve"> </t>
        </is>
      </c>
      <c r="D418" s="4" t="inlineStr">
        <is>
          <t xml:space="preserve"> </t>
        </is>
      </c>
    </row>
    <row r="419">
      <c r="A419" s="4" t="inlineStr">
        <is>
          <t>Total assets</t>
        </is>
      </c>
      <c r="B419" s="6" t="n">
        <v>48483</v>
      </c>
      <c r="C419" s="6" t="n">
        <v>42691</v>
      </c>
      <c r="D419" s="6" t="n">
        <v>35904</v>
      </c>
    </row>
    <row r="420">
      <c r="A420" s="4" t="inlineStr">
        <is>
          <t>Total liabilities</t>
        </is>
      </c>
      <c r="B420" s="5" t="n">
        <v>22632</v>
      </c>
      <c r="C420" s="5" t="n">
        <v>21645</v>
      </c>
      <c r="D420" s="5" t="n">
        <v>22088</v>
      </c>
    </row>
    <row r="421">
      <c r="A421" s="4" t="inlineStr">
        <is>
          <t>Operating revenues</t>
        </is>
      </c>
      <c r="B421" s="5" t="n">
        <v>30350</v>
      </c>
      <c r="C421" s="5" t="n">
        <v>27030</v>
      </c>
      <c r="D421" s="5" t="n">
        <v>11960</v>
      </c>
    </row>
    <row r="422">
      <c r="A422" s="4" t="inlineStr">
        <is>
          <t>Profit (loss) for the year</t>
        </is>
      </c>
      <c r="B422" s="6" t="n">
        <v>7723</v>
      </c>
      <c r="C422" s="6" t="n">
        <v>6419</v>
      </c>
      <c r="D422" s="6" t="n">
        <v>2487</v>
      </c>
    </row>
    <row r="423">
      <c r="A423" s="4" t="inlineStr">
        <is>
          <t>KT America, Inc. [Member]</t>
        </is>
      </c>
      <c r="B423" s="4" t="inlineStr">
        <is>
          <t xml:space="preserve"> </t>
        </is>
      </c>
      <c r="C423" s="4" t="inlineStr">
        <is>
          <t xml:space="preserve"> </t>
        </is>
      </c>
      <c r="D423" s="4" t="inlineStr">
        <is>
          <t xml:space="preserve"> </t>
        </is>
      </c>
    </row>
    <row r="424">
      <c r="A424" s="3" t="inlineStr">
        <is>
          <t>Disclosure of subsidiaries [line items]</t>
        </is>
      </c>
      <c r="B424" s="4" t="inlineStr">
        <is>
          <t xml:space="preserve"> </t>
        </is>
      </c>
      <c r="C424" s="4" t="inlineStr">
        <is>
          <t xml:space="preserve"> </t>
        </is>
      </c>
      <c r="D424" s="4" t="inlineStr">
        <is>
          <t xml:space="preserve"> </t>
        </is>
      </c>
    </row>
    <row r="425">
      <c r="A425" s="4" t="inlineStr">
        <is>
          <t>Subsidiary</t>
        </is>
      </c>
      <c r="B425" s="4" t="inlineStr">
        <is>
          <t>KT America, Inc.</t>
        </is>
      </c>
      <c r="C425" s="4" t="inlineStr">
        <is>
          <t>KT America, Inc.</t>
        </is>
      </c>
      <c r="D425" s="4" t="inlineStr">
        <is>
          <t>KT America, Inc.</t>
        </is>
      </c>
    </row>
    <row r="426">
      <c r="A426" s="4" t="inlineStr">
        <is>
          <t>Type of Business</t>
        </is>
      </c>
      <c r="B426" s="4" t="inlineStr">
        <is>
          <t>Foreign investment business and local counter work</t>
        </is>
      </c>
      <c r="C426" s="4" t="inlineStr">
        <is>
          <t xml:space="preserve"> </t>
        </is>
      </c>
      <c r="D426" s="4" t="inlineStr">
        <is>
          <t xml:space="preserve"> </t>
        </is>
      </c>
    </row>
    <row r="427">
      <c r="A427" s="4" t="inlineStr">
        <is>
          <t>Location</t>
        </is>
      </c>
      <c r="B427" s="4" t="inlineStr">
        <is>
          <t>USA</t>
        </is>
      </c>
      <c r="C427" s="4" t="inlineStr">
        <is>
          <t xml:space="preserve"> </t>
        </is>
      </c>
      <c r="D427" s="4" t="inlineStr">
        <is>
          <t xml:space="preserve"> </t>
        </is>
      </c>
    </row>
    <row r="428">
      <c r="A428" s="4" t="inlineStr">
        <is>
          <t>Controlling percentage ownership</t>
        </is>
      </c>
      <c r="B428" s="8" t="n">
        <v>1</v>
      </c>
      <c r="C428" s="8" t="n">
        <v>1</v>
      </c>
      <c r="D428" s="4" t="inlineStr">
        <is>
          <t xml:space="preserve"> </t>
        </is>
      </c>
    </row>
    <row r="429">
      <c r="A429" s="4" t="inlineStr">
        <is>
          <t>Closing month</t>
        </is>
      </c>
      <c r="B429" s="4" t="inlineStr">
        <is>
          <t>December</t>
        </is>
      </c>
      <c r="C429" s="4" t="inlineStr">
        <is>
          <t xml:space="preserve"> </t>
        </is>
      </c>
      <c r="D429" s="4" t="inlineStr">
        <is>
          <t xml:space="preserve"> </t>
        </is>
      </c>
    </row>
    <row r="430">
      <c r="A430" s="4" t="inlineStr">
        <is>
          <t>Total assets</t>
        </is>
      </c>
      <c r="B430" s="6" t="n">
        <v>6013</v>
      </c>
      <c r="C430" s="6" t="n">
        <v>5945</v>
      </c>
      <c r="D430" s="6" t="n">
        <v>4884</v>
      </c>
    </row>
    <row r="431">
      <c r="A431" s="4" t="inlineStr">
        <is>
          <t>Total liabilities</t>
        </is>
      </c>
      <c r="B431" s="5" t="n">
        <v>701</v>
      </c>
      <c r="C431" s="5" t="n">
        <v>843</v>
      </c>
      <c r="D431" s="5" t="n">
        <v>101</v>
      </c>
    </row>
    <row r="432">
      <c r="A432" s="4" t="inlineStr">
        <is>
          <t>Operating revenues</t>
        </is>
      </c>
      <c r="B432" s="5" t="n">
        <v>8928</v>
      </c>
      <c r="C432" s="5" t="n">
        <v>8070</v>
      </c>
      <c r="D432" s="5" t="n">
        <v>6508</v>
      </c>
    </row>
    <row r="433">
      <c r="A433" s="4" t="inlineStr">
        <is>
          <t>Profit (loss) for the year</t>
        </is>
      </c>
      <c r="B433" s="6" t="n">
        <v>133</v>
      </c>
      <c r="C433" s="6" t="n">
        <v>37</v>
      </c>
      <c r="D433" s="6" t="n">
        <v>201</v>
      </c>
    </row>
    <row r="434">
      <c r="A434" s="4" t="inlineStr">
        <is>
          <t>PT BC card Asia Pacific [member]</t>
        </is>
      </c>
      <c r="B434" s="4" t="inlineStr">
        <is>
          <t xml:space="preserve"> </t>
        </is>
      </c>
      <c r="C434" s="4" t="inlineStr">
        <is>
          <t xml:space="preserve"> </t>
        </is>
      </c>
      <c r="D434" s="4" t="inlineStr">
        <is>
          <t xml:space="preserve"> </t>
        </is>
      </c>
    </row>
    <row r="435">
      <c r="A435" s="3" t="inlineStr">
        <is>
          <t>Disclosure of subsidiaries [line items]</t>
        </is>
      </c>
      <c r="B435" s="4" t="inlineStr">
        <is>
          <t xml:space="preserve"> </t>
        </is>
      </c>
      <c r="C435" s="4" t="inlineStr">
        <is>
          <t xml:space="preserve"> </t>
        </is>
      </c>
      <c r="D435" s="4" t="inlineStr">
        <is>
          <t xml:space="preserve"> </t>
        </is>
      </c>
    </row>
    <row r="436">
      <c r="A436" s="4" t="inlineStr">
        <is>
          <t>Subsidiary</t>
        </is>
      </c>
      <c r="B436" s="4" t="inlineStr">
        <is>
          <t>PT. BC Card Asia Pacific</t>
        </is>
      </c>
      <c r="C436" s="4" t="inlineStr">
        <is>
          <t xml:space="preserve"> </t>
        </is>
      </c>
      <c r="D436" s="4" t="inlineStr">
        <is>
          <t xml:space="preserve"> </t>
        </is>
      </c>
    </row>
    <row r="437">
      <c r="A437" s="4" t="inlineStr">
        <is>
          <t>Type of Business</t>
        </is>
      </c>
      <c r="B437" s="4" t="inlineStr">
        <is>
          <t>Software development and supply</t>
        </is>
      </c>
      <c r="C437" s="4" t="inlineStr">
        <is>
          <t xml:space="preserve"> </t>
        </is>
      </c>
      <c r="D437" s="4" t="inlineStr">
        <is>
          <t xml:space="preserve"> </t>
        </is>
      </c>
    </row>
    <row r="438">
      <c r="A438" s="4" t="inlineStr">
        <is>
          <t>Location</t>
        </is>
      </c>
      <c r="B438" s="4" t="inlineStr">
        <is>
          <t>Indonesia</t>
        </is>
      </c>
      <c r="C438" s="4" t="inlineStr">
        <is>
          <t xml:space="preserve"> </t>
        </is>
      </c>
      <c r="D438" s="4" t="inlineStr">
        <is>
          <t xml:space="preserve"> </t>
        </is>
      </c>
    </row>
    <row r="439">
      <c r="A439" s="4" t="inlineStr">
        <is>
          <t>Controlling percentage ownership</t>
        </is>
      </c>
      <c r="B439" s="7" t="n">
        <v>0.999</v>
      </c>
      <c r="C439" s="7" t="n">
        <v>0.999</v>
      </c>
      <c r="D439" s="4" t="inlineStr">
        <is>
          <t xml:space="preserve"> </t>
        </is>
      </c>
    </row>
    <row r="440">
      <c r="A440" s="4" t="inlineStr">
        <is>
          <t>Closing month</t>
        </is>
      </c>
      <c r="B440" s="4" t="inlineStr">
        <is>
          <t>December</t>
        </is>
      </c>
      <c r="C440" s="4" t="inlineStr">
        <is>
          <t xml:space="preserve"> </t>
        </is>
      </c>
      <c r="D440" s="4" t="inlineStr">
        <is>
          <t xml:space="preserve"> </t>
        </is>
      </c>
    </row>
    <row r="441">
      <c r="A441" s="4" t="inlineStr">
        <is>
          <t>KT Hong Kong Telecommunications Co., Ltd. [member]</t>
        </is>
      </c>
      <c r="B441" s="4" t="inlineStr">
        <is>
          <t xml:space="preserve"> </t>
        </is>
      </c>
      <c r="C441" s="4" t="inlineStr">
        <is>
          <t xml:space="preserve"> </t>
        </is>
      </c>
      <c r="D441" s="4" t="inlineStr">
        <is>
          <t xml:space="preserve"> </t>
        </is>
      </c>
    </row>
    <row r="442">
      <c r="A442" s="3" t="inlineStr">
        <is>
          <t>Disclosure of subsidiaries [line items]</t>
        </is>
      </c>
      <c r="B442" s="4" t="inlineStr">
        <is>
          <t xml:space="preserve"> </t>
        </is>
      </c>
      <c r="C442" s="4" t="inlineStr">
        <is>
          <t xml:space="preserve"> </t>
        </is>
      </c>
      <c r="D442" s="4" t="inlineStr">
        <is>
          <t xml:space="preserve"> </t>
        </is>
      </c>
    </row>
    <row r="443">
      <c r="A443" s="4" t="inlineStr">
        <is>
          <t>Subsidiary</t>
        </is>
      </c>
      <c r="B443" s="4" t="inlineStr">
        <is>
          <t>KT Hong Kong Telecommunications Co., Ltd.</t>
        </is>
      </c>
      <c r="C443" s="4" t="inlineStr">
        <is>
          <t>KT Hong Kong Telecommunications Co., Ltd.</t>
        </is>
      </c>
      <c r="D443" s="4" t="inlineStr">
        <is>
          <t>KT Hong Kong Telecommunications Co., Ltd.</t>
        </is>
      </c>
    </row>
    <row r="444">
      <c r="A444" s="4" t="inlineStr">
        <is>
          <t>Type of Business</t>
        </is>
      </c>
      <c r="B444" s="4" t="inlineStr">
        <is>
          <t>Fixed line telecommunication business</t>
        </is>
      </c>
      <c r="C444" s="4" t="inlineStr">
        <is>
          <t xml:space="preserve"> </t>
        </is>
      </c>
      <c r="D444" s="4" t="inlineStr">
        <is>
          <t xml:space="preserve"> </t>
        </is>
      </c>
    </row>
    <row r="445">
      <c r="A445" s="4" t="inlineStr">
        <is>
          <t>Location</t>
        </is>
      </c>
      <c r="B445" s="4" t="inlineStr">
        <is>
          <t>Hong Kong</t>
        </is>
      </c>
      <c r="C445" s="4" t="inlineStr">
        <is>
          <t xml:space="preserve"> </t>
        </is>
      </c>
      <c r="D445" s="4" t="inlineStr">
        <is>
          <t xml:space="preserve"> </t>
        </is>
      </c>
    </row>
    <row r="446">
      <c r="A446" s="4" t="inlineStr">
        <is>
          <t>Controlling percentage ownership</t>
        </is>
      </c>
      <c r="B446" s="8" t="n">
        <v>1</v>
      </c>
      <c r="C446" s="8" t="n">
        <v>1</v>
      </c>
      <c r="D446" s="4" t="inlineStr">
        <is>
          <t xml:space="preserve"> </t>
        </is>
      </c>
    </row>
    <row r="447">
      <c r="A447" s="4" t="inlineStr">
        <is>
          <t>Closing month</t>
        </is>
      </c>
      <c r="B447" s="4" t="inlineStr">
        <is>
          <t>December</t>
        </is>
      </c>
      <c r="C447" s="4" t="inlineStr">
        <is>
          <t xml:space="preserve"> </t>
        </is>
      </c>
      <c r="D447" s="4" t="inlineStr">
        <is>
          <t xml:space="preserve"> </t>
        </is>
      </c>
    </row>
    <row r="448">
      <c r="A448" s="4" t="inlineStr">
        <is>
          <t>Total assets</t>
        </is>
      </c>
      <c r="B448" s="6" t="n">
        <v>11142</v>
      </c>
      <c r="C448" s="6" t="n">
        <v>10505</v>
      </c>
      <c r="D448" s="6" t="n">
        <v>6613</v>
      </c>
    </row>
    <row r="449">
      <c r="A449" s="4" t="inlineStr">
        <is>
          <t>Total liabilities</t>
        </is>
      </c>
      <c r="B449" s="5" t="n">
        <v>5121</v>
      </c>
      <c r="C449" s="5" t="n">
        <v>4768</v>
      </c>
      <c r="D449" s="5" t="n">
        <v>1346</v>
      </c>
    </row>
    <row r="450">
      <c r="A450" s="4" t="inlineStr">
        <is>
          <t>Operating revenues</t>
        </is>
      </c>
      <c r="B450" s="5" t="n">
        <v>19373</v>
      </c>
      <c r="C450" s="5" t="n">
        <v>20413</v>
      </c>
      <c r="D450" s="5" t="n">
        <v>18825</v>
      </c>
    </row>
    <row r="451">
      <c r="A451" s="4" t="inlineStr">
        <is>
          <t>Profit (loss) for the year</t>
        </is>
      </c>
      <c r="B451" s="6" t="n">
        <v>143</v>
      </c>
      <c r="C451" s="6" t="n">
        <v>51</v>
      </c>
      <c r="D451" s="6" t="n">
        <v>1313</v>
      </c>
    </row>
    <row r="452">
      <c r="A452" s="4" t="inlineStr">
        <is>
          <t>Korea Telecom Singapore Pte.Ltd. [member]</t>
        </is>
      </c>
      <c r="B452" s="4" t="inlineStr">
        <is>
          <t xml:space="preserve"> </t>
        </is>
      </c>
      <c r="C452" s="4" t="inlineStr">
        <is>
          <t xml:space="preserve"> </t>
        </is>
      </c>
      <c r="D452" s="4" t="inlineStr">
        <is>
          <t xml:space="preserve"> </t>
        </is>
      </c>
    </row>
    <row r="453">
      <c r="A453" s="3" t="inlineStr">
        <is>
          <t>Disclosure of subsidiaries [line items]</t>
        </is>
      </c>
      <c r="B453" s="4" t="inlineStr">
        <is>
          <t xml:space="preserve"> </t>
        </is>
      </c>
      <c r="C453" s="4" t="inlineStr">
        <is>
          <t xml:space="preserve"> </t>
        </is>
      </c>
      <c r="D453" s="4" t="inlineStr">
        <is>
          <t xml:space="preserve"> </t>
        </is>
      </c>
    </row>
    <row r="454">
      <c r="A454" s="4" t="inlineStr">
        <is>
          <t>Subsidiary</t>
        </is>
      </c>
      <c r="B454" s="4" t="inlineStr">
        <is>
          <t>Korea Telecom Singapore Pte. Ltd.</t>
        </is>
      </c>
      <c r="C454" s="4" t="inlineStr">
        <is>
          <t xml:space="preserve"> </t>
        </is>
      </c>
      <c r="D454" s="4" t="inlineStr">
        <is>
          <t xml:space="preserve"> </t>
        </is>
      </c>
    </row>
    <row r="455">
      <c r="A455" s="4" t="inlineStr">
        <is>
          <t>Type of Business</t>
        </is>
      </c>
      <c r="B455" s="4" t="inlineStr">
        <is>
          <t>Foreign investment business and local counter work</t>
        </is>
      </c>
      <c r="C455" s="4" t="inlineStr">
        <is>
          <t xml:space="preserve"> </t>
        </is>
      </c>
      <c r="D455" s="4" t="inlineStr">
        <is>
          <t xml:space="preserve"> </t>
        </is>
      </c>
    </row>
    <row r="456">
      <c r="A456" s="4" t="inlineStr">
        <is>
          <t>Location</t>
        </is>
      </c>
      <c r="B456" s="4" t="inlineStr">
        <is>
          <t>Singapore</t>
        </is>
      </c>
      <c r="C456" s="4" t="inlineStr">
        <is>
          <t xml:space="preserve"> </t>
        </is>
      </c>
      <c r="D456" s="4" t="inlineStr">
        <is>
          <t xml:space="preserve"> </t>
        </is>
      </c>
    </row>
    <row r="457">
      <c r="A457" s="4" t="inlineStr">
        <is>
          <t>Controlling percentage ownership</t>
        </is>
      </c>
      <c r="B457" s="8" t="n">
        <v>1</v>
      </c>
      <c r="C457" s="8" t="n">
        <v>1</v>
      </c>
      <c r="D457" s="4" t="inlineStr">
        <is>
          <t xml:space="preserve"> </t>
        </is>
      </c>
    </row>
    <row r="458">
      <c r="A458" s="4" t="inlineStr">
        <is>
          <t>Closing month</t>
        </is>
      </c>
      <c r="B458" s="4" t="inlineStr">
        <is>
          <t>December</t>
        </is>
      </c>
      <c r="C458" s="4" t="inlineStr">
        <is>
          <t xml:space="preserve"> </t>
        </is>
      </c>
      <c r="D458" s="4" t="inlineStr">
        <is>
          <t xml:space="preserve"> </t>
        </is>
      </c>
    </row>
    <row r="459">
      <c r="A459" s="4" t="inlineStr">
        <is>
          <t>Texnoprosistem LLC [member]</t>
        </is>
      </c>
      <c r="B459" s="4" t="inlineStr">
        <is>
          <t xml:space="preserve"> </t>
        </is>
      </c>
      <c r="C459" s="4" t="inlineStr">
        <is>
          <t xml:space="preserve"> </t>
        </is>
      </c>
      <c r="D459" s="4" t="inlineStr">
        <is>
          <t xml:space="preserve"> </t>
        </is>
      </c>
    </row>
    <row r="460">
      <c r="A460" s="3" t="inlineStr">
        <is>
          <t>Disclosure of subsidiaries [line items]</t>
        </is>
      </c>
      <c r="B460" s="4" t="inlineStr">
        <is>
          <t xml:space="preserve"> </t>
        </is>
      </c>
      <c r="C460" s="4" t="inlineStr">
        <is>
          <t xml:space="preserve"> </t>
        </is>
      </c>
      <c r="D460" s="4" t="inlineStr">
        <is>
          <t xml:space="preserve"> </t>
        </is>
      </c>
    </row>
    <row r="461">
      <c r="A461" s="4" t="inlineStr">
        <is>
          <t>Subsidiary</t>
        </is>
      </c>
      <c r="B461" s="4" t="inlineStr">
        <is>
          <t>Texnoprosistem LLC</t>
        </is>
      </c>
      <c r="C461" s="4" t="inlineStr">
        <is>
          <t xml:space="preserve"> </t>
        </is>
      </c>
      <c r="D461" s="4" t="inlineStr">
        <is>
          <t xml:space="preserve"> </t>
        </is>
      </c>
    </row>
    <row r="462">
      <c r="A462" s="4" t="inlineStr">
        <is>
          <t>Type of Business</t>
        </is>
      </c>
      <c r="B462" s="4" t="inlineStr">
        <is>
          <t>Fixed line internet business</t>
        </is>
      </c>
      <c r="C462" s="4" t="inlineStr">
        <is>
          <t xml:space="preserve"> </t>
        </is>
      </c>
      <c r="D462" s="4" t="inlineStr">
        <is>
          <t xml:space="preserve"> </t>
        </is>
      </c>
    </row>
    <row r="463">
      <c r="A463" s="4" t="inlineStr">
        <is>
          <t>Location</t>
        </is>
      </c>
      <c r="B463" s="4" t="inlineStr">
        <is>
          <t>Uzbekistan</t>
        </is>
      </c>
      <c r="C463" s="4" t="inlineStr">
        <is>
          <t xml:space="preserve"> </t>
        </is>
      </c>
      <c r="D463" s="4" t="inlineStr">
        <is>
          <t xml:space="preserve"> </t>
        </is>
      </c>
    </row>
    <row r="464">
      <c r="A464" s="4" t="inlineStr">
        <is>
          <t>Controlling percentage ownership</t>
        </is>
      </c>
      <c r="B464" s="8" t="n">
        <v>1</v>
      </c>
      <c r="C464" s="8" t="n">
        <v>1</v>
      </c>
      <c r="D464" s="4" t="inlineStr">
        <is>
          <t xml:space="preserve"> </t>
        </is>
      </c>
    </row>
    <row r="465">
      <c r="A465" s="4" t="inlineStr">
        <is>
          <t>Closing month</t>
        </is>
      </c>
      <c r="B465" s="4" t="inlineStr">
        <is>
          <t>December</t>
        </is>
      </c>
      <c r="C465" s="4" t="inlineStr">
        <is>
          <t xml:space="preserve"> </t>
        </is>
      </c>
      <c r="D465" s="4" t="inlineStr">
        <is>
          <t xml:space="preserve"> </t>
        </is>
      </c>
    </row>
    <row r="466">
      <c r="A466" s="4" t="inlineStr">
        <is>
          <t>Nasmedia Thailand Co Ltd [member]</t>
        </is>
      </c>
      <c r="B466" s="4" t="inlineStr">
        <is>
          <t xml:space="preserve"> </t>
        </is>
      </c>
      <c r="C466" s="4" t="inlineStr">
        <is>
          <t xml:space="preserve"> </t>
        </is>
      </c>
      <c r="D466" s="4" t="inlineStr">
        <is>
          <t xml:space="preserve"> </t>
        </is>
      </c>
    </row>
    <row r="467">
      <c r="A467" s="3" t="inlineStr">
        <is>
          <t>Disclosure of subsidiaries [line items]</t>
        </is>
      </c>
      <c r="B467" s="4" t="inlineStr">
        <is>
          <t xml:space="preserve"> </t>
        </is>
      </c>
      <c r="C467" s="4" t="inlineStr">
        <is>
          <t xml:space="preserve"> </t>
        </is>
      </c>
      <c r="D467" s="4" t="inlineStr">
        <is>
          <t xml:space="preserve"> </t>
        </is>
      </c>
    </row>
    <row r="468">
      <c r="A468" s="4" t="inlineStr">
        <is>
          <t>Subsidiary</t>
        </is>
      </c>
      <c r="B468" s="4" t="inlineStr">
        <is>
          <t>Nasmedia Thailand Co., Ltd.</t>
        </is>
      </c>
      <c r="C468" s="4" t="inlineStr">
        <is>
          <t xml:space="preserve"> </t>
        </is>
      </c>
      <c r="D468" s="4" t="inlineStr">
        <is>
          <t xml:space="preserve"> </t>
        </is>
      </c>
    </row>
    <row r="469">
      <c r="A469" s="4" t="inlineStr">
        <is>
          <t>Type of Business</t>
        </is>
      </c>
      <c r="B469" s="4" t="inlineStr">
        <is>
          <t>Internet advertising solution</t>
        </is>
      </c>
      <c r="C469" s="4" t="inlineStr">
        <is>
          <t xml:space="preserve"> </t>
        </is>
      </c>
      <c r="D469" s="4" t="inlineStr">
        <is>
          <t xml:space="preserve"> </t>
        </is>
      </c>
    </row>
    <row r="470">
      <c r="A470" s="4" t="inlineStr">
        <is>
          <t>Location</t>
        </is>
      </c>
      <c r="B470" s="4" t="inlineStr">
        <is>
          <t>Thailand</t>
        </is>
      </c>
      <c r="C470" s="4" t="inlineStr">
        <is>
          <t xml:space="preserve"> </t>
        </is>
      </c>
      <c r="D470" s="4" t="inlineStr">
        <is>
          <t xml:space="preserve"> </t>
        </is>
      </c>
    </row>
    <row r="471">
      <c r="A471" s="4" t="inlineStr">
        <is>
          <t>Controlling percentage ownership</t>
        </is>
      </c>
      <c r="B471" s="7" t="n">
        <v>0.999</v>
      </c>
      <c r="C471" s="7" t="n">
        <v>0.999</v>
      </c>
      <c r="D471" s="4" t="inlineStr">
        <is>
          <t xml:space="preserve"> </t>
        </is>
      </c>
    </row>
    <row r="472">
      <c r="A472" s="4" t="inlineStr">
        <is>
          <t>Closing month</t>
        </is>
      </c>
      <c r="B472" s="4" t="inlineStr">
        <is>
          <t>December</t>
        </is>
      </c>
      <c r="C472" s="4" t="inlineStr">
        <is>
          <t xml:space="preserve"> </t>
        </is>
      </c>
      <c r="D472" s="4" t="inlineStr">
        <is>
          <t xml:space="preserve"> </t>
        </is>
      </c>
    </row>
    <row r="473">
      <c r="A473" s="4" t="inlineStr">
        <is>
          <t>KT Huimangjieum [Member]</t>
        </is>
      </c>
      <c r="B473" s="4" t="inlineStr">
        <is>
          <t xml:space="preserve"> </t>
        </is>
      </c>
      <c r="C473" s="4" t="inlineStr">
        <is>
          <t xml:space="preserve"> </t>
        </is>
      </c>
      <c r="D473" s="4" t="inlineStr">
        <is>
          <t xml:space="preserve"> </t>
        </is>
      </c>
    </row>
    <row r="474">
      <c r="A474" s="3" t="inlineStr">
        <is>
          <t>Disclosure of subsidiaries [line items]</t>
        </is>
      </c>
      <c r="B474" s="4" t="inlineStr">
        <is>
          <t xml:space="preserve"> </t>
        </is>
      </c>
      <c r="C474" s="4" t="inlineStr">
        <is>
          <t xml:space="preserve"> </t>
        </is>
      </c>
      <c r="D474" s="4" t="inlineStr">
        <is>
          <t xml:space="preserve"> </t>
        </is>
      </c>
    </row>
    <row r="475">
      <c r="A475" s="4" t="inlineStr">
        <is>
          <t>Subsidiary</t>
        </is>
      </c>
      <c r="B475" s="4" t="inlineStr">
        <is>
          <t>KT Huimangjieum</t>
        </is>
      </c>
      <c r="C475" s="4" t="inlineStr">
        <is>
          <t>KT Huimangjieum</t>
        </is>
      </c>
      <c r="D475" s="4" t="inlineStr">
        <is>
          <t xml:space="preserve"> </t>
        </is>
      </c>
    </row>
    <row r="476">
      <c r="A476" s="4" t="inlineStr">
        <is>
          <t>Type of Business</t>
        </is>
      </c>
      <c r="B476" s="4" t="inlineStr">
        <is>
          <t>Manufacturing</t>
        </is>
      </c>
      <c r="C476" s="4" t="inlineStr">
        <is>
          <t xml:space="preserve"> </t>
        </is>
      </c>
      <c r="D476" s="4" t="inlineStr">
        <is>
          <t xml:space="preserve"> </t>
        </is>
      </c>
    </row>
    <row r="477">
      <c r="A477" s="4" t="inlineStr">
        <is>
          <t>Location</t>
        </is>
      </c>
      <c r="B477" s="4" t="inlineStr">
        <is>
          <t>Korea</t>
        </is>
      </c>
      <c r="C477" s="4" t="inlineStr">
        <is>
          <t xml:space="preserve"> </t>
        </is>
      </c>
      <c r="D477" s="4" t="inlineStr">
        <is>
          <t xml:space="preserve"> </t>
        </is>
      </c>
    </row>
    <row r="478">
      <c r="A478" s="4" t="inlineStr">
        <is>
          <t>Controlling percentage ownership</t>
        </is>
      </c>
      <c r="B478" s="8" t="n">
        <v>1</v>
      </c>
      <c r="C478" s="8" t="n">
        <v>1</v>
      </c>
      <c r="D478" s="4" t="inlineStr">
        <is>
          <t xml:space="preserve"> </t>
        </is>
      </c>
    </row>
    <row r="479">
      <c r="A479" s="4" t="inlineStr">
        <is>
          <t>Closing month</t>
        </is>
      </c>
      <c r="B479" s="4" t="inlineStr">
        <is>
          <t>December</t>
        </is>
      </c>
      <c r="C479" s="4" t="inlineStr">
        <is>
          <t xml:space="preserve"> </t>
        </is>
      </c>
      <c r="D479" s="4" t="inlineStr">
        <is>
          <t xml:space="preserve"> </t>
        </is>
      </c>
    </row>
    <row r="480">
      <c r="A480" s="4" t="inlineStr">
        <is>
          <t>Total assets</t>
        </is>
      </c>
      <c r="B480" s="6" t="n">
        <v>8073</v>
      </c>
      <c r="C480" s="6" t="n">
        <v>6984</v>
      </c>
      <c r="D480" s="4" t="inlineStr">
        <is>
          <t xml:space="preserve"> </t>
        </is>
      </c>
    </row>
    <row r="481">
      <c r="A481" s="4" t="inlineStr">
        <is>
          <t>Total liabilities</t>
        </is>
      </c>
      <c r="B481" s="5" t="n">
        <v>2715</v>
      </c>
      <c r="C481" s="5" t="n">
        <v>2582</v>
      </c>
      <c r="D481" s="4" t="inlineStr">
        <is>
          <t xml:space="preserve"> </t>
        </is>
      </c>
    </row>
    <row r="482">
      <c r="A482" s="4" t="inlineStr">
        <is>
          <t>Operating revenues</t>
        </is>
      </c>
      <c r="B482" s="5" t="n">
        <v>17687</v>
      </c>
      <c r="C482" s="5" t="n">
        <v>22860</v>
      </c>
      <c r="D482" s="4" t="inlineStr">
        <is>
          <t xml:space="preserve"> </t>
        </is>
      </c>
    </row>
    <row r="483">
      <c r="A483" s="4" t="inlineStr">
        <is>
          <t>Profit (loss) for the year</t>
        </is>
      </c>
      <c r="B483" s="6" t="n">
        <v>1012</v>
      </c>
      <c r="C483" s="6" t="n">
        <v>494</v>
      </c>
      <c r="D483" s="4" t="inlineStr">
        <is>
          <t xml:space="preserve"> </t>
        </is>
      </c>
    </row>
    <row r="484">
      <c r="A484" s="4" t="inlineStr">
        <is>
          <t>K-REALTY RENTAL HOUSING REIT 3 [member]</t>
        </is>
      </c>
      <c r="B484" s="4" t="inlineStr">
        <is>
          <t xml:space="preserve"> </t>
        </is>
      </c>
      <c r="C484" s="4" t="inlineStr">
        <is>
          <t xml:space="preserve"> </t>
        </is>
      </c>
      <c r="D484" s="4" t="inlineStr">
        <is>
          <t xml:space="preserve"> </t>
        </is>
      </c>
    </row>
    <row r="485">
      <c r="A485" s="3" t="inlineStr">
        <is>
          <t>Disclosure of subsidiaries [line items]</t>
        </is>
      </c>
      <c r="B485" s="4" t="inlineStr">
        <is>
          <t xml:space="preserve"> </t>
        </is>
      </c>
      <c r="C485" s="4" t="inlineStr">
        <is>
          <t xml:space="preserve"> </t>
        </is>
      </c>
      <c r="D485" s="4" t="inlineStr">
        <is>
          <t xml:space="preserve"> </t>
        </is>
      </c>
    </row>
    <row r="486">
      <c r="A486" s="4" t="inlineStr">
        <is>
          <t>Subsidiary</t>
        </is>
      </c>
      <c r="B486" s="4" t="inlineStr">
        <is>
          <t>K-REALTY RENTAL HOUSING REIT 3</t>
        </is>
      </c>
      <c r="C486" s="4" t="inlineStr">
        <is>
          <t xml:space="preserve"> </t>
        </is>
      </c>
      <c r="D486" s="4" t="inlineStr">
        <is>
          <t xml:space="preserve"> </t>
        </is>
      </c>
    </row>
    <row r="487">
      <c r="A487" s="4" t="inlineStr">
        <is>
          <t>Type of Business</t>
        </is>
      </c>
      <c r="B487" s="4" t="inlineStr">
        <is>
          <t>Residential building</t>
        </is>
      </c>
      <c r="C487" s="4" t="inlineStr">
        <is>
          <t xml:space="preserve"> </t>
        </is>
      </c>
      <c r="D487" s="4" t="inlineStr">
        <is>
          <t xml:space="preserve"> </t>
        </is>
      </c>
    </row>
    <row r="488">
      <c r="A488" s="4" t="inlineStr">
        <is>
          <t>Location</t>
        </is>
      </c>
      <c r="B488" s="4" t="inlineStr">
        <is>
          <t>Korea</t>
        </is>
      </c>
      <c r="C488" s="4" t="inlineStr">
        <is>
          <t xml:space="preserve"> </t>
        </is>
      </c>
      <c r="D488" s="4" t="inlineStr">
        <is>
          <t xml:space="preserve"> </t>
        </is>
      </c>
    </row>
    <row r="489">
      <c r="A489" s="4" t="inlineStr">
        <is>
          <t>Controlling percentage ownership</t>
        </is>
      </c>
      <c r="B489" s="7" t="n">
        <v>0.886</v>
      </c>
      <c r="C489" s="7" t="n">
        <v>0.886</v>
      </c>
      <c r="D489" s="4" t="inlineStr">
        <is>
          <t xml:space="preserve"> </t>
        </is>
      </c>
    </row>
    <row r="490">
      <c r="A490" s="4" t="inlineStr">
        <is>
          <t>Closing month</t>
        </is>
      </c>
      <c r="B490" s="4" t="inlineStr">
        <is>
          <t>December</t>
        </is>
      </c>
      <c r="C490" s="4" t="inlineStr">
        <is>
          <t xml:space="preserve"> </t>
        </is>
      </c>
      <c r="D490" s="4" t="inlineStr">
        <is>
          <t xml:space="preserve"> </t>
        </is>
      </c>
    </row>
    <row r="491">
      <c r="A491" s="4" t="inlineStr">
        <is>
          <t>Storywiz Co Ltd [Member]</t>
        </is>
      </c>
      <c r="B491" s="4" t="inlineStr">
        <is>
          <t xml:space="preserve"> </t>
        </is>
      </c>
      <c r="C491" s="4" t="inlineStr">
        <is>
          <t xml:space="preserve"> </t>
        </is>
      </c>
      <c r="D491" s="4" t="inlineStr">
        <is>
          <t xml:space="preserve"> </t>
        </is>
      </c>
    </row>
    <row r="492">
      <c r="A492" s="3" t="inlineStr">
        <is>
          <t>Disclosure of subsidiaries [line items]</t>
        </is>
      </c>
      <c r="B492" s="4" t="inlineStr">
        <is>
          <t xml:space="preserve"> </t>
        </is>
      </c>
      <c r="C492" s="4" t="inlineStr">
        <is>
          <t xml:space="preserve"> </t>
        </is>
      </c>
      <c r="D492" s="4" t="inlineStr">
        <is>
          <t xml:space="preserve"> </t>
        </is>
      </c>
    </row>
    <row r="493">
      <c r="A493" s="4" t="inlineStr">
        <is>
          <t>Subsidiary</t>
        </is>
      </c>
      <c r="B493" s="4" t="inlineStr">
        <is>
          <t>Storywiz Co., Ltd.</t>
        </is>
      </c>
      <c r="C493" s="4" t="inlineStr">
        <is>
          <t xml:space="preserve"> </t>
        </is>
      </c>
      <c r="D493" s="4" t="inlineStr">
        <is>
          <t xml:space="preserve"> </t>
        </is>
      </c>
    </row>
    <row r="494">
      <c r="A494" s="4" t="inlineStr">
        <is>
          <t>Type of Business</t>
        </is>
      </c>
      <c r="B494" s="4" t="inlineStr">
        <is>
          <t>Contents and software development and supply</t>
        </is>
      </c>
      <c r="C494" s="4" t="inlineStr">
        <is>
          <t xml:space="preserve"> </t>
        </is>
      </c>
      <c r="D494" s="4" t="inlineStr">
        <is>
          <t xml:space="preserve"> </t>
        </is>
      </c>
    </row>
    <row r="495">
      <c r="A495" s="4" t="inlineStr">
        <is>
          <t>Location</t>
        </is>
      </c>
      <c r="B495" s="4" t="inlineStr">
        <is>
          <t>Korea</t>
        </is>
      </c>
      <c r="C495" s="4" t="inlineStr">
        <is>
          <t xml:space="preserve"> </t>
        </is>
      </c>
      <c r="D495" s="4" t="inlineStr">
        <is>
          <t xml:space="preserve"> </t>
        </is>
      </c>
    </row>
    <row r="496">
      <c r="A496" s="4" t="inlineStr">
        <is>
          <t>Controlling percentage ownership</t>
        </is>
      </c>
      <c r="B496" s="8" t="n">
        <v>1</v>
      </c>
      <c r="C496" s="8" t="n">
        <v>1</v>
      </c>
      <c r="D496" s="4" t="inlineStr">
        <is>
          <t xml:space="preserve"> </t>
        </is>
      </c>
    </row>
    <row r="497">
      <c r="A497" s="4" t="inlineStr">
        <is>
          <t>Closing month</t>
        </is>
      </c>
      <c r="B497" s="4" t="inlineStr">
        <is>
          <t>December</t>
        </is>
      </c>
      <c r="C497" s="4" t="inlineStr">
        <is>
          <t xml:space="preserve"> </t>
        </is>
      </c>
      <c r="D497" s="4" t="inlineStr">
        <is>
          <t xml:space="preserve"> </t>
        </is>
      </c>
    </row>
    <row r="498">
      <c r="A498" s="4" t="inlineStr">
        <is>
          <t>KT Engineering Co., Ltd. [Member]</t>
        </is>
      </c>
      <c r="B498" s="4" t="inlineStr">
        <is>
          <t xml:space="preserve"> </t>
        </is>
      </c>
      <c r="C498" s="4" t="inlineStr">
        <is>
          <t xml:space="preserve"> </t>
        </is>
      </c>
      <c r="D498" s="4" t="inlineStr">
        <is>
          <t xml:space="preserve"> </t>
        </is>
      </c>
    </row>
    <row r="499">
      <c r="A499" s="3" t="inlineStr">
        <is>
          <t>Disclosure of subsidiaries [line items]</t>
        </is>
      </c>
      <c r="B499" s="4" t="inlineStr">
        <is>
          <t xml:space="preserve"> </t>
        </is>
      </c>
      <c r="C499" s="4" t="inlineStr">
        <is>
          <t xml:space="preserve"> </t>
        </is>
      </c>
      <c r="D499" s="4" t="inlineStr">
        <is>
          <t xml:space="preserve"> </t>
        </is>
      </c>
    </row>
    <row r="500">
      <c r="A500" s="4" t="inlineStr">
        <is>
          <t>Subsidiary</t>
        </is>
      </c>
      <c r="B500" s="4" t="inlineStr">
        <is>
          <t>KT Engineering Co., Ltd.</t>
        </is>
      </c>
      <c r="C500" s="4" t="inlineStr">
        <is>
          <t xml:space="preserve"> </t>
        </is>
      </c>
      <c r="D500" s="4" t="inlineStr">
        <is>
          <t xml:space="preserve"> </t>
        </is>
      </c>
    </row>
    <row r="501">
      <c r="A501" s="4" t="inlineStr">
        <is>
          <t>Type of Business</t>
        </is>
      </c>
      <c r="B501" s="4" t="inlineStr">
        <is>
          <t>Telecommunication facility construction andmaintenance</t>
        </is>
      </c>
      <c r="C501" s="4" t="inlineStr">
        <is>
          <t xml:space="preserve"> </t>
        </is>
      </c>
      <c r="D501" s="4" t="inlineStr">
        <is>
          <t xml:space="preserve"> </t>
        </is>
      </c>
    </row>
    <row r="502">
      <c r="A502" s="4" t="inlineStr">
        <is>
          <t>Location</t>
        </is>
      </c>
      <c r="B502" s="4" t="inlineStr">
        <is>
          <t>Korea</t>
        </is>
      </c>
      <c r="C502" s="4" t="inlineStr">
        <is>
          <t xml:space="preserve"> </t>
        </is>
      </c>
      <c r="D502" s="4" t="inlineStr">
        <is>
          <t xml:space="preserve"> </t>
        </is>
      </c>
    </row>
    <row r="503">
      <c r="A503" s="4" t="inlineStr">
        <is>
          <t>Controlling percentage ownership</t>
        </is>
      </c>
      <c r="B503" s="8" t="n">
        <v>1</v>
      </c>
      <c r="C503" s="8" t="n">
        <v>1</v>
      </c>
      <c r="D503" s="4" t="inlineStr">
        <is>
          <t xml:space="preserve"> </t>
        </is>
      </c>
    </row>
    <row r="504">
      <c r="A504" s="4" t="inlineStr">
        <is>
          <t>Closing month</t>
        </is>
      </c>
      <c r="B504" s="4" t="inlineStr">
        <is>
          <t>December</t>
        </is>
      </c>
      <c r="C504" s="4" t="inlineStr">
        <is>
          <t xml:space="preserve"> </t>
        </is>
      </c>
      <c r="D504" s="4" t="inlineStr">
        <is>
          <t xml:space="preserve"> </t>
        </is>
      </c>
    </row>
    <row r="505">
      <c r="A505" s="4" t="inlineStr">
        <is>
          <t>Total assets</t>
        </is>
      </c>
      <c r="B505" s="6" t="n">
        <v>160243</v>
      </c>
      <c r="C505" s="4" t="inlineStr">
        <is>
          <t xml:space="preserve"> </t>
        </is>
      </c>
      <c r="D505" s="4" t="inlineStr">
        <is>
          <t xml:space="preserve"> </t>
        </is>
      </c>
    </row>
    <row r="506">
      <c r="A506" s="4" t="inlineStr">
        <is>
          <t>Total liabilities</t>
        </is>
      </c>
      <c r="B506" s="5" t="n">
        <v>104005</v>
      </c>
      <c r="C506" s="4" t="inlineStr">
        <is>
          <t xml:space="preserve"> </t>
        </is>
      </c>
      <c r="D506" s="4" t="inlineStr">
        <is>
          <t xml:space="preserve"> </t>
        </is>
      </c>
    </row>
    <row r="507">
      <c r="A507" s="4" t="inlineStr">
        <is>
          <t>Operating revenues</t>
        </is>
      </c>
      <c r="B507" s="5" t="n">
        <v>262063</v>
      </c>
      <c r="C507" s="4" t="inlineStr">
        <is>
          <t xml:space="preserve"> </t>
        </is>
      </c>
      <c r="D507" s="4" t="inlineStr">
        <is>
          <t xml:space="preserve"> </t>
        </is>
      </c>
    </row>
    <row r="508">
      <c r="A508" s="4" t="inlineStr">
        <is>
          <t>Profit (loss) for the year</t>
        </is>
      </c>
      <c r="B508" s="6" t="n">
        <v>5327</v>
      </c>
      <c r="C508" s="4" t="inlineStr">
        <is>
          <t xml:space="preserve"> </t>
        </is>
      </c>
      <c r="D508" s="4" t="inlineStr">
        <is>
          <t xml:space="preserve"> </t>
        </is>
      </c>
    </row>
    <row r="509">
      <c r="A509" s="4" t="inlineStr">
        <is>
          <t>KT Studio Genie Co Ltd [Member]</t>
        </is>
      </c>
      <c r="B509" s="4" t="inlineStr">
        <is>
          <t xml:space="preserve"> </t>
        </is>
      </c>
      <c r="C509" s="4" t="inlineStr">
        <is>
          <t xml:space="preserve"> </t>
        </is>
      </c>
      <c r="D509" s="4" t="inlineStr">
        <is>
          <t xml:space="preserve"> </t>
        </is>
      </c>
    </row>
    <row r="510">
      <c r="A510" s="3" t="inlineStr">
        <is>
          <t>Disclosure of subsidiaries [line items]</t>
        </is>
      </c>
      <c r="B510" s="4" t="inlineStr">
        <is>
          <t xml:space="preserve"> </t>
        </is>
      </c>
      <c r="C510" s="4" t="inlineStr">
        <is>
          <t xml:space="preserve"> </t>
        </is>
      </c>
      <c r="D510" s="4" t="inlineStr">
        <is>
          <t xml:space="preserve"> </t>
        </is>
      </c>
    </row>
    <row r="511">
      <c r="A511" s="4" t="inlineStr">
        <is>
          <t>Subsidiary</t>
        </is>
      </c>
      <c r="B511" s="4" t="inlineStr">
        <is>
          <t>KT Studio Genie Co., Ltd.</t>
        </is>
      </c>
      <c r="C511" s="4" t="inlineStr">
        <is>
          <t>KT Studio Genie Co., Ltd.</t>
        </is>
      </c>
      <c r="D511" s="4" t="inlineStr">
        <is>
          <t>KT Studio Genie Co., Ltd.</t>
        </is>
      </c>
    </row>
    <row r="512">
      <c r="A512" s="4" t="inlineStr">
        <is>
          <t>Type of Business</t>
        </is>
      </c>
      <c r="B512" s="4" t="inlineStr">
        <is>
          <t>Data communication service and datacommunication construction business</t>
        </is>
      </c>
      <c r="C512" s="4" t="inlineStr">
        <is>
          <t xml:space="preserve"> </t>
        </is>
      </c>
      <c r="D512" s="4" t="inlineStr">
        <is>
          <t xml:space="preserve"> </t>
        </is>
      </c>
    </row>
    <row r="513">
      <c r="A513" s="4" t="inlineStr">
        <is>
          <t>Location</t>
        </is>
      </c>
      <c r="B513" s="4" t="inlineStr">
        <is>
          <t>Korea</t>
        </is>
      </c>
      <c r="C513" s="4" t="inlineStr">
        <is>
          <t xml:space="preserve"> </t>
        </is>
      </c>
      <c r="D513" s="4" t="inlineStr">
        <is>
          <t xml:space="preserve"> </t>
        </is>
      </c>
    </row>
    <row r="514">
      <c r="A514" s="4" t="inlineStr">
        <is>
          <t>Controlling percentage ownership</t>
        </is>
      </c>
      <c r="B514" s="7" t="n">
        <v>0.909</v>
      </c>
      <c r="C514" s="7" t="n">
        <v>0.909</v>
      </c>
      <c r="D514" s="4" t="inlineStr">
        <is>
          <t xml:space="preserve"> </t>
        </is>
      </c>
    </row>
    <row r="515">
      <c r="A515" s="4" t="inlineStr">
        <is>
          <t>Closing month</t>
        </is>
      </c>
      <c r="B515" s="4" t="inlineStr">
        <is>
          <t>December</t>
        </is>
      </c>
      <c r="C515" s="4" t="inlineStr">
        <is>
          <t xml:space="preserve"> </t>
        </is>
      </c>
      <c r="D515" s="4" t="inlineStr">
        <is>
          <t xml:space="preserve"> </t>
        </is>
      </c>
    </row>
    <row r="516">
      <c r="A516" s="4" t="inlineStr">
        <is>
          <t>Total assets</t>
        </is>
      </c>
      <c r="B516" s="6" t="n">
        <v>989187</v>
      </c>
      <c r="C516" s="6" t="n">
        <v>987270</v>
      </c>
      <c r="D516" s="6" t="n">
        <v>648534</v>
      </c>
    </row>
    <row r="517">
      <c r="A517" s="4" t="inlineStr">
        <is>
          <t>Total liabilities</t>
        </is>
      </c>
      <c r="B517" s="5" t="n">
        <v>259413</v>
      </c>
      <c r="C517" s="5" t="n">
        <v>268911</v>
      </c>
      <c r="D517" s="5" t="n">
        <v>276933</v>
      </c>
    </row>
    <row r="518">
      <c r="A518" s="4" t="inlineStr">
        <is>
          <t>Operating revenues</t>
        </is>
      </c>
      <c r="B518" s="5" t="n">
        <v>542955</v>
      </c>
      <c r="C518" s="5" t="n">
        <v>723580</v>
      </c>
      <c r="D518" s="5" t="n">
        <v>90047</v>
      </c>
    </row>
    <row r="519">
      <c r="A519" s="4" t="inlineStr">
        <is>
          <t>Profit (loss) for the year</t>
        </is>
      </c>
      <c r="B519" s="6" t="n">
        <v>13507</v>
      </c>
      <c r="C519" s="6" t="n">
        <v>189498</v>
      </c>
      <c r="D519" s="6" t="n">
        <v>-16443</v>
      </c>
    </row>
    <row r="520">
      <c r="A520" s="4" t="inlineStr">
        <is>
          <t>KHS Corporation [Member]</t>
        </is>
      </c>
      <c r="B520" s="4" t="inlineStr">
        <is>
          <t xml:space="preserve"> </t>
        </is>
      </c>
      <c r="C520" s="4" t="inlineStr">
        <is>
          <t xml:space="preserve"> </t>
        </is>
      </c>
      <c r="D520" s="4" t="inlineStr">
        <is>
          <t xml:space="preserve"> </t>
        </is>
      </c>
    </row>
    <row r="521">
      <c r="A521" s="3" t="inlineStr">
        <is>
          <t>Disclosure of subsidiaries [line items]</t>
        </is>
      </c>
      <c r="B521" s="4" t="inlineStr">
        <is>
          <t xml:space="preserve"> </t>
        </is>
      </c>
      <c r="C521" s="4" t="inlineStr">
        <is>
          <t xml:space="preserve"> </t>
        </is>
      </c>
      <c r="D521" s="4" t="inlineStr">
        <is>
          <t xml:space="preserve"> </t>
        </is>
      </c>
    </row>
    <row r="522">
      <c r="A522" s="4" t="inlineStr">
        <is>
          <t>Subsidiary</t>
        </is>
      </c>
      <c r="B522" s="4" t="inlineStr">
        <is>
          <t>KHS Corporation</t>
        </is>
      </c>
      <c r="C522" s="4" t="inlineStr">
        <is>
          <t xml:space="preserve"> </t>
        </is>
      </c>
      <c r="D522" s="4" t="inlineStr">
        <is>
          <t xml:space="preserve"> </t>
        </is>
      </c>
    </row>
    <row r="523">
      <c r="A523" s="4" t="inlineStr">
        <is>
          <t>Type of Business</t>
        </is>
      </c>
      <c r="B523" s="4" t="inlineStr">
        <is>
          <t>Operation and maintenance of facilities</t>
        </is>
      </c>
      <c r="C523" s="4" t="inlineStr">
        <is>
          <t xml:space="preserve"> </t>
        </is>
      </c>
      <c r="D523" s="4" t="inlineStr">
        <is>
          <t xml:space="preserve"> </t>
        </is>
      </c>
    </row>
    <row r="524">
      <c r="A524" s="4" t="inlineStr">
        <is>
          <t>Location</t>
        </is>
      </c>
      <c r="B524" s="4" t="inlineStr">
        <is>
          <t>Korea</t>
        </is>
      </c>
      <c r="C524" s="4" t="inlineStr">
        <is>
          <t xml:space="preserve"> </t>
        </is>
      </c>
      <c r="D524" s="4" t="inlineStr">
        <is>
          <t xml:space="preserve"> </t>
        </is>
      </c>
    </row>
    <row r="525">
      <c r="A525" s="4" t="inlineStr">
        <is>
          <t>Controlling percentage ownership</t>
        </is>
      </c>
      <c r="B525" s="8" t="n">
        <v>1</v>
      </c>
      <c r="C525" s="8" t="n">
        <v>1</v>
      </c>
      <c r="D525" s="4" t="inlineStr">
        <is>
          <t xml:space="preserve"> </t>
        </is>
      </c>
    </row>
    <row r="526">
      <c r="A526" s="4" t="inlineStr">
        <is>
          <t>Closing month</t>
        </is>
      </c>
      <c r="B526" s="4" t="inlineStr">
        <is>
          <t>December</t>
        </is>
      </c>
      <c r="C526" s="4" t="inlineStr">
        <is>
          <t xml:space="preserve"> </t>
        </is>
      </c>
      <c r="D526" s="4" t="inlineStr">
        <is>
          <t xml:space="preserve"> </t>
        </is>
      </c>
    </row>
    <row r="527">
      <c r="A527" s="4" t="inlineStr">
        <is>
          <t>Lolab Co Ltd [Member]</t>
        </is>
      </c>
      <c r="B527" s="4" t="inlineStr">
        <is>
          <t xml:space="preserve"> </t>
        </is>
      </c>
      <c r="C527" s="4" t="inlineStr">
        <is>
          <t xml:space="preserve"> </t>
        </is>
      </c>
      <c r="D527" s="4" t="inlineStr">
        <is>
          <t xml:space="preserve"> </t>
        </is>
      </c>
    </row>
    <row r="528">
      <c r="A528" s="3" t="inlineStr">
        <is>
          <t>Disclosure of subsidiaries [line items]</t>
        </is>
      </c>
      <c r="B528" s="4" t="inlineStr">
        <is>
          <t xml:space="preserve"> </t>
        </is>
      </c>
      <c r="C528" s="4" t="inlineStr">
        <is>
          <t xml:space="preserve"> </t>
        </is>
      </c>
      <c r="D528" s="4" t="inlineStr">
        <is>
          <t xml:space="preserve"> </t>
        </is>
      </c>
    </row>
    <row r="529">
      <c r="A529" s="4" t="inlineStr">
        <is>
          <t>Subsidiary</t>
        </is>
      </c>
      <c r="B529" s="4" t="inlineStr">
        <is>
          <t>Lolab Co., Ltd.</t>
        </is>
      </c>
      <c r="C529" s="4" t="inlineStr">
        <is>
          <t>Lolab Co., Ltd.</t>
        </is>
      </c>
      <c r="D529" s="4" t="inlineStr">
        <is>
          <t>Lolab Co., Ltd.</t>
        </is>
      </c>
    </row>
    <row r="530">
      <c r="A530" s="4" t="inlineStr">
        <is>
          <t>Type of Business</t>
        </is>
      </c>
      <c r="B530" s="4" t="inlineStr">
        <is>
          <t>Truck transportation and truckingarrangement business</t>
        </is>
      </c>
      <c r="C530" s="4" t="inlineStr">
        <is>
          <t xml:space="preserve"> </t>
        </is>
      </c>
      <c r="D530" s="4" t="inlineStr">
        <is>
          <t xml:space="preserve"> </t>
        </is>
      </c>
    </row>
    <row r="531">
      <c r="A531" s="4" t="inlineStr">
        <is>
          <t>Location</t>
        </is>
      </c>
      <c r="B531" s="4" t="inlineStr">
        <is>
          <t>Korea</t>
        </is>
      </c>
      <c r="C531" s="4" t="inlineStr">
        <is>
          <t xml:space="preserve"> </t>
        </is>
      </c>
      <c r="D531" s="4" t="inlineStr">
        <is>
          <t xml:space="preserve"> </t>
        </is>
      </c>
    </row>
    <row r="532">
      <c r="A532" s="4" t="inlineStr">
        <is>
          <t>Controlling percentage ownership</t>
        </is>
      </c>
      <c r="B532" s="7" t="n">
        <v>0.798</v>
      </c>
      <c r="C532" s="7" t="n">
        <v>0.798</v>
      </c>
      <c r="D532" s="4" t="inlineStr">
        <is>
          <t xml:space="preserve"> </t>
        </is>
      </c>
    </row>
    <row r="533">
      <c r="A533" s="4" t="inlineStr">
        <is>
          <t>Closing month</t>
        </is>
      </c>
      <c r="B533" s="4" t="inlineStr">
        <is>
          <t>December</t>
        </is>
      </c>
      <c r="C533" s="4" t="inlineStr">
        <is>
          <t xml:space="preserve"> </t>
        </is>
      </c>
      <c r="D533" s="4" t="inlineStr">
        <is>
          <t xml:space="preserve"> </t>
        </is>
      </c>
    </row>
    <row r="534">
      <c r="A534" s="4" t="inlineStr">
        <is>
          <t>Total assets</t>
        </is>
      </c>
      <c r="B534" s="6" t="n">
        <v>42744</v>
      </c>
      <c r="C534" s="6" t="n">
        <v>35091</v>
      </c>
      <c r="D534" s="6" t="n">
        <v>26726</v>
      </c>
    </row>
    <row r="535">
      <c r="A535" s="4" t="inlineStr">
        <is>
          <t>Total liabilities</t>
        </is>
      </c>
      <c r="B535" s="5" t="n">
        <v>37838</v>
      </c>
      <c r="C535" s="5" t="n">
        <v>17247</v>
      </c>
      <c r="D535" s="5" t="n">
        <v>897</v>
      </c>
    </row>
    <row r="536">
      <c r="A536" s="4" t="inlineStr">
        <is>
          <t>Operating revenues</t>
        </is>
      </c>
      <c r="B536" s="5" t="n">
        <v>173035</v>
      </c>
      <c r="C536" s="5" t="n">
        <v>74881</v>
      </c>
      <c r="D536" s="5" t="n">
        <v>2107</v>
      </c>
    </row>
    <row r="537">
      <c r="A537" s="4" t="inlineStr">
        <is>
          <t>Profit (loss) for the year</t>
        </is>
      </c>
      <c r="B537" s="6" t="n">
        <v>-12938</v>
      </c>
      <c r="C537" s="6" t="n">
        <v>-7985</v>
      </c>
      <c r="D537" s="6" t="n">
        <v>-134</v>
      </c>
    </row>
    <row r="538">
      <c r="A538" s="4" t="inlineStr">
        <is>
          <t>HCN Co Ltd [Member]</t>
        </is>
      </c>
      <c r="B538" s="4" t="inlineStr">
        <is>
          <t xml:space="preserve"> </t>
        </is>
      </c>
      <c r="C538" s="4" t="inlineStr">
        <is>
          <t xml:space="preserve"> </t>
        </is>
      </c>
      <c r="D538" s="4" t="inlineStr">
        <is>
          <t xml:space="preserve"> </t>
        </is>
      </c>
    </row>
    <row r="539">
      <c r="A539" s="3" t="inlineStr">
        <is>
          <t>Disclosure of subsidiaries [line items]</t>
        </is>
      </c>
      <c r="B539" s="4" t="inlineStr">
        <is>
          <t xml:space="preserve"> </t>
        </is>
      </c>
      <c r="C539" s="4" t="inlineStr">
        <is>
          <t xml:space="preserve"> </t>
        </is>
      </c>
      <c r="D539" s="4" t="inlineStr">
        <is>
          <t xml:space="preserve"> </t>
        </is>
      </c>
    </row>
    <row r="540">
      <c r="A540" s="4" t="inlineStr">
        <is>
          <t>Subsidiary</t>
        </is>
      </c>
      <c r="B540" s="4" t="inlineStr">
        <is>
          <t>HCN Co., Ltd.</t>
        </is>
      </c>
      <c r="C540" s="4" t="inlineStr">
        <is>
          <t xml:space="preserve"> </t>
        </is>
      </c>
      <c r="D540" s="4" t="inlineStr">
        <is>
          <t xml:space="preserve"> </t>
        </is>
      </c>
    </row>
    <row r="541">
      <c r="A541" s="4" t="inlineStr">
        <is>
          <t>Type of Business</t>
        </is>
      </c>
      <c r="B541" s="4" t="inlineStr">
        <is>
          <t>Cable television service</t>
        </is>
      </c>
      <c r="C541" s="4" t="inlineStr">
        <is>
          <t xml:space="preserve"> </t>
        </is>
      </c>
      <c r="D541" s="4" t="inlineStr">
        <is>
          <t xml:space="preserve"> </t>
        </is>
      </c>
    </row>
    <row r="542">
      <c r="A542" s="4" t="inlineStr">
        <is>
          <t>Location</t>
        </is>
      </c>
      <c r="B542" s="4" t="inlineStr">
        <is>
          <t>Korea</t>
        </is>
      </c>
      <c r="C542" s="4" t="inlineStr">
        <is>
          <t xml:space="preserve"> </t>
        </is>
      </c>
      <c r="D542" s="4" t="inlineStr">
        <is>
          <t xml:space="preserve"> </t>
        </is>
      </c>
    </row>
    <row r="543">
      <c r="A543" s="4" t="inlineStr">
        <is>
          <t>Controlling percentage ownership</t>
        </is>
      </c>
      <c r="B543" s="8" t="n">
        <v>1</v>
      </c>
      <c r="C543" s="8" t="n">
        <v>1</v>
      </c>
      <c r="D543" s="4" t="inlineStr">
        <is>
          <t xml:space="preserve"> </t>
        </is>
      </c>
    </row>
    <row r="544">
      <c r="A544" s="4" t="inlineStr">
        <is>
          <t>Closing month</t>
        </is>
      </c>
      <c r="B544" s="4" t="inlineStr">
        <is>
          <t>December</t>
        </is>
      </c>
      <c r="C544" s="4" t="inlineStr">
        <is>
          <t xml:space="preserve"> </t>
        </is>
      </c>
      <c r="D544" s="4" t="inlineStr">
        <is>
          <t xml:space="preserve"> </t>
        </is>
      </c>
    </row>
    <row r="545">
      <c r="A545" s="4" t="inlineStr">
        <is>
          <t>Millie Seojae [Member]</t>
        </is>
      </c>
      <c r="B545" s="4" t="inlineStr">
        <is>
          <t xml:space="preserve"> </t>
        </is>
      </c>
      <c r="C545" s="4" t="inlineStr">
        <is>
          <t xml:space="preserve"> </t>
        </is>
      </c>
      <c r="D545" s="4" t="inlineStr">
        <is>
          <t xml:space="preserve"> </t>
        </is>
      </c>
    </row>
    <row r="546">
      <c r="A546" s="3" t="inlineStr">
        <is>
          <t>Disclosure of subsidiaries [line items]</t>
        </is>
      </c>
      <c r="B546" s="4" t="inlineStr">
        <is>
          <t xml:space="preserve"> </t>
        </is>
      </c>
      <c r="C546" s="4" t="inlineStr">
        <is>
          <t xml:space="preserve"> </t>
        </is>
      </c>
      <c r="D546" s="4" t="inlineStr">
        <is>
          <t xml:space="preserve"> </t>
        </is>
      </c>
    </row>
    <row r="547">
      <c r="A547" s="4" t="inlineStr">
        <is>
          <t>Subsidiary</t>
        </is>
      </c>
      <c r="B547" s="4" t="inlineStr">
        <is>
          <t>Millie Seojae</t>
        </is>
      </c>
      <c r="C547" s="4" t="inlineStr">
        <is>
          <t xml:space="preserve"> </t>
        </is>
      </c>
      <c r="D547" s="4" t="inlineStr">
        <is>
          <t xml:space="preserve"> </t>
        </is>
      </c>
    </row>
    <row r="548">
      <c r="A548" s="4" t="inlineStr">
        <is>
          <t>Type of Business</t>
        </is>
      </c>
      <c r="B548" s="4" t="inlineStr">
        <is>
          <t>Book contents service</t>
        </is>
      </c>
      <c r="C548" s="4" t="inlineStr">
        <is>
          <t xml:space="preserve"> </t>
        </is>
      </c>
      <c r="D548" s="4" t="inlineStr">
        <is>
          <t xml:space="preserve"> </t>
        </is>
      </c>
    </row>
    <row r="549">
      <c r="A549" s="4" t="inlineStr">
        <is>
          <t>Location</t>
        </is>
      </c>
      <c r="B549" s="4" t="inlineStr">
        <is>
          <t>Korea</t>
        </is>
      </c>
      <c r="C549" s="4" t="inlineStr">
        <is>
          <t xml:space="preserve"> </t>
        </is>
      </c>
      <c r="D549" s="4" t="inlineStr">
        <is>
          <t xml:space="preserve"> </t>
        </is>
      </c>
    </row>
    <row r="550">
      <c r="A550" s="4" t="inlineStr">
        <is>
          <t>Controlling percentage ownership</t>
        </is>
      </c>
      <c r="B550" s="7" t="n">
        <v>0.302</v>
      </c>
      <c r="C550" s="7" t="n">
        <v>0.386</v>
      </c>
      <c r="D550" s="4" t="inlineStr">
        <is>
          <t xml:space="preserve"> </t>
        </is>
      </c>
    </row>
    <row r="551">
      <c r="A551" s="4" t="inlineStr">
        <is>
          <t>Closing month</t>
        </is>
      </c>
      <c r="B551" s="4" t="inlineStr">
        <is>
          <t>December</t>
        </is>
      </c>
      <c r="C551" s="4" t="inlineStr">
        <is>
          <t xml:space="preserve"> </t>
        </is>
      </c>
      <c r="D551" s="4" t="inlineStr">
        <is>
          <t xml:space="preserve"> </t>
        </is>
      </c>
    </row>
    <row r="552">
      <c r="A552" s="4" t="inlineStr">
        <is>
          <t>KT ES Pte Ltd [Member]</t>
        </is>
      </c>
      <c r="B552" s="4" t="inlineStr">
        <is>
          <t xml:space="preserve"> </t>
        </is>
      </c>
      <c r="C552" s="4" t="inlineStr">
        <is>
          <t xml:space="preserve"> </t>
        </is>
      </c>
      <c r="D552" s="4" t="inlineStr">
        <is>
          <t xml:space="preserve"> </t>
        </is>
      </c>
    </row>
    <row r="553">
      <c r="A553" s="3" t="inlineStr">
        <is>
          <t>Disclosure of subsidiaries [line items]</t>
        </is>
      </c>
      <c r="B553" s="4" t="inlineStr">
        <is>
          <t xml:space="preserve"> </t>
        </is>
      </c>
      <c r="C553" s="4" t="inlineStr">
        <is>
          <t xml:space="preserve"> </t>
        </is>
      </c>
      <c r="D553" s="4" t="inlineStr">
        <is>
          <t xml:space="preserve"> </t>
        </is>
      </c>
    </row>
    <row r="554">
      <c r="A554" s="4" t="inlineStr">
        <is>
          <t>Subsidiary</t>
        </is>
      </c>
      <c r="B554" s="4" t="inlineStr">
        <is>
          <t>KT ES Pte. Ltd.</t>
        </is>
      </c>
      <c r="C554" s="4" t="inlineStr">
        <is>
          <t>KT ES Pte. Ltd.</t>
        </is>
      </c>
      <c r="D554" s="4" t="inlineStr">
        <is>
          <t>KT ES Pte. Ltd.</t>
        </is>
      </c>
    </row>
    <row r="555">
      <c r="A555" s="4" t="inlineStr">
        <is>
          <t>Type of Business</t>
        </is>
      </c>
      <c r="B555" s="4" t="inlineStr">
        <is>
          <t>Foreign investment business</t>
        </is>
      </c>
      <c r="C555" s="4" t="inlineStr">
        <is>
          <t xml:space="preserve"> </t>
        </is>
      </c>
      <c r="D555" s="4" t="inlineStr">
        <is>
          <t xml:space="preserve"> </t>
        </is>
      </c>
    </row>
    <row r="556">
      <c r="A556" s="4" t="inlineStr">
        <is>
          <t>Location</t>
        </is>
      </c>
      <c r="B556" s="4" t="inlineStr">
        <is>
          <t>Singapore</t>
        </is>
      </c>
      <c r="C556" s="4" t="inlineStr">
        <is>
          <t xml:space="preserve"> </t>
        </is>
      </c>
      <c r="D556" s="4" t="inlineStr">
        <is>
          <t xml:space="preserve"> </t>
        </is>
      </c>
    </row>
    <row r="557">
      <c r="A557" s="4" t="inlineStr">
        <is>
          <t>Controlling percentage ownership</t>
        </is>
      </c>
      <c r="B557" s="7" t="n">
        <v>0.576</v>
      </c>
      <c r="C557" s="7" t="n">
        <v>0.576</v>
      </c>
      <c r="D557" s="4" t="inlineStr">
        <is>
          <t xml:space="preserve"> </t>
        </is>
      </c>
    </row>
    <row r="558">
      <c r="A558" s="4" t="inlineStr">
        <is>
          <t>Closing month</t>
        </is>
      </c>
      <c r="B558" s="4" t="inlineStr">
        <is>
          <t>December</t>
        </is>
      </c>
      <c r="C558" s="4" t="inlineStr">
        <is>
          <t xml:space="preserve"> </t>
        </is>
      </c>
      <c r="D558" s="4" t="inlineStr">
        <is>
          <t xml:space="preserve"> </t>
        </is>
      </c>
    </row>
    <row r="559">
      <c r="A559" s="4" t="inlineStr">
        <is>
          <t>Total assets</t>
        </is>
      </c>
      <c r="B559" s="6" t="n">
        <v>117009</v>
      </c>
      <c r="C559" s="6" t="n">
        <v>240721</v>
      </c>
      <c r="D559" s="6" t="n">
        <v>240331</v>
      </c>
    </row>
    <row r="560">
      <c r="A560" s="4" t="inlineStr">
        <is>
          <t>Total liabilities</t>
        </is>
      </c>
      <c r="B560" s="5" t="n">
        <v>90392</v>
      </c>
      <c r="C560" s="5" t="n">
        <v>88640</v>
      </c>
      <c r="D560" s="5" t="n">
        <v>80597</v>
      </c>
    </row>
    <row r="561">
      <c r="A561" s="4" t="inlineStr">
        <is>
          <t>Operating revenues</t>
        </is>
      </c>
      <c r="B561" s="5" t="n">
        <v>87865</v>
      </c>
      <c r="C561" s="5" t="n">
        <v>78815</v>
      </c>
      <c r="D561" s="5" t="n">
        <v>15157</v>
      </c>
    </row>
    <row r="562">
      <c r="A562" s="4" t="inlineStr">
        <is>
          <t>Profit (loss) for the year</t>
        </is>
      </c>
      <c r="B562" s="6" t="n">
        <v>-124850</v>
      </c>
      <c r="C562" s="6" t="n">
        <v>-23957</v>
      </c>
      <c r="D562" s="6" t="n">
        <v>-6355</v>
      </c>
    </row>
    <row r="563">
      <c r="A563" s="4" t="inlineStr">
        <is>
          <t>Epsilon Global Communications Pte. Ltd [Member]</t>
        </is>
      </c>
      <c r="B563" s="4" t="inlineStr">
        <is>
          <t xml:space="preserve"> </t>
        </is>
      </c>
      <c r="C563" s="4" t="inlineStr">
        <is>
          <t xml:space="preserve"> </t>
        </is>
      </c>
      <c r="D563" s="4" t="inlineStr">
        <is>
          <t xml:space="preserve"> </t>
        </is>
      </c>
    </row>
    <row r="564">
      <c r="A564" s="3" t="inlineStr">
        <is>
          <t>Disclosure of subsidiaries [line items]</t>
        </is>
      </c>
      <c r="B564" s="4" t="inlineStr">
        <is>
          <t xml:space="preserve"> </t>
        </is>
      </c>
      <c r="C564" s="4" t="inlineStr">
        <is>
          <t xml:space="preserve"> </t>
        </is>
      </c>
      <c r="D564" s="4" t="inlineStr">
        <is>
          <t xml:space="preserve"> </t>
        </is>
      </c>
    </row>
    <row r="565">
      <c r="A565" s="4" t="inlineStr">
        <is>
          <t>Subsidiary</t>
        </is>
      </c>
      <c r="B565" s="4" t="inlineStr">
        <is>
          <t>Epsilon Global CommunicationsPTE. Ltd.</t>
        </is>
      </c>
      <c r="C565" s="4" t="inlineStr">
        <is>
          <t xml:space="preserve"> </t>
        </is>
      </c>
      <c r="D565" s="4" t="inlineStr">
        <is>
          <t xml:space="preserve"> </t>
        </is>
      </c>
    </row>
    <row r="566">
      <c r="A566" s="4" t="inlineStr">
        <is>
          <t>Type of Business</t>
        </is>
      </c>
      <c r="B566" s="4" t="inlineStr">
        <is>
          <t>Network service industry</t>
        </is>
      </c>
      <c r="C566" s="4" t="inlineStr">
        <is>
          <t xml:space="preserve"> </t>
        </is>
      </c>
      <c r="D566" s="4" t="inlineStr">
        <is>
          <t xml:space="preserve"> </t>
        </is>
      </c>
    </row>
    <row r="567">
      <c r="A567" s="4" t="inlineStr">
        <is>
          <t>Location</t>
        </is>
      </c>
      <c r="B567" s="4" t="inlineStr">
        <is>
          <t>Singapore</t>
        </is>
      </c>
      <c r="C567" s="4" t="inlineStr">
        <is>
          <t xml:space="preserve"> </t>
        </is>
      </c>
      <c r="D567" s="4" t="inlineStr">
        <is>
          <t xml:space="preserve"> </t>
        </is>
      </c>
    </row>
    <row r="568">
      <c r="A568" s="4" t="inlineStr">
        <is>
          <t>Controlling percentage ownership</t>
        </is>
      </c>
      <c r="B568" s="8" t="n">
        <v>1</v>
      </c>
      <c r="C568" s="8" t="n">
        <v>1</v>
      </c>
      <c r="D568" s="4" t="inlineStr">
        <is>
          <t xml:space="preserve"> </t>
        </is>
      </c>
    </row>
    <row r="569">
      <c r="A569" s="4" t="inlineStr">
        <is>
          <t>Closing month</t>
        </is>
      </c>
      <c r="B569" s="4" t="inlineStr">
        <is>
          <t>December</t>
        </is>
      </c>
      <c r="C569" s="4" t="inlineStr">
        <is>
          <t xml:space="preserve"> </t>
        </is>
      </c>
      <c r="D569" s="4" t="inlineStr">
        <is>
          <t xml:space="preserve"> </t>
        </is>
      </c>
    </row>
    <row r="570">
      <c r="A570" s="4" t="inlineStr">
        <is>
          <t>Epsilon Telecommunications (SP) Pte Ltd [Member]</t>
        </is>
      </c>
      <c r="B570" s="4" t="inlineStr">
        <is>
          <t xml:space="preserve"> </t>
        </is>
      </c>
      <c r="C570" s="4" t="inlineStr">
        <is>
          <t xml:space="preserve"> </t>
        </is>
      </c>
      <c r="D570" s="4" t="inlineStr">
        <is>
          <t xml:space="preserve"> </t>
        </is>
      </c>
    </row>
    <row r="571">
      <c r="A571" s="3" t="inlineStr">
        <is>
          <t>Disclosure of subsidiaries [line items]</t>
        </is>
      </c>
      <c r="B571" s="4" t="inlineStr">
        <is>
          <t xml:space="preserve"> </t>
        </is>
      </c>
      <c r="C571" s="4" t="inlineStr">
        <is>
          <t xml:space="preserve"> </t>
        </is>
      </c>
      <c r="D571" s="4" t="inlineStr">
        <is>
          <t xml:space="preserve"> </t>
        </is>
      </c>
    </row>
    <row r="572">
      <c r="A572" s="4" t="inlineStr">
        <is>
          <t>Subsidiary</t>
        </is>
      </c>
      <c r="B572" s="4" t="inlineStr">
        <is>
          <t>Epsilon Telecommunications(SP) PTE. Ltd.</t>
        </is>
      </c>
      <c r="C572" s="4" t="inlineStr">
        <is>
          <t xml:space="preserve"> </t>
        </is>
      </c>
      <c r="D572" s="4" t="inlineStr">
        <is>
          <t xml:space="preserve"> </t>
        </is>
      </c>
    </row>
    <row r="573">
      <c r="A573" s="4" t="inlineStr">
        <is>
          <t>Type of Business</t>
        </is>
      </c>
      <c r="B573" s="4" t="inlineStr">
        <is>
          <t>Fixed line telecommunication business</t>
        </is>
      </c>
      <c r="C573" s="4" t="inlineStr">
        <is>
          <t xml:space="preserve"> </t>
        </is>
      </c>
      <c r="D573" s="4" t="inlineStr">
        <is>
          <t xml:space="preserve"> </t>
        </is>
      </c>
    </row>
    <row r="574">
      <c r="A574" s="4" t="inlineStr">
        <is>
          <t>Location</t>
        </is>
      </c>
      <c r="B574" s="4" t="inlineStr">
        <is>
          <t>Singapore</t>
        </is>
      </c>
      <c r="C574" s="4" t="inlineStr">
        <is>
          <t xml:space="preserve"> </t>
        </is>
      </c>
      <c r="D574" s="4" t="inlineStr">
        <is>
          <t xml:space="preserve"> </t>
        </is>
      </c>
    </row>
    <row r="575">
      <c r="A575" s="4" t="inlineStr">
        <is>
          <t>Controlling percentage ownership</t>
        </is>
      </c>
      <c r="B575" s="8" t="n">
        <v>1</v>
      </c>
      <c r="C575" s="8" t="n">
        <v>1</v>
      </c>
      <c r="D575" s="4" t="inlineStr">
        <is>
          <t xml:space="preserve"> </t>
        </is>
      </c>
    </row>
    <row r="576">
      <c r="A576" s="4" t="inlineStr">
        <is>
          <t>Closing month</t>
        </is>
      </c>
      <c r="B576" s="4" t="inlineStr">
        <is>
          <t>December</t>
        </is>
      </c>
      <c r="C576" s="4" t="inlineStr">
        <is>
          <t xml:space="preserve"> </t>
        </is>
      </c>
      <c r="D576" s="4" t="inlineStr">
        <is>
          <t xml:space="preserve"> </t>
        </is>
      </c>
    </row>
    <row r="577">
      <c r="A577" s="4" t="inlineStr">
        <is>
          <t>Epsilon Telecommunications US Pte Ltd [Member]</t>
        </is>
      </c>
      <c r="B577" s="4" t="inlineStr">
        <is>
          <t xml:space="preserve"> </t>
        </is>
      </c>
      <c r="C577" s="4" t="inlineStr">
        <is>
          <t xml:space="preserve"> </t>
        </is>
      </c>
      <c r="D577" s="4" t="inlineStr">
        <is>
          <t xml:space="preserve"> </t>
        </is>
      </c>
    </row>
    <row r="578">
      <c r="A578" s="3" t="inlineStr">
        <is>
          <t>Disclosure of subsidiaries [line items]</t>
        </is>
      </c>
      <c r="B578" s="4" t="inlineStr">
        <is>
          <t xml:space="preserve"> </t>
        </is>
      </c>
      <c r="C578" s="4" t="inlineStr">
        <is>
          <t xml:space="preserve"> </t>
        </is>
      </c>
      <c r="D578" s="4" t="inlineStr">
        <is>
          <t xml:space="preserve"> </t>
        </is>
      </c>
    </row>
    <row r="579">
      <c r="A579" s="4" t="inlineStr">
        <is>
          <t>Subsidiary</t>
        </is>
      </c>
      <c r="B579" s="4" t="inlineStr">
        <is>
          <t>Epsilon Telecommunications(US) PTE. Ltd.</t>
        </is>
      </c>
      <c r="C579" s="4" t="inlineStr">
        <is>
          <t xml:space="preserve"> </t>
        </is>
      </c>
      <c r="D579" s="4" t="inlineStr">
        <is>
          <t xml:space="preserve"> </t>
        </is>
      </c>
    </row>
    <row r="580">
      <c r="A580" s="4" t="inlineStr">
        <is>
          <t>Type of Business</t>
        </is>
      </c>
      <c r="B580" s="4" t="inlineStr">
        <is>
          <t>Fixed line telecommunication business</t>
        </is>
      </c>
      <c r="C580" s="4" t="inlineStr">
        <is>
          <t xml:space="preserve"> </t>
        </is>
      </c>
      <c r="D580" s="4" t="inlineStr">
        <is>
          <t xml:space="preserve"> </t>
        </is>
      </c>
    </row>
    <row r="581">
      <c r="A581" s="4" t="inlineStr">
        <is>
          <t>Location</t>
        </is>
      </c>
      <c r="B581" s="4" t="inlineStr">
        <is>
          <t>Singapore</t>
        </is>
      </c>
      <c r="C581" s="4" t="inlineStr">
        <is>
          <t xml:space="preserve"> </t>
        </is>
      </c>
      <c r="D581" s="4" t="inlineStr">
        <is>
          <t xml:space="preserve"> </t>
        </is>
      </c>
    </row>
    <row r="582">
      <c r="A582" s="4" t="inlineStr">
        <is>
          <t>Controlling percentage ownership</t>
        </is>
      </c>
      <c r="B582" s="8" t="n">
        <v>1</v>
      </c>
      <c r="C582" s="8" t="n">
        <v>1</v>
      </c>
      <c r="D582" s="4" t="inlineStr">
        <is>
          <t xml:space="preserve"> </t>
        </is>
      </c>
    </row>
    <row r="583">
      <c r="A583" s="4" t="inlineStr">
        <is>
          <t>Closing month</t>
        </is>
      </c>
      <c r="B583" s="4" t="inlineStr">
        <is>
          <t>December</t>
        </is>
      </c>
      <c r="C583" s="4" t="inlineStr">
        <is>
          <t xml:space="preserve"> </t>
        </is>
      </c>
      <c r="D583" s="4" t="inlineStr">
        <is>
          <t xml:space="preserve"> </t>
        </is>
      </c>
    </row>
    <row r="584">
      <c r="A584" s="4" t="inlineStr">
        <is>
          <t>Epsilon Telecommunications Limited [Member]</t>
        </is>
      </c>
      <c r="B584" s="4" t="inlineStr">
        <is>
          <t xml:space="preserve"> </t>
        </is>
      </c>
      <c r="C584" s="4" t="inlineStr">
        <is>
          <t xml:space="preserve"> </t>
        </is>
      </c>
      <c r="D584" s="4" t="inlineStr">
        <is>
          <t xml:space="preserve"> </t>
        </is>
      </c>
    </row>
    <row r="585">
      <c r="A585" s="3" t="inlineStr">
        <is>
          <t>Disclosure of subsidiaries [line items]</t>
        </is>
      </c>
      <c r="B585" s="4" t="inlineStr">
        <is>
          <t xml:space="preserve"> </t>
        </is>
      </c>
      <c r="C585" s="4" t="inlineStr">
        <is>
          <t xml:space="preserve"> </t>
        </is>
      </c>
      <c r="D585" s="4" t="inlineStr">
        <is>
          <t xml:space="preserve"> </t>
        </is>
      </c>
    </row>
    <row r="586">
      <c r="A586" s="4" t="inlineStr">
        <is>
          <t>Subsidiary</t>
        </is>
      </c>
      <c r="B586" s="4" t="inlineStr">
        <is>
          <t>Epsilon Telecommunications Limited</t>
        </is>
      </c>
      <c r="C586" s="4" t="inlineStr">
        <is>
          <t xml:space="preserve"> </t>
        </is>
      </c>
      <c r="D586" s="4" t="inlineStr">
        <is>
          <t xml:space="preserve"> </t>
        </is>
      </c>
    </row>
    <row r="587">
      <c r="A587" s="4" t="inlineStr">
        <is>
          <t>Type of Business</t>
        </is>
      </c>
      <c r="B587" s="4" t="inlineStr">
        <is>
          <t>Fixed line telecommunication business</t>
        </is>
      </c>
      <c r="C587" s="4" t="inlineStr">
        <is>
          <t xml:space="preserve"> </t>
        </is>
      </c>
      <c r="D587" s="4" t="inlineStr">
        <is>
          <t xml:space="preserve"> </t>
        </is>
      </c>
    </row>
    <row r="588">
      <c r="A588" s="4" t="inlineStr">
        <is>
          <t>Location</t>
        </is>
      </c>
      <c r="B588" s="4" t="inlineStr">
        <is>
          <t>UK</t>
        </is>
      </c>
      <c r="C588" s="4" t="inlineStr">
        <is>
          <t xml:space="preserve"> </t>
        </is>
      </c>
      <c r="D588" s="4" t="inlineStr">
        <is>
          <t xml:space="preserve"> </t>
        </is>
      </c>
    </row>
    <row r="589">
      <c r="A589" s="4" t="inlineStr">
        <is>
          <t>Controlling percentage ownership</t>
        </is>
      </c>
      <c r="B589" s="8" t="n">
        <v>1</v>
      </c>
      <c r="C589" s="8" t="n">
        <v>1</v>
      </c>
      <c r="D589" s="4" t="inlineStr">
        <is>
          <t xml:space="preserve"> </t>
        </is>
      </c>
    </row>
    <row r="590">
      <c r="A590" s="4" t="inlineStr">
        <is>
          <t>Closing month</t>
        </is>
      </c>
      <c r="B590" s="4" t="inlineStr">
        <is>
          <t>December</t>
        </is>
      </c>
      <c r="C590" s="4" t="inlineStr">
        <is>
          <t xml:space="preserve"> </t>
        </is>
      </c>
      <c r="D590" s="4" t="inlineStr">
        <is>
          <t xml:space="preserve"> </t>
        </is>
      </c>
    </row>
    <row r="591">
      <c r="A591" s="4" t="inlineStr">
        <is>
          <t>Epsilon Telecommunications HK Limited [Member]</t>
        </is>
      </c>
      <c r="B591" s="4" t="inlineStr">
        <is>
          <t xml:space="preserve"> </t>
        </is>
      </c>
      <c r="C591" s="4" t="inlineStr">
        <is>
          <t xml:space="preserve"> </t>
        </is>
      </c>
      <c r="D591" s="4" t="inlineStr">
        <is>
          <t xml:space="preserve"> </t>
        </is>
      </c>
    </row>
    <row r="592">
      <c r="A592" s="3" t="inlineStr">
        <is>
          <t>Disclosure of subsidiaries [line items]</t>
        </is>
      </c>
      <c r="B592" s="4" t="inlineStr">
        <is>
          <t xml:space="preserve"> </t>
        </is>
      </c>
      <c r="C592" s="4" t="inlineStr">
        <is>
          <t xml:space="preserve"> </t>
        </is>
      </c>
      <c r="D592" s="4" t="inlineStr">
        <is>
          <t xml:space="preserve"> </t>
        </is>
      </c>
    </row>
    <row r="593">
      <c r="A593" s="4" t="inlineStr">
        <is>
          <t>Subsidiary</t>
        </is>
      </c>
      <c r="B593" s="4" t="inlineStr">
        <is>
          <t>Epsilon Telecommunications(HK) Limited</t>
        </is>
      </c>
      <c r="C593" s="4" t="inlineStr">
        <is>
          <t xml:space="preserve"> </t>
        </is>
      </c>
      <c r="D593" s="4" t="inlineStr">
        <is>
          <t xml:space="preserve"> </t>
        </is>
      </c>
    </row>
    <row r="594">
      <c r="A594" s="4" t="inlineStr">
        <is>
          <t>Type of Business</t>
        </is>
      </c>
      <c r="B594" s="4" t="inlineStr">
        <is>
          <t>Fixed line telecommunication business</t>
        </is>
      </c>
      <c r="C594" s="4" t="inlineStr">
        <is>
          <t xml:space="preserve"> </t>
        </is>
      </c>
      <c r="D594" s="4" t="inlineStr">
        <is>
          <t xml:space="preserve"> </t>
        </is>
      </c>
    </row>
    <row r="595">
      <c r="A595" s="4" t="inlineStr">
        <is>
          <t>Location</t>
        </is>
      </c>
      <c r="B595" s="4" t="inlineStr">
        <is>
          <t>Hong Kong</t>
        </is>
      </c>
      <c r="C595" s="4" t="inlineStr">
        <is>
          <t xml:space="preserve"> </t>
        </is>
      </c>
      <c r="D595" s="4" t="inlineStr">
        <is>
          <t xml:space="preserve"> </t>
        </is>
      </c>
    </row>
    <row r="596">
      <c r="A596" s="4" t="inlineStr">
        <is>
          <t>Controlling percentage ownership</t>
        </is>
      </c>
      <c r="B596" s="8" t="n">
        <v>1</v>
      </c>
      <c r="C596" s="8" t="n">
        <v>1</v>
      </c>
      <c r="D596" s="4" t="inlineStr">
        <is>
          <t xml:space="preserve"> </t>
        </is>
      </c>
    </row>
    <row r="597">
      <c r="A597" s="4" t="inlineStr">
        <is>
          <t>Closing month</t>
        </is>
      </c>
      <c r="B597" s="4" t="inlineStr">
        <is>
          <t>December</t>
        </is>
      </c>
      <c r="C597" s="4" t="inlineStr">
        <is>
          <t xml:space="preserve"> </t>
        </is>
      </c>
      <c r="D597" s="4" t="inlineStr">
        <is>
          <t xml:space="preserve"> </t>
        </is>
      </c>
    </row>
    <row r="598">
      <c r="A598" s="4" t="inlineStr">
        <is>
          <t>Epsilon US Inc [Member]</t>
        </is>
      </c>
      <c r="B598" s="4" t="inlineStr">
        <is>
          <t xml:space="preserve"> </t>
        </is>
      </c>
      <c r="C598" s="4" t="inlineStr">
        <is>
          <t xml:space="preserve"> </t>
        </is>
      </c>
      <c r="D598" s="4" t="inlineStr">
        <is>
          <t xml:space="preserve"> </t>
        </is>
      </c>
    </row>
    <row r="599">
      <c r="A599" s="3" t="inlineStr">
        <is>
          <t>Disclosure of subsidiaries [line items]</t>
        </is>
      </c>
      <c r="B599" s="4" t="inlineStr">
        <is>
          <t xml:space="preserve"> </t>
        </is>
      </c>
      <c r="C599" s="4" t="inlineStr">
        <is>
          <t xml:space="preserve"> </t>
        </is>
      </c>
      <c r="D599" s="4" t="inlineStr">
        <is>
          <t xml:space="preserve"> </t>
        </is>
      </c>
    </row>
    <row r="600">
      <c r="A600" s="4" t="inlineStr">
        <is>
          <t>Subsidiary</t>
        </is>
      </c>
      <c r="B600" s="4" t="inlineStr">
        <is>
          <t>Epsilon US Inc.</t>
        </is>
      </c>
      <c r="C600" s="4" t="inlineStr">
        <is>
          <t xml:space="preserve"> </t>
        </is>
      </c>
      <c r="D600" s="4" t="inlineStr">
        <is>
          <t xml:space="preserve"> </t>
        </is>
      </c>
    </row>
    <row r="601">
      <c r="A601" s="4" t="inlineStr">
        <is>
          <t>Type of Business</t>
        </is>
      </c>
      <c r="B601" s="4" t="inlineStr">
        <is>
          <t>Fixed line telecommunication business</t>
        </is>
      </c>
      <c r="C601" s="4" t="inlineStr">
        <is>
          <t xml:space="preserve"> </t>
        </is>
      </c>
      <c r="D601" s="4" t="inlineStr">
        <is>
          <t xml:space="preserve"> </t>
        </is>
      </c>
    </row>
    <row r="602">
      <c r="A602" s="4" t="inlineStr">
        <is>
          <t>Location</t>
        </is>
      </c>
      <c r="B602" s="4" t="inlineStr">
        <is>
          <t>USA</t>
        </is>
      </c>
      <c r="C602" s="4" t="inlineStr">
        <is>
          <t xml:space="preserve"> </t>
        </is>
      </c>
      <c r="D602" s="4" t="inlineStr">
        <is>
          <t xml:space="preserve"> </t>
        </is>
      </c>
    </row>
    <row r="603">
      <c r="A603" s="4" t="inlineStr">
        <is>
          <t>Controlling percentage ownership</t>
        </is>
      </c>
      <c r="B603" s="8" t="n">
        <v>1</v>
      </c>
      <c r="C603" s="8" t="n">
        <v>1</v>
      </c>
      <c r="D603" s="4" t="inlineStr">
        <is>
          <t xml:space="preserve"> </t>
        </is>
      </c>
    </row>
    <row r="604">
      <c r="A604" s="4" t="inlineStr">
        <is>
          <t>Closing month</t>
        </is>
      </c>
      <c r="B604" s="4" t="inlineStr">
        <is>
          <t>December</t>
        </is>
      </c>
      <c r="C604" s="4" t="inlineStr">
        <is>
          <t xml:space="preserve"> </t>
        </is>
      </c>
      <c r="D604" s="4" t="inlineStr">
        <is>
          <t xml:space="preserve"> </t>
        </is>
      </c>
    </row>
    <row r="605">
      <c r="A605" s="4" t="inlineStr">
        <is>
          <t>Epsilon Telecommunications BG EOOD [Member]</t>
        </is>
      </c>
      <c r="B605" s="4" t="inlineStr">
        <is>
          <t xml:space="preserve"> </t>
        </is>
      </c>
      <c r="C605" s="4" t="inlineStr">
        <is>
          <t xml:space="preserve"> </t>
        </is>
      </c>
      <c r="D605" s="4" t="inlineStr">
        <is>
          <t xml:space="preserve"> </t>
        </is>
      </c>
    </row>
    <row r="606">
      <c r="A606" s="3" t="inlineStr">
        <is>
          <t>Disclosure of subsidiaries [line items]</t>
        </is>
      </c>
      <c r="B606" s="4" t="inlineStr">
        <is>
          <t xml:space="preserve"> </t>
        </is>
      </c>
      <c r="C606" s="4" t="inlineStr">
        <is>
          <t xml:space="preserve"> </t>
        </is>
      </c>
      <c r="D606" s="4" t="inlineStr">
        <is>
          <t xml:space="preserve"> </t>
        </is>
      </c>
    </row>
    <row r="607">
      <c r="A607" s="4" t="inlineStr">
        <is>
          <t>Subsidiary</t>
        </is>
      </c>
      <c r="B607" s="4" t="inlineStr">
        <is>
          <t>Epsilon Telecommunications(BG) EOOD</t>
        </is>
      </c>
      <c r="C607" s="4" t="inlineStr">
        <is>
          <t xml:space="preserve"> </t>
        </is>
      </c>
      <c r="D607" s="4" t="inlineStr">
        <is>
          <t xml:space="preserve"> </t>
        </is>
      </c>
    </row>
    <row r="608">
      <c r="A608" s="4" t="inlineStr">
        <is>
          <t>Type of Business</t>
        </is>
      </c>
      <c r="B608" s="4" t="inlineStr">
        <is>
          <t>Employee support service</t>
        </is>
      </c>
      <c r="C608" s="4" t="inlineStr">
        <is>
          <t xml:space="preserve"> </t>
        </is>
      </c>
      <c r="D608" s="4" t="inlineStr">
        <is>
          <t xml:space="preserve"> </t>
        </is>
      </c>
    </row>
    <row r="609">
      <c r="A609" s="4" t="inlineStr">
        <is>
          <t>Location</t>
        </is>
      </c>
      <c r="B609" s="4" t="inlineStr">
        <is>
          <t>Bulgaria</t>
        </is>
      </c>
      <c r="C609" s="4" t="inlineStr">
        <is>
          <t xml:space="preserve"> </t>
        </is>
      </c>
      <c r="D609" s="4" t="inlineStr">
        <is>
          <t xml:space="preserve"> </t>
        </is>
      </c>
    </row>
    <row r="610">
      <c r="A610" s="4" t="inlineStr">
        <is>
          <t>Controlling percentage ownership</t>
        </is>
      </c>
      <c r="B610" s="8" t="n">
        <v>1</v>
      </c>
      <c r="C610" s="8" t="n">
        <v>1</v>
      </c>
      <c r="D610" s="4" t="inlineStr">
        <is>
          <t xml:space="preserve"> </t>
        </is>
      </c>
    </row>
    <row r="611">
      <c r="A611" s="4" t="inlineStr">
        <is>
          <t>Closing month</t>
        </is>
      </c>
      <c r="B611" s="4" t="inlineStr">
        <is>
          <t>December</t>
        </is>
      </c>
      <c r="C611" s="4" t="inlineStr">
        <is>
          <t xml:space="preserve"> </t>
        </is>
      </c>
      <c r="D611" s="4" t="inlineStr">
        <is>
          <t xml:space="preserve"> </t>
        </is>
      </c>
    </row>
    <row r="612">
      <c r="A612" s="4" t="inlineStr">
        <is>
          <t>KT Strategic Investment Fund 6 [Member]</t>
        </is>
      </c>
      <c r="B612" s="4" t="inlineStr">
        <is>
          <t xml:space="preserve"> </t>
        </is>
      </c>
      <c r="C612" s="4" t="inlineStr">
        <is>
          <t xml:space="preserve"> </t>
        </is>
      </c>
      <c r="D612" s="4" t="inlineStr">
        <is>
          <t xml:space="preserve"> </t>
        </is>
      </c>
    </row>
    <row r="613">
      <c r="A613" s="3" t="inlineStr">
        <is>
          <t>Disclosure of subsidiaries [line items]</t>
        </is>
      </c>
      <c r="B613" s="4" t="inlineStr">
        <is>
          <t xml:space="preserve"> </t>
        </is>
      </c>
      <c r="C613" s="4" t="inlineStr">
        <is>
          <t xml:space="preserve"> </t>
        </is>
      </c>
      <c r="D613" s="4" t="inlineStr">
        <is>
          <t xml:space="preserve"> </t>
        </is>
      </c>
    </row>
    <row r="614">
      <c r="A614" s="4" t="inlineStr">
        <is>
          <t>Subsidiary</t>
        </is>
      </c>
      <c r="B614" s="4" t="inlineStr">
        <is>
          <t>KT Strategic Investment Fund 6</t>
        </is>
      </c>
      <c r="C614" s="4" t="inlineStr">
        <is>
          <t xml:space="preserve"> </t>
        </is>
      </c>
      <c r="D614" s="4" t="inlineStr">
        <is>
          <t xml:space="preserve"> </t>
        </is>
      </c>
    </row>
    <row r="615">
      <c r="A615" s="4" t="inlineStr">
        <is>
          <t>Type of Business</t>
        </is>
      </c>
      <c r="B615" s="4" t="inlineStr">
        <is>
          <t>Investment fund</t>
        </is>
      </c>
      <c r="C615" s="4" t="inlineStr">
        <is>
          <t xml:space="preserve"> </t>
        </is>
      </c>
      <c r="D615" s="4" t="inlineStr">
        <is>
          <t xml:space="preserve"> </t>
        </is>
      </c>
    </row>
    <row r="616">
      <c r="A616" s="4" t="inlineStr">
        <is>
          <t>Location</t>
        </is>
      </c>
      <c r="B616" s="4" t="inlineStr">
        <is>
          <t>Korea</t>
        </is>
      </c>
      <c r="C616" s="4" t="inlineStr">
        <is>
          <t xml:space="preserve"> </t>
        </is>
      </c>
      <c r="D616" s="4" t="inlineStr">
        <is>
          <t xml:space="preserve"> </t>
        </is>
      </c>
    </row>
    <row r="617">
      <c r="A617" s="4" t="inlineStr">
        <is>
          <t>Controlling percentage ownership</t>
        </is>
      </c>
      <c r="B617" s="8" t="n">
        <v>1</v>
      </c>
      <c r="C617" s="8" t="n">
        <v>1</v>
      </c>
      <c r="D617" s="4" t="inlineStr">
        <is>
          <t xml:space="preserve"> </t>
        </is>
      </c>
    </row>
    <row r="618">
      <c r="A618" s="4" t="inlineStr">
        <is>
          <t>Closing month</t>
        </is>
      </c>
      <c r="B618" s="4" t="inlineStr">
        <is>
          <t>December</t>
        </is>
      </c>
      <c r="C618" s="4" t="inlineStr">
        <is>
          <t xml:space="preserve"> </t>
        </is>
      </c>
      <c r="D618" s="4" t="inlineStr">
        <is>
          <t xml:space="preserve"> </t>
        </is>
      </c>
    </row>
    <row r="619">
      <c r="A619" s="4" t="inlineStr">
        <is>
          <t>Nasmedia KT Alpha Future Growth Strategic Investment Fund [Member]</t>
        </is>
      </c>
      <c r="B619" s="4" t="inlineStr">
        <is>
          <t xml:space="preserve"> </t>
        </is>
      </c>
      <c r="C619" s="4" t="inlineStr">
        <is>
          <t xml:space="preserve"> </t>
        </is>
      </c>
      <c r="D619" s="4" t="inlineStr">
        <is>
          <t xml:space="preserve"> </t>
        </is>
      </c>
    </row>
    <row r="620">
      <c r="A620" s="3" t="inlineStr">
        <is>
          <t>Disclosure of subsidiaries [line items]</t>
        </is>
      </c>
      <c r="B620" s="4" t="inlineStr">
        <is>
          <t xml:space="preserve"> </t>
        </is>
      </c>
      <c r="C620" s="4" t="inlineStr">
        <is>
          <t xml:space="preserve"> </t>
        </is>
      </c>
      <c r="D620" s="4" t="inlineStr">
        <is>
          <t xml:space="preserve"> </t>
        </is>
      </c>
    </row>
    <row r="621">
      <c r="A621" s="4" t="inlineStr">
        <is>
          <t>Subsidiary</t>
        </is>
      </c>
      <c r="B621" s="4" t="inlineStr">
        <is>
          <t>Nasmedia-KT Alpha Future GrowthStrategic Investment Fund</t>
        </is>
      </c>
      <c r="C621" s="4" t="inlineStr">
        <is>
          <t xml:space="preserve"> </t>
        </is>
      </c>
      <c r="D621" s="4" t="inlineStr">
        <is>
          <t xml:space="preserve"> </t>
        </is>
      </c>
    </row>
    <row r="622">
      <c r="A622" s="4" t="inlineStr">
        <is>
          <t>Type of Business</t>
        </is>
      </c>
      <c r="B622" s="4" t="inlineStr">
        <is>
          <t>Investment fund</t>
        </is>
      </c>
      <c r="C622" s="4" t="inlineStr">
        <is>
          <t xml:space="preserve"> </t>
        </is>
      </c>
      <c r="D622" s="4" t="inlineStr">
        <is>
          <t xml:space="preserve"> </t>
        </is>
      </c>
    </row>
    <row r="623">
      <c r="A623" s="4" t="inlineStr">
        <is>
          <t>Location</t>
        </is>
      </c>
      <c r="B623" s="4" t="inlineStr">
        <is>
          <t>Korea</t>
        </is>
      </c>
      <c r="C623" s="4" t="inlineStr">
        <is>
          <t xml:space="preserve"> </t>
        </is>
      </c>
      <c r="D623" s="4" t="inlineStr">
        <is>
          <t xml:space="preserve"> </t>
        </is>
      </c>
    </row>
    <row r="624">
      <c r="A624" s="4" t="inlineStr">
        <is>
          <t>Controlling percentage ownership</t>
        </is>
      </c>
      <c r="B624" s="8" t="n">
        <v>1</v>
      </c>
      <c r="C624" s="8" t="n">
        <v>1</v>
      </c>
      <c r="D624" s="4" t="inlineStr">
        <is>
          <t xml:space="preserve"> </t>
        </is>
      </c>
    </row>
    <row r="625">
      <c r="A625" s="4" t="inlineStr">
        <is>
          <t>Closing month</t>
        </is>
      </c>
      <c r="B625" s="4" t="inlineStr">
        <is>
          <t>December</t>
        </is>
      </c>
      <c r="C625" s="4" t="inlineStr">
        <is>
          <t xml:space="preserve"> </t>
        </is>
      </c>
      <c r="D625" s="4" t="inlineStr">
        <is>
          <t xml:space="preserve"> </t>
        </is>
      </c>
    </row>
    <row r="626">
      <c r="A626" s="4" t="inlineStr">
        <is>
          <t>Altimedia Corporation [Member]</t>
        </is>
      </c>
      <c r="B626" s="4" t="inlineStr">
        <is>
          <t xml:space="preserve"> </t>
        </is>
      </c>
      <c r="C626" s="4" t="inlineStr">
        <is>
          <t xml:space="preserve"> </t>
        </is>
      </c>
      <c r="D626" s="4" t="inlineStr">
        <is>
          <t xml:space="preserve"> </t>
        </is>
      </c>
    </row>
    <row r="627">
      <c r="A627" s="3" t="inlineStr">
        <is>
          <t>Disclosure of subsidiaries [line items]</t>
        </is>
      </c>
      <c r="B627" s="4" t="inlineStr">
        <is>
          <t xml:space="preserve"> </t>
        </is>
      </c>
      <c r="C627" s="4" t="inlineStr">
        <is>
          <t xml:space="preserve"> </t>
        </is>
      </c>
      <c r="D627" s="4" t="inlineStr">
        <is>
          <t xml:space="preserve"> </t>
        </is>
      </c>
    </row>
    <row r="628">
      <c r="A628" s="4" t="inlineStr">
        <is>
          <t>Subsidiary</t>
        </is>
      </c>
      <c r="B628" s="4" t="inlineStr">
        <is>
          <t>Altimedia Corporation</t>
        </is>
      </c>
      <c r="C628" s="4" t="inlineStr">
        <is>
          <t>Altimedia Corporation</t>
        </is>
      </c>
      <c r="D628" s="4" t="inlineStr">
        <is>
          <t>Altimedia Corporation</t>
        </is>
      </c>
    </row>
    <row r="629">
      <c r="A629" s="4" t="inlineStr">
        <is>
          <t>Type of Business</t>
        </is>
      </c>
      <c r="B629" s="4" t="inlineStr">
        <is>
          <t>Software development and delivery</t>
        </is>
      </c>
      <c r="C629" s="4" t="inlineStr">
        <is>
          <t xml:space="preserve"> </t>
        </is>
      </c>
      <c r="D629" s="4" t="inlineStr">
        <is>
          <t xml:space="preserve"> </t>
        </is>
      </c>
    </row>
    <row r="630">
      <c r="A630" s="4" t="inlineStr">
        <is>
          <t>Location</t>
        </is>
      </c>
      <c r="B630" s="4" t="inlineStr">
        <is>
          <t>Korea</t>
        </is>
      </c>
      <c r="C630" s="4" t="inlineStr">
        <is>
          <t xml:space="preserve"> </t>
        </is>
      </c>
      <c r="D630" s="4" t="inlineStr">
        <is>
          <t xml:space="preserve"> </t>
        </is>
      </c>
    </row>
    <row r="631">
      <c r="A631" s="4" t="inlineStr">
        <is>
          <t>Controlling percentage ownership</t>
        </is>
      </c>
      <c r="B631" s="8" t="n">
        <v>1</v>
      </c>
      <c r="C631" s="8" t="n">
        <v>1</v>
      </c>
      <c r="D631" s="4" t="inlineStr">
        <is>
          <t xml:space="preserve"> </t>
        </is>
      </c>
    </row>
    <row r="632">
      <c r="A632" s="4" t="inlineStr">
        <is>
          <t>Closing month</t>
        </is>
      </c>
      <c r="B632" s="4" t="inlineStr">
        <is>
          <t>December</t>
        </is>
      </c>
      <c r="C632" s="4" t="inlineStr">
        <is>
          <t xml:space="preserve"> </t>
        </is>
      </c>
      <c r="D632" s="4" t="inlineStr">
        <is>
          <t xml:space="preserve"> </t>
        </is>
      </c>
    </row>
    <row r="633">
      <c r="A633" s="4" t="inlineStr">
        <is>
          <t>Total assets</t>
        </is>
      </c>
      <c r="B633" s="6" t="n">
        <v>48381</v>
      </c>
      <c r="C633" s="6" t="n">
        <v>44861</v>
      </c>
      <c r="D633" s="6" t="n">
        <v>32338</v>
      </c>
    </row>
    <row r="634">
      <c r="A634" s="4" t="inlineStr">
        <is>
          <t>Total liabilities</t>
        </is>
      </c>
      <c r="B634" s="5" t="n">
        <v>12374</v>
      </c>
      <c r="C634" s="5" t="n">
        <v>15777</v>
      </c>
      <c r="D634" s="5" t="n">
        <v>9742</v>
      </c>
    </row>
    <row r="635">
      <c r="A635" s="4" t="inlineStr">
        <is>
          <t>Operating revenues</t>
        </is>
      </c>
      <c r="B635" s="5" t="n">
        <v>45035</v>
      </c>
      <c r="C635" s="5" t="n">
        <v>47203</v>
      </c>
      <c r="D635" s="5" t="n">
        <v>6968</v>
      </c>
    </row>
    <row r="636">
      <c r="A636" s="4" t="inlineStr">
        <is>
          <t>Profit (loss) for the year</t>
        </is>
      </c>
      <c r="B636" s="6" t="n">
        <v>7352</v>
      </c>
      <c r="C636" s="6" t="n">
        <v>6035</v>
      </c>
      <c r="D636" s="6" t="n">
        <v>1037</v>
      </c>
    </row>
    <row r="637">
      <c r="A637" s="4" t="inlineStr">
        <is>
          <t>Altimidia B.V. (formerly Alticast B.V.) [Member]</t>
        </is>
      </c>
      <c r="B637" s="4" t="inlineStr">
        <is>
          <t xml:space="preserve"> </t>
        </is>
      </c>
      <c r="C637" s="4" t="inlineStr">
        <is>
          <t xml:space="preserve"> </t>
        </is>
      </c>
      <c r="D637" s="4" t="inlineStr">
        <is>
          <t xml:space="preserve"> </t>
        </is>
      </c>
    </row>
    <row r="638">
      <c r="A638" s="3" t="inlineStr">
        <is>
          <t>Disclosure of subsidiaries [line items]</t>
        </is>
      </c>
      <c r="B638" s="4" t="inlineStr">
        <is>
          <t xml:space="preserve"> </t>
        </is>
      </c>
      <c r="C638" s="4" t="inlineStr">
        <is>
          <t xml:space="preserve"> </t>
        </is>
      </c>
      <c r="D638" s="4" t="inlineStr">
        <is>
          <t xml:space="preserve"> </t>
        </is>
      </c>
    </row>
    <row r="639">
      <c r="A639" s="4" t="inlineStr">
        <is>
          <t>Subsidiary</t>
        </is>
      </c>
      <c r="B639" s="4" t="inlineStr">
        <is>
          <t>Altimidia B.V.(formerly Alticast B.V.)</t>
        </is>
      </c>
      <c r="C639" s="4" t="inlineStr">
        <is>
          <t xml:space="preserve"> </t>
        </is>
      </c>
      <c r="D639" s="4" t="inlineStr">
        <is>
          <t xml:space="preserve"> </t>
        </is>
      </c>
    </row>
    <row r="640">
      <c r="A640" s="4" t="inlineStr">
        <is>
          <t>Type of Business</t>
        </is>
      </c>
      <c r="B640" s="4" t="inlineStr">
        <is>
          <t>Software development and delivery</t>
        </is>
      </c>
      <c r="C640" s="4" t="inlineStr">
        <is>
          <t xml:space="preserve"> </t>
        </is>
      </c>
      <c r="D640" s="4" t="inlineStr">
        <is>
          <t xml:space="preserve"> </t>
        </is>
      </c>
    </row>
    <row r="641">
      <c r="A641" s="4" t="inlineStr">
        <is>
          <t>Location</t>
        </is>
      </c>
      <c r="B641" s="4" t="inlineStr">
        <is>
          <t>Netherlands</t>
        </is>
      </c>
      <c r="C641" s="4" t="inlineStr">
        <is>
          <t xml:space="preserve"> </t>
        </is>
      </c>
      <c r="D641" s="4" t="inlineStr">
        <is>
          <t xml:space="preserve"> </t>
        </is>
      </c>
    </row>
    <row r="642">
      <c r="A642" s="4" t="inlineStr">
        <is>
          <t>Controlling percentage ownership</t>
        </is>
      </c>
      <c r="B642" s="8" t="n">
        <v>1</v>
      </c>
      <c r="C642" s="8" t="n">
        <v>1</v>
      </c>
      <c r="D642" s="4" t="inlineStr">
        <is>
          <t xml:space="preserve"> </t>
        </is>
      </c>
    </row>
    <row r="643">
      <c r="A643" s="4" t="inlineStr">
        <is>
          <t>Closing month</t>
        </is>
      </c>
      <c r="B643" s="4" t="inlineStr">
        <is>
          <t>December</t>
        </is>
      </c>
      <c r="C643" s="4" t="inlineStr">
        <is>
          <t xml:space="preserve"> </t>
        </is>
      </c>
      <c r="D643" s="4" t="inlineStr">
        <is>
          <t xml:space="preserve"> </t>
        </is>
      </c>
    </row>
    <row r="644">
      <c r="A644" s="4" t="inlineStr">
        <is>
          <t>BCCARD VIETNAM LTD. [Member]</t>
        </is>
      </c>
      <c r="B644" s="4" t="inlineStr">
        <is>
          <t xml:space="preserve"> </t>
        </is>
      </c>
      <c r="C644" s="4" t="inlineStr">
        <is>
          <t xml:space="preserve"> </t>
        </is>
      </c>
      <c r="D644" s="4" t="inlineStr">
        <is>
          <t xml:space="preserve"> </t>
        </is>
      </c>
    </row>
    <row r="645">
      <c r="A645" s="3" t="inlineStr">
        <is>
          <t>Disclosure of subsidiaries [line items]</t>
        </is>
      </c>
      <c r="B645" s="4" t="inlineStr">
        <is>
          <t xml:space="preserve"> </t>
        </is>
      </c>
      <c r="C645" s="4" t="inlineStr">
        <is>
          <t xml:space="preserve"> </t>
        </is>
      </c>
      <c r="D645" s="4" t="inlineStr">
        <is>
          <t xml:space="preserve"> </t>
        </is>
      </c>
    </row>
    <row r="646">
      <c r="A646" s="4" t="inlineStr">
        <is>
          <t>Subsidiary</t>
        </is>
      </c>
      <c r="B646" s="4" t="inlineStr">
        <is>
          <t>BCCARD VIETNAM LTD.</t>
        </is>
      </c>
      <c r="C646" s="4" t="inlineStr">
        <is>
          <t xml:space="preserve"> </t>
        </is>
      </c>
      <c r="D646" s="4" t="inlineStr">
        <is>
          <t xml:space="preserve"> </t>
        </is>
      </c>
    </row>
    <row r="647">
      <c r="A647" s="4" t="inlineStr">
        <is>
          <t>Type of Business</t>
        </is>
      </c>
      <c r="B647" s="4" t="inlineStr">
        <is>
          <t>Software sales business</t>
        </is>
      </c>
      <c r="C647" s="4" t="inlineStr">
        <is>
          <t xml:space="preserve"> </t>
        </is>
      </c>
      <c r="D647" s="4" t="inlineStr">
        <is>
          <t xml:space="preserve"> </t>
        </is>
      </c>
    </row>
    <row r="648">
      <c r="A648" s="4" t="inlineStr">
        <is>
          <t>Location</t>
        </is>
      </c>
      <c r="B648" s="4" t="inlineStr">
        <is>
          <t>Vietnam</t>
        </is>
      </c>
      <c r="C648" s="4" t="inlineStr">
        <is>
          <t xml:space="preserve"> </t>
        </is>
      </c>
      <c r="D648" s="4" t="inlineStr">
        <is>
          <t xml:space="preserve"> </t>
        </is>
      </c>
    </row>
    <row r="649">
      <c r="A649" s="4" t="inlineStr">
        <is>
          <t>Controlling percentage ownership</t>
        </is>
      </c>
      <c r="B649" s="8" t="n">
        <v>1</v>
      </c>
      <c r="C649" s="8" t="n">
        <v>1</v>
      </c>
      <c r="D649" s="4" t="inlineStr">
        <is>
          <t xml:space="preserve"> </t>
        </is>
      </c>
    </row>
    <row r="650">
      <c r="A650" s="4" t="inlineStr">
        <is>
          <t>Closing month</t>
        </is>
      </c>
      <c r="B650" s="4" t="inlineStr">
        <is>
          <t>December</t>
        </is>
      </c>
      <c r="C650" s="4" t="inlineStr">
        <is>
          <t xml:space="preserve"> </t>
        </is>
      </c>
      <c r="D650" s="4" t="inlineStr">
        <is>
          <t xml:space="preserve"> </t>
        </is>
      </c>
    </row>
    <row r="651">
      <c r="A651" s="4" t="inlineStr">
        <is>
          <t>Altimidia Vietnam (formerly Alticast Company Limited) [Member]</t>
        </is>
      </c>
      <c r="B651" s="4" t="inlineStr">
        <is>
          <t xml:space="preserve"> </t>
        </is>
      </c>
      <c r="C651" s="4" t="inlineStr">
        <is>
          <t xml:space="preserve"> </t>
        </is>
      </c>
      <c r="D651" s="4" t="inlineStr">
        <is>
          <t xml:space="preserve"> </t>
        </is>
      </c>
    </row>
    <row r="652">
      <c r="A652" s="3" t="inlineStr">
        <is>
          <t>Disclosure of subsidiaries [line items]</t>
        </is>
      </c>
      <c r="B652" s="4" t="inlineStr">
        <is>
          <t xml:space="preserve"> </t>
        </is>
      </c>
      <c r="C652" s="4" t="inlineStr">
        <is>
          <t xml:space="preserve"> </t>
        </is>
      </c>
      <c r="D652" s="4" t="inlineStr">
        <is>
          <t xml:space="preserve"> </t>
        </is>
      </c>
    </row>
    <row r="653">
      <c r="A653" s="4" t="inlineStr">
        <is>
          <t>Subsidiary</t>
        </is>
      </c>
      <c r="B653" s="4" t="inlineStr">
        <is>
          <t>Altimidia Vietnam(formerly Alticast Company Limited)</t>
        </is>
      </c>
      <c r="C653" s="4" t="inlineStr">
        <is>
          <t xml:space="preserve"> </t>
        </is>
      </c>
      <c r="D653" s="4" t="inlineStr">
        <is>
          <t xml:space="preserve"> </t>
        </is>
      </c>
    </row>
    <row r="654">
      <c r="A654" s="4" t="inlineStr">
        <is>
          <t>Type of Business</t>
        </is>
      </c>
      <c r="B654" s="4" t="inlineStr">
        <is>
          <t>Software development and delivery</t>
        </is>
      </c>
      <c r="C654" s="4" t="inlineStr">
        <is>
          <t xml:space="preserve"> </t>
        </is>
      </c>
      <c r="D654" s="4" t="inlineStr">
        <is>
          <t xml:space="preserve"> </t>
        </is>
      </c>
    </row>
    <row r="655">
      <c r="A655" s="4" t="inlineStr">
        <is>
          <t>Location</t>
        </is>
      </c>
      <c r="B655" s="4" t="inlineStr">
        <is>
          <t>Vietnam</t>
        </is>
      </c>
      <c r="C655" s="4" t="inlineStr">
        <is>
          <t xml:space="preserve"> </t>
        </is>
      </c>
      <c r="D655" s="4" t="inlineStr">
        <is>
          <t xml:space="preserve"> </t>
        </is>
      </c>
    </row>
    <row r="656">
      <c r="A656" s="4" t="inlineStr">
        <is>
          <t>Controlling percentage ownership</t>
        </is>
      </c>
      <c r="B656" s="8" t="n">
        <v>1</v>
      </c>
      <c r="C656" s="8" t="n">
        <v>1</v>
      </c>
      <c r="D656" s="4" t="inlineStr">
        <is>
          <t xml:space="preserve"> </t>
        </is>
      </c>
    </row>
    <row r="657">
      <c r="A657" s="4" t="inlineStr">
        <is>
          <t>Closing month</t>
        </is>
      </c>
      <c r="B657" s="4" t="inlineStr">
        <is>
          <t>December</t>
        </is>
      </c>
      <c r="C657" s="4" t="inlineStr">
        <is>
          <t xml:space="preserve"> </t>
        </is>
      </c>
      <c r="D657" s="4" t="inlineStr">
        <is>
          <t xml:space="preserve"> </t>
        </is>
      </c>
    </row>
    <row r="658">
      <c r="A658" s="4" t="inlineStr">
        <is>
          <t>KT RUS LLC [Member]</t>
        </is>
      </c>
      <c r="B658" s="4" t="inlineStr">
        <is>
          <t xml:space="preserve"> </t>
        </is>
      </c>
      <c r="C658" s="4" t="inlineStr">
        <is>
          <t xml:space="preserve"> </t>
        </is>
      </c>
      <c r="D658" s="4" t="inlineStr">
        <is>
          <t xml:space="preserve"> </t>
        </is>
      </c>
    </row>
    <row r="659">
      <c r="A659" s="3" t="inlineStr">
        <is>
          <t>Disclosure of subsidiaries [line items]</t>
        </is>
      </c>
      <c r="B659" s="4" t="inlineStr">
        <is>
          <t xml:space="preserve"> </t>
        </is>
      </c>
      <c r="C659" s="4" t="inlineStr">
        <is>
          <t xml:space="preserve"> </t>
        </is>
      </c>
      <c r="D659" s="4" t="inlineStr">
        <is>
          <t xml:space="preserve"> </t>
        </is>
      </c>
    </row>
    <row r="660">
      <c r="A660" s="4" t="inlineStr">
        <is>
          <t>Subsidiary</t>
        </is>
      </c>
      <c r="B660" s="4" t="inlineStr">
        <is>
          <t>KT RUS LLC</t>
        </is>
      </c>
      <c r="C660" s="4" t="inlineStr">
        <is>
          <t>KT RUS LLC</t>
        </is>
      </c>
      <c r="D660" s="4" t="inlineStr">
        <is>
          <t xml:space="preserve"> </t>
        </is>
      </c>
    </row>
    <row r="661">
      <c r="A661" s="4" t="inlineStr">
        <is>
          <t>Type of Business</t>
        </is>
      </c>
      <c r="B661" s="4" t="inlineStr">
        <is>
          <t>Foreign investment business</t>
        </is>
      </c>
      <c r="C661" s="4" t="inlineStr">
        <is>
          <t xml:space="preserve"> </t>
        </is>
      </c>
      <c r="D661" s="4" t="inlineStr">
        <is>
          <t xml:space="preserve"> </t>
        </is>
      </c>
    </row>
    <row r="662">
      <c r="A662" s="4" t="inlineStr">
        <is>
          <t>Location</t>
        </is>
      </c>
      <c r="B662" s="4" t="inlineStr">
        <is>
          <t>Russia</t>
        </is>
      </c>
      <c r="C662" s="4" t="inlineStr">
        <is>
          <t xml:space="preserve"> </t>
        </is>
      </c>
      <c r="D662" s="4" t="inlineStr">
        <is>
          <t xml:space="preserve"> </t>
        </is>
      </c>
    </row>
    <row r="663">
      <c r="A663" s="4" t="inlineStr">
        <is>
          <t>Controlling percentage ownership</t>
        </is>
      </c>
      <c r="B663" s="8" t="n">
        <v>1</v>
      </c>
      <c r="C663" s="8" t="n">
        <v>1</v>
      </c>
      <c r="D663" s="4" t="inlineStr">
        <is>
          <t xml:space="preserve"> </t>
        </is>
      </c>
    </row>
    <row r="664">
      <c r="A664" s="4" t="inlineStr">
        <is>
          <t>Closing month</t>
        </is>
      </c>
      <c r="B664" s="4" t="inlineStr">
        <is>
          <t>December</t>
        </is>
      </c>
      <c r="C664" s="4" t="inlineStr">
        <is>
          <t xml:space="preserve"> </t>
        </is>
      </c>
      <c r="D664" s="4" t="inlineStr">
        <is>
          <t xml:space="preserve"> </t>
        </is>
      </c>
    </row>
    <row r="665">
      <c r="A665" s="4" t="inlineStr">
        <is>
          <t>Total assets</t>
        </is>
      </c>
      <c r="B665" s="6" t="n">
        <v>501</v>
      </c>
      <c r="C665" s="6" t="n">
        <v>967</v>
      </c>
      <c r="D665" s="4" t="inlineStr">
        <is>
          <t xml:space="preserve"> </t>
        </is>
      </c>
    </row>
    <row r="666">
      <c r="A666" s="4" t="inlineStr">
        <is>
          <t>Total liabilities</t>
        </is>
      </c>
      <c r="B666" s="5" t="n">
        <v>10</v>
      </c>
      <c r="C666" s="5" t="n">
        <v>16</v>
      </c>
      <c r="D666" s="4" t="inlineStr">
        <is>
          <t xml:space="preserve"> </t>
        </is>
      </c>
    </row>
    <row r="667">
      <c r="A667" s="4" t="inlineStr">
        <is>
          <t>Operating revenues</t>
        </is>
      </c>
      <c r="B667" s="5" t="n">
        <v>1</v>
      </c>
      <c r="C667" s="5" t="n">
        <v>5</v>
      </c>
      <c r="D667" s="4" t="inlineStr">
        <is>
          <t xml:space="preserve"> </t>
        </is>
      </c>
    </row>
    <row r="668">
      <c r="A668" s="4" t="inlineStr">
        <is>
          <t>Profit (loss) for the year</t>
        </is>
      </c>
      <c r="B668" s="6" t="n">
        <v>-378</v>
      </c>
      <c r="C668" s="6" t="n">
        <v>-871</v>
      </c>
      <c r="D668" s="4" t="inlineStr">
        <is>
          <t xml:space="preserve"> </t>
        </is>
      </c>
    </row>
    <row r="669">
      <c r="A669" s="4" t="inlineStr">
        <is>
          <t>Hangang Real Estate Investment Trust No. 24 [Member]</t>
        </is>
      </c>
      <c r="B669" s="4" t="inlineStr">
        <is>
          <t xml:space="preserve"> </t>
        </is>
      </c>
      <c r="C669" s="4" t="inlineStr">
        <is>
          <t xml:space="preserve"> </t>
        </is>
      </c>
      <c r="D669" s="4" t="inlineStr">
        <is>
          <t xml:space="preserve"> </t>
        </is>
      </c>
    </row>
    <row r="670">
      <c r="A670" s="3" t="inlineStr">
        <is>
          <t>Disclosure of subsidiaries [line items]</t>
        </is>
      </c>
      <c r="B670" s="4" t="inlineStr">
        <is>
          <t xml:space="preserve"> </t>
        </is>
      </c>
      <c r="C670" s="4" t="inlineStr">
        <is>
          <t xml:space="preserve"> </t>
        </is>
      </c>
      <c r="D670" s="4" t="inlineStr">
        <is>
          <t xml:space="preserve"> </t>
        </is>
      </c>
    </row>
    <row r="671">
      <c r="A671" s="4" t="inlineStr">
        <is>
          <t>Subsidiary</t>
        </is>
      </c>
      <c r="B671" s="4" t="inlineStr">
        <is>
          <t>Hangang Real Estate Investment Trust No. 24</t>
        </is>
      </c>
      <c r="C671" s="4" t="inlineStr">
        <is>
          <t xml:space="preserve"> </t>
        </is>
      </c>
      <c r="D671" s="4" t="inlineStr">
        <is>
          <t xml:space="preserve"> </t>
        </is>
      </c>
    </row>
    <row r="672">
      <c r="A672" s="4" t="inlineStr">
        <is>
          <t>Type of Business</t>
        </is>
      </c>
      <c r="B672" s="4" t="inlineStr">
        <is>
          <t>Investment fund</t>
        </is>
      </c>
      <c r="C672" s="4" t="inlineStr">
        <is>
          <t xml:space="preserve"> </t>
        </is>
      </c>
      <c r="D672" s="4" t="inlineStr">
        <is>
          <t xml:space="preserve"> </t>
        </is>
      </c>
    </row>
    <row r="673">
      <c r="A673" s="4" t="inlineStr">
        <is>
          <t>Location</t>
        </is>
      </c>
      <c r="B673" s="4" t="inlineStr">
        <is>
          <t>Korea</t>
        </is>
      </c>
      <c r="C673" s="4" t="inlineStr">
        <is>
          <t xml:space="preserve"> </t>
        </is>
      </c>
      <c r="D673" s="4" t="inlineStr">
        <is>
          <t xml:space="preserve"> </t>
        </is>
      </c>
    </row>
    <row r="674">
      <c r="A674" s="4" t="inlineStr">
        <is>
          <t>Controlling percentage ownership</t>
        </is>
      </c>
      <c r="B674" s="8" t="n">
        <v>0.75</v>
      </c>
      <c r="C674" s="8" t="n">
        <v>0.75</v>
      </c>
      <c r="D674" s="4" t="inlineStr">
        <is>
          <t xml:space="preserve"> </t>
        </is>
      </c>
    </row>
    <row r="675">
      <c r="A675" s="4" t="inlineStr">
        <is>
          <t>Closing month</t>
        </is>
      </c>
      <c r="B675" s="4" t="inlineStr">
        <is>
          <t>December</t>
        </is>
      </c>
      <c r="C675" s="4" t="inlineStr">
        <is>
          <t xml:space="preserve"> </t>
        </is>
      </c>
      <c r="D675" s="4" t="inlineStr">
        <is>
          <t xml:space="preserve"> </t>
        </is>
      </c>
    </row>
    <row r="676">
      <c r="A676" s="4" t="inlineStr">
        <is>
          <t>KTP SERVICES INC. [Member]</t>
        </is>
      </c>
      <c r="B676" s="4" t="inlineStr">
        <is>
          <t xml:space="preserve"> </t>
        </is>
      </c>
      <c r="C676" s="4" t="inlineStr">
        <is>
          <t xml:space="preserve"> </t>
        </is>
      </c>
      <c r="D676" s="4" t="inlineStr">
        <is>
          <t xml:space="preserve"> </t>
        </is>
      </c>
    </row>
    <row r="677">
      <c r="A677" s="3" t="inlineStr">
        <is>
          <t>Disclosure of subsidiaries [line items]</t>
        </is>
      </c>
      <c r="B677" s="4" t="inlineStr">
        <is>
          <t xml:space="preserve"> </t>
        </is>
      </c>
      <c r="C677" s="4" t="inlineStr">
        <is>
          <t xml:space="preserve"> </t>
        </is>
      </c>
      <c r="D677" s="4" t="inlineStr">
        <is>
          <t xml:space="preserve"> </t>
        </is>
      </c>
    </row>
    <row r="678">
      <c r="A678" s="4" t="inlineStr">
        <is>
          <t>Subsidiary</t>
        </is>
      </c>
      <c r="B678" s="4" t="inlineStr">
        <is>
          <t>KTP SERVICES INC.</t>
        </is>
      </c>
      <c r="C678" s="4" t="inlineStr">
        <is>
          <t>KTP SERVICES INC.</t>
        </is>
      </c>
      <c r="D678" s="4" t="inlineStr">
        <is>
          <t xml:space="preserve"> </t>
        </is>
      </c>
    </row>
    <row r="679">
      <c r="A679" s="4" t="inlineStr">
        <is>
          <t>Type of Business</t>
        </is>
      </c>
      <c r="B679" s="4" t="inlineStr">
        <is>
          <t>Fixed line telecommunication business</t>
        </is>
      </c>
      <c r="C679" s="4" t="inlineStr">
        <is>
          <t xml:space="preserve"> </t>
        </is>
      </c>
      <c r="D679" s="4" t="inlineStr">
        <is>
          <t xml:space="preserve"> </t>
        </is>
      </c>
    </row>
    <row r="680">
      <c r="A680" s="4" t="inlineStr">
        <is>
          <t>Location</t>
        </is>
      </c>
      <c r="B680" s="4" t="inlineStr">
        <is>
          <t>Philippines</t>
        </is>
      </c>
      <c r="C680" s="4" t="inlineStr">
        <is>
          <t xml:space="preserve"> </t>
        </is>
      </c>
      <c r="D680" s="4" t="inlineStr">
        <is>
          <t xml:space="preserve"> </t>
        </is>
      </c>
    </row>
    <row r="681">
      <c r="A681" s="4" t="inlineStr">
        <is>
          <t>Controlling percentage ownership</t>
        </is>
      </c>
      <c r="B681" s="8" t="n">
        <v>1</v>
      </c>
      <c r="C681" s="8" t="n">
        <v>1</v>
      </c>
      <c r="D681" s="4" t="inlineStr">
        <is>
          <t xml:space="preserve"> </t>
        </is>
      </c>
    </row>
    <row r="682">
      <c r="A682" s="4" t="inlineStr">
        <is>
          <t>Closing month</t>
        </is>
      </c>
      <c r="B682" s="4" t="inlineStr">
        <is>
          <t>December</t>
        </is>
      </c>
      <c r="C682" s="4" t="inlineStr">
        <is>
          <t xml:space="preserve"> </t>
        </is>
      </c>
      <c r="D682" s="4" t="inlineStr">
        <is>
          <t xml:space="preserve"> </t>
        </is>
      </c>
    </row>
    <row r="683">
      <c r="A683" s="4" t="inlineStr">
        <is>
          <t>Total assets</t>
        </is>
      </c>
      <c r="B683" s="6" t="n">
        <v>2967</v>
      </c>
      <c r="C683" s="6" t="n">
        <v>3832</v>
      </c>
      <c r="D683" s="4" t="inlineStr">
        <is>
          <t xml:space="preserve"> </t>
        </is>
      </c>
    </row>
    <row r="684">
      <c r="A684" s="4" t="inlineStr">
        <is>
          <t>Total liabilities</t>
        </is>
      </c>
      <c r="B684" s="5" t="n">
        <v>919</v>
      </c>
      <c r="C684" s="5" t="n">
        <v>2044</v>
      </c>
      <c r="D684" s="4" t="inlineStr">
        <is>
          <t xml:space="preserve"> </t>
        </is>
      </c>
    </row>
    <row r="685">
      <c r="A685" s="4" t="inlineStr">
        <is>
          <t>Operating revenues</t>
        </is>
      </c>
      <c r="B685" s="5" t="n">
        <v>671</v>
      </c>
      <c r="C685" s="5" t="n">
        <v>776</v>
      </c>
      <c r="D685" s="4" t="inlineStr">
        <is>
          <t xml:space="preserve"> </t>
        </is>
      </c>
    </row>
    <row r="686">
      <c r="A686" s="4" t="inlineStr">
        <is>
          <t>Profit (loss) for the year</t>
        </is>
      </c>
      <c r="B686" s="6" t="n">
        <v>235</v>
      </c>
      <c r="C686" s="6" t="n">
        <v>-255</v>
      </c>
      <c r="D686" s="4" t="inlineStr">
        <is>
          <t xml:space="preserve"> </t>
        </is>
      </c>
    </row>
    <row r="687">
      <c r="A687" s="4" t="inlineStr">
        <is>
          <t>KT Cloud Co., Ltd. [Member]</t>
        </is>
      </c>
      <c r="B687" s="4" t="inlineStr">
        <is>
          <t xml:space="preserve"> </t>
        </is>
      </c>
      <c r="C687" s="4" t="inlineStr">
        <is>
          <t xml:space="preserve"> </t>
        </is>
      </c>
      <c r="D687" s="4" t="inlineStr">
        <is>
          <t xml:space="preserve"> </t>
        </is>
      </c>
    </row>
    <row r="688">
      <c r="A688" s="3" t="inlineStr">
        <is>
          <t>Disclosure of subsidiaries [line items]</t>
        </is>
      </c>
      <c r="B688" s="4" t="inlineStr">
        <is>
          <t xml:space="preserve"> </t>
        </is>
      </c>
      <c r="C688" s="4" t="inlineStr">
        <is>
          <t xml:space="preserve"> </t>
        </is>
      </c>
      <c r="D688" s="4" t="inlineStr">
        <is>
          <t xml:space="preserve"> </t>
        </is>
      </c>
    </row>
    <row r="689">
      <c r="A689" s="4" t="inlineStr">
        <is>
          <t>Subsidiary</t>
        </is>
      </c>
      <c r="B689" s="4" t="inlineStr">
        <is>
          <t>KT Cloud Co., Ltd.</t>
        </is>
      </c>
      <c r="C689" s="4" t="inlineStr">
        <is>
          <t>kt cloud Co., Ltd.</t>
        </is>
      </c>
      <c r="D689" s="4" t="inlineStr">
        <is>
          <t xml:space="preserve"> </t>
        </is>
      </c>
    </row>
    <row r="690">
      <c r="A690" s="4" t="inlineStr">
        <is>
          <t>Type of Business</t>
        </is>
      </c>
      <c r="B690" s="4" t="inlineStr">
        <is>
          <t>Information and communications development</t>
        </is>
      </c>
      <c r="C690" s="4" t="inlineStr">
        <is>
          <t xml:space="preserve"> </t>
        </is>
      </c>
      <c r="D690" s="4" t="inlineStr">
        <is>
          <t xml:space="preserve"> </t>
        </is>
      </c>
    </row>
    <row r="691">
      <c r="A691" s="4" t="inlineStr">
        <is>
          <t>Location</t>
        </is>
      </c>
      <c r="B691" s="4" t="inlineStr">
        <is>
          <t>Korea</t>
        </is>
      </c>
      <c r="C691" s="4" t="inlineStr">
        <is>
          <t xml:space="preserve"> </t>
        </is>
      </c>
      <c r="D691" s="4" t="inlineStr">
        <is>
          <t xml:space="preserve"> </t>
        </is>
      </c>
    </row>
    <row r="692">
      <c r="A692" s="4" t="inlineStr">
        <is>
          <t>Controlling percentage ownership</t>
        </is>
      </c>
      <c r="B692" s="7" t="n">
        <v>0.927</v>
      </c>
      <c r="C692" s="8" t="n">
        <v>1</v>
      </c>
      <c r="D692" s="4" t="inlineStr">
        <is>
          <t xml:space="preserve"> </t>
        </is>
      </c>
    </row>
    <row r="693">
      <c r="A693" s="4" t="inlineStr">
        <is>
          <t>Closing month</t>
        </is>
      </c>
      <c r="B693" s="4" t="inlineStr">
        <is>
          <t>December</t>
        </is>
      </c>
      <c r="C693" s="4" t="inlineStr">
        <is>
          <t xml:space="preserve"> </t>
        </is>
      </c>
      <c r="D693" s="4" t="inlineStr">
        <is>
          <t xml:space="preserve"> </t>
        </is>
      </c>
    </row>
    <row r="694">
      <c r="A694" s="4" t="inlineStr">
        <is>
          <t>Total assets</t>
        </is>
      </c>
      <c r="B694" s="6" t="n">
        <v>1983972</v>
      </c>
      <c r="C694" s="6" t="n">
        <v>1348684</v>
      </c>
      <c r="D694" s="4" t="inlineStr">
        <is>
          <t xml:space="preserve"> </t>
        </is>
      </c>
    </row>
    <row r="695">
      <c r="A695" s="4" t="inlineStr">
        <is>
          <t>Total liabilities</t>
        </is>
      </c>
      <c r="B695" s="5" t="n">
        <v>503241</v>
      </c>
      <c r="C695" s="5" t="n">
        <v>245872</v>
      </c>
      <c r="D695" s="4" t="inlineStr">
        <is>
          <t xml:space="preserve"> </t>
        </is>
      </c>
    </row>
    <row r="696">
      <c r="A696" s="4" t="inlineStr">
        <is>
          <t>Operating revenues</t>
        </is>
      </c>
      <c r="B696" s="5" t="n">
        <v>679825</v>
      </c>
      <c r="C696" s="5" t="n">
        <v>432118</v>
      </c>
      <c r="D696" s="4" t="inlineStr">
        <is>
          <t xml:space="preserve"> </t>
        </is>
      </c>
    </row>
    <row r="697">
      <c r="A697" s="4" t="inlineStr">
        <is>
          <t>Profit (loss) for the year</t>
        </is>
      </c>
      <c r="B697" s="6" t="n">
        <v>63956</v>
      </c>
      <c r="C697" s="6" t="n">
        <v>14712</v>
      </c>
      <c r="D697" s="4" t="inlineStr">
        <is>
          <t xml:space="preserve"> </t>
        </is>
      </c>
    </row>
    <row r="698">
      <c r="A698" s="4" t="inlineStr">
        <is>
          <t>KT DX Vietnam Company Limited [Member]</t>
        </is>
      </c>
      <c r="B698" s="4" t="inlineStr">
        <is>
          <t xml:space="preserve"> </t>
        </is>
      </c>
      <c r="C698" s="4" t="inlineStr">
        <is>
          <t xml:space="preserve"> </t>
        </is>
      </c>
      <c r="D698" s="4" t="inlineStr">
        <is>
          <t xml:space="preserve"> </t>
        </is>
      </c>
    </row>
    <row r="699">
      <c r="A699" s="3" t="inlineStr">
        <is>
          <t>Disclosure of subsidiaries [line items]</t>
        </is>
      </c>
      <c r="B699" s="4" t="inlineStr">
        <is>
          <t xml:space="preserve"> </t>
        </is>
      </c>
      <c r="C699" s="4" t="inlineStr">
        <is>
          <t xml:space="preserve"> </t>
        </is>
      </c>
      <c r="D699" s="4" t="inlineStr">
        <is>
          <t xml:space="preserve"> </t>
        </is>
      </c>
    </row>
    <row r="700">
      <c r="A700" s="4" t="inlineStr">
        <is>
          <t>Subsidiary</t>
        </is>
      </c>
      <c r="B700" s="4" t="inlineStr">
        <is>
          <t>KT DX Vietnam Company Limited</t>
        </is>
      </c>
      <c r="C700" s="4" t="inlineStr">
        <is>
          <t>KT DX Vietnam Company Limited</t>
        </is>
      </c>
      <c r="D700" s="4" t="inlineStr">
        <is>
          <t xml:space="preserve"> </t>
        </is>
      </c>
    </row>
    <row r="701">
      <c r="A701" s="4" t="inlineStr">
        <is>
          <t>Type of Business</t>
        </is>
      </c>
      <c r="B701" s="4" t="inlineStr">
        <is>
          <t>Software development</t>
        </is>
      </c>
      <c r="C701" s="4" t="inlineStr">
        <is>
          <t xml:space="preserve"> </t>
        </is>
      </c>
      <c r="D701" s="4" t="inlineStr">
        <is>
          <t xml:space="preserve"> </t>
        </is>
      </c>
    </row>
    <row r="702">
      <c r="A702" s="4" t="inlineStr">
        <is>
          <t>Location</t>
        </is>
      </c>
      <c r="B702" s="4" t="inlineStr">
        <is>
          <t>Vietnam</t>
        </is>
      </c>
      <c r="C702" s="4" t="inlineStr">
        <is>
          <t xml:space="preserve"> </t>
        </is>
      </c>
      <c r="D702" s="4" t="inlineStr">
        <is>
          <t xml:space="preserve"> </t>
        </is>
      </c>
    </row>
    <row r="703">
      <c r="A703" s="4" t="inlineStr">
        <is>
          <t>Controlling percentage ownership</t>
        </is>
      </c>
      <c r="B703" s="8" t="n">
        <v>1</v>
      </c>
      <c r="C703" s="8" t="n">
        <v>1</v>
      </c>
      <c r="D703" s="4" t="inlineStr">
        <is>
          <t xml:space="preserve"> </t>
        </is>
      </c>
    </row>
    <row r="704">
      <c r="A704" s="4" t="inlineStr">
        <is>
          <t>Closing month</t>
        </is>
      </c>
      <c r="B704" s="4" t="inlineStr">
        <is>
          <t>December</t>
        </is>
      </c>
      <c r="C704" s="4" t="inlineStr">
        <is>
          <t xml:space="preserve"> </t>
        </is>
      </c>
      <c r="D704" s="4" t="inlineStr">
        <is>
          <t xml:space="preserve"> </t>
        </is>
      </c>
    </row>
    <row r="705">
      <c r="A705" s="4" t="inlineStr">
        <is>
          <t>Total assets</t>
        </is>
      </c>
      <c r="B705" s="6" t="n">
        <v>1694</v>
      </c>
      <c r="C705" s="6" t="n">
        <v>1815</v>
      </c>
      <c r="D705" s="4" t="inlineStr">
        <is>
          <t xml:space="preserve"> </t>
        </is>
      </c>
    </row>
    <row r="706">
      <c r="A706" s="4" t="inlineStr">
        <is>
          <t>Total liabilities</t>
        </is>
      </c>
      <c r="B706" s="5" t="n">
        <v>102</v>
      </c>
      <c r="C706" s="5" t="n">
        <v>6</v>
      </c>
      <c r="D706" s="4" t="inlineStr">
        <is>
          <t xml:space="preserve"> </t>
        </is>
      </c>
    </row>
    <row r="707">
      <c r="A707" s="4" t="inlineStr">
        <is>
          <t>Operating revenues</t>
        </is>
      </c>
      <c r="B707" s="5" t="n">
        <v>82</v>
      </c>
      <c r="C707" s="5" t="n">
        <v>0</v>
      </c>
      <c r="D707" s="4" t="inlineStr">
        <is>
          <t xml:space="preserve"> </t>
        </is>
      </c>
    </row>
    <row r="708">
      <c r="A708" s="4" t="inlineStr">
        <is>
          <t>Profit (loss) for the year</t>
        </is>
      </c>
      <c r="B708" s="6" t="n">
        <v>-207</v>
      </c>
      <c r="C708" s="6" t="n">
        <v>26</v>
      </c>
      <c r="D708" s="4" t="inlineStr">
        <is>
          <t xml:space="preserve"> </t>
        </is>
      </c>
    </row>
    <row r="709">
      <c r="A709" s="4" t="inlineStr">
        <is>
          <t>Pocheon Jeonggyori Development Co., Ltd. [Member]</t>
        </is>
      </c>
      <c r="B709" s="4" t="inlineStr">
        <is>
          <t xml:space="preserve"> </t>
        </is>
      </c>
      <c r="C709" s="4" t="inlineStr">
        <is>
          <t xml:space="preserve"> </t>
        </is>
      </c>
      <c r="D709" s="4" t="inlineStr">
        <is>
          <t xml:space="preserve"> </t>
        </is>
      </c>
    </row>
    <row r="710">
      <c r="A710" s="3" t="inlineStr">
        <is>
          <t>Disclosure of subsidiaries [line items]</t>
        </is>
      </c>
      <c r="B710" s="4" t="inlineStr">
        <is>
          <t xml:space="preserve"> </t>
        </is>
      </c>
      <c r="C710" s="4" t="inlineStr">
        <is>
          <t xml:space="preserve"> </t>
        </is>
      </c>
      <c r="D710" s="4" t="inlineStr">
        <is>
          <t xml:space="preserve"> </t>
        </is>
      </c>
    </row>
    <row r="711">
      <c r="A711" s="4" t="inlineStr">
        <is>
          <t>Subsidiary</t>
        </is>
      </c>
      <c r="B711" s="4" t="inlineStr">
        <is>
          <t>Pocheon Jeonggyori Development Co., Ltd.</t>
        </is>
      </c>
      <c r="C711" s="4" t="inlineStr">
        <is>
          <t xml:space="preserve"> </t>
        </is>
      </c>
      <c r="D711" s="4" t="inlineStr">
        <is>
          <t xml:space="preserve"> </t>
        </is>
      </c>
    </row>
    <row r="712">
      <c r="A712" s="4" t="inlineStr">
        <is>
          <t>Type of Business</t>
        </is>
      </c>
      <c r="B712" s="4" t="inlineStr">
        <is>
          <t>Residential building development</t>
        </is>
      </c>
      <c r="C712" s="4" t="inlineStr">
        <is>
          <t xml:space="preserve"> </t>
        </is>
      </c>
      <c r="D712" s="4" t="inlineStr">
        <is>
          <t xml:space="preserve"> </t>
        </is>
      </c>
    </row>
    <row r="713">
      <c r="A713" s="4" t="inlineStr">
        <is>
          <t>Location</t>
        </is>
      </c>
      <c r="B713" s="4" t="inlineStr">
        <is>
          <t>Korea</t>
        </is>
      </c>
      <c r="C713" s="4" t="inlineStr">
        <is>
          <t xml:space="preserve"> </t>
        </is>
      </c>
      <c r="D713" s="4" t="inlineStr">
        <is>
          <t xml:space="preserve"> </t>
        </is>
      </c>
    </row>
    <row r="714">
      <c r="A714" s="4" t="inlineStr">
        <is>
          <t>Controlling percentage ownership</t>
        </is>
      </c>
      <c r="B714" s="7" t="n">
        <v>0.8090000000000001</v>
      </c>
      <c r="C714" s="7" t="n">
        <v>0.8090000000000001</v>
      </c>
      <c r="D714" s="4" t="inlineStr">
        <is>
          <t xml:space="preserve"> </t>
        </is>
      </c>
    </row>
    <row r="715">
      <c r="A715" s="4" t="inlineStr">
        <is>
          <t>Closing month</t>
        </is>
      </c>
      <c r="B715" s="4" t="inlineStr">
        <is>
          <t>December</t>
        </is>
      </c>
      <c r="C715" s="4" t="inlineStr">
        <is>
          <t xml:space="preserve"> </t>
        </is>
      </c>
      <c r="D715" s="4" t="inlineStr">
        <is>
          <t xml:space="preserve"> </t>
        </is>
      </c>
    </row>
    <row r="716">
      <c r="A716" s="4" t="inlineStr">
        <is>
          <t>PT CRANIUM ROYAL ADITAMA [Member]</t>
        </is>
      </c>
      <c r="B716" s="4" t="inlineStr">
        <is>
          <t xml:space="preserve"> </t>
        </is>
      </c>
      <c r="C716" s="4" t="inlineStr">
        <is>
          <t xml:space="preserve"> </t>
        </is>
      </c>
      <c r="D716" s="4" t="inlineStr">
        <is>
          <t xml:space="preserve"> </t>
        </is>
      </c>
    </row>
    <row r="717">
      <c r="A717" s="3" t="inlineStr">
        <is>
          <t>Disclosure of subsidiaries [line items]</t>
        </is>
      </c>
      <c r="B717" s="4" t="inlineStr">
        <is>
          <t xml:space="preserve"> </t>
        </is>
      </c>
      <c r="C717" s="4" t="inlineStr">
        <is>
          <t xml:space="preserve"> </t>
        </is>
      </c>
      <c r="D717" s="4" t="inlineStr">
        <is>
          <t xml:space="preserve"> </t>
        </is>
      </c>
    </row>
    <row r="718">
      <c r="A718" s="4" t="inlineStr">
        <is>
          <t>Subsidiary</t>
        </is>
      </c>
      <c r="B718" s="4" t="inlineStr">
        <is>
          <t>PT CRANIUM ROYAL ADITAMA</t>
        </is>
      </c>
      <c r="C718" s="4" t="inlineStr">
        <is>
          <t xml:space="preserve"> </t>
        </is>
      </c>
      <c r="D718" s="4" t="inlineStr">
        <is>
          <t xml:space="preserve"> </t>
        </is>
      </c>
    </row>
    <row r="719">
      <c r="A719" s="4" t="inlineStr">
        <is>
          <t>Type of Business</t>
        </is>
      </c>
      <c r="B719" s="4" t="inlineStr">
        <is>
          <t>Software development</t>
        </is>
      </c>
      <c r="C719" s="4" t="inlineStr">
        <is>
          <t xml:space="preserve"> </t>
        </is>
      </c>
      <c r="D719" s="4" t="inlineStr">
        <is>
          <t xml:space="preserve"> </t>
        </is>
      </c>
    </row>
    <row r="720">
      <c r="A720" s="4" t="inlineStr">
        <is>
          <t>Location</t>
        </is>
      </c>
      <c r="B720" s="4" t="inlineStr">
        <is>
          <t>Indonesia</t>
        </is>
      </c>
      <c r="C720" s="4" t="inlineStr">
        <is>
          <t xml:space="preserve"> </t>
        </is>
      </c>
      <c r="D720" s="4" t="inlineStr">
        <is>
          <t xml:space="preserve"> </t>
        </is>
      </c>
    </row>
    <row r="721">
      <c r="A721" s="4" t="inlineStr">
        <is>
          <t>Controlling percentage ownership</t>
        </is>
      </c>
      <c r="B721" s="8" t="n">
        <v>0.67</v>
      </c>
      <c r="C721" s="8" t="n">
        <v>0.67</v>
      </c>
      <c r="D721" s="4" t="inlineStr">
        <is>
          <t xml:space="preserve"> </t>
        </is>
      </c>
    </row>
    <row r="722">
      <c r="A722" s="4" t="inlineStr">
        <is>
          <t>Closing month</t>
        </is>
      </c>
      <c r="B722" s="4" t="inlineStr">
        <is>
          <t>December</t>
        </is>
      </c>
      <c r="C722" s="4" t="inlineStr">
        <is>
          <t xml:space="preserve"> </t>
        </is>
      </c>
      <c r="D722" s="4" t="inlineStr">
        <is>
          <t xml:space="preserve"> </t>
        </is>
      </c>
    </row>
    <row r="723">
      <c r="A723" s="4" t="inlineStr">
        <is>
          <t>Juice Inc. [Member]</t>
        </is>
      </c>
      <c r="B723" s="4" t="inlineStr">
        <is>
          <t xml:space="preserve"> </t>
        </is>
      </c>
      <c r="C723" s="4" t="inlineStr">
        <is>
          <t xml:space="preserve"> </t>
        </is>
      </c>
      <c r="D723" s="4" t="inlineStr">
        <is>
          <t xml:space="preserve"> </t>
        </is>
      </c>
    </row>
    <row r="724">
      <c r="A724" s="3" t="inlineStr">
        <is>
          <t>Disclosure of subsidiaries [line items]</t>
        </is>
      </c>
      <c r="B724" s="4" t="inlineStr">
        <is>
          <t xml:space="preserve"> </t>
        </is>
      </c>
      <c r="C724" s="4" t="inlineStr">
        <is>
          <t xml:space="preserve"> </t>
        </is>
      </c>
      <c r="D724" s="4" t="inlineStr">
        <is>
          <t xml:space="preserve"> </t>
        </is>
      </c>
    </row>
    <row r="725">
      <c r="A725" s="4" t="inlineStr">
        <is>
          <t>Subsidiary</t>
        </is>
      </c>
      <c r="B725" s="4" t="inlineStr">
        <is>
          <t>Juice Inc.</t>
        </is>
      </c>
      <c r="C725" s="4" t="inlineStr">
        <is>
          <t xml:space="preserve"> </t>
        </is>
      </c>
      <c r="D725" s="4" t="inlineStr">
        <is>
          <t xml:space="preserve"> </t>
        </is>
      </c>
    </row>
    <row r="726">
      <c r="A726" s="4" t="inlineStr">
        <is>
          <t>Type of Business</t>
        </is>
      </c>
      <c r="B726" s="4" t="inlineStr">
        <is>
          <t>Online information provider/Software development and delivery</t>
        </is>
      </c>
      <c r="C726" s="4" t="inlineStr">
        <is>
          <t xml:space="preserve"> </t>
        </is>
      </c>
      <c r="D726" s="4" t="inlineStr">
        <is>
          <t xml:space="preserve"> </t>
        </is>
      </c>
    </row>
    <row r="727">
      <c r="A727" s="4" t="inlineStr">
        <is>
          <t>Location</t>
        </is>
      </c>
      <c r="B727" s="4" t="inlineStr">
        <is>
          <t>Korea</t>
        </is>
      </c>
      <c r="C727" s="4" t="inlineStr">
        <is>
          <t xml:space="preserve"> </t>
        </is>
      </c>
      <c r="D727" s="4" t="inlineStr">
        <is>
          <t xml:space="preserve"> </t>
        </is>
      </c>
    </row>
    <row r="728">
      <c r="A728" s="4" t="inlineStr">
        <is>
          <t>Controlling percentage ownership</t>
        </is>
      </c>
      <c r="B728" s="7" t="n">
        <v>0.426</v>
      </c>
      <c r="C728" s="7" t="n">
        <v>0.412</v>
      </c>
      <c r="D728" s="4" t="inlineStr">
        <is>
          <t xml:space="preserve"> </t>
        </is>
      </c>
    </row>
    <row r="729">
      <c r="A729" s="4" t="inlineStr">
        <is>
          <t>Closing month</t>
        </is>
      </c>
      <c r="B729" s="4" t="inlineStr">
        <is>
          <t>December</t>
        </is>
      </c>
      <c r="C729" s="4" t="inlineStr">
        <is>
          <t xml:space="preserve"> </t>
        </is>
      </c>
      <c r="D729" s="4" t="inlineStr">
        <is>
          <t xml:space="preserve"> </t>
        </is>
      </c>
    </row>
    <row r="730">
      <c r="A730" s="4" t="inlineStr">
        <is>
          <t>open cloud lab Co., Ltd (formerly SPARK AND ASSOCIATES INC.) [Member]</t>
        </is>
      </c>
      <c r="B730" s="4" t="inlineStr">
        <is>
          <t xml:space="preserve"> </t>
        </is>
      </c>
      <c r="C730" s="4" t="inlineStr">
        <is>
          <t xml:space="preserve"> </t>
        </is>
      </c>
      <c r="D730" s="4" t="inlineStr">
        <is>
          <t xml:space="preserve"> </t>
        </is>
      </c>
    </row>
    <row r="731">
      <c r="A731" s="3" t="inlineStr">
        <is>
          <t>Disclosure of subsidiaries [line items]</t>
        </is>
      </c>
      <c r="B731" s="4" t="inlineStr">
        <is>
          <t xml:space="preserve"> </t>
        </is>
      </c>
      <c r="C731" s="4" t="inlineStr">
        <is>
          <t xml:space="preserve"> </t>
        </is>
      </c>
      <c r="D731" s="4" t="inlineStr">
        <is>
          <t xml:space="preserve"> </t>
        </is>
      </c>
    </row>
    <row r="732">
      <c r="A732" s="4" t="inlineStr">
        <is>
          <t>Subsidiary</t>
        </is>
      </c>
      <c r="B732" s="4" t="inlineStr">
        <is>
          <t>open cloud lab Co., Ltd(formerly SPARK AND ASSOCIATES INC.)</t>
        </is>
      </c>
      <c r="C732" s="4" t="inlineStr">
        <is>
          <t xml:space="preserve"> </t>
        </is>
      </c>
      <c r="D732" s="4" t="inlineStr">
        <is>
          <t xml:space="preserve"> </t>
        </is>
      </c>
    </row>
    <row r="733">
      <c r="A733" s="4" t="inlineStr">
        <is>
          <t>Type of Business</t>
        </is>
      </c>
      <c r="B733" s="4" t="inlineStr">
        <is>
          <t>IT consulting service and Telecommunication equipment sales</t>
        </is>
      </c>
      <c r="C733" s="4" t="inlineStr">
        <is>
          <t xml:space="preserve"> </t>
        </is>
      </c>
      <c r="D733" s="4" t="inlineStr">
        <is>
          <t xml:space="preserve"> </t>
        </is>
      </c>
    </row>
    <row r="734">
      <c r="A734" s="4" t="inlineStr">
        <is>
          <t>Location</t>
        </is>
      </c>
      <c r="B734" s="4" t="inlineStr">
        <is>
          <t>Korea</t>
        </is>
      </c>
      <c r="C734" s="4" t="inlineStr">
        <is>
          <t xml:space="preserve"> </t>
        </is>
      </c>
      <c r="D734" s="4" t="inlineStr">
        <is>
          <t xml:space="preserve"> </t>
        </is>
      </c>
    </row>
    <row r="735">
      <c r="A735" s="4" t="inlineStr">
        <is>
          <t>Controlling percentage ownership</t>
        </is>
      </c>
      <c r="B735" s="8" t="n">
        <v>1</v>
      </c>
      <c r="C735" s="8" t="n">
        <v>1</v>
      </c>
      <c r="D735" s="4" t="inlineStr">
        <is>
          <t xml:space="preserve"> </t>
        </is>
      </c>
    </row>
    <row r="736">
      <c r="A736" s="4" t="inlineStr">
        <is>
          <t>Closing month</t>
        </is>
      </c>
      <c r="B736" s="4" t="inlineStr">
        <is>
          <t>December</t>
        </is>
      </c>
      <c r="C736" s="4" t="inlineStr">
        <is>
          <t xml:space="preserve"> </t>
        </is>
      </c>
      <c r="D736" s="4" t="inlineStr">
        <is>
          <t xml:space="preserve"> </t>
        </is>
      </c>
    </row>
    <row r="737">
      <c r="A737" s="4" t="inlineStr">
        <is>
          <t>KT Sports Inc [member]</t>
        </is>
      </c>
      <c r="B737" s="4" t="inlineStr">
        <is>
          <t xml:space="preserve"> </t>
        </is>
      </c>
      <c r="C737" s="4" t="inlineStr">
        <is>
          <t xml:space="preserve"> </t>
        </is>
      </c>
      <c r="D737" s="4" t="inlineStr">
        <is>
          <t xml:space="preserve"> </t>
        </is>
      </c>
    </row>
    <row r="738">
      <c r="A738" s="3" t="inlineStr">
        <is>
          <t>Disclosure of subsidiaries [line items]</t>
        </is>
      </c>
      <c r="B738" s="4" t="inlineStr">
        <is>
          <t xml:space="preserve"> </t>
        </is>
      </c>
      <c r="C738" s="4" t="inlineStr">
        <is>
          <t xml:space="preserve"> </t>
        </is>
      </c>
      <c r="D738" s="4" t="inlineStr">
        <is>
          <t xml:space="preserve"> </t>
        </is>
      </c>
    </row>
    <row r="739">
      <c r="A739" s="4" t="inlineStr">
        <is>
          <t>Subsidiary</t>
        </is>
      </c>
      <c r="B739" s="4" t="inlineStr">
        <is>
          <t xml:space="preserve"> </t>
        </is>
      </c>
      <c r="C739" s="4" t="inlineStr">
        <is>
          <t xml:space="preserve"> </t>
        </is>
      </c>
      <c r="D739" s="4" t="inlineStr">
        <is>
          <t>KT Sports Inc.</t>
        </is>
      </c>
    </row>
    <row r="740">
      <c r="A740" s="4" t="inlineStr">
        <is>
          <t>Total assets</t>
        </is>
      </c>
      <c r="B740" s="4" t="inlineStr">
        <is>
          <t xml:space="preserve"> </t>
        </is>
      </c>
      <c r="C740" s="4" t="inlineStr">
        <is>
          <t xml:space="preserve"> </t>
        </is>
      </c>
      <c r="D740" s="6" t="n">
        <v>29524</v>
      </c>
    </row>
    <row r="741">
      <c r="A741" s="4" t="inlineStr">
        <is>
          <t>Total liabilities</t>
        </is>
      </c>
      <c r="B741" s="4" t="inlineStr">
        <is>
          <t xml:space="preserve"> </t>
        </is>
      </c>
      <c r="C741" s="4" t="inlineStr">
        <is>
          <t xml:space="preserve"> </t>
        </is>
      </c>
      <c r="D741" s="5" t="n">
        <v>19740</v>
      </c>
    </row>
    <row r="742">
      <c r="A742" s="4" t="inlineStr">
        <is>
          <t>Operating revenues</t>
        </is>
      </c>
      <c r="B742" s="4" t="inlineStr">
        <is>
          <t xml:space="preserve"> </t>
        </is>
      </c>
      <c r="C742" s="4" t="inlineStr">
        <is>
          <t xml:space="preserve"> </t>
        </is>
      </c>
      <c r="D742" s="5" t="n">
        <v>67612</v>
      </c>
    </row>
    <row r="743">
      <c r="A743" s="4" t="inlineStr">
        <is>
          <t>Profit (loss) for the year</t>
        </is>
      </c>
      <c r="B743" s="4" t="inlineStr">
        <is>
          <t xml:space="preserve"> </t>
        </is>
      </c>
      <c r="C743" s="4" t="inlineStr">
        <is>
          <t xml:space="preserve"> </t>
        </is>
      </c>
      <c r="D743" s="6" t="n">
        <v>-2039</v>
      </c>
    </row>
    <row r="744">
      <c r="A744" s="4" t="inlineStr">
        <is>
          <t>KT Sat Inc. [member]</t>
        </is>
      </c>
      <c r="B744" s="4" t="inlineStr">
        <is>
          <t xml:space="preserve"> </t>
        </is>
      </c>
      <c r="C744" s="4" t="inlineStr">
        <is>
          <t xml:space="preserve"> </t>
        </is>
      </c>
      <c r="D744" s="4" t="inlineStr">
        <is>
          <t xml:space="preserve"> </t>
        </is>
      </c>
    </row>
    <row r="745">
      <c r="A745" s="3" t="inlineStr">
        <is>
          <t>Disclosure of subsidiaries [line items]</t>
        </is>
      </c>
      <c r="B745" s="4" t="inlineStr">
        <is>
          <t xml:space="preserve"> </t>
        </is>
      </c>
      <c r="C745" s="4" t="inlineStr">
        <is>
          <t xml:space="preserve"> </t>
        </is>
      </c>
      <c r="D745" s="4" t="inlineStr">
        <is>
          <t xml:space="preserve"> </t>
        </is>
      </c>
    </row>
    <row r="746">
      <c r="A746" s="4" t="inlineStr">
        <is>
          <t>Subsidiary</t>
        </is>
      </c>
      <c r="B746" s="4" t="inlineStr">
        <is>
          <t xml:space="preserve"> </t>
        </is>
      </c>
      <c r="C746" s="4" t="inlineStr">
        <is>
          <t xml:space="preserve"> </t>
        </is>
      </c>
      <c r="D746" s="4" t="inlineStr">
        <is>
          <t>KT Sat Inc.</t>
        </is>
      </c>
    </row>
    <row r="747">
      <c r="A747" s="4" t="inlineStr">
        <is>
          <t>Total assets</t>
        </is>
      </c>
      <c r="B747" s="4" t="inlineStr">
        <is>
          <t xml:space="preserve"> </t>
        </is>
      </c>
      <c r="C747" s="4" t="inlineStr">
        <is>
          <t xml:space="preserve"> </t>
        </is>
      </c>
      <c r="D747" s="6" t="n">
        <v>593616</v>
      </c>
    </row>
    <row r="748">
      <c r="A748" s="4" t="inlineStr">
        <is>
          <t>Total liabilities</t>
        </is>
      </c>
      <c r="B748" s="4" t="inlineStr">
        <is>
          <t xml:space="preserve"> </t>
        </is>
      </c>
      <c r="C748" s="4" t="inlineStr">
        <is>
          <t xml:space="preserve"> </t>
        </is>
      </c>
      <c r="D748" s="5" t="n">
        <v>34169</v>
      </c>
    </row>
    <row r="749">
      <c r="A749" s="4" t="inlineStr">
        <is>
          <t>Operating revenues</t>
        </is>
      </c>
      <c r="B749" s="4" t="inlineStr">
        <is>
          <t xml:space="preserve"> </t>
        </is>
      </c>
      <c r="C749" s="4" t="inlineStr">
        <is>
          <t xml:space="preserve"> </t>
        </is>
      </c>
      <c r="D749" s="5" t="n">
        <v>174750</v>
      </c>
    </row>
    <row r="750">
      <c r="A750" s="4" t="inlineStr">
        <is>
          <t>Profit (loss) for the year</t>
        </is>
      </c>
      <c r="B750" s="4" t="inlineStr">
        <is>
          <t xml:space="preserve"> </t>
        </is>
      </c>
      <c r="C750" s="4" t="inlineStr">
        <is>
          <t xml:space="preserve"> </t>
        </is>
      </c>
      <c r="D750" s="6" t="n">
        <v>20830</v>
      </c>
    </row>
    <row r="751">
      <c r="A751" s="4" t="inlineStr">
        <is>
          <t>KT Hopemate [member]</t>
        </is>
      </c>
      <c r="B751" s="4" t="inlineStr">
        <is>
          <t xml:space="preserve"> </t>
        </is>
      </c>
      <c r="C751" s="4" t="inlineStr">
        <is>
          <t xml:space="preserve"> </t>
        </is>
      </c>
      <c r="D751" s="4" t="inlineStr">
        <is>
          <t xml:space="preserve"> </t>
        </is>
      </c>
    </row>
    <row r="752">
      <c r="A752" s="3" t="inlineStr">
        <is>
          <t>Disclosure of subsidiaries [line items]</t>
        </is>
      </c>
      <c r="B752" s="4" t="inlineStr">
        <is>
          <t xml:space="preserve"> </t>
        </is>
      </c>
      <c r="C752" s="4" t="inlineStr">
        <is>
          <t xml:space="preserve"> </t>
        </is>
      </c>
      <c r="D752" s="4" t="inlineStr">
        <is>
          <t xml:space="preserve"> </t>
        </is>
      </c>
    </row>
    <row r="753">
      <c r="A753" s="4" t="inlineStr">
        <is>
          <t>Subsidiary</t>
        </is>
      </c>
      <c r="B753" s="4" t="inlineStr">
        <is>
          <t xml:space="preserve"> </t>
        </is>
      </c>
      <c r="C753" s="4" t="inlineStr">
        <is>
          <t xml:space="preserve"> </t>
        </is>
      </c>
      <c r="D753" s="4" t="inlineStr">
        <is>
          <t>KT Hopemate</t>
        </is>
      </c>
    </row>
    <row r="754">
      <c r="A754" s="4" t="inlineStr">
        <is>
          <t>Total assets</t>
        </is>
      </c>
      <c r="B754" s="4" t="inlineStr">
        <is>
          <t xml:space="preserve"> </t>
        </is>
      </c>
      <c r="C754" s="4" t="inlineStr">
        <is>
          <t xml:space="preserve"> </t>
        </is>
      </c>
      <c r="D754" s="6" t="n">
        <v>6311</v>
      </c>
    </row>
    <row r="755">
      <c r="A755" s="4" t="inlineStr">
        <is>
          <t>Total liabilities</t>
        </is>
      </c>
      <c r="B755" s="4" t="inlineStr">
        <is>
          <t xml:space="preserve"> </t>
        </is>
      </c>
      <c r="C755" s="4" t="inlineStr">
        <is>
          <t xml:space="preserve"> </t>
        </is>
      </c>
      <c r="D755" s="5" t="n">
        <v>2978</v>
      </c>
    </row>
    <row r="756">
      <c r="A756" s="4" t="inlineStr">
        <is>
          <t>Operating revenues</t>
        </is>
      </c>
      <c r="B756" s="4" t="inlineStr">
        <is>
          <t xml:space="preserve"> </t>
        </is>
      </c>
      <c r="C756" s="4" t="inlineStr">
        <is>
          <t xml:space="preserve"> </t>
        </is>
      </c>
      <c r="D756" s="5" t="n">
        <v>12538</v>
      </c>
    </row>
    <row r="757">
      <c r="A757" s="4" t="inlineStr">
        <is>
          <t>Profit (loss) for the year</t>
        </is>
      </c>
      <c r="B757" s="4" t="inlineStr">
        <is>
          <t xml:space="preserve"> </t>
        </is>
      </c>
      <c r="C757" s="4" t="inlineStr">
        <is>
          <t xml:space="preserve"> </t>
        </is>
      </c>
      <c r="D757" s="6" t="n">
        <v>116</v>
      </c>
    </row>
    <row r="758">
      <c r="A758" s="4" t="inlineStr">
        <is>
          <t>KT M mobile Inc. [member]</t>
        </is>
      </c>
      <c r="B758" s="4" t="inlineStr">
        <is>
          <t xml:space="preserve"> </t>
        </is>
      </c>
      <c r="C758" s="4" t="inlineStr">
        <is>
          <t xml:space="preserve"> </t>
        </is>
      </c>
      <c r="D758" s="4" t="inlineStr">
        <is>
          <t xml:space="preserve"> </t>
        </is>
      </c>
    </row>
    <row r="759">
      <c r="A759" s="3" t="inlineStr">
        <is>
          <t>Disclosure of subsidiaries [line items]</t>
        </is>
      </c>
      <c r="B759" s="4" t="inlineStr">
        <is>
          <t xml:space="preserve"> </t>
        </is>
      </c>
      <c r="C759" s="4" t="inlineStr">
        <is>
          <t xml:space="preserve"> </t>
        </is>
      </c>
      <c r="D759" s="4" t="inlineStr">
        <is>
          <t xml:space="preserve"> </t>
        </is>
      </c>
    </row>
    <row r="760">
      <c r="A760" s="4" t="inlineStr">
        <is>
          <t>Subsidiary</t>
        </is>
      </c>
      <c r="B760" s="4" t="inlineStr">
        <is>
          <t xml:space="preserve"> </t>
        </is>
      </c>
      <c r="C760" s="4" t="inlineStr">
        <is>
          <t xml:space="preserve"> </t>
        </is>
      </c>
      <c r="D760" s="4" t="inlineStr">
        <is>
          <t>KT M Mobile Inc.</t>
        </is>
      </c>
    </row>
    <row r="761">
      <c r="A761" s="4" t="inlineStr">
        <is>
          <t>Total assets</t>
        </is>
      </c>
      <c r="B761" s="4" t="inlineStr">
        <is>
          <t xml:space="preserve"> </t>
        </is>
      </c>
      <c r="C761" s="4" t="inlineStr">
        <is>
          <t xml:space="preserve"> </t>
        </is>
      </c>
      <c r="D761" s="6" t="n">
        <v>144175</v>
      </c>
    </row>
    <row r="762">
      <c r="A762" s="4" t="inlineStr">
        <is>
          <t>Total liabilities</t>
        </is>
      </c>
      <c r="B762" s="4" t="inlineStr">
        <is>
          <t xml:space="preserve"> </t>
        </is>
      </c>
      <c r="C762" s="4" t="inlineStr">
        <is>
          <t xml:space="preserve"> </t>
        </is>
      </c>
      <c r="D762" s="5" t="n">
        <v>40749</v>
      </c>
    </row>
    <row r="763">
      <c r="A763" s="4" t="inlineStr">
        <is>
          <t>Operating revenues</t>
        </is>
      </c>
      <c r="B763" s="4" t="inlineStr">
        <is>
          <t xml:space="preserve"> </t>
        </is>
      </c>
      <c r="C763" s="4" t="inlineStr">
        <is>
          <t xml:space="preserve"> </t>
        </is>
      </c>
      <c r="D763" s="5" t="n">
        <v>204641</v>
      </c>
    </row>
    <row r="764">
      <c r="A764" s="4" t="inlineStr">
        <is>
          <t>Profit (loss) for the year</t>
        </is>
      </c>
      <c r="B764" s="4" t="inlineStr">
        <is>
          <t xml:space="preserve"> </t>
        </is>
      </c>
      <c r="C764" s="4" t="inlineStr">
        <is>
          <t xml:space="preserve"> </t>
        </is>
      </c>
      <c r="D764" s="6" t="n">
        <v>5918</v>
      </c>
    </row>
    <row r="765">
      <c r="A765" s="4" t="inlineStr">
        <is>
          <t>KT Engineering Co Ltd KT ENGCORE Co Ltd [Member]</t>
        </is>
      </c>
      <c r="B765" s="4" t="inlineStr">
        <is>
          <t xml:space="preserve"> </t>
        </is>
      </c>
      <c r="C765" s="4" t="inlineStr">
        <is>
          <t xml:space="preserve"> </t>
        </is>
      </c>
      <c r="D765" s="4" t="inlineStr">
        <is>
          <t xml:space="preserve"> </t>
        </is>
      </c>
    </row>
    <row r="766">
      <c r="A766" s="3" t="inlineStr">
        <is>
          <t>Disclosure of subsidiaries [line items]</t>
        </is>
      </c>
      <c r="B766" s="4" t="inlineStr">
        <is>
          <t xml:space="preserve"> </t>
        </is>
      </c>
      <c r="C766" s="4" t="inlineStr">
        <is>
          <t xml:space="preserve"> </t>
        </is>
      </c>
      <c r="D766" s="4" t="inlineStr">
        <is>
          <t xml:space="preserve"> </t>
        </is>
      </c>
    </row>
    <row r="767">
      <c r="A767" s="4" t="inlineStr">
        <is>
          <t>Subsidiary</t>
        </is>
      </c>
      <c r="B767" s="4" t="inlineStr">
        <is>
          <t>KT Engineering Co., Ltd. (KT ENGCORE Co., Ltd.)</t>
        </is>
      </c>
      <c r="C767" s="4" t="inlineStr">
        <is>
          <t xml:space="preserve"> </t>
        </is>
      </c>
      <c r="D767" s="4" t="inlineStr">
        <is>
          <t>KT Engineering Co., Ltd. (KT ENGCORE Co., Ltd.)</t>
        </is>
      </c>
    </row>
    <row r="768">
      <c r="A768" s="4" t="inlineStr">
        <is>
          <t>Total assets</t>
        </is>
      </c>
      <c r="B768" s="4" t="inlineStr">
        <is>
          <t xml:space="preserve"> </t>
        </is>
      </c>
      <c r="C768" s="6" t="n">
        <v>141463</v>
      </c>
      <c r="D768" s="6" t="n">
        <v>185850</v>
      </c>
    </row>
    <row r="769">
      <c r="A769" s="4" t="inlineStr">
        <is>
          <t>Total liabilities</t>
        </is>
      </c>
      <c r="B769" s="4" t="inlineStr">
        <is>
          <t xml:space="preserve"> </t>
        </is>
      </c>
      <c r="C769" s="5" t="n">
        <v>89853</v>
      </c>
      <c r="D769" s="5" t="n">
        <v>144832</v>
      </c>
    </row>
    <row r="770">
      <c r="A770" s="4" t="inlineStr">
        <is>
          <t>Operating revenues</t>
        </is>
      </c>
      <c r="B770" s="4" t="inlineStr">
        <is>
          <t xml:space="preserve"> </t>
        </is>
      </c>
      <c r="C770" s="5" t="n">
        <v>258435</v>
      </c>
      <c r="D770" s="5" t="n">
        <v>284998</v>
      </c>
    </row>
    <row r="771">
      <c r="A771" s="4" t="inlineStr">
        <is>
          <t>Profit (loss) for the year</t>
        </is>
      </c>
      <c r="B771" s="4" t="inlineStr">
        <is>
          <t xml:space="preserve"> </t>
        </is>
      </c>
      <c r="C771" s="6" t="n">
        <v>10302</v>
      </c>
      <c r="D771" s="6" t="n">
        <v>366</v>
      </c>
    </row>
    <row r="772">
      <c r="A772" s="4" t="inlineStr">
        <is>
          <t>KT Philippines [Member]</t>
        </is>
      </c>
      <c r="B772" s="4" t="inlineStr">
        <is>
          <t xml:space="preserve"> </t>
        </is>
      </c>
      <c r="C772" s="4" t="inlineStr">
        <is>
          <t xml:space="preserve"> </t>
        </is>
      </c>
      <c r="D772" s="4" t="inlineStr">
        <is>
          <t xml:space="preserve"> </t>
        </is>
      </c>
    </row>
    <row r="773">
      <c r="A773" s="3" t="inlineStr">
        <is>
          <t>Disclosure of subsidiaries [line items]</t>
        </is>
      </c>
      <c r="B773" s="4" t="inlineStr">
        <is>
          <t xml:space="preserve"> </t>
        </is>
      </c>
      <c r="C773" s="4" t="inlineStr">
        <is>
          <t xml:space="preserve"> </t>
        </is>
      </c>
      <c r="D773" s="4" t="inlineStr">
        <is>
          <t xml:space="preserve"> </t>
        </is>
      </c>
    </row>
    <row r="774">
      <c r="A774" s="4" t="inlineStr">
        <is>
          <t>Subsidiary</t>
        </is>
      </c>
      <c r="B774" s="4" t="inlineStr">
        <is>
          <t xml:space="preserve"> </t>
        </is>
      </c>
      <c r="C774" s="4" t="inlineStr">
        <is>
          <t xml:space="preserve"> </t>
        </is>
      </c>
      <c r="D774" s="4" t="inlineStr">
        <is>
          <t>KT Philippines</t>
        </is>
      </c>
    </row>
    <row r="775">
      <c r="A775" s="4" t="inlineStr">
        <is>
          <t>Total assets</t>
        </is>
      </c>
      <c r="B775" s="4" t="inlineStr">
        <is>
          <t xml:space="preserve"> </t>
        </is>
      </c>
      <c r="C775" s="4" t="inlineStr">
        <is>
          <t xml:space="preserve"> </t>
        </is>
      </c>
      <c r="D775" s="6" t="n">
        <v>3641</v>
      </c>
    </row>
    <row r="776">
      <c r="A776" s="4" t="inlineStr">
        <is>
          <t>Total liabilities</t>
        </is>
      </c>
      <c r="B776" s="4" t="inlineStr">
        <is>
          <t xml:space="preserve"> </t>
        </is>
      </c>
      <c r="C776" s="4" t="inlineStr">
        <is>
          <t xml:space="preserve"> </t>
        </is>
      </c>
      <c r="D776" s="5" t="n">
        <v>1243</v>
      </c>
    </row>
    <row r="777">
      <c r="A777" s="4" t="inlineStr">
        <is>
          <t>Operating revenues</t>
        </is>
      </c>
      <c r="B777" s="4" t="inlineStr">
        <is>
          <t xml:space="preserve"> </t>
        </is>
      </c>
      <c r="C777" s="4" t="inlineStr">
        <is>
          <t xml:space="preserve"> </t>
        </is>
      </c>
      <c r="D777" s="5" t="n">
        <v>0</v>
      </c>
    </row>
    <row r="778">
      <c r="A778" s="4" t="inlineStr">
        <is>
          <t>Profit (loss) for the year</t>
        </is>
      </c>
      <c r="B778" s="4" t="inlineStr">
        <is>
          <t xml:space="preserve"> </t>
        </is>
      </c>
      <c r="C778" s="4" t="inlineStr">
        <is>
          <t xml:space="preserve"> </t>
        </is>
      </c>
      <c r="D778" s="6" t="n">
        <v>0</v>
      </c>
    </row>
    <row r="779">
      <c r="A779" s="4" t="inlineStr">
        <is>
          <t>Next Connect PFV [Member]</t>
        </is>
      </c>
      <c r="B779" s="4" t="inlineStr">
        <is>
          <t xml:space="preserve"> </t>
        </is>
      </c>
      <c r="C779" s="4" t="inlineStr">
        <is>
          <t xml:space="preserve"> </t>
        </is>
      </c>
      <c r="D779" s="4" t="inlineStr">
        <is>
          <t xml:space="preserve"> </t>
        </is>
      </c>
    </row>
    <row r="780">
      <c r="A780" s="3" t="inlineStr">
        <is>
          <t>Disclosure of subsidiaries [line items]</t>
        </is>
      </c>
      <c r="B780" s="4" t="inlineStr">
        <is>
          <t xml:space="preserve"> </t>
        </is>
      </c>
      <c r="C780" s="4" t="inlineStr">
        <is>
          <t xml:space="preserve"> </t>
        </is>
      </c>
      <c r="D780" s="4" t="inlineStr">
        <is>
          <t xml:space="preserve"> </t>
        </is>
      </c>
    </row>
    <row r="781">
      <c r="A781" s="4" t="inlineStr">
        <is>
          <t>Subsidiary</t>
        </is>
      </c>
      <c r="B781" s="4" t="inlineStr">
        <is>
          <t>Next Connect PFV</t>
        </is>
      </c>
      <c r="C781" s="4" t="inlineStr">
        <is>
          <t>Next Connect PFV</t>
        </is>
      </c>
      <c r="D781" s="4" t="inlineStr">
        <is>
          <t xml:space="preserve"> </t>
        </is>
      </c>
    </row>
    <row r="782">
      <c r="A782" s="4" t="inlineStr">
        <is>
          <t>Type of Business</t>
        </is>
      </c>
      <c r="B782" s="4" t="inlineStr">
        <is>
          <t>Residential building development and supply</t>
        </is>
      </c>
      <c r="C782" s="4" t="inlineStr">
        <is>
          <t xml:space="preserve"> </t>
        </is>
      </c>
      <c r="D782" s="4" t="inlineStr">
        <is>
          <t xml:space="preserve"> </t>
        </is>
      </c>
    </row>
    <row r="783">
      <c r="A783" s="4" t="inlineStr">
        <is>
          <t>Location</t>
        </is>
      </c>
      <c r="B783" s="4" t="inlineStr">
        <is>
          <t>Korea</t>
        </is>
      </c>
      <c r="C783" s="4" t="inlineStr">
        <is>
          <t xml:space="preserve"> </t>
        </is>
      </c>
      <c r="D783" s="4" t="inlineStr">
        <is>
          <t xml:space="preserve"> </t>
        </is>
      </c>
    </row>
    <row r="784">
      <c r="A784" s="4" t="inlineStr">
        <is>
          <t>Controlling percentage ownership</t>
        </is>
      </c>
      <c r="B784" s="8" t="n">
        <v>1</v>
      </c>
      <c r="C784" s="8" t="n">
        <v>1</v>
      </c>
      <c r="D784" s="4" t="inlineStr">
        <is>
          <t xml:space="preserve"> </t>
        </is>
      </c>
    </row>
    <row r="785">
      <c r="A785" s="4" t="inlineStr">
        <is>
          <t>Closing month</t>
        </is>
      </c>
      <c r="B785" s="4" t="inlineStr">
        <is>
          <t>December</t>
        </is>
      </c>
      <c r="C785" s="4" t="inlineStr">
        <is>
          <t xml:space="preserve"> </t>
        </is>
      </c>
      <c r="D785" s="4" t="inlineStr">
        <is>
          <t xml:space="preserve"> </t>
        </is>
      </c>
    </row>
    <row r="786">
      <c r="A786" s="4" t="inlineStr">
        <is>
          <t>Total assets</t>
        </is>
      </c>
      <c r="B786" s="4" t="inlineStr">
        <is>
          <t xml:space="preserve"> </t>
        </is>
      </c>
      <c r="C786" s="6" t="n">
        <v>624734</v>
      </c>
      <c r="D786" s="4" t="inlineStr">
        <is>
          <t xml:space="preserve"> </t>
        </is>
      </c>
    </row>
    <row r="787">
      <c r="A787" s="4" t="inlineStr">
        <is>
          <t>Total liabilities</t>
        </is>
      </c>
      <c r="B787" s="4" t="inlineStr">
        <is>
          <t xml:space="preserve"> </t>
        </is>
      </c>
      <c r="C787" s="5" t="n">
        <v>277967</v>
      </c>
      <c r="D787" s="4" t="inlineStr">
        <is>
          <t xml:space="preserve"> </t>
        </is>
      </c>
    </row>
    <row r="788">
      <c r="A788" s="4" t="inlineStr">
        <is>
          <t>Operating revenues</t>
        </is>
      </c>
      <c r="B788" s="4" t="inlineStr">
        <is>
          <t xml:space="preserve"> </t>
        </is>
      </c>
      <c r="C788" s="5" t="n">
        <v>3</v>
      </c>
      <c r="D788" s="4" t="inlineStr">
        <is>
          <t xml:space="preserve"> </t>
        </is>
      </c>
    </row>
    <row r="789">
      <c r="A789" s="4" t="inlineStr">
        <is>
          <t>Profit (loss) for the year</t>
        </is>
      </c>
      <c r="B789" s="4" t="inlineStr">
        <is>
          <t xml:space="preserve"> </t>
        </is>
      </c>
      <c r="C789" s="6" t="n">
        <v>-3712</v>
      </c>
      <c r="D789" s="4" t="inlineStr">
        <is>
          <t xml:space="preserve"> </t>
        </is>
      </c>
    </row>
    <row r="790">
      <c r="A790" s="4" t="inlineStr">
        <is>
          <t>KD Living, Inc. [Member]</t>
        </is>
      </c>
      <c r="B790" s="4" t="inlineStr">
        <is>
          <t xml:space="preserve"> </t>
        </is>
      </c>
      <c r="C790" s="4" t="inlineStr">
        <is>
          <t xml:space="preserve"> </t>
        </is>
      </c>
      <c r="D790" s="4" t="inlineStr">
        <is>
          <t xml:space="preserve"> </t>
        </is>
      </c>
    </row>
    <row r="791">
      <c r="A791" s="3" t="inlineStr">
        <is>
          <t>Disclosure of subsidiaries [line items]</t>
        </is>
      </c>
      <c r="B791" s="4" t="inlineStr">
        <is>
          <t xml:space="preserve"> </t>
        </is>
      </c>
      <c r="C791" s="4" t="inlineStr">
        <is>
          <t xml:space="preserve"> </t>
        </is>
      </c>
      <c r="D791" s="4" t="inlineStr">
        <is>
          <t xml:space="preserve"> </t>
        </is>
      </c>
    </row>
    <row r="792">
      <c r="A792" s="4" t="inlineStr">
        <is>
          <t>Subsidiary</t>
        </is>
      </c>
      <c r="B792" s="4" t="inlineStr">
        <is>
          <t>KD Living, Inc</t>
        </is>
      </c>
      <c r="C792" s="4" t="inlineStr">
        <is>
          <t xml:space="preserve"> </t>
        </is>
      </c>
      <c r="D792" s="4" t="inlineStr">
        <is>
          <t xml:space="preserve"> </t>
        </is>
      </c>
    </row>
    <row r="793">
      <c r="A793" s="4" t="inlineStr">
        <is>
          <t>Type of Business</t>
        </is>
      </c>
      <c r="B793" s="4" t="inlineStr">
        <is>
          <t>Residential building management</t>
        </is>
      </c>
      <c r="C793" s="4" t="inlineStr">
        <is>
          <t xml:space="preserve"> </t>
        </is>
      </c>
      <c r="D793" s="4" t="inlineStr">
        <is>
          <t xml:space="preserve"> </t>
        </is>
      </c>
    </row>
    <row r="794">
      <c r="A794" s="4" t="inlineStr">
        <is>
          <t>Location</t>
        </is>
      </c>
      <c r="B794" s="4" t="inlineStr">
        <is>
          <t>Korea</t>
        </is>
      </c>
      <c r="C794" s="4" t="inlineStr">
        <is>
          <t xml:space="preserve"> </t>
        </is>
      </c>
      <c r="D794" s="4" t="inlineStr">
        <is>
          <t xml:space="preserve"> </t>
        </is>
      </c>
    </row>
    <row r="795">
      <c r="A795" s="4" t="inlineStr">
        <is>
          <t>Controlling percentage ownership</t>
        </is>
      </c>
      <c r="B795" s="8" t="n">
        <v>1</v>
      </c>
      <c r="C795" s="4" t="inlineStr">
        <is>
          <t xml:space="preserve"> </t>
        </is>
      </c>
      <c r="D795" s="4" t="inlineStr">
        <is>
          <t xml:space="preserve"> </t>
        </is>
      </c>
    </row>
    <row r="796">
      <c r="A796" s="4" t="inlineStr">
        <is>
          <t>Closing month</t>
        </is>
      </c>
      <c r="B796" s="4" t="inlineStr">
        <is>
          <t>December</t>
        </is>
      </c>
      <c r="C796" s="4" t="inlineStr">
        <is>
          <t xml:space="preserve"> </t>
        </is>
      </c>
      <c r="D796" s="4" t="inlineStr">
        <is>
          <t xml:space="preserve"> </t>
        </is>
      </c>
    </row>
    <row r="797">
      <c r="A797" s="4" t="inlineStr">
        <is>
          <t>KT Healthcare Vina Co., Ltd. [Member]</t>
        </is>
      </c>
      <c r="B797" s="4" t="inlineStr">
        <is>
          <t xml:space="preserve"> </t>
        </is>
      </c>
      <c r="C797" s="4" t="inlineStr">
        <is>
          <t xml:space="preserve"> </t>
        </is>
      </c>
      <c r="D797" s="4" t="inlineStr">
        <is>
          <t xml:space="preserve"> </t>
        </is>
      </c>
    </row>
    <row r="798">
      <c r="A798" s="3" t="inlineStr">
        <is>
          <t>Disclosure of subsidiaries [line items]</t>
        </is>
      </c>
      <c r="B798" s="4" t="inlineStr">
        <is>
          <t xml:space="preserve"> </t>
        </is>
      </c>
      <c r="C798" s="4" t="inlineStr">
        <is>
          <t xml:space="preserve"> </t>
        </is>
      </c>
      <c r="D798" s="4" t="inlineStr">
        <is>
          <t xml:space="preserve"> </t>
        </is>
      </c>
    </row>
    <row r="799">
      <c r="A799" s="4" t="inlineStr">
        <is>
          <t>Subsidiary</t>
        </is>
      </c>
      <c r="B799" s="4" t="inlineStr">
        <is>
          <t>KT Healthcare Vina Co., Ltd.</t>
        </is>
      </c>
      <c r="C799" s="4" t="inlineStr">
        <is>
          <t xml:space="preserve"> </t>
        </is>
      </c>
      <c r="D799" s="4" t="inlineStr">
        <is>
          <t xml:space="preserve"> </t>
        </is>
      </c>
    </row>
    <row r="800">
      <c r="A800" s="4" t="inlineStr">
        <is>
          <t>Type of Business</t>
        </is>
      </c>
      <c r="B800" s="4" t="inlineStr">
        <is>
          <t>Medical service</t>
        </is>
      </c>
      <c r="C800" s="4" t="inlineStr">
        <is>
          <t xml:space="preserve"> </t>
        </is>
      </c>
      <c r="D800" s="4" t="inlineStr">
        <is>
          <t xml:space="preserve"> </t>
        </is>
      </c>
    </row>
    <row r="801">
      <c r="A801" s="4" t="inlineStr">
        <is>
          <t>Location</t>
        </is>
      </c>
      <c r="B801" s="4" t="inlineStr">
        <is>
          <t>Vietnam</t>
        </is>
      </c>
      <c r="C801" s="4" t="inlineStr">
        <is>
          <t xml:space="preserve"> </t>
        </is>
      </c>
      <c r="D801" s="4" t="inlineStr">
        <is>
          <t xml:space="preserve"> </t>
        </is>
      </c>
    </row>
    <row r="802">
      <c r="A802" s="4" t="inlineStr">
        <is>
          <t>Controlling percentage ownership</t>
        </is>
      </c>
      <c r="B802" s="8" t="n">
        <v>1</v>
      </c>
      <c r="C802" s="4" t="inlineStr">
        <is>
          <t xml:space="preserve"> </t>
        </is>
      </c>
      <c r="D802" s="4" t="inlineStr">
        <is>
          <t xml:space="preserve"> </t>
        </is>
      </c>
    </row>
    <row r="803">
      <c r="A803" s="4" t="inlineStr">
        <is>
          <t>Closing month</t>
        </is>
      </c>
      <c r="B803" s="4" t="inlineStr">
        <is>
          <t>December</t>
        </is>
      </c>
      <c r="C803" s="4" t="inlineStr">
        <is>
          <t xml:space="preserve"> </t>
        </is>
      </c>
      <c r="D803" s="4" t="inlineStr">
        <is>
          <t xml:space="preserve"> </t>
        </is>
      </c>
    </row>
    <row r="804">
      <c r="A804" s="4" t="inlineStr">
        <is>
          <t>Total assets</t>
        </is>
      </c>
      <c r="B804" s="6" t="n">
        <v>12730</v>
      </c>
      <c r="C804" s="4" t="inlineStr">
        <is>
          <t xml:space="preserve"> </t>
        </is>
      </c>
      <c r="D804" s="4" t="inlineStr">
        <is>
          <t xml:space="preserve"> </t>
        </is>
      </c>
    </row>
    <row r="805">
      <c r="A805" s="4" t="inlineStr">
        <is>
          <t>Total liabilities</t>
        </is>
      </c>
      <c r="B805" s="5" t="n">
        <v>439</v>
      </c>
      <c r="C805" s="4" t="inlineStr">
        <is>
          <t xml:space="preserve"> </t>
        </is>
      </c>
      <c r="D805" s="4" t="inlineStr">
        <is>
          <t xml:space="preserve"> </t>
        </is>
      </c>
    </row>
    <row r="806">
      <c r="A806" s="4" t="inlineStr">
        <is>
          <t>Operating revenues</t>
        </is>
      </c>
      <c r="B806" s="5" t="n">
        <v>0</v>
      </c>
      <c r="C806" s="4" t="inlineStr">
        <is>
          <t xml:space="preserve"> </t>
        </is>
      </c>
      <c r="D806" s="4" t="inlineStr">
        <is>
          <t xml:space="preserve"> </t>
        </is>
      </c>
    </row>
    <row r="807">
      <c r="A807" s="4" t="inlineStr">
        <is>
          <t>Profit (loss) for the year</t>
        </is>
      </c>
      <c r="B807" s="6" t="n">
        <v>-721</v>
      </c>
      <c r="C807" s="4" t="inlineStr">
        <is>
          <t xml:space="preserve"> </t>
        </is>
      </c>
      <c r="D807" s="4" t="inlineStr">
        <is>
          <t xml:space="preserve"> </t>
        </is>
      </c>
    </row>
    <row r="808">
      <c r="A808" s="4" t="inlineStr">
        <is>
          <t>K-Realty Qualified Private Real Estate Investment Trust No. 1 [Member]</t>
        </is>
      </c>
      <c r="B808" s="4" t="inlineStr">
        <is>
          <t xml:space="preserve"> </t>
        </is>
      </c>
      <c r="C808" s="4" t="inlineStr">
        <is>
          <t xml:space="preserve"> </t>
        </is>
      </c>
      <c r="D808" s="4" t="inlineStr">
        <is>
          <t xml:space="preserve"> </t>
        </is>
      </c>
    </row>
    <row r="809">
      <c r="A809" s="3" t="inlineStr">
        <is>
          <t>Disclosure of subsidiaries [line items]</t>
        </is>
      </c>
      <c r="B809" s="4" t="inlineStr">
        <is>
          <t xml:space="preserve"> </t>
        </is>
      </c>
      <c r="C809" s="4" t="inlineStr">
        <is>
          <t xml:space="preserve"> </t>
        </is>
      </c>
      <c r="D809" s="4" t="inlineStr">
        <is>
          <t xml:space="preserve"> </t>
        </is>
      </c>
    </row>
    <row r="810">
      <c r="A810" s="4" t="inlineStr">
        <is>
          <t>Subsidiary</t>
        </is>
      </c>
      <c r="B810" s="4" t="inlineStr">
        <is>
          <t>K-Realty Qualified Private Real Estate Investment Trust No. 1</t>
        </is>
      </c>
      <c r="C810" s="4" t="inlineStr">
        <is>
          <t xml:space="preserve"> </t>
        </is>
      </c>
      <c r="D810" s="4" t="inlineStr">
        <is>
          <t xml:space="preserve"> </t>
        </is>
      </c>
    </row>
    <row r="811">
      <c r="A811" s="4" t="inlineStr">
        <is>
          <t>Type of Business</t>
        </is>
      </c>
      <c r="B811" s="4" t="inlineStr">
        <is>
          <t>Real estate management</t>
        </is>
      </c>
      <c r="C811" s="4" t="inlineStr">
        <is>
          <t xml:space="preserve"> </t>
        </is>
      </c>
      <c r="D811" s="4" t="inlineStr">
        <is>
          <t xml:space="preserve"> </t>
        </is>
      </c>
    </row>
    <row r="812">
      <c r="A812" s="4" t="inlineStr">
        <is>
          <t>Location</t>
        </is>
      </c>
      <c r="B812" s="4" t="inlineStr">
        <is>
          <t>Korea</t>
        </is>
      </c>
      <c r="C812" s="4" t="inlineStr">
        <is>
          <t xml:space="preserve"> </t>
        </is>
      </c>
      <c r="D812" s="4" t="inlineStr">
        <is>
          <t xml:space="preserve"> </t>
        </is>
      </c>
    </row>
    <row r="813">
      <c r="A813" s="4" t="inlineStr">
        <is>
          <t>Controlling percentage ownership</t>
        </is>
      </c>
      <c r="B813" s="7" t="n">
        <v>0.065</v>
      </c>
      <c r="C813" s="4" t="inlineStr">
        <is>
          <t xml:space="preserve"> </t>
        </is>
      </c>
      <c r="D813" s="4" t="inlineStr">
        <is>
          <t xml:space="preserve"> </t>
        </is>
      </c>
    </row>
    <row r="814">
      <c r="A814" s="4" t="inlineStr">
        <is>
          <t>Closing month</t>
        </is>
      </c>
      <c r="B814" s="4" t="inlineStr">
        <is>
          <t>December</t>
        </is>
      </c>
      <c r="C814" s="4" t="inlineStr">
        <is>
          <t xml:space="preserve"> </t>
        </is>
      </c>
      <c r="D814" s="4" t="inlineStr">
        <is>
          <t xml:space="preserve"> </t>
        </is>
      </c>
    </row>
    <row r="815">
      <c r="A815" s="4" t="inlineStr">
        <is>
          <t>Total assets</t>
        </is>
      </c>
      <c r="B815" s="6" t="n">
        <v>80266</v>
      </c>
      <c r="C815" s="4" t="inlineStr">
        <is>
          <t xml:space="preserve"> </t>
        </is>
      </c>
      <c r="D815" s="4" t="inlineStr">
        <is>
          <t xml:space="preserve"> </t>
        </is>
      </c>
    </row>
    <row r="816">
      <c r="A816" s="4" t="inlineStr">
        <is>
          <t>Total liabilities</t>
        </is>
      </c>
      <c r="B816" s="5" t="n">
        <v>50693</v>
      </c>
      <c r="C816" s="4" t="inlineStr">
        <is>
          <t xml:space="preserve"> </t>
        </is>
      </c>
      <c r="D816" s="4" t="inlineStr">
        <is>
          <t xml:space="preserve"> </t>
        </is>
      </c>
    </row>
    <row r="817">
      <c r="A817" s="4" t="inlineStr">
        <is>
          <t>Operating revenues</t>
        </is>
      </c>
      <c r="B817" s="5" t="n">
        <v>4682</v>
      </c>
      <c r="C817" s="4" t="inlineStr">
        <is>
          <t xml:space="preserve"> </t>
        </is>
      </c>
      <c r="D817" s="4" t="inlineStr">
        <is>
          <t xml:space="preserve"> </t>
        </is>
      </c>
    </row>
    <row r="818">
      <c r="A818" s="4" t="inlineStr">
        <is>
          <t>Profit (loss) for the year</t>
        </is>
      </c>
      <c r="B818" s="6" t="n">
        <v>-1037</v>
      </c>
      <c r="C818" s="4" t="inlineStr">
        <is>
          <t xml:space="preserve"> </t>
        </is>
      </c>
      <c r="D818" s="4" t="inlineStr">
        <is>
          <t xml:space="preserve"> </t>
        </is>
      </c>
    </row>
    <row r="819">
      <c r="A819" s="4" t="inlineStr">
        <is>
          <t>AQUA RETAIL VIETNAM COMPANY LIMITED [Member]</t>
        </is>
      </c>
      <c r="B819" s="4" t="inlineStr">
        <is>
          <t xml:space="preserve"> </t>
        </is>
      </c>
      <c r="C819" s="4" t="inlineStr">
        <is>
          <t xml:space="preserve"> </t>
        </is>
      </c>
      <c r="D819" s="4" t="inlineStr">
        <is>
          <t xml:space="preserve"> </t>
        </is>
      </c>
    </row>
    <row r="820">
      <c r="A820" s="3" t="inlineStr">
        <is>
          <t>Disclosure of subsidiaries [line items]</t>
        </is>
      </c>
      <c r="B820" s="4" t="inlineStr">
        <is>
          <t xml:space="preserve"> </t>
        </is>
      </c>
      <c r="C820" s="4" t="inlineStr">
        <is>
          <t xml:space="preserve"> </t>
        </is>
      </c>
      <c r="D820" s="4" t="inlineStr">
        <is>
          <t xml:space="preserve"> </t>
        </is>
      </c>
    </row>
    <row r="821">
      <c r="A821" s="4" t="inlineStr">
        <is>
          <t>Subsidiary</t>
        </is>
      </c>
      <c r="B821" s="4" t="inlineStr">
        <is>
          <t>AQUA RETAIL VIETNAM COMPANY LIMITED</t>
        </is>
      </c>
      <c r="C821" s="4" t="inlineStr">
        <is>
          <t xml:space="preserve"> </t>
        </is>
      </c>
      <c r="D821" s="4" t="inlineStr">
        <is>
          <t xml:space="preserve"> </t>
        </is>
      </c>
    </row>
    <row r="822">
      <c r="A822" s="4" t="inlineStr">
        <is>
          <t>Type of Business</t>
        </is>
      </c>
      <c r="B822" s="4" t="inlineStr">
        <is>
          <t>E-voucher issuance and trading business</t>
        </is>
      </c>
      <c r="C822" s="4" t="inlineStr">
        <is>
          <t xml:space="preserve"> </t>
        </is>
      </c>
      <c r="D822" s="4" t="inlineStr">
        <is>
          <t xml:space="preserve"> </t>
        </is>
      </c>
    </row>
    <row r="823">
      <c r="A823" s="4" t="inlineStr">
        <is>
          <t>Location</t>
        </is>
      </c>
      <c r="B823" s="4" t="inlineStr">
        <is>
          <t>Vietnam</t>
        </is>
      </c>
      <c r="C823" s="4" t="inlineStr">
        <is>
          <t xml:space="preserve"> </t>
        </is>
      </c>
      <c r="D823" s="4" t="inlineStr">
        <is>
          <t xml:space="preserve"> </t>
        </is>
      </c>
    </row>
    <row r="824">
      <c r="A824" s="4" t="inlineStr">
        <is>
          <t>Controlling percentage ownership</t>
        </is>
      </c>
      <c r="B824" s="8" t="n">
        <v>1</v>
      </c>
      <c r="C824" s="4" t="inlineStr">
        <is>
          <t xml:space="preserve"> </t>
        </is>
      </c>
      <c r="D824" s="4" t="inlineStr">
        <is>
          <t xml:space="preserve"> </t>
        </is>
      </c>
    </row>
    <row r="825">
      <c r="A825" s="4" t="inlineStr">
        <is>
          <t>Closing month</t>
        </is>
      </c>
      <c r="B825" s="4" t="inlineStr">
        <is>
          <t>December</t>
        </is>
      </c>
      <c r="C825" s="4" t="inlineStr">
        <is>
          <t xml:space="preserve"> </t>
        </is>
      </c>
      <c r="D825" s="4" t="inlineStr">
        <is>
          <t xml:space="preserve"> </t>
        </is>
      </c>
    </row>
    <row r="826">
      <c r="A826" s="4" t="inlineStr">
        <is>
          <t>Total assets</t>
        </is>
      </c>
      <c r="B826" s="6" t="n">
        <v>1202</v>
      </c>
      <c r="C826" s="4" t="inlineStr">
        <is>
          <t xml:space="preserve"> </t>
        </is>
      </c>
      <c r="D826" s="4" t="inlineStr">
        <is>
          <t xml:space="preserve"> </t>
        </is>
      </c>
    </row>
    <row r="827">
      <c r="A827" s="4" t="inlineStr">
        <is>
          <t>Total liabilities</t>
        </is>
      </c>
      <c r="B827" s="5" t="n">
        <v>62</v>
      </c>
      <c r="C827" s="4" t="inlineStr">
        <is>
          <t xml:space="preserve"> </t>
        </is>
      </c>
      <c r="D827" s="4" t="inlineStr">
        <is>
          <t xml:space="preserve"> </t>
        </is>
      </c>
    </row>
    <row r="828">
      <c r="A828" s="4" t="inlineStr">
        <is>
          <t>Operating revenues</t>
        </is>
      </c>
      <c r="B828" s="5" t="n">
        <v>16</v>
      </c>
      <c r="C828" s="4" t="inlineStr">
        <is>
          <t xml:space="preserve"> </t>
        </is>
      </c>
      <c r="D828" s="4" t="inlineStr">
        <is>
          <t xml:space="preserve"> </t>
        </is>
      </c>
    </row>
    <row r="829">
      <c r="A829" s="4" t="inlineStr">
        <is>
          <t>Profit (loss) for the year</t>
        </is>
      </c>
      <c r="B829" s="6" t="n">
        <v>-248</v>
      </c>
      <c r="C829" s="4" t="inlineStr">
        <is>
          <t xml:space="preserve"> </t>
        </is>
      </c>
      <c r="D829" s="4" t="inlineStr">
        <is>
          <t xml:space="preserve"> </t>
        </is>
      </c>
    </row>
    <row r="830">
      <c r="A830" s="4" t="inlineStr">
        <is>
          <t>K-Realty Qualified Private Real Estate Investment Trust No. 4 [Member]</t>
        </is>
      </c>
      <c r="B830" s="4" t="inlineStr">
        <is>
          <t xml:space="preserve"> </t>
        </is>
      </c>
      <c r="C830" s="4" t="inlineStr">
        <is>
          <t xml:space="preserve"> </t>
        </is>
      </c>
      <c r="D830" s="4" t="inlineStr">
        <is>
          <t xml:space="preserve"> </t>
        </is>
      </c>
    </row>
    <row r="831">
      <c r="A831" s="3" t="inlineStr">
        <is>
          <t>Disclosure of subsidiaries [line items]</t>
        </is>
      </c>
      <c r="B831" s="4" t="inlineStr">
        <is>
          <t xml:space="preserve"> </t>
        </is>
      </c>
      <c r="C831" s="4" t="inlineStr">
        <is>
          <t xml:space="preserve"> </t>
        </is>
      </c>
      <c r="D831" s="4" t="inlineStr">
        <is>
          <t xml:space="preserve"> </t>
        </is>
      </c>
    </row>
    <row r="832">
      <c r="A832" s="4" t="inlineStr">
        <is>
          <t>Subsidiary</t>
        </is>
      </c>
      <c r="B832" s="4" t="inlineStr">
        <is>
          <t>K-Realty Qualified Private Real Estate Investment Trust No. 4</t>
        </is>
      </c>
      <c r="C832" s="4" t="inlineStr">
        <is>
          <t xml:space="preserve"> </t>
        </is>
      </c>
      <c r="D832" s="4" t="inlineStr">
        <is>
          <t xml:space="preserve"> </t>
        </is>
      </c>
    </row>
    <row r="833">
      <c r="A833" s="4" t="inlineStr">
        <is>
          <t>Type of Business</t>
        </is>
      </c>
      <c r="B833" s="4" t="inlineStr">
        <is>
          <t>Real estate management</t>
        </is>
      </c>
      <c r="C833" s="4" t="inlineStr">
        <is>
          <t xml:space="preserve"> </t>
        </is>
      </c>
      <c r="D833" s="4" t="inlineStr">
        <is>
          <t xml:space="preserve"> </t>
        </is>
      </c>
    </row>
    <row r="834">
      <c r="A834" s="4" t="inlineStr">
        <is>
          <t>Location</t>
        </is>
      </c>
      <c r="B834" s="4" t="inlineStr">
        <is>
          <t>Korea</t>
        </is>
      </c>
      <c r="C834" s="4" t="inlineStr">
        <is>
          <t xml:space="preserve"> </t>
        </is>
      </c>
      <c r="D834" s="4" t="inlineStr">
        <is>
          <t xml:space="preserve"> </t>
        </is>
      </c>
    </row>
    <row r="835">
      <c r="A835" s="4" t="inlineStr">
        <is>
          <t>Controlling percentage ownership</t>
        </is>
      </c>
      <c r="B835" s="7" t="n">
        <v>0.9389999999999999</v>
      </c>
      <c r="C835" s="4" t="inlineStr">
        <is>
          <t xml:space="preserve"> </t>
        </is>
      </c>
      <c r="D835" s="4" t="inlineStr">
        <is>
          <t xml:space="preserve"> </t>
        </is>
      </c>
    </row>
    <row r="836">
      <c r="A836" s="4" t="inlineStr">
        <is>
          <t>Closing month</t>
        </is>
      </c>
      <c r="B836" s="4" t="inlineStr">
        <is>
          <t>December</t>
        </is>
      </c>
      <c r="C836" s="4" t="inlineStr">
        <is>
          <t xml:space="preserve"> </t>
        </is>
      </c>
      <c r="D83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General Information - Summary of Consolidated Subsidiaries (Parenthetical) (Detail)</t>
        </is>
      </c>
      <c r="B1" s="2" t="inlineStr">
        <is>
          <t>12 Months Ended</t>
        </is>
      </c>
    </row>
    <row r="2">
      <c r="B2" s="2" t="inlineStr">
        <is>
          <t>Dec. 31, 2023</t>
        </is>
      </c>
    </row>
    <row r="3">
      <c r="A3" s="4" t="inlineStr">
        <is>
          <t>Nasmedia, Co., Ltd. [Member]</t>
        </is>
      </c>
      <c r="B3" s="4" t="inlineStr">
        <is>
          <t xml:space="preserve"> </t>
        </is>
      </c>
    </row>
    <row r="4">
      <c r="A4" s="3" t="inlineStr">
        <is>
          <t>Disclosure of subsidiaries [line items]</t>
        </is>
      </c>
      <c r="B4" s="4" t="inlineStr">
        <is>
          <t xml:space="preserve"> </t>
        </is>
      </c>
    </row>
    <row r="5">
      <c r="A5" s="4" t="inlineStr">
        <is>
          <t>Base proportion of ownership interest in subsidiary</t>
        </is>
      </c>
      <c r="B5" s="8" t="n">
        <v>0.5</v>
      </c>
    </row>
    <row r="6">
      <c r="A6" s="4" t="inlineStr">
        <is>
          <t>KTCS Corporation [member]</t>
        </is>
      </c>
      <c r="B6" s="4" t="inlineStr">
        <is>
          <t xml:space="preserve"> </t>
        </is>
      </c>
    </row>
    <row r="7">
      <c r="A7" s="3" t="inlineStr">
        <is>
          <t>Disclosure of subsidiaries [line items]</t>
        </is>
      </c>
      <c r="B7" s="4" t="inlineStr">
        <is>
          <t xml:space="preserve"> </t>
        </is>
      </c>
    </row>
    <row r="8">
      <c r="A8" s="4" t="inlineStr">
        <is>
          <t>Base proportion of ownership interest in subsidiary</t>
        </is>
      </c>
      <c r="B8" s="8" t="n">
        <v>0.5</v>
      </c>
    </row>
    <row r="9">
      <c r="A9" s="4" t="inlineStr">
        <is>
          <t>KTIS Corporation [member]</t>
        </is>
      </c>
      <c r="B9" s="4" t="inlineStr">
        <is>
          <t xml:space="preserve"> </t>
        </is>
      </c>
    </row>
    <row r="10">
      <c r="A10" s="3" t="inlineStr">
        <is>
          <t>Disclosure of subsidiaries [line items]</t>
        </is>
      </c>
      <c r="B10" s="4" t="inlineStr">
        <is>
          <t xml:space="preserve"> </t>
        </is>
      </c>
    </row>
    <row r="11">
      <c r="A11" s="4" t="inlineStr">
        <is>
          <t>Base proportion of ownership interest in subsidiary</t>
        </is>
      </c>
      <c r="B11" s="8" t="n">
        <v>0.5</v>
      </c>
    </row>
    <row r="12">
      <c r="A12" s="4" t="inlineStr">
        <is>
          <t>Millie Seojae [Member]</t>
        </is>
      </c>
      <c r="B12" s="4" t="inlineStr">
        <is>
          <t xml:space="preserve"> </t>
        </is>
      </c>
    </row>
    <row r="13">
      <c r="A13" s="3" t="inlineStr">
        <is>
          <t>Disclosure of subsidiaries [line items]</t>
        </is>
      </c>
      <c r="B13" s="4" t="inlineStr">
        <is>
          <t xml:space="preserve"> </t>
        </is>
      </c>
    </row>
    <row r="14">
      <c r="A14" s="4" t="inlineStr">
        <is>
          <t>Base proportion of ownership interest in subsidiary</t>
        </is>
      </c>
      <c r="B14" s="8" t="n">
        <v>0.5</v>
      </c>
    </row>
    <row r="15">
      <c r="A15" s="4" t="inlineStr">
        <is>
          <t>GENIE Music Corporation [Member]</t>
        </is>
      </c>
      <c r="B15" s="4" t="inlineStr">
        <is>
          <t xml:space="preserve"> </t>
        </is>
      </c>
    </row>
    <row r="16">
      <c r="A16" s="3" t="inlineStr">
        <is>
          <t>Disclosure of subsidiaries [line items]</t>
        </is>
      </c>
      <c r="B16" s="4" t="inlineStr">
        <is>
          <t xml:space="preserve"> </t>
        </is>
      </c>
    </row>
    <row r="17">
      <c r="A17" s="4" t="inlineStr">
        <is>
          <t>Base proportion of ownership interest in subsidiary</t>
        </is>
      </c>
      <c r="B17" s="8" t="n">
        <v>0.5</v>
      </c>
    </row>
    <row r="18">
      <c r="A18" s="4" t="inlineStr">
        <is>
          <t>Juice Inc. [Member]</t>
        </is>
      </c>
      <c r="B18" s="4" t="inlineStr">
        <is>
          <t xml:space="preserve"> </t>
        </is>
      </c>
    </row>
    <row r="19">
      <c r="A19" s="3" t="inlineStr">
        <is>
          <t>Disclosure of subsidiaries [line items]</t>
        </is>
      </c>
      <c r="B19" s="4" t="inlineStr">
        <is>
          <t xml:space="preserve"> </t>
        </is>
      </c>
    </row>
    <row r="20">
      <c r="A20" s="4" t="inlineStr">
        <is>
          <t>Base proportion of ownership interest in subsidiary</t>
        </is>
      </c>
      <c r="B20" s="8" t="n">
        <v>0.5</v>
      </c>
    </row>
    <row r="21">
      <c r="A21" s="4" t="inlineStr">
        <is>
          <t>K-Realty Qualified Private Real Estate Investment Trust No. 1 [Member]</t>
        </is>
      </c>
      <c r="B21" s="4" t="inlineStr">
        <is>
          <t xml:space="preserve"> </t>
        </is>
      </c>
    </row>
    <row r="22">
      <c r="A22" s="3" t="inlineStr">
        <is>
          <t>Disclosure of subsidiaries [line items]</t>
        </is>
      </c>
      <c r="B22" s="4" t="inlineStr">
        <is>
          <t xml:space="preserve"> </t>
        </is>
      </c>
    </row>
    <row r="23">
      <c r="A23" s="4" t="inlineStr">
        <is>
          <t>Base proportion of ownership interest in subsidiary</t>
        </is>
      </c>
      <c r="B23" s="8" t="n">
        <v>0.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Material Accounting Policies - Additional Information (Detail)</t>
        </is>
      </c>
      <c r="B1" s="2" t="inlineStr">
        <is>
          <t>12 Months Ended</t>
        </is>
      </c>
    </row>
    <row r="2">
      <c r="B2" s="2" t="inlineStr">
        <is>
          <t>Dec. 31, 2023</t>
        </is>
      </c>
    </row>
    <row r="3">
      <c r="A3" s="4" t="inlineStr">
        <is>
          <t>Bottom of range [member]</t>
        </is>
      </c>
      <c r="B3" s="4" t="inlineStr">
        <is>
          <t xml:space="preserve"> </t>
        </is>
      </c>
    </row>
    <row r="4">
      <c r="A4" s="3" t="inlineStr">
        <is>
          <t>Disclosure of significant accounting policies [line items]</t>
        </is>
      </c>
      <c r="B4" s="4" t="inlineStr">
        <is>
          <t xml:space="preserve"> </t>
        </is>
      </c>
    </row>
    <row r="5">
      <c r="A5" s="4" t="inlineStr">
        <is>
          <t>Useful lives of investment property, excluding land depreciated cost model</t>
        </is>
      </c>
      <c r="B5" s="4" t="inlineStr">
        <is>
          <t>5 years</t>
        </is>
      </c>
    </row>
    <row r="6">
      <c r="A6" s="4" t="inlineStr">
        <is>
          <t>Top of range [member]</t>
        </is>
      </c>
      <c r="B6" s="4" t="inlineStr">
        <is>
          <t xml:space="preserve"> </t>
        </is>
      </c>
    </row>
    <row r="7">
      <c r="A7" s="3" t="inlineStr">
        <is>
          <t>Disclosure of significant accounting policies [line items]</t>
        </is>
      </c>
      <c r="B7" s="4" t="inlineStr">
        <is>
          <t xml:space="preserve"> </t>
        </is>
      </c>
    </row>
    <row r="8">
      <c r="A8" s="4" t="inlineStr">
        <is>
          <t>Useful lives of investment property, excluding land depreciated cost model</t>
        </is>
      </c>
      <c r="B8" s="4" t="inlineStr">
        <is>
          <t>4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Estimated Useful Lives of Property, Plant and Equipment (Detail)</t>
        </is>
      </c>
      <c r="B1" s="2" t="inlineStr">
        <is>
          <t>12 Months Ended</t>
        </is>
      </c>
    </row>
    <row r="2">
      <c r="B2" s="2" t="inlineStr">
        <is>
          <t>Dec. 31, 2023</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40 years</t>
        </is>
      </c>
    </row>
    <row r="9">
      <c r="A9" s="4" t="inlineStr">
        <is>
          <t>Structures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5 years</t>
        </is>
      </c>
    </row>
    <row r="12">
      <c r="A12" s="4" t="inlineStr">
        <is>
          <t>Structures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40 years</t>
        </is>
      </c>
    </row>
    <row r="15">
      <c r="A15" s="4" t="inlineStr">
        <is>
          <t>Machinery and equipment (Telecommunications equipment and other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2 years</t>
        </is>
      </c>
    </row>
    <row r="18">
      <c r="A18" s="4" t="inlineStr">
        <is>
          <t>Machinery and equipment (Telecommunications equipment and other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40 years</t>
        </is>
      </c>
    </row>
    <row r="21">
      <c r="A21" s="4" t="inlineStr">
        <is>
          <t>Vehicle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t>
        </is>
      </c>
      <c r="B23" s="4" t="inlineStr">
        <is>
          <t>4 years</t>
        </is>
      </c>
    </row>
    <row r="24">
      <c r="A24" s="4" t="inlineStr">
        <is>
          <t>Vehicle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t>
        </is>
      </c>
      <c r="B26" s="4" t="inlineStr">
        <is>
          <t>10 years</t>
        </is>
      </c>
    </row>
    <row r="27">
      <c r="A27" s="4" t="inlineStr">
        <is>
          <t>Tools [member] | Bottom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t>
        </is>
      </c>
      <c r="B29" s="4" t="inlineStr">
        <is>
          <t>2 years</t>
        </is>
      </c>
    </row>
    <row r="30">
      <c r="A30" s="4" t="inlineStr">
        <is>
          <t>Tools [member] | Top of range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t>
        </is>
      </c>
      <c r="B32" s="4" t="inlineStr">
        <is>
          <t>6 years</t>
        </is>
      </c>
    </row>
    <row r="33">
      <c r="A33" s="4" t="inlineStr">
        <is>
          <t>Office equipment [member] | Bottom of range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fe</t>
        </is>
      </c>
      <c r="B35" s="4" t="inlineStr">
        <is>
          <t>2 years</t>
        </is>
      </c>
    </row>
    <row r="36">
      <c r="A36" s="4" t="inlineStr">
        <is>
          <t>Office equipment [member] | Top of range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fe</t>
        </is>
      </c>
      <c r="B38" s="4" t="inlineStr">
        <is>
          <t>8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3</t>
        </is>
      </c>
    </row>
    <row r="3">
      <c r="A3" s="3" t="inlineStr">
        <is>
          <t>Text block [abstract]</t>
        </is>
      </c>
      <c r="B3" s="4" t="inlineStr">
        <is>
          <t xml:space="preserve"> </t>
        </is>
      </c>
    </row>
    <row r="4">
      <c r="A4" s="4" t="inlineStr">
        <is>
          <t>Critical Accounting Estimates and Assumptions</t>
        </is>
      </c>
      <c r="B4" s="4" t="inlineStr">
        <is>
          <t xml:space="preserve">3 Critical Accounting Estimates and Assumptions The preparation of financial statements requires the Group to make estimates and assumptions concerning the future. Management also needs to exercise judgement in applying the Group’s accounting policies. Estimates and assumptions are continually evaluated and are based on historical experience and other factors, including expectations of future events that are believed to be reasonable under the circumstances. As the resulting accounting estimates will, by definition, seldom equal the actual results, it poses significant risk of resulting in a material adjustment. Estimates and assumptions that have significant risks of causing a material adjustment to the carrying amounts of assets and liabilities within the next financial year are discussed below. Additional information of significant judgement and assumptions of certain items are included in relevant notes.
3.1 Impairment of Non-Financial Assets (including Goodwill) The Group determines the recoverable amount of a cash generating unit (CGU) based on fair value or value-in-use calculations to assess non-financial assets (including goodwill) for impairment (Note 12, 13).
3.2 Income Taxes The Group’s taxable income generated from these operations are subject to income taxes based on tax laws and interpretations of tax authorities in numerous jurisdictions. There are many transactions and calculations for which the ultimate tax determination is uncertain (Note 29). If certain portion of the taxable income is not used for investments or increase in wages or dividends in accordance with the Tax System for Recirculation of Corporate Income,
3.3 Fair Value of Financial Instrument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period (Note 37).
3.4 Net Defined Benefit Liability The present value of net defined benefit liability depends on a number of factors that are determined on an actuarial basis using a number of assumptions including the discount rate (Note 17).
3.5 Amortization of Contract Assets, Contract Liabilities and Contract Cost Assets Contract assets, contract liabilities and contract cost assets recognized under the application of IFRS 15 are amortized over the expected periods of customer relationships. The estimate of the expected terms of customer relationship is based on the historical data. If management’s estimate changes, it may cause significant differences in the timing of revenue recognition and amounts recognized.
3.6 Critical Judgments in Determining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For leases of property, machinery, and communication line facilities,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Most extension options in offices, retail stores and vehicles leases have not been included in the lease liability, because the Group can replace the assets without significant cost or business disruption. The lease term is reassessed if an option is actually exercised (or not exercised) or the Group becomes obliged to exercise (or not exercise) it. The assessment of reasonable certainty is only revised if a significant event or a significant change in circumstances occurs, which affects this assessment, and that is within the control of the lesse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Summary of Amortization of Intangible Assets With Limited Useful Life (Detail)</t>
        </is>
      </c>
      <c r="B1" s="2" t="inlineStr">
        <is>
          <t>12 Months Ended</t>
        </is>
      </c>
    </row>
    <row r="2">
      <c r="B2" s="2" t="inlineStr">
        <is>
          <t>Dec. 31, 2023</t>
        </is>
      </c>
    </row>
    <row r="3">
      <c r="A3" s="4" t="inlineStr">
        <is>
          <t>Development cos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3 years</t>
        </is>
      </c>
    </row>
    <row r="6">
      <c r="A6" s="4" t="inlineStr">
        <is>
          <t>Development cos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10 years</t>
        </is>
      </c>
    </row>
    <row r="9">
      <c r="A9" s="4" t="inlineStr">
        <is>
          <t>Software [member] | Bottom of range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3 years</t>
        </is>
      </c>
    </row>
    <row r="12">
      <c r="A12" s="4" t="inlineStr">
        <is>
          <t>Software [member] | Top of range [member]</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10 years</t>
        </is>
      </c>
    </row>
    <row r="15">
      <c r="A15" s="4" t="inlineStr">
        <is>
          <t>Frequency usage rights [member]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5 years</t>
        </is>
      </c>
    </row>
    <row r="18">
      <c r="A18" s="4" t="inlineStr">
        <is>
          <t>Frequency usage rights [member] | Top of range [member]</t>
        </is>
      </c>
      <c r="B18" s="4" t="inlineStr">
        <is>
          <t xml:space="preserve"> </t>
        </is>
      </c>
    </row>
    <row r="19">
      <c r="A19" s="3" t="inlineStr">
        <is>
          <t>Disclosure of detailed information about intangible assets [line items]</t>
        </is>
      </c>
      <c r="B19" s="4" t="inlineStr">
        <is>
          <t xml:space="preserve"> </t>
        </is>
      </c>
    </row>
    <row r="20">
      <c r="A20" s="4" t="inlineStr">
        <is>
          <t>Estimated Useful Life</t>
        </is>
      </c>
      <c r="B20" s="4" t="inlineStr">
        <is>
          <t>10 years</t>
        </is>
      </c>
    </row>
    <row r="21">
      <c r="A21" s="4" t="inlineStr">
        <is>
          <t>Others [member] | Bottom of range [member]</t>
        </is>
      </c>
      <c r="B21" s="4" t="inlineStr">
        <is>
          <t xml:space="preserve"> </t>
        </is>
      </c>
    </row>
    <row r="22">
      <c r="A22" s="3" t="inlineStr">
        <is>
          <t>Disclosure of detailed information about intangible assets [line items]</t>
        </is>
      </c>
      <c r="B22" s="4" t="inlineStr">
        <is>
          <t xml:space="preserve"> </t>
        </is>
      </c>
    </row>
    <row r="23">
      <c r="A23" s="4" t="inlineStr">
        <is>
          <t>Estimated Useful Life</t>
        </is>
      </c>
      <c r="B23" s="4" t="inlineStr">
        <is>
          <t>1 year</t>
        </is>
      </c>
    </row>
    <row r="24">
      <c r="A24" s="4" t="inlineStr">
        <is>
          <t>Others [member] | Top of range [member]</t>
        </is>
      </c>
      <c r="B24" s="4" t="inlineStr">
        <is>
          <t xml:space="preserve"> </t>
        </is>
      </c>
    </row>
    <row r="25">
      <c r="A25" s="3" t="inlineStr">
        <is>
          <t>Disclosure of detailed information about intangible assets [line items]</t>
        </is>
      </c>
      <c r="B25" s="4" t="inlineStr">
        <is>
          <t xml:space="preserve"> </t>
        </is>
      </c>
    </row>
    <row r="26">
      <c r="A26" s="4" t="inlineStr">
        <is>
          <t>Estimated Useful Life</t>
        </is>
      </c>
      <c r="B26" s="4" t="inlineStr">
        <is>
          <t>5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ummary of Financial Instruments by Category (Detail) - KRW (₩) ₩ in Millions</t>
        </is>
      </c>
      <c r="B1" s="2" t="inlineStr">
        <is>
          <t>Dec. 31, 2023</t>
        </is>
      </c>
      <c r="C1" s="2" t="inlineStr">
        <is>
          <t>Dec. 31, 2022</t>
        </is>
      </c>
      <c r="D1" s="2" t="inlineStr">
        <is>
          <t>Dec. 31, 2021</t>
        </is>
      </c>
      <c r="E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Trade and other payables</t>
        </is>
      </c>
      <c r="B3" s="6" t="n">
        <v>8317822</v>
      </c>
      <c r="C3" s="6" t="n">
        <v>8397264</v>
      </c>
      <c r="D3" s="4" t="inlineStr">
        <is>
          <t xml:space="preserve"> </t>
        </is>
      </c>
      <c r="E3" s="4" t="inlineStr">
        <is>
          <t xml:space="preserve"> </t>
        </is>
      </c>
    </row>
    <row r="4">
      <c r="A4" s="4" t="inlineStr">
        <is>
          <t>Borrowings</t>
        </is>
      </c>
      <c r="B4" s="5" t="n">
        <v>10218165</v>
      </c>
      <c r="C4" s="5" t="n">
        <v>10006685</v>
      </c>
      <c r="D4" s="4" t="inlineStr">
        <is>
          <t xml:space="preserve"> </t>
        </is>
      </c>
      <c r="E4" s="4" t="inlineStr">
        <is>
          <t xml:space="preserve"> </t>
        </is>
      </c>
    </row>
    <row r="5">
      <c r="A5" s="4" t="inlineStr">
        <is>
          <t>Other financial liabilities</t>
        </is>
      </c>
      <c r="B5" s="5" t="n">
        <v>1075838</v>
      </c>
      <c r="C5" s="5" t="n">
        <v>421441</v>
      </c>
      <c r="D5" s="4" t="inlineStr">
        <is>
          <t xml:space="preserve"> </t>
        </is>
      </c>
      <c r="E5" s="4" t="inlineStr">
        <is>
          <t xml:space="preserve"> </t>
        </is>
      </c>
    </row>
    <row r="6">
      <c r="A6" s="4" t="inlineStr">
        <is>
          <t>Lease liabilities</t>
        </is>
      </c>
      <c r="B6" s="5" t="n">
        <v>1179909</v>
      </c>
      <c r="C6" s="5" t="n">
        <v>1172038</v>
      </c>
      <c r="D6" s="4" t="inlineStr">
        <is>
          <t xml:space="preserve"> </t>
        </is>
      </c>
      <c r="E6" s="4" t="inlineStr">
        <is>
          <t xml:space="preserve"> </t>
        </is>
      </c>
    </row>
    <row r="7">
      <c r="A7" s="4" t="inlineStr">
        <is>
          <t>Cash and cash equivalents</t>
        </is>
      </c>
      <c r="B7" s="5" t="n">
        <v>2879554</v>
      </c>
      <c r="C7" s="5" t="n">
        <v>2449062</v>
      </c>
      <c r="D7" s="6" t="n">
        <v>3019592</v>
      </c>
      <c r="E7" s="6" t="n">
        <v>2634624</v>
      </c>
    </row>
    <row r="8">
      <c r="A8" s="4" t="inlineStr">
        <is>
          <t>Trade and other receivables</t>
        </is>
      </c>
      <c r="B8" s="5" t="n">
        <v>8574457</v>
      </c>
      <c r="C8" s="5" t="n">
        <v>7589118</v>
      </c>
      <c r="D8" s="4" t="inlineStr">
        <is>
          <t xml:space="preserve"> </t>
        </is>
      </c>
      <c r="E8" s="4" t="inlineStr">
        <is>
          <t xml:space="preserve"> </t>
        </is>
      </c>
    </row>
    <row r="9">
      <c r="A9" s="4" t="inlineStr">
        <is>
          <t>Other financial assets</t>
        </is>
      </c>
      <c r="B9" s="5" t="n">
        <v>4164961</v>
      </c>
      <c r="C9" s="5" t="n">
        <v>3823936</v>
      </c>
      <c r="D9" s="4" t="inlineStr">
        <is>
          <t xml:space="preserve"> </t>
        </is>
      </c>
      <c r="E9" s="4" t="inlineStr">
        <is>
          <t xml:space="preserve"> </t>
        </is>
      </c>
    </row>
    <row r="10">
      <c r="A10" s="4" t="inlineStr">
        <is>
          <t>Loans and receivables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2879554</v>
      </c>
      <c r="C12" s="5" t="n">
        <v>2449062</v>
      </c>
      <c r="D12" s="4" t="inlineStr">
        <is>
          <t xml:space="preserve"> </t>
        </is>
      </c>
      <c r="E12" s="4" t="inlineStr">
        <is>
          <t xml:space="preserve"> </t>
        </is>
      </c>
    </row>
    <row r="13">
      <c r="A13" s="4" t="inlineStr">
        <is>
          <t>Trade and other receivables</t>
        </is>
      </c>
      <c r="B13" s="5" t="n">
        <v>8458259</v>
      </c>
      <c r="C13" s="5" t="n">
        <v>7459994</v>
      </c>
      <c r="D13" s="4" t="inlineStr">
        <is>
          <t xml:space="preserve"> </t>
        </is>
      </c>
      <c r="E13" s="4" t="inlineStr">
        <is>
          <t xml:space="preserve"> </t>
        </is>
      </c>
    </row>
    <row r="14">
      <c r="A14" s="4" t="inlineStr">
        <is>
          <t>Other financial assets</t>
        </is>
      </c>
      <c r="B14" s="5" t="n">
        <v>1385921</v>
      </c>
      <c r="C14" s="5" t="n">
        <v>1060058</v>
      </c>
      <c r="D14" s="4" t="inlineStr">
        <is>
          <t xml:space="preserve"> </t>
        </is>
      </c>
      <c r="E14" s="4" t="inlineStr">
        <is>
          <t xml:space="preserve"> </t>
        </is>
      </c>
    </row>
    <row r="15">
      <c r="A15" s="4" t="inlineStr">
        <is>
          <t>Financial assets at fair value through profit or los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row>
    <row r="17">
      <c r="A17" s="4" t="inlineStr">
        <is>
          <t>Other financial assets</t>
        </is>
      </c>
      <c r="B17" s="5" t="n">
        <v>939661</v>
      </c>
      <c r="C17" s="5" t="n">
        <v>1064856</v>
      </c>
      <c r="D17" s="4" t="inlineStr">
        <is>
          <t xml:space="preserve"> </t>
        </is>
      </c>
      <c r="E17" s="4" t="inlineStr">
        <is>
          <t xml:space="preserve"> </t>
        </is>
      </c>
    </row>
    <row r="18">
      <c r="A18" s="4" t="inlineStr">
        <is>
          <t>Derivative used for hedge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Other financial liabilities</t>
        </is>
      </c>
      <c r="B20" s="5" t="n">
        <v>24547</v>
      </c>
      <c r="C20" s="5" t="n">
        <v>33555</v>
      </c>
      <c r="D20" s="4" t="inlineStr">
        <is>
          <t xml:space="preserve"> </t>
        </is>
      </c>
      <c r="E20" s="4" t="inlineStr">
        <is>
          <t xml:space="preserve"> </t>
        </is>
      </c>
    </row>
    <row r="21">
      <c r="A21" s="4" t="inlineStr">
        <is>
          <t>Other financial assets</t>
        </is>
      </c>
      <c r="B21" s="5" t="n">
        <v>159211</v>
      </c>
      <c r="C21" s="5" t="n">
        <v>190830</v>
      </c>
      <c r="D21" s="4" t="inlineStr">
        <is>
          <t xml:space="preserve"> </t>
        </is>
      </c>
      <c r="E21" s="4" t="inlineStr">
        <is>
          <t xml:space="preserve"> </t>
        </is>
      </c>
    </row>
    <row r="22">
      <c r="A22" s="4" t="inlineStr">
        <is>
          <t>Financial liabilities designated as at fair value through profit or loss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E23" s="4" t="inlineStr">
        <is>
          <t xml:space="preserve"> </t>
        </is>
      </c>
    </row>
    <row r="24">
      <c r="A24" s="4" t="inlineStr">
        <is>
          <t>Other financial liabilities</t>
        </is>
      </c>
      <c r="B24" s="5" t="n">
        <v>136106</v>
      </c>
      <c r="C24" s="5" t="n">
        <v>141280</v>
      </c>
      <c r="D24" s="4" t="inlineStr">
        <is>
          <t xml:space="preserve"> </t>
        </is>
      </c>
      <c r="E24" s="4" t="inlineStr">
        <is>
          <t xml:space="preserve"> </t>
        </is>
      </c>
    </row>
    <row r="25">
      <c r="A25" s="4" t="inlineStr">
        <is>
          <t>Financial liabilities at amortized cost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row>
    <row r="27">
      <c r="A27" s="4" t="inlineStr">
        <is>
          <t>Trade and other payables</t>
        </is>
      </c>
      <c r="B27" s="5" t="n">
        <v>8317822</v>
      </c>
      <c r="C27" s="5" t="n">
        <v>8397264</v>
      </c>
      <c r="D27" s="4" t="inlineStr">
        <is>
          <t xml:space="preserve"> </t>
        </is>
      </c>
      <c r="E27" s="4" t="inlineStr">
        <is>
          <t xml:space="preserve"> </t>
        </is>
      </c>
    </row>
    <row r="28">
      <c r="A28" s="4" t="inlineStr">
        <is>
          <t>Borrowings</t>
        </is>
      </c>
      <c r="B28" s="5" t="n">
        <v>10218165</v>
      </c>
      <c r="C28" s="5" t="n">
        <v>10006685</v>
      </c>
      <c r="D28" s="4" t="inlineStr">
        <is>
          <t xml:space="preserve"> </t>
        </is>
      </c>
      <c r="E28" s="4" t="inlineStr">
        <is>
          <t xml:space="preserve"> </t>
        </is>
      </c>
    </row>
    <row r="29">
      <c r="A29" s="4" t="inlineStr">
        <is>
          <t>Other financial liabilities</t>
        </is>
      </c>
      <c r="B29" s="5" t="n">
        <v>915185</v>
      </c>
      <c r="C29" s="5" t="n">
        <v>246606</v>
      </c>
      <c r="D29" s="4" t="inlineStr">
        <is>
          <t xml:space="preserve"> </t>
        </is>
      </c>
      <c r="E29" s="4" t="inlineStr">
        <is>
          <t xml:space="preserve"> </t>
        </is>
      </c>
    </row>
    <row r="30">
      <c r="A30" s="4" t="inlineStr">
        <is>
          <t>Financial assets at fair value through other comprehensive income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row>
    <row r="32">
      <c r="A32" s="4" t="inlineStr">
        <is>
          <t>Trade and other receivables</t>
        </is>
      </c>
      <c r="B32" s="5" t="n">
        <v>116198</v>
      </c>
      <c r="C32" s="5" t="n">
        <v>129124</v>
      </c>
      <c r="D32" s="4" t="inlineStr">
        <is>
          <t xml:space="preserve"> </t>
        </is>
      </c>
      <c r="E32" s="4" t="inlineStr">
        <is>
          <t xml:space="preserve"> </t>
        </is>
      </c>
    </row>
    <row r="33">
      <c r="A33" s="4" t="inlineStr">
        <is>
          <t>Other financial assets</t>
        </is>
      </c>
      <c r="B33" s="5" t="n">
        <v>1680168</v>
      </c>
      <c r="C33" s="5" t="n">
        <v>1508192</v>
      </c>
      <c r="D33" s="4" t="inlineStr">
        <is>
          <t xml:space="preserve"> </t>
        </is>
      </c>
      <c r="E33" s="4" t="inlineStr">
        <is>
          <t xml:space="preserve"> </t>
        </is>
      </c>
    </row>
    <row r="34">
      <c r="A34" s="4" t="inlineStr">
        <is>
          <t>Others [member]</t>
        </is>
      </c>
      <c r="B34" s="4" t="inlineStr">
        <is>
          <t xml:space="preserve"> </t>
        </is>
      </c>
      <c r="C34" s="4" t="inlineStr">
        <is>
          <t xml:space="preserve"> </t>
        </is>
      </c>
      <c r="D34" s="4" t="inlineStr">
        <is>
          <t xml:space="preserve"> </t>
        </is>
      </c>
      <c r="E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row>
    <row r="36">
      <c r="A36" s="4" t="inlineStr">
        <is>
          <t>Lease liabilities</t>
        </is>
      </c>
      <c r="B36" s="6" t="n">
        <v>1179909</v>
      </c>
      <c r="C36" s="6" t="n">
        <v>1172038</v>
      </c>
      <c r="D36" s="4" t="inlineStr">
        <is>
          <t xml:space="preserve"> </t>
        </is>
      </c>
      <c r="E3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or Losses Arising From Financial Instruments by Category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279607</v>
      </c>
      <c r="C4" s="6" t="n">
        <v>271925</v>
      </c>
      <c r="D4" s="6" t="n">
        <v>273460</v>
      </c>
    </row>
    <row r="5">
      <c r="A5" s="4" t="inlineStr">
        <is>
          <t>Interest expense</t>
        </is>
      </c>
      <c r="B5" s="5" t="n">
        <v>-356345</v>
      </c>
      <c r="C5" s="5" t="n">
        <v>-293854</v>
      </c>
      <c r="D5" s="5" t="n">
        <v>-263389</v>
      </c>
    </row>
    <row r="6">
      <c r="A6" s="4" t="inlineStr">
        <is>
          <t>Total</t>
        </is>
      </c>
      <c r="B6" s="5" t="n">
        <v>-92910</v>
      </c>
      <c r="C6" s="5" t="n">
        <v>-353980</v>
      </c>
      <c r="D6" s="5" t="n">
        <v>215095</v>
      </c>
    </row>
    <row r="7">
      <c r="A7" s="4" t="inlineStr">
        <is>
          <t>Other comprehensive income (loss) for the year</t>
        </is>
      </c>
      <c r="B7" s="5" t="n">
        <v>7447</v>
      </c>
      <c r="C7" s="5" t="n">
        <v>-2194</v>
      </c>
      <c r="D7" s="5" t="n">
        <v>165567</v>
      </c>
    </row>
    <row r="8">
      <c r="A8" s="4" t="inlineStr">
        <is>
          <t>Reclassified to profit or loss from other comprehensive income (loss) for the year</t>
        </is>
      </c>
      <c r="B8" s="5" t="n">
        <v>-37942</v>
      </c>
      <c r="C8" s="5" t="n">
        <v>-95421</v>
      </c>
      <c r="D8" s="4" t="inlineStr">
        <is>
          <t xml:space="preserve"> </t>
        </is>
      </c>
    </row>
    <row r="9">
      <c r="A9" s="4" t="inlineStr">
        <is>
          <t>Interest expense</t>
        </is>
      </c>
      <c r="B9" s="5" t="n">
        <v>-52035</v>
      </c>
      <c r="C9" s="5" t="n">
        <v>-41469</v>
      </c>
      <c r="D9" s="5" t="n">
        <v>-36651</v>
      </c>
    </row>
    <row r="10">
      <c r="A10" s="4" t="inlineStr">
        <is>
          <t>Financial liabilities designated as at fair value through profit or los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Interest expense</t>
        </is>
      </c>
      <c r="B12" s="5" t="n">
        <v>-44</v>
      </c>
      <c r="C12" s="5" t="n">
        <v>-4046</v>
      </c>
      <c r="D12" s="4" t="inlineStr">
        <is>
          <t xml:space="preserve"> </t>
        </is>
      </c>
    </row>
    <row r="13">
      <c r="A13" s="4" t="inlineStr">
        <is>
          <t>Gain on foreign currency transaction</t>
        </is>
      </c>
      <c r="B13" s="5" t="n">
        <v>-5</v>
      </c>
      <c r="C13" s="5" t="n">
        <v>24</v>
      </c>
      <c r="D13" s="5" t="n">
        <v>-2</v>
      </c>
    </row>
    <row r="14">
      <c r="A14" s="4" t="inlineStr">
        <is>
          <t>Gain (loss) on disposal</t>
        </is>
      </c>
      <c r="B14" s="5" t="n">
        <v>4788</v>
      </c>
      <c r="C14" s="4" t="inlineStr">
        <is>
          <t xml:space="preserve"> </t>
        </is>
      </c>
      <c r="D14" s="5" t="n">
        <v>2136</v>
      </c>
    </row>
    <row r="15">
      <c r="A15" s="4" t="inlineStr">
        <is>
          <t>Gain (loss) on valuation</t>
        </is>
      </c>
      <c r="B15" s="5" t="n">
        <v>-7394</v>
      </c>
      <c r="C15" s="5" t="n">
        <v>30031</v>
      </c>
      <c r="D15" s="5" t="n">
        <v>42447</v>
      </c>
    </row>
    <row r="16">
      <c r="A16" s="4" t="inlineStr">
        <is>
          <t>Derivatives used for hedging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Gain (loss) on transactions</t>
        </is>
      </c>
      <c r="B18" s="4" t="inlineStr">
        <is>
          <t xml:space="preserve"> </t>
        </is>
      </c>
      <c r="C18" s="5" t="n">
        <v>-1291</v>
      </c>
      <c r="D18" s="5" t="n">
        <v>-6208</v>
      </c>
    </row>
    <row r="19">
      <c r="A19" s="4" t="inlineStr">
        <is>
          <t>Gain (loss) on valuation</t>
        </is>
      </c>
      <c r="B19" s="5" t="n">
        <v>11503</v>
      </c>
      <c r="C19" s="5" t="n">
        <v>-17237</v>
      </c>
      <c r="D19" s="5" t="n">
        <v>-7206</v>
      </c>
    </row>
    <row r="20">
      <c r="A20" s="4" t="inlineStr">
        <is>
          <t>Other comprehensive income (loss) for the year</t>
        </is>
      </c>
      <c r="B20" s="5" t="n">
        <v>7557</v>
      </c>
      <c r="C20" s="5" t="n">
        <v>-23957</v>
      </c>
      <c r="D20" s="5" t="n">
        <v>-3112</v>
      </c>
    </row>
    <row r="21">
      <c r="A21" s="4" t="inlineStr">
        <is>
          <t>Reclassified to profit or loss from other comprehensive income (loss) for the year</t>
        </is>
      </c>
      <c r="B21" s="5" t="n">
        <v>-8764</v>
      </c>
      <c r="C21" s="5" t="n">
        <v>15195</v>
      </c>
      <c r="D21" s="5" t="n">
        <v>6722</v>
      </c>
    </row>
    <row r="22">
      <c r="A22" s="4" t="inlineStr">
        <is>
          <t>Financial liabilities at amortized cost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Interest expense</t>
        </is>
      </c>
      <c r="B24" s="5" t="n">
        <v>-358486</v>
      </c>
      <c r="C24" s="5" t="n">
        <v>-275302</v>
      </c>
      <c r="D24" s="5" t="n">
        <v>-232197</v>
      </c>
    </row>
    <row r="25">
      <c r="A25" s="4" t="inlineStr">
        <is>
          <t>Gain on foreign currency transaction</t>
        </is>
      </c>
      <c r="B25" s="5" t="n">
        <v>-24054</v>
      </c>
      <c r="C25" s="5" t="n">
        <v>-34574</v>
      </c>
      <c r="D25" s="5" t="n">
        <v>-3580</v>
      </c>
    </row>
    <row r="26">
      <c r="A26" s="4" t="inlineStr">
        <is>
          <t>Gain (loss) on foreign currency translation</t>
        </is>
      </c>
      <c r="B26" s="5" t="n">
        <v>-93004</v>
      </c>
      <c r="C26" s="5" t="n">
        <v>-168577</v>
      </c>
      <c r="D26" s="5" t="n">
        <v>-201623</v>
      </c>
    </row>
    <row r="27">
      <c r="A27" s="4" t="inlineStr">
        <is>
          <t>Gain (loss) on valuation</t>
        </is>
      </c>
      <c r="B27" s="5" t="n">
        <v>3411</v>
      </c>
      <c r="C27" s="4" t="inlineStr">
        <is>
          <t xml:space="preserve"> </t>
        </is>
      </c>
      <c r="D27" s="4" t="inlineStr">
        <is>
          <t xml:space="preserve"> </t>
        </is>
      </c>
    </row>
    <row r="28">
      <c r="A28" s="4" t="inlineStr">
        <is>
          <t>Lease liabilitie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Interest expense</t>
        </is>
      </c>
      <c r="B30" s="5" t="n">
        <v>-52035</v>
      </c>
      <c r="C30" s="5" t="n">
        <v>-41469</v>
      </c>
      <c r="D30" s="5" t="n">
        <v>-36650</v>
      </c>
    </row>
    <row r="31">
      <c r="A31" s="4" t="inlineStr">
        <is>
          <t>Financial assets at amortized cost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Interest income</t>
        </is>
      </c>
      <c r="B33" s="5" t="n">
        <v>360134</v>
      </c>
      <c r="C33" s="5" t="n">
        <v>144505</v>
      </c>
      <c r="D33" s="5" t="n">
        <v>74937</v>
      </c>
    </row>
    <row r="34">
      <c r="A34" s="4" t="inlineStr">
        <is>
          <t>Gain on foreign currency transaction</t>
        </is>
      </c>
      <c r="B34" s="5" t="n">
        <v>22782</v>
      </c>
      <c r="C34" s="5" t="n">
        <v>23824</v>
      </c>
      <c r="D34" s="5" t="n">
        <v>12826</v>
      </c>
    </row>
    <row r="35">
      <c r="A35" s="4" t="inlineStr">
        <is>
          <t>Gain (loss) on foreign currency translation</t>
        </is>
      </c>
      <c r="B35" s="5" t="n">
        <v>5741</v>
      </c>
      <c r="C35" s="5" t="n">
        <v>-2151</v>
      </c>
      <c r="D35" s="5" t="n">
        <v>2911</v>
      </c>
    </row>
    <row r="36">
      <c r="A36" s="4" t="inlineStr">
        <is>
          <t>Gain (loss) on disposal</t>
        </is>
      </c>
      <c r="B36" s="5" t="n">
        <v>-3409</v>
      </c>
      <c r="C36" s="5" t="n">
        <v>-81</v>
      </c>
      <c r="D36" s="5" t="n">
        <v>35</v>
      </c>
    </row>
    <row r="37">
      <c r="A37" s="4" t="inlineStr">
        <is>
          <t>Gain (loss) on valuation</t>
        </is>
      </c>
      <c r="B37" s="5" t="n">
        <v>-172966</v>
      </c>
      <c r="C37" s="5" t="n">
        <v>-132102</v>
      </c>
      <c r="D37" s="5" t="n">
        <v>-110286</v>
      </c>
    </row>
    <row r="38">
      <c r="A38" s="4" t="inlineStr">
        <is>
          <t>Financial assets at fair value through profit or loss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Interest income</t>
        </is>
      </c>
      <c r="B40" s="5" t="n">
        <v>13480</v>
      </c>
      <c r="C40" s="5" t="n">
        <v>6008</v>
      </c>
      <c r="D40" s="5" t="n">
        <v>3673</v>
      </c>
    </row>
    <row r="41">
      <c r="A41" s="4" t="inlineStr">
        <is>
          <t>Dividend income</t>
        </is>
      </c>
      <c r="B41" s="5" t="n">
        <v>6918</v>
      </c>
      <c r="C41" s="5" t="n">
        <v>4600</v>
      </c>
      <c r="D41" s="5" t="n">
        <v>21499</v>
      </c>
    </row>
    <row r="42">
      <c r="A42" s="4" t="inlineStr">
        <is>
          <t>Gain on foreign currency transaction</t>
        </is>
      </c>
      <c r="B42" s="4" t="inlineStr">
        <is>
          <t xml:space="preserve"> </t>
        </is>
      </c>
      <c r="C42" s="5" t="n">
        <v>1100</v>
      </c>
      <c r="D42" s="4" t="inlineStr">
        <is>
          <t xml:space="preserve"> </t>
        </is>
      </c>
    </row>
    <row r="43">
      <c r="A43" s="4" t="inlineStr">
        <is>
          <t>Gain (loss) on foreign currency translation</t>
        </is>
      </c>
      <c r="B43" s="5" t="n">
        <v>3396</v>
      </c>
      <c r="C43" s="5" t="n">
        <v>13711</v>
      </c>
      <c r="D43" s="5" t="n">
        <v>17794</v>
      </c>
    </row>
    <row r="44">
      <c r="A44" s="4" t="inlineStr">
        <is>
          <t>Gain (loss) on disposal</t>
        </is>
      </c>
      <c r="B44" s="5" t="n">
        <v>14237</v>
      </c>
      <c r="C44" s="5" t="n">
        <v>2347</v>
      </c>
      <c r="D44" s="5" t="n">
        <v>29974</v>
      </c>
    </row>
    <row r="45">
      <c r="A45" s="4" t="inlineStr">
        <is>
          <t>Gain (loss) on valuation</t>
        </is>
      </c>
      <c r="B45" s="5" t="n">
        <v>-31965</v>
      </c>
      <c r="C45" s="5" t="n">
        <v>-29282</v>
      </c>
      <c r="D45" s="5" t="n">
        <v>64659</v>
      </c>
    </row>
    <row r="46">
      <c r="A46" s="4" t="inlineStr">
        <is>
          <t>Financial assets at fair value through other comprehensive income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Interest income</t>
        </is>
      </c>
      <c r="B48" s="5" t="n">
        <v>18966</v>
      </c>
      <c r="C48" s="5" t="n">
        <v>190281</v>
      </c>
      <c r="D48" s="5" t="n">
        <v>222290</v>
      </c>
    </row>
    <row r="49">
      <c r="A49" s="4" t="inlineStr">
        <is>
          <t>Dividend income</t>
        </is>
      </c>
      <c r="B49" s="5" t="n">
        <v>52813</v>
      </c>
      <c r="C49" s="5" t="n">
        <v>9522</v>
      </c>
      <c r="D49" s="5" t="n">
        <v>1365</v>
      </c>
    </row>
    <row r="50">
      <c r="A50" s="4" t="inlineStr">
        <is>
          <t>Gain (loss) on disposal</t>
        </is>
      </c>
      <c r="B50" s="5" t="n">
        <v>-11193</v>
      </c>
      <c r="C50" s="5" t="n">
        <v>-62183</v>
      </c>
      <c r="D50" s="5" t="n">
        <v>-22712</v>
      </c>
    </row>
    <row r="51">
      <c r="A51" s="4" t="inlineStr">
        <is>
          <t>Gain (loss) on valuation</t>
        </is>
      </c>
      <c r="B51" s="4" t="inlineStr">
        <is>
          <t xml:space="preserve"> </t>
        </is>
      </c>
      <c r="C51" s="5" t="n">
        <v>-61</v>
      </c>
      <c r="D51" s="4" t="inlineStr">
        <is>
          <t xml:space="preserve"> </t>
        </is>
      </c>
    </row>
    <row r="52">
      <c r="A52" s="4" t="inlineStr">
        <is>
          <t>Other comprehensive income (loss) for the year</t>
        </is>
      </c>
      <c r="B52" s="5" t="n">
        <v>121805</v>
      </c>
      <c r="C52" s="5" t="n">
        <v>-158574</v>
      </c>
      <c r="D52" s="5" t="n">
        <v>129780</v>
      </c>
    </row>
    <row r="53">
      <c r="A53" s="4" t="inlineStr">
        <is>
          <t>Derivatives financial assets for hedging [member]</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Gain (loss) on transactions</t>
        </is>
      </c>
      <c r="B55" s="5" t="n">
        <v>10192</v>
      </c>
      <c r="C55" s="5" t="n">
        <v>27628</v>
      </c>
      <c r="D55" s="4" t="inlineStr">
        <is>
          <t xml:space="preserve"> </t>
        </is>
      </c>
    </row>
    <row r="56">
      <c r="A56" s="4" t="inlineStr">
        <is>
          <t>Gain (loss) on valuation</t>
        </is>
      </c>
      <c r="B56" s="5" t="n">
        <v>34092</v>
      </c>
      <c r="C56" s="5" t="n">
        <v>150699</v>
      </c>
      <c r="D56" s="5" t="n">
        <v>203961</v>
      </c>
    </row>
    <row r="57">
      <c r="A57" s="4" t="inlineStr">
        <is>
          <t>Other comprehensive income (loss) for the year</t>
        </is>
      </c>
      <c r="B57" s="5" t="n">
        <v>7772</v>
      </c>
      <c r="C57" s="5" t="n">
        <v>88048</v>
      </c>
      <c r="D57" s="5" t="n">
        <v>144967</v>
      </c>
    </row>
    <row r="58">
      <c r="A58" s="4" t="inlineStr">
        <is>
          <t>Reclassified to profit or loss from other comprehensive income (loss) for the year</t>
        </is>
      </c>
      <c r="B58" s="6" t="n">
        <v>-29178</v>
      </c>
      <c r="C58" s="6" t="n">
        <v>-110616</v>
      </c>
      <c r="D58" s="6" t="n">
        <v>-1433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or Losses Arising From Financial Instruments by Category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 recognized as operating revenue</t>
        </is>
      </c>
      <c r="B4" s="6" t="n">
        <v>279607</v>
      </c>
      <c r="C4" s="6" t="n">
        <v>271925</v>
      </c>
      <c r="D4" s="6" t="n">
        <v>273460</v>
      </c>
    </row>
    <row r="5">
      <c r="A5" s="4" t="inlineStr">
        <is>
          <t>Interest expense recognized as operating expense</t>
        </is>
      </c>
      <c r="B5" s="5" t="n">
        <v>356345</v>
      </c>
      <c r="C5" s="5" t="n">
        <v>293854</v>
      </c>
      <c r="D5" s="5" t="n">
        <v>263389</v>
      </c>
    </row>
    <row r="6">
      <c r="A6" s="4" t="inlineStr">
        <is>
          <t>Profit and loss from foreign currency transaction</t>
        </is>
      </c>
      <c r="B6" s="5" t="n">
        <v>27407</v>
      </c>
      <c r="C6" s="5" t="n">
        <v>67976</v>
      </c>
      <c r="D6" s="5" t="n">
        <v>19976</v>
      </c>
    </row>
    <row r="7">
      <c r="A7" s="4" t="inlineStr">
        <is>
          <t>BC Card Co., Ltd.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Interest income recognized as operating revenue</t>
        </is>
      </c>
      <c r="B9" s="5" t="n">
        <v>112973</v>
      </c>
      <c r="C9" s="5" t="n">
        <v>68869</v>
      </c>
      <c r="D9" s="5" t="n">
        <v>27440</v>
      </c>
    </row>
    <row r="10">
      <c r="A10" s="4" t="inlineStr">
        <is>
          <t>Interest expense recognized as operating expense</t>
        </is>
      </c>
      <c r="B10" s="5" t="n">
        <v>55677</v>
      </c>
      <c r="C10" s="5" t="n">
        <v>27060</v>
      </c>
      <c r="D10" s="5" t="n">
        <v>5458</v>
      </c>
    </row>
    <row r="11">
      <c r="A11" s="4" t="inlineStr">
        <is>
          <t>Profit and loss from foreign currency transaction</t>
        </is>
      </c>
      <c r="B11" s="5" t="n">
        <v>5597</v>
      </c>
      <c r="C11" s="5" t="n">
        <v>3569</v>
      </c>
      <c r="D11" s="5" t="n">
        <v>2373</v>
      </c>
    </row>
    <row r="12">
      <c r="A12" s="4" t="inlineStr">
        <is>
          <t>Dividend income</t>
        </is>
      </c>
      <c r="B12" s="5" t="n">
        <v>1759</v>
      </c>
      <c r="C12" s="5" t="n">
        <v>2299</v>
      </c>
      <c r="D12" s="5" t="n">
        <v>1340</v>
      </c>
    </row>
    <row r="13">
      <c r="A13" s="4" t="inlineStr">
        <is>
          <t>Gain (loss) on valuation</t>
        </is>
      </c>
      <c r="B13" s="5" t="n">
        <v>11112</v>
      </c>
      <c r="C13" s="5" t="n">
        <v>7860</v>
      </c>
      <c r="D13" s="6" t="n">
        <v>15459</v>
      </c>
    </row>
    <row r="14">
      <c r="A14" s="4" t="inlineStr">
        <is>
          <t>Gain Loss On Valuation Of derivatives</t>
        </is>
      </c>
      <c r="B14" s="5" t="n">
        <v>48</v>
      </c>
      <c r="C14" s="6" t="n">
        <v>418</v>
      </c>
      <c r="D14" s="4" t="inlineStr">
        <is>
          <t xml:space="preserve"> </t>
        </is>
      </c>
    </row>
    <row r="15">
      <c r="A15" s="4" t="inlineStr">
        <is>
          <t>KT Cloud Co., Ltd.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Gain on convertible preferred stock</t>
        </is>
      </c>
      <c r="B17" s="6" t="n">
        <v>311312</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to Restricted Cash - Summary of Restricted Cash and Cash Equivalents (Detail) - KRW (₩) ₩ in Millions</t>
        </is>
      </c>
      <c r="B1" s="2" t="inlineStr">
        <is>
          <t>Dec. 31, 2023</t>
        </is>
      </c>
      <c r="C1" s="2" t="inlineStr">
        <is>
          <t>Dec. 31, 2022</t>
        </is>
      </c>
    </row>
    <row r="2">
      <c r="A2" s="3" t="inlineStr">
        <is>
          <t>Cash and cash equivalents [abstract]</t>
        </is>
      </c>
      <c r="B2" s="4" t="inlineStr">
        <is>
          <t xml:space="preserve"> </t>
        </is>
      </c>
      <c r="C2" s="4" t="inlineStr">
        <is>
          <t xml:space="preserve"> </t>
        </is>
      </c>
    </row>
    <row r="3">
      <c r="A3" s="4" t="inlineStr">
        <is>
          <t>Deposit restricted for governmental project and others</t>
        </is>
      </c>
      <c r="B3" s="6" t="n">
        <v>49555</v>
      </c>
      <c r="C3" s="6" t="n">
        <v>298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3257732</v>
      </c>
      <c r="C3" s="6" t="n">
        <v>3090077</v>
      </c>
    </row>
    <row r="4">
      <c r="A4" s="4" t="inlineStr">
        <is>
          <t>Other receivables</t>
        </is>
      </c>
      <c r="B4" s="5" t="n">
        <v>3912557</v>
      </c>
      <c r="C4" s="5" t="n">
        <v>3007995</v>
      </c>
    </row>
    <row r="5">
      <c r="A5" s="4" t="inlineStr">
        <is>
          <t>Trade and other receivables, net</t>
        </is>
      </c>
      <c r="B5" s="5" t="n">
        <v>7170289</v>
      </c>
      <c r="C5" s="5" t="n">
        <v>6098072</v>
      </c>
    </row>
    <row r="6">
      <c r="A6" s="4" t="inlineStr">
        <is>
          <t>Trade receivables</t>
        </is>
      </c>
      <c r="B6" s="5" t="n">
        <v>297665</v>
      </c>
      <c r="C6" s="5" t="n">
        <v>395359</v>
      </c>
    </row>
    <row r="7">
      <c r="A7" s="4" t="inlineStr">
        <is>
          <t>Other receivables</t>
        </is>
      </c>
      <c r="B7" s="5" t="n">
        <v>1106503</v>
      </c>
      <c r="C7" s="5" t="n">
        <v>1095687</v>
      </c>
    </row>
    <row r="8">
      <c r="A8" s="4" t="inlineStr">
        <is>
          <t>Total</t>
        </is>
      </c>
      <c r="B8" s="5" t="n">
        <v>1404168</v>
      </c>
      <c r="C8" s="5" t="n">
        <v>1491046</v>
      </c>
    </row>
    <row r="9">
      <c r="A9" s="4" t="inlineStr">
        <is>
          <t>Gross carrying amou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Trade receivables</t>
        </is>
      </c>
      <c r="B11" s="5" t="n">
        <v>3596899</v>
      </c>
      <c r="C11" s="5" t="n">
        <v>3439542</v>
      </c>
    </row>
    <row r="12">
      <c r="A12" s="4" t="inlineStr">
        <is>
          <t>Other receivables</t>
        </is>
      </c>
      <c r="B12" s="5" t="n">
        <v>3990900</v>
      </c>
      <c r="C12" s="5" t="n">
        <v>3092261</v>
      </c>
    </row>
    <row r="13">
      <c r="A13" s="4" t="inlineStr">
        <is>
          <t>Trade and other receivables, net</t>
        </is>
      </c>
      <c r="B13" s="5" t="n">
        <v>7587799</v>
      </c>
      <c r="C13" s="5" t="n">
        <v>6531803</v>
      </c>
    </row>
    <row r="14">
      <c r="A14" s="4" t="inlineStr">
        <is>
          <t>Trade receivables</t>
        </is>
      </c>
      <c r="B14" s="5" t="n">
        <v>318429</v>
      </c>
      <c r="C14" s="5" t="n">
        <v>408098</v>
      </c>
    </row>
    <row r="15">
      <c r="A15" s="4" t="inlineStr">
        <is>
          <t>Other receivables</t>
        </is>
      </c>
      <c r="B15" s="5" t="n">
        <v>1227929</v>
      </c>
      <c r="C15" s="5" t="n">
        <v>1249096</v>
      </c>
    </row>
    <row r="16">
      <c r="A16" s="4" t="inlineStr">
        <is>
          <t>Total</t>
        </is>
      </c>
      <c r="B16" s="5" t="n">
        <v>1546358</v>
      </c>
      <c r="C16" s="5" t="n">
        <v>1657194</v>
      </c>
    </row>
    <row r="17">
      <c r="A17" s="4" t="inlineStr">
        <is>
          <t>Accumulated depreciation, amortisation and impairment [member]</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Trade receivables</t>
        </is>
      </c>
      <c r="B19" s="5" t="n">
        <v>-330002</v>
      </c>
      <c r="C19" s="5" t="n">
        <v>-342539</v>
      </c>
    </row>
    <row r="20">
      <c r="A20" s="4" t="inlineStr">
        <is>
          <t>Other receivables</t>
        </is>
      </c>
      <c r="B20" s="5" t="n">
        <v>-76089</v>
      </c>
      <c r="C20" s="5" t="n">
        <v>-82243</v>
      </c>
    </row>
    <row r="21">
      <c r="A21" s="4" t="inlineStr">
        <is>
          <t>Trade and other receivables, net</t>
        </is>
      </c>
      <c r="B21" s="5" t="n">
        <v>-406091</v>
      </c>
      <c r="C21" s="5" t="n">
        <v>-424782</v>
      </c>
    </row>
    <row r="22">
      <c r="A22" s="4" t="inlineStr">
        <is>
          <t>Trade receivables</t>
        </is>
      </c>
      <c r="B22" s="5" t="n">
        <v>-1288</v>
      </c>
      <c r="C22" s="5" t="n">
        <v>-1199</v>
      </c>
    </row>
    <row r="23">
      <c r="A23" s="4" t="inlineStr">
        <is>
          <t>Other receivables</t>
        </is>
      </c>
      <c r="B23" s="5" t="n">
        <v>-107547</v>
      </c>
      <c r="C23" s="5" t="n">
        <v>-136300</v>
      </c>
    </row>
    <row r="24">
      <c r="A24" s="4" t="inlineStr">
        <is>
          <t>Total</t>
        </is>
      </c>
      <c r="B24" s="5" t="n">
        <v>-108835</v>
      </c>
      <c r="C24" s="5" t="n">
        <v>-137499</v>
      </c>
    </row>
    <row r="25">
      <c r="A25" s="4" t="inlineStr">
        <is>
          <t>Present value discount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Trade receivables</t>
        </is>
      </c>
      <c r="B27" s="5" t="n">
        <v>-9165</v>
      </c>
      <c r="C27" s="5" t="n">
        <v>-6926</v>
      </c>
    </row>
    <row r="28">
      <c r="A28" s="4" t="inlineStr">
        <is>
          <t>Other receivables</t>
        </is>
      </c>
      <c r="B28" s="5" t="n">
        <v>-2254</v>
      </c>
      <c r="C28" s="5" t="n">
        <v>-2023</v>
      </c>
    </row>
    <row r="29">
      <c r="A29" s="4" t="inlineStr">
        <is>
          <t>Trade and other receivables, net</t>
        </is>
      </c>
      <c r="B29" s="5" t="n">
        <v>-11419</v>
      </c>
      <c r="C29" s="5" t="n">
        <v>-8949</v>
      </c>
    </row>
    <row r="30">
      <c r="A30" s="4" t="inlineStr">
        <is>
          <t>Trade receivables</t>
        </is>
      </c>
      <c r="B30" s="5" t="n">
        <v>-19476</v>
      </c>
      <c r="C30" s="5" t="n">
        <v>-11540</v>
      </c>
    </row>
    <row r="31">
      <c r="A31" s="4" t="inlineStr">
        <is>
          <t>Other receivables</t>
        </is>
      </c>
      <c r="B31" s="5" t="n">
        <v>-13879</v>
      </c>
      <c r="C31" s="5" t="n">
        <v>-17109</v>
      </c>
    </row>
    <row r="32">
      <c r="A32" s="4" t="inlineStr">
        <is>
          <t>Total</t>
        </is>
      </c>
      <c r="B32" s="6" t="n">
        <v>-33355</v>
      </c>
      <c r="C32" s="6" t="n">
        <v>-2864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Summary of Changes in Summary of Changes in Provision for Impairment (Detail) - KRW (₩) ₩ in Millions</t>
        </is>
      </c>
      <c r="B1" s="2" t="inlineStr">
        <is>
          <t>12 Months Ended</t>
        </is>
      </c>
    </row>
    <row r="2">
      <c r="B2" s="2" t="inlineStr">
        <is>
          <t>Dec. 31, 2023</t>
        </is>
      </c>
      <c r="C2" s="2" t="inlineStr">
        <is>
          <t>Dec. 31, 2022</t>
        </is>
      </c>
      <c r="D2" s="2" t="inlineStr">
        <is>
          <t>Dec. 31, 2021</t>
        </is>
      </c>
    </row>
    <row r="3">
      <c r="A3" s="3" t="inlineStr">
        <is>
          <t>Disclosure of financial assets [line items]</t>
        </is>
      </c>
      <c r="B3" s="4" t="inlineStr">
        <is>
          <t xml:space="preserve"> </t>
        </is>
      </c>
      <c r="C3" s="4" t="inlineStr">
        <is>
          <t xml:space="preserve"> </t>
        </is>
      </c>
      <c r="D3" s="4" t="inlineStr">
        <is>
          <t xml:space="preserve"> </t>
        </is>
      </c>
    </row>
    <row r="4">
      <c r="A4" s="4" t="inlineStr">
        <is>
          <t>Acquisition and disposition of businesses</t>
        </is>
      </c>
      <c r="B4" s="6" t="n">
        <v>-5564</v>
      </c>
      <c r="C4" s="6" t="n">
        <v>8587</v>
      </c>
      <c r="D4" s="6" t="n">
        <v>5128</v>
      </c>
    </row>
    <row r="5">
      <c r="A5" s="4" t="inlineStr">
        <is>
          <t>Trade receivables [member]</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Beginning balance</t>
        </is>
      </c>
      <c r="B7" s="5" t="n">
        <v>343738</v>
      </c>
      <c r="C7" s="5" t="n">
        <v>349725</v>
      </c>
      <c r="D7" s="4" t="inlineStr">
        <is>
          <t xml:space="preserve"> </t>
        </is>
      </c>
    </row>
    <row r="8">
      <c r="A8" s="4" t="inlineStr">
        <is>
          <t>Provision</t>
        </is>
      </c>
      <c r="B8" s="5" t="n">
        <v>69972</v>
      </c>
      <c r="C8" s="5" t="n">
        <v>64522</v>
      </c>
      <c r="D8" s="4" t="inlineStr">
        <is>
          <t xml:space="preserve"> </t>
        </is>
      </c>
    </row>
    <row r="9">
      <c r="A9" s="4" t="inlineStr">
        <is>
          <t>Write-off/transfer</t>
        </is>
      </c>
      <c r="B9" s="5" t="n">
        <v>-69246</v>
      </c>
      <c r="C9" s="5" t="n">
        <v>-69430</v>
      </c>
      <c r="D9" s="4" t="inlineStr">
        <is>
          <t xml:space="preserve"> </t>
        </is>
      </c>
    </row>
    <row r="10">
      <c r="A10" s="4" t="inlineStr">
        <is>
          <t>Acquisition and disposition of businesses</t>
        </is>
      </c>
      <c r="B10" s="5" t="n">
        <v>-310</v>
      </c>
      <c r="C10" s="5" t="n">
        <v>-43</v>
      </c>
      <c r="D10" s="4" t="inlineStr">
        <is>
          <t xml:space="preserve"> </t>
        </is>
      </c>
    </row>
    <row r="11">
      <c r="A11" s="4" t="inlineStr">
        <is>
          <t>Others</t>
        </is>
      </c>
      <c r="B11" s="5" t="n">
        <v>-12864</v>
      </c>
      <c r="C11" s="5" t="n">
        <v>-1036</v>
      </c>
      <c r="D11" s="4" t="inlineStr">
        <is>
          <t xml:space="preserve"> </t>
        </is>
      </c>
    </row>
    <row r="12">
      <c r="A12" s="4" t="inlineStr">
        <is>
          <t>Ending balance</t>
        </is>
      </c>
      <c r="B12" s="5" t="n">
        <v>331290</v>
      </c>
      <c r="C12" s="5" t="n">
        <v>343738</v>
      </c>
      <c r="D12" s="5" t="n">
        <v>349725</v>
      </c>
    </row>
    <row r="13">
      <c r="A13" s="4" t="inlineStr">
        <is>
          <t>Other receivable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Beginning balance</t>
        </is>
      </c>
      <c r="B15" s="5" t="n">
        <v>218543</v>
      </c>
      <c r="C15" s="5" t="n">
        <v>201387</v>
      </c>
      <c r="D15" s="4" t="inlineStr">
        <is>
          <t xml:space="preserve"> </t>
        </is>
      </c>
    </row>
    <row r="16">
      <c r="A16" s="4" t="inlineStr">
        <is>
          <t>Provision</t>
        </is>
      </c>
      <c r="B16" s="5" t="n">
        <v>114501</v>
      </c>
      <c r="C16" s="5" t="n">
        <v>65941</v>
      </c>
      <c r="D16" s="4" t="inlineStr">
        <is>
          <t xml:space="preserve"> </t>
        </is>
      </c>
    </row>
    <row r="17">
      <c r="A17" s="4" t="inlineStr">
        <is>
          <t>Reversal</t>
        </is>
      </c>
      <c r="B17" s="5" t="n">
        <v>-14941</v>
      </c>
      <c r="C17" s="5" t="n">
        <v>-850</v>
      </c>
      <c r="D17" s="4" t="inlineStr">
        <is>
          <t xml:space="preserve"> </t>
        </is>
      </c>
    </row>
    <row r="18">
      <c r="A18" s="4" t="inlineStr">
        <is>
          <t>Write-off/transfer</t>
        </is>
      </c>
      <c r="B18" s="5" t="n">
        <v>-129108</v>
      </c>
      <c r="C18" s="5" t="n">
        <v>-49904</v>
      </c>
      <c r="D18" s="4" t="inlineStr">
        <is>
          <t xml:space="preserve"> </t>
        </is>
      </c>
    </row>
    <row r="19">
      <c r="A19" s="4" t="inlineStr">
        <is>
          <t>Acquisition and disposition of businesses</t>
        </is>
      </c>
      <c r="B19" s="5" t="n">
        <v>-17</v>
      </c>
      <c r="C19" s="4" t="inlineStr">
        <is>
          <t xml:space="preserve"> </t>
        </is>
      </c>
      <c r="D19" s="4" t="inlineStr">
        <is>
          <t xml:space="preserve"> </t>
        </is>
      </c>
    </row>
    <row r="20">
      <c r="A20" s="4" t="inlineStr">
        <is>
          <t>Others</t>
        </is>
      </c>
      <c r="B20" s="5" t="n">
        <v>-5342</v>
      </c>
      <c r="C20" s="5" t="n">
        <v>1969</v>
      </c>
      <c r="D20" s="4" t="inlineStr">
        <is>
          <t xml:space="preserve"> </t>
        </is>
      </c>
    </row>
    <row r="21">
      <c r="A21" s="4" t="inlineStr">
        <is>
          <t>Ending balance</t>
        </is>
      </c>
      <c r="B21" s="6" t="n">
        <v>183636</v>
      </c>
      <c r="C21" s="6" t="n">
        <v>218543</v>
      </c>
      <c r="D21" s="6" t="n">
        <v>2013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Other Receivables (Detail) - KRW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Receivables 1</t>
        </is>
      </c>
      <c r="B3" s="6" t="n">
        <v>8574457</v>
      </c>
      <c r="C3" s="6" t="n">
        <v>7589118</v>
      </c>
      <c r="D3" s="4" t="inlineStr">
        <is>
          <t xml:space="preserve"> </t>
        </is>
      </c>
    </row>
    <row r="4">
      <c r="A4" s="4" t="inlineStr">
        <is>
          <t>Other receivables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Loans</t>
        </is>
      </c>
      <c r="B6" s="5" t="n">
        <v>51854</v>
      </c>
      <c r="C6" s="5" t="n">
        <v>98953</v>
      </c>
      <c r="D6" s="4" t="inlineStr">
        <is>
          <t xml:space="preserve"> </t>
        </is>
      </c>
    </row>
    <row r="7">
      <c r="A7" s="4" t="inlineStr">
        <is>
          <t>Receivables 1</t>
        </is>
      </c>
      <c r="B7" s="5" t="n">
        <v>3539742</v>
      </c>
      <c r="C7" s="5" t="n">
        <v>2668545</v>
      </c>
      <c r="D7" s="4" t="inlineStr">
        <is>
          <t xml:space="preserve"> </t>
        </is>
      </c>
    </row>
    <row r="8">
      <c r="A8" s="4" t="inlineStr">
        <is>
          <t>Accrued income</t>
        </is>
      </c>
      <c r="B8" s="5" t="n">
        <v>43920</v>
      </c>
      <c r="C8" s="5" t="n">
        <v>32218</v>
      </c>
      <c r="D8" s="4" t="inlineStr">
        <is>
          <t xml:space="preserve"> </t>
        </is>
      </c>
    </row>
    <row r="9">
      <c r="A9" s="4" t="inlineStr">
        <is>
          <t>Refundable deposits</t>
        </is>
      </c>
      <c r="B9" s="5" t="n">
        <v>299935</v>
      </c>
      <c r="C9" s="5" t="n">
        <v>339450</v>
      </c>
      <c r="D9" s="4" t="inlineStr">
        <is>
          <t xml:space="preserve"> </t>
        </is>
      </c>
    </row>
    <row r="10">
      <c r="A10" s="4" t="inlineStr">
        <is>
          <t>Loans receivable</t>
        </is>
      </c>
      <c r="B10" s="5" t="n">
        <v>1067005</v>
      </c>
      <c r="C10" s="5" t="n">
        <v>1013428</v>
      </c>
      <c r="D10" s="4" t="inlineStr">
        <is>
          <t xml:space="preserve"> </t>
        </is>
      </c>
    </row>
    <row r="11">
      <c r="A11" s="4" t="inlineStr">
        <is>
          <t>Finance lease receivables</t>
        </is>
      </c>
      <c r="B11" s="5" t="n">
        <v>141883</v>
      </c>
      <c r="C11" s="5" t="n">
        <v>105690</v>
      </c>
      <c r="D11" s="4" t="inlineStr">
        <is>
          <t xml:space="preserve"> </t>
        </is>
      </c>
    </row>
    <row r="12">
      <c r="A12" s="4" t="inlineStr">
        <is>
          <t>Others</t>
        </is>
      </c>
      <c r="B12" s="5" t="n">
        <v>58357</v>
      </c>
      <c r="C12" s="5" t="n">
        <v>63941</v>
      </c>
      <c r="D12" s="4" t="inlineStr">
        <is>
          <t xml:space="preserve"> </t>
        </is>
      </c>
    </row>
    <row r="13">
      <c r="A13" s="4" t="inlineStr">
        <is>
          <t>Less: Provision for impairment</t>
        </is>
      </c>
      <c r="B13" s="5" t="n">
        <v>-183636</v>
      </c>
      <c r="C13" s="5" t="n">
        <v>-218543</v>
      </c>
      <c r="D13" s="6" t="n">
        <v>-201387</v>
      </c>
    </row>
    <row r="14">
      <c r="A14" s="4" t="inlineStr">
        <is>
          <t>Other receivables</t>
        </is>
      </c>
      <c r="B14" s="6" t="n">
        <v>5019060</v>
      </c>
      <c r="C14" s="6" t="n">
        <v>4103682</v>
      </c>
      <c r="D1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Other Receivables (Parenthetical) (Detail) - KRW (₩) ₩ in Millions</t>
        </is>
      </c>
      <c r="B1" s="2" t="inlineStr">
        <is>
          <t>Dec. 31, 2023</t>
        </is>
      </c>
      <c r="C1" s="2" t="inlineStr">
        <is>
          <t>Dec. 31, 2022</t>
        </is>
      </c>
    </row>
    <row r="2">
      <c r="A2" s="4" t="inlineStr">
        <is>
          <t>BC Card Co., Ltd.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Settlement receivable included in other receivables</t>
        </is>
      </c>
      <c r="B4" s="6" t="n">
        <v>2696505</v>
      </c>
      <c r="C4" s="6" t="n">
        <v>196057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Other Financial Assets and Liabilities (Detail) - KRW (₩) ₩ in Millions</t>
        </is>
      </c>
      <c r="B1" s="2" t="inlineStr">
        <is>
          <t>Dec. 31, 2023</t>
        </is>
      </c>
      <c r="C1" s="2" t="inlineStr">
        <is>
          <t>Dec. 31, 2022</t>
        </is>
      </c>
    </row>
    <row r="2">
      <c r="A2" s="3" t="inlineStr">
        <is>
          <t>Other financial assets</t>
        </is>
      </c>
      <c r="B2" s="4" t="inlineStr">
        <is>
          <t xml:space="preserve"> </t>
        </is>
      </c>
      <c r="C2" s="4" t="inlineStr">
        <is>
          <t xml:space="preserve"> </t>
        </is>
      </c>
    </row>
    <row r="3">
      <c r="A3" s="4" t="inlineStr">
        <is>
          <t>Financial assets at amortized cost</t>
        </is>
      </c>
      <c r="B3" s="6" t="n">
        <v>1385921</v>
      </c>
      <c r="C3" s="6" t="n">
        <v>1060058</v>
      </c>
    </row>
    <row r="4">
      <c r="A4" s="4" t="inlineStr">
        <is>
          <t>Financial assets at fair value through profit or loss</t>
        </is>
      </c>
      <c r="B4" s="5" t="n">
        <v>939661</v>
      </c>
      <c r="C4" s="5" t="n">
        <v>1064856</v>
      </c>
    </row>
    <row r="5">
      <c r="A5" s="4" t="inlineStr">
        <is>
          <t>Financial assets at fair value through other comprehensive income</t>
        </is>
      </c>
      <c r="B5" s="5" t="n">
        <v>1680168</v>
      </c>
      <c r="C5" s="5" t="n">
        <v>1508192</v>
      </c>
    </row>
    <row r="6">
      <c r="A6" s="4" t="inlineStr">
        <is>
          <t>Derivatives used for hedging</t>
        </is>
      </c>
      <c r="B6" s="5" t="n">
        <v>159211</v>
      </c>
      <c r="C6" s="5" t="n">
        <v>190830</v>
      </c>
    </row>
    <row r="7">
      <c r="A7" s="4" t="inlineStr">
        <is>
          <t>Less: Non-current</t>
        </is>
      </c>
      <c r="B7" s="5" t="n">
        <v>-2724761</v>
      </c>
      <c r="C7" s="5" t="n">
        <v>-2501484</v>
      </c>
    </row>
    <row r="8">
      <c r="A8" s="4" t="inlineStr">
        <is>
          <t>Current</t>
        </is>
      </c>
      <c r="B8" s="5" t="n">
        <v>1440200</v>
      </c>
      <c r="C8" s="5" t="n">
        <v>1322452</v>
      </c>
    </row>
    <row r="9">
      <c r="A9" s="3" t="inlineStr">
        <is>
          <t>Other financial liabilities</t>
        </is>
      </c>
      <c r="B9" s="4" t="inlineStr">
        <is>
          <t xml:space="preserve"> </t>
        </is>
      </c>
      <c r="C9" s="4" t="inlineStr">
        <is>
          <t xml:space="preserve"> </t>
        </is>
      </c>
    </row>
    <row r="10">
      <c r="A10" s="4" t="inlineStr">
        <is>
          <t>Financial liabilities at amortized cost</t>
        </is>
      </c>
      <c r="B10" s="5" t="n">
        <v>915185</v>
      </c>
      <c r="C10" s="5" t="n">
        <v>246606</v>
      </c>
    </row>
    <row r="11">
      <c r="A11" s="4" t="inlineStr">
        <is>
          <t>Financial liabilities at fair value through profit or loss</t>
        </is>
      </c>
      <c r="B11" s="5" t="n">
        <v>136106</v>
      </c>
      <c r="C11" s="5" t="n">
        <v>141280</v>
      </c>
    </row>
    <row r="12">
      <c r="A12" s="4" t="inlineStr">
        <is>
          <t>Derivatives used for hedging</t>
        </is>
      </c>
      <c r="B12" s="5" t="n">
        <v>24547</v>
      </c>
      <c r="C12" s="5" t="n">
        <v>33555</v>
      </c>
    </row>
    <row r="13">
      <c r="A13" s="4" t="inlineStr">
        <is>
          <t>Less: Non-current</t>
        </is>
      </c>
      <c r="B13" s="5" t="n">
        <v>-753739</v>
      </c>
      <c r="C13" s="5" t="n">
        <v>-412650</v>
      </c>
    </row>
    <row r="14">
      <c r="A14" s="4" t="inlineStr">
        <is>
          <t>Current Other financial assets</t>
        </is>
      </c>
      <c r="B14" s="6" t="n">
        <v>322099</v>
      </c>
      <c r="C14" s="6" t="n">
        <v>87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0:17:22Z</dcterms:created>
  <dcterms:modified xmlns:dcterms="http://purl.org/dc/terms/" xmlns:xsi="http://www.w3.org/2001/XMLSchema-instance" xsi:type="dcterms:W3CDTF">2024-04-30T10:17:22Z</dcterms:modified>
</cp:coreProperties>
</file>